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solidated_Statements_of_Com" sheetId="5" r:id="rId5"/>
    <sheet name="Condensed_Consolidated_Stateme1" sheetId="70" r:id="rId6"/>
    <sheet name="Condensed_Consolidated_Stateme2" sheetId="7" r:id="rId7"/>
    <sheet name="Condensed_Consolidated_Stateme3" sheetId="8" r:id="rId8"/>
    <sheet name="Organization_and_Basis_of_Pres" sheetId="71" r:id="rId9"/>
    <sheet name="New_Accounting_Pronouncements" sheetId="72" r:id="rId10"/>
    <sheet name="Earnings_Per_Share" sheetId="73" r:id="rId11"/>
    <sheet name="Receivable_from_and_Payable_to" sheetId="74" r:id="rId12"/>
    <sheet name="Fair_Value_Measurements" sheetId="75" r:id="rId13"/>
    <sheet name="Collateralized_Transactions" sheetId="76" r:id="rId14"/>
    <sheet name="Variable_Interest_Entities_VIE" sheetId="77" r:id="rId15"/>
    <sheet name="Commercial_Mortgage_Banking" sheetId="78" r:id="rId16"/>
    <sheet name="Longterm_Debt" sheetId="79" r:id="rId17"/>
    <sheet name="Share_Capital" sheetId="80" r:id="rId18"/>
    <sheet name="Contingencies" sheetId="81" r:id="rId19"/>
    <sheet name="Regulatory_Requirements" sheetId="82" r:id="rId20"/>
    <sheet name="Segment_Information" sheetId="83" r:id="rId21"/>
    <sheet name="Subsequent_Events" sheetId="84" r:id="rId22"/>
    <sheet name="Condensed_Consolidating_Financ" sheetId="85" r:id="rId23"/>
    <sheet name="New_Accounting_Pronouncements_" sheetId="86" r:id="rId24"/>
    <sheet name="Earnings_Per_Share_Tables" sheetId="87" r:id="rId25"/>
    <sheet name="Receivable_from_and_Payable_to1" sheetId="88" r:id="rId26"/>
    <sheet name="Fair_Value_Measurements_Tables" sheetId="89" r:id="rId27"/>
    <sheet name="Collateralized_Transactions_Ta" sheetId="90" r:id="rId28"/>
    <sheet name="Variable_Interest_Entities_VIE1" sheetId="91" r:id="rId29"/>
    <sheet name="Commercial_Mortgage_Banking_Ta" sheetId="92" r:id="rId30"/>
    <sheet name="Longterm_Debt_Tables" sheetId="93" r:id="rId31"/>
    <sheet name="Share_Capital_Tables" sheetId="94" r:id="rId32"/>
    <sheet name="Segment_Information_Tables" sheetId="95" r:id="rId33"/>
    <sheet name="Condensed_Consolidating_Financ1" sheetId="96" r:id="rId34"/>
    <sheet name="Organization_and_Basis_of_Pres1" sheetId="97" r:id="rId35"/>
    <sheet name="Earnings_Per_Share_Summary_of_" sheetId="36" r:id="rId36"/>
    <sheet name="Receivable_from_and_Payable_to2" sheetId="98" r:id="rId37"/>
    <sheet name="Fair_Value_Measurements_Narrat" sheetId="38" r:id="rId38"/>
    <sheet name="Fair_Value_Measurements_Securi" sheetId="99" r:id="rId39"/>
    <sheet name="Fair_Value_Measurements_Quanti" sheetId="40" r:id="rId40"/>
    <sheet name="Fair_Value_Measurements_Invest" sheetId="41" r:id="rId41"/>
    <sheet name="Fair_Value_Measurements_Assets" sheetId="100" r:id="rId42"/>
    <sheet name="Fair_Value_Measurements_Change" sheetId="43" r:id="rId43"/>
    <sheet name="Fair_Value_Measurements_Assets1" sheetId="101" r:id="rId44"/>
    <sheet name="Fair_Value_Measurements_Notion" sheetId="102" r:id="rId45"/>
    <sheet name="Fair_Value_Measurements_Fair_V" sheetId="46" r:id="rId46"/>
    <sheet name="Collateralized_Transactions_Na" sheetId="47" r:id="rId47"/>
    <sheet name="Collateralized_Transactions_Sc" sheetId="103" r:id="rId48"/>
    <sheet name="Variable_Interest_Entities_VIE2" sheetId="104" r:id="rId49"/>
    <sheet name="Commercial_Mortgage_Banking_Na" sheetId="50" r:id="rId50"/>
    <sheet name="Commercial_Mortgage_Banking_Un" sheetId="105" r:id="rId51"/>
    <sheet name="Commercial_Mortgage_Banking_Su" sheetId="52" r:id="rId52"/>
    <sheet name="Commercial_Mortgage_Banking_Sc" sheetId="106" r:id="rId53"/>
    <sheet name="Commercial_Mortgage_Banking_Co" sheetId="54" r:id="rId54"/>
    <sheet name="Longterm_Debt_Narrative_Detail" sheetId="55" r:id="rId55"/>
    <sheet name="Longterm_Debt_Schedule_of_Long" sheetId="56" r:id="rId56"/>
    <sheet name="Share_Capital_Narrative_Detail" sheetId="57" r:id="rId57"/>
    <sheet name="Share_Capital_Changes_in_Numbe" sheetId="58" r:id="rId58"/>
    <sheet name="Contingencies_Narrative_Detail" sheetId="59" r:id="rId59"/>
    <sheet name="Regulatory_Requirements_Narrat" sheetId="60" r:id="rId60"/>
    <sheet name="Segment_Information_Reported_R" sheetId="61" r:id="rId61"/>
    <sheet name="Segment_Information_Revenue_Cl" sheetId="62" r:id="rId62"/>
    <sheet name="Subsequent_Events_Narrative_De" sheetId="63" r:id="rId63"/>
    <sheet name="Condensed_Consolidating_Financ2" sheetId="64" r:id="rId64"/>
    <sheet name="Condensed_Consolidating_Financ3" sheetId="107" r:id="rId65"/>
    <sheet name="Condensed_Consolidating_Financ4" sheetId="66" r:id="rId66"/>
    <sheet name="Condensed_Consolidating_Financ5"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10" uniqueCount="1251">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OPPENHEIMER HOLDINGS INC</t>
  </si>
  <si>
    <t>Entity Central Index Key</t>
  </si>
  <si>
    <t>Current Fiscal Year End Date</t>
  </si>
  <si>
    <t>Entity Filer Category</t>
  </si>
  <si>
    <t>Accelerated Filer</t>
  </si>
  <si>
    <t>Class A Stock [Member]</t>
  </si>
  <si>
    <t>Entity Common Stock, Shares Outstanding</t>
  </si>
  <si>
    <t>Class B Stock [Member]</t>
  </si>
  <si>
    <t>Condensed Consolidated Balance Sheets (USD $)</t>
  </si>
  <si>
    <t>In Thousands, unless otherwise specified</t>
  </si>
  <si>
    <t>Dec. 31, 2014</t>
  </si>
  <si>
    <t>ASSETS</t>
  </si>
  <si>
    <t>Cash and cash equivalents</t>
  </si>
  <si>
    <t>Cash segregated for regulatory and other purposes</t>
  </si>
  <si>
    <t>Deposits with clearing organizations</t>
  </si>
  <si>
    <t>Receivable from brokers, dealers and clearing organizations</t>
  </si>
  <si>
    <t>Receivable from customers, net of allowance for credit losses of $2,439 ($2,427 in 2014)</t>
  </si>
  <si>
    <t>Income tax receivable</t>
  </si>
  <si>
    <t>Securities purchased under agreements to resell</t>
  </si>
  <si>
    <t>Securities owned, including amounts pledged of $501,643 ($518,123 in 2014), at fair value</t>
  </si>
  <si>
    <t>Notes receivable, net of accumulated amortization and allowance for uncollectibles of $35,596 and $9,062, respectively ($42,211 and $8,606, respectively, in 2014)</t>
  </si>
  <si>
    <t>Office facilities, net of accumulated depreciation of $105,809 ($103,547 in 2014)</t>
  </si>
  <si>
    <t>Intangible assets</t>
  </si>
  <si>
    <t>Goodwill</t>
  </si>
  <si>
    <t>Loans held for sale, at fair value</t>
  </si>
  <si>
    <t>Mortgage servicing rights</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t>
  </si>
  <si>
    <t>Deferred tax liabilities, net of deferred tax assets of $62,254 ($68,622 in 2014)</t>
  </si>
  <si>
    <t>Total liabilities</t>
  </si>
  <si>
    <t>Contingencies</t>
  </si>
  <si>
    <t>  </t>
  </si>
  <si>
    <t>Share capital</t>
  </si>
  <si>
    <t>Common stock</t>
  </si>
  <si>
    <t>Contributed capital</t>
  </si>
  <si>
    <t>Retained earnings</t>
  </si>
  <si>
    <t>Accumulated other comprehensive loss</t>
  </si>
  <si>
    <t>Total Oppenheimer Holdings Inc. stockholdersâ€™ equity</t>
  </si>
  <si>
    <t>Noncontrolling interest</t>
  </si>
  <si>
    <t>Total stockholdersâ€™ equity</t>
  </si>
  <si>
    <t>Total liabilities and stockholdersâ€™ equity</t>
  </si>
  <si>
    <t>Condensed Consolidated Balance Sheets (Parenthetical) (USD $)</t>
  </si>
  <si>
    <t>In Thousands, except Share data, unless otherwise specified</t>
  </si>
  <si>
    <t>Allowance for credit losses</t>
  </si>
  <si>
    <t>Amounts pledged</t>
  </si>
  <si>
    <t>Net accumulated depreciation</t>
  </si>
  <si>
    <t>Deferred Tax Assets, Gross</t>
  </si>
  <si>
    <t>Notes Receivable, Accumulated Amortization</t>
  </si>
  <si>
    <t>Notes Receivable, Allowance for Credit Losses</t>
  </si>
  <si>
    <t>Common Stock, Shares Authorized</t>
  </si>
  <si>
    <t>Common stock, shares issued</t>
  </si>
  <si>
    <t>Common stock, shares outstanding</t>
  </si>
  <si>
    <t>Common Stock, Par or Stated Value Per Share</t>
  </si>
  <si>
    <t>Condensed Consolidated Statements of Operations (USD $)</t>
  </si>
  <si>
    <t>Mar. 31, 2014</t>
  </si>
  <si>
    <t>REVENUE</t>
  </si>
  <si>
    <t>Commissions</t>
  </si>
  <si>
    <t>Advisory fees</t>
  </si>
  <si>
    <t>Investment banking</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before income tax provision</t>
  </si>
  <si>
    <t>Income tax provision</t>
  </si>
  <si>
    <t>Net income for the period</t>
  </si>
  <si>
    <t>Less net income attributable to noncontrolling interest</t>
  </si>
  <si>
    <t>Net income attributable to Oppenheimer Holdings Inc.</t>
  </si>
  <si>
    <t>Earnings per share attributable to Oppenheimer Holdings Inc.</t>
  </si>
  <si>
    <t>Basic (in dollars per share)</t>
  </si>
  <si>
    <t>Diluted (in dollars per share)</t>
  </si>
  <si>
    <t>Dividends declared per share (in dollars per share)</t>
  </si>
  <si>
    <t>Weighted average shares</t>
  </si>
  <si>
    <t>Basic (in shares)</t>
  </si>
  <si>
    <t>Diluted (in shares)</t>
  </si>
  <si>
    <t>Consolidated Statements of Comprehensive Income (Loss) (USD $)</t>
  </si>
  <si>
    <t>Statement of Comprehensive Income [Abstract]</t>
  </si>
  <si>
    <t>Other comprehensive income (loss), net of tax</t>
  </si>
  <si>
    <t>Currency translation adjustment</t>
  </si>
  <si>
    <t>Comprehensive income for the period</t>
  </si>
  <si>
    <t>Less net income attributable to noncontrolling interests</t>
  </si>
  <si>
    <t>Comprehensive income attributable to Oppenheimer Holdings Inc.</t>
  </si>
  <si>
    <t>Condensed Consolidated Statements of Changes in Stockholders' Equity (USD $)</t>
  </si>
  <si>
    <t>In Thousands</t>
  </si>
  <si>
    <t>Total</t>
  </si>
  <si>
    <t>Share Capital [Member]</t>
  </si>
  <si>
    <t>Contributed Capital [Member]</t>
  </si>
  <si>
    <t>Retained Earnings [Member]</t>
  </si>
  <si>
    <t>Accumulated Other Comprehensive Income [Member]</t>
  </si>
  <si>
    <t>Parent [Member]</t>
  </si>
  <si>
    <t>Non-Controlling Interest [Member]</t>
  </si>
  <si>
    <t>Balance at beginning of period at Dec. 31, 2013</t>
  </si>
  <si>
    <t>Issuance of Class A non-voting common stock</t>
  </si>
  <si>
    <t>Tax benefit from share-based awards</t>
  </si>
  <si>
    <t>Share-based expense</t>
  </si>
  <si>
    <t>Vested employee share plan awards</t>
  </si>
  <si>
    <t>Net income for the period attributable to Oppenheimer Holdings Inc.</t>
  </si>
  <si>
    <t>Dividends paid ($0.33 per share)</t>
  </si>
  <si>
    <t>Net income attributable to non-controlling interest, net of tax</t>
  </si>
  <si>
    <t>Balance at end of period at Mar. 31, 2014</t>
  </si>
  <si>
    <t>Balance at beginning of period at Dec. 31, 2014</t>
  </si>
  <si>
    <t>Total Oppenheimer Holdings Inc. stockholders' equity</t>
  </si>
  <si>
    <t>Balance at end of period at Mar. 31, 2015</t>
  </si>
  <si>
    <t>Condensed Consolidated Statements of Changes in Stockholders' Equity (Parenthetical) (Retained Earnings [Member], USD $)</t>
  </si>
  <si>
    <t>Dividends (in US dollars per share)</t>
  </si>
  <si>
    <t>Condensed Consolidated Statements of Cash Flows (USD $)</t>
  </si>
  <si>
    <t>Cash flows from operating activities</t>
  </si>
  <si>
    <t>Adjustments to reconcile net income to net cash used in operating activities</t>
  </si>
  <si>
    <t>Payment of taxes due for vested share-based awards related to amounts the Company withheld on behalf of its employees to meet minimum statutory tax withholding requirements</t>
  </si>
  <si>
    <t>Depreciation and amortization of office facilities and leasehold improvements</t>
  </si>
  <si>
    <t>Deferred income taxes</t>
  </si>
  <si>
    <t>Amortization of notes receivable</t>
  </si>
  <si>
    <t>Amortization of debt issuance costs</t>
  </si>
  <si>
    <t>Amortization of mortgage servicing rights</t>
  </si>
  <si>
    <t>Provision for credit losses</t>
  </si>
  <si>
    <t>Share-based compensation</t>
  </si>
  <si>
    <t>Decrease (increase) in operating assets:</t>
  </si>
  <si>
    <t>Receivable from customers</t>
  </si>
  <si>
    <t>Securities owned</t>
  </si>
  <si>
    <t>Notes receivable</t>
  </si>
  <si>
    <t>Loans held for sale</t>
  </si>
  <si>
    <t>Increase (decrease) in operating liabilities:</t>
  </si>
  <si>
    <t>Securities sold, but not yet purchased</t>
  </si>
  <si>
    <t>Cash used in operating activities</t>
  </si>
  <si>
    <t>Cash flows from investing activities</t>
  </si>
  <si>
    <t>Purchase of office facilities</t>
  </si>
  <si>
    <t>Cash used in investing activities</t>
  </si>
  <si>
    <t>Cash dividends paid on Class A non-voting and Class B voting common stock</t>
  </si>
  <si>
    <t>Tax benefit (deficiency) from share-based awards</t>
  </si>
  <si>
    <t>Increase in bank call loans, net</t>
  </si>
  <si>
    <t>Cash provided by financing activities</t>
  </si>
  <si>
    <t>Net in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 of refunds</t>
  </si>
  <si>
    <t>Organization and Basis of Presentation</t>
  </si>
  <si>
    <t>Organization, Consolidation and Presentation of Financial Statements [Abstract]</t>
  </si>
  <si>
    <t>Organization and basis of presentation</t>
  </si>
  <si>
    <t>Organization</t>
  </si>
  <si>
    <t>Oppenheimer Holdings Inc. ("OPY") is incorporated under the laws of the State of Delaware. The condensed consolidated financial statements include the accounts of OPY and its subsidiaries (together, the "Company"). The Company engages in a broad range of activities in the financial services industry, including retail securities brokerage, institutional sales and trading, investment banking (both corporate and public finance), research, market-making, trust services, mortgage banking and investment advisory and asset management services.</t>
  </si>
  <si>
    <t>The principal subsidiaries of OPY are Oppenheimer &amp; Co. Inc. ("Oppenheimer"), a registered broker dealer in securities and investment adviser under the Investment Advisers Act of 1940, Oppenheimer Asset Management Inc. ("OAM") and its wholly owned subsidiary, Oppenheimer Investment Management Inc. ("OIM"), both registered investment advisers under the Investment Advisers Act of 1940, Oppenheimer Trust Company of Delaware ("Oppenheimer Trust"), a limited purpose trust company that provides fiduciary services such as trust and estate administration and investment management, Oppenheimer Multifamily Housing &amp; Healthcare Finance, Inc. ("OMHHF"), which is engaged in commercial mortgage origination and servicing, OPY Credit Corp., which offers syndication as well as trading of issued corporate loans, Oppenheimer Europe Ltd., based in the United Kingdom, with offices in the Isle of Jersey and Switzerland,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 and is regulated by the Securities and Futures Commission.</t>
  </si>
  <si>
    <t>Oppenheimer provides its services from 93 offices in 24 states located throughout the United States and in 6 foreign jurisdictions. Oppenheimer owns Freedom Investments, Inc. ("Freedom"), a registered broker dealer in securities, which provides discount brokerage services, and Oppenheimer Israel (OPCO) Ltd., which is engaged in offering investment services in the State of Israel. Freedom has been approved to operate as a representative office in Beijing, China. Oppenheimer holds a trading permit on the New York Stock Exchange and is a member of several other regional exchanges in the United States.</t>
  </si>
  <si>
    <t>Basis of Presentation</t>
  </si>
  <si>
    <t>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4 (the "Form 10-K"). The accompanying December 31, 2014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 period ended March 31, 2015 are not necessarily indicative of the results to be expected for any future interim or annual period.</t>
  </si>
  <si>
    <t>Certain prior period amounts have been reclassified to conform to the current period presentation.</t>
  </si>
  <si>
    <t>Accounting standards require the Company to present noncontrolling interests as a separate component of stockholders’ equity on the Company’s condensed consolidated balance sheet. As of March 31, 2015, the Company owned 83.68% of OMHHF and the noncontrolling interest recorded in the condensed consolidated balance sheet was $6.5 million.</t>
  </si>
  <si>
    <t>New Accounting Pronouncements</t>
  </si>
  <si>
    <t>Accounting Policies [Abstract]</t>
  </si>
  <si>
    <t>New accounting pronouncements</t>
  </si>
  <si>
    <t>Recently Adopted</t>
  </si>
  <si>
    <t>In April 2014, the FASB issued ASU No. 2014-08, "Reporting Discontinued Operations and Disclosures of Disposals of Components of an Entity." Under this ASU, a discontinued operation is defined as a disposal of a component or group of components that is disposed of and represents a strategic shift that has or will have a major effect on an entity’s operation. The ASU also modified related disclosure requirements. The ASU became effective for the annual reporting period in the fiscal year that begins after December 15, 2014. The adoption of this accounting guidance did not have a material impact on the Company’s condensed consolidated financial statements.</t>
  </si>
  <si>
    <t>In November 2014, the FASB issued ASU No. 2014-17 "Business Combination - Pushdown Accounting." The ASU gives the acquired entity the option of applying pushdown accounting in its stand-alone financial statements upon a change-in-control event. The ASU became effective upon issuance. The adoption of this accounting guidance did not have a material impact on the Company’s condensed consolidated financial statements.</t>
  </si>
  <si>
    <t>Recently Issued</t>
  </si>
  <si>
    <t>In May 2014, the FASB issued ASU No. 2014-09, "Revenue from Contracts with Customers." The ASU outlines a single comprehensive model for entities to use in accounting for revenue arising from contracts with customers. Additionally, the ASU expands the disclosure requirements for revenue recognition. The ASU was originally to be effective for the annual reporting period in the fiscal year that begins after December 15, 2017 and early adoption is not permitted. However, on April 1, 2015, the FASB decided to defer for one year the effective date and also to permit entities to early adopt the ASU. The Company is currently evaluating the impact, if any, that the ASU will have on its condensed consolidated financial statements.</t>
  </si>
  <si>
    <t>In June 2014, the FASB issued ASU No. 2014-11, "Transfers and Servicing – Repurchase-to-Maturity Transactions, Repurchase Financing, and Disclosures," which makes amendments to the guidance in Accounting Standards Codification 860 on accounting for certain repurchase agreements. The ASU is effective for the annual reporting period in the fiscal year that begins after December 15, 2015 and early adoption is not permitted. The Company is currently evaluating the impact, if any, that the ASU will have on its condensed consolidated financial statements.</t>
  </si>
  <si>
    <t>In June 2014, the FASB issued ASU No. 2014-12, "Compensation - Stock Compensation." The ASU clarifies that entities should treat performance targets that can be met after the requisite service period of a share-based award as performance conditions that affect vesting. The ASU is effective for the annual reporting period in the fiscal year that begins after December 15, 2015 and early adoption is permitted. The Company will not early adopt this ASU. The Company is currently evaluating the impact, if any, that the ASU will have on its condensed consolidated financial statements.</t>
  </si>
  <si>
    <t>In August 2014, the FASB issued ASU No. 2014-15, "Disclosure of Uncertainties About an Entity's Ability to Continue as a Going Concern," which provides guidance on determining when and how reporting entities must disclose going-concern uncertainties in their financial statements. The ASU requires management of an entity to perform interim and annual assessments of an entity's ability to continue as a going concern within one year of the date of issuance of the entity's financial statements and also provide disclosures if there is "substantial doubt about the entity's ability to continue as a going concern." The ASU is effective for the annual reporting period in the fiscal year that begins after December 15, 2016 and early adoption is permitted. The Company is currently evaluating the impact on its disclosure.</t>
  </si>
  <si>
    <t>In January 2015, the FASB issued ASU No. 2015-01, "Income Statement - Extraordinary and Unusual Items," to simplify income statement classification by removing the concept of extraordinary items.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However, the existing requirement to separately present items that are of an unusual nature or occur infrequently on a pre-tax basis within income from continuing operations has been retained. The ASU is effective for the annual reporting period in the fiscal year that begins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will not early adopt this ASU. The Company is currently evaluating the impact, if any, that the ASU will have on its condensed consolidated financial statements.</t>
  </si>
  <si>
    <t>In February 2015, the FASB issued ASU No. 2015-02, "Consolidation - Amendments to the Consolidation Analysis," to eliminate the deferral of the application of the revised consolidation rules and make changes to both the variable interest model and the voting model. Under this ASU, a general partner will not consolidate a partnership or similar entity under the voting model. The ASU is effective for the annual reporting period in the fiscal year that begins after December 15, 2015 and early adoption is permitted. The Company is currently evaluating the impact, if any, that the ASU will have on its condensed consolidated financial statements.</t>
  </si>
  <si>
    <t>In April 2015, the FASB issued ASU No. 2015-03, "Simplifying the Presentation of Debt Issuance Costs," which requires debt issuance costs to be presented in the balance sheet as a direct deduction from the carrying value of the associated debt liability. The ASU is effective for the annual reporting period in the fiscal year that begins after December 15, 2015 and early adoption is permitted. The Company is currently evaluating the impact, if any, that the ASU will have on its condensed consolidated financial statements.</t>
  </si>
  <si>
    <t>Earnings Per Share</t>
  </si>
  <si>
    <t>Earnings Per Share [Abstract]</t>
  </si>
  <si>
    <t>Earnings per share</t>
  </si>
  <si>
    <t>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restricted stock awards of Class A Stock using the treasury stock method.</t>
  </si>
  <si>
    <t>Earnings per share have been calculated as follows:</t>
  </si>
  <si>
    <t>(Expressed in thousands, except number of shares and per share amounts)</t>
  </si>
  <si>
    <t>For the Three Months Ended March 31,</t>
  </si>
  <si>
    <t>Basic weighted average number of shares outstanding</t>
  </si>
  <si>
    <r>
      <t xml:space="preserve">Net dilutive effect of share-based awards, treasury method </t>
    </r>
    <r>
      <rPr>
        <sz val="6"/>
        <color theme="1"/>
        <rFont val="Inherit"/>
      </rPr>
      <t>(1)</t>
    </r>
  </si>
  <si>
    <t>Diluted weighted average number of shares outstanding</t>
  </si>
  <si>
    <t>$</t>
  </si>
  <si>
    <t>Net income attributable to noncontrolling interest, net of tax</t>
  </si>
  <si>
    <t>Basic earnings per share</t>
  </si>
  <si>
    <t>Diluted earnings per share</t>
  </si>
  <si>
    <t>For the three months ended March 31, 2015, the diluted earnings per share computation does not include the anti-dilutive effect of 46,076 shares of Class A Stock granted under share-based compensation arrangements (55,309 shares of Class A Stock granted under share-based compensation arrangements for the three months ended March 31, 2014).</t>
  </si>
  <si>
    <t>Receivable from and Payable to Brokers, Dealers and Clearing Organizations</t>
  </si>
  <si>
    <t>Brokers and Dealers [Abstract]</t>
  </si>
  <si>
    <t>Receivable from and payable to brokers, dealers and clearing organizations</t>
  </si>
  <si>
    <t>(Expressed in thousands)</t>
  </si>
  <si>
    <t>As of</t>
  </si>
  <si>
    <t>Receivable from brokers, dealers and clearing organizations consist of:</t>
  </si>
  <si>
    <t>Securities borrowed</t>
  </si>
  <si>
    <t>Receivable from brokers</t>
  </si>
  <si>
    <t>Securities failed to deliver</t>
  </si>
  <si>
    <t>Clearing organizations</t>
  </si>
  <si>
    <t>Payable to brokers, dealers and clearing organizations consist of:</t>
  </si>
  <si>
    <t>Securities loaned</t>
  </si>
  <si>
    <t>Payable to brokers</t>
  </si>
  <si>
    <t>Securities failed to receive</t>
  </si>
  <si>
    <t>Fair Value Measurements</t>
  </si>
  <si>
    <t>Fair Value Disclosures [Abstract]</t>
  </si>
  <si>
    <t>Financial Instruments</t>
  </si>
  <si>
    <t>Fair value measurements</t>
  </si>
  <si>
    <t>Securities owned and securities sold but not yet purchased, investments and derivative contracts are carried at fair value with changes in fair value recognized in earnings each period. The Company’s other financial instruments are generally short-term in nature or have variable interest rates and as such their carrying values approximate fair value.</t>
  </si>
  <si>
    <t>Securities Owned and Securities Sold, But Not Yet Purchased at Fair Value</t>
  </si>
  <si>
    <t>As of March 31, 2015</t>
  </si>
  <si>
    <t>As of December 31, 2014</t>
  </si>
  <si>
    <t>Owned</t>
  </si>
  <si>
    <t>Sold</t>
  </si>
  <si>
    <t>U.S. Government, agency and sovereign obligations</t>
  </si>
  <si>
    <t>Corporate debt and other obligations</t>
  </si>
  <si>
    <t>Mortgage and other asset-backed securities</t>
  </si>
  <si>
    <t>Municipal obligations</t>
  </si>
  <si>
    <t>Convertible bonds</t>
  </si>
  <si>
    <t>Corporate equities</t>
  </si>
  <si>
    <t>Money markets</t>
  </si>
  <si>
    <t>—</t>
  </si>
  <si>
    <t>Auction rate securities</t>
  </si>
  <si>
    <t>Securities owned and securities sold, but not yet purchased, consist of trading and investment securities at fair values. Included in securities owned at March 31, 2015 are corporate equities with estimated fair values of approximately $14.8 million ($15.7 million at December 31, 2014), which are related to deferred compensation liabilities to certain employees included in accrued compensation on the condensed consolidated balance sheet.</t>
  </si>
  <si>
    <t>Valuation Techniques</t>
  </si>
  <si>
    <t>A description of the valuation techniques applied and inputs used in measuring the fair value of the Company’s financial instruments is as follows:</t>
  </si>
  <si>
    <t>U.S. Government Obligations</t>
  </si>
  <si>
    <t>U.S. Treasury securities are valued using quoted market prices obtained from active market makers and inter-dealer brokers and, accordingly, are categorized in Level 1 of the fair value hierarchy.</t>
  </si>
  <si>
    <t>U.S. Agency Obligations</t>
  </si>
  <si>
    <t>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Actively traded non-callable agency-issued debt securities are categorized in Level 1 of the fair value hierarchy. Callable agency-issued debt securities and mortgage pass-through securities are generally categorized in Level 2 of the fair value hierarchy.</t>
  </si>
  <si>
    <t>Sovereign Obligations</t>
  </si>
  <si>
    <t>The fair value of sovereign obligations is determined based on quoted market prices when available or a valuation model that generally utilizes interest rate yield curves and credit spreads as inputs. Sovereign obligations are categorized in Level 1 or 2 of the fair value hierarchy.</t>
  </si>
  <si>
    <t>Corporate Debt and Other Obligations</t>
  </si>
  <si>
    <t>The fair value of corporate bonds is estimated using recent transactions, broker quotations and bond spread information. Corporate bonds are generally categorized in Level 2 of the fair value hierarchy.</t>
  </si>
  <si>
    <t>Mortgage and Other Asset-Backed Securities</t>
  </si>
  <si>
    <t>The Company holds non-agency securities collateralized by home equity and various other types of collateral which are valued based on external pricing and spread data provided by independent pricing services and are generally categorized in Level 2 of the fair value hierarchy. When specific external pricing is not observable, the valuation is based on yields and spreads for comparable bonds and, consequently, the positions are categorized in Level 3 of the fair value hierarchy.</t>
  </si>
  <si>
    <t>Municipal Obligations</t>
  </si>
  <si>
    <t>The fair value of municipal obligations is estimated using recently executed transactions, broker quotations, and bond spread information. These obligations are generally categorized in Level 2 of the fair value hierarchy; in instances where significant inputs are unobservable, they are categorized in Level 3 of the fair value hierarchy.</t>
  </si>
  <si>
    <t>Convertible Bonds</t>
  </si>
  <si>
    <t>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nvertible bonds are generally categorized in Level 2 of the fair value hierarchy; in instances where significant inputs are unobservable, they are categorized in Level 3 of the fair value hierarchy.</t>
  </si>
  <si>
    <t>Corporate Equities</t>
  </si>
  <si>
    <t>Equity securities and options are generally valued based on quoted prices from the exchange or market where traded and categorized as Level 1 of the fair value hierarchy. To the extent quoted prices are not available, fair values are generally derived using bid/ask spreads, and these securities are generally categorized in Level 2 of the fair value hierarchy.</t>
  </si>
  <si>
    <t>Loans Held for Sale</t>
  </si>
  <si>
    <t>The Company elected the fair value option for loans held for sale and determines the fair value using both a discounted cash flow model (see key assumptions used in determining mortgage servicing rights below) and quoted observable prices from market participants. Therefore, the Company categorizes these loans held for sale in Level 2 of the fair value hierarchy.</t>
  </si>
  <si>
    <t>Interest Rate Lock Commitments</t>
  </si>
  <si>
    <t>OMHHF records an interest rate lock commitment upon the commitment to originate a loan with a borrower. This commitment, which can be an asset or a liability, is recognized at fair value, which reflects the fair value of the contractual loan origination related fees and sale premiums, net of co-broker fees, and the estimated fair value of the expected net future cash flows associated with the servicing of the loan. The interest rate lock commitments are valued using a discounted cash flow model developed based on U.S. Treasury rate changes and other observable market data. The fair value is determined after considering the potential impact of collateralization, and the Company categorizes these commitments within Level 3 of the fair value hierarchy.</t>
  </si>
  <si>
    <t>To-Be-Announced ("TBA") sale contracts</t>
  </si>
  <si>
    <t>TBA sale contracts of permanent loans originated or purchased at OMHHF are based on observable market prices of recently executed purchases of similar loans which are then used to derive a market implied spread, which in turn is used as the primary input in estimating the fair value of loans at the measurement date. TBA sale contracts of construction loans originated or purchased at OMHHF are based on observable market prices of recently executed purchases. TBA sale contracts are categorized within Level 2 of the fair value hierarchy given the observability and volume of recently executed transactions.</t>
  </si>
  <si>
    <t>Mortgage Servicing Rights ("MSRs")</t>
  </si>
  <si>
    <t>The Company’s MSRs are measured at fair value on a nonrecurring basis. The MSRs are initially measured at fair value on the loan securitization date and subsequently measured on the amortized cost basis subject to quarterly impairment testing. MSRs do not trade in active open markets with readily observable pricing. Therefore the Company uses a discounted cash flow model to estimate the fair value of MSRs. The discounted cash flow model calculates the present value of estimated future net servicing income using inputs such a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and unobservable market conditions and assumptions that a market participant would consider in valuing an MSR asset. MSRs are carried at the lower of amortized cost or estimated fair value.</t>
  </si>
  <si>
    <t>The following key assumptions were used in determining the initial fair value of MSRs:</t>
  </si>
  <si>
    <t>Discount Rate – The discount rate used for originated permanent and construction loans averaged approximately 12%.</t>
  </si>
  <si>
    <t>Estimated Life – The estimated life of the MSRs is derived using a continuous prepayment ("CPR") assumption which estimates projected prepayments of the loan portfolio by considering factors such as note rates, lockouts, and prepayment penalties at the loan level. The CPR rates used are 0% until such time that a loan's prepayment penalty rate hits 4% of the unpaid principal balance of the loan with the vast majority of CPR speeds ranging from 10% to 15% thereafter, with an average of 12%.</t>
  </si>
  <si>
    <t>Servicing Costs – The estimated future cost to service the loans on an annual basis per loan averages approximately $1,250 for a permanent loan, with a considerably higher cost to service during the construction phase.</t>
  </si>
  <si>
    <t>The Company does not anticipate any credit losses on the commercial mortgages it services since all of the mortgages are insured for and guaranteed against credit losses by the Federal Housing Administration ("FHA") and the Government National Mortgage Association ("GNMA") and are thus guaranteed by the U.S. government.</t>
  </si>
  <si>
    <t>Auction Rate Securities ("ARS")</t>
  </si>
  <si>
    <t>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5, the Company purchased and holds (net of redemptions) approximately $105.3 million in ARS from its clients. In addition, the Company is committed to purchase another $14.2 million in ARS from clients through 2017 under legal settlements and awards.</t>
  </si>
  <si>
    <t>The ARS positions that the Company owns and are committed to purchase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t>
  </si>
  <si>
    <t>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Accordingly, the Company adds a spread to the short-term index for each asset class to derive the discount rate. The Company uses short-term U.S. Treasury yields as its benchmark short-term index.</t>
  </si>
  <si>
    <t>The ARS purchase commitment, or derivative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t>
  </si>
  <si>
    <r>
      <t>Additional information regarding the valuation technique and inputs for Level 3 financial instruments used is as follows:</t>
    </r>
    <r>
      <rPr>
        <sz val="12"/>
        <color theme="1"/>
        <rFont val="Inherit"/>
      </rPr>
      <t> </t>
    </r>
  </si>
  <si>
    <t>Quantitative Information about Level 3 Fair Value Measurements at March 31, 2015</t>
  </si>
  <si>
    <t>Product</t>
  </si>
  <si>
    <t>Principal</t>
  </si>
  <si>
    <t>Valuation</t>
  </si>
  <si>
    <t>Adjustment</t>
  </si>
  <si>
    <t>Fair Value</t>
  </si>
  <si>
    <t>Valuation Technique</t>
  </si>
  <si>
    <t>Unobservable Input</t>
  </si>
  <si>
    <t>Range</t>
  </si>
  <si>
    <t>Weighted</t>
  </si>
  <si>
    <t>Average</t>
  </si>
  <si>
    <r>
      <t xml:space="preserve">Auction Rate Securities Owned </t>
    </r>
    <r>
      <rPr>
        <b/>
        <sz val="6"/>
        <color theme="1"/>
        <rFont val="Inherit"/>
      </rPr>
      <t>(1)</t>
    </r>
  </si>
  <si>
    <t>Auction Rate Preferred Securities</t>
  </si>
  <si>
    <t>Discounted Cash Flow</t>
  </si>
  <si>
    <r>
      <t>Discount Rate </t>
    </r>
    <r>
      <rPr>
        <sz val="6"/>
        <color theme="1"/>
        <rFont val="Inherit"/>
      </rPr>
      <t>(2)</t>
    </r>
  </si>
  <si>
    <t>1.24% to 1.69%</t>
  </si>
  <si>
    <t>Duration</t>
  </si>
  <si>
    <t>4.0 years</t>
  </si>
  <si>
    <r>
      <t xml:space="preserve">Current Yield </t>
    </r>
    <r>
      <rPr>
        <sz val="6"/>
        <color theme="1"/>
        <rFont val="Inherit"/>
      </rPr>
      <t>(3)</t>
    </r>
  </si>
  <si>
    <t>0.10% to 0.48%</t>
  </si>
  <si>
    <t>Municipal Auction Rate Securities</t>
  </si>
  <si>
    <t>Discounted Cash Flow</t>
  </si>
  <si>
    <r>
      <t xml:space="preserve">Discount Rate </t>
    </r>
    <r>
      <rPr>
        <sz val="6"/>
        <color theme="1"/>
        <rFont val="Inherit"/>
      </rPr>
      <t>(4)</t>
    </r>
  </si>
  <si>
    <t>4.5 years</t>
  </si>
  <si>
    <t>Secondary Market Trading Activity</t>
  </si>
  <si>
    <t>Observable trades in inactive market for in portfolio securities</t>
  </si>
  <si>
    <t>91.00% of par</t>
  </si>
  <si>
    <t>Student Loan Auction Rate Securities</t>
  </si>
  <si>
    <r>
      <t xml:space="preserve">Discount Rate </t>
    </r>
    <r>
      <rPr>
        <sz val="6"/>
        <color theme="1"/>
        <rFont val="Inherit"/>
      </rPr>
      <t>(5)</t>
    </r>
  </si>
  <si>
    <t>7.0 years</t>
  </si>
  <si>
    <r>
      <t>Current Yield</t>
    </r>
    <r>
      <rPr>
        <sz val="6"/>
        <color theme="1"/>
        <rFont val="Inherit"/>
      </rPr>
      <t> (3)</t>
    </r>
  </si>
  <si>
    <r>
      <t xml:space="preserve">Other </t>
    </r>
    <r>
      <rPr>
        <sz val="6"/>
        <color theme="1"/>
        <rFont val="Inherit"/>
      </rPr>
      <t>(7)</t>
    </r>
  </si>
  <si>
    <t>76.46% of par</t>
  </si>
  <si>
    <r>
      <t xml:space="preserve">Auction Rate Securities Commitments to Purchase </t>
    </r>
    <r>
      <rPr>
        <b/>
        <sz val="6"/>
        <color theme="1"/>
        <rFont val="Inherit"/>
      </rPr>
      <t>(6)</t>
    </r>
  </si>
  <si>
    <r>
      <t xml:space="preserve">Discount Rate </t>
    </r>
    <r>
      <rPr>
        <sz val="6"/>
        <color theme="1"/>
        <rFont val="Inherit"/>
      </rPr>
      <t>(2)</t>
    </r>
  </si>
  <si>
    <t>Principal amount represents the par value of the ARS and is included in securities owned in the condensed consolidated balance sheet at March 31, 2015. The valuation adjustment amount is included as a reduction to securities owned in the condensed consolidated balance sheet as well as principal transactions revenue in the statement of income at March 31, 2015.</t>
  </si>
  <si>
    <t>(2)Derived by applying a multiple to the spread between 110% to 150% to the U.S. Treasury rate of 1.13%.</t>
  </si>
  <si>
    <t>(3)Based on current auctions in comparable securities that have not failed.</t>
  </si>
  <si>
    <t>(4)Derived by applying a multiple to the spread of 175% to the U.S. Treasury rate of 1.25%.</t>
  </si>
  <si>
    <t>(5)Derived by applying the sum of the spread of 1.20% to the U.S. Treasury rate of 1.71%.</t>
  </si>
  <si>
    <t>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t March 31, 2015.</t>
  </si>
  <si>
    <t>Represents ARS issued by a credit default obligation structure that the Company has purchased and is committed to purchase as a result of a legal settlement.</t>
  </si>
  <si>
    <t>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t>
  </si>
  <si>
    <t>•</t>
  </si>
  <si>
    <t>The impact of a 25 basis point increase in the discount rate at March 31, 2015 would result in a decrease in the fair value of $1.0 million (does not consider a corresponding reduction in duration as discussed above).</t>
  </si>
  <si>
    <t>The impact of a 50 basis point increase in the discount rate at March 31, 2015 would result in a decrease in the fair value of $2.1 million (does not consider a corresponding reduction in duration as discussed above).</t>
  </si>
  <si>
    <t>These sensitivities are hypothetical and are based on scenarios where they are "stressed" and should be used with caution. These estimates do not include all of the interplay among assumptions and are estimated as a portfolio rather than as individual assets.</t>
  </si>
  <si>
    <t>Due to the less observable nature of these inputs, the Company categorizes ARS in Level 3 of the fair value hierarchy. As of March 31, 2015, the Company had a valuation adjustment (unrealized loss) of $6.2 million for ARS owned which is included as a reduction to securities owned on the consolidated balance sheet. As of March 31, 2015, the Company also had a valuation adjustment of $797,000 on ARS purchase commitments from settlements with the Regulators and legal settlements and awards which is included in other liabilities on the condensed consolidated balance sheet. The total valuation adjustment was $7.0 million as of March 31, 2015. The valuation adjustment represents the difference between the principal value and the fair value of the ARS owned and ARS purchase commitments.</t>
  </si>
  <si>
    <t>Investments</t>
  </si>
  <si>
    <t>In its role as general partner in certain hedge funds and private equity funds, the Company, through its subsidiaries, holds direct investments in such funds. The Company uses the net asset value of the underlying fund as a basis for estimating the fair value of its investment. Due to the illiquid nature of these investments and difficulties in obtaining observable inputs, these investments are included in Level 3 of the fair value hierarchy.</t>
  </si>
  <si>
    <t>The following table provides information about the Company’s investments in Company-sponsored funds at March 31, 2015:</t>
  </si>
  <si>
    <t>Unfunded</t>
  </si>
  <si>
    <t>Commitments</t>
  </si>
  <si>
    <t>Redemption Frequency</t>
  </si>
  <si>
    <t>Redemption</t>
  </si>
  <si>
    <t>Notice Period</t>
  </si>
  <si>
    <r>
      <t xml:space="preserve">Hedge funds </t>
    </r>
    <r>
      <rPr>
        <sz val="7"/>
        <color theme="1"/>
        <rFont val="Inherit"/>
      </rPr>
      <t>(1)</t>
    </r>
  </si>
  <si>
    <t>Quarterly - Annually</t>
  </si>
  <si>
    <t>30 - 120 Days</t>
  </si>
  <si>
    <r>
      <t xml:space="preserve">Private equity funds </t>
    </r>
    <r>
      <rPr>
        <sz val="7"/>
        <color theme="1"/>
        <rFont val="Inherit"/>
      </rPr>
      <t>(2)</t>
    </r>
  </si>
  <si>
    <t>N/A</t>
  </si>
  <si>
    <t>Includes investments in hedge funds and hedge fund of funds that pursue long/short, event-driven, and activist strategies. Each hedge fund has various restrictions regarding redemption; no investment is locked-up for a period greater than one year.</t>
  </si>
  <si>
    <t>Includes private equity funds and private equity fund of funds with a focus on diversified portfolios, real estate and global natural resources. Due to the illiquid nature of these funds, investors are not permitted to make withdrawals without consent of the general partner. The lock-up period of the private equity funds can extend to 10 years.</t>
  </si>
  <si>
    <t>Valuation Process</t>
  </si>
  <si>
    <t>The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t>
  </si>
  <si>
    <t>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t>
  </si>
  <si>
    <t>For financial instruments categorized in Level 3 of the fair value hierarchy measured on a recurring basis, primarily for ARS, a group comprised of the CFO, the Controller, and a financial analyst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to ARS that are trading in the secondary market.</t>
  </si>
  <si>
    <t>For financial instruments categorized in Level 3 of the fair value hierarchy measured on a non-recurring basis, primarily for MSRs, the OMHHF Valuation Committee, which is comprised of the OMHHF President &amp; Chief Executive Officer, OMHHF CFO, OMHHF Chief Operating Officer, and OMHHF Asset Manager, is responsible for the MSR model and resulting fair valuations. The OMHHF Valuation Committee performs its review of the model and assumptions and its impairment analysis on a quarterly basis. On an annual basis, the Company utilizes an external valuation consultant to validate that the internal MSR model is functioning appropriately. The OMHHF Valuation Committee compares assumptions used for unobservable inputs, such as for discount rates, estimated life, and costs of servicing, to that used by the external valuation consultant for reasonableness. The model output and resulting valuation multiples are reviewed for reasonableness and consistency. Where available, comparisons are performed to recent MSR sales in the secondary market. The Company’s management reviews the results of both the quarterly reviews and annual impairment analysis.</t>
  </si>
  <si>
    <t>Assets and Liabilities Measured at Fair Value</t>
  </si>
  <si>
    <t>The Company’s assets and liabilities, recorded at fair value on a recurring basis as of March 31, 2015 and December 31, 2014, have been categorized based upon the above fair value hierarchy as follows:</t>
  </si>
  <si>
    <t>Assets and liabilities measured at fair value on a recurring basis as of March 31, 2015</t>
  </si>
  <si>
    <t>Fair Value Measurements at March 31, 2015</t>
  </si>
  <si>
    <t>Level 1</t>
  </si>
  <si>
    <t>Level 2</t>
  </si>
  <si>
    <t>Level 3</t>
  </si>
  <si>
    <t>Assets</t>
  </si>
  <si>
    <t>Cash equivalents</t>
  </si>
  <si>
    <t>Securities owned:</t>
  </si>
  <si>
    <t>U.S. Treasury securities</t>
  </si>
  <si>
    <t>U.S. Agency securities</t>
  </si>
  <si>
    <t>Sovereign obligations</t>
  </si>
  <si>
    <t>Securities owned, at fair value</t>
  </si>
  <si>
    <r>
      <t xml:space="preserve">Investments </t>
    </r>
    <r>
      <rPr>
        <sz val="7"/>
        <color theme="1"/>
        <rFont val="Inherit"/>
      </rPr>
      <t>(1)</t>
    </r>
  </si>
  <si>
    <t>Derivative contracts:</t>
  </si>
  <si>
    <t>TBAs</t>
  </si>
  <si>
    <t>Interest rate lock commitments</t>
  </si>
  <si>
    <t>Derivative contracts, total</t>
  </si>
  <si>
    <t>Securities sold, but not yet purchased:</t>
  </si>
  <si>
    <t>Securities sold, but not yet purchased at fair value</t>
  </si>
  <si>
    <t>Futures</t>
  </si>
  <si>
    <t>Foreign currency forward contracts</t>
  </si>
  <si>
    <t>ARS purchase commitments</t>
  </si>
  <si>
    <t>Included in other assets on the condensed consolidated balance sheet.</t>
  </si>
  <si>
    <t>Assets and liabilities measured at fair value on a recurring basis as of December 31, 2014</t>
  </si>
  <si>
    <t>Fair Value Measurements at December 31, 2014</t>
  </si>
  <si>
    <r>
      <t xml:space="preserve">Securities purchased under agreements to resell </t>
    </r>
    <r>
      <rPr>
        <sz val="7"/>
        <color theme="1"/>
        <rFont val="Inherit"/>
      </rPr>
      <t>(2)</t>
    </r>
  </si>
  <si>
    <t>Included in securities purchased under agreements to resell where the Company has elected fair value option treatment.</t>
  </si>
  <si>
    <t>There were no transfers between Level 1 and Level 2 financial assets and liabilities in the three months ended March 31, 2015.</t>
  </si>
  <si>
    <t>The following tables present changes in Level 3 assets and liabilities measured at fair value on a recurring basis for the three months ended March 31, 2015 and 2014:</t>
  </si>
  <si>
    <t>Level 3 Assets and Liabilities</t>
  </si>
  <si>
    <t>For the Three Months Ended March 31, 2015</t>
  </si>
  <si>
    <t>Total Realized</t>
  </si>
  <si>
    <t>and Unrealized</t>
  </si>
  <si>
    <t>Beginning</t>
  </si>
  <si>
    <t>Gains</t>
  </si>
  <si>
    <t>Purchases</t>
  </si>
  <si>
    <t>Sales and</t>
  </si>
  <si>
    <t>Transfers</t>
  </si>
  <si>
    <t>Ending</t>
  </si>
  <si>
    <t>Balance</t>
  </si>
  <si>
    <r>
      <t>(Losses) </t>
    </r>
    <r>
      <rPr>
        <sz val="5"/>
        <color theme="1"/>
        <rFont val="Inherit"/>
      </rPr>
      <t>(5)(6)</t>
    </r>
  </si>
  <si>
    <t>and Issuances </t>
  </si>
  <si>
    <t>Settlements</t>
  </si>
  <si>
    <t>In (Out)</t>
  </si>
  <si>
    <t>Municipals</t>
  </si>
  <si>
    <t>(60</t>
  </si>
  <si>
    <t>)</t>
  </si>
  <si>
    <r>
      <t xml:space="preserve">Auction rate securities </t>
    </r>
    <r>
      <rPr>
        <sz val="7"/>
        <color theme="1"/>
        <rFont val="Inherit"/>
      </rPr>
      <t>(1)(7)(8)</t>
    </r>
  </si>
  <si>
    <t>(1,525</t>
  </si>
  <si>
    <r>
      <t xml:space="preserve">Interest rate lock commitments </t>
    </r>
    <r>
      <rPr>
        <sz val="7"/>
        <color theme="1"/>
        <rFont val="Inherit"/>
      </rPr>
      <t>(2)</t>
    </r>
  </si>
  <si>
    <r>
      <t xml:space="preserve">Investments </t>
    </r>
    <r>
      <rPr>
        <sz val="7"/>
        <color theme="1"/>
        <rFont val="Inherit"/>
      </rPr>
      <t>(3)</t>
    </r>
  </si>
  <si>
    <t>(231</t>
  </si>
  <si>
    <t>(215</t>
  </si>
  <si>
    <t>(111</t>
  </si>
  <si>
    <r>
      <t xml:space="preserve">ARS purchase commitments </t>
    </r>
    <r>
      <rPr>
        <sz val="7"/>
        <color theme="1"/>
        <rFont val="Inherit"/>
      </rPr>
      <t>(4)</t>
    </r>
  </si>
  <si>
    <t>Represents auction rate preferred securities, municipal auction rate securities and student loan auction rate securities that failed in the auction rate market.</t>
  </si>
  <si>
    <t>Interest rate lock commitment assets and liabilities are recorded upon the commitment to originate a loan with a borrower and sell the loan to an investor. The commitment assets and liabilities are recognized at fair value, which reflects the fair value of the contractual loan origination related fees and sale premiums, net of co-broker fees, and the estimated fair value of the expected net future cash flows associated with the servicing of the loan.</t>
  </si>
  <si>
    <t>Primarily represents general partner ownership and limited partner interests in hedge funds and private equity funds sponsored by the Company.</t>
  </si>
  <si>
    <t>Represents the difference in principal and fair value for auction rate securities purchase commitments outstanding at the end of the period.</t>
  </si>
  <si>
    <t>Included in principal transactions on the condensed consolidated statement of income, except for investments which are included in other income on the condensed consolidated statement of income.</t>
  </si>
  <si>
    <t>Unrealized gains (losses) are attributable to assets or liabilities that are still held at the reporting date.</t>
  </si>
  <si>
    <t>Purchases and issuances in connection with ARS purchase commitments represent instances in which the Company purchased ARS securities from clients during the period pursuant to regulatory and legal settlements and awards that satisfy the outstanding commitment to purchase obligation. This also includes instances where the ARS issuer has redeemed ARS where the Company had an outstanding purchase commitment prior to the Company purchasing those ARS.</t>
  </si>
  <si>
    <t>Sales and settlements for the ARS purchase commitments represent additional purchase commitments made during the period for regulatory and legal ARS settlements and awards.</t>
  </si>
  <si>
    <t>For the Three Months Ended March 31, 2014</t>
  </si>
  <si>
    <t>(166</t>
  </si>
  <si>
    <r>
      <t>Auction rate securities</t>
    </r>
    <r>
      <rPr>
        <sz val="7"/>
        <color theme="1"/>
        <rFont val="Inherit"/>
      </rPr>
      <t> (1)(7)(8)</t>
    </r>
  </si>
  <si>
    <t>(3,300</t>
  </si>
  <si>
    <t>(169</t>
  </si>
  <si>
    <t>(503</t>
  </si>
  <si>
    <t>(620</t>
  </si>
  <si>
    <t>(749</t>
  </si>
  <si>
    <t>Financial Instruments Not Measured at Fair Value</t>
  </si>
  <si>
    <t>The tables below present the carrying value, fair value and fair value hierarchy category of certain financial instruments that are not measured at fair value in the condensed consolidated balance sheets. The tables below exclude non-financial assets and liabilities (e.g., office facilities and accrued compensation).</t>
  </si>
  <si>
    <t>The carrying value of financial instruments not measured at fair value categorized in the fair value hierarchy as Level 1 or Level 2 (e.g., cash and receivables from customers) approximates fair value because of the relatively short period of time between their origination and expected maturity. The fair value of the Company’s 8.75% Senior Secured Notes, categorized in Level 2 of the fair value hierarchy, is based on quoted prices from the market in which the Notes trade.</t>
  </si>
  <si>
    <t>The fair value of MSRs is based on observable and unobservable inputs and thus categorized as Level 3 in the fair value hierarchy. See valuation techniques above for key assumptions used.</t>
  </si>
  <si>
    <r>
      <t>Assets and liabilities not measured at fair value on a recurring basis as of March 31, 2015</t>
    </r>
    <r>
      <rPr>
        <sz val="12"/>
        <color theme="1"/>
        <rFont val="Inherit"/>
      </rPr>
      <t> </t>
    </r>
  </si>
  <si>
    <t>Fair Value Measurement: Assets</t>
  </si>
  <si>
    <t>Carrying Value</t>
  </si>
  <si>
    <t>Fair Value</t>
  </si>
  <si>
    <t>Cash</t>
  </si>
  <si>
    <t>Deposits with clearing organization</t>
  </si>
  <si>
    <t>Receivable from brokers, dealers and clearing organizations:</t>
  </si>
  <si>
    <t>Receivables from brokers</t>
  </si>
  <si>
    <t>Fair Value Measurement: Liabilities</t>
  </si>
  <si>
    <t>Level 3</t>
  </si>
  <si>
    <t>Payables to brokers, dealers and clearing organizations:</t>
  </si>
  <si>
    <t>Payables to customers</t>
  </si>
  <si>
    <t xml:space="preserve">Warehouse payable </t>
  </si>
  <si>
    <r>
      <t>Assets and liabilities not measured at fair value on a recurring basis as of December 31, 2014</t>
    </r>
    <r>
      <rPr>
        <sz val="12"/>
        <color theme="1"/>
        <rFont val="Inherit"/>
      </rPr>
      <t> </t>
    </r>
  </si>
  <si>
    <t>Warehouse payable</t>
  </si>
  <si>
    <t>Fair Value Option</t>
  </si>
  <si>
    <t>The Company has elected to apply the fair value option to its loan trading portfolio which resides in OPY Credit Corp. and is included in other assets on the condensed consolidated balance sheet. Management has elected this treatment as it is consistent with the manner in which the business is managed as well as the way that financial instruments in other parts of the business are recorded. There were no loan positions held in the secondary loan trading portfolio at March 31, 2015 or December 31, 2014.</t>
  </si>
  <si>
    <t>The Company elected the fair value option for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March 31, 2015, the Company did not have any reverse repurchase agreements and repurchase agreements that elected the fair value option.</t>
  </si>
  <si>
    <t>On October 1, 2013, the Company also elected the fair value option for loans held for sale which reside in OMHHF and are reported on the condensed consolidated balance sheet. Loans held for sale represent originated loans that are generally transferred or sold within 60 days from the date that a mortgage loan is funded.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At March 31, 2015, the Company did not carry any loans held for sale for a period longer than 90 days. At March 31, 2015, the book value and fair value of loans held for sale was $87.9 million and $95.9 million, respectively.</t>
  </si>
  <si>
    <t>Derivative Instruments and Hedging Activities</t>
  </si>
  <si>
    <t xml:space="preserve">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t>
  </si>
  <si>
    <t>Cash flow hedges used for asset and liability management</t>
  </si>
  <si>
    <t>For derivative instruments that were designated and qualify as a cash flow hedge, the effective portion of the gain or loss on the derivative was reported as a component of other comprehensive income and reclassified into earnings in the same period or periods during which the hedged transaction affects earnings. Gains or losses on the derivative representing either hedge ineffectiveness or hedge components excluded from the assessment of effectiveness are recognized in current earnings. For the three months ended March 31, 2015 and 2014, there were no derivative instruments that were designated and qualified as a cash flow hedge.</t>
  </si>
  <si>
    <t>Foreign exchange hedges</t>
  </si>
  <si>
    <t>From time to time, the Company also utilizes forward and options contracts to hedge the foreign currency risk associated with compensation obligations to Oppenheimer Israel (OPCO) Ltd. employees denominated in New Israeli Shekels. Such hedges have not been designated as accounting hedges.</t>
  </si>
  <si>
    <t>Derivatives used for trading and investment purposes</t>
  </si>
  <si>
    <t>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s including U.S. Treasury notes, Federal funds, General collateral futures and Eurodollar contracts are used primarily as an economic hedge of interest rate risk associated with government trading activities.</t>
  </si>
  <si>
    <t>Derivatives used for commercial mortgage banking</t>
  </si>
  <si>
    <t>In the normal course of business, OMHHF enters into contractual commitments to originate (purchase) and sell multifamily mortgage loans at fixed prices with fixed expiration dates. The commitments become effective when the borrowers "lock-in" a specified interest rate within time frames established by OMHHF. All mortgago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OMHHF’s policy is to enter into a TBA sale contract with the investor simultaneously with the rate lock commitment with the borrower. The TBA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TBA sale contracts with the investors have an expiration date that is longer than our related commitments to the borrower to allow, among other things, for the closing of the loan and processing of paperwork to deliver the loan into the sale commitment.</t>
  </si>
  <si>
    <t>Both the rate lock commitments to borrowers and the TBA sale contracts to buyers are undesignated derivatives and, accordingly, are marked to fair value through earnings. Unrealized gains and losses on rate lock commitments are recorded in other assets in the condensed consolidated balance sheets and other income in the condensed consolidated statements of income. The fair value of the Company’s rate lock commitments to borrowers and loans held for sale and the related input includes, as applicable:</t>
  </si>
  <si>
    <t>the assumed gain/loss of the expected resultant loan sale to the buyer;</t>
  </si>
  <si>
    <t>the expected net future cash flows associated with servicing the loan;</t>
  </si>
  <si>
    <t>the effects of interest rate movements between the date of the rate lock and the balance sheet date; and</t>
  </si>
  <si>
    <t>the nonperformance risk of both the counterparty and the Company.</t>
  </si>
  <si>
    <t>The fair value of the Company’s TBA sale contracts to investors considers effects of interest rate movements between the trade date and the balance sheet date. The market price changes are multiplied by the notional amount of the TBA sale contracts to measure the fair value.</t>
  </si>
  <si>
    <t>The assumed gain/loss considers the amount that the Company has discounted the price to the borrower from par for competitive reasons, if at all, and the expected net cash flows from servicing to be received upon securitization of the loan. The fair value of the expected net future cash flows associated with servicing the loan is calculated pursuant to the valuation techniques described previously for MSRs.</t>
  </si>
  <si>
    <t>To calculate the effects of interest rate movements, the Company uses applicable published U.S. Treasury prices, and multiplies the price movement between the rate lock date and the balance sheet date by the notional loan commitment amount.</t>
  </si>
  <si>
    <t>The fair value of the Company’s TBA sale contracts to investors considers the market price movement of the same type of security between the trade date and the balance sheet date. The market price changes are multiplied by the notional amount of the TBA sale contracts to measure the fair value.</t>
  </si>
  <si>
    <t>The fair value of the Company’s interest rate lock commitments and TBA sale contracts is adjusted to reflect the risk that the agreement will not be fulfilled. The Company’s exposure to nonperformance in rate lock and TBA sale contracts is represented by the contractual amount of those instruments. Given the credit quality of our counterparties, the short duration of interest rate lock commitments and TBA sale contracts, and the Company’s historical experience with the agreements, the risk of nonperformance by the Company’s counterparties is not significant.</t>
  </si>
  <si>
    <t>TBA Securities</t>
  </si>
  <si>
    <t>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Unrealized gains and losses on TBAs are recorded in the condensed consolidated balance sheets in receivable from brokers, dealers and clearing organizations and payable to brokers, dealers and clearing organizations, respectively, and in the condensed consolidated statements of income as principal transactions revenue, net.</t>
  </si>
  <si>
    <t>The notional amounts and fair values of the Company’s derivatives at March 31, 2015 and December 31, 2014 by product were as follows:</t>
  </si>
  <si>
    <t>Fair Value of Derivative Instruments at March 31, 2015</t>
  </si>
  <si>
    <t>Description</t>
  </si>
  <si>
    <t>Notional</t>
  </si>
  <si>
    <t>Assets:</t>
  </si>
  <si>
    <r>
      <t xml:space="preserve">Derivatives not designated as hedging instruments </t>
    </r>
    <r>
      <rPr>
        <sz val="7"/>
        <color theme="1"/>
        <rFont val="Inherit"/>
      </rPr>
      <t>(1)</t>
    </r>
  </si>
  <si>
    <t>Other contracts</t>
  </si>
  <si>
    <t>TBA sale contracts</t>
  </si>
  <si>
    <t>Interest rate lock commitments</t>
  </si>
  <si>
    <t>Liabilities:</t>
  </si>
  <si>
    <r>
      <t xml:space="preserve">Commodity contracts </t>
    </r>
    <r>
      <rPr>
        <sz val="7"/>
        <color theme="1"/>
        <rFont val="Inherit"/>
      </rPr>
      <t>(2)</t>
    </r>
  </si>
  <si>
    <t>Forward currency forward contracts</t>
  </si>
  <si>
    <t>ARS purchase commitments</t>
  </si>
  <si>
    <t>See "Derivative Instruments and Hedging Activities" above for description of derivative financial instruments. Such derivative instruments are not subject to master netting agreements, thus the related amounts are not offset.</t>
  </si>
  <si>
    <t>Included in payable to brokers, dealers and clearing organizations on the condensed consolidated balance sheet.</t>
  </si>
  <si>
    <t>Fair Value of Derivative Instruments at December 31, 2014</t>
  </si>
  <si>
    <t>TBA sale contracts</t>
  </si>
  <si>
    <t>Forward start repurchase agreements</t>
  </si>
  <si>
    <t xml:space="preserve">The following table presents the location and fair value amounts of the Company’s derivative instruments and their effect on the condensed consolidated statements of income for the three months ended March 31, 2015 and 2014: </t>
  </si>
  <si>
    <t>The Effect of Derivative Instruments on the Statement of Income</t>
  </si>
  <si>
    <t>Recognized in Income on Derivatives</t>
  </si>
  <si>
    <t>(pre-tax)</t>
  </si>
  <si>
    <t>Types</t>
  </si>
  <si>
    <t>Location</t>
  </si>
  <si>
    <t>Gain (Loss)</t>
  </si>
  <si>
    <t>Commodity contracts</t>
  </si>
  <si>
    <t>Principal transactions revenue</t>
  </si>
  <si>
    <t>(1,480</t>
  </si>
  <si>
    <t>Foreign exchange forward contracts</t>
  </si>
  <si>
    <t>Other revenue</t>
  </si>
  <si>
    <t>(14</t>
  </si>
  <si>
    <t>(1,619</t>
  </si>
  <si>
    <t>(673</t>
  </si>
  <si>
    <t>(786</t>
  </si>
  <si>
    <t>(4,325</t>
  </si>
  <si>
    <t>(86</t>
  </si>
  <si>
    <t>(5,475</t>
  </si>
  <si>
    <t>Collateralized Transactions</t>
  </si>
  <si>
    <t>Collateralized transactions</t>
  </si>
  <si>
    <t>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t>
  </si>
  <si>
    <t>The Company obtains short-term borrowings primarily through bank call loans. Bank call loans are generally payable on demand and bear interest at various rates but not exceeding the broker call rate. At March 31, 2015, bank call loans were $101.4 million ($59.4 million at December 31, 2014).</t>
  </si>
  <si>
    <t>At March 31, 2015, the Company had collateralized loans, collateralized by firm and customer securities with market values of approximately $196.6 million and $209.2 million, respectively, with commercial banks. At March 31, 2015, the Company had approximately $1.3 billion of customer securities under customer margin loans that are available to be pledged, of which the Company has re-pledged approximately $133.1 million under securities loan agreements.</t>
  </si>
  <si>
    <t>At March 31, 2015, the Company had deposited $386.4 million of customer securities directly with the Options Clearing Corporation to secure obligations and margin requirements under option contracts written by customers.</t>
  </si>
  <si>
    <t>At March 31, 2015, the Company had no outstanding letters of credit.</t>
  </si>
  <si>
    <t>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t>
  </si>
  <si>
    <t>The following tables present the gross amounts and the offsetting amounts of reverse repurchase agreements, repurchase agreements, securities borrowed and securities loaned transactions as of March 31, 2015 and December 31, 2014:</t>
  </si>
  <si>
    <t>Gross Amounts Not Offset on</t>
  </si>
  <si>
    <t>the Balance Sheet</t>
  </si>
  <si>
    <t>Gross</t>
  </si>
  <si>
    <t>Amounts of</t>
  </si>
  <si>
    <t>Recognized</t>
  </si>
  <si>
    <t>Amounts</t>
  </si>
  <si>
    <t>Offset in the</t>
  </si>
  <si>
    <t>Balance Sheet</t>
  </si>
  <si>
    <t>Net Amounts</t>
  </si>
  <si>
    <t>of Assets</t>
  </si>
  <si>
    <t>Presented on</t>
  </si>
  <si>
    <t>the Balance</t>
  </si>
  <si>
    <t>Sheet</t>
  </si>
  <si>
    <t>Financial</t>
  </si>
  <si>
    <t>Instruments</t>
  </si>
  <si>
    <t>Collateral</t>
  </si>
  <si>
    <t>Received</t>
  </si>
  <si>
    <t>Net Amount</t>
  </si>
  <si>
    <t>Reverse repurchase agreements</t>
  </si>
  <si>
    <t>(222,226</t>
  </si>
  <si>
    <r>
      <t xml:space="preserve">Securities borrowed </t>
    </r>
    <r>
      <rPr>
        <sz val="7"/>
        <color theme="1"/>
        <rFont val="Inherit"/>
      </rPr>
      <t>(1)</t>
    </r>
  </si>
  <si>
    <t>(256,386</t>
  </si>
  <si>
    <t>Included in receivable from brokers, dealers and clearing organizations on the condensed consolidated balance sheet.</t>
  </si>
  <si>
    <t>of Liabilities</t>
  </si>
  <si>
    <t>Pledged</t>
  </si>
  <si>
    <t>Repurchase agreements</t>
  </si>
  <si>
    <t>(395,376</t>
  </si>
  <si>
    <r>
      <t xml:space="preserve">Securities loaned </t>
    </r>
    <r>
      <rPr>
        <sz val="7"/>
        <color theme="1"/>
        <rFont val="Inherit"/>
      </rPr>
      <t>(2)</t>
    </r>
  </si>
  <si>
    <t>(158,125</t>
  </si>
  <si>
    <t>(553,501</t>
  </si>
  <si>
    <t>of Assets</t>
  </si>
  <si>
    <t>(62,660</t>
  </si>
  <si>
    <t>(250,000</t>
  </si>
  <si>
    <t>(234,376</t>
  </si>
  <si>
    <t>(484,376</t>
  </si>
  <si>
    <t>(686,119</t>
  </si>
  <si>
    <t>(132,258</t>
  </si>
  <si>
    <t>(818,377</t>
  </si>
  <si>
    <t>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March 31, 2015, the Company did not have any reverse repurchase agreements and repurchase agreements that elected the fair value option.</t>
  </si>
  <si>
    <t>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t March 31, 2015, the fair value of securities received as collateral under securities borrowed transactions and reverse repurchase agreements was $258.4 million ($235.1 million at December 31, 2014) and $222.3 million ($314.1 million at December 31, 2014), respectively, of which the Company has sold and re-pledged approximately $24.4 million ($4.4 million at December 31, 2014) under securities loaned transactions and $222.3 million under repurchase agreements ($312.6 million at December 31, 2014).</t>
  </si>
  <si>
    <t>The Company pledges certain of its securities owned for securities lending and repurchase agreements and to collateralize bank call loan transactions. The carrying value of pledged securities owned that can be sold or re-pledged by the counterparty was $501.6 million, as presented on the face of the condensed consolidated balance sheet at March 31, 2015 ($518.1 million at December 31, 2014). The carrying value of securities owned by the Company that have been loaned or pledged to counterparties where those counterparties do not have the right to sell or re-pledge the collateral was $196.8 million at March 31, 2015 ($149.1 million at December 31, 2014).</t>
  </si>
  <si>
    <t>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and the right to offset a counterparty’s rights and obligations. The Company also monitors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t>
  </si>
  <si>
    <t>As of December 31, 2011, the interest in securities formerly held by one of the Company’s funds which utilized Lehman Brothers International (Europe) as a prime broker was transferred to an investment trust. On September 26, 2013, the first interim distribution in the amount of $9.5 million was received by the trust and distributed to its members. During the first quarter of 2014, a subsequent distribution in the amount of $600,000 was received by the trust and distributed to its members. The 2014 payment substantially completes the Company’s claim on the Lehman Brothers Estate.</t>
  </si>
  <si>
    <t>Credit Concentrations</t>
  </si>
  <si>
    <t>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15 are receivables from two major U.S. broker-dealers totaling approximately $113.0 million.</t>
  </si>
  <si>
    <t>Warehouse Facilities</t>
  </si>
  <si>
    <t>Through OPY Credit Corp., the Company utilized a warehouse facility provided by Canadian Imperial Bank of Commerce (“CIBC”) to extend financing commitments to third party borrowers identified by the Company. This warehouse arrangement terminated on July 15, 2012. However, the Company will remain contingently liable for some minimal expenses in relation to this facility related to commitments made by CIBC to borrowers introduced by the Company until such borrowings are repaid by the borrowers or until 2016, whichever is the sooner to occur. All such owed amounts will continue to be reflected in the Company’s condensed consolidated statements of income as incurred.</t>
  </si>
  <si>
    <t>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t March 31, 2015, there were no loans in place.</t>
  </si>
  <si>
    <t>The Company is obligated to settle transactions with brokers and other financial institutions even if its clients fail to meet their obligations to the Company. Clients are required to complete their transactions on the settlement date, generally one to three business days after the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Mortgage-Backed Securities and Clearing Corporation and others. With respect to its business in reverse repurchase and repurchase agreements, substantially all open contracts at March 31, 2015 are with the FICC. In addition, the Company began clearing its non-U.S. international equities business carried on by Oppenheimer Europe Ltd. and Oppenheimer Investments Asia Limited through BNP Paribas Securities Services and Oppenheimer through BNP Securities Corp.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t March 31, 2015, the Company had recorded no liabilities with regard to this right. The Company’s policy is to monitor the credit standing of the clearing brokers and banks with which it conducts business.</t>
  </si>
  <si>
    <t>OMHHF, which is engaged in commercial mortgage origination and servicing, has obtained an uncommitted warehouse facility line through PNC Bank (“PNC”) under which OMHHF pledges FHA-guaranteed mortgages for a period averaging 15 business days and PNC table funds the principal payment to the mortgagee. Warehouse payable represents the warehouse line amount outstanding with PNC and is included in accounts payable and other liabilities on the condensed consolidated balance sheet and cash flows from operating activities on the condensed consolidated statement of cash flows. OMHHF repays PNC upon the securitization of the mortgage by the GNMA and the delivery of the security to the counter-party for payment pursuant to a contemporaneous sale on the date the mortgage is securitized. At March 31, 2015, OMHHF had $87.6 million outstanding under the warehouse facility line at a variable interest rate of 1 month LIBOR plus a spread. The Company earns a spread between the interest earned on the loans originated by the Company and the interest incurred on amounts drawn from the warehouse facility. Interest expense for the three months ended March 31, 2015 was $125,000 ($144,000 for the three months ended March 31, 2014). The Company’s ability to originate mortgage loans depends upon its ability to secure and maintain these types of short-term financings on acceptable terms.</t>
  </si>
  <si>
    <t>As discussed in Note 5, Fair value measurements, the Company enters into TBA sale contracts to offset exposures related to commitments to provide funding for FHA loans at OMHHF. In the normal course of business, the Company may be exposed to the risk that counterparties to these TBA sale contracts are unable to fulfill their contractual obligations.</t>
  </si>
  <si>
    <t>Variable Interest Entities ("VIEs")</t>
  </si>
  <si>
    <t>Noncontrolling Interest [Abstract]</t>
  </si>
  <si>
    <t>Variable Interest Entities (VIE's)</t>
  </si>
  <si>
    <t>Variable interest entities ("VIEs")</t>
  </si>
  <si>
    <t>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t>
  </si>
  <si>
    <t>For entitie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 subsidiary of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t>
  </si>
  <si>
    <t>The Company assesses whether it is the primary beneficiary of the hedge funds and private equity funds in which it holds a variable interest in the form of the total general and limited partner interests held in these funds by all parties. In each instance, the Company has determined that it is not the primary beneficiary and therefore need not consolidate the hedge funds or private equity funds. The subsidiaries’ general partnership interests, additional capital commitments, and management fees receivable represent its maximum exposure to loss. The subsidiaries’ general partnership interests and management fees receivable are included in other assets on the condensed consolidated balance sheet.</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March 31, 2015 and December 31, 2014:</t>
  </si>
  <si>
    <t>At March 31, 2015</t>
  </si>
  <si>
    <t>Maximum</t>
  </si>
  <si>
    <t>Exposure</t>
  </si>
  <si>
    <t>to Loss in</t>
  </si>
  <si>
    <t>Non-consolidated</t>
  </si>
  <si>
    <t>VIEs</t>
  </si>
  <si>
    <t>Carrying Value of the</t>
  </si>
  <si>
    <t>Company’s Variable Interest</t>
  </si>
  <si>
    <t>Capital</t>
  </si>
  <si>
    <r>
      <t>VIE Assets </t>
    </r>
    <r>
      <rPr>
        <sz val="5"/>
        <color theme="1"/>
        <rFont val="Inherit"/>
      </rPr>
      <t>(1)</t>
    </r>
  </si>
  <si>
    <r>
      <t xml:space="preserve">Assets </t>
    </r>
    <r>
      <rPr>
        <sz val="5"/>
        <color theme="1"/>
        <rFont val="Inherit"/>
      </rPr>
      <t>(2)</t>
    </r>
  </si>
  <si>
    <t>Hedge funds</t>
  </si>
  <si>
    <t>Private equity funds</t>
  </si>
  <si>
    <t>Represents the total assets of the VIEs and does not represent the Company’s interests in the VIEs.</t>
  </si>
  <si>
    <t>Represents the Company’s interests in the VIEs and is included in other assets on the condensed consolidated balance sheet.</t>
  </si>
  <si>
    <t>At December 31, 2014</t>
  </si>
  <si>
    <t>Carrying Value of the</t>
  </si>
  <si>
    <r>
      <t>Assets </t>
    </r>
    <r>
      <rPr>
        <sz val="5"/>
        <color theme="1"/>
        <rFont val="Inherit"/>
      </rPr>
      <t>(2)</t>
    </r>
  </si>
  <si>
    <t>Commercial Mortgage Banking</t>
  </si>
  <si>
    <t>Transfers and Servicing [Abstract]</t>
  </si>
  <si>
    <t>Commercial mortgage banking</t>
  </si>
  <si>
    <t>OMHHF is engaged in the business of originating and servicing FHA-insured multifamily and healthcare facility loans and securitizing these loans into GNMA mortgage backed securities. OMHHF also offers mortgage services to developers of commercial properties including apartments, elderly housing and nursing homes that satisfy FHA criteria. OMHHF maintains a mortgage servicing portfolio for which it provides a full array of services, including the collection of mortgage payments from mortgagors which are passed on to the mortgage holders, construction loan management and asset management.</t>
  </si>
  <si>
    <t>The Company owns an 83.68% controlling interest in OMHHF. The 16.32% noncontrolling interest belongs to one related third party who is the President and Chief Executive Officer of OMHHF.</t>
  </si>
  <si>
    <t>Loan Origination Fees</t>
  </si>
  <si>
    <t>OMHHF recognizes origination fees and other direct origination costs when it enters into a rate lock commitment with the borrower. The origination fees and other direct origination costs are recognized when OMHHF enters into a commitment to sell loans to third parties. In accordance with Housing and Urban Development ("HUD") guidelines, OMHHF will, with HUD's approval and for certain loan programs, apply the premium income towards the payment of prepayment costs that customers will incur on their prior mortgage. These costs are netted with revenues from premium income that are otherwise earned from these loan refinancings or modifications. Prepayment costs recorded as contra-revenue against premium income were $8.2 million and $340,000 for the three months ended March 31, 2015 and 2014, respectively.</t>
  </si>
  <si>
    <t>Funding Commitments</t>
  </si>
  <si>
    <t>OMHHF provides its clients with commitments to fund FHA-insured permanent or constructions loans. Upon providing these commitments to fund, OMHHF enters into TBA sale contracts directly or indirectly with counterparties to offset its exposures related to these funding commitments. See Note 5, Fair value measurements, for more information.</t>
  </si>
  <si>
    <t>Loans Held For Sale</t>
  </si>
  <si>
    <t>OMHHF advances funds from its own cash reserves in addition to obtaining financing through warehouse facilities in order to fund initial loan closing and subsequent construction loan draws. Prior to the GNMA securitization of a loan, a loan held for sale is recorded on the condensed consolidated balance sheet. Loans held for sale are recorded at fair value through earnings.</t>
  </si>
  <si>
    <t>Escrows Held in Trust</t>
  </si>
  <si>
    <t>Custodial escrow accounts relating to loans serviced by OMHHF totaled $378.3 million at March 31, 2015 ($285.5 million at December 31, 2014). These amounts are not included on the condensed consolidated balance sheets as such amounts are not OMHHF’s assets. Certain cash deposits at financial institutions exceeded the FDIC insured limits. The combined uninsured balance with relation to escrow accounts at March 31, 2015 was approximately $257.0 million. OMHHF places these deposits with major financial institutions where they believe the risk is minimal and that meet or exceed GNMA required credit ratings.</t>
  </si>
  <si>
    <t>The total unpaid principal balance of loans the Company was servicing for various institutional investors was as follows:</t>
  </si>
  <si>
    <t>Unpaid principal balance of loans</t>
  </si>
  <si>
    <t>Mortgage Servicing Rights (“MSRs”)</t>
  </si>
  <si>
    <t>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t>
  </si>
  <si>
    <t xml:space="preserve">OMHHF estimates the initial fair value of the servicing rights based on the present value of future net servicing income, adjusted for factors such as discount rate and prepayment. OMHHF uses the amortization method for subsequent measurement, subject to annual impairment. See Note 5, Fair value measurements, for more information. </t>
  </si>
  <si>
    <t>The fair value of the servicing rights on the loan portfolio was $40.8 million and $42.3 million at March 31, 2015 and December 31, 2014, respectively (carrying value of $28.4 million and $30.1 million at March 31, 2015 and December 31, 2014, respectively). The following table summarizes the changes in carrying value of MSRs for the three months ended March 31, 2015 and 2014:</t>
  </si>
  <si>
    <t>Balance at beginning of period</t>
  </si>
  <si>
    <r>
      <t xml:space="preserve">Originations </t>
    </r>
    <r>
      <rPr>
        <sz val="7"/>
        <color theme="1"/>
        <rFont val="Inherit"/>
      </rPr>
      <t>(1)</t>
    </r>
  </si>
  <si>
    <r>
      <t xml:space="preserve">Disposals </t>
    </r>
    <r>
      <rPr>
        <sz val="7"/>
        <color theme="1"/>
        <rFont val="Inherit"/>
      </rPr>
      <t>(1)</t>
    </r>
  </si>
  <si>
    <t>(2,328</t>
  </si>
  <si>
    <t>(562</t>
  </si>
  <si>
    <t>Amortization expense</t>
  </si>
  <si>
    <t>(230</t>
  </si>
  <si>
    <t>(656</t>
  </si>
  <si>
    <t>Balance at end of period</t>
  </si>
  <si>
    <t>Includes refinancings.</t>
  </si>
  <si>
    <t>Servicing rights are amortized using the straight-line method over 10 years. Estimated amortization expense for the next five years and thereafter is as follows:</t>
  </si>
  <si>
    <t>Originated MSRs</t>
  </si>
  <si>
    <t>Purchased MSRs</t>
  </si>
  <si>
    <t>Total MSRs</t>
  </si>
  <si>
    <t>Thereafter</t>
  </si>
  <si>
    <t>The Company receives fees during the course of servicing the mortgage loans. The fees for the three months ended March 31, 2015 and 2014 were as follows:</t>
  </si>
  <si>
    <t>Servicing fees</t>
  </si>
  <si>
    <t>Ancillary fees</t>
  </si>
  <si>
    <t>Total MSR fees</t>
  </si>
  <si>
    <t>Long-term Debt</t>
  </si>
  <si>
    <t>Debt Disclosure [Abstract]</t>
  </si>
  <si>
    <t>Long-term debt</t>
  </si>
  <si>
    <t>Issued</t>
  </si>
  <si>
    <t>Maturity Date</t>
  </si>
  <si>
    <t>Senior Secured Notes</t>
  </si>
  <si>
    <r>
      <t>On April 12, 2011, the Company completed the private placement of $200.0 million in aggregate principal amount of 8.75% Senior Secured Notes due April 15, 2018 (the “Notes”) at par. The interest on the Notes is payable semi-annually on April 15</t>
    </r>
    <r>
      <rPr>
        <sz val="9"/>
        <color theme="1"/>
        <rFont val="Inherit"/>
      </rPr>
      <t>th</t>
    </r>
    <r>
      <rPr>
        <sz val="10"/>
        <color theme="1"/>
        <rFont val="Inherit"/>
      </rPr>
      <t xml:space="preserve"> and October 15</t>
    </r>
    <r>
      <rPr>
        <sz val="9"/>
        <color theme="1"/>
        <rFont val="Inherit"/>
      </rPr>
      <t>th</t>
    </r>
    <r>
      <rPr>
        <sz val="10"/>
        <color theme="1"/>
        <rFont val="Inherit"/>
      </rPr>
      <t xml:space="preserve">. </t>
    </r>
  </si>
  <si>
    <t>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These guarantees may be shared, on a senior basis, under certain circumstances, with newly incurred debt outstanding in the future. At March 31, 2015, the Company was in compliance with all of its covenants.</t>
  </si>
  <si>
    <t>On April 15, 2014, the Company retired early a total of $50.0 million (25%) of the Notes. The Company redeemed $45.0 million aggregate principal amount of the outstanding Notes at a redemption price equal to 106.563% of the principal amount of the Notes, plus accrued and unpaid interest. In addition, the Company retired the $5.0 million aggregate principal amount of the Notes that it held. Upon completion of the redemption and retirement on April 15, 2014, $150.0 million aggregate principal amount of the Notes remained outstanding. The retirement of the Notes reduced the Company’s interest costs by $3.9 million annually beginning in the second quarter of 2014.</t>
  </si>
  <si>
    <t>Interest expense for the three months ended March 31, 2015 and 2014 on the Notes was $3.3 million and $4.3 million, respectively.</t>
  </si>
  <si>
    <t>Share Capital</t>
  </si>
  <si>
    <t>Equity [Abstract]</t>
  </si>
  <si>
    <t>The Company’s authorized share capital consists of (a) 50,000,000 shares of Preferred Stock, par value $0.001 per share; (b) 50,000,000 shares of Class A non-voting common stock, par value $0.001 per share; and (c) 99,680 shares of Class B voting common stock, par value $0.001 per share. No Preferred Stock has been issued. 99,680 shares of Class B Stock have been issued and are outstanding.</t>
  </si>
  <si>
    <t>The Class A Stock and the Class B Stock are equal in all respects except that the Class A Stock is non-voting.</t>
  </si>
  <si>
    <t>The following table reflects changes in the number of shares of Class A Stock outstanding for the periods indicated:</t>
  </si>
  <si>
    <t>Class A Stock outstanding, beginning of period</t>
  </si>
  <si>
    <t>Issued pursuant to shared-based compensation plans</t>
  </si>
  <si>
    <t>Class A Stock outstanding, end of period</t>
  </si>
  <si>
    <t>Stock buy-back</t>
  </si>
  <si>
    <t>On October 7, 2011, the Company announced its intention to purchase up to 675,000 shares of its Class A Stock in compliance with the rules and regulations of the New York Stock Exchange and the SEC and the terms of its outstanding long-term debt. The 675,000 shares represented approximately 5% of its then 13,572,265 issued and outstanding shares of Class A Stock. Any such purchases will be made by the Company in the open market at the prevailing open market price using cash on hand. All shares purchased will be canceled. The repurchase program is expected to continue indefinitely. The repurchase program does not obligate the Company to repurchase any dollar amount or number of shares of Class A Stock. Depending on market conditions and other factors, these repurchases may be commenced or suspended from time to time without prior notice.</t>
  </si>
  <si>
    <t>In the three months ended March 31, 2015, the Company did not buy back any stock under this program. As of March 31, 2015, 352,823 shares were available to be purchased under this program.</t>
  </si>
  <si>
    <t>Commitments and Contingencies Disclosure [Abstract]</t>
  </si>
  <si>
    <t>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urities and Exchange Commission (the “SEC”), the Financial Industry Regulatory Authority (“FINRA”) and various state regulators. The Company is named as a respondent in a number of arbitrations by its current or former clients as well as lawsuits related to its sale of ARS.</t>
  </si>
  <si>
    <t>The Company accrues for estimated loss contingencies related to legal and regulatory matters when available information indicates that it is probable a liability had been incurred at the date of the condensed consolidated financial statements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t>
  </si>
  <si>
    <t>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t>
  </si>
  <si>
    <t>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t>
  </si>
  <si>
    <t>For legal and regulatory proceedings where there is at least a reasonable possibility that a loss or an additional loss may be incurred, the Company estimates a range of aggregate loss in excess of amounts accrued of $0 to approximately $34.0 million.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t>
  </si>
  <si>
    <t>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March 31, 2015, the Company purchased and holds (net of redemptions) approximately $105.3 million in ARS from its clients. In addition, the Company is committed to purchase another $14.2 million in ARS from clients through 2017 under legal settlements and awards.</t>
  </si>
  <si>
    <t>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 financial review is based on the Company’s operating results, regulatory net capital, liquidity, and other ARS purchase commitments outstanding under legal settlements and awards (described below).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Various offer scenarios are discussed in terms of which Eligible Investors should receive a Purchase Offer. The primary criteria to date in terms of determining which Eligible Investors should receive a Purchase Offer has been the amount of household account equity each Eligible Investor had with the Company in February 2008. Once various Purchase Offer scenarios have been discussed, the regulators, not the Company, make the final determination of which Purchase Offer scenario to implement. The terms of settlements provide that the amount of ARS to be purchased during any period shall not risk placing the Company in violation of regulatory requirements.</t>
  </si>
  <si>
    <t xml:space="preserve">As of March 31, 2015, the Company had $2.0 million of outstanding ARS purchase commitments related to the settlements with the Regulators. Eligible Investors for future buybacks continued to hold approximately $97.4 million of principal value of ARS as of March 31, 2015.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s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t>
  </si>
  <si>
    <t>Outside of the settlements with the Regulators, the Company has also reached various legal settlements with clients and received unfavorable legal awards requiring it to purchase ARS. The terms and conditions including the ARS amounts committed to be purchased under legal settlements and awards are based on the specific facts and circumstances of each legal proceeding. In most instances, the purchase commitments are in increments and extend over a period of time. At March 31, 2015, no ARS purchase commitments related to legal settlements extended past 2017. To the extent the Company receives an unfavorable award, the Company usually must purchase the ARS provided for by the award within 30 days of the rendering of the award.</t>
  </si>
  <si>
    <t>The Company is also named as a respondent in a number of arbitrations by its current or former clients as well as lawsuits related to its sale of ARS. If the ARS market remains frozen, the Company may likely be further subject to claims by its clients. There can be no guarantee that the Company will be successful in defending any or all of the current actions against it or any subsequent actions filed in the future. Any such failure could, and in certain current ARS actions would, have a material adverse effect on the results of operations and financial condition of the Company including its cash position.</t>
  </si>
  <si>
    <t>The Company has sought, with limited success, financing from a number of sources to try to find a means for all its clients to find liquidity from their ARS holdings and will continue to do so. There can be no assurance that the Company will be successful in finding a liquidity solution for all its clients’ ARS.</t>
  </si>
  <si>
    <t xml:space="preserve">On January 27, 2015, the SEC approved an Offer of Settlement from Oppenheimer and issued an Order Instituting Administrative and Cease and Desist Proceedings (the "Order") relating to Oppenheimer’s failing to report a customer’s suspicious activities which occurred through its Oppenheimer account in violation of the Exchange Act; violating the Exchange Act provisions requiring broker-dealers to maintain ledgers accurately reflecting liabilities and expenses; failing to accurately maintain records for each account showing the true beneficial owner as required by Exchange Act rule; and violating the securities registration provisions contained in Section 5 of the Securities Act and failing to prevent and detect such violations of Section 5 of the Securities Act as required by the Exchange Act. Pursuant to the Order, Oppenheimer was ordered to (i) cease and desist from committing or causing any violations of the relevant provisions of the federal securities laws; (ii) be censured; (iii) pay to the SEC $10.0 million comprised of $4.2 million in disgorgement, $753,500 in prejudgment interest and $5.1 million in civil penalties; and (iv) retain an independent consultant to review Oppenheimer’s policies and procedures relating to anti-money laundering and Section 5 of the Securities Act. Oppenheimer made a payment of $5.0 million to the SEC on February 17, 2015 and agreed to make a second payment of $5.0 million to the SEC before January 27, 2017. On the same date the Order was issued a division of the United States Department of the Treasury ("FinCEN") issued a Civil Monetary Assessment (the "Assessment") against Oppenheimer relating to potential violations of the Bank Secrecy Act and the regulations promulgated thereunder related primarily to, in the Company’s view, the SEC matters discussed immediately above. Pursuant to the terms of the Assessment, Oppenheimer admitted that it violated the Bank Secrecy Act and consented to the payment of a civil money penalty, which, as a result of the payments to the SEC described above, obligates Oppenheimer to make an aggregate payment of $10.0 million to FinCEN. On February 9, 2015, Oppenheimer made a payment of $5.0 million to FinCEN and has agreed to make a second payment of $5.0 million before January 27, 2017. Oppenheimer further agreed to provide FinCEN copies of any reports or other recommendations prepared by the independent compliance consultant retained pursuant to the SEC settlement described above. The Company had fully reserved the $20.0 million related to the aforementioned matters through the period ended June 30, 2014. </t>
  </si>
  <si>
    <t>As a result of the resolution of the SEC action, Oppenheimer consented to be enjoined, in order to avoid a disqualification that would have negatively impacted the Company’s business and its results of operations. The Company sought and on January 27, 2015, received a waiver from the disqualification that would have prohibited the sale of certain privately-placed securities, including third party alternative investments. Oppenheimer believes that any disqualification resulting from the issuance of the Order for which Oppenheimer has not received a waiver or similar relief, is not material to the business of Oppenheimer or its affiliates.</t>
  </si>
  <si>
    <t>In May 2014, Oppenheimer received a "Wells Notice" from FINRA requesting that Oppenheimer make a written submission to explain why Oppenheimer should not be charged with violations of FINRA rules relating to the supervision of one former financial adviser and associated charges related to alleged deficient supervisory systems, late FINRA U/4/U/5 filings and record retention. On March 26, 2015, FINRA issued a Letter of Acceptance, Waiver and Consent (“AWC”) pursuant to which Oppenheimer, without admitting or denying the findings, consented to FINRA’s findings that Oppenheimer (i) failed to supervise a former financial adviser and failed to prevent him from trading multiple customer accounts at excessive levels; (ii) lacked supervisory systems reasonably designed to detect and prevent wire transfers between Oppenheimer customers and the former financial adviser; (iii) failed to timely make hundreds of required updates on Forms U4 and U5; and (iv) failed to provide timely responses to six FINRA information requests. In so doing FINRA found that Oppenheimer violated, among others, FINRA rules 2010, 2110, 3010 and 8210. Oppenheimer agreed to pay a fine and restitution of approximately $3.8 million and agreed to retain an independent consultant to review Oppenheimer’s supervisory systems related to wire transfers, Form U/4/U5 reporting and excessive trading.</t>
  </si>
  <si>
    <t>Since early 2014, Oppenheimer has been responding to information requests from FINRA regarding the supervision of one of its former financial advisers who was indicted by the United States Attorney's Office for the District of New Jersey in March 2014 on allegations of insider trading. In August 2014, Oppenheimer received information requests from the SEC regarding supervision of the same financial adviser. Oppenheimer is continuing to cooperate with both the FINRA and SEC inquiries.</t>
  </si>
  <si>
    <t>Regulatory Requirements</t>
  </si>
  <si>
    <t>Regulated Operations [Abstract]</t>
  </si>
  <si>
    <t>Regulatory requirements</t>
  </si>
  <si>
    <t>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t March 31, 2015, the net capital of Oppenheimer as calculated under the Rule was $147.1 million or 10.94% of Oppenheimer’s aggregate debit items. This was $120.2 million in excess of the minimum required net capital at that date. Freedom computes its net capital requirement under the basic method provided for in the Rule, which requires that Freedom maintain net capital equal to the greater of $250,000 or 6-2/3% of aggregate indebtedness, as defined. At March 31, 2015, Freedom had net capital of $6.0 million, which was $5.8 million in excess of the $250,000 required to be maintained at that date.</t>
  </si>
  <si>
    <t>At March 31, 2015, Freedom had $662,000 in cash segregated under Federal and other regulations.</t>
  </si>
  <si>
    <t>New Basel III requirements being implemented in the European Union have changed how capital adequacy is reported under the Capital Requirements Directive (CRD IV), effective January 1, 2014, for Oppenheimer Europe Ltd. At March 31, 2015, the capital required and held under CRD IV was as follows:</t>
  </si>
  <si>
    <t>Common Equity Tier 1 ratio 10.43% (required 4.5%);</t>
  </si>
  <si>
    <t>Tier 1 Capital ratio 10.43% (required 6.0%); and</t>
  </si>
  <si>
    <t>Total Capital ratio 11.85% (required 8.0%).</t>
  </si>
  <si>
    <t>At March 31, 2015, the regulatory capital of Oppenheimer Investments Asia Limited was $3.1 million, which was $2.7 million in excess of the $386,000 required to be maintained on that date. Oppenheimer Investments Asia Limited computes its regulatory capital pursuant to the requirements of the Securities and Futures Commission in Hong Kong.</t>
  </si>
  <si>
    <t>Segment Information</t>
  </si>
  <si>
    <t>Segment Reporting [Abstract]</t>
  </si>
  <si>
    <t>Segment information</t>
  </si>
  <si>
    <t>The Company has determined its reportable segments based on the Company’s method of internal reporting, which disaggregates its retail business by branch and its proprietary and investment banking businesses by product. The Company evaluates the performance of its reportable segments and allocates resources to them based upon profitability.</t>
  </si>
  <si>
    <t>The Company’s reportable segments are:</t>
  </si>
  <si>
    <r>
      <t>Private Client</t>
    </r>
    <r>
      <rPr>
        <b/>
        <sz val="10"/>
        <color theme="1"/>
        <rFont val="Inherit"/>
      </rPr>
      <t>—</t>
    </r>
    <r>
      <rPr>
        <sz val="10"/>
        <color theme="1"/>
        <rFont val="Inherit"/>
      </rPr>
      <t>includes commissions and a proportionate amount of fee income earned on assets under management ("AUM"), net interest earnings on client margin loans and cash balances, fees from money market funds, net contributions from stock loan activities and financing activities, and direct expenses associated with this segment;</t>
    </r>
  </si>
  <si>
    <r>
      <t>Asset Management</t>
    </r>
    <r>
      <rPr>
        <sz val="10"/>
        <color theme="1"/>
        <rFont val="Inherit"/>
      </rPr>
      <t>—includes a proportionate amount of fee income earned on AUM from investment management services of Oppenheimer Asset Management Inc. Oppenheimer’s asset management divisions employ various programs to professionally manage client assets either in individual accounts or in funds, and includes direct expenses associated with this segment;</t>
    </r>
  </si>
  <si>
    <r>
      <t>Capital Markets</t>
    </r>
    <r>
      <rPr>
        <sz val="10"/>
        <color theme="1"/>
        <rFont val="Inherit"/>
      </rPr>
      <t>—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t>
    </r>
  </si>
  <si>
    <r>
      <t>Commercial Mortgage Banking</t>
    </r>
    <r>
      <rPr>
        <sz val="10"/>
        <color theme="1"/>
        <rFont val="Inherit"/>
      </rPr>
      <t xml:space="preserve">—includes loan origination and servicing fees from the Company’s subsidiary, OMHHF. </t>
    </r>
  </si>
  <si>
    <r>
      <t>Corporate/Other</t>
    </r>
    <r>
      <rPr>
        <sz val="10"/>
        <color theme="1"/>
        <rFont val="Inherit"/>
      </rPr>
      <t>—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t>
    </r>
  </si>
  <si>
    <t>The table below presents information about the reported revenue and net income before taxes of the Company for the three months ended March 31, 2015 and 2014. Asset information by reportable segment is not reported, since the Company does not produce such information for internal use by the chief operating decision maker.</t>
  </si>
  <si>
    <t>Revenue</t>
  </si>
  <si>
    <r>
      <t xml:space="preserve">Private client </t>
    </r>
    <r>
      <rPr>
        <sz val="7"/>
        <color theme="1"/>
        <rFont val="Inherit"/>
      </rPr>
      <t>(1)</t>
    </r>
  </si>
  <si>
    <r>
      <t xml:space="preserve">Asset management </t>
    </r>
    <r>
      <rPr>
        <sz val="7"/>
        <color theme="1"/>
        <rFont val="Inherit"/>
      </rPr>
      <t>(1)</t>
    </r>
  </si>
  <si>
    <t>Capital markets</t>
  </si>
  <si>
    <t>Corporate/Other</t>
  </si>
  <si>
    <t>(15</t>
  </si>
  <si>
    <t>Income (loss) before income tax provision</t>
  </si>
  <si>
    <t>(25,564</t>
  </si>
  <si>
    <t>(25,915</t>
  </si>
  <si>
    <t>(1)    Asset management fees are allocated 22.5% to the Asset Management and 77.5% to the Private Client segments.</t>
  </si>
  <si>
    <t>Revenue, classified by the major geographic areas in which it was earned for the three months ended March 31, 2015 and 2014, was as follows:</t>
  </si>
  <si>
    <t>United States</t>
  </si>
  <si>
    <t>United Kingdom/Israel</t>
  </si>
  <si>
    <t>China</t>
  </si>
  <si>
    <t>Subsequent Events</t>
  </si>
  <si>
    <t>Subsequent Events [Abstract]</t>
  </si>
  <si>
    <t>Subsequent events</t>
  </si>
  <si>
    <t>On May 1, 2015, the Company announced a quarterly dividend in the amount of $0.11 per share, payable on May 29, 2015 to holders of Class A Stock and Class B Stock of record on May 15, 2015.</t>
  </si>
  <si>
    <t>Condensed Consolidating Financial Information</t>
  </si>
  <si>
    <t>Condensed Financial Information of Parent Company Only Disclosure [Abstract]</t>
  </si>
  <si>
    <t>Condensed consolidating financial information</t>
  </si>
  <si>
    <t>The Company’s Notes are jointly and severally and fully and unconditionally guaranteed on a senior basis by E.A. Viner International Co. and Viner Finance Inc. (together, the “Guarantors”), unless released as described below. Each of the Guarantors is 100% owned by the Company. The indenture for the Notes contains covenants with restrictions which are discussed in Note 9. The following consolidating financial statements present the financial position, results of operations and cash flows of the Company (referred to as “Parent” for purposes of this note only), the Guarantor subsidiaries, the Non-Guarantor subsidiaries and elimination entries necessary to consolidate the Company. Investments in subsidiaries are accounted for using the equity method for purposes of the consolidated presentation.</t>
  </si>
  <si>
    <t>Each Guarantor will be automatically and unconditionally released and discharged upon: the sale, exchange or transfer of the capital stock of a Guarantor and the Guarantor ceasing to be a direct or indirect subsidiary of the Company if such sale does not constitute an asset sale under the indenture for the Notes or does not constitute an asset sale effected in compliance with the asset sale and merger covenants of the deb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t>
  </si>
  <si>
    <t>OPPENHEIMER HOLDINGS INC.</t>
  </si>
  <si>
    <t>CONDENSED CONSOLIDATING BALANCE SHEET</t>
  </si>
  <si>
    <t>AS OF MARCH 31, 2015</t>
  </si>
  <si>
    <t>Parent</t>
  </si>
  <si>
    <t>Guarantor</t>
  </si>
  <si>
    <t>subsidiaries</t>
  </si>
  <si>
    <t>Non-guarantor</t>
  </si>
  <si>
    <t>Subsidiaries</t>
  </si>
  <si>
    <t>Eliminations</t>
  </si>
  <si>
    <t>Consolidated</t>
  </si>
  <si>
    <t>Cash and securities segregated for regulatory and other purposes</t>
  </si>
  <si>
    <t>Receivable from customers, net of allowance for credit losses of $2,439</t>
  </si>
  <si>
    <t>(50,390</t>
  </si>
  <si>
    <t>Securities owned, including amounts pledged of $501,643, at fair value</t>
  </si>
  <si>
    <t>Notes receivable, net of accumulated amortization and</t>
  </si>
  <si>
    <t>allowance for uncollectibles of $35,596 and $9,062,</t>
  </si>
  <si>
    <t>respectively</t>
  </si>
  <si>
    <t>Office facilities, net of accumulated depreciation of $105,809</t>
  </si>
  <si>
    <t>Subordinated loan receivable</t>
  </si>
  <si>
    <t>(112,558</t>
  </si>
  <si>
    <t>Deferred tax assets</t>
  </si>
  <si>
    <t>(23,188</t>
  </si>
  <si>
    <t>Investment in subsidiaries</t>
  </si>
  <si>
    <t>(1,121,169</t>
  </si>
  <si>
    <t>Intercompany receivables</t>
  </si>
  <si>
    <t>(84,727</t>
  </si>
  <si>
    <t>(1,392,032</t>
  </si>
  <si>
    <t>LIABILITIES AND STOCKHOLDERS’ EQUITY</t>
  </si>
  <si>
    <t>Income tax payable</t>
  </si>
  <si>
    <t>Subordinated indebtedness</t>
  </si>
  <si>
    <t>Deferred tax liabilities</t>
  </si>
  <si>
    <t>Intercompany payables</t>
  </si>
  <si>
    <t>(270,863</t>
  </si>
  <si>
    <t>Stockholders’ equity</t>
  </si>
  <si>
    <t>Stockholders’ equity attributable to Oppenheimer Holdings Inc.</t>
  </si>
  <si>
    <t>Total stockholders’ equity</t>
  </si>
  <si>
    <t>Total liabilities and stockholders’ equity</t>
  </si>
  <si>
    <t>AS OF DECEMBER 31, 2014</t>
  </si>
  <si>
    <t>Receivable from customers, net of allowance for credit losses of $2,427</t>
  </si>
  <si>
    <t>(51,134</t>
  </si>
  <si>
    <t>Securities owned, including amounts pledged of $518,123, at fair value</t>
  </si>
  <si>
    <t>allowance for uncollectibles of $42,211 and $8,606,</t>
  </si>
  <si>
    <t>Office facilities, net of accumulated depreciation of $103,547</t>
  </si>
  <si>
    <t>(28,300</t>
  </si>
  <si>
    <t>(1,109,833</t>
  </si>
  <si>
    <t>(87,442</t>
  </si>
  <si>
    <t>(1,389,267</t>
  </si>
  <si>
    <t>(279,434</t>
  </si>
  <si>
    <t>CONDENSED CONSOLIDATING STATEMENT OF OPERATIONS</t>
  </si>
  <si>
    <t>FOR THE THREE MONTHS ENDED MARCH 31, 2015</t>
  </si>
  <si>
    <t>REVENUES</t>
  </si>
  <si>
    <t>(454</t>
  </si>
  <si>
    <t>(2,564</t>
  </si>
  <si>
    <t>(54</t>
  </si>
  <si>
    <t>(75</t>
  </si>
  <si>
    <t>(3,147</t>
  </si>
  <si>
    <t>(508</t>
  </si>
  <si>
    <t>Income (loss) before income tax provision (benefit)</t>
  </si>
  <si>
    <t>(3,906</t>
  </si>
  <si>
    <t>Income tax provision (benefit)</t>
  </si>
  <si>
    <t>Equity in earnings of subsidiaries</t>
  </si>
  <si>
    <t>(14,544</t>
  </si>
  <si>
    <t>Less net income attributable to noncontrolling interest, net of tax</t>
  </si>
  <si>
    <t>Other comprehensive loss</t>
  </si>
  <si>
    <t>(567</t>
  </si>
  <si>
    <t>Total comprehensive income</t>
  </si>
  <si>
    <t>FOR THE THREE MONTHS ENDED MARCH 31, 2014</t>
  </si>
  <si>
    <t>(370</t>
  </si>
  <si>
    <t>(2,710</t>
  </si>
  <si>
    <t>(216</t>
  </si>
  <si>
    <t>(3,296</t>
  </si>
  <si>
    <t>(5,061</t>
  </si>
  <si>
    <t>(1,911</t>
  </si>
  <si>
    <t>(138</t>
  </si>
  <si>
    <r>
      <t xml:space="preserve">Equity in earnings of subsidiaries </t>
    </r>
    <r>
      <rPr>
        <sz val="7"/>
        <color theme="1"/>
        <rFont val="Inherit"/>
      </rPr>
      <t>(1)</t>
    </r>
  </si>
  <si>
    <t>(9,623</t>
  </si>
  <si>
    <t>(87</t>
  </si>
  <si>
    <t>The Company revised amounts in Equity in Earnings of Subsidiaries in the Condensed Consolidating Statement of Operations to properly reflect investments in subsidiaries. Offsetting amounts were adjusted in the eliminations column.</t>
  </si>
  <si>
    <t>CONDENSED CONSOLIDATING STATEMENT OF CASH FLOWS</t>
  </si>
  <si>
    <t>Non-Guarantor</t>
  </si>
  <si>
    <t>Cash flows from operating activities:</t>
  </si>
  <si>
    <t>Cash provided by (used in) operating activities</t>
  </si>
  <si>
    <t>(38,413</t>
  </si>
  <si>
    <t>(36,583</t>
  </si>
  <si>
    <t>Cash flows from investing activities:</t>
  </si>
  <si>
    <t>(474</t>
  </si>
  <si>
    <t>Cash flows from financing activities:</t>
  </si>
  <si>
    <t>Cash dividends paid on Class A non-voting and Class B voting common stock</t>
  </si>
  <si>
    <t>(1,511</t>
  </si>
  <si>
    <t>Tax deficiency from share-based awards</t>
  </si>
  <si>
    <t>(321</t>
  </si>
  <si>
    <t>Cash flow provided by (used in) financing activities</t>
  </si>
  <si>
    <t>(1,832</t>
  </si>
  <si>
    <t>Net increase (decrease) in cash and cash equivalents</t>
  </si>
  <si>
    <t>(438</t>
  </si>
  <si>
    <t>Cash and cash equivalents, beginning of the period</t>
  </si>
  <si>
    <t>Cash and cash equivalents, end of the period</t>
  </si>
  <si>
    <t>(80,101</t>
  </si>
  <si>
    <t>(52,596</t>
  </si>
  <si>
    <t>(1,397</t>
  </si>
  <si>
    <t>(1,486</t>
  </si>
  <si>
    <t>(59</t>
  </si>
  <si>
    <t>(2,698</t>
  </si>
  <si>
    <t>New Accounting Pronouncements (Policies)</t>
  </si>
  <si>
    <t>Earnings Per Share (Tables)</t>
  </si>
  <si>
    <t>Summary of Earnings Per Share</t>
  </si>
  <si>
    <t>Receivable from and Payable to Brokers, Dealers and Clearing Organizations (Tables)</t>
  </si>
  <si>
    <t>Schedule of Receivable from and Payable to Brokers, Dealers and Clearing Organizations</t>
  </si>
  <si>
    <t>Fair Value Measurements (Tables)</t>
  </si>
  <si>
    <t>Quantitative Information about Level 3 Fair Value Measurements</t>
  </si>
  <si>
    <t>Investments in Company-Sponsored Funds</t>
  </si>
  <si>
    <t>Assets and Liabilities Measured at Fair Value on Recurring Basis</t>
  </si>
  <si>
    <t>Changes in Level 3 Assets and Liabilities Measured at Fair Value on Recurring Basis</t>
  </si>
  <si>
    <t>Assets and Liabilities Not Measured at Fair Value on Recurring Basis</t>
  </si>
  <si>
    <t>Notional Amounts and Fair Values of Derivatives by Product</t>
  </si>
  <si>
    <t>Fair Value Amounts of Derivative Instruments and their Effect on Statement of Operations</t>
  </si>
  <si>
    <t>Collateralized Transactions (Tables)</t>
  </si>
  <si>
    <t>Schedule of Gross Amounts and Offsetting Amounts of Reverse Repurchase Agreements, Repurchase Agreements, Securities Borrowed and Securities Lending Transactions</t>
  </si>
  <si>
    <t>Variable Interest Entities ("VIEs") (Tables)</t>
  </si>
  <si>
    <t>Commercial Mortgage Banking (Tables)</t>
  </si>
  <si>
    <t>Unpaid Principal Balance of Loans</t>
  </si>
  <si>
    <t>Summary of Changes in Carrying Value of Mortgage Servicing Rights</t>
  </si>
  <si>
    <t>The following table summarizes the changes in carrying value of MSRs for the three months ended March 31, 2015 and 2014:</t>
  </si>
  <si>
    <t>Includes refinancings</t>
  </si>
  <si>
    <t>Schedule of Amortization Expense</t>
  </si>
  <si>
    <t>Components of Mortgage Servicing Rights Fees</t>
  </si>
  <si>
    <t>Long-term Debt (Tables)</t>
  </si>
  <si>
    <t>Schedule of Long-Term Debt</t>
  </si>
  <si>
    <t>Share Capital (Tables)</t>
  </si>
  <si>
    <t>Changes in Number of Shares of Class A Stock Outstanding</t>
  </si>
  <si>
    <t>Segment Information (Tables)</t>
  </si>
  <si>
    <t>Reported Revenue and Profit Before Income Taxes</t>
  </si>
  <si>
    <t>Revenue Classified by Major Geographic Areas</t>
  </si>
  <si>
    <t>Condensed Consolidating Financial Information (Tables)</t>
  </si>
  <si>
    <t>Condensed Consolidating Balance Sheet</t>
  </si>
  <si>
    <t>Condensed Consolidating Statement of Operations</t>
  </si>
  <si>
    <t>Condensed Consolidating Statement of Cash Flows</t>
  </si>
  <si>
    <t>Organization and Basis of Presentation - Narrative (Details) (USD $)</t>
  </si>
  <si>
    <t>country</t>
  </si>
  <si>
    <t>Organization And Basis Of Presentation [Line Items]</t>
  </si>
  <si>
    <t>Number of foreign jurisdiction</t>
  </si>
  <si>
    <t>Percentage of controlling interest owned by the company in OMHHF</t>
  </si>
  <si>
    <t>United States [Member]</t>
  </si>
  <si>
    <t>Number of Stores</t>
  </si>
  <si>
    <t>Number of states in which an entity operates</t>
  </si>
  <si>
    <t>Earnings Per Share - Summary of Earnings Per Share (Details) (USD $)</t>
  </si>
  <si>
    <t>Schedule Of Earnings Per Share Basic And Diluted [Line Items]</t>
  </si>
  <si>
    <t>Basic weighted average number of shares outstanding (in shares)</t>
  </si>
  <si>
    <t>Net dilutive effect of share-based awards, treasury method</t>
  </si>
  <si>
    <t>[1]</t>
  </si>
  <si>
    <t>Basic earnings (loss) per share (in dollars per share)</t>
  </si>
  <si>
    <t>Diluted earnings (loss) per share (in dollars per share)</t>
  </si>
  <si>
    <t>Number of anti-dilutive warrants, options and restricted shares, for the year</t>
  </si>
  <si>
    <t>For the three months ended MarchÂ 31, 2015, the diluted earnings per share computation does not include the anti-dilutive effect of 46,076 shares of ClassÂ A Stock granted under share-based compensation arrangements (55,309 shares of ClassÂ A Stock granted under share-based compensation arrangements for the three months ended MarchÂ 31, 2014).</t>
  </si>
  <si>
    <t>Receivable from and Payable to Brokers, Dealers and Clearing Organizations - Schedule of Receivable from and Payable to Brokers, Dealers and Clearing Organization (Details) (USD $)</t>
  </si>
  <si>
    <t>Receivables from brokers, dealers and clearing organizations</t>
  </si>
  <si>
    <t>Fair Value Measurements - Narrative (Details) (USD $)</t>
  </si>
  <si>
    <t>Fair Value, Balance Sheet Grouping, Financial Statement Captions [Line Items]</t>
  </si>
  <si>
    <t>Company purchased and holds auction rate securities</t>
  </si>
  <si>
    <t>Commitment to purchase ARS from clients through 2016</t>
  </si>
  <si>
    <t>Valuation adjustment (unrealized loss) for ARS</t>
  </si>
  <si>
    <t>Fair value of the reverse repurchase agreements</t>
  </si>
  <si>
    <t>Loans held for sale period</t>
  </si>
  <si>
    <t>60 days</t>
  </si>
  <si>
    <t>Fair value of loan held for sale</t>
  </si>
  <si>
    <t>Book value of loan held for sale</t>
  </si>
  <si>
    <t>Forward or delayed delivery of the underlying instrument with settlement</t>
  </si>
  <si>
    <t>180 days</t>
  </si>
  <si>
    <t>Auction Rate Securities Owned [Member]</t>
  </si>
  <si>
    <t>Deferred Compensation, Share-based Payments [Member] | Corporate Equities Liabilities [Member]</t>
  </si>
  <si>
    <t>Fair value of the corporate equities that are included in securities owned</t>
  </si>
  <si>
    <t>Mortgage Servicing Rights [Member]</t>
  </si>
  <si>
    <t>Permanent and construction loans , discount rate</t>
  </si>
  <si>
    <t>Continuous prepayment rate used up to loans prepayment penalty rate hit 4%</t>
  </si>
  <si>
    <t>Continuous prepayment rate</t>
  </si>
  <si>
    <t>Continuous prepayment rate vast majority range minimum</t>
  </si>
  <si>
    <t>Continuous prepayment rate vast majority range maximum</t>
  </si>
  <si>
    <t>Continuous prepayment rate vast majority range average rate</t>
  </si>
  <si>
    <t>Estimated future cost to service loans on an annual basis per loan, average</t>
  </si>
  <si>
    <t>Senior Secured Notes [Member]</t>
  </si>
  <si>
    <t>Interest rate</t>
  </si>
  <si>
    <t>Auction Rate Securities [Member] | Maximum [Member]</t>
  </si>
  <si>
    <t>Commitment to purchase ARS period maximum</t>
  </si>
  <si>
    <t>Auction Rate Securities Purchase Commitment [Member]</t>
  </si>
  <si>
    <t>Fair Value, Valuation Scenario Two [Member] | Auction Rate Securities [Member]</t>
  </si>
  <si>
    <t>Sensitivity Analysis Of Fair Value Of Interests Continued To Be Held By Transferor Servicing Assets Or Liabilities Change In Discount Rate</t>
  </si>
  <si>
    <t>Decrease in fair value of ARS</t>
  </si>
  <si>
    <t>Fair Value, Valuation Scenario One [Member] | Auction Rate Securities [Member]</t>
  </si>
  <si>
    <t>Fair Value Measurements - Securities Owned and Securities Sold, But Not Yet Purchased at Fair Value (Details) (USD $)</t>
  </si>
  <si>
    <t>Security Owned and Sold, Not yet Purchased, at Fair Value [Line Items]</t>
  </si>
  <si>
    <t>Securities Owned</t>
  </si>
  <si>
    <t>Securities Sold</t>
  </si>
  <si>
    <t>U.S. Government, Agency and Sovereign Obligations [Member]</t>
  </si>
  <si>
    <t>Corporate Debt and Other Obligations [Member]</t>
  </si>
  <si>
    <t>Mortgage and Other Asset-Backed Securities [Member]</t>
  </si>
  <si>
    <t>Municipal Obligations [Member]</t>
  </si>
  <si>
    <t>Convertible Bonds [Member]</t>
  </si>
  <si>
    <t>Corporate Equities [Member]</t>
  </si>
  <si>
    <t>Money Markets [Member]</t>
  </si>
  <si>
    <t>Auction Rate Securities [Member]</t>
  </si>
  <si>
    <t>Fair Value Measurements - Quantitative Information about Level 3 Fair Value Measurements (Details) (USD $)</t>
  </si>
  <si>
    <t>Fair Value Measurements, Recurring and Nonrecurring, Valuation Techniques [Line Items]</t>
  </si>
  <si>
    <t>Valuation Adjustment</t>
  </si>
  <si>
    <t>Auction Rate Preferred Securities [Member]</t>
  </si>
  <si>
    <t>U S Treasury Rate</t>
  </si>
  <si>
    <t>Municipal Securities [Member]</t>
  </si>
  <si>
    <t>Spread To U S Treasury Rate</t>
  </si>
  <si>
    <t>Student Loan Auction Rate Securities [Member]</t>
  </si>
  <si>
    <t>Hedge Funds [Member]</t>
  </si>
  <si>
    <t>Investment Redemption Notice Period Minimum</t>
  </si>
  <si>
    <t>30 days</t>
  </si>
  <si>
    <t>Investment Redemption Notice Period Maximum</t>
  </si>
  <si>
    <t>120 days</t>
  </si>
  <si>
    <t>Minimum [Member] | Auction Rate Preferred Securities [Member]</t>
  </si>
  <si>
    <t>Maximum [Member] | Auction Rate Preferred Securities [Member]</t>
  </si>
  <si>
    <t>Auction Rate Securities Owned [Member] | Auction Rate Preferred Securities [Member]</t>
  </si>
  <si>
    <t>Discounted CashÂ Flow</t>
  </si>
  <si>
    <t>Auction Rate Securities Owned [Member] | Municipal Securities [Member]</t>
  </si>
  <si>
    <t>Discount Rate</t>
  </si>
  <si>
    <t>4 years 6 months</t>
  </si>
  <si>
    <t>Current Yield</t>
  </si>
  <si>
    <t>Auction Rate Securities Owned [Member] | Municipal Auction Rate Securities 02 [Member]</t>
  </si>
  <si>
    <t>Auction Rate Securities Owned [Member] | Student Loan Auction Rate Securities [Member]</t>
  </si>
  <si>
    <t>7 years</t>
  </si>
  <si>
    <t>Auction Rate Securities Owned [Member] | Other Auction Rate Securities [Member]</t>
  </si>
  <si>
    <t>Auction Rate Securities Owned [Member] | Minimum [Member] | Auction Rate Preferred Securities [Member]</t>
  </si>
  <si>
    <t>4 years</t>
  </si>
  <si>
    <t>Auction Rate Securities Owned [Member] | Maximum [Member] | Auction Rate Preferred Securities [Member]</t>
  </si>
  <si>
    <t>Auction Rate Securities Owned [Member] | Weighted Average [Member] | Auction Rate Preferred Securities [Member]</t>
  </si>
  <si>
    <t>Auction Rate Securities Owned [Member] | Weighted Average [Member] | Municipal Securities [Member]</t>
  </si>
  <si>
    <t>Auction Rate Securities Owned [Member] | Weighted Average [Member] | Municipal Auction Rate Securities 02 [Member]</t>
  </si>
  <si>
    <t>Auction Rate Securities Owned [Member] | Weighted Average [Member] | Student Loan Auction Rate Securities [Member]</t>
  </si>
  <si>
    <t>Auction Rate Securities Owned [Member] | Weighted Average [Member] | Other Auction Rate Securities [Member]</t>
  </si>
  <si>
    <t>Auction Rate Securities Purchase Commitment [Member] | Auction Rate Preferred Securities [Member]</t>
  </si>
  <si>
    <t>Auction Rate Securities Purchase Commitment [Member] | Student Loan Auction Rate Securities [Member]</t>
  </si>
  <si>
    <t>Auction Rate Securities Purchase Commitment [Member] | Municipal Auction Rate Securities [Member]</t>
  </si>
  <si>
    <t>Auction Rate Securities Purchase Commitment [Member] | Minimum [Member] | Auction Rate Preferred Securities [Member]</t>
  </si>
  <si>
    <t>Auction Rate Securities Purchase Commitment [Member] | Maximum [Member] | Auction Rate Preferred Securities [Member]</t>
  </si>
  <si>
    <t>Auction Rate Securities Purchase Commitment [Member] | Weighted Average [Member] | Auction Rate Preferred Securities [Member]</t>
  </si>
  <si>
    <t>Auction Rate Securities Purchase Commitment [Member] | Weighted Average [Member] | Student Loan Auction Rate Securities [Member]</t>
  </si>
  <si>
    <t>Auction Rate Securities Purchase Commitment [Member] | Weighted Average [Member] | Municipal Auction Rate Securities [Member]</t>
  </si>
  <si>
    <t>Auction Rate Securities [Member] | Fair Value, Valuation Scenario Two [Member]</t>
  </si>
  <si>
    <t>Auction Rate Securities [Member] | Fair Value, Valuation Scenario One [Member]</t>
  </si>
  <si>
    <t>Fair Value Measurements - Investments in Company-Sponsored Funds (Details) (USD $)</t>
  </si>
  <si>
    <t>Investment Holdings [Line Items]</t>
  </si>
  <si>
    <t>Unfunded Commitments</t>
  </si>
  <si>
    <t>Private Equity Funds [Member]</t>
  </si>
  <si>
    <t>Investments Lock In Period</t>
  </si>
  <si>
    <t>10 years</t>
  </si>
  <si>
    <t>Maximum [Member] | Hedge Funds [Member]</t>
  </si>
  <si>
    <t>1 year</t>
  </si>
  <si>
    <t>Fair Value Measurements - Assets and Liabilities Measured at Fair Value on Recurring Basis (Details) (USD $)</t>
  </si>
  <si>
    <t>Financial Instruments Sold, Not yet Purchased, at Fair Value [Abstract]</t>
  </si>
  <si>
    <t>Derivative contracts</t>
  </si>
  <si>
    <t>Future [Member]</t>
  </si>
  <si>
    <t>Foreign Exchange Forward [Member]</t>
  </si>
  <si>
    <t>To Be Announced Security [Member]</t>
  </si>
  <si>
    <t>Interest Rate Lock Commitments [Member]</t>
  </si>
  <si>
    <t>Investments Included in Other Assets [Member]</t>
  </si>
  <si>
    <t>U.S. Treasury Securities [Member]</t>
  </si>
  <si>
    <t>U.S. Agency Securities [Member]</t>
  </si>
  <si>
    <t>Sovereign Obligations [Member]</t>
  </si>
  <si>
    <t>Level 1 [Member]</t>
  </si>
  <si>
    <t>Level 1 [Member] | Future [Member]</t>
  </si>
  <si>
    <t>Level 1 [Member] | Foreign Exchange Forward [Member]</t>
  </si>
  <si>
    <t>Level 1 [Member] | Corporate Equities [Member]</t>
  </si>
  <si>
    <t>Level 1 [Member] | Money Markets [Member]</t>
  </si>
  <si>
    <t>Level 1 [Member] | Investments Included in Other Assets [Member]</t>
  </si>
  <si>
    <t>Level 1 [Member] | U.S. Treasury Securities [Member]</t>
  </si>
  <si>
    <t>Level 2 [Member]</t>
  </si>
  <si>
    <t>Level 2 [Member] | To Be Announced Security [Member]</t>
  </si>
  <si>
    <t>Level 2 [Member] | Investments Included in Other Assets [Member]</t>
  </si>
  <si>
    <t>Level 2 [Member] | U.S. Agency Securities [Member]</t>
  </si>
  <si>
    <t>Level 2 [Member] | Sovereign Obligations [Member]</t>
  </si>
  <si>
    <t>Level 2 [Member] | Corporate Debt and Other Obligations [Member]</t>
  </si>
  <si>
    <t>Level 2 [Member] | Mortgage and Other Asset-Backed Securities [Member]</t>
  </si>
  <si>
    <t>Level 2 [Member] | Municipal Obligations [Member]</t>
  </si>
  <si>
    <t>Level 2 [Member] | Convertible Bonds [Member]</t>
  </si>
  <si>
    <t>Level 3 [Member]</t>
  </si>
  <si>
    <t>Level 3 [Member] | Interest Rate Lock Commitments [Member]</t>
  </si>
  <si>
    <t>Level 3 [Member] | Auction Rate Securities [Member]</t>
  </si>
  <si>
    <t>Level 3 [Member] | Auction Rate Securities Purchase Commitment [Member]</t>
  </si>
  <si>
    <t>Level 3 [Member] | Investments Included in Other Assets [Member]</t>
  </si>
  <si>
    <t>Level 3 [Member] | Municipal Obligations [Member]</t>
  </si>
  <si>
    <t>Fair Value Measurements - Changes in Level 3 Assets and Liabilities Measured at Fair Value on Recurring Basis (Details) (USD $)</t>
  </si>
  <si>
    <t>Dec. 31, 2013</t>
  </si>
  <si>
    <t>Fair Value, Assets and Liabilities Measured on Recurring and Nonrecurring Basis [Line Items]</t>
  </si>
  <si>
    <t>Fair Value, Measurement with Unobservable Inputs Reconciliations, Recurring Basis, Liability Value</t>
  </si>
  <si>
    <t>Total Realized and Unrealized Gains (Losses)</t>
  </si>
  <si>
    <t>Investments [Member]</t>
  </si>
  <si>
    <t>Beginning Balance</t>
  </si>
  <si>
    <t>Purchases and Issuances</t>
  </si>
  <si>
    <t>Sales and Settlements</t>
  </si>
  <si>
    <t>Transfers In (Out)</t>
  </si>
  <si>
    <t>Ending Balance</t>
  </si>
  <si>
    <t>Fair Value Measurements - Assets and Liabilities Not Measured at Fair Value on Recurring Basis (Details) (USD $)</t>
  </si>
  <si>
    <t>Fair Value, Estimate Not Practicable, Financial Statement Captions [Line Items]</t>
  </si>
  <si>
    <t>Nonrecurring [Member]</t>
  </si>
  <si>
    <t>Fair Value Estimate Not Practicable Cash And Securities Segregated Under Federal And Other Regulations</t>
  </si>
  <si>
    <t>Fair Value Estimate Not Practicable Deposits With Clearing Organizations</t>
  </si>
  <si>
    <t>Deposits paid for securities borrowed</t>
  </si>
  <si>
    <t>Total Receivable from brokers, dealers and clearing organizations</t>
  </si>
  <si>
    <t>Mortgage servicing rights (MSRs)</t>
  </si>
  <si>
    <t>Deposits received for securities loaned</t>
  </si>
  <si>
    <t>Fair Value Estimate Not Practicable Payable To Correspondent Brokers</t>
  </si>
  <si>
    <t>Clearing organizations and other</t>
  </si>
  <si>
    <t>Total payables to brokers, dealers and clearing organizations</t>
  </si>
  <si>
    <t>Level 1 [Member] | Nonrecurring [Member]</t>
  </si>
  <si>
    <t>Level 2 [Member] | Nonrecurring [Member]</t>
  </si>
  <si>
    <t>Level 3 [Member] | Nonrecurring [Member]</t>
  </si>
  <si>
    <t>Carrying Value [Member]</t>
  </si>
  <si>
    <t>Carrying Value [Member] | Nonrecurring [Member]</t>
  </si>
  <si>
    <t>Fair Value [Member]</t>
  </si>
  <si>
    <t>Fair Value [Member] | Nonrecurring [Member]</t>
  </si>
  <si>
    <t>Fair Value Measurements - Notional Amounts and Fair Values of Derivatives by Product (Details) (USD $)</t>
  </si>
  <si>
    <t>Derivatives, Fair Value [Line Items]</t>
  </si>
  <si>
    <t>Derivatives asset, Notional</t>
  </si>
  <si>
    <t>Derivatives asset, Fair Value</t>
  </si>
  <si>
    <t>Derivative liability, notional</t>
  </si>
  <si>
    <t>Derivative liability, Fair Value</t>
  </si>
  <si>
    <t>Other Contracts [Member] | Interest Rate Lock Commitments [Member]</t>
  </si>
  <si>
    <t>Other Contracts [Member] | Foreign Exchange Forward [Member]</t>
  </si>
  <si>
    <t>Other Contracts [Member] | To Be Announced Security [Member]</t>
  </si>
  <si>
    <t>Other Contracts [Member] | Forward Start Repurchase Agreement [Member]</t>
  </si>
  <si>
    <t>Other Contracts [Member] | Tba Sale Agreements [Member]</t>
  </si>
  <si>
    <t>Other Contracts [Member] | Auction Rate Securities Purchase Commitment [Member]</t>
  </si>
  <si>
    <t>Commodity Contracts [Member] | Future [Member]</t>
  </si>
  <si>
    <t>Fair Value Measurements - Fair Value Amounts of Derivative Instruments and their Effect on Statement of Operations (Details) (USD $)</t>
  </si>
  <si>
    <t>Derivative Instruments, Gain (Loss) [Line Items]</t>
  </si>
  <si>
    <t>Recognized in Income on Derivatives (pre-tax) Gain (Loss)</t>
  </si>
  <si>
    <t>Commodity Contracts [Member] | Future [Member] | Principal Transaction Revenue [Member]</t>
  </si>
  <si>
    <t>Other Contracts [Member] | Principal Transaction Revenue [Member] | Auction Rate Securities Purchase Commitment [Member]</t>
  </si>
  <si>
    <t>Other Contracts [Member] | Other [Member] | Tba Sale Agreements [Member]</t>
  </si>
  <si>
    <t>Other Contracts [Member] | Other [Member] | Interest Rate Lock Commitments [Member]</t>
  </si>
  <si>
    <t>Other Contracts [Member] | Foreign Exchange Forward [Member] | Other [Member]</t>
  </si>
  <si>
    <t>Other Contracts [Member] | To Be Announced Security [Member] | Principal Transaction Revenue [Member]</t>
  </si>
  <si>
    <t>Collateralized Transactions - Narrative (Details) (USD $)</t>
  </si>
  <si>
    <t>0 Months Ended</t>
  </si>
  <si>
    <t>Sep. 26, 2013</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Carrying value of pledged securities owned that can be sold or re-pledged by the counterparty</t>
  </si>
  <si>
    <t>Carrying value of securities owned by the Company loaned or pledged</t>
  </si>
  <si>
    <t>Amount of first interim distribution</t>
  </si>
  <si>
    <t>Fair value of the company's investment on reserves not paid in first distribution</t>
  </si>
  <si>
    <t>Receivable from brokers and clearing organizations, number of major broker-dealers</t>
  </si>
  <si>
    <t>Receivable from brokers and clearing organizations</t>
  </si>
  <si>
    <t>Credit Concentration Risk [Member]</t>
  </si>
  <si>
    <t>Guaranteed mortgages for a period</t>
  </si>
  <si>
    <t>15 days</t>
  </si>
  <si>
    <t>Variable interest rate under warehouse facility</t>
  </si>
  <si>
    <t>1 month LIBOR</t>
  </si>
  <si>
    <t>Interest expense</t>
  </si>
  <si>
    <t>Warehouse Facility [Member] | Credit Concentration Risk [Member]</t>
  </si>
  <si>
    <t>Outstanding under the warehouse facility line</t>
  </si>
  <si>
    <t>Reverse Repurchase Agreements [Member]</t>
  </si>
  <si>
    <t>Securities received as collateral under securities borrowed transaction with market value</t>
  </si>
  <si>
    <t>Securities Borrowed Transactions [Member]</t>
  </si>
  <si>
    <t>Corporate [Member]</t>
  </si>
  <si>
    <t>Collateralized loans, collateralized by firm</t>
  </si>
  <si>
    <t>Other Than Corporate Customer [Member]</t>
  </si>
  <si>
    <t>Collateralized loans, collateralized by customer securities</t>
  </si>
  <si>
    <t>Collateralized Transactions - Schedule of Gross Amounts and Offsetting Amounts of Reverse Repurchase Agreements, Repurchase Agreements, Securities Borrowed and Securities Lending Transactions (Details) (USD $)</t>
  </si>
  <si>
    <t>Securities Financing Transaction [Line Items]</t>
  </si>
  <si>
    <t>Securities Sold under Agreements to Repurchase, Gross</t>
  </si>
  <si>
    <t>Securities Purchased under Agreements to Resell, Gross</t>
  </si>
  <si>
    <t>Securities Purchased under Agreements to Resell, Liability</t>
  </si>
  <si>
    <t>Net Amounts of Assets Presented on the Balance Sheet</t>
  </si>
  <si>
    <t>Securities Purchased under Agreements to Resell, Collateral, Obligation to Return Securities</t>
  </si>
  <si>
    <t>Securities Purchased under Agreements to Resell, Collateral, Obligation to Return Cash</t>
  </si>
  <si>
    <t>Securities Purchased under Agreements to Resell, Offset Against Collateral, Net of Not Subject to Master Netting Arrangement, Policy Election</t>
  </si>
  <si>
    <t>Net Amounts of Liabilities Presented on the Balance Sheet</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Securities Loaned, Gross</t>
  </si>
  <si>
    <t>Securities Loaned, Asset</t>
  </si>
  <si>
    <t>Gross Amounts of Recognized Assets</t>
  </si>
  <si>
    <t>Gross Amounts Offset in the Balance Sheet</t>
  </si>
  <si>
    <t>Derivative Asset, Securities Purchased under Agreements to Resell, Securities Borrowed, Collateral, Obligation to Return Cash</t>
  </si>
  <si>
    <t>Net Amount</t>
  </si>
  <si>
    <t>Securities Borrowed, Gross</t>
  </si>
  <si>
    <t>Securities Borrowed, Liability</t>
  </si>
  <si>
    <t>Securities Borrowed, Collateral, Obligation to Return Cash</t>
  </si>
  <si>
    <t>Securities Borrowed, Offset Against Collateral, Net of Not Subject to Master Netting Arrangement, Policy Election</t>
  </si>
  <si>
    <t>Gross Amounts of Recognized Liabilities</t>
  </si>
  <si>
    <t>Securities Loaned, Collateral, Right to Reclaim Securities</t>
  </si>
  <si>
    <t>Securities Loaned, Collateral, Right to Reclaim Cash</t>
  </si>
  <si>
    <t>Securities Loaned, Offset Against Collateral, Net of Not Subject to Master Netting Arrangement, Policy Election</t>
  </si>
  <si>
    <t>Derivative Liability, Securities Sold under Agreements to Repurchase, Securities Loaned, Collateral, Right to Reclaim Cash</t>
  </si>
  <si>
    <t>Securities Borrowed [Member]</t>
  </si>
  <si>
    <t>Securities Borrowed, Collateral, Obligation to Return Securities</t>
  </si>
  <si>
    <t>Repurchase Agreements [Member]</t>
  </si>
  <si>
    <t>Securities Sold under Agreements to Repurchase, Asset</t>
  </si>
  <si>
    <t>Variable Interest Entities ("VIEs") - Variable Interest Entities (Details) (USD $)</t>
  </si>
  <si>
    <t>Variable Interest Entity [Line Items]</t>
  </si>
  <si>
    <t>Total VIE Assets</t>
  </si>
  <si>
    <t>Carrying Value of Variable Interest Assets</t>
  </si>
  <si>
    <t>[2]</t>
  </si>
  <si>
    <t>Capital Commitments</t>
  </si>
  <si>
    <t>Maximum Exposure to Loss in Non- consolidated VIEs</t>
  </si>
  <si>
    <t>Represents the total assets of the VIEs and does not represent the Companyâ€™s interests in the VIEs.</t>
  </si>
  <si>
    <t>Represents the Companyâ€™s interests in the VIEs and is included in other assets on the condensed consolidated balance sheet.</t>
  </si>
  <si>
    <t>Commercial Mortgage Banking - Narrative (Details) (USD $)</t>
  </si>
  <si>
    <t>Mortgage Banking [Abstract]</t>
  </si>
  <si>
    <t>Non-controlling interest</t>
  </si>
  <si>
    <t>Number of related party</t>
  </si>
  <si>
    <t>Prepayment costs</t>
  </si>
  <si>
    <t>Custodial escrow accounts</t>
  </si>
  <si>
    <t>Uninsured balance relation to escrow accounts</t>
  </si>
  <si>
    <t>Fair value of servicing rights</t>
  </si>
  <si>
    <t>Carrying value of loan servicing rights</t>
  </si>
  <si>
    <t>Servicing rights are amortized using straight-line method</t>
  </si>
  <si>
    <t>Commercial Mortgage Banking - Unpaid Principal Balance of Loans (Details) (USD $)</t>
  </si>
  <si>
    <t>Commercial Mortgage Banking - Summary of Changes in Carrying Value of Mortgage Servicing Rights (Details) (USD $)</t>
  </si>
  <si>
    <t>Originations</t>
  </si>
  <si>
    <t>Disposals</t>
  </si>
  <si>
    <t>Commercial Mortgage Banking - Schedule of Amortization Expense (Details) (USD $)</t>
  </si>
  <si>
    <t>Servicing Asset at Amortized Cost [Line Items]</t>
  </si>
  <si>
    <t>Originated MSRs [Member]</t>
  </si>
  <si>
    <t>Purchased MSRs [Member]</t>
  </si>
  <si>
    <t>Commercial Mortgage Banking - Components of Mortgage Servicing Rights Fees (Details) (USD $)</t>
  </si>
  <si>
    <t>Long-term Debt - Narrative (Details) (USD $)</t>
  </si>
  <si>
    <t>Apr. 15, 2014</t>
  </si>
  <si>
    <t>Apr. 12, 2011</t>
  </si>
  <si>
    <t>Debt Instrument [Line Items]</t>
  </si>
  <si>
    <t>Private placement date</t>
  </si>
  <si>
    <t>Issuance of private placement, principal amount</t>
  </si>
  <si>
    <t>Term of payments of interest on notes</t>
  </si>
  <si>
    <t>semi-annually</t>
  </si>
  <si>
    <t>Total amount of debt to be retired</t>
  </si>
  <si>
    <t>Percentage of debt to be retired from the total debt</t>
  </si>
  <si>
    <t>Aggregate face amount of debt redeemed</t>
  </si>
  <si>
    <t>Redemption price as a percentage of face amount</t>
  </si>
  <si>
    <t>Annual interest cost reduction due to retirement of debt</t>
  </si>
  <si>
    <t>Interest expense on note</t>
  </si>
  <si>
    <t>November Two Thousand Eleven Senior Notes [Member]</t>
  </si>
  <si>
    <t>Long-term Debt - Schedule of Long-Term Debt (Details) (USD $)</t>
  </si>
  <si>
    <t>Debt Instrument, Maturity Date</t>
  </si>
  <si>
    <t>Share Capital - Narrative (Details) (USD $)</t>
  </si>
  <si>
    <t>Oct. 07, 2011</t>
  </si>
  <si>
    <t>Class of Stock [Line Items]</t>
  </si>
  <si>
    <t>Preferred stock, authorized</t>
  </si>
  <si>
    <t>Preferred stock, par value</t>
  </si>
  <si>
    <t>Preferred stock, issued</t>
  </si>
  <si>
    <t>Stock Repurchase Program, Remaining Number of Shares Authorized to be Repurchased</t>
  </si>
  <si>
    <t>Common stock, issued</t>
  </si>
  <si>
    <t>Common stock, outstanding</t>
  </si>
  <si>
    <t>Repurchase of class A common stock</t>
  </si>
  <si>
    <t>Percentage of repurchase of class A common stock</t>
  </si>
  <si>
    <t>Share Capital - Changes in Number of Shares of Class A Stock Outstanding (Details) (Class A Stock [Member])</t>
  </si>
  <si>
    <t>Class A Stock outstanding, beginning of year</t>
  </si>
  <si>
    <t>Class A Stock outstanding, end of year</t>
  </si>
  <si>
    <t>Contingencies - Narrative (Details) (USD $)</t>
  </si>
  <si>
    <t>6 Months Ended</t>
  </si>
  <si>
    <t>Jun. 30, 2014</t>
  </si>
  <si>
    <t>Feb. 17, 2015</t>
  </si>
  <si>
    <t>Jan. 27, 2015</t>
  </si>
  <si>
    <t>Feb. 09, 2015</t>
  </si>
  <si>
    <t>Mar. 26, 2015</t>
  </si>
  <si>
    <t>Jan. 27, 2017</t>
  </si>
  <si>
    <t>Loss Contingencies [Line Items]</t>
  </si>
  <si>
    <t>Litigation Settlement, Expense</t>
  </si>
  <si>
    <t>Minimum estimated range of aggregate loss for legal proceedings</t>
  </si>
  <si>
    <t>Maximum estimated range of aggregate loss for legal proceedings</t>
  </si>
  <si>
    <t>Amount of ARS committed to purchase from clients</t>
  </si>
  <si>
    <t>Purchase Commitments Outstanding, Auction Rate Securities Related to Settlements with Regulators</t>
  </si>
  <si>
    <t>Eligible investor subject to future buyback potential additional losses related to valuation adjustments</t>
  </si>
  <si>
    <t>Eligible Investor Subject To Future Buyback Potential Additional Losses Related To Valuation Adjustments</t>
  </si>
  <si>
    <t>Period of auction rates security to be purchased from rendering of the award</t>
  </si>
  <si>
    <t>SEC [Member]</t>
  </si>
  <si>
    <t>Litigation Settlement, Amount</t>
  </si>
  <si>
    <t>Payments for Legal Settlements</t>
  </si>
  <si>
    <t>SEC [Member] | Disgorgement [Member]</t>
  </si>
  <si>
    <t>SEC [Member] | Prejudgment Interest [Member]</t>
  </si>
  <si>
    <t>SEC [Member] | Civil Penalties [Member]</t>
  </si>
  <si>
    <t>United States Department of the Treasury [Member]</t>
  </si>
  <si>
    <t>FINRA [Member]</t>
  </si>
  <si>
    <t>Forecast [Member] | SEC [Member]</t>
  </si>
  <si>
    <t>Regulatory Requirements - Narrative (Details) (USD $)</t>
  </si>
  <si>
    <t>Oppenheimer [Member]</t>
  </si>
  <si>
    <t>Regulatory Capital Requirements [Line Items]</t>
  </si>
  <si>
    <t>Required percentage of net capital to aggregate customer-related debit items</t>
  </si>
  <si>
    <t>Initial capital</t>
  </si>
  <si>
    <t>Actual percentage of net capital to aggregate customer-related debit items</t>
  </si>
  <si>
    <t>Excess capital</t>
  </si>
  <si>
    <t>Freedom [Member]</t>
  </si>
  <si>
    <t>Freedom maintain net capital equal to the greater</t>
  </si>
  <si>
    <t>Aggregate indebtedness</t>
  </si>
  <si>
    <t>Net capital in excess of minimum required</t>
  </si>
  <si>
    <t>Oppenheimer Investments Asia [Member]</t>
  </si>
  <si>
    <t>Initial required capital</t>
  </si>
  <si>
    <t>Oppenheimer Europe Ltd [Member] | Basel Three New Requirements [Member]</t>
  </si>
  <si>
    <t>Common equity Tier 1 capital ratio</t>
  </si>
  <si>
    <t>Common equity Tier 1 required</t>
  </si>
  <si>
    <t>Tier 1 capital ratio</t>
  </si>
  <si>
    <t>Tier 1 capital ratio required</t>
  </si>
  <si>
    <t>Total capital ratio</t>
  </si>
  <si>
    <t>Total capital ratio required</t>
  </si>
  <si>
    <t>Segment Information - Reported Revenue and Profit Before Income Taxes (Details) (USD $)</t>
  </si>
  <si>
    <t>Income (loss) before income taxes</t>
  </si>
  <si>
    <t>Total income (loss) before income taxes</t>
  </si>
  <si>
    <t>Private Client Division [Member]</t>
  </si>
  <si>
    <t>Asset management fees</t>
  </si>
  <si>
    <t>Asset Management [Member]</t>
  </si>
  <si>
    <t>Capital Markets [Member]</t>
  </si>
  <si>
    <t>Commercial Mortgage Banking [Member]</t>
  </si>
  <si>
    <t>Corporate and Other [Member]</t>
  </si>
  <si>
    <t>Asset management fees are allocated 22.5% to the Asset Management and 77.5% to the Private Client segments.</t>
  </si>
  <si>
    <t>Segment Information - Revenue Classified by Major Geographic Areas (Details) (USD $)</t>
  </si>
  <si>
    <t>Revenues from External Customers and Long-Lived Assets [Line Items]</t>
  </si>
  <si>
    <t>United Kingdom Israel [Member]</t>
  </si>
  <si>
    <t>CHINA</t>
  </si>
  <si>
    <t>Subsequent Events - Narrative (Details) (USD $)</t>
  </si>
  <si>
    <t>Subsequent Event [Line Items]</t>
  </si>
  <si>
    <t>Subsequent Events [Member]</t>
  </si>
  <si>
    <t>Date of announcement of dividend</t>
  </si>
  <si>
    <t>Date of payment of dividend</t>
  </si>
  <si>
    <t>Date of record of dividend</t>
  </si>
  <si>
    <t>Condensed Consolidating Financial Information - Narrative (Details)</t>
  </si>
  <si>
    <t>Interest owned by the holding company</t>
  </si>
  <si>
    <t>Condensed Consolidating Financial Information - Condensed Consolidating Balance Sheet (Details) (USD $)</t>
  </si>
  <si>
    <t>Receivable from customers, net of allowance for credit losses</t>
  </si>
  <si>
    <t>Office facilities, net</t>
  </si>
  <si>
    <t>Subordinated Loan Receivable</t>
  </si>
  <si>
    <t>Deferred Tax Assets, Net</t>
  </si>
  <si>
    <t>Stockholdersâ€™ equity</t>
  </si>
  <si>
    <t>Stockholders' equity attributable to Oppenheimer Holdings Inc.</t>
  </si>
  <si>
    <t>Total stockholders' equity</t>
  </si>
  <si>
    <t>Total liabilities and stockholders' equity</t>
  </si>
  <si>
    <t>Eliminations [Member]</t>
  </si>
  <si>
    <t>Parent Company [Member]</t>
  </si>
  <si>
    <t>Guarantor Subsidiaries [Member]</t>
  </si>
  <si>
    <t>Non-Guarantor Subsidiaries [Member]</t>
  </si>
  <si>
    <t>Condensed Consolidating Financial Information - Condensed Consolidating Statement of Operations (Details) (USD $)</t>
  </si>
  <si>
    <t>Equity in subsidiaries</t>
  </si>
  <si>
    <t>Net income (loss) for the period</t>
  </si>
  <si>
    <t>Other comprehensive income (loss)</t>
  </si>
  <si>
    <t>Condensed Consolidating Financial Information - Condensed Consolidating Statement of Cash Flows (Details) (USD $)</t>
  </si>
  <si>
    <t>Adjustments to reconcile net income (loss) to net cash used in operating activities:</t>
  </si>
  <si>
    <t>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8"/>
      <color theme="1"/>
      <name val="Inherit"/>
    </font>
    <font>
      <sz val="8"/>
      <color theme="1"/>
      <name val="Inherit"/>
    </font>
    <font>
      <sz val="9"/>
      <color theme="1"/>
      <name val="Inherit"/>
    </font>
    <font>
      <sz val="6"/>
      <color theme="1"/>
      <name val="Inherit"/>
    </font>
    <font>
      <sz val="12"/>
      <color theme="1"/>
      <name val="Inherit"/>
    </font>
    <font>
      <i/>
      <sz val="10"/>
      <color theme="1"/>
      <name val="Inherit"/>
    </font>
    <font>
      <i/>
      <sz val="9"/>
      <color theme="1"/>
      <name val="Inherit"/>
    </font>
    <font>
      <b/>
      <sz val="9"/>
      <color theme="1"/>
      <name val="Inherit"/>
    </font>
    <font>
      <b/>
      <sz val="6"/>
      <color theme="1"/>
      <name val="Inherit"/>
    </font>
    <font>
      <sz val="7"/>
      <color theme="1"/>
      <name val="Inherit"/>
    </font>
    <font>
      <sz val="5"/>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3" fillId="0" borderId="0" xfId="0" applyFont="1" applyAlignment="1">
      <alignment horizontal="left" wrapText="1"/>
    </xf>
    <xf numFmtId="15" fontId="23" fillId="0" borderId="14"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vertical="top" wrapText="1" indent="3"/>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33" borderId="0" xfId="0" applyFont="1" applyFill="1" applyAlignment="1">
      <alignment horizontal="left" vertical="top" wrapText="1" indent="3"/>
    </xf>
    <xf numFmtId="0" fontId="24" fillId="33" borderId="0" xfId="0" applyFont="1" applyFill="1" applyAlignment="1">
      <alignment vertical="top" wrapText="1"/>
    </xf>
    <xf numFmtId="10" fontId="24" fillId="33" borderId="0" xfId="0" applyNumberFormat="1" applyFont="1" applyFill="1" applyAlignment="1">
      <alignment horizontal="center" vertical="top" wrapText="1"/>
    </xf>
    <xf numFmtId="0" fontId="21" fillId="0" borderId="10" xfId="0" applyFont="1" applyBorder="1" applyAlignment="1">
      <alignment wrapText="1"/>
    </xf>
    <xf numFmtId="0" fontId="29" fillId="33" borderId="0" xfId="0" applyFont="1" applyFill="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9" fillId="33" borderId="0" xfId="0" applyFont="1" applyFill="1" applyAlignment="1">
      <alignment vertical="top" wrapText="1"/>
    </xf>
    <xf numFmtId="0" fontId="24" fillId="0" borderId="0" xfId="0" applyFont="1" applyAlignment="1">
      <alignment horizontal="left" vertical="top" wrapText="1" indent="3"/>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0" fontId="24" fillId="0" borderId="0" xfId="0" applyFont="1" applyAlignment="1">
      <alignment vertical="top"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vertical="top" wrapText="1"/>
    </xf>
    <xf numFmtId="10" fontId="24" fillId="33" borderId="0" xfId="0" applyNumberFormat="1" applyFont="1" applyFill="1" applyAlignment="1">
      <alignment horizontal="center" vertical="top" wrapText="1"/>
    </xf>
    <xf numFmtId="0" fontId="24" fillId="0" borderId="0" xfId="0" applyFont="1" applyAlignment="1">
      <alignment horizontal="right" vertical="top" wrapText="1"/>
    </xf>
    <xf numFmtId="3" fontId="24" fillId="0" borderId="10" xfId="0" applyNumberFormat="1" applyFont="1" applyBorder="1" applyAlignment="1">
      <alignment horizontal="right" vertical="top" wrapText="1"/>
    </xf>
    <xf numFmtId="0" fontId="24" fillId="0" borderId="10" xfId="0" applyFont="1" applyBorder="1" applyAlignment="1">
      <alignment horizontal="right" vertical="top" wrapText="1"/>
    </xf>
    <xf numFmtId="0" fontId="24" fillId="33" borderId="11" xfId="0" applyFont="1" applyFill="1" applyBorder="1" applyAlignment="1">
      <alignment horizontal="left" vertical="top" wrapText="1"/>
    </xf>
    <xf numFmtId="0" fontId="24" fillId="33" borderId="10"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0" fontId="29" fillId="0" borderId="0" xfId="0" applyFont="1" applyAlignment="1">
      <alignment vertical="top" wrapText="1"/>
    </xf>
    <xf numFmtId="0" fontId="24" fillId="33" borderId="0" xfId="0" applyFont="1" applyFill="1" applyAlignment="1">
      <alignment horizontal="center" vertical="top" wrapText="1"/>
    </xf>
    <xf numFmtId="0" fontId="24" fillId="0" borderId="11" xfId="0" applyFont="1" applyBorder="1" applyAlignment="1">
      <alignment horizontal="left" vertical="top" wrapText="1"/>
    </xf>
    <xf numFmtId="0" fontId="24" fillId="0" borderId="10" xfId="0" applyFont="1" applyBorder="1" applyAlignment="1">
      <alignment horizontal="left" vertical="top" wrapText="1"/>
    </xf>
    <xf numFmtId="3" fontId="24" fillId="0" borderId="11" xfId="0" applyNumberFormat="1" applyFont="1" applyBorder="1" applyAlignment="1">
      <alignment horizontal="right" vertical="top" wrapText="1"/>
    </xf>
    <xf numFmtId="0" fontId="24" fillId="0" borderId="11" xfId="0" applyFont="1" applyBorder="1" applyAlignment="1">
      <alignment horizontal="right" vertical="top" wrapText="1"/>
    </xf>
    <xf numFmtId="0" fontId="29" fillId="33" borderId="0" xfId="0" applyFont="1" applyFill="1" applyAlignment="1">
      <alignment horizontal="left" vertical="top" wrapText="1"/>
    </xf>
    <xf numFmtId="0" fontId="24" fillId="33" borderId="12"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0" fontId="21" fillId="0" borderId="0" xfId="0" applyFont="1" applyAlignment="1">
      <alignment horizontal="left" vertical="top" wrapText="1" indent="6"/>
    </xf>
    <xf numFmtId="0" fontId="21" fillId="33" borderId="11" xfId="0" applyFont="1" applyFill="1" applyBorder="1" applyAlignment="1">
      <alignment horizontal="right" wrapText="1"/>
    </xf>
    <xf numFmtId="0" fontId="23" fillId="0" borderId="0" xfId="0" applyFont="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wrapText="1" indent="3"/>
    </xf>
    <xf numFmtId="0" fontId="23" fillId="0" borderId="11" xfId="0" applyFont="1" applyBorder="1" applyAlignment="1">
      <alignment horizontal="left" wrapText="1"/>
    </xf>
    <xf numFmtId="0" fontId="23" fillId="0" borderId="11" xfId="0" applyFont="1" applyBorder="1" applyAlignment="1">
      <alignment horizontal="center" wrapText="1"/>
    </xf>
    <xf numFmtId="0" fontId="21" fillId="33" borderId="0" xfId="0" applyFont="1" applyFill="1" applyAlignment="1">
      <alignment horizontal="left" wrapText="1" indent="3"/>
    </xf>
    <xf numFmtId="0" fontId="33"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3" fillId="0" borderId="0" xfId="0" applyFont="1" applyAlignment="1">
      <alignment horizontal="left" wrapText="1" indent="1"/>
    </xf>
    <xf numFmtId="0" fontId="21" fillId="33" borderId="10" xfId="0" applyFont="1" applyFill="1" applyBorder="1" applyAlignment="1">
      <alignment horizontal="left" wrapText="1"/>
    </xf>
    <xf numFmtId="0" fontId="23" fillId="0" borderId="0" xfId="0" applyFont="1" applyAlignment="1">
      <alignment horizontal="left" wrapText="1" inden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6" fillId="0" borderId="0" xfId="0" applyFont="1" applyAlignment="1">
      <alignment horizontal="center" wrapText="1"/>
    </xf>
    <xf numFmtId="0" fontId="23" fillId="0" borderId="10" xfId="0" applyFont="1" applyBorder="1" applyAlignment="1">
      <alignment horizontal="left" wrapText="1"/>
    </xf>
    <xf numFmtId="0" fontId="21" fillId="33" borderId="11" xfId="0" applyFont="1" applyFill="1" applyBorder="1" applyAlignment="1">
      <alignment horizontal="left" vertical="top" wrapTex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9" fillId="0" borderId="0" xfId="0" applyFont="1" applyAlignment="1">
      <alignment horizontal="left" vertical="top" wrapText="1"/>
    </xf>
    <xf numFmtId="0" fontId="19" fillId="0" borderId="0" xfId="0" applyFont="1" applyAlignment="1">
      <alignment horizontal="center" wrapText="1"/>
    </xf>
    <xf numFmtId="0" fontId="22"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91963</v>
      </c>
      <c r="C10" s="4"/>
    </row>
    <row r="11" spans="1:3">
      <c r="A11" s="2" t="s">
        <v>15</v>
      </c>
      <c r="B11" s="4">
        <f>--12-31</f>
        <v>-19</v>
      </c>
      <c r="C11" s="4"/>
    </row>
    <row r="12" spans="1:3">
      <c r="A12" s="2" t="s">
        <v>16</v>
      </c>
      <c r="B12" s="4" t="s">
        <v>17</v>
      </c>
      <c r="C12" s="4"/>
    </row>
    <row r="13" spans="1:3">
      <c r="A13" s="2" t="s">
        <v>18</v>
      </c>
      <c r="B13" s="4"/>
      <c r="C13" s="4"/>
    </row>
    <row r="14" spans="1:3">
      <c r="A14" s="3" t="s">
        <v>4</v>
      </c>
      <c r="B14" s="4"/>
      <c r="C14" s="4"/>
    </row>
    <row r="15" spans="1:3" ht="30">
      <c r="A15" s="2" t="s">
        <v>19</v>
      </c>
      <c r="B15" s="4"/>
      <c r="C15" s="6">
        <v>13650149</v>
      </c>
    </row>
    <row r="16" spans="1:3">
      <c r="A16" s="2" t="s">
        <v>20</v>
      </c>
      <c r="B16" s="4"/>
      <c r="C16" s="4"/>
    </row>
    <row r="17" spans="1:3">
      <c r="A17" s="3" t="s">
        <v>4</v>
      </c>
      <c r="B17" s="4"/>
      <c r="C17" s="4"/>
    </row>
    <row r="18" spans="1:3" ht="30">
      <c r="A18" s="2" t="s">
        <v>19</v>
      </c>
      <c r="B18" s="4"/>
      <c r="C18" s="6">
        <v>99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7109375" bestFit="1" customWidth="1"/>
    <col min="2" max="2" width="36.5703125" bestFit="1" customWidth="1"/>
  </cols>
  <sheetData>
    <row r="1" spans="1:2">
      <c r="A1" s="7" t="s">
        <v>179</v>
      </c>
      <c r="B1" s="1" t="s">
        <v>1</v>
      </c>
    </row>
    <row r="2" spans="1:2">
      <c r="A2" s="7"/>
      <c r="B2" s="1" t="s">
        <v>2</v>
      </c>
    </row>
    <row r="3" spans="1:2">
      <c r="A3" s="3" t="s">
        <v>180</v>
      </c>
      <c r="B3" s="4"/>
    </row>
    <row r="4" spans="1:2">
      <c r="A4" s="13" t="s">
        <v>179</v>
      </c>
      <c r="B4" s="10" t="s">
        <v>181</v>
      </c>
    </row>
    <row r="5" spans="1:2">
      <c r="A5" s="13"/>
      <c r="B5" s="11" t="s">
        <v>182</v>
      </c>
    </row>
    <row r="6" spans="1:2" ht="230.25">
      <c r="A6" s="13"/>
      <c r="B6" s="12" t="s">
        <v>183</v>
      </c>
    </row>
    <row r="7" spans="1:2" ht="153.75">
      <c r="A7" s="13"/>
      <c r="B7" s="12" t="s">
        <v>184</v>
      </c>
    </row>
    <row r="8" spans="1:2">
      <c r="A8" s="13"/>
      <c r="B8" s="11" t="s">
        <v>185</v>
      </c>
    </row>
    <row r="9" spans="1:2" ht="243">
      <c r="A9" s="13"/>
      <c r="B9" s="12" t="s">
        <v>186</v>
      </c>
    </row>
    <row r="10" spans="1:2" ht="192">
      <c r="A10" s="13"/>
      <c r="B10" s="12" t="s">
        <v>187</v>
      </c>
    </row>
    <row r="11" spans="1:2" ht="192">
      <c r="A11" s="13"/>
      <c r="B11" s="12" t="s">
        <v>188</v>
      </c>
    </row>
    <row r="12" spans="1:2" ht="268.5">
      <c r="A12" s="13"/>
      <c r="B12" s="12" t="s">
        <v>189</v>
      </c>
    </row>
    <row r="13" spans="1:2" ht="409.6">
      <c r="A13" s="13"/>
      <c r="B13" s="12" t="s">
        <v>190</v>
      </c>
    </row>
    <row r="14" spans="1:2" ht="217.5">
      <c r="A14" s="13"/>
      <c r="B14" s="14" t="s">
        <v>191</v>
      </c>
    </row>
    <row r="15" spans="1:2" ht="166.5">
      <c r="A15" s="13"/>
      <c r="B15" s="14" t="s">
        <v>19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c r="A3" s="3" t="s">
        <v>194</v>
      </c>
      <c r="B3" s="61"/>
      <c r="C3" s="61"/>
      <c r="D3" s="61"/>
      <c r="E3" s="61"/>
      <c r="F3" s="61"/>
      <c r="G3" s="61"/>
      <c r="H3" s="61"/>
      <c r="I3" s="61"/>
    </row>
    <row r="4" spans="1:9">
      <c r="A4" s="13" t="s">
        <v>193</v>
      </c>
      <c r="B4" s="62" t="s">
        <v>195</v>
      </c>
      <c r="C4" s="62"/>
      <c r="D4" s="62"/>
      <c r="E4" s="62"/>
      <c r="F4" s="62"/>
      <c r="G4" s="62"/>
      <c r="H4" s="62"/>
      <c r="I4" s="62"/>
    </row>
    <row r="5" spans="1:9" ht="38.25" customHeight="1">
      <c r="A5" s="13"/>
      <c r="B5" s="26" t="s">
        <v>196</v>
      </c>
      <c r="C5" s="26"/>
      <c r="D5" s="26"/>
      <c r="E5" s="26"/>
      <c r="F5" s="26"/>
      <c r="G5" s="26"/>
      <c r="H5" s="26"/>
      <c r="I5" s="26"/>
    </row>
    <row r="6" spans="1:9">
      <c r="A6" s="13"/>
      <c r="B6" s="26" t="s">
        <v>197</v>
      </c>
      <c r="C6" s="26"/>
      <c r="D6" s="26"/>
      <c r="E6" s="26"/>
      <c r="F6" s="26"/>
      <c r="G6" s="26"/>
      <c r="H6" s="26"/>
      <c r="I6" s="26"/>
    </row>
    <row r="7" spans="1:9">
      <c r="A7" s="13"/>
      <c r="B7" s="25"/>
      <c r="C7" s="25"/>
      <c r="D7" s="25"/>
      <c r="E7" s="25"/>
      <c r="F7" s="25"/>
      <c r="G7" s="25"/>
      <c r="H7" s="25"/>
      <c r="I7" s="25"/>
    </row>
    <row r="8" spans="1:9">
      <c r="A8" s="13"/>
      <c r="B8" s="15"/>
      <c r="C8" s="15"/>
      <c r="D8" s="15"/>
      <c r="E8" s="15"/>
      <c r="F8" s="15"/>
      <c r="G8" s="15"/>
      <c r="H8" s="15"/>
      <c r="I8" s="15"/>
    </row>
    <row r="9" spans="1:9" ht="23.25">
      <c r="A9" s="13"/>
      <c r="B9" s="16" t="s">
        <v>198</v>
      </c>
      <c r="C9" s="26"/>
      <c r="D9" s="26"/>
      <c r="E9" s="26"/>
      <c r="F9" s="12"/>
      <c r="G9" s="26"/>
      <c r="H9" s="26"/>
      <c r="I9" s="26"/>
    </row>
    <row r="10" spans="1:9" ht="15.75" thickBot="1">
      <c r="A10" s="13"/>
      <c r="B10" s="17"/>
      <c r="C10" s="27" t="s">
        <v>199</v>
      </c>
      <c r="D10" s="27"/>
      <c r="E10" s="27"/>
      <c r="F10" s="27"/>
      <c r="G10" s="27"/>
      <c r="H10" s="27"/>
      <c r="I10" s="27"/>
    </row>
    <row r="11" spans="1:9" ht="15.75" thickBot="1">
      <c r="A11" s="13"/>
      <c r="B11" s="17"/>
      <c r="C11" s="28">
        <v>2015</v>
      </c>
      <c r="D11" s="28"/>
      <c r="E11" s="28"/>
      <c r="F11" s="12"/>
      <c r="G11" s="28">
        <v>2014</v>
      </c>
      <c r="H11" s="28"/>
      <c r="I11" s="28"/>
    </row>
    <row r="12" spans="1:9">
      <c r="A12" s="13"/>
      <c r="B12" s="29" t="s">
        <v>200</v>
      </c>
      <c r="C12" s="30">
        <v>13704228</v>
      </c>
      <c r="D12" s="30"/>
      <c r="E12" s="32"/>
      <c r="F12" s="34"/>
      <c r="G12" s="30">
        <v>13536805</v>
      </c>
      <c r="H12" s="30"/>
      <c r="I12" s="32"/>
    </row>
    <row r="13" spans="1:9">
      <c r="A13" s="13"/>
      <c r="B13" s="29"/>
      <c r="C13" s="31"/>
      <c r="D13" s="31"/>
      <c r="E13" s="33"/>
      <c r="F13" s="34"/>
      <c r="G13" s="31"/>
      <c r="H13" s="31"/>
      <c r="I13" s="33"/>
    </row>
    <row r="14" spans="1:9">
      <c r="A14" s="13"/>
      <c r="B14" s="26" t="s">
        <v>201</v>
      </c>
      <c r="C14" s="35">
        <v>578042</v>
      </c>
      <c r="D14" s="35"/>
      <c r="E14" s="26"/>
      <c r="F14" s="26"/>
      <c r="G14" s="35">
        <v>578152</v>
      </c>
      <c r="H14" s="35"/>
      <c r="I14" s="26"/>
    </row>
    <row r="15" spans="1:9" ht="15.75" thickBot="1">
      <c r="A15" s="13"/>
      <c r="B15" s="26"/>
      <c r="C15" s="36"/>
      <c r="D15" s="36"/>
      <c r="E15" s="37"/>
      <c r="F15" s="26"/>
      <c r="G15" s="36"/>
      <c r="H15" s="36"/>
      <c r="I15" s="37"/>
    </row>
    <row r="16" spans="1:9">
      <c r="A16" s="13"/>
      <c r="B16" s="29" t="s">
        <v>202</v>
      </c>
      <c r="C16" s="30">
        <v>14282270</v>
      </c>
      <c r="D16" s="30"/>
      <c r="E16" s="32"/>
      <c r="F16" s="34"/>
      <c r="G16" s="30">
        <v>14114957</v>
      </c>
      <c r="H16" s="30"/>
      <c r="I16" s="32"/>
    </row>
    <row r="17" spans="1:9" ht="15.75" thickBot="1">
      <c r="A17" s="13"/>
      <c r="B17" s="29"/>
      <c r="C17" s="38"/>
      <c r="D17" s="38"/>
      <c r="E17" s="39"/>
      <c r="F17" s="34"/>
      <c r="G17" s="38"/>
      <c r="H17" s="38"/>
      <c r="I17" s="39"/>
    </row>
    <row r="18" spans="1:9" ht="15.75" thickTop="1">
      <c r="A18" s="13"/>
      <c r="B18" s="40" t="s">
        <v>94</v>
      </c>
      <c r="C18" s="42" t="s">
        <v>203</v>
      </c>
      <c r="D18" s="43">
        <v>6121</v>
      </c>
      <c r="E18" s="44"/>
      <c r="F18" s="26"/>
      <c r="G18" s="42" t="s">
        <v>203</v>
      </c>
      <c r="H18" s="43">
        <v>3420</v>
      </c>
      <c r="I18" s="44"/>
    </row>
    <row r="19" spans="1:9">
      <c r="A19" s="13"/>
      <c r="B19" s="40"/>
      <c r="C19" s="41"/>
      <c r="D19" s="35"/>
      <c r="E19" s="26"/>
      <c r="F19" s="26"/>
      <c r="G19" s="41"/>
      <c r="H19" s="35"/>
      <c r="I19" s="26"/>
    </row>
    <row r="20" spans="1:9">
      <c r="A20" s="13"/>
      <c r="B20" s="29" t="s">
        <v>204</v>
      </c>
      <c r="C20" s="45">
        <v>402</v>
      </c>
      <c r="D20" s="45"/>
      <c r="E20" s="34"/>
      <c r="F20" s="34"/>
      <c r="G20" s="45">
        <v>196</v>
      </c>
      <c r="H20" s="45"/>
      <c r="I20" s="34"/>
    </row>
    <row r="21" spans="1:9" ht="15.75" thickBot="1">
      <c r="A21" s="13"/>
      <c r="B21" s="29"/>
      <c r="C21" s="46"/>
      <c r="D21" s="46"/>
      <c r="E21" s="47"/>
      <c r="F21" s="34"/>
      <c r="G21" s="46"/>
      <c r="H21" s="46"/>
      <c r="I21" s="47"/>
    </row>
    <row r="22" spans="1:9">
      <c r="A22" s="13"/>
      <c r="B22" s="40" t="s">
        <v>96</v>
      </c>
      <c r="C22" s="48" t="s">
        <v>203</v>
      </c>
      <c r="D22" s="50">
        <v>5719</v>
      </c>
      <c r="E22" s="52"/>
      <c r="F22" s="26"/>
      <c r="G22" s="48" t="s">
        <v>203</v>
      </c>
      <c r="H22" s="50">
        <v>3224</v>
      </c>
      <c r="I22" s="52"/>
    </row>
    <row r="23" spans="1:9" ht="15.75" thickBot="1">
      <c r="A23" s="13"/>
      <c r="B23" s="40"/>
      <c r="C23" s="49"/>
      <c r="D23" s="51"/>
      <c r="E23" s="53"/>
      <c r="F23" s="26"/>
      <c r="G23" s="49"/>
      <c r="H23" s="51"/>
      <c r="I23" s="53"/>
    </row>
    <row r="24" spans="1:9" ht="15.75" thickTop="1">
      <c r="A24" s="13"/>
      <c r="B24" s="29" t="s">
        <v>205</v>
      </c>
      <c r="C24" s="54" t="s">
        <v>203</v>
      </c>
      <c r="D24" s="56">
        <v>0.42</v>
      </c>
      <c r="E24" s="58"/>
      <c r="F24" s="34"/>
      <c r="G24" s="54" t="s">
        <v>203</v>
      </c>
      <c r="H24" s="56">
        <v>0.24</v>
      </c>
      <c r="I24" s="58"/>
    </row>
    <row r="25" spans="1:9">
      <c r="A25" s="13"/>
      <c r="B25" s="29"/>
      <c r="C25" s="55"/>
      <c r="D25" s="57"/>
      <c r="E25" s="33"/>
      <c r="F25" s="34"/>
      <c r="G25" s="55"/>
      <c r="H25" s="57"/>
      <c r="I25" s="33"/>
    </row>
    <row r="26" spans="1:9">
      <c r="A26" s="13"/>
      <c r="B26" s="40" t="s">
        <v>206</v>
      </c>
      <c r="C26" s="41" t="s">
        <v>203</v>
      </c>
      <c r="D26" s="59">
        <v>0.4</v>
      </c>
      <c r="E26" s="26"/>
      <c r="F26" s="26"/>
      <c r="G26" s="41" t="s">
        <v>203</v>
      </c>
      <c r="H26" s="59">
        <v>0.23</v>
      </c>
      <c r="I26" s="26"/>
    </row>
    <row r="27" spans="1:9">
      <c r="A27" s="13"/>
      <c r="B27" s="40"/>
      <c r="C27" s="41"/>
      <c r="D27" s="59"/>
      <c r="E27" s="26"/>
      <c r="F27" s="26"/>
      <c r="G27" s="41"/>
      <c r="H27" s="59"/>
      <c r="I27" s="26"/>
    </row>
    <row r="28" spans="1:9" ht="15.75">
      <c r="A28" s="13"/>
      <c r="B28" s="63"/>
      <c r="C28" s="63"/>
      <c r="D28" s="63"/>
      <c r="E28" s="63"/>
      <c r="F28" s="63"/>
      <c r="G28" s="63"/>
      <c r="H28" s="63"/>
      <c r="I28" s="63"/>
    </row>
    <row r="29" spans="1:9">
      <c r="A29" s="13"/>
      <c r="B29" s="15"/>
      <c r="C29" s="15"/>
    </row>
    <row r="30" spans="1:9" ht="127.5">
      <c r="A30" s="13"/>
      <c r="B30" s="60">
        <v>-1</v>
      </c>
      <c r="C30" s="22" t="s">
        <v>207</v>
      </c>
    </row>
  </sheetData>
  <mergeCells count="71">
    <mergeCell ref="B28:I28"/>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c r="A3" s="3" t="s">
        <v>209</v>
      </c>
      <c r="B3" s="61"/>
      <c r="C3" s="61"/>
      <c r="D3" s="61"/>
      <c r="E3" s="61"/>
      <c r="F3" s="61"/>
      <c r="G3" s="61"/>
      <c r="H3" s="61"/>
      <c r="I3" s="61"/>
    </row>
    <row r="4" spans="1:9">
      <c r="A4" s="13" t="s">
        <v>208</v>
      </c>
      <c r="B4" s="62" t="s">
        <v>210</v>
      </c>
      <c r="C4" s="62"/>
      <c r="D4" s="62"/>
      <c r="E4" s="62"/>
      <c r="F4" s="62"/>
      <c r="G4" s="62"/>
      <c r="H4" s="62"/>
      <c r="I4" s="62"/>
    </row>
    <row r="5" spans="1:9">
      <c r="A5" s="13"/>
      <c r="B5" s="25"/>
      <c r="C5" s="25"/>
      <c r="D5" s="25"/>
      <c r="E5" s="25"/>
      <c r="F5" s="25"/>
      <c r="G5" s="25"/>
      <c r="H5" s="25"/>
      <c r="I5" s="25"/>
    </row>
    <row r="6" spans="1:9">
      <c r="A6" s="13"/>
      <c r="B6" s="15"/>
      <c r="C6" s="15"/>
      <c r="D6" s="15"/>
      <c r="E6" s="15"/>
      <c r="F6" s="15"/>
      <c r="G6" s="15"/>
      <c r="H6" s="15"/>
      <c r="I6" s="15"/>
    </row>
    <row r="7" spans="1:9">
      <c r="A7" s="13"/>
      <c r="B7" s="16" t="s">
        <v>211</v>
      </c>
      <c r="C7" s="66"/>
      <c r="D7" s="66"/>
      <c r="E7" s="66"/>
      <c r="F7" s="12"/>
      <c r="G7" s="66"/>
      <c r="H7" s="66"/>
      <c r="I7" s="66"/>
    </row>
    <row r="8" spans="1:9" ht="15.75" thickBot="1">
      <c r="A8" s="13"/>
      <c r="B8" s="17"/>
      <c r="C8" s="27" t="s">
        <v>212</v>
      </c>
      <c r="D8" s="27"/>
      <c r="E8" s="27"/>
      <c r="F8" s="27"/>
      <c r="G8" s="27"/>
      <c r="H8" s="27"/>
      <c r="I8" s="27"/>
    </row>
    <row r="9" spans="1:9" ht="15.75" thickBot="1">
      <c r="A9" s="13"/>
      <c r="B9" s="17"/>
      <c r="C9" s="67">
        <v>42094</v>
      </c>
      <c r="D9" s="67"/>
      <c r="E9" s="67"/>
      <c r="F9" s="12"/>
      <c r="G9" s="67">
        <v>42004</v>
      </c>
      <c r="H9" s="67"/>
      <c r="I9" s="67"/>
    </row>
    <row r="10" spans="1:9" ht="25.5">
      <c r="A10" s="13"/>
      <c r="B10" s="20" t="s">
        <v>213</v>
      </c>
      <c r="C10" s="32"/>
      <c r="D10" s="32"/>
      <c r="E10" s="32"/>
      <c r="F10" s="21"/>
      <c r="G10" s="32"/>
      <c r="H10" s="32"/>
      <c r="I10" s="32"/>
    </row>
    <row r="11" spans="1:9">
      <c r="A11" s="13"/>
      <c r="B11" s="68" t="s">
        <v>214</v>
      </c>
      <c r="C11" s="41" t="s">
        <v>203</v>
      </c>
      <c r="D11" s="35">
        <v>266563</v>
      </c>
      <c r="E11" s="26"/>
      <c r="F11" s="26"/>
      <c r="G11" s="41" t="s">
        <v>203</v>
      </c>
      <c r="H11" s="35">
        <v>242172</v>
      </c>
      <c r="I11" s="26"/>
    </row>
    <row r="12" spans="1:9">
      <c r="A12" s="13"/>
      <c r="B12" s="68"/>
      <c r="C12" s="41"/>
      <c r="D12" s="35"/>
      <c r="E12" s="26"/>
      <c r="F12" s="26"/>
      <c r="G12" s="41"/>
      <c r="H12" s="35"/>
      <c r="I12" s="26"/>
    </row>
    <row r="13" spans="1:9">
      <c r="A13" s="13"/>
      <c r="B13" s="69" t="s">
        <v>215</v>
      </c>
      <c r="C13" s="70">
        <v>25663</v>
      </c>
      <c r="D13" s="70"/>
      <c r="E13" s="34"/>
      <c r="F13" s="34"/>
      <c r="G13" s="70">
        <v>38149</v>
      </c>
      <c r="H13" s="70"/>
      <c r="I13" s="34"/>
    </row>
    <row r="14" spans="1:9">
      <c r="A14" s="13"/>
      <c r="B14" s="69"/>
      <c r="C14" s="70"/>
      <c r="D14" s="70"/>
      <c r="E14" s="34"/>
      <c r="F14" s="34"/>
      <c r="G14" s="70"/>
      <c r="H14" s="70"/>
      <c r="I14" s="34"/>
    </row>
    <row r="15" spans="1:9">
      <c r="A15" s="13"/>
      <c r="B15" s="68" t="s">
        <v>216</v>
      </c>
      <c r="C15" s="35">
        <v>19248</v>
      </c>
      <c r="D15" s="35"/>
      <c r="E15" s="26"/>
      <c r="F15" s="26"/>
      <c r="G15" s="35">
        <v>11055</v>
      </c>
      <c r="H15" s="35"/>
      <c r="I15" s="26"/>
    </row>
    <row r="16" spans="1:9">
      <c r="A16" s="13"/>
      <c r="B16" s="68"/>
      <c r="C16" s="35"/>
      <c r="D16" s="35"/>
      <c r="E16" s="26"/>
      <c r="F16" s="26"/>
      <c r="G16" s="35"/>
      <c r="H16" s="35"/>
      <c r="I16" s="26"/>
    </row>
    <row r="17" spans="1:9">
      <c r="A17" s="13"/>
      <c r="B17" s="69" t="s">
        <v>217</v>
      </c>
      <c r="C17" s="70">
        <v>23857</v>
      </c>
      <c r="D17" s="70"/>
      <c r="E17" s="34"/>
      <c r="F17" s="34"/>
      <c r="G17" s="70">
        <v>21106</v>
      </c>
      <c r="H17" s="70"/>
      <c r="I17" s="34"/>
    </row>
    <row r="18" spans="1:9">
      <c r="A18" s="13"/>
      <c r="B18" s="69"/>
      <c r="C18" s="70"/>
      <c r="D18" s="70"/>
      <c r="E18" s="34"/>
      <c r="F18" s="34"/>
      <c r="G18" s="70"/>
      <c r="H18" s="70"/>
      <c r="I18" s="34"/>
    </row>
    <row r="19" spans="1:9">
      <c r="A19" s="13"/>
      <c r="B19" s="68" t="s">
        <v>84</v>
      </c>
      <c r="C19" s="35">
        <v>2772</v>
      </c>
      <c r="D19" s="35"/>
      <c r="E19" s="26"/>
      <c r="F19" s="26"/>
      <c r="G19" s="35">
        <v>1993</v>
      </c>
      <c r="H19" s="35"/>
      <c r="I19" s="26"/>
    </row>
    <row r="20" spans="1:9" ht="15.75" thickBot="1">
      <c r="A20" s="13"/>
      <c r="B20" s="68"/>
      <c r="C20" s="36"/>
      <c r="D20" s="36"/>
      <c r="E20" s="37"/>
      <c r="F20" s="26"/>
      <c r="G20" s="36"/>
      <c r="H20" s="36"/>
      <c r="I20" s="37"/>
    </row>
    <row r="21" spans="1:9">
      <c r="A21" s="13"/>
      <c r="B21" s="69" t="s">
        <v>113</v>
      </c>
      <c r="C21" s="71" t="s">
        <v>203</v>
      </c>
      <c r="D21" s="30">
        <v>338103</v>
      </c>
      <c r="E21" s="32"/>
      <c r="F21" s="34"/>
      <c r="G21" s="71" t="s">
        <v>203</v>
      </c>
      <c r="H21" s="30">
        <v>314475</v>
      </c>
      <c r="I21" s="32"/>
    </row>
    <row r="22" spans="1:9" ht="15.75" thickBot="1">
      <c r="A22" s="13"/>
      <c r="B22" s="69"/>
      <c r="C22" s="72"/>
      <c r="D22" s="38"/>
      <c r="E22" s="39"/>
      <c r="F22" s="34"/>
      <c r="G22" s="72"/>
      <c r="H22" s="38"/>
      <c r="I22" s="39"/>
    </row>
    <row r="23" spans="1:9" ht="26.25" thickTop="1">
      <c r="A23" s="13"/>
      <c r="B23" s="22" t="s">
        <v>218</v>
      </c>
      <c r="C23" s="44"/>
      <c r="D23" s="44"/>
      <c r="E23" s="44"/>
      <c r="F23" s="12"/>
      <c r="G23" s="44"/>
      <c r="H23" s="44"/>
      <c r="I23" s="44"/>
    </row>
    <row r="24" spans="1:9">
      <c r="A24" s="13"/>
      <c r="B24" s="69" t="s">
        <v>219</v>
      </c>
      <c r="C24" s="73" t="s">
        <v>203</v>
      </c>
      <c r="D24" s="70">
        <v>165005</v>
      </c>
      <c r="E24" s="34"/>
      <c r="F24" s="34"/>
      <c r="G24" s="73" t="s">
        <v>203</v>
      </c>
      <c r="H24" s="70">
        <v>137892</v>
      </c>
      <c r="I24" s="34"/>
    </row>
    <row r="25" spans="1:9">
      <c r="A25" s="13"/>
      <c r="B25" s="69"/>
      <c r="C25" s="73"/>
      <c r="D25" s="70"/>
      <c r="E25" s="34"/>
      <c r="F25" s="34"/>
      <c r="G25" s="73"/>
      <c r="H25" s="70"/>
      <c r="I25" s="34"/>
    </row>
    <row r="26" spans="1:9">
      <c r="A26" s="13"/>
      <c r="B26" s="68" t="s">
        <v>220</v>
      </c>
      <c r="C26" s="35">
        <v>7347</v>
      </c>
      <c r="D26" s="35"/>
      <c r="E26" s="26"/>
      <c r="F26" s="26"/>
      <c r="G26" s="35">
        <v>4559</v>
      </c>
      <c r="H26" s="35"/>
      <c r="I26" s="26"/>
    </row>
    <row r="27" spans="1:9">
      <c r="A27" s="13"/>
      <c r="B27" s="68"/>
      <c r="C27" s="35"/>
      <c r="D27" s="35"/>
      <c r="E27" s="26"/>
      <c r="F27" s="26"/>
      <c r="G27" s="35"/>
      <c r="H27" s="35"/>
      <c r="I27" s="26"/>
    </row>
    <row r="28" spans="1:9">
      <c r="A28" s="13"/>
      <c r="B28" s="69" t="s">
        <v>221</v>
      </c>
      <c r="C28" s="70">
        <v>18557</v>
      </c>
      <c r="D28" s="70"/>
      <c r="E28" s="34"/>
      <c r="F28" s="34"/>
      <c r="G28" s="70">
        <v>23573</v>
      </c>
      <c r="H28" s="70"/>
      <c r="I28" s="34"/>
    </row>
    <row r="29" spans="1:9">
      <c r="A29" s="13"/>
      <c r="B29" s="69"/>
      <c r="C29" s="70"/>
      <c r="D29" s="70"/>
      <c r="E29" s="34"/>
      <c r="F29" s="34"/>
      <c r="G29" s="70"/>
      <c r="H29" s="70"/>
      <c r="I29" s="34"/>
    </row>
    <row r="30" spans="1:9">
      <c r="A30" s="13"/>
      <c r="B30" s="68" t="s">
        <v>84</v>
      </c>
      <c r="C30" s="35">
        <v>159321</v>
      </c>
      <c r="D30" s="35"/>
      <c r="E30" s="26"/>
      <c r="F30" s="26"/>
      <c r="G30" s="35">
        <v>91137</v>
      </c>
      <c r="H30" s="35"/>
      <c r="I30" s="26"/>
    </row>
    <row r="31" spans="1:9" ht="15.75" thickBot="1">
      <c r="A31" s="13"/>
      <c r="B31" s="68"/>
      <c r="C31" s="36"/>
      <c r="D31" s="36"/>
      <c r="E31" s="37"/>
      <c r="F31" s="26"/>
      <c r="G31" s="36"/>
      <c r="H31" s="36"/>
      <c r="I31" s="37"/>
    </row>
    <row r="32" spans="1:9">
      <c r="A32" s="13"/>
      <c r="B32" s="69" t="s">
        <v>113</v>
      </c>
      <c r="C32" s="71" t="s">
        <v>203</v>
      </c>
      <c r="D32" s="30">
        <v>350230</v>
      </c>
      <c r="E32" s="32"/>
      <c r="F32" s="34"/>
      <c r="G32" s="71" t="s">
        <v>203</v>
      </c>
      <c r="H32" s="30">
        <v>257161</v>
      </c>
      <c r="I32" s="32"/>
    </row>
    <row r="33" spans="1:9" ht="15.75" thickBot="1">
      <c r="A33" s="13"/>
      <c r="B33" s="69"/>
      <c r="C33" s="72"/>
      <c r="D33" s="38"/>
      <c r="E33" s="39"/>
      <c r="F33" s="34"/>
      <c r="G33" s="72"/>
      <c r="H33" s="38"/>
      <c r="I33" s="39"/>
    </row>
    <row r="34" spans="1:9" ht="15.75" thickTop="1"/>
  </sheetData>
  <mergeCells count="90">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8"/>
  <sheetViews>
    <sheetView showGridLines="0" workbookViewId="0"/>
  </sheetViews>
  <sheetFormatPr defaultRowHeight="15"/>
  <cols>
    <col min="1" max="1" width="30.140625" bestFit="1" customWidth="1"/>
    <col min="2" max="3" width="36.5703125" bestFit="1" customWidth="1"/>
    <col min="4" max="4" width="36.5703125" customWidth="1"/>
    <col min="5" max="5" width="12.7109375" customWidth="1"/>
    <col min="6" max="6" width="36.5703125" customWidth="1"/>
    <col min="7" max="7" width="3.28515625" customWidth="1"/>
    <col min="8" max="8" width="13.140625" customWidth="1"/>
    <col min="9" max="9" width="10.5703125" customWidth="1"/>
    <col min="10" max="10" width="11.140625" customWidth="1"/>
    <col min="11" max="11" width="31.140625" customWidth="1"/>
    <col min="12" max="12" width="13.140625" customWidth="1"/>
    <col min="13" max="13" width="21.85546875" customWidth="1"/>
    <col min="14" max="14" width="15.7109375" customWidth="1"/>
    <col min="15" max="15" width="3.28515625" customWidth="1"/>
    <col min="16" max="16" width="36.5703125" customWidth="1"/>
    <col min="17" max="17" width="2.42578125" customWidth="1"/>
    <col min="18" max="18" width="36.5703125" bestFit="1" customWidth="1"/>
    <col min="19" max="19" width="3.28515625" customWidth="1"/>
    <col min="20" max="20" width="23.42578125" customWidth="1"/>
    <col min="21" max="21" width="2.42578125" customWidth="1"/>
    <col min="22" max="22" width="20.7109375" customWidth="1"/>
    <col min="23" max="23" width="3.28515625" customWidth="1"/>
    <col min="24" max="24" width="11.140625" customWidth="1"/>
    <col min="25" max="25" width="15.710937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3</v>
      </c>
      <c r="B3" s="61"/>
      <c r="C3" s="61"/>
      <c r="D3" s="61"/>
      <c r="E3" s="61"/>
      <c r="F3" s="61"/>
      <c r="G3" s="61"/>
      <c r="H3" s="61"/>
      <c r="I3" s="61"/>
      <c r="J3" s="61"/>
      <c r="K3" s="61"/>
      <c r="L3" s="61"/>
      <c r="M3" s="61"/>
      <c r="N3" s="61"/>
      <c r="O3" s="61"/>
      <c r="P3" s="61"/>
      <c r="Q3" s="61"/>
      <c r="R3" s="61"/>
      <c r="S3" s="61"/>
      <c r="T3" s="61"/>
      <c r="U3" s="61"/>
      <c r="V3" s="61"/>
      <c r="W3" s="61"/>
      <c r="X3" s="61"/>
      <c r="Y3" s="61"/>
    </row>
    <row r="4" spans="1:25">
      <c r="A4" s="13" t="s">
        <v>224</v>
      </c>
      <c r="B4" s="62" t="s">
        <v>225</v>
      </c>
      <c r="C4" s="62"/>
      <c r="D4" s="62"/>
      <c r="E4" s="62"/>
      <c r="F4" s="62"/>
      <c r="G4" s="62"/>
      <c r="H4" s="62"/>
      <c r="I4" s="62"/>
      <c r="J4" s="62"/>
      <c r="K4" s="62"/>
      <c r="L4" s="62"/>
      <c r="M4" s="62"/>
      <c r="N4" s="62"/>
      <c r="O4" s="62"/>
      <c r="P4" s="62"/>
      <c r="Q4" s="62"/>
      <c r="R4" s="62"/>
      <c r="S4" s="62"/>
      <c r="T4" s="62"/>
      <c r="U4" s="62"/>
      <c r="V4" s="62"/>
      <c r="W4" s="62"/>
      <c r="X4" s="62"/>
      <c r="Y4" s="62"/>
    </row>
    <row r="5" spans="1:25">
      <c r="A5" s="13"/>
      <c r="B5" s="26" t="s">
        <v>226</v>
      </c>
      <c r="C5" s="26"/>
      <c r="D5" s="26"/>
      <c r="E5" s="26"/>
      <c r="F5" s="26"/>
      <c r="G5" s="26"/>
      <c r="H5" s="26"/>
      <c r="I5" s="26"/>
      <c r="J5" s="26"/>
      <c r="K5" s="26"/>
      <c r="L5" s="26"/>
      <c r="M5" s="26"/>
      <c r="N5" s="26"/>
      <c r="O5" s="26"/>
      <c r="P5" s="26"/>
      <c r="Q5" s="26"/>
      <c r="R5" s="26"/>
      <c r="S5" s="26"/>
      <c r="T5" s="26"/>
      <c r="U5" s="26"/>
      <c r="V5" s="26"/>
      <c r="W5" s="26"/>
      <c r="X5" s="26"/>
      <c r="Y5" s="26"/>
    </row>
    <row r="6" spans="1:25">
      <c r="A6" s="13"/>
      <c r="B6" s="143" t="s">
        <v>227</v>
      </c>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13"/>
      <c r="B7" s="25"/>
      <c r="C7" s="25"/>
      <c r="D7" s="25"/>
      <c r="E7" s="25"/>
      <c r="F7" s="25"/>
      <c r="G7" s="25"/>
      <c r="H7" s="25"/>
      <c r="I7" s="25"/>
      <c r="J7" s="25"/>
      <c r="K7" s="25"/>
      <c r="L7" s="25"/>
      <c r="M7" s="25"/>
      <c r="N7" s="25"/>
      <c r="O7" s="25"/>
      <c r="P7" s="25"/>
      <c r="Q7" s="25"/>
    </row>
    <row r="8" spans="1:25">
      <c r="A8" s="13"/>
      <c r="B8" s="15"/>
      <c r="C8" s="15"/>
      <c r="D8" s="15"/>
      <c r="E8" s="15"/>
      <c r="F8" s="15"/>
      <c r="G8" s="15"/>
      <c r="H8" s="15"/>
      <c r="I8" s="15"/>
      <c r="J8" s="15"/>
      <c r="K8" s="15"/>
      <c r="L8" s="15"/>
      <c r="M8" s="15"/>
      <c r="N8" s="15"/>
      <c r="O8" s="15"/>
      <c r="P8" s="15"/>
      <c r="Q8" s="15"/>
    </row>
    <row r="9" spans="1:25">
      <c r="A9" s="13"/>
      <c r="B9" s="16" t="s">
        <v>211</v>
      </c>
      <c r="C9" s="26"/>
      <c r="D9" s="26"/>
      <c r="E9" s="26"/>
      <c r="F9" s="12"/>
      <c r="G9" s="26"/>
      <c r="H9" s="26"/>
      <c r="I9" s="26"/>
      <c r="J9" s="12"/>
      <c r="K9" s="26"/>
      <c r="L9" s="26"/>
      <c r="M9" s="26"/>
      <c r="N9" s="12"/>
      <c r="O9" s="26"/>
      <c r="P9" s="26"/>
      <c r="Q9" s="26"/>
    </row>
    <row r="10" spans="1:25" ht="15.75" thickBot="1">
      <c r="A10" s="13"/>
      <c r="B10" s="12"/>
      <c r="C10" s="27" t="s">
        <v>228</v>
      </c>
      <c r="D10" s="27"/>
      <c r="E10" s="27"/>
      <c r="F10" s="27"/>
      <c r="G10" s="27"/>
      <c r="H10" s="27"/>
      <c r="I10" s="27"/>
      <c r="J10" s="12"/>
      <c r="K10" s="27" t="s">
        <v>229</v>
      </c>
      <c r="L10" s="27"/>
      <c r="M10" s="27"/>
      <c r="N10" s="27"/>
      <c r="O10" s="27"/>
      <c r="P10" s="27"/>
      <c r="Q10" s="27"/>
    </row>
    <row r="11" spans="1:25" ht="15.75" thickBot="1">
      <c r="A11" s="13"/>
      <c r="B11" s="12"/>
      <c r="C11" s="28" t="s">
        <v>230</v>
      </c>
      <c r="D11" s="28"/>
      <c r="E11" s="28"/>
      <c r="F11" s="12"/>
      <c r="G11" s="28" t="s">
        <v>231</v>
      </c>
      <c r="H11" s="28"/>
      <c r="I11" s="28"/>
      <c r="J11" s="12"/>
      <c r="K11" s="28" t="s">
        <v>230</v>
      </c>
      <c r="L11" s="28"/>
      <c r="M11" s="28"/>
      <c r="N11" s="12"/>
      <c r="O11" s="28" t="s">
        <v>231</v>
      </c>
      <c r="P11" s="28"/>
      <c r="Q11" s="28"/>
    </row>
    <row r="12" spans="1:25">
      <c r="A12" s="13"/>
      <c r="B12" s="73" t="s">
        <v>232</v>
      </c>
      <c r="C12" s="71" t="s">
        <v>203</v>
      </c>
      <c r="D12" s="30">
        <v>662364</v>
      </c>
      <c r="E12" s="32"/>
      <c r="F12" s="34"/>
      <c r="G12" s="71" t="s">
        <v>203</v>
      </c>
      <c r="H12" s="30">
        <v>131588</v>
      </c>
      <c r="I12" s="32"/>
      <c r="J12" s="34"/>
      <c r="K12" s="71" t="s">
        <v>203</v>
      </c>
      <c r="L12" s="30">
        <v>570607</v>
      </c>
      <c r="M12" s="32"/>
      <c r="N12" s="34"/>
      <c r="O12" s="71" t="s">
        <v>203</v>
      </c>
      <c r="P12" s="30">
        <v>30615</v>
      </c>
      <c r="Q12" s="32"/>
    </row>
    <row r="13" spans="1:25">
      <c r="A13" s="13"/>
      <c r="B13" s="73"/>
      <c r="C13" s="73"/>
      <c r="D13" s="70"/>
      <c r="E13" s="34"/>
      <c r="F13" s="34"/>
      <c r="G13" s="73"/>
      <c r="H13" s="70"/>
      <c r="I13" s="34"/>
      <c r="J13" s="34"/>
      <c r="K13" s="73"/>
      <c r="L13" s="70"/>
      <c r="M13" s="34"/>
      <c r="N13" s="34"/>
      <c r="O13" s="73"/>
      <c r="P13" s="70"/>
      <c r="Q13" s="34"/>
    </row>
    <row r="14" spans="1:25">
      <c r="A14" s="13"/>
      <c r="B14" s="41" t="s">
        <v>233</v>
      </c>
      <c r="C14" s="35">
        <v>14813</v>
      </c>
      <c r="D14" s="35"/>
      <c r="E14" s="26"/>
      <c r="F14" s="26"/>
      <c r="G14" s="35">
        <v>4533</v>
      </c>
      <c r="H14" s="35"/>
      <c r="I14" s="26"/>
      <c r="J14" s="26"/>
      <c r="K14" s="35">
        <v>19795</v>
      </c>
      <c r="L14" s="35"/>
      <c r="M14" s="26"/>
      <c r="N14" s="26"/>
      <c r="O14" s="35">
        <v>2646</v>
      </c>
      <c r="P14" s="35"/>
      <c r="Q14" s="26"/>
    </row>
    <row r="15" spans="1:25">
      <c r="A15" s="13"/>
      <c r="B15" s="41"/>
      <c r="C15" s="35"/>
      <c r="D15" s="35"/>
      <c r="E15" s="26"/>
      <c r="F15" s="26"/>
      <c r="G15" s="35"/>
      <c r="H15" s="35"/>
      <c r="I15" s="26"/>
      <c r="J15" s="26"/>
      <c r="K15" s="35"/>
      <c r="L15" s="35"/>
      <c r="M15" s="26"/>
      <c r="N15" s="26"/>
      <c r="O15" s="35"/>
      <c r="P15" s="35"/>
      <c r="Q15" s="26"/>
    </row>
    <row r="16" spans="1:25">
      <c r="A16" s="13"/>
      <c r="B16" s="73" t="s">
        <v>234</v>
      </c>
      <c r="C16" s="70">
        <v>3982</v>
      </c>
      <c r="D16" s="70"/>
      <c r="E16" s="34"/>
      <c r="F16" s="34"/>
      <c r="G16" s="45">
        <v>1</v>
      </c>
      <c r="H16" s="45"/>
      <c r="I16" s="34"/>
      <c r="J16" s="34"/>
      <c r="K16" s="70">
        <v>6689</v>
      </c>
      <c r="L16" s="70"/>
      <c r="M16" s="34"/>
      <c r="N16" s="34"/>
      <c r="O16" s="45">
        <v>255</v>
      </c>
      <c r="P16" s="45"/>
      <c r="Q16" s="34"/>
    </row>
    <row r="17" spans="1:25">
      <c r="A17" s="13"/>
      <c r="B17" s="73"/>
      <c r="C17" s="70"/>
      <c r="D17" s="70"/>
      <c r="E17" s="34"/>
      <c r="F17" s="34"/>
      <c r="G17" s="45"/>
      <c r="H17" s="45"/>
      <c r="I17" s="34"/>
      <c r="J17" s="34"/>
      <c r="K17" s="70"/>
      <c r="L17" s="70"/>
      <c r="M17" s="34"/>
      <c r="N17" s="34"/>
      <c r="O17" s="45"/>
      <c r="P17" s="45"/>
      <c r="Q17" s="34"/>
    </row>
    <row r="18" spans="1:25">
      <c r="A18" s="13"/>
      <c r="B18" s="41" t="s">
        <v>235</v>
      </c>
      <c r="C18" s="35">
        <v>83942</v>
      </c>
      <c r="D18" s="35"/>
      <c r="E18" s="26"/>
      <c r="F18" s="26"/>
      <c r="G18" s="59">
        <v>51</v>
      </c>
      <c r="H18" s="59"/>
      <c r="I18" s="26"/>
      <c r="J18" s="26"/>
      <c r="K18" s="35">
        <v>60833</v>
      </c>
      <c r="L18" s="35"/>
      <c r="M18" s="26"/>
      <c r="N18" s="26"/>
      <c r="O18" s="59">
        <v>51</v>
      </c>
      <c r="P18" s="59"/>
      <c r="Q18" s="26"/>
    </row>
    <row r="19" spans="1:25">
      <c r="A19" s="13"/>
      <c r="B19" s="41"/>
      <c r="C19" s="35"/>
      <c r="D19" s="35"/>
      <c r="E19" s="26"/>
      <c r="F19" s="26"/>
      <c r="G19" s="59"/>
      <c r="H19" s="59"/>
      <c r="I19" s="26"/>
      <c r="J19" s="26"/>
      <c r="K19" s="35"/>
      <c r="L19" s="35"/>
      <c r="M19" s="26"/>
      <c r="N19" s="26"/>
      <c r="O19" s="59"/>
      <c r="P19" s="59"/>
      <c r="Q19" s="26"/>
    </row>
    <row r="20" spans="1:25">
      <c r="A20" s="13"/>
      <c r="B20" s="73" t="s">
        <v>236</v>
      </c>
      <c r="C20" s="70">
        <v>41054</v>
      </c>
      <c r="D20" s="70"/>
      <c r="E20" s="34"/>
      <c r="F20" s="34"/>
      <c r="G20" s="70">
        <v>11453</v>
      </c>
      <c r="H20" s="70"/>
      <c r="I20" s="34"/>
      <c r="J20" s="34"/>
      <c r="K20" s="70">
        <v>49813</v>
      </c>
      <c r="L20" s="70"/>
      <c r="M20" s="34"/>
      <c r="N20" s="34"/>
      <c r="O20" s="70">
        <v>11369</v>
      </c>
      <c r="P20" s="70"/>
      <c r="Q20" s="34"/>
    </row>
    <row r="21" spans="1:25">
      <c r="A21" s="13"/>
      <c r="B21" s="73"/>
      <c r="C21" s="70"/>
      <c r="D21" s="70"/>
      <c r="E21" s="34"/>
      <c r="F21" s="34"/>
      <c r="G21" s="70"/>
      <c r="H21" s="70"/>
      <c r="I21" s="34"/>
      <c r="J21" s="34"/>
      <c r="K21" s="70"/>
      <c r="L21" s="70"/>
      <c r="M21" s="34"/>
      <c r="N21" s="34"/>
      <c r="O21" s="70"/>
      <c r="P21" s="70"/>
      <c r="Q21" s="34"/>
    </row>
    <row r="22" spans="1:25">
      <c r="A22" s="13"/>
      <c r="B22" s="41" t="s">
        <v>237</v>
      </c>
      <c r="C22" s="35">
        <v>49760</v>
      </c>
      <c r="D22" s="35"/>
      <c r="E22" s="26"/>
      <c r="F22" s="26"/>
      <c r="G22" s="35">
        <v>37023</v>
      </c>
      <c r="H22" s="35"/>
      <c r="I22" s="26"/>
      <c r="J22" s="26"/>
      <c r="K22" s="35">
        <v>42751</v>
      </c>
      <c r="L22" s="35"/>
      <c r="M22" s="26"/>
      <c r="N22" s="26"/>
      <c r="O22" s="35">
        <v>47574</v>
      </c>
      <c r="P22" s="35"/>
      <c r="Q22" s="26"/>
    </row>
    <row r="23" spans="1:25">
      <c r="A23" s="13"/>
      <c r="B23" s="41"/>
      <c r="C23" s="35"/>
      <c r="D23" s="35"/>
      <c r="E23" s="26"/>
      <c r="F23" s="26"/>
      <c r="G23" s="35"/>
      <c r="H23" s="35"/>
      <c r="I23" s="26"/>
      <c r="J23" s="26"/>
      <c r="K23" s="35"/>
      <c r="L23" s="35"/>
      <c r="M23" s="26"/>
      <c r="N23" s="26"/>
      <c r="O23" s="35"/>
      <c r="P23" s="35"/>
      <c r="Q23" s="26"/>
    </row>
    <row r="24" spans="1:25">
      <c r="A24" s="13"/>
      <c r="B24" s="73" t="s">
        <v>238</v>
      </c>
      <c r="C24" s="45">
        <v>391</v>
      </c>
      <c r="D24" s="45"/>
      <c r="E24" s="34"/>
      <c r="F24" s="34"/>
      <c r="G24" s="45" t="s">
        <v>239</v>
      </c>
      <c r="H24" s="45"/>
      <c r="I24" s="34"/>
      <c r="J24" s="34"/>
      <c r="K24" s="70">
        <v>1245</v>
      </c>
      <c r="L24" s="70"/>
      <c r="M24" s="34"/>
      <c r="N24" s="34"/>
      <c r="O24" s="45" t="s">
        <v>239</v>
      </c>
      <c r="P24" s="45"/>
      <c r="Q24" s="34"/>
    </row>
    <row r="25" spans="1:25">
      <c r="A25" s="13"/>
      <c r="B25" s="73"/>
      <c r="C25" s="45"/>
      <c r="D25" s="45"/>
      <c r="E25" s="34"/>
      <c r="F25" s="34"/>
      <c r="G25" s="45"/>
      <c r="H25" s="45"/>
      <c r="I25" s="34"/>
      <c r="J25" s="34"/>
      <c r="K25" s="70"/>
      <c r="L25" s="70"/>
      <c r="M25" s="34"/>
      <c r="N25" s="34"/>
      <c r="O25" s="45"/>
      <c r="P25" s="45"/>
      <c r="Q25" s="34"/>
    </row>
    <row r="26" spans="1:25">
      <c r="A26" s="13"/>
      <c r="B26" s="41" t="s">
        <v>240</v>
      </c>
      <c r="C26" s="35">
        <v>99057</v>
      </c>
      <c r="D26" s="35"/>
      <c r="E26" s="26"/>
      <c r="F26" s="26"/>
      <c r="G26" s="59" t="s">
        <v>239</v>
      </c>
      <c r="H26" s="59"/>
      <c r="I26" s="26"/>
      <c r="J26" s="26"/>
      <c r="K26" s="35">
        <v>91422</v>
      </c>
      <c r="L26" s="35"/>
      <c r="M26" s="26"/>
      <c r="N26" s="26"/>
      <c r="O26" s="59" t="s">
        <v>239</v>
      </c>
      <c r="P26" s="59"/>
      <c r="Q26" s="26"/>
    </row>
    <row r="27" spans="1:25" ht="15.75" thickBot="1">
      <c r="A27" s="13"/>
      <c r="B27" s="41"/>
      <c r="C27" s="36"/>
      <c r="D27" s="36"/>
      <c r="E27" s="37"/>
      <c r="F27" s="26"/>
      <c r="G27" s="74"/>
      <c r="H27" s="74"/>
      <c r="I27" s="37"/>
      <c r="J27" s="26"/>
      <c r="K27" s="36"/>
      <c r="L27" s="36"/>
      <c r="M27" s="37"/>
      <c r="N27" s="26"/>
      <c r="O27" s="74"/>
      <c r="P27" s="74"/>
      <c r="Q27" s="37"/>
    </row>
    <row r="28" spans="1:25">
      <c r="A28" s="13"/>
      <c r="B28" s="73" t="s">
        <v>113</v>
      </c>
      <c r="C28" s="71" t="s">
        <v>203</v>
      </c>
      <c r="D28" s="30">
        <v>955363</v>
      </c>
      <c r="E28" s="32"/>
      <c r="F28" s="34"/>
      <c r="G28" s="71" t="s">
        <v>203</v>
      </c>
      <c r="H28" s="30">
        <v>184649</v>
      </c>
      <c r="I28" s="32"/>
      <c r="J28" s="34"/>
      <c r="K28" s="71" t="s">
        <v>203</v>
      </c>
      <c r="L28" s="30">
        <v>843155</v>
      </c>
      <c r="M28" s="32"/>
      <c r="N28" s="34"/>
      <c r="O28" s="71" t="s">
        <v>203</v>
      </c>
      <c r="P28" s="30">
        <v>92510</v>
      </c>
      <c r="Q28" s="32"/>
    </row>
    <row r="29" spans="1:25" ht="15.75" thickBot="1">
      <c r="A29" s="13"/>
      <c r="B29" s="73"/>
      <c r="C29" s="72"/>
      <c r="D29" s="38"/>
      <c r="E29" s="39"/>
      <c r="F29" s="34"/>
      <c r="G29" s="72"/>
      <c r="H29" s="38"/>
      <c r="I29" s="39"/>
      <c r="J29" s="34"/>
      <c r="K29" s="72"/>
      <c r="L29" s="38"/>
      <c r="M29" s="39"/>
      <c r="N29" s="34"/>
      <c r="O29" s="72"/>
      <c r="P29" s="38"/>
      <c r="Q29" s="39"/>
    </row>
    <row r="30" spans="1:25" ht="15.75" thickTop="1">
      <c r="A30" s="13"/>
      <c r="B30" s="26" t="s">
        <v>241</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3"/>
      <c r="B31" s="62" t="s">
        <v>242</v>
      </c>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13"/>
      <c r="B32" s="26" t="s">
        <v>243</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144" t="s">
        <v>244</v>
      </c>
      <c r="C33" s="144"/>
      <c r="D33" s="144"/>
      <c r="E33" s="144"/>
      <c r="F33" s="144"/>
      <c r="G33" s="144"/>
      <c r="H33" s="144"/>
      <c r="I33" s="144"/>
      <c r="J33" s="144"/>
      <c r="K33" s="144"/>
      <c r="L33" s="144"/>
      <c r="M33" s="144"/>
      <c r="N33" s="144"/>
      <c r="O33" s="144"/>
      <c r="P33" s="144"/>
      <c r="Q33" s="144"/>
      <c r="R33" s="144"/>
      <c r="S33" s="144"/>
      <c r="T33" s="144"/>
      <c r="U33" s="144"/>
      <c r="V33" s="144"/>
      <c r="W33" s="144"/>
      <c r="X33" s="144"/>
      <c r="Y33" s="144"/>
    </row>
    <row r="34" spans="1:25">
      <c r="A34" s="13"/>
      <c r="B34" s="26" t="s">
        <v>245</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144" t="s">
        <v>246</v>
      </c>
      <c r="C35" s="144"/>
      <c r="D35" s="144"/>
      <c r="E35" s="144"/>
      <c r="F35" s="144"/>
      <c r="G35" s="144"/>
      <c r="H35" s="144"/>
      <c r="I35" s="144"/>
      <c r="J35" s="144"/>
      <c r="K35" s="144"/>
      <c r="L35" s="144"/>
      <c r="M35" s="144"/>
      <c r="N35" s="144"/>
      <c r="O35" s="144"/>
      <c r="P35" s="144"/>
      <c r="Q35" s="144"/>
      <c r="R35" s="144"/>
      <c r="S35" s="144"/>
      <c r="T35" s="144"/>
      <c r="U35" s="144"/>
      <c r="V35" s="144"/>
      <c r="W35" s="144"/>
      <c r="X35" s="144"/>
      <c r="Y35" s="144"/>
    </row>
    <row r="36" spans="1:25" ht="25.5" customHeight="1">
      <c r="A36" s="13"/>
      <c r="B36" s="26" t="s">
        <v>247</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144" t="s">
        <v>248</v>
      </c>
      <c r="C37" s="144"/>
      <c r="D37" s="144"/>
      <c r="E37" s="144"/>
      <c r="F37" s="144"/>
      <c r="G37" s="144"/>
      <c r="H37" s="144"/>
      <c r="I37" s="144"/>
      <c r="J37" s="144"/>
      <c r="K37" s="144"/>
      <c r="L37" s="144"/>
      <c r="M37" s="144"/>
      <c r="N37" s="144"/>
      <c r="O37" s="144"/>
      <c r="P37" s="144"/>
      <c r="Q37" s="144"/>
      <c r="R37" s="144"/>
      <c r="S37" s="144"/>
      <c r="T37" s="144"/>
      <c r="U37" s="144"/>
      <c r="V37" s="144"/>
      <c r="W37" s="144"/>
      <c r="X37" s="144"/>
      <c r="Y37" s="144"/>
    </row>
    <row r="38" spans="1:25">
      <c r="A38" s="13"/>
      <c r="B38" s="26" t="s">
        <v>249</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3"/>
      <c r="B39" s="144" t="s">
        <v>250</v>
      </c>
      <c r="C39" s="144"/>
      <c r="D39" s="144"/>
      <c r="E39" s="144"/>
      <c r="F39" s="144"/>
      <c r="G39" s="144"/>
      <c r="H39" s="144"/>
      <c r="I39" s="144"/>
      <c r="J39" s="144"/>
      <c r="K39" s="144"/>
      <c r="L39" s="144"/>
      <c r="M39" s="144"/>
      <c r="N39" s="144"/>
      <c r="O39" s="144"/>
      <c r="P39" s="144"/>
      <c r="Q39" s="144"/>
      <c r="R39" s="144"/>
      <c r="S39" s="144"/>
      <c r="T39" s="144"/>
      <c r="U39" s="144"/>
      <c r="V39" s="144"/>
      <c r="W39" s="144"/>
      <c r="X39" s="144"/>
      <c r="Y39" s="144"/>
    </row>
    <row r="40" spans="1:25">
      <c r="A40" s="13"/>
      <c r="B40" s="26" t="s">
        <v>251</v>
      </c>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3"/>
      <c r="B41" s="144" t="s">
        <v>252</v>
      </c>
      <c r="C41" s="144"/>
      <c r="D41" s="144"/>
      <c r="E41" s="144"/>
      <c r="F41" s="144"/>
      <c r="G41" s="144"/>
      <c r="H41" s="144"/>
      <c r="I41" s="144"/>
      <c r="J41" s="144"/>
      <c r="K41" s="144"/>
      <c r="L41" s="144"/>
      <c r="M41" s="144"/>
      <c r="N41" s="144"/>
      <c r="O41" s="144"/>
      <c r="P41" s="144"/>
      <c r="Q41" s="144"/>
      <c r="R41" s="144"/>
      <c r="S41" s="144"/>
      <c r="T41" s="144"/>
      <c r="U41" s="144"/>
      <c r="V41" s="144"/>
      <c r="W41" s="144"/>
      <c r="X41" s="144"/>
      <c r="Y41" s="144"/>
    </row>
    <row r="42" spans="1:25">
      <c r="A42" s="13"/>
      <c r="B42" s="26" t="s">
        <v>253</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144" t="s">
        <v>254</v>
      </c>
      <c r="C43" s="144"/>
      <c r="D43" s="144"/>
      <c r="E43" s="144"/>
      <c r="F43" s="144"/>
      <c r="G43" s="144"/>
      <c r="H43" s="144"/>
      <c r="I43" s="144"/>
      <c r="J43" s="144"/>
      <c r="K43" s="144"/>
      <c r="L43" s="144"/>
      <c r="M43" s="144"/>
      <c r="N43" s="144"/>
      <c r="O43" s="144"/>
      <c r="P43" s="144"/>
      <c r="Q43" s="144"/>
      <c r="R43" s="144"/>
      <c r="S43" s="144"/>
      <c r="T43" s="144"/>
      <c r="U43" s="144"/>
      <c r="V43" s="144"/>
      <c r="W43" s="144"/>
      <c r="X43" s="144"/>
      <c r="Y43" s="144"/>
    </row>
    <row r="44" spans="1:25">
      <c r="A44" s="13"/>
      <c r="B44" s="26" t="s">
        <v>255</v>
      </c>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3"/>
      <c r="B45" s="144" t="s">
        <v>256</v>
      </c>
      <c r="C45" s="144"/>
      <c r="D45" s="144"/>
      <c r="E45" s="144"/>
      <c r="F45" s="144"/>
      <c r="G45" s="144"/>
      <c r="H45" s="144"/>
      <c r="I45" s="144"/>
      <c r="J45" s="144"/>
      <c r="K45" s="144"/>
      <c r="L45" s="144"/>
      <c r="M45" s="144"/>
      <c r="N45" s="144"/>
      <c r="O45" s="144"/>
      <c r="P45" s="144"/>
      <c r="Q45" s="144"/>
      <c r="R45" s="144"/>
      <c r="S45" s="144"/>
      <c r="T45" s="144"/>
      <c r="U45" s="144"/>
      <c r="V45" s="144"/>
      <c r="W45" s="144"/>
      <c r="X45" s="144"/>
      <c r="Y45" s="144"/>
    </row>
    <row r="46" spans="1:25">
      <c r="A46" s="13"/>
      <c r="B46" s="26" t="s">
        <v>257</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144" t="s">
        <v>258</v>
      </c>
      <c r="C47" s="144"/>
      <c r="D47" s="144"/>
      <c r="E47" s="144"/>
      <c r="F47" s="144"/>
      <c r="G47" s="144"/>
      <c r="H47" s="144"/>
      <c r="I47" s="144"/>
      <c r="J47" s="144"/>
      <c r="K47" s="144"/>
      <c r="L47" s="144"/>
      <c r="M47" s="144"/>
      <c r="N47" s="144"/>
      <c r="O47" s="144"/>
      <c r="P47" s="144"/>
      <c r="Q47" s="144"/>
      <c r="R47" s="144"/>
      <c r="S47" s="144"/>
      <c r="T47" s="144"/>
      <c r="U47" s="144"/>
      <c r="V47" s="144"/>
      <c r="W47" s="144"/>
      <c r="X47" s="144"/>
      <c r="Y47" s="144"/>
    </row>
    <row r="48" spans="1:25">
      <c r="A48" s="13"/>
      <c r="B48" s="26" t="s">
        <v>259</v>
      </c>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3"/>
      <c r="B49" s="144" t="s">
        <v>260</v>
      </c>
      <c r="C49" s="144"/>
      <c r="D49" s="144"/>
      <c r="E49" s="144"/>
      <c r="F49" s="144"/>
      <c r="G49" s="144"/>
      <c r="H49" s="144"/>
      <c r="I49" s="144"/>
      <c r="J49" s="144"/>
      <c r="K49" s="144"/>
      <c r="L49" s="144"/>
      <c r="M49" s="144"/>
      <c r="N49" s="144"/>
      <c r="O49" s="144"/>
      <c r="P49" s="144"/>
      <c r="Q49" s="144"/>
      <c r="R49" s="144"/>
      <c r="S49" s="144"/>
      <c r="T49" s="144"/>
      <c r="U49" s="144"/>
      <c r="V49" s="144"/>
      <c r="W49" s="144"/>
      <c r="X49" s="144"/>
      <c r="Y49" s="144"/>
    </row>
    <row r="50" spans="1:25">
      <c r="A50" s="13"/>
      <c r="B50" s="26" t="s">
        <v>261</v>
      </c>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44" t="s">
        <v>262</v>
      </c>
      <c r="C51" s="144"/>
      <c r="D51" s="144"/>
      <c r="E51" s="144"/>
      <c r="F51" s="144"/>
      <c r="G51" s="144"/>
      <c r="H51" s="144"/>
      <c r="I51" s="144"/>
      <c r="J51" s="144"/>
      <c r="K51" s="144"/>
      <c r="L51" s="144"/>
      <c r="M51" s="144"/>
      <c r="N51" s="144"/>
      <c r="O51" s="144"/>
      <c r="P51" s="144"/>
      <c r="Q51" s="144"/>
      <c r="R51" s="144"/>
      <c r="S51" s="144"/>
      <c r="T51" s="144"/>
      <c r="U51" s="144"/>
      <c r="V51" s="144"/>
      <c r="W51" s="144"/>
      <c r="X51" s="144"/>
      <c r="Y51" s="144"/>
    </row>
    <row r="52" spans="1:25" ht="25.5" customHeight="1">
      <c r="A52" s="13"/>
      <c r="B52" s="26" t="s">
        <v>263</v>
      </c>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3"/>
      <c r="B53" s="144" t="s">
        <v>264</v>
      </c>
      <c r="C53" s="144"/>
      <c r="D53" s="144"/>
      <c r="E53" s="144"/>
      <c r="F53" s="144"/>
      <c r="G53" s="144"/>
      <c r="H53" s="144"/>
      <c r="I53" s="144"/>
      <c r="J53" s="144"/>
      <c r="K53" s="144"/>
      <c r="L53" s="144"/>
      <c r="M53" s="144"/>
      <c r="N53" s="144"/>
      <c r="O53" s="144"/>
      <c r="P53" s="144"/>
      <c r="Q53" s="144"/>
      <c r="R53" s="144"/>
      <c r="S53" s="144"/>
      <c r="T53" s="144"/>
      <c r="U53" s="144"/>
      <c r="V53" s="144"/>
      <c r="W53" s="144"/>
      <c r="X53" s="144"/>
      <c r="Y53" s="144"/>
    </row>
    <row r="54" spans="1:25" ht="25.5" customHeight="1">
      <c r="A54" s="13"/>
      <c r="B54" s="26" t="s">
        <v>265</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3"/>
      <c r="B55" s="144" t="s">
        <v>266</v>
      </c>
      <c r="C55" s="144"/>
      <c r="D55" s="144"/>
      <c r="E55" s="144"/>
      <c r="F55" s="144"/>
      <c r="G55" s="144"/>
      <c r="H55" s="144"/>
      <c r="I55" s="144"/>
      <c r="J55" s="144"/>
      <c r="K55" s="144"/>
      <c r="L55" s="144"/>
      <c r="M55" s="144"/>
      <c r="N55" s="144"/>
      <c r="O55" s="144"/>
      <c r="P55" s="144"/>
      <c r="Q55" s="144"/>
      <c r="R55" s="144"/>
      <c r="S55" s="144"/>
      <c r="T55" s="144"/>
      <c r="U55" s="144"/>
      <c r="V55" s="144"/>
      <c r="W55" s="144"/>
      <c r="X55" s="144"/>
      <c r="Y55" s="144"/>
    </row>
    <row r="56" spans="1:25" ht="25.5" customHeight="1">
      <c r="A56" s="13"/>
      <c r="B56" s="26" t="s">
        <v>267</v>
      </c>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3"/>
      <c r="B57" s="26" t="s">
        <v>268</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3"/>
      <c r="B58" s="26" t="s">
        <v>269</v>
      </c>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3"/>
      <c r="B59" s="26" t="s">
        <v>270</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3"/>
      <c r="B60" s="26" t="s">
        <v>271</v>
      </c>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3"/>
      <c r="B61" s="26" t="s">
        <v>272</v>
      </c>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3"/>
      <c r="B62" s="144" t="s">
        <v>273</v>
      </c>
      <c r="C62" s="144"/>
      <c r="D62" s="144"/>
      <c r="E62" s="144"/>
      <c r="F62" s="144"/>
      <c r="G62" s="144"/>
      <c r="H62" s="144"/>
      <c r="I62" s="144"/>
      <c r="J62" s="144"/>
      <c r="K62" s="144"/>
      <c r="L62" s="144"/>
      <c r="M62" s="144"/>
      <c r="N62" s="144"/>
      <c r="O62" s="144"/>
      <c r="P62" s="144"/>
      <c r="Q62" s="144"/>
      <c r="R62" s="144"/>
      <c r="S62" s="144"/>
      <c r="T62" s="144"/>
      <c r="U62" s="144"/>
      <c r="V62" s="144"/>
      <c r="W62" s="144"/>
      <c r="X62" s="144"/>
      <c r="Y62" s="144"/>
    </row>
    <row r="63" spans="1:25" ht="38.25" customHeight="1">
      <c r="A63" s="13"/>
      <c r="B63" s="26" t="s">
        <v>274</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3"/>
      <c r="B64" s="26" t="s">
        <v>275</v>
      </c>
      <c r="C64" s="26"/>
      <c r="D64" s="26"/>
      <c r="E64" s="26"/>
      <c r="F64" s="26"/>
      <c r="G64" s="26"/>
      <c r="H64" s="26"/>
      <c r="I64" s="26"/>
      <c r="J64" s="26"/>
      <c r="K64" s="26"/>
      <c r="L64" s="26"/>
      <c r="M64" s="26"/>
      <c r="N64" s="26"/>
      <c r="O64" s="26"/>
      <c r="P64" s="26"/>
      <c r="Q64" s="26"/>
      <c r="R64" s="26"/>
      <c r="S64" s="26"/>
      <c r="T64" s="26"/>
      <c r="U64" s="26"/>
      <c r="V64" s="26"/>
      <c r="W64" s="26"/>
      <c r="X64" s="26"/>
      <c r="Y64" s="26"/>
    </row>
    <row r="65" spans="1:25" ht="51" customHeight="1">
      <c r="A65" s="13"/>
      <c r="B65" s="26" t="s">
        <v>276</v>
      </c>
      <c r="C65" s="26"/>
      <c r="D65" s="26"/>
      <c r="E65" s="26"/>
      <c r="F65" s="26"/>
      <c r="G65" s="26"/>
      <c r="H65" s="26"/>
      <c r="I65" s="26"/>
      <c r="J65" s="26"/>
      <c r="K65" s="26"/>
      <c r="L65" s="26"/>
      <c r="M65" s="26"/>
      <c r="N65" s="26"/>
      <c r="O65" s="26"/>
      <c r="P65" s="26"/>
      <c r="Q65" s="26"/>
      <c r="R65" s="26"/>
      <c r="S65" s="26"/>
      <c r="T65" s="26"/>
      <c r="U65" s="26"/>
      <c r="V65" s="26"/>
      <c r="W65" s="26"/>
      <c r="X65" s="26"/>
      <c r="Y65" s="26"/>
    </row>
    <row r="66" spans="1:25" ht="63.75" customHeight="1">
      <c r="A66" s="13"/>
      <c r="B66" s="26" t="s">
        <v>277</v>
      </c>
      <c r="C66" s="26"/>
      <c r="D66" s="26"/>
      <c r="E66" s="26"/>
      <c r="F66" s="26"/>
      <c r="G66" s="26"/>
      <c r="H66" s="26"/>
      <c r="I66" s="26"/>
      <c r="J66" s="26"/>
      <c r="K66" s="26"/>
      <c r="L66" s="26"/>
      <c r="M66" s="26"/>
      <c r="N66" s="26"/>
      <c r="O66" s="26"/>
      <c r="P66" s="26"/>
      <c r="Q66" s="26"/>
      <c r="R66" s="26"/>
      <c r="S66" s="26"/>
      <c r="T66" s="26"/>
      <c r="U66" s="26"/>
      <c r="V66" s="26"/>
      <c r="W66" s="26"/>
      <c r="X66" s="26"/>
      <c r="Y66" s="26"/>
    </row>
    <row r="67" spans="1:25" ht="15" customHeight="1">
      <c r="A67" s="13"/>
      <c r="B67" s="26" t="s">
        <v>278</v>
      </c>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3"/>
      <c r="B68" s="25"/>
      <c r="C68" s="25"/>
      <c r="D68" s="25"/>
      <c r="E68" s="25"/>
      <c r="F68" s="25"/>
      <c r="G68" s="25"/>
      <c r="H68" s="25"/>
      <c r="I68" s="25"/>
      <c r="J68" s="25"/>
      <c r="K68" s="25"/>
      <c r="L68" s="25"/>
      <c r="M68" s="25"/>
      <c r="N68" s="25"/>
      <c r="O68" s="25"/>
      <c r="P68" s="25"/>
      <c r="Q68" s="25"/>
      <c r="R68" s="25"/>
      <c r="S68" s="25"/>
      <c r="T68" s="25"/>
      <c r="U68" s="25"/>
      <c r="V68" s="25"/>
    </row>
    <row r="69" spans="1:25">
      <c r="A69" s="13"/>
      <c r="B69" s="15"/>
      <c r="C69" s="15"/>
      <c r="D69" s="15"/>
      <c r="E69" s="15"/>
      <c r="F69" s="15"/>
      <c r="G69" s="15"/>
      <c r="H69" s="15"/>
      <c r="I69" s="15"/>
      <c r="J69" s="15"/>
      <c r="K69" s="15"/>
      <c r="L69" s="15"/>
      <c r="M69" s="15"/>
      <c r="N69" s="15"/>
      <c r="O69" s="15"/>
      <c r="P69" s="15"/>
      <c r="Q69" s="15"/>
      <c r="R69" s="15"/>
      <c r="S69" s="15"/>
      <c r="T69" s="15"/>
      <c r="U69" s="15"/>
      <c r="V69" s="15"/>
    </row>
    <row r="70" spans="1:25">
      <c r="A70" s="13"/>
      <c r="B70" s="75" t="s">
        <v>211</v>
      </c>
      <c r="C70" s="12"/>
      <c r="D70" s="91"/>
      <c r="E70" s="91"/>
      <c r="F70" s="91"/>
      <c r="G70" s="12"/>
      <c r="H70" s="91"/>
      <c r="I70" s="91"/>
      <c r="J70" s="91"/>
      <c r="K70" s="12"/>
      <c r="L70" s="91"/>
      <c r="M70" s="91"/>
      <c r="N70" s="91"/>
      <c r="O70" s="12"/>
      <c r="P70" s="76"/>
      <c r="Q70" s="12"/>
      <c r="R70" s="76"/>
      <c r="S70" s="12"/>
      <c r="T70" s="76"/>
      <c r="U70" s="12"/>
      <c r="V70" s="76"/>
    </row>
    <row r="71" spans="1:25" ht="15.75" thickBot="1">
      <c r="A71" s="13"/>
      <c r="B71" s="92" t="s">
        <v>279</v>
      </c>
      <c r="C71" s="92"/>
      <c r="D71" s="92"/>
      <c r="E71" s="92"/>
      <c r="F71" s="92"/>
      <c r="G71" s="92"/>
      <c r="H71" s="92"/>
      <c r="I71" s="92"/>
      <c r="J71" s="92"/>
      <c r="K71" s="92"/>
      <c r="L71" s="92"/>
      <c r="M71" s="92"/>
      <c r="N71" s="92"/>
      <c r="O71" s="92"/>
      <c r="P71" s="92"/>
      <c r="Q71" s="92"/>
      <c r="R71" s="92"/>
      <c r="S71" s="92"/>
      <c r="T71" s="92"/>
      <c r="U71" s="92"/>
      <c r="V71" s="92"/>
    </row>
    <row r="72" spans="1:25">
      <c r="A72" s="13"/>
      <c r="B72" s="93" t="s">
        <v>280</v>
      </c>
      <c r="C72" s="52"/>
      <c r="D72" s="95" t="s">
        <v>281</v>
      </c>
      <c r="E72" s="95"/>
      <c r="F72" s="95"/>
      <c r="G72" s="52"/>
      <c r="H72" s="95" t="s">
        <v>282</v>
      </c>
      <c r="I72" s="95"/>
      <c r="J72" s="95"/>
      <c r="K72" s="52"/>
      <c r="L72" s="95" t="s">
        <v>284</v>
      </c>
      <c r="M72" s="95"/>
      <c r="N72" s="95"/>
      <c r="O72" s="52"/>
      <c r="P72" s="95" t="s">
        <v>285</v>
      </c>
      <c r="Q72" s="52"/>
      <c r="R72" s="95" t="s">
        <v>286</v>
      </c>
      <c r="S72" s="52"/>
      <c r="T72" s="95" t="s">
        <v>287</v>
      </c>
      <c r="U72" s="52"/>
      <c r="V72" s="77" t="s">
        <v>288</v>
      </c>
    </row>
    <row r="73" spans="1:25" ht="15.75" thickBot="1">
      <c r="A73" s="13"/>
      <c r="B73" s="94"/>
      <c r="C73" s="26"/>
      <c r="D73" s="92"/>
      <c r="E73" s="92"/>
      <c r="F73" s="92"/>
      <c r="G73" s="26"/>
      <c r="H73" s="92" t="s">
        <v>283</v>
      </c>
      <c r="I73" s="92"/>
      <c r="J73" s="92"/>
      <c r="K73" s="26"/>
      <c r="L73" s="92"/>
      <c r="M73" s="92"/>
      <c r="N73" s="92"/>
      <c r="O73" s="26"/>
      <c r="P73" s="92"/>
      <c r="Q73" s="26"/>
      <c r="R73" s="92"/>
      <c r="S73" s="26"/>
      <c r="T73" s="92"/>
      <c r="U73" s="26"/>
      <c r="V73" s="78" t="s">
        <v>289</v>
      </c>
    </row>
    <row r="74" spans="1:25">
      <c r="A74" s="13"/>
      <c r="B74" s="96" t="s">
        <v>290</v>
      </c>
      <c r="C74" s="96"/>
      <c r="D74" s="96"/>
      <c r="E74" s="96"/>
      <c r="F74" s="96"/>
      <c r="G74" s="96"/>
      <c r="H74" s="96"/>
      <c r="I74" s="96"/>
      <c r="J74" s="96"/>
      <c r="K74" s="96"/>
      <c r="L74" s="96"/>
      <c r="M74" s="96"/>
      <c r="N74" s="96"/>
      <c r="O74" s="21"/>
      <c r="P74" s="21"/>
      <c r="Q74" s="21"/>
      <c r="R74" s="21"/>
      <c r="S74" s="21"/>
      <c r="T74" s="21"/>
      <c r="U74" s="21"/>
      <c r="V74" s="21"/>
    </row>
    <row r="75" spans="1:25">
      <c r="A75" s="13"/>
      <c r="B75" s="97" t="s">
        <v>291</v>
      </c>
      <c r="C75" s="26"/>
      <c r="D75" s="98" t="s">
        <v>203</v>
      </c>
      <c r="E75" s="99">
        <v>83700</v>
      </c>
      <c r="F75" s="26"/>
      <c r="G75" s="26"/>
      <c r="H75" s="98" t="s">
        <v>203</v>
      </c>
      <c r="I75" s="99">
        <v>3783</v>
      </c>
      <c r="J75" s="26"/>
      <c r="K75" s="26"/>
      <c r="L75" s="98" t="s">
        <v>203</v>
      </c>
      <c r="M75" s="99">
        <v>79917</v>
      </c>
      <c r="N75" s="26"/>
      <c r="O75" s="26"/>
      <c r="P75" s="98" t="s">
        <v>292</v>
      </c>
      <c r="Q75" s="26"/>
      <c r="R75" s="100" t="s">
        <v>293</v>
      </c>
      <c r="S75" s="26"/>
      <c r="T75" s="101" t="s">
        <v>294</v>
      </c>
      <c r="U75" s="26"/>
      <c r="V75" s="102">
        <v>1.4500000000000001E-2</v>
      </c>
    </row>
    <row r="76" spans="1:25">
      <c r="A76" s="13"/>
      <c r="B76" s="97"/>
      <c r="C76" s="26"/>
      <c r="D76" s="98"/>
      <c r="E76" s="99"/>
      <c r="F76" s="26"/>
      <c r="G76" s="26"/>
      <c r="H76" s="98"/>
      <c r="I76" s="99"/>
      <c r="J76" s="26"/>
      <c r="K76" s="26"/>
      <c r="L76" s="98"/>
      <c r="M76" s="99"/>
      <c r="N76" s="26"/>
      <c r="O76" s="26"/>
      <c r="P76" s="98"/>
      <c r="Q76" s="26"/>
      <c r="R76" s="100"/>
      <c r="S76" s="26"/>
      <c r="T76" s="101"/>
      <c r="U76" s="26"/>
      <c r="V76" s="102"/>
    </row>
    <row r="77" spans="1:25">
      <c r="A77" s="13"/>
      <c r="B77" s="21"/>
      <c r="C77" s="21"/>
      <c r="D77" s="34"/>
      <c r="E77" s="34"/>
      <c r="F77" s="34"/>
      <c r="G77" s="21"/>
      <c r="H77" s="34"/>
      <c r="I77" s="34"/>
      <c r="J77" s="34"/>
      <c r="K77" s="21"/>
      <c r="L77" s="34"/>
      <c r="M77" s="34"/>
      <c r="N77" s="34"/>
      <c r="O77" s="21"/>
      <c r="P77" s="21"/>
      <c r="Q77" s="21"/>
      <c r="R77" s="84" t="s">
        <v>295</v>
      </c>
      <c r="S77" s="21"/>
      <c r="T77" s="85" t="s">
        <v>296</v>
      </c>
      <c r="U77" s="21"/>
      <c r="V77" s="85" t="s">
        <v>296</v>
      </c>
    </row>
    <row r="78" spans="1:25">
      <c r="A78" s="13"/>
      <c r="B78" s="12"/>
      <c r="C78" s="12"/>
      <c r="D78" s="26"/>
      <c r="E78" s="26"/>
      <c r="F78" s="26"/>
      <c r="G78" s="12"/>
      <c r="H78" s="26"/>
      <c r="I78" s="26"/>
      <c r="J78" s="26"/>
      <c r="K78" s="12"/>
      <c r="L78" s="26"/>
      <c r="M78" s="26"/>
      <c r="N78" s="26"/>
      <c r="O78" s="12"/>
      <c r="P78" s="12"/>
      <c r="Q78" s="12"/>
      <c r="R78" s="81" t="s">
        <v>297</v>
      </c>
      <c r="S78" s="12"/>
      <c r="T78" s="82" t="s">
        <v>298</v>
      </c>
      <c r="U78" s="12"/>
      <c r="V78" s="83">
        <v>2.8E-3</v>
      </c>
    </row>
    <row r="79" spans="1:25">
      <c r="A79" s="13"/>
      <c r="B79" s="103" t="s">
        <v>299</v>
      </c>
      <c r="C79" s="34"/>
      <c r="D79" s="104">
        <v>11575</v>
      </c>
      <c r="E79" s="104"/>
      <c r="F79" s="34"/>
      <c r="G79" s="34"/>
      <c r="H79" s="105">
        <v>972</v>
      </c>
      <c r="I79" s="105"/>
      <c r="J79" s="34"/>
      <c r="K79" s="34"/>
      <c r="L79" s="104">
        <v>10603</v>
      </c>
      <c r="M79" s="104"/>
      <c r="N79" s="34"/>
      <c r="O79" s="34"/>
      <c r="P79" s="106" t="s">
        <v>300</v>
      </c>
      <c r="Q79" s="34"/>
      <c r="R79" s="107" t="s">
        <v>301</v>
      </c>
      <c r="S79" s="34"/>
      <c r="T79" s="108">
        <v>2.18E-2</v>
      </c>
      <c r="U79" s="34"/>
      <c r="V79" s="108">
        <v>2.18E-2</v>
      </c>
    </row>
    <row r="80" spans="1:25">
      <c r="A80" s="13"/>
      <c r="B80" s="103"/>
      <c r="C80" s="34"/>
      <c r="D80" s="104"/>
      <c r="E80" s="104"/>
      <c r="F80" s="34"/>
      <c r="G80" s="34"/>
      <c r="H80" s="105"/>
      <c r="I80" s="105"/>
      <c r="J80" s="34"/>
      <c r="K80" s="34"/>
      <c r="L80" s="104"/>
      <c r="M80" s="104"/>
      <c r="N80" s="34"/>
      <c r="O80" s="34"/>
      <c r="P80" s="106"/>
      <c r="Q80" s="34"/>
      <c r="R80" s="107"/>
      <c r="S80" s="34"/>
      <c r="T80" s="108"/>
      <c r="U80" s="34"/>
      <c r="V80" s="108"/>
    </row>
    <row r="81" spans="1:22">
      <c r="A81" s="13"/>
      <c r="B81" s="12"/>
      <c r="C81" s="12"/>
      <c r="D81" s="26"/>
      <c r="E81" s="26"/>
      <c r="F81" s="26"/>
      <c r="G81" s="12"/>
      <c r="H81" s="26"/>
      <c r="I81" s="26"/>
      <c r="J81" s="26"/>
      <c r="K81" s="12"/>
      <c r="L81" s="26"/>
      <c r="M81" s="26"/>
      <c r="N81" s="26"/>
      <c r="O81" s="12"/>
      <c r="P81" s="12"/>
      <c r="Q81" s="12"/>
      <c r="R81" s="80" t="s">
        <v>295</v>
      </c>
      <c r="S81" s="12"/>
      <c r="T81" s="82" t="s">
        <v>302</v>
      </c>
      <c r="U81" s="12"/>
      <c r="V81" s="82" t="s">
        <v>302</v>
      </c>
    </row>
    <row r="82" spans="1:22">
      <c r="A82" s="13"/>
      <c r="B82" s="21"/>
      <c r="C82" s="21"/>
      <c r="D82" s="34"/>
      <c r="E82" s="34"/>
      <c r="F82" s="34"/>
      <c r="G82" s="21"/>
      <c r="H82" s="34"/>
      <c r="I82" s="34"/>
      <c r="J82" s="34"/>
      <c r="K82" s="21"/>
      <c r="L82" s="34"/>
      <c r="M82" s="34"/>
      <c r="N82" s="34"/>
      <c r="O82" s="21"/>
      <c r="P82" s="21"/>
      <c r="Q82" s="21"/>
      <c r="R82" s="87" t="s">
        <v>297</v>
      </c>
      <c r="S82" s="21"/>
      <c r="T82" s="88">
        <v>2.0999999999999999E-3</v>
      </c>
      <c r="U82" s="21"/>
      <c r="V82" s="88">
        <v>2.0999999999999999E-3</v>
      </c>
    </row>
    <row r="83" spans="1:22">
      <c r="A83" s="13"/>
      <c r="B83" s="26"/>
      <c r="C83" s="26"/>
      <c r="D83" s="99">
        <v>5975</v>
      </c>
      <c r="E83" s="99"/>
      <c r="F83" s="26"/>
      <c r="G83" s="26"/>
      <c r="H83" s="109">
        <v>538</v>
      </c>
      <c r="I83" s="109"/>
      <c r="J83" s="26"/>
      <c r="K83" s="26"/>
      <c r="L83" s="99">
        <v>5437</v>
      </c>
      <c r="M83" s="99"/>
      <c r="N83" s="26"/>
      <c r="O83" s="26"/>
      <c r="P83" s="98" t="s">
        <v>303</v>
      </c>
      <c r="Q83" s="26"/>
      <c r="R83" s="98" t="s">
        <v>304</v>
      </c>
      <c r="S83" s="26"/>
      <c r="T83" s="101" t="s">
        <v>305</v>
      </c>
      <c r="U83" s="26"/>
      <c r="V83" s="101" t="s">
        <v>305</v>
      </c>
    </row>
    <row r="84" spans="1:22">
      <c r="A84" s="13"/>
      <c r="B84" s="26"/>
      <c r="C84" s="26"/>
      <c r="D84" s="99"/>
      <c r="E84" s="99"/>
      <c r="F84" s="26"/>
      <c r="G84" s="26"/>
      <c r="H84" s="109"/>
      <c r="I84" s="109"/>
      <c r="J84" s="26"/>
      <c r="K84" s="26"/>
      <c r="L84" s="99"/>
      <c r="M84" s="99"/>
      <c r="N84" s="26"/>
      <c r="O84" s="26"/>
      <c r="P84" s="98"/>
      <c r="Q84" s="26"/>
      <c r="R84" s="98"/>
      <c r="S84" s="26"/>
      <c r="T84" s="101"/>
      <c r="U84" s="26"/>
      <c r="V84" s="101"/>
    </row>
    <row r="85" spans="1:22">
      <c r="A85" s="13"/>
      <c r="B85" s="103" t="s">
        <v>306</v>
      </c>
      <c r="C85" s="34"/>
      <c r="D85" s="105">
        <v>375</v>
      </c>
      <c r="E85" s="105"/>
      <c r="F85" s="34"/>
      <c r="G85" s="34"/>
      <c r="H85" s="105">
        <v>47</v>
      </c>
      <c r="I85" s="105"/>
      <c r="J85" s="34"/>
      <c r="K85" s="34"/>
      <c r="L85" s="105">
        <v>328</v>
      </c>
      <c r="M85" s="105"/>
      <c r="N85" s="34"/>
      <c r="O85" s="34"/>
      <c r="P85" s="106" t="s">
        <v>300</v>
      </c>
      <c r="Q85" s="34"/>
      <c r="R85" s="107" t="s">
        <v>307</v>
      </c>
      <c r="S85" s="34"/>
      <c r="T85" s="108">
        <v>2.9100000000000001E-2</v>
      </c>
      <c r="U85" s="34"/>
      <c r="V85" s="108">
        <v>2.9100000000000001E-2</v>
      </c>
    </row>
    <row r="86" spans="1:22">
      <c r="A86" s="13"/>
      <c r="B86" s="103"/>
      <c r="C86" s="34"/>
      <c r="D86" s="105"/>
      <c r="E86" s="105"/>
      <c r="F86" s="34"/>
      <c r="G86" s="34"/>
      <c r="H86" s="105"/>
      <c r="I86" s="105"/>
      <c r="J86" s="34"/>
      <c r="K86" s="34"/>
      <c r="L86" s="105"/>
      <c r="M86" s="105"/>
      <c r="N86" s="34"/>
      <c r="O86" s="34"/>
      <c r="P86" s="106"/>
      <c r="Q86" s="34"/>
      <c r="R86" s="107"/>
      <c r="S86" s="34"/>
      <c r="T86" s="108"/>
      <c r="U86" s="34"/>
      <c r="V86" s="108"/>
    </row>
    <row r="87" spans="1:22">
      <c r="A87" s="13"/>
      <c r="B87" s="12"/>
      <c r="C87" s="12"/>
      <c r="D87" s="26"/>
      <c r="E87" s="26"/>
      <c r="F87" s="26"/>
      <c r="G87" s="12"/>
      <c r="H87" s="26"/>
      <c r="I87" s="26"/>
      <c r="J87" s="26"/>
      <c r="K87" s="12"/>
      <c r="L87" s="26"/>
      <c r="M87" s="26"/>
      <c r="N87" s="26"/>
      <c r="O87" s="12"/>
      <c r="P87" s="12"/>
      <c r="Q87" s="12"/>
      <c r="R87" s="80" t="s">
        <v>295</v>
      </c>
      <c r="S87" s="12"/>
      <c r="T87" s="82" t="s">
        <v>308</v>
      </c>
      <c r="U87" s="12"/>
      <c r="V87" s="82" t="s">
        <v>308</v>
      </c>
    </row>
    <row r="88" spans="1:22">
      <c r="A88" s="13"/>
      <c r="B88" s="21"/>
      <c r="C88" s="21"/>
      <c r="D88" s="34"/>
      <c r="E88" s="34"/>
      <c r="F88" s="34"/>
      <c r="G88" s="21"/>
      <c r="H88" s="34"/>
      <c r="I88" s="34"/>
      <c r="J88" s="34"/>
      <c r="K88" s="21"/>
      <c r="L88" s="34"/>
      <c r="M88" s="34"/>
      <c r="N88" s="34"/>
      <c r="O88" s="21"/>
      <c r="P88" s="21"/>
      <c r="Q88" s="21"/>
      <c r="R88" s="87" t="s">
        <v>309</v>
      </c>
      <c r="S88" s="21"/>
      <c r="T88" s="88">
        <v>7.9000000000000008E-3</v>
      </c>
      <c r="U88" s="21"/>
      <c r="V88" s="88">
        <v>7.9000000000000008E-3</v>
      </c>
    </row>
    <row r="89" spans="1:22">
      <c r="A89" s="13"/>
      <c r="B89" s="100" t="s">
        <v>310</v>
      </c>
      <c r="C89" s="26"/>
      <c r="D89" s="99">
        <v>3625</v>
      </c>
      <c r="E89" s="99"/>
      <c r="F89" s="26"/>
      <c r="G89" s="26"/>
      <c r="H89" s="109">
        <v>853</v>
      </c>
      <c r="I89" s="109"/>
      <c r="J89" s="26"/>
      <c r="K89" s="26"/>
      <c r="L89" s="99">
        <v>2772</v>
      </c>
      <c r="M89" s="99"/>
      <c r="N89" s="26"/>
      <c r="O89" s="26"/>
      <c r="P89" s="98" t="s">
        <v>303</v>
      </c>
      <c r="Q89" s="26"/>
      <c r="R89" s="98" t="s">
        <v>304</v>
      </c>
      <c r="S89" s="26"/>
      <c r="T89" s="101" t="s">
        <v>311</v>
      </c>
      <c r="U89" s="26"/>
      <c r="V89" s="101" t="s">
        <v>311</v>
      </c>
    </row>
    <row r="90" spans="1:22" ht="15.75" thickBot="1">
      <c r="A90" s="13"/>
      <c r="B90" s="100"/>
      <c r="C90" s="26"/>
      <c r="D90" s="110"/>
      <c r="E90" s="110"/>
      <c r="F90" s="37"/>
      <c r="G90" s="26"/>
      <c r="H90" s="111"/>
      <c r="I90" s="111"/>
      <c r="J90" s="37"/>
      <c r="K90" s="26"/>
      <c r="L90" s="110"/>
      <c r="M90" s="110"/>
      <c r="N90" s="37"/>
      <c r="O90" s="26"/>
      <c r="P90" s="98"/>
      <c r="Q90" s="26"/>
      <c r="R90" s="98"/>
      <c r="S90" s="26"/>
      <c r="T90" s="101"/>
      <c r="U90" s="26"/>
      <c r="V90" s="101"/>
    </row>
    <row r="91" spans="1:22">
      <c r="A91" s="13"/>
      <c r="B91" s="34"/>
      <c r="C91" s="34"/>
      <c r="D91" s="112" t="s">
        <v>203</v>
      </c>
      <c r="E91" s="114">
        <v>105250</v>
      </c>
      <c r="F91" s="32"/>
      <c r="G91" s="34"/>
      <c r="H91" s="112" t="s">
        <v>203</v>
      </c>
      <c r="I91" s="114">
        <v>6193</v>
      </c>
      <c r="J91" s="32"/>
      <c r="K91" s="34"/>
      <c r="L91" s="112" t="s">
        <v>203</v>
      </c>
      <c r="M91" s="114">
        <v>99057</v>
      </c>
      <c r="N91" s="32"/>
      <c r="O91" s="34"/>
      <c r="P91" s="34"/>
      <c r="Q91" s="34"/>
      <c r="R91" s="34"/>
      <c r="S91" s="34"/>
      <c r="T91" s="34"/>
      <c r="U91" s="34"/>
      <c r="V91" s="34"/>
    </row>
    <row r="92" spans="1:22" ht="15.75" thickBot="1">
      <c r="A92" s="13"/>
      <c r="B92" s="34"/>
      <c r="C92" s="34"/>
      <c r="D92" s="113"/>
      <c r="E92" s="115"/>
      <c r="F92" s="47"/>
      <c r="G92" s="34"/>
      <c r="H92" s="113"/>
      <c r="I92" s="115"/>
      <c r="J92" s="47"/>
      <c r="K92" s="34"/>
      <c r="L92" s="113"/>
      <c r="M92" s="115"/>
      <c r="N92" s="47"/>
      <c r="O92" s="34"/>
      <c r="P92" s="34"/>
      <c r="Q92" s="34"/>
      <c r="R92" s="34"/>
      <c r="S92" s="34"/>
      <c r="T92" s="34"/>
      <c r="U92" s="34"/>
      <c r="V92" s="34"/>
    </row>
    <row r="93" spans="1:22">
      <c r="A93" s="13"/>
      <c r="B93" s="116" t="s">
        <v>312</v>
      </c>
      <c r="C93" s="116"/>
      <c r="D93" s="116"/>
      <c r="E93" s="116"/>
      <c r="F93" s="116"/>
      <c r="G93" s="116"/>
      <c r="H93" s="116"/>
      <c r="I93" s="116"/>
      <c r="J93" s="116"/>
      <c r="K93" s="116"/>
      <c r="L93" s="116"/>
      <c r="M93" s="116"/>
      <c r="N93" s="116"/>
      <c r="O93" s="12"/>
      <c r="P93" s="12"/>
      <c r="Q93" s="12"/>
      <c r="R93" s="12"/>
      <c r="S93" s="12"/>
      <c r="T93" s="12"/>
      <c r="U93" s="12"/>
      <c r="V93" s="12"/>
    </row>
    <row r="94" spans="1:22">
      <c r="A94" s="13"/>
      <c r="B94" s="103" t="s">
        <v>291</v>
      </c>
      <c r="C94" s="34"/>
      <c r="D94" s="106" t="s">
        <v>203</v>
      </c>
      <c r="E94" s="104">
        <v>10116</v>
      </c>
      <c r="F94" s="34"/>
      <c r="G94" s="34"/>
      <c r="H94" s="106" t="s">
        <v>203</v>
      </c>
      <c r="I94" s="105">
        <v>449</v>
      </c>
      <c r="J94" s="34"/>
      <c r="K94" s="34"/>
      <c r="L94" s="106" t="s">
        <v>203</v>
      </c>
      <c r="M94" s="104">
        <v>9667</v>
      </c>
      <c r="N94" s="34"/>
      <c r="O94" s="34"/>
      <c r="P94" s="106" t="s">
        <v>300</v>
      </c>
      <c r="Q94" s="34"/>
      <c r="R94" s="107" t="s">
        <v>313</v>
      </c>
      <c r="S94" s="34"/>
      <c r="T94" s="117" t="s">
        <v>294</v>
      </c>
      <c r="U94" s="34"/>
      <c r="V94" s="108">
        <v>1.4500000000000001E-2</v>
      </c>
    </row>
    <row r="95" spans="1:22">
      <c r="A95" s="13"/>
      <c r="B95" s="103"/>
      <c r="C95" s="34"/>
      <c r="D95" s="106"/>
      <c r="E95" s="104"/>
      <c r="F95" s="34"/>
      <c r="G95" s="34"/>
      <c r="H95" s="106"/>
      <c r="I95" s="105"/>
      <c r="J95" s="34"/>
      <c r="K95" s="34"/>
      <c r="L95" s="106"/>
      <c r="M95" s="104"/>
      <c r="N95" s="34"/>
      <c r="O95" s="34"/>
      <c r="P95" s="106"/>
      <c r="Q95" s="34"/>
      <c r="R95" s="107"/>
      <c r="S95" s="34"/>
      <c r="T95" s="117"/>
      <c r="U95" s="34"/>
      <c r="V95" s="108"/>
    </row>
    <row r="96" spans="1:22">
      <c r="A96" s="13"/>
      <c r="B96" s="12"/>
      <c r="C96" s="12"/>
      <c r="D96" s="26"/>
      <c r="E96" s="26"/>
      <c r="F96" s="26"/>
      <c r="G96" s="12"/>
      <c r="H96" s="26"/>
      <c r="I96" s="26"/>
      <c r="J96" s="26"/>
      <c r="K96" s="12"/>
      <c r="L96" s="26"/>
      <c r="M96" s="26"/>
      <c r="N96" s="26"/>
      <c r="O96" s="12"/>
      <c r="P96" s="12"/>
      <c r="Q96" s="12"/>
      <c r="R96" s="80" t="s">
        <v>295</v>
      </c>
      <c r="S96" s="12"/>
      <c r="T96" s="82" t="s">
        <v>296</v>
      </c>
      <c r="U96" s="12"/>
      <c r="V96" s="82" t="s">
        <v>296</v>
      </c>
    </row>
    <row r="97" spans="1:25">
      <c r="A97" s="13"/>
      <c r="B97" s="21"/>
      <c r="C97" s="21"/>
      <c r="D97" s="34"/>
      <c r="E97" s="34"/>
      <c r="F97" s="34"/>
      <c r="G97" s="21"/>
      <c r="H97" s="34"/>
      <c r="I97" s="34"/>
      <c r="J97" s="34"/>
      <c r="K97" s="21"/>
      <c r="L97" s="34"/>
      <c r="M97" s="34"/>
      <c r="N97" s="34"/>
      <c r="O97" s="21"/>
      <c r="P97" s="21"/>
      <c r="Q97" s="21"/>
      <c r="R97" s="87" t="s">
        <v>297</v>
      </c>
      <c r="S97" s="21"/>
      <c r="T97" s="85" t="s">
        <v>298</v>
      </c>
      <c r="U97" s="21"/>
      <c r="V97" s="88">
        <v>2.8E-3</v>
      </c>
    </row>
    <row r="98" spans="1:25">
      <c r="A98" s="13"/>
      <c r="B98" s="97" t="s">
        <v>299</v>
      </c>
      <c r="C98" s="26"/>
      <c r="D98" s="99">
        <v>4116</v>
      </c>
      <c r="E98" s="99"/>
      <c r="F98" s="26"/>
      <c r="G98" s="26"/>
      <c r="H98" s="109">
        <v>346</v>
      </c>
      <c r="I98" s="109"/>
      <c r="J98" s="26"/>
      <c r="K98" s="26"/>
      <c r="L98" s="99">
        <v>3770</v>
      </c>
      <c r="M98" s="99"/>
      <c r="N98" s="26"/>
      <c r="O98" s="26"/>
      <c r="P98" s="98" t="s">
        <v>300</v>
      </c>
      <c r="Q98" s="26"/>
      <c r="R98" s="100" t="s">
        <v>301</v>
      </c>
      <c r="S98" s="26"/>
      <c r="T98" s="102">
        <v>2.18E-2</v>
      </c>
      <c r="U98" s="26"/>
      <c r="V98" s="102">
        <v>2.18E-2</v>
      </c>
    </row>
    <row r="99" spans="1:25">
      <c r="A99" s="13"/>
      <c r="B99" s="97"/>
      <c r="C99" s="26"/>
      <c r="D99" s="99"/>
      <c r="E99" s="99"/>
      <c r="F99" s="26"/>
      <c r="G99" s="26"/>
      <c r="H99" s="109"/>
      <c r="I99" s="109"/>
      <c r="J99" s="26"/>
      <c r="K99" s="26"/>
      <c r="L99" s="99"/>
      <c r="M99" s="99"/>
      <c r="N99" s="26"/>
      <c r="O99" s="26"/>
      <c r="P99" s="98"/>
      <c r="Q99" s="26"/>
      <c r="R99" s="100"/>
      <c r="S99" s="26"/>
      <c r="T99" s="102"/>
      <c r="U99" s="26"/>
      <c r="V99" s="102"/>
    </row>
    <row r="100" spans="1:25">
      <c r="A100" s="13"/>
      <c r="B100" s="21"/>
      <c r="C100" s="21"/>
      <c r="D100" s="34"/>
      <c r="E100" s="34"/>
      <c r="F100" s="34"/>
      <c r="G100" s="21"/>
      <c r="H100" s="34"/>
      <c r="I100" s="34"/>
      <c r="J100" s="34"/>
      <c r="K100" s="21"/>
      <c r="L100" s="34"/>
      <c r="M100" s="34"/>
      <c r="N100" s="34"/>
      <c r="O100" s="21"/>
      <c r="P100" s="21"/>
      <c r="Q100" s="21"/>
      <c r="R100" s="84" t="s">
        <v>295</v>
      </c>
      <c r="S100" s="21"/>
      <c r="T100" s="85" t="s">
        <v>302</v>
      </c>
      <c r="U100" s="21"/>
      <c r="V100" s="85" t="s">
        <v>302</v>
      </c>
    </row>
    <row r="101" spans="1:25">
      <c r="A101" s="13"/>
      <c r="B101" s="12"/>
      <c r="C101" s="12"/>
      <c r="D101" s="26"/>
      <c r="E101" s="26"/>
      <c r="F101" s="26"/>
      <c r="G101" s="12"/>
      <c r="H101" s="26"/>
      <c r="I101" s="26"/>
      <c r="J101" s="26"/>
      <c r="K101" s="12"/>
      <c r="L101" s="26"/>
      <c r="M101" s="26"/>
      <c r="N101" s="26"/>
      <c r="O101" s="12"/>
      <c r="P101" s="12"/>
      <c r="Q101" s="12"/>
      <c r="R101" s="81" t="s">
        <v>297</v>
      </c>
      <c r="S101" s="12"/>
      <c r="T101" s="83">
        <v>2.0999999999999999E-3</v>
      </c>
      <c r="U101" s="12"/>
      <c r="V101" s="83">
        <v>2.0999999999999999E-3</v>
      </c>
    </row>
    <row r="102" spans="1:25">
      <c r="A102" s="13"/>
      <c r="B102" s="103" t="s">
        <v>306</v>
      </c>
      <c r="C102" s="34"/>
      <c r="D102" s="105">
        <v>18</v>
      </c>
      <c r="E102" s="105"/>
      <c r="F102" s="34"/>
      <c r="G102" s="34"/>
      <c r="H102" s="105">
        <v>2</v>
      </c>
      <c r="I102" s="105"/>
      <c r="J102" s="34"/>
      <c r="K102" s="34"/>
      <c r="L102" s="105">
        <v>16</v>
      </c>
      <c r="M102" s="105"/>
      <c r="N102" s="34"/>
      <c r="O102" s="34"/>
      <c r="P102" s="106" t="s">
        <v>300</v>
      </c>
      <c r="Q102" s="34"/>
      <c r="R102" s="107" t="s">
        <v>307</v>
      </c>
      <c r="S102" s="34"/>
      <c r="T102" s="108">
        <v>2.9100000000000001E-2</v>
      </c>
      <c r="U102" s="34"/>
      <c r="V102" s="108">
        <v>2.9100000000000001E-2</v>
      </c>
    </row>
    <row r="103" spans="1:25">
      <c r="A103" s="13"/>
      <c r="B103" s="103"/>
      <c r="C103" s="34"/>
      <c r="D103" s="105"/>
      <c r="E103" s="105"/>
      <c r="F103" s="34"/>
      <c r="G103" s="34"/>
      <c r="H103" s="105"/>
      <c r="I103" s="105"/>
      <c r="J103" s="34"/>
      <c r="K103" s="34"/>
      <c r="L103" s="105"/>
      <c r="M103" s="105"/>
      <c r="N103" s="34"/>
      <c r="O103" s="34"/>
      <c r="P103" s="106"/>
      <c r="Q103" s="34"/>
      <c r="R103" s="107"/>
      <c r="S103" s="34"/>
      <c r="T103" s="108"/>
      <c r="U103" s="34"/>
      <c r="V103" s="108"/>
    </row>
    <row r="104" spans="1:25">
      <c r="A104" s="13"/>
      <c r="B104" s="12"/>
      <c r="C104" s="12"/>
      <c r="D104" s="26"/>
      <c r="E104" s="26"/>
      <c r="F104" s="26"/>
      <c r="G104" s="12"/>
      <c r="H104" s="26"/>
      <c r="I104" s="26"/>
      <c r="J104" s="26"/>
      <c r="K104" s="12"/>
      <c r="L104" s="26"/>
      <c r="M104" s="26"/>
      <c r="N104" s="26"/>
      <c r="O104" s="12"/>
      <c r="P104" s="12"/>
      <c r="Q104" s="12"/>
      <c r="R104" s="80" t="s">
        <v>295</v>
      </c>
      <c r="S104" s="12"/>
      <c r="T104" s="82" t="s">
        <v>308</v>
      </c>
      <c r="U104" s="12"/>
      <c r="V104" s="82" t="s">
        <v>308</v>
      </c>
    </row>
    <row r="105" spans="1:25" ht="15.75" thickBot="1">
      <c r="A105" s="13"/>
      <c r="B105" s="21"/>
      <c r="C105" s="21"/>
      <c r="D105" s="47"/>
      <c r="E105" s="47"/>
      <c r="F105" s="47"/>
      <c r="G105" s="21"/>
      <c r="H105" s="47"/>
      <c r="I105" s="47"/>
      <c r="J105" s="47"/>
      <c r="K105" s="21"/>
      <c r="L105" s="47"/>
      <c r="M105" s="47"/>
      <c r="N105" s="47"/>
      <c r="O105" s="21"/>
      <c r="P105" s="21"/>
      <c r="Q105" s="21"/>
      <c r="R105" s="87" t="s">
        <v>297</v>
      </c>
      <c r="S105" s="21"/>
      <c r="T105" s="88">
        <v>7.9000000000000008E-3</v>
      </c>
      <c r="U105" s="21"/>
      <c r="V105" s="88">
        <v>7.9000000000000008E-3</v>
      </c>
    </row>
    <row r="106" spans="1:25">
      <c r="A106" s="13"/>
      <c r="B106" s="26"/>
      <c r="C106" s="26"/>
      <c r="D106" s="118" t="s">
        <v>203</v>
      </c>
      <c r="E106" s="120">
        <v>14250</v>
      </c>
      <c r="F106" s="52"/>
      <c r="G106" s="26"/>
      <c r="H106" s="118" t="s">
        <v>203</v>
      </c>
      <c r="I106" s="121">
        <v>797</v>
      </c>
      <c r="J106" s="52"/>
      <c r="K106" s="26"/>
      <c r="L106" s="118" t="s">
        <v>203</v>
      </c>
      <c r="M106" s="120">
        <v>13453</v>
      </c>
      <c r="N106" s="52"/>
      <c r="O106" s="26"/>
      <c r="P106" s="26"/>
      <c r="Q106" s="26"/>
      <c r="R106" s="26"/>
      <c r="S106" s="26"/>
      <c r="T106" s="26"/>
      <c r="U106" s="26"/>
      <c r="V106" s="26"/>
    </row>
    <row r="107" spans="1:25" ht="15.75" thickBot="1">
      <c r="A107" s="13"/>
      <c r="B107" s="26"/>
      <c r="C107" s="26"/>
      <c r="D107" s="119"/>
      <c r="E107" s="110"/>
      <c r="F107" s="37"/>
      <c r="G107" s="26"/>
      <c r="H107" s="119"/>
      <c r="I107" s="111"/>
      <c r="J107" s="37"/>
      <c r="K107" s="26"/>
      <c r="L107" s="119"/>
      <c r="M107" s="110"/>
      <c r="N107" s="37"/>
      <c r="O107" s="26"/>
      <c r="P107" s="26"/>
      <c r="Q107" s="26"/>
      <c r="R107" s="26"/>
      <c r="S107" s="26"/>
      <c r="T107" s="26"/>
      <c r="U107" s="26"/>
      <c r="V107" s="26"/>
    </row>
    <row r="108" spans="1:25">
      <c r="A108" s="13"/>
      <c r="B108" s="122" t="s">
        <v>113</v>
      </c>
      <c r="C108" s="34"/>
      <c r="D108" s="112" t="s">
        <v>203</v>
      </c>
      <c r="E108" s="114">
        <v>119500</v>
      </c>
      <c r="F108" s="32"/>
      <c r="G108" s="34"/>
      <c r="H108" s="112" t="s">
        <v>203</v>
      </c>
      <c r="I108" s="114">
        <v>6990</v>
      </c>
      <c r="J108" s="32"/>
      <c r="K108" s="34"/>
      <c r="L108" s="112" t="s">
        <v>203</v>
      </c>
      <c r="M108" s="114">
        <v>112510</v>
      </c>
      <c r="N108" s="32"/>
      <c r="O108" s="34"/>
      <c r="P108" s="34"/>
      <c r="Q108" s="34"/>
      <c r="R108" s="34"/>
      <c r="S108" s="34"/>
      <c r="T108" s="34"/>
      <c r="U108" s="34"/>
      <c r="V108" s="34"/>
    </row>
    <row r="109" spans="1:25" ht="15.75" thickBot="1">
      <c r="A109" s="13"/>
      <c r="B109" s="122"/>
      <c r="C109" s="34"/>
      <c r="D109" s="123"/>
      <c r="E109" s="124"/>
      <c r="F109" s="39"/>
      <c r="G109" s="34"/>
      <c r="H109" s="123"/>
      <c r="I109" s="124"/>
      <c r="J109" s="39"/>
      <c r="K109" s="34"/>
      <c r="L109" s="123"/>
      <c r="M109" s="124"/>
      <c r="N109" s="39"/>
      <c r="O109" s="34"/>
      <c r="P109" s="34"/>
      <c r="Q109" s="34"/>
      <c r="R109" s="34"/>
      <c r="S109" s="34"/>
      <c r="T109" s="34"/>
      <c r="U109" s="34"/>
      <c r="V109" s="34"/>
    </row>
    <row r="110" spans="1:25" ht="16.5" thickTop="1">
      <c r="A110" s="13"/>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row>
    <row r="111" spans="1:25">
      <c r="A111" s="13"/>
      <c r="B111" s="15"/>
      <c r="C111" s="15"/>
    </row>
    <row r="112" spans="1:25" ht="127.5">
      <c r="A112" s="13"/>
      <c r="B112" s="60">
        <v>-1</v>
      </c>
      <c r="C112" s="22" t="s">
        <v>314</v>
      </c>
    </row>
    <row r="113" spans="1:25">
      <c r="A113" s="13"/>
      <c r="B113" s="41" t="s">
        <v>315</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row>
    <row r="114" spans="1:25">
      <c r="A114" s="13"/>
      <c r="B114" s="41" t="s">
        <v>316</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c r="A115" s="13"/>
      <c r="B115" s="41" t="s">
        <v>317</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3"/>
      <c r="B116" s="41" t="s">
        <v>318</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row>
    <row r="117" spans="1:25">
      <c r="A117" s="13"/>
      <c r="B117" s="15"/>
      <c r="C117" s="15"/>
    </row>
    <row r="118" spans="1:25" ht="114.75">
      <c r="A118" s="13"/>
      <c r="B118" s="60">
        <v>-6</v>
      </c>
      <c r="C118" s="22" t="s">
        <v>319</v>
      </c>
    </row>
    <row r="119" spans="1:25">
      <c r="A119" s="13"/>
      <c r="B119" s="15"/>
      <c r="C119" s="15"/>
    </row>
    <row r="120" spans="1:25" ht="63.75">
      <c r="A120" s="13"/>
      <c r="B120" s="60">
        <v>-7</v>
      </c>
      <c r="C120" s="22" t="s">
        <v>320</v>
      </c>
    </row>
    <row r="121" spans="1:25" ht="38.25" customHeight="1">
      <c r="A121" s="13"/>
      <c r="B121" s="26" t="s">
        <v>321</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c r="A122" s="13"/>
      <c r="B122" s="15"/>
      <c r="C122" s="15"/>
    </row>
    <row r="123" spans="1:25" ht="76.5">
      <c r="A123" s="13"/>
      <c r="B123" s="125" t="s">
        <v>322</v>
      </c>
      <c r="C123" s="22" t="s">
        <v>323</v>
      </c>
    </row>
    <row r="124" spans="1:25">
      <c r="A124" s="13"/>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row>
    <row r="125" spans="1:25">
      <c r="A125" s="13"/>
      <c r="B125" s="15"/>
      <c r="C125" s="15"/>
    </row>
    <row r="126" spans="1:25" ht="76.5">
      <c r="A126" s="13"/>
      <c r="B126" s="125" t="s">
        <v>322</v>
      </c>
      <c r="C126" s="22" t="s">
        <v>324</v>
      </c>
    </row>
    <row r="127" spans="1:25">
      <c r="A127" s="13"/>
      <c r="B127" s="26" t="s">
        <v>325</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ht="25.5" customHeight="1">
      <c r="A128" s="13"/>
      <c r="B128" s="26" t="s">
        <v>326</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13"/>
      <c r="B129" s="144" t="s">
        <v>327</v>
      </c>
      <c r="C129" s="144"/>
      <c r="D129" s="144"/>
      <c r="E129" s="144"/>
      <c r="F129" s="144"/>
      <c r="G129" s="144"/>
      <c r="H129" s="144"/>
      <c r="I129" s="144"/>
      <c r="J129" s="144"/>
      <c r="K129" s="144"/>
      <c r="L129" s="144"/>
      <c r="M129" s="144"/>
      <c r="N129" s="144"/>
      <c r="O129" s="144"/>
      <c r="P129" s="144"/>
      <c r="Q129" s="144"/>
      <c r="R129" s="144"/>
      <c r="S129" s="144"/>
      <c r="T129" s="144"/>
      <c r="U129" s="144"/>
      <c r="V129" s="144"/>
      <c r="W129" s="144"/>
      <c r="X129" s="144"/>
      <c r="Y129" s="144"/>
    </row>
    <row r="130" spans="1:25">
      <c r="A130" s="13"/>
      <c r="B130" s="26" t="s">
        <v>328</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3"/>
      <c r="B131" s="26" t="s">
        <v>329</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3"/>
      <c r="B132" s="25"/>
      <c r="C132" s="25"/>
      <c r="D132" s="25"/>
      <c r="E132" s="25"/>
      <c r="F132" s="25"/>
      <c r="G132" s="25"/>
      <c r="H132" s="25"/>
      <c r="I132" s="25"/>
      <c r="J132" s="25"/>
      <c r="K132" s="25"/>
      <c r="L132" s="25"/>
      <c r="M132" s="25"/>
    </row>
    <row r="133" spans="1:25">
      <c r="A133" s="13"/>
      <c r="B133" s="15"/>
      <c r="C133" s="15"/>
      <c r="D133" s="15"/>
      <c r="E133" s="15"/>
      <c r="F133" s="15"/>
      <c r="G133" s="15"/>
      <c r="H133" s="15"/>
      <c r="I133" s="15"/>
      <c r="J133" s="15"/>
      <c r="K133" s="15"/>
      <c r="L133" s="15"/>
      <c r="M133" s="15"/>
    </row>
    <row r="134" spans="1:25">
      <c r="A134" s="13"/>
      <c r="B134" s="16" t="s">
        <v>211</v>
      </c>
      <c r="C134" s="66"/>
      <c r="D134" s="66"/>
      <c r="E134" s="66"/>
      <c r="F134" s="12"/>
      <c r="G134" s="66"/>
      <c r="H134" s="66"/>
      <c r="I134" s="66"/>
      <c r="J134" s="12"/>
      <c r="K134" s="17"/>
      <c r="L134" s="12"/>
      <c r="M134" s="17"/>
    </row>
    <row r="135" spans="1:25">
      <c r="A135" s="13"/>
      <c r="B135" s="66"/>
      <c r="C135" s="127" t="s">
        <v>284</v>
      </c>
      <c r="D135" s="127"/>
      <c r="E135" s="127"/>
      <c r="F135" s="26"/>
      <c r="G135" s="127" t="s">
        <v>330</v>
      </c>
      <c r="H135" s="127"/>
      <c r="I135" s="127"/>
      <c r="J135" s="26"/>
      <c r="K135" s="127" t="s">
        <v>332</v>
      </c>
      <c r="L135" s="26"/>
      <c r="M135" s="18" t="s">
        <v>333</v>
      </c>
    </row>
    <row r="136" spans="1:25" ht="15.75" thickBot="1">
      <c r="A136" s="13"/>
      <c r="B136" s="66"/>
      <c r="C136" s="27"/>
      <c r="D136" s="27"/>
      <c r="E136" s="27"/>
      <c r="F136" s="26"/>
      <c r="G136" s="27" t="s">
        <v>331</v>
      </c>
      <c r="H136" s="27"/>
      <c r="I136" s="27"/>
      <c r="J136" s="26"/>
      <c r="K136" s="27"/>
      <c r="L136" s="26"/>
      <c r="M136" s="19" t="s">
        <v>334</v>
      </c>
    </row>
    <row r="137" spans="1:25">
      <c r="A137" s="13"/>
      <c r="B137" s="34" t="s">
        <v>335</v>
      </c>
      <c r="C137" s="71" t="s">
        <v>203</v>
      </c>
      <c r="D137" s="30">
        <v>2092</v>
      </c>
      <c r="E137" s="32"/>
      <c r="F137" s="34"/>
      <c r="G137" s="71" t="s">
        <v>203</v>
      </c>
      <c r="H137" s="128" t="s">
        <v>239</v>
      </c>
      <c r="I137" s="32"/>
      <c r="J137" s="34"/>
      <c r="K137" s="129" t="s">
        <v>336</v>
      </c>
      <c r="L137" s="34"/>
      <c r="M137" s="128" t="s">
        <v>337</v>
      </c>
    </row>
    <row r="138" spans="1:25">
      <c r="A138" s="13"/>
      <c r="B138" s="34"/>
      <c r="C138" s="55"/>
      <c r="D138" s="31"/>
      <c r="E138" s="33"/>
      <c r="F138" s="34"/>
      <c r="G138" s="55"/>
      <c r="H138" s="57"/>
      <c r="I138" s="33"/>
      <c r="J138" s="34"/>
      <c r="K138" s="130"/>
      <c r="L138" s="34"/>
      <c r="M138" s="57"/>
    </row>
    <row r="139" spans="1:25">
      <c r="A139" s="13"/>
      <c r="B139" s="26" t="s">
        <v>338</v>
      </c>
      <c r="C139" s="35">
        <v>6373</v>
      </c>
      <c r="D139" s="35"/>
      <c r="E139" s="26"/>
      <c r="F139" s="26"/>
      <c r="G139" s="35">
        <v>1251</v>
      </c>
      <c r="H139" s="35"/>
      <c r="I139" s="26"/>
      <c r="J139" s="26"/>
      <c r="K139" s="131" t="s">
        <v>339</v>
      </c>
      <c r="L139" s="26"/>
      <c r="M139" s="131" t="s">
        <v>339</v>
      </c>
    </row>
    <row r="140" spans="1:25" ht="15.75" thickBot="1">
      <c r="A140" s="13"/>
      <c r="B140" s="26"/>
      <c r="C140" s="36"/>
      <c r="D140" s="36"/>
      <c r="E140" s="37"/>
      <c r="F140" s="26"/>
      <c r="G140" s="36"/>
      <c r="H140" s="36"/>
      <c r="I140" s="37"/>
      <c r="J140" s="26"/>
      <c r="K140" s="131"/>
      <c r="L140" s="26"/>
      <c r="M140" s="131"/>
    </row>
    <row r="141" spans="1:25">
      <c r="A141" s="13"/>
      <c r="B141" s="34"/>
      <c r="C141" s="71" t="s">
        <v>203</v>
      </c>
      <c r="D141" s="30">
        <v>8465</v>
      </c>
      <c r="E141" s="32"/>
      <c r="F141" s="34"/>
      <c r="G141" s="71" t="s">
        <v>203</v>
      </c>
      <c r="H141" s="30">
        <v>1251</v>
      </c>
      <c r="I141" s="32"/>
      <c r="J141" s="34"/>
      <c r="K141" s="34"/>
      <c r="L141" s="34"/>
      <c r="M141" s="34"/>
    </row>
    <row r="142" spans="1:25" ht="15.75" thickBot="1">
      <c r="A142" s="13"/>
      <c r="B142" s="34"/>
      <c r="C142" s="72"/>
      <c r="D142" s="38"/>
      <c r="E142" s="39"/>
      <c r="F142" s="34"/>
      <c r="G142" s="72"/>
      <c r="H142" s="38"/>
      <c r="I142" s="39"/>
      <c r="J142" s="34"/>
      <c r="K142" s="34"/>
      <c r="L142" s="34"/>
      <c r="M142" s="34"/>
    </row>
    <row r="143" spans="1:25" ht="15.75" thickTop="1">
      <c r="A143" s="13"/>
      <c r="B143" s="15"/>
      <c r="C143" s="15"/>
    </row>
    <row r="144" spans="1:25" ht="89.25">
      <c r="A144" s="13"/>
      <c r="B144" s="60">
        <v>-1</v>
      </c>
      <c r="C144" s="22" t="s">
        <v>340</v>
      </c>
    </row>
    <row r="145" spans="1:25">
      <c r="A145" s="13"/>
      <c r="B145" s="15"/>
      <c r="C145" s="15"/>
    </row>
    <row r="146" spans="1:25" ht="114.75">
      <c r="A146" s="13"/>
      <c r="B146" s="60">
        <v>-2</v>
      </c>
      <c r="C146" s="22" t="s">
        <v>341</v>
      </c>
    </row>
    <row r="147" spans="1:25">
      <c r="A147" s="13"/>
      <c r="B147" s="62" t="s">
        <v>342</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row>
    <row r="148" spans="1:25" ht="25.5" customHeight="1">
      <c r="A148" s="13"/>
      <c r="B148" s="26" t="s">
        <v>343</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3"/>
      <c r="B149" s="26" t="s">
        <v>344</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ht="38.25" customHeight="1">
      <c r="A150" s="13"/>
      <c r="B150" s="26" t="s">
        <v>345</v>
      </c>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ht="38.25" customHeight="1">
      <c r="A151" s="13"/>
      <c r="B151" s="26" t="s">
        <v>346</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row>
    <row r="152" spans="1:25">
      <c r="A152" s="13"/>
      <c r="B152" s="62" t="s">
        <v>347</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row>
    <row r="153" spans="1:25">
      <c r="A153" s="13"/>
      <c r="B153" s="26" t="s">
        <v>348</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3"/>
      <c r="B154" s="143" t="s">
        <v>349</v>
      </c>
      <c r="C154" s="143"/>
      <c r="D154" s="143"/>
      <c r="E154" s="143"/>
      <c r="F154" s="143"/>
      <c r="G154" s="143"/>
      <c r="H154" s="143"/>
      <c r="I154" s="143"/>
      <c r="J154" s="143"/>
      <c r="K154" s="143"/>
      <c r="L154" s="143"/>
      <c r="M154" s="143"/>
      <c r="N154" s="143"/>
      <c r="O154" s="143"/>
      <c r="P154" s="143"/>
      <c r="Q154" s="143"/>
      <c r="R154" s="143"/>
      <c r="S154" s="143"/>
      <c r="T154" s="143"/>
      <c r="U154" s="143"/>
      <c r="V154" s="143"/>
      <c r="W154" s="143"/>
      <c r="X154" s="143"/>
      <c r="Y154" s="143"/>
    </row>
    <row r="155" spans="1:25">
      <c r="A155" s="13"/>
      <c r="B155" s="25"/>
      <c r="C155" s="25"/>
      <c r="D155" s="25"/>
      <c r="E155" s="25"/>
      <c r="F155" s="25"/>
      <c r="G155" s="25"/>
      <c r="H155" s="25"/>
      <c r="I155" s="25"/>
      <c r="J155" s="25"/>
      <c r="K155" s="25"/>
      <c r="L155" s="25"/>
      <c r="M155" s="25"/>
      <c r="N155" s="25"/>
      <c r="O155" s="25"/>
      <c r="P155" s="25"/>
      <c r="Q155" s="25"/>
    </row>
    <row r="156" spans="1:25">
      <c r="A156" s="13"/>
      <c r="B156" s="15"/>
      <c r="C156" s="15"/>
      <c r="D156" s="15"/>
      <c r="E156" s="15"/>
      <c r="F156" s="15"/>
      <c r="G156" s="15"/>
      <c r="H156" s="15"/>
      <c r="I156" s="15"/>
      <c r="J156" s="15"/>
      <c r="K156" s="15"/>
      <c r="L156" s="15"/>
      <c r="M156" s="15"/>
      <c r="N156" s="15"/>
      <c r="O156" s="15"/>
      <c r="P156" s="15"/>
      <c r="Q156" s="15"/>
    </row>
    <row r="157" spans="1:25">
      <c r="A157" s="13"/>
      <c r="B157" s="16" t="s">
        <v>211</v>
      </c>
      <c r="C157" s="66"/>
      <c r="D157" s="66"/>
      <c r="E157" s="66"/>
      <c r="F157" s="12"/>
      <c r="G157" s="66"/>
      <c r="H157" s="66"/>
      <c r="I157" s="66"/>
      <c r="J157" s="12"/>
      <c r="K157" s="66"/>
      <c r="L157" s="66"/>
      <c r="M157" s="66"/>
      <c r="N157" s="12"/>
      <c r="O157" s="66"/>
      <c r="P157" s="66"/>
      <c r="Q157" s="66"/>
    </row>
    <row r="158" spans="1:25" ht="15.75" thickBot="1">
      <c r="A158" s="13"/>
      <c r="B158" s="17"/>
      <c r="C158" s="27" t="s">
        <v>350</v>
      </c>
      <c r="D158" s="27"/>
      <c r="E158" s="27"/>
      <c r="F158" s="27"/>
      <c r="G158" s="27"/>
      <c r="H158" s="27"/>
      <c r="I158" s="27"/>
      <c r="J158" s="27"/>
      <c r="K158" s="27"/>
      <c r="L158" s="27"/>
      <c r="M158" s="27"/>
      <c r="N158" s="27"/>
      <c r="O158" s="27"/>
      <c r="P158" s="27"/>
      <c r="Q158" s="27"/>
    </row>
    <row r="159" spans="1:25" ht="15.75" thickBot="1">
      <c r="A159" s="13"/>
      <c r="B159" s="17"/>
      <c r="C159" s="28" t="s">
        <v>351</v>
      </c>
      <c r="D159" s="28"/>
      <c r="E159" s="28"/>
      <c r="F159" s="12"/>
      <c r="G159" s="28" t="s">
        <v>352</v>
      </c>
      <c r="H159" s="28"/>
      <c r="I159" s="28"/>
      <c r="J159" s="12"/>
      <c r="K159" s="28" t="s">
        <v>353</v>
      </c>
      <c r="L159" s="28"/>
      <c r="M159" s="28"/>
      <c r="N159" s="12"/>
      <c r="O159" s="28" t="s">
        <v>113</v>
      </c>
      <c r="P159" s="28"/>
      <c r="Q159" s="28"/>
    </row>
    <row r="160" spans="1:25">
      <c r="A160" s="13"/>
      <c r="B160" s="132" t="s">
        <v>354</v>
      </c>
      <c r="C160" s="32"/>
      <c r="D160" s="32"/>
      <c r="E160" s="32"/>
      <c r="F160" s="21"/>
      <c r="G160" s="32"/>
      <c r="H160" s="32"/>
      <c r="I160" s="32"/>
      <c r="J160" s="21"/>
      <c r="K160" s="32"/>
      <c r="L160" s="32"/>
      <c r="M160" s="32"/>
      <c r="N160" s="21"/>
      <c r="O160" s="32"/>
      <c r="P160" s="32"/>
      <c r="Q160" s="32"/>
    </row>
    <row r="161" spans="1:17">
      <c r="A161" s="13"/>
      <c r="B161" s="40" t="s">
        <v>355</v>
      </c>
      <c r="C161" s="41" t="s">
        <v>203</v>
      </c>
      <c r="D161" s="35">
        <v>28075</v>
      </c>
      <c r="E161" s="26"/>
      <c r="F161" s="26"/>
      <c r="G161" s="41" t="s">
        <v>203</v>
      </c>
      <c r="H161" s="59" t="s">
        <v>239</v>
      </c>
      <c r="I161" s="26"/>
      <c r="J161" s="26"/>
      <c r="K161" s="41" t="s">
        <v>203</v>
      </c>
      <c r="L161" s="59" t="s">
        <v>239</v>
      </c>
      <c r="M161" s="26"/>
      <c r="N161" s="26"/>
      <c r="O161" s="41" t="s">
        <v>203</v>
      </c>
      <c r="P161" s="35">
        <v>28075</v>
      </c>
      <c r="Q161" s="26"/>
    </row>
    <row r="162" spans="1:17">
      <c r="A162" s="13"/>
      <c r="B162" s="40"/>
      <c r="C162" s="41"/>
      <c r="D162" s="35"/>
      <c r="E162" s="26"/>
      <c r="F162" s="26"/>
      <c r="G162" s="41"/>
      <c r="H162" s="59"/>
      <c r="I162" s="26"/>
      <c r="J162" s="26"/>
      <c r="K162" s="41"/>
      <c r="L162" s="59"/>
      <c r="M162" s="26"/>
      <c r="N162" s="26"/>
      <c r="O162" s="41"/>
      <c r="P162" s="35"/>
      <c r="Q162" s="26"/>
    </row>
    <row r="163" spans="1:17">
      <c r="A163" s="13"/>
      <c r="B163" s="29" t="s">
        <v>27</v>
      </c>
      <c r="C163" s="70">
        <v>28194</v>
      </c>
      <c r="D163" s="70"/>
      <c r="E163" s="34"/>
      <c r="F163" s="34"/>
      <c r="G163" s="45" t="s">
        <v>239</v>
      </c>
      <c r="H163" s="45"/>
      <c r="I163" s="34"/>
      <c r="J163" s="34"/>
      <c r="K163" s="45" t="s">
        <v>239</v>
      </c>
      <c r="L163" s="45"/>
      <c r="M163" s="34"/>
      <c r="N163" s="34"/>
      <c r="O163" s="70">
        <v>28194</v>
      </c>
      <c r="P163" s="70"/>
      <c r="Q163" s="34"/>
    </row>
    <row r="164" spans="1:17">
      <c r="A164" s="13"/>
      <c r="B164" s="29"/>
      <c r="C164" s="70"/>
      <c r="D164" s="70"/>
      <c r="E164" s="34"/>
      <c r="F164" s="34"/>
      <c r="G164" s="45"/>
      <c r="H164" s="45"/>
      <c r="I164" s="34"/>
      <c r="J164" s="34"/>
      <c r="K164" s="45"/>
      <c r="L164" s="45"/>
      <c r="M164" s="34"/>
      <c r="N164" s="34"/>
      <c r="O164" s="70"/>
      <c r="P164" s="70"/>
      <c r="Q164" s="34"/>
    </row>
    <row r="165" spans="1:17">
      <c r="A165" s="13"/>
      <c r="B165" s="40" t="s">
        <v>356</v>
      </c>
      <c r="C165" s="26"/>
      <c r="D165" s="26"/>
      <c r="E165" s="26"/>
      <c r="F165" s="26"/>
      <c r="G165" s="26"/>
      <c r="H165" s="26"/>
      <c r="I165" s="26"/>
      <c r="J165" s="26"/>
      <c r="K165" s="26"/>
      <c r="L165" s="26"/>
      <c r="M165" s="26"/>
      <c r="N165" s="26"/>
      <c r="O165" s="26"/>
      <c r="P165" s="26"/>
      <c r="Q165" s="26"/>
    </row>
    <row r="166" spans="1:17">
      <c r="A166" s="13"/>
      <c r="B166" s="40"/>
      <c r="C166" s="26"/>
      <c r="D166" s="26"/>
      <c r="E166" s="26"/>
      <c r="F166" s="26"/>
      <c r="G166" s="26"/>
      <c r="H166" s="26"/>
      <c r="I166" s="26"/>
      <c r="J166" s="26"/>
      <c r="K166" s="26"/>
      <c r="L166" s="26"/>
      <c r="M166" s="26"/>
      <c r="N166" s="26"/>
      <c r="O166" s="26"/>
      <c r="P166" s="26"/>
      <c r="Q166" s="26"/>
    </row>
    <row r="167" spans="1:17">
      <c r="A167" s="13"/>
      <c r="B167" s="69" t="s">
        <v>357</v>
      </c>
      <c r="C167" s="70">
        <v>641665</v>
      </c>
      <c r="D167" s="70"/>
      <c r="E167" s="34"/>
      <c r="F167" s="34"/>
      <c r="G167" s="45" t="s">
        <v>239</v>
      </c>
      <c r="H167" s="45"/>
      <c r="I167" s="34"/>
      <c r="J167" s="34"/>
      <c r="K167" s="45" t="s">
        <v>239</v>
      </c>
      <c r="L167" s="45"/>
      <c r="M167" s="34"/>
      <c r="N167" s="34"/>
      <c r="O167" s="70">
        <v>641665</v>
      </c>
      <c r="P167" s="70"/>
      <c r="Q167" s="34"/>
    </row>
    <row r="168" spans="1:17">
      <c r="A168" s="13"/>
      <c r="B168" s="69"/>
      <c r="C168" s="70"/>
      <c r="D168" s="70"/>
      <c r="E168" s="34"/>
      <c r="F168" s="34"/>
      <c r="G168" s="45"/>
      <c r="H168" s="45"/>
      <c r="I168" s="34"/>
      <c r="J168" s="34"/>
      <c r="K168" s="45"/>
      <c r="L168" s="45"/>
      <c r="M168" s="34"/>
      <c r="N168" s="34"/>
      <c r="O168" s="70"/>
      <c r="P168" s="70"/>
      <c r="Q168" s="34"/>
    </row>
    <row r="169" spans="1:17">
      <c r="A169" s="13"/>
      <c r="B169" s="68" t="s">
        <v>358</v>
      </c>
      <c r="C169" s="35">
        <v>2919</v>
      </c>
      <c r="D169" s="35"/>
      <c r="E169" s="26"/>
      <c r="F169" s="26"/>
      <c r="G169" s="35">
        <v>17008</v>
      </c>
      <c r="H169" s="35"/>
      <c r="I169" s="26"/>
      <c r="J169" s="26"/>
      <c r="K169" s="59" t="s">
        <v>239</v>
      </c>
      <c r="L169" s="59"/>
      <c r="M169" s="26"/>
      <c r="N169" s="26"/>
      <c r="O169" s="35">
        <v>19927</v>
      </c>
      <c r="P169" s="35"/>
      <c r="Q169" s="26"/>
    </row>
    <row r="170" spans="1:17">
      <c r="A170" s="13"/>
      <c r="B170" s="68"/>
      <c r="C170" s="35"/>
      <c r="D170" s="35"/>
      <c r="E170" s="26"/>
      <c r="F170" s="26"/>
      <c r="G170" s="35"/>
      <c r="H170" s="35"/>
      <c r="I170" s="26"/>
      <c r="J170" s="26"/>
      <c r="K170" s="59"/>
      <c r="L170" s="59"/>
      <c r="M170" s="26"/>
      <c r="N170" s="26"/>
      <c r="O170" s="35"/>
      <c r="P170" s="35"/>
      <c r="Q170" s="26"/>
    </row>
    <row r="171" spans="1:17">
      <c r="A171" s="13"/>
      <c r="B171" s="69" t="s">
        <v>359</v>
      </c>
      <c r="C171" s="45" t="s">
        <v>239</v>
      </c>
      <c r="D171" s="45"/>
      <c r="E171" s="34"/>
      <c r="F171" s="34"/>
      <c r="G171" s="45">
        <v>772</v>
      </c>
      <c r="H171" s="45"/>
      <c r="I171" s="34"/>
      <c r="J171" s="34"/>
      <c r="K171" s="45" t="s">
        <v>239</v>
      </c>
      <c r="L171" s="45"/>
      <c r="M171" s="34"/>
      <c r="N171" s="34"/>
      <c r="O171" s="45">
        <v>772</v>
      </c>
      <c r="P171" s="45"/>
      <c r="Q171" s="34"/>
    </row>
    <row r="172" spans="1:17">
      <c r="A172" s="13"/>
      <c r="B172" s="69"/>
      <c r="C172" s="45"/>
      <c r="D172" s="45"/>
      <c r="E172" s="34"/>
      <c r="F172" s="34"/>
      <c r="G172" s="45"/>
      <c r="H172" s="45"/>
      <c r="I172" s="34"/>
      <c r="J172" s="34"/>
      <c r="K172" s="45"/>
      <c r="L172" s="45"/>
      <c r="M172" s="34"/>
      <c r="N172" s="34"/>
      <c r="O172" s="45"/>
      <c r="P172" s="45"/>
      <c r="Q172" s="34"/>
    </row>
    <row r="173" spans="1:17">
      <c r="A173" s="13"/>
      <c r="B173" s="68" t="s">
        <v>233</v>
      </c>
      <c r="C173" s="59" t="s">
        <v>239</v>
      </c>
      <c r="D173" s="59"/>
      <c r="E173" s="26"/>
      <c r="F173" s="26"/>
      <c r="G173" s="35">
        <v>14813</v>
      </c>
      <c r="H173" s="35"/>
      <c r="I173" s="26"/>
      <c r="J173" s="26"/>
      <c r="K173" s="59" t="s">
        <v>239</v>
      </c>
      <c r="L173" s="59"/>
      <c r="M173" s="26"/>
      <c r="N173" s="26"/>
      <c r="O173" s="35">
        <v>14813</v>
      </c>
      <c r="P173" s="35"/>
      <c r="Q173" s="26"/>
    </row>
    <row r="174" spans="1:17">
      <c r="A174" s="13"/>
      <c r="B174" s="68"/>
      <c r="C174" s="59"/>
      <c r="D174" s="59"/>
      <c r="E174" s="26"/>
      <c r="F174" s="26"/>
      <c r="G174" s="35"/>
      <c r="H174" s="35"/>
      <c r="I174" s="26"/>
      <c r="J174" s="26"/>
      <c r="K174" s="59"/>
      <c r="L174" s="59"/>
      <c r="M174" s="26"/>
      <c r="N174" s="26"/>
      <c r="O174" s="35"/>
      <c r="P174" s="35"/>
      <c r="Q174" s="26"/>
    </row>
    <row r="175" spans="1:17">
      <c r="A175" s="13"/>
      <c r="B175" s="69" t="s">
        <v>234</v>
      </c>
      <c r="C175" s="45" t="s">
        <v>239</v>
      </c>
      <c r="D175" s="45"/>
      <c r="E175" s="34"/>
      <c r="F175" s="34"/>
      <c r="G175" s="70">
        <v>3982</v>
      </c>
      <c r="H175" s="70"/>
      <c r="I175" s="34"/>
      <c r="J175" s="34"/>
      <c r="K175" s="45" t="s">
        <v>239</v>
      </c>
      <c r="L175" s="45"/>
      <c r="M175" s="34"/>
      <c r="N175" s="34"/>
      <c r="O175" s="70">
        <v>3982</v>
      </c>
      <c r="P175" s="70"/>
      <c r="Q175" s="34"/>
    </row>
    <row r="176" spans="1:17">
      <c r="A176" s="13"/>
      <c r="B176" s="69"/>
      <c r="C176" s="45"/>
      <c r="D176" s="45"/>
      <c r="E176" s="34"/>
      <c r="F176" s="34"/>
      <c r="G176" s="70"/>
      <c r="H176" s="70"/>
      <c r="I176" s="34"/>
      <c r="J176" s="34"/>
      <c r="K176" s="45"/>
      <c r="L176" s="45"/>
      <c r="M176" s="34"/>
      <c r="N176" s="34"/>
      <c r="O176" s="70"/>
      <c r="P176" s="70"/>
      <c r="Q176" s="34"/>
    </row>
    <row r="177" spans="1:17">
      <c r="A177" s="13"/>
      <c r="B177" s="68" t="s">
        <v>235</v>
      </c>
      <c r="C177" s="59" t="s">
        <v>239</v>
      </c>
      <c r="D177" s="59"/>
      <c r="E177" s="26"/>
      <c r="F177" s="26"/>
      <c r="G177" s="35">
        <v>83838</v>
      </c>
      <c r="H177" s="35"/>
      <c r="I177" s="26"/>
      <c r="J177" s="26"/>
      <c r="K177" s="59">
        <v>104</v>
      </c>
      <c r="L177" s="59"/>
      <c r="M177" s="26"/>
      <c r="N177" s="26"/>
      <c r="O177" s="35">
        <v>83942</v>
      </c>
      <c r="P177" s="35"/>
      <c r="Q177" s="26"/>
    </row>
    <row r="178" spans="1:17">
      <c r="A178" s="13"/>
      <c r="B178" s="68"/>
      <c r="C178" s="59"/>
      <c r="D178" s="59"/>
      <c r="E178" s="26"/>
      <c r="F178" s="26"/>
      <c r="G178" s="35"/>
      <c r="H178" s="35"/>
      <c r="I178" s="26"/>
      <c r="J178" s="26"/>
      <c r="K178" s="59"/>
      <c r="L178" s="59"/>
      <c r="M178" s="26"/>
      <c r="N178" s="26"/>
      <c r="O178" s="35"/>
      <c r="P178" s="35"/>
      <c r="Q178" s="26"/>
    </row>
    <row r="179" spans="1:17">
      <c r="A179" s="13"/>
      <c r="B179" s="69" t="s">
        <v>236</v>
      </c>
      <c r="C179" s="45" t="s">
        <v>239</v>
      </c>
      <c r="D179" s="45"/>
      <c r="E179" s="34"/>
      <c r="F179" s="34"/>
      <c r="G179" s="70">
        <v>41054</v>
      </c>
      <c r="H179" s="70"/>
      <c r="I179" s="34"/>
      <c r="J179" s="34"/>
      <c r="K179" s="45" t="s">
        <v>239</v>
      </c>
      <c r="L179" s="45"/>
      <c r="M179" s="34"/>
      <c r="N179" s="34"/>
      <c r="O179" s="70">
        <v>41054</v>
      </c>
      <c r="P179" s="70"/>
      <c r="Q179" s="34"/>
    </row>
    <row r="180" spans="1:17">
      <c r="A180" s="13"/>
      <c r="B180" s="69"/>
      <c r="C180" s="45"/>
      <c r="D180" s="45"/>
      <c r="E180" s="34"/>
      <c r="F180" s="34"/>
      <c r="G180" s="70"/>
      <c r="H180" s="70"/>
      <c r="I180" s="34"/>
      <c r="J180" s="34"/>
      <c r="K180" s="45"/>
      <c r="L180" s="45"/>
      <c r="M180" s="34"/>
      <c r="N180" s="34"/>
      <c r="O180" s="70"/>
      <c r="P180" s="70"/>
      <c r="Q180" s="34"/>
    </row>
    <row r="181" spans="1:17">
      <c r="A181" s="13"/>
      <c r="B181" s="68" t="s">
        <v>237</v>
      </c>
      <c r="C181" s="35">
        <v>49760</v>
      </c>
      <c r="D181" s="35"/>
      <c r="E181" s="26"/>
      <c r="F181" s="26"/>
      <c r="G181" s="59" t="s">
        <v>239</v>
      </c>
      <c r="H181" s="59"/>
      <c r="I181" s="26"/>
      <c r="J181" s="26"/>
      <c r="K181" s="59" t="s">
        <v>239</v>
      </c>
      <c r="L181" s="59"/>
      <c r="M181" s="26"/>
      <c r="N181" s="26"/>
      <c r="O181" s="35">
        <v>49760</v>
      </c>
      <c r="P181" s="35"/>
      <c r="Q181" s="26"/>
    </row>
    <row r="182" spans="1:17">
      <c r="A182" s="13"/>
      <c r="B182" s="68"/>
      <c r="C182" s="35"/>
      <c r="D182" s="35"/>
      <c r="E182" s="26"/>
      <c r="F182" s="26"/>
      <c r="G182" s="59"/>
      <c r="H182" s="59"/>
      <c r="I182" s="26"/>
      <c r="J182" s="26"/>
      <c r="K182" s="59"/>
      <c r="L182" s="59"/>
      <c r="M182" s="26"/>
      <c r="N182" s="26"/>
      <c r="O182" s="35"/>
      <c r="P182" s="35"/>
      <c r="Q182" s="26"/>
    </row>
    <row r="183" spans="1:17">
      <c r="A183" s="13"/>
      <c r="B183" s="69" t="s">
        <v>238</v>
      </c>
      <c r="C183" s="45">
        <v>391</v>
      </c>
      <c r="D183" s="45"/>
      <c r="E183" s="34"/>
      <c r="F183" s="34"/>
      <c r="G183" s="45" t="s">
        <v>239</v>
      </c>
      <c r="H183" s="45"/>
      <c r="I183" s="34"/>
      <c r="J183" s="34"/>
      <c r="K183" s="45" t="s">
        <v>239</v>
      </c>
      <c r="L183" s="45"/>
      <c r="M183" s="34"/>
      <c r="N183" s="34"/>
      <c r="O183" s="45">
        <v>391</v>
      </c>
      <c r="P183" s="45"/>
      <c r="Q183" s="34"/>
    </row>
    <row r="184" spans="1:17">
      <c r="A184" s="13"/>
      <c r="B184" s="69"/>
      <c r="C184" s="45"/>
      <c r="D184" s="45"/>
      <c r="E184" s="34"/>
      <c r="F184" s="34"/>
      <c r="G184" s="45"/>
      <c r="H184" s="45"/>
      <c r="I184" s="34"/>
      <c r="J184" s="34"/>
      <c r="K184" s="45"/>
      <c r="L184" s="45"/>
      <c r="M184" s="34"/>
      <c r="N184" s="34"/>
      <c r="O184" s="45"/>
      <c r="P184" s="45"/>
      <c r="Q184" s="34"/>
    </row>
    <row r="185" spans="1:17">
      <c r="A185" s="13"/>
      <c r="B185" s="68" t="s">
        <v>240</v>
      </c>
      <c r="C185" s="59" t="s">
        <v>239</v>
      </c>
      <c r="D185" s="59"/>
      <c r="E185" s="26"/>
      <c r="F185" s="26"/>
      <c r="G185" s="59" t="s">
        <v>239</v>
      </c>
      <c r="H185" s="59"/>
      <c r="I185" s="26"/>
      <c r="J185" s="26"/>
      <c r="K185" s="35">
        <v>99057</v>
      </c>
      <c r="L185" s="35"/>
      <c r="M185" s="26"/>
      <c r="N185" s="26"/>
      <c r="O185" s="35">
        <v>99057</v>
      </c>
      <c r="P185" s="35"/>
      <c r="Q185" s="26"/>
    </row>
    <row r="186" spans="1:17" ht="15.75" thickBot="1">
      <c r="A186" s="13"/>
      <c r="B186" s="68"/>
      <c r="C186" s="74"/>
      <c r="D186" s="74"/>
      <c r="E186" s="37"/>
      <c r="F186" s="26"/>
      <c r="G186" s="74"/>
      <c r="H186" s="74"/>
      <c r="I186" s="37"/>
      <c r="J186" s="26"/>
      <c r="K186" s="36"/>
      <c r="L186" s="36"/>
      <c r="M186" s="37"/>
      <c r="N186" s="26"/>
      <c r="O186" s="36"/>
      <c r="P186" s="36"/>
      <c r="Q186" s="37"/>
    </row>
    <row r="187" spans="1:17">
      <c r="A187" s="13"/>
      <c r="B187" s="29" t="s">
        <v>360</v>
      </c>
      <c r="C187" s="30">
        <v>694735</v>
      </c>
      <c r="D187" s="30"/>
      <c r="E187" s="32"/>
      <c r="F187" s="34"/>
      <c r="G187" s="30">
        <v>161467</v>
      </c>
      <c r="H187" s="30"/>
      <c r="I187" s="32"/>
      <c r="J187" s="34"/>
      <c r="K187" s="30">
        <v>99161</v>
      </c>
      <c r="L187" s="30"/>
      <c r="M187" s="32"/>
      <c r="N187" s="34"/>
      <c r="O187" s="30">
        <v>955363</v>
      </c>
      <c r="P187" s="30"/>
      <c r="Q187" s="32"/>
    </row>
    <row r="188" spans="1:17">
      <c r="A188" s="13"/>
      <c r="B188" s="29"/>
      <c r="C188" s="70"/>
      <c r="D188" s="70"/>
      <c r="E188" s="34"/>
      <c r="F188" s="34"/>
      <c r="G188" s="31"/>
      <c r="H188" s="31"/>
      <c r="I188" s="33"/>
      <c r="J188" s="34"/>
      <c r="K188" s="31"/>
      <c r="L188" s="31"/>
      <c r="M188" s="33"/>
      <c r="N188" s="34"/>
      <c r="O188" s="31"/>
      <c r="P188" s="31"/>
      <c r="Q188" s="33"/>
    </row>
    <row r="189" spans="1:17">
      <c r="A189" s="13"/>
      <c r="B189" s="26" t="s">
        <v>361</v>
      </c>
      <c r="C189" s="59" t="s">
        <v>239</v>
      </c>
      <c r="D189" s="59"/>
      <c r="E189" s="26"/>
      <c r="F189" s="26"/>
      <c r="G189" s="35">
        <v>52488</v>
      </c>
      <c r="H189" s="35"/>
      <c r="I189" s="26"/>
      <c r="J189" s="26"/>
      <c r="K189" s="35">
        <v>9149</v>
      </c>
      <c r="L189" s="35"/>
      <c r="M189" s="26"/>
      <c r="N189" s="26"/>
      <c r="O189" s="35">
        <v>61637</v>
      </c>
      <c r="P189" s="35"/>
      <c r="Q189" s="26"/>
    </row>
    <row r="190" spans="1:17">
      <c r="A190" s="13"/>
      <c r="B190" s="26"/>
      <c r="C190" s="59"/>
      <c r="D190" s="59"/>
      <c r="E190" s="26"/>
      <c r="F190" s="26"/>
      <c r="G190" s="35"/>
      <c r="H190" s="35"/>
      <c r="I190" s="26"/>
      <c r="J190" s="26"/>
      <c r="K190" s="35"/>
      <c r="L190" s="35"/>
      <c r="M190" s="26"/>
      <c r="N190" s="26"/>
      <c r="O190" s="35"/>
      <c r="P190" s="35"/>
      <c r="Q190" s="26"/>
    </row>
    <row r="191" spans="1:17">
      <c r="A191" s="13"/>
      <c r="B191" s="29" t="s">
        <v>149</v>
      </c>
      <c r="C191" s="45" t="s">
        <v>239</v>
      </c>
      <c r="D191" s="45"/>
      <c r="E191" s="34"/>
      <c r="F191" s="34"/>
      <c r="G191" s="70">
        <v>95876</v>
      </c>
      <c r="H191" s="70"/>
      <c r="I191" s="34"/>
      <c r="J191" s="34"/>
      <c r="K191" s="45" t="s">
        <v>239</v>
      </c>
      <c r="L191" s="45"/>
      <c r="M191" s="34"/>
      <c r="N191" s="34"/>
      <c r="O191" s="70">
        <v>95876</v>
      </c>
      <c r="P191" s="70"/>
      <c r="Q191" s="34"/>
    </row>
    <row r="192" spans="1:17">
      <c r="A192" s="13"/>
      <c r="B192" s="29"/>
      <c r="C192" s="45"/>
      <c r="D192" s="45"/>
      <c r="E192" s="34"/>
      <c r="F192" s="34"/>
      <c r="G192" s="70"/>
      <c r="H192" s="70"/>
      <c r="I192" s="34"/>
      <c r="J192" s="34"/>
      <c r="K192" s="45"/>
      <c r="L192" s="45"/>
      <c r="M192" s="34"/>
      <c r="N192" s="34"/>
      <c r="O192" s="70"/>
      <c r="P192" s="70"/>
      <c r="Q192" s="34"/>
    </row>
    <row r="193" spans="1:17">
      <c r="A193" s="13"/>
      <c r="B193" s="22" t="s">
        <v>362</v>
      </c>
      <c r="C193" s="26"/>
      <c r="D193" s="26"/>
      <c r="E193" s="26"/>
      <c r="F193" s="12"/>
      <c r="G193" s="26"/>
      <c r="H193" s="26"/>
      <c r="I193" s="26"/>
      <c r="J193" s="12"/>
      <c r="K193" s="26"/>
      <c r="L193" s="26"/>
      <c r="M193" s="26"/>
      <c r="N193" s="12"/>
      <c r="O193" s="26"/>
      <c r="P193" s="26"/>
      <c r="Q193" s="26"/>
    </row>
    <row r="194" spans="1:17">
      <c r="A194" s="13"/>
      <c r="B194" s="69" t="s">
        <v>363</v>
      </c>
      <c r="C194" s="45" t="s">
        <v>239</v>
      </c>
      <c r="D194" s="45"/>
      <c r="E194" s="34"/>
      <c r="F194" s="34"/>
      <c r="G194" s="70">
        <v>5358</v>
      </c>
      <c r="H194" s="70"/>
      <c r="I194" s="34"/>
      <c r="J194" s="34"/>
      <c r="K194" s="45" t="s">
        <v>239</v>
      </c>
      <c r="L194" s="45"/>
      <c r="M194" s="34"/>
      <c r="N194" s="34"/>
      <c r="O194" s="70">
        <v>5358</v>
      </c>
      <c r="P194" s="70"/>
      <c r="Q194" s="34"/>
    </row>
    <row r="195" spans="1:17">
      <c r="A195" s="13"/>
      <c r="B195" s="69"/>
      <c r="C195" s="45"/>
      <c r="D195" s="45"/>
      <c r="E195" s="34"/>
      <c r="F195" s="34"/>
      <c r="G195" s="70"/>
      <c r="H195" s="70"/>
      <c r="I195" s="34"/>
      <c r="J195" s="34"/>
      <c r="K195" s="45"/>
      <c r="L195" s="45"/>
      <c r="M195" s="34"/>
      <c r="N195" s="34"/>
      <c r="O195" s="70"/>
      <c r="P195" s="70"/>
      <c r="Q195" s="34"/>
    </row>
    <row r="196" spans="1:17">
      <c r="A196" s="13"/>
      <c r="B196" s="68" t="s">
        <v>364</v>
      </c>
      <c r="C196" s="59" t="s">
        <v>239</v>
      </c>
      <c r="D196" s="59"/>
      <c r="E196" s="26"/>
      <c r="F196" s="26"/>
      <c r="G196" s="59" t="s">
        <v>239</v>
      </c>
      <c r="H196" s="59"/>
      <c r="I196" s="26"/>
      <c r="J196" s="26"/>
      <c r="K196" s="35">
        <v>11424</v>
      </c>
      <c r="L196" s="35"/>
      <c r="M196" s="26"/>
      <c r="N196" s="26"/>
      <c r="O196" s="35">
        <v>11424</v>
      </c>
      <c r="P196" s="35"/>
      <c r="Q196" s="26"/>
    </row>
    <row r="197" spans="1:17" ht="15.75" thickBot="1">
      <c r="A197" s="13"/>
      <c r="B197" s="68"/>
      <c r="C197" s="74"/>
      <c r="D197" s="74"/>
      <c r="E197" s="37"/>
      <c r="F197" s="26"/>
      <c r="G197" s="74"/>
      <c r="H197" s="74"/>
      <c r="I197" s="37"/>
      <c r="J197" s="26"/>
      <c r="K197" s="36"/>
      <c r="L197" s="36"/>
      <c r="M197" s="37"/>
      <c r="N197" s="26"/>
      <c r="O197" s="36"/>
      <c r="P197" s="36"/>
      <c r="Q197" s="37"/>
    </row>
    <row r="198" spans="1:17">
      <c r="A198" s="13"/>
      <c r="B198" s="29" t="s">
        <v>365</v>
      </c>
      <c r="C198" s="128" t="s">
        <v>239</v>
      </c>
      <c r="D198" s="128"/>
      <c r="E198" s="32"/>
      <c r="F198" s="34"/>
      <c r="G198" s="30">
        <v>5358</v>
      </c>
      <c r="H198" s="30"/>
      <c r="I198" s="32"/>
      <c r="J198" s="34"/>
      <c r="K198" s="30">
        <v>11424</v>
      </c>
      <c r="L198" s="30"/>
      <c r="M198" s="32"/>
      <c r="N198" s="34"/>
      <c r="O198" s="30">
        <v>16782</v>
      </c>
      <c r="P198" s="30"/>
      <c r="Q198" s="32"/>
    </row>
    <row r="199" spans="1:17" ht="15.75" thickBot="1">
      <c r="A199" s="13"/>
      <c r="B199" s="29"/>
      <c r="C199" s="46"/>
      <c r="D199" s="46"/>
      <c r="E199" s="47"/>
      <c r="F199" s="34"/>
      <c r="G199" s="133"/>
      <c r="H199" s="133"/>
      <c r="I199" s="47"/>
      <c r="J199" s="34"/>
      <c r="K199" s="133"/>
      <c r="L199" s="133"/>
      <c r="M199" s="47"/>
      <c r="N199" s="34"/>
      <c r="O199" s="133"/>
      <c r="P199" s="133"/>
      <c r="Q199" s="47"/>
    </row>
    <row r="200" spans="1:17">
      <c r="A200" s="13"/>
      <c r="B200" s="40" t="s">
        <v>113</v>
      </c>
      <c r="C200" s="48" t="s">
        <v>203</v>
      </c>
      <c r="D200" s="50">
        <v>751004</v>
      </c>
      <c r="E200" s="52"/>
      <c r="F200" s="26"/>
      <c r="G200" s="48" t="s">
        <v>203</v>
      </c>
      <c r="H200" s="50">
        <v>315189</v>
      </c>
      <c r="I200" s="52"/>
      <c r="J200" s="26"/>
      <c r="K200" s="48" t="s">
        <v>203</v>
      </c>
      <c r="L200" s="50">
        <v>119734</v>
      </c>
      <c r="M200" s="52"/>
      <c r="N200" s="26"/>
      <c r="O200" s="48" t="s">
        <v>203</v>
      </c>
      <c r="P200" s="50">
        <v>1185927</v>
      </c>
      <c r="Q200" s="52"/>
    </row>
    <row r="201" spans="1:17" ht="15.75" thickBot="1">
      <c r="A201" s="13"/>
      <c r="B201" s="40"/>
      <c r="C201" s="49"/>
      <c r="D201" s="51"/>
      <c r="E201" s="53"/>
      <c r="F201" s="26"/>
      <c r="G201" s="49"/>
      <c r="H201" s="51"/>
      <c r="I201" s="53"/>
      <c r="J201" s="26"/>
      <c r="K201" s="49"/>
      <c r="L201" s="51"/>
      <c r="M201" s="53"/>
      <c r="N201" s="26"/>
      <c r="O201" s="49"/>
      <c r="P201" s="51"/>
      <c r="Q201" s="53"/>
    </row>
    <row r="202" spans="1:17" ht="15.75" thickTop="1">
      <c r="A202" s="13"/>
      <c r="B202" s="132" t="s">
        <v>41</v>
      </c>
      <c r="C202" s="58"/>
      <c r="D202" s="58"/>
      <c r="E202" s="58"/>
      <c r="F202" s="21"/>
      <c r="G202" s="58"/>
      <c r="H202" s="58"/>
      <c r="I202" s="58"/>
      <c r="J202" s="21"/>
      <c r="K202" s="58"/>
      <c r="L202" s="58"/>
      <c r="M202" s="58"/>
      <c r="N202" s="21"/>
      <c r="O202" s="58"/>
      <c r="P202" s="58"/>
      <c r="Q202" s="58"/>
    </row>
    <row r="203" spans="1:17">
      <c r="A203" s="13"/>
      <c r="B203" s="22" t="s">
        <v>366</v>
      </c>
      <c r="C203" s="26"/>
      <c r="D203" s="26"/>
      <c r="E203" s="26"/>
      <c r="F203" s="12"/>
      <c r="G203" s="26"/>
      <c r="H203" s="26"/>
      <c r="I203" s="26"/>
      <c r="J203" s="12"/>
      <c r="K203" s="26"/>
      <c r="L203" s="26"/>
      <c r="M203" s="26"/>
      <c r="N203" s="12"/>
      <c r="O203" s="26"/>
      <c r="P203" s="26"/>
      <c r="Q203" s="26"/>
    </row>
    <row r="204" spans="1:17">
      <c r="A204" s="13"/>
      <c r="B204" s="69" t="s">
        <v>357</v>
      </c>
      <c r="C204" s="73" t="s">
        <v>203</v>
      </c>
      <c r="D204" s="70">
        <v>128927</v>
      </c>
      <c r="E204" s="34"/>
      <c r="F204" s="34"/>
      <c r="G204" s="73" t="s">
        <v>203</v>
      </c>
      <c r="H204" s="45" t="s">
        <v>239</v>
      </c>
      <c r="I204" s="34"/>
      <c r="J204" s="34"/>
      <c r="K204" s="73" t="s">
        <v>203</v>
      </c>
      <c r="L204" s="45" t="s">
        <v>239</v>
      </c>
      <c r="M204" s="34"/>
      <c r="N204" s="34"/>
      <c r="O204" s="73" t="s">
        <v>203</v>
      </c>
      <c r="P204" s="70">
        <v>128927</v>
      </c>
      <c r="Q204" s="34"/>
    </row>
    <row r="205" spans="1:17">
      <c r="A205" s="13"/>
      <c r="B205" s="69"/>
      <c r="C205" s="73"/>
      <c r="D205" s="70"/>
      <c r="E205" s="34"/>
      <c r="F205" s="34"/>
      <c r="G205" s="73"/>
      <c r="H205" s="45"/>
      <c r="I205" s="34"/>
      <c r="J205" s="34"/>
      <c r="K205" s="73"/>
      <c r="L205" s="45"/>
      <c r="M205" s="34"/>
      <c r="N205" s="34"/>
      <c r="O205" s="73"/>
      <c r="P205" s="70"/>
      <c r="Q205" s="34"/>
    </row>
    <row r="206" spans="1:17">
      <c r="A206" s="13"/>
      <c r="B206" s="68" t="s">
        <v>358</v>
      </c>
      <c r="C206" s="59" t="s">
        <v>239</v>
      </c>
      <c r="D206" s="59"/>
      <c r="E206" s="26"/>
      <c r="F206" s="26"/>
      <c r="G206" s="59">
        <v>22</v>
      </c>
      <c r="H206" s="59"/>
      <c r="I206" s="26"/>
      <c r="J206" s="26"/>
      <c r="K206" s="59" t="s">
        <v>239</v>
      </c>
      <c r="L206" s="59"/>
      <c r="M206" s="26"/>
      <c r="N206" s="26"/>
      <c r="O206" s="59">
        <v>22</v>
      </c>
      <c r="P206" s="59"/>
      <c r="Q206" s="26"/>
    </row>
    <row r="207" spans="1:17">
      <c r="A207" s="13"/>
      <c r="B207" s="68"/>
      <c r="C207" s="59"/>
      <c r="D207" s="59"/>
      <c r="E207" s="26"/>
      <c r="F207" s="26"/>
      <c r="G207" s="59"/>
      <c r="H207" s="59"/>
      <c r="I207" s="26"/>
      <c r="J207" s="26"/>
      <c r="K207" s="59"/>
      <c r="L207" s="59"/>
      <c r="M207" s="26"/>
      <c r="N207" s="26"/>
      <c r="O207" s="59"/>
      <c r="P207" s="59"/>
      <c r="Q207" s="26"/>
    </row>
    <row r="208" spans="1:17">
      <c r="A208" s="13"/>
      <c r="B208" s="69" t="s">
        <v>359</v>
      </c>
      <c r="C208" s="45" t="s">
        <v>239</v>
      </c>
      <c r="D208" s="45"/>
      <c r="E208" s="34"/>
      <c r="F208" s="34"/>
      <c r="G208" s="70">
        <v>2639</v>
      </c>
      <c r="H208" s="70"/>
      <c r="I208" s="34"/>
      <c r="J208" s="34"/>
      <c r="K208" s="45" t="s">
        <v>239</v>
      </c>
      <c r="L208" s="45"/>
      <c r="M208" s="34"/>
      <c r="N208" s="34"/>
      <c r="O208" s="70">
        <v>2639</v>
      </c>
      <c r="P208" s="70"/>
      <c r="Q208" s="34"/>
    </row>
    <row r="209" spans="1:17">
      <c r="A209" s="13"/>
      <c r="B209" s="69"/>
      <c r="C209" s="45"/>
      <c r="D209" s="45"/>
      <c r="E209" s="34"/>
      <c r="F209" s="34"/>
      <c r="G209" s="70"/>
      <c r="H209" s="70"/>
      <c r="I209" s="34"/>
      <c r="J209" s="34"/>
      <c r="K209" s="45"/>
      <c r="L209" s="45"/>
      <c r="M209" s="34"/>
      <c r="N209" s="34"/>
      <c r="O209" s="70"/>
      <c r="P209" s="70"/>
      <c r="Q209" s="34"/>
    </row>
    <row r="210" spans="1:17">
      <c r="A210" s="13"/>
      <c r="B210" s="68" t="s">
        <v>233</v>
      </c>
      <c r="C210" s="59" t="s">
        <v>239</v>
      </c>
      <c r="D210" s="59"/>
      <c r="E210" s="26"/>
      <c r="F210" s="26"/>
      <c r="G210" s="35">
        <v>4533</v>
      </c>
      <c r="H210" s="35"/>
      <c r="I210" s="26"/>
      <c r="J210" s="26"/>
      <c r="K210" s="59" t="s">
        <v>239</v>
      </c>
      <c r="L210" s="59"/>
      <c r="M210" s="26"/>
      <c r="N210" s="26"/>
      <c r="O210" s="35">
        <v>4533</v>
      </c>
      <c r="P210" s="35"/>
      <c r="Q210" s="26"/>
    </row>
    <row r="211" spans="1:17">
      <c r="A211" s="13"/>
      <c r="B211" s="68"/>
      <c r="C211" s="59"/>
      <c r="D211" s="59"/>
      <c r="E211" s="26"/>
      <c r="F211" s="26"/>
      <c r="G211" s="35"/>
      <c r="H211" s="35"/>
      <c r="I211" s="26"/>
      <c r="J211" s="26"/>
      <c r="K211" s="59"/>
      <c r="L211" s="59"/>
      <c r="M211" s="26"/>
      <c r="N211" s="26"/>
      <c r="O211" s="35"/>
      <c r="P211" s="35"/>
      <c r="Q211" s="26"/>
    </row>
    <row r="212" spans="1:17">
      <c r="A212" s="13"/>
      <c r="B212" s="69" t="s">
        <v>234</v>
      </c>
      <c r="C212" s="45" t="s">
        <v>239</v>
      </c>
      <c r="D212" s="45"/>
      <c r="E212" s="34"/>
      <c r="F212" s="34"/>
      <c r="G212" s="45">
        <v>1</v>
      </c>
      <c r="H212" s="45"/>
      <c r="I212" s="34"/>
      <c r="J212" s="34"/>
      <c r="K212" s="45" t="s">
        <v>239</v>
      </c>
      <c r="L212" s="45"/>
      <c r="M212" s="34"/>
      <c r="N212" s="34"/>
      <c r="O212" s="45">
        <v>1</v>
      </c>
      <c r="P212" s="45"/>
      <c r="Q212" s="34"/>
    </row>
    <row r="213" spans="1:17">
      <c r="A213" s="13"/>
      <c r="B213" s="69"/>
      <c r="C213" s="45"/>
      <c r="D213" s="45"/>
      <c r="E213" s="34"/>
      <c r="F213" s="34"/>
      <c r="G213" s="45"/>
      <c r="H213" s="45"/>
      <c r="I213" s="34"/>
      <c r="J213" s="34"/>
      <c r="K213" s="45"/>
      <c r="L213" s="45"/>
      <c r="M213" s="34"/>
      <c r="N213" s="34"/>
      <c r="O213" s="45"/>
      <c r="P213" s="45"/>
      <c r="Q213" s="34"/>
    </row>
    <row r="214" spans="1:17">
      <c r="A214" s="13"/>
      <c r="B214" s="68" t="s">
        <v>235</v>
      </c>
      <c r="C214" s="59" t="s">
        <v>239</v>
      </c>
      <c r="D214" s="59"/>
      <c r="E214" s="26"/>
      <c r="F214" s="26"/>
      <c r="G214" s="59">
        <v>51</v>
      </c>
      <c r="H214" s="59"/>
      <c r="I214" s="26"/>
      <c r="J214" s="26"/>
      <c r="K214" s="59" t="s">
        <v>239</v>
      </c>
      <c r="L214" s="59"/>
      <c r="M214" s="26"/>
      <c r="N214" s="26"/>
      <c r="O214" s="59">
        <v>51</v>
      </c>
      <c r="P214" s="59"/>
      <c r="Q214" s="26"/>
    </row>
    <row r="215" spans="1:17">
      <c r="A215" s="13"/>
      <c r="B215" s="68"/>
      <c r="C215" s="59"/>
      <c r="D215" s="59"/>
      <c r="E215" s="26"/>
      <c r="F215" s="26"/>
      <c r="G215" s="59"/>
      <c r="H215" s="59"/>
      <c r="I215" s="26"/>
      <c r="J215" s="26"/>
      <c r="K215" s="59"/>
      <c r="L215" s="59"/>
      <c r="M215" s="26"/>
      <c r="N215" s="26"/>
      <c r="O215" s="59"/>
      <c r="P215" s="59"/>
      <c r="Q215" s="26"/>
    </row>
    <row r="216" spans="1:17">
      <c r="A216" s="13"/>
      <c r="B216" s="69" t="s">
        <v>236</v>
      </c>
      <c r="C216" s="45" t="s">
        <v>239</v>
      </c>
      <c r="D216" s="45"/>
      <c r="E216" s="34"/>
      <c r="F216" s="34"/>
      <c r="G216" s="70">
        <v>11453</v>
      </c>
      <c r="H216" s="70"/>
      <c r="I216" s="34"/>
      <c r="J216" s="34"/>
      <c r="K216" s="45" t="s">
        <v>239</v>
      </c>
      <c r="L216" s="45"/>
      <c r="M216" s="34"/>
      <c r="N216" s="34"/>
      <c r="O216" s="70">
        <v>11453</v>
      </c>
      <c r="P216" s="70"/>
      <c r="Q216" s="34"/>
    </row>
    <row r="217" spans="1:17">
      <c r="A217" s="13"/>
      <c r="B217" s="69"/>
      <c r="C217" s="45"/>
      <c r="D217" s="45"/>
      <c r="E217" s="34"/>
      <c r="F217" s="34"/>
      <c r="G217" s="70"/>
      <c r="H217" s="70"/>
      <c r="I217" s="34"/>
      <c r="J217" s="34"/>
      <c r="K217" s="45"/>
      <c r="L217" s="45"/>
      <c r="M217" s="34"/>
      <c r="N217" s="34"/>
      <c r="O217" s="70"/>
      <c r="P217" s="70"/>
      <c r="Q217" s="34"/>
    </row>
    <row r="218" spans="1:17">
      <c r="A218" s="13"/>
      <c r="B218" s="68" t="s">
        <v>237</v>
      </c>
      <c r="C218" s="35">
        <v>37023</v>
      </c>
      <c r="D218" s="35"/>
      <c r="E218" s="26"/>
      <c r="F218" s="26"/>
      <c r="G218" s="59" t="s">
        <v>239</v>
      </c>
      <c r="H218" s="59"/>
      <c r="I218" s="26"/>
      <c r="J218" s="26"/>
      <c r="K218" s="59" t="s">
        <v>239</v>
      </c>
      <c r="L218" s="59"/>
      <c r="M218" s="26"/>
      <c r="N218" s="26"/>
      <c r="O218" s="35">
        <v>37023</v>
      </c>
      <c r="P218" s="35"/>
      <c r="Q218" s="26"/>
    </row>
    <row r="219" spans="1:17" ht="15.75" thickBot="1">
      <c r="A219" s="13"/>
      <c r="B219" s="68"/>
      <c r="C219" s="36"/>
      <c r="D219" s="36"/>
      <c r="E219" s="37"/>
      <c r="F219" s="26"/>
      <c r="G219" s="74"/>
      <c r="H219" s="74"/>
      <c r="I219" s="37"/>
      <c r="J219" s="26"/>
      <c r="K219" s="74"/>
      <c r="L219" s="74"/>
      <c r="M219" s="37"/>
      <c r="N219" s="26"/>
      <c r="O219" s="36"/>
      <c r="P219" s="36"/>
      <c r="Q219" s="37"/>
    </row>
    <row r="220" spans="1:17">
      <c r="A220" s="13"/>
      <c r="B220" s="29" t="s">
        <v>367</v>
      </c>
      <c r="C220" s="30">
        <v>165950</v>
      </c>
      <c r="D220" s="30"/>
      <c r="E220" s="32"/>
      <c r="F220" s="34"/>
      <c r="G220" s="30">
        <v>18699</v>
      </c>
      <c r="H220" s="30"/>
      <c r="I220" s="32"/>
      <c r="J220" s="34"/>
      <c r="K220" s="128" t="s">
        <v>239</v>
      </c>
      <c r="L220" s="128"/>
      <c r="M220" s="32"/>
      <c r="N220" s="34"/>
      <c r="O220" s="30">
        <v>184649</v>
      </c>
      <c r="P220" s="30"/>
      <c r="Q220" s="32"/>
    </row>
    <row r="221" spans="1:17">
      <c r="A221" s="13"/>
      <c r="B221" s="29"/>
      <c r="C221" s="70"/>
      <c r="D221" s="70"/>
      <c r="E221" s="34"/>
      <c r="F221" s="34"/>
      <c r="G221" s="70"/>
      <c r="H221" s="70"/>
      <c r="I221" s="34"/>
      <c r="J221" s="34"/>
      <c r="K221" s="45"/>
      <c r="L221" s="45"/>
      <c r="M221" s="34"/>
      <c r="N221" s="34"/>
      <c r="O221" s="70"/>
      <c r="P221" s="70"/>
      <c r="Q221" s="34"/>
    </row>
    <row r="222" spans="1:17">
      <c r="A222" s="13"/>
      <c r="B222" s="22" t="s">
        <v>362</v>
      </c>
      <c r="C222" s="26"/>
      <c r="D222" s="26"/>
      <c r="E222" s="26"/>
      <c r="F222" s="12"/>
      <c r="G222" s="26"/>
      <c r="H222" s="26"/>
      <c r="I222" s="26"/>
      <c r="J222" s="12"/>
      <c r="K222" s="26"/>
      <c r="L222" s="26"/>
      <c r="M222" s="26"/>
      <c r="N222" s="12"/>
      <c r="O222" s="26"/>
      <c r="P222" s="26"/>
      <c r="Q222" s="26"/>
    </row>
    <row r="223" spans="1:17">
      <c r="A223" s="13"/>
      <c r="B223" s="69" t="s">
        <v>368</v>
      </c>
      <c r="C223" s="45">
        <v>482</v>
      </c>
      <c r="D223" s="45"/>
      <c r="E223" s="34"/>
      <c r="F223" s="34"/>
      <c r="G223" s="45" t="s">
        <v>239</v>
      </c>
      <c r="H223" s="45"/>
      <c r="I223" s="34"/>
      <c r="J223" s="34"/>
      <c r="K223" s="45" t="s">
        <v>239</v>
      </c>
      <c r="L223" s="45"/>
      <c r="M223" s="34"/>
      <c r="N223" s="34"/>
      <c r="O223" s="45">
        <v>482</v>
      </c>
      <c r="P223" s="45"/>
      <c r="Q223" s="34"/>
    </row>
    <row r="224" spans="1:17">
      <c r="A224" s="13"/>
      <c r="B224" s="69"/>
      <c r="C224" s="45"/>
      <c r="D224" s="45"/>
      <c r="E224" s="34"/>
      <c r="F224" s="34"/>
      <c r="G224" s="45"/>
      <c r="H224" s="45"/>
      <c r="I224" s="34"/>
      <c r="J224" s="34"/>
      <c r="K224" s="45"/>
      <c r="L224" s="45"/>
      <c r="M224" s="34"/>
      <c r="N224" s="34"/>
      <c r="O224" s="45"/>
      <c r="P224" s="45"/>
      <c r="Q224" s="34"/>
    </row>
    <row r="225" spans="1:25">
      <c r="A225" s="13"/>
      <c r="B225" s="68" t="s">
        <v>369</v>
      </c>
      <c r="C225" s="59">
        <v>3</v>
      </c>
      <c r="D225" s="59"/>
      <c r="E225" s="26"/>
      <c r="F225" s="26"/>
      <c r="G225" s="59" t="s">
        <v>239</v>
      </c>
      <c r="H225" s="59"/>
      <c r="I225" s="26"/>
      <c r="J225" s="26"/>
      <c r="K225" s="59" t="s">
        <v>239</v>
      </c>
      <c r="L225" s="59"/>
      <c r="M225" s="26"/>
      <c r="N225" s="26"/>
      <c r="O225" s="59">
        <v>3</v>
      </c>
      <c r="P225" s="59"/>
      <c r="Q225" s="26"/>
    </row>
    <row r="226" spans="1:25">
      <c r="A226" s="13"/>
      <c r="B226" s="68"/>
      <c r="C226" s="59"/>
      <c r="D226" s="59"/>
      <c r="E226" s="26"/>
      <c r="F226" s="26"/>
      <c r="G226" s="59"/>
      <c r="H226" s="59"/>
      <c r="I226" s="26"/>
      <c r="J226" s="26"/>
      <c r="K226" s="59"/>
      <c r="L226" s="59"/>
      <c r="M226" s="26"/>
      <c r="N226" s="26"/>
      <c r="O226" s="59"/>
      <c r="P226" s="59"/>
      <c r="Q226" s="26"/>
    </row>
    <row r="227" spans="1:25">
      <c r="A227" s="13"/>
      <c r="B227" s="69" t="s">
        <v>363</v>
      </c>
      <c r="C227" s="45" t="s">
        <v>239</v>
      </c>
      <c r="D227" s="45"/>
      <c r="E227" s="34"/>
      <c r="F227" s="34"/>
      <c r="G227" s="45">
        <v>199</v>
      </c>
      <c r="H227" s="45"/>
      <c r="I227" s="34"/>
      <c r="J227" s="34"/>
      <c r="K227" s="45" t="s">
        <v>239</v>
      </c>
      <c r="L227" s="45"/>
      <c r="M227" s="34"/>
      <c r="N227" s="34"/>
      <c r="O227" s="45">
        <v>199</v>
      </c>
      <c r="P227" s="45"/>
      <c r="Q227" s="34"/>
    </row>
    <row r="228" spans="1:25">
      <c r="A228" s="13"/>
      <c r="B228" s="69"/>
      <c r="C228" s="45"/>
      <c r="D228" s="45"/>
      <c r="E228" s="34"/>
      <c r="F228" s="34"/>
      <c r="G228" s="45"/>
      <c r="H228" s="45"/>
      <c r="I228" s="34"/>
      <c r="J228" s="34"/>
      <c r="K228" s="45"/>
      <c r="L228" s="45"/>
      <c r="M228" s="34"/>
      <c r="N228" s="34"/>
      <c r="O228" s="45"/>
      <c r="P228" s="45"/>
      <c r="Q228" s="34"/>
    </row>
    <row r="229" spans="1:25">
      <c r="A229" s="13"/>
      <c r="B229" s="68" t="s">
        <v>364</v>
      </c>
      <c r="C229" s="59" t="s">
        <v>239</v>
      </c>
      <c r="D229" s="59"/>
      <c r="E229" s="26"/>
      <c r="F229" s="26"/>
      <c r="G229" s="59" t="s">
        <v>239</v>
      </c>
      <c r="H229" s="59"/>
      <c r="I229" s="26"/>
      <c r="J229" s="26"/>
      <c r="K229" s="59">
        <v>544</v>
      </c>
      <c r="L229" s="59"/>
      <c r="M229" s="26"/>
      <c r="N229" s="26"/>
      <c r="O229" s="59">
        <v>544</v>
      </c>
      <c r="P229" s="59"/>
      <c r="Q229" s="26"/>
    </row>
    <row r="230" spans="1:25">
      <c r="A230" s="13"/>
      <c r="B230" s="68"/>
      <c r="C230" s="59"/>
      <c r="D230" s="59"/>
      <c r="E230" s="26"/>
      <c r="F230" s="26"/>
      <c r="G230" s="59"/>
      <c r="H230" s="59"/>
      <c r="I230" s="26"/>
      <c r="J230" s="26"/>
      <c r="K230" s="59"/>
      <c r="L230" s="59"/>
      <c r="M230" s="26"/>
      <c r="N230" s="26"/>
      <c r="O230" s="59"/>
      <c r="P230" s="59"/>
      <c r="Q230" s="26"/>
    </row>
    <row r="231" spans="1:25">
      <c r="A231" s="13"/>
      <c r="B231" s="69" t="s">
        <v>370</v>
      </c>
      <c r="C231" s="45" t="s">
        <v>239</v>
      </c>
      <c r="D231" s="45"/>
      <c r="E231" s="34"/>
      <c r="F231" s="34"/>
      <c r="G231" s="45" t="s">
        <v>239</v>
      </c>
      <c r="H231" s="45"/>
      <c r="I231" s="34"/>
      <c r="J231" s="34"/>
      <c r="K231" s="45">
        <v>797</v>
      </c>
      <c r="L231" s="45"/>
      <c r="M231" s="34"/>
      <c r="N231" s="34"/>
      <c r="O231" s="45">
        <v>797</v>
      </c>
      <c r="P231" s="45"/>
      <c r="Q231" s="34"/>
    </row>
    <row r="232" spans="1:25" ht="15.75" thickBot="1">
      <c r="A232" s="13"/>
      <c r="B232" s="69"/>
      <c r="C232" s="46"/>
      <c r="D232" s="46"/>
      <c r="E232" s="47"/>
      <c r="F232" s="34"/>
      <c r="G232" s="46"/>
      <c r="H232" s="46"/>
      <c r="I232" s="47"/>
      <c r="J232" s="34"/>
      <c r="K232" s="46"/>
      <c r="L232" s="46"/>
      <c r="M232" s="47"/>
      <c r="N232" s="34"/>
      <c r="O232" s="46"/>
      <c r="P232" s="46"/>
      <c r="Q232" s="47"/>
    </row>
    <row r="233" spans="1:25">
      <c r="A233" s="13"/>
      <c r="B233" s="40" t="s">
        <v>365</v>
      </c>
      <c r="C233" s="134">
        <v>485</v>
      </c>
      <c r="D233" s="134"/>
      <c r="E233" s="52"/>
      <c r="F233" s="26"/>
      <c r="G233" s="134">
        <v>199</v>
      </c>
      <c r="H233" s="134"/>
      <c r="I233" s="52"/>
      <c r="J233" s="26"/>
      <c r="K233" s="50">
        <v>1341</v>
      </c>
      <c r="L233" s="50"/>
      <c r="M233" s="52"/>
      <c r="N233" s="26"/>
      <c r="O233" s="50">
        <v>2025</v>
      </c>
      <c r="P233" s="50"/>
      <c r="Q233" s="52"/>
    </row>
    <row r="234" spans="1:25" ht="15.75" thickBot="1">
      <c r="A234" s="13"/>
      <c r="B234" s="40"/>
      <c r="C234" s="74"/>
      <c r="D234" s="74"/>
      <c r="E234" s="37"/>
      <c r="F234" s="26"/>
      <c r="G234" s="74"/>
      <c r="H234" s="74"/>
      <c r="I234" s="37"/>
      <c r="J234" s="26"/>
      <c r="K234" s="36"/>
      <c r="L234" s="36"/>
      <c r="M234" s="37"/>
      <c r="N234" s="26"/>
      <c r="O234" s="36"/>
      <c r="P234" s="36"/>
      <c r="Q234" s="37"/>
    </row>
    <row r="235" spans="1:25">
      <c r="A235" s="13"/>
      <c r="B235" s="29" t="s">
        <v>113</v>
      </c>
      <c r="C235" s="71" t="s">
        <v>203</v>
      </c>
      <c r="D235" s="30">
        <v>166435</v>
      </c>
      <c r="E235" s="32"/>
      <c r="F235" s="34"/>
      <c r="G235" s="71" t="s">
        <v>203</v>
      </c>
      <c r="H235" s="30">
        <v>18898</v>
      </c>
      <c r="I235" s="32"/>
      <c r="J235" s="34"/>
      <c r="K235" s="71" t="s">
        <v>203</v>
      </c>
      <c r="L235" s="30">
        <v>1341</v>
      </c>
      <c r="M235" s="32"/>
      <c r="N235" s="34"/>
      <c r="O235" s="71" t="s">
        <v>203</v>
      </c>
      <c r="P235" s="30">
        <v>186674</v>
      </c>
      <c r="Q235" s="32"/>
    </row>
    <row r="236" spans="1:25" ht="15.75" thickBot="1">
      <c r="A236" s="13"/>
      <c r="B236" s="29"/>
      <c r="C236" s="72"/>
      <c r="D236" s="38"/>
      <c r="E236" s="39"/>
      <c r="F236" s="34"/>
      <c r="G236" s="72"/>
      <c r="H236" s="38"/>
      <c r="I236" s="39"/>
      <c r="J236" s="34"/>
      <c r="K236" s="72"/>
      <c r="L236" s="38"/>
      <c r="M236" s="39"/>
      <c r="N236" s="34"/>
      <c r="O236" s="72"/>
      <c r="P236" s="38"/>
      <c r="Q236" s="39"/>
    </row>
    <row r="237" spans="1:25" ht="15.75" thickTop="1">
      <c r="A237" s="13"/>
      <c r="B237" s="15"/>
      <c r="C237" s="15"/>
    </row>
    <row r="238" spans="1:25" ht="25.5">
      <c r="A238" s="13"/>
      <c r="B238" s="60">
        <v>-1</v>
      </c>
      <c r="C238" s="22" t="s">
        <v>371</v>
      </c>
    </row>
    <row r="239" spans="1:25">
      <c r="A239" s="13"/>
      <c r="B239" s="143" t="s">
        <v>372</v>
      </c>
      <c r="C239" s="143"/>
      <c r="D239" s="143"/>
      <c r="E239" s="143"/>
      <c r="F239" s="143"/>
      <c r="G239" s="143"/>
      <c r="H239" s="143"/>
      <c r="I239" s="143"/>
      <c r="J239" s="143"/>
      <c r="K239" s="143"/>
      <c r="L239" s="143"/>
      <c r="M239" s="143"/>
      <c r="N239" s="143"/>
      <c r="O239" s="143"/>
      <c r="P239" s="143"/>
      <c r="Q239" s="143"/>
      <c r="R239" s="143"/>
      <c r="S239" s="143"/>
      <c r="T239" s="143"/>
      <c r="U239" s="143"/>
      <c r="V239" s="143"/>
      <c r="W239" s="143"/>
      <c r="X239" s="143"/>
      <c r="Y239" s="143"/>
    </row>
    <row r="240" spans="1:25">
      <c r="A240" s="13"/>
      <c r="B240" s="25"/>
      <c r="C240" s="25"/>
      <c r="D240" s="25"/>
      <c r="E240" s="25"/>
      <c r="F240" s="25"/>
      <c r="G240" s="25"/>
      <c r="H240" s="25"/>
      <c r="I240" s="25"/>
      <c r="J240" s="25"/>
      <c r="K240" s="25"/>
      <c r="L240" s="25"/>
      <c r="M240" s="25"/>
      <c r="N240" s="25"/>
      <c r="O240" s="25"/>
      <c r="P240" s="25"/>
      <c r="Q240" s="25"/>
    </row>
    <row r="241" spans="1:17">
      <c r="A241" s="13"/>
      <c r="B241" s="15"/>
      <c r="C241" s="15"/>
      <c r="D241" s="15"/>
      <c r="E241" s="15"/>
      <c r="F241" s="15"/>
      <c r="G241" s="15"/>
      <c r="H241" s="15"/>
      <c r="I241" s="15"/>
      <c r="J241" s="15"/>
      <c r="K241" s="15"/>
      <c r="L241" s="15"/>
      <c r="M241" s="15"/>
      <c r="N241" s="15"/>
      <c r="O241" s="15"/>
      <c r="P241" s="15"/>
      <c r="Q241" s="15"/>
    </row>
    <row r="242" spans="1:17">
      <c r="A242" s="13"/>
      <c r="B242" s="16" t="s">
        <v>211</v>
      </c>
      <c r="C242" s="66"/>
      <c r="D242" s="66"/>
      <c r="E242" s="66"/>
      <c r="F242" s="12"/>
      <c r="G242" s="66"/>
      <c r="H242" s="66"/>
      <c r="I242" s="66"/>
      <c r="J242" s="12"/>
      <c r="K242" s="66"/>
      <c r="L242" s="66"/>
      <c r="M242" s="66"/>
      <c r="N242" s="12"/>
      <c r="O242" s="66"/>
      <c r="P242" s="66"/>
      <c r="Q242" s="66"/>
    </row>
    <row r="243" spans="1:17" ht="15.75" thickBot="1">
      <c r="A243" s="13"/>
      <c r="B243" s="17"/>
      <c r="C243" s="27" t="s">
        <v>373</v>
      </c>
      <c r="D243" s="27"/>
      <c r="E243" s="27"/>
      <c r="F243" s="27"/>
      <c r="G243" s="27"/>
      <c r="H243" s="27"/>
      <c r="I243" s="27"/>
      <c r="J243" s="27"/>
      <c r="K243" s="27"/>
      <c r="L243" s="27"/>
      <c r="M243" s="27"/>
      <c r="N243" s="27"/>
      <c r="O243" s="27"/>
      <c r="P243" s="27"/>
      <c r="Q243" s="27"/>
    </row>
    <row r="244" spans="1:17" ht="15.75" thickBot="1">
      <c r="A244" s="13"/>
      <c r="B244" s="17"/>
      <c r="C244" s="28" t="s">
        <v>351</v>
      </c>
      <c r="D244" s="28"/>
      <c r="E244" s="28"/>
      <c r="F244" s="12"/>
      <c r="G244" s="28" t="s">
        <v>352</v>
      </c>
      <c r="H244" s="28"/>
      <c r="I244" s="28"/>
      <c r="J244" s="12"/>
      <c r="K244" s="28" t="s">
        <v>353</v>
      </c>
      <c r="L244" s="28"/>
      <c r="M244" s="28"/>
      <c r="N244" s="12"/>
      <c r="O244" s="28" t="s">
        <v>113</v>
      </c>
      <c r="P244" s="28"/>
      <c r="Q244" s="28"/>
    </row>
    <row r="245" spans="1:17">
      <c r="A245" s="13"/>
      <c r="B245" s="132" t="s">
        <v>354</v>
      </c>
      <c r="C245" s="32"/>
      <c r="D245" s="32"/>
      <c r="E245" s="32"/>
      <c r="F245" s="21"/>
      <c r="G245" s="32"/>
      <c r="H245" s="32"/>
      <c r="I245" s="32"/>
      <c r="J245" s="21"/>
      <c r="K245" s="32"/>
      <c r="L245" s="32"/>
      <c r="M245" s="32"/>
      <c r="N245" s="21"/>
      <c r="O245" s="32"/>
      <c r="P245" s="32"/>
      <c r="Q245" s="32"/>
    </row>
    <row r="246" spans="1:17">
      <c r="A246" s="13"/>
      <c r="B246" s="40" t="s">
        <v>355</v>
      </c>
      <c r="C246" s="41" t="s">
        <v>203</v>
      </c>
      <c r="D246" s="35">
        <v>31175</v>
      </c>
      <c r="E246" s="26"/>
      <c r="F246" s="26"/>
      <c r="G246" s="41" t="s">
        <v>203</v>
      </c>
      <c r="H246" s="59" t="s">
        <v>239</v>
      </c>
      <c r="I246" s="26"/>
      <c r="J246" s="26"/>
      <c r="K246" s="41" t="s">
        <v>203</v>
      </c>
      <c r="L246" s="59" t="s">
        <v>239</v>
      </c>
      <c r="M246" s="26"/>
      <c r="N246" s="26"/>
      <c r="O246" s="41" t="s">
        <v>203</v>
      </c>
      <c r="P246" s="35">
        <v>31175</v>
      </c>
      <c r="Q246" s="26"/>
    </row>
    <row r="247" spans="1:17">
      <c r="A247" s="13"/>
      <c r="B247" s="40"/>
      <c r="C247" s="41"/>
      <c r="D247" s="35"/>
      <c r="E247" s="26"/>
      <c r="F247" s="26"/>
      <c r="G247" s="41"/>
      <c r="H247" s="59"/>
      <c r="I247" s="26"/>
      <c r="J247" s="26"/>
      <c r="K247" s="41"/>
      <c r="L247" s="59"/>
      <c r="M247" s="26"/>
      <c r="N247" s="26"/>
      <c r="O247" s="41"/>
      <c r="P247" s="35"/>
      <c r="Q247" s="26"/>
    </row>
    <row r="248" spans="1:17">
      <c r="A248" s="13"/>
      <c r="B248" s="29" t="s">
        <v>27</v>
      </c>
      <c r="C248" s="70">
        <v>24188</v>
      </c>
      <c r="D248" s="70"/>
      <c r="E248" s="34"/>
      <c r="F248" s="34"/>
      <c r="G248" s="45" t="s">
        <v>239</v>
      </c>
      <c r="H248" s="45"/>
      <c r="I248" s="34"/>
      <c r="J248" s="34"/>
      <c r="K248" s="45" t="s">
        <v>239</v>
      </c>
      <c r="L248" s="45"/>
      <c r="M248" s="34"/>
      <c r="N248" s="34"/>
      <c r="O248" s="70">
        <v>24188</v>
      </c>
      <c r="P248" s="70"/>
      <c r="Q248" s="34"/>
    </row>
    <row r="249" spans="1:17">
      <c r="A249" s="13"/>
      <c r="B249" s="29"/>
      <c r="C249" s="70"/>
      <c r="D249" s="70"/>
      <c r="E249" s="34"/>
      <c r="F249" s="34"/>
      <c r="G249" s="45"/>
      <c r="H249" s="45"/>
      <c r="I249" s="34"/>
      <c r="J249" s="34"/>
      <c r="K249" s="45"/>
      <c r="L249" s="45"/>
      <c r="M249" s="34"/>
      <c r="N249" s="34"/>
      <c r="O249" s="70"/>
      <c r="P249" s="70"/>
      <c r="Q249" s="34"/>
    </row>
    <row r="250" spans="1:17">
      <c r="A250" s="13"/>
      <c r="B250" s="22" t="s">
        <v>356</v>
      </c>
      <c r="C250" s="26"/>
      <c r="D250" s="26"/>
      <c r="E250" s="26"/>
      <c r="F250" s="12"/>
      <c r="G250" s="26"/>
      <c r="H250" s="26"/>
      <c r="I250" s="26"/>
      <c r="J250" s="12"/>
      <c r="K250" s="26"/>
      <c r="L250" s="26"/>
      <c r="M250" s="26"/>
      <c r="N250" s="12"/>
      <c r="O250" s="26"/>
      <c r="P250" s="26"/>
      <c r="Q250" s="26"/>
    </row>
    <row r="251" spans="1:17">
      <c r="A251" s="13"/>
      <c r="B251" s="69" t="s">
        <v>357</v>
      </c>
      <c r="C251" s="70">
        <v>540223</v>
      </c>
      <c r="D251" s="70"/>
      <c r="E251" s="34"/>
      <c r="F251" s="34"/>
      <c r="G251" s="45" t="s">
        <v>239</v>
      </c>
      <c r="H251" s="45"/>
      <c r="I251" s="34"/>
      <c r="J251" s="34"/>
      <c r="K251" s="45" t="s">
        <v>239</v>
      </c>
      <c r="L251" s="45"/>
      <c r="M251" s="34"/>
      <c r="N251" s="34"/>
      <c r="O251" s="70">
        <v>540223</v>
      </c>
      <c r="P251" s="70"/>
      <c r="Q251" s="34"/>
    </row>
    <row r="252" spans="1:17">
      <c r="A252" s="13"/>
      <c r="B252" s="69"/>
      <c r="C252" s="70"/>
      <c r="D252" s="70"/>
      <c r="E252" s="34"/>
      <c r="F252" s="34"/>
      <c r="G252" s="45"/>
      <c r="H252" s="45"/>
      <c r="I252" s="34"/>
      <c r="J252" s="34"/>
      <c r="K252" s="45"/>
      <c r="L252" s="45"/>
      <c r="M252" s="34"/>
      <c r="N252" s="34"/>
      <c r="O252" s="70"/>
      <c r="P252" s="70"/>
      <c r="Q252" s="34"/>
    </row>
    <row r="253" spans="1:17">
      <c r="A253" s="13"/>
      <c r="B253" s="68" t="s">
        <v>358</v>
      </c>
      <c r="C253" s="59" t="s">
        <v>239</v>
      </c>
      <c r="D253" s="59"/>
      <c r="E253" s="26"/>
      <c r="F253" s="26"/>
      <c r="G253" s="35">
        <v>26261</v>
      </c>
      <c r="H253" s="35"/>
      <c r="I253" s="26"/>
      <c r="J253" s="26"/>
      <c r="K253" s="59" t="s">
        <v>239</v>
      </c>
      <c r="L253" s="59"/>
      <c r="M253" s="26"/>
      <c r="N253" s="26"/>
      <c r="O253" s="35">
        <v>26261</v>
      </c>
      <c r="P253" s="35"/>
      <c r="Q253" s="26"/>
    </row>
    <row r="254" spans="1:17">
      <c r="A254" s="13"/>
      <c r="B254" s="68"/>
      <c r="C254" s="59"/>
      <c r="D254" s="59"/>
      <c r="E254" s="26"/>
      <c r="F254" s="26"/>
      <c r="G254" s="35"/>
      <c r="H254" s="35"/>
      <c r="I254" s="26"/>
      <c r="J254" s="26"/>
      <c r="K254" s="59"/>
      <c r="L254" s="59"/>
      <c r="M254" s="26"/>
      <c r="N254" s="26"/>
      <c r="O254" s="35"/>
      <c r="P254" s="35"/>
      <c r="Q254" s="26"/>
    </row>
    <row r="255" spans="1:17">
      <c r="A255" s="13"/>
      <c r="B255" s="69" t="s">
        <v>359</v>
      </c>
      <c r="C255" s="45" t="s">
        <v>239</v>
      </c>
      <c r="D255" s="45"/>
      <c r="E255" s="34"/>
      <c r="F255" s="34"/>
      <c r="G255" s="70">
        <v>4123</v>
      </c>
      <c r="H255" s="70"/>
      <c r="I255" s="34"/>
      <c r="J255" s="34"/>
      <c r="K255" s="45" t="s">
        <v>239</v>
      </c>
      <c r="L255" s="45"/>
      <c r="M255" s="34"/>
      <c r="N255" s="34"/>
      <c r="O255" s="70">
        <v>4123</v>
      </c>
      <c r="P255" s="70"/>
      <c r="Q255" s="34"/>
    </row>
    <row r="256" spans="1:17">
      <c r="A256" s="13"/>
      <c r="B256" s="69"/>
      <c r="C256" s="45"/>
      <c r="D256" s="45"/>
      <c r="E256" s="34"/>
      <c r="F256" s="34"/>
      <c r="G256" s="70"/>
      <c r="H256" s="70"/>
      <c r="I256" s="34"/>
      <c r="J256" s="34"/>
      <c r="K256" s="45"/>
      <c r="L256" s="45"/>
      <c r="M256" s="34"/>
      <c r="N256" s="34"/>
      <c r="O256" s="70"/>
      <c r="P256" s="70"/>
      <c r="Q256" s="34"/>
    </row>
    <row r="257" spans="1:17">
      <c r="A257" s="13"/>
      <c r="B257" s="68" t="s">
        <v>233</v>
      </c>
      <c r="C257" s="59" t="s">
        <v>239</v>
      </c>
      <c r="D257" s="59"/>
      <c r="E257" s="26"/>
      <c r="F257" s="26"/>
      <c r="G257" s="35">
        <v>19795</v>
      </c>
      <c r="H257" s="35"/>
      <c r="I257" s="26"/>
      <c r="J257" s="26"/>
      <c r="K257" s="59" t="s">
        <v>239</v>
      </c>
      <c r="L257" s="59"/>
      <c r="M257" s="26"/>
      <c r="N257" s="26"/>
      <c r="O257" s="35">
        <v>19795</v>
      </c>
      <c r="P257" s="35"/>
      <c r="Q257" s="26"/>
    </row>
    <row r="258" spans="1:17">
      <c r="A258" s="13"/>
      <c r="B258" s="68"/>
      <c r="C258" s="59"/>
      <c r="D258" s="59"/>
      <c r="E258" s="26"/>
      <c r="F258" s="26"/>
      <c r="G258" s="35"/>
      <c r="H258" s="35"/>
      <c r="I258" s="26"/>
      <c r="J258" s="26"/>
      <c r="K258" s="59"/>
      <c r="L258" s="59"/>
      <c r="M258" s="26"/>
      <c r="N258" s="26"/>
      <c r="O258" s="35"/>
      <c r="P258" s="35"/>
      <c r="Q258" s="26"/>
    </row>
    <row r="259" spans="1:17">
      <c r="A259" s="13"/>
      <c r="B259" s="69" t="s">
        <v>234</v>
      </c>
      <c r="C259" s="45" t="s">
        <v>239</v>
      </c>
      <c r="D259" s="45"/>
      <c r="E259" s="34"/>
      <c r="F259" s="34"/>
      <c r="G259" s="70">
        <v>6689</v>
      </c>
      <c r="H259" s="70"/>
      <c r="I259" s="34"/>
      <c r="J259" s="34"/>
      <c r="K259" s="45" t="s">
        <v>239</v>
      </c>
      <c r="L259" s="45"/>
      <c r="M259" s="34"/>
      <c r="N259" s="34"/>
      <c r="O259" s="70">
        <v>6689</v>
      </c>
      <c r="P259" s="70"/>
      <c r="Q259" s="34"/>
    </row>
    <row r="260" spans="1:17">
      <c r="A260" s="13"/>
      <c r="B260" s="69"/>
      <c r="C260" s="45"/>
      <c r="D260" s="45"/>
      <c r="E260" s="34"/>
      <c r="F260" s="34"/>
      <c r="G260" s="70"/>
      <c r="H260" s="70"/>
      <c r="I260" s="34"/>
      <c r="J260" s="34"/>
      <c r="K260" s="45"/>
      <c r="L260" s="45"/>
      <c r="M260" s="34"/>
      <c r="N260" s="34"/>
      <c r="O260" s="70"/>
      <c r="P260" s="70"/>
      <c r="Q260" s="34"/>
    </row>
    <row r="261" spans="1:17">
      <c r="A261" s="13"/>
      <c r="B261" s="68" t="s">
        <v>235</v>
      </c>
      <c r="C261" s="59" t="s">
        <v>239</v>
      </c>
      <c r="D261" s="59"/>
      <c r="E261" s="26"/>
      <c r="F261" s="26"/>
      <c r="G261" s="35">
        <v>60669</v>
      </c>
      <c r="H261" s="35"/>
      <c r="I261" s="26"/>
      <c r="J261" s="26"/>
      <c r="K261" s="59">
        <v>164</v>
      </c>
      <c r="L261" s="59"/>
      <c r="M261" s="26"/>
      <c r="N261" s="26"/>
      <c r="O261" s="35">
        <v>60833</v>
      </c>
      <c r="P261" s="35"/>
      <c r="Q261" s="26"/>
    </row>
    <row r="262" spans="1:17">
      <c r="A262" s="13"/>
      <c r="B262" s="68"/>
      <c r="C262" s="59"/>
      <c r="D262" s="59"/>
      <c r="E262" s="26"/>
      <c r="F262" s="26"/>
      <c r="G262" s="35"/>
      <c r="H262" s="35"/>
      <c r="I262" s="26"/>
      <c r="J262" s="26"/>
      <c r="K262" s="59"/>
      <c r="L262" s="59"/>
      <c r="M262" s="26"/>
      <c r="N262" s="26"/>
      <c r="O262" s="35"/>
      <c r="P262" s="35"/>
      <c r="Q262" s="26"/>
    </row>
    <row r="263" spans="1:17">
      <c r="A263" s="13"/>
      <c r="B263" s="69" t="s">
        <v>236</v>
      </c>
      <c r="C263" s="45" t="s">
        <v>239</v>
      </c>
      <c r="D263" s="45"/>
      <c r="E263" s="34"/>
      <c r="F263" s="34"/>
      <c r="G263" s="70">
        <v>49813</v>
      </c>
      <c r="H263" s="70"/>
      <c r="I263" s="34"/>
      <c r="J263" s="34"/>
      <c r="K263" s="45" t="s">
        <v>239</v>
      </c>
      <c r="L263" s="45"/>
      <c r="M263" s="34"/>
      <c r="N263" s="34"/>
      <c r="O263" s="70">
        <v>49813</v>
      </c>
      <c r="P263" s="70"/>
      <c r="Q263" s="34"/>
    </row>
    <row r="264" spans="1:17">
      <c r="A264" s="13"/>
      <c r="B264" s="69"/>
      <c r="C264" s="45"/>
      <c r="D264" s="45"/>
      <c r="E264" s="34"/>
      <c r="F264" s="34"/>
      <c r="G264" s="70"/>
      <c r="H264" s="70"/>
      <c r="I264" s="34"/>
      <c r="J264" s="34"/>
      <c r="K264" s="45"/>
      <c r="L264" s="45"/>
      <c r="M264" s="34"/>
      <c r="N264" s="34"/>
      <c r="O264" s="70"/>
      <c r="P264" s="70"/>
      <c r="Q264" s="34"/>
    </row>
    <row r="265" spans="1:17">
      <c r="A265" s="13"/>
      <c r="B265" s="68" t="s">
        <v>237</v>
      </c>
      <c r="C265" s="35">
        <v>42751</v>
      </c>
      <c r="D265" s="35"/>
      <c r="E265" s="26"/>
      <c r="F265" s="26"/>
      <c r="G265" s="59" t="s">
        <v>239</v>
      </c>
      <c r="H265" s="59"/>
      <c r="I265" s="26"/>
      <c r="J265" s="26"/>
      <c r="K265" s="59" t="s">
        <v>239</v>
      </c>
      <c r="L265" s="59"/>
      <c r="M265" s="26"/>
      <c r="N265" s="26"/>
      <c r="O265" s="35">
        <v>42751</v>
      </c>
      <c r="P265" s="35"/>
      <c r="Q265" s="26"/>
    </row>
    <row r="266" spans="1:17">
      <c r="A266" s="13"/>
      <c r="B266" s="68"/>
      <c r="C266" s="35"/>
      <c r="D266" s="35"/>
      <c r="E266" s="26"/>
      <c r="F266" s="26"/>
      <c r="G266" s="59"/>
      <c r="H266" s="59"/>
      <c r="I266" s="26"/>
      <c r="J266" s="26"/>
      <c r="K266" s="59"/>
      <c r="L266" s="59"/>
      <c r="M266" s="26"/>
      <c r="N266" s="26"/>
      <c r="O266" s="35"/>
      <c r="P266" s="35"/>
      <c r="Q266" s="26"/>
    </row>
    <row r="267" spans="1:17">
      <c r="A267" s="13"/>
      <c r="B267" s="69" t="s">
        <v>238</v>
      </c>
      <c r="C267" s="70">
        <v>1245</v>
      </c>
      <c r="D267" s="70"/>
      <c r="E267" s="34"/>
      <c r="F267" s="34"/>
      <c r="G267" s="45" t="s">
        <v>239</v>
      </c>
      <c r="H267" s="45"/>
      <c r="I267" s="34"/>
      <c r="J267" s="34"/>
      <c r="K267" s="45" t="s">
        <v>239</v>
      </c>
      <c r="L267" s="45"/>
      <c r="M267" s="34"/>
      <c r="N267" s="34"/>
      <c r="O267" s="70">
        <v>1245</v>
      </c>
      <c r="P267" s="70"/>
      <c r="Q267" s="34"/>
    </row>
    <row r="268" spans="1:17">
      <c r="A268" s="13"/>
      <c r="B268" s="69"/>
      <c r="C268" s="70"/>
      <c r="D268" s="70"/>
      <c r="E268" s="34"/>
      <c r="F268" s="34"/>
      <c r="G268" s="45"/>
      <c r="H268" s="45"/>
      <c r="I268" s="34"/>
      <c r="J268" s="34"/>
      <c r="K268" s="45"/>
      <c r="L268" s="45"/>
      <c r="M268" s="34"/>
      <c r="N268" s="34"/>
      <c r="O268" s="70"/>
      <c r="P268" s="70"/>
      <c r="Q268" s="34"/>
    </row>
    <row r="269" spans="1:17">
      <c r="A269" s="13"/>
      <c r="B269" s="68" t="s">
        <v>240</v>
      </c>
      <c r="C269" s="59" t="s">
        <v>239</v>
      </c>
      <c r="D269" s="59"/>
      <c r="E269" s="26"/>
      <c r="F269" s="26"/>
      <c r="G269" s="59" t="s">
        <v>239</v>
      </c>
      <c r="H269" s="59"/>
      <c r="I269" s="26"/>
      <c r="J269" s="26"/>
      <c r="K269" s="35">
        <v>91422</v>
      </c>
      <c r="L269" s="35"/>
      <c r="M269" s="26"/>
      <c r="N269" s="26"/>
      <c r="O269" s="35">
        <v>91422</v>
      </c>
      <c r="P269" s="35"/>
      <c r="Q269" s="26"/>
    </row>
    <row r="270" spans="1:17" ht="15.75" thickBot="1">
      <c r="A270" s="13"/>
      <c r="B270" s="68"/>
      <c r="C270" s="74"/>
      <c r="D270" s="74"/>
      <c r="E270" s="37"/>
      <c r="F270" s="26"/>
      <c r="G270" s="74"/>
      <c r="H270" s="74"/>
      <c r="I270" s="37"/>
      <c r="J270" s="26"/>
      <c r="K270" s="36"/>
      <c r="L270" s="36"/>
      <c r="M270" s="37"/>
      <c r="N270" s="26"/>
      <c r="O270" s="36"/>
      <c r="P270" s="36"/>
      <c r="Q270" s="37"/>
    </row>
    <row r="271" spans="1:17">
      <c r="A271" s="13"/>
      <c r="B271" s="29" t="s">
        <v>360</v>
      </c>
      <c r="C271" s="30">
        <v>584219</v>
      </c>
      <c r="D271" s="30"/>
      <c r="E271" s="32"/>
      <c r="F271" s="34"/>
      <c r="G271" s="30">
        <v>167350</v>
      </c>
      <c r="H271" s="30"/>
      <c r="I271" s="32"/>
      <c r="J271" s="34"/>
      <c r="K271" s="30">
        <v>91586</v>
      </c>
      <c r="L271" s="30"/>
      <c r="M271" s="32"/>
      <c r="N271" s="34"/>
      <c r="O271" s="30">
        <v>843155</v>
      </c>
      <c r="P271" s="30"/>
      <c r="Q271" s="32"/>
    </row>
    <row r="272" spans="1:17">
      <c r="A272" s="13"/>
      <c r="B272" s="29"/>
      <c r="C272" s="70"/>
      <c r="D272" s="70"/>
      <c r="E272" s="34"/>
      <c r="F272" s="34"/>
      <c r="G272" s="70"/>
      <c r="H272" s="70"/>
      <c r="I272" s="34"/>
      <c r="J272" s="34"/>
      <c r="K272" s="70"/>
      <c r="L272" s="70"/>
      <c r="M272" s="34"/>
      <c r="N272" s="34"/>
      <c r="O272" s="70"/>
      <c r="P272" s="70"/>
      <c r="Q272" s="34"/>
    </row>
    <row r="273" spans="1:17">
      <c r="A273" s="13"/>
      <c r="B273" s="26" t="s">
        <v>361</v>
      </c>
      <c r="C273" s="59" t="s">
        <v>239</v>
      </c>
      <c r="D273" s="59"/>
      <c r="E273" s="26"/>
      <c r="F273" s="26"/>
      <c r="G273" s="35">
        <v>51246</v>
      </c>
      <c r="H273" s="35"/>
      <c r="I273" s="26"/>
      <c r="J273" s="26"/>
      <c r="K273" s="35">
        <v>9508</v>
      </c>
      <c r="L273" s="35"/>
      <c r="M273" s="26"/>
      <c r="N273" s="26"/>
      <c r="O273" s="35">
        <v>60754</v>
      </c>
      <c r="P273" s="35"/>
      <c r="Q273" s="26"/>
    </row>
    <row r="274" spans="1:17">
      <c r="A274" s="13"/>
      <c r="B274" s="26"/>
      <c r="C274" s="59"/>
      <c r="D274" s="59"/>
      <c r="E274" s="26"/>
      <c r="F274" s="26"/>
      <c r="G274" s="35"/>
      <c r="H274" s="35"/>
      <c r="I274" s="26"/>
      <c r="J274" s="26"/>
      <c r="K274" s="35"/>
      <c r="L274" s="35"/>
      <c r="M274" s="26"/>
      <c r="N274" s="26"/>
      <c r="O274" s="35"/>
      <c r="P274" s="35"/>
      <c r="Q274" s="26"/>
    </row>
    <row r="275" spans="1:17">
      <c r="A275" s="13"/>
      <c r="B275" s="29" t="s">
        <v>149</v>
      </c>
      <c r="C275" s="45" t="s">
        <v>239</v>
      </c>
      <c r="D275" s="45"/>
      <c r="E275" s="34"/>
      <c r="F275" s="34"/>
      <c r="G275" s="70">
        <v>19243</v>
      </c>
      <c r="H275" s="70"/>
      <c r="I275" s="34"/>
      <c r="J275" s="34"/>
      <c r="K275" s="45" t="s">
        <v>239</v>
      </c>
      <c r="L275" s="45"/>
      <c r="M275" s="34"/>
      <c r="N275" s="34"/>
      <c r="O275" s="70">
        <v>19243</v>
      </c>
      <c r="P275" s="70"/>
      <c r="Q275" s="34"/>
    </row>
    <row r="276" spans="1:17">
      <c r="A276" s="13"/>
      <c r="B276" s="29"/>
      <c r="C276" s="45"/>
      <c r="D276" s="45"/>
      <c r="E276" s="34"/>
      <c r="F276" s="34"/>
      <c r="G276" s="70"/>
      <c r="H276" s="70"/>
      <c r="I276" s="34"/>
      <c r="J276" s="34"/>
      <c r="K276" s="45"/>
      <c r="L276" s="45"/>
      <c r="M276" s="34"/>
      <c r="N276" s="34"/>
      <c r="O276" s="70"/>
      <c r="P276" s="70"/>
      <c r="Q276" s="34"/>
    </row>
    <row r="277" spans="1:17">
      <c r="A277" s="13"/>
      <c r="B277" s="26" t="s">
        <v>374</v>
      </c>
      <c r="C277" s="59" t="s">
        <v>239</v>
      </c>
      <c r="D277" s="59"/>
      <c r="E277" s="26"/>
      <c r="F277" s="26"/>
      <c r="G277" s="35">
        <v>250000</v>
      </c>
      <c r="H277" s="35"/>
      <c r="I277" s="26"/>
      <c r="J277" s="26"/>
      <c r="K277" s="59" t="s">
        <v>239</v>
      </c>
      <c r="L277" s="59"/>
      <c r="M277" s="26"/>
      <c r="N277" s="26"/>
      <c r="O277" s="35">
        <v>250000</v>
      </c>
      <c r="P277" s="35"/>
      <c r="Q277" s="26"/>
    </row>
    <row r="278" spans="1:17">
      <c r="A278" s="13"/>
      <c r="B278" s="26"/>
      <c r="C278" s="59"/>
      <c r="D278" s="59"/>
      <c r="E278" s="26"/>
      <c r="F278" s="26"/>
      <c r="G278" s="35"/>
      <c r="H278" s="35"/>
      <c r="I278" s="26"/>
      <c r="J278" s="26"/>
      <c r="K278" s="59"/>
      <c r="L278" s="59"/>
      <c r="M278" s="26"/>
      <c r="N278" s="26"/>
      <c r="O278" s="35"/>
      <c r="P278" s="35"/>
      <c r="Q278" s="26"/>
    </row>
    <row r="279" spans="1:17">
      <c r="A279" s="13"/>
      <c r="B279" s="20" t="s">
        <v>362</v>
      </c>
      <c r="C279" s="34"/>
      <c r="D279" s="34"/>
      <c r="E279" s="34"/>
      <c r="F279" s="21"/>
      <c r="G279" s="34"/>
      <c r="H279" s="34"/>
      <c r="I279" s="34"/>
      <c r="J279" s="21"/>
      <c r="K279" s="34"/>
      <c r="L279" s="34"/>
      <c r="M279" s="34"/>
      <c r="N279" s="21"/>
      <c r="O279" s="34"/>
      <c r="P279" s="34"/>
      <c r="Q279" s="34"/>
    </row>
    <row r="280" spans="1:17">
      <c r="A280" s="13"/>
      <c r="B280" s="68" t="s">
        <v>363</v>
      </c>
      <c r="C280" s="59" t="s">
        <v>239</v>
      </c>
      <c r="D280" s="59"/>
      <c r="E280" s="26"/>
      <c r="F280" s="26"/>
      <c r="G280" s="35">
        <v>4535</v>
      </c>
      <c r="H280" s="35"/>
      <c r="I280" s="26"/>
      <c r="J280" s="26"/>
      <c r="K280" s="59" t="s">
        <v>239</v>
      </c>
      <c r="L280" s="59"/>
      <c r="M280" s="26"/>
      <c r="N280" s="26"/>
      <c r="O280" s="35">
        <v>4535</v>
      </c>
      <c r="P280" s="35"/>
      <c r="Q280" s="26"/>
    </row>
    <row r="281" spans="1:17">
      <c r="A281" s="13"/>
      <c r="B281" s="68"/>
      <c r="C281" s="59"/>
      <c r="D281" s="59"/>
      <c r="E281" s="26"/>
      <c r="F281" s="26"/>
      <c r="G281" s="35"/>
      <c r="H281" s="35"/>
      <c r="I281" s="26"/>
      <c r="J281" s="26"/>
      <c r="K281" s="59"/>
      <c r="L281" s="59"/>
      <c r="M281" s="26"/>
      <c r="N281" s="26"/>
      <c r="O281" s="35"/>
      <c r="P281" s="35"/>
      <c r="Q281" s="26"/>
    </row>
    <row r="282" spans="1:17">
      <c r="A282" s="13"/>
      <c r="B282" s="69" t="s">
        <v>364</v>
      </c>
      <c r="C282" s="45" t="s">
        <v>239</v>
      </c>
      <c r="D282" s="45"/>
      <c r="E282" s="34"/>
      <c r="F282" s="34"/>
      <c r="G282" s="45" t="s">
        <v>239</v>
      </c>
      <c r="H282" s="45"/>
      <c r="I282" s="34"/>
      <c r="J282" s="34"/>
      <c r="K282" s="70">
        <v>7576</v>
      </c>
      <c r="L282" s="70"/>
      <c r="M282" s="34"/>
      <c r="N282" s="34"/>
      <c r="O282" s="70">
        <v>7576</v>
      </c>
      <c r="P282" s="70"/>
      <c r="Q282" s="34"/>
    </row>
    <row r="283" spans="1:17" ht="15.75" thickBot="1">
      <c r="A283" s="13"/>
      <c r="B283" s="69"/>
      <c r="C283" s="46"/>
      <c r="D283" s="46"/>
      <c r="E283" s="47"/>
      <c r="F283" s="34"/>
      <c r="G283" s="46"/>
      <c r="H283" s="46"/>
      <c r="I283" s="47"/>
      <c r="J283" s="34"/>
      <c r="K283" s="133"/>
      <c r="L283" s="133"/>
      <c r="M283" s="47"/>
      <c r="N283" s="34"/>
      <c r="O283" s="133"/>
      <c r="P283" s="133"/>
      <c r="Q283" s="47"/>
    </row>
    <row r="284" spans="1:17">
      <c r="A284" s="13"/>
      <c r="B284" s="40" t="s">
        <v>365</v>
      </c>
      <c r="C284" s="134" t="s">
        <v>239</v>
      </c>
      <c r="D284" s="134"/>
      <c r="E284" s="52"/>
      <c r="F284" s="26"/>
      <c r="G284" s="50">
        <v>4535</v>
      </c>
      <c r="H284" s="50"/>
      <c r="I284" s="52"/>
      <c r="J284" s="26"/>
      <c r="K284" s="50">
        <v>7576</v>
      </c>
      <c r="L284" s="50"/>
      <c r="M284" s="52"/>
      <c r="N284" s="26"/>
      <c r="O284" s="50">
        <v>12111</v>
      </c>
      <c r="P284" s="50"/>
      <c r="Q284" s="52"/>
    </row>
    <row r="285" spans="1:17" ht="15.75" thickBot="1">
      <c r="A285" s="13"/>
      <c r="B285" s="40"/>
      <c r="C285" s="74"/>
      <c r="D285" s="74"/>
      <c r="E285" s="37"/>
      <c r="F285" s="26"/>
      <c r="G285" s="36"/>
      <c r="H285" s="36"/>
      <c r="I285" s="37"/>
      <c r="J285" s="26"/>
      <c r="K285" s="36"/>
      <c r="L285" s="36"/>
      <c r="M285" s="37"/>
      <c r="N285" s="26"/>
      <c r="O285" s="36"/>
      <c r="P285" s="36"/>
      <c r="Q285" s="37"/>
    </row>
    <row r="286" spans="1:17">
      <c r="A286" s="13"/>
      <c r="B286" s="29" t="s">
        <v>113</v>
      </c>
      <c r="C286" s="71" t="s">
        <v>203</v>
      </c>
      <c r="D286" s="30">
        <v>639582</v>
      </c>
      <c r="E286" s="32"/>
      <c r="F286" s="34"/>
      <c r="G286" s="71" t="s">
        <v>203</v>
      </c>
      <c r="H286" s="30">
        <v>492374</v>
      </c>
      <c r="I286" s="32"/>
      <c r="J286" s="34"/>
      <c r="K286" s="71" t="s">
        <v>203</v>
      </c>
      <c r="L286" s="30">
        <v>108670</v>
      </c>
      <c r="M286" s="32"/>
      <c r="N286" s="34"/>
      <c r="O286" s="71" t="s">
        <v>203</v>
      </c>
      <c r="P286" s="30">
        <v>1240626</v>
      </c>
      <c r="Q286" s="32"/>
    </row>
    <row r="287" spans="1:17" ht="15.75" thickBot="1">
      <c r="A287" s="13"/>
      <c r="B287" s="29"/>
      <c r="C287" s="72"/>
      <c r="D287" s="38"/>
      <c r="E287" s="39"/>
      <c r="F287" s="34"/>
      <c r="G287" s="72"/>
      <c r="H287" s="38"/>
      <c r="I287" s="39"/>
      <c r="J287" s="34"/>
      <c r="K287" s="72"/>
      <c r="L287" s="38"/>
      <c r="M287" s="39"/>
      <c r="N287" s="34"/>
      <c r="O287" s="72"/>
      <c r="P287" s="38"/>
      <c r="Q287" s="39"/>
    </row>
    <row r="288" spans="1:17" ht="15.75" thickTop="1">
      <c r="A288" s="13"/>
      <c r="B288" s="135" t="s">
        <v>41</v>
      </c>
      <c r="C288" s="44"/>
      <c r="D288" s="44"/>
      <c r="E288" s="44"/>
      <c r="F288" s="12"/>
      <c r="G288" s="44"/>
      <c r="H288" s="44"/>
      <c r="I288" s="44"/>
      <c r="J288" s="12"/>
      <c r="K288" s="44"/>
      <c r="L288" s="44"/>
      <c r="M288" s="44"/>
      <c r="N288" s="12"/>
      <c r="O288" s="44"/>
      <c r="P288" s="44"/>
      <c r="Q288" s="44"/>
    </row>
    <row r="289" spans="1:17">
      <c r="A289" s="13"/>
      <c r="B289" s="20" t="s">
        <v>366</v>
      </c>
      <c r="C289" s="34"/>
      <c r="D289" s="34"/>
      <c r="E289" s="34"/>
      <c r="F289" s="21"/>
      <c r="G289" s="34"/>
      <c r="H289" s="34"/>
      <c r="I289" s="34"/>
      <c r="J289" s="21"/>
      <c r="K289" s="34"/>
      <c r="L289" s="34"/>
      <c r="M289" s="34"/>
      <c r="N289" s="21"/>
      <c r="O289" s="34"/>
      <c r="P289" s="34"/>
      <c r="Q289" s="34"/>
    </row>
    <row r="290" spans="1:17">
      <c r="A290" s="13"/>
      <c r="B290" s="68" t="s">
        <v>357</v>
      </c>
      <c r="C290" s="41" t="s">
        <v>203</v>
      </c>
      <c r="D290" s="35">
        <v>30581</v>
      </c>
      <c r="E290" s="26"/>
      <c r="F290" s="26"/>
      <c r="G290" s="41" t="s">
        <v>203</v>
      </c>
      <c r="H290" s="59" t="s">
        <v>239</v>
      </c>
      <c r="I290" s="26"/>
      <c r="J290" s="26"/>
      <c r="K290" s="41" t="s">
        <v>203</v>
      </c>
      <c r="L290" s="59" t="s">
        <v>239</v>
      </c>
      <c r="M290" s="26"/>
      <c r="N290" s="26"/>
      <c r="O290" s="41" t="s">
        <v>203</v>
      </c>
      <c r="P290" s="35">
        <v>30581</v>
      </c>
      <c r="Q290" s="26"/>
    </row>
    <row r="291" spans="1:17">
      <c r="A291" s="13"/>
      <c r="B291" s="68"/>
      <c r="C291" s="41"/>
      <c r="D291" s="35"/>
      <c r="E291" s="26"/>
      <c r="F291" s="26"/>
      <c r="G291" s="41"/>
      <c r="H291" s="59"/>
      <c r="I291" s="26"/>
      <c r="J291" s="26"/>
      <c r="K291" s="41"/>
      <c r="L291" s="59"/>
      <c r="M291" s="26"/>
      <c r="N291" s="26"/>
      <c r="O291" s="41"/>
      <c r="P291" s="35"/>
      <c r="Q291" s="26"/>
    </row>
    <row r="292" spans="1:17">
      <c r="A292" s="13"/>
      <c r="B292" s="69" t="s">
        <v>358</v>
      </c>
      <c r="C292" s="45" t="s">
        <v>239</v>
      </c>
      <c r="D292" s="45"/>
      <c r="E292" s="34"/>
      <c r="F292" s="34"/>
      <c r="G292" s="45">
        <v>34</v>
      </c>
      <c r="H292" s="45"/>
      <c r="I292" s="34"/>
      <c r="J292" s="34"/>
      <c r="K292" s="45" t="s">
        <v>239</v>
      </c>
      <c r="L292" s="45"/>
      <c r="M292" s="34"/>
      <c r="N292" s="34"/>
      <c r="O292" s="45">
        <v>34</v>
      </c>
      <c r="P292" s="45"/>
      <c r="Q292" s="34"/>
    </row>
    <row r="293" spans="1:17">
      <c r="A293" s="13"/>
      <c r="B293" s="69"/>
      <c r="C293" s="45"/>
      <c r="D293" s="45"/>
      <c r="E293" s="34"/>
      <c r="F293" s="34"/>
      <c r="G293" s="45"/>
      <c r="H293" s="45"/>
      <c r="I293" s="34"/>
      <c r="J293" s="34"/>
      <c r="K293" s="45"/>
      <c r="L293" s="45"/>
      <c r="M293" s="34"/>
      <c r="N293" s="34"/>
      <c r="O293" s="45"/>
      <c r="P293" s="45"/>
      <c r="Q293" s="34"/>
    </row>
    <row r="294" spans="1:17">
      <c r="A294" s="13"/>
      <c r="B294" s="68" t="s">
        <v>233</v>
      </c>
      <c r="C294" s="59" t="s">
        <v>239</v>
      </c>
      <c r="D294" s="59"/>
      <c r="E294" s="26"/>
      <c r="F294" s="26"/>
      <c r="G294" s="35">
        <v>2646</v>
      </c>
      <c r="H294" s="35"/>
      <c r="I294" s="26"/>
      <c r="J294" s="26"/>
      <c r="K294" s="59" t="s">
        <v>239</v>
      </c>
      <c r="L294" s="59"/>
      <c r="M294" s="26"/>
      <c r="N294" s="26"/>
      <c r="O294" s="35">
        <v>2646</v>
      </c>
      <c r="P294" s="35"/>
      <c r="Q294" s="26"/>
    </row>
    <row r="295" spans="1:17">
      <c r="A295" s="13"/>
      <c r="B295" s="68"/>
      <c r="C295" s="59"/>
      <c r="D295" s="59"/>
      <c r="E295" s="26"/>
      <c r="F295" s="26"/>
      <c r="G295" s="35"/>
      <c r="H295" s="35"/>
      <c r="I295" s="26"/>
      <c r="J295" s="26"/>
      <c r="K295" s="59"/>
      <c r="L295" s="59"/>
      <c r="M295" s="26"/>
      <c r="N295" s="26"/>
      <c r="O295" s="35"/>
      <c r="P295" s="35"/>
      <c r="Q295" s="26"/>
    </row>
    <row r="296" spans="1:17">
      <c r="A296" s="13"/>
      <c r="B296" s="69" t="s">
        <v>234</v>
      </c>
      <c r="C296" s="45" t="s">
        <v>239</v>
      </c>
      <c r="D296" s="45"/>
      <c r="E296" s="34"/>
      <c r="F296" s="34"/>
      <c r="G296" s="45">
        <v>255</v>
      </c>
      <c r="H296" s="45"/>
      <c r="I296" s="34"/>
      <c r="J296" s="34"/>
      <c r="K296" s="45" t="s">
        <v>239</v>
      </c>
      <c r="L296" s="45"/>
      <c r="M296" s="34"/>
      <c r="N296" s="34"/>
      <c r="O296" s="45">
        <v>255</v>
      </c>
      <c r="P296" s="45"/>
      <c r="Q296" s="34"/>
    </row>
    <row r="297" spans="1:17">
      <c r="A297" s="13"/>
      <c r="B297" s="69"/>
      <c r="C297" s="45"/>
      <c r="D297" s="45"/>
      <c r="E297" s="34"/>
      <c r="F297" s="34"/>
      <c r="G297" s="45"/>
      <c r="H297" s="45"/>
      <c r="I297" s="34"/>
      <c r="J297" s="34"/>
      <c r="K297" s="45"/>
      <c r="L297" s="45"/>
      <c r="M297" s="34"/>
      <c r="N297" s="34"/>
      <c r="O297" s="45"/>
      <c r="P297" s="45"/>
      <c r="Q297" s="34"/>
    </row>
    <row r="298" spans="1:17">
      <c r="A298" s="13"/>
      <c r="B298" s="68" t="s">
        <v>235</v>
      </c>
      <c r="C298" s="59" t="s">
        <v>239</v>
      </c>
      <c r="D298" s="59"/>
      <c r="E298" s="26"/>
      <c r="F298" s="26"/>
      <c r="G298" s="59">
        <v>51</v>
      </c>
      <c r="H298" s="59"/>
      <c r="I298" s="26"/>
      <c r="J298" s="26"/>
      <c r="K298" s="59" t="s">
        <v>239</v>
      </c>
      <c r="L298" s="59"/>
      <c r="M298" s="26"/>
      <c r="N298" s="26"/>
      <c r="O298" s="59">
        <v>51</v>
      </c>
      <c r="P298" s="59"/>
      <c r="Q298" s="26"/>
    </row>
    <row r="299" spans="1:17">
      <c r="A299" s="13"/>
      <c r="B299" s="68"/>
      <c r="C299" s="59"/>
      <c r="D299" s="59"/>
      <c r="E299" s="26"/>
      <c r="F299" s="26"/>
      <c r="G299" s="59"/>
      <c r="H299" s="59"/>
      <c r="I299" s="26"/>
      <c r="J299" s="26"/>
      <c r="K299" s="59"/>
      <c r="L299" s="59"/>
      <c r="M299" s="26"/>
      <c r="N299" s="26"/>
      <c r="O299" s="59"/>
      <c r="P299" s="59"/>
      <c r="Q299" s="26"/>
    </row>
    <row r="300" spans="1:17">
      <c r="A300" s="13"/>
      <c r="B300" s="69" t="s">
        <v>236</v>
      </c>
      <c r="C300" s="45" t="s">
        <v>239</v>
      </c>
      <c r="D300" s="45"/>
      <c r="E300" s="34"/>
      <c r="F300" s="34"/>
      <c r="G300" s="70">
        <v>11369</v>
      </c>
      <c r="H300" s="70"/>
      <c r="I300" s="34"/>
      <c r="J300" s="34"/>
      <c r="K300" s="45" t="s">
        <v>239</v>
      </c>
      <c r="L300" s="45"/>
      <c r="M300" s="34"/>
      <c r="N300" s="34"/>
      <c r="O300" s="70">
        <v>11369</v>
      </c>
      <c r="P300" s="70"/>
      <c r="Q300" s="34"/>
    </row>
    <row r="301" spans="1:17">
      <c r="A301" s="13"/>
      <c r="B301" s="69"/>
      <c r="C301" s="45"/>
      <c r="D301" s="45"/>
      <c r="E301" s="34"/>
      <c r="F301" s="34"/>
      <c r="G301" s="70"/>
      <c r="H301" s="70"/>
      <c r="I301" s="34"/>
      <c r="J301" s="34"/>
      <c r="K301" s="45"/>
      <c r="L301" s="45"/>
      <c r="M301" s="34"/>
      <c r="N301" s="34"/>
      <c r="O301" s="70"/>
      <c r="P301" s="70"/>
      <c r="Q301" s="34"/>
    </row>
    <row r="302" spans="1:17">
      <c r="A302" s="13"/>
      <c r="B302" s="68" t="s">
        <v>237</v>
      </c>
      <c r="C302" s="35">
        <v>47574</v>
      </c>
      <c r="D302" s="35"/>
      <c r="E302" s="26"/>
      <c r="F302" s="26"/>
      <c r="G302" s="59" t="s">
        <v>239</v>
      </c>
      <c r="H302" s="59"/>
      <c r="I302" s="26"/>
      <c r="J302" s="26"/>
      <c r="K302" s="59" t="s">
        <v>239</v>
      </c>
      <c r="L302" s="59"/>
      <c r="M302" s="26"/>
      <c r="N302" s="26"/>
      <c r="O302" s="35">
        <v>47574</v>
      </c>
      <c r="P302" s="35"/>
      <c r="Q302" s="26"/>
    </row>
    <row r="303" spans="1:17" ht="15.75" thickBot="1">
      <c r="A303" s="13"/>
      <c r="B303" s="68"/>
      <c r="C303" s="36"/>
      <c r="D303" s="36"/>
      <c r="E303" s="37"/>
      <c r="F303" s="26"/>
      <c r="G303" s="74"/>
      <c r="H303" s="74"/>
      <c r="I303" s="37"/>
      <c r="J303" s="26"/>
      <c r="K303" s="74"/>
      <c r="L303" s="74"/>
      <c r="M303" s="37"/>
      <c r="N303" s="26"/>
      <c r="O303" s="36"/>
      <c r="P303" s="36"/>
      <c r="Q303" s="37"/>
    </row>
    <row r="304" spans="1:17">
      <c r="A304" s="13"/>
      <c r="B304" s="29" t="s">
        <v>367</v>
      </c>
      <c r="C304" s="30">
        <v>78155</v>
      </c>
      <c r="D304" s="30"/>
      <c r="E304" s="32"/>
      <c r="F304" s="34"/>
      <c r="G304" s="30">
        <v>14355</v>
      </c>
      <c r="H304" s="30"/>
      <c r="I304" s="32"/>
      <c r="J304" s="34"/>
      <c r="K304" s="128" t="s">
        <v>239</v>
      </c>
      <c r="L304" s="128"/>
      <c r="M304" s="32"/>
      <c r="N304" s="34"/>
      <c r="O304" s="30">
        <v>92510</v>
      </c>
      <c r="P304" s="30"/>
      <c r="Q304" s="32"/>
    </row>
    <row r="305" spans="1:17">
      <c r="A305" s="13"/>
      <c r="B305" s="29"/>
      <c r="C305" s="70"/>
      <c r="D305" s="70"/>
      <c r="E305" s="34"/>
      <c r="F305" s="34"/>
      <c r="G305" s="70"/>
      <c r="H305" s="70"/>
      <c r="I305" s="34"/>
      <c r="J305" s="34"/>
      <c r="K305" s="45"/>
      <c r="L305" s="45"/>
      <c r="M305" s="34"/>
      <c r="N305" s="34"/>
      <c r="O305" s="70"/>
      <c r="P305" s="70"/>
      <c r="Q305" s="34"/>
    </row>
    <row r="306" spans="1:17">
      <c r="A306" s="13"/>
      <c r="B306" s="22" t="s">
        <v>362</v>
      </c>
      <c r="C306" s="26"/>
      <c r="D306" s="26"/>
      <c r="E306" s="26"/>
      <c r="F306" s="12"/>
      <c r="G306" s="26"/>
      <c r="H306" s="26"/>
      <c r="I306" s="26"/>
      <c r="J306" s="12"/>
      <c r="K306" s="26"/>
      <c r="L306" s="26"/>
      <c r="M306" s="26"/>
      <c r="N306" s="12"/>
      <c r="O306" s="26"/>
      <c r="P306" s="26"/>
      <c r="Q306" s="26"/>
    </row>
    <row r="307" spans="1:17">
      <c r="A307" s="13"/>
      <c r="B307" s="69" t="s">
        <v>368</v>
      </c>
      <c r="C307" s="45">
        <v>353</v>
      </c>
      <c r="D307" s="45"/>
      <c r="E307" s="34"/>
      <c r="F307" s="34"/>
      <c r="G307" s="45" t="s">
        <v>239</v>
      </c>
      <c r="H307" s="45"/>
      <c r="I307" s="34"/>
      <c r="J307" s="34"/>
      <c r="K307" s="45" t="s">
        <v>239</v>
      </c>
      <c r="L307" s="45"/>
      <c r="M307" s="34"/>
      <c r="N307" s="34"/>
      <c r="O307" s="45">
        <v>353</v>
      </c>
      <c r="P307" s="45"/>
      <c r="Q307" s="34"/>
    </row>
    <row r="308" spans="1:17">
      <c r="A308" s="13"/>
      <c r="B308" s="69"/>
      <c r="C308" s="45"/>
      <c r="D308" s="45"/>
      <c r="E308" s="34"/>
      <c r="F308" s="34"/>
      <c r="G308" s="45"/>
      <c r="H308" s="45"/>
      <c r="I308" s="34"/>
      <c r="J308" s="34"/>
      <c r="K308" s="45"/>
      <c r="L308" s="45"/>
      <c r="M308" s="34"/>
      <c r="N308" s="34"/>
      <c r="O308" s="45"/>
      <c r="P308" s="45"/>
      <c r="Q308" s="34"/>
    </row>
    <row r="309" spans="1:17">
      <c r="A309" s="13"/>
      <c r="B309" s="136" t="s">
        <v>369</v>
      </c>
      <c r="C309" s="59">
        <v>10</v>
      </c>
      <c r="D309" s="59"/>
      <c r="E309" s="26"/>
      <c r="F309" s="26"/>
      <c r="G309" s="59" t="s">
        <v>239</v>
      </c>
      <c r="H309" s="59"/>
      <c r="I309" s="26"/>
      <c r="J309" s="26"/>
      <c r="K309" s="59" t="s">
        <v>239</v>
      </c>
      <c r="L309" s="59"/>
      <c r="M309" s="26"/>
      <c r="N309" s="26"/>
      <c r="O309" s="59">
        <v>10</v>
      </c>
      <c r="P309" s="59"/>
      <c r="Q309" s="26"/>
    </row>
    <row r="310" spans="1:17">
      <c r="A310" s="13"/>
      <c r="B310" s="136"/>
      <c r="C310" s="59"/>
      <c r="D310" s="59"/>
      <c r="E310" s="26"/>
      <c r="F310" s="26"/>
      <c r="G310" s="59"/>
      <c r="H310" s="59"/>
      <c r="I310" s="26"/>
      <c r="J310" s="26"/>
      <c r="K310" s="59"/>
      <c r="L310" s="59"/>
      <c r="M310" s="26"/>
      <c r="N310" s="26"/>
      <c r="O310" s="59"/>
      <c r="P310" s="59"/>
      <c r="Q310" s="26"/>
    </row>
    <row r="311" spans="1:17">
      <c r="A311" s="13"/>
      <c r="B311" s="69" t="s">
        <v>363</v>
      </c>
      <c r="C311" s="45" t="s">
        <v>239</v>
      </c>
      <c r="D311" s="45"/>
      <c r="E311" s="34"/>
      <c r="F311" s="34"/>
      <c r="G311" s="70">
        <v>1018</v>
      </c>
      <c r="H311" s="70"/>
      <c r="I311" s="34"/>
      <c r="J311" s="34"/>
      <c r="K311" s="45" t="s">
        <v>239</v>
      </c>
      <c r="L311" s="45"/>
      <c r="M311" s="34"/>
      <c r="N311" s="34"/>
      <c r="O311" s="70">
        <v>1018</v>
      </c>
      <c r="P311" s="70"/>
      <c r="Q311" s="34"/>
    </row>
    <row r="312" spans="1:17">
      <c r="A312" s="13"/>
      <c r="B312" s="69"/>
      <c r="C312" s="45"/>
      <c r="D312" s="45"/>
      <c r="E312" s="34"/>
      <c r="F312" s="34"/>
      <c r="G312" s="70"/>
      <c r="H312" s="70"/>
      <c r="I312" s="34"/>
      <c r="J312" s="34"/>
      <c r="K312" s="45"/>
      <c r="L312" s="45"/>
      <c r="M312" s="34"/>
      <c r="N312" s="34"/>
      <c r="O312" s="70"/>
      <c r="P312" s="70"/>
      <c r="Q312" s="34"/>
    </row>
    <row r="313" spans="1:17">
      <c r="A313" s="13"/>
      <c r="B313" s="68" t="s">
        <v>364</v>
      </c>
      <c r="C313" s="59" t="s">
        <v>239</v>
      </c>
      <c r="D313" s="59"/>
      <c r="E313" s="26"/>
      <c r="F313" s="26"/>
      <c r="G313" s="59" t="s">
        <v>239</v>
      </c>
      <c r="H313" s="59"/>
      <c r="I313" s="26"/>
      <c r="J313" s="26"/>
      <c r="K313" s="35">
        <v>1222</v>
      </c>
      <c r="L313" s="35"/>
      <c r="M313" s="26"/>
      <c r="N313" s="26"/>
      <c r="O313" s="35">
        <v>1222</v>
      </c>
      <c r="P313" s="35"/>
      <c r="Q313" s="26"/>
    </row>
    <row r="314" spans="1:17">
      <c r="A314" s="13"/>
      <c r="B314" s="68"/>
      <c r="C314" s="59"/>
      <c r="D314" s="59"/>
      <c r="E314" s="26"/>
      <c r="F314" s="26"/>
      <c r="G314" s="59"/>
      <c r="H314" s="59"/>
      <c r="I314" s="26"/>
      <c r="J314" s="26"/>
      <c r="K314" s="35"/>
      <c r="L314" s="35"/>
      <c r="M314" s="26"/>
      <c r="N314" s="26"/>
      <c r="O314" s="35"/>
      <c r="P314" s="35"/>
      <c r="Q314" s="26"/>
    </row>
    <row r="315" spans="1:17">
      <c r="A315" s="13"/>
      <c r="B315" s="69" t="s">
        <v>370</v>
      </c>
      <c r="C315" s="45" t="s">
        <v>239</v>
      </c>
      <c r="D315" s="45"/>
      <c r="E315" s="34"/>
      <c r="F315" s="34"/>
      <c r="G315" s="45" t="s">
        <v>239</v>
      </c>
      <c r="H315" s="45"/>
      <c r="I315" s="34"/>
      <c r="J315" s="34"/>
      <c r="K315" s="45">
        <v>902</v>
      </c>
      <c r="L315" s="45"/>
      <c r="M315" s="34"/>
      <c r="N315" s="34"/>
      <c r="O315" s="45">
        <v>902</v>
      </c>
      <c r="P315" s="45"/>
      <c r="Q315" s="34"/>
    </row>
    <row r="316" spans="1:17" ht="15.75" thickBot="1">
      <c r="A316" s="13"/>
      <c r="B316" s="69"/>
      <c r="C316" s="46"/>
      <c r="D316" s="46"/>
      <c r="E316" s="47"/>
      <c r="F316" s="34"/>
      <c r="G316" s="46"/>
      <c r="H316" s="46"/>
      <c r="I316" s="47"/>
      <c r="J316" s="34"/>
      <c r="K316" s="46"/>
      <c r="L316" s="46"/>
      <c r="M316" s="47"/>
      <c r="N316" s="34"/>
      <c r="O316" s="46"/>
      <c r="P316" s="46"/>
      <c r="Q316" s="47"/>
    </row>
    <row r="317" spans="1:17">
      <c r="A317" s="13"/>
      <c r="B317" s="40" t="s">
        <v>365</v>
      </c>
      <c r="C317" s="134">
        <v>363</v>
      </c>
      <c r="D317" s="134"/>
      <c r="E317" s="52"/>
      <c r="F317" s="26"/>
      <c r="G317" s="50">
        <v>1018</v>
      </c>
      <c r="H317" s="50"/>
      <c r="I317" s="52"/>
      <c r="J317" s="26"/>
      <c r="K317" s="50">
        <v>2124</v>
      </c>
      <c r="L317" s="50"/>
      <c r="M317" s="52"/>
      <c r="N317" s="26"/>
      <c r="O317" s="50">
        <v>3505</v>
      </c>
      <c r="P317" s="50"/>
      <c r="Q317" s="52"/>
    </row>
    <row r="318" spans="1:17" ht="15.75" thickBot="1">
      <c r="A318" s="13"/>
      <c r="B318" s="40"/>
      <c r="C318" s="74"/>
      <c r="D318" s="74"/>
      <c r="E318" s="37"/>
      <c r="F318" s="26"/>
      <c r="G318" s="36"/>
      <c r="H318" s="36"/>
      <c r="I318" s="37"/>
      <c r="J318" s="26"/>
      <c r="K318" s="36"/>
      <c r="L318" s="36"/>
      <c r="M318" s="37"/>
      <c r="N318" s="26"/>
      <c r="O318" s="36"/>
      <c r="P318" s="36"/>
      <c r="Q318" s="37"/>
    </row>
    <row r="319" spans="1:17">
      <c r="A319" s="13"/>
      <c r="B319" s="29" t="s">
        <v>113</v>
      </c>
      <c r="C319" s="71" t="s">
        <v>203</v>
      </c>
      <c r="D319" s="30">
        <v>78518</v>
      </c>
      <c r="E319" s="32"/>
      <c r="F319" s="34"/>
      <c r="G319" s="71" t="s">
        <v>203</v>
      </c>
      <c r="H319" s="30">
        <v>15373</v>
      </c>
      <c r="I319" s="32"/>
      <c r="J319" s="34"/>
      <c r="K319" s="71" t="s">
        <v>203</v>
      </c>
      <c r="L319" s="30">
        <v>2124</v>
      </c>
      <c r="M319" s="32"/>
      <c r="N319" s="34"/>
      <c r="O319" s="71" t="s">
        <v>203</v>
      </c>
      <c r="P319" s="30">
        <v>96015</v>
      </c>
      <c r="Q319" s="32"/>
    </row>
    <row r="320" spans="1:17" ht="15.75" thickBot="1">
      <c r="A320" s="13"/>
      <c r="B320" s="29"/>
      <c r="C320" s="72"/>
      <c r="D320" s="38"/>
      <c r="E320" s="39"/>
      <c r="F320" s="34"/>
      <c r="G320" s="72"/>
      <c r="H320" s="38"/>
      <c r="I320" s="39"/>
      <c r="J320" s="34"/>
      <c r="K320" s="72"/>
      <c r="L320" s="38"/>
      <c r="M320" s="39"/>
      <c r="N320" s="34"/>
      <c r="O320" s="72"/>
      <c r="P320" s="38"/>
      <c r="Q320" s="39"/>
    </row>
    <row r="321" spans="1:25" ht="15.75" thickTop="1">
      <c r="A321" s="13"/>
      <c r="B321" s="15"/>
      <c r="C321" s="15"/>
    </row>
    <row r="322" spans="1:25" ht="25.5">
      <c r="A322" s="13"/>
      <c r="B322" s="60">
        <v>-1</v>
      </c>
      <c r="C322" s="22" t="s">
        <v>371</v>
      </c>
    </row>
    <row r="323" spans="1:25">
      <c r="A323" s="13"/>
      <c r="B323" s="15"/>
      <c r="C323" s="15"/>
    </row>
    <row r="324" spans="1:25" ht="38.25">
      <c r="A324" s="13"/>
      <c r="B324" s="60">
        <v>-2</v>
      </c>
      <c r="C324" s="22" t="s">
        <v>375</v>
      </c>
    </row>
    <row r="325" spans="1:25">
      <c r="A325" s="13"/>
      <c r="B325" s="26" t="s">
        <v>376</v>
      </c>
      <c r="C325" s="26"/>
      <c r="D325" s="26"/>
      <c r="E325" s="26"/>
      <c r="F325" s="26"/>
      <c r="G325" s="26"/>
      <c r="H325" s="26"/>
      <c r="I325" s="26"/>
      <c r="J325" s="26"/>
      <c r="K325" s="26"/>
      <c r="L325" s="26"/>
      <c r="M325" s="26"/>
      <c r="N325" s="26"/>
      <c r="O325" s="26"/>
      <c r="P325" s="26"/>
      <c r="Q325" s="26"/>
      <c r="R325" s="26"/>
      <c r="S325" s="26"/>
      <c r="T325" s="26"/>
      <c r="U325" s="26"/>
      <c r="V325" s="26"/>
      <c r="W325" s="26"/>
      <c r="X325" s="26"/>
      <c r="Y325" s="26"/>
    </row>
    <row r="326" spans="1:25">
      <c r="A326" s="13"/>
      <c r="B326" s="26" t="s">
        <v>377</v>
      </c>
      <c r="C326" s="26"/>
      <c r="D326" s="26"/>
      <c r="E326" s="26"/>
      <c r="F326" s="26"/>
      <c r="G326" s="26"/>
      <c r="H326" s="26"/>
      <c r="I326" s="26"/>
      <c r="J326" s="26"/>
      <c r="K326" s="26"/>
      <c r="L326" s="26"/>
      <c r="M326" s="26"/>
      <c r="N326" s="26"/>
      <c r="O326" s="26"/>
      <c r="P326" s="26"/>
      <c r="Q326" s="26"/>
      <c r="R326" s="26"/>
      <c r="S326" s="26"/>
      <c r="T326" s="26"/>
      <c r="U326" s="26"/>
      <c r="V326" s="26"/>
      <c r="W326" s="26"/>
      <c r="X326" s="26"/>
      <c r="Y326" s="26"/>
    </row>
    <row r="327" spans="1:25">
      <c r="A327" s="13"/>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row>
    <row r="328" spans="1:25">
      <c r="A328" s="13"/>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row>
    <row r="329" spans="1:25">
      <c r="A329" s="13"/>
      <c r="B329" s="16" t="s">
        <v>211</v>
      </c>
      <c r="C329" s="66"/>
      <c r="D329" s="66"/>
      <c r="E329" s="66"/>
      <c r="F329" s="12"/>
      <c r="G329" s="66"/>
      <c r="H329" s="66"/>
      <c r="I329" s="66"/>
      <c r="J329" s="12"/>
      <c r="K329" s="66"/>
      <c r="L329" s="66"/>
      <c r="M329" s="66"/>
      <c r="N329" s="12"/>
      <c r="O329" s="66"/>
      <c r="P329" s="66"/>
      <c r="Q329" s="66"/>
      <c r="R329" s="12"/>
      <c r="S329" s="66"/>
      <c r="T329" s="66"/>
      <c r="U329" s="66"/>
      <c r="V329" s="12"/>
      <c r="W329" s="66"/>
      <c r="X329" s="66"/>
      <c r="Y329" s="66"/>
    </row>
    <row r="330" spans="1:25">
      <c r="A330" s="13"/>
      <c r="B330" s="17"/>
      <c r="C330" s="127" t="s">
        <v>378</v>
      </c>
      <c r="D330" s="127"/>
      <c r="E330" s="127"/>
      <c r="F330" s="127"/>
      <c r="G330" s="127"/>
      <c r="H330" s="127"/>
      <c r="I330" s="127"/>
      <c r="J330" s="127"/>
      <c r="K330" s="127"/>
      <c r="L330" s="127"/>
      <c r="M330" s="127"/>
      <c r="N330" s="127"/>
      <c r="O330" s="127"/>
      <c r="P330" s="127"/>
      <c r="Q330" s="127"/>
      <c r="R330" s="127"/>
      <c r="S330" s="127"/>
      <c r="T330" s="127"/>
      <c r="U330" s="127"/>
      <c r="V330" s="127"/>
      <c r="W330" s="127"/>
      <c r="X330" s="127"/>
      <c r="Y330" s="127"/>
    </row>
    <row r="331" spans="1:25" ht="15.75" thickBot="1">
      <c r="A331" s="13"/>
      <c r="B331" s="17"/>
      <c r="C331" s="27" t="s">
        <v>379</v>
      </c>
      <c r="D331" s="27"/>
      <c r="E331" s="27"/>
      <c r="F331" s="27"/>
      <c r="G331" s="27"/>
      <c r="H331" s="27"/>
      <c r="I331" s="27"/>
      <c r="J331" s="27"/>
      <c r="K331" s="27"/>
      <c r="L331" s="27"/>
      <c r="M331" s="27"/>
      <c r="N331" s="27"/>
      <c r="O331" s="27"/>
      <c r="P331" s="27"/>
      <c r="Q331" s="27"/>
      <c r="R331" s="27"/>
      <c r="S331" s="27"/>
      <c r="T331" s="27"/>
      <c r="U331" s="27"/>
      <c r="V331" s="27"/>
      <c r="W331" s="27"/>
      <c r="X331" s="27"/>
      <c r="Y331" s="27"/>
    </row>
    <row r="332" spans="1:25">
      <c r="A332" s="13"/>
      <c r="B332" s="17"/>
      <c r="C332" s="137"/>
      <c r="D332" s="137"/>
      <c r="E332" s="137"/>
      <c r="F332" s="12"/>
      <c r="G332" s="138" t="s">
        <v>380</v>
      </c>
      <c r="H332" s="138"/>
      <c r="I332" s="138"/>
      <c r="J332" s="12"/>
      <c r="K332" s="137"/>
      <c r="L332" s="137"/>
      <c r="M332" s="137"/>
      <c r="N332" s="12"/>
      <c r="O332" s="137"/>
      <c r="P332" s="137"/>
      <c r="Q332" s="137"/>
      <c r="R332" s="12"/>
      <c r="S332" s="137"/>
      <c r="T332" s="137"/>
      <c r="U332" s="137"/>
      <c r="V332" s="12"/>
      <c r="W332" s="137"/>
      <c r="X332" s="137"/>
      <c r="Y332" s="137"/>
    </row>
    <row r="333" spans="1:25">
      <c r="A333" s="13"/>
      <c r="B333" s="17"/>
      <c r="C333" s="66"/>
      <c r="D333" s="66"/>
      <c r="E333" s="66"/>
      <c r="F333" s="12"/>
      <c r="G333" s="127" t="s">
        <v>381</v>
      </c>
      <c r="H333" s="127"/>
      <c r="I333" s="127"/>
      <c r="J333" s="12"/>
      <c r="K333" s="66"/>
      <c r="L333" s="66"/>
      <c r="M333" s="66"/>
      <c r="N333" s="12"/>
      <c r="O333" s="66"/>
      <c r="P333" s="66"/>
      <c r="Q333" s="66"/>
      <c r="R333" s="12"/>
      <c r="S333" s="66"/>
      <c r="T333" s="66"/>
      <c r="U333" s="66"/>
      <c r="V333" s="12"/>
      <c r="W333" s="66"/>
      <c r="X333" s="66"/>
      <c r="Y333" s="66"/>
    </row>
    <row r="334" spans="1:25">
      <c r="A334" s="13"/>
      <c r="B334" s="17"/>
      <c r="C334" s="127" t="s">
        <v>382</v>
      </c>
      <c r="D334" s="127"/>
      <c r="E334" s="127"/>
      <c r="F334" s="12"/>
      <c r="G334" s="127" t="s">
        <v>383</v>
      </c>
      <c r="H334" s="127"/>
      <c r="I334" s="127"/>
      <c r="J334" s="12"/>
      <c r="K334" s="127" t="s">
        <v>384</v>
      </c>
      <c r="L334" s="127"/>
      <c r="M334" s="127"/>
      <c r="N334" s="12"/>
      <c r="O334" s="127" t="s">
        <v>385</v>
      </c>
      <c r="P334" s="127"/>
      <c r="Q334" s="127"/>
      <c r="R334" s="12"/>
      <c r="S334" s="127" t="s">
        <v>386</v>
      </c>
      <c r="T334" s="127"/>
      <c r="U334" s="127"/>
      <c r="V334" s="12"/>
      <c r="W334" s="127" t="s">
        <v>387</v>
      </c>
      <c r="X334" s="127"/>
      <c r="Y334" s="127"/>
    </row>
    <row r="335" spans="1:25" ht="15.75" thickBot="1">
      <c r="A335" s="13"/>
      <c r="B335" s="17"/>
      <c r="C335" s="27" t="s">
        <v>388</v>
      </c>
      <c r="D335" s="27"/>
      <c r="E335" s="27"/>
      <c r="F335" s="12"/>
      <c r="G335" s="27" t="s">
        <v>389</v>
      </c>
      <c r="H335" s="27"/>
      <c r="I335" s="27"/>
      <c r="J335" s="12"/>
      <c r="K335" s="27" t="s">
        <v>390</v>
      </c>
      <c r="L335" s="27"/>
      <c r="M335" s="27"/>
      <c r="N335" s="12"/>
      <c r="O335" s="27" t="s">
        <v>391</v>
      </c>
      <c r="P335" s="27"/>
      <c r="Q335" s="27"/>
      <c r="R335" s="12"/>
      <c r="S335" s="27" t="s">
        <v>392</v>
      </c>
      <c r="T335" s="27"/>
      <c r="U335" s="27"/>
      <c r="V335" s="12"/>
      <c r="W335" s="27" t="s">
        <v>388</v>
      </c>
      <c r="X335" s="27"/>
      <c r="Y335" s="27"/>
    </row>
    <row r="336" spans="1:25">
      <c r="A336" s="13"/>
      <c r="B336" s="132" t="s">
        <v>354</v>
      </c>
      <c r="C336" s="32"/>
      <c r="D336" s="32"/>
      <c r="E336" s="32"/>
      <c r="F336" s="21"/>
      <c r="G336" s="32"/>
      <c r="H336" s="32"/>
      <c r="I336" s="32"/>
      <c r="J336" s="21"/>
      <c r="K336" s="32"/>
      <c r="L336" s="32"/>
      <c r="M336" s="32"/>
      <c r="N336" s="21"/>
      <c r="O336" s="32"/>
      <c r="P336" s="32"/>
      <c r="Q336" s="32"/>
      <c r="R336" s="21"/>
      <c r="S336" s="32"/>
      <c r="T336" s="32"/>
      <c r="U336" s="32"/>
      <c r="V336" s="21"/>
      <c r="W336" s="32"/>
      <c r="X336" s="32"/>
      <c r="Y336" s="32"/>
    </row>
    <row r="337" spans="1:25">
      <c r="A337" s="13"/>
      <c r="B337" s="40" t="s">
        <v>393</v>
      </c>
      <c r="C337" s="41" t="s">
        <v>203</v>
      </c>
      <c r="D337" s="59">
        <v>164</v>
      </c>
      <c r="E337" s="26"/>
      <c r="F337" s="26"/>
      <c r="G337" s="41" t="s">
        <v>203</v>
      </c>
      <c r="H337" s="59" t="s">
        <v>394</v>
      </c>
      <c r="I337" s="41" t="s">
        <v>395</v>
      </c>
      <c r="J337" s="26"/>
      <c r="K337" s="41" t="s">
        <v>203</v>
      </c>
      <c r="L337" s="59" t="s">
        <v>239</v>
      </c>
      <c r="M337" s="26"/>
      <c r="N337" s="26"/>
      <c r="O337" s="41" t="s">
        <v>203</v>
      </c>
      <c r="P337" s="59" t="s">
        <v>239</v>
      </c>
      <c r="Q337" s="26"/>
      <c r="R337" s="26"/>
      <c r="S337" s="41" t="s">
        <v>203</v>
      </c>
      <c r="T337" s="59" t="s">
        <v>239</v>
      </c>
      <c r="U337" s="26"/>
      <c r="V337" s="26"/>
      <c r="W337" s="41" t="s">
        <v>203</v>
      </c>
      <c r="X337" s="59">
        <v>104</v>
      </c>
      <c r="Y337" s="26"/>
    </row>
    <row r="338" spans="1:25">
      <c r="A338" s="13"/>
      <c r="B338" s="40"/>
      <c r="C338" s="41"/>
      <c r="D338" s="59"/>
      <c r="E338" s="26"/>
      <c r="F338" s="26"/>
      <c r="G338" s="41"/>
      <c r="H338" s="59"/>
      <c r="I338" s="41"/>
      <c r="J338" s="26"/>
      <c r="K338" s="41"/>
      <c r="L338" s="59"/>
      <c r="M338" s="26"/>
      <c r="N338" s="26"/>
      <c r="O338" s="41"/>
      <c r="P338" s="59"/>
      <c r="Q338" s="26"/>
      <c r="R338" s="26"/>
      <c r="S338" s="41"/>
      <c r="T338" s="59"/>
      <c r="U338" s="26"/>
      <c r="V338" s="26"/>
      <c r="W338" s="41"/>
      <c r="X338" s="59"/>
      <c r="Y338" s="26"/>
    </row>
    <row r="339" spans="1:25">
      <c r="A339" s="13"/>
      <c r="B339" s="73" t="s">
        <v>396</v>
      </c>
      <c r="C339" s="70">
        <v>91422</v>
      </c>
      <c r="D339" s="70"/>
      <c r="E339" s="34"/>
      <c r="F339" s="34"/>
      <c r="G339" s="45">
        <v>935</v>
      </c>
      <c r="H339" s="45"/>
      <c r="I339" s="34"/>
      <c r="J339" s="34"/>
      <c r="K339" s="70">
        <v>8225</v>
      </c>
      <c r="L339" s="70"/>
      <c r="M339" s="34"/>
      <c r="N339" s="34"/>
      <c r="O339" s="45" t="s">
        <v>397</v>
      </c>
      <c r="P339" s="45"/>
      <c r="Q339" s="73" t="s">
        <v>395</v>
      </c>
      <c r="R339" s="34"/>
      <c r="S339" s="45" t="s">
        <v>239</v>
      </c>
      <c r="T339" s="45"/>
      <c r="U339" s="34"/>
      <c r="V339" s="34"/>
      <c r="W339" s="70">
        <v>99057</v>
      </c>
      <c r="X339" s="70"/>
      <c r="Y339" s="34"/>
    </row>
    <row r="340" spans="1:25">
      <c r="A340" s="13"/>
      <c r="B340" s="73"/>
      <c r="C340" s="70"/>
      <c r="D340" s="70"/>
      <c r="E340" s="34"/>
      <c r="F340" s="34"/>
      <c r="G340" s="45"/>
      <c r="H340" s="45"/>
      <c r="I340" s="34"/>
      <c r="J340" s="34"/>
      <c r="K340" s="70"/>
      <c r="L340" s="70"/>
      <c r="M340" s="34"/>
      <c r="N340" s="34"/>
      <c r="O340" s="45"/>
      <c r="P340" s="45"/>
      <c r="Q340" s="73"/>
      <c r="R340" s="34"/>
      <c r="S340" s="45"/>
      <c r="T340" s="45"/>
      <c r="U340" s="34"/>
      <c r="V340" s="34"/>
      <c r="W340" s="70"/>
      <c r="X340" s="70"/>
      <c r="Y340" s="34"/>
    </row>
    <row r="341" spans="1:25">
      <c r="A341" s="13"/>
      <c r="B341" s="41" t="s">
        <v>398</v>
      </c>
      <c r="C341" s="35">
        <v>7576</v>
      </c>
      <c r="D341" s="35"/>
      <c r="E341" s="26"/>
      <c r="F341" s="26"/>
      <c r="G341" s="35">
        <v>3848</v>
      </c>
      <c r="H341" s="35"/>
      <c r="I341" s="26"/>
      <c r="J341" s="26"/>
      <c r="K341" s="59" t="s">
        <v>239</v>
      </c>
      <c r="L341" s="59"/>
      <c r="M341" s="26"/>
      <c r="N341" s="26"/>
      <c r="O341" s="26"/>
      <c r="P341" s="26"/>
      <c r="Q341" s="26"/>
      <c r="R341" s="26"/>
      <c r="S341" s="59" t="s">
        <v>239</v>
      </c>
      <c r="T341" s="59"/>
      <c r="U341" s="26"/>
      <c r="V341" s="26"/>
      <c r="W341" s="35">
        <v>11424</v>
      </c>
      <c r="X341" s="35"/>
      <c r="Y341" s="26"/>
    </row>
    <row r="342" spans="1:25">
      <c r="A342" s="13"/>
      <c r="B342" s="41"/>
      <c r="C342" s="35"/>
      <c r="D342" s="35"/>
      <c r="E342" s="26"/>
      <c r="F342" s="26"/>
      <c r="G342" s="35"/>
      <c r="H342" s="35"/>
      <c r="I342" s="26"/>
      <c r="J342" s="26"/>
      <c r="K342" s="59"/>
      <c r="L342" s="59"/>
      <c r="M342" s="26"/>
      <c r="N342" s="26"/>
      <c r="O342" s="26"/>
      <c r="P342" s="26"/>
      <c r="Q342" s="26"/>
      <c r="R342" s="26"/>
      <c r="S342" s="59"/>
      <c r="T342" s="59"/>
      <c r="U342" s="26"/>
      <c r="V342" s="26"/>
      <c r="W342" s="35"/>
      <c r="X342" s="35"/>
      <c r="Y342" s="26"/>
    </row>
    <row r="343" spans="1:25">
      <c r="A343" s="13"/>
      <c r="B343" s="73" t="s">
        <v>399</v>
      </c>
      <c r="C343" s="70">
        <v>9508</v>
      </c>
      <c r="D343" s="70"/>
      <c r="E343" s="34"/>
      <c r="F343" s="34"/>
      <c r="G343" s="45" t="s">
        <v>400</v>
      </c>
      <c r="H343" s="45"/>
      <c r="I343" s="73" t="s">
        <v>395</v>
      </c>
      <c r="J343" s="34"/>
      <c r="K343" s="45">
        <v>198</v>
      </c>
      <c r="L343" s="45"/>
      <c r="M343" s="34"/>
      <c r="N343" s="34"/>
      <c r="O343" s="45" t="s">
        <v>401</v>
      </c>
      <c r="P343" s="45"/>
      <c r="Q343" s="73" t="s">
        <v>395</v>
      </c>
      <c r="R343" s="34"/>
      <c r="S343" s="45" t="s">
        <v>402</v>
      </c>
      <c r="T343" s="45"/>
      <c r="U343" s="73" t="s">
        <v>395</v>
      </c>
      <c r="V343" s="34"/>
      <c r="W343" s="70">
        <v>9149</v>
      </c>
      <c r="X343" s="70"/>
      <c r="Y343" s="34"/>
    </row>
    <row r="344" spans="1:25">
      <c r="A344" s="13"/>
      <c r="B344" s="73"/>
      <c r="C344" s="70"/>
      <c r="D344" s="70"/>
      <c r="E344" s="34"/>
      <c r="F344" s="34"/>
      <c r="G344" s="45"/>
      <c r="H344" s="45"/>
      <c r="I344" s="73"/>
      <c r="J344" s="34"/>
      <c r="K344" s="45"/>
      <c r="L344" s="45"/>
      <c r="M344" s="34"/>
      <c r="N344" s="34"/>
      <c r="O344" s="45"/>
      <c r="P344" s="45"/>
      <c r="Q344" s="73"/>
      <c r="R344" s="34"/>
      <c r="S344" s="45"/>
      <c r="T344" s="45"/>
      <c r="U344" s="73"/>
      <c r="V344" s="34"/>
      <c r="W344" s="70"/>
      <c r="X344" s="70"/>
      <c r="Y344" s="34"/>
    </row>
    <row r="345" spans="1:25">
      <c r="A345" s="13"/>
      <c r="B345" s="135" t="s">
        <v>41</v>
      </c>
      <c r="C345" s="26"/>
      <c r="D345" s="26"/>
      <c r="E345" s="26"/>
      <c r="F345" s="12"/>
      <c r="G345" s="26"/>
      <c r="H345" s="26"/>
      <c r="I345" s="26"/>
      <c r="J345" s="12"/>
      <c r="K345" s="26"/>
      <c r="L345" s="26"/>
      <c r="M345" s="26"/>
      <c r="N345" s="12"/>
      <c r="O345" s="26"/>
      <c r="P345" s="26"/>
      <c r="Q345" s="26"/>
      <c r="R345" s="12"/>
      <c r="S345" s="26"/>
      <c r="T345" s="26"/>
      <c r="U345" s="26"/>
      <c r="V345" s="12"/>
      <c r="W345" s="26"/>
      <c r="X345" s="26"/>
      <c r="Y345" s="26"/>
    </row>
    <row r="346" spans="1:25">
      <c r="A346" s="13"/>
      <c r="B346" s="73" t="s">
        <v>398</v>
      </c>
      <c r="C346" s="70">
        <v>1222</v>
      </c>
      <c r="D346" s="70"/>
      <c r="E346" s="34"/>
      <c r="F346" s="34"/>
      <c r="G346" s="45">
        <v>678</v>
      </c>
      <c r="H346" s="45"/>
      <c r="I346" s="34"/>
      <c r="J346" s="34"/>
      <c r="K346" s="45" t="s">
        <v>239</v>
      </c>
      <c r="L346" s="45"/>
      <c r="M346" s="34"/>
      <c r="N346" s="34"/>
      <c r="O346" s="45" t="s">
        <v>239</v>
      </c>
      <c r="P346" s="45"/>
      <c r="Q346" s="34"/>
      <c r="R346" s="34"/>
      <c r="S346" s="45" t="s">
        <v>239</v>
      </c>
      <c r="T346" s="45"/>
      <c r="U346" s="34"/>
      <c r="V346" s="34"/>
      <c r="W346" s="45">
        <v>544</v>
      </c>
      <c r="X346" s="45"/>
      <c r="Y346" s="34"/>
    </row>
    <row r="347" spans="1:25">
      <c r="A347" s="13"/>
      <c r="B347" s="73"/>
      <c r="C347" s="70"/>
      <c r="D347" s="70"/>
      <c r="E347" s="34"/>
      <c r="F347" s="34"/>
      <c r="G347" s="45"/>
      <c r="H347" s="45"/>
      <c r="I347" s="34"/>
      <c r="J347" s="34"/>
      <c r="K347" s="45"/>
      <c r="L347" s="45"/>
      <c r="M347" s="34"/>
      <c r="N347" s="34"/>
      <c r="O347" s="45"/>
      <c r="P347" s="45"/>
      <c r="Q347" s="34"/>
      <c r="R347" s="34"/>
      <c r="S347" s="45"/>
      <c r="T347" s="45"/>
      <c r="U347" s="34"/>
      <c r="V347" s="34"/>
      <c r="W347" s="45"/>
      <c r="X347" s="45"/>
      <c r="Y347" s="34"/>
    </row>
    <row r="348" spans="1:25">
      <c r="A348" s="13"/>
      <c r="B348" s="41" t="s">
        <v>403</v>
      </c>
      <c r="C348" s="59">
        <v>902</v>
      </c>
      <c r="D348" s="59"/>
      <c r="E348" s="26"/>
      <c r="F348" s="26"/>
      <c r="G348" s="59">
        <v>105</v>
      </c>
      <c r="H348" s="59"/>
      <c r="I348" s="26"/>
      <c r="J348" s="26"/>
      <c r="K348" s="59" t="s">
        <v>239</v>
      </c>
      <c r="L348" s="59"/>
      <c r="M348" s="26"/>
      <c r="N348" s="26"/>
      <c r="O348" s="59" t="s">
        <v>239</v>
      </c>
      <c r="P348" s="59"/>
      <c r="Q348" s="26"/>
      <c r="R348" s="26"/>
      <c r="S348" s="59" t="s">
        <v>239</v>
      </c>
      <c r="T348" s="59"/>
      <c r="U348" s="26"/>
      <c r="V348" s="26"/>
      <c r="W348" s="59">
        <v>797</v>
      </c>
      <c r="X348" s="59"/>
      <c r="Y348" s="26"/>
    </row>
    <row r="349" spans="1:25">
      <c r="A349" s="13"/>
      <c r="B349" s="41"/>
      <c r="C349" s="59"/>
      <c r="D349" s="59"/>
      <c r="E349" s="26"/>
      <c r="F349" s="26"/>
      <c r="G349" s="59"/>
      <c r="H349" s="59"/>
      <c r="I349" s="26"/>
      <c r="J349" s="26"/>
      <c r="K349" s="59"/>
      <c r="L349" s="59"/>
      <c r="M349" s="26"/>
      <c r="N349" s="26"/>
      <c r="O349" s="59"/>
      <c r="P349" s="59"/>
      <c r="Q349" s="26"/>
      <c r="R349" s="26"/>
      <c r="S349" s="59"/>
      <c r="T349" s="59"/>
      <c r="U349" s="26"/>
      <c r="V349" s="26"/>
      <c r="W349" s="59"/>
      <c r="X349" s="59"/>
      <c r="Y349" s="26"/>
    </row>
    <row r="350" spans="1:25" ht="15.75">
      <c r="A350" s="13"/>
      <c r="B350" s="63"/>
      <c r="C350" s="63"/>
      <c r="D350" s="63"/>
      <c r="E350" s="63"/>
      <c r="F350" s="63"/>
      <c r="G350" s="63"/>
      <c r="H350" s="63"/>
      <c r="I350" s="63"/>
      <c r="J350" s="63"/>
      <c r="K350" s="63"/>
      <c r="L350" s="63"/>
      <c r="M350" s="63"/>
      <c r="N350" s="63"/>
      <c r="O350" s="63"/>
      <c r="P350" s="63"/>
      <c r="Q350" s="63"/>
      <c r="R350" s="63"/>
      <c r="S350" s="63"/>
      <c r="T350" s="63"/>
      <c r="U350" s="63"/>
      <c r="V350" s="63"/>
      <c r="W350" s="63"/>
      <c r="X350" s="63"/>
      <c r="Y350" s="63"/>
    </row>
    <row r="351" spans="1:25">
      <c r="A351" s="13"/>
      <c r="B351" s="15"/>
      <c r="C351" s="15"/>
    </row>
    <row r="352" spans="1:25" ht="63.75">
      <c r="A352" s="13"/>
      <c r="B352" s="60">
        <v>-1</v>
      </c>
      <c r="C352" s="22" t="s">
        <v>404</v>
      </c>
    </row>
    <row r="353" spans="1:25">
      <c r="A353" s="13"/>
      <c r="B353" s="15"/>
      <c r="C353" s="15"/>
    </row>
    <row r="354" spans="1:25" ht="153">
      <c r="A354" s="13"/>
      <c r="B354" s="60">
        <v>-2</v>
      </c>
      <c r="C354" s="22" t="s">
        <v>405</v>
      </c>
    </row>
    <row r="355" spans="1:25">
      <c r="A355" s="13"/>
      <c r="B355" s="15"/>
      <c r="C355" s="15"/>
    </row>
    <row r="356" spans="1:25" ht="51">
      <c r="A356" s="13"/>
      <c r="B356" s="60">
        <v>-3</v>
      </c>
      <c r="C356" s="22" t="s">
        <v>406</v>
      </c>
    </row>
    <row r="357" spans="1:25">
      <c r="A357" s="13"/>
      <c r="B357" s="15"/>
      <c r="C357" s="15"/>
    </row>
    <row r="358" spans="1:25" ht="51">
      <c r="A358" s="13"/>
      <c r="B358" s="60">
        <v>-4</v>
      </c>
      <c r="C358" s="22" t="s">
        <v>407</v>
      </c>
    </row>
    <row r="359" spans="1:25">
      <c r="A359" s="13"/>
      <c r="B359" s="15"/>
      <c r="C359" s="15"/>
    </row>
    <row r="360" spans="1:25" ht="76.5">
      <c r="A360" s="13"/>
      <c r="B360" s="60">
        <v>-5</v>
      </c>
      <c r="C360" s="22" t="s">
        <v>408</v>
      </c>
    </row>
    <row r="361" spans="1:25">
      <c r="A361" s="13"/>
      <c r="B361" s="15"/>
      <c r="C361" s="15"/>
    </row>
    <row r="362" spans="1:25" ht="38.25">
      <c r="A362" s="13"/>
      <c r="B362" s="60">
        <v>-6</v>
      </c>
      <c r="C362" s="22" t="s">
        <v>409</v>
      </c>
    </row>
    <row r="363" spans="1:25">
      <c r="A363" s="13"/>
      <c r="B363" s="15"/>
      <c r="C363" s="15"/>
    </row>
    <row r="364" spans="1:25" ht="165.75">
      <c r="A364" s="13"/>
      <c r="B364" s="60">
        <v>-7</v>
      </c>
      <c r="C364" s="22" t="s">
        <v>410</v>
      </c>
    </row>
    <row r="365" spans="1:25">
      <c r="A365" s="13"/>
      <c r="B365" s="15"/>
      <c r="C365" s="15"/>
    </row>
    <row r="366" spans="1:25" ht="63.75">
      <c r="A366" s="13"/>
      <c r="B366" s="60">
        <v>-8</v>
      </c>
      <c r="C366" s="22" t="s">
        <v>411</v>
      </c>
    </row>
    <row r="367" spans="1:25">
      <c r="A367" s="13"/>
      <c r="B367" s="25"/>
      <c r="C367" s="25"/>
      <c r="D367" s="25"/>
      <c r="E367" s="25"/>
      <c r="F367" s="25"/>
      <c r="G367" s="25"/>
      <c r="H367" s="25"/>
      <c r="I367" s="25"/>
      <c r="J367" s="25"/>
      <c r="K367" s="25"/>
      <c r="L367" s="25"/>
      <c r="M367" s="25"/>
      <c r="N367" s="25"/>
      <c r="O367" s="25"/>
      <c r="P367" s="25"/>
      <c r="Q367" s="25"/>
      <c r="R367" s="25"/>
      <c r="S367" s="25"/>
      <c r="T367" s="25"/>
      <c r="U367" s="25"/>
      <c r="V367" s="25"/>
      <c r="W367" s="25"/>
      <c r="X367" s="25"/>
      <c r="Y367" s="25"/>
    </row>
    <row r="368" spans="1:25">
      <c r="A368" s="13"/>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row>
    <row r="369" spans="1:25">
      <c r="A369" s="13"/>
      <c r="B369" s="16" t="s">
        <v>211</v>
      </c>
      <c r="C369" s="66"/>
      <c r="D369" s="66"/>
      <c r="E369" s="66"/>
      <c r="F369" s="12"/>
      <c r="G369" s="66"/>
      <c r="H369" s="66"/>
      <c r="I369" s="66"/>
      <c r="J369" s="12"/>
      <c r="K369" s="66"/>
      <c r="L369" s="66"/>
      <c r="M369" s="66"/>
      <c r="N369" s="12"/>
      <c r="O369" s="66"/>
      <c r="P369" s="66"/>
      <c r="Q369" s="66"/>
      <c r="R369" s="12"/>
      <c r="S369" s="66"/>
      <c r="T369" s="66"/>
      <c r="U369" s="66"/>
      <c r="V369" s="12"/>
      <c r="W369" s="66"/>
      <c r="X369" s="66"/>
      <c r="Y369" s="66"/>
    </row>
    <row r="370" spans="1:25">
      <c r="A370" s="13"/>
      <c r="B370" s="17"/>
      <c r="C370" s="127" t="s">
        <v>378</v>
      </c>
      <c r="D370" s="127"/>
      <c r="E370" s="127"/>
      <c r="F370" s="127"/>
      <c r="G370" s="127"/>
      <c r="H370" s="127"/>
      <c r="I370" s="127"/>
      <c r="J370" s="127"/>
      <c r="K370" s="127"/>
      <c r="L370" s="127"/>
      <c r="M370" s="127"/>
      <c r="N370" s="127"/>
      <c r="O370" s="127"/>
      <c r="P370" s="127"/>
      <c r="Q370" s="127"/>
      <c r="R370" s="127"/>
      <c r="S370" s="127"/>
      <c r="T370" s="127"/>
      <c r="U370" s="127"/>
      <c r="V370" s="127"/>
      <c r="W370" s="127"/>
      <c r="X370" s="127"/>
      <c r="Y370" s="127"/>
    </row>
    <row r="371" spans="1:25" ht="15.75" thickBot="1">
      <c r="A371" s="13"/>
      <c r="B371" s="17"/>
      <c r="C371" s="27" t="s">
        <v>412</v>
      </c>
      <c r="D371" s="27"/>
      <c r="E371" s="27"/>
      <c r="F371" s="27"/>
      <c r="G371" s="27"/>
      <c r="H371" s="27"/>
      <c r="I371" s="27"/>
      <c r="J371" s="27"/>
      <c r="K371" s="27"/>
      <c r="L371" s="27"/>
      <c r="M371" s="27"/>
      <c r="N371" s="27"/>
      <c r="O371" s="27"/>
      <c r="P371" s="27"/>
      <c r="Q371" s="27"/>
      <c r="R371" s="27"/>
      <c r="S371" s="27"/>
      <c r="T371" s="27"/>
      <c r="U371" s="27"/>
      <c r="V371" s="27"/>
      <c r="W371" s="27"/>
      <c r="X371" s="27"/>
      <c r="Y371" s="27"/>
    </row>
    <row r="372" spans="1:25">
      <c r="A372" s="13"/>
      <c r="B372" s="17"/>
      <c r="C372" s="137"/>
      <c r="D372" s="137"/>
      <c r="E372" s="137"/>
      <c r="F372" s="12"/>
      <c r="G372" s="138" t="s">
        <v>380</v>
      </c>
      <c r="H372" s="138"/>
      <c r="I372" s="138"/>
      <c r="J372" s="12"/>
      <c r="K372" s="137"/>
      <c r="L372" s="137"/>
      <c r="M372" s="137"/>
      <c r="N372" s="12"/>
      <c r="O372" s="137"/>
      <c r="P372" s="137"/>
      <c r="Q372" s="137"/>
      <c r="R372" s="12"/>
      <c r="S372" s="137"/>
      <c r="T372" s="137"/>
      <c r="U372" s="137"/>
      <c r="V372" s="12"/>
      <c r="W372" s="137"/>
      <c r="X372" s="137"/>
      <c r="Y372" s="137"/>
    </row>
    <row r="373" spans="1:25">
      <c r="A373" s="13"/>
      <c r="B373" s="17"/>
      <c r="C373" s="66"/>
      <c r="D373" s="66"/>
      <c r="E373" s="66"/>
      <c r="F373" s="12"/>
      <c r="G373" s="127" t="s">
        <v>381</v>
      </c>
      <c r="H373" s="127"/>
      <c r="I373" s="127"/>
      <c r="J373" s="12"/>
      <c r="K373" s="66"/>
      <c r="L373" s="66"/>
      <c r="M373" s="66"/>
      <c r="N373" s="12"/>
      <c r="O373" s="66"/>
      <c r="P373" s="66"/>
      <c r="Q373" s="66"/>
      <c r="R373" s="12"/>
      <c r="S373" s="66"/>
      <c r="T373" s="66"/>
      <c r="U373" s="66"/>
      <c r="V373" s="12"/>
      <c r="W373" s="66"/>
      <c r="X373" s="66"/>
      <c r="Y373" s="66"/>
    </row>
    <row r="374" spans="1:25">
      <c r="A374" s="13"/>
      <c r="B374" s="17"/>
      <c r="C374" s="127" t="s">
        <v>382</v>
      </c>
      <c r="D374" s="127"/>
      <c r="E374" s="127"/>
      <c r="F374" s="12"/>
      <c r="G374" s="127" t="s">
        <v>383</v>
      </c>
      <c r="H374" s="127"/>
      <c r="I374" s="127"/>
      <c r="J374" s="12"/>
      <c r="K374" s="127" t="s">
        <v>384</v>
      </c>
      <c r="L374" s="127"/>
      <c r="M374" s="127"/>
      <c r="N374" s="12"/>
      <c r="O374" s="127" t="s">
        <v>385</v>
      </c>
      <c r="P374" s="127"/>
      <c r="Q374" s="127"/>
      <c r="R374" s="12"/>
      <c r="S374" s="127" t="s">
        <v>386</v>
      </c>
      <c r="T374" s="127"/>
      <c r="U374" s="127"/>
      <c r="V374" s="12"/>
      <c r="W374" s="127" t="s">
        <v>387</v>
      </c>
      <c r="X374" s="127"/>
      <c r="Y374" s="127"/>
    </row>
    <row r="375" spans="1:25" ht="15.75" thickBot="1">
      <c r="A375" s="13"/>
      <c r="B375" s="17"/>
      <c r="C375" s="27" t="s">
        <v>388</v>
      </c>
      <c r="D375" s="27"/>
      <c r="E375" s="27"/>
      <c r="F375" s="12"/>
      <c r="G375" s="27" t="s">
        <v>389</v>
      </c>
      <c r="H375" s="27"/>
      <c r="I375" s="27"/>
      <c r="J375" s="12"/>
      <c r="K375" s="27" t="s">
        <v>390</v>
      </c>
      <c r="L375" s="27"/>
      <c r="M375" s="27"/>
      <c r="N375" s="12"/>
      <c r="O375" s="27" t="s">
        <v>391</v>
      </c>
      <c r="P375" s="27"/>
      <c r="Q375" s="27"/>
      <c r="R375" s="12"/>
      <c r="S375" s="27" t="s">
        <v>392</v>
      </c>
      <c r="T375" s="27"/>
      <c r="U375" s="27"/>
      <c r="V375" s="12"/>
      <c r="W375" s="27" t="s">
        <v>388</v>
      </c>
      <c r="X375" s="27"/>
      <c r="Y375" s="27"/>
    </row>
    <row r="376" spans="1:25">
      <c r="A376" s="13"/>
      <c r="B376" s="132" t="s">
        <v>354</v>
      </c>
      <c r="C376" s="32"/>
      <c r="D376" s="32"/>
      <c r="E376" s="32"/>
      <c r="F376" s="21"/>
      <c r="G376" s="32"/>
      <c r="H376" s="32"/>
      <c r="I376" s="32"/>
      <c r="J376" s="21"/>
      <c r="K376" s="32"/>
      <c r="L376" s="32"/>
      <c r="M376" s="32"/>
      <c r="N376" s="21"/>
      <c r="O376" s="32"/>
      <c r="P376" s="32"/>
      <c r="Q376" s="32"/>
      <c r="R376" s="21"/>
      <c r="S376" s="32"/>
      <c r="T376" s="32"/>
      <c r="U376" s="32"/>
      <c r="V376" s="21"/>
      <c r="W376" s="32"/>
      <c r="X376" s="32"/>
      <c r="Y376" s="32"/>
    </row>
    <row r="377" spans="1:25">
      <c r="A377" s="13"/>
      <c r="B377" s="40" t="s">
        <v>393</v>
      </c>
      <c r="C377" s="41" t="s">
        <v>203</v>
      </c>
      <c r="D377" s="59">
        <v>236</v>
      </c>
      <c r="E377" s="26"/>
      <c r="F377" s="26"/>
      <c r="G377" s="41" t="s">
        <v>203</v>
      </c>
      <c r="H377" s="59" t="s">
        <v>413</v>
      </c>
      <c r="I377" s="41" t="s">
        <v>395</v>
      </c>
      <c r="J377" s="26"/>
      <c r="K377" s="41" t="s">
        <v>203</v>
      </c>
      <c r="L377" s="59" t="s">
        <v>239</v>
      </c>
      <c r="M377" s="26"/>
      <c r="N377" s="26"/>
      <c r="O377" s="41" t="s">
        <v>203</v>
      </c>
      <c r="P377" s="59" t="s">
        <v>239</v>
      </c>
      <c r="Q377" s="26"/>
      <c r="R377" s="26"/>
      <c r="S377" s="41" t="s">
        <v>203</v>
      </c>
      <c r="T377" s="59" t="s">
        <v>239</v>
      </c>
      <c r="U377" s="26"/>
      <c r="V377" s="26"/>
      <c r="W377" s="41" t="s">
        <v>203</v>
      </c>
      <c r="X377" s="59">
        <v>70</v>
      </c>
      <c r="Y377" s="26"/>
    </row>
    <row r="378" spans="1:25">
      <c r="A378" s="13"/>
      <c r="B378" s="40"/>
      <c r="C378" s="41"/>
      <c r="D378" s="59"/>
      <c r="E378" s="26"/>
      <c r="F378" s="26"/>
      <c r="G378" s="41"/>
      <c r="H378" s="59"/>
      <c r="I378" s="41"/>
      <c r="J378" s="26"/>
      <c r="K378" s="41"/>
      <c r="L378" s="59"/>
      <c r="M378" s="26"/>
      <c r="N378" s="26"/>
      <c r="O378" s="41"/>
      <c r="P378" s="59"/>
      <c r="Q378" s="26"/>
      <c r="R378" s="26"/>
      <c r="S378" s="41"/>
      <c r="T378" s="59"/>
      <c r="U378" s="26"/>
      <c r="V378" s="26"/>
      <c r="W378" s="41"/>
      <c r="X378" s="59"/>
      <c r="Y378" s="26"/>
    </row>
    <row r="379" spans="1:25">
      <c r="A379" s="13"/>
      <c r="B379" s="34" t="s">
        <v>414</v>
      </c>
      <c r="C379" s="70">
        <v>85124</v>
      </c>
      <c r="D379" s="70"/>
      <c r="E379" s="34"/>
      <c r="F379" s="34"/>
      <c r="G379" s="45">
        <v>1</v>
      </c>
      <c r="H379" s="45"/>
      <c r="I379" s="34"/>
      <c r="J379" s="34"/>
      <c r="K379" s="70">
        <v>3200</v>
      </c>
      <c r="L379" s="70"/>
      <c r="M379" s="34"/>
      <c r="N379" s="34"/>
      <c r="O379" s="45" t="s">
        <v>415</v>
      </c>
      <c r="P379" s="45"/>
      <c r="Q379" s="73" t="s">
        <v>395</v>
      </c>
      <c r="R379" s="34"/>
      <c r="S379" s="45" t="s">
        <v>239</v>
      </c>
      <c r="T379" s="45"/>
      <c r="U379" s="34"/>
      <c r="V379" s="34"/>
      <c r="W379" s="70">
        <v>85025</v>
      </c>
      <c r="X379" s="70"/>
      <c r="Y379" s="34"/>
    </row>
    <row r="380" spans="1:25">
      <c r="A380" s="13"/>
      <c r="B380" s="34"/>
      <c r="C380" s="70"/>
      <c r="D380" s="70"/>
      <c r="E380" s="34"/>
      <c r="F380" s="34"/>
      <c r="G380" s="45"/>
      <c r="H380" s="45"/>
      <c r="I380" s="34"/>
      <c r="J380" s="34"/>
      <c r="K380" s="70"/>
      <c r="L380" s="70"/>
      <c r="M380" s="34"/>
      <c r="N380" s="34"/>
      <c r="O380" s="45"/>
      <c r="P380" s="45"/>
      <c r="Q380" s="73"/>
      <c r="R380" s="34"/>
      <c r="S380" s="45"/>
      <c r="T380" s="45"/>
      <c r="U380" s="34"/>
      <c r="V380" s="34"/>
      <c r="W380" s="70"/>
      <c r="X380" s="70"/>
      <c r="Y380" s="34"/>
    </row>
    <row r="381" spans="1:25">
      <c r="A381" s="13"/>
      <c r="B381" s="26" t="s">
        <v>398</v>
      </c>
      <c r="C381" s="35">
        <v>2375</v>
      </c>
      <c r="D381" s="35"/>
      <c r="E381" s="26"/>
      <c r="F381" s="26"/>
      <c r="G381" s="59">
        <v>663</v>
      </c>
      <c r="H381" s="59"/>
      <c r="I381" s="26"/>
      <c r="J381" s="26"/>
      <c r="K381" s="59" t="s">
        <v>239</v>
      </c>
      <c r="L381" s="59"/>
      <c r="M381" s="26"/>
      <c r="N381" s="26"/>
      <c r="O381" s="59" t="s">
        <v>239</v>
      </c>
      <c r="P381" s="59"/>
      <c r="Q381" s="26"/>
      <c r="R381" s="26"/>
      <c r="S381" s="59" t="s">
        <v>239</v>
      </c>
      <c r="T381" s="59"/>
      <c r="U381" s="26"/>
      <c r="V381" s="26"/>
      <c r="W381" s="35">
        <v>3038</v>
      </c>
      <c r="X381" s="35"/>
      <c r="Y381" s="26"/>
    </row>
    <row r="382" spans="1:25">
      <c r="A382" s="13"/>
      <c r="B382" s="26"/>
      <c r="C382" s="35"/>
      <c r="D382" s="35"/>
      <c r="E382" s="26"/>
      <c r="F382" s="26"/>
      <c r="G382" s="59"/>
      <c r="H382" s="59"/>
      <c r="I382" s="26"/>
      <c r="J382" s="26"/>
      <c r="K382" s="59"/>
      <c r="L382" s="59"/>
      <c r="M382" s="26"/>
      <c r="N382" s="26"/>
      <c r="O382" s="59"/>
      <c r="P382" s="59"/>
      <c r="Q382" s="26"/>
      <c r="R382" s="26"/>
      <c r="S382" s="59"/>
      <c r="T382" s="59"/>
      <c r="U382" s="26"/>
      <c r="V382" s="26"/>
      <c r="W382" s="35"/>
      <c r="X382" s="35"/>
      <c r="Y382" s="26"/>
    </row>
    <row r="383" spans="1:25">
      <c r="A383" s="13"/>
      <c r="B383" s="34" t="s">
        <v>399</v>
      </c>
      <c r="C383" s="70">
        <v>5946</v>
      </c>
      <c r="D383" s="70"/>
      <c r="E383" s="34"/>
      <c r="F383" s="34"/>
      <c r="G383" s="45" t="s">
        <v>416</v>
      </c>
      <c r="H383" s="45"/>
      <c r="I383" s="73" t="s">
        <v>395</v>
      </c>
      <c r="J383" s="34"/>
      <c r="K383" s="70">
        <v>4052</v>
      </c>
      <c r="L383" s="70"/>
      <c r="M383" s="34"/>
      <c r="N383" s="34"/>
      <c r="O383" s="45" t="s">
        <v>417</v>
      </c>
      <c r="P383" s="45"/>
      <c r="Q383" s="73" t="s">
        <v>395</v>
      </c>
      <c r="R383" s="34"/>
      <c r="S383" s="45" t="s">
        <v>418</v>
      </c>
      <c r="T383" s="45"/>
      <c r="U383" s="73" t="s">
        <v>395</v>
      </c>
      <c r="V383" s="34"/>
      <c r="W383" s="70">
        <v>8706</v>
      </c>
      <c r="X383" s="70"/>
      <c r="Y383" s="34"/>
    </row>
    <row r="384" spans="1:25">
      <c r="A384" s="13"/>
      <c r="B384" s="34"/>
      <c r="C384" s="70"/>
      <c r="D384" s="70"/>
      <c r="E384" s="34"/>
      <c r="F384" s="34"/>
      <c r="G384" s="45"/>
      <c r="H384" s="45"/>
      <c r="I384" s="73"/>
      <c r="J384" s="34"/>
      <c r="K384" s="70"/>
      <c r="L384" s="70"/>
      <c r="M384" s="34"/>
      <c r="N384" s="34"/>
      <c r="O384" s="45"/>
      <c r="P384" s="45"/>
      <c r="Q384" s="73"/>
      <c r="R384" s="34"/>
      <c r="S384" s="45"/>
      <c r="T384" s="45"/>
      <c r="U384" s="73"/>
      <c r="V384" s="34"/>
      <c r="W384" s="70"/>
      <c r="X384" s="70"/>
      <c r="Y384" s="34"/>
    </row>
    <row r="385" spans="1:25">
      <c r="A385" s="13"/>
      <c r="B385" s="135" t="s">
        <v>41</v>
      </c>
      <c r="C385" s="26"/>
      <c r="D385" s="26"/>
      <c r="E385" s="26"/>
      <c r="F385" s="12"/>
      <c r="G385" s="26"/>
      <c r="H385" s="26"/>
      <c r="I385" s="26"/>
      <c r="J385" s="12"/>
      <c r="K385" s="26"/>
      <c r="L385" s="26"/>
      <c r="M385" s="26"/>
      <c r="N385" s="12"/>
      <c r="O385" s="26"/>
      <c r="P385" s="26"/>
      <c r="Q385" s="26"/>
      <c r="R385" s="12"/>
      <c r="S385" s="26"/>
      <c r="T385" s="26"/>
      <c r="U385" s="26"/>
      <c r="V385" s="12"/>
      <c r="W385" s="26"/>
      <c r="X385" s="26"/>
      <c r="Y385" s="26"/>
    </row>
    <row r="386" spans="1:25">
      <c r="A386" s="13"/>
      <c r="B386" s="34" t="s">
        <v>398</v>
      </c>
      <c r="C386" s="70">
        <v>3653</v>
      </c>
      <c r="D386" s="70"/>
      <c r="E386" s="34"/>
      <c r="F386" s="34"/>
      <c r="G386" s="45" t="s">
        <v>419</v>
      </c>
      <c r="H386" s="45"/>
      <c r="I386" s="73" t="s">
        <v>395</v>
      </c>
      <c r="J386" s="34"/>
      <c r="K386" s="45" t="s">
        <v>239</v>
      </c>
      <c r="L386" s="45"/>
      <c r="M386" s="34"/>
      <c r="N386" s="34"/>
      <c r="O386" s="45" t="s">
        <v>239</v>
      </c>
      <c r="P386" s="45"/>
      <c r="Q386" s="34"/>
      <c r="R386" s="34"/>
      <c r="S386" s="45" t="s">
        <v>239</v>
      </c>
      <c r="T386" s="45"/>
      <c r="U386" s="34"/>
      <c r="V386" s="34"/>
      <c r="W386" s="70">
        <v>4402</v>
      </c>
      <c r="X386" s="70"/>
      <c r="Y386" s="34"/>
    </row>
    <row r="387" spans="1:25">
      <c r="A387" s="13"/>
      <c r="B387" s="34"/>
      <c r="C387" s="70"/>
      <c r="D387" s="70"/>
      <c r="E387" s="34"/>
      <c r="F387" s="34"/>
      <c r="G387" s="45"/>
      <c r="H387" s="45"/>
      <c r="I387" s="73"/>
      <c r="J387" s="34"/>
      <c r="K387" s="45"/>
      <c r="L387" s="45"/>
      <c r="M387" s="34"/>
      <c r="N387" s="34"/>
      <c r="O387" s="45"/>
      <c r="P387" s="45"/>
      <c r="Q387" s="34"/>
      <c r="R387" s="34"/>
      <c r="S387" s="45"/>
      <c r="T387" s="45"/>
      <c r="U387" s="34"/>
      <c r="V387" s="34"/>
      <c r="W387" s="70"/>
      <c r="X387" s="70"/>
      <c r="Y387" s="34"/>
    </row>
    <row r="388" spans="1:25">
      <c r="A388" s="13"/>
      <c r="B388" s="26" t="s">
        <v>403</v>
      </c>
      <c r="C388" s="35">
        <v>2600</v>
      </c>
      <c r="D388" s="35"/>
      <c r="E388" s="26"/>
      <c r="F388" s="26"/>
      <c r="G388" s="59">
        <v>395</v>
      </c>
      <c r="H388" s="59"/>
      <c r="I388" s="26"/>
      <c r="J388" s="26"/>
      <c r="K388" s="59" t="s">
        <v>239</v>
      </c>
      <c r="L388" s="59"/>
      <c r="M388" s="26"/>
      <c r="N388" s="26"/>
      <c r="O388" s="59" t="s">
        <v>239</v>
      </c>
      <c r="P388" s="59"/>
      <c r="Q388" s="26"/>
      <c r="R388" s="26"/>
      <c r="S388" s="59" t="s">
        <v>239</v>
      </c>
      <c r="T388" s="59"/>
      <c r="U388" s="26"/>
      <c r="V388" s="26"/>
      <c r="W388" s="35">
        <v>2205</v>
      </c>
      <c r="X388" s="35"/>
      <c r="Y388" s="26"/>
    </row>
    <row r="389" spans="1:25">
      <c r="A389" s="13"/>
      <c r="B389" s="26"/>
      <c r="C389" s="35"/>
      <c r="D389" s="35"/>
      <c r="E389" s="26"/>
      <c r="F389" s="26"/>
      <c r="G389" s="59"/>
      <c r="H389" s="59"/>
      <c r="I389" s="26"/>
      <c r="J389" s="26"/>
      <c r="K389" s="59"/>
      <c r="L389" s="59"/>
      <c r="M389" s="26"/>
      <c r="N389" s="26"/>
      <c r="O389" s="59"/>
      <c r="P389" s="59"/>
      <c r="Q389" s="26"/>
      <c r="R389" s="26"/>
      <c r="S389" s="59"/>
      <c r="T389" s="59"/>
      <c r="U389" s="26"/>
      <c r="V389" s="26"/>
      <c r="W389" s="35"/>
      <c r="X389" s="35"/>
      <c r="Y389" s="26"/>
    </row>
    <row r="390" spans="1:25">
      <c r="A390" s="13"/>
      <c r="B390" s="15"/>
      <c r="C390" s="15"/>
    </row>
    <row r="391" spans="1:25" ht="63.75">
      <c r="A391" s="13"/>
      <c r="B391" s="60">
        <v>-1</v>
      </c>
      <c r="C391" s="22" t="s">
        <v>404</v>
      </c>
    </row>
    <row r="392" spans="1:25">
      <c r="A392" s="13"/>
      <c r="B392" s="15"/>
      <c r="C392" s="15"/>
    </row>
    <row r="393" spans="1:25" ht="153">
      <c r="A393" s="13"/>
      <c r="B393" s="60">
        <v>-2</v>
      </c>
      <c r="C393" s="22" t="s">
        <v>405</v>
      </c>
    </row>
    <row r="394" spans="1:25">
      <c r="A394" s="13"/>
      <c r="B394" s="15"/>
      <c r="C394" s="15"/>
    </row>
    <row r="395" spans="1:25" ht="51">
      <c r="A395" s="13"/>
      <c r="B395" s="60">
        <v>-3</v>
      </c>
      <c r="C395" s="22" t="s">
        <v>406</v>
      </c>
    </row>
    <row r="396" spans="1:25">
      <c r="A396" s="13"/>
      <c r="B396" s="15"/>
      <c r="C396" s="15"/>
    </row>
    <row r="397" spans="1:25" ht="51">
      <c r="A397" s="13"/>
      <c r="B397" s="60">
        <v>-4</v>
      </c>
      <c r="C397" s="22" t="s">
        <v>407</v>
      </c>
    </row>
    <row r="398" spans="1:25">
      <c r="A398" s="13"/>
      <c r="B398" s="15"/>
      <c r="C398" s="15"/>
    </row>
    <row r="399" spans="1:25" ht="76.5">
      <c r="A399" s="13"/>
      <c r="B399" s="60">
        <v>-5</v>
      </c>
      <c r="C399" s="22" t="s">
        <v>408</v>
      </c>
    </row>
    <row r="400" spans="1:25">
      <c r="A400" s="13"/>
      <c r="B400" s="15"/>
      <c r="C400" s="15"/>
    </row>
    <row r="401" spans="1:25" ht="38.25">
      <c r="A401" s="13"/>
      <c r="B401" s="60">
        <v>-6</v>
      </c>
      <c r="C401" s="22" t="s">
        <v>409</v>
      </c>
    </row>
    <row r="402" spans="1:25">
      <c r="A402" s="13"/>
      <c r="B402" s="15"/>
      <c r="C402" s="15"/>
    </row>
    <row r="403" spans="1:25" ht="165.75">
      <c r="A403" s="13"/>
      <c r="B403" s="60">
        <v>-7</v>
      </c>
      <c r="C403" s="22" t="s">
        <v>410</v>
      </c>
    </row>
    <row r="404" spans="1:25">
      <c r="A404" s="13"/>
      <c r="B404" s="15"/>
      <c r="C404" s="15"/>
    </row>
    <row r="405" spans="1:25" ht="63.75">
      <c r="A405" s="13"/>
      <c r="B405" s="60">
        <v>-8</v>
      </c>
      <c r="C405" s="22" t="s">
        <v>411</v>
      </c>
    </row>
    <row r="406" spans="1:25">
      <c r="A406" s="13"/>
      <c r="B406" s="62" t="s">
        <v>420</v>
      </c>
      <c r="C406" s="62"/>
      <c r="D406" s="62"/>
      <c r="E406" s="62"/>
      <c r="F406" s="62"/>
      <c r="G406" s="62"/>
      <c r="H406" s="62"/>
      <c r="I406" s="62"/>
      <c r="J406" s="62"/>
      <c r="K406" s="62"/>
      <c r="L406" s="62"/>
      <c r="M406" s="62"/>
      <c r="N406" s="62"/>
      <c r="O406" s="62"/>
      <c r="P406" s="62"/>
      <c r="Q406" s="62"/>
      <c r="R406" s="62"/>
      <c r="S406" s="62"/>
      <c r="T406" s="62"/>
      <c r="U406" s="62"/>
      <c r="V406" s="62"/>
      <c r="W406" s="62"/>
      <c r="X406" s="62"/>
      <c r="Y406" s="62"/>
    </row>
    <row r="407" spans="1:25">
      <c r="A407" s="13"/>
      <c r="B407" s="26" t="s">
        <v>421</v>
      </c>
      <c r="C407" s="26"/>
      <c r="D407" s="26"/>
      <c r="E407" s="26"/>
      <c r="F407" s="26"/>
      <c r="G407" s="26"/>
      <c r="H407" s="26"/>
      <c r="I407" s="26"/>
      <c r="J407" s="26"/>
      <c r="K407" s="26"/>
      <c r="L407" s="26"/>
      <c r="M407" s="26"/>
      <c r="N407" s="26"/>
      <c r="O407" s="26"/>
      <c r="P407" s="26"/>
      <c r="Q407" s="26"/>
      <c r="R407" s="26"/>
      <c r="S407" s="26"/>
      <c r="T407" s="26"/>
      <c r="U407" s="26"/>
      <c r="V407" s="26"/>
      <c r="W407" s="26"/>
      <c r="X407" s="26"/>
      <c r="Y407" s="26"/>
    </row>
    <row r="408" spans="1:25">
      <c r="A408" s="13"/>
      <c r="B408" s="26" t="s">
        <v>422</v>
      </c>
      <c r="C408" s="26"/>
      <c r="D408" s="26"/>
      <c r="E408" s="26"/>
      <c r="F408" s="26"/>
      <c r="G408" s="26"/>
      <c r="H408" s="26"/>
      <c r="I408" s="26"/>
      <c r="J408" s="26"/>
      <c r="K408" s="26"/>
      <c r="L408" s="26"/>
      <c r="M408" s="26"/>
      <c r="N408" s="26"/>
      <c r="O408" s="26"/>
      <c r="P408" s="26"/>
      <c r="Q408" s="26"/>
      <c r="R408" s="26"/>
      <c r="S408" s="26"/>
      <c r="T408" s="26"/>
      <c r="U408" s="26"/>
      <c r="V408" s="26"/>
      <c r="W408" s="26"/>
      <c r="X408" s="26"/>
      <c r="Y408" s="26"/>
    </row>
    <row r="409" spans="1:25">
      <c r="A409" s="13"/>
      <c r="B409" s="26" t="s">
        <v>423</v>
      </c>
      <c r="C409" s="26"/>
      <c r="D409" s="26"/>
      <c r="E409" s="26"/>
      <c r="F409" s="26"/>
      <c r="G409" s="26"/>
      <c r="H409" s="26"/>
      <c r="I409" s="26"/>
      <c r="J409" s="26"/>
      <c r="K409" s="26"/>
      <c r="L409" s="26"/>
      <c r="M409" s="26"/>
      <c r="N409" s="26"/>
      <c r="O409" s="26"/>
      <c r="P409" s="26"/>
      <c r="Q409" s="26"/>
      <c r="R409" s="26"/>
      <c r="S409" s="26"/>
      <c r="T409" s="26"/>
      <c r="U409" s="26"/>
      <c r="V409" s="26"/>
      <c r="W409" s="26"/>
      <c r="X409" s="26"/>
      <c r="Y409" s="26"/>
    </row>
    <row r="410" spans="1:25" ht="15" customHeight="1">
      <c r="A410" s="13"/>
      <c r="B410" s="143" t="s">
        <v>424</v>
      </c>
      <c r="C410" s="143"/>
      <c r="D410" s="143"/>
      <c r="E410" s="143"/>
      <c r="F410" s="143"/>
      <c r="G410" s="143"/>
      <c r="H410" s="143"/>
      <c r="I410" s="143"/>
      <c r="J410" s="143"/>
      <c r="K410" s="143"/>
      <c r="L410" s="143"/>
      <c r="M410" s="143"/>
      <c r="N410" s="143"/>
      <c r="O410" s="143"/>
      <c r="P410" s="143"/>
      <c r="Q410" s="143"/>
      <c r="R410" s="143"/>
      <c r="S410" s="143"/>
      <c r="T410" s="143"/>
      <c r="U410" s="143"/>
      <c r="V410" s="143"/>
      <c r="W410" s="143"/>
      <c r="X410" s="143"/>
      <c r="Y410" s="143"/>
    </row>
    <row r="411" spans="1:25">
      <c r="A411" s="13"/>
      <c r="B411" s="25"/>
      <c r="C411" s="25"/>
      <c r="D411" s="25"/>
      <c r="E411" s="25"/>
      <c r="F411" s="25"/>
      <c r="G411" s="25"/>
      <c r="H411" s="25"/>
      <c r="I411" s="25"/>
      <c r="J411" s="25"/>
      <c r="K411" s="25"/>
      <c r="L411" s="25"/>
      <c r="M411" s="25"/>
      <c r="N411" s="25"/>
      <c r="O411" s="25"/>
      <c r="P411" s="25"/>
      <c r="Q411" s="25"/>
      <c r="R411" s="25"/>
      <c r="S411" s="25"/>
      <c r="T411" s="25"/>
      <c r="U411" s="25"/>
      <c r="V411" s="25"/>
      <c r="W411" s="25"/>
      <c r="X411" s="25"/>
      <c r="Y411" s="25"/>
    </row>
    <row r="412" spans="1:25">
      <c r="A412" s="13"/>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row>
    <row r="413" spans="1:25">
      <c r="A413" s="13"/>
      <c r="B413" s="16" t="s">
        <v>211</v>
      </c>
      <c r="C413" s="66"/>
      <c r="D413" s="66"/>
      <c r="E413" s="66"/>
      <c r="F413" s="12"/>
      <c r="G413" s="66"/>
      <c r="H413" s="66"/>
      <c r="I413" s="66"/>
      <c r="J413" s="12"/>
      <c r="K413" s="66"/>
      <c r="L413" s="66"/>
      <c r="M413" s="66"/>
      <c r="N413" s="12"/>
      <c r="O413" s="66"/>
      <c r="P413" s="66"/>
      <c r="Q413" s="66"/>
      <c r="R413" s="12"/>
      <c r="S413" s="66"/>
      <c r="T413" s="66"/>
      <c r="U413" s="66"/>
      <c r="V413" s="12"/>
      <c r="W413" s="66"/>
      <c r="X413" s="66"/>
      <c r="Y413" s="66"/>
    </row>
    <row r="414" spans="1:25" ht="15.75" thickBot="1">
      <c r="A414" s="13"/>
      <c r="B414" s="17"/>
      <c r="C414" s="66"/>
      <c r="D414" s="66"/>
      <c r="E414" s="66"/>
      <c r="F414" s="12"/>
      <c r="G414" s="66"/>
      <c r="H414" s="66"/>
      <c r="I414" s="66"/>
      <c r="J414" s="12"/>
      <c r="K414" s="27" t="s">
        <v>425</v>
      </c>
      <c r="L414" s="27"/>
      <c r="M414" s="27"/>
      <c r="N414" s="27"/>
      <c r="O414" s="27"/>
      <c r="P414" s="27"/>
      <c r="Q414" s="27"/>
      <c r="R414" s="27"/>
      <c r="S414" s="27"/>
      <c r="T414" s="27"/>
      <c r="U414" s="27"/>
      <c r="V414" s="27"/>
      <c r="W414" s="27"/>
      <c r="X414" s="27"/>
      <c r="Y414" s="27"/>
    </row>
    <row r="415" spans="1:25" ht="15.75" thickBot="1">
      <c r="A415" s="13"/>
      <c r="B415" s="17"/>
      <c r="C415" s="27" t="s">
        <v>228</v>
      </c>
      <c r="D415" s="27"/>
      <c r="E415" s="27"/>
      <c r="F415" s="27"/>
      <c r="G415" s="27"/>
      <c r="H415" s="27"/>
      <c r="I415" s="27"/>
      <c r="J415" s="12"/>
      <c r="K415" s="28" t="s">
        <v>228</v>
      </c>
      <c r="L415" s="28"/>
      <c r="M415" s="28"/>
      <c r="N415" s="28"/>
      <c r="O415" s="28"/>
      <c r="P415" s="28"/>
      <c r="Q415" s="28"/>
      <c r="R415" s="28"/>
      <c r="S415" s="28"/>
      <c r="T415" s="28"/>
      <c r="U415" s="28"/>
      <c r="V415" s="28"/>
      <c r="W415" s="28"/>
      <c r="X415" s="28"/>
      <c r="Y415" s="28"/>
    </row>
    <row r="416" spans="1:25" ht="15.75" thickBot="1">
      <c r="A416" s="13"/>
      <c r="B416" s="17"/>
      <c r="C416" s="28" t="s">
        <v>426</v>
      </c>
      <c r="D416" s="28"/>
      <c r="E416" s="28"/>
      <c r="F416" s="12"/>
      <c r="G416" s="28" t="s">
        <v>427</v>
      </c>
      <c r="H416" s="28"/>
      <c r="I416" s="28"/>
      <c r="J416" s="12"/>
      <c r="K416" s="28" t="s">
        <v>351</v>
      </c>
      <c r="L416" s="28"/>
      <c r="M416" s="28"/>
      <c r="N416" s="12"/>
      <c r="O416" s="28" t="s">
        <v>352</v>
      </c>
      <c r="P416" s="28"/>
      <c r="Q416" s="28"/>
      <c r="R416" s="12"/>
      <c r="S416" s="28" t="s">
        <v>353</v>
      </c>
      <c r="T416" s="28"/>
      <c r="U416" s="28"/>
      <c r="V416" s="12"/>
      <c r="W416" s="28" t="s">
        <v>113</v>
      </c>
      <c r="X416" s="28"/>
      <c r="Y416" s="28"/>
    </row>
    <row r="417" spans="1:25">
      <c r="A417" s="13"/>
      <c r="B417" s="29" t="s">
        <v>428</v>
      </c>
      <c r="C417" s="71" t="s">
        <v>203</v>
      </c>
      <c r="D417" s="30">
        <v>38843</v>
      </c>
      <c r="E417" s="32"/>
      <c r="F417" s="34"/>
      <c r="G417" s="71" t="s">
        <v>203</v>
      </c>
      <c r="H417" s="30">
        <v>38843</v>
      </c>
      <c r="I417" s="32"/>
      <c r="J417" s="34"/>
      <c r="K417" s="71" t="s">
        <v>203</v>
      </c>
      <c r="L417" s="30">
        <v>38843</v>
      </c>
      <c r="M417" s="32"/>
      <c r="N417" s="34"/>
      <c r="O417" s="71" t="s">
        <v>203</v>
      </c>
      <c r="P417" s="128" t="s">
        <v>239</v>
      </c>
      <c r="Q417" s="32"/>
      <c r="R417" s="34"/>
      <c r="S417" s="71" t="s">
        <v>203</v>
      </c>
      <c r="T417" s="128" t="s">
        <v>239</v>
      </c>
      <c r="U417" s="32"/>
      <c r="V417" s="34"/>
      <c r="W417" s="71" t="s">
        <v>203</v>
      </c>
      <c r="X417" s="30">
        <v>38843</v>
      </c>
      <c r="Y417" s="32"/>
    </row>
    <row r="418" spans="1:25">
      <c r="A418" s="13"/>
      <c r="B418" s="29"/>
      <c r="C418" s="55"/>
      <c r="D418" s="31"/>
      <c r="E418" s="33"/>
      <c r="F418" s="34"/>
      <c r="G418" s="55"/>
      <c r="H418" s="31"/>
      <c r="I418" s="33"/>
      <c r="J418" s="34"/>
      <c r="K418" s="55"/>
      <c r="L418" s="31"/>
      <c r="M418" s="33"/>
      <c r="N418" s="34"/>
      <c r="O418" s="55"/>
      <c r="P418" s="57"/>
      <c r="Q418" s="33"/>
      <c r="R418" s="34"/>
      <c r="S418" s="55"/>
      <c r="T418" s="57"/>
      <c r="U418" s="33"/>
      <c r="V418" s="34"/>
      <c r="W418" s="55"/>
      <c r="X418" s="31"/>
      <c r="Y418" s="33"/>
    </row>
    <row r="419" spans="1:25">
      <c r="A419" s="13"/>
      <c r="B419" s="40" t="s">
        <v>26</v>
      </c>
      <c r="C419" s="35">
        <v>1517</v>
      </c>
      <c r="D419" s="35"/>
      <c r="E419" s="26"/>
      <c r="F419" s="26"/>
      <c r="G419" s="35">
        <v>1517</v>
      </c>
      <c r="H419" s="35"/>
      <c r="I419" s="26"/>
      <c r="J419" s="26"/>
      <c r="K419" s="35">
        <v>1517</v>
      </c>
      <c r="L419" s="35"/>
      <c r="M419" s="26"/>
      <c r="N419" s="26"/>
      <c r="O419" s="59" t="s">
        <v>239</v>
      </c>
      <c r="P419" s="59"/>
      <c r="Q419" s="26"/>
      <c r="R419" s="26"/>
      <c r="S419" s="59" t="s">
        <v>239</v>
      </c>
      <c r="T419" s="59"/>
      <c r="U419" s="26"/>
      <c r="V419" s="26"/>
      <c r="W419" s="35">
        <v>1517</v>
      </c>
      <c r="X419" s="35"/>
      <c r="Y419" s="26"/>
    </row>
    <row r="420" spans="1:25">
      <c r="A420" s="13"/>
      <c r="B420" s="40"/>
      <c r="C420" s="35"/>
      <c r="D420" s="35"/>
      <c r="E420" s="26"/>
      <c r="F420" s="26"/>
      <c r="G420" s="35"/>
      <c r="H420" s="35"/>
      <c r="I420" s="26"/>
      <c r="J420" s="26"/>
      <c r="K420" s="35"/>
      <c r="L420" s="35"/>
      <c r="M420" s="26"/>
      <c r="N420" s="26"/>
      <c r="O420" s="59"/>
      <c r="P420" s="59"/>
      <c r="Q420" s="26"/>
      <c r="R420" s="26"/>
      <c r="S420" s="59"/>
      <c r="T420" s="59"/>
      <c r="U420" s="26"/>
      <c r="V420" s="26"/>
      <c r="W420" s="35"/>
      <c r="X420" s="35"/>
      <c r="Y420" s="26"/>
    </row>
    <row r="421" spans="1:25">
      <c r="A421" s="13"/>
      <c r="B421" s="29" t="s">
        <v>429</v>
      </c>
      <c r="C421" s="70">
        <v>22064</v>
      </c>
      <c r="D421" s="70"/>
      <c r="E421" s="34"/>
      <c r="F421" s="34"/>
      <c r="G421" s="70">
        <v>22064</v>
      </c>
      <c r="H421" s="70"/>
      <c r="I421" s="34"/>
      <c r="J421" s="34"/>
      <c r="K421" s="70">
        <v>22064</v>
      </c>
      <c r="L421" s="70"/>
      <c r="M421" s="34"/>
      <c r="N421" s="34"/>
      <c r="O421" s="45" t="s">
        <v>239</v>
      </c>
      <c r="P421" s="45"/>
      <c r="Q421" s="34"/>
      <c r="R421" s="34"/>
      <c r="S421" s="45" t="s">
        <v>239</v>
      </c>
      <c r="T421" s="45"/>
      <c r="U421" s="34"/>
      <c r="V421" s="34"/>
      <c r="W421" s="70">
        <v>22064</v>
      </c>
      <c r="X421" s="70"/>
      <c r="Y421" s="34"/>
    </row>
    <row r="422" spans="1:25">
      <c r="A422" s="13"/>
      <c r="B422" s="29"/>
      <c r="C422" s="70"/>
      <c r="D422" s="70"/>
      <c r="E422" s="34"/>
      <c r="F422" s="34"/>
      <c r="G422" s="70"/>
      <c r="H422" s="70"/>
      <c r="I422" s="34"/>
      <c r="J422" s="34"/>
      <c r="K422" s="70"/>
      <c r="L422" s="70"/>
      <c r="M422" s="34"/>
      <c r="N422" s="34"/>
      <c r="O422" s="45"/>
      <c r="P422" s="45"/>
      <c r="Q422" s="34"/>
      <c r="R422" s="34"/>
      <c r="S422" s="45"/>
      <c r="T422" s="45"/>
      <c r="U422" s="34"/>
      <c r="V422" s="34"/>
      <c r="W422" s="70"/>
      <c r="X422" s="70"/>
      <c r="Y422" s="34"/>
    </row>
    <row r="423" spans="1:25" ht="25.5">
      <c r="A423" s="13"/>
      <c r="B423" s="22" t="s">
        <v>430</v>
      </c>
      <c r="C423" s="26"/>
      <c r="D423" s="26"/>
      <c r="E423" s="26"/>
      <c r="F423" s="12"/>
      <c r="G423" s="26"/>
      <c r="H423" s="26"/>
      <c r="I423" s="26"/>
      <c r="J423" s="12"/>
      <c r="K423" s="26"/>
      <c r="L423" s="26"/>
      <c r="M423" s="26"/>
      <c r="N423" s="12"/>
      <c r="O423" s="26"/>
      <c r="P423" s="26"/>
      <c r="Q423" s="26"/>
      <c r="R423" s="12"/>
      <c r="S423" s="26"/>
      <c r="T423" s="26"/>
      <c r="U423" s="26"/>
      <c r="V423" s="12"/>
      <c r="W423" s="26"/>
      <c r="X423" s="26"/>
      <c r="Y423" s="26"/>
    </row>
    <row r="424" spans="1:25">
      <c r="A424" s="13"/>
      <c r="B424" s="69" t="s">
        <v>214</v>
      </c>
      <c r="C424" s="70">
        <v>266563</v>
      </c>
      <c r="D424" s="70"/>
      <c r="E424" s="34"/>
      <c r="F424" s="34"/>
      <c r="G424" s="70">
        <v>266563</v>
      </c>
      <c r="H424" s="70"/>
      <c r="I424" s="34"/>
      <c r="J424" s="34"/>
      <c r="K424" s="45" t="s">
        <v>239</v>
      </c>
      <c r="L424" s="45"/>
      <c r="M424" s="34"/>
      <c r="N424" s="34"/>
      <c r="O424" s="70">
        <v>266563</v>
      </c>
      <c r="P424" s="70"/>
      <c r="Q424" s="34"/>
      <c r="R424" s="34"/>
      <c r="S424" s="45" t="s">
        <v>239</v>
      </c>
      <c r="T424" s="45"/>
      <c r="U424" s="34"/>
      <c r="V424" s="34"/>
      <c r="W424" s="70">
        <v>266563</v>
      </c>
      <c r="X424" s="70"/>
      <c r="Y424" s="34"/>
    </row>
    <row r="425" spans="1:25">
      <c r="A425" s="13"/>
      <c r="B425" s="69"/>
      <c r="C425" s="70"/>
      <c r="D425" s="70"/>
      <c r="E425" s="34"/>
      <c r="F425" s="34"/>
      <c r="G425" s="70"/>
      <c r="H425" s="70"/>
      <c r="I425" s="34"/>
      <c r="J425" s="34"/>
      <c r="K425" s="45"/>
      <c r="L425" s="45"/>
      <c r="M425" s="34"/>
      <c r="N425" s="34"/>
      <c r="O425" s="70"/>
      <c r="P425" s="70"/>
      <c r="Q425" s="34"/>
      <c r="R425" s="34"/>
      <c r="S425" s="45"/>
      <c r="T425" s="45"/>
      <c r="U425" s="34"/>
      <c r="V425" s="34"/>
      <c r="W425" s="70"/>
      <c r="X425" s="70"/>
      <c r="Y425" s="34"/>
    </row>
    <row r="426" spans="1:25">
      <c r="A426" s="13"/>
      <c r="B426" s="68" t="s">
        <v>431</v>
      </c>
      <c r="C426" s="35">
        <v>25663</v>
      </c>
      <c r="D426" s="35"/>
      <c r="E426" s="26"/>
      <c r="F426" s="26"/>
      <c r="G426" s="35">
        <v>25663</v>
      </c>
      <c r="H426" s="35"/>
      <c r="I426" s="26"/>
      <c r="J426" s="26"/>
      <c r="K426" s="59" t="s">
        <v>239</v>
      </c>
      <c r="L426" s="59"/>
      <c r="M426" s="26"/>
      <c r="N426" s="26"/>
      <c r="O426" s="35">
        <v>25663</v>
      </c>
      <c r="P426" s="35"/>
      <c r="Q426" s="26"/>
      <c r="R426" s="26"/>
      <c r="S426" s="59" t="s">
        <v>239</v>
      </c>
      <c r="T426" s="59"/>
      <c r="U426" s="26"/>
      <c r="V426" s="26"/>
      <c r="W426" s="35">
        <v>25663</v>
      </c>
      <c r="X426" s="35"/>
      <c r="Y426" s="26"/>
    </row>
    <row r="427" spans="1:25">
      <c r="A427" s="13"/>
      <c r="B427" s="68"/>
      <c r="C427" s="35"/>
      <c r="D427" s="35"/>
      <c r="E427" s="26"/>
      <c r="F427" s="26"/>
      <c r="G427" s="35"/>
      <c r="H427" s="35"/>
      <c r="I427" s="26"/>
      <c r="J427" s="26"/>
      <c r="K427" s="59"/>
      <c r="L427" s="59"/>
      <c r="M427" s="26"/>
      <c r="N427" s="26"/>
      <c r="O427" s="35"/>
      <c r="P427" s="35"/>
      <c r="Q427" s="26"/>
      <c r="R427" s="26"/>
      <c r="S427" s="59"/>
      <c r="T427" s="59"/>
      <c r="U427" s="26"/>
      <c r="V427" s="26"/>
      <c r="W427" s="35"/>
      <c r="X427" s="35"/>
      <c r="Y427" s="26"/>
    </row>
    <row r="428" spans="1:25">
      <c r="A428" s="13"/>
      <c r="B428" s="69" t="s">
        <v>216</v>
      </c>
      <c r="C428" s="70">
        <v>19248</v>
      </c>
      <c r="D428" s="70"/>
      <c r="E428" s="34"/>
      <c r="F428" s="34"/>
      <c r="G428" s="70">
        <v>19248</v>
      </c>
      <c r="H428" s="70"/>
      <c r="I428" s="34"/>
      <c r="J428" s="34"/>
      <c r="K428" s="45" t="s">
        <v>239</v>
      </c>
      <c r="L428" s="45"/>
      <c r="M428" s="34"/>
      <c r="N428" s="34"/>
      <c r="O428" s="70">
        <v>19248</v>
      </c>
      <c r="P428" s="70"/>
      <c r="Q428" s="34"/>
      <c r="R428" s="34"/>
      <c r="S428" s="45" t="s">
        <v>239</v>
      </c>
      <c r="T428" s="45"/>
      <c r="U428" s="34"/>
      <c r="V428" s="34"/>
      <c r="W428" s="70">
        <v>19248</v>
      </c>
      <c r="X428" s="70"/>
      <c r="Y428" s="34"/>
    </row>
    <row r="429" spans="1:25">
      <c r="A429" s="13"/>
      <c r="B429" s="69"/>
      <c r="C429" s="70"/>
      <c r="D429" s="70"/>
      <c r="E429" s="34"/>
      <c r="F429" s="34"/>
      <c r="G429" s="70"/>
      <c r="H429" s="70"/>
      <c r="I429" s="34"/>
      <c r="J429" s="34"/>
      <c r="K429" s="45"/>
      <c r="L429" s="45"/>
      <c r="M429" s="34"/>
      <c r="N429" s="34"/>
      <c r="O429" s="70"/>
      <c r="P429" s="70"/>
      <c r="Q429" s="34"/>
      <c r="R429" s="34"/>
      <c r="S429" s="45"/>
      <c r="T429" s="45"/>
      <c r="U429" s="34"/>
      <c r="V429" s="34"/>
      <c r="W429" s="70"/>
      <c r="X429" s="70"/>
      <c r="Y429" s="34"/>
    </row>
    <row r="430" spans="1:25">
      <c r="A430" s="13"/>
      <c r="B430" s="68" t="s">
        <v>217</v>
      </c>
      <c r="C430" s="35">
        <v>23857</v>
      </c>
      <c r="D430" s="35"/>
      <c r="E430" s="26"/>
      <c r="F430" s="26"/>
      <c r="G430" s="35">
        <v>23857</v>
      </c>
      <c r="H430" s="35"/>
      <c r="I430" s="26"/>
      <c r="J430" s="26"/>
      <c r="K430" s="59" t="s">
        <v>239</v>
      </c>
      <c r="L430" s="59"/>
      <c r="M430" s="26"/>
      <c r="N430" s="26"/>
      <c r="O430" s="35">
        <v>23857</v>
      </c>
      <c r="P430" s="35"/>
      <c r="Q430" s="26"/>
      <c r="R430" s="26"/>
      <c r="S430" s="59" t="s">
        <v>239</v>
      </c>
      <c r="T430" s="59"/>
      <c r="U430" s="26"/>
      <c r="V430" s="26"/>
      <c r="W430" s="35">
        <v>23857</v>
      </c>
      <c r="X430" s="35"/>
      <c r="Y430" s="26"/>
    </row>
    <row r="431" spans="1:25">
      <c r="A431" s="13"/>
      <c r="B431" s="68"/>
      <c r="C431" s="35"/>
      <c r="D431" s="35"/>
      <c r="E431" s="26"/>
      <c r="F431" s="26"/>
      <c r="G431" s="35"/>
      <c r="H431" s="35"/>
      <c r="I431" s="26"/>
      <c r="J431" s="26"/>
      <c r="K431" s="59"/>
      <c r="L431" s="59"/>
      <c r="M431" s="26"/>
      <c r="N431" s="26"/>
      <c r="O431" s="35"/>
      <c r="P431" s="35"/>
      <c r="Q431" s="26"/>
      <c r="R431" s="26"/>
      <c r="S431" s="59"/>
      <c r="T431" s="59"/>
      <c r="U431" s="26"/>
      <c r="V431" s="26"/>
      <c r="W431" s="35"/>
      <c r="X431" s="35"/>
      <c r="Y431" s="26"/>
    </row>
    <row r="432" spans="1:25">
      <c r="A432" s="13"/>
      <c r="B432" s="69" t="s">
        <v>84</v>
      </c>
      <c r="C432" s="70">
        <v>2772</v>
      </c>
      <c r="D432" s="70"/>
      <c r="E432" s="34"/>
      <c r="F432" s="34"/>
      <c r="G432" s="70">
        <v>2772</v>
      </c>
      <c r="H432" s="70"/>
      <c r="I432" s="34"/>
      <c r="J432" s="34"/>
      <c r="K432" s="45" t="s">
        <v>239</v>
      </c>
      <c r="L432" s="45"/>
      <c r="M432" s="34"/>
      <c r="N432" s="34"/>
      <c r="O432" s="70">
        <v>2772</v>
      </c>
      <c r="P432" s="70"/>
      <c r="Q432" s="34"/>
      <c r="R432" s="34"/>
      <c r="S432" s="45" t="s">
        <v>239</v>
      </c>
      <c r="T432" s="45"/>
      <c r="U432" s="34"/>
      <c r="V432" s="34"/>
      <c r="W432" s="70">
        <v>2772</v>
      </c>
      <c r="X432" s="70"/>
      <c r="Y432" s="34"/>
    </row>
    <row r="433" spans="1:25" ht="15.75" thickBot="1">
      <c r="A433" s="13"/>
      <c r="B433" s="69"/>
      <c r="C433" s="133"/>
      <c r="D433" s="133"/>
      <c r="E433" s="47"/>
      <c r="F433" s="34"/>
      <c r="G433" s="133"/>
      <c r="H433" s="133"/>
      <c r="I433" s="47"/>
      <c r="J433" s="34"/>
      <c r="K433" s="46"/>
      <c r="L433" s="46"/>
      <c r="M433" s="47"/>
      <c r="N433" s="34"/>
      <c r="O433" s="133"/>
      <c r="P433" s="133"/>
      <c r="Q433" s="47"/>
      <c r="R433" s="34"/>
      <c r="S433" s="46"/>
      <c r="T433" s="46"/>
      <c r="U433" s="47"/>
      <c r="V433" s="34"/>
      <c r="W433" s="133"/>
      <c r="X433" s="133"/>
      <c r="Y433" s="47"/>
    </row>
    <row r="434" spans="1:25">
      <c r="A434" s="13"/>
      <c r="B434" s="26"/>
      <c r="C434" s="50">
        <v>338103</v>
      </c>
      <c r="D434" s="50"/>
      <c r="E434" s="52"/>
      <c r="F434" s="26"/>
      <c r="G434" s="50">
        <v>338103</v>
      </c>
      <c r="H434" s="50"/>
      <c r="I434" s="52"/>
      <c r="J434" s="26"/>
      <c r="K434" s="134" t="s">
        <v>239</v>
      </c>
      <c r="L434" s="134"/>
      <c r="M434" s="52"/>
      <c r="N434" s="26"/>
      <c r="O434" s="50">
        <v>338103</v>
      </c>
      <c r="P434" s="50"/>
      <c r="Q434" s="52"/>
      <c r="R434" s="26"/>
      <c r="S434" s="134" t="s">
        <v>239</v>
      </c>
      <c r="T434" s="134"/>
      <c r="U434" s="52"/>
      <c r="V434" s="26"/>
      <c r="W434" s="50">
        <v>338103</v>
      </c>
      <c r="X434" s="50"/>
      <c r="Y434" s="52"/>
    </row>
    <row r="435" spans="1:25">
      <c r="A435" s="13"/>
      <c r="B435" s="26"/>
      <c r="C435" s="35"/>
      <c r="D435" s="35"/>
      <c r="E435" s="26"/>
      <c r="F435" s="26"/>
      <c r="G435" s="35"/>
      <c r="H435" s="35"/>
      <c r="I435" s="26"/>
      <c r="J435" s="26"/>
      <c r="K435" s="59"/>
      <c r="L435" s="59"/>
      <c r="M435" s="26"/>
      <c r="N435" s="26"/>
      <c r="O435" s="35"/>
      <c r="P435" s="35"/>
      <c r="Q435" s="26"/>
      <c r="R435" s="26"/>
      <c r="S435" s="59"/>
      <c r="T435" s="59"/>
      <c r="U435" s="26"/>
      <c r="V435" s="26"/>
      <c r="W435" s="35"/>
      <c r="X435" s="35"/>
      <c r="Y435" s="26"/>
    </row>
    <row r="436" spans="1:25">
      <c r="A436" s="13"/>
      <c r="B436" s="29" t="s">
        <v>146</v>
      </c>
      <c r="C436" s="70">
        <v>890260</v>
      </c>
      <c r="D436" s="70"/>
      <c r="E436" s="34"/>
      <c r="F436" s="34"/>
      <c r="G436" s="70">
        <v>890260</v>
      </c>
      <c r="H436" s="70"/>
      <c r="I436" s="34"/>
      <c r="J436" s="34"/>
      <c r="K436" s="45" t="s">
        <v>239</v>
      </c>
      <c r="L436" s="45"/>
      <c r="M436" s="34"/>
      <c r="N436" s="34"/>
      <c r="O436" s="70">
        <v>890260</v>
      </c>
      <c r="P436" s="70"/>
      <c r="Q436" s="34"/>
      <c r="R436" s="34"/>
      <c r="S436" s="45" t="s">
        <v>239</v>
      </c>
      <c r="T436" s="45"/>
      <c r="U436" s="34"/>
      <c r="V436" s="34"/>
      <c r="W436" s="70">
        <v>890260</v>
      </c>
      <c r="X436" s="70"/>
      <c r="Y436" s="34"/>
    </row>
    <row r="437" spans="1:25">
      <c r="A437" s="13"/>
      <c r="B437" s="29"/>
      <c r="C437" s="70"/>
      <c r="D437" s="70"/>
      <c r="E437" s="34"/>
      <c r="F437" s="34"/>
      <c r="G437" s="70"/>
      <c r="H437" s="70"/>
      <c r="I437" s="34"/>
      <c r="J437" s="34"/>
      <c r="K437" s="45"/>
      <c r="L437" s="45"/>
      <c r="M437" s="34"/>
      <c r="N437" s="34"/>
      <c r="O437" s="70"/>
      <c r="P437" s="70"/>
      <c r="Q437" s="34"/>
      <c r="R437" s="34"/>
      <c r="S437" s="45"/>
      <c r="T437" s="45"/>
      <c r="U437" s="34"/>
      <c r="V437" s="34"/>
      <c r="W437" s="70"/>
      <c r="X437" s="70"/>
      <c r="Y437" s="34"/>
    </row>
    <row r="438" spans="1:25">
      <c r="A438" s="13"/>
      <c r="B438" s="40" t="s">
        <v>38</v>
      </c>
      <c r="C438" s="35">
        <v>28391</v>
      </c>
      <c r="D438" s="35"/>
      <c r="E438" s="26"/>
      <c r="F438" s="26"/>
      <c r="G438" s="35">
        <v>40772</v>
      </c>
      <c r="H438" s="35"/>
      <c r="I438" s="26"/>
      <c r="J438" s="26"/>
      <c r="K438" s="59" t="s">
        <v>239</v>
      </c>
      <c r="L438" s="59"/>
      <c r="M438" s="26"/>
      <c r="N438" s="26"/>
      <c r="O438" s="59" t="s">
        <v>239</v>
      </c>
      <c r="P438" s="59"/>
      <c r="Q438" s="26"/>
      <c r="R438" s="26"/>
      <c r="S438" s="35">
        <v>40772</v>
      </c>
      <c r="T438" s="35"/>
      <c r="U438" s="26"/>
      <c r="V438" s="26"/>
      <c r="W438" s="35">
        <v>40772</v>
      </c>
      <c r="X438" s="35"/>
      <c r="Y438" s="26"/>
    </row>
    <row r="439" spans="1:25">
      <c r="A439" s="13"/>
      <c r="B439" s="40"/>
      <c r="C439" s="35"/>
      <c r="D439" s="35"/>
      <c r="E439" s="26"/>
      <c r="F439" s="26"/>
      <c r="G439" s="35"/>
      <c r="H439" s="35"/>
      <c r="I439" s="26"/>
      <c r="J439" s="26"/>
      <c r="K439" s="59"/>
      <c r="L439" s="59"/>
      <c r="M439" s="26"/>
      <c r="N439" s="26"/>
      <c r="O439" s="59"/>
      <c r="P439" s="59"/>
      <c r="Q439" s="26"/>
      <c r="R439" s="26"/>
      <c r="S439" s="35"/>
      <c r="T439" s="35"/>
      <c r="U439" s="26"/>
      <c r="V439" s="26"/>
      <c r="W439" s="35"/>
      <c r="X439" s="35"/>
      <c r="Y439" s="26"/>
    </row>
    <row r="440" spans="1:25" ht="15.75">
      <c r="A440" s="13"/>
      <c r="B440" s="63"/>
      <c r="C440" s="63"/>
      <c r="D440" s="63"/>
      <c r="E440" s="63"/>
      <c r="F440" s="63"/>
      <c r="G440" s="63"/>
      <c r="H440" s="63"/>
      <c r="I440" s="63"/>
      <c r="J440" s="63"/>
      <c r="K440" s="63"/>
      <c r="L440" s="63"/>
      <c r="M440" s="63"/>
      <c r="N440" s="63"/>
      <c r="O440" s="63"/>
      <c r="P440" s="63"/>
      <c r="Q440" s="63"/>
      <c r="R440" s="63"/>
      <c r="S440" s="63"/>
      <c r="T440" s="63"/>
      <c r="U440" s="63"/>
      <c r="V440" s="63"/>
      <c r="W440" s="63"/>
      <c r="X440" s="63"/>
      <c r="Y440" s="63"/>
    </row>
    <row r="441" spans="1:25">
      <c r="A441" s="13"/>
      <c r="B441" s="25"/>
      <c r="C441" s="25"/>
      <c r="D441" s="25"/>
      <c r="E441" s="25"/>
      <c r="F441" s="25"/>
      <c r="G441" s="25"/>
      <c r="H441" s="25"/>
      <c r="I441" s="25"/>
      <c r="J441" s="25"/>
      <c r="K441" s="25"/>
      <c r="L441" s="25"/>
      <c r="M441" s="25"/>
      <c r="N441" s="25"/>
      <c r="O441" s="25"/>
      <c r="P441" s="25"/>
      <c r="Q441" s="25"/>
      <c r="R441" s="25"/>
      <c r="S441" s="25"/>
      <c r="T441" s="25"/>
      <c r="U441" s="25"/>
      <c r="V441" s="25"/>
      <c r="W441" s="25"/>
      <c r="X441" s="25"/>
      <c r="Y441" s="25"/>
    </row>
    <row r="442" spans="1:25">
      <c r="A442" s="13"/>
      <c r="B442" s="15"/>
      <c r="C442" s="15"/>
      <c r="D442" s="15"/>
      <c r="E442" s="15"/>
      <c r="F442" s="15"/>
      <c r="G442" s="15"/>
      <c r="H442" s="15"/>
      <c r="I442" s="15"/>
      <c r="J442" s="15"/>
      <c r="K442" s="15"/>
      <c r="L442" s="15"/>
      <c r="M442" s="15"/>
      <c r="N442" s="15"/>
      <c r="O442" s="15"/>
      <c r="P442" s="15"/>
      <c r="Q442" s="15"/>
      <c r="R442" s="15"/>
      <c r="S442" s="15"/>
      <c r="T442" s="15"/>
      <c r="U442" s="15"/>
      <c r="V442" s="15"/>
      <c r="W442" s="15"/>
      <c r="X442" s="15"/>
      <c r="Y442" s="15"/>
    </row>
    <row r="443" spans="1:25">
      <c r="A443" s="13"/>
      <c r="B443" s="16" t="s">
        <v>211</v>
      </c>
      <c r="C443" s="66"/>
      <c r="D443" s="66"/>
      <c r="E443" s="66"/>
      <c r="F443" s="12"/>
      <c r="G443" s="66"/>
      <c r="H443" s="66"/>
      <c r="I443" s="66"/>
      <c r="J443" s="12"/>
      <c r="K443" s="66"/>
      <c r="L443" s="66"/>
      <c r="M443" s="66"/>
      <c r="N443" s="12"/>
      <c r="O443" s="66"/>
      <c r="P443" s="66"/>
      <c r="Q443" s="66"/>
      <c r="R443" s="12"/>
      <c r="S443" s="66"/>
      <c r="T443" s="66"/>
      <c r="U443" s="66"/>
      <c r="V443" s="12"/>
      <c r="W443" s="66"/>
      <c r="X443" s="66"/>
      <c r="Y443" s="66"/>
    </row>
    <row r="444" spans="1:25" ht="15.75" thickBot="1">
      <c r="A444" s="13"/>
      <c r="B444" s="17"/>
      <c r="C444" s="66"/>
      <c r="D444" s="66"/>
      <c r="E444" s="66"/>
      <c r="F444" s="12"/>
      <c r="G444" s="66"/>
      <c r="H444" s="66"/>
      <c r="I444" s="66"/>
      <c r="J444" s="12"/>
      <c r="K444" s="27" t="s">
        <v>432</v>
      </c>
      <c r="L444" s="27"/>
      <c r="M444" s="27"/>
      <c r="N444" s="27"/>
      <c r="O444" s="27"/>
      <c r="P444" s="27"/>
      <c r="Q444" s="27"/>
      <c r="R444" s="27"/>
      <c r="S444" s="27"/>
      <c r="T444" s="27"/>
      <c r="U444" s="27"/>
      <c r="V444" s="27"/>
      <c r="W444" s="27"/>
      <c r="X444" s="27"/>
      <c r="Y444" s="27"/>
    </row>
    <row r="445" spans="1:25" ht="15.75" thickBot="1">
      <c r="A445" s="13"/>
      <c r="B445" s="17"/>
      <c r="C445" s="27" t="s">
        <v>228</v>
      </c>
      <c r="D445" s="27"/>
      <c r="E445" s="27"/>
      <c r="F445" s="27"/>
      <c r="G445" s="27"/>
      <c r="H445" s="27"/>
      <c r="I445" s="27"/>
      <c r="J445" s="12"/>
      <c r="K445" s="28" t="s">
        <v>228</v>
      </c>
      <c r="L445" s="28"/>
      <c r="M445" s="28"/>
      <c r="N445" s="28"/>
      <c r="O445" s="28"/>
      <c r="P445" s="28"/>
      <c r="Q445" s="28"/>
      <c r="R445" s="28"/>
      <c r="S445" s="28"/>
      <c r="T445" s="28"/>
      <c r="U445" s="28"/>
      <c r="V445" s="28"/>
      <c r="W445" s="28"/>
      <c r="X445" s="28"/>
      <c r="Y445" s="28"/>
    </row>
    <row r="446" spans="1:25" ht="15.75" thickBot="1">
      <c r="A446" s="13"/>
      <c r="B446" s="17"/>
      <c r="C446" s="28" t="s">
        <v>426</v>
      </c>
      <c r="D446" s="28"/>
      <c r="E446" s="28"/>
      <c r="F446" s="12"/>
      <c r="G446" s="28" t="s">
        <v>427</v>
      </c>
      <c r="H446" s="28"/>
      <c r="I446" s="28"/>
      <c r="J446" s="12"/>
      <c r="K446" s="28" t="s">
        <v>351</v>
      </c>
      <c r="L446" s="28"/>
      <c r="M446" s="28"/>
      <c r="N446" s="12"/>
      <c r="O446" s="28" t="s">
        <v>352</v>
      </c>
      <c r="P446" s="28"/>
      <c r="Q446" s="28"/>
      <c r="R446" s="12"/>
      <c r="S446" s="28" t="s">
        <v>433</v>
      </c>
      <c r="T446" s="28"/>
      <c r="U446" s="28"/>
      <c r="V446" s="12"/>
      <c r="W446" s="28" t="s">
        <v>113</v>
      </c>
      <c r="X446" s="28"/>
      <c r="Y446" s="28"/>
    </row>
    <row r="447" spans="1:25">
      <c r="A447" s="13"/>
      <c r="B447" s="29" t="s">
        <v>42</v>
      </c>
      <c r="C447" s="71" t="s">
        <v>203</v>
      </c>
      <c r="D447" s="30">
        <v>34615</v>
      </c>
      <c r="E447" s="32"/>
      <c r="F447" s="34"/>
      <c r="G447" s="71" t="s">
        <v>203</v>
      </c>
      <c r="H447" s="30">
        <v>34615</v>
      </c>
      <c r="I447" s="32"/>
      <c r="J447" s="34"/>
      <c r="K447" s="71" t="s">
        <v>203</v>
      </c>
      <c r="L447" s="30">
        <v>34615</v>
      </c>
      <c r="M447" s="32"/>
      <c r="N447" s="34"/>
      <c r="O447" s="71" t="s">
        <v>203</v>
      </c>
      <c r="P447" s="128" t="s">
        <v>239</v>
      </c>
      <c r="Q447" s="32"/>
      <c r="R447" s="34"/>
      <c r="S447" s="71" t="s">
        <v>203</v>
      </c>
      <c r="T447" s="128" t="s">
        <v>239</v>
      </c>
      <c r="U447" s="32"/>
      <c r="V447" s="34"/>
      <c r="W447" s="71" t="s">
        <v>203</v>
      </c>
      <c r="X447" s="30">
        <v>34615</v>
      </c>
      <c r="Y447" s="32"/>
    </row>
    <row r="448" spans="1:25">
      <c r="A448" s="13"/>
      <c r="B448" s="29"/>
      <c r="C448" s="55"/>
      <c r="D448" s="31"/>
      <c r="E448" s="33"/>
      <c r="F448" s="34"/>
      <c r="G448" s="55"/>
      <c r="H448" s="31"/>
      <c r="I448" s="33"/>
      <c r="J448" s="34"/>
      <c r="K448" s="55"/>
      <c r="L448" s="31"/>
      <c r="M448" s="33"/>
      <c r="N448" s="34"/>
      <c r="O448" s="55"/>
      <c r="P448" s="57"/>
      <c r="Q448" s="33"/>
      <c r="R448" s="34"/>
      <c r="S448" s="55"/>
      <c r="T448" s="57"/>
      <c r="U448" s="33"/>
      <c r="V448" s="34"/>
      <c r="W448" s="55"/>
      <c r="X448" s="31"/>
      <c r="Y448" s="33"/>
    </row>
    <row r="449" spans="1:25">
      <c r="A449" s="13"/>
      <c r="B449" s="40" t="s">
        <v>43</v>
      </c>
      <c r="C449" s="35">
        <v>101400</v>
      </c>
      <c r="D449" s="35"/>
      <c r="E449" s="26"/>
      <c r="F449" s="26"/>
      <c r="G449" s="35">
        <v>101400</v>
      </c>
      <c r="H449" s="35"/>
      <c r="I449" s="26"/>
      <c r="J449" s="26"/>
      <c r="K449" s="59" t="s">
        <v>239</v>
      </c>
      <c r="L449" s="59"/>
      <c r="M449" s="26"/>
      <c r="N449" s="26"/>
      <c r="O449" s="35">
        <v>101400</v>
      </c>
      <c r="P449" s="35"/>
      <c r="Q449" s="26"/>
      <c r="R449" s="26"/>
      <c r="S449" s="59" t="s">
        <v>239</v>
      </c>
      <c r="T449" s="59"/>
      <c r="U449" s="26"/>
      <c r="V449" s="26"/>
      <c r="W449" s="35">
        <v>101400</v>
      </c>
      <c r="X449" s="35"/>
      <c r="Y449" s="26"/>
    </row>
    <row r="450" spans="1:25">
      <c r="A450" s="13"/>
      <c r="B450" s="40"/>
      <c r="C450" s="35"/>
      <c r="D450" s="35"/>
      <c r="E450" s="26"/>
      <c r="F450" s="26"/>
      <c r="G450" s="35"/>
      <c r="H450" s="35"/>
      <c r="I450" s="26"/>
      <c r="J450" s="26"/>
      <c r="K450" s="59"/>
      <c r="L450" s="59"/>
      <c r="M450" s="26"/>
      <c r="N450" s="26"/>
      <c r="O450" s="35"/>
      <c r="P450" s="35"/>
      <c r="Q450" s="26"/>
      <c r="R450" s="26"/>
      <c r="S450" s="59"/>
      <c r="T450" s="59"/>
      <c r="U450" s="26"/>
      <c r="V450" s="26"/>
      <c r="W450" s="35"/>
      <c r="X450" s="35"/>
      <c r="Y450" s="26"/>
    </row>
    <row r="451" spans="1:25" ht="25.5">
      <c r="A451" s="13"/>
      <c r="B451" s="20" t="s">
        <v>434</v>
      </c>
      <c r="C451" s="34"/>
      <c r="D451" s="34"/>
      <c r="E451" s="34"/>
      <c r="F451" s="21"/>
      <c r="G451" s="34"/>
      <c r="H451" s="34"/>
      <c r="I451" s="34"/>
      <c r="J451" s="21"/>
      <c r="K451" s="34"/>
      <c r="L451" s="34"/>
      <c r="M451" s="34"/>
      <c r="N451" s="21"/>
      <c r="O451" s="34"/>
      <c r="P451" s="34"/>
      <c r="Q451" s="34"/>
      <c r="R451" s="21"/>
      <c r="S451" s="34"/>
      <c r="T451" s="34"/>
      <c r="U451" s="34"/>
      <c r="V451" s="21"/>
      <c r="W451" s="34"/>
      <c r="X451" s="34"/>
      <c r="Y451" s="34"/>
    </row>
    <row r="452" spans="1:25">
      <c r="A452" s="13"/>
      <c r="B452" s="68" t="s">
        <v>219</v>
      </c>
      <c r="C452" s="35">
        <v>165005</v>
      </c>
      <c r="D452" s="35"/>
      <c r="E452" s="26"/>
      <c r="F452" s="26"/>
      <c r="G452" s="35">
        <v>165005</v>
      </c>
      <c r="H452" s="35"/>
      <c r="I452" s="26"/>
      <c r="J452" s="26"/>
      <c r="K452" s="59" t="s">
        <v>239</v>
      </c>
      <c r="L452" s="59"/>
      <c r="M452" s="26"/>
      <c r="N452" s="26"/>
      <c r="O452" s="35">
        <v>165005</v>
      </c>
      <c r="P452" s="35"/>
      <c r="Q452" s="26"/>
      <c r="R452" s="26"/>
      <c r="S452" s="59" t="s">
        <v>239</v>
      </c>
      <c r="T452" s="59"/>
      <c r="U452" s="26"/>
      <c r="V452" s="26"/>
      <c r="W452" s="35">
        <v>165005</v>
      </c>
      <c r="X452" s="35"/>
      <c r="Y452" s="26"/>
    </row>
    <row r="453" spans="1:25">
      <c r="A453" s="13"/>
      <c r="B453" s="68"/>
      <c r="C453" s="35"/>
      <c r="D453" s="35"/>
      <c r="E453" s="26"/>
      <c r="F453" s="26"/>
      <c r="G453" s="35"/>
      <c r="H453" s="35"/>
      <c r="I453" s="26"/>
      <c r="J453" s="26"/>
      <c r="K453" s="59"/>
      <c r="L453" s="59"/>
      <c r="M453" s="26"/>
      <c r="N453" s="26"/>
      <c r="O453" s="35"/>
      <c r="P453" s="35"/>
      <c r="Q453" s="26"/>
      <c r="R453" s="26"/>
      <c r="S453" s="59"/>
      <c r="T453" s="59"/>
      <c r="U453" s="26"/>
      <c r="V453" s="26"/>
      <c r="W453" s="35"/>
      <c r="X453" s="35"/>
      <c r="Y453" s="26"/>
    </row>
    <row r="454" spans="1:25">
      <c r="A454" s="13"/>
      <c r="B454" s="69" t="s">
        <v>220</v>
      </c>
      <c r="C454" s="70">
        <v>7347</v>
      </c>
      <c r="D454" s="70"/>
      <c r="E454" s="34"/>
      <c r="F454" s="34"/>
      <c r="G454" s="70">
        <v>7347</v>
      </c>
      <c r="H454" s="70"/>
      <c r="I454" s="34"/>
      <c r="J454" s="34"/>
      <c r="K454" s="45" t="s">
        <v>239</v>
      </c>
      <c r="L454" s="45"/>
      <c r="M454" s="34"/>
      <c r="N454" s="34"/>
      <c r="O454" s="70">
        <v>7347</v>
      </c>
      <c r="P454" s="70"/>
      <c r="Q454" s="34"/>
      <c r="R454" s="34"/>
      <c r="S454" s="45" t="s">
        <v>239</v>
      </c>
      <c r="T454" s="45"/>
      <c r="U454" s="34"/>
      <c r="V454" s="34"/>
      <c r="W454" s="70">
        <v>7347</v>
      </c>
      <c r="X454" s="70"/>
      <c r="Y454" s="34"/>
    </row>
    <row r="455" spans="1:25">
      <c r="A455" s="13"/>
      <c r="B455" s="69"/>
      <c r="C455" s="70"/>
      <c r="D455" s="70"/>
      <c r="E455" s="34"/>
      <c r="F455" s="34"/>
      <c r="G455" s="70"/>
      <c r="H455" s="70"/>
      <c r="I455" s="34"/>
      <c r="J455" s="34"/>
      <c r="K455" s="45"/>
      <c r="L455" s="45"/>
      <c r="M455" s="34"/>
      <c r="N455" s="34"/>
      <c r="O455" s="70"/>
      <c r="P455" s="70"/>
      <c r="Q455" s="34"/>
      <c r="R455" s="34"/>
      <c r="S455" s="45"/>
      <c r="T455" s="45"/>
      <c r="U455" s="34"/>
      <c r="V455" s="34"/>
      <c r="W455" s="70"/>
      <c r="X455" s="70"/>
      <c r="Y455" s="34"/>
    </row>
    <row r="456" spans="1:25">
      <c r="A456" s="13"/>
      <c r="B456" s="68" t="s">
        <v>221</v>
      </c>
      <c r="C456" s="35">
        <v>18557</v>
      </c>
      <c r="D456" s="35"/>
      <c r="E456" s="26"/>
      <c r="F456" s="26"/>
      <c r="G456" s="35">
        <v>18557</v>
      </c>
      <c r="H456" s="35"/>
      <c r="I456" s="26"/>
      <c r="J456" s="26"/>
      <c r="K456" s="59" t="s">
        <v>239</v>
      </c>
      <c r="L456" s="59"/>
      <c r="M456" s="26"/>
      <c r="N456" s="26"/>
      <c r="O456" s="35">
        <v>18557</v>
      </c>
      <c r="P456" s="35"/>
      <c r="Q456" s="26"/>
      <c r="R456" s="26"/>
      <c r="S456" s="59" t="s">
        <v>239</v>
      </c>
      <c r="T456" s="59"/>
      <c r="U456" s="26"/>
      <c r="V456" s="26"/>
      <c r="W456" s="35">
        <v>18557</v>
      </c>
      <c r="X456" s="35"/>
      <c r="Y456" s="26"/>
    </row>
    <row r="457" spans="1:25">
      <c r="A457" s="13"/>
      <c r="B457" s="68"/>
      <c r="C457" s="35"/>
      <c r="D457" s="35"/>
      <c r="E457" s="26"/>
      <c r="F457" s="26"/>
      <c r="G457" s="35"/>
      <c r="H457" s="35"/>
      <c r="I457" s="26"/>
      <c r="J457" s="26"/>
      <c r="K457" s="59"/>
      <c r="L457" s="59"/>
      <c r="M457" s="26"/>
      <c r="N457" s="26"/>
      <c r="O457" s="35"/>
      <c r="P457" s="35"/>
      <c r="Q457" s="26"/>
      <c r="R457" s="26"/>
      <c r="S457" s="59"/>
      <c r="T457" s="59"/>
      <c r="U457" s="26"/>
      <c r="V457" s="26"/>
      <c r="W457" s="35"/>
      <c r="X457" s="35"/>
      <c r="Y457" s="26"/>
    </row>
    <row r="458" spans="1:25">
      <c r="A458" s="13"/>
      <c r="B458" s="69" t="s">
        <v>84</v>
      </c>
      <c r="C458" s="70">
        <v>159321</v>
      </c>
      <c r="D458" s="70"/>
      <c r="E458" s="34"/>
      <c r="F458" s="34"/>
      <c r="G458" s="70">
        <v>159321</v>
      </c>
      <c r="H458" s="70"/>
      <c r="I458" s="34"/>
      <c r="J458" s="34"/>
      <c r="K458" s="45" t="s">
        <v>239</v>
      </c>
      <c r="L458" s="45"/>
      <c r="M458" s="34"/>
      <c r="N458" s="34"/>
      <c r="O458" s="70">
        <v>159321</v>
      </c>
      <c r="P458" s="70"/>
      <c r="Q458" s="34"/>
      <c r="R458" s="34"/>
      <c r="S458" s="45" t="s">
        <v>239</v>
      </c>
      <c r="T458" s="45"/>
      <c r="U458" s="34"/>
      <c r="V458" s="34"/>
      <c r="W458" s="70">
        <v>159321</v>
      </c>
      <c r="X458" s="70"/>
      <c r="Y458" s="34"/>
    </row>
    <row r="459" spans="1:25" ht="15.75" thickBot="1">
      <c r="A459" s="13"/>
      <c r="B459" s="69"/>
      <c r="C459" s="133"/>
      <c r="D459" s="133"/>
      <c r="E459" s="47"/>
      <c r="F459" s="34"/>
      <c r="G459" s="133"/>
      <c r="H459" s="133"/>
      <c r="I459" s="47"/>
      <c r="J459" s="34"/>
      <c r="K459" s="46"/>
      <c r="L459" s="46"/>
      <c r="M459" s="47"/>
      <c r="N459" s="34"/>
      <c r="O459" s="133"/>
      <c r="P459" s="133"/>
      <c r="Q459" s="47"/>
      <c r="R459" s="34"/>
      <c r="S459" s="46"/>
      <c r="T459" s="46"/>
      <c r="U459" s="47"/>
      <c r="V459" s="34"/>
      <c r="W459" s="133"/>
      <c r="X459" s="133"/>
      <c r="Y459" s="47"/>
    </row>
    <row r="460" spans="1:25">
      <c r="A460" s="13"/>
      <c r="B460" s="26"/>
      <c r="C460" s="50">
        <v>350230</v>
      </c>
      <c r="D460" s="50"/>
      <c r="E460" s="52"/>
      <c r="F460" s="26"/>
      <c r="G460" s="50">
        <v>350230</v>
      </c>
      <c r="H460" s="50"/>
      <c r="I460" s="52"/>
      <c r="J460" s="26"/>
      <c r="K460" s="134" t="s">
        <v>239</v>
      </c>
      <c r="L460" s="134"/>
      <c r="M460" s="52"/>
      <c r="N460" s="26"/>
      <c r="O460" s="50">
        <v>350230</v>
      </c>
      <c r="P460" s="50"/>
      <c r="Q460" s="52"/>
      <c r="R460" s="26"/>
      <c r="S460" s="134" t="s">
        <v>239</v>
      </c>
      <c r="T460" s="134"/>
      <c r="U460" s="52"/>
      <c r="V460" s="26"/>
      <c r="W460" s="50">
        <v>350230</v>
      </c>
      <c r="X460" s="50"/>
      <c r="Y460" s="52"/>
    </row>
    <row r="461" spans="1:25">
      <c r="A461" s="13"/>
      <c r="B461" s="26"/>
      <c r="C461" s="35"/>
      <c r="D461" s="35"/>
      <c r="E461" s="26"/>
      <c r="F461" s="26"/>
      <c r="G461" s="35"/>
      <c r="H461" s="35"/>
      <c r="I461" s="26"/>
      <c r="J461" s="26"/>
      <c r="K461" s="59"/>
      <c r="L461" s="59"/>
      <c r="M461" s="26"/>
      <c r="N461" s="26"/>
      <c r="O461" s="35"/>
      <c r="P461" s="35"/>
      <c r="Q461" s="26"/>
      <c r="R461" s="26"/>
      <c r="S461" s="59"/>
      <c r="T461" s="59"/>
      <c r="U461" s="26"/>
      <c r="V461" s="26"/>
      <c r="W461" s="35"/>
      <c r="X461" s="35"/>
      <c r="Y461" s="26"/>
    </row>
    <row r="462" spans="1:25">
      <c r="A462" s="13"/>
      <c r="B462" s="29" t="s">
        <v>435</v>
      </c>
      <c r="C462" s="70">
        <v>704087</v>
      </c>
      <c r="D462" s="70"/>
      <c r="E462" s="34"/>
      <c r="F462" s="34"/>
      <c r="G462" s="70">
        <v>704087</v>
      </c>
      <c r="H462" s="70"/>
      <c r="I462" s="34"/>
      <c r="J462" s="34"/>
      <c r="K462" s="45" t="s">
        <v>239</v>
      </c>
      <c r="L462" s="45"/>
      <c r="M462" s="34"/>
      <c r="N462" s="34"/>
      <c r="O462" s="70">
        <v>704087</v>
      </c>
      <c r="P462" s="70"/>
      <c r="Q462" s="34"/>
      <c r="R462" s="34"/>
      <c r="S462" s="45" t="s">
        <v>239</v>
      </c>
      <c r="T462" s="45"/>
      <c r="U462" s="34"/>
      <c r="V462" s="34"/>
      <c r="W462" s="70">
        <v>704087</v>
      </c>
      <c r="X462" s="70"/>
      <c r="Y462" s="34"/>
    </row>
    <row r="463" spans="1:25">
      <c r="A463" s="13"/>
      <c r="B463" s="29"/>
      <c r="C463" s="70"/>
      <c r="D463" s="70"/>
      <c r="E463" s="34"/>
      <c r="F463" s="34"/>
      <c r="G463" s="70"/>
      <c r="H463" s="70"/>
      <c r="I463" s="34"/>
      <c r="J463" s="34"/>
      <c r="K463" s="45"/>
      <c r="L463" s="45"/>
      <c r="M463" s="34"/>
      <c r="N463" s="34"/>
      <c r="O463" s="70"/>
      <c r="P463" s="70"/>
      <c r="Q463" s="34"/>
      <c r="R463" s="34"/>
      <c r="S463" s="45"/>
      <c r="T463" s="45"/>
      <c r="U463" s="34"/>
      <c r="V463" s="34"/>
      <c r="W463" s="70"/>
      <c r="X463" s="70"/>
      <c r="Y463" s="34"/>
    </row>
    <row r="464" spans="1:25">
      <c r="A464" s="13"/>
      <c r="B464" s="40" t="s">
        <v>46</v>
      </c>
      <c r="C464" s="35">
        <v>397389</v>
      </c>
      <c r="D464" s="35"/>
      <c r="E464" s="26"/>
      <c r="F464" s="26"/>
      <c r="G464" s="35">
        <v>397389</v>
      </c>
      <c r="H464" s="35"/>
      <c r="I464" s="26"/>
      <c r="J464" s="26"/>
      <c r="K464" s="59" t="s">
        <v>239</v>
      </c>
      <c r="L464" s="59"/>
      <c r="M464" s="26"/>
      <c r="N464" s="26"/>
      <c r="O464" s="35">
        <v>397389</v>
      </c>
      <c r="P464" s="35"/>
      <c r="Q464" s="26"/>
      <c r="R464" s="26"/>
      <c r="S464" s="59" t="s">
        <v>239</v>
      </c>
      <c r="T464" s="59"/>
      <c r="U464" s="26"/>
      <c r="V464" s="26"/>
      <c r="W464" s="35">
        <v>397389</v>
      </c>
      <c r="X464" s="35"/>
      <c r="Y464" s="26"/>
    </row>
    <row r="465" spans="1:25">
      <c r="A465" s="13"/>
      <c r="B465" s="40"/>
      <c r="C465" s="35"/>
      <c r="D465" s="35"/>
      <c r="E465" s="26"/>
      <c r="F465" s="26"/>
      <c r="G465" s="35"/>
      <c r="H465" s="35"/>
      <c r="I465" s="26"/>
      <c r="J465" s="26"/>
      <c r="K465" s="59"/>
      <c r="L465" s="59"/>
      <c r="M465" s="26"/>
      <c r="N465" s="26"/>
      <c r="O465" s="35"/>
      <c r="P465" s="35"/>
      <c r="Q465" s="26"/>
      <c r="R465" s="26"/>
      <c r="S465" s="59"/>
      <c r="T465" s="59"/>
      <c r="U465" s="26"/>
      <c r="V465" s="26"/>
      <c r="W465" s="35"/>
      <c r="X465" s="35"/>
      <c r="Y465" s="26"/>
    </row>
    <row r="466" spans="1:25">
      <c r="A466" s="13"/>
      <c r="B466" s="73" t="s">
        <v>436</v>
      </c>
      <c r="C466" s="70">
        <v>87562</v>
      </c>
      <c r="D466" s="70"/>
      <c r="E466" s="34"/>
      <c r="F466" s="34"/>
      <c r="G466" s="70">
        <v>87562</v>
      </c>
      <c r="H466" s="70"/>
      <c r="I466" s="34"/>
      <c r="J466" s="34"/>
      <c r="K466" s="45" t="s">
        <v>239</v>
      </c>
      <c r="L466" s="45"/>
      <c r="M466" s="34"/>
      <c r="N466" s="34"/>
      <c r="O466" s="70">
        <v>87562</v>
      </c>
      <c r="P466" s="70"/>
      <c r="Q466" s="34"/>
      <c r="R466" s="34"/>
      <c r="S466" s="45" t="s">
        <v>239</v>
      </c>
      <c r="T466" s="45"/>
      <c r="U466" s="34"/>
      <c r="V466" s="34"/>
      <c r="W466" s="70">
        <v>87562</v>
      </c>
      <c r="X466" s="70"/>
      <c r="Y466" s="34"/>
    </row>
    <row r="467" spans="1:25">
      <c r="A467" s="13"/>
      <c r="B467" s="73"/>
      <c r="C467" s="70"/>
      <c r="D467" s="70"/>
      <c r="E467" s="34"/>
      <c r="F467" s="34"/>
      <c r="G467" s="70"/>
      <c r="H467" s="70"/>
      <c r="I467" s="34"/>
      <c r="J467" s="34"/>
      <c r="K467" s="45"/>
      <c r="L467" s="45"/>
      <c r="M467" s="34"/>
      <c r="N467" s="34"/>
      <c r="O467" s="70"/>
      <c r="P467" s="70"/>
      <c r="Q467" s="34"/>
      <c r="R467" s="34"/>
      <c r="S467" s="45"/>
      <c r="T467" s="45"/>
      <c r="U467" s="34"/>
      <c r="V467" s="34"/>
      <c r="W467" s="70"/>
      <c r="X467" s="70"/>
      <c r="Y467" s="34"/>
    </row>
    <row r="468" spans="1:25">
      <c r="A468" s="13"/>
      <c r="B468" s="40" t="s">
        <v>50</v>
      </c>
      <c r="C468" s="35">
        <v>150000</v>
      </c>
      <c r="D468" s="35"/>
      <c r="E468" s="26"/>
      <c r="F468" s="26"/>
      <c r="G468" s="35">
        <v>157407</v>
      </c>
      <c r="H468" s="35"/>
      <c r="I468" s="26"/>
      <c r="J468" s="26"/>
      <c r="K468" s="59" t="s">
        <v>239</v>
      </c>
      <c r="L468" s="59"/>
      <c r="M468" s="26"/>
      <c r="N468" s="26"/>
      <c r="O468" s="35">
        <v>157407</v>
      </c>
      <c r="P468" s="35"/>
      <c r="Q468" s="26"/>
      <c r="R468" s="26"/>
      <c r="S468" s="59" t="s">
        <v>239</v>
      </c>
      <c r="T468" s="59"/>
      <c r="U468" s="26"/>
      <c r="V468" s="26"/>
      <c r="W468" s="35">
        <v>157407</v>
      </c>
      <c r="X468" s="35"/>
      <c r="Y468" s="26"/>
    </row>
    <row r="469" spans="1:25">
      <c r="A469" s="13"/>
      <c r="B469" s="40"/>
      <c r="C469" s="35"/>
      <c r="D469" s="35"/>
      <c r="E469" s="26"/>
      <c r="F469" s="26"/>
      <c r="G469" s="35"/>
      <c r="H469" s="35"/>
      <c r="I469" s="26"/>
      <c r="J469" s="26"/>
      <c r="K469" s="59"/>
      <c r="L469" s="59"/>
      <c r="M469" s="26"/>
      <c r="N469" s="26"/>
      <c r="O469" s="35"/>
      <c r="P469" s="35"/>
      <c r="Q469" s="26"/>
      <c r="R469" s="26"/>
      <c r="S469" s="59"/>
      <c r="T469" s="59"/>
      <c r="U469" s="26"/>
      <c r="V469" s="26"/>
      <c r="W469" s="35"/>
      <c r="X469" s="35"/>
      <c r="Y469" s="26"/>
    </row>
    <row r="470" spans="1:25">
      <c r="A470" s="13"/>
      <c r="B470" s="61"/>
      <c r="C470" s="61"/>
      <c r="D470" s="61"/>
      <c r="E470" s="61"/>
      <c r="F470" s="61"/>
      <c r="G470" s="61"/>
      <c r="H470" s="61"/>
      <c r="I470" s="61"/>
      <c r="J470" s="61"/>
      <c r="K470" s="61"/>
      <c r="L470" s="61"/>
      <c r="M470" s="61"/>
      <c r="N470" s="61"/>
      <c r="O470" s="61"/>
      <c r="P470" s="61"/>
      <c r="Q470" s="61"/>
      <c r="R470" s="61"/>
      <c r="S470" s="61"/>
      <c r="T470" s="61"/>
      <c r="U470" s="61"/>
      <c r="V470" s="61"/>
      <c r="W470" s="61"/>
      <c r="X470" s="61"/>
      <c r="Y470" s="61"/>
    </row>
    <row r="471" spans="1:25" ht="15" customHeight="1">
      <c r="A471" s="13"/>
      <c r="B471" s="143" t="s">
        <v>437</v>
      </c>
      <c r="C471" s="143"/>
      <c r="D471" s="143"/>
      <c r="E471" s="143"/>
      <c r="F471" s="143"/>
      <c r="G471" s="143"/>
      <c r="H471" s="143"/>
      <c r="I471" s="143"/>
      <c r="J471" s="143"/>
      <c r="K471" s="143"/>
      <c r="L471" s="143"/>
      <c r="M471" s="143"/>
      <c r="N471" s="143"/>
      <c r="O471" s="143"/>
      <c r="P471" s="143"/>
      <c r="Q471" s="143"/>
      <c r="R471" s="143"/>
      <c r="S471" s="143"/>
      <c r="T471" s="143"/>
      <c r="U471" s="143"/>
      <c r="V471" s="143"/>
      <c r="W471" s="143"/>
      <c r="X471" s="143"/>
      <c r="Y471" s="143"/>
    </row>
    <row r="472" spans="1:25">
      <c r="A472" s="13"/>
      <c r="B472" s="25"/>
      <c r="C472" s="25"/>
      <c r="D472" s="25"/>
      <c r="E472" s="25"/>
      <c r="F472" s="25"/>
      <c r="G472" s="25"/>
      <c r="H472" s="25"/>
      <c r="I472" s="25"/>
      <c r="J472" s="25"/>
      <c r="K472" s="25"/>
      <c r="L472" s="25"/>
      <c r="M472" s="25"/>
      <c r="N472" s="25"/>
      <c r="O472" s="25"/>
      <c r="P472" s="25"/>
      <c r="Q472" s="25"/>
      <c r="R472" s="25"/>
      <c r="S472" s="25"/>
      <c r="T472" s="25"/>
      <c r="U472" s="25"/>
      <c r="V472" s="25"/>
      <c r="W472" s="25"/>
      <c r="X472" s="25"/>
      <c r="Y472" s="25"/>
    </row>
    <row r="473" spans="1:25">
      <c r="A473" s="13"/>
      <c r="B473" s="15"/>
      <c r="C473" s="15"/>
      <c r="D473" s="15"/>
      <c r="E473" s="15"/>
      <c r="F473" s="15"/>
      <c r="G473" s="15"/>
      <c r="H473" s="15"/>
      <c r="I473" s="15"/>
      <c r="J473" s="15"/>
      <c r="K473" s="15"/>
      <c r="L473" s="15"/>
      <c r="M473" s="15"/>
      <c r="N473" s="15"/>
      <c r="O473" s="15"/>
      <c r="P473" s="15"/>
      <c r="Q473" s="15"/>
      <c r="R473" s="15"/>
      <c r="S473" s="15"/>
      <c r="T473" s="15"/>
      <c r="U473" s="15"/>
      <c r="V473" s="15"/>
      <c r="W473" s="15"/>
      <c r="X473" s="15"/>
      <c r="Y473" s="15"/>
    </row>
    <row r="474" spans="1:25">
      <c r="A474" s="13"/>
      <c r="B474" s="16" t="s">
        <v>211</v>
      </c>
      <c r="C474" s="66"/>
      <c r="D474" s="66"/>
      <c r="E474" s="66"/>
      <c r="F474" s="12"/>
      <c r="G474" s="66"/>
      <c r="H474" s="66"/>
      <c r="I474" s="66"/>
      <c r="J474" s="12"/>
      <c r="K474" s="66"/>
      <c r="L474" s="66"/>
      <c r="M474" s="66"/>
      <c r="N474" s="12"/>
      <c r="O474" s="66"/>
      <c r="P474" s="66"/>
      <c r="Q474" s="66"/>
      <c r="R474" s="12"/>
      <c r="S474" s="66"/>
      <c r="T474" s="66"/>
      <c r="U474" s="66"/>
      <c r="V474" s="12"/>
      <c r="W474" s="66"/>
      <c r="X474" s="66"/>
      <c r="Y474" s="66"/>
    </row>
    <row r="475" spans="1:25" ht="15.75" thickBot="1">
      <c r="A475" s="13"/>
      <c r="B475" s="17"/>
      <c r="C475" s="66"/>
      <c r="D475" s="66"/>
      <c r="E475" s="66"/>
      <c r="F475" s="12"/>
      <c r="G475" s="66"/>
      <c r="H475" s="66"/>
      <c r="I475" s="66"/>
      <c r="J475" s="12"/>
      <c r="K475" s="27" t="s">
        <v>425</v>
      </c>
      <c r="L475" s="27"/>
      <c r="M475" s="27"/>
      <c r="N475" s="27"/>
      <c r="O475" s="27"/>
      <c r="P475" s="27"/>
      <c r="Q475" s="27"/>
      <c r="R475" s="27"/>
      <c r="S475" s="27"/>
      <c r="T475" s="27"/>
      <c r="U475" s="27"/>
      <c r="V475" s="27"/>
      <c r="W475" s="27"/>
      <c r="X475" s="27"/>
      <c r="Y475" s="27"/>
    </row>
    <row r="476" spans="1:25" ht="15.75" thickBot="1">
      <c r="A476" s="13"/>
      <c r="B476" s="17"/>
      <c r="C476" s="27" t="s">
        <v>229</v>
      </c>
      <c r="D476" s="27"/>
      <c r="E476" s="27"/>
      <c r="F476" s="27"/>
      <c r="G476" s="27"/>
      <c r="H476" s="27"/>
      <c r="I476" s="27"/>
      <c r="J476" s="12"/>
      <c r="K476" s="28" t="s">
        <v>229</v>
      </c>
      <c r="L476" s="28"/>
      <c r="M476" s="28"/>
      <c r="N476" s="28"/>
      <c r="O476" s="28"/>
      <c r="P476" s="28"/>
      <c r="Q476" s="28"/>
      <c r="R476" s="28"/>
      <c r="S476" s="28"/>
      <c r="T476" s="28"/>
      <c r="U476" s="28"/>
      <c r="V476" s="28"/>
      <c r="W476" s="28"/>
      <c r="X476" s="28"/>
      <c r="Y476" s="28"/>
    </row>
    <row r="477" spans="1:25" ht="15.75" thickBot="1">
      <c r="A477" s="13"/>
      <c r="B477" s="17"/>
      <c r="C477" s="28" t="s">
        <v>426</v>
      </c>
      <c r="D477" s="28"/>
      <c r="E477" s="28"/>
      <c r="F477" s="12"/>
      <c r="G477" s="28" t="s">
        <v>427</v>
      </c>
      <c r="H477" s="28"/>
      <c r="I477" s="28"/>
      <c r="J477" s="12"/>
      <c r="K477" s="28" t="s">
        <v>351</v>
      </c>
      <c r="L477" s="28"/>
      <c r="M477" s="28"/>
      <c r="N477" s="12"/>
      <c r="O477" s="28" t="s">
        <v>352</v>
      </c>
      <c r="P477" s="28"/>
      <c r="Q477" s="28"/>
      <c r="R477" s="12"/>
      <c r="S477" s="28" t="s">
        <v>353</v>
      </c>
      <c r="T477" s="28"/>
      <c r="U477" s="28"/>
      <c r="V477" s="12"/>
      <c r="W477" s="28" t="s">
        <v>113</v>
      </c>
      <c r="X477" s="28"/>
      <c r="Y477" s="28"/>
    </row>
    <row r="478" spans="1:25">
      <c r="A478" s="13"/>
      <c r="B478" s="29" t="s">
        <v>428</v>
      </c>
      <c r="C478" s="71" t="s">
        <v>203</v>
      </c>
      <c r="D478" s="30">
        <v>32632</v>
      </c>
      <c r="E478" s="32"/>
      <c r="F478" s="34"/>
      <c r="G478" s="71" t="s">
        <v>203</v>
      </c>
      <c r="H478" s="30">
        <v>32632</v>
      </c>
      <c r="I478" s="32"/>
      <c r="J478" s="34"/>
      <c r="K478" s="71" t="s">
        <v>203</v>
      </c>
      <c r="L478" s="30">
        <v>32632</v>
      </c>
      <c r="M478" s="32"/>
      <c r="N478" s="34"/>
      <c r="O478" s="71" t="s">
        <v>203</v>
      </c>
      <c r="P478" s="128" t="s">
        <v>239</v>
      </c>
      <c r="Q478" s="32"/>
      <c r="R478" s="34"/>
      <c r="S478" s="71" t="s">
        <v>203</v>
      </c>
      <c r="T478" s="128" t="s">
        <v>239</v>
      </c>
      <c r="U478" s="32"/>
      <c r="V478" s="34"/>
      <c r="W478" s="71" t="s">
        <v>203</v>
      </c>
      <c r="X478" s="30">
        <v>32632</v>
      </c>
      <c r="Y478" s="32"/>
    </row>
    <row r="479" spans="1:25">
      <c r="A479" s="13"/>
      <c r="B479" s="29"/>
      <c r="C479" s="55"/>
      <c r="D479" s="31"/>
      <c r="E479" s="33"/>
      <c r="F479" s="34"/>
      <c r="G479" s="55"/>
      <c r="H479" s="31"/>
      <c r="I479" s="33"/>
      <c r="J479" s="34"/>
      <c r="K479" s="55"/>
      <c r="L479" s="31"/>
      <c r="M479" s="33"/>
      <c r="N479" s="34"/>
      <c r="O479" s="55"/>
      <c r="P479" s="57"/>
      <c r="Q479" s="33"/>
      <c r="R479" s="34"/>
      <c r="S479" s="55"/>
      <c r="T479" s="57"/>
      <c r="U479" s="33"/>
      <c r="V479" s="34"/>
      <c r="W479" s="55"/>
      <c r="X479" s="31"/>
      <c r="Y479" s="33"/>
    </row>
    <row r="480" spans="1:25">
      <c r="A480" s="13"/>
      <c r="B480" s="40" t="s">
        <v>26</v>
      </c>
      <c r="C480" s="35">
        <v>18594</v>
      </c>
      <c r="D480" s="35"/>
      <c r="E480" s="26"/>
      <c r="F480" s="26"/>
      <c r="G480" s="35">
        <v>18594</v>
      </c>
      <c r="H480" s="35"/>
      <c r="I480" s="26"/>
      <c r="J480" s="26"/>
      <c r="K480" s="35">
        <v>18594</v>
      </c>
      <c r="L480" s="35"/>
      <c r="M480" s="26"/>
      <c r="N480" s="26"/>
      <c r="O480" s="59" t="s">
        <v>239</v>
      </c>
      <c r="P480" s="59"/>
      <c r="Q480" s="26"/>
      <c r="R480" s="26"/>
      <c r="S480" s="59" t="s">
        <v>239</v>
      </c>
      <c r="T480" s="59"/>
      <c r="U480" s="26"/>
      <c r="V480" s="26"/>
      <c r="W480" s="35">
        <v>18594</v>
      </c>
      <c r="X480" s="35"/>
      <c r="Y480" s="26"/>
    </row>
    <row r="481" spans="1:25">
      <c r="A481" s="13"/>
      <c r="B481" s="40"/>
      <c r="C481" s="35"/>
      <c r="D481" s="35"/>
      <c r="E481" s="26"/>
      <c r="F481" s="26"/>
      <c r="G481" s="35"/>
      <c r="H481" s="35"/>
      <c r="I481" s="26"/>
      <c r="J481" s="26"/>
      <c r="K481" s="35"/>
      <c r="L481" s="35"/>
      <c r="M481" s="26"/>
      <c r="N481" s="26"/>
      <c r="O481" s="59"/>
      <c r="P481" s="59"/>
      <c r="Q481" s="26"/>
      <c r="R481" s="26"/>
      <c r="S481" s="59"/>
      <c r="T481" s="59"/>
      <c r="U481" s="26"/>
      <c r="V481" s="26"/>
      <c r="W481" s="35"/>
      <c r="X481" s="35"/>
      <c r="Y481" s="26"/>
    </row>
    <row r="482" spans="1:25">
      <c r="A482" s="13"/>
      <c r="B482" s="29" t="s">
        <v>429</v>
      </c>
      <c r="C482" s="70">
        <v>12322</v>
      </c>
      <c r="D482" s="70"/>
      <c r="E482" s="34"/>
      <c r="F482" s="34"/>
      <c r="G482" s="70">
        <v>12322</v>
      </c>
      <c r="H482" s="70"/>
      <c r="I482" s="34"/>
      <c r="J482" s="34"/>
      <c r="K482" s="70">
        <v>12322</v>
      </c>
      <c r="L482" s="70"/>
      <c r="M482" s="34"/>
      <c r="N482" s="34"/>
      <c r="O482" s="45" t="s">
        <v>239</v>
      </c>
      <c r="P482" s="45"/>
      <c r="Q482" s="34"/>
      <c r="R482" s="34"/>
      <c r="S482" s="45" t="s">
        <v>239</v>
      </c>
      <c r="T482" s="45"/>
      <c r="U482" s="34"/>
      <c r="V482" s="34"/>
      <c r="W482" s="70">
        <v>12322</v>
      </c>
      <c r="X482" s="70"/>
      <c r="Y482" s="34"/>
    </row>
    <row r="483" spans="1:25">
      <c r="A483" s="13"/>
      <c r="B483" s="29"/>
      <c r="C483" s="70"/>
      <c r="D483" s="70"/>
      <c r="E483" s="34"/>
      <c r="F483" s="34"/>
      <c r="G483" s="70"/>
      <c r="H483" s="70"/>
      <c r="I483" s="34"/>
      <c r="J483" s="34"/>
      <c r="K483" s="70"/>
      <c r="L483" s="70"/>
      <c r="M483" s="34"/>
      <c r="N483" s="34"/>
      <c r="O483" s="45"/>
      <c r="P483" s="45"/>
      <c r="Q483" s="34"/>
      <c r="R483" s="34"/>
      <c r="S483" s="45"/>
      <c r="T483" s="45"/>
      <c r="U483" s="34"/>
      <c r="V483" s="34"/>
      <c r="W483" s="70"/>
      <c r="X483" s="70"/>
      <c r="Y483" s="34"/>
    </row>
    <row r="484" spans="1:25" ht="25.5">
      <c r="A484" s="13"/>
      <c r="B484" s="22" t="s">
        <v>430</v>
      </c>
      <c r="C484" s="26"/>
      <c r="D484" s="26"/>
      <c r="E484" s="26"/>
      <c r="F484" s="12"/>
      <c r="G484" s="26"/>
      <c r="H484" s="26"/>
      <c r="I484" s="26"/>
      <c r="J484" s="12"/>
      <c r="K484" s="26"/>
      <c r="L484" s="26"/>
      <c r="M484" s="26"/>
      <c r="N484" s="12"/>
      <c r="O484" s="26"/>
      <c r="P484" s="26"/>
      <c r="Q484" s="26"/>
      <c r="R484" s="12"/>
      <c r="S484" s="26"/>
      <c r="T484" s="26"/>
      <c r="U484" s="26"/>
      <c r="V484" s="12"/>
      <c r="W484" s="26"/>
      <c r="X484" s="26"/>
      <c r="Y484" s="26"/>
    </row>
    <row r="485" spans="1:25">
      <c r="A485" s="13"/>
      <c r="B485" s="69" t="s">
        <v>214</v>
      </c>
      <c r="C485" s="70">
        <v>242172</v>
      </c>
      <c r="D485" s="70"/>
      <c r="E485" s="34"/>
      <c r="F485" s="34"/>
      <c r="G485" s="70">
        <v>242172</v>
      </c>
      <c r="H485" s="70"/>
      <c r="I485" s="34"/>
      <c r="J485" s="34"/>
      <c r="K485" s="45" t="s">
        <v>239</v>
      </c>
      <c r="L485" s="45"/>
      <c r="M485" s="34"/>
      <c r="N485" s="34"/>
      <c r="O485" s="70">
        <v>242172</v>
      </c>
      <c r="P485" s="70"/>
      <c r="Q485" s="34"/>
      <c r="R485" s="34"/>
      <c r="S485" s="45" t="s">
        <v>239</v>
      </c>
      <c r="T485" s="45"/>
      <c r="U485" s="34"/>
      <c r="V485" s="34"/>
      <c r="W485" s="70">
        <v>242172</v>
      </c>
      <c r="X485" s="70"/>
      <c r="Y485" s="34"/>
    </row>
    <row r="486" spans="1:25">
      <c r="A486" s="13"/>
      <c r="B486" s="69"/>
      <c r="C486" s="70"/>
      <c r="D486" s="70"/>
      <c r="E486" s="34"/>
      <c r="F486" s="34"/>
      <c r="G486" s="70"/>
      <c r="H486" s="70"/>
      <c r="I486" s="34"/>
      <c r="J486" s="34"/>
      <c r="K486" s="45"/>
      <c r="L486" s="45"/>
      <c r="M486" s="34"/>
      <c r="N486" s="34"/>
      <c r="O486" s="70"/>
      <c r="P486" s="70"/>
      <c r="Q486" s="34"/>
      <c r="R486" s="34"/>
      <c r="S486" s="45"/>
      <c r="T486" s="45"/>
      <c r="U486" s="34"/>
      <c r="V486" s="34"/>
      <c r="W486" s="70"/>
      <c r="X486" s="70"/>
      <c r="Y486" s="34"/>
    </row>
    <row r="487" spans="1:25">
      <c r="A487" s="13"/>
      <c r="B487" s="68" t="s">
        <v>431</v>
      </c>
      <c r="C487" s="35">
        <v>38149</v>
      </c>
      <c r="D487" s="35"/>
      <c r="E487" s="26"/>
      <c r="F487" s="26"/>
      <c r="G487" s="35">
        <v>38149</v>
      </c>
      <c r="H487" s="35"/>
      <c r="I487" s="26"/>
      <c r="J487" s="26"/>
      <c r="K487" s="59" t="s">
        <v>239</v>
      </c>
      <c r="L487" s="59"/>
      <c r="M487" s="26"/>
      <c r="N487" s="26"/>
      <c r="O487" s="35">
        <v>38149</v>
      </c>
      <c r="P487" s="35"/>
      <c r="Q487" s="26"/>
      <c r="R487" s="26"/>
      <c r="S487" s="59" t="s">
        <v>239</v>
      </c>
      <c r="T487" s="59"/>
      <c r="U487" s="26"/>
      <c r="V487" s="26"/>
      <c r="W487" s="35">
        <v>38149</v>
      </c>
      <c r="X487" s="35"/>
      <c r="Y487" s="26"/>
    </row>
    <row r="488" spans="1:25">
      <c r="A488" s="13"/>
      <c r="B488" s="68"/>
      <c r="C488" s="35"/>
      <c r="D488" s="35"/>
      <c r="E488" s="26"/>
      <c r="F488" s="26"/>
      <c r="G488" s="35"/>
      <c r="H488" s="35"/>
      <c r="I488" s="26"/>
      <c r="J488" s="26"/>
      <c r="K488" s="59"/>
      <c r="L488" s="59"/>
      <c r="M488" s="26"/>
      <c r="N488" s="26"/>
      <c r="O488" s="35"/>
      <c r="P488" s="35"/>
      <c r="Q488" s="26"/>
      <c r="R488" s="26"/>
      <c r="S488" s="59"/>
      <c r="T488" s="59"/>
      <c r="U488" s="26"/>
      <c r="V488" s="26"/>
      <c r="W488" s="35"/>
      <c r="X488" s="35"/>
      <c r="Y488" s="26"/>
    </row>
    <row r="489" spans="1:25">
      <c r="A489" s="13"/>
      <c r="B489" s="69" t="s">
        <v>216</v>
      </c>
      <c r="C489" s="70">
        <v>11055</v>
      </c>
      <c r="D489" s="70"/>
      <c r="E489" s="34"/>
      <c r="F489" s="34"/>
      <c r="G489" s="70">
        <v>11055</v>
      </c>
      <c r="H489" s="70"/>
      <c r="I489" s="34"/>
      <c r="J489" s="34"/>
      <c r="K489" s="45" t="s">
        <v>239</v>
      </c>
      <c r="L489" s="45"/>
      <c r="M489" s="34"/>
      <c r="N489" s="34"/>
      <c r="O489" s="70">
        <v>11055</v>
      </c>
      <c r="P489" s="70"/>
      <c r="Q489" s="34"/>
      <c r="R489" s="34"/>
      <c r="S489" s="45" t="s">
        <v>239</v>
      </c>
      <c r="T489" s="45"/>
      <c r="U489" s="34"/>
      <c r="V489" s="34"/>
      <c r="W489" s="70">
        <v>11055</v>
      </c>
      <c r="X489" s="70"/>
      <c r="Y489" s="34"/>
    </row>
    <row r="490" spans="1:25">
      <c r="A490" s="13"/>
      <c r="B490" s="69"/>
      <c r="C490" s="70"/>
      <c r="D490" s="70"/>
      <c r="E490" s="34"/>
      <c r="F490" s="34"/>
      <c r="G490" s="70"/>
      <c r="H490" s="70"/>
      <c r="I490" s="34"/>
      <c r="J490" s="34"/>
      <c r="K490" s="45"/>
      <c r="L490" s="45"/>
      <c r="M490" s="34"/>
      <c r="N490" s="34"/>
      <c r="O490" s="70"/>
      <c r="P490" s="70"/>
      <c r="Q490" s="34"/>
      <c r="R490" s="34"/>
      <c r="S490" s="45"/>
      <c r="T490" s="45"/>
      <c r="U490" s="34"/>
      <c r="V490" s="34"/>
      <c r="W490" s="70"/>
      <c r="X490" s="70"/>
      <c r="Y490" s="34"/>
    </row>
    <row r="491" spans="1:25">
      <c r="A491" s="13"/>
      <c r="B491" s="68" t="s">
        <v>217</v>
      </c>
      <c r="C491" s="35">
        <v>21106</v>
      </c>
      <c r="D491" s="35"/>
      <c r="E491" s="26"/>
      <c r="F491" s="26"/>
      <c r="G491" s="35">
        <v>21106</v>
      </c>
      <c r="H491" s="35"/>
      <c r="I491" s="26"/>
      <c r="J491" s="26"/>
      <c r="K491" s="59" t="s">
        <v>239</v>
      </c>
      <c r="L491" s="59"/>
      <c r="M491" s="26"/>
      <c r="N491" s="26"/>
      <c r="O491" s="35">
        <v>21106</v>
      </c>
      <c r="P491" s="35"/>
      <c r="Q491" s="26"/>
      <c r="R491" s="26"/>
      <c r="S491" s="59" t="s">
        <v>239</v>
      </c>
      <c r="T491" s="59"/>
      <c r="U491" s="26"/>
      <c r="V491" s="26"/>
      <c r="W491" s="35">
        <v>21106</v>
      </c>
      <c r="X491" s="35"/>
      <c r="Y491" s="26"/>
    </row>
    <row r="492" spans="1:25">
      <c r="A492" s="13"/>
      <c r="B492" s="68"/>
      <c r="C492" s="35"/>
      <c r="D492" s="35"/>
      <c r="E492" s="26"/>
      <c r="F492" s="26"/>
      <c r="G492" s="35"/>
      <c r="H492" s="35"/>
      <c r="I492" s="26"/>
      <c r="J492" s="26"/>
      <c r="K492" s="59"/>
      <c r="L492" s="59"/>
      <c r="M492" s="26"/>
      <c r="N492" s="26"/>
      <c r="O492" s="35"/>
      <c r="P492" s="35"/>
      <c r="Q492" s="26"/>
      <c r="R492" s="26"/>
      <c r="S492" s="59"/>
      <c r="T492" s="59"/>
      <c r="U492" s="26"/>
      <c r="V492" s="26"/>
      <c r="W492" s="35"/>
      <c r="X492" s="35"/>
      <c r="Y492" s="26"/>
    </row>
    <row r="493" spans="1:25">
      <c r="A493" s="13"/>
      <c r="B493" s="68" t="s">
        <v>84</v>
      </c>
      <c r="C493" s="35">
        <v>1993</v>
      </c>
      <c r="D493" s="35"/>
      <c r="E493" s="26"/>
      <c r="F493" s="26"/>
      <c r="G493" s="35">
        <v>1993</v>
      </c>
      <c r="H493" s="35"/>
      <c r="I493" s="26"/>
      <c r="J493" s="26"/>
      <c r="K493" s="59" t="s">
        <v>239</v>
      </c>
      <c r="L493" s="59"/>
      <c r="M493" s="26"/>
      <c r="N493" s="26"/>
      <c r="O493" s="35">
        <v>1993</v>
      </c>
      <c r="P493" s="35"/>
      <c r="Q493" s="26"/>
      <c r="R493" s="26"/>
      <c r="S493" s="59" t="s">
        <v>239</v>
      </c>
      <c r="T493" s="59"/>
      <c r="U493" s="26"/>
      <c r="V493" s="26"/>
      <c r="W493" s="35">
        <v>1993</v>
      </c>
      <c r="X493" s="35"/>
      <c r="Y493" s="26"/>
    </row>
    <row r="494" spans="1:25" ht="15.75" thickBot="1">
      <c r="A494" s="13"/>
      <c r="B494" s="68"/>
      <c r="C494" s="36"/>
      <c r="D494" s="36"/>
      <c r="E494" s="37"/>
      <c r="F494" s="26"/>
      <c r="G494" s="36"/>
      <c r="H494" s="36"/>
      <c r="I494" s="37"/>
      <c r="J494" s="26"/>
      <c r="K494" s="74"/>
      <c r="L494" s="74"/>
      <c r="M494" s="37"/>
      <c r="N494" s="26"/>
      <c r="O494" s="36"/>
      <c r="P494" s="36"/>
      <c r="Q494" s="37"/>
      <c r="R494" s="26"/>
      <c r="S494" s="74"/>
      <c r="T494" s="74"/>
      <c r="U494" s="37"/>
      <c r="V494" s="26"/>
      <c r="W494" s="36"/>
      <c r="X494" s="36"/>
      <c r="Y494" s="37"/>
    </row>
    <row r="495" spans="1:25">
      <c r="A495" s="13"/>
      <c r="B495" s="34"/>
      <c r="C495" s="30">
        <v>314475</v>
      </c>
      <c r="D495" s="30"/>
      <c r="E495" s="32"/>
      <c r="F495" s="34"/>
      <c r="G495" s="30">
        <v>314475</v>
      </c>
      <c r="H495" s="30"/>
      <c r="I495" s="32"/>
      <c r="J495" s="34"/>
      <c r="K495" s="128" t="s">
        <v>239</v>
      </c>
      <c r="L495" s="128"/>
      <c r="M495" s="32"/>
      <c r="N495" s="34"/>
      <c r="O495" s="30">
        <v>314475</v>
      </c>
      <c r="P495" s="30"/>
      <c r="Q495" s="32"/>
      <c r="R495" s="34"/>
      <c r="S495" s="128" t="s">
        <v>239</v>
      </c>
      <c r="T495" s="128"/>
      <c r="U495" s="32"/>
      <c r="V495" s="34"/>
      <c r="W495" s="30">
        <v>314475</v>
      </c>
      <c r="X495" s="30"/>
      <c r="Y495" s="32"/>
    </row>
    <row r="496" spans="1:25">
      <c r="A496" s="13"/>
      <c r="B496" s="34"/>
      <c r="C496" s="70"/>
      <c r="D496" s="70"/>
      <c r="E496" s="34"/>
      <c r="F496" s="34"/>
      <c r="G496" s="70"/>
      <c r="H496" s="70"/>
      <c r="I496" s="34"/>
      <c r="J496" s="34"/>
      <c r="K496" s="45"/>
      <c r="L496" s="45"/>
      <c r="M496" s="34"/>
      <c r="N496" s="34"/>
      <c r="O496" s="70"/>
      <c r="P496" s="70"/>
      <c r="Q496" s="34"/>
      <c r="R496" s="34"/>
      <c r="S496" s="45"/>
      <c r="T496" s="45"/>
      <c r="U496" s="34"/>
      <c r="V496" s="34"/>
      <c r="W496" s="70"/>
      <c r="X496" s="70"/>
      <c r="Y496" s="34"/>
    </row>
    <row r="497" spans="1:25">
      <c r="A497" s="13"/>
      <c r="B497" s="40" t="s">
        <v>146</v>
      </c>
      <c r="C497" s="35">
        <v>864189</v>
      </c>
      <c r="D497" s="35"/>
      <c r="E497" s="26"/>
      <c r="F497" s="26"/>
      <c r="G497" s="35">
        <v>864189</v>
      </c>
      <c r="H497" s="35"/>
      <c r="I497" s="26"/>
      <c r="J497" s="26"/>
      <c r="K497" s="59" t="s">
        <v>239</v>
      </c>
      <c r="L497" s="59"/>
      <c r="M497" s="26"/>
      <c r="N497" s="26"/>
      <c r="O497" s="35">
        <v>864189</v>
      </c>
      <c r="P497" s="35"/>
      <c r="Q497" s="26"/>
      <c r="R497" s="26"/>
      <c r="S497" s="59" t="s">
        <v>239</v>
      </c>
      <c r="T497" s="59"/>
      <c r="U497" s="26"/>
      <c r="V497" s="26"/>
      <c r="W497" s="35">
        <v>864189</v>
      </c>
      <c r="X497" s="35"/>
      <c r="Y497" s="26"/>
    </row>
    <row r="498" spans="1:25">
      <c r="A498" s="13"/>
      <c r="B498" s="40"/>
      <c r="C498" s="35"/>
      <c r="D498" s="35"/>
      <c r="E498" s="26"/>
      <c r="F498" s="26"/>
      <c r="G498" s="35"/>
      <c r="H498" s="35"/>
      <c r="I498" s="26"/>
      <c r="J498" s="26"/>
      <c r="K498" s="59"/>
      <c r="L498" s="59"/>
      <c r="M498" s="26"/>
      <c r="N498" s="26"/>
      <c r="O498" s="35"/>
      <c r="P498" s="35"/>
      <c r="Q498" s="26"/>
      <c r="R498" s="26"/>
      <c r="S498" s="59"/>
      <c r="T498" s="59"/>
      <c r="U498" s="26"/>
      <c r="V498" s="26"/>
      <c r="W498" s="35"/>
      <c r="X498" s="35"/>
      <c r="Y498" s="26"/>
    </row>
    <row r="499" spans="1:25">
      <c r="A499" s="13"/>
      <c r="B499" s="29" t="s">
        <v>31</v>
      </c>
      <c r="C499" s="70">
        <v>1606</v>
      </c>
      <c r="D499" s="70"/>
      <c r="E499" s="34"/>
      <c r="F499" s="34"/>
      <c r="G499" s="70">
        <v>1606</v>
      </c>
      <c r="H499" s="70"/>
      <c r="I499" s="34"/>
      <c r="J499" s="34"/>
      <c r="K499" s="70">
        <v>1606</v>
      </c>
      <c r="L499" s="70"/>
      <c r="M499" s="34"/>
      <c r="N499" s="34"/>
      <c r="O499" s="45" t="s">
        <v>239</v>
      </c>
      <c r="P499" s="45"/>
      <c r="Q499" s="34"/>
      <c r="R499" s="34"/>
      <c r="S499" s="45" t="s">
        <v>239</v>
      </c>
      <c r="T499" s="45"/>
      <c r="U499" s="34"/>
      <c r="V499" s="34"/>
      <c r="W499" s="70">
        <v>1606</v>
      </c>
      <c r="X499" s="70"/>
      <c r="Y499" s="34"/>
    </row>
    <row r="500" spans="1:25">
      <c r="A500" s="13"/>
      <c r="B500" s="29"/>
      <c r="C500" s="70"/>
      <c r="D500" s="70"/>
      <c r="E500" s="34"/>
      <c r="F500" s="34"/>
      <c r="G500" s="70"/>
      <c r="H500" s="70"/>
      <c r="I500" s="34"/>
      <c r="J500" s="34"/>
      <c r="K500" s="70"/>
      <c r="L500" s="70"/>
      <c r="M500" s="34"/>
      <c r="N500" s="34"/>
      <c r="O500" s="45"/>
      <c r="P500" s="45"/>
      <c r="Q500" s="34"/>
      <c r="R500" s="34"/>
      <c r="S500" s="45"/>
      <c r="T500" s="45"/>
      <c r="U500" s="34"/>
      <c r="V500" s="34"/>
      <c r="W500" s="70"/>
      <c r="X500" s="70"/>
      <c r="Y500" s="34"/>
    </row>
    <row r="501" spans="1:25">
      <c r="A501" s="13"/>
      <c r="B501" s="40" t="s">
        <v>38</v>
      </c>
      <c r="C501" s="35">
        <v>30140</v>
      </c>
      <c r="D501" s="35"/>
      <c r="E501" s="26"/>
      <c r="F501" s="26"/>
      <c r="G501" s="35">
        <v>42279</v>
      </c>
      <c r="H501" s="35"/>
      <c r="I501" s="26"/>
      <c r="J501" s="26"/>
      <c r="K501" s="59" t="s">
        <v>239</v>
      </c>
      <c r="L501" s="59"/>
      <c r="M501" s="26"/>
      <c r="N501" s="26"/>
      <c r="O501" s="59" t="s">
        <v>239</v>
      </c>
      <c r="P501" s="59"/>
      <c r="Q501" s="26"/>
      <c r="R501" s="26"/>
      <c r="S501" s="35">
        <v>42279</v>
      </c>
      <c r="T501" s="35"/>
      <c r="U501" s="26"/>
      <c r="V501" s="26"/>
      <c r="W501" s="35">
        <v>42279</v>
      </c>
      <c r="X501" s="35"/>
      <c r="Y501" s="26"/>
    </row>
    <row r="502" spans="1:25">
      <c r="A502" s="13"/>
      <c r="B502" s="40"/>
      <c r="C502" s="35"/>
      <c r="D502" s="35"/>
      <c r="E502" s="26"/>
      <c r="F502" s="26"/>
      <c r="G502" s="35"/>
      <c r="H502" s="35"/>
      <c r="I502" s="26"/>
      <c r="J502" s="26"/>
      <c r="K502" s="59"/>
      <c r="L502" s="59"/>
      <c r="M502" s="26"/>
      <c r="N502" s="26"/>
      <c r="O502" s="59"/>
      <c r="P502" s="59"/>
      <c r="Q502" s="26"/>
      <c r="R502" s="26"/>
      <c r="S502" s="35"/>
      <c r="T502" s="35"/>
      <c r="U502" s="26"/>
      <c r="V502" s="26"/>
      <c r="W502" s="35"/>
      <c r="X502" s="35"/>
      <c r="Y502" s="26"/>
    </row>
    <row r="503" spans="1:25">
      <c r="A503" s="13"/>
      <c r="B503" s="25"/>
      <c r="C503" s="25"/>
      <c r="D503" s="25"/>
      <c r="E503" s="25"/>
      <c r="F503" s="25"/>
      <c r="G503" s="25"/>
      <c r="H503" s="25"/>
      <c r="I503" s="25"/>
      <c r="J503" s="25"/>
      <c r="K503" s="25"/>
      <c r="L503" s="25"/>
      <c r="M503" s="25"/>
      <c r="N503" s="25"/>
      <c r="O503" s="25"/>
      <c r="P503" s="25"/>
      <c r="Q503" s="25"/>
      <c r="R503" s="25"/>
      <c r="S503" s="25"/>
      <c r="T503" s="25"/>
      <c r="U503" s="25"/>
      <c r="V503" s="25"/>
      <c r="W503" s="25"/>
      <c r="X503" s="25"/>
      <c r="Y503" s="25"/>
    </row>
    <row r="504" spans="1:25">
      <c r="A504" s="13"/>
      <c r="B504" s="15"/>
      <c r="C504" s="15"/>
      <c r="D504" s="15"/>
      <c r="E504" s="15"/>
      <c r="F504" s="15"/>
      <c r="G504" s="15"/>
      <c r="H504" s="15"/>
      <c r="I504" s="15"/>
      <c r="J504" s="15"/>
      <c r="K504" s="15"/>
      <c r="L504" s="15"/>
      <c r="M504" s="15"/>
      <c r="N504" s="15"/>
      <c r="O504" s="15"/>
      <c r="P504" s="15"/>
      <c r="Q504" s="15"/>
      <c r="R504" s="15"/>
      <c r="S504" s="15"/>
      <c r="T504" s="15"/>
      <c r="U504" s="15"/>
      <c r="V504" s="15"/>
      <c r="W504" s="15"/>
      <c r="X504" s="15"/>
      <c r="Y504" s="15"/>
    </row>
    <row r="505" spans="1:25">
      <c r="A505" s="13"/>
      <c r="B505" s="16" t="s">
        <v>211</v>
      </c>
      <c r="C505" s="66"/>
      <c r="D505" s="66"/>
      <c r="E505" s="66"/>
      <c r="F505" s="12"/>
      <c r="G505" s="66"/>
      <c r="H505" s="66"/>
      <c r="I505" s="66"/>
      <c r="J505" s="12"/>
      <c r="K505" s="66"/>
      <c r="L505" s="66"/>
      <c r="M505" s="66"/>
      <c r="N505" s="12"/>
      <c r="O505" s="66"/>
      <c r="P505" s="66"/>
      <c r="Q505" s="66"/>
      <c r="R505" s="12"/>
      <c r="S505" s="66"/>
      <c r="T505" s="66"/>
      <c r="U505" s="66"/>
      <c r="V505" s="12"/>
      <c r="W505" s="66"/>
      <c r="X505" s="66"/>
      <c r="Y505" s="66"/>
    </row>
    <row r="506" spans="1:25" ht="15.75" thickBot="1">
      <c r="A506" s="13"/>
      <c r="B506" s="17"/>
      <c r="C506" s="66"/>
      <c r="D506" s="66"/>
      <c r="E506" s="66"/>
      <c r="F506" s="12"/>
      <c r="G506" s="66"/>
      <c r="H506" s="66"/>
      <c r="I506" s="66"/>
      <c r="J506" s="12"/>
      <c r="K506" s="27" t="s">
        <v>432</v>
      </c>
      <c r="L506" s="27"/>
      <c r="M506" s="27"/>
      <c r="N506" s="27"/>
      <c r="O506" s="27"/>
      <c r="P506" s="27"/>
      <c r="Q506" s="27"/>
      <c r="R506" s="27"/>
      <c r="S506" s="27"/>
      <c r="T506" s="27"/>
      <c r="U506" s="27"/>
      <c r="V506" s="27"/>
      <c r="W506" s="27"/>
      <c r="X506" s="27"/>
      <c r="Y506" s="27"/>
    </row>
    <row r="507" spans="1:25" ht="15.75" thickBot="1">
      <c r="A507" s="13"/>
      <c r="B507" s="17"/>
      <c r="C507" s="27" t="s">
        <v>229</v>
      </c>
      <c r="D507" s="27"/>
      <c r="E507" s="27"/>
      <c r="F507" s="27"/>
      <c r="G507" s="27"/>
      <c r="H507" s="27"/>
      <c r="I507" s="27"/>
      <c r="J507" s="12"/>
      <c r="K507" s="28" t="s">
        <v>229</v>
      </c>
      <c r="L507" s="28"/>
      <c r="M507" s="28"/>
      <c r="N507" s="28"/>
      <c r="O507" s="28"/>
      <c r="P507" s="28"/>
      <c r="Q507" s="28"/>
      <c r="R507" s="28"/>
      <c r="S507" s="28"/>
      <c r="T507" s="28"/>
      <c r="U507" s="28"/>
      <c r="V507" s="28"/>
      <c r="W507" s="28"/>
      <c r="X507" s="28"/>
      <c r="Y507" s="28"/>
    </row>
    <row r="508" spans="1:25" ht="15.75" thickBot="1">
      <c r="A508" s="13"/>
      <c r="B508" s="17"/>
      <c r="C508" s="28" t="s">
        <v>426</v>
      </c>
      <c r="D508" s="28"/>
      <c r="E508" s="28"/>
      <c r="F508" s="12"/>
      <c r="G508" s="28" t="s">
        <v>427</v>
      </c>
      <c r="H508" s="28"/>
      <c r="I508" s="28"/>
      <c r="J508" s="12"/>
      <c r="K508" s="28" t="s">
        <v>351</v>
      </c>
      <c r="L508" s="28"/>
      <c r="M508" s="28"/>
      <c r="N508" s="12"/>
      <c r="O508" s="28" t="s">
        <v>352</v>
      </c>
      <c r="P508" s="28"/>
      <c r="Q508" s="28"/>
      <c r="R508" s="12"/>
      <c r="S508" s="28" t="s">
        <v>433</v>
      </c>
      <c r="T508" s="28"/>
      <c r="U508" s="28"/>
      <c r="V508" s="12"/>
      <c r="W508" s="28" t="s">
        <v>113</v>
      </c>
      <c r="X508" s="28"/>
      <c r="Y508" s="28"/>
    </row>
    <row r="509" spans="1:25">
      <c r="A509" s="13"/>
      <c r="B509" s="29" t="s">
        <v>42</v>
      </c>
      <c r="C509" s="71" t="s">
        <v>203</v>
      </c>
      <c r="D509" s="30">
        <v>35373</v>
      </c>
      <c r="E509" s="32"/>
      <c r="F509" s="34"/>
      <c r="G509" s="71" t="s">
        <v>203</v>
      </c>
      <c r="H509" s="30">
        <v>35373</v>
      </c>
      <c r="I509" s="32"/>
      <c r="J509" s="34"/>
      <c r="K509" s="71" t="s">
        <v>203</v>
      </c>
      <c r="L509" s="30">
        <v>35373</v>
      </c>
      <c r="M509" s="32"/>
      <c r="N509" s="34"/>
      <c r="O509" s="71" t="s">
        <v>203</v>
      </c>
      <c r="P509" s="128" t="s">
        <v>239</v>
      </c>
      <c r="Q509" s="32"/>
      <c r="R509" s="34"/>
      <c r="S509" s="71" t="s">
        <v>203</v>
      </c>
      <c r="T509" s="128" t="s">
        <v>239</v>
      </c>
      <c r="U509" s="32"/>
      <c r="V509" s="34"/>
      <c r="W509" s="71" t="s">
        <v>203</v>
      </c>
      <c r="X509" s="30">
        <v>35373</v>
      </c>
      <c r="Y509" s="32"/>
    </row>
    <row r="510" spans="1:25">
      <c r="A510" s="13"/>
      <c r="B510" s="29"/>
      <c r="C510" s="55"/>
      <c r="D510" s="31"/>
      <c r="E510" s="33"/>
      <c r="F510" s="34"/>
      <c r="G510" s="55"/>
      <c r="H510" s="31"/>
      <c r="I510" s="33"/>
      <c r="J510" s="34"/>
      <c r="K510" s="55"/>
      <c r="L510" s="31"/>
      <c r="M510" s="33"/>
      <c r="N510" s="34"/>
      <c r="O510" s="55"/>
      <c r="P510" s="57"/>
      <c r="Q510" s="33"/>
      <c r="R510" s="34"/>
      <c r="S510" s="55"/>
      <c r="T510" s="57"/>
      <c r="U510" s="33"/>
      <c r="V510" s="34"/>
      <c r="W510" s="55"/>
      <c r="X510" s="31"/>
      <c r="Y510" s="33"/>
    </row>
    <row r="511" spans="1:25">
      <c r="A511" s="13"/>
      <c r="B511" s="40" t="s">
        <v>43</v>
      </c>
      <c r="C511" s="35">
        <v>59400</v>
      </c>
      <c r="D511" s="35"/>
      <c r="E511" s="26"/>
      <c r="F511" s="26"/>
      <c r="G511" s="35">
        <v>59400</v>
      </c>
      <c r="H511" s="35"/>
      <c r="I511" s="26"/>
      <c r="J511" s="26"/>
      <c r="K511" s="59" t="s">
        <v>239</v>
      </c>
      <c r="L511" s="59"/>
      <c r="M511" s="26"/>
      <c r="N511" s="26"/>
      <c r="O511" s="35">
        <v>59400</v>
      </c>
      <c r="P511" s="35"/>
      <c r="Q511" s="26"/>
      <c r="R511" s="26"/>
      <c r="S511" s="59" t="s">
        <v>239</v>
      </c>
      <c r="T511" s="59"/>
      <c r="U511" s="26"/>
      <c r="V511" s="26"/>
      <c r="W511" s="35">
        <v>59400</v>
      </c>
      <c r="X511" s="35"/>
      <c r="Y511" s="26"/>
    </row>
    <row r="512" spans="1:25">
      <c r="A512" s="13"/>
      <c r="B512" s="40"/>
      <c r="C512" s="35"/>
      <c r="D512" s="35"/>
      <c r="E512" s="26"/>
      <c r="F512" s="26"/>
      <c r="G512" s="35"/>
      <c r="H512" s="35"/>
      <c r="I512" s="26"/>
      <c r="J512" s="26"/>
      <c r="K512" s="59"/>
      <c r="L512" s="59"/>
      <c r="M512" s="26"/>
      <c r="N512" s="26"/>
      <c r="O512" s="35"/>
      <c r="P512" s="35"/>
      <c r="Q512" s="26"/>
      <c r="R512" s="26"/>
      <c r="S512" s="59"/>
      <c r="T512" s="59"/>
      <c r="U512" s="26"/>
      <c r="V512" s="26"/>
      <c r="W512" s="35"/>
      <c r="X512" s="35"/>
      <c r="Y512" s="26"/>
    </row>
    <row r="513" spans="1:25" ht="25.5">
      <c r="A513" s="13"/>
      <c r="B513" s="20" t="s">
        <v>434</v>
      </c>
      <c r="C513" s="34"/>
      <c r="D513" s="34"/>
      <c r="E513" s="34"/>
      <c r="F513" s="21"/>
      <c r="G513" s="34"/>
      <c r="H513" s="34"/>
      <c r="I513" s="34"/>
      <c r="J513" s="21"/>
      <c r="K513" s="34"/>
      <c r="L513" s="34"/>
      <c r="M513" s="34"/>
      <c r="N513" s="21"/>
      <c r="O513" s="34"/>
      <c r="P513" s="34"/>
      <c r="Q513" s="34"/>
      <c r="R513" s="21"/>
      <c r="S513" s="34"/>
      <c r="T513" s="34"/>
      <c r="U513" s="34"/>
      <c r="V513" s="21"/>
      <c r="W513" s="34"/>
      <c r="X513" s="34"/>
      <c r="Y513" s="34"/>
    </row>
    <row r="514" spans="1:25">
      <c r="A514" s="13"/>
      <c r="B514" s="68" t="s">
        <v>219</v>
      </c>
      <c r="C514" s="35">
        <v>137892</v>
      </c>
      <c r="D514" s="35"/>
      <c r="E514" s="26"/>
      <c r="F514" s="26"/>
      <c r="G514" s="35">
        <v>137892</v>
      </c>
      <c r="H514" s="35"/>
      <c r="I514" s="26"/>
      <c r="J514" s="26"/>
      <c r="K514" s="59" t="s">
        <v>239</v>
      </c>
      <c r="L514" s="59"/>
      <c r="M514" s="26"/>
      <c r="N514" s="26"/>
      <c r="O514" s="35">
        <v>137892</v>
      </c>
      <c r="P514" s="35"/>
      <c r="Q514" s="26"/>
      <c r="R514" s="26"/>
      <c r="S514" s="59" t="s">
        <v>239</v>
      </c>
      <c r="T514" s="59"/>
      <c r="U514" s="26"/>
      <c r="V514" s="26"/>
      <c r="W514" s="35">
        <v>137892</v>
      </c>
      <c r="X514" s="35"/>
      <c r="Y514" s="26"/>
    </row>
    <row r="515" spans="1:25">
      <c r="A515" s="13"/>
      <c r="B515" s="68"/>
      <c r="C515" s="35"/>
      <c r="D515" s="35"/>
      <c r="E515" s="26"/>
      <c r="F515" s="26"/>
      <c r="G515" s="35"/>
      <c r="H515" s="35"/>
      <c r="I515" s="26"/>
      <c r="J515" s="26"/>
      <c r="K515" s="59"/>
      <c r="L515" s="59"/>
      <c r="M515" s="26"/>
      <c r="N515" s="26"/>
      <c r="O515" s="35"/>
      <c r="P515" s="35"/>
      <c r="Q515" s="26"/>
      <c r="R515" s="26"/>
      <c r="S515" s="59"/>
      <c r="T515" s="59"/>
      <c r="U515" s="26"/>
      <c r="V515" s="26"/>
      <c r="W515" s="35"/>
      <c r="X515" s="35"/>
      <c r="Y515" s="26"/>
    </row>
    <row r="516" spans="1:25">
      <c r="A516" s="13"/>
      <c r="B516" s="69" t="s">
        <v>220</v>
      </c>
      <c r="C516" s="70">
        <v>4559</v>
      </c>
      <c r="D516" s="70"/>
      <c r="E516" s="34"/>
      <c r="F516" s="34"/>
      <c r="G516" s="70">
        <v>4559</v>
      </c>
      <c r="H516" s="70"/>
      <c r="I516" s="34"/>
      <c r="J516" s="34"/>
      <c r="K516" s="45" t="s">
        <v>239</v>
      </c>
      <c r="L516" s="45"/>
      <c r="M516" s="34"/>
      <c r="N516" s="34"/>
      <c r="O516" s="70">
        <v>4559</v>
      </c>
      <c r="P516" s="70"/>
      <c r="Q516" s="34"/>
      <c r="R516" s="34"/>
      <c r="S516" s="45" t="s">
        <v>239</v>
      </c>
      <c r="T516" s="45"/>
      <c r="U516" s="34"/>
      <c r="V516" s="34"/>
      <c r="W516" s="70">
        <v>4559</v>
      </c>
      <c r="X516" s="70"/>
      <c r="Y516" s="34"/>
    </row>
    <row r="517" spans="1:25">
      <c r="A517" s="13"/>
      <c r="B517" s="69"/>
      <c r="C517" s="70"/>
      <c r="D517" s="70"/>
      <c r="E517" s="34"/>
      <c r="F517" s="34"/>
      <c r="G517" s="70"/>
      <c r="H517" s="70"/>
      <c r="I517" s="34"/>
      <c r="J517" s="34"/>
      <c r="K517" s="45"/>
      <c r="L517" s="45"/>
      <c r="M517" s="34"/>
      <c r="N517" s="34"/>
      <c r="O517" s="70"/>
      <c r="P517" s="70"/>
      <c r="Q517" s="34"/>
      <c r="R517" s="34"/>
      <c r="S517" s="45"/>
      <c r="T517" s="45"/>
      <c r="U517" s="34"/>
      <c r="V517" s="34"/>
      <c r="W517" s="70"/>
      <c r="X517" s="70"/>
      <c r="Y517" s="34"/>
    </row>
    <row r="518" spans="1:25">
      <c r="A518" s="13"/>
      <c r="B518" s="68" t="s">
        <v>221</v>
      </c>
      <c r="C518" s="35">
        <v>23573</v>
      </c>
      <c r="D518" s="35"/>
      <c r="E518" s="26"/>
      <c r="F518" s="26"/>
      <c r="G518" s="35">
        <v>23573</v>
      </c>
      <c r="H518" s="35"/>
      <c r="I518" s="26"/>
      <c r="J518" s="26"/>
      <c r="K518" s="59" t="s">
        <v>239</v>
      </c>
      <c r="L518" s="59"/>
      <c r="M518" s="26"/>
      <c r="N518" s="26"/>
      <c r="O518" s="35">
        <v>23573</v>
      </c>
      <c r="P518" s="35"/>
      <c r="Q518" s="26"/>
      <c r="R518" s="26"/>
      <c r="S518" s="59" t="s">
        <v>239</v>
      </c>
      <c r="T518" s="59"/>
      <c r="U518" s="26"/>
      <c r="V518" s="26"/>
      <c r="W518" s="35">
        <v>23573</v>
      </c>
      <c r="X518" s="35"/>
      <c r="Y518" s="26"/>
    </row>
    <row r="519" spans="1:25">
      <c r="A519" s="13"/>
      <c r="B519" s="68"/>
      <c r="C519" s="35"/>
      <c r="D519" s="35"/>
      <c r="E519" s="26"/>
      <c r="F519" s="26"/>
      <c r="G519" s="35"/>
      <c r="H519" s="35"/>
      <c r="I519" s="26"/>
      <c r="J519" s="26"/>
      <c r="K519" s="59"/>
      <c r="L519" s="59"/>
      <c r="M519" s="26"/>
      <c r="N519" s="26"/>
      <c r="O519" s="35"/>
      <c r="P519" s="35"/>
      <c r="Q519" s="26"/>
      <c r="R519" s="26"/>
      <c r="S519" s="59"/>
      <c r="T519" s="59"/>
      <c r="U519" s="26"/>
      <c r="V519" s="26"/>
      <c r="W519" s="35"/>
      <c r="X519" s="35"/>
      <c r="Y519" s="26"/>
    </row>
    <row r="520" spans="1:25">
      <c r="A520" s="13"/>
      <c r="B520" s="69" t="s">
        <v>84</v>
      </c>
      <c r="C520" s="70">
        <v>91137</v>
      </c>
      <c r="D520" s="70"/>
      <c r="E520" s="34"/>
      <c r="F520" s="34"/>
      <c r="G520" s="70">
        <v>91137</v>
      </c>
      <c r="H520" s="70"/>
      <c r="I520" s="34"/>
      <c r="J520" s="34"/>
      <c r="K520" s="45" t="s">
        <v>239</v>
      </c>
      <c r="L520" s="45"/>
      <c r="M520" s="34"/>
      <c r="N520" s="34"/>
      <c r="O520" s="70">
        <v>91137</v>
      </c>
      <c r="P520" s="70"/>
      <c r="Q520" s="34"/>
      <c r="R520" s="34"/>
      <c r="S520" s="45" t="s">
        <v>239</v>
      </c>
      <c r="T520" s="45"/>
      <c r="U520" s="34"/>
      <c r="V520" s="34"/>
      <c r="W520" s="70">
        <v>91137</v>
      </c>
      <c r="X520" s="70"/>
      <c r="Y520" s="34"/>
    </row>
    <row r="521" spans="1:25" ht="15.75" thickBot="1">
      <c r="A521" s="13"/>
      <c r="B521" s="69"/>
      <c r="C521" s="133"/>
      <c r="D521" s="133"/>
      <c r="E521" s="47"/>
      <c r="F521" s="34"/>
      <c r="G521" s="133"/>
      <c r="H521" s="133"/>
      <c r="I521" s="47"/>
      <c r="J521" s="34"/>
      <c r="K521" s="46"/>
      <c r="L521" s="46"/>
      <c r="M521" s="47"/>
      <c r="N521" s="34"/>
      <c r="O521" s="133"/>
      <c r="P521" s="133"/>
      <c r="Q521" s="47"/>
      <c r="R521" s="34"/>
      <c r="S521" s="46"/>
      <c r="T521" s="46"/>
      <c r="U521" s="47"/>
      <c r="V521" s="34"/>
      <c r="W521" s="133"/>
      <c r="X521" s="133"/>
      <c r="Y521" s="47"/>
    </row>
    <row r="522" spans="1:25">
      <c r="A522" s="13"/>
      <c r="B522" s="26"/>
      <c r="C522" s="50">
        <v>257161</v>
      </c>
      <c r="D522" s="50"/>
      <c r="E522" s="52"/>
      <c r="F522" s="26"/>
      <c r="G522" s="50">
        <v>257161</v>
      </c>
      <c r="H522" s="50"/>
      <c r="I522" s="52"/>
      <c r="J522" s="26"/>
      <c r="K522" s="134" t="s">
        <v>239</v>
      </c>
      <c r="L522" s="134"/>
      <c r="M522" s="52"/>
      <c r="N522" s="26"/>
      <c r="O522" s="50">
        <v>257161</v>
      </c>
      <c r="P522" s="50"/>
      <c r="Q522" s="52"/>
      <c r="R522" s="26"/>
      <c r="S522" s="134" t="s">
        <v>239</v>
      </c>
      <c r="T522" s="134"/>
      <c r="U522" s="52"/>
      <c r="V522" s="26"/>
      <c r="W522" s="50">
        <v>257161</v>
      </c>
      <c r="X522" s="50"/>
      <c r="Y522" s="52"/>
    </row>
    <row r="523" spans="1:25">
      <c r="A523" s="13"/>
      <c r="B523" s="26"/>
      <c r="C523" s="35"/>
      <c r="D523" s="35"/>
      <c r="E523" s="26"/>
      <c r="F523" s="26"/>
      <c r="G523" s="35"/>
      <c r="H523" s="35"/>
      <c r="I523" s="26"/>
      <c r="J523" s="26"/>
      <c r="K523" s="59"/>
      <c r="L523" s="59"/>
      <c r="M523" s="26"/>
      <c r="N523" s="26"/>
      <c r="O523" s="35"/>
      <c r="P523" s="35"/>
      <c r="Q523" s="26"/>
      <c r="R523" s="26"/>
      <c r="S523" s="59"/>
      <c r="T523" s="59"/>
      <c r="U523" s="26"/>
      <c r="V523" s="26"/>
      <c r="W523" s="35"/>
      <c r="X523" s="35"/>
      <c r="Y523" s="26"/>
    </row>
    <row r="524" spans="1:25">
      <c r="A524" s="13"/>
      <c r="B524" s="29" t="s">
        <v>435</v>
      </c>
      <c r="C524" s="70">
        <v>652256</v>
      </c>
      <c r="D524" s="70"/>
      <c r="E524" s="34"/>
      <c r="F524" s="34"/>
      <c r="G524" s="70">
        <v>652256</v>
      </c>
      <c r="H524" s="70"/>
      <c r="I524" s="34"/>
      <c r="J524" s="34"/>
      <c r="K524" s="45" t="s">
        <v>239</v>
      </c>
      <c r="L524" s="45"/>
      <c r="M524" s="34"/>
      <c r="N524" s="34"/>
      <c r="O524" s="70">
        <v>652256</v>
      </c>
      <c r="P524" s="70"/>
      <c r="Q524" s="34"/>
      <c r="R524" s="34"/>
      <c r="S524" s="45" t="s">
        <v>239</v>
      </c>
      <c r="T524" s="45"/>
      <c r="U524" s="34"/>
      <c r="V524" s="34"/>
      <c r="W524" s="70">
        <v>652256</v>
      </c>
      <c r="X524" s="70"/>
      <c r="Y524" s="34"/>
    </row>
    <row r="525" spans="1:25">
      <c r="A525" s="13"/>
      <c r="B525" s="29"/>
      <c r="C525" s="70"/>
      <c r="D525" s="70"/>
      <c r="E525" s="34"/>
      <c r="F525" s="34"/>
      <c r="G525" s="70"/>
      <c r="H525" s="70"/>
      <c r="I525" s="34"/>
      <c r="J525" s="34"/>
      <c r="K525" s="45"/>
      <c r="L525" s="45"/>
      <c r="M525" s="34"/>
      <c r="N525" s="34"/>
      <c r="O525" s="70"/>
      <c r="P525" s="70"/>
      <c r="Q525" s="34"/>
      <c r="R525" s="34"/>
      <c r="S525" s="45"/>
      <c r="T525" s="45"/>
      <c r="U525" s="34"/>
      <c r="V525" s="34"/>
      <c r="W525" s="70"/>
      <c r="X525" s="70"/>
      <c r="Y525" s="34"/>
    </row>
    <row r="526" spans="1:25">
      <c r="A526" s="13"/>
      <c r="B526" s="40" t="s">
        <v>46</v>
      </c>
      <c r="C526" s="35">
        <v>687440</v>
      </c>
      <c r="D526" s="35"/>
      <c r="E526" s="26"/>
      <c r="F526" s="26"/>
      <c r="G526" s="35">
        <v>687440</v>
      </c>
      <c r="H526" s="35"/>
      <c r="I526" s="26"/>
      <c r="J526" s="26"/>
      <c r="K526" s="59" t="s">
        <v>239</v>
      </c>
      <c r="L526" s="59"/>
      <c r="M526" s="26"/>
      <c r="N526" s="26"/>
      <c r="O526" s="35">
        <v>687440</v>
      </c>
      <c r="P526" s="35"/>
      <c r="Q526" s="26"/>
      <c r="R526" s="26"/>
      <c r="S526" s="59" t="s">
        <v>239</v>
      </c>
      <c r="T526" s="59"/>
      <c r="U526" s="26"/>
      <c r="V526" s="26"/>
      <c r="W526" s="35">
        <v>687440</v>
      </c>
      <c r="X526" s="35"/>
      <c r="Y526" s="26"/>
    </row>
    <row r="527" spans="1:25">
      <c r="A527" s="13"/>
      <c r="B527" s="40"/>
      <c r="C527" s="35"/>
      <c r="D527" s="35"/>
      <c r="E527" s="26"/>
      <c r="F527" s="26"/>
      <c r="G527" s="35"/>
      <c r="H527" s="35"/>
      <c r="I527" s="26"/>
      <c r="J527" s="26"/>
      <c r="K527" s="59"/>
      <c r="L527" s="59"/>
      <c r="M527" s="26"/>
      <c r="N527" s="26"/>
      <c r="O527" s="35"/>
      <c r="P527" s="35"/>
      <c r="Q527" s="26"/>
      <c r="R527" s="26"/>
      <c r="S527" s="59"/>
      <c r="T527" s="59"/>
      <c r="U527" s="26"/>
      <c r="V527" s="26"/>
      <c r="W527" s="35"/>
      <c r="X527" s="35"/>
      <c r="Y527" s="26"/>
    </row>
    <row r="528" spans="1:25">
      <c r="A528" s="13"/>
      <c r="B528" s="73" t="s">
        <v>438</v>
      </c>
      <c r="C528" s="70">
        <v>16683</v>
      </c>
      <c r="D528" s="70"/>
      <c r="E528" s="34"/>
      <c r="F528" s="34"/>
      <c r="G528" s="70">
        <v>16683</v>
      </c>
      <c r="H528" s="70"/>
      <c r="I528" s="34"/>
      <c r="J528" s="34"/>
      <c r="K528" s="45" t="s">
        <v>239</v>
      </c>
      <c r="L528" s="45"/>
      <c r="M528" s="34"/>
      <c r="N528" s="34"/>
      <c r="O528" s="70">
        <v>16683</v>
      </c>
      <c r="P528" s="70"/>
      <c r="Q528" s="34"/>
      <c r="R528" s="34"/>
      <c r="S528" s="45" t="s">
        <v>239</v>
      </c>
      <c r="T528" s="45"/>
      <c r="U528" s="34"/>
      <c r="V528" s="34"/>
      <c r="W528" s="70">
        <v>16683</v>
      </c>
      <c r="X528" s="70"/>
      <c r="Y528" s="34"/>
    </row>
    <row r="529" spans="1:25">
      <c r="A529" s="13"/>
      <c r="B529" s="73"/>
      <c r="C529" s="70"/>
      <c r="D529" s="70"/>
      <c r="E529" s="34"/>
      <c r="F529" s="34"/>
      <c r="G529" s="70"/>
      <c r="H529" s="70"/>
      <c r="I529" s="34"/>
      <c r="J529" s="34"/>
      <c r="K529" s="45"/>
      <c r="L529" s="45"/>
      <c r="M529" s="34"/>
      <c r="N529" s="34"/>
      <c r="O529" s="70"/>
      <c r="P529" s="70"/>
      <c r="Q529" s="34"/>
      <c r="R529" s="34"/>
      <c r="S529" s="45"/>
      <c r="T529" s="45"/>
      <c r="U529" s="34"/>
      <c r="V529" s="34"/>
      <c r="W529" s="70"/>
      <c r="X529" s="70"/>
      <c r="Y529" s="34"/>
    </row>
    <row r="530" spans="1:25">
      <c r="A530" s="13"/>
      <c r="B530" s="40" t="s">
        <v>50</v>
      </c>
      <c r="C530" s="35">
        <v>150000</v>
      </c>
      <c r="D530" s="35"/>
      <c r="E530" s="26"/>
      <c r="F530" s="26"/>
      <c r="G530" s="35">
        <v>157782</v>
      </c>
      <c r="H530" s="35"/>
      <c r="I530" s="26"/>
      <c r="J530" s="26"/>
      <c r="K530" s="59" t="s">
        <v>239</v>
      </c>
      <c r="L530" s="59"/>
      <c r="M530" s="26"/>
      <c r="N530" s="26"/>
      <c r="O530" s="35">
        <v>157782</v>
      </c>
      <c r="P530" s="35"/>
      <c r="Q530" s="26"/>
      <c r="R530" s="26"/>
      <c r="S530" s="59" t="s">
        <v>239</v>
      </c>
      <c r="T530" s="59"/>
      <c r="U530" s="26"/>
      <c r="V530" s="26"/>
      <c r="W530" s="35">
        <v>157782</v>
      </c>
      <c r="X530" s="35"/>
      <c r="Y530" s="26"/>
    </row>
    <row r="531" spans="1:25">
      <c r="A531" s="13"/>
      <c r="B531" s="40"/>
      <c r="C531" s="35"/>
      <c r="D531" s="35"/>
      <c r="E531" s="26"/>
      <c r="F531" s="26"/>
      <c r="G531" s="35"/>
      <c r="H531" s="35"/>
      <c r="I531" s="26"/>
      <c r="J531" s="26"/>
      <c r="K531" s="59"/>
      <c r="L531" s="59"/>
      <c r="M531" s="26"/>
      <c r="N531" s="26"/>
      <c r="O531" s="35"/>
      <c r="P531" s="35"/>
      <c r="Q531" s="26"/>
      <c r="R531" s="26"/>
      <c r="S531" s="59"/>
      <c r="T531" s="59"/>
      <c r="U531" s="26"/>
      <c r="V531" s="26"/>
      <c r="W531" s="35"/>
      <c r="X531" s="35"/>
      <c r="Y531" s="26"/>
    </row>
    <row r="532" spans="1:25">
      <c r="A532" s="13"/>
      <c r="B532" s="61"/>
      <c r="C532" s="61"/>
      <c r="D532" s="61"/>
      <c r="E532" s="61"/>
      <c r="F532" s="61"/>
      <c r="G532" s="61"/>
      <c r="H532" s="61"/>
      <c r="I532" s="61"/>
      <c r="J532" s="61"/>
      <c r="K532" s="61"/>
      <c r="L532" s="61"/>
      <c r="M532" s="61"/>
      <c r="N532" s="61"/>
      <c r="O532" s="61"/>
      <c r="P532" s="61"/>
      <c r="Q532" s="61"/>
      <c r="R532" s="61"/>
      <c r="S532" s="61"/>
      <c r="T532" s="61"/>
      <c r="U532" s="61"/>
      <c r="V532" s="61"/>
      <c r="W532" s="61"/>
      <c r="X532" s="61"/>
      <c r="Y532" s="61"/>
    </row>
    <row r="533" spans="1:25">
      <c r="A533" s="13"/>
      <c r="B533" s="62" t="s">
        <v>439</v>
      </c>
      <c r="C533" s="62"/>
      <c r="D533" s="62"/>
      <c r="E533" s="62"/>
      <c r="F533" s="62"/>
      <c r="G533" s="62"/>
      <c r="H533" s="62"/>
      <c r="I533" s="62"/>
      <c r="J533" s="62"/>
      <c r="K533" s="62"/>
      <c r="L533" s="62"/>
      <c r="M533" s="62"/>
      <c r="N533" s="62"/>
      <c r="O533" s="62"/>
      <c r="P533" s="62"/>
      <c r="Q533" s="62"/>
      <c r="R533" s="62"/>
      <c r="S533" s="62"/>
      <c r="T533" s="62"/>
      <c r="U533" s="62"/>
      <c r="V533" s="62"/>
      <c r="W533" s="62"/>
      <c r="X533" s="62"/>
      <c r="Y533" s="62"/>
    </row>
    <row r="534" spans="1:25">
      <c r="A534" s="13"/>
      <c r="B534" s="26" t="s">
        <v>440</v>
      </c>
      <c r="C534" s="26"/>
      <c r="D534" s="26"/>
      <c r="E534" s="26"/>
      <c r="F534" s="26"/>
      <c r="G534" s="26"/>
      <c r="H534" s="26"/>
      <c r="I534" s="26"/>
      <c r="J534" s="26"/>
      <c r="K534" s="26"/>
      <c r="L534" s="26"/>
      <c r="M534" s="26"/>
      <c r="N534" s="26"/>
      <c r="O534" s="26"/>
      <c r="P534" s="26"/>
      <c r="Q534" s="26"/>
      <c r="R534" s="26"/>
      <c r="S534" s="26"/>
      <c r="T534" s="26"/>
      <c r="U534" s="26"/>
      <c r="V534" s="26"/>
      <c r="W534" s="26"/>
      <c r="X534" s="26"/>
      <c r="Y534" s="26"/>
    </row>
    <row r="535" spans="1:25" ht="25.5" customHeight="1">
      <c r="A535" s="13"/>
      <c r="B535" s="26" t="s">
        <v>441</v>
      </c>
      <c r="C535" s="26"/>
      <c r="D535" s="26"/>
      <c r="E535" s="26"/>
      <c r="F535" s="26"/>
      <c r="G535" s="26"/>
      <c r="H535" s="26"/>
      <c r="I535" s="26"/>
      <c r="J535" s="26"/>
      <c r="K535" s="26"/>
      <c r="L535" s="26"/>
      <c r="M535" s="26"/>
      <c r="N535" s="26"/>
      <c r="O535" s="26"/>
      <c r="P535" s="26"/>
      <c r="Q535" s="26"/>
      <c r="R535" s="26"/>
      <c r="S535" s="26"/>
      <c r="T535" s="26"/>
      <c r="U535" s="26"/>
      <c r="V535" s="26"/>
      <c r="W535" s="26"/>
      <c r="X535" s="26"/>
      <c r="Y535" s="26"/>
    </row>
    <row r="536" spans="1:25" ht="25.5" customHeight="1">
      <c r="A536" s="13"/>
      <c r="B536" s="26" t="s">
        <v>442</v>
      </c>
      <c r="C536" s="26"/>
      <c r="D536" s="26"/>
      <c r="E536" s="26"/>
      <c r="F536" s="26"/>
      <c r="G536" s="26"/>
      <c r="H536" s="26"/>
      <c r="I536" s="26"/>
      <c r="J536" s="26"/>
      <c r="K536" s="26"/>
      <c r="L536" s="26"/>
      <c r="M536" s="26"/>
      <c r="N536" s="26"/>
      <c r="O536" s="26"/>
      <c r="P536" s="26"/>
      <c r="Q536" s="26"/>
      <c r="R536" s="26"/>
      <c r="S536" s="26"/>
      <c r="T536" s="26"/>
      <c r="U536" s="26"/>
      <c r="V536" s="26"/>
      <c r="W536" s="26"/>
      <c r="X536" s="26"/>
      <c r="Y536" s="26"/>
    </row>
    <row r="537" spans="1:25">
      <c r="A537" s="13"/>
      <c r="B537" s="62" t="s">
        <v>443</v>
      </c>
      <c r="C537" s="62"/>
      <c r="D537" s="62"/>
      <c r="E537" s="62"/>
      <c r="F537" s="62"/>
      <c r="G537" s="62"/>
      <c r="H537" s="62"/>
      <c r="I537" s="62"/>
      <c r="J537" s="62"/>
      <c r="K537" s="62"/>
      <c r="L537" s="62"/>
      <c r="M537" s="62"/>
      <c r="N537" s="62"/>
      <c r="O537" s="62"/>
      <c r="P537" s="62"/>
      <c r="Q537" s="62"/>
      <c r="R537" s="62"/>
      <c r="S537" s="62"/>
      <c r="T537" s="62"/>
      <c r="U537" s="62"/>
      <c r="V537" s="62"/>
      <c r="W537" s="62"/>
      <c r="X537" s="62"/>
      <c r="Y537" s="62"/>
    </row>
    <row r="538" spans="1:25">
      <c r="A538" s="13"/>
      <c r="B538" s="26" t="s">
        <v>444</v>
      </c>
      <c r="C538" s="26"/>
      <c r="D538" s="26"/>
      <c r="E538" s="26"/>
      <c r="F538" s="26"/>
      <c r="G538" s="26"/>
      <c r="H538" s="26"/>
      <c r="I538" s="26"/>
      <c r="J538" s="26"/>
      <c r="K538" s="26"/>
      <c r="L538" s="26"/>
      <c r="M538" s="26"/>
      <c r="N538" s="26"/>
      <c r="O538" s="26"/>
      <c r="P538" s="26"/>
      <c r="Q538" s="26"/>
      <c r="R538" s="26"/>
      <c r="S538" s="26"/>
      <c r="T538" s="26"/>
      <c r="U538" s="26"/>
      <c r="V538" s="26"/>
      <c r="W538" s="26"/>
      <c r="X538" s="26"/>
      <c r="Y538" s="26"/>
    </row>
    <row r="539" spans="1:25">
      <c r="A539" s="13"/>
      <c r="B539" s="144" t="s">
        <v>445</v>
      </c>
      <c r="C539" s="144"/>
      <c r="D539" s="144"/>
      <c r="E539" s="144"/>
      <c r="F539" s="144"/>
      <c r="G539" s="144"/>
      <c r="H539" s="144"/>
      <c r="I539" s="144"/>
      <c r="J539" s="144"/>
      <c r="K539" s="144"/>
      <c r="L539" s="144"/>
      <c r="M539" s="144"/>
      <c r="N539" s="144"/>
      <c r="O539" s="144"/>
      <c r="P539" s="144"/>
      <c r="Q539" s="144"/>
      <c r="R539" s="144"/>
      <c r="S539" s="144"/>
      <c r="T539" s="144"/>
      <c r="U539" s="144"/>
      <c r="V539" s="144"/>
      <c r="W539" s="144"/>
      <c r="X539" s="144"/>
      <c r="Y539" s="144"/>
    </row>
    <row r="540" spans="1:25" ht="25.5" customHeight="1">
      <c r="A540" s="13"/>
      <c r="B540" s="26" t="s">
        <v>446</v>
      </c>
      <c r="C540" s="26"/>
      <c r="D540" s="26"/>
      <c r="E540" s="26"/>
      <c r="F540" s="26"/>
      <c r="G540" s="26"/>
      <c r="H540" s="26"/>
      <c r="I540" s="26"/>
      <c r="J540" s="26"/>
      <c r="K540" s="26"/>
      <c r="L540" s="26"/>
      <c r="M540" s="26"/>
      <c r="N540" s="26"/>
      <c r="O540" s="26"/>
      <c r="P540" s="26"/>
      <c r="Q540" s="26"/>
      <c r="R540" s="26"/>
      <c r="S540" s="26"/>
      <c r="T540" s="26"/>
      <c r="U540" s="26"/>
      <c r="V540" s="26"/>
      <c r="W540" s="26"/>
      <c r="X540" s="26"/>
      <c r="Y540" s="26"/>
    </row>
    <row r="541" spans="1:25">
      <c r="A541" s="13"/>
      <c r="B541" s="144" t="s">
        <v>447</v>
      </c>
      <c r="C541" s="144"/>
      <c r="D541" s="144"/>
      <c r="E541" s="144"/>
      <c r="F541" s="144"/>
      <c r="G541" s="144"/>
      <c r="H541" s="144"/>
      <c r="I541" s="144"/>
      <c r="J541" s="144"/>
      <c r="K541" s="144"/>
      <c r="L541" s="144"/>
      <c r="M541" s="144"/>
      <c r="N541" s="144"/>
      <c r="O541" s="144"/>
      <c r="P541" s="144"/>
      <c r="Q541" s="144"/>
      <c r="R541" s="144"/>
      <c r="S541" s="144"/>
      <c r="T541" s="144"/>
      <c r="U541" s="144"/>
      <c r="V541" s="144"/>
      <c r="W541" s="144"/>
      <c r="X541" s="144"/>
      <c r="Y541" s="144"/>
    </row>
    <row r="542" spans="1:25">
      <c r="A542" s="13"/>
      <c r="B542" s="26" t="s">
        <v>448</v>
      </c>
      <c r="C542" s="26"/>
      <c r="D542" s="26"/>
      <c r="E542" s="26"/>
      <c r="F542" s="26"/>
      <c r="G542" s="26"/>
      <c r="H542" s="26"/>
      <c r="I542" s="26"/>
      <c r="J542" s="26"/>
      <c r="K542" s="26"/>
      <c r="L542" s="26"/>
      <c r="M542" s="26"/>
      <c r="N542" s="26"/>
      <c r="O542" s="26"/>
      <c r="P542" s="26"/>
      <c r="Q542" s="26"/>
      <c r="R542" s="26"/>
      <c r="S542" s="26"/>
      <c r="T542" s="26"/>
      <c r="U542" s="26"/>
      <c r="V542" s="26"/>
      <c r="W542" s="26"/>
      <c r="X542" s="26"/>
      <c r="Y542" s="26"/>
    </row>
    <row r="543" spans="1:25">
      <c r="A543" s="13"/>
      <c r="B543" s="144" t="s">
        <v>449</v>
      </c>
      <c r="C543" s="144"/>
      <c r="D543" s="144"/>
      <c r="E543" s="144"/>
      <c r="F543" s="144"/>
      <c r="G543" s="144"/>
      <c r="H543" s="144"/>
      <c r="I543" s="144"/>
      <c r="J543" s="144"/>
      <c r="K543" s="144"/>
      <c r="L543" s="144"/>
      <c r="M543" s="144"/>
      <c r="N543" s="144"/>
      <c r="O543" s="144"/>
      <c r="P543" s="144"/>
      <c r="Q543" s="144"/>
      <c r="R543" s="144"/>
      <c r="S543" s="144"/>
      <c r="T543" s="144"/>
      <c r="U543" s="144"/>
      <c r="V543" s="144"/>
      <c r="W543" s="144"/>
      <c r="X543" s="144"/>
      <c r="Y543" s="144"/>
    </row>
    <row r="544" spans="1:25" ht="25.5" customHeight="1">
      <c r="A544" s="13"/>
      <c r="B544" s="26" t="s">
        <v>450</v>
      </c>
      <c r="C544" s="26"/>
      <c r="D544" s="26"/>
      <c r="E544" s="26"/>
      <c r="F544" s="26"/>
      <c r="G544" s="26"/>
      <c r="H544" s="26"/>
      <c r="I544" s="26"/>
      <c r="J544" s="26"/>
      <c r="K544" s="26"/>
      <c r="L544" s="26"/>
      <c r="M544" s="26"/>
      <c r="N544" s="26"/>
      <c r="O544" s="26"/>
      <c r="P544" s="26"/>
      <c r="Q544" s="26"/>
      <c r="R544" s="26"/>
      <c r="S544" s="26"/>
      <c r="T544" s="26"/>
      <c r="U544" s="26"/>
      <c r="V544" s="26"/>
      <c r="W544" s="26"/>
      <c r="X544" s="26"/>
      <c r="Y544" s="26"/>
    </row>
    <row r="545" spans="1:25">
      <c r="A545" s="13"/>
      <c r="B545" s="144" t="s">
        <v>451</v>
      </c>
      <c r="C545" s="144"/>
      <c r="D545" s="144"/>
      <c r="E545" s="144"/>
      <c r="F545" s="144"/>
      <c r="G545" s="144"/>
      <c r="H545" s="144"/>
      <c r="I545" s="144"/>
      <c r="J545" s="144"/>
      <c r="K545" s="144"/>
      <c r="L545" s="144"/>
      <c r="M545" s="144"/>
      <c r="N545" s="144"/>
      <c r="O545" s="144"/>
      <c r="P545" s="144"/>
      <c r="Q545" s="144"/>
      <c r="R545" s="144"/>
      <c r="S545" s="144"/>
      <c r="T545" s="144"/>
      <c r="U545" s="144"/>
      <c r="V545" s="144"/>
      <c r="W545" s="144"/>
      <c r="X545" s="144"/>
      <c r="Y545" s="144"/>
    </row>
    <row r="546" spans="1:25" ht="38.25" customHeight="1">
      <c r="A546" s="13"/>
      <c r="B546" s="26" t="s">
        <v>452</v>
      </c>
      <c r="C546" s="26"/>
      <c r="D546" s="26"/>
      <c r="E546" s="26"/>
      <c r="F546" s="26"/>
      <c r="G546" s="26"/>
      <c r="H546" s="26"/>
      <c r="I546" s="26"/>
      <c r="J546" s="26"/>
      <c r="K546" s="26"/>
      <c r="L546" s="26"/>
      <c r="M546" s="26"/>
      <c r="N546" s="26"/>
      <c r="O546" s="26"/>
      <c r="P546" s="26"/>
      <c r="Q546" s="26"/>
      <c r="R546" s="26"/>
      <c r="S546" s="26"/>
      <c r="T546" s="26"/>
      <c r="U546" s="26"/>
      <c r="V546" s="26"/>
      <c r="W546" s="26"/>
      <c r="X546" s="26"/>
      <c r="Y546" s="26"/>
    </row>
    <row r="547" spans="1:25">
      <c r="A547" s="13"/>
      <c r="B547" s="26" t="s">
        <v>453</v>
      </c>
      <c r="C547" s="26"/>
      <c r="D547" s="26"/>
      <c r="E547" s="26"/>
      <c r="F547" s="26"/>
      <c r="G547" s="26"/>
      <c r="H547" s="26"/>
      <c r="I547" s="26"/>
      <c r="J547" s="26"/>
      <c r="K547" s="26"/>
      <c r="L547" s="26"/>
      <c r="M547" s="26"/>
      <c r="N547" s="26"/>
      <c r="O547" s="26"/>
      <c r="P547" s="26"/>
      <c r="Q547" s="26"/>
      <c r="R547" s="26"/>
      <c r="S547" s="26"/>
      <c r="T547" s="26"/>
      <c r="U547" s="26"/>
      <c r="V547" s="26"/>
      <c r="W547" s="26"/>
      <c r="X547" s="26"/>
      <c r="Y547" s="26"/>
    </row>
    <row r="548" spans="1:25">
      <c r="A548" s="13"/>
      <c r="B548" s="15"/>
      <c r="C548" s="15"/>
    </row>
    <row r="549" spans="1:25" ht="25.5">
      <c r="A549" s="13"/>
      <c r="B549" s="125" t="s">
        <v>322</v>
      </c>
      <c r="C549" s="22" t="s">
        <v>454</v>
      </c>
    </row>
    <row r="550" spans="1:25">
      <c r="A550" s="13"/>
      <c r="B550" s="15"/>
      <c r="C550" s="15"/>
    </row>
    <row r="551" spans="1:25" ht="25.5">
      <c r="A551" s="13"/>
      <c r="B551" s="125" t="s">
        <v>322</v>
      </c>
      <c r="C551" s="22" t="s">
        <v>455</v>
      </c>
    </row>
    <row r="552" spans="1:25">
      <c r="A552" s="13"/>
      <c r="B552" s="15"/>
      <c r="C552" s="15"/>
    </row>
    <row r="553" spans="1:25" ht="38.25">
      <c r="A553" s="13"/>
      <c r="B553" s="125" t="s">
        <v>322</v>
      </c>
      <c r="C553" s="22" t="s">
        <v>456</v>
      </c>
    </row>
    <row r="554" spans="1:25">
      <c r="A554" s="13"/>
      <c r="B554" s="15"/>
      <c r="C554" s="15"/>
    </row>
    <row r="555" spans="1:25" ht="25.5">
      <c r="A555" s="13"/>
      <c r="B555" s="125" t="s">
        <v>322</v>
      </c>
      <c r="C555" s="22" t="s">
        <v>457</v>
      </c>
    </row>
    <row r="556" spans="1:25">
      <c r="A556" s="13"/>
      <c r="B556" s="26" t="s">
        <v>458</v>
      </c>
      <c r="C556" s="26"/>
      <c r="D556" s="26"/>
      <c r="E556" s="26"/>
      <c r="F556" s="26"/>
      <c r="G556" s="26"/>
      <c r="H556" s="26"/>
      <c r="I556" s="26"/>
      <c r="J556" s="26"/>
      <c r="K556" s="26"/>
      <c r="L556" s="26"/>
      <c r="M556" s="26"/>
      <c r="N556" s="26"/>
      <c r="O556" s="26"/>
      <c r="P556" s="26"/>
      <c r="Q556" s="26"/>
      <c r="R556" s="26"/>
      <c r="S556" s="26"/>
      <c r="T556" s="26"/>
      <c r="U556" s="26"/>
      <c r="V556" s="26"/>
      <c r="W556" s="26"/>
      <c r="X556" s="26"/>
      <c r="Y556" s="26"/>
    </row>
    <row r="557" spans="1:25">
      <c r="A557" s="13"/>
      <c r="B557" s="26" t="s">
        <v>459</v>
      </c>
      <c r="C557" s="26"/>
      <c r="D557" s="26"/>
      <c r="E557" s="26"/>
      <c r="F557" s="26"/>
      <c r="G557" s="26"/>
      <c r="H557" s="26"/>
      <c r="I557" s="26"/>
      <c r="J557" s="26"/>
      <c r="K557" s="26"/>
      <c r="L557" s="26"/>
      <c r="M557" s="26"/>
      <c r="N557" s="26"/>
      <c r="O557" s="26"/>
      <c r="P557" s="26"/>
      <c r="Q557" s="26"/>
      <c r="R557" s="26"/>
      <c r="S557" s="26"/>
      <c r="T557" s="26"/>
      <c r="U557" s="26"/>
      <c r="V557" s="26"/>
      <c r="W557" s="26"/>
      <c r="X557" s="26"/>
      <c r="Y557" s="26"/>
    </row>
    <row r="558" spans="1:25">
      <c r="A558" s="13"/>
      <c r="B558" s="41" t="s">
        <v>460</v>
      </c>
      <c r="C558" s="41"/>
      <c r="D558" s="41"/>
      <c r="E558" s="41"/>
      <c r="F558" s="41"/>
      <c r="G558" s="41"/>
      <c r="H558" s="41"/>
      <c r="I558" s="41"/>
      <c r="J558" s="41"/>
      <c r="K558" s="41"/>
      <c r="L558" s="41"/>
      <c r="M558" s="41"/>
      <c r="N558" s="41"/>
      <c r="O558" s="41"/>
      <c r="P558" s="41"/>
      <c r="Q558" s="41"/>
      <c r="R558" s="41"/>
      <c r="S558" s="41"/>
      <c r="T558" s="41"/>
      <c r="U558" s="41"/>
      <c r="V558" s="41"/>
      <c r="W558" s="41"/>
      <c r="X558" s="41"/>
      <c r="Y558" s="41"/>
    </row>
    <row r="559" spans="1:25">
      <c r="A559" s="13"/>
      <c r="B559" s="26" t="s">
        <v>461</v>
      </c>
      <c r="C559" s="26"/>
      <c r="D559" s="26"/>
      <c r="E559" s="26"/>
      <c r="F559" s="26"/>
      <c r="G559" s="26"/>
      <c r="H559" s="26"/>
      <c r="I559" s="26"/>
      <c r="J559" s="26"/>
      <c r="K559" s="26"/>
      <c r="L559" s="26"/>
      <c r="M559" s="26"/>
      <c r="N559" s="26"/>
      <c r="O559" s="26"/>
      <c r="P559" s="26"/>
      <c r="Q559" s="26"/>
      <c r="R559" s="26"/>
      <c r="S559" s="26"/>
      <c r="T559" s="26"/>
      <c r="U559" s="26"/>
      <c r="V559" s="26"/>
      <c r="W559" s="26"/>
      <c r="X559" s="26"/>
      <c r="Y559" s="26"/>
    </row>
    <row r="560" spans="1:25" ht="25.5" customHeight="1">
      <c r="A560" s="13"/>
      <c r="B560" s="26" t="s">
        <v>462</v>
      </c>
      <c r="C560" s="26"/>
      <c r="D560" s="26"/>
      <c r="E560" s="26"/>
      <c r="F560" s="26"/>
      <c r="G560" s="26"/>
      <c r="H560" s="26"/>
      <c r="I560" s="26"/>
      <c r="J560" s="26"/>
      <c r="K560" s="26"/>
      <c r="L560" s="26"/>
      <c r="M560" s="26"/>
      <c r="N560" s="26"/>
      <c r="O560" s="26"/>
      <c r="P560" s="26"/>
      <c r="Q560" s="26"/>
      <c r="R560" s="26"/>
      <c r="S560" s="26"/>
      <c r="T560" s="26"/>
      <c r="U560" s="26"/>
      <c r="V560" s="26"/>
      <c r="W560" s="26"/>
      <c r="X560" s="26"/>
      <c r="Y560" s="26"/>
    </row>
    <row r="561" spans="1:25">
      <c r="A561" s="13"/>
      <c r="B561" s="144" t="s">
        <v>463</v>
      </c>
      <c r="C561" s="144"/>
      <c r="D561" s="144"/>
      <c r="E561" s="144"/>
      <c r="F561" s="144"/>
      <c r="G561" s="144"/>
      <c r="H561" s="144"/>
      <c r="I561" s="144"/>
      <c r="J561" s="144"/>
      <c r="K561" s="144"/>
      <c r="L561" s="144"/>
      <c r="M561" s="144"/>
      <c r="N561" s="144"/>
      <c r="O561" s="144"/>
      <c r="P561" s="144"/>
      <c r="Q561" s="144"/>
      <c r="R561" s="144"/>
      <c r="S561" s="144"/>
      <c r="T561" s="144"/>
      <c r="U561" s="144"/>
      <c r="V561" s="144"/>
      <c r="W561" s="144"/>
      <c r="X561" s="144"/>
      <c r="Y561" s="144"/>
    </row>
    <row r="562" spans="1:25" ht="25.5" customHeight="1">
      <c r="A562" s="13"/>
      <c r="B562" s="26" t="s">
        <v>464</v>
      </c>
      <c r="C562" s="26"/>
      <c r="D562" s="26"/>
      <c r="E562" s="26"/>
      <c r="F562" s="26"/>
      <c r="G562" s="26"/>
      <c r="H562" s="26"/>
      <c r="I562" s="26"/>
      <c r="J562" s="26"/>
      <c r="K562" s="26"/>
      <c r="L562" s="26"/>
      <c r="M562" s="26"/>
      <c r="N562" s="26"/>
      <c r="O562" s="26"/>
      <c r="P562" s="26"/>
      <c r="Q562" s="26"/>
      <c r="R562" s="26"/>
      <c r="S562" s="26"/>
      <c r="T562" s="26"/>
      <c r="U562" s="26"/>
      <c r="V562" s="26"/>
      <c r="W562" s="26"/>
      <c r="X562" s="26"/>
      <c r="Y562" s="26"/>
    </row>
    <row r="563" spans="1:25">
      <c r="A563" s="13"/>
      <c r="B563" s="26" t="s">
        <v>465</v>
      </c>
      <c r="C563" s="26"/>
      <c r="D563" s="26"/>
      <c r="E563" s="26"/>
      <c r="F563" s="26"/>
      <c r="G563" s="26"/>
      <c r="H563" s="26"/>
      <c r="I563" s="26"/>
      <c r="J563" s="26"/>
      <c r="K563" s="26"/>
      <c r="L563" s="26"/>
      <c r="M563" s="26"/>
      <c r="N563" s="26"/>
      <c r="O563" s="26"/>
      <c r="P563" s="26"/>
      <c r="Q563" s="26"/>
      <c r="R563" s="26"/>
      <c r="S563" s="26"/>
      <c r="T563" s="26"/>
      <c r="U563" s="26"/>
      <c r="V563" s="26"/>
      <c r="W563" s="26"/>
      <c r="X563" s="26"/>
      <c r="Y563" s="26"/>
    </row>
    <row r="564" spans="1:25">
      <c r="A564" s="13"/>
      <c r="B564" s="25"/>
      <c r="C564" s="25"/>
      <c r="D564" s="25"/>
      <c r="E564" s="25"/>
      <c r="F564" s="25"/>
      <c r="G564" s="25"/>
      <c r="H564" s="25"/>
      <c r="I564" s="25"/>
      <c r="J564" s="25"/>
      <c r="K564" s="25"/>
    </row>
    <row r="565" spans="1:25">
      <c r="A565" s="13"/>
      <c r="B565" s="15"/>
      <c r="C565" s="15"/>
      <c r="D565" s="15"/>
      <c r="E565" s="15"/>
      <c r="F565" s="15"/>
      <c r="G565" s="15"/>
      <c r="H565" s="15"/>
      <c r="I565" s="15"/>
      <c r="J565" s="15"/>
      <c r="K565" s="15"/>
    </row>
    <row r="566" spans="1:25">
      <c r="A566" s="13"/>
      <c r="B566" s="16" t="s">
        <v>211</v>
      </c>
      <c r="C566" s="17"/>
      <c r="D566" s="12"/>
      <c r="E566" s="66"/>
      <c r="F566" s="66"/>
      <c r="G566" s="66"/>
      <c r="H566" s="12"/>
      <c r="I566" s="66"/>
      <c r="J566" s="66"/>
      <c r="K566" s="66"/>
    </row>
    <row r="567" spans="1:25" ht="15.75" thickBot="1">
      <c r="A567" s="13"/>
      <c r="B567" s="17"/>
      <c r="C567" s="27" t="s">
        <v>466</v>
      </c>
      <c r="D567" s="27"/>
      <c r="E567" s="27"/>
      <c r="F567" s="27"/>
      <c r="G567" s="27"/>
      <c r="H567" s="27"/>
      <c r="I567" s="27"/>
      <c r="J567" s="27"/>
      <c r="K567" s="27"/>
    </row>
    <row r="568" spans="1:25" ht="15.75" thickBot="1">
      <c r="A568" s="13"/>
      <c r="B568" s="17"/>
      <c r="C568" s="19" t="s">
        <v>467</v>
      </c>
      <c r="D568" s="12"/>
      <c r="E568" s="28" t="s">
        <v>468</v>
      </c>
      <c r="F568" s="28"/>
      <c r="G568" s="28"/>
      <c r="H568" s="12"/>
      <c r="I568" s="28" t="s">
        <v>284</v>
      </c>
      <c r="J568" s="28"/>
      <c r="K568" s="28"/>
    </row>
    <row r="569" spans="1:25">
      <c r="A569" s="13"/>
      <c r="B569" s="132" t="s">
        <v>469</v>
      </c>
      <c r="C569" s="21"/>
      <c r="D569" s="21"/>
      <c r="E569" s="32"/>
      <c r="F569" s="32"/>
      <c r="G569" s="32"/>
      <c r="H569" s="21"/>
      <c r="I569" s="32"/>
      <c r="J569" s="32"/>
      <c r="K569" s="32"/>
    </row>
    <row r="570" spans="1:25" ht="26.25">
      <c r="A570" s="13"/>
      <c r="B570" s="12" t="s">
        <v>470</v>
      </c>
      <c r="C570" s="12"/>
      <c r="D570" s="12"/>
      <c r="E570" s="26"/>
      <c r="F570" s="26"/>
      <c r="G570" s="26"/>
      <c r="H570" s="12"/>
      <c r="I570" s="26"/>
      <c r="J570" s="26"/>
      <c r="K570" s="26"/>
    </row>
    <row r="571" spans="1:25">
      <c r="A571" s="13"/>
      <c r="B571" s="69" t="s">
        <v>471</v>
      </c>
      <c r="C571" s="73" t="s">
        <v>363</v>
      </c>
      <c r="D571" s="34"/>
      <c r="E571" s="73" t="s">
        <v>203</v>
      </c>
      <c r="F571" s="70">
        <v>44295</v>
      </c>
      <c r="G571" s="34"/>
      <c r="H571" s="34"/>
      <c r="I571" s="73" t="s">
        <v>203</v>
      </c>
      <c r="J571" s="45">
        <v>230</v>
      </c>
      <c r="K571" s="34"/>
    </row>
    <row r="572" spans="1:25">
      <c r="A572" s="13"/>
      <c r="B572" s="69"/>
      <c r="C572" s="73"/>
      <c r="D572" s="34"/>
      <c r="E572" s="73"/>
      <c r="F572" s="70"/>
      <c r="G572" s="34"/>
      <c r="H572" s="34"/>
      <c r="I572" s="73"/>
      <c r="J572" s="45"/>
      <c r="K572" s="34"/>
    </row>
    <row r="573" spans="1:25">
      <c r="A573" s="13"/>
      <c r="B573" s="26"/>
      <c r="C573" s="41" t="s">
        <v>472</v>
      </c>
      <c r="D573" s="26"/>
      <c r="E573" s="35">
        <v>340494</v>
      </c>
      <c r="F573" s="35"/>
      <c r="G573" s="26"/>
      <c r="H573" s="26"/>
      <c r="I573" s="35">
        <v>5128</v>
      </c>
      <c r="J573" s="35"/>
      <c r="K573" s="26"/>
    </row>
    <row r="574" spans="1:25">
      <c r="A574" s="13"/>
      <c r="B574" s="26"/>
      <c r="C574" s="41"/>
      <c r="D574" s="26"/>
      <c r="E574" s="35"/>
      <c r="F574" s="35"/>
      <c r="G574" s="26"/>
      <c r="H574" s="26"/>
      <c r="I574" s="35"/>
      <c r="J574" s="35"/>
      <c r="K574" s="26"/>
    </row>
    <row r="575" spans="1:25">
      <c r="A575" s="13"/>
      <c r="B575" s="34"/>
      <c r="C575" s="73" t="s">
        <v>473</v>
      </c>
      <c r="D575" s="34"/>
      <c r="E575" s="70">
        <v>238734</v>
      </c>
      <c r="F575" s="70"/>
      <c r="G575" s="34"/>
      <c r="H575" s="34"/>
      <c r="I575" s="70">
        <v>11424</v>
      </c>
      <c r="J575" s="70"/>
      <c r="K575" s="34"/>
    </row>
    <row r="576" spans="1:25" ht="15.75" thickBot="1">
      <c r="A576" s="13"/>
      <c r="B576" s="34"/>
      <c r="C576" s="73"/>
      <c r="D576" s="34"/>
      <c r="E576" s="133"/>
      <c r="F576" s="133"/>
      <c r="G576" s="47"/>
      <c r="H576" s="34"/>
      <c r="I576" s="133"/>
      <c r="J576" s="133"/>
      <c r="K576" s="47"/>
    </row>
    <row r="577" spans="1:11">
      <c r="A577" s="13"/>
      <c r="B577" s="26"/>
      <c r="C577" s="26"/>
      <c r="D577" s="26"/>
      <c r="E577" s="48" t="s">
        <v>203</v>
      </c>
      <c r="F577" s="50">
        <v>623523</v>
      </c>
      <c r="G577" s="52"/>
      <c r="H577" s="26"/>
      <c r="I577" s="48" t="s">
        <v>203</v>
      </c>
      <c r="J577" s="50">
        <v>16782</v>
      </c>
      <c r="K577" s="52"/>
    </row>
    <row r="578" spans="1:11" ht="15.75" thickBot="1">
      <c r="A578" s="13"/>
      <c r="B578" s="26"/>
      <c r="C578" s="26"/>
      <c r="D578" s="26"/>
      <c r="E578" s="49"/>
      <c r="F578" s="51"/>
      <c r="G578" s="53"/>
      <c r="H578" s="26"/>
      <c r="I578" s="49"/>
      <c r="J578" s="51"/>
      <c r="K578" s="53"/>
    </row>
    <row r="579" spans="1:11" ht="15.75" thickTop="1">
      <c r="A579" s="13"/>
      <c r="B579" s="132" t="s">
        <v>474</v>
      </c>
      <c r="C579" s="21"/>
      <c r="D579" s="21"/>
      <c r="E579" s="58"/>
      <c r="F579" s="58"/>
      <c r="G579" s="58"/>
      <c r="H579" s="21"/>
      <c r="I579" s="58"/>
      <c r="J579" s="58"/>
      <c r="K579" s="58"/>
    </row>
    <row r="580" spans="1:11" ht="26.25">
      <c r="A580" s="13"/>
      <c r="B580" s="12" t="s">
        <v>470</v>
      </c>
      <c r="C580" s="12"/>
      <c r="D580" s="12"/>
      <c r="E580" s="26"/>
      <c r="F580" s="26"/>
      <c r="G580" s="26"/>
      <c r="H580" s="12"/>
      <c r="I580" s="26"/>
      <c r="J580" s="26"/>
      <c r="K580" s="26"/>
    </row>
    <row r="581" spans="1:11">
      <c r="A581" s="13"/>
      <c r="B581" s="139" t="s">
        <v>475</v>
      </c>
      <c r="C581" s="73" t="s">
        <v>368</v>
      </c>
      <c r="D581" s="34"/>
      <c r="E581" s="73" t="s">
        <v>203</v>
      </c>
      <c r="F581" s="70">
        <v>3145200</v>
      </c>
      <c r="G581" s="34"/>
      <c r="H581" s="34"/>
      <c r="I581" s="73" t="s">
        <v>203</v>
      </c>
      <c r="J581" s="45">
        <v>482</v>
      </c>
      <c r="K581" s="34"/>
    </row>
    <row r="582" spans="1:11">
      <c r="A582" s="13"/>
      <c r="B582" s="139"/>
      <c r="C582" s="73"/>
      <c r="D582" s="34"/>
      <c r="E582" s="73"/>
      <c r="F582" s="70"/>
      <c r="G582" s="34"/>
      <c r="H582" s="34"/>
      <c r="I582" s="73"/>
      <c r="J582" s="45"/>
      <c r="K582" s="34"/>
    </row>
    <row r="583" spans="1:11">
      <c r="A583" s="13"/>
      <c r="B583" s="136" t="s">
        <v>471</v>
      </c>
      <c r="C583" s="41" t="s">
        <v>476</v>
      </c>
      <c r="D583" s="26"/>
      <c r="E583" s="35">
        <v>1000</v>
      </c>
      <c r="F583" s="35"/>
      <c r="G583" s="26"/>
      <c r="H583" s="26"/>
      <c r="I583" s="59">
        <v>3</v>
      </c>
      <c r="J583" s="59"/>
      <c r="K583" s="26"/>
    </row>
    <row r="584" spans="1:11">
      <c r="A584" s="13"/>
      <c r="B584" s="136"/>
      <c r="C584" s="41"/>
      <c r="D584" s="26"/>
      <c r="E584" s="35"/>
      <c r="F584" s="35"/>
      <c r="G584" s="26"/>
      <c r="H584" s="26"/>
      <c r="I584" s="59"/>
      <c r="J584" s="59"/>
      <c r="K584" s="26"/>
    </row>
    <row r="585" spans="1:11">
      <c r="A585" s="13"/>
      <c r="B585" s="34"/>
      <c r="C585" s="73" t="s">
        <v>363</v>
      </c>
      <c r="D585" s="34"/>
      <c r="E585" s="70">
        <v>38345</v>
      </c>
      <c r="F585" s="70"/>
      <c r="G585" s="34"/>
      <c r="H585" s="34"/>
      <c r="I585" s="45">
        <v>199</v>
      </c>
      <c r="J585" s="45"/>
      <c r="K585" s="34"/>
    </row>
    <row r="586" spans="1:11">
      <c r="A586" s="13"/>
      <c r="B586" s="34"/>
      <c r="C586" s="73"/>
      <c r="D586" s="34"/>
      <c r="E586" s="70"/>
      <c r="F586" s="70"/>
      <c r="G586" s="34"/>
      <c r="H586" s="34"/>
      <c r="I586" s="45"/>
      <c r="J586" s="45"/>
      <c r="K586" s="34"/>
    </row>
    <row r="587" spans="1:11">
      <c r="A587" s="13"/>
      <c r="B587" s="26"/>
      <c r="C587" s="40" t="s">
        <v>364</v>
      </c>
      <c r="D587" s="26"/>
      <c r="E587" s="35">
        <v>13345</v>
      </c>
      <c r="F587" s="35"/>
      <c r="G587" s="26"/>
      <c r="H587" s="26"/>
      <c r="I587" s="59">
        <v>544</v>
      </c>
      <c r="J587" s="59"/>
      <c r="K587" s="26"/>
    </row>
    <row r="588" spans="1:11">
      <c r="A588" s="13"/>
      <c r="B588" s="26"/>
      <c r="C588" s="40"/>
      <c r="D588" s="26"/>
      <c r="E588" s="35"/>
      <c r="F588" s="35"/>
      <c r="G588" s="26"/>
      <c r="H588" s="26"/>
      <c r="I588" s="59"/>
      <c r="J588" s="59"/>
      <c r="K588" s="26"/>
    </row>
    <row r="589" spans="1:11">
      <c r="A589" s="13"/>
      <c r="B589" s="34"/>
      <c r="C589" s="73" t="s">
        <v>477</v>
      </c>
      <c r="D589" s="34"/>
      <c r="E589" s="70">
        <v>14249</v>
      </c>
      <c r="F589" s="70"/>
      <c r="G589" s="34"/>
      <c r="H589" s="34"/>
      <c r="I589" s="45">
        <v>797</v>
      </c>
      <c r="J589" s="45"/>
      <c r="K589" s="34"/>
    </row>
    <row r="590" spans="1:11" ht="15.75" thickBot="1">
      <c r="A590" s="13"/>
      <c r="B590" s="34"/>
      <c r="C590" s="73"/>
      <c r="D590" s="34"/>
      <c r="E590" s="133"/>
      <c r="F590" s="133"/>
      <c r="G590" s="47"/>
      <c r="H590" s="34"/>
      <c r="I590" s="46"/>
      <c r="J590" s="46"/>
      <c r="K590" s="47"/>
    </row>
    <row r="591" spans="1:11">
      <c r="A591" s="13"/>
      <c r="B591" s="26"/>
      <c r="C591" s="26"/>
      <c r="D591" s="26"/>
      <c r="E591" s="48" t="s">
        <v>203</v>
      </c>
      <c r="F591" s="50">
        <v>3212139</v>
      </c>
      <c r="G591" s="52"/>
      <c r="H591" s="26"/>
      <c r="I591" s="48" t="s">
        <v>203</v>
      </c>
      <c r="J591" s="50">
        <v>2025</v>
      </c>
      <c r="K591" s="52"/>
    </row>
    <row r="592" spans="1:11" ht="15.75" thickBot="1">
      <c r="A592" s="13"/>
      <c r="B592" s="26"/>
      <c r="C592" s="26"/>
      <c r="D592" s="26"/>
      <c r="E592" s="49"/>
      <c r="F592" s="51"/>
      <c r="G592" s="53"/>
      <c r="H592" s="26"/>
      <c r="I592" s="49"/>
      <c r="J592" s="51"/>
      <c r="K592" s="53"/>
    </row>
    <row r="593" spans="1:25" ht="16.5" thickTop="1">
      <c r="A593" s="13"/>
      <c r="B593" s="63"/>
      <c r="C593" s="63"/>
      <c r="D593" s="63"/>
      <c r="E593" s="63"/>
      <c r="F593" s="63"/>
      <c r="G593" s="63"/>
      <c r="H593" s="63"/>
      <c r="I593" s="63"/>
      <c r="J593" s="63"/>
      <c r="K593" s="63"/>
      <c r="L593" s="63"/>
      <c r="M593" s="63"/>
      <c r="N593" s="63"/>
      <c r="O593" s="63"/>
      <c r="P593" s="63"/>
      <c r="Q593" s="63"/>
      <c r="R593" s="63"/>
      <c r="S593" s="63"/>
      <c r="T593" s="63"/>
      <c r="U593" s="63"/>
      <c r="V593" s="63"/>
      <c r="W593" s="63"/>
      <c r="X593" s="63"/>
      <c r="Y593" s="63"/>
    </row>
    <row r="594" spans="1:25">
      <c r="A594" s="13"/>
      <c r="B594" s="15"/>
      <c r="C594" s="15"/>
    </row>
    <row r="595" spans="1:25" ht="76.5">
      <c r="A595" s="13"/>
      <c r="B595" s="60">
        <v>-1</v>
      </c>
      <c r="C595" s="22" t="s">
        <v>478</v>
      </c>
    </row>
    <row r="596" spans="1:25">
      <c r="A596" s="13"/>
      <c r="B596" s="15"/>
      <c r="C596" s="15"/>
    </row>
    <row r="597" spans="1:25" ht="38.25">
      <c r="A597" s="13"/>
      <c r="B597" s="60">
        <v>-2</v>
      </c>
      <c r="C597" s="22" t="s">
        <v>479</v>
      </c>
    </row>
    <row r="598" spans="1:25">
      <c r="A598" s="13"/>
      <c r="B598" s="25"/>
      <c r="C598" s="25"/>
      <c r="D598" s="25"/>
      <c r="E598" s="25"/>
      <c r="F598" s="25"/>
      <c r="G598" s="25"/>
      <c r="H598" s="25"/>
      <c r="I598" s="25"/>
      <c r="J598" s="25"/>
      <c r="K598" s="25"/>
    </row>
    <row r="599" spans="1:25">
      <c r="A599" s="13"/>
      <c r="B599" s="15"/>
      <c r="C599" s="15"/>
      <c r="D599" s="15"/>
      <c r="E599" s="15"/>
      <c r="F599" s="15"/>
      <c r="G599" s="15"/>
      <c r="H599" s="15"/>
      <c r="I599" s="15"/>
      <c r="J599" s="15"/>
      <c r="K599" s="15"/>
    </row>
    <row r="600" spans="1:25">
      <c r="A600" s="13"/>
      <c r="B600" s="16" t="s">
        <v>211</v>
      </c>
      <c r="C600" s="17"/>
      <c r="D600" s="12"/>
      <c r="E600" s="66"/>
      <c r="F600" s="66"/>
      <c r="G600" s="66"/>
      <c r="H600" s="12"/>
      <c r="I600" s="66"/>
      <c r="J600" s="66"/>
      <c r="K600" s="66"/>
    </row>
    <row r="601" spans="1:25" ht="15.75" thickBot="1">
      <c r="A601" s="13"/>
      <c r="B601" s="17"/>
      <c r="C601" s="27" t="s">
        <v>480</v>
      </c>
      <c r="D601" s="27"/>
      <c r="E601" s="27"/>
      <c r="F601" s="27"/>
      <c r="G601" s="27"/>
      <c r="H601" s="27"/>
      <c r="I601" s="27"/>
      <c r="J601" s="27"/>
      <c r="K601" s="27"/>
    </row>
    <row r="602" spans="1:25" ht="15.75" thickBot="1">
      <c r="A602" s="13"/>
      <c r="B602" s="17"/>
      <c r="C602" s="19" t="s">
        <v>467</v>
      </c>
      <c r="D602" s="12"/>
      <c r="E602" s="28" t="s">
        <v>468</v>
      </c>
      <c r="F602" s="28"/>
      <c r="G602" s="28"/>
      <c r="H602" s="12"/>
      <c r="I602" s="28" t="s">
        <v>284</v>
      </c>
      <c r="J602" s="28"/>
      <c r="K602" s="28"/>
    </row>
    <row r="603" spans="1:25">
      <c r="A603" s="13"/>
      <c r="B603" s="135" t="s">
        <v>469</v>
      </c>
      <c r="C603" s="12"/>
      <c r="D603" s="12"/>
      <c r="E603" s="52"/>
      <c r="F603" s="52"/>
      <c r="G603" s="52"/>
      <c r="H603" s="12"/>
      <c r="I603" s="52"/>
      <c r="J603" s="52"/>
      <c r="K603" s="52"/>
    </row>
    <row r="604" spans="1:25" ht="26.25">
      <c r="A604" s="13"/>
      <c r="B604" s="21" t="s">
        <v>470</v>
      </c>
      <c r="C604" s="21"/>
      <c r="D604" s="21"/>
      <c r="E604" s="34"/>
      <c r="F604" s="34"/>
      <c r="G604" s="34"/>
      <c r="H604" s="21"/>
      <c r="I604" s="34"/>
      <c r="J604" s="34"/>
      <c r="K604" s="34"/>
    </row>
    <row r="605" spans="1:25">
      <c r="A605" s="13"/>
      <c r="B605" s="68" t="s">
        <v>471</v>
      </c>
      <c r="C605" s="41" t="s">
        <v>363</v>
      </c>
      <c r="D605" s="26"/>
      <c r="E605" s="41" t="s">
        <v>203</v>
      </c>
      <c r="F605" s="35">
        <v>105185</v>
      </c>
      <c r="G605" s="26"/>
      <c r="H605" s="26"/>
      <c r="I605" s="41" t="s">
        <v>203</v>
      </c>
      <c r="J605" s="35">
        <v>1026</v>
      </c>
      <c r="K605" s="26"/>
    </row>
    <row r="606" spans="1:25">
      <c r="A606" s="13"/>
      <c r="B606" s="68"/>
      <c r="C606" s="41"/>
      <c r="D606" s="26"/>
      <c r="E606" s="41"/>
      <c r="F606" s="35"/>
      <c r="G606" s="26"/>
      <c r="H606" s="26"/>
      <c r="I606" s="41"/>
      <c r="J606" s="35"/>
      <c r="K606" s="26"/>
    </row>
    <row r="607" spans="1:25">
      <c r="A607" s="13"/>
      <c r="B607" s="34"/>
      <c r="C607" s="29" t="s">
        <v>481</v>
      </c>
      <c r="D607" s="34"/>
      <c r="E607" s="70">
        <v>188178</v>
      </c>
      <c r="F607" s="70"/>
      <c r="G607" s="34"/>
      <c r="H607" s="34"/>
      <c r="I607" s="70">
        <v>3509</v>
      </c>
      <c r="J607" s="70"/>
      <c r="K607" s="34"/>
    </row>
    <row r="608" spans="1:25">
      <c r="A608" s="13"/>
      <c r="B608" s="34"/>
      <c r="C608" s="29"/>
      <c r="D608" s="34"/>
      <c r="E608" s="70"/>
      <c r="F608" s="70"/>
      <c r="G608" s="34"/>
      <c r="H608" s="34"/>
      <c r="I608" s="70"/>
      <c r="J608" s="70"/>
      <c r="K608" s="34"/>
    </row>
    <row r="609" spans="1:11">
      <c r="A609" s="13"/>
      <c r="B609" s="26"/>
      <c r="C609" s="40" t="s">
        <v>364</v>
      </c>
      <c r="D609" s="26"/>
      <c r="E609" s="35">
        <v>147521</v>
      </c>
      <c r="F609" s="35"/>
      <c r="G609" s="26"/>
      <c r="H609" s="26"/>
      <c r="I609" s="35">
        <v>7576</v>
      </c>
      <c r="J609" s="35"/>
      <c r="K609" s="26"/>
    </row>
    <row r="610" spans="1:11" ht="15.75" thickBot="1">
      <c r="A610" s="13"/>
      <c r="B610" s="26"/>
      <c r="C610" s="40"/>
      <c r="D610" s="26"/>
      <c r="E610" s="36"/>
      <c r="F610" s="36"/>
      <c r="G610" s="37"/>
      <c r="H610" s="26"/>
      <c r="I610" s="36"/>
      <c r="J610" s="36"/>
      <c r="K610" s="37"/>
    </row>
    <row r="611" spans="1:11">
      <c r="A611" s="13"/>
      <c r="B611" s="34"/>
      <c r="C611" s="34"/>
      <c r="D611" s="34"/>
      <c r="E611" s="71" t="s">
        <v>203</v>
      </c>
      <c r="F611" s="30">
        <v>440884</v>
      </c>
      <c r="G611" s="32"/>
      <c r="H611" s="34"/>
      <c r="I611" s="71" t="s">
        <v>203</v>
      </c>
      <c r="J611" s="30">
        <v>12111</v>
      </c>
      <c r="K611" s="32"/>
    </row>
    <row r="612" spans="1:11" ht="15.75" thickBot="1">
      <c r="A612" s="13"/>
      <c r="B612" s="34"/>
      <c r="C612" s="34"/>
      <c r="D612" s="34"/>
      <c r="E612" s="72"/>
      <c r="F612" s="38"/>
      <c r="G612" s="39"/>
      <c r="H612" s="34"/>
      <c r="I612" s="72"/>
      <c r="J612" s="38"/>
      <c r="K612" s="39"/>
    </row>
    <row r="613" spans="1:11" ht="15.75" thickTop="1">
      <c r="A613" s="13"/>
      <c r="B613" s="135" t="s">
        <v>474</v>
      </c>
      <c r="C613" s="12"/>
      <c r="D613" s="12"/>
      <c r="E613" s="44"/>
      <c r="F613" s="44"/>
      <c r="G613" s="44"/>
      <c r="H613" s="12"/>
      <c r="I613" s="44"/>
      <c r="J613" s="44"/>
      <c r="K613" s="44"/>
    </row>
    <row r="614" spans="1:11" ht="26.25">
      <c r="A614" s="13"/>
      <c r="B614" s="21" t="s">
        <v>470</v>
      </c>
      <c r="C614" s="21"/>
      <c r="D614" s="21"/>
      <c r="E614" s="34"/>
      <c r="F614" s="34"/>
      <c r="G614" s="34"/>
      <c r="H614" s="21"/>
      <c r="I614" s="34"/>
      <c r="J614" s="34"/>
      <c r="K614" s="34"/>
    </row>
    <row r="615" spans="1:11">
      <c r="A615" s="13"/>
      <c r="B615" s="136" t="s">
        <v>475</v>
      </c>
      <c r="C615" s="41" t="s">
        <v>368</v>
      </c>
      <c r="D615" s="26"/>
      <c r="E615" s="41" t="s">
        <v>203</v>
      </c>
      <c r="F615" s="35">
        <v>3835600</v>
      </c>
      <c r="G615" s="26"/>
      <c r="H615" s="26"/>
      <c r="I615" s="41" t="s">
        <v>203</v>
      </c>
      <c r="J615" s="59">
        <v>353</v>
      </c>
      <c r="K615" s="26"/>
    </row>
    <row r="616" spans="1:11">
      <c r="A616" s="13"/>
      <c r="B616" s="136"/>
      <c r="C616" s="41"/>
      <c r="D616" s="26"/>
      <c r="E616" s="41"/>
      <c r="F616" s="35"/>
      <c r="G616" s="26"/>
      <c r="H616" s="26"/>
      <c r="I616" s="41"/>
      <c r="J616" s="59"/>
      <c r="K616" s="26"/>
    </row>
    <row r="617" spans="1:11">
      <c r="A617" s="13"/>
      <c r="B617" s="69" t="s">
        <v>471</v>
      </c>
      <c r="C617" s="73" t="s">
        <v>369</v>
      </c>
      <c r="D617" s="34"/>
      <c r="E617" s="70">
        <v>400000</v>
      </c>
      <c r="F617" s="70"/>
      <c r="G617" s="34"/>
      <c r="H617" s="34"/>
      <c r="I617" s="45">
        <v>10</v>
      </c>
      <c r="J617" s="45"/>
      <c r="K617" s="34"/>
    </row>
    <row r="618" spans="1:11">
      <c r="A618" s="13"/>
      <c r="B618" s="69"/>
      <c r="C618" s="73"/>
      <c r="D618" s="34"/>
      <c r="E618" s="70"/>
      <c r="F618" s="70"/>
      <c r="G618" s="34"/>
      <c r="H618" s="34"/>
      <c r="I618" s="45"/>
      <c r="J618" s="45"/>
      <c r="K618" s="34"/>
    </row>
    <row r="619" spans="1:11">
      <c r="A619" s="13"/>
      <c r="B619" s="26"/>
      <c r="C619" s="41" t="s">
        <v>363</v>
      </c>
      <c r="D619" s="26"/>
      <c r="E619" s="35">
        <v>105186</v>
      </c>
      <c r="F619" s="35"/>
      <c r="G619" s="26"/>
      <c r="H619" s="26"/>
      <c r="I619" s="35">
        <v>1018</v>
      </c>
      <c r="J619" s="35"/>
      <c r="K619" s="26"/>
    </row>
    <row r="620" spans="1:11">
      <c r="A620" s="13"/>
      <c r="B620" s="26"/>
      <c r="C620" s="41"/>
      <c r="D620" s="26"/>
      <c r="E620" s="35"/>
      <c r="F620" s="35"/>
      <c r="G620" s="26"/>
      <c r="H620" s="26"/>
      <c r="I620" s="35"/>
      <c r="J620" s="35"/>
      <c r="K620" s="26"/>
    </row>
    <row r="621" spans="1:11">
      <c r="A621" s="13"/>
      <c r="B621" s="34"/>
      <c r="C621" s="29" t="s">
        <v>364</v>
      </c>
      <c r="D621" s="34"/>
      <c r="E621" s="70">
        <v>22269</v>
      </c>
      <c r="F621" s="70"/>
      <c r="G621" s="34"/>
      <c r="H621" s="34"/>
      <c r="I621" s="70">
        <v>1222</v>
      </c>
      <c r="J621" s="70"/>
      <c r="K621" s="34"/>
    </row>
    <row r="622" spans="1:11">
      <c r="A622" s="13"/>
      <c r="B622" s="34"/>
      <c r="C622" s="29"/>
      <c r="D622" s="34"/>
      <c r="E622" s="70"/>
      <c r="F622" s="70"/>
      <c r="G622" s="34"/>
      <c r="H622" s="34"/>
      <c r="I622" s="70"/>
      <c r="J622" s="70"/>
      <c r="K622" s="34"/>
    </row>
    <row r="623" spans="1:11">
      <c r="A623" s="13"/>
      <c r="B623" s="26"/>
      <c r="C623" s="40" t="s">
        <v>482</v>
      </c>
      <c r="D623" s="26"/>
      <c r="E623" s="35">
        <v>636000</v>
      </c>
      <c r="F623" s="35"/>
      <c r="G623" s="26"/>
      <c r="H623" s="26"/>
      <c r="I623" s="59" t="s">
        <v>239</v>
      </c>
      <c r="J623" s="59"/>
      <c r="K623" s="26"/>
    </row>
    <row r="624" spans="1:11">
      <c r="A624" s="13"/>
      <c r="B624" s="26"/>
      <c r="C624" s="40"/>
      <c r="D624" s="26"/>
      <c r="E624" s="35"/>
      <c r="F624" s="35"/>
      <c r="G624" s="26"/>
      <c r="H624" s="26"/>
      <c r="I624" s="59"/>
      <c r="J624" s="59"/>
      <c r="K624" s="26"/>
    </row>
    <row r="625" spans="1:25">
      <c r="A625" s="13"/>
      <c r="B625" s="34"/>
      <c r="C625" s="73" t="s">
        <v>370</v>
      </c>
      <c r="D625" s="34"/>
      <c r="E625" s="70">
        <v>12249</v>
      </c>
      <c r="F625" s="70"/>
      <c r="G625" s="34"/>
      <c r="H625" s="34"/>
      <c r="I625" s="45">
        <v>902</v>
      </c>
      <c r="J625" s="45"/>
      <c r="K625" s="34"/>
    </row>
    <row r="626" spans="1:25" ht="15.75" thickBot="1">
      <c r="A626" s="13"/>
      <c r="B626" s="34"/>
      <c r="C626" s="73"/>
      <c r="D626" s="34"/>
      <c r="E626" s="133"/>
      <c r="F626" s="133"/>
      <c r="G626" s="47"/>
      <c r="H626" s="34"/>
      <c r="I626" s="46"/>
      <c r="J626" s="46"/>
      <c r="K626" s="47"/>
    </row>
    <row r="627" spans="1:25">
      <c r="A627" s="13"/>
      <c r="B627" s="26"/>
      <c r="C627" s="26"/>
      <c r="D627" s="26"/>
      <c r="E627" s="48" t="s">
        <v>203</v>
      </c>
      <c r="F627" s="50">
        <v>5011304</v>
      </c>
      <c r="G627" s="52"/>
      <c r="H627" s="26"/>
      <c r="I627" s="48" t="s">
        <v>203</v>
      </c>
      <c r="J627" s="50">
        <v>3505</v>
      </c>
      <c r="K627" s="52"/>
    </row>
    <row r="628" spans="1:25" ht="15.75" thickBot="1">
      <c r="A628" s="13"/>
      <c r="B628" s="26"/>
      <c r="C628" s="26"/>
      <c r="D628" s="26"/>
      <c r="E628" s="49"/>
      <c r="F628" s="51"/>
      <c r="G628" s="53"/>
      <c r="H628" s="26"/>
      <c r="I628" s="49"/>
      <c r="J628" s="51"/>
      <c r="K628" s="53"/>
    </row>
    <row r="629" spans="1:25" ht="16.5" thickTop="1">
      <c r="A629" s="13"/>
      <c r="B629" s="63"/>
      <c r="C629" s="63"/>
      <c r="D629" s="63"/>
      <c r="E629" s="63"/>
      <c r="F629" s="63"/>
      <c r="G629" s="63"/>
      <c r="H629" s="63"/>
      <c r="I629" s="63"/>
      <c r="J629" s="63"/>
      <c r="K629" s="63"/>
      <c r="L629" s="63"/>
      <c r="M629" s="63"/>
      <c r="N629" s="63"/>
      <c r="O629" s="63"/>
      <c r="P629" s="63"/>
      <c r="Q629" s="63"/>
      <c r="R629" s="63"/>
      <c r="S629" s="63"/>
      <c r="T629" s="63"/>
      <c r="U629" s="63"/>
      <c r="V629" s="63"/>
      <c r="W629" s="63"/>
      <c r="X629" s="63"/>
      <c r="Y629" s="63"/>
    </row>
    <row r="630" spans="1:25">
      <c r="A630" s="13"/>
      <c r="B630" s="15"/>
      <c r="C630" s="15"/>
    </row>
    <row r="631" spans="1:25" ht="76.5">
      <c r="A631" s="13"/>
      <c r="B631" s="60">
        <v>-1</v>
      </c>
      <c r="C631" s="22" t="s">
        <v>478</v>
      </c>
    </row>
    <row r="632" spans="1:25">
      <c r="A632" s="13"/>
      <c r="B632" s="15"/>
      <c r="C632" s="15"/>
    </row>
    <row r="633" spans="1:25" ht="38.25">
      <c r="A633" s="13"/>
      <c r="B633" s="60">
        <v>-2</v>
      </c>
      <c r="C633" s="22" t="s">
        <v>479</v>
      </c>
    </row>
    <row r="634" spans="1:25">
      <c r="A634" s="13"/>
      <c r="B634" s="26" t="s">
        <v>483</v>
      </c>
      <c r="C634" s="26"/>
      <c r="D634" s="26"/>
      <c r="E634" s="26"/>
      <c r="F634" s="26"/>
      <c r="G634" s="26"/>
      <c r="H634" s="26"/>
      <c r="I634" s="26"/>
      <c r="J634" s="26"/>
      <c r="K634" s="26"/>
      <c r="L634" s="26"/>
      <c r="M634" s="26"/>
      <c r="N634" s="26"/>
      <c r="O634" s="26"/>
      <c r="P634" s="26"/>
      <c r="Q634" s="26"/>
      <c r="R634" s="26"/>
      <c r="S634" s="26"/>
      <c r="T634" s="26"/>
      <c r="U634" s="26"/>
      <c r="V634" s="26"/>
      <c r="W634" s="26"/>
      <c r="X634" s="26"/>
      <c r="Y634" s="26"/>
    </row>
    <row r="635" spans="1:25">
      <c r="A635" s="13"/>
      <c r="B635" s="25"/>
      <c r="C635" s="25"/>
      <c r="D635" s="25"/>
      <c r="E635" s="25"/>
      <c r="F635" s="25"/>
      <c r="G635" s="25"/>
      <c r="H635" s="25"/>
      <c r="I635" s="25"/>
      <c r="J635" s="25"/>
    </row>
    <row r="636" spans="1:25">
      <c r="A636" s="13"/>
      <c r="B636" s="15"/>
      <c r="C636" s="15"/>
      <c r="D636" s="15"/>
      <c r="E636" s="15"/>
      <c r="F636" s="15"/>
      <c r="G636" s="15"/>
      <c r="H636" s="15"/>
      <c r="I636" s="15"/>
      <c r="J636" s="15"/>
    </row>
    <row r="637" spans="1:25">
      <c r="A637" s="13"/>
      <c r="B637" s="16" t="s">
        <v>211</v>
      </c>
      <c r="C637" s="12"/>
      <c r="D637" s="17"/>
      <c r="E637" s="12"/>
      <c r="F637" s="17"/>
      <c r="G637" s="12"/>
      <c r="H637" s="66"/>
      <c r="I637" s="66"/>
      <c r="J637" s="66"/>
    </row>
    <row r="638" spans="1:25" ht="15.75" thickBot="1">
      <c r="A638" s="13"/>
      <c r="B638" s="17"/>
      <c r="C638" s="12"/>
      <c r="D638" s="27" t="s">
        <v>484</v>
      </c>
      <c r="E638" s="27"/>
      <c r="F638" s="27"/>
      <c r="G638" s="27"/>
      <c r="H638" s="27"/>
      <c r="I638" s="27"/>
      <c r="J638" s="27"/>
    </row>
    <row r="639" spans="1:25" ht="15.75" thickBot="1">
      <c r="A639" s="13"/>
      <c r="B639" s="17"/>
      <c r="C639" s="12"/>
      <c r="D639" s="28" t="s">
        <v>379</v>
      </c>
      <c r="E639" s="28"/>
      <c r="F639" s="28"/>
      <c r="G639" s="28"/>
      <c r="H639" s="28"/>
      <c r="I639" s="28"/>
      <c r="J639" s="28"/>
    </row>
    <row r="640" spans="1:25">
      <c r="A640" s="13"/>
      <c r="B640" s="66"/>
      <c r="C640" s="26"/>
      <c r="D640" s="137"/>
      <c r="E640" s="52"/>
      <c r="F640" s="138" t="s">
        <v>485</v>
      </c>
      <c r="G640" s="138"/>
      <c r="H640" s="138"/>
      <c r="I640" s="138"/>
      <c r="J640" s="138"/>
    </row>
    <row r="641" spans="1:10" ht="15.75" thickBot="1">
      <c r="A641" s="13"/>
      <c r="B641" s="66"/>
      <c r="C641" s="26"/>
      <c r="D641" s="66"/>
      <c r="E641" s="26"/>
      <c r="F641" s="27" t="s">
        <v>486</v>
      </c>
      <c r="G641" s="27"/>
      <c r="H641" s="27"/>
      <c r="I641" s="27"/>
      <c r="J641" s="27"/>
    </row>
    <row r="642" spans="1:10" ht="15.75" thickBot="1">
      <c r="A642" s="13"/>
      <c r="B642" s="140" t="s">
        <v>487</v>
      </c>
      <c r="C642" s="12"/>
      <c r="D642" s="19" t="s">
        <v>467</v>
      </c>
      <c r="E642" s="12"/>
      <c r="F642" s="19" t="s">
        <v>488</v>
      </c>
      <c r="G642" s="12"/>
      <c r="H642" s="28" t="s">
        <v>489</v>
      </c>
      <c r="I642" s="28"/>
      <c r="J642" s="28"/>
    </row>
    <row r="643" spans="1:10">
      <c r="A643" s="13"/>
      <c r="B643" s="20" t="s">
        <v>490</v>
      </c>
      <c r="C643" s="21"/>
      <c r="D643" s="20" t="s">
        <v>368</v>
      </c>
      <c r="E643" s="21"/>
      <c r="F643" s="24" t="s">
        <v>491</v>
      </c>
      <c r="G643" s="21"/>
      <c r="H643" s="65" t="s">
        <v>203</v>
      </c>
      <c r="I643" s="126" t="s">
        <v>492</v>
      </c>
      <c r="J643" s="65" t="s">
        <v>395</v>
      </c>
    </row>
    <row r="644" spans="1:10">
      <c r="A644" s="13"/>
      <c r="B644" s="40" t="s">
        <v>471</v>
      </c>
      <c r="C644" s="26"/>
      <c r="D644" s="40" t="s">
        <v>493</v>
      </c>
      <c r="E644" s="26"/>
      <c r="F644" s="41" t="s">
        <v>494</v>
      </c>
      <c r="G644" s="26"/>
      <c r="H644" s="59">
        <v>3</v>
      </c>
      <c r="I644" s="59"/>
      <c r="J644" s="26"/>
    </row>
    <row r="645" spans="1:10">
      <c r="A645" s="13"/>
      <c r="B645" s="40"/>
      <c r="C645" s="26"/>
      <c r="D645" s="40"/>
      <c r="E645" s="26"/>
      <c r="F645" s="41"/>
      <c r="G645" s="26"/>
      <c r="H645" s="59"/>
      <c r="I645" s="59"/>
      <c r="J645" s="26"/>
    </row>
    <row r="646" spans="1:10">
      <c r="A646" s="13"/>
      <c r="B646" s="21"/>
      <c r="C646" s="21"/>
      <c r="D646" s="20" t="s">
        <v>363</v>
      </c>
      <c r="E646" s="21"/>
      <c r="F646" s="24" t="s">
        <v>491</v>
      </c>
      <c r="G646" s="21"/>
      <c r="H646" s="45" t="s">
        <v>495</v>
      </c>
      <c r="I646" s="45"/>
      <c r="J646" s="24" t="s">
        <v>395</v>
      </c>
    </row>
    <row r="647" spans="1:10">
      <c r="A647" s="13"/>
      <c r="B647" s="12"/>
      <c r="C647" s="12"/>
      <c r="D647" s="22" t="s">
        <v>481</v>
      </c>
      <c r="E647" s="12"/>
      <c r="F647" s="23" t="s">
        <v>494</v>
      </c>
      <c r="G647" s="12"/>
      <c r="H647" s="59" t="s">
        <v>496</v>
      </c>
      <c r="I647" s="59"/>
      <c r="J647" s="23" t="s">
        <v>395</v>
      </c>
    </row>
    <row r="648" spans="1:10">
      <c r="A648" s="13"/>
      <c r="B648" s="34"/>
      <c r="C648" s="34"/>
      <c r="D648" s="29" t="s">
        <v>473</v>
      </c>
      <c r="E648" s="34"/>
      <c r="F648" s="73" t="s">
        <v>494</v>
      </c>
      <c r="G648" s="34"/>
      <c r="H648" s="70">
        <v>4526</v>
      </c>
      <c r="I648" s="70"/>
      <c r="J648" s="34"/>
    </row>
    <row r="649" spans="1:10">
      <c r="A649" s="13"/>
      <c r="B649" s="34"/>
      <c r="C649" s="34"/>
      <c r="D649" s="29"/>
      <c r="E649" s="34"/>
      <c r="F649" s="73"/>
      <c r="G649" s="34"/>
      <c r="H649" s="70"/>
      <c r="I649" s="70"/>
      <c r="J649" s="34"/>
    </row>
    <row r="650" spans="1:10">
      <c r="A650" s="13"/>
      <c r="B650" s="26"/>
      <c r="C650" s="26"/>
      <c r="D650" s="40" t="s">
        <v>370</v>
      </c>
      <c r="E650" s="26"/>
      <c r="F650" s="41" t="s">
        <v>491</v>
      </c>
      <c r="G650" s="26"/>
      <c r="H650" s="59">
        <v>105</v>
      </c>
      <c r="I650" s="59"/>
      <c r="J650" s="26"/>
    </row>
    <row r="651" spans="1:10" ht="15.75" thickBot="1">
      <c r="A651" s="13"/>
      <c r="B651" s="26"/>
      <c r="C651" s="26"/>
      <c r="D651" s="40"/>
      <c r="E651" s="26"/>
      <c r="F651" s="41"/>
      <c r="G651" s="26"/>
      <c r="H651" s="74"/>
      <c r="I651" s="74"/>
      <c r="J651" s="37"/>
    </row>
    <row r="652" spans="1:10">
      <c r="A652" s="13"/>
      <c r="B652" s="34"/>
      <c r="C652" s="34"/>
      <c r="D652" s="34"/>
      <c r="E652" s="34"/>
      <c r="F652" s="34"/>
      <c r="G652" s="34"/>
      <c r="H652" s="71" t="s">
        <v>203</v>
      </c>
      <c r="I652" s="30">
        <v>1521</v>
      </c>
      <c r="J652" s="32"/>
    </row>
    <row r="653" spans="1:10" ht="15.75" thickBot="1">
      <c r="A653" s="13"/>
      <c r="B653" s="34"/>
      <c r="C653" s="34"/>
      <c r="D653" s="34"/>
      <c r="E653" s="34"/>
      <c r="F653" s="34"/>
      <c r="G653" s="34"/>
      <c r="H653" s="72"/>
      <c r="I653" s="38"/>
      <c r="J653" s="39"/>
    </row>
    <row r="654" spans="1:10" ht="15.75" thickTop="1">
      <c r="A654" s="13"/>
      <c r="B654" s="25"/>
      <c r="C654" s="25"/>
      <c r="D654" s="25"/>
      <c r="E654" s="25"/>
      <c r="F654" s="25"/>
      <c r="G654" s="25"/>
      <c r="H654" s="25"/>
      <c r="I654" s="25"/>
      <c r="J654" s="25"/>
    </row>
    <row r="655" spans="1:10">
      <c r="A655" s="13"/>
      <c r="B655" s="15"/>
      <c r="C655" s="15"/>
      <c r="D655" s="15"/>
      <c r="E655" s="15"/>
      <c r="F655" s="15"/>
      <c r="G655" s="15"/>
      <c r="H655" s="15"/>
      <c r="I655" s="15"/>
      <c r="J655" s="15"/>
    </row>
    <row r="656" spans="1:10">
      <c r="A656" s="13"/>
      <c r="B656" s="16" t="s">
        <v>211</v>
      </c>
      <c r="C656" s="12"/>
      <c r="D656" s="17"/>
      <c r="E656" s="12"/>
      <c r="F656" s="17"/>
      <c r="G656" s="12"/>
      <c r="H656" s="66"/>
      <c r="I656" s="66"/>
      <c r="J656" s="66"/>
    </row>
    <row r="657" spans="1:10" ht="15.75" thickBot="1">
      <c r="A657" s="13"/>
      <c r="B657" s="17"/>
      <c r="C657" s="12"/>
      <c r="D657" s="27" t="s">
        <v>484</v>
      </c>
      <c r="E657" s="27"/>
      <c r="F657" s="27"/>
      <c r="G657" s="27"/>
      <c r="H657" s="27"/>
      <c r="I657" s="27"/>
      <c r="J657" s="27"/>
    </row>
    <row r="658" spans="1:10" ht="15.75" thickBot="1">
      <c r="A658" s="13"/>
      <c r="B658" s="17"/>
      <c r="C658" s="12"/>
      <c r="D658" s="28" t="s">
        <v>412</v>
      </c>
      <c r="E658" s="28"/>
      <c r="F658" s="28"/>
      <c r="G658" s="28"/>
      <c r="H658" s="28"/>
      <c r="I658" s="28"/>
      <c r="J658" s="28"/>
    </row>
    <row r="659" spans="1:10">
      <c r="A659" s="13"/>
      <c r="B659" s="66"/>
      <c r="C659" s="26"/>
      <c r="D659" s="137"/>
      <c r="E659" s="52"/>
      <c r="F659" s="138" t="s">
        <v>485</v>
      </c>
      <c r="G659" s="138"/>
      <c r="H659" s="138"/>
      <c r="I659" s="138"/>
      <c r="J659" s="138"/>
    </row>
    <row r="660" spans="1:10" ht="15.75" thickBot="1">
      <c r="A660" s="13"/>
      <c r="B660" s="66"/>
      <c r="C660" s="26"/>
      <c r="D660" s="66"/>
      <c r="E660" s="26"/>
      <c r="F660" s="27" t="s">
        <v>486</v>
      </c>
      <c r="G660" s="27"/>
      <c r="H660" s="27"/>
      <c r="I660" s="27"/>
      <c r="J660" s="27"/>
    </row>
    <row r="661" spans="1:10" ht="15.75" thickBot="1">
      <c r="A661" s="13"/>
      <c r="B661" s="140" t="s">
        <v>487</v>
      </c>
      <c r="C661" s="12"/>
      <c r="D661" s="19" t="s">
        <v>467</v>
      </c>
      <c r="E661" s="12"/>
      <c r="F661" s="19" t="s">
        <v>488</v>
      </c>
      <c r="G661" s="12"/>
      <c r="H661" s="28" t="s">
        <v>489</v>
      </c>
      <c r="I661" s="28"/>
      <c r="J661" s="28"/>
    </row>
    <row r="662" spans="1:10">
      <c r="A662" s="13"/>
      <c r="B662" s="20" t="s">
        <v>490</v>
      </c>
      <c r="C662" s="21"/>
      <c r="D662" s="20" t="s">
        <v>368</v>
      </c>
      <c r="E662" s="21"/>
      <c r="F662" s="24" t="s">
        <v>491</v>
      </c>
      <c r="G662" s="21"/>
      <c r="H662" s="65" t="s">
        <v>203</v>
      </c>
      <c r="I662" s="126" t="s">
        <v>497</v>
      </c>
      <c r="J662" s="65" t="s">
        <v>395</v>
      </c>
    </row>
    <row r="663" spans="1:10">
      <c r="A663" s="13"/>
      <c r="B663" s="22" t="s">
        <v>471</v>
      </c>
      <c r="C663" s="12"/>
      <c r="D663" s="22" t="s">
        <v>363</v>
      </c>
      <c r="E663" s="12"/>
      <c r="F663" s="23" t="s">
        <v>491</v>
      </c>
      <c r="G663" s="12"/>
      <c r="H663" s="59" t="s">
        <v>498</v>
      </c>
      <c r="I663" s="59"/>
      <c r="J663" s="23" t="s">
        <v>395</v>
      </c>
    </row>
    <row r="664" spans="1:10">
      <c r="A664" s="13"/>
      <c r="B664" s="21"/>
      <c r="C664" s="21"/>
      <c r="D664" s="20" t="s">
        <v>481</v>
      </c>
      <c r="E664" s="21"/>
      <c r="F664" s="24" t="s">
        <v>494</v>
      </c>
      <c r="G664" s="21"/>
      <c r="H664" s="45" t="s">
        <v>499</v>
      </c>
      <c r="I664" s="45"/>
      <c r="J664" s="24" t="s">
        <v>395</v>
      </c>
    </row>
    <row r="665" spans="1:10">
      <c r="A665" s="13"/>
      <c r="B665" s="12"/>
      <c r="C665" s="12"/>
      <c r="D665" s="22" t="s">
        <v>473</v>
      </c>
      <c r="E665" s="12"/>
      <c r="F665" s="23" t="s">
        <v>494</v>
      </c>
      <c r="G665" s="12"/>
      <c r="H665" s="59" t="s">
        <v>500</v>
      </c>
      <c r="I665" s="59"/>
      <c r="J665" s="23" t="s">
        <v>395</v>
      </c>
    </row>
    <row r="666" spans="1:10">
      <c r="A666" s="13"/>
      <c r="B666" s="34"/>
      <c r="C666" s="34"/>
      <c r="D666" s="29" t="s">
        <v>370</v>
      </c>
      <c r="E666" s="34"/>
      <c r="F666" s="73" t="s">
        <v>491</v>
      </c>
      <c r="G666" s="34"/>
      <c r="H666" s="45">
        <v>395</v>
      </c>
      <c r="I666" s="45"/>
      <c r="J666" s="34"/>
    </row>
    <row r="667" spans="1:10" ht="15.75" thickBot="1">
      <c r="A667" s="13"/>
      <c r="B667" s="34"/>
      <c r="C667" s="34"/>
      <c r="D667" s="29"/>
      <c r="E667" s="34"/>
      <c r="F667" s="73"/>
      <c r="G667" s="34"/>
      <c r="H667" s="46"/>
      <c r="I667" s="46"/>
      <c r="J667" s="47"/>
    </row>
    <row r="668" spans="1:10" ht="15.75" thickBot="1">
      <c r="A668" s="13"/>
      <c r="B668" s="12"/>
      <c r="C668" s="12"/>
      <c r="D668" s="12"/>
      <c r="E668" s="12"/>
      <c r="F668" s="12"/>
      <c r="G668" s="12"/>
      <c r="H668" s="141" t="s">
        <v>203</v>
      </c>
      <c r="I668" s="142" t="s">
        <v>501</v>
      </c>
      <c r="J668" s="141" t="s">
        <v>395</v>
      </c>
    </row>
  </sheetData>
  <mergeCells count="3020">
    <mergeCell ref="B561:Y561"/>
    <mergeCell ref="B562:Y562"/>
    <mergeCell ref="B563:Y563"/>
    <mergeCell ref="B593:Y593"/>
    <mergeCell ref="B629:Y629"/>
    <mergeCell ref="B634:Y634"/>
    <mergeCell ref="B547:Y547"/>
    <mergeCell ref="B556:Y556"/>
    <mergeCell ref="B557:Y557"/>
    <mergeCell ref="B558:Y558"/>
    <mergeCell ref="B559:Y559"/>
    <mergeCell ref="B560:Y560"/>
    <mergeCell ref="B541:Y541"/>
    <mergeCell ref="B542:Y542"/>
    <mergeCell ref="B543:Y543"/>
    <mergeCell ref="B544:Y544"/>
    <mergeCell ref="B545:Y545"/>
    <mergeCell ref="B546:Y546"/>
    <mergeCell ref="B535:Y535"/>
    <mergeCell ref="B536:Y536"/>
    <mergeCell ref="B537:Y537"/>
    <mergeCell ref="B538:Y538"/>
    <mergeCell ref="B539:Y539"/>
    <mergeCell ref="B540:Y540"/>
    <mergeCell ref="B406:Y406"/>
    <mergeCell ref="B407:Y407"/>
    <mergeCell ref="B408:Y408"/>
    <mergeCell ref="B409:Y409"/>
    <mergeCell ref="B410:Y410"/>
    <mergeCell ref="B440:Y440"/>
    <mergeCell ref="B153:Y153"/>
    <mergeCell ref="B154:Y154"/>
    <mergeCell ref="B239:Y239"/>
    <mergeCell ref="B325:Y325"/>
    <mergeCell ref="B326:Y326"/>
    <mergeCell ref="B350:Y350"/>
    <mergeCell ref="B147:Y147"/>
    <mergeCell ref="B148:Y148"/>
    <mergeCell ref="B149:Y149"/>
    <mergeCell ref="B150:Y150"/>
    <mergeCell ref="B151:Y151"/>
    <mergeCell ref="B152:Y152"/>
    <mergeCell ref="B124:Y124"/>
    <mergeCell ref="B127:Y127"/>
    <mergeCell ref="B128:Y128"/>
    <mergeCell ref="B129:Y129"/>
    <mergeCell ref="B130:Y130"/>
    <mergeCell ref="B131:Y131"/>
    <mergeCell ref="B110:Y110"/>
    <mergeCell ref="B113:Y113"/>
    <mergeCell ref="B114:Y114"/>
    <mergeCell ref="B115:Y115"/>
    <mergeCell ref="B116:Y116"/>
    <mergeCell ref="B121:Y121"/>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32:Y32"/>
    <mergeCell ref="B33:Y33"/>
    <mergeCell ref="B34:Y34"/>
    <mergeCell ref="B35:Y35"/>
    <mergeCell ref="B36:Y36"/>
    <mergeCell ref="B37:Y37"/>
    <mergeCell ref="H666:I667"/>
    <mergeCell ref="J666:J667"/>
    <mergeCell ref="A1:A2"/>
    <mergeCell ref="B1:Y1"/>
    <mergeCell ref="B2:Y2"/>
    <mergeCell ref="B3:Y3"/>
    <mergeCell ref="A4:A668"/>
    <mergeCell ref="B4:Y4"/>
    <mergeCell ref="B5:Y5"/>
    <mergeCell ref="B6:Y6"/>
    <mergeCell ref="H661:J661"/>
    <mergeCell ref="H663:I663"/>
    <mergeCell ref="H664:I664"/>
    <mergeCell ref="H665:I665"/>
    <mergeCell ref="B666:B667"/>
    <mergeCell ref="C666:C667"/>
    <mergeCell ref="D666:D667"/>
    <mergeCell ref="E666:E667"/>
    <mergeCell ref="F666:F667"/>
    <mergeCell ref="G666:G667"/>
    <mergeCell ref="D658:J658"/>
    <mergeCell ref="B659:B660"/>
    <mergeCell ref="C659:C660"/>
    <mergeCell ref="D659:D660"/>
    <mergeCell ref="E659:E660"/>
    <mergeCell ref="F659:J659"/>
    <mergeCell ref="F660:J660"/>
    <mergeCell ref="H652:H653"/>
    <mergeCell ref="I652:I653"/>
    <mergeCell ref="J652:J653"/>
    <mergeCell ref="B654:J654"/>
    <mergeCell ref="H656:J656"/>
    <mergeCell ref="D657:J657"/>
    <mergeCell ref="B652:B653"/>
    <mergeCell ref="C652:C653"/>
    <mergeCell ref="D652:D653"/>
    <mergeCell ref="E652:E653"/>
    <mergeCell ref="F652:F653"/>
    <mergeCell ref="G652:G653"/>
    <mergeCell ref="J648:J649"/>
    <mergeCell ref="B650:B651"/>
    <mergeCell ref="C650:C651"/>
    <mergeCell ref="D650:D651"/>
    <mergeCell ref="E650:E651"/>
    <mergeCell ref="F650:F651"/>
    <mergeCell ref="G650:G651"/>
    <mergeCell ref="H650:I651"/>
    <mergeCell ref="J650:J651"/>
    <mergeCell ref="H646:I646"/>
    <mergeCell ref="H647:I647"/>
    <mergeCell ref="B648:B649"/>
    <mergeCell ref="C648:C649"/>
    <mergeCell ref="D648:D649"/>
    <mergeCell ref="E648:E649"/>
    <mergeCell ref="F648:F649"/>
    <mergeCell ref="G648:G649"/>
    <mergeCell ref="H648:I649"/>
    <mergeCell ref="H642:J642"/>
    <mergeCell ref="B644:B645"/>
    <mergeCell ref="C644:C645"/>
    <mergeCell ref="D644:D645"/>
    <mergeCell ref="E644:E645"/>
    <mergeCell ref="F644:F645"/>
    <mergeCell ref="G644:G645"/>
    <mergeCell ref="H644:I645"/>
    <mergeCell ref="J644:J645"/>
    <mergeCell ref="D638:J638"/>
    <mergeCell ref="D639:J639"/>
    <mergeCell ref="B640:B641"/>
    <mergeCell ref="C640:C641"/>
    <mergeCell ref="D640:D641"/>
    <mergeCell ref="E640:E641"/>
    <mergeCell ref="F640:J640"/>
    <mergeCell ref="F641:J641"/>
    <mergeCell ref="H627:H628"/>
    <mergeCell ref="I627:I628"/>
    <mergeCell ref="J627:J628"/>
    <mergeCell ref="K627:K628"/>
    <mergeCell ref="B635:J635"/>
    <mergeCell ref="H637:J637"/>
    <mergeCell ref="B627:B628"/>
    <mergeCell ref="C627:C628"/>
    <mergeCell ref="D627:D628"/>
    <mergeCell ref="E627:E628"/>
    <mergeCell ref="F627:F628"/>
    <mergeCell ref="G627:G628"/>
    <mergeCell ref="I623:J624"/>
    <mergeCell ref="K623:K624"/>
    <mergeCell ref="B625:B626"/>
    <mergeCell ref="C625:C626"/>
    <mergeCell ref="D625:D626"/>
    <mergeCell ref="E625:F626"/>
    <mergeCell ref="G625:G626"/>
    <mergeCell ref="H625:H626"/>
    <mergeCell ref="I625:J626"/>
    <mergeCell ref="K625:K626"/>
    <mergeCell ref="B623:B624"/>
    <mergeCell ref="C623:C624"/>
    <mergeCell ref="D623:D624"/>
    <mergeCell ref="E623:F624"/>
    <mergeCell ref="G623:G624"/>
    <mergeCell ref="H623:H624"/>
    <mergeCell ref="I619:J620"/>
    <mergeCell ref="K619:K620"/>
    <mergeCell ref="B621:B622"/>
    <mergeCell ref="C621:C622"/>
    <mergeCell ref="D621:D622"/>
    <mergeCell ref="E621:F622"/>
    <mergeCell ref="G621:G622"/>
    <mergeCell ref="H621:H622"/>
    <mergeCell ref="I621:J622"/>
    <mergeCell ref="K621:K622"/>
    <mergeCell ref="B619:B620"/>
    <mergeCell ref="C619:C620"/>
    <mergeCell ref="D619:D620"/>
    <mergeCell ref="E619:F620"/>
    <mergeCell ref="G619:G620"/>
    <mergeCell ref="H619:H620"/>
    <mergeCell ref="J615:J616"/>
    <mergeCell ref="K615:K616"/>
    <mergeCell ref="B617:B618"/>
    <mergeCell ref="C617:C618"/>
    <mergeCell ref="D617:D618"/>
    <mergeCell ref="E617:F618"/>
    <mergeCell ref="G617:G618"/>
    <mergeCell ref="H617:H618"/>
    <mergeCell ref="I617:J618"/>
    <mergeCell ref="K617:K618"/>
    <mergeCell ref="E614:G614"/>
    <mergeCell ref="I614:K614"/>
    <mergeCell ref="B615:B616"/>
    <mergeCell ref="C615:C616"/>
    <mergeCell ref="D615:D616"/>
    <mergeCell ref="E615:E616"/>
    <mergeCell ref="F615:F616"/>
    <mergeCell ref="G615:G616"/>
    <mergeCell ref="H615:H616"/>
    <mergeCell ref="I615:I616"/>
    <mergeCell ref="H611:H612"/>
    <mergeCell ref="I611:I612"/>
    <mergeCell ref="J611:J612"/>
    <mergeCell ref="K611:K612"/>
    <mergeCell ref="E613:G613"/>
    <mergeCell ref="I613:K613"/>
    <mergeCell ref="B611:B612"/>
    <mergeCell ref="C611:C612"/>
    <mergeCell ref="D611:D612"/>
    <mergeCell ref="E611:E612"/>
    <mergeCell ref="F611:F612"/>
    <mergeCell ref="G611:G612"/>
    <mergeCell ref="I607:J608"/>
    <mergeCell ref="K607:K608"/>
    <mergeCell ref="B609:B610"/>
    <mergeCell ref="C609:C610"/>
    <mergeCell ref="D609:D610"/>
    <mergeCell ref="E609:F610"/>
    <mergeCell ref="G609:G610"/>
    <mergeCell ref="H609:H610"/>
    <mergeCell ref="I609:J610"/>
    <mergeCell ref="K609:K610"/>
    <mergeCell ref="H605:H606"/>
    <mergeCell ref="I605:I606"/>
    <mergeCell ref="J605:J606"/>
    <mergeCell ref="K605:K606"/>
    <mergeCell ref="B607:B608"/>
    <mergeCell ref="C607:C608"/>
    <mergeCell ref="D607:D608"/>
    <mergeCell ref="E607:F608"/>
    <mergeCell ref="G607:G608"/>
    <mergeCell ref="H607:H608"/>
    <mergeCell ref="B605:B606"/>
    <mergeCell ref="C605:C606"/>
    <mergeCell ref="D605:D606"/>
    <mergeCell ref="E605:E606"/>
    <mergeCell ref="F605:F606"/>
    <mergeCell ref="G605:G606"/>
    <mergeCell ref="E602:G602"/>
    <mergeCell ref="I602:K602"/>
    <mergeCell ref="E603:G603"/>
    <mergeCell ref="I603:K603"/>
    <mergeCell ref="E604:G604"/>
    <mergeCell ref="I604:K604"/>
    <mergeCell ref="J591:J592"/>
    <mergeCell ref="K591:K592"/>
    <mergeCell ref="B598:K598"/>
    <mergeCell ref="E600:G600"/>
    <mergeCell ref="I600:K600"/>
    <mergeCell ref="C601:K601"/>
    <mergeCell ref="I589:J590"/>
    <mergeCell ref="K589:K590"/>
    <mergeCell ref="B591:B592"/>
    <mergeCell ref="C591:C592"/>
    <mergeCell ref="D591:D592"/>
    <mergeCell ref="E591:E592"/>
    <mergeCell ref="F591:F592"/>
    <mergeCell ref="G591:G592"/>
    <mergeCell ref="H591:H592"/>
    <mergeCell ref="I591:I592"/>
    <mergeCell ref="B589:B590"/>
    <mergeCell ref="C589:C590"/>
    <mergeCell ref="D589:D590"/>
    <mergeCell ref="E589:F590"/>
    <mergeCell ref="G589:G590"/>
    <mergeCell ref="H589:H590"/>
    <mergeCell ref="I585:J586"/>
    <mergeCell ref="K585:K586"/>
    <mergeCell ref="B587:B588"/>
    <mergeCell ref="C587:C588"/>
    <mergeCell ref="D587:D588"/>
    <mergeCell ref="E587:F588"/>
    <mergeCell ref="G587:G588"/>
    <mergeCell ref="H587:H588"/>
    <mergeCell ref="I587:J588"/>
    <mergeCell ref="K587:K588"/>
    <mergeCell ref="B585:B586"/>
    <mergeCell ref="C585:C586"/>
    <mergeCell ref="D585:D586"/>
    <mergeCell ref="E585:F586"/>
    <mergeCell ref="G585:G586"/>
    <mergeCell ref="H585:H586"/>
    <mergeCell ref="J581:J582"/>
    <mergeCell ref="K581:K582"/>
    <mergeCell ref="B583:B584"/>
    <mergeCell ref="C583:C584"/>
    <mergeCell ref="D583:D584"/>
    <mergeCell ref="E583:F584"/>
    <mergeCell ref="G583:G584"/>
    <mergeCell ref="H583:H584"/>
    <mergeCell ref="I583:J584"/>
    <mergeCell ref="K583:K584"/>
    <mergeCell ref="E580:G580"/>
    <mergeCell ref="I580:K580"/>
    <mergeCell ref="B581:B582"/>
    <mergeCell ref="C581:C582"/>
    <mergeCell ref="D581:D582"/>
    <mergeCell ref="E581:E582"/>
    <mergeCell ref="F581:F582"/>
    <mergeCell ref="G581:G582"/>
    <mergeCell ref="H581:H582"/>
    <mergeCell ref="I581:I582"/>
    <mergeCell ref="H577:H578"/>
    <mergeCell ref="I577:I578"/>
    <mergeCell ref="J577:J578"/>
    <mergeCell ref="K577:K578"/>
    <mergeCell ref="E579:G579"/>
    <mergeCell ref="I579:K579"/>
    <mergeCell ref="B577:B578"/>
    <mergeCell ref="C577:C578"/>
    <mergeCell ref="D577:D578"/>
    <mergeCell ref="E577:E578"/>
    <mergeCell ref="F577:F578"/>
    <mergeCell ref="G577:G578"/>
    <mergeCell ref="I573:J574"/>
    <mergeCell ref="K573:K574"/>
    <mergeCell ref="B575:B576"/>
    <mergeCell ref="C575:C576"/>
    <mergeCell ref="D575:D576"/>
    <mergeCell ref="E575:F576"/>
    <mergeCell ref="G575:G576"/>
    <mergeCell ref="H575:H576"/>
    <mergeCell ref="I575:J576"/>
    <mergeCell ref="K575:K576"/>
    <mergeCell ref="H571:H572"/>
    <mergeCell ref="I571:I572"/>
    <mergeCell ref="J571:J572"/>
    <mergeCell ref="K571:K572"/>
    <mergeCell ref="B573:B574"/>
    <mergeCell ref="C573:C574"/>
    <mergeCell ref="D573:D574"/>
    <mergeCell ref="E573:F574"/>
    <mergeCell ref="G573:G574"/>
    <mergeCell ref="H573:H574"/>
    <mergeCell ref="E569:G569"/>
    <mergeCell ref="I569:K569"/>
    <mergeCell ref="E570:G570"/>
    <mergeCell ref="I570:K570"/>
    <mergeCell ref="B571:B572"/>
    <mergeCell ref="C571:C572"/>
    <mergeCell ref="D571:D572"/>
    <mergeCell ref="E571:E572"/>
    <mergeCell ref="F571:F572"/>
    <mergeCell ref="G571:G572"/>
    <mergeCell ref="Y530:Y531"/>
    <mergeCell ref="B564:K564"/>
    <mergeCell ref="E566:G566"/>
    <mergeCell ref="I566:K566"/>
    <mergeCell ref="C567:K567"/>
    <mergeCell ref="E568:G568"/>
    <mergeCell ref="I568:K568"/>
    <mergeCell ref="B532:Y532"/>
    <mergeCell ref="B533:Y533"/>
    <mergeCell ref="B534:Y534"/>
    <mergeCell ref="Q530:Q531"/>
    <mergeCell ref="R530:R531"/>
    <mergeCell ref="S530:T531"/>
    <mergeCell ref="U530:U531"/>
    <mergeCell ref="V530:V531"/>
    <mergeCell ref="W530:X531"/>
    <mergeCell ref="I530:I531"/>
    <mergeCell ref="J530:J531"/>
    <mergeCell ref="K530:L531"/>
    <mergeCell ref="M530:M531"/>
    <mergeCell ref="N530:N531"/>
    <mergeCell ref="O530:P531"/>
    <mergeCell ref="S528:T529"/>
    <mergeCell ref="U528:U529"/>
    <mergeCell ref="V528:V529"/>
    <mergeCell ref="W528:X529"/>
    <mergeCell ref="Y528:Y529"/>
    <mergeCell ref="B530:B531"/>
    <mergeCell ref="C530:D531"/>
    <mergeCell ref="E530:E531"/>
    <mergeCell ref="F530:F531"/>
    <mergeCell ref="G530:H531"/>
    <mergeCell ref="K528:L529"/>
    <mergeCell ref="M528:M529"/>
    <mergeCell ref="N528:N529"/>
    <mergeCell ref="O528:P529"/>
    <mergeCell ref="Q528:Q529"/>
    <mergeCell ref="R528:R529"/>
    <mergeCell ref="V526:V527"/>
    <mergeCell ref="W526:X527"/>
    <mergeCell ref="Y526:Y527"/>
    <mergeCell ref="B528:B529"/>
    <mergeCell ref="C528:D529"/>
    <mergeCell ref="E528:E529"/>
    <mergeCell ref="F528:F529"/>
    <mergeCell ref="G528:H529"/>
    <mergeCell ref="I528:I529"/>
    <mergeCell ref="J528:J529"/>
    <mergeCell ref="N526:N527"/>
    <mergeCell ref="O526:P527"/>
    <mergeCell ref="Q526:Q527"/>
    <mergeCell ref="R526:R527"/>
    <mergeCell ref="S526:T527"/>
    <mergeCell ref="U526:U527"/>
    <mergeCell ref="Y524:Y525"/>
    <mergeCell ref="B526:B527"/>
    <mergeCell ref="C526:D527"/>
    <mergeCell ref="E526:E527"/>
    <mergeCell ref="F526:F527"/>
    <mergeCell ref="G526:H527"/>
    <mergeCell ref="I526:I527"/>
    <mergeCell ref="J526:J527"/>
    <mergeCell ref="K526:L527"/>
    <mergeCell ref="M526:M527"/>
    <mergeCell ref="Q524:Q525"/>
    <mergeCell ref="R524:R525"/>
    <mergeCell ref="S524:T525"/>
    <mergeCell ref="U524:U525"/>
    <mergeCell ref="V524:V525"/>
    <mergeCell ref="W524:X525"/>
    <mergeCell ref="I524:I525"/>
    <mergeCell ref="J524:J525"/>
    <mergeCell ref="K524:L525"/>
    <mergeCell ref="M524:M525"/>
    <mergeCell ref="N524:N525"/>
    <mergeCell ref="O524:P525"/>
    <mergeCell ref="S522:T523"/>
    <mergeCell ref="U522:U523"/>
    <mergeCell ref="V522:V523"/>
    <mergeCell ref="W522:X523"/>
    <mergeCell ref="Y522:Y523"/>
    <mergeCell ref="B524:B525"/>
    <mergeCell ref="C524:D525"/>
    <mergeCell ref="E524:E525"/>
    <mergeCell ref="F524:F525"/>
    <mergeCell ref="G524:H525"/>
    <mergeCell ref="K522:L523"/>
    <mergeCell ref="M522:M523"/>
    <mergeCell ref="N522:N523"/>
    <mergeCell ref="O522:P523"/>
    <mergeCell ref="Q522:Q523"/>
    <mergeCell ref="R522:R523"/>
    <mergeCell ref="V520:V521"/>
    <mergeCell ref="W520:X521"/>
    <mergeCell ref="Y520:Y521"/>
    <mergeCell ref="B522:B523"/>
    <mergeCell ref="C522:D523"/>
    <mergeCell ref="E522:E523"/>
    <mergeCell ref="F522:F523"/>
    <mergeCell ref="G522:H523"/>
    <mergeCell ref="I522:I523"/>
    <mergeCell ref="J522:J523"/>
    <mergeCell ref="N520:N521"/>
    <mergeCell ref="O520:P521"/>
    <mergeCell ref="Q520:Q521"/>
    <mergeCell ref="R520:R521"/>
    <mergeCell ref="S520:T521"/>
    <mergeCell ref="U520:U521"/>
    <mergeCell ref="Y518:Y519"/>
    <mergeCell ref="B520:B521"/>
    <mergeCell ref="C520:D521"/>
    <mergeCell ref="E520:E521"/>
    <mergeCell ref="F520:F521"/>
    <mergeCell ref="G520:H521"/>
    <mergeCell ref="I520:I521"/>
    <mergeCell ref="J520:J521"/>
    <mergeCell ref="K520:L521"/>
    <mergeCell ref="M520:M521"/>
    <mergeCell ref="Q518:Q519"/>
    <mergeCell ref="R518:R519"/>
    <mergeCell ref="S518:T519"/>
    <mergeCell ref="U518:U519"/>
    <mergeCell ref="V518:V519"/>
    <mergeCell ref="W518:X519"/>
    <mergeCell ref="I518:I519"/>
    <mergeCell ref="J518:J519"/>
    <mergeCell ref="K518:L519"/>
    <mergeCell ref="M518:M519"/>
    <mergeCell ref="N518:N519"/>
    <mergeCell ref="O518:P519"/>
    <mergeCell ref="S516:T517"/>
    <mergeCell ref="U516:U517"/>
    <mergeCell ref="V516:V517"/>
    <mergeCell ref="W516:X517"/>
    <mergeCell ref="Y516:Y517"/>
    <mergeCell ref="B518:B519"/>
    <mergeCell ref="C518:D519"/>
    <mergeCell ref="E518:E519"/>
    <mergeCell ref="F518:F519"/>
    <mergeCell ref="G518:H519"/>
    <mergeCell ref="K516:L517"/>
    <mergeCell ref="M516:M517"/>
    <mergeCell ref="N516:N517"/>
    <mergeCell ref="O516:P517"/>
    <mergeCell ref="Q516:Q517"/>
    <mergeCell ref="R516:R517"/>
    <mergeCell ref="V514:V515"/>
    <mergeCell ref="W514:X515"/>
    <mergeCell ref="Y514:Y515"/>
    <mergeCell ref="B516:B517"/>
    <mergeCell ref="C516:D517"/>
    <mergeCell ref="E516:E517"/>
    <mergeCell ref="F516:F517"/>
    <mergeCell ref="G516:H517"/>
    <mergeCell ref="I516:I517"/>
    <mergeCell ref="J516:J517"/>
    <mergeCell ref="N514:N515"/>
    <mergeCell ref="O514:P515"/>
    <mergeCell ref="Q514:Q515"/>
    <mergeCell ref="R514:R515"/>
    <mergeCell ref="S514:T515"/>
    <mergeCell ref="U514:U515"/>
    <mergeCell ref="W513:Y513"/>
    <mergeCell ref="B514:B515"/>
    <mergeCell ref="C514:D515"/>
    <mergeCell ref="E514:E515"/>
    <mergeCell ref="F514:F515"/>
    <mergeCell ref="G514:H515"/>
    <mergeCell ref="I514:I515"/>
    <mergeCell ref="J514:J515"/>
    <mergeCell ref="K514:L515"/>
    <mergeCell ref="M514:M515"/>
    <mergeCell ref="S511:T512"/>
    <mergeCell ref="U511:U512"/>
    <mergeCell ref="V511:V512"/>
    <mergeCell ref="W511:X512"/>
    <mergeCell ref="Y511:Y512"/>
    <mergeCell ref="C513:E513"/>
    <mergeCell ref="G513:I513"/>
    <mergeCell ref="K513:M513"/>
    <mergeCell ref="O513:Q513"/>
    <mergeCell ref="S513:U513"/>
    <mergeCell ref="K511:L512"/>
    <mergeCell ref="M511:M512"/>
    <mergeCell ref="N511:N512"/>
    <mergeCell ref="O511:P512"/>
    <mergeCell ref="Q511:Q512"/>
    <mergeCell ref="R511:R512"/>
    <mergeCell ref="W509:W510"/>
    <mergeCell ref="X509:X510"/>
    <mergeCell ref="Y509:Y510"/>
    <mergeCell ref="B511:B512"/>
    <mergeCell ref="C511:D512"/>
    <mergeCell ref="E511:E512"/>
    <mergeCell ref="F511:F512"/>
    <mergeCell ref="G511:H512"/>
    <mergeCell ref="I511:I512"/>
    <mergeCell ref="J511:J512"/>
    <mergeCell ref="Q509:Q510"/>
    <mergeCell ref="R509:R510"/>
    <mergeCell ref="S509:S510"/>
    <mergeCell ref="T509:T510"/>
    <mergeCell ref="U509:U510"/>
    <mergeCell ref="V509:V510"/>
    <mergeCell ref="K509:K510"/>
    <mergeCell ref="L509:L510"/>
    <mergeCell ref="M509:M510"/>
    <mergeCell ref="N509:N510"/>
    <mergeCell ref="O509:O510"/>
    <mergeCell ref="P509:P510"/>
    <mergeCell ref="W508:Y508"/>
    <mergeCell ref="B509:B510"/>
    <mergeCell ref="C509:C510"/>
    <mergeCell ref="D509:D510"/>
    <mergeCell ref="E509:E510"/>
    <mergeCell ref="F509:F510"/>
    <mergeCell ref="G509:G510"/>
    <mergeCell ref="H509:H510"/>
    <mergeCell ref="I509:I510"/>
    <mergeCell ref="J509:J510"/>
    <mergeCell ref="C506:E506"/>
    <mergeCell ref="G506:I506"/>
    <mergeCell ref="K506:Y506"/>
    <mergeCell ref="C507:I507"/>
    <mergeCell ref="K507:Y507"/>
    <mergeCell ref="C508:E508"/>
    <mergeCell ref="G508:I508"/>
    <mergeCell ref="K508:M508"/>
    <mergeCell ref="O508:Q508"/>
    <mergeCell ref="S508:U508"/>
    <mergeCell ref="B503:Y503"/>
    <mergeCell ref="C505:E505"/>
    <mergeCell ref="G505:I505"/>
    <mergeCell ref="K505:M505"/>
    <mergeCell ref="O505:Q505"/>
    <mergeCell ref="S505:U505"/>
    <mergeCell ref="W505:Y505"/>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Y482:Y483"/>
    <mergeCell ref="C484:E484"/>
    <mergeCell ref="G484:I484"/>
    <mergeCell ref="K484:M484"/>
    <mergeCell ref="O484:Q484"/>
    <mergeCell ref="S484:U484"/>
    <mergeCell ref="W484:Y484"/>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W478:W479"/>
    <mergeCell ref="X478:X479"/>
    <mergeCell ref="Y478:Y479"/>
    <mergeCell ref="B480:B481"/>
    <mergeCell ref="C480:D481"/>
    <mergeCell ref="E480:E481"/>
    <mergeCell ref="F480:F481"/>
    <mergeCell ref="G480:H481"/>
    <mergeCell ref="I480:I481"/>
    <mergeCell ref="J480:J481"/>
    <mergeCell ref="Q478:Q479"/>
    <mergeCell ref="R478:R479"/>
    <mergeCell ref="S478:S479"/>
    <mergeCell ref="T478:T479"/>
    <mergeCell ref="U478:U479"/>
    <mergeCell ref="V478:V479"/>
    <mergeCell ref="K478:K479"/>
    <mergeCell ref="L478:L479"/>
    <mergeCell ref="M478:M479"/>
    <mergeCell ref="N478:N479"/>
    <mergeCell ref="O478:O479"/>
    <mergeCell ref="P478:P479"/>
    <mergeCell ref="W477:Y477"/>
    <mergeCell ref="B478:B479"/>
    <mergeCell ref="C478:C479"/>
    <mergeCell ref="D478:D479"/>
    <mergeCell ref="E478:E479"/>
    <mergeCell ref="F478:F479"/>
    <mergeCell ref="G478:G479"/>
    <mergeCell ref="H478:H479"/>
    <mergeCell ref="I478:I479"/>
    <mergeCell ref="J478:J479"/>
    <mergeCell ref="C475:E475"/>
    <mergeCell ref="G475:I475"/>
    <mergeCell ref="K475:Y475"/>
    <mergeCell ref="C476:I476"/>
    <mergeCell ref="K476:Y476"/>
    <mergeCell ref="C477:E477"/>
    <mergeCell ref="G477:I477"/>
    <mergeCell ref="K477:M477"/>
    <mergeCell ref="O477:Q477"/>
    <mergeCell ref="S477:U477"/>
    <mergeCell ref="Y468:Y469"/>
    <mergeCell ref="B472:Y472"/>
    <mergeCell ref="C474:E474"/>
    <mergeCell ref="G474:I474"/>
    <mergeCell ref="K474:M474"/>
    <mergeCell ref="O474:Q474"/>
    <mergeCell ref="S474:U474"/>
    <mergeCell ref="W474:Y474"/>
    <mergeCell ref="B470:Y470"/>
    <mergeCell ref="B471:Y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Y456:Y457"/>
    <mergeCell ref="B458:B459"/>
    <mergeCell ref="C458:D459"/>
    <mergeCell ref="E458:E459"/>
    <mergeCell ref="F458:F459"/>
    <mergeCell ref="G458:H459"/>
    <mergeCell ref="I458:I459"/>
    <mergeCell ref="J458:J459"/>
    <mergeCell ref="K458:L459"/>
    <mergeCell ref="M458:M459"/>
    <mergeCell ref="Q456:Q457"/>
    <mergeCell ref="R456:R457"/>
    <mergeCell ref="S456:T457"/>
    <mergeCell ref="U456:U457"/>
    <mergeCell ref="V456:V457"/>
    <mergeCell ref="W456:X457"/>
    <mergeCell ref="I456:I457"/>
    <mergeCell ref="J456:J457"/>
    <mergeCell ref="K456:L457"/>
    <mergeCell ref="M456:M457"/>
    <mergeCell ref="N456:N457"/>
    <mergeCell ref="O456:P457"/>
    <mergeCell ref="S454:T455"/>
    <mergeCell ref="U454:U455"/>
    <mergeCell ref="V454:V455"/>
    <mergeCell ref="W454:X455"/>
    <mergeCell ref="Y454:Y455"/>
    <mergeCell ref="B456:B457"/>
    <mergeCell ref="C456:D457"/>
    <mergeCell ref="E456:E457"/>
    <mergeCell ref="F456:F457"/>
    <mergeCell ref="G456:H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W451:Y451"/>
    <mergeCell ref="B452:B453"/>
    <mergeCell ref="C452:D453"/>
    <mergeCell ref="E452:E453"/>
    <mergeCell ref="F452:F453"/>
    <mergeCell ref="G452:H453"/>
    <mergeCell ref="I452:I453"/>
    <mergeCell ref="J452:J453"/>
    <mergeCell ref="K452:L453"/>
    <mergeCell ref="M452:M453"/>
    <mergeCell ref="S449:T450"/>
    <mergeCell ref="U449:U450"/>
    <mergeCell ref="V449:V450"/>
    <mergeCell ref="W449:X450"/>
    <mergeCell ref="Y449:Y450"/>
    <mergeCell ref="C451:E451"/>
    <mergeCell ref="G451:I451"/>
    <mergeCell ref="K451:M451"/>
    <mergeCell ref="O451:Q451"/>
    <mergeCell ref="S451:U451"/>
    <mergeCell ref="K449:L450"/>
    <mergeCell ref="M449:M450"/>
    <mergeCell ref="N449:N450"/>
    <mergeCell ref="O449:P450"/>
    <mergeCell ref="Q449:Q450"/>
    <mergeCell ref="R449:R450"/>
    <mergeCell ref="W447:W448"/>
    <mergeCell ref="X447:X448"/>
    <mergeCell ref="Y447:Y448"/>
    <mergeCell ref="B449:B450"/>
    <mergeCell ref="C449:D450"/>
    <mergeCell ref="E449:E450"/>
    <mergeCell ref="F449:F450"/>
    <mergeCell ref="G449:H450"/>
    <mergeCell ref="I449:I450"/>
    <mergeCell ref="J449:J450"/>
    <mergeCell ref="Q447:Q448"/>
    <mergeCell ref="R447:R448"/>
    <mergeCell ref="S447:S448"/>
    <mergeCell ref="T447:T448"/>
    <mergeCell ref="U447:U448"/>
    <mergeCell ref="V447:V448"/>
    <mergeCell ref="K447:K448"/>
    <mergeCell ref="L447:L448"/>
    <mergeCell ref="M447:M448"/>
    <mergeCell ref="N447:N448"/>
    <mergeCell ref="O447:O448"/>
    <mergeCell ref="P447:P448"/>
    <mergeCell ref="W446:Y446"/>
    <mergeCell ref="B447:B448"/>
    <mergeCell ref="C447:C448"/>
    <mergeCell ref="D447:D448"/>
    <mergeCell ref="E447:E448"/>
    <mergeCell ref="F447:F448"/>
    <mergeCell ref="G447:G448"/>
    <mergeCell ref="H447:H448"/>
    <mergeCell ref="I447:I448"/>
    <mergeCell ref="J447:J448"/>
    <mergeCell ref="C444:E444"/>
    <mergeCell ref="G444:I444"/>
    <mergeCell ref="K444:Y444"/>
    <mergeCell ref="C445:I445"/>
    <mergeCell ref="K445:Y445"/>
    <mergeCell ref="C446:E446"/>
    <mergeCell ref="G446:I446"/>
    <mergeCell ref="K446:M446"/>
    <mergeCell ref="O446:Q446"/>
    <mergeCell ref="S446:U446"/>
    <mergeCell ref="B441:Y441"/>
    <mergeCell ref="C443:E443"/>
    <mergeCell ref="G443:I443"/>
    <mergeCell ref="K443:M443"/>
    <mergeCell ref="O443:Q443"/>
    <mergeCell ref="S443:U443"/>
    <mergeCell ref="W443:Y443"/>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Y421:Y422"/>
    <mergeCell ref="C423:E423"/>
    <mergeCell ref="G423:I423"/>
    <mergeCell ref="K423:M423"/>
    <mergeCell ref="O423:Q423"/>
    <mergeCell ref="S423:U423"/>
    <mergeCell ref="W423:Y423"/>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W417:W418"/>
    <mergeCell ref="X417:X418"/>
    <mergeCell ref="Y417:Y418"/>
    <mergeCell ref="B419:B420"/>
    <mergeCell ref="C419:D420"/>
    <mergeCell ref="E419:E420"/>
    <mergeCell ref="F419:F420"/>
    <mergeCell ref="G419:H420"/>
    <mergeCell ref="I419:I420"/>
    <mergeCell ref="J419:J420"/>
    <mergeCell ref="Q417:Q418"/>
    <mergeCell ref="R417:R418"/>
    <mergeCell ref="S417:S418"/>
    <mergeCell ref="T417:T418"/>
    <mergeCell ref="U417:U418"/>
    <mergeCell ref="V417:V418"/>
    <mergeCell ref="K417:K418"/>
    <mergeCell ref="L417:L418"/>
    <mergeCell ref="M417:M418"/>
    <mergeCell ref="N417:N418"/>
    <mergeCell ref="O417:O418"/>
    <mergeCell ref="P417:P418"/>
    <mergeCell ref="W416:Y416"/>
    <mergeCell ref="B417:B418"/>
    <mergeCell ref="C417:C418"/>
    <mergeCell ref="D417:D418"/>
    <mergeCell ref="E417:E418"/>
    <mergeCell ref="F417:F418"/>
    <mergeCell ref="G417:G418"/>
    <mergeCell ref="H417:H418"/>
    <mergeCell ref="I417:I418"/>
    <mergeCell ref="J417:J418"/>
    <mergeCell ref="C414:E414"/>
    <mergeCell ref="G414:I414"/>
    <mergeCell ref="K414:Y414"/>
    <mergeCell ref="C415:I415"/>
    <mergeCell ref="K415:Y415"/>
    <mergeCell ref="C416:E416"/>
    <mergeCell ref="G416:I416"/>
    <mergeCell ref="K416:M416"/>
    <mergeCell ref="O416:Q416"/>
    <mergeCell ref="S416:U416"/>
    <mergeCell ref="B411:Y411"/>
    <mergeCell ref="C413:E413"/>
    <mergeCell ref="G413:I413"/>
    <mergeCell ref="K413:M413"/>
    <mergeCell ref="O413:Q413"/>
    <mergeCell ref="S413:U413"/>
    <mergeCell ref="W413:Y413"/>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6:E376"/>
    <mergeCell ref="G376:I376"/>
    <mergeCell ref="K376:M376"/>
    <mergeCell ref="O376:Q376"/>
    <mergeCell ref="S376:U376"/>
    <mergeCell ref="W376:Y376"/>
    <mergeCell ref="C375:E375"/>
    <mergeCell ref="G375:I375"/>
    <mergeCell ref="K375:M375"/>
    <mergeCell ref="O375:Q375"/>
    <mergeCell ref="S375:U375"/>
    <mergeCell ref="W375:Y375"/>
    <mergeCell ref="C374:E374"/>
    <mergeCell ref="G374:I374"/>
    <mergeCell ref="K374:M374"/>
    <mergeCell ref="O374:Q374"/>
    <mergeCell ref="S374:U374"/>
    <mergeCell ref="W374:Y374"/>
    <mergeCell ref="C373:E373"/>
    <mergeCell ref="G373:I373"/>
    <mergeCell ref="K373:M373"/>
    <mergeCell ref="O373:Q373"/>
    <mergeCell ref="S373:U373"/>
    <mergeCell ref="W373:Y373"/>
    <mergeCell ref="C370:Y370"/>
    <mergeCell ref="C371:Y371"/>
    <mergeCell ref="C372:E372"/>
    <mergeCell ref="G372:I372"/>
    <mergeCell ref="K372:M372"/>
    <mergeCell ref="O372:Q372"/>
    <mergeCell ref="S372:U372"/>
    <mergeCell ref="W372:Y372"/>
    <mergeCell ref="B367:Y367"/>
    <mergeCell ref="C369:E369"/>
    <mergeCell ref="G369:I369"/>
    <mergeCell ref="K369:M369"/>
    <mergeCell ref="O369:Q369"/>
    <mergeCell ref="S369:U369"/>
    <mergeCell ref="W369:Y36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C334:E334"/>
    <mergeCell ref="G334:I334"/>
    <mergeCell ref="K334:M334"/>
    <mergeCell ref="O334:Q334"/>
    <mergeCell ref="S334:U334"/>
    <mergeCell ref="W334:Y334"/>
    <mergeCell ref="C333:E333"/>
    <mergeCell ref="G333:I333"/>
    <mergeCell ref="K333:M333"/>
    <mergeCell ref="O333:Q333"/>
    <mergeCell ref="S333:U333"/>
    <mergeCell ref="W333:Y333"/>
    <mergeCell ref="W329:Y329"/>
    <mergeCell ref="C330:Y330"/>
    <mergeCell ref="C331:Y331"/>
    <mergeCell ref="C332:E332"/>
    <mergeCell ref="G332:I332"/>
    <mergeCell ref="K332:M332"/>
    <mergeCell ref="O332:Q332"/>
    <mergeCell ref="S332:U332"/>
    <mergeCell ref="W332:Y332"/>
    <mergeCell ref="N319:N320"/>
    <mergeCell ref="O319:O320"/>
    <mergeCell ref="P319:P320"/>
    <mergeCell ref="Q319:Q320"/>
    <mergeCell ref="B327:Y327"/>
    <mergeCell ref="C329:E329"/>
    <mergeCell ref="G329:I329"/>
    <mergeCell ref="K329:M329"/>
    <mergeCell ref="O329:Q329"/>
    <mergeCell ref="S329:U329"/>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C306:E306"/>
    <mergeCell ref="G306:I306"/>
    <mergeCell ref="K306:M306"/>
    <mergeCell ref="O306:Q306"/>
    <mergeCell ref="B307:B308"/>
    <mergeCell ref="C307:D308"/>
    <mergeCell ref="E307:E308"/>
    <mergeCell ref="F307:F308"/>
    <mergeCell ref="G307:H308"/>
    <mergeCell ref="I307:I308"/>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C279:E279"/>
    <mergeCell ref="G279:I279"/>
    <mergeCell ref="K279:M279"/>
    <mergeCell ref="O279:Q279"/>
    <mergeCell ref="B280:B281"/>
    <mergeCell ref="C280:D281"/>
    <mergeCell ref="E280:E281"/>
    <mergeCell ref="F280:F281"/>
    <mergeCell ref="G280:H281"/>
    <mergeCell ref="I280:I281"/>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3:Q243"/>
    <mergeCell ref="C244:E244"/>
    <mergeCell ref="G244:I244"/>
    <mergeCell ref="K244:M244"/>
    <mergeCell ref="O244:Q244"/>
    <mergeCell ref="C245:E245"/>
    <mergeCell ref="G245:I245"/>
    <mergeCell ref="K245:M245"/>
    <mergeCell ref="O245:Q245"/>
    <mergeCell ref="N235:N236"/>
    <mergeCell ref="O235:O236"/>
    <mergeCell ref="P235:P236"/>
    <mergeCell ref="Q235:Q236"/>
    <mergeCell ref="B240:Q240"/>
    <mergeCell ref="C242:E242"/>
    <mergeCell ref="G242:I242"/>
    <mergeCell ref="K242:M242"/>
    <mergeCell ref="O242:Q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N200:N201"/>
    <mergeCell ref="O200:O201"/>
    <mergeCell ref="P200:P201"/>
    <mergeCell ref="Q200:Q201"/>
    <mergeCell ref="C202:E202"/>
    <mergeCell ref="G202:I202"/>
    <mergeCell ref="K202:M202"/>
    <mergeCell ref="O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M167:M168"/>
    <mergeCell ref="N167:N168"/>
    <mergeCell ref="O167:P168"/>
    <mergeCell ref="Q167:Q168"/>
    <mergeCell ref="B169:B170"/>
    <mergeCell ref="C169:D170"/>
    <mergeCell ref="E169:E170"/>
    <mergeCell ref="F169:F170"/>
    <mergeCell ref="G169:H170"/>
    <mergeCell ref="I169:I170"/>
    <mergeCell ref="N165:N166"/>
    <mergeCell ref="O165:Q166"/>
    <mergeCell ref="B167:B168"/>
    <mergeCell ref="C167:D168"/>
    <mergeCell ref="E167:E168"/>
    <mergeCell ref="F167:F168"/>
    <mergeCell ref="G167:H168"/>
    <mergeCell ref="I167:I168"/>
    <mergeCell ref="J167:J168"/>
    <mergeCell ref="K167:L168"/>
    <mergeCell ref="B165:B166"/>
    <mergeCell ref="C165:E166"/>
    <mergeCell ref="F165:F166"/>
    <mergeCell ref="G165:I166"/>
    <mergeCell ref="J165:J166"/>
    <mergeCell ref="K165:M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B155:Q155"/>
    <mergeCell ref="C157:E157"/>
    <mergeCell ref="G157:I157"/>
    <mergeCell ref="K157:M157"/>
    <mergeCell ref="O157:Q157"/>
    <mergeCell ref="C158:Q158"/>
    <mergeCell ref="H141:H142"/>
    <mergeCell ref="I141:I142"/>
    <mergeCell ref="J141:J142"/>
    <mergeCell ref="K141:K142"/>
    <mergeCell ref="L141:L142"/>
    <mergeCell ref="M141:M142"/>
    <mergeCell ref="J139:J140"/>
    <mergeCell ref="K139:K140"/>
    <mergeCell ref="L139:L140"/>
    <mergeCell ref="M139:M140"/>
    <mergeCell ref="B141:B142"/>
    <mergeCell ref="C141:C142"/>
    <mergeCell ref="D141:D142"/>
    <mergeCell ref="E141:E142"/>
    <mergeCell ref="F141:F142"/>
    <mergeCell ref="G141:G142"/>
    <mergeCell ref="J137:J138"/>
    <mergeCell ref="K137:K138"/>
    <mergeCell ref="L137:L138"/>
    <mergeCell ref="M137:M138"/>
    <mergeCell ref="B139:B140"/>
    <mergeCell ref="C139:D140"/>
    <mergeCell ref="E139:E140"/>
    <mergeCell ref="F139:F140"/>
    <mergeCell ref="G139:H140"/>
    <mergeCell ref="I139:I140"/>
    <mergeCell ref="K135:K136"/>
    <mergeCell ref="L135:L136"/>
    <mergeCell ref="B137:B138"/>
    <mergeCell ref="C137:C138"/>
    <mergeCell ref="D137:D138"/>
    <mergeCell ref="E137:E138"/>
    <mergeCell ref="F137:F138"/>
    <mergeCell ref="G137:G138"/>
    <mergeCell ref="H137:H138"/>
    <mergeCell ref="I137:I138"/>
    <mergeCell ref="V108:V109"/>
    <mergeCell ref="B132:M132"/>
    <mergeCell ref="C134:E134"/>
    <mergeCell ref="G134:I134"/>
    <mergeCell ref="B135:B136"/>
    <mergeCell ref="C135:E136"/>
    <mergeCell ref="F135:F136"/>
    <mergeCell ref="G135:I135"/>
    <mergeCell ref="G136:I136"/>
    <mergeCell ref="J135:J136"/>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R102:R103"/>
    <mergeCell ref="S102:S103"/>
    <mergeCell ref="T102:T103"/>
    <mergeCell ref="U102:U103"/>
    <mergeCell ref="V102:V103"/>
    <mergeCell ref="D104:F104"/>
    <mergeCell ref="H104:J104"/>
    <mergeCell ref="L104:N104"/>
    <mergeCell ref="K102:K103"/>
    <mergeCell ref="L102:M103"/>
    <mergeCell ref="N102:N103"/>
    <mergeCell ref="O102:O103"/>
    <mergeCell ref="P102:P103"/>
    <mergeCell ref="Q102:Q103"/>
    <mergeCell ref="D101:F101"/>
    <mergeCell ref="H101:J101"/>
    <mergeCell ref="L101:N101"/>
    <mergeCell ref="B102:B103"/>
    <mergeCell ref="C102:C103"/>
    <mergeCell ref="D102:E103"/>
    <mergeCell ref="F102:F103"/>
    <mergeCell ref="G102:G103"/>
    <mergeCell ref="H102:I103"/>
    <mergeCell ref="J102:J103"/>
    <mergeCell ref="R98:R99"/>
    <mergeCell ref="S98:S99"/>
    <mergeCell ref="T98:T99"/>
    <mergeCell ref="U98:U99"/>
    <mergeCell ref="V98:V99"/>
    <mergeCell ref="D100:F100"/>
    <mergeCell ref="H100:J100"/>
    <mergeCell ref="L100:N100"/>
    <mergeCell ref="K98:K99"/>
    <mergeCell ref="L98:M99"/>
    <mergeCell ref="N98:N99"/>
    <mergeCell ref="O98:O99"/>
    <mergeCell ref="P98:P99"/>
    <mergeCell ref="Q98:Q99"/>
    <mergeCell ref="D97:F97"/>
    <mergeCell ref="H97:J97"/>
    <mergeCell ref="L97:N97"/>
    <mergeCell ref="B98:B99"/>
    <mergeCell ref="C98:C99"/>
    <mergeCell ref="D98:E99"/>
    <mergeCell ref="F98:F99"/>
    <mergeCell ref="G98:G99"/>
    <mergeCell ref="H98:I99"/>
    <mergeCell ref="J98:J99"/>
    <mergeCell ref="T94:T95"/>
    <mergeCell ref="U94:U95"/>
    <mergeCell ref="V94:V95"/>
    <mergeCell ref="D96:F96"/>
    <mergeCell ref="H96:J96"/>
    <mergeCell ref="L96:N96"/>
    <mergeCell ref="N94:N95"/>
    <mergeCell ref="O94:O95"/>
    <mergeCell ref="P94:P95"/>
    <mergeCell ref="Q94:Q95"/>
    <mergeCell ref="R94:R95"/>
    <mergeCell ref="S94:S95"/>
    <mergeCell ref="H94:H95"/>
    <mergeCell ref="I94:I95"/>
    <mergeCell ref="J94:J95"/>
    <mergeCell ref="K94:K95"/>
    <mergeCell ref="L94:L95"/>
    <mergeCell ref="M94:M95"/>
    <mergeCell ref="T91:T92"/>
    <mergeCell ref="U91:U92"/>
    <mergeCell ref="V91:V92"/>
    <mergeCell ref="B93:N93"/>
    <mergeCell ref="B94:B95"/>
    <mergeCell ref="C94:C95"/>
    <mergeCell ref="D94:D95"/>
    <mergeCell ref="E94:E95"/>
    <mergeCell ref="F94:F95"/>
    <mergeCell ref="G94:G9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J89:J90"/>
    <mergeCell ref="K89:K90"/>
    <mergeCell ref="L89:M90"/>
    <mergeCell ref="N89:N90"/>
    <mergeCell ref="O89:O90"/>
    <mergeCell ref="P89:P90"/>
    <mergeCell ref="B89:B90"/>
    <mergeCell ref="C89:C90"/>
    <mergeCell ref="D89:E90"/>
    <mergeCell ref="F89:F90"/>
    <mergeCell ref="G89:G90"/>
    <mergeCell ref="H89:I90"/>
    <mergeCell ref="D87:F87"/>
    <mergeCell ref="H87:J87"/>
    <mergeCell ref="L87:N87"/>
    <mergeCell ref="D88:F88"/>
    <mergeCell ref="H88:J88"/>
    <mergeCell ref="L88:N88"/>
    <mergeCell ref="Q85:Q86"/>
    <mergeCell ref="R85:R86"/>
    <mergeCell ref="S85:S86"/>
    <mergeCell ref="T85:T86"/>
    <mergeCell ref="U85:U86"/>
    <mergeCell ref="V85:V86"/>
    <mergeCell ref="J85:J86"/>
    <mergeCell ref="K85:K86"/>
    <mergeCell ref="L85:M86"/>
    <mergeCell ref="N85:N86"/>
    <mergeCell ref="O85:O86"/>
    <mergeCell ref="P85:P86"/>
    <mergeCell ref="B85:B86"/>
    <mergeCell ref="C85:C86"/>
    <mergeCell ref="D85:E86"/>
    <mergeCell ref="F85:F86"/>
    <mergeCell ref="G85:G86"/>
    <mergeCell ref="H85:I86"/>
    <mergeCell ref="Q83:Q84"/>
    <mergeCell ref="R83:R84"/>
    <mergeCell ref="S83:S84"/>
    <mergeCell ref="T83:T84"/>
    <mergeCell ref="U83:U84"/>
    <mergeCell ref="V83:V84"/>
    <mergeCell ref="J83:J84"/>
    <mergeCell ref="K83:K84"/>
    <mergeCell ref="L83:M84"/>
    <mergeCell ref="N83:N84"/>
    <mergeCell ref="O83:O84"/>
    <mergeCell ref="P83:P84"/>
    <mergeCell ref="B83:B84"/>
    <mergeCell ref="C83:C84"/>
    <mergeCell ref="D83:E84"/>
    <mergeCell ref="F83:F84"/>
    <mergeCell ref="G83:G84"/>
    <mergeCell ref="H83:I84"/>
    <mergeCell ref="D81:F81"/>
    <mergeCell ref="H81:J81"/>
    <mergeCell ref="L81:N81"/>
    <mergeCell ref="D82:F82"/>
    <mergeCell ref="H82:J82"/>
    <mergeCell ref="L82:N82"/>
    <mergeCell ref="Q79:Q80"/>
    <mergeCell ref="R79:R80"/>
    <mergeCell ref="S79:S80"/>
    <mergeCell ref="T79:T80"/>
    <mergeCell ref="U79:U80"/>
    <mergeCell ref="V79:V80"/>
    <mergeCell ref="J79:J80"/>
    <mergeCell ref="K79:K80"/>
    <mergeCell ref="L79:M80"/>
    <mergeCell ref="N79:N80"/>
    <mergeCell ref="O79:O80"/>
    <mergeCell ref="P79:P80"/>
    <mergeCell ref="B79:B80"/>
    <mergeCell ref="C79:C80"/>
    <mergeCell ref="D79:E80"/>
    <mergeCell ref="F79:F80"/>
    <mergeCell ref="G79:G80"/>
    <mergeCell ref="H79:I80"/>
    <mergeCell ref="D77:F77"/>
    <mergeCell ref="H77:J77"/>
    <mergeCell ref="L77:N77"/>
    <mergeCell ref="D78:F78"/>
    <mergeCell ref="H78:J78"/>
    <mergeCell ref="L78:N78"/>
    <mergeCell ref="Q75:Q76"/>
    <mergeCell ref="R75:R76"/>
    <mergeCell ref="S75:S76"/>
    <mergeCell ref="T75:T76"/>
    <mergeCell ref="U75:U76"/>
    <mergeCell ref="V75:V76"/>
    <mergeCell ref="K75:K76"/>
    <mergeCell ref="L75:L76"/>
    <mergeCell ref="M75:M76"/>
    <mergeCell ref="N75:N76"/>
    <mergeCell ref="O75:O76"/>
    <mergeCell ref="P75:P76"/>
    <mergeCell ref="B74:N74"/>
    <mergeCell ref="B75:B76"/>
    <mergeCell ref="C75:C76"/>
    <mergeCell ref="D75:D76"/>
    <mergeCell ref="E75:E76"/>
    <mergeCell ref="F75:F76"/>
    <mergeCell ref="G75:G76"/>
    <mergeCell ref="H75:H76"/>
    <mergeCell ref="I75:I76"/>
    <mergeCell ref="J75:J76"/>
    <mergeCell ref="P72:P73"/>
    <mergeCell ref="Q72:Q73"/>
    <mergeCell ref="R72:R73"/>
    <mergeCell ref="S72:S73"/>
    <mergeCell ref="T72:T73"/>
    <mergeCell ref="U72:U73"/>
    <mergeCell ref="B71:V71"/>
    <mergeCell ref="B72:B73"/>
    <mergeCell ref="C72:C73"/>
    <mergeCell ref="D72:F73"/>
    <mergeCell ref="G72:G73"/>
    <mergeCell ref="H72:J72"/>
    <mergeCell ref="H73:J73"/>
    <mergeCell ref="K72:K73"/>
    <mergeCell ref="L72:N73"/>
    <mergeCell ref="O72:O73"/>
    <mergeCell ref="N28:N29"/>
    <mergeCell ref="O28:O29"/>
    <mergeCell ref="P28:P29"/>
    <mergeCell ref="Q28:Q29"/>
    <mergeCell ref="B68:V68"/>
    <mergeCell ref="D70:F70"/>
    <mergeCell ref="H70:J70"/>
    <mergeCell ref="L70:N70"/>
    <mergeCell ref="B30:Y30"/>
    <mergeCell ref="B31:Y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I10"/>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28.28515625" bestFit="1" customWidth="1"/>
    <col min="2" max="2" width="36.5703125" customWidth="1"/>
    <col min="3" max="3" width="36.5703125" bestFit="1" customWidth="1"/>
    <col min="4" max="4" width="22.28515625" customWidth="1"/>
    <col min="5" max="6" width="27" customWidth="1"/>
    <col min="7" max="7" width="5.85546875" customWidth="1"/>
    <col min="8" max="8" width="24.28515625" customWidth="1"/>
    <col min="9" max="9" width="4.28515625" customWidth="1"/>
    <col min="10" max="10" width="27" customWidth="1"/>
    <col min="11" max="11" width="5.85546875" customWidth="1"/>
    <col min="12" max="12" width="22.28515625" customWidth="1"/>
    <col min="13" max="14" width="27" customWidth="1"/>
    <col min="15" max="15" width="5.85546875" customWidth="1"/>
    <col min="16" max="16" width="24.28515625" customWidth="1"/>
    <col min="17" max="17" width="4.28515625" customWidth="1"/>
    <col min="18" max="18" width="27" customWidth="1"/>
    <col min="19" max="19" width="5.85546875" customWidth="1"/>
    <col min="20" max="20" width="8.28515625" customWidth="1"/>
    <col min="21" max="22" width="27" customWidth="1"/>
    <col min="23" max="23" width="5.85546875" customWidth="1"/>
    <col min="24" max="24" width="19.42578125" customWidth="1"/>
    <col min="25" max="25" width="27"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9</v>
      </c>
      <c r="B3" s="61"/>
      <c r="C3" s="61"/>
      <c r="D3" s="61"/>
      <c r="E3" s="61"/>
      <c r="F3" s="61"/>
      <c r="G3" s="61"/>
      <c r="H3" s="61"/>
      <c r="I3" s="61"/>
      <c r="J3" s="61"/>
      <c r="K3" s="61"/>
      <c r="L3" s="61"/>
      <c r="M3" s="61"/>
      <c r="N3" s="61"/>
      <c r="O3" s="61"/>
      <c r="P3" s="61"/>
      <c r="Q3" s="61"/>
      <c r="R3" s="61"/>
      <c r="S3" s="61"/>
      <c r="T3" s="61"/>
      <c r="U3" s="61"/>
      <c r="V3" s="61"/>
      <c r="W3" s="61"/>
      <c r="X3" s="61"/>
      <c r="Y3" s="61"/>
    </row>
    <row r="4" spans="1:25">
      <c r="A4" s="13" t="s">
        <v>502</v>
      </c>
      <c r="B4" s="62" t="s">
        <v>503</v>
      </c>
      <c r="C4" s="62"/>
      <c r="D4" s="62"/>
      <c r="E4" s="62"/>
      <c r="F4" s="62"/>
      <c r="G4" s="62"/>
      <c r="H4" s="62"/>
      <c r="I4" s="62"/>
      <c r="J4" s="62"/>
      <c r="K4" s="62"/>
      <c r="L4" s="62"/>
      <c r="M4" s="62"/>
      <c r="N4" s="62"/>
      <c r="O4" s="62"/>
      <c r="P4" s="62"/>
      <c r="Q4" s="62"/>
      <c r="R4" s="62"/>
      <c r="S4" s="62"/>
      <c r="T4" s="62"/>
      <c r="U4" s="62"/>
      <c r="V4" s="62"/>
      <c r="W4" s="62"/>
      <c r="X4" s="62"/>
      <c r="Y4" s="62"/>
    </row>
    <row r="5" spans="1:25">
      <c r="A5" s="13"/>
      <c r="B5" s="26" t="s">
        <v>504</v>
      </c>
      <c r="C5" s="26"/>
      <c r="D5" s="26"/>
      <c r="E5" s="26"/>
      <c r="F5" s="26"/>
      <c r="G5" s="26"/>
      <c r="H5" s="26"/>
      <c r="I5" s="26"/>
      <c r="J5" s="26"/>
      <c r="K5" s="26"/>
      <c r="L5" s="26"/>
      <c r="M5" s="26"/>
      <c r="N5" s="26"/>
      <c r="O5" s="26"/>
      <c r="P5" s="26"/>
      <c r="Q5" s="26"/>
      <c r="R5" s="26"/>
      <c r="S5" s="26"/>
      <c r="T5" s="26"/>
      <c r="U5" s="26"/>
      <c r="V5" s="26"/>
      <c r="W5" s="26"/>
      <c r="X5" s="26"/>
      <c r="Y5" s="26"/>
    </row>
    <row r="6" spans="1:25">
      <c r="A6" s="13"/>
      <c r="B6" s="26" t="s">
        <v>505</v>
      </c>
      <c r="C6" s="26"/>
      <c r="D6" s="26"/>
      <c r="E6" s="26"/>
      <c r="F6" s="26"/>
      <c r="G6" s="26"/>
      <c r="H6" s="26"/>
      <c r="I6" s="26"/>
      <c r="J6" s="26"/>
      <c r="K6" s="26"/>
      <c r="L6" s="26"/>
      <c r="M6" s="26"/>
      <c r="N6" s="26"/>
      <c r="O6" s="26"/>
      <c r="P6" s="26"/>
      <c r="Q6" s="26"/>
      <c r="R6" s="26"/>
      <c r="S6" s="26"/>
      <c r="T6" s="26"/>
      <c r="U6" s="26"/>
      <c r="V6" s="26"/>
      <c r="W6" s="26"/>
      <c r="X6" s="26"/>
      <c r="Y6" s="26"/>
    </row>
    <row r="7" spans="1:25">
      <c r="A7" s="13"/>
      <c r="B7" s="26" t="s">
        <v>506</v>
      </c>
      <c r="C7" s="26"/>
      <c r="D7" s="26"/>
      <c r="E7" s="26"/>
      <c r="F7" s="26"/>
      <c r="G7" s="26"/>
      <c r="H7" s="26"/>
      <c r="I7" s="26"/>
      <c r="J7" s="26"/>
      <c r="K7" s="26"/>
      <c r="L7" s="26"/>
      <c r="M7" s="26"/>
      <c r="N7" s="26"/>
      <c r="O7" s="26"/>
      <c r="P7" s="26"/>
      <c r="Q7" s="26"/>
      <c r="R7" s="26"/>
      <c r="S7" s="26"/>
      <c r="T7" s="26"/>
      <c r="U7" s="26"/>
      <c r="V7" s="26"/>
      <c r="W7" s="26"/>
      <c r="X7" s="26"/>
      <c r="Y7" s="26"/>
    </row>
    <row r="8" spans="1:25">
      <c r="A8" s="13"/>
      <c r="B8" s="26" t="s">
        <v>507</v>
      </c>
      <c r="C8" s="26"/>
      <c r="D8" s="26"/>
      <c r="E8" s="26"/>
      <c r="F8" s="26"/>
      <c r="G8" s="26"/>
      <c r="H8" s="26"/>
      <c r="I8" s="26"/>
      <c r="J8" s="26"/>
      <c r="K8" s="26"/>
      <c r="L8" s="26"/>
      <c r="M8" s="26"/>
      <c r="N8" s="26"/>
      <c r="O8" s="26"/>
      <c r="P8" s="26"/>
      <c r="Q8" s="26"/>
      <c r="R8" s="26"/>
      <c r="S8" s="26"/>
      <c r="T8" s="26"/>
      <c r="U8" s="26"/>
      <c r="V8" s="26"/>
      <c r="W8" s="26"/>
      <c r="X8" s="26"/>
      <c r="Y8" s="26"/>
    </row>
    <row r="9" spans="1:25">
      <c r="A9" s="13"/>
      <c r="B9" s="26" t="s">
        <v>508</v>
      </c>
      <c r="C9" s="26"/>
      <c r="D9" s="26"/>
      <c r="E9" s="26"/>
      <c r="F9" s="26"/>
      <c r="G9" s="26"/>
      <c r="H9" s="26"/>
      <c r="I9" s="26"/>
      <c r="J9" s="26"/>
      <c r="K9" s="26"/>
      <c r="L9" s="26"/>
      <c r="M9" s="26"/>
      <c r="N9" s="26"/>
      <c r="O9" s="26"/>
      <c r="P9" s="26"/>
      <c r="Q9" s="26"/>
      <c r="R9" s="26"/>
      <c r="S9" s="26"/>
      <c r="T9" s="26"/>
      <c r="U9" s="26"/>
      <c r="V9" s="26"/>
      <c r="W9" s="26"/>
      <c r="X9" s="26"/>
      <c r="Y9" s="26"/>
    </row>
    <row r="10" spans="1:25" ht="25.5" customHeight="1">
      <c r="A10" s="13"/>
      <c r="B10" s="26" t="s">
        <v>509</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26" t="s">
        <v>510</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3"/>
      <c r="B14" s="127" t="s">
        <v>228</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row>
    <row r="15" spans="1:25">
      <c r="A15" s="13"/>
      <c r="B15" s="16" t="s">
        <v>211</v>
      </c>
      <c r="C15" s="66"/>
      <c r="D15" s="66"/>
      <c r="E15" s="66"/>
      <c r="F15" s="12"/>
      <c r="G15" s="66"/>
      <c r="H15" s="66"/>
      <c r="I15" s="66"/>
      <c r="J15" s="12"/>
      <c r="K15" s="66"/>
      <c r="L15" s="66"/>
      <c r="M15" s="66"/>
      <c r="N15" s="12"/>
      <c r="O15" s="66"/>
      <c r="P15" s="66"/>
      <c r="Q15" s="66"/>
      <c r="R15" s="12"/>
      <c r="S15" s="66"/>
      <c r="T15" s="66"/>
      <c r="U15" s="66"/>
      <c r="V15" s="12"/>
      <c r="W15" s="66"/>
      <c r="X15" s="66"/>
      <c r="Y15" s="66"/>
    </row>
    <row r="16" spans="1:25">
      <c r="A16" s="13"/>
      <c r="B16" s="66"/>
      <c r="C16" s="66"/>
      <c r="D16" s="66"/>
      <c r="E16" s="66"/>
      <c r="F16" s="26"/>
      <c r="G16" s="66"/>
      <c r="H16" s="66"/>
      <c r="I16" s="66"/>
      <c r="J16" s="26"/>
      <c r="K16" s="66"/>
      <c r="L16" s="66"/>
      <c r="M16" s="66"/>
      <c r="N16" s="26"/>
      <c r="O16" s="127" t="s">
        <v>511</v>
      </c>
      <c r="P16" s="127"/>
      <c r="Q16" s="127"/>
      <c r="R16" s="127"/>
      <c r="S16" s="127"/>
      <c r="T16" s="127"/>
      <c r="U16" s="127"/>
      <c r="V16" s="26"/>
      <c r="W16" s="66"/>
      <c r="X16" s="66"/>
      <c r="Y16" s="66"/>
    </row>
    <row r="17" spans="1:25" ht="15.75" thickBot="1">
      <c r="A17" s="13"/>
      <c r="B17" s="66"/>
      <c r="C17" s="66"/>
      <c r="D17" s="66"/>
      <c r="E17" s="66"/>
      <c r="F17" s="26"/>
      <c r="G17" s="66"/>
      <c r="H17" s="66"/>
      <c r="I17" s="66"/>
      <c r="J17" s="26"/>
      <c r="K17" s="66"/>
      <c r="L17" s="66"/>
      <c r="M17" s="66"/>
      <c r="N17" s="26"/>
      <c r="O17" s="27" t="s">
        <v>512</v>
      </c>
      <c r="P17" s="27"/>
      <c r="Q17" s="27"/>
      <c r="R17" s="27"/>
      <c r="S17" s="27"/>
      <c r="T17" s="27"/>
      <c r="U17" s="27"/>
      <c r="V17" s="26"/>
      <c r="W17" s="66"/>
      <c r="X17" s="66"/>
      <c r="Y17" s="66"/>
    </row>
    <row r="18" spans="1:25">
      <c r="A18" s="13"/>
      <c r="B18" s="66"/>
      <c r="C18" s="127" t="s">
        <v>513</v>
      </c>
      <c r="D18" s="127"/>
      <c r="E18" s="127"/>
      <c r="F18" s="26"/>
      <c r="G18" s="127" t="s">
        <v>513</v>
      </c>
      <c r="H18" s="127"/>
      <c r="I18" s="127"/>
      <c r="J18" s="26"/>
      <c r="K18" s="127" t="s">
        <v>519</v>
      </c>
      <c r="L18" s="127"/>
      <c r="M18" s="127"/>
      <c r="N18" s="26"/>
      <c r="O18" s="138" t="s">
        <v>524</v>
      </c>
      <c r="P18" s="138"/>
      <c r="Q18" s="138"/>
      <c r="R18" s="52"/>
      <c r="S18" s="138" t="s">
        <v>428</v>
      </c>
      <c r="T18" s="138"/>
      <c r="U18" s="138"/>
      <c r="V18" s="26"/>
      <c r="W18" s="127" t="s">
        <v>528</v>
      </c>
      <c r="X18" s="127"/>
      <c r="Y18" s="127"/>
    </row>
    <row r="19" spans="1:25">
      <c r="A19" s="13"/>
      <c r="B19" s="66"/>
      <c r="C19" s="127" t="s">
        <v>514</v>
      </c>
      <c r="D19" s="127"/>
      <c r="E19" s="127"/>
      <c r="F19" s="26"/>
      <c r="G19" s="127" t="s">
        <v>516</v>
      </c>
      <c r="H19" s="127"/>
      <c r="I19" s="127"/>
      <c r="J19" s="26"/>
      <c r="K19" s="127" t="s">
        <v>520</v>
      </c>
      <c r="L19" s="127"/>
      <c r="M19" s="127"/>
      <c r="N19" s="26"/>
      <c r="O19" s="127" t="s">
        <v>525</v>
      </c>
      <c r="P19" s="127"/>
      <c r="Q19" s="127"/>
      <c r="R19" s="26"/>
      <c r="S19" s="127" t="s">
        <v>526</v>
      </c>
      <c r="T19" s="127"/>
      <c r="U19" s="127"/>
      <c r="V19" s="26"/>
      <c r="W19" s="127"/>
      <c r="X19" s="127"/>
      <c r="Y19" s="127"/>
    </row>
    <row r="20" spans="1:25">
      <c r="A20" s="13"/>
      <c r="B20" s="66"/>
      <c r="C20" s="127" t="s">
        <v>515</v>
      </c>
      <c r="D20" s="127"/>
      <c r="E20" s="127"/>
      <c r="F20" s="26"/>
      <c r="G20" s="127" t="s">
        <v>517</v>
      </c>
      <c r="H20" s="127"/>
      <c r="I20" s="127"/>
      <c r="J20" s="26"/>
      <c r="K20" s="127" t="s">
        <v>521</v>
      </c>
      <c r="L20" s="127"/>
      <c r="M20" s="127"/>
      <c r="N20" s="26"/>
      <c r="O20" s="61"/>
      <c r="P20" s="61"/>
      <c r="Q20" s="61"/>
      <c r="R20" s="26"/>
      <c r="S20" s="127" t="s">
        <v>527</v>
      </c>
      <c r="T20" s="127"/>
      <c r="U20" s="127"/>
      <c r="V20" s="26"/>
      <c r="W20" s="127"/>
      <c r="X20" s="127"/>
      <c r="Y20" s="127"/>
    </row>
    <row r="21" spans="1:25">
      <c r="A21" s="13"/>
      <c r="B21" s="66"/>
      <c r="C21" s="127" t="s">
        <v>354</v>
      </c>
      <c r="D21" s="127"/>
      <c r="E21" s="127"/>
      <c r="F21" s="26"/>
      <c r="G21" s="127" t="s">
        <v>518</v>
      </c>
      <c r="H21" s="127"/>
      <c r="I21" s="127"/>
      <c r="J21" s="26"/>
      <c r="K21" s="127" t="s">
        <v>522</v>
      </c>
      <c r="L21" s="127"/>
      <c r="M21" s="127"/>
      <c r="N21" s="26"/>
      <c r="O21" s="61"/>
      <c r="P21" s="61"/>
      <c r="Q21" s="61"/>
      <c r="R21" s="26"/>
      <c r="S21" s="61"/>
      <c r="T21" s="61"/>
      <c r="U21" s="61"/>
      <c r="V21" s="26"/>
      <c r="W21" s="127"/>
      <c r="X21" s="127"/>
      <c r="Y21" s="127"/>
    </row>
    <row r="22" spans="1:25" ht="15.75" thickBot="1">
      <c r="A22" s="13"/>
      <c r="B22" s="66"/>
      <c r="C22" s="145"/>
      <c r="D22" s="145"/>
      <c r="E22" s="145"/>
      <c r="F22" s="26"/>
      <c r="G22" s="145"/>
      <c r="H22" s="145"/>
      <c r="I22" s="145"/>
      <c r="J22" s="26"/>
      <c r="K22" s="27" t="s">
        <v>523</v>
      </c>
      <c r="L22" s="27"/>
      <c r="M22" s="27"/>
      <c r="N22" s="26"/>
      <c r="O22" s="145"/>
      <c r="P22" s="145"/>
      <c r="Q22" s="145"/>
      <c r="R22" s="26"/>
      <c r="S22" s="145"/>
      <c r="T22" s="145"/>
      <c r="U22" s="145"/>
      <c r="V22" s="26"/>
      <c r="W22" s="27"/>
      <c r="X22" s="27"/>
      <c r="Y22" s="27"/>
    </row>
    <row r="23" spans="1:25">
      <c r="A23" s="13"/>
      <c r="B23" s="29" t="s">
        <v>529</v>
      </c>
      <c r="C23" s="71" t="s">
        <v>203</v>
      </c>
      <c r="D23" s="30">
        <v>222226</v>
      </c>
      <c r="E23" s="32"/>
      <c r="F23" s="34"/>
      <c r="G23" s="71" t="s">
        <v>203</v>
      </c>
      <c r="H23" s="128" t="s">
        <v>530</v>
      </c>
      <c r="I23" s="71" t="s">
        <v>395</v>
      </c>
      <c r="J23" s="34"/>
      <c r="K23" s="71" t="s">
        <v>203</v>
      </c>
      <c r="L23" s="128" t="s">
        <v>239</v>
      </c>
      <c r="M23" s="32"/>
      <c r="N23" s="34"/>
      <c r="O23" s="71" t="s">
        <v>203</v>
      </c>
      <c r="P23" s="128" t="s">
        <v>239</v>
      </c>
      <c r="Q23" s="32"/>
      <c r="R23" s="34"/>
      <c r="S23" s="71" t="s">
        <v>203</v>
      </c>
      <c r="T23" s="128" t="s">
        <v>239</v>
      </c>
      <c r="U23" s="32"/>
      <c r="V23" s="34"/>
      <c r="W23" s="71" t="s">
        <v>203</v>
      </c>
      <c r="X23" s="128" t="s">
        <v>239</v>
      </c>
      <c r="Y23" s="32"/>
    </row>
    <row r="24" spans="1:25">
      <c r="A24" s="13"/>
      <c r="B24" s="29"/>
      <c r="C24" s="55"/>
      <c r="D24" s="31"/>
      <c r="E24" s="33"/>
      <c r="F24" s="34"/>
      <c r="G24" s="55"/>
      <c r="H24" s="57"/>
      <c r="I24" s="55"/>
      <c r="J24" s="34"/>
      <c r="K24" s="55"/>
      <c r="L24" s="57"/>
      <c r="M24" s="33"/>
      <c r="N24" s="34"/>
      <c r="O24" s="55"/>
      <c r="P24" s="57"/>
      <c r="Q24" s="33"/>
      <c r="R24" s="34"/>
      <c r="S24" s="55"/>
      <c r="T24" s="57"/>
      <c r="U24" s="33"/>
      <c r="V24" s="34"/>
      <c r="W24" s="55"/>
      <c r="X24" s="57"/>
      <c r="Y24" s="33"/>
    </row>
    <row r="25" spans="1:25">
      <c r="A25" s="13"/>
      <c r="B25" s="26" t="s">
        <v>531</v>
      </c>
      <c r="C25" s="35">
        <v>266563</v>
      </c>
      <c r="D25" s="35"/>
      <c r="E25" s="26"/>
      <c r="F25" s="26"/>
      <c r="G25" s="59" t="s">
        <v>239</v>
      </c>
      <c r="H25" s="59"/>
      <c r="I25" s="26"/>
      <c r="J25" s="26"/>
      <c r="K25" s="35">
        <v>266563</v>
      </c>
      <c r="L25" s="35"/>
      <c r="M25" s="26"/>
      <c r="N25" s="26"/>
      <c r="O25" s="59" t="s">
        <v>532</v>
      </c>
      <c r="P25" s="59"/>
      <c r="Q25" s="41" t="s">
        <v>395</v>
      </c>
      <c r="R25" s="26"/>
      <c r="S25" s="59" t="s">
        <v>239</v>
      </c>
      <c r="T25" s="59"/>
      <c r="U25" s="26"/>
      <c r="V25" s="26"/>
      <c r="W25" s="35">
        <v>10177</v>
      </c>
      <c r="X25" s="35"/>
      <c r="Y25" s="26"/>
    </row>
    <row r="26" spans="1:25" ht="15.75" thickBot="1">
      <c r="A26" s="13"/>
      <c r="B26" s="26"/>
      <c r="C26" s="36"/>
      <c r="D26" s="36"/>
      <c r="E26" s="37"/>
      <c r="F26" s="26"/>
      <c r="G26" s="74"/>
      <c r="H26" s="74"/>
      <c r="I26" s="37"/>
      <c r="J26" s="26"/>
      <c r="K26" s="36"/>
      <c r="L26" s="36"/>
      <c r="M26" s="37"/>
      <c r="N26" s="26"/>
      <c r="O26" s="74"/>
      <c r="P26" s="74"/>
      <c r="Q26" s="146"/>
      <c r="R26" s="26"/>
      <c r="S26" s="74"/>
      <c r="T26" s="74"/>
      <c r="U26" s="37"/>
      <c r="V26" s="26"/>
      <c r="W26" s="36"/>
      <c r="X26" s="36"/>
      <c r="Y26" s="37"/>
    </row>
    <row r="27" spans="1:25">
      <c r="A27" s="13"/>
      <c r="B27" s="29" t="s">
        <v>113</v>
      </c>
      <c r="C27" s="71" t="s">
        <v>203</v>
      </c>
      <c r="D27" s="30">
        <v>488789</v>
      </c>
      <c r="E27" s="32"/>
      <c r="F27" s="34"/>
      <c r="G27" s="71" t="s">
        <v>203</v>
      </c>
      <c r="H27" s="128" t="s">
        <v>530</v>
      </c>
      <c r="I27" s="71" t="s">
        <v>395</v>
      </c>
      <c r="J27" s="34"/>
      <c r="K27" s="71" t="s">
        <v>203</v>
      </c>
      <c r="L27" s="30">
        <v>266563</v>
      </c>
      <c r="M27" s="32"/>
      <c r="N27" s="34"/>
      <c r="O27" s="71" t="s">
        <v>203</v>
      </c>
      <c r="P27" s="128" t="s">
        <v>532</v>
      </c>
      <c r="Q27" s="71" t="s">
        <v>395</v>
      </c>
      <c r="R27" s="34"/>
      <c r="S27" s="71" t="s">
        <v>203</v>
      </c>
      <c r="T27" s="128" t="s">
        <v>239</v>
      </c>
      <c r="U27" s="32"/>
      <c r="V27" s="34"/>
      <c r="W27" s="71" t="s">
        <v>203</v>
      </c>
      <c r="X27" s="30">
        <v>10177</v>
      </c>
      <c r="Y27" s="32"/>
    </row>
    <row r="28" spans="1:25" ht="15.75" thickBot="1">
      <c r="A28" s="13"/>
      <c r="B28" s="29"/>
      <c r="C28" s="72"/>
      <c r="D28" s="38"/>
      <c r="E28" s="39"/>
      <c r="F28" s="34"/>
      <c r="G28" s="72"/>
      <c r="H28" s="147"/>
      <c r="I28" s="72"/>
      <c r="J28" s="34"/>
      <c r="K28" s="72"/>
      <c r="L28" s="38"/>
      <c r="M28" s="39"/>
      <c r="N28" s="34"/>
      <c r="O28" s="72"/>
      <c r="P28" s="147"/>
      <c r="Q28" s="72"/>
      <c r="R28" s="34"/>
      <c r="S28" s="72"/>
      <c r="T28" s="147"/>
      <c r="U28" s="39"/>
      <c r="V28" s="34"/>
      <c r="W28" s="72"/>
      <c r="X28" s="38"/>
      <c r="Y28" s="39"/>
    </row>
    <row r="29" spans="1:25" ht="15.75" thickTop="1">
      <c r="A29" s="13"/>
      <c r="B29" s="15"/>
      <c r="C29" s="15"/>
    </row>
    <row r="30" spans="1:25" ht="38.25">
      <c r="A30" s="13"/>
      <c r="B30" s="60">
        <v>-1</v>
      </c>
      <c r="C30" s="22" t="s">
        <v>533</v>
      </c>
    </row>
    <row r="31" spans="1:25">
      <c r="A31" s="13"/>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3"/>
      <c r="B33" s="66"/>
      <c r="C33" s="66"/>
      <c r="D33" s="66"/>
      <c r="E33" s="66"/>
      <c r="F33" s="26"/>
      <c r="G33" s="66"/>
      <c r="H33" s="66"/>
      <c r="I33" s="66"/>
      <c r="J33" s="26"/>
      <c r="K33" s="66"/>
      <c r="L33" s="66"/>
      <c r="M33" s="66"/>
      <c r="N33" s="26"/>
      <c r="O33" s="127" t="s">
        <v>511</v>
      </c>
      <c r="P33" s="127"/>
      <c r="Q33" s="127"/>
      <c r="R33" s="127"/>
      <c r="S33" s="127"/>
      <c r="T33" s="127"/>
      <c r="U33" s="127"/>
      <c r="V33" s="26"/>
      <c r="W33" s="66"/>
      <c r="X33" s="66"/>
      <c r="Y33" s="66"/>
    </row>
    <row r="34" spans="1:25" ht="15.75" thickBot="1">
      <c r="A34" s="13"/>
      <c r="B34" s="66"/>
      <c r="C34" s="66"/>
      <c r="D34" s="66"/>
      <c r="E34" s="66"/>
      <c r="F34" s="26"/>
      <c r="G34" s="66"/>
      <c r="H34" s="66"/>
      <c r="I34" s="66"/>
      <c r="J34" s="26"/>
      <c r="K34" s="66"/>
      <c r="L34" s="66"/>
      <c r="M34" s="66"/>
      <c r="N34" s="26"/>
      <c r="O34" s="27" t="s">
        <v>512</v>
      </c>
      <c r="P34" s="27"/>
      <c r="Q34" s="27"/>
      <c r="R34" s="27"/>
      <c r="S34" s="27"/>
      <c r="T34" s="27"/>
      <c r="U34" s="27"/>
      <c r="V34" s="26"/>
      <c r="W34" s="66"/>
      <c r="X34" s="66"/>
      <c r="Y34" s="66"/>
    </row>
    <row r="35" spans="1:25">
      <c r="A35" s="13"/>
      <c r="B35" s="66"/>
      <c r="C35" s="127" t="s">
        <v>513</v>
      </c>
      <c r="D35" s="127"/>
      <c r="E35" s="127"/>
      <c r="F35" s="26"/>
      <c r="G35" s="127" t="s">
        <v>513</v>
      </c>
      <c r="H35" s="127"/>
      <c r="I35" s="127"/>
      <c r="J35" s="26"/>
      <c r="K35" s="127" t="s">
        <v>519</v>
      </c>
      <c r="L35" s="127"/>
      <c r="M35" s="127"/>
      <c r="N35" s="26"/>
      <c r="O35" s="138" t="s">
        <v>524</v>
      </c>
      <c r="P35" s="138"/>
      <c r="Q35" s="138"/>
      <c r="R35" s="52"/>
      <c r="S35" s="138" t="s">
        <v>428</v>
      </c>
      <c r="T35" s="138"/>
      <c r="U35" s="138"/>
      <c r="V35" s="26"/>
      <c r="W35" s="127" t="s">
        <v>528</v>
      </c>
      <c r="X35" s="127"/>
      <c r="Y35" s="127"/>
    </row>
    <row r="36" spans="1:25">
      <c r="A36" s="13"/>
      <c r="B36" s="66"/>
      <c r="C36" s="127" t="s">
        <v>514</v>
      </c>
      <c r="D36" s="127"/>
      <c r="E36" s="127"/>
      <c r="F36" s="26"/>
      <c r="G36" s="127" t="s">
        <v>516</v>
      </c>
      <c r="H36" s="127"/>
      <c r="I36" s="127"/>
      <c r="J36" s="26"/>
      <c r="K36" s="127" t="s">
        <v>534</v>
      </c>
      <c r="L36" s="127"/>
      <c r="M36" s="127"/>
      <c r="N36" s="26"/>
      <c r="O36" s="127" t="s">
        <v>525</v>
      </c>
      <c r="P36" s="127"/>
      <c r="Q36" s="127"/>
      <c r="R36" s="26"/>
      <c r="S36" s="127" t="s">
        <v>526</v>
      </c>
      <c r="T36" s="127"/>
      <c r="U36" s="127"/>
      <c r="V36" s="26"/>
      <c r="W36" s="127"/>
      <c r="X36" s="127"/>
      <c r="Y36" s="127"/>
    </row>
    <row r="37" spans="1:25">
      <c r="A37" s="13"/>
      <c r="B37" s="66"/>
      <c r="C37" s="127" t="s">
        <v>515</v>
      </c>
      <c r="D37" s="127"/>
      <c r="E37" s="127"/>
      <c r="F37" s="26"/>
      <c r="G37" s="127" t="s">
        <v>517</v>
      </c>
      <c r="H37" s="127"/>
      <c r="I37" s="127"/>
      <c r="J37" s="26"/>
      <c r="K37" s="127" t="s">
        <v>521</v>
      </c>
      <c r="L37" s="127"/>
      <c r="M37" s="127"/>
      <c r="N37" s="26"/>
      <c r="O37" s="61"/>
      <c r="P37" s="61"/>
      <c r="Q37" s="61"/>
      <c r="R37" s="26"/>
      <c r="S37" s="127" t="s">
        <v>535</v>
      </c>
      <c r="T37" s="127"/>
      <c r="U37" s="127"/>
      <c r="V37" s="26"/>
      <c r="W37" s="127"/>
      <c r="X37" s="127"/>
      <c r="Y37" s="127"/>
    </row>
    <row r="38" spans="1:25">
      <c r="A38" s="13"/>
      <c r="B38" s="66"/>
      <c r="C38" s="127" t="s">
        <v>41</v>
      </c>
      <c r="D38" s="127"/>
      <c r="E38" s="127"/>
      <c r="F38" s="26"/>
      <c r="G38" s="127" t="s">
        <v>518</v>
      </c>
      <c r="H38" s="127"/>
      <c r="I38" s="127"/>
      <c r="J38" s="26"/>
      <c r="K38" s="127" t="s">
        <v>522</v>
      </c>
      <c r="L38" s="127"/>
      <c r="M38" s="127"/>
      <c r="N38" s="26"/>
      <c r="O38" s="61"/>
      <c r="P38" s="61"/>
      <c r="Q38" s="61"/>
      <c r="R38" s="26"/>
      <c r="S38" s="61"/>
      <c r="T38" s="61"/>
      <c r="U38" s="61"/>
      <c r="V38" s="26"/>
      <c r="W38" s="127"/>
      <c r="X38" s="127"/>
      <c r="Y38" s="127"/>
    </row>
    <row r="39" spans="1:25" ht="15.75" thickBot="1">
      <c r="A39" s="13"/>
      <c r="B39" s="66"/>
      <c r="C39" s="145"/>
      <c r="D39" s="145"/>
      <c r="E39" s="145"/>
      <c r="F39" s="26"/>
      <c r="G39" s="145"/>
      <c r="H39" s="145"/>
      <c r="I39" s="145"/>
      <c r="J39" s="26"/>
      <c r="K39" s="27" t="s">
        <v>523</v>
      </c>
      <c r="L39" s="27"/>
      <c r="M39" s="27"/>
      <c r="N39" s="26"/>
      <c r="O39" s="145"/>
      <c r="P39" s="145"/>
      <c r="Q39" s="145"/>
      <c r="R39" s="26"/>
      <c r="S39" s="145"/>
      <c r="T39" s="145"/>
      <c r="U39" s="145"/>
      <c r="V39" s="26"/>
      <c r="W39" s="27"/>
      <c r="X39" s="27"/>
      <c r="Y39" s="27"/>
    </row>
    <row r="40" spans="1:25">
      <c r="A40" s="13"/>
      <c r="B40" s="29" t="s">
        <v>536</v>
      </c>
      <c r="C40" s="71" t="s">
        <v>203</v>
      </c>
      <c r="D40" s="30">
        <v>619615</v>
      </c>
      <c r="E40" s="32"/>
      <c r="F40" s="34"/>
      <c r="G40" s="71" t="s">
        <v>203</v>
      </c>
      <c r="H40" s="128" t="s">
        <v>530</v>
      </c>
      <c r="I40" s="71" t="s">
        <v>395</v>
      </c>
      <c r="J40" s="34"/>
      <c r="K40" s="71" t="s">
        <v>203</v>
      </c>
      <c r="L40" s="30">
        <v>397389</v>
      </c>
      <c r="M40" s="32"/>
      <c r="N40" s="34"/>
      <c r="O40" s="71" t="s">
        <v>203</v>
      </c>
      <c r="P40" s="128" t="s">
        <v>537</v>
      </c>
      <c r="Q40" s="71" t="s">
        <v>395</v>
      </c>
      <c r="R40" s="34"/>
      <c r="S40" s="71" t="s">
        <v>203</v>
      </c>
      <c r="T40" s="128" t="s">
        <v>239</v>
      </c>
      <c r="U40" s="32"/>
      <c r="V40" s="34"/>
      <c r="W40" s="71" t="s">
        <v>203</v>
      </c>
      <c r="X40" s="30">
        <v>2013</v>
      </c>
      <c r="Y40" s="32"/>
    </row>
    <row r="41" spans="1:25">
      <c r="A41" s="13"/>
      <c r="B41" s="29"/>
      <c r="C41" s="55"/>
      <c r="D41" s="31"/>
      <c r="E41" s="33"/>
      <c r="F41" s="34"/>
      <c r="G41" s="55"/>
      <c r="H41" s="57"/>
      <c r="I41" s="55"/>
      <c r="J41" s="34"/>
      <c r="K41" s="55"/>
      <c r="L41" s="31"/>
      <c r="M41" s="33"/>
      <c r="N41" s="34"/>
      <c r="O41" s="55"/>
      <c r="P41" s="57"/>
      <c r="Q41" s="55"/>
      <c r="R41" s="34"/>
      <c r="S41" s="55"/>
      <c r="T41" s="57"/>
      <c r="U41" s="33"/>
      <c r="V41" s="34"/>
      <c r="W41" s="55"/>
      <c r="X41" s="31"/>
      <c r="Y41" s="33"/>
    </row>
    <row r="42" spans="1:25">
      <c r="A42" s="13"/>
      <c r="B42" s="26" t="s">
        <v>538</v>
      </c>
      <c r="C42" s="35">
        <v>165005</v>
      </c>
      <c r="D42" s="35"/>
      <c r="E42" s="26"/>
      <c r="F42" s="26"/>
      <c r="G42" s="59" t="s">
        <v>239</v>
      </c>
      <c r="H42" s="59"/>
      <c r="I42" s="26"/>
      <c r="J42" s="26"/>
      <c r="K42" s="35">
        <v>165005</v>
      </c>
      <c r="L42" s="35"/>
      <c r="M42" s="26"/>
      <c r="N42" s="26"/>
      <c r="O42" s="59" t="s">
        <v>539</v>
      </c>
      <c r="P42" s="59"/>
      <c r="Q42" s="41" t="s">
        <v>395</v>
      </c>
      <c r="R42" s="26"/>
      <c r="S42" s="59" t="s">
        <v>239</v>
      </c>
      <c r="T42" s="59"/>
      <c r="U42" s="26"/>
      <c r="V42" s="26"/>
      <c r="W42" s="35">
        <v>6880</v>
      </c>
      <c r="X42" s="35"/>
      <c r="Y42" s="26"/>
    </row>
    <row r="43" spans="1:25" ht="15.75" thickBot="1">
      <c r="A43" s="13"/>
      <c r="B43" s="26"/>
      <c r="C43" s="36"/>
      <c r="D43" s="36"/>
      <c r="E43" s="37"/>
      <c r="F43" s="26"/>
      <c r="G43" s="74"/>
      <c r="H43" s="74"/>
      <c r="I43" s="37"/>
      <c r="J43" s="26"/>
      <c r="K43" s="36"/>
      <c r="L43" s="36"/>
      <c r="M43" s="37"/>
      <c r="N43" s="26"/>
      <c r="O43" s="74"/>
      <c r="P43" s="74"/>
      <c r="Q43" s="146"/>
      <c r="R43" s="26"/>
      <c r="S43" s="74"/>
      <c r="T43" s="74"/>
      <c r="U43" s="37"/>
      <c r="V43" s="26"/>
      <c r="W43" s="36"/>
      <c r="X43" s="36"/>
      <c r="Y43" s="37"/>
    </row>
    <row r="44" spans="1:25">
      <c r="A44" s="13"/>
      <c r="B44" s="29" t="s">
        <v>113</v>
      </c>
      <c r="C44" s="71" t="s">
        <v>203</v>
      </c>
      <c r="D44" s="30">
        <v>784620</v>
      </c>
      <c r="E44" s="32"/>
      <c r="F44" s="34"/>
      <c r="G44" s="71" t="s">
        <v>203</v>
      </c>
      <c r="H44" s="128" t="s">
        <v>530</v>
      </c>
      <c r="I44" s="71" t="s">
        <v>395</v>
      </c>
      <c r="J44" s="34"/>
      <c r="K44" s="71" t="s">
        <v>203</v>
      </c>
      <c r="L44" s="30">
        <v>562394</v>
      </c>
      <c r="M44" s="32"/>
      <c r="N44" s="34"/>
      <c r="O44" s="71" t="s">
        <v>203</v>
      </c>
      <c r="P44" s="128" t="s">
        <v>540</v>
      </c>
      <c r="Q44" s="71" t="s">
        <v>395</v>
      </c>
      <c r="R44" s="34"/>
      <c r="S44" s="71" t="s">
        <v>203</v>
      </c>
      <c r="T44" s="128" t="s">
        <v>239</v>
      </c>
      <c r="U44" s="32"/>
      <c r="V44" s="34"/>
      <c r="W44" s="71" t="s">
        <v>203</v>
      </c>
      <c r="X44" s="30">
        <v>8893</v>
      </c>
      <c r="Y44" s="32"/>
    </row>
    <row r="45" spans="1:25" ht="15.75" thickBot="1">
      <c r="A45" s="13"/>
      <c r="B45" s="29"/>
      <c r="C45" s="72"/>
      <c r="D45" s="38"/>
      <c r="E45" s="39"/>
      <c r="F45" s="34"/>
      <c r="G45" s="72"/>
      <c r="H45" s="147"/>
      <c r="I45" s="72"/>
      <c r="J45" s="34"/>
      <c r="K45" s="72"/>
      <c r="L45" s="38"/>
      <c r="M45" s="39"/>
      <c r="N45" s="34"/>
      <c r="O45" s="72"/>
      <c r="P45" s="147"/>
      <c r="Q45" s="72"/>
      <c r="R45" s="34"/>
      <c r="S45" s="72"/>
      <c r="T45" s="147"/>
      <c r="U45" s="39"/>
      <c r="V45" s="34"/>
      <c r="W45" s="72"/>
      <c r="X45" s="38"/>
      <c r="Y45" s="39"/>
    </row>
    <row r="46" spans="1:25" ht="16.5" thickTop="1">
      <c r="A46" s="13"/>
      <c r="B46" s="63"/>
      <c r="C46" s="63"/>
      <c r="D46" s="63"/>
      <c r="E46" s="63"/>
      <c r="F46" s="63"/>
      <c r="G46" s="63"/>
      <c r="H46" s="63"/>
      <c r="I46" s="63"/>
      <c r="J46" s="63"/>
      <c r="K46" s="63"/>
      <c r="L46" s="63"/>
      <c r="M46" s="63"/>
      <c r="N46" s="63"/>
      <c r="O46" s="63"/>
      <c r="P46" s="63"/>
      <c r="Q46" s="63"/>
      <c r="R46" s="63"/>
      <c r="S46" s="63"/>
      <c r="T46" s="63"/>
      <c r="U46" s="63"/>
      <c r="V46" s="63"/>
      <c r="W46" s="63"/>
      <c r="X46" s="63"/>
      <c r="Y46" s="63"/>
    </row>
    <row r="47" spans="1:25">
      <c r="A47" s="13"/>
      <c r="B47" s="15"/>
      <c r="C47" s="15"/>
    </row>
    <row r="48" spans="1:25" ht="38.25">
      <c r="A48" s="13"/>
      <c r="B48" s="60">
        <v>-2</v>
      </c>
      <c r="C48" s="22" t="s">
        <v>479</v>
      </c>
    </row>
    <row r="49" spans="1:25">
      <c r="A49" s="13"/>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3"/>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c r="A51" s="13"/>
      <c r="B51" s="127" t="s">
        <v>229</v>
      </c>
      <c r="C51" s="127"/>
      <c r="D51" s="127"/>
      <c r="E51" s="127"/>
      <c r="F51" s="127"/>
      <c r="G51" s="127"/>
      <c r="H51" s="127"/>
      <c r="I51" s="127"/>
      <c r="J51" s="127"/>
      <c r="K51" s="127"/>
      <c r="L51" s="127"/>
      <c r="M51" s="127"/>
      <c r="N51" s="127"/>
      <c r="O51" s="127"/>
      <c r="P51" s="127"/>
      <c r="Q51" s="127"/>
      <c r="R51" s="127"/>
      <c r="S51" s="127"/>
      <c r="T51" s="127"/>
      <c r="U51" s="127"/>
      <c r="V51" s="127"/>
      <c r="W51" s="127"/>
      <c r="X51" s="127"/>
      <c r="Y51" s="127"/>
    </row>
    <row r="52" spans="1:25">
      <c r="A52" s="13"/>
      <c r="B52" s="16" t="s">
        <v>211</v>
      </c>
      <c r="C52" s="66"/>
      <c r="D52" s="66"/>
      <c r="E52" s="66"/>
      <c r="F52" s="12"/>
      <c r="G52" s="66"/>
      <c r="H52" s="66"/>
      <c r="I52" s="66"/>
      <c r="J52" s="12"/>
      <c r="K52" s="66"/>
      <c r="L52" s="66"/>
      <c r="M52" s="66"/>
      <c r="N52" s="12"/>
      <c r="O52" s="66"/>
      <c r="P52" s="66"/>
      <c r="Q52" s="66"/>
      <c r="R52" s="12"/>
      <c r="S52" s="66"/>
      <c r="T52" s="66"/>
      <c r="U52" s="66"/>
      <c r="V52" s="12"/>
      <c r="W52" s="66"/>
      <c r="X52" s="66"/>
      <c r="Y52" s="66"/>
    </row>
    <row r="53" spans="1:25">
      <c r="A53" s="13"/>
      <c r="B53" s="66"/>
      <c r="C53" s="66"/>
      <c r="D53" s="66"/>
      <c r="E53" s="66"/>
      <c r="F53" s="26"/>
      <c r="G53" s="66"/>
      <c r="H53" s="66"/>
      <c r="I53" s="66"/>
      <c r="J53" s="26"/>
      <c r="K53" s="66"/>
      <c r="L53" s="66"/>
      <c r="M53" s="66"/>
      <c r="N53" s="26"/>
      <c r="O53" s="127" t="s">
        <v>511</v>
      </c>
      <c r="P53" s="127"/>
      <c r="Q53" s="127"/>
      <c r="R53" s="127"/>
      <c r="S53" s="127"/>
      <c r="T53" s="127"/>
      <c r="U53" s="127"/>
      <c r="V53" s="26"/>
      <c r="W53" s="66"/>
      <c r="X53" s="66"/>
      <c r="Y53" s="66"/>
    </row>
    <row r="54" spans="1:25" ht="15.75" thickBot="1">
      <c r="A54" s="13"/>
      <c r="B54" s="66"/>
      <c r="C54" s="66"/>
      <c r="D54" s="66"/>
      <c r="E54" s="66"/>
      <c r="F54" s="26"/>
      <c r="G54" s="66"/>
      <c r="H54" s="66"/>
      <c r="I54" s="66"/>
      <c r="J54" s="26"/>
      <c r="K54" s="66"/>
      <c r="L54" s="66"/>
      <c r="M54" s="66"/>
      <c r="N54" s="26"/>
      <c r="O54" s="27" t="s">
        <v>512</v>
      </c>
      <c r="P54" s="27"/>
      <c r="Q54" s="27"/>
      <c r="R54" s="27"/>
      <c r="S54" s="27"/>
      <c r="T54" s="27"/>
      <c r="U54" s="27"/>
      <c r="V54" s="26"/>
      <c r="W54" s="66"/>
      <c r="X54" s="66"/>
      <c r="Y54" s="66"/>
    </row>
    <row r="55" spans="1:25">
      <c r="A55" s="13"/>
      <c r="B55" s="66"/>
      <c r="C55" s="127" t="s">
        <v>513</v>
      </c>
      <c r="D55" s="127"/>
      <c r="E55" s="127"/>
      <c r="F55" s="26"/>
      <c r="G55" s="127" t="s">
        <v>513</v>
      </c>
      <c r="H55" s="127"/>
      <c r="I55" s="127"/>
      <c r="J55" s="26"/>
      <c r="K55" s="127" t="s">
        <v>519</v>
      </c>
      <c r="L55" s="127"/>
      <c r="M55" s="127"/>
      <c r="N55" s="26"/>
      <c r="O55" s="138" t="s">
        <v>524</v>
      </c>
      <c r="P55" s="138"/>
      <c r="Q55" s="138"/>
      <c r="R55" s="52"/>
      <c r="S55" s="138" t="s">
        <v>428</v>
      </c>
      <c r="T55" s="138"/>
      <c r="U55" s="138"/>
      <c r="V55" s="26"/>
      <c r="W55" s="127" t="s">
        <v>528</v>
      </c>
      <c r="X55" s="127"/>
      <c r="Y55" s="127"/>
    </row>
    <row r="56" spans="1:25">
      <c r="A56" s="13"/>
      <c r="B56" s="66"/>
      <c r="C56" s="127" t="s">
        <v>514</v>
      </c>
      <c r="D56" s="127"/>
      <c r="E56" s="127"/>
      <c r="F56" s="26"/>
      <c r="G56" s="127" t="s">
        <v>516</v>
      </c>
      <c r="H56" s="127"/>
      <c r="I56" s="127"/>
      <c r="J56" s="26"/>
      <c r="K56" s="127" t="s">
        <v>541</v>
      </c>
      <c r="L56" s="127"/>
      <c r="M56" s="127"/>
      <c r="N56" s="26"/>
      <c r="O56" s="127" t="s">
        <v>525</v>
      </c>
      <c r="P56" s="127"/>
      <c r="Q56" s="127"/>
      <c r="R56" s="26"/>
      <c r="S56" s="127" t="s">
        <v>526</v>
      </c>
      <c r="T56" s="127"/>
      <c r="U56" s="127"/>
      <c r="V56" s="26"/>
      <c r="W56" s="127"/>
      <c r="X56" s="127"/>
      <c r="Y56" s="127"/>
    </row>
    <row r="57" spans="1:25">
      <c r="A57" s="13"/>
      <c r="B57" s="66"/>
      <c r="C57" s="127" t="s">
        <v>515</v>
      </c>
      <c r="D57" s="127"/>
      <c r="E57" s="127"/>
      <c r="F57" s="26"/>
      <c r="G57" s="127" t="s">
        <v>517</v>
      </c>
      <c r="H57" s="127"/>
      <c r="I57" s="127"/>
      <c r="J57" s="26"/>
      <c r="K57" s="127" t="s">
        <v>521</v>
      </c>
      <c r="L57" s="127"/>
      <c r="M57" s="127"/>
      <c r="N57" s="26"/>
      <c r="O57" s="61"/>
      <c r="P57" s="61"/>
      <c r="Q57" s="61"/>
      <c r="R57" s="26"/>
      <c r="S57" s="127" t="s">
        <v>527</v>
      </c>
      <c r="T57" s="127"/>
      <c r="U57" s="127"/>
      <c r="V57" s="26"/>
      <c r="W57" s="127"/>
      <c r="X57" s="127"/>
      <c r="Y57" s="127"/>
    </row>
    <row r="58" spans="1:25">
      <c r="A58" s="13"/>
      <c r="B58" s="66"/>
      <c r="C58" s="127" t="s">
        <v>354</v>
      </c>
      <c r="D58" s="127"/>
      <c r="E58" s="127"/>
      <c r="F58" s="26"/>
      <c r="G58" s="127" t="s">
        <v>518</v>
      </c>
      <c r="H58" s="127"/>
      <c r="I58" s="127"/>
      <c r="J58" s="26"/>
      <c r="K58" s="127" t="s">
        <v>522</v>
      </c>
      <c r="L58" s="127"/>
      <c r="M58" s="127"/>
      <c r="N58" s="26"/>
      <c r="O58" s="61"/>
      <c r="P58" s="61"/>
      <c r="Q58" s="61"/>
      <c r="R58" s="26"/>
      <c r="S58" s="61"/>
      <c r="T58" s="61"/>
      <c r="U58" s="61"/>
      <c r="V58" s="26"/>
      <c r="W58" s="127"/>
      <c r="X58" s="127"/>
      <c r="Y58" s="127"/>
    </row>
    <row r="59" spans="1:25" ht="15.75" thickBot="1">
      <c r="A59" s="13"/>
      <c r="B59" s="66"/>
      <c r="C59" s="145"/>
      <c r="D59" s="145"/>
      <c r="E59" s="145"/>
      <c r="F59" s="26"/>
      <c r="G59" s="145"/>
      <c r="H59" s="145"/>
      <c r="I59" s="145"/>
      <c r="J59" s="26"/>
      <c r="K59" s="27" t="s">
        <v>523</v>
      </c>
      <c r="L59" s="27"/>
      <c r="M59" s="27"/>
      <c r="N59" s="26"/>
      <c r="O59" s="145"/>
      <c r="P59" s="145"/>
      <c r="Q59" s="145"/>
      <c r="R59" s="26"/>
      <c r="S59" s="145"/>
      <c r="T59" s="145"/>
      <c r="U59" s="145"/>
      <c r="V59" s="26"/>
      <c r="W59" s="27"/>
      <c r="X59" s="27"/>
      <c r="Y59" s="27"/>
    </row>
    <row r="60" spans="1:25">
      <c r="A60" s="13"/>
      <c r="B60" s="29" t="s">
        <v>529</v>
      </c>
      <c r="C60" s="71" t="s">
        <v>203</v>
      </c>
      <c r="D60" s="30">
        <v>314266</v>
      </c>
      <c r="E60" s="32"/>
      <c r="F60" s="34"/>
      <c r="G60" s="71" t="s">
        <v>203</v>
      </c>
      <c r="H60" s="128" t="s">
        <v>542</v>
      </c>
      <c r="I60" s="71" t="s">
        <v>395</v>
      </c>
      <c r="J60" s="34"/>
      <c r="K60" s="71" t="s">
        <v>203</v>
      </c>
      <c r="L60" s="30">
        <v>251606</v>
      </c>
      <c r="M60" s="32"/>
      <c r="N60" s="34"/>
      <c r="O60" s="71" t="s">
        <v>203</v>
      </c>
      <c r="P60" s="128" t="s">
        <v>543</v>
      </c>
      <c r="Q60" s="71" t="s">
        <v>395</v>
      </c>
      <c r="R60" s="34"/>
      <c r="S60" s="71" t="s">
        <v>203</v>
      </c>
      <c r="T60" s="128" t="s">
        <v>239</v>
      </c>
      <c r="U60" s="32"/>
      <c r="V60" s="34"/>
      <c r="W60" s="71" t="s">
        <v>203</v>
      </c>
      <c r="X60" s="30">
        <v>1606</v>
      </c>
      <c r="Y60" s="32"/>
    </row>
    <row r="61" spans="1:25">
      <c r="A61" s="13"/>
      <c r="B61" s="29"/>
      <c r="C61" s="55"/>
      <c r="D61" s="31"/>
      <c r="E61" s="33"/>
      <c r="F61" s="34"/>
      <c r="G61" s="55"/>
      <c r="H61" s="57"/>
      <c r="I61" s="55"/>
      <c r="J61" s="34"/>
      <c r="K61" s="55"/>
      <c r="L61" s="31"/>
      <c r="M61" s="33"/>
      <c r="N61" s="34"/>
      <c r="O61" s="55"/>
      <c r="P61" s="57"/>
      <c r="Q61" s="55"/>
      <c r="R61" s="34"/>
      <c r="S61" s="55"/>
      <c r="T61" s="57"/>
      <c r="U61" s="33"/>
      <c r="V61" s="34"/>
      <c r="W61" s="55"/>
      <c r="X61" s="31"/>
      <c r="Y61" s="33"/>
    </row>
    <row r="62" spans="1:25">
      <c r="A62" s="13"/>
      <c r="B62" s="26" t="s">
        <v>531</v>
      </c>
      <c r="C62" s="35">
        <v>242172</v>
      </c>
      <c r="D62" s="35"/>
      <c r="E62" s="26"/>
      <c r="F62" s="26"/>
      <c r="G62" s="59" t="s">
        <v>239</v>
      </c>
      <c r="H62" s="59"/>
      <c r="I62" s="26"/>
      <c r="J62" s="26"/>
      <c r="K62" s="35">
        <v>242172</v>
      </c>
      <c r="L62" s="35"/>
      <c r="M62" s="26"/>
      <c r="N62" s="26"/>
      <c r="O62" s="59" t="s">
        <v>544</v>
      </c>
      <c r="P62" s="59"/>
      <c r="Q62" s="41" t="s">
        <v>395</v>
      </c>
      <c r="R62" s="26"/>
      <c r="S62" s="59" t="s">
        <v>239</v>
      </c>
      <c r="T62" s="59"/>
      <c r="U62" s="26"/>
      <c r="V62" s="26"/>
      <c r="W62" s="35">
        <v>7796</v>
      </c>
      <c r="X62" s="35"/>
      <c r="Y62" s="26"/>
    </row>
    <row r="63" spans="1:25" ht="15.75" thickBot="1">
      <c r="A63" s="13"/>
      <c r="B63" s="26"/>
      <c r="C63" s="36"/>
      <c r="D63" s="36"/>
      <c r="E63" s="37"/>
      <c r="F63" s="26"/>
      <c r="G63" s="74"/>
      <c r="H63" s="74"/>
      <c r="I63" s="37"/>
      <c r="J63" s="26"/>
      <c r="K63" s="36"/>
      <c r="L63" s="36"/>
      <c r="M63" s="37"/>
      <c r="N63" s="26"/>
      <c r="O63" s="74"/>
      <c r="P63" s="74"/>
      <c r="Q63" s="146"/>
      <c r="R63" s="26"/>
      <c r="S63" s="74"/>
      <c r="T63" s="74"/>
      <c r="U63" s="37"/>
      <c r="V63" s="26"/>
      <c r="W63" s="36"/>
      <c r="X63" s="36"/>
      <c r="Y63" s="37"/>
    </row>
    <row r="64" spans="1:25">
      <c r="A64" s="13"/>
      <c r="B64" s="29" t="s">
        <v>113</v>
      </c>
      <c r="C64" s="71" t="s">
        <v>203</v>
      </c>
      <c r="D64" s="30">
        <v>556438</v>
      </c>
      <c r="E64" s="32"/>
      <c r="F64" s="34"/>
      <c r="G64" s="71" t="s">
        <v>203</v>
      </c>
      <c r="H64" s="128" t="s">
        <v>542</v>
      </c>
      <c r="I64" s="71" t="s">
        <v>395</v>
      </c>
      <c r="J64" s="34"/>
      <c r="K64" s="71" t="s">
        <v>203</v>
      </c>
      <c r="L64" s="30">
        <v>493778</v>
      </c>
      <c r="M64" s="32"/>
      <c r="N64" s="34"/>
      <c r="O64" s="71" t="s">
        <v>203</v>
      </c>
      <c r="P64" s="128" t="s">
        <v>545</v>
      </c>
      <c r="Q64" s="71" t="s">
        <v>395</v>
      </c>
      <c r="R64" s="34"/>
      <c r="S64" s="71" t="s">
        <v>203</v>
      </c>
      <c r="T64" s="128" t="s">
        <v>239</v>
      </c>
      <c r="U64" s="32"/>
      <c r="V64" s="34"/>
      <c r="W64" s="71" t="s">
        <v>203</v>
      </c>
      <c r="X64" s="30">
        <v>9402</v>
      </c>
      <c r="Y64" s="32"/>
    </row>
    <row r="65" spans="1:25" ht="15.75" thickBot="1">
      <c r="A65" s="13"/>
      <c r="B65" s="29"/>
      <c r="C65" s="72"/>
      <c r="D65" s="38"/>
      <c r="E65" s="39"/>
      <c r="F65" s="34"/>
      <c r="G65" s="72"/>
      <c r="H65" s="147"/>
      <c r="I65" s="72"/>
      <c r="J65" s="34"/>
      <c r="K65" s="72"/>
      <c r="L65" s="38"/>
      <c r="M65" s="39"/>
      <c r="N65" s="34"/>
      <c r="O65" s="72"/>
      <c r="P65" s="147"/>
      <c r="Q65" s="72"/>
      <c r="R65" s="34"/>
      <c r="S65" s="72"/>
      <c r="T65" s="147"/>
      <c r="U65" s="39"/>
      <c r="V65" s="34"/>
      <c r="W65" s="72"/>
      <c r="X65" s="38"/>
      <c r="Y65" s="39"/>
    </row>
    <row r="66" spans="1:25" ht="16.5" thickTop="1">
      <c r="A66" s="13"/>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13"/>
      <c r="B67" s="15"/>
      <c r="C67" s="15"/>
    </row>
    <row r="68" spans="1:25" ht="38.25">
      <c r="A68" s="13"/>
      <c r="B68" s="60">
        <v>-1</v>
      </c>
      <c r="C68" s="22" t="s">
        <v>533</v>
      </c>
    </row>
    <row r="69" spans="1:25">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3"/>
      <c r="B71" s="66"/>
      <c r="C71" s="66"/>
      <c r="D71" s="66"/>
      <c r="E71" s="66"/>
      <c r="F71" s="26"/>
      <c r="G71" s="66"/>
      <c r="H71" s="66"/>
      <c r="I71" s="66"/>
      <c r="J71" s="26"/>
      <c r="K71" s="66"/>
      <c r="L71" s="66"/>
      <c r="M71" s="66"/>
      <c r="N71" s="26"/>
      <c r="O71" s="127" t="s">
        <v>511</v>
      </c>
      <c r="P71" s="127"/>
      <c r="Q71" s="127"/>
      <c r="R71" s="127"/>
      <c r="S71" s="127"/>
      <c r="T71" s="127"/>
      <c r="U71" s="127"/>
      <c r="V71" s="26"/>
      <c r="W71" s="66"/>
      <c r="X71" s="66"/>
      <c r="Y71" s="66"/>
    </row>
    <row r="72" spans="1:25" ht="15.75" thickBot="1">
      <c r="A72" s="13"/>
      <c r="B72" s="66"/>
      <c r="C72" s="66"/>
      <c r="D72" s="66"/>
      <c r="E72" s="66"/>
      <c r="F72" s="26"/>
      <c r="G72" s="66"/>
      <c r="H72" s="66"/>
      <c r="I72" s="66"/>
      <c r="J72" s="26"/>
      <c r="K72" s="66"/>
      <c r="L72" s="66"/>
      <c r="M72" s="66"/>
      <c r="N72" s="26"/>
      <c r="O72" s="27" t="s">
        <v>512</v>
      </c>
      <c r="P72" s="27"/>
      <c r="Q72" s="27"/>
      <c r="R72" s="27"/>
      <c r="S72" s="27"/>
      <c r="T72" s="27"/>
      <c r="U72" s="27"/>
      <c r="V72" s="26"/>
      <c r="W72" s="66"/>
      <c r="X72" s="66"/>
      <c r="Y72" s="66"/>
    </row>
    <row r="73" spans="1:25">
      <c r="A73" s="13"/>
      <c r="B73" s="66"/>
      <c r="C73" s="127" t="s">
        <v>513</v>
      </c>
      <c r="D73" s="127"/>
      <c r="E73" s="127"/>
      <c r="F73" s="26"/>
      <c r="G73" s="127" t="s">
        <v>513</v>
      </c>
      <c r="H73" s="127"/>
      <c r="I73" s="127"/>
      <c r="J73" s="26"/>
      <c r="K73" s="127" t="s">
        <v>519</v>
      </c>
      <c r="L73" s="127"/>
      <c r="M73" s="127"/>
      <c r="N73" s="26"/>
      <c r="O73" s="138" t="s">
        <v>524</v>
      </c>
      <c r="P73" s="138"/>
      <c r="Q73" s="138"/>
      <c r="R73" s="52"/>
      <c r="S73" s="138" t="s">
        <v>428</v>
      </c>
      <c r="T73" s="138"/>
      <c r="U73" s="138"/>
      <c r="V73" s="26"/>
      <c r="W73" s="127" t="s">
        <v>528</v>
      </c>
      <c r="X73" s="127"/>
      <c r="Y73" s="127"/>
    </row>
    <row r="74" spans="1:25">
      <c r="A74" s="13"/>
      <c r="B74" s="66"/>
      <c r="C74" s="127" t="s">
        <v>514</v>
      </c>
      <c r="D74" s="127"/>
      <c r="E74" s="127"/>
      <c r="F74" s="26"/>
      <c r="G74" s="127" t="s">
        <v>516</v>
      </c>
      <c r="H74" s="127"/>
      <c r="I74" s="127"/>
      <c r="J74" s="26"/>
      <c r="K74" s="127" t="s">
        <v>534</v>
      </c>
      <c r="L74" s="127"/>
      <c r="M74" s="127"/>
      <c r="N74" s="26"/>
      <c r="O74" s="127" t="s">
        <v>525</v>
      </c>
      <c r="P74" s="127"/>
      <c r="Q74" s="127"/>
      <c r="R74" s="26"/>
      <c r="S74" s="127" t="s">
        <v>526</v>
      </c>
      <c r="T74" s="127"/>
      <c r="U74" s="127"/>
      <c r="V74" s="26"/>
      <c r="W74" s="127"/>
      <c r="X74" s="127"/>
      <c r="Y74" s="127"/>
    </row>
    <row r="75" spans="1:25">
      <c r="A75" s="13"/>
      <c r="B75" s="66"/>
      <c r="C75" s="127" t="s">
        <v>515</v>
      </c>
      <c r="D75" s="127"/>
      <c r="E75" s="127"/>
      <c r="F75" s="26"/>
      <c r="G75" s="127" t="s">
        <v>517</v>
      </c>
      <c r="H75" s="127"/>
      <c r="I75" s="127"/>
      <c r="J75" s="26"/>
      <c r="K75" s="127" t="s">
        <v>521</v>
      </c>
      <c r="L75" s="127"/>
      <c r="M75" s="127"/>
      <c r="N75" s="26"/>
      <c r="O75" s="61"/>
      <c r="P75" s="61"/>
      <c r="Q75" s="61"/>
      <c r="R75" s="26"/>
      <c r="S75" s="127" t="s">
        <v>535</v>
      </c>
      <c r="T75" s="127"/>
      <c r="U75" s="127"/>
      <c r="V75" s="26"/>
      <c r="W75" s="127"/>
      <c r="X75" s="127"/>
      <c r="Y75" s="127"/>
    </row>
    <row r="76" spans="1:25">
      <c r="A76" s="13"/>
      <c r="B76" s="66"/>
      <c r="C76" s="127" t="s">
        <v>41</v>
      </c>
      <c r="D76" s="127"/>
      <c r="E76" s="127"/>
      <c r="F76" s="26"/>
      <c r="G76" s="127" t="s">
        <v>518</v>
      </c>
      <c r="H76" s="127"/>
      <c r="I76" s="127"/>
      <c r="J76" s="26"/>
      <c r="K76" s="127" t="s">
        <v>522</v>
      </c>
      <c r="L76" s="127"/>
      <c r="M76" s="127"/>
      <c r="N76" s="26"/>
      <c r="O76" s="61"/>
      <c r="P76" s="61"/>
      <c r="Q76" s="61"/>
      <c r="R76" s="26"/>
      <c r="S76" s="61"/>
      <c r="T76" s="61"/>
      <c r="U76" s="61"/>
      <c r="V76" s="26"/>
      <c r="W76" s="127"/>
      <c r="X76" s="127"/>
      <c r="Y76" s="127"/>
    </row>
    <row r="77" spans="1:25" ht="15.75" thickBot="1">
      <c r="A77" s="13"/>
      <c r="B77" s="66"/>
      <c r="C77" s="145"/>
      <c r="D77" s="145"/>
      <c r="E77" s="145"/>
      <c r="F77" s="26"/>
      <c r="G77" s="145"/>
      <c r="H77" s="145"/>
      <c r="I77" s="145"/>
      <c r="J77" s="26"/>
      <c r="K77" s="27" t="s">
        <v>523</v>
      </c>
      <c r="L77" s="27"/>
      <c r="M77" s="27"/>
      <c r="N77" s="26"/>
      <c r="O77" s="145"/>
      <c r="P77" s="145"/>
      <c r="Q77" s="145"/>
      <c r="R77" s="26"/>
      <c r="S77" s="145"/>
      <c r="T77" s="145"/>
      <c r="U77" s="145"/>
      <c r="V77" s="26"/>
      <c r="W77" s="27"/>
      <c r="X77" s="27"/>
      <c r="Y77" s="27"/>
    </row>
    <row r="78" spans="1:25">
      <c r="A78" s="13"/>
      <c r="B78" s="29" t="s">
        <v>536</v>
      </c>
      <c r="C78" s="71" t="s">
        <v>203</v>
      </c>
      <c r="D78" s="30">
        <v>750100</v>
      </c>
      <c r="E78" s="32"/>
      <c r="F78" s="34"/>
      <c r="G78" s="71" t="s">
        <v>203</v>
      </c>
      <c r="H78" s="128" t="s">
        <v>542</v>
      </c>
      <c r="I78" s="71" t="s">
        <v>395</v>
      </c>
      <c r="J78" s="34"/>
      <c r="K78" s="71" t="s">
        <v>203</v>
      </c>
      <c r="L78" s="30">
        <v>687440</v>
      </c>
      <c r="M78" s="32"/>
      <c r="N78" s="34"/>
      <c r="O78" s="71" t="s">
        <v>203</v>
      </c>
      <c r="P78" s="128" t="s">
        <v>546</v>
      </c>
      <c r="Q78" s="71" t="s">
        <v>395</v>
      </c>
      <c r="R78" s="34"/>
      <c r="S78" s="71" t="s">
        <v>203</v>
      </c>
      <c r="T78" s="128" t="s">
        <v>239</v>
      </c>
      <c r="U78" s="32"/>
      <c r="V78" s="34"/>
      <c r="W78" s="71" t="s">
        <v>203</v>
      </c>
      <c r="X78" s="30">
        <v>1321</v>
      </c>
      <c r="Y78" s="32"/>
    </row>
    <row r="79" spans="1:25">
      <c r="A79" s="13"/>
      <c r="B79" s="29"/>
      <c r="C79" s="55"/>
      <c r="D79" s="31"/>
      <c r="E79" s="33"/>
      <c r="F79" s="34"/>
      <c r="G79" s="55"/>
      <c r="H79" s="57"/>
      <c r="I79" s="55"/>
      <c r="J79" s="34"/>
      <c r="K79" s="55"/>
      <c r="L79" s="31"/>
      <c r="M79" s="33"/>
      <c r="N79" s="34"/>
      <c r="O79" s="55"/>
      <c r="P79" s="57"/>
      <c r="Q79" s="55"/>
      <c r="R79" s="34"/>
      <c r="S79" s="55"/>
      <c r="T79" s="57"/>
      <c r="U79" s="33"/>
      <c r="V79" s="34"/>
      <c r="W79" s="55"/>
      <c r="X79" s="31"/>
      <c r="Y79" s="33"/>
    </row>
    <row r="80" spans="1:25">
      <c r="A80" s="13"/>
      <c r="B80" s="26" t="s">
        <v>538</v>
      </c>
      <c r="C80" s="35">
        <v>137892</v>
      </c>
      <c r="D80" s="35"/>
      <c r="E80" s="26"/>
      <c r="F80" s="26"/>
      <c r="G80" s="59" t="s">
        <v>239</v>
      </c>
      <c r="H80" s="59"/>
      <c r="I80" s="26"/>
      <c r="J80" s="26"/>
      <c r="K80" s="35">
        <v>137892</v>
      </c>
      <c r="L80" s="35"/>
      <c r="M80" s="26"/>
      <c r="N80" s="26"/>
      <c r="O80" s="59" t="s">
        <v>547</v>
      </c>
      <c r="P80" s="59"/>
      <c r="Q80" s="41" t="s">
        <v>395</v>
      </c>
      <c r="R80" s="26"/>
      <c r="S80" s="59" t="s">
        <v>239</v>
      </c>
      <c r="T80" s="59"/>
      <c r="U80" s="26"/>
      <c r="V80" s="26"/>
      <c r="W80" s="35">
        <v>5634</v>
      </c>
      <c r="X80" s="35"/>
      <c r="Y80" s="26"/>
    </row>
    <row r="81" spans="1:25" ht="15.75" thickBot="1">
      <c r="A81" s="13"/>
      <c r="B81" s="26"/>
      <c r="C81" s="36"/>
      <c r="D81" s="36"/>
      <c r="E81" s="37"/>
      <c r="F81" s="26"/>
      <c r="G81" s="74"/>
      <c r="H81" s="74"/>
      <c r="I81" s="37"/>
      <c r="J81" s="26"/>
      <c r="K81" s="36"/>
      <c r="L81" s="36"/>
      <c r="M81" s="37"/>
      <c r="N81" s="26"/>
      <c r="O81" s="74"/>
      <c r="P81" s="74"/>
      <c r="Q81" s="146"/>
      <c r="R81" s="26"/>
      <c r="S81" s="74"/>
      <c r="T81" s="74"/>
      <c r="U81" s="37"/>
      <c r="V81" s="26"/>
      <c r="W81" s="36"/>
      <c r="X81" s="36"/>
      <c r="Y81" s="37"/>
    </row>
    <row r="82" spans="1:25">
      <c r="A82" s="13"/>
      <c r="B82" s="29" t="s">
        <v>113</v>
      </c>
      <c r="C82" s="71" t="s">
        <v>203</v>
      </c>
      <c r="D82" s="30">
        <v>887992</v>
      </c>
      <c r="E82" s="32"/>
      <c r="F82" s="34"/>
      <c r="G82" s="71" t="s">
        <v>203</v>
      </c>
      <c r="H82" s="128" t="s">
        <v>542</v>
      </c>
      <c r="I82" s="71" t="s">
        <v>395</v>
      </c>
      <c r="J82" s="34"/>
      <c r="K82" s="71" t="s">
        <v>203</v>
      </c>
      <c r="L82" s="30">
        <v>825332</v>
      </c>
      <c r="M82" s="32"/>
      <c r="N82" s="34"/>
      <c r="O82" s="71" t="s">
        <v>203</v>
      </c>
      <c r="P82" s="128" t="s">
        <v>548</v>
      </c>
      <c r="Q82" s="71" t="s">
        <v>395</v>
      </c>
      <c r="R82" s="34"/>
      <c r="S82" s="71" t="s">
        <v>203</v>
      </c>
      <c r="T82" s="128" t="s">
        <v>239</v>
      </c>
      <c r="U82" s="32"/>
      <c r="V82" s="34"/>
      <c r="W82" s="71" t="s">
        <v>203</v>
      </c>
      <c r="X82" s="30">
        <v>6955</v>
      </c>
      <c r="Y82" s="32"/>
    </row>
    <row r="83" spans="1:25" ht="15.75" thickBot="1">
      <c r="A83" s="13"/>
      <c r="B83" s="29"/>
      <c r="C83" s="72"/>
      <c r="D83" s="38"/>
      <c r="E83" s="39"/>
      <c r="F83" s="34"/>
      <c r="G83" s="72"/>
      <c r="H83" s="147"/>
      <c r="I83" s="72"/>
      <c r="J83" s="34"/>
      <c r="K83" s="72"/>
      <c r="L83" s="38"/>
      <c r="M83" s="39"/>
      <c r="N83" s="34"/>
      <c r="O83" s="72"/>
      <c r="P83" s="147"/>
      <c r="Q83" s="72"/>
      <c r="R83" s="34"/>
      <c r="S83" s="72"/>
      <c r="T83" s="147"/>
      <c r="U83" s="39"/>
      <c r="V83" s="34"/>
      <c r="W83" s="72"/>
      <c r="X83" s="38"/>
      <c r="Y83" s="39"/>
    </row>
    <row r="84" spans="1:25" ht="15.75" thickTop="1">
      <c r="A84" s="13"/>
      <c r="B84" s="15"/>
      <c r="C84" s="15"/>
    </row>
    <row r="85" spans="1:25" ht="38.25">
      <c r="A85" s="13"/>
      <c r="B85" s="60">
        <v>-2</v>
      </c>
      <c r="C85" s="22" t="s">
        <v>479</v>
      </c>
    </row>
    <row r="86" spans="1:25" ht="25.5" customHeight="1">
      <c r="A86" s="13"/>
      <c r="B86" s="26" t="s">
        <v>549</v>
      </c>
      <c r="C86" s="26"/>
      <c r="D86" s="26"/>
      <c r="E86" s="26"/>
      <c r="F86" s="26"/>
      <c r="G86" s="26"/>
      <c r="H86" s="26"/>
      <c r="I86" s="26"/>
      <c r="J86" s="26"/>
      <c r="K86" s="26"/>
      <c r="L86" s="26"/>
      <c r="M86" s="26"/>
      <c r="N86" s="26"/>
      <c r="O86" s="26"/>
      <c r="P86" s="26"/>
      <c r="Q86" s="26"/>
      <c r="R86" s="26"/>
      <c r="S86" s="26"/>
      <c r="T86" s="26"/>
      <c r="U86" s="26"/>
      <c r="V86" s="26"/>
      <c r="W86" s="26"/>
      <c r="X86" s="26"/>
      <c r="Y86" s="26"/>
    </row>
    <row r="87" spans="1:25" ht="25.5" customHeight="1">
      <c r="A87" s="13"/>
      <c r="B87" s="26" t="s">
        <v>550</v>
      </c>
      <c r="C87" s="26"/>
      <c r="D87" s="26"/>
      <c r="E87" s="26"/>
      <c r="F87" s="26"/>
      <c r="G87" s="26"/>
      <c r="H87" s="26"/>
      <c r="I87" s="26"/>
      <c r="J87" s="26"/>
      <c r="K87" s="26"/>
      <c r="L87" s="26"/>
      <c r="M87" s="26"/>
      <c r="N87" s="26"/>
      <c r="O87" s="26"/>
      <c r="P87" s="26"/>
      <c r="Q87" s="26"/>
      <c r="R87" s="26"/>
      <c r="S87" s="26"/>
      <c r="T87" s="26"/>
      <c r="U87" s="26"/>
      <c r="V87" s="26"/>
      <c r="W87" s="26"/>
      <c r="X87" s="26"/>
      <c r="Y87" s="26"/>
    </row>
    <row r="88" spans="1:25" ht="25.5" customHeight="1">
      <c r="A88" s="13"/>
      <c r="B88" s="26" t="s">
        <v>551</v>
      </c>
      <c r="C88" s="26"/>
      <c r="D88" s="26"/>
      <c r="E88" s="26"/>
      <c r="F88" s="26"/>
      <c r="G88" s="26"/>
      <c r="H88" s="26"/>
      <c r="I88" s="26"/>
      <c r="J88" s="26"/>
      <c r="K88" s="26"/>
      <c r="L88" s="26"/>
      <c r="M88" s="26"/>
      <c r="N88" s="26"/>
      <c r="O88" s="26"/>
      <c r="P88" s="26"/>
      <c r="Q88" s="26"/>
      <c r="R88" s="26"/>
      <c r="S88" s="26"/>
      <c r="T88" s="26"/>
      <c r="U88" s="26"/>
      <c r="V88" s="26"/>
      <c r="W88" s="26"/>
      <c r="X88" s="26"/>
      <c r="Y88" s="26"/>
    </row>
    <row r="89" spans="1:25" ht="25.5" customHeight="1">
      <c r="A89" s="13"/>
      <c r="B89" s="26" t="s">
        <v>552</v>
      </c>
      <c r="C89" s="26"/>
      <c r="D89" s="26"/>
      <c r="E89" s="26"/>
      <c r="F89" s="26"/>
      <c r="G89" s="26"/>
      <c r="H89" s="26"/>
      <c r="I89" s="26"/>
      <c r="J89" s="26"/>
      <c r="K89" s="26"/>
      <c r="L89" s="26"/>
      <c r="M89" s="26"/>
      <c r="N89" s="26"/>
      <c r="O89" s="26"/>
      <c r="P89" s="26"/>
      <c r="Q89" s="26"/>
      <c r="R89" s="26"/>
      <c r="S89" s="26"/>
      <c r="T89" s="26"/>
      <c r="U89" s="26"/>
      <c r="V89" s="26"/>
      <c r="W89" s="26"/>
      <c r="X89" s="26"/>
      <c r="Y89" s="26"/>
    </row>
    <row r="90" spans="1:25" ht="25.5" customHeight="1">
      <c r="A90" s="13"/>
      <c r="B90" s="26" t="s">
        <v>553</v>
      </c>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3"/>
      <c r="B91" s="62" t="s">
        <v>554</v>
      </c>
      <c r="C91" s="62"/>
      <c r="D91" s="62"/>
      <c r="E91" s="62"/>
      <c r="F91" s="62"/>
      <c r="G91" s="62"/>
      <c r="H91" s="62"/>
      <c r="I91" s="62"/>
      <c r="J91" s="62"/>
      <c r="K91" s="62"/>
      <c r="L91" s="62"/>
      <c r="M91" s="62"/>
      <c r="N91" s="62"/>
      <c r="O91" s="62"/>
      <c r="P91" s="62"/>
      <c r="Q91" s="62"/>
      <c r="R91" s="62"/>
      <c r="S91" s="62"/>
      <c r="T91" s="62"/>
      <c r="U91" s="62"/>
      <c r="V91" s="62"/>
      <c r="W91" s="62"/>
      <c r="X91" s="62"/>
      <c r="Y91" s="62"/>
    </row>
    <row r="92" spans="1:25" ht="25.5" customHeight="1">
      <c r="A92" s="13"/>
      <c r="B92" s="26" t="s">
        <v>555</v>
      </c>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3"/>
      <c r="B93" s="144" t="s">
        <v>556</v>
      </c>
      <c r="C93" s="144"/>
      <c r="D93" s="144"/>
      <c r="E93" s="144"/>
      <c r="F93" s="144"/>
      <c r="G93" s="144"/>
      <c r="H93" s="144"/>
      <c r="I93" s="144"/>
      <c r="J93" s="144"/>
      <c r="K93" s="144"/>
      <c r="L93" s="144"/>
      <c r="M93" s="144"/>
      <c r="N93" s="144"/>
      <c r="O93" s="144"/>
      <c r="P93" s="144"/>
      <c r="Q93" s="144"/>
      <c r="R93" s="144"/>
      <c r="S93" s="144"/>
      <c r="T93" s="144"/>
      <c r="U93" s="144"/>
      <c r="V93" s="144"/>
      <c r="W93" s="144"/>
      <c r="X93" s="144"/>
      <c r="Y93" s="144"/>
    </row>
    <row r="94" spans="1:25" ht="25.5" customHeight="1">
      <c r="A94" s="13"/>
      <c r="B94" s="26" t="s">
        <v>557</v>
      </c>
      <c r="C94" s="26"/>
      <c r="D94" s="26"/>
      <c r="E94" s="26"/>
      <c r="F94" s="26"/>
      <c r="G94" s="26"/>
      <c r="H94" s="26"/>
      <c r="I94" s="26"/>
      <c r="J94" s="26"/>
      <c r="K94" s="26"/>
      <c r="L94" s="26"/>
      <c r="M94" s="26"/>
      <c r="N94" s="26"/>
      <c r="O94" s="26"/>
      <c r="P94" s="26"/>
      <c r="Q94" s="26"/>
      <c r="R94" s="26"/>
      <c r="S94" s="26"/>
      <c r="T94" s="26"/>
      <c r="U94" s="26"/>
      <c r="V94" s="26"/>
      <c r="W94" s="26"/>
      <c r="X94" s="26"/>
      <c r="Y94" s="26"/>
    </row>
    <row r="95" spans="1:25" ht="25.5" customHeight="1">
      <c r="A95" s="13"/>
      <c r="B95" s="26" t="s">
        <v>558</v>
      </c>
      <c r="C95" s="26"/>
      <c r="D95" s="26"/>
      <c r="E95" s="26"/>
      <c r="F95" s="26"/>
      <c r="G95" s="26"/>
      <c r="H95" s="26"/>
      <c r="I95" s="26"/>
      <c r="J95" s="26"/>
      <c r="K95" s="26"/>
      <c r="L95" s="26"/>
      <c r="M95" s="26"/>
      <c r="N95" s="26"/>
      <c r="O95" s="26"/>
      <c r="P95" s="26"/>
      <c r="Q95" s="26"/>
      <c r="R95" s="26"/>
      <c r="S95" s="26"/>
      <c r="T95" s="26"/>
      <c r="U95" s="26"/>
      <c r="V95" s="26"/>
      <c r="W95" s="26"/>
      <c r="X95" s="26"/>
      <c r="Y95" s="26"/>
    </row>
    <row r="96" spans="1:25" ht="51" customHeight="1">
      <c r="A96" s="13"/>
      <c r="B96" s="26" t="s">
        <v>559</v>
      </c>
      <c r="C96" s="26"/>
      <c r="D96" s="26"/>
      <c r="E96" s="26"/>
      <c r="F96" s="26"/>
      <c r="G96" s="26"/>
      <c r="H96" s="26"/>
      <c r="I96" s="26"/>
      <c r="J96" s="26"/>
      <c r="K96" s="26"/>
      <c r="L96" s="26"/>
      <c r="M96" s="26"/>
      <c r="N96" s="26"/>
      <c r="O96" s="26"/>
      <c r="P96" s="26"/>
      <c r="Q96" s="26"/>
      <c r="R96" s="26"/>
      <c r="S96" s="26"/>
      <c r="T96" s="26"/>
      <c r="U96" s="26"/>
      <c r="V96" s="26"/>
      <c r="W96" s="26"/>
      <c r="X96" s="26"/>
      <c r="Y96" s="26"/>
    </row>
    <row r="97" spans="1:25" ht="38.25" customHeight="1">
      <c r="A97" s="13"/>
      <c r="B97" s="26" t="s">
        <v>560</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26" t="s">
        <v>561</v>
      </c>
      <c r="C98" s="26"/>
      <c r="D98" s="26"/>
      <c r="E98" s="26"/>
      <c r="F98" s="26"/>
      <c r="G98" s="26"/>
      <c r="H98" s="26"/>
      <c r="I98" s="26"/>
      <c r="J98" s="26"/>
      <c r="K98" s="26"/>
      <c r="L98" s="26"/>
      <c r="M98" s="26"/>
      <c r="N98" s="26"/>
      <c r="O98" s="26"/>
      <c r="P98" s="26"/>
      <c r="Q98" s="26"/>
      <c r="R98" s="26"/>
      <c r="S98" s="26"/>
      <c r="T98" s="26"/>
      <c r="U98" s="26"/>
      <c r="V98" s="26"/>
      <c r="W98" s="26"/>
      <c r="X98" s="26"/>
      <c r="Y98" s="26"/>
    </row>
  </sheetData>
  <mergeCells count="482">
    <mergeCell ref="B93:Y93"/>
    <mergeCell ref="B94:Y94"/>
    <mergeCell ref="B95:Y95"/>
    <mergeCell ref="B96:Y96"/>
    <mergeCell ref="B97:Y97"/>
    <mergeCell ref="B98:Y98"/>
    <mergeCell ref="B87:Y87"/>
    <mergeCell ref="B88:Y88"/>
    <mergeCell ref="B89:Y89"/>
    <mergeCell ref="B90:Y90"/>
    <mergeCell ref="B91:Y91"/>
    <mergeCell ref="B92:Y92"/>
    <mergeCell ref="B9:Y9"/>
    <mergeCell ref="B10:Y10"/>
    <mergeCell ref="B11:Y11"/>
    <mergeCell ref="B46:Y46"/>
    <mergeCell ref="B66:Y66"/>
    <mergeCell ref="B86:Y86"/>
    <mergeCell ref="A1:A2"/>
    <mergeCell ref="B1:Y1"/>
    <mergeCell ref="B2:Y2"/>
    <mergeCell ref="B3:Y3"/>
    <mergeCell ref="A4:A98"/>
    <mergeCell ref="B4:Y4"/>
    <mergeCell ref="B5:Y5"/>
    <mergeCell ref="B6:Y6"/>
    <mergeCell ref="B7:Y7"/>
    <mergeCell ref="B8:Y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V78:V79"/>
    <mergeCell ref="W78:W79"/>
    <mergeCell ref="X78:X79"/>
    <mergeCell ref="Y78:Y79"/>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V73:V77"/>
    <mergeCell ref="W73:Y77"/>
    <mergeCell ref="B78:B79"/>
    <mergeCell ref="C78:C79"/>
    <mergeCell ref="D78:D79"/>
    <mergeCell ref="E78:E79"/>
    <mergeCell ref="F78:F79"/>
    <mergeCell ref="G78:G79"/>
    <mergeCell ref="H78:H79"/>
    <mergeCell ref="I78:I79"/>
    <mergeCell ref="R73:R77"/>
    <mergeCell ref="S73:U73"/>
    <mergeCell ref="S74:U74"/>
    <mergeCell ref="S75:U75"/>
    <mergeCell ref="S76:U76"/>
    <mergeCell ref="S77:U77"/>
    <mergeCell ref="N73:N77"/>
    <mergeCell ref="O73:Q73"/>
    <mergeCell ref="O74:Q74"/>
    <mergeCell ref="O75:Q75"/>
    <mergeCell ref="O76:Q76"/>
    <mergeCell ref="O77:Q77"/>
    <mergeCell ref="G74:I74"/>
    <mergeCell ref="G75:I75"/>
    <mergeCell ref="G76:I76"/>
    <mergeCell ref="G77:I77"/>
    <mergeCell ref="J73:J77"/>
    <mergeCell ref="K73:M73"/>
    <mergeCell ref="K74:M74"/>
    <mergeCell ref="K75:M75"/>
    <mergeCell ref="K76:M76"/>
    <mergeCell ref="K77:M77"/>
    <mergeCell ref="V71:V72"/>
    <mergeCell ref="W71:Y72"/>
    <mergeCell ref="B73:B77"/>
    <mergeCell ref="C73:E73"/>
    <mergeCell ref="C74:E74"/>
    <mergeCell ref="C75:E75"/>
    <mergeCell ref="C76:E76"/>
    <mergeCell ref="C77:E77"/>
    <mergeCell ref="F73:F77"/>
    <mergeCell ref="G73:I73"/>
    <mergeCell ref="B69:Y69"/>
    <mergeCell ref="B71:B72"/>
    <mergeCell ref="C71:E72"/>
    <mergeCell ref="F71:F72"/>
    <mergeCell ref="G71:I72"/>
    <mergeCell ref="J71:J72"/>
    <mergeCell ref="K71:M72"/>
    <mergeCell ref="N71:N72"/>
    <mergeCell ref="O71:U71"/>
    <mergeCell ref="O72:U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V60:V61"/>
    <mergeCell ref="W60:W61"/>
    <mergeCell ref="X60:X61"/>
    <mergeCell ref="Y60:Y61"/>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V55:V59"/>
    <mergeCell ref="W55:Y59"/>
    <mergeCell ref="B60:B61"/>
    <mergeCell ref="C60:C61"/>
    <mergeCell ref="D60:D61"/>
    <mergeCell ref="E60:E61"/>
    <mergeCell ref="F60:F61"/>
    <mergeCell ref="G60:G61"/>
    <mergeCell ref="H60:H61"/>
    <mergeCell ref="I60:I61"/>
    <mergeCell ref="R55:R59"/>
    <mergeCell ref="S55:U55"/>
    <mergeCell ref="S56:U56"/>
    <mergeCell ref="S57:U57"/>
    <mergeCell ref="S58:U58"/>
    <mergeCell ref="S59:U59"/>
    <mergeCell ref="N55:N59"/>
    <mergeCell ref="O55:Q55"/>
    <mergeCell ref="O56:Q56"/>
    <mergeCell ref="O57:Q57"/>
    <mergeCell ref="O58:Q58"/>
    <mergeCell ref="O59:Q59"/>
    <mergeCell ref="J55:J59"/>
    <mergeCell ref="K55:M55"/>
    <mergeCell ref="K56:M56"/>
    <mergeCell ref="K57:M57"/>
    <mergeCell ref="K58:M58"/>
    <mergeCell ref="K59:M59"/>
    <mergeCell ref="C59:E59"/>
    <mergeCell ref="F55:F59"/>
    <mergeCell ref="G55:I55"/>
    <mergeCell ref="G56:I56"/>
    <mergeCell ref="G57:I57"/>
    <mergeCell ref="G58:I58"/>
    <mergeCell ref="G59:I59"/>
    <mergeCell ref="N53:N54"/>
    <mergeCell ref="O53:U53"/>
    <mergeCell ref="O54:U54"/>
    <mergeCell ref="V53:V54"/>
    <mergeCell ref="W53:Y54"/>
    <mergeCell ref="B55:B59"/>
    <mergeCell ref="C55:E55"/>
    <mergeCell ref="C56:E56"/>
    <mergeCell ref="C57:E57"/>
    <mergeCell ref="C58:E58"/>
    <mergeCell ref="B53:B54"/>
    <mergeCell ref="C53:E54"/>
    <mergeCell ref="F53:F54"/>
    <mergeCell ref="G53:I54"/>
    <mergeCell ref="J53:J54"/>
    <mergeCell ref="K53:M54"/>
    <mergeCell ref="B49:Y49"/>
    <mergeCell ref="B51:Y51"/>
    <mergeCell ref="C52:E52"/>
    <mergeCell ref="G52:I52"/>
    <mergeCell ref="K52:M52"/>
    <mergeCell ref="O52:Q52"/>
    <mergeCell ref="S52:U52"/>
    <mergeCell ref="W52:Y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V35:V39"/>
    <mergeCell ref="W35:Y39"/>
    <mergeCell ref="B40:B41"/>
    <mergeCell ref="C40:C41"/>
    <mergeCell ref="D40:D41"/>
    <mergeCell ref="E40:E41"/>
    <mergeCell ref="F40:F41"/>
    <mergeCell ref="G40:G41"/>
    <mergeCell ref="H40:H41"/>
    <mergeCell ref="I40:I41"/>
    <mergeCell ref="R35:R39"/>
    <mergeCell ref="S35:U35"/>
    <mergeCell ref="S36:U36"/>
    <mergeCell ref="S37:U37"/>
    <mergeCell ref="S38:U38"/>
    <mergeCell ref="S39:U39"/>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V33:V34"/>
    <mergeCell ref="W33:Y34"/>
    <mergeCell ref="B35:B39"/>
    <mergeCell ref="C35:E35"/>
    <mergeCell ref="C36:E36"/>
    <mergeCell ref="C37:E37"/>
    <mergeCell ref="C38:E38"/>
    <mergeCell ref="C39:E39"/>
    <mergeCell ref="F35:F39"/>
    <mergeCell ref="G35:I35"/>
    <mergeCell ref="B31:Y31"/>
    <mergeCell ref="B33:B34"/>
    <mergeCell ref="C33:E34"/>
    <mergeCell ref="F33:F34"/>
    <mergeCell ref="G33:I34"/>
    <mergeCell ref="J33:J34"/>
    <mergeCell ref="K33:M34"/>
    <mergeCell ref="N33:N34"/>
    <mergeCell ref="O33:U33"/>
    <mergeCell ref="O34:U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V18:V22"/>
    <mergeCell ref="W18:Y22"/>
    <mergeCell ref="B23:B24"/>
    <mergeCell ref="C23:C24"/>
    <mergeCell ref="D23:D24"/>
    <mergeCell ref="E23:E24"/>
    <mergeCell ref="F23:F24"/>
    <mergeCell ref="G23:G24"/>
    <mergeCell ref="H23:H24"/>
    <mergeCell ref="I23:I24"/>
    <mergeCell ref="R18:R22"/>
    <mergeCell ref="S18:U18"/>
    <mergeCell ref="S19:U19"/>
    <mergeCell ref="S20:U20"/>
    <mergeCell ref="S21:U21"/>
    <mergeCell ref="S22:U22"/>
    <mergeCell ref="N18:N22"/>
    <mergeCell ref="O18:Q18"/>
    <mergeCell ref="O19:Q19"/>
    <mergeCell ref="O20:Q20"/>
    <mergeCell ref="O21:Q21"/>
    <mergeCell ref="O22:Q22"/>
    <mergeCell ref="J18:J22"/>
    <mergeCell ref="K18:M18"/>
    <mergeCell ref="K19:M19"/>
    <mergeCell ref="K20:M20"/>
    <mergeCell ref="K21:M21"/>
    <mergeCell ref="K22:M22"/>
    <mergeCell ref="C22:E22"/>
    <mergeCell ref="F18:F22"/>
    <mergeCell ref="G18:I18"/>
    <mergeCell ref="G19:I19"/>
    <mergeCell ref="G20:I20"/>
    <mergeCell ref="G21:I21"/>
    <mergeCell ref="G22:I22"/>
    <mergeCell ref="N16:N17"/>
    <mergeCell ref="O16:U16"/>
    <mergeCell ref="O17:U17"/>
    <mergeCell ref="V16:V17"/>
    <mergeCell ref="W16:Y17"/>
    <mergeCell ref="B18:B22"/>
    <mergeCell ref="C18:E18"/>
    <mergeCell ref="C19:E19"/>
    <mergeCell ref="C20:E20"/>
    <mergeCell ref="C21:E21"/>
    <mergeCell ref="B16:B17"/>
    <mergeCell ref="C16:E17"/>
    <mergeCell ref="F16:F17"/>
    <mergeCell ref="G16:I17"/>
    <mergeCell ref="J16:J17"/>
    <mergeCell ref="K16:M17"/>
    <mergeCell ref="B12:Y12"/>
    <mergeCell ref="B14:Y14"/>
    <mergeCell ref="C15:E15"/>
    <mergeCell ref="G15:I15"/>
    <mergeCell ref="K15:M15"/>
    <mergeCell ref="O15:Q15"/>
    <mergeCell ref="S15:U15"/>
    <mergeCell ref="W15:Y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1.5703125" bestFit="1" customWidth="1"/>
    <col min="2" max="2" width="36.5703125" customWidth="1"/>
    <col min="3" max="3" width="36.5703125" bestFit="1" customWidth="1"/>
    <col min="4" max="6" width="25.140625" customWidth="1"/>
    <col min="7" max="7" width="5.42578125" customWidth="1"/>
    <col min="8" max="8" width="15.28515625" customWidth="1"/>
    <col min="9" max="10" width="25.140625" customWidth="1"/>
    <col min="11" max="11" width="5.42578125" customWidth="1"/>
    <col min="12" max="12" width="7.7109375" customWidth="1"/>
    <col min="13" max="14" width="25.140625" customWidth="1"/>
    <col min="15" max="15" width="5.42578125" customWidth="1"/>
    <col min="16" max="16" width="7.7109375" customWidth="1"/>
    <col min="17" max="18" width="25.140625" customWidth="1"/>
    <col min="19" max="19" width="5.42578125" customWidth="1"/>
    <col min="20" max="20" width="15.28515625" customWidth="1"/>
    <col min="21" max="21" width="25.140625" customWidth="1"/>
  </cols>
  <sheetData>
    <row r="1" spans="1:21" ht="15" customHeight="1">
      <c r="A1" s="7" t="s">
        <v>5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63</v>
      </c>
      <c r="B3" s="61"/>
      <c r="C3" s="61"/>
      <c r="D3" s="61"/>
      <c r="E3" s="61"/>
      <c r="F3" s="61"/>
      <c r="G3" s="61"/>
      <c r="H3" s="61"/>
      <c r="I3" s="61"/>
      <c r="J3" s="61"/>
      <c r="K3" s="61"/>
      <c r="L3" s="61"/>
      <c r="M3" s="61"/>
      <c r="N3" s="61"/>
      <c r="O3" s="61"/>
      <c r="P3" s="61"/>
      <c r="Q3" s="61"/>
      <c r="R3" s="61"/>
      <c r="S3" s="61"/>
      <c r="T3" s="61"/>
      <c r="U3" s="61"/>
    </row>
    <row r="4" spans="1:21">
      <c r="A4" s="13" t="s">
        <v>564</v>
      </c>
      <c r="B4" s="62" t="s">
        <v>565</v>
      </c>
      <c r="C4" s="62"/>
      <c r="D4" s="62"/>
      <c r="E4" s="62"/>
      <c r="F4" s="62"/>
      <c r="G4" s="62"/>
      <c r="H4" s="62"/>
      <c r="I4" s="62"/>
      <c r="J4" s="62"/>
      <c r="K4" s="62"/>
      <c r="L4" s="62"/>
      <c r="M4" s="62"/>
      <c r="N4" s="62"/>
      <c r="O4" s="62"/>
      <c r="P4" s="62"/>
      <c r="Q4" s="62"/>
      <c r="R4" s="62"/>
      <c r="S4" s="62"/>
      <c r="T4" s="62"/>
      <c r="U4" s="62"/>
    </row>
    <row r="5" spans="1:21">
      <c r="A5" s="13"/>
      <c r="B5" s="26" t="s">
        <v>566</v>
      </c>
      <c r="C5" s="26"/>
      <c r="D5" s="26"/>
      <c r="E5" s="26"/>
      <c r="F5" s="26"/>
      <c r="G5" s="26"/>
      <c r="H5" s="26"/>
      <c r="I5" s="26"/>
      <c r="J5" s="26"/>
      <c r="K5" s="26"/>
      <c r="L5" s="26"/>
      <c r="M5" s="26"/>
      <c r="N5" s="26"/>
      <c r="O5" s="26"/>
      <c r="P5" s="26"/>
      <c r="Q5" s="26"/>
      <c r="R5" s="26"/>
      <c r="S5" s="26"/>
      <c r="T5" s="26"/>
      <c r="U5" s="26"/>
    </row>
    <row r="6" spans="1:21" ht="25.5" customHeight="1">
      <c r="A6" s="13"/>
      <c r="B6" s="26" t="s">
        <v>567</v>
      </c>
      <c r="C6" s="26"/>
      <c r="D6" s="26"/>
      <c r="E6" s="26"/>
      <c r="F6" s="26"/>
      <c r="G6" s="26"/>
      <c r="H6" s="26"/>
      <c r="I6" s="26"/>
      <c r="J6" s="26"/>
      <c r="K6" s="26"/>
      <c r="L6" s="26"/>
      <c r="M6" s="26"/>
      <c r="N6" s="26"/>
      <c r="O6" s="26"/>
      <c r="P6" s="26"/>
      <c r="Q6" s="26"/>
      <c r="R6" s="26"/>
      <c r="S6" s="26"/>
      <c r="T6" s="26"/>
      <c r="U6" s="26"/>
    </row>
    <row r="7" spans="1:21" ht="25.5" customHeight="1">
      <c r="A7" s="13"/>
      <c r="B7" s="26" t="s">
        <v>568</v>
      </c>
      <c r="C7" s="26"/>
      <c r="D7" s="26"/>
      <c r="E7" s="26"/>
      <c r="F7" s="26"/>
      <c r="G7" s="26"/>
      <c r="H7" s="26"/>
      <c r="I7" s="26"/>
      <c r="J7" s="26"/>
      <c r="K7" s="26"/>
      <c r="L7" s="26"/>
      <c r="M7" s="26"/>
      <c r="N7" s="26"/>
      <c r="O7" s="26"/>
      <c r="P7" s="26"/>
      <c r="Q7" s="26"/>
      <c r="R7" s="26"/>
      <c r="S7" s="26"/>
      <c r="T7" s="26"/>
      <c r="U7" s="26"/>
    </row>
    <row r="8" spans="1:21" ht="25.5" customHeight="1">
      <c r="A8" s="13"/>
      <c r="B8" s="26" t="s">
        <v>569</v>
      </c>
      <c r="C8" s="26"/>
      <c r="D8" s="26"/>
      <c r="E8" s="26"/>
      <c r="F8" s="26"/>
      <c r="G8" s="26"/>
      <c r="H8" s="26"/>
      <c r="I8" s="26"/>
      <c r="J8" s="26"/>
      <c r="K8" s="26"/>
      <c r="L8" s="26"/>
      <c r="M8" s="26"/>
      <c r="N8" s="26"/>
      <c r="O8" s="26"/>
      <c r="P8" s="26"/>
      <c r="Q8" s="26"/>
      <c r="R8" s="26"/>
      <c r="S8" s="26"/>
      <c r="T8" s="26"/>
      <c r="U8" s="26"/>
    </row>
    <row r="9" spans="1:21">
      <c r="A9" s="13"/>
      <c r="B9" s="26" t="s">
        <v>570</v>
      </c>
      <c r="C9" s="26"/>
      <c r="D9" s="26"/>
      <c r="E9" s="26"/>
      <c r="F9" s="26"/>
      <c r="G9" s="26"/>
      <c r="H9" s="26"/>
      <c r="I9" s="26"/>
      <c r="J9" s="26"/>
      <c r="K9" s="26"/>
      <c r="L9" s="26"/>
      <c r="M9" s="26"/>
      <c r="N9" s="26"/>
      <c r="O9" s="26"/>
      <c r="P9" s="26"/>
      <c r="Q9" s="26"/>
      <c r="R9" s="26"/>
      <c r="S9" s="26"/>
      <c r="T9" s="26"/>
      <c r="U9" s="26"/>
    </row>
    <row r="10" spans="1:21">
      <c r="A10" s="13"/>
      <c r="B10" s="25"/>
      <c r="C10" s="25"/>
      <c r="D10" s="25"/>
      <c r="E10" s="25"/>
      <c r="F10" s="25"/>
      <c r="G10" s="25"/>
      <c r="H10" s="25"/>
      <c r="I10" s="25"/>
      <c r="J10" s="25"/>
      <c r="K10" s="25"/>
      <c r="L10" s="25"/>
      <c r="M10" s="25"/>
      <c r="N10" s="25"/>
      <c r="O10" s="25"/>
      <c r="P10" s="25"/>
      <c r="Q10" s="25"/>
      <c r="R10" s="25"/>
      <c r="S10" s="25"/>
      <c r="T10" s="25"/>
      <c r="U10" s="25"/>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16" t="s">
        <v>211</v>
      </c>
      <c r="C12" s="66"/>
      <c r="D12" s="66"/>
      <c r="E12" s="66"/>
      <c r="F12" s="12"/>
      <c r="G12" s="66"/>
      <c r="H12" s="66"/>
      <c r="I12" s="66"/>
      <c r="J12" s="12"/>
      <c r="K12" s="66"/>
      <c r="L12" s="66"/>
      <c r="M12" s="66"/>
      <c r="N12" s="12"/>
      <c r="O12" s="66"/>
      <c r="P12" s="66"/>
      <c r="Q12" s="66"/>
      <c r="R12" s="12"/>
      <c r="S12" s="66"/>
      <c r="T12" s="66"/>
      <c r="U12" s="66"/>
    </row>
    <row r="13" spans="1:21" ht="15.75" thickBot="1">
      <c r="A13" s="13"/>
      <c r="B13" s="17"/>
      <c r="C13" s="27" t="s">
        <v>571</v>
      </c>
      <c r="D13" s="27"/>
      <c r="E13" s="27"/>
      <c r="F13" s="27"/>
      <c r="G13" s="27"/>
      <c r="H13" s="27"/>
      <c r="I13" s="27"/>
      <c r="J13" s="27"/>
      <c r="K13" s="27"/>
      <c r="L13" s="27"/>
      <c r="M13" s="27"/>
      <c r="N13" s="27"/>
      <c r="O13" s="27"/>
      <c r="P13" s="27"/>
      <c r="Q13" s="27"/>
      <c r="R13" s="27"/>
      <c r="S13" s="27"/>
      <c r="T13" s="27"/>
      <c r="U13" s="27"/>
    </row>
    <row r="14" spans="1:21">
      <c r="A14" s="13"/>
      <c r="B14" s="26"/>
      <c r="C14" s="52"/>
      <c r="D14" s="52"/>
      <c r="E14" s="52"/>
      <c r="F14" s="52"/>
      <c r="G14" s="52"/>
      <c r="H14" s="52"/>
      <c r="I14" s="52"/>
      <c r="J14" s="52"/>
      <c r="K14" s="52"/>
      <c r="L14" s="52"/>
      <c r="M14" s="52"/>
      <c r="N14" s="52"/>
      <c r="O14" s="52"/>
      <c r="P14" s="52"/>
      <c r="Q14" s="52"/>
      <c r="R14" s="52"/>
      <c r="S14" s="138" t="s">
        <v>572</v>
      </c>
      <c r="T14" s="138"/>
      <c r="U14" s="138"/>
    </row>
    <row r="15" spans="1:21">
      <c r="A15" s="13"/>
      <c r="B15" s="26"/>
      <c r="C15" s="26"/>
      <c r="D15" s="26"/>
      <c r="E15" s="26"/>
      <c r="F15" s="26"/>
      <c r="G15" s="26"/>
      <c r="H15" s="26"/>
      <c r="I15" s="26"/>
      <c r="J15" s="26"/>
      <c r="K15" s="26"/>
      <c r="L15" s="26"/>
      <c r="M15" s="26"/>
      <c r="N15" s="26"/>
      <c r="O15" s="26"/>
      <c r="P15" s="26"/>
      <c r="Q15" s="26"/>
      <c r="R15" s="26"/>
      <c r="S15" s="127" t="s">
        <v>573</v>
      </c>
      <c r="T15" s="127"/>
      <c r="U15" s="127"/>
    </row>
    <row r="16" spans="1:21">
      <c r="A16" s="13"/>
      <c r="B16" s="17"/>
      <c r="C16" s="66"/>
      <c r="D16" s="66"/>
      <c r="E16" s="66"/>
      <c r="F16" s="12"/>
      <c r="G16" s="127" t="s">
        <v>577</v>
      </c>
      <c r="H16" s="127"/>
      <c r="I16" s="127"/>
      <c r="J16" s="127"/>
      <c r="K16" s="127"/>
      <c r="L16" s="127"/>
      <c r="M16" s="127"/>
      <c r="N16" s="12"/>
      <c r="O16" s="66"/>
      <c r="P16" s="66"/>
      <c r="Q16" s="66"/>
      <c r="R16" s="12"/>
      <c r="S16" s="127" t="s">
        <v>574</v>
      </c>
      <c r="T16" s="127"/>
      <c r="U16" s="127"/>
    </row>
    <row r="17" spans="1:21" ht="15.75" thickBot="1">
      <c r="A17" s="13"/>
      <c r="B17" s="17"/>
      <c r="C17" s="127" t="s">
        <v>113</v>
      </c>
      <c r="D17" s="127"/>
      <c r="E17" s="127"/>
      <c r="F17" s="12"/>
      <c r="G17" s="27" t="s">
        <v>578</v>
      </c>
      <c r="H17" s="27"/>
      <c r="I17" s="27"/>
      <c r="J17" s="27"/>
      <c r="K17" s="27"/>
      <c r="L17" s="27"/>
      <c r="M17" s="27"/>
      <c r="N17" s="12"/>
      <c r="O17" s="127" t="s">
        <v>579</v>
      </c>
      <c r="P17" s="127"/>
      <c r="Q17" s="127"/>
      <c r="R17" s="12"/>
      <c r="S17" s="127" t="s">
        <v>575</v>
      </c>
      <c r="T17" s="127"/>
      <c r="U17" s="127"/>
    </row>
    <row r="18" spans="1:21" ht="15.75" thickBot="1">
      <c r="A18" s="13"/>
      <c r="B18" s="17"/>
      <c r="C18" s="27" t="s">
        <v>580</v>
      </c>
      <c r="D18" s="27"/>
      <c r="E18" s="27"/>
      <c r="F18" s="12"/>
      <c r="G18" s="28" t="s">
        <v>581</v>
      </c>
      <c r="H18" s="28"/>
      <c r="I18" s="28"/>
      <c r="J18" s="12"/>
      <c r="K18" s="28" t="s">
        <v>41</v>
      </c>
      <c r="L18" s="28"/>
      <c r="M18" s="28"/>
      <c r="N18" s="12"/>
      <c r="O18" s="27" t="s">
        <v>331</v>
      </c>
      <c r="P18" s="27"/>
      <c r="Q18" s="27"/>
      <c r="R18" s="12"/>
      <c r="S18" s="27" t="s">
        <v>576</v>
      </c>
      <c r="T18" s="27"/>
      <c r="U18" s="27"/>
    </row>
    <row r="19" spans="1:21">
      <c r="A19" s="13"/>
      <c r="B19" s="29" t="s">
        <v>582</v>
      </c>
      <c r="C19" s="71" t="s">
        <v>203</v>
      </c>
      <c r="D19" s="30">
        <v>1872462</v>
      </c>
      <c r="E19" s="32"/>
      <c r="F19" s="34"/>
      <c r="G19" s="71" t="s">
        <v>203</v>
      </c>
      <c r="H19" s="30">
        <v>1314</v>
      </c>
      <c r="I19" s="32"/>
      <c r="J19" s="34"/>
      <c r="K19" s="71" t="s">
        <v>203</v>
      </c>
      <c r="L19" s="128" t="s">
        <v>239</v>
      </c>
      <c r="M19" s="32"/>
      <c r="N19" s="34"/>
      <c r="O19" s="71" t="s">
        <v>203</v>
      </c>
      <c r="P19" s="128" t="s">
        <v>239</v>
      </c>
      <c r="Q19" s="32"/>
      <c r="R19" s="34"/>
      <c r="S19" s="71" t="s">
        <v>203</v>
      </c>
      <c r="T19" s="30">
        <v>1314</v>
      </c>
      <c r="U19" s="32"/>
    </row>
    <row r="20" spans="1:21">
      <c r="A20" s="13"/>
      <c r="B20" s="29"/>
      <c r="C20" s="55"/>
      <c r="D20" s="31"/>
      <c r="E20" s="33"/>
      <c r="F20" s="34"/>
      <c r="G20" s="55"/>
      <c r="H20" s="31"/>
      <c r="I20" s="33"/>
      <c r="J20" s="34"/>
      <c r="K20" s="55"/>
      <c r="L20" s="57"/>
      <c r="M20" s="33"/>
      <c r="N20" s="34"/>
      <c r="O20" s="55"/>
      <c r="P20" s="57"/>
      <c r="Q20" s="33"/>
      <c r="R20" s="34"/>
      <c r="S20" s="55"/>
      <c r="T20" s="31"/>
      <c r="U20" s="33"/>
    </row>
    <row r="21" spans="1:21">
      <c r="A21" s="13"/>
      <c r="B21" s="40" t="s">
        <v>583</v>
      </c>
      <c r="C21" s="35">
        <v>75400</v>
      </c>
      <c r="D21" s="35"/>
      <c r="E21" s="26"/>
      <c r="F21" s="26"/>
      <c r="G21" s="59">
        <v>27</v>
      </c>
      <c r="H21" s="59"/>
      <c r="I21" s="26"/>
      <c r="J21" s="26"/>
      <c r="K21" s="59" t="s">
        <v>239</v>
      </c>
      <c r="L21" s="59"/>
      <c r="M21" s="26"/>
      <c r="N21" s="26"/>
      <c r="O21" s="59">
        <v>2</v>
      </c>
      <c r="P21" s="59"/>
      <c r="Q21" s="26"/>
      <c r="R21" s="26"/>
      <c r="S21" s="59">
        <v>29</v>
      </c>
      <c r="T21" s="59"/>
      <c r="U21" s="26"/>
    </row>
    <row r="22" spans="1:21" ht="15.75" thickBot="1">
      <c r="A22" s="13"/>
      <c r="B22" s="40"/>
      <c r="C22" s="36"/>
      <c r="D22" s="36"/>
      <c r="E22" s="37"/>
      <c r="F22" s="26"/>
      <c r="G22" s="74"/>
      <c r="H22" s="74"/>
      <c r="I22" s="37"/>
      <c r="J22" s="26"/>
      <c r="K22" s="74"/>
      <c r="L22" s="74"/>
      <c r="M22" s="37"/>
      <c r="N22" s="26"/>
      <c r="O22" s="74"/>
      <c r="P22" s="74"/>
      <c r="Q22" s="37"/>
      <c r="R22" s="26"/>
      <c r="S22" s="74"/>
      <c r="T22" s="74"/>
      <c r="U22" s="37"/>
    </row>
    <row r="23" spans="1:21">
      <c r="A23" s="13"/>
      <c r="B23" s="29" t="s">
        <v>113</v>
      </c>
      <c r="C23" s="71" t="s">
        <v>203</v>
      </c>
      <c r="D23" s="30">
        <v>1947862</v>
      </c>
      <c r="E23" s="32"/>
      <c r="F23" s="34"/>
      <c r="G23" s="71" t="s">
        <v>203</v>
      </c>
      <c r="H23" s="30">
        <v>1341</v>
      </c>
      <c r="I23" s="32"/>
      <c r="J23" s="34"/>
      <c r="K23" s="71" t="s">
        <v>203</v>
      </c>
      <c r="L23" s="128" t="s">
        <v>239</v>
      </c>
      <c r="M23" s="32"/>
      <c r="N23" s="34"/>
      <c r="O23" s="71" t="s">
        <v>203</v>
      </c>
      <c r="P23" s="128">
        <v>2</v>
      </c>
      <c r="Q23" s="32"/>
      <c r="R23" s="34"/>
      <c r="S23" s="71" t="s">
        <v>203</v>
      </c>
      <c r="T23" s="30">
        <v>1343</v>
      </c>
      <c r="U23" s="32"/>
    </row>
    <row r="24" spans="1:21" ht="15.75" thickBot="1">
      <c r="A24" s="13"/>
      <c r="B24" s="29"/>
      <c r="C24" s="72"/>
      <c r="D24" s="38"/>
      <c r="E24" s="39"/>
      <c r="F24" s="34"/>
      <c r="G24" s="72"/>
      <c r="H24" s="38"/>
      <c r="I24" s="39"/>
      <c r="J24" s="34"/>
      <c r="K24" s="72"/>
      <c r="L24" s="147"/>
      <c r="M24" s="39"/>
      <c r="N24" s="34"/>
      <c r="O24" s="72"/>
      <c r="P24" s="147"/>
      <c r="Q24" s="39"/>
      <c r="R24" s="34"/>
      <c r="S24" s="72"/>
      <c r="T24" s="38"/>
      <c r="U24" s="39"/>
    </row>
    <row r="25" spans="1:21" ht="15.75" thickTop="1">
      <c r="A25" s="13"/>
      <c r="B25" s="15"/>
      <c r="C25" s="15"/>
    </row>
    <row r="26" spans="1:21" ht="38.25">
      <c r="A26" s="13"/>
      <c r="B26" s="60">
        <v>-1</v>
      </c>
      <c r="C26" s="22" t="s">
        <v>584</v>
      </c>
    </row>
    <row r="27" spans="1:21">
      <c r="A27" s="13"/>
      <c r="B27" s="15"/>
      <c r="C27" s="15"/>
    </row>
    <row r="28" spans="1:21" ht="51">
      <c r="A28" s="13"/>
      <c r="B28" s="60">
        <v>-2</v>
      </c>
      <c r="C28" s="22" t="s">
        <v>585</v>
      </c>
    </row>
    <row r="29" spans="1:21">
      <c r="A29" s="13"/>
      <c r="B29" s="25"/>
      <c r="C29" s="25"/>
      <c r="D29" s="25"/>
      <c r="E29" s="25"/>
      <c r="F29" s="25"/>
      <c r="G29" s="25"/>
      <c r="H29" s="25"/>
      <c r="I29" s="25"/>
      <c r="J29" s="25"/>
      <c r="K29" s="25"/>
      <c r="L29" s="25"/>
      <c r="M29" s="25"/>
      <c r="N29" s="25"/>
      <c r="O29" s="25"/>
      <c r="P29" s="25"/>
      <c r="Q29" s="25"/>
      <c r="R29" s="25"/>
      <c r="S29" s="25"/>
      <c r="T29" s="25"/>
      <c r="U29" s="25"/>
    </row>
    <row r="30" spans="1:21">
      <c r="A30" s="13"/>
      <c r="B30" s="15"/>
      <c r="C30" s="15"/>
      <c r="D30" s="15"/>
      <c r="E30" s="15"/>
      <c r="F30" s="15"/>
      <c r="G30" s="15"/>
      <c r="H30" s="15"/>
      <c r="I30" s="15"/>
      <c r="J30" s="15"/>
      <c r="K30" s="15"/>
      <c r="L30" s="15"/>
      <c r="M30" s="15"/>
      <c r="N30" s="15"/>
      <c r="O30" s="15"/>
      <c r="P30" s="15"/>
      <c r="Q30" s="15"/>
      <c r="R30" s="15"/>
      <c r="S30" s="15"/>
      <c r="T30" s="15"/>
      <c r="U30" s="15"/>
    </row>
    <row r="31" spans="1:21">
      <c r="A31" s="13"/>
      <c r="B31" s="16" t="s">
        <v>211</v>
      </c>
      <c r="C31" s="66"/>
      <c r="D31" s="66"/>
      <c r="E31" s="66"/>
      <c r="F31" s="12"/>
      <c r="G31" s="66"/>
      <c r="H31" s="66"/>
      <c r="I31" s="66"/>
      <c r="J31" s="12"/>
      <c r="K31" s="66"/>
      <c r="L31" s="66"/>
      <c r="M31" s="66"/>
      <c r="N31" s="12"/>
      <c r="O31" s="66"/>
      <c r="P31" s="66"/>
      <c r="Q31" s="66"/>
      <c r="R31" s="12"/>
      <c r="S31" s="66"/>
      <c r="T31" s="66"/>
      <c r="U31" s="66"/>
    </row>
    <row r="32" spans="1:21" ht="15.75" thickBot="1">
      <c r="A32" s="13"/>
      <c r="B32" s="17"/>
      <c r="C32" s="27" t="s">
        <v>586</v>
      </c>
      <c r="D32" s="27"/>
      <c r="E32" s="27"/>
      <c r="F32" s="27"/>
      <c r="G32" s="27"/>
      <c r="H32" s="27"/>
      <c r="I32" s="27"/>
      <c r="J32" s="27"/>
      <c r="K32" s="27"/>
      <c r="L32" s="27"/>
      <c r="M32" s="27"/>
      <c r="N32" s="27"/>
      <c r="O32" s="27"/>
      <c r="P32" s="27"/>
      <c r="Q32" s="27"/>
      <c r="R32" s="27"/>
      <c r="S32" s="27"/>
      <c r="T32" s="27"/>
      <c r="U32" s="27"/>
    </row>
    <row r="33" spans="1:21">
      <c r="A33" s="13"/>
      <c r="B33" s="66"/>
      <c r="C33" s="137"/>
      <c r="D33" s="137"/>
      <c r="E33" s="137"/>
      <c r="F33" s="52"/>
      <c r="G33" s="137"/>
      <c r="H33" s="137"/>
      <c r="I33" s="137"/>
      <c r="J33" s="52"/>
      <c r="K33" s="137"/>
      <c r="L33" s="137"/>
      <c r="M33" s="137"/>
      <c r="N33" s="52"/>
      <c r="O33" s="137"/>
      <c r="P33" s="137"/>
      <c r="Q33" s="137"/>
      <c r="R33" s="52"/>
      <c r="S33" s="138" t="s">
        <v>572</v>
      </c>
      <c r="T33" s="138"/>
      <c r="U33" s="138"/>
    </row>
    <row r="34" spans="1:21">
      <c r="A34" s="13"/>
      <c r="B34" s="66"/>
      <c r="C34" s="66"/>
      <c r="D34" s="66"/>
      <c r="E34" s="66"/>
      <c r="F34" s="26"/>
      <c r="G34" s="66"/>
      <c r="H34" s="66"/>
      <c r="I34" s="66"/>
      <c r="J34" s="26"/>
      <c r="K34" s="66"/>
      <c r="L34" s="66"/>
      <c r="M34" s="66"/>
      <c r="N34" s="26"/>
      <c r="O34" s="66"/>
      <c r="P34" s="66"/>
      <c r="Q34" s="66"/>
      <c r="R34" s="26"/>
      <c r="S34" s="127" t="s">
        <v>573</v>
      </c>
      <c r="T34" s="127"/>
      <c r="U34" s="127"/>
    </row>
    <row r="35" spans="1:21">
      <c r="A35" s="13"/>
      <c r="B35" s="17"/>
      <c r="C35" s="66"/>
      <c r="D35" s="66"/>
      <c r="E35" s="66"/>
      <c r="F35" s="12"/>
      <c r="G35" s="127" t="s">
        <v>587</v>
      </c>
      <c r="H35" s="127"/>
      <c r="I35" s="127"/>
      <c r="J35" s="127"/>
      <c r="K35" s="127"/>
      <c r="L35" s="127"/>
      <c r="M35" s="127"/>
      <c r="N35" s="12"/>
      <c r="O35" s="66"/>
      <c r="P35" s="66"/>
      <c r="Q35" s="66"/>
      <c r="R35" s="12"/>
      <c r="S35" s="127" t="s">
        <v>574</v>
      </c>
      <c r="T35" s="127"/>
      <c r="U35" s="127"/>
    </row>
    <row r="36" spans="1:21" ht="15.75" thickBot="1">
      <c r="A36" s="13"/>
      <c r="B36" s="17"/>
      <c r="C36" s="127" t="s">
        <v>113</v>
      </c>
      <c r="D36" s="127"/>
      <c r="E36" s="127"/>
      <c r="F36" s="12"/>
      <c r="G36" s="27" t="s">
        <v>578</v>
      </c>
      <c r="H36" s="27"/>
      <c r="I36" s="27"/>
      <c r="J36" s="27"/>
      <c r="K36" s="27"/>
      <c r="L36" s="27"/>
      <c r="M36" s="27"/>
      <c r="N36" s="12"/>
      <c r="O36" s="127" t="s">
        <v>579</v>
      </c>
      <c r="P36" s="127"/>
      <c r="Q36" s="127"/>
      <c r="R36" s="12"/>
      <c r="S36" s="127" t="s">
        <v>575</v>
      </c>
      <c r="T36" s="127"/>
      <c r="U36" s="127"/>
    </row>
    <row r="37" spans="1:21" ht="15.75" thickBot="1">
      <c r="A37" s="13"/>
      <c r="B37" s="17"/>
      <c r="C37" s="27" t="s">
        <v>580</v>
      </c>
      <c r="D37" s="27"/>
      <c r="E37" s="27"/>
      <c r="F37" s="12"/>
      <c r="G37" s="28" t="s">
        <v>588</v>
      </c>
      <c r="H37" s="28"/>
      <c r="I37" s="28"/>
      <c r="J37" s="12"/>
      <c r="K37" s="28" t="s">
        <v>41</v>
      </c>
      <c r="L37" s="28"/>
      <c r="M37" s="28"/>
      <c r="N37" s="12"/>
      <c r="O37" s="27" t="s">
        <v>331</v>
      </c>
      <c r="P37" s="27"/>
      <c r="Q37" s="27"/>
      <c r="R37" s="12"/>
      <c r="S37" s="27" t="s">
        <v>576</v>
      </c>
      <c r="T37" s="27"/>
      <c r="U37" s="27"/>
    </row>
    <row r="38" spans="1:21">
      <c r="A38" s="13"/>
      <c r="B38" s="29" t="s">
        <v>582</v>
      </c>
      <c r="C38" s="71" t="s">
        <v>203</v>
      </c>
      <c r="D38" s="30">
        <v>1955515</v>
      </c>
      <c r="E38" s="32"/>
      <c r="F38" s="34"/>
      <c r="G38" s="71" t="s">
        <v>203</v>
      </c>
      <c r="H38" s="30">
        <v>1584</v>
      </c>
      <c r="I38" s="32"/>
      <c r="J38" s="34"/>
      <c r="K38" s="71" t="s">
        <v>203</v>
      </c>
      <c r="L38" s="128" t="s">
        <v>239</v>
      </c>
      <c r="M38" s="32"/>
      <c r="N38" s="34"/>
      <c r="O38" s="71" t="s">
        <v>203</v>
      </c>
      <c r="P38" s="128" t="s">
        <v>239</v>
      </c>
      <c r="Q38" s="32"/>
      <c r="R38" s="34"/>
      <c r="S38" s="71" t="s">
        <v>203</v>
      </c>
      <c r="T38" s="30">
        <v>1584</v>
      </c>
      <c r="U38" s="32"/>
    </row>
    <row r="39" spans="1:21">
      <c r="A39" s="13"/>
      <c r="B39" s="29"/>
      <c r="C39" s="55"/>
      <c r="D39" s="31"/>
      <c r="E39" s="33"/>
      <c r="F39" s="34"/>
      <c r="G39" s="55"/>
      <c r="H39" s="31"/>
      <c r="I39" s="33"/>
      <c r="J39" s="34"/>
      <c r="K39" s="55"/>
      <c r="L39" s="57"/>
      <c r="M39" s="33"/>
      <c r="N39" s="34"/>
      <c r="O39" s="55"/>
      <c r="P39" s="57"/>
      <c r="Q39" s="33"/>
      <c r="R39" s="34"/>
      <c r="S39" s="55"/>
      <c r="T39" s="31"/>
      <c r="U39" s="33"/>
    </row>
    <row r="40" spans="1:21">
      <c r="A40" s="13"/>
      <c r="B40" s="40" t="s">
        <v>583</v>
      </c>
      <c r="C40" s="35">
        <v>66400</v>
      </c>
      <c r="D40" s="35"/>
      <c r="E40" s="26"/>
      <c r="F40" s="26"/>
      <c r="G40" s="59">
        <v>27</v>
      </c>
      <c r="H40" s="59"/>
      <c r="I40" s="26"/>
      <c r="J40" s="26"/>
      <c r="K40" s="59" t="s">
        <v>239</v>
      </c>
      <c r="L40" s="59"/>
      <c r="M40" s="26"/>
      <c r="N40" s="26"/>
      <c r="O40" s="59">
        <v>2</v>
      </c>
      <c r="P40" s="59"/>
      <c r="Q40" s="26"/>
      <c r="R40" s="26"/>
      <c r="S40" s="59">
        <v>29</v>
      </c>
      <c r="T40" s="59"/>
      <c r="U40" s="26"/>
    </row>
    <row r="41" spans="1:21" ht="15.75" thickBot="1">
      <c r="A41" s="13"/>
      <c r="B41" s="40"/>
      <c r="C41" s="36"/>
      <c r="D41" s="36"/>
      <c r="E41" s="37"/>
      <c r="F41" s="26"/>
      <c r="G41" s="74"/>
      <c r="H41" s="74"/>
      <c r="I41" s="37"/>
      <c r="J41" s="26"/>
      <c r="K41" s="74"/>
      <c r="L41" s="74"/>
      <c r="M41" s="37"/>
      <c r="N41" s="26"/>
      <c r="O41" s="74"/>
      <c r="P41" s="74"/>
      <c r="Q41" s="37"/>
      <c r="R41" s="26"/>
      <c r="S41" s="74"/>
      <c r="T41" s="74"/>
      <c r="U41" s="37"/>
    </row>
    <row r="42" spans="1:21">
      <c r="A42" s="13"/>
      <c r="B42" s="29" t="s">
        <v>113</v>
      </c>
      <c r="C42" s="71" t="s">
        <v>203</v>
      </c>
      <c r="D42" s="30">
        <v>2021915</v>
      </c>
      <c r="E42" s="32"/>
      <c r="F42" s="34"/>
      <c r="G42" s="71" t="s">
        <v>203</v>
      </c>
      <c r="H42" s="30">
        <v>1611</v>
      </c>
      <c r="I42" s="32"/>
      <c r="J42" s="34"/>
      <c r="K42" s="71" t="s">
        <v>203</v>
      </c>
      <c r="L42" s="128" t="s">
        <v>239</v>
      </c>
      <c r="M42" s="32"/>
      <c r="N42" s="34"/>
      <c r="O42" s="71" t="s">
        <v>203</v>
      </c>
      <c r="P42" s="128">
        <v>2</v>
      </c>
      <c r="Q42" s="32"/>
      <c r="R42" s="34"/>
      <c r="S42" s="71" t="s">
        <v>203</v>
      </c>
      <c r="T42" s="30">
        <v>1613</v>
      </c>
      <c r="U42" s="32"/>
    </row>
    <row r="43" spans="1:21" ht="15.75" thickBot="1">
      <c r="A43" s="13"/>
      <c r="B43" s="29"/>
      <c r="C43" s="72"/>
      <c r="D43" s="38"/>
      <c r="E43" s="39"/>
      <c r="F43" s="34"/>
      <c r="G43" s="72"/>
      <c r="H43" s="38"/>
      <c r="I43" s="39"/>
      <c r="J43" s="34"/>
      <c r="K43" s="72"/>
      <c r="L43" s="147"/>
      <c r="M43" s="39"/>
      <c r="N43" s="34"/>
      <c r="O43" s="72"/>
      <c r="P43" s="147"/>
      <c r="Q43" s="39"/>
      <c r="R43" s="34"/>
      <c r="S43" s="72"/>
      <c r="T43" s="38"/>
      <c r="U43" s="39"/>
    </row>
    <row r="44" spans="1:21" ht="16.5" thickTop="1">
      <c r="A44" s="13"/>
      <c r="B44" s="63"/>
      <c r="C44" s="63"/>
      <c r="D44" s="63"/>
      <c r="E44" s="63"/>
      <c r="F44" s="63"/>
      <c r="G44" s="63"/>
      <c r="H44" s="63"/>
      <c r="I44" s="63"/>
      <c r="J44" s="63"/>
      <c r="K44" s="63"/>
      <c r="L44" s="63"/>
      <c r="M44" s="63"/>
      <c r="N44" s="63"/>
      <c r="O44" s="63"/>
      <c r="P44" s="63"/>
      <c r="Q44" s="63"/>
      <c r="R44" s="63"/>
      <c r="S44" s="63"/>
      <c r="T44" s="63"/>
      <c r="U44" s="63"/>
    </row>
    <row r="45" spans="1:21">
      <c r="A45" s="13"/>
      <c r="B45" s="15"/>
      <c r="C45" s="15"/>
    </row>
    <row r="46" spans="1:21" ht="38.25">
      <c r="A46" s="13"/>
      <c r="B46" s="60">
        <v>-1</v>
      </c>
      <c r="C46" s="22" t="s">
        <v>584</v>
      </c>
    </row>
    <row r="47" spans="1:21">
      <c r="A47" s="13"/>
      <c r="B47" s="15"/>
      <c r="C47" s="15"/>
    </row>
    <row r="48" spans="1:21" ht="51">
      <c r="A48" s="13"/>
      <c r="B48" s="60">
        <v>-2</v>
      </c>
      <c r="C48" s="22" t="s">
        <v>585</v>
      </c>
    </row>
  </sheetData>
  <mergeCells count="182">
    <mergeCell ref="B9:U9"/>
    <mergeCell ref="B44:U44"/>
    <mergeCell ref="A1:A2"/>
    <mergeCell ref="B1:U1"/>
    <mergeCell ref="B2:U2"/>
    <mergeCell ref="B3:U3"/>
    <mergeCell ref="A4:A48"/>
    <mergeCell ref="B4:U4"/>
    <mergeCell ref="B5:U5"/>
    <mergeCell ref="B6:U6"/>
    <mergeCell ref="B7:U7"/>
    <mergeCell ref="B8:U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Q36"/>
    <mergeCell ref="C37:E37"/>
    <mergeCell ref="G37:I37"/>
    <mergeCell ref="K37:M37"/>
    <mergeCell ref="O37:Q37"/>
    <mergeCell ref="B38:B39"/>
    <mergeCell ref="C38:C39"/>
    <mergeCell ref="D38:D39"/>
    <mergeCell ref="E38:E39"/>
    <mergeCell ref="F38:F39"/>
    <mergeCell ref="S33:U33"/>
    <mergeCell ref="S34:U34"/>
    <mergeCell ref="S35:U35"/>
    <mergeCell ref="S36:U36"/>
    <mergeCell ref="S37:U37"/>
    <mergeCell ref="C35:E35"/>
    <mergeCell ref="G35:M35"/>
    <mergeCell ref="O35:Q35"/>
    <mergeCell ref="C36:E36"/>
    <mergeCell ref="G36:M36"/>
    <mergeCell ref="C32:U32"/>
    <mergeCell ref="B33:B34"/>
    <mergeCell ref="C33:E34"/>
    <mergeCell ref="F33:F34"/>
    <mergeCell ref="G33:I34"/>
    <mergeCell ref="J33:J34"/>
    <mergeCell ref="K33:M34"/>
    <mergeCell ref="N33:N34"/>
    <mergeCell ref="O33:Q34"/>
    <mergeCell ref="R33:R34"/>
    <mergeCell ref="T23:T24"/>
    <mergeCell ref="U23:U24"/>
    <mergeCell ref="B29:U29"/>
    <mergeCell ref="C31:E31"/>
    <mergeCell ref="G31:I31"/>
    <mergeCell ref="K31:M31"/>
    <mergeCell ref="O31:Q31"/>
    <mergeCell ref="S31:U31"/>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G18:I18"/>
    <mergeCell ref="K18:M18"/>
    <mergeCell ref="O18:Q18"/>
    <mergeCell ref="B19:B20"/>
    <mergeCell ref="C19:C20"/>
    <mergeCell ref="D19:D20"/>
    <mergeCell ref="E19:E20"/>
    <mergeCell ref="F19:F20"/>
    <mergeCell ref="G19:G20"/>
    <mergeCell ref="H19:H20"/>
    <mergeCell ref="S16:U16"/>
    <mergeCell ref="S17:U17"/>
    <mergeCell ref="S18:U18"/>
    <mergeCell ref="C16:E16"/>
    <mergeCell ref="G16:M16"/>
    <mergeCell ref="O16:Q16"/>
    <mergeCell ref="C17:E17"/>
    <mergeCell ref="G17:M17"/>
    <mergeCell ref="O17:Q17"/>
    <mergeCell ref="C18:E18"/>
    <mergeCell ref="C13:U13"/>
    <mergeCell ref="B14:B15"/>
    <mergeCell ref="C14:E15"/>
    <mergeCell ref="F14:F15"/>
    <mergeCell ref="G14:M15"/>
    <mergeCell ref="N14:N15"/>
    <mergeCell ref="O14:Q15"/>
    <mergeCell ref="R14:R15"/>
    <mergeCell ref="S14:U14"/>
    <mergeCell ref="S15:U15"/>
    <mergeCell ref="B10:U10"/>
    <mergeCell ref="C12:E12"/>
    <mergeCell ref="G12:I12"/>
    <mergeCell ref="K12:M12"/>
    <mergeCell ref="O12:Q12"/>
    <mergeCell ref="S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1.140625" bestFit="1" customWidth="1"/>
    <col min="2" max="3" width="36.5703125" customWidth="1"/>
    <col min="4" max="4" width="28.140625" customWidth="1"/>
    <col min="5" max="5" width="4.7109375" customWidth="1"/>
    <col min="6" max="6" width="28.140625" customWidth="1"/>
    <col min="7" max="7" width="6.140625" customWidth="1"/>
    <col min="8" max="8" width="28.140625" customWidth="1"/>
    <col min="9" max="9" width="4.7109375" customWidth="1"/>
    <col min="10" max="10" width="28.140625" customWidth="1"/>
    <col min="11" max="11" width="6.140625" customWidth="1"/>
    <col min="12" max="12" width="20.28515625" customWidth="1"/>
    <col min="13" max="13" width="28.140625" customWidth="1"/>
  </cols>
  <sheetData>
    <row r="1" spans="1:13" ht="15" customHeight="1">
      <c r="A1" s="7" t="s">
        <v>5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90</v>
      </c>
      <c r="B3" s="61"/>
      <c r="C3" s="61"/>
      <c r="D3" s="61"/>
      <c r="E3" s="61"/>
      <c r="F3" s="61"/>
      <c r="G3" s="61"/>
      <c r="H3" s="61"/>
      <c r="I3" s="61"/>
      <c r="J3" s="61"/>
      <c r="K3" s="61"/>
      <c r="L3" s="61"/>
      <c r="M3" s="61"/>
    </row>
    <row r="4" spans="1:13">
      <c r="A4" s="13" t="s">
        <v>589</v>
      </c>
      <c r="B4" s="62" t="s">
        <v>591</v>
      </c>
      <c r="C4" s="62"/>
      <c r="D4" s="62"/>
      <c r="E4" s="62"/>
      <c r="F4" s="62"/>
      <c r="G4" s="62"/>
      <c r="H4" s="62"/>
      <c r="I4" s="62"/>
      <c r="J4" s="62"/>
      <c r="K4" s="62"/>
      <c r="L4" s="62"/>
      <c r="M4" s="62"/>
    </row>
    <row r="5" spans="1:13" ht="25.5" customHeight="1">
      <c r="A5" s="13"/>
      <c r="B5" s="26" t="s">
        <v>592</v>
      </c>
      <c r="C5" s="26"/>
      <c r="D5" s="26"/>
      <c r="E5" s="26"/>
      <c r="F5" s="26"/>
      <c r="G5" s="26"/>
      <c r="H5" s="26"/>
      <c r="I5" s="26"/>
      <c r="J5" s="26"/>
      <c r="K5" s="26"/>
      <c r="L5" s="26"/>
      <c r="M5" s="26"/>
    </row>
    <row r="6" spans="1:13">
      <c r="A6" s="13"/>
      <c r="B6" s="26" t="s">
        <v>593</v>
      </c>
      <c r="C6" s="26"/>
      <c r="D6" s="26"/>
      <c r="E6" s="26"/>
      <c r="F6" s="26"/>
      <c r="G6" s="26"/>
      <c r="H6" s="26"/>
      <c r="I6" s="26"/>
      <c r="J6" s="26"/>
      <c r="K6" s="26"/>
      <c r="L6" s="26"/>
      <c r="M6" s="26"/>
    </row>
    <row r="7" spans="1:13">
      <c r="A7" s="13"/>
      <c r="B7" s="144" t="s">
        <v>594</v>
      </c>
      <c r="C7" s="144"/>
      <c r="D7" s="144"/>
      <c r="E7" s="144"/>
      <c r="F7" s="144"/>
      <c r="G7" s="144"/>
      <c r="H7" s="144"/>
      <c r="I7" s="144"/>
      <c r="J7" s="144"/>
      <c r="K7" s="144"/>
      <c r="L7" s="144"/>
      <c r="M7" s="144"/>
    </row>
    <row r="8" spans="1:13" ht="38.25" customHeight="1">
      <c r="A8" s="13"/>
      <c r="B8" s="26" t="s">
        <v>595</v>
      </c>
      <c r="C8" s="26"/>
      <c r="D8" s="26"/>
      <c r="E8" s="26"/>
      <c r="F8" s="26"/>
      <c r="G8" s="26"/>
      <c r="H8" s="26"/>
      <c r="I8" s="26"/>
      <c r="J8" s="26"/>
      <c r="K8" s="26"/>
      <c r="L8" s="26"/>
      <c r="M8" s="26"/>
    </row>
    <row r="9" spans="1:13">
      <c r="A9" s="13"/>
      <c r="B9" s="144" t="s">
        <v>596</v>
      </c>
      <c r="C9" s="144"/>
      <c r="D9" s="144"/>
      <c r="E9" s="144"/>
      <c r="F9" s="144"/>
      <c r="G9" s="144"/>
      <c r="H9" s="144"/>
      <c r="I9" s="144"/>
      <c r="J9" s="144"/>
      <c r="K9" s="144"/>
      <c r="L9" s="144"/>
      <c r="M9" s="144"/>
    </row>
    <row r="10" spans="1:13" ht="25.5" customHeight="1">
      <c r="A10" s="13"/>
      <c r="B10" s="26" t="s">
        <v>597</v>
      </c>
      <c r="C10" s="26"/>
      <c r="D10" s="26"/>
      <c r="E10" s="26"/>
      <c r="F10" s="26"/>
      <c r="G10" s="26"/>
      <c r="H10" s="26"/>
      <c r="I10" s="26"/>
      <c r="J10" s="26"/>
      <c r="K10" s="26"/>
      <c r="L10" s="26"/>
      <c r="M10" s="26"/>
    </row>
    <row r="11" spans="1:13">
      <c r="A11" s="13"/>
      <c r="B11" s="144" t="s">
        <v>598</v>
      </c>
      <c r="C11" s="144"/>
      <c r="D11" s="144"/>
      <c r="E11" s="144"/>
      <c r="F11" s="144"/>
      <c r="G11" s="144"/>
      <c r="H11" s="144"/>
      <c r="I11" s="144"/>
      <c r="J11" s="144"/>
      <c r="K11" s="144"/>
      <c r="L11" s="144"/>
      <c r="M11" s="144"/>
    </row>
    <row r="12" spans="1:13" ht="25.5" customHeight="1">
      <c r="A12" s="13"/>
      <c r="B12" s="26" t="s">
        <v>599</v>
      </c>
      <c r="C12" s="26"/>
      <c r="D12" s="26"/>
      <c r="E12" s="26"/>
      <c r="F12" s="26"/>
      <c r="G12" s="26"/>
      <c r="H12" s="26"/>
      <c r="I12" s="26"/>
      <c r="J12" s="26"/>
      <c r="K12" s="26"/>
      <c r="L12" s="26"/>
      <c r="M12" s="26"/>
    </row>
    <row r="13" spans="1:13">
      <c r="A13" s="13"/>
      <c r="B13" s="144" t="s">
        <v>600</v>
      </c>
      <c r="C13" s="144"/>
      <c r="D13" s="144"/>
      <c r="E13" s="144"/>
      <c r="F13" s="144"/>
      <c r="G13" s="144"/>
      <c r="H13" s="144"/>
      <c r="I13" s="144"/>
      <c r="J13" s="144"/>
      <c r="K13" s="144"/>
      <c r="L13" s="144"/>
      <c r="M13" s="144"/>
    </row>
    <row r="14" spans="1:13" ht="38.25" customHeight="1">
      <c r="A14" s="13"/>
      <c r="B14" s="26" t="s">
        <v>601</v>
      </c>
      <c r="C14" s="26"/>
      <c r="D14" s="26"/>
      <c r="E14" s="26"/>
      <c r="F14" s="26"/>
      <c r="G14" s="26"/>
      <c r="H14" s="26"/>
      <c r="I14" s="26"/>
      <c r="J14" s="26"/>
      <c r="K14" s="26"/>
      <c r="L14" s="26"/>
      <c r="M14" s="26"/>
    </row>
    <row r="15" spans="1:13">
      <c r="A15" s="13"/>
      <c r="B15" s="26" t="s">
        <v>602</v>
      </c>
      <c r="C15" s="26"/>
      <c r="D15" s="26"/>
      <c r="E15" s="26"/>
      <c r="F15" s="26"/>
      <c r="G15" s="26"/>
      <c r="H15" s="26"/>
      <c r="I15" s="26"/>
      <c r="J15" s="26"/>
      <c r="K15" s="26"/>
      <c r="L15" s="26"/>
      <c r="M15" s="26"/>
    </row>
    <row r="16" spans="1:13">
      <c r="A16" s="13"/>
      <c r="B16" s="25"/>
      <c r="C16" s="25"/>
      <c r="D16" s="25"/>
      <c r="E16" s="25"/>
      <c r="F16" s="25"/>
      <c r="G16" s="25"/>
      <c r="H16" s="25"/>
      <c r="I16" s="25"/>
    </row>
    <row r="17" spans="1:13">
      <c r="A17" s="13"/>
      <c r="B17" s="15"/>
      <c r="C17" s="15"/>
      <c r="D17" s="15"/>
      <c r="E17" s="15"/>
      <c r="F17" s="15"/>
      <c r="G17" s="15"/>
      <c r="H17" s="15"/>
      <c r="I17" s="15"/>
    </row>
    <row r="18" spans="1:13">
      <c r="A18" s="13"/>
      <c r="B18" s="16" t="s">
        <v>211</v>
      </c>
      <c r="C18" s="66"/>
      <c r="D18" s="66"/>
      <c r="E18" s="66"/>
      <c r="F18" s="12"/>
      <c r="G18" s="66"/>
      <c r="H18" s="66"/>
      <c r="I18" s="66"/>
    </row>
    <row r="19" spans="1:13" ht="15.75" thickBot="1">
      <c r="A19" s="13"/>
      <c r="B19" s="17"/>
      <c r="C19" s="27" t="s">
        <v>228</v>
      </c>
      <c r="D19" s="27"/>
      <c r="E19" s="27"/>
      <c r="F19" s="12"/>
      <c r="G19" s="27" t="s">
        <v>229</v>
      </c>
      <c r="H19" s="27"/>
      <c r="I19" s="27"/>
    </row>
    <row r="20" spans="1:13">
      <c r="A20" s="13"/>
      <c r="B20" s="29" t="s">
        <v>603</v>
      </c>
      <c r="C20" s="71" t="s">
        <v>203</v>
      </c>
      <c r="D20" s="30">
        <v>3959623</v>
      </c>
      <c r="E20" s="32"/>
      <c r="F20" s="34"/>
      <c r="G20" s="71" t="s">
        <v>203</v>
      </c>
      <c r="H20" s="30">
        <v>4134894</v>
      </c>
      <c r="I20" s="32"/>
    </row>
    <row r="21" spans="1:13">
      <c r="A21" s="13"/>
      <c r="B21" s="29"/>
      <c r="C21" s="55"/>
      <c r="D21" s="31"/>
      <c r="E21" s="33"/>
      <c r="F21" s="34"/>
      <c r="G21" s="55"/>
      <c r="H21" s="31"/>
      <c r="I21" s="33"/>
    </row>
    <row r="22" spans="1:13">
      <c r="A22" s="13"/>
      <c r="B22" s="144" t="s">
        <v>604</v>
      </c>
      <c r="C22" s="144"/>
      <c r="D22" s="144"/>
      <c r="E22" s="144"/>
      <c r="F22" s="144"/>
      <c r="G22" s="144"/>
      <c r="H22" s="144"/>
      <c r="I22" s="144"/>
      <c r="J22" s="144"/>
      <c r="K22" s="144"/>
      <c r="L22" s="144"/>
      <c r="M22" s="144"/>
    </row>
    <row r="23" spans="1:13" ht="25.5" customHeight="1">
      <c r="A23" s="13"/>
      <c r="B23" s="26" t="s">
        <v>605</v>
      </c>
      <c r="C23" s="26"/>
      <c r="D23" s="26"/>
      <c r="E23" s="26"/>
      <c r="F23" s="26"/>
      <c r="G23" s="26"/>
      <c r="H23" s="26"/>
      <c r="I23" s="26"/>
      <c r="J23" s="26"/>
      <c r="K23" s="26"/>
      <c r="L23" s="26"/>
      <c r="M23" s="26"/>
    </row>
    <row r="24" spans="1:13" ht="25.5" customHeight="1">
      <c r="A24" s="13"/>
      <c r="B24" s="26" t="s">
        <v>606</v>
      </c>
      <c r="C24" s="26"/>
      <c r="D24" s="26"/>
      <c r="E24" s="26"/>
      <c r="F24" s="26"/>
      <c r="G24" s="26"/>
      <c r="H24" s="26"/>
      <c r="I24" s="26"/>
      <c r="J24" s="26"/>
      <c r="K24" s="26"/>
      <c r="L24" s="26"/>
      <c r="M24" s="26"/>
    </row>
    <row r="25" spans="1:13" ht="25.5" customHeight="1">
      <c r="A25" s="13"/>
      <c r="B25" s="26" t="s">
        <v>607</v>
      </c>
      <c r="C25" s="26"/>
      <c r="D25" s="26"/>
      <c r="E25" s="26"/>
      <c r="F25" s="26"/>
      <c r="G25" s="26"/>
      <c r="H25" s="26"/>
      <c r="I25" s="26"/>
      <c r="J25" s="26"/>
      <c r="K25" s="26"/>
      <c r="L25" s="26"/>
      <c r="M25" s="26"/>
    </row>
    <row r="26" spans="1:13">
      <c r="A26" s="13"/>
      <c r="B26" s="25"/>
      <c r="C26" s="25"/>
      <c r="D26" s="25"/>
      <c r="E26" s="25"/>
      <c r="F26" s="25"/>
      <c r="G26" s="25"/>
      <c r="H26" s="25"/>
      <c r="I26" s="25"/>
    </row>
    <row r="27" spans="1:13">
      <c r="A27" s="13"/>
      <c r="B27" s="15"/>
      <c r="C27" s="15"/>
      <c r="D27" s="15"/>
      <c r="E27" s="15"/>
      <c r="F27" s="15"/>
      <c r="G27" s="15"/>
      <c r="H27" s="15"/>
      <c r="I27" s="15"/>
    </row>
    <row r="28" spans="1:13">
      <c r="A28" s="13"/>
      <c r="B28" s="16" t="s">
        <v>211</v>
      </c>
      <c r="C28" s="150"/>
      <c r="D28" s="150"/>
      <c r="E28" s="150"/>
      <c r="F28" s="12"/>
      <c r="G28" s="150"/>
      <c r="H28" s="150"/>
      <c r="I28" s="150"/>
    </row>
    <row r="29" spans="1:13" ht="15.75" thickBot="1">
      <c r="A29" s="13"/>
      <c r="B29" s="148"/>
      <c r="C29" s="27" t="s">
        <v>199</v>
      </c>
      <c r="D29" s="27"/>
      <c r="E29" s="27"/>
      <c r="F29" s="27"/>
      <c r="G29" s="27"/>
      <c r="H29" s="27"/>
      <c r="I29" s="27"/>
    </row>
    <row r="30" spans="1:13" ht="15.75" thickBot="1">
      <c r="A30" s="13"/>
      <c r="B30" s="148"/>
      <c r="C30" s="28">
        <v>2015</v>
      </c>
      <c r="D30" s="28"/>
      <c r="E30" s="28"/>
      <c r="F30" s="12"/>
      <c r="G30" s="28">
        <v>2014</v>
      </c>
      <c r="H30" s="28"/>
      <c r="I30" s="28"/>
    </row>
    <row r="31" spans="1:13">
      <c r="A31" s="13"/>
      <c r="B31" s="29" t="s">
        <v>608</v>
      </c>
      <c r="C31" s="71" t="s">
        <v>203</v>
      </c>
      <c r="D31" s="30">
        <v>30140</v>
      </c>
      <c r="E31" s="32"/>
      <c r="F31" s="34"/>
      <c r="G31" s="71" t="s">
        <v>203</v>
      </c>
      <c r="H31" s="30">
        <v>28879</v>
      </c>
      <c r="I31" s="32"/>
    </row>
    <row r="32" spans="1:13">
      <c r="A32" s="13"/>
      <c r="B32" s="29"/>
      <c r="C32" s="55"/>
      <c r="D32" s="31"/>
      <c r="E32" s="33"/>
      <c r="F32" s="34"/>
      <c r="G32" s="55"/>
      <c r="H32" s="31"/>
      <c r="I32" s="33"/>
    </row>
    <row r="33" spans="1:13">
      <c r="A33" s="13"/>
      <c r="B33" s="26" t="s">
        <v>609</v>
      </c>
      <c r="C33" s="59">
        <v>601</v>
      </c>
      <c r="D33" s="59"/>
      <c r="E33" s="26"/>
      <c r="F33" s="26"/>
      <c r="G33" s="35">
        <v>1544</v>
      </c>
      <c r="H33" s="35"/>
      <c r="I33" s="26"/>
    </row>
    <row r="34" spans="1:13">
      <c r="A34" s="13"/>
      <c r="B34" s="26"/>
      <c r="C34" s="59"/>
      <c r="D34" s="59"/>
      <c r="E34" s="26"/>
      <c r="F34" s="26"/>
      <c r="G34" s="35"/>
      <c r="H34" s="35"/>
      <c r="I34" s="26"/>
    </row>
    <row r="35" spans="1:13">
      <c r="A35" s="13"/>
      <c r="B35" s="29" t="s">
        <v>384</v>
      </c>
      <c r="C35" s="45">
        <v>208</v>
      </c>
      <c r="D35" s="45"/>
      <c r="E35" s="34"/>
      <c r="F35" s="34"/>
      <c r="G35" s="45">
        <v>21</v>
      </c>
      <c r="H35" s="45"/>
      <c r="I35" s="34"/>
    </row>
    <row r="36" spans="1:13">
      <c r="A36" s="13"/>
      <c r="B36" s="29"/>
      <c r="C36" s="45"/>
      <c r="D36" s="45"/>
      <c r="E36" s="34"/>
      <c r="F36" s="34"/>
      <c r="G36" s="45"/>
      <c r="H36" s="45"/>
      <c r="I36" s="34"/>
    </row>
    <row r="37" spans="1:13">
      <c r="A37" s="13"/>
      <c r="B37" s="12" t="s">
        <v>610</v>
      </c>
      <c r="C37" s="59" t="s">
        <v>611</v>
      </c>
      <c r="D37" s="59"/>
      <c r="E37" s="23" t="s">
        <v>395</v>
      </c>
      <c r="F37" s="12"/>
      <c r="G37" s="59" t="s">
        <v>612</v>
      </c>
      <c r="H37" s="59"/>
      <c r="I37" s="23" t="s">
        <v>395</v>
      </c>
    </row>
    <row r="38" spans="1:13" ht="15.75" thickBot="1">
      <c r="A38" s="13"/>
      <c r="B38" s="20" t="s">
        <v>613</v>
      </c>
      <c r="C38" s="46" t="s">
        <v>614</v>
      </c>
      <c r="D38" s="46"/>
      <c r="E38" s="149" t="s">
        <v>395</v>
      </c>
      <c r="F38" s="21"/>
      <c r="G38" s="46" t="s">
        <v>615</v>
      </c>
      <c r="H38" s="46"/>
      <c r="I38" s="149" t="s">
        <v>395</v>
      </c>
    </row>
    <row r="39" spans="1:13">
      <c r="A39" s="13"/>
      <c r="B39" s="40" t="s">
        <v>616</v>
      </c>
      <c r="C39" s="48" t="s">
        <v>203</v>
      </c>
      <c r="D39" s="50">
        <v>28391</v>
      </c>
      <c r="E39" s="52"/>
      <c r="F39" s="26"/>
      <c r="G39" s="48" t="s">
        <v>203</v>
      </c>
      <c r="H39" s="50">
        <v>29226</v>
      </c>
      <c r="I39" s="52"/>
    </row>
    <row r="40" spans="1:13" ht="15.75" thickBot="1">
      <c r="A40" s="13"/>
      <c r="B40" s="40"/>
      <c r="C40" s="49"/>
      <c r="D40" s="51"/>
      <c r="E40" s="53"/>
      <c r="F40" s="26"/>
      <c r="G40" s="49"/>
      <c r="H40" s="51"/>
      <c r="I40" s="53"/>
    </row>
    <row r="41" spans="1:13" ht="16.5" thickTop="1">
      <c r="A41" s="13"/>
      <c r="B41" s="154"/>
      <c r="C41" s="154"/>
      <c r="D41" s="154"/>
      <c r="E41" s="154"/>
      <c r="F41" s="154"/>
      <c r="G41" s="154"/>
      <c r="H41" s="154"/>
      <c r="I41" s="154"/>
      <c r="J41" s="154"/>
      <c r="K41" s="154"/>
      <c r="L41" s="154"/>
      <c r="M41" s="154"/>
    </row>
    <row r="42" spans="1:13">
      <c r="A42" s="13"/>
      <c r="B42" s="15"/>
      <c r="C42" s="15"/>
    </row>
    <row r="43" spans="1:13">
      <c r="A43" s="13"/>
      <c r="B43" s="60">
        <v>-1</v>
      </c>
      <c r="C43" s="151" t="s">
        <v>617</v>
      </c>
    </row>
    <row r="44" spans="1:13">
      <c r="A44" s="13"/>
      <c r="B44" s="26" t="s">
        <v>618</v>
      </c>
      <c r="C44" s="26"/>
      <c r="D44" s="26"/>
      <c r="E44" s="26"/>
      <c r="F44" s="26"/>
      <c r="G44" s="26"/>
      <c r="H44" s="26"/>
      <c r="I44" s="26"/>
      <c r="J44" s="26"/>
      <c r="K44" s="26"/>
      <c r="L44" s="26"/>
      <c r="M44" s="26"/>
    </row>
    <row r="45" spans="1:13">
      <c r="A45" s="13"/>
      <c r="B45" s="25"/>
      <c r="C45" s="25"/>
      <c r="D45" s="25"/>
      <c r="E45" s="25"/>
      <c r="F45" s="25"/>
      <c r="G45" s="25"/>
      <c r="H45" s="25"/>
      <c r="I45" s="25"/>
      <c r="J45" s="25"/>
      <c r="K45" s="25"/>
      <c r="L45" s="25"/>
      <c r="M45" s="25"/>
    </row>
    <row r="46" spans="1:13">
      <c r="A46" s="13"/>
      <c r="B46" s="15"/>
      <c r="C46" s="15"/>
      <c r="D46" s="15"/>
      <c r="E46" s="15"/>
      <c r="F46" s="15"/>
      <c r="G46" s="15"/>
      <c r="H46" s="15"/>
      <c r="I46" s="15"/>
      <c r="J46" s="15"/>
      <c r="K46" s="15"/>
      <c r="L46" s="15"/>
      <c r="M46" s="15"/>
    </row>
    <row r="47" spans="1:13">
      <c r="A47" s="13"/>
      <c r="B47" s="16" t="s">
        <v>211</v>
      </c>
      <c r="C47" s="66"/>
      <c r="D47" s="66"/>
      <c r="E47" s="66"/>
      <c r="F47" s="12"/>
      <c r="G47" s="66"/>
      <c r="H47" s="66"/>
      <c r="I47" s="66"/>
      <c r="J47" s="12"/>
      <c r="K47" s="66"/>
      <c r="L47" s="66"/>
      <c r="M47" s="66"/>
    </row>
    <row r="48" spans="1:13" ht="15.75" thickBot="1">
      <c r="A48" s="13"/>
      <c r="B48" s="17"/>
      <c r="C48" s="27" t="s">
        <v>619</v>
      </c>
      <c r="D48" s="27"/>
      <c r="E48" s="27"/>
      <c r="F48" s="12"/>
      <c r="G48" s="27" t="s">
        <v>620</v>
      </c>
      <c r="H48" s="27"/>
      <c r="I48" s="27"/>
      <c r="J48" s="12"/>
      <c r="K48" s="27" t="s">
        <v>621</v>
      </c>
      <c r="L48" s="27"/>
      <c r="M48" s="27"/>
    </row>
    <row r="49" spans="1:13">
      <c r="A49" s="13"/>
      <c r="B49" s="152">
        <v>2015</v>
      </c>
      <c r="C49" s="71" t="s">
        <v>203</v>
      </c>
      <c r="D49" s="30">
        <v>2144</v>
      </c>
      <c r="E49" s="32"/>
      <c r="F49" s="34"/>
      <c r="G49" s="71" t="s">
        <v>203</v>
      </c>
      <c r="H49" s="128">
        <v>918</v>
      </c>
      <c r="I49" s="32"/>
      <c r="J49" s="34"/>
      <c r="K49" s="71" t="s">
        <v>203</v>
      </c>
      <c r="L49" s="30">
        <v>3062</v>
      </c>
      <c r="M49" s="32"/>
    </row>
    <row r="50" spans="1:13">
      <c r="A50" s="13"/>
      <c r="B50" s="152"/>
      <c r="C50" s="55"/>
      <c r="D50" s="31"/>
      <c r="E50" s="33"/>
      <c r="F50" s="34"/>
      <c r="G50" s="55"/>
      <c r="H50" s="57"/>
      <c r="I50" s="33"/>
      <c r="J50" s="34"/>
      <c r="K50" s="55"/>
      <c r="L50" s="31"/>
      <c r="M50" s="33"/>
    </row>
    <row r="51" spans="1:13">
      <c r="A51" s="13"/>
      <c r="B51" s="153">
        <v>2016</v>
      </c>
      <c r="C51" s="35">
        <v>2857</v>
      </c>
      <c r="D51" s="35"/>
      <c r="E51" s="26"/>
      <c r="F51" s="26"/>
      <c r="G51" s="35">
        <v>1225</v>
      </c>
      <c r="H51" s="35"/>
      <c r="I51" s="26"/>
      <c r="J51" s="26"/>
      <c r="K51" s="35">
        <v>4082</v>
      </c>
      <c r="L51" s="35"/>
      <c r="M51" s="26"/>
    </row>
    <row r="52" spans="1:13">
      <c r="A52" s="13"/>
      <c r="B52" s="153"/>
      <c r="C52" s="35"/>
      <c r="D52" s="35"/>
      <c r="E52" s="26"/>
      <c r="F52" s="26"/>
      <c r="G52" s="35"/>
      <c r="H52" s="35"/>
      <c r="I52" s="26"/>
      <c r="J52" s="26"/>
      <c r="K52" s="35"/>
      <c r="L52" s="35"/>
      <c r="M52" s="26"/>
    </row>
    <row r="53" spans="1:13">
      <c r="A53" s="13"/>
      <c r="B53" s="152">
        <v>2017</v>
      </c>
      <c r="C53" s="70">
        <v>2851</v>
      </c>
      <c r="D53" s="70"/>
      <c r="E53" s="34"/>
      <c r="F53" s="34"/>
      <c r="G53" s="70">
        <v>1222</v>
      </c>
      <c r="H53" s="70"/>
      <c r="I53" s="34"/>
      <c r="J53" s="34"/>
      <c r="K53" s="70">
        <v>4073</v>
      </c>
      <c r="L53" s="70"/>
      <c r="M53" s="34"/>
    </row>
    <row r="54" spans="1:13">
      <c r="A54" s="13"/>
      <c r="B54" s="152"/>
      <c r="C54" s="70"/>
      <c r="D54" s="70"/>
      <c r="E54" s="34"/>
      <c r="F54" s="34"/>
      <c r="G54" s="70"/>
      <c r="H54" s="70"/>
      <c r="I54" s="34"/>
      <c r="J54" s="34"/>
      <c r="K54" s="70"/>
      <c r="L54" s="70"/>
      <c r="M54" s="34"/>
    </row>
    <row r="55" spans="1:13">
      <c r="A55" s="13"/>
      <c r="B55" s="153">
        <v>2018</v>
      </c>
      <c r="C55" s="35">
        <v>2825</v>
      </c>
      <c r="D55" s="35"/>
      <c r="E55" s="26"/>
      <c r="F55" s="26"/>
      <c r="G55" s="35">
        <v>1216</v>
      </c>
      <c r="H55" s="35"/>
      <c r="I55" s="26"/>
      <c r="J55" s="26"/>
      <c r="K55" s="35">
        <v>4041</v>
      </c>
      <c r="L55" s="35"/>
      <c r="M55" s="26"/>
    </row>
    <row r="56" spans="1:13">
      <c r="A56" s="13"/>
      <c r="B56" s="153"/>
      <c r="C56" s="35"/>
      <c r="D56" s="35"/>
      <c r="E56" s="26"/>
      <c r="F56" s="26"/>
      <c r="G56" s="35"/>
      <c r="H56" s="35"/>
      <c r="I56" s="26"/>
      <c r="J56" s="26"/>
      <c r="K56" s="35"/>
      <c r="L56" s="35"/>
      <c r="M56" s="26"/>
    </row>
    <row r="57" spans="1:13">
      <c r="A57" s="13"/>
      <c r="B57" s="152">
        <v>2019</v>
      </c>
      <c r="C57" s="70">
        <v>2727</v>
      </c>
      <c r="D57" s="70"/>
      <c r="E57" s="34"/>
      <c r="F57" s="34"/>
      <c r="G57" s="70">
        <v>1155</v>
      </c>
      <c r="H57" s="70"/>
      <c r="I57" s="34"/>
      <c r="J57" s="34"/>
      <c r="K57" s="70">
        <v>3882</v>
      </c>
      <c r="L57" s="70"/>
      <c r="M57" s="34"/>
    </row>
    <row r="58" spans="1:13">
      <c r="A58" s="13"/>
      <c r="B58" s="152"/>
      <c r="C58" s="70"/>
      <c r="D58" s="70"/>
      <c r="E58" s="34"/>
      <c r="F58" s="34"/>
      <c r="G58" s="70"/>
      <c r="H58" s="70"/>
      <c r="I58" s="34"/>
      <c r="J58" s="34"/>
      <c r="K58" s="70"/>
      <c r="L58" s="70"/>
      <c r="M58" s="34"/>
    </row>
    <row r="59" spans="1:13">
      <c r="A59" s="13"/>
      <c r="B59" s="40" t="s">
        <v>622</v>
      </c>
      <c r="C59" s="35">
        <v>7187</v>
      </c>
      <c r="D59" s="35"/>
      <c r="E59" s="26"/>
      <c r="F59" s="26"/>
      <c r="G59" s="35">
        <v>2064</v>
      </c>
      <c r="H59" s="35"/>
      <c r="I59" s="26"/>
      <c r="J59" s="26"/>
      <c r="K59" s="35">
        <v>9251</v>
      </c>
      <c r="L59" s="35"/>
      <c r="M59" s="26"/>
    </row>
    <row r="60" spans="1:13" ht="15.75" thickBot="1">
      <c r="A60" s="13"/>
      <c r="B60" s="40"/>
      <c r="C60" s="36"/>
      <c r="D60" s="36"/>
      <c r="E60" s="37"/>
      <c r="F60" s="26"/>
      <c r="G60" s="36"/>
      <c r="H60" s="36"/>
      <c r="I60" s="37"/>
      <c r="J60" s="26"/>
      <c r="K60" s="36"/>
      <c r="L60" s="36"/>
      <c r="M60" s="37"/>
    </row>
    <row r="61" spans="1:13">
      <c r="A61" s="13"/>
      <c r="B61" s="34"/>
      <c r="C61" s="71" t="s">
        <v>203</v>
      </c>
      <c r="D61" s="30">
        <v>20591</v>
      </c>
      <c r="E61" s="32"/>
      <c r="F61" s="34"/>
      <c r="G61" s="71" t="s">
        <v>203</v>
      </c>
      <c r="H61" s="30">
        <v>7800</v>
      </c>
      <c r="I61" s="32"/>
      <c r="J61" s="34"/>
      <c r="K61" s="71" t="s">
        <v>203</v>
      </c>
      <c r="L61" s="30">
        <v>28391</v>
      </c>
      <c r="M61" s="32"/>
    </row>
    <row r="62" spans="1:13" ht="15.75" thickBot="1">
      <c r="A62" s="13"/>
      <c r="B62" s="34"/>
      <c r="C62" s="72"/>
      <c r="D62" s="38"/>
      <c r="E62" s="39"/>
      <c r="F62" s="34"/>
      <c r="G62" s="72"/>
      <c r="H62" s="38"/>
      <c r="I62" s="39"/>
      <c r="J62" s="34"/>
      <c r="K62" s="72"/>
      <c r="L62" s="38"/>
      <c r="M62" s="39"/>
    </row>
    <row r="63" spans="1:13" ht="15.75" thickTop="1">
      <c r="A63" s="13"/>
      <c r="B63" s="26" t="s">
        <v>623</v>
      </c>
      <c r="C63" s="26"/>
      <c r="D63" s="26"/>
      <c r="E63" s="26"/>
      <c r="F63" s="26"/>
      <c r="G63" s="26"/>
      <c r="H63" s="26"/>
      <c r="I63" s="26"/>
      <c r="J63" s="26"/>
      <c r="K63" s="26"/>
      <c r="L63" s="26"/>
      <c r="M63" s="26"/>
    </row>
    <row r="64" spans="1:13">
      <c r="A64" s="13"/>
      <c r="B64" s="25"/>
      <c r="C64" s="25"/>
      <c r="D64" s="25"/>
      <c r="E64" s="25"/>
      <c r="F64" s="25"/>
      <c r="G64" s="25"/>
      <c r="H64" s="25"/>
      <c r="I64" s="25"/>
    </row>
    <row r="65" spans="1:9">
      <c r="A65" s="13"/>
      <c r="B65" s="15"/>
      <c r="C65" s="15"/>
      <c r="D65" s="15"/>
      <c r="E65" s="15"/>
      <c r="F65" s="15"/>
      <c r="G65" s="15"/>
      <c r="H65" s="15"/>
      <c r="I65" s="15"/>
    </row>
    <row r="66" spans="1:9">
      <c r="A66" s="13"/>
      <c r="B66" s="16" t="s">
        <v>211</v>
      </c>
      <c r="C66" s="26"/>
      <c r="D66" s="26"/>
      <c r="E66" s="26"/>
      <c r="F66" s="12"/>
      <c r="G66" s="26"/>
      <c r="H66" s="26"/>
      <c r="I66" s="26"/>
    </row>
    <row r="67" spans="1:9" ht="15.75" thickBot="1">
      <c r="A67" s="13"/>
      <c r="B67" s="148"/>
      <c r="C67" s="27" t="s">
        <v>199</v>
      </c>
      <c r="D67" s="27"/>
      <c r="E67" s="27"/>
      <c r="F67" s="27"/>
      <c r="G67" s="27"/>
      <c r="H67" s="27"/>
      <c r="I67" s="27"/>
    </row>
    <row r="68" spans="1:9" ht="15.75" thickBot="1">
      <c r="A68" s="13"/>
      <c r="B68" s="148"/>
      <c r="C68" s="28">
        <v>2015</v>
      </c>
      <c r="D68" s="28"/>
      <c r="E68" s="28"/>
      <c r="F68" s="89"/>
      <c r="G68" s="28">
        <v>2014</v>
      </c>
      <c r="H68" s="28"/>
      <c r="I68" s="28"/>
    </row>
    <row r="69" spans="1:9">
      <c r="A69" s="13"/>
      <c r="B69" s="29" t="s">
        <v>624</v>
      </c>
      <c r="C69" s="71" t="s">
        <v>203</v>
      </c>
      <c r="D69" s="30">
        <v>1467</v>
      </c>
      <c r="E69" s="32"/>
      <c r="F69" s="32"/>
      <c r="G69" s="71" t="s">
        <v>203</v>
      </c>
      <c r="H69" s="30">
        <v>1344</v>
      </c>
      <c r="I69" s="32"/>
    </row>
    <row r="70" spans="1:9">
      <c r="A70" s="13"/>
      <c r="B70" s="29"/>
      <c r="C70" s="55"/>
      <c r="D70" s="31"/>
      <c r="E70" s="33"/>
      <c r="F70" s="33"/>
      <c r="G70" s="55"/>
      <c r="H70" s="31"/>
      <c r="I70" s="33"/>
    </row>
    <row r="71" spans="1:9">
      <c r="A71" s="13"/>
      <c r="B71" s="40" t="s">
        <v>625</v>
      </c>
      <c r="C71" s="59">
        <v>101</v>
      </c>
      <c r="D71" s="59"/>
      <c r="E71" s="26"/>
      <c r="F71" s="26"/>
      <c r="G71" s="59">
        <v>93</v>
      </c>
      <c r="H71" s="59"/>
      <c r="I71" s="26"/>
    </row>
    <row r="72" spans="1:9" ht="15.75" thickBot="1">
      <c r="A72" s="13"/>
      <c r="B72" s="40"/>
      <c r="C72" s="74"/>
      <c r="D72" s="74"/>
      <c r="E72" s="37"/>
      <c r="F72" s="37"/>
      <c r="G72" s="74"/>
      <c r="H72" s="74"/>
      <c r="I72" s="37"/>
    </row>
    <row r="73" spans="1:9">
      <c r="A73" s="13"/>
      <c r="B73" s="29" t="s">
        <v>626</v>
      </c>
      <c r="C73" s="71" t="s">
        <v>203</v>
      </c>
      <c r="D73" s="30">
        <v>1568</v>
      </c>
      <c r="E73" s="32"/>
      <c r="F73" s="32"/>
      <c r="G73" s="71" t="s">
        <v>203</v>
      </c>
      <c r="H73" s="30">
        <v>1437</v>
      </c>
      <c r="I73" s="32"/>
    </row>
    <row r="74" spans="1:9" ht="15.75" thickBot="1">
      <c r="A74" s="13"/>
      <c r="B74" s="29"/>
      <c r="C74" s="72"/>
      <c r="D74" s="38"/>
      <c r="E74" s="39"/>
      <c r="F74" s="39"/>
      <c r="G74" s="72"/>
      <c r="H74" s="38"/>
      <c r="I74" s="39"/>
    </row>
    <row r="75" spans="1:9" ht="15.75" thickTop="1"/>
  </sheetData>
  <mergeCells count="179">
    <mergeCell ref="B63:M63"/>
    <mergeCell ref="B13:M13"/>
    <mergeCell ref="B14:M14"/>
    <mergeCell ref="B15:M15"/>
    <mergeCell ref="B22:M22"/>
    <mergeCell ref="B23:M23"/>
    <mergeCell ref="B24:M24"/>
    <mergeCell ref="B7:M7"/>
    <mergeCell ref="B8:M8"/>
    <mergeCell ref="B9:M9"/>
    <mergeCell ref="B10:M10"/>
    <mergeCell ref="B11:M11"/>
    <mergeCell ref="B12:M12"/>
    <mergeCell ref="H73:H74"/>
    <mergeCell ref="I73:I74"/>
    <mergeCell ref="A1:A2"/>
    <mergeCell ref="B1:M1"/>
    <mergeCell ref="B2:M2"/>
    <mergeCell ref="B3:M3"/>
    <mergeCell ref="A4:A74"/>
    <mergeCell ref="B4:M4"/>
    <mergeCell ref="B5:M5"/>
    <mergeCell ref="B6:M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E66"/>
    <mergeCell ref="G66:I66"/>
    <mergeCell ref="C67:I67"/>
    <mergeCell ref="C68:E68"/>
    <mergeCell ref="G68:I68"/>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9:H40"/>
    <mergeCell ref="I39:I40"/>
    <mergeCell ref="B45:M45"/>
    <mergeCell ref="C47:E47"/>
    <mergeCell ref="G47:I47"/>
    <mergeCell ref="K47:M47"/>
    <mergeCell ref="B41:M41"/>
    <mergeCell ref="B44:M44"/>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G20:G21"/>
    <mergeCell ref="H20:H21"/>
    <mergeCell ref="I20:I21"/>
    <mergeCell ref="B26:I26"/>
    <mergeCell ref="C28:E28"/>
    <mergeCell ref="G28:I28"/>
    <mergeCell ref="B25:M25"/>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4.42578125" bestFit="1" customWidth="1"/>
    <col min="2" max="2" width="36.5703125" customWidth="1"/>
    <col min="3" max="3" width="26.5703125" customWidth="1"/>
    <col min="4" max="4" width="24.28515625" customWidth="1"/>
    <col min="5" max="5" width="5.28515625" customWidth="1"/>
    <col min="6" max="6" width="20.140625" customWidth="1"/>
    <col min="7" max="8" width="24.28515625" customWidth="1"/>
    <col min="9" max="9" width="5.28515625" customWidth="1"/>
    <col min="10" max="10" width="20.140625" customWidth="1"/>
    <col min="11" max="11" width="24.28515625" customWidth="1"/>
  </cols>
  <sheetData>
    <row r="1" spans="1:11" ht="15" customHeight="1">
      <c r="A1" s="7" t="s">
        <v>62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28</v>
      </c>
      <c r="B3" s="61"/>
      <c r="C3" s="61"/>
      <c r="D3" s="61"/>
      <c r="E3" s="61"/>
      <c r="F3" s="61"/>
      <c r="G3" s="61"/>
      <c r="H3" s="61"/>
      <c r="I3" s="61"/>
      <c r="J3" s="61"/>
      <c r="K3" s="61"/>
    </row>
    <row r="4" spans="1:11">
      <c r="A4" s="13" t="s">
        <v>627</v>
      </c>
      <c r="B4" s="62" t="s">
        <v>629</v>
      </c>
      <c r="C4" s="62"/>
      <c r="D4" s="62"/>
      <c r="E4" s="62"/>
      <c r="F4" s="62"/>
      <c r="G4" s="62"/>
      <c r="H4" s="62"/>
      <c r="I4" s="62"/>
      <c r="J4" s="62"/>
      <c r="K4" s="62"/>
    </row>
    <row r="5" spans="1:11">
      <c r="A5" s="13"/>
      <c r="B5" s="25"/>
      <c r="C5" s="25"/>
      <c r="D5" s="25"/>
      <c r="E5" s="25"/>
      <c r="F5" s="25"/>
      <c r="G5" s="25"/>
      <c r="H5" s="25"/>
      <c r="I5" s="25"/>
      <c r="J5" s="25"/>
      <c r="K5" s="25"/>
    </row>
    <row r="6" spans="1:11">
      <c r="A6" s="13"/>
      <c r="B6" s="15"/>
      <c r="C6" s="15"/>
      <c r="D6" s="15"/>
      <c r="E6" s="15"/>
      <c r="F6" s="15"/>
      <c r="G6" s="15"/>
      <c r="H6" s="15"/>
      <c r="I6" s="15"/>
      <c r="J6" s="15"/>
      <c r="K6" s="15"/>
    </row>
    <row r="7" spans="1:11">
      <c r="A7" s="13"/>
      <c r="B7" s="16" t="s">
        <v>211</v>
      </c>
      <c r="C7" s="17"/>
      <c r="D7" s="12"/>
      <c r="E7" s="66"/>
      <c r="F7" s="66"/>
      <c r="G7" s="66"/>
      <c r="H7" s="12"/>
      <c r="I7" s="66"/>
      <c r="J7" s="66"/>
      <c r="K7" s="66"/>
    </row>
    <row r="8" spans="1:11" ht="15.75" thickBot="1">
      <c r="A8" s="13"/>
      <c r="B8" s="155" t="s">
        <v>630</v>
      </c>
      <c r="C8" s="19" t="s">
        <v>631</v>
      </c>
      <c r="D8" s="12"/>
      <c r="E8" s="27" t="s">
        <v>571</v>
      </c>
      <c r="F8" s="27"/>
      <c r="G8" s="27"/>
      <c r="H8" s="12"/>
      <c r="I8" s="27" t="s">
        <v>586</v>
      </c>
      <c r="J8" s="27"/>
      <c r="K8" s="27"/>
    </row>
    <row r="9" spans="1:11">
      <c r="A9" s="13"/>
      <c r="B9" s="156" t="s">
        <v>632</v>
      </c>
      <c r="C9" s="157">
        <v>43205</v>
      </c>
      <c r="D9" s="34"/>
      <c r="E9" s="71" t="s">
        <v>203</v>
      </c>
      <c r="F9" s="30">
        <v>150000</v>
      </c>
      <c r="G9" s="32"/>
      <c r="H9" s="34"/>
      <c r="I9" s="71" t="s">
        <v>203</v>
      </c>
      <c r="J9" s="30">
        <v>150000</v>
      </c>
      <c r="K9" s="32"/>
    </row>
    <row r="10" spans="1:11">
      <c r="A10" s="13"/>
      <c r="B10" s="29"/>
      <c r="C10" s="158"/>
      <c r="D10" s="34"/>
      <c r="E10" s="55"/>
      <c r="F10" s="31"/>
      <c r="G10" s="33"/>
      <c r="H10" s="34"/>
      <c r="I10" s="55"/>
      <c r="J10" s="31"/>
      <c r="K10" s="33"/>
    </row>
    <row r="11" spans="1:11" ht="25.5" customHeight="1">
      <c r="A11" s="13"/>
      <c r="B11" s="26" t="s">
        <v>633</v>
      </c>
      <c r="C11" s="26"/>
      <c r="D11" s="26"/>
      <c r="E11" s="26"/>
      <c r="F11" s="26"/>
      <c r="G11" s="26"/>
      <c r="H11" s="26"/>
      <c r="I11" s="26"/>
      <c r="J11" s="26"/>
      <c r="K11" s="26"/>
    </row>
    <row r="12" spans="1:11" ht="38.25" customHeight="1">
      <c r="A12" s="13"/>
      <c r="B12" s="26" t="s">
        <v>634</v>
      </c>
      <c r="C12" s="26"/>
      <c r="D12" s="26"/>
      <c r="E12" s="26"/>
      <c r="F12" s="26"/>
      <c r="G12" s="26"/>
      <c r="H12" s="26"/>
      <c r="I12" s="26"/>
      <c r="J12" s="26"/>
      <c r="K12" s="26"/>
    </row>
    <row r="13" spans="1:11" ht="38.25" customHeight="1">
      <c r="A13" s="13"/>
      <c r="B13" s="26" t="s">
        <v>635</v>
      </c>
      <c r="C13" s="26"/>
      <c r="D13" s="26"/>
      <c r="E13" s="26"/>
      <c r="F13" s="26"/>
      <c r="G13" s="26"/>
      <c r="H13" s="26"/>
      <c r="I13" s="26"/>
      <c r="J13" s="26"/>
      <c r="K13" s="26"/>
    </row>
    <row r="14" spans="1:11">
      <c r="A14" s="13"/>
      <c r="B14" s="26" t="s">
        <v>636</v>
      </c>
      <c r="C14" s="26"/>
      <c r="D14" s="26"/>
      <c r="E14" s="26"/>
      <c r="F14" s="26"/>
      <c r="G14" s="26"/>
      <c r="H14" s="26"/>
      <c r="I14" s="26"/>
      <c r="J14" s="26"/>
      <c r="K14" s="26"/>
    </row>
  </sheetData>
  <mergeCells count="25">
    <mergeCell ref="B4:K4"/>
    <mergeCell ref="B11:K11"/>
    <mergeCell ref="B12:K12"/>
    <mergeCell ref="B13:K13"/>
    <mergeCell ref="B14:K14"/>
    <mergeCell ref="G9:G10"/>
    <mergeCell ref="H9:H10"/>
    <mergeCell ref="I9:I10"/>
    <mergeCell ref="J9:J10"/>
    <mergeCell ref="K9:K10"/>
    <mergeCell ref="A1:A2"/>
    <mergeCell ref="B1:K1"/>
    <mergeCell ref="B2:K2"/>
    <mergeCell ref="B3:K3"/>
    <mergeCell ref="A4:A14"/>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15.855468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637</v>
      </c>
      <c r="B1" s="7" t="s">
        <v>1</v>
      </c>
      <c r="C1" s="7"/>
      <c r="D1" s="7"/>
      <c r="E1" s="7"/>
      <c r="F1" s="7"/>
      <c r="G1" s="7"/>
    </row>
    <row r="2" spans="1:7" ht="15" customHeight="1">
      <c r="A2" s="7"/>
      <c r="B2" s="7" t="s">
        <v>2</v>
      </c>
      <c r="C2" s="7"/>
      <c r="D2" s="7"/>
      <c r="E2" s="7"/>
      <c r="F2" s="7"/>
      <c r="G2" s="7"/>
    </row>
    <row r="3" spans="1:7">
      <c r="A3" s="3" t="s">
        <v>638</v>
      </c>
      <c r="B3" s="61"/>
      <c r="C3" s="61"/>
      <c r="D3" s="61"/>
      <c r="E3" s="61"/>
      <c r="F3" s="61"/>
      <c r="G3" s="61"/>
    </row>
    <row r="4" spans="1:7">
      <c r="A4" s="13" t="s">
        <v>637</v>
      </c>
      <c r="B4" s="62" t="s">
        <v>55</v>
      </c>
      <c r="C4" s="62"/>
      <c r="D4" s="62"/>
      <c r="E4" s="62"/>
      <c r="F4" s="62"/>
      <c r="G4" s="62"/>
    </row>
    <row r="5" spans="1:7" ht="51" customHeight="1">
      <c r="A5" s="13"/>
      <c r="B5" s="26" t="s">
        <v>639</v>
      </c>
      <c r="C5" s="26"/>
      <c r="D5" s="26"/>
      <c r="E5" s="26"/>
      <c r="F5" s="26"/>
      <c r="G5" s="26"/>
    </row>
    <row r="6" spans="1:7">
      <c r="A6" s="13"/>
      <c r="B6" s="26" t="s">
        <v>640</v>
      </c>
      <c r="C6" s="26"/>
      <c r="D6" s="26"/>
      <c r="E6" s="26"/>
      <c r="F6" s="26"/>
      <c r="G6" s="26"/>
    </row>
    <row r="7" spans="1:7">
      <c r="A7" s="13"/>
      <c r="B7" s="26" t="s">
        <v>641</v>
      </c>
      <c r="C7" s="26"/>
      <c r="D7" s="26"/>
      <c r="E7" s="26"/>
      <c r="F7" s="26"/>
      <c r="G7" s="26"/>
    </row>
    <row r="8" spans="1:7">
      <c r="A8" s="13"/>
      <c r="B8" s="25"/>
      <c r="C8" s="25"/>
      <c r="D8" s="25"/>
      <c r="E8" s="25"/>
      <c r="F8" s="25"/>
      <c r="G8" s="25"/>
    </row>
    <row r="9" spans="1:7">
      <c r="A9" s="13"/>
      <c r="B9" s="15"/>
      <c r="C9" s="15"/>
      <c r="D9" s="15"/>
      <c r="E9" s="15"/>
      <c r="F9" s="15"/>
      <c r="G9" s="15"/>
    </row>
    <row r="10" spans="1:7" ht="15.75" thickBot="1">
      <c r="A10" s="13"/>
      <c r="B10" s="17"/>
      <c r="C10" s="127" t="s">
        <v>199</v>
      </c>
      <c r="D10" s="127"/>
      <c r="E10" s="127"/>
      <c r="F10" s="127"/>
      <c r="G10" s="127"/>
    </row>
    <row r="11" spans="1:7" ht="15.75" thickBot="1">
      <c r="A11" s="13"/>
      <c r="B11" s="17"/>
      <c r="C11" s="28">
        <v>2015</v>
      </c>
      <c r="D11" s="28"/>
      <c r="E11" s="12"/>
      <c r="F11" s="28">
        <v>2014</v>
      </c>
      <c r="G11" s="28"/>
    </row>
    <row r="12" spans="1:7">
      <c r="A12" s="13"/>
      <c r="B12" s="29" t="s">
        <v>642</v>
      </c>
      <c r="C12" s="30">
        <v>13530688</v>
      </c>
      <c r="D12" s="32"/>
      <c r="E12" s="34"/>
      <c r="F12" s="30">
        <v>13377967</v>
      </c>
      <c r="G12" s="32"/>
    </row>
    <row r="13" spans="1:7">
      <c r="A13" s="13"/>
      <c r="B13" s="29"/>
      <c r="C13" s="31"/>
      <c r="D13" s="33"/>
      <c r="E13" s="34"/>
      <c r="F13" s="31"/>
      <c r="G13" s="33"/>
    </row>
    <row r="14" spans="1:7">
      <c r="A14" s="13"/>
      <c r="B14" s="40" t="s">
        <v>643</v>
      </c>
      <c r="C14" s="35">
        <v>104143</v>
      </c>
      <c r="D14" s="26"/>
      <c r="E14" s="26"/>
      <c r="F14" s="35">
        <v>138659</v>
      </c>
      <c r="G14" s="26"/>
    </row>
    <row r="15" spans="1:7" ht="15.75" thickBot="1">
      <c r="A15" s="13"/>
      <c r="B15" s="40"/>
      <c r="C15" s="36"/>
      <c r="D15" s="37"/>
      <c r="E15" s="26"/>
      <c r="F15" s="36"/>
      <c r="G15" s="37"/>
    </row>
    <row r="16" spans="1:7">
      <c r="A16" s="13"/>
      <c r="B16" s="29" t="s">
        <v>644</v>
      </c>
      <c r="C16" s="30">
        <v>13634831</v>
      </c>
      <c r="D16" s="32"/>
      <c r="E16" s="34"/>
      <c r="F16" s="30">
        <v>13516626</v>
      </c>
      <c r="G16" s="32"/>
    </row>
    <row r="17" spans="1:7" ht="15.75" thickBot="1">
      <c r="A17" s="13"/>
      <c r="B17" s="29"/>
      <c r="C17" s="38"/>
      <c r="D17" s="39"/>
      <c r="E17" s="34"/>
      <c r="F17" s="38"/>
      <c r="G17" s="39"/>
    </row>
    <row r="18" spans="1:7" ht="15.75" thickTop="1">
      <c r="A18" s="13"/>
      <c r="B18" s="144" t="s">
        <v>645</v>
      </c>
      <c r="C18" s="144"/>
      <c r="D18" s="144"/>
      <c r="E18" s="144"/>
      <c r="F18" s="144"/>
      <c r="G18" s="144"/>
    </row>
    <row r="19" spans="1:7" ht="89.25" customHeight="1">
      <c r="A19" s="13"/>
      <c r="B19" s="26" t="s">
        <v>646</v>
      </c>
      <c r="C19" s="26"/>
      <c r="D19" s="26"/>
      <c r="E19" s="26"/>
      <c r="F19" s="26"/>
      <c r="G19" s="26"/>
    </row>
    <row r="20" spans="1:7" ht="25.5" customHeight="1">
      <c r="A20" s="13"/>
      <c r="B20" s="26" t="s">
        <v>647</v>
      </c>
      <c r="C20" s="26"/>
      <c r="D20" s="26"/>
      <c r="E20" s="26"/>
      <c r="F20" s="26"/>
      <c r="G20" s="26"/>
    </row>
  </sheetData>
  <mergeCells count="34">
    <mergeCell ref="B19:G19"/>
    <mergeCell ref="B20:G20"/>
    <mergeCell ref="A1:A2"/>
    <mergeCell ref="B1:G1"/>
    <mergeCell ref="B2:G2"/>
    <mergeCell ref="B3:G3"/>
    <mergeCell ref="A4:A20"/>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3</v>
      </c>
      <c r="B1" s="1" t="s">
        <v>1</v>
      </c>
    </row>
    <row r="2" spans="1:2">
      <c r="A2" s="7"/>
      <c r="B2" s="1" t="s">
        <v>2</v>
      </c>
    </row>
    <row r="3" spans="1:2" ht="30">
      <c r="A3" s="3" t="s">
        <v>648</v>
      </c>
      <c r="B3" s="4"/>
    </row>
    <row r="4" spans="1:2">
      <c r="A4" s="13" t="s">
        <v>53</v>
      </c>
      <c r="B4" s="10" t="s">
        <v>53</v>
      </c>
    </row>
    <row r="5" spans="1:2" ht="408.75">
      <c r="A5" s="13"/>
      <c r="B5" s="12" t="s">
        <v>649</v>
      </c>
    </row>
    <row r="6" spans="1:2" ht="268.5">
      <c r="A6" s="13"/>
      <c r="B6" s="12" t="s">
        <v>650</v>
      </c>
    </row>
    <row r="7" spans="1:2" ht="268.5">
      <c r="A7" s="13"/>
      <c r="B7" s="12" t="s">
        <v>651</v>
      </c>
    </row>
    <row r="8" spans="1:2" ht="128.25">
      <c r="A8" s="13"/>
      <c r="B8" s="12" t="s">
        <v>652</v>
      </c>
    </row>
    <row r="9" spans="1:2" ht="319.5">
      <c r="A9" s="13"/>
      <c r="B9" s="12" t="s">
        <v>653</v>
      </c>
    </row>
    <row r="10" spans="1:2" ht="357.75">
      <c r="A10" s="13"/>
      <c r="B10" s="12" t="s">
        <v>654</v>
      </c>
    </row>
    <row r="11" spans="1:2" ht="409.6">
      <c r="A11" s="13"/>
      <c r="B11" s="12" t="s">
        <v>655</v>
      </c>
    </row>
    <row r="12" spans="1:2" ht="409.6">
      <c r="A12" s="13"/>
      <c r="B12" s="12" t="s">
        <v>656</v>
      </c>
    </row>
    <row r="13" spans="1:2" ht="255.75">
      <c r="A13" s="13"/>
      <c r="B13" s="12" t="s">
        <v>657</v>
      </c>
    </row>
    <row r="14" spans="1:2" ht="204.75">
      <c r="A14" s="13"/>
      <c r="B14" s="12" t="s">
        <v>658</v>
      </c>
    </row>
    <row r="15" spans="1:2" ht="102.75">
      <c r="A15" s="13"/>
      <c r="B15" s="12" t="s">
        <v>659</v>
      </c>
    </row>
    <row r="16" spans="1:2" ht="409.6">
      <c r="A16" s="13"/>
      <c r="B16" s="23" t="s">
        <v>660</v>
      </c>
    </row>
    <row r="17" spans="1:2" ht="217.5">
      <c r="A17" s="13"/>
      <c r="B17" s="12" t="s">
        <v>661</v>
      </c>
    </row>
    <row r="18" spans="1:2" ht="409.6">
      <c r="A18" s="13"/>
      <c r="B18" s="23" t="s">
        <v>662</v>
      </c>
    </row>
    <row r="19" spans="1:2" ht="166.5">
      <c r="A19" s="13"/>
      <c r="B19" s="23" t="s">
        <v>66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6918</v>
      </c>
      <c r="C4" s="8">
        <v>63807</v>
      </c>
    </row>
    <row r="5" spans="1:3" ht="30">
      <c r="A5" s="2" t="s">
        <v>26</v>
      </c>
      <c r="B5" s="6">
        <v>1517</v>
      </c>
      <c r="C5" s="6">
        <v>18594</v>
      </c>
    </row>
    <row r="6" spans="1:3">
      <c r="A6" s="2" t="s">
        <v>27</v>
      </c>
      <c r="B6" s="6">
        <v>50258</v>
      </c>
      <c r="C6" s="6">
        <v>36510</v>
      </c>
    </row>
    <row r="7" spans="1:3" ht="30">
      <c r="A7" s="2" t="s">
        <v>28</v>
      </c>
      <c r="B7" s="6">
        <v>338103</v>
      </c>
      <c r="C7" s="6">
        <v>314475</v>
      </c>
    </row>
    <row r="8" spans="1:3" ht="45">
      <c r="A8" s="2" t="s">
        <v>29</v>
      </c>
      <c r="B8" s="6">
        <v>890260</v>
      </c>
      <c r="C8" s="6">
        <v>864189</v>
      </c>
    </row>
    <row r="9" spans="1:3">
      <c r="A9" s="2" t="s">
        <v>30</v>
      </c>
      <c r="B9" s="6">
        <v>6329</v>
      </c>
      <c r="C9" s="6">
        <v>4240</v>
      </c>
    </row>
    <row r="10" spans="1:3" ht="30">
      <c r="A10" s="2" t="s">
        <v>31</v>
      </c>
      <c r="B10" s="4">
        <v>0</v>
      </c>
      <c r="C10" s="6">
        <v>251606</v>
      </c>
    </row>
    <row r="11" spans="1:3" ht="45">
      <c r="A11" s="2" t="s">
        <v>32</v>
      </c>
      <c r="B11" s="6">
        <v>955363</v>
      </c>
      <c r="C11" s="6">
        <v>843155</v>
      </c>
    </row>
    <row r="12" spans="1:3" ht="75">
      <c r="A12" s="2" t="s">
        <v>33</v>
      </c>
      <c r="B12" s="6">
        <v>34995</v>
      </c>
      <c r="C12" s="6">
        <v>34932</v>
      </c>
    </row>
    <row r="13" spans="1:3" ht="45">
      <c r="A13" s="2" t="s">
        <v>34</v>
      </c>
      <c r="B13" s="6">
        <v>28269</v>
      </c>
      <c r="C13" s="6">
        <v>29589</v>
      </c>
    </row>
    <row r="14" spans="1:3">
      <c r="A14" s="2" t="s">
        <v>35</v>
      </c>
      <c r="B14" s="6">
        <v>31700</v>
      </c>
      <c r="C14" s="6">
        <v>31700</v>
      </c>
    </row>
    <row r="15" spans="1:3">
      <c r="A15" s="2" t="s">
        <v>36</v>
      </c>
      <c r="B15" s="6">
        <v>137889</v>
      </c>
      <c r="C15" s="6">
        <v>137889</v>
      </c>
    </row>
    <row r="16" spans="1:3">
      <c r="A16" s="2" t="s">
        <v>37</v>
      </c>
      <c r="B16" s="6">
        <v>95876</v>
      </c>
      <c r="C16" s="6">
        <v>19243</v>
      </c>
    </row>
    <row r="17" spans="1:3">
      <c r="A17" s="2" t="s">
        <v>38</v>
      </c>
      <c r="B17" s="6">
        <v>28391</v>
      </c>
      <c r="C17" s="6">
        <v>30140</v>
      </c>
    </row>
    <row r="18" spans="1:3">
      <c r="A18" s="2" t="s">
        <v>39</v>
      </c>
      <c r="B18" s="6">
        <v>118518</v>
      </c>
      <c r="C18" s="6">
        <v>107386</v>
      </c>
    </row>
    <row r="19" spans="1:3">
      <c r="A19" s="2" t="s">
        <v>40</v>
      </c>
      <c r="B19" s="6">
        <v>2784386</v>
      </c>
      <c r="C19" s="6">
        <v>2787455</v>
      </c>
    </row>
    <row r="20" spans="1:3">
      <c r="A20" s="3" t="s">
        <v>41</v>
      </c>
      <c r="B20" s="4"/>
      <c r="C20" s="4"/>
    </row>
    <row r="21" spans="1:3">
      <c r="A21" s="2" t="s">
        <v>42</v>
      </c>
      <c r="B21" s="6">
        <v>34615</v>
      </c>
      <c r="C21" s="6">
        <v>35373</v>
      </c>
    </row>
    <row r="22" spans="1:3">
      <c r="A22" s="2" t="s">
        <v>43</v>
      </c>
      <c r="B22" s="6">
        <v>101400</v>
      </c>
      <c r="C22" s="6">
        <v>59400</v>
      </c>
    </row>
    <row r="23" spans="1:3" ht="30">
      <c r="A23" s="2" t="s">
        <v>44</v>
      </c>
      <c r="B23" s="6">
        <v>350230</v>
      </c>
      <c r="C23" s="6">
        <v>257161</v>
      </c>
    </row>
    <row r="24" spans="1:3">
      <c r="A24" s="2" t="s">
        <v>45</v>
      </c>
      <c r="B24" s="6">
        <v>704087</v>
      </c>
      <c r="C24" s="6">
        <v>652256</v>
      </c>
    </row>
    <row r="25" spans="1:3" ht="30">
      <c r="A25" s="2" t="s">
        <v>46</v>
      </c>
      <c r="B25" s="6">
        <v>397389</v>
      </c>
      <c r="C25" s="6">
        <v>687440</v>
      </c>
    </row>
    <row r="26" spans="1:3" ht="30">
      <c r="A26" s="2" t="s">
        <v>47</v>
      </c>
      <c r="B26" s="6">
        <v>184649</v>
      </c>
      <c r="C26" s="6">
        <v>92510</v>
      </c>
    </row>
    <row r="27" spans="1:3">
      <c r="A27" s="2" t="s">
        <v>48</v>
      </c>
      <c r="B27" s="6">
        <v>102668</v>
      </c>
      <c r="C27" s="6">
        <v>165134</v>
      </c>
    </row>
    <row r="28" spans="1:3">
      <c r="A28" s="2" t="s">
        <v>49</v>
      </c>
      <c r="B28" s="6">
        <v>203493</v>
      </c>
      <c r="C28" s="6">
        <v>141352</v>
      </c>
    </row>
    <row r="29" spans="1:3">
      <c r="A29" s="2" t="s">
        <v>50</v>
      </c>
      <c r="B29" s="6">
        <v>150000</v>
      </c>
      <c r="C29" s="6">
        <v>150000</v>
      </c>
    </row>
    <row r="30" spans="1:3" ht="30">
      <c r="A30" s="2" t="s">
        <v>51</v>
      </c>
      <c r="B30" s="6">
        <v>19186</v>
      </c>
      <c r="C30" s="6">
        <v>13097</v>
      </c>
    </row>
    <row r="31" spans="1:3">
      <c r="A31" s="2" t="s">
        <v>52</v>
      </c>
      <c r="B31" s="6">
        <v>2247717</v>
      </c>
      <c r="C31" s="6">
        <v>2253723</v>
      </c>
    </row>
    <row r="32" spans="1:3">
      <c r="A32" s="2" t="s">
        <v>53</v>
      </c>
      <c r="B32" s="4" t="s">
        <v>54</v>
      </c>
      <c r="C32" s="4" t="s">
        <v>54</v>
      </c>
    </row>
    <row r="33" spans="1:3">
      <c r="A33" s="3" t="s">
        <v>55</v>
      </c>
      <c r="B33" s="4"/>
      <c r="C33" s="4"/>
    </row>
    <row r="34" spans="1:3">
      <c r="A34" s="2" t="s">
        <v>56</v>
      </c>
      <c r="B34" s="6">
        <v>65286</v>
      </c>
      <c r="C34" s="6">
        <v>62397</v>
      </c>
    </row>
    <row r="35" spans="1:3">
      <c r="A35" s="2" t="s">
        <v>57</v>
      </c>
      <c r="B35" s="6">
        <v>41123</v>
      </c>
      <c r="C35" s="6">
        <v>45118</v>
      </c>
    </row>
    <row r="36" spans="1:3">
      <c r="A36" s="2" t="s">
        <v>58</v>
      </c>
      <c r="B36" s="6">
        <v>425255</v>
      </c>
      <c r="C36" s="6">
        <v>421047</v>
      </c>
    </row>
    <row r="37" spans="1:3" ht="30">
      <c r="A37" s="2" t="s">
        <v>59</v>
      </c>
      <c r="B37" s="6">
        <v>-1485</v>
      </c>
      <c r="C37" s="4">
        <v>-918</v>
      </c>
    </row>
    <row r="38" spans="1:3" ht="30">
      <c r="A38" s="2" t="s">
        <v>60</v>
      </c>
      <c r="B38" s="6">
        <v>530179</v>
      </c>
      <c r="C38" s="6">
        <v>527644</v>
      </c>
    </row>
    <row r="39" spans="1:3">
      <c r="A39" s="2" t="s">
        <v>61</v>
      </c>
      <c r="B39" s="6">
        <v>6490</v>
      </c>
      <c r="C39" s="6">
        <v>6088</v>
      </c>
    </row>
    <row r="40" spans="1:3">
      <c r="A40" s="2" t="s">
        <v>62</v>
      </c>
      <c r="B40" s="6">
        <v>536669</v>
      </c>
      <c r="C40" s="6">
        <v>533732</v>
      </c>
    </row>
    <row r="41" spans="1:3" ht="30">
      <c r="A41" s="2" t="s">
        <v>63</v>
      </c>
      <c r="B41" s="6">
        <v>2784386</v>
      </c>
      <c r="C41" s="6">
        <v>2787455</v>
      </c>
    </row>
    <row r="42" spans="1:3">
      <c r="A42" s="2" t="s">
        <v>18</v>
      </c>
      <c r="B42" s="4"/>
      <c r="C42" s="4"/>
    </row>
    <row r="43" spans="1:3">
      <c r="A43" s="3" t="s">
        <v>55</v>
      </c>
      <c r="B43" s="4"/>
      <c r="C43" s="4"/>
    </row>
    <row r="44" spans="1:3">
      <c r="A44" s="2" t="s">
        <v>56</v>
      </c>
      <c r="B44" s="6">
        <v>65153</v>
      </c>
      <c r="C44" s="6">
        <v>62264</v>
      </c>
    </row>
    <row r="45" spans="1:3">
      <c r="A45" s="2" t="s">
        <v>20</v>
      </c>
      <c r="B45" s="4"/>
      <c r="C45" s="4"/>
    </row>
    <row r="46" spans="1:3">
      <c r="A46" s="3" t="s">
        <v>55</v>
      </c>
      <c r="B46" s="4"/>
      <c r="C46" s="4"/>
    </row>
    <row r="47" spans="1:3">
      <c r="A47" s="2" t="s">
        <v>56</v>
      </c>
      <c r="B47" s="8">
        <v>133</v>
      </c>
      <c r="C47" s="8">
        <v>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9.42578125" customWidth="1"/>
    <col min="3" max="3" width="36.5703125" bestFit="1" customWidth="1"/>
  </cols>
  <sheetData>
    <row r="1" spans="1:3" ht="15" customHeight="1">
      <c r="A1" s="7" t="s">
        <v>664</v>
      </c>
      <c r="B1" s="7" t="s">
        <v>1</v>
      </c>
      <c r="C1" s="7"/>
    </row>
    <row r="2" spans="1:3" ht="15" customHeight="1">
      <c r="A2" s="7"/>
      <c r="B2" s="7" t="s">
        <v>2</v>
      </c>
      <c r="C2" s="7"/>
    </row>
    <row r="3" spans="1:3">
      <c r="A3" s="3" t="s">
        <v>665</v>
      </c>
      <c r="B3" s="61"/>
      <c r="C3" s="61"/>
    </row>
    <row r="4" spans="1:3">
      <c r="A4" s="13" t="s">
        <v>664</v>
      </c>
      <c r="B4" s="62" t="s">
        <v>666</v>
      </c>
      <c r="C4" s="62"/>
    </row>
    <row r="5" spans="1:3" ht="267.75" customHeight="1">
      <c r="A5" s="13"/>
      <c r="B5" s="26" t="s">
        <v>667</v>
      </c>
      <c r="C5" s="26"/>
    </row>
    <row r="6" spans="1:3" ht="25.5" customHeight="1">
      <c r="A6" s="13"/>
      <c r="B6" s="26" t="s">
        <v>668</v>
      </c>
      <c r="C6" s="26"/>
    </row>
    <row r="7" spans="1:3" ht="76.5" customHeight="1">
      <c r="A7" s="13"/>
      <c r="B7" s="26" t="s">
        <v>669</v>
      </c>
      <c r="C7" s="26"/>
    </row>
    <row r="8" spans="1:3">
      <c r="A8" s="13"/>
      <c r="B8" s="15"/>
      <c r="C8" s="15"/>
    </row>
    <row r="9" spans="1:3" ht="25.5">
      <c r="A9" s="13"/>
      <c r="B9" s="125" t="s">
        <v>322</v>
      </c>
      <c r="C9" s="22" t="s">
        <v>670</v>
      </c>
    </row>
    <row r="10" spans="1:3">
      <c r="A10" s="13"/>
      <c r="B10" s="15"/>
      <c r="C10" s="15"/>
    </row>
    <row r="11" spans="1:3" ht="25.5">
      <c r="A11" s="13"/>
      <c r="B11" s="125" t="s">
        <v>322</v>
      </c>
      <c r="C11" s="22" t="s">
        <v>671</v>
      </c>
    </row>
    <row r="12" spans="1:3">
      <c r="A12" s="13"/>
      <c r="B12" s="15"/>
      <c r="C12" s="15"/>
    </row>
    <row r="13" spans="1:3" ht="25.5">
      <c r="A13" s="13"/>
      <c r="B13" s="125" t="s">
        <v>322</v>
      </c>
      <c r="C13" s="22" t="s">
        <v>672</v>
      </c>
    </row>
    <row r="14" spans="1:3" ht="89.25" customHeight="1">
      <c r="A14" s="13"/>
      <c r="B14" s="26" t="s">
        <v>673</v>
      </c>
      <c r="C14" s="26"/>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c r="A3" s="3" t="s">
        <v>675</v>
      </c>
      <c r="B3" s="61"/>
      <c r="C3" s="61"/>
      <c r="D3" s="61"/>
      <c r="E3" s="61"/>
      <c r="F3" s="61"/>
      <c r="G3" s="61"/>
      <c r="H3" s="61"/>
      <c r="I3" s="61"/>
    </row>
    <row r="4" spans="1:9">
      <c r="A4" s="13" t="s">
        <v>674</v>
      </c>
      <c r="B4" s="62" t="s">
        <v>676</v>
      </c>
      <c r="C4" s="62"/>
      <c r="D4" s="62"/>
      <c r="E4" s="62"/>
      <c r="F4" s="62"/>
      <c r="G4" s="62"/>
      <c r="H4" s="62"/>
      <c r="I4" s="62"/>
    </row>
    <row r="5" spans="1:9" ht="25.5" customHeight="1">
      <c r="A5" s="13"/>
      <c r="B5" s="26" t="s">
        <v>677</v>
      </c>
      <c r="C5" s="26"/>
      <c r="D5" s="26"/>
      <c r="E5" s="26"/>
      <c r="F5" s="26"/>
      <c r="G5" s="26"/>
      <c r="H5" s="26"/>
      <c r="I5" s="26"/>
    </row>
    <row r="6" spans="1:9">
      <c r="A6" s="13"/>
      <c r="B6" s="26" t="s">
        <v>678</v>
      </c>
      <c r="C6" s="26"/>
      <c r="D6" s="26"/>
      <c r="E6" s="26"/>
      <c r="F6" s="26"/>
      <c r="G6" s="26"/>
      <c r="H6" s="26"/>
      <c r="I6" s="26"/>
    </row>
    <row r="7" spans="1:9" ht="25.5" customHeight="1">
      <c r="A7" s="13"/>
      <c r="B7" s="143" t="s">
        <v>679</v>
      </c>
      <c r="C7" s="143"/>
      <c r="D7" s="143"/>
      <c r="E7" s="143"/>
      <c r="F7" s="143"/>
      <c r="G7" s="143"/>
      <c r="H7" s="143"/>
      <c r="I7" s="143"/>
    </row>
    <row r="8" spans="1:9" ht="38.25" customHeight="1">
      <c r="A8" s="13"/>
      <c r="B8" s="143" t="s">
        <v>680</v>
      </c>
      <c r="C8" s="143"/>
      <c r="D8" s="143"/>
      <c r="E8" s="143"/>
      <c r="F8" s="143"/>
      <c r="G8" s="143"/>
      <c r="H8" s="143"/>
      <c r="I8" s="143"/>
    </row>
    <row r="9" spans="1:9" ht="25.5" customHeight="1">
      <c r="A9" s="13"/>
      <c r="B9" s="143" t="s">
        <v>681</v>
      </c>
      <c r="C9" s="143"/>
      <c r="D9" s="143"/>
      <c r="E9" s="143"/>
      <c r="F9" s="143"/>
      <c r="G9" s="143"/>
      <c r="H9" s="143"/>
      <c r="I9" s="143"/>
    </row>
    <row r="10" spans="1:9">
      <c r="A10" s="13"/>
      <c r="B10" s="143" t="s">
        <v>682</v>
      </c>
      <c r="C10" s="143"/>
      <c r="D10" s="143"/>
      <c r="E10" s="143"/>
      <c r="F10" s="143"/>
      <c r="G10" s="143"/>
      <c r="H10" s="143"/>
      <c r="I10" s="143"/>
    </row>
    <row r="11" spans="1:9" ht="38.25" customHeight="1">
      <c r="A11" s="13"/>
      <c r="B11" s="143" t="s">
        <v>683</v>
      </c>
      <c r="C11" s="143"/>
      <c r="D11" s="143"/>
      <c r="E11" s="143"/>
      <c r="F11" s="143"/>
      <c r="G11" s="143"/>
      <c r="H11" s="143"/>
      <c r="I11" s="143"/>
    </row>
    <row r="12" spans="1:9" ht="25.5" customHeight="1">
      <c r="A12" s="13"/>
      <c r="B12" s="26" t="s">
        <v>684</v>
      </c>
      <c r="C12" s="26"/>
      <c r="D12" s="26"/>
      <c r="E12" s="26"/>
      <c r="F12" s="26"/>
      <c r="G12" s="26"/>
      <c r="H12" s="26"/>
      <c r="I12" s="26"/>
    </row>
    <row r="13" spans="1:9">
      <c r="A13" s="13"/>
      <c r="B13" s="25"/>
      <c r="C13" s="25"/>
      <c r="D13" s="25"/>
      <c r="E13" s="25"/>
      <c r="F13" s="25"/>
      <c r="G13" s="25"/>
      <c r="H13" s="25"/>
      <c r="I13" s="25"/>
    </row>
    <row r="14" spans="1:9">
      <c r="A14" s="13"/>
      <c r="B14" s="15"/>
      <c r="C14" s="15"/>
      <c r="D14" s="15"/>
      <c r="E14" s="15"/>
      <c r="F14" s="15"/>
      <c r="G14" s="15"/>
      <c r="H14" s="15"/>
      <c r="I14" s="15"/>
    </row>
    <row r="15" spans="1:9">
      <c r="A15" s="13"/>
      <c r="B15" s="16" t="s">
        <v>211</v>
      </c>
      <c r="C15" s="26"/>
      <c r="D15" s="26"/>
      <c r="E15" s="26"/>
      <c r="F15" s="12"/>
      <c r="G15" s="26"/>
      <c r="H15" s="26"/>
      <c r="I15" s="26"/>
    </row>
    <row r="16" spans="1:9" ht="15.75" thickBot="1">
      <c r="A16" s="13"/>
      <c r="B16" s="17"/>
      <c r="C16" s="27" t="s">
        <v>199</v>
      </c>
      <c r="D16" s="27"/>
      <c r="E16" s="27"/>
      <c r="F16" s="27"/>
      <c r="G16" s="27"/>
      <c r="H16" s="27"/>
      <c r="I16" s="27"/>
    </row>
    <row r="17" spans="1:9" ht="15.75" thickBot="1">
      <c r="A17" s="13"/>
      <c r="B17" s="17"/>
      <c r="C17" s="28">
        <v>2015</v>
      </c>
      <c r="D17" s="28"/>
      <c r="E17" s="28"/>
      <c r="F17" s="12"/>
      <c r="G17" s="28">
        <v>2014</v>
      </c>
      <c r="H17" s="28"/>
      <c r="I17" s="28"/>
    </row>
    <row r="18" spans="1:9">
      <c r="A18" s="13"/>
      <c r="B18" s="132" t="s">
        <v>685</v>
      </c>
      <c r="C18" s="32"/>
      <c r="D18" s="32"/>
      <c r="E18" s="32"/>
      <c r="F18" s="21"/>
      <c r="G18" s="32"/>
      <c r="H18" s="32"/>
      <c r="I18" s="32"/>
    </row>
    <row r="19" spans="1:9">
      <c r="A19" s="13"/>
      <c r="B19" s="68" t="s">
        <v>686</v>
      </c>
      <c r="C19" s="41" t="s">
        <v>203</v>
      </c>
      <c r="D19" s="35">
        <v>139932</v>
      </c>
      <c r="E19" s="26"/>
      <c r="F19" s="26"/>
      <c r="G19" s="41" t="s">
        <v>203</v>
      </c>
      <c r="H19" s="35">
        <v>147820</v>
      </c>
      <c r="I19" s="26"/>
    </row>
    <row r="20" spans="1:9">
      <c r="A20" s="13"/>
      <c r="B20" s="68"/>
      <c r="C20" s="41"/>
      <c r="D20" s="35"/>
      <c r="E20" s="26"/>
      <c r="F20" s="26"/>
      <c r="G20" s="41"/>
      <c r="H20" s="35"/>
      <c r="I20" s="26"/>
    </row>
    <row r="21" spans="1:9">
      <c r="A21" s="13"/>
      <c r="B21" s="69" t="s">
        <v>687</v>
      </c>
      <c r="C21" s="70">
        <v>24461</v>
      </c>
      <c r="D21" s="70"/>
      <c r="E21" s="34"/>
      <c r="F21" s="34"/>
      <c r="G21" s="70">
        <v>24610</v>
      </c>
      <c r="H21" s="70"/>
      <c r="I21" s="34"/>
    </row>
    <row r="22" spans="1:9">
      <c r="A22" s="13"/>
      <c r="B22" s="69"/>
      <c r="C22" s="70"/>
      <c r="D22" s="70"/>
      <c r="E22" s="34"/>
      <c r="F22" s="34"/>
      <c r="G22" s="70"/>
      <c r="H22" s="70"/>
      <c r="I22" s="34"/>
    </row>
    <row r="23" spans="1:9">
      <c r="A23" s="13"/>
      <c r="B23" s="68" t="s">
        <v>688</v>
      </c>
      <c r="C23" s="35">
        <v>72166</v>
      </c>
      <c r="D23" s="35"/>
      <c r="E23" s="26"/>
      <c r="F23" s="26"/>
      <c r="G23" s="35">
        <v>77881</v>
      </c>
      <c r="H23" s="35"/>
      <c r="I23" s="26"/>
    </row>
    <row r="24" spans="1:9">
      <c r="A24" s="13"/>
      <c r="B24" s="68"/>
      <c r="C24" s="35"/>
      <c r="D24" s="35"/>
      <c r="E24" s="26"/>
      <c r="F24" s="26"/>
      <c r="G24" s="35"/>
      <c r="H24" s="35"/>
      <c r="I24" s="26"/>
    </row>
    <row r="25" spans="1:9">
      <c r="A25" s="13"/>
      <c r="B25" s="69" t="s">
        <v>591</v>
      </c>
      <c r="C25" s="70">
        <v>8386</v>
      </c>
      <c r="D25" s="70"/>
      <c r="E25" s="34"/>
      <c r="F25" s="34"/>
      <c r="G25" s="70">
        <v>4872</v>
      </c>
      <c r="H25" s="70"/>
      <c r="I25" s="34"/>
    </row>
    <row r="26" spans="1:9">
      <c r="A26" s="13"/>
      <c r="B26" s="69"/>
      <c r="C26" s="70"/>
      <c r="D26" s="70"/>
      <c r="E26" s="34"/>
      <c r="F26" s="34"/>
      <c r="G26" s="70"/>
      <c r="H26" s="70"/>
      <c r="I26" s="34"/>
    </row>
    <row r="27" spans="1:9">
      <c r="A27" s="13"/>
      <c r="B27" s="68" t="s">
        <v>689</v>
      </c>
      <c r="C27" s="59">
        <v>616</v>
      </c>
      <c r="D27" s="59"/>
      <c r="E27" s="26"/>
      <c r="F27" s="26"/>
      <c r="G27" s="59" t="s">
        <v>690</v>
      </c>
      <c r="H27" s="59"/>
      <c r="I27" s="41" t="s">
        <v>395</v>
      </c>
    </row>
    <row r="28" spans="1:9" ht="15.75" thickBot="1">
      <c r="A28" s="13"/>
      <c r="B28" s="68"/>
      <c r="C28" s="74"/>
      <c r="D28" s="74"/>
      <c r="E28" s="37"/>
      <c r="F28" s="26"/>
      <c r="G28" s="74"/>
      <c r="H28" s="74"/>
      <c r="I28" s="146"/>
    </row>
    <row r="29" spans="1:9">
      <c r="A29" s="13"/>
      <c r="B29" s="29" t="s">
        <v>113</v>
      </c>
      <c r="C29" s="71" t="s">
        <v>203</v>
      </c>
      <c r="D29" s="30">
        <v>245561</v>
      </c>
      <c r="E29" s="32"/>
      <c r="F29" s="34"/>
      <c r="G29" s="71" t="s">
        <v>203</v>
      </c>
      <c r="H29" s="30">
        <v>255168</v>
      </c>
      <c r="I29" s="32"/>
    </row>
    <row r="30" spans="1:9" ht="15.75" thickBot="1">
      <c r="A30" s="13"/>
      <c r="B30" s="29"/>
      <c r="C30" s="72"/>
      <c r="D30" s="38"/>
      <c r="E30" s="39"/>
      <c r="F30" s="34"/>
      <c r="G30" s="72"/>
      <c r="H30" s="38"/>
      <c r="I30" s="39"/>
    </row>
    <row r="31" spans="1:9" ht="26.25" thickTop="1">
      <c r="A31" s="13"/>
      <c r="B31" s="135" t="s">
        <v>691</v>
      </c>
      <c r="C31" s="44"/>
      <c r="D31" s="44"/>
      <c r="E31" s="44"/>
      <c r="F31" s="12"/>
      <c r="G31" s="44"/>
      <c r="H31" s="44"/>
      <c r="I31" s="44"/>
    </row>
    <row r="32" spans="1:9">
      <c r="A32" s="13"/>
      <c r="B32" s="69" t="s">
        <v>686</v>
      </c>
      <c r="C32" s="73" t="s">
        <v>203</v>
      </c>
      <c r="D32" s="70">
        <v>16757</v>
      </c>
      <c r="E32" s="34"/>
      <c r="F32" s="34"/>
      <c r="G32" s="73" t="s">
        <v>203</v>
      </c>
      <c r="H32" s="70">
        <v>10308</v>
      </c>
      <c r="I32" s="34"/>
    </row>
    <row r="33" spans="1:9">
      <c r="A33" s="13"/>
      <c r="B33" s="69"/>
      <c r="C33" s="73"/>
      <c r="D33" s="70"/>
      <c r="E33" s="34"/>
      <c r="F33" s="34"/>
      <c r="G33" s="73"/>
      <c r="H33" s="70"/>
      <c r="I33" s="34"/>
    </row>
    <row r="34" spans="1:9">
      <c r="A34" s="13"/>
      <c r="B34" s="68" t="s">
        <v>687</v>
      </c>
      <c r="C34" s="35">
        <v>7886</v>
      </c>
      <c r="D34" s="35"/>
      <c r="E34" s="26"/>
      <c r="F34" s="26"/>
      <c r="G34" s="35">
        <v>7683</v>
      </c>
      <c r="H34" s="35"/>
      <c r="I34" s="26"/>
    </row>
    <row r="35" spans="1:9">
      <c r="A35" s="13"/>
      <c r="B35" s="68"/>
      <c r="C35" s="35"/>
      <c r="D35" s="35"/>
      <c r="E35" s="26"/>
      <c r="F35" s="26"/>
      <c r="G35" s="35"/>
      <c r="H35" s="35"/>
      <c r="I35" s="26"/>
    </row>
    <row r="36" spans="1:9">
      <c r="A36" s="13"/>
      <c r="B36" s="69" t="s">
        <v>688</v>
      </c>
      <c r="C36" s="70">
        <v>6735</v>
      </c>
      <c r="D36" s="70"/>
      <c r="E36" s="34"/>
      <c r="F36" s="34"/>
      <c r="G36" s="70">
        <v>11184</v>
      </c>
      <c r="H36" s="70"/>
      <c r="I36" s="34"/>
    </row>
    <row r="37" spans="1:9">
      <c r="A37" s="13"/>
      <c r="B37" s="69"/>
      <c r="C37" s="70"/>
      <c r="D37" s="70"/>
      <c r="E37" s="34"/>
      <c r="F37" s="34"/>
      <c r="G37" s="70"/>
      <c r="H37" s="70"/>
      <c r="I37" s="34"/>
    </row>
    <row r="38" spans="1:9">
      <c r="A38" s="13"/>
      <c r="B38" s="68" t="s">
        <v>591</v>
      </c>
      <c r="C38" s="35">
        <v>4037</v>
      </c>
      <c r="D38" s="35"/>
      <c r="E38" s="26"/>
      <c r="F38" s="26"/>
      <c r="G38" s="35">
        <v>1849</v>
      </c>
      <c r="H38" s="35"/>
      <c r="I38" s="26"/>
    </row>
    <row r="39" spans="1:9">
      <c r="A39" s="13"/>
      <c r="B39" s="68"/>
      <c r="C39" s="35"/>
      <c r="D39" s="35"/>
      <c r="E39" s="26"/>
      <c r="F39" s="26"/>
      <c r="G39" s="35"/>
      <c r="H39" s="35"/>
      <c r="I39" s="26"/>
    </row>
    <row r="40" spans="1:9" ht="15.75" thickBot="1">
      <c r="A40" s="13"/>
      <c r="B40" s="64" t="s">
        <v>689</v>
      </c>
      <c r="C40" s="46" t="s">
        <v>692</v>
      </c>
      <c r="D40" s="46"/>
      <c r="E40" s="149" t="s">
        <v>395</v>
      </c>
      <c r="F40" s="21"/>
      <c r="G40" s="46" t="s">
        <v>693</v>
      </c>
      <c r="H40" s="46"/>
      <c r="I40" s="149" t="s">
        <v>395</v>
      </c>
    </row>
    <row r="41" spans="1:9">
      <c r="A41" s="13"/>
      <c r="B41" s="40" t="s">
        <v>113</v>
      </c>
      <c r="C41" s="48" t="s">
        <v>203</v>
      </c>
      <c r="D41" s="50">
        <v>9851</v>
      </c>
      <c r="E41" s="52"/>
      <c r="F41" s="26"/>
      <c r="G41" s="48" t="s">
        <v>203</v>
      </c>
      <c r="H41" s="50">
        <v>5109</v>
      </c>
      <c r="I41" s="52"/>
    </row>
    <row r="42" spans="1:9" ht="15.75" thickBot="1">
      <c r="A42" s="13"/>
      <c r="B42" s="40"/>
      <c r="C42" s="49"/>
      <c r="D42" s="51"/>
      <c r="E42" s="53"/>
      <c r="F42" s="26"/>
      <c r="G42" s="49"/>
      <c r="H42" s="51"/>
      <c r="I42" s="53"/>
    </row>
    <row r="43" spans="1:9" ht="15.75" thickTop="1">
      <c r="A43" s="13"/>
      <c r="B43" s="26" t="s">
        <v>694</v>
      </c>
      <c r="C43" s="26"/>
      <c r="D43" s="26"/>
      <c r="E43" s="26"/>
      <c r="F43" s="26"/>
      <c r="G43" s="26"/>
      <c r="H43" s="26"/>
      <c r="I43" s="26"/>
    </row>
    <row r="44" spans="1:9">
      <c r="A44" s="13"/>
      <c r="B44" s="26" t="s">
        <v>695</v>
      </c>
      <c r="C44" s="26"/>
      <c r="D44" s="26"/>
      <c r="E44" s="26"/>
      <c r="F44" s="26"/>
      <c r="G44" s="26"/>
      <c r="H44" s="26"/>
      <c r="I44" s="26"/>
    </row>
    <row r="45" spans="1:9">
      <c r="A45" s="13"/>
      <c r="B45" s="25"/>
      <c r="C45" s="25"/>
      <c r="D45" s="25"/>
      <c r="E45" s="25"/>
      <c r="F45" s="25"/>
      <c r="G45" s="25"/>
      <c r="H45" s="25"/>
      <c r="I45" s="25"/>
    </row>
    <row r="46" spans="1:9">
      <c r="A46" s="13"/>
      <c r="B46" s="15"/>
      <c r="C46" s="15"/>
      <c r="D46" s="15"/>
      <c r="E46" s="15"/>
      <c r="F46" s="15"/>
      <c r="G46" s="15"/>
      <c r="H46" s="15"/>
      <c r="I46" s="15"/>
    </row>
    <row r="47" spans="1:9">
      <c r="A47" s="13"/>
      <c r="B47" s="16" t="s">
        <v>211</v>
      </c>
      <c r="C47" s="26"/>
      <c r="D47" s="26"/>
      <c r="E47" s="26"/>
      <c r="F47" s="12"/>
      <c r="G47" s="26"/>
      <c r="H47" s="26"/>
      <c r="I47" s="26"/>
    </row>
    <row r="48" spans="1:9" ht="15.75" thickBot="1">
      <c r="A48" s="13"/>
      <c r="B48" s="17"/>
      <c r="C48" s="27" t="s">
        <v>199</v>
      </c>
      <c r="D48" s="27"/>
      <c r="E48" s="27"/>
      <c r="F48" s="27"/>
      <c r="G48" s="27"/>
      <c r="H48" s="27"/>
      <c r="I48" s="27"/>
    </row>
    <row r="49" spans="1:9" ht="15.75" thickBot="1">
      <c r="A49" s="13"/>
      <c r="B49" s="17"/>
      <c r="C49" s="28">
        <v>2015</v>
      </c>
      <c r="D49" s="28"/>
      <c r="E49" s="28"/>
      <c r="F49" s="12"/>
      <c r="G49" s="28">
        <v>2014</v>
      </c>
      <c r="H49" s="28"/>
      <c r="I49" s="28"/>
    </row>
    <row r="50" spans="1:9">
      <c r="A50" s="13"/>
      <c r="B50" s="29" t="s">
        <v>696</v>
      </c>
      <c r="C50" s="71" t="s">
        <v>203</v>
      </c>
      <c r="D50" s="30">
        <v>233031</v>
      </c>
      <c r="E50" s="32"/>
      <c r="F50" s="34"/>
      <c r="G50" s="71" t="s">
        <v>203</v>
      </c>
      <c r="H50" s="30">
        <v>240328</v>
      </c>
      <c r="I50" s="32"/>
    </row>
    <row r="51" spans="1:9">
      <c r="A51" s="13"/>
      <c r="B51" s="29"/>
      <c r="C51" s="55"/>
      <c r="D51" s="31"/>
      <c r="E51" s="33"/>
      <c r="F51" s="34"/>
      <c r="G51" s="55"/>
      <c r="H51" s="31"/>
      <c r="I51" s="33"/>
    </row>
    <row r="52" spans="1:9">
      <c r="A52" s="13"/>
      <c r="B52" s="40" t="s">
        <v>697</v>
      </c>
      <c r="C52" s="35">
        <v>10972</v>
      </c>
      <c r="D52" s="35"/>
      <c r="E52" s="26"/>
      <c r="F52" s="26"/>
      <c r="G52" s="35">
        <v>13837</v>
      </c>
      <c r="H52" s="35"/>
      <c r="I52" s="26"/>
    </row>
    <row r="53" spans="1:9">
      <c r="A53" s="13"/>
      <c r="B53" s="40"/>
      <c r="C53" s="35"/>
      <c r="D53" s="35"/>
      <c r="E53" s="26"/>
      <c r="F53" s="26"/>
      <c r="G53" s="35"/>
      <c r="H53" s="35"/>
      <c r="I53" s="26"/>
    </row>
    <row r="54" spans="1:9">
      <c r="A54" s="13"/>
      <c r="B54" s="29" t="s">
        <v>698</v>
      </c>
      <c r="C54" s="70">
        <v>1558</v>
      </c>
      <c r="D54" s="70"/>
      <c r="E54" s="34"/>
      <c r="F54" s="34"/>
      <c r="G54" s="70">
        <v>1003</v>
      </c>
      <c r="H54" s="70"/>
      <c r="I54" s="34"/>
    </row>
    <row r="55" spans="1:9" ht="15.75" thickBot="1">
      <c r="A55" s="13"/>
      <c r="B55" s="29"/>
      <c r="C55" s="133"/>
      <c r="D55" s="133"/>
      <c r="E55" s="47"/>
      <c r="F55" s="34"/>
      <c r="G55" s="133"/>
      <c r="H55" s="133"/>
      <c r="I55" s="47"/>
    </row>
    <row r="56" spans="1:9">
      <c r="A56" s="13"/>
      <c r="B56" s="40" t="s">
        <v>113</v>
      </c>
      <c r="C56" s="48" t="s">
        <v>203</v>
      </c>
      <c r="D56" s="50">
        <v>245561</v>
      </c>
      <c r="E56" s="52"/>
      <c r="F56" s="26"/>
      <c r="G56" s="48" t="s">
        <v>203</v>
      </c>
      <c r="H56" s="50">
        <v>255168</v>
      </c>
      <c r="I56" s="52"/>
    </row>
    <row r="57" spans="1:9" ht="15.75" thickBot="1">
      <c r="A57" s="13"/>
      <c r="B57" s="40"/>
      <c r="C57" s="49"/>
      <c r="D57" s="51"/>
      <c r="E57" s="53"/>
      <c r="F57" s="26"/>
      <c r="G57" s="49"/>
      <c r="H57" s="51"/>
      <c r="I57" s="53"/>
    </row>
    <row r="58" spans="1:9" ht="15.75" thickTop="1"/>
  </sheetData>
  <mergeCells count="136">
    <mergeCell ref="B7:I7"/>
    <mergeCell ref="B8:I8"/>
    <mergeCell ref="B9:I9"/>
    <mergeCell ref="B10:I10"/>
    <mergeCell ref="B11:I11"/>
    <mergeCell ref="B12:I12"/>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1:I42"/>
    <mergeCell ref="B45:I45"/>
    <mergeCell ref="C47:E47"/>
    <mergeCell ref="G47:I47"/>
    <mergeCell ref="C48:I48"/>
    <mergeCell ref="C49:E49"/>
    <mergeCell ref="G49:I49"/>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E15"/>
    <mergeCell ref="G15:I15"/>
    <mergeCell ref="C16:I16"/>
    <mergeCell ref="C17:E17"/>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99</v>
      </c>
      <c r="B1" s="1" t="s">
        <v>1</v>
      </c>
    </row>
    <row r="2" spans="1:2">
      <c r="A2" s="7"/>
      <c r="B2" s="1" t="s">
        <v>2</v>
      </c>
    </row>
    <row r="3" spans="1:2">
      <c r="A3" s="3" t="s">
        <v>700</v>
      </c>
      <c r="B3" s="4"/>
    </row>
    <row r="4" spans="1:2">
      <c r="A4" s="13" t="s">
        <v>699</v>
      </c>
      <c r="B4" s="10" t="s">
        <v>701</v>
      </c>
    </row>
    <row r="5" spans="1:2" ht="77.25">
      <c r="A5" s="13"/>
      <c r="B5" s="12" t="s">
        <v>7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cols>
    <col min="1" max="3" width="36.5703125" bestFit="1" customWidth="1"/>
    <col min="4" max="4" width="24.85546875" customWidth="1"/>
    <col min="5" max="5" width="5.28515625" customWidth="1"/>
    <col min="6" max="6" width="30.7109375" customWidth="1"/>
    <col min="7" max="7" width="6.7109375" customWidth="1"/>
    <col min="8" max="8" width="24.85546875" customWidth="1"/>
    <col min="9" max="9" width="5.28515625" customWidth="1"/>
    <col min="10" max="10" width="30.7109375" customWidth="1"/>
    <col min="11" max="11" width="6.7109375" customWidth="1"/>
    <col min="12" max="12" width="29.7109375" customWidth="1"/>
    <col min="13" max="13" width="5.28515625" customWidth="1"/>
    <col min="14" max="14" width="30.7109375" customWidth="1"/>
    <col min="15" max="15" width="6.7109375" customWidth="1"/>
    <col min="16" max="16" width="31.7109375" customWidth="1"/>
    <col min="17" max="17" width="5.28515625" customWidth="1"/>
    <col min="18" max="18" width="30.7109375" customWidth="1"/>
    <col min="19" max="19" width="6.7109375" customWidth="1"/>
    <col min="20" max="20" width="29.7109375" customWidth="1"/>
    <col min="21" max="21" width="5.28515625" customWidth="1"/>
  </cols>
  <sheetData>
    <row r="1" spans="1:21" ht="15" customHeight="1">
      <c r="A1" s="7" t="s">
        <v>7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04</v>
      </c>
      <c r="B3" s="61"/>
      <c r="C3" s="61"/>
      <c r="D3" s="61"/>
      <c r="E3" s="61"/>
      <c r="F3" s="61"/>
      <c r="G3" s="61"/>
      <c r="H3" s="61"/>
      <c r="I3" s="61"/>
      <c r="J3" s="61"/>
      <c r="K3" s="61"/>
      <c r="L3" s="61"/>
      <c r="M3" s="61"/>
      <c r="N3" s="61"/>
      <c r="O3" s="61"/>
      <c r="P3" s="61"/>
      <c r="Q3" s="61"/>
      <c r="R3" s="61"/>
      <c r="S3" s="61"/>
      <c r="T3" s="61"/>
      <c r="U3" s="61"/>
    </row>
    <row r="4" spans="1:21">
      <c r="A4" s="13" t="s">
        <v>703</v>
      </c>
      <c r="B4" s="62" t="s">
        <v>705</v>
      </c>
      <c r="C4" s="62"/>
      <c r="D4" s="62"/>
      <c r="E4" s="62"/>
      <c r="F4" s="62"/>
      <c r="G4" s="62"/>
      <c r="H4" s="62"/>
      <c r="I4" s="62"/>
      <c r="J4" s="62"/>
      <c r="K4" s="62"/>
      <c r="L4" s="62"/>
      <c r="M4" s="62"/>
      <c r="N4" s="62"/>
      <c r="O4" s="62"/>
      <c r="P4" s="62"/>
      <c r="Q4" s="62"/>
      <c r="R4" s="62"/>
      <c r="S4" s="62"/>
      <c r="T4" s="62"/>
      <c r="U4" s="62"/>
    </row>
    <row r="5" spans="1:21" ht="25.5" customHeight="1">
      <c r="A5" s="13"/>
      <c r="B5" s="26" t="s">
        <v>706</v>
      </c>
      <c r="C5" s="26"/>
      <c r="D5" s="26"/>
      <c r="E5" s="26"/>
      <c r="F5" s="26"/>
      <c r="G5" s="26"/>
      <c r="H5" s="26"/>
      <c r="I5" s="26"/>
      <c r="J5" s="26"/>
      <c r="K5" s="26"/>
      <c r="L5" s="26"/>
      <c r="M5" s="26"/>
      <c r="N5" s="26"/>
      <c r="O5" s="26"/>
      <c r="P5" s="26"/>
      <c r="Q5" s="26"/>
      <c r="R5" s="26"/>
      <c r="S5" s="26"/>
      <c r="T5" s="26"/>
      <c r="U5" s="26"/>
    </row>
    <row r="6" spans="1:21" ht="25.5" customHeight="1">
      <c r="A6" s="13"/>
      <c r="B6" s="26" t="s">
        <v>707</v>
      </c>
      <c r="C6" s="26"/>
      <c r="D6" s="26"/>
      <c r="E6" s="26"/>
      <c r="F6" s="26"/>
      <c r="G6" s="26"/>
      <c r="H6" s="26"/>
      <c r="I6" s="26"/>
      <c r="J6" s="26"/>
      <c r="K6" s="26"/>
      <c r="L6" s="26"/>
      <c r="M6" s="26"/>
      <c r="N6" s="26"/>
      <c r="O6" s="26"/>
      <c r="P6" s="26"/>
      <c r="Q6" s="26"/>
      <c r="R6" s="26"/>
      <c r="S6" s="26"/>
      <c r="T6" s="26"/>
      <c r="U6" s="26"/>
    </row>
    <row r="7" spans="1:21">
      <c r="A7" s="13"/>
      <c r="B7" s="160" t="s">
        <v>708</v>
      </c>
      <c r="C7" s="160"/>
      <c r="D7" s="160"/>
      <c r="E7" s="160"/>
      <c r="F7" s="160"/>
      <c r="G7" s="160"/>
      <c r="H7" s="160"/>
      <c r="I7" s="160"/>
      <c r="J7" s="160"/>
      <c r="K7" s="160"/>
      <c r="L7" s="160"/>
      <c r="M7" s="160"/>
      <c r="N7" s="160"/>
      <c r="O7" s="160"/>
      <c r="P7" s="160"/>
      <c r="Q7" s="160"/>
      <c r="R7" s="160"/>
      <c r="S7" s="160"/>
      <c r="T7" s="160"/>
      <c r="U7" s="160"/>
    </row>
    <row r="8" spans="1:21">
      <c r="A8" s="13"/>
      <c r="B8" s="160" t="s">
        <v>709</v>
      </c>
      <c r="C8" s="160"/>
      <c r="D8" s="160"/>
      <c r="E8" s="160"/>
      <c r="F8" s="160"/>
      <c r="G8" s="160"/>
      <c r="H8" s="160"/>
      <c r="I8" s="160"/>
      <c r="J8" s="160"/>
      <c r="K8" s="160"/>
      <c r="L8" s="160"/>
      <c r="M8" s="160"/>
      <c r="N8" s="160"/>
      <c r="O8" s="160"/>
      <c r="P8" s="160"/>
      <c r="Q8" s="160"/>
      <c r="R8" s="160"/>
      <c r="S8" s="160"/>
      <c r="T8" s="160"/>
      <c r="U8" s="160"/>
    </row>
    <row r="9" spans="1:21">
      <c r="A9" s="13"/>
      <c r="B9" s="160" t="s">
        <v>710</v>
      </c>
      <c r="C9" s="160"/>
      <c r="D9" s="160"/>
      <c r="E9" s="160"/>
      <c r="F9" s="160"/>
      <c r="G9" s="160"/>
      <c r="H9" s="160"/>
      <c r="I9" s="160"/>
      <c r="J9" s="160"/>
      <c r="K9" s="160"/>
      <c r="L9" s="160"/>
      <c r="M9" s="160"/>
      <c r="N9" s="160"/>
      <c r="O9" s="160"/>
      <c r="P9" s="160"/>
      <c r="Q9" s="160"/>
      <c r="R9" s="160"/>
      <c r="S9" s="160"/>
      <c r="T9" s="160"/>
      <c r="U9" s="160"/>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161" t="s">
        <v>211</v>
      </c>
      <c r="C11" s="127" t="s">
        <v>711</v>
      </c>
      <c r="D11" s="127"/>
      <c r="E11" s="127"/>
      <c r="F11" s="26"/>
      <c r="G11" s="127" t="s">
        <v>712</v>
      </c>
      <c r="H11" s="127"/>
      <c r="I11" s="127"/>
      <c r="J11" s="26"/>
      <c r="K11" s="127" t="s">
        <v>714</v>
      </c>
      <c r="L11" s="127"/>
      <c r="M11" s="127"/>
      <c r="N11" s="26"/>
      <c r="O11" s="127" t="s">
        <v>716</v>
      </c>
      <c r="P11" s="127"/>
      <c r="Q11" s="127"/>
      <c r="R11" s="26"/>
      <c r="S11" s="127" t="s">
        <v>717</v>
      </c>
      <c r="T11" s="127"/>
      <c r="U11" s="127"/>
    </row>
    <row r="12" spans="1:21" ht="15.75" thickBot="1">
      <c r="A12" s="13"/>
      <c r="B12" s="161"/>
      <c r="C12" s="27"/>
      <c r="D12" s="27"/>
      <c r="E12" s="27"/>
      <c r="F12" s="26"/>
      <c r="G12" s="27" t="s">
        <v>713</v>
      </c>
      <c r="H12" s="27"/>
      <c r="I12" s="27"/>
      <c r="J12" s="26"/>
      <c r="K12" s="27" t="s">
        <v>715</v>
      </c>
      <c r="L12" s="27"/>
      <c r="M12" s="27"/>
      <c r="N12" s="26"/>
      <c r="O12" s="27"/>
      <c r="P12" s="27"/>
      <c r="Q12" s="27"/>
      <c r="R12" s="26"/>
      <c r="S12" s="27"/>
      <c r="T12" s="27"/>
      <c r="U12" s="27"/>
    </row>
    <row r="13" spans="1:21">
      <c r="A13" s="13"/>
      <c r="B13" s="90" t="s">
        <v>24</v>
      </c>
      <c r="C13" s="32"/>
      <c r="D13" s="32"/>
      <c r="E13" s="32"/>
      <c r="F13" s="21"/>
      <c r="G13" s="32"/>
      <c r="H13" s="32"/>
      <c r="I13" s="32"/>
      <c r="J13" s="21"/>
      <c r="K13" s="32"/>
      <c r="L13" s="32"/>
      <c r="M13" s="32"/>
      <c r="N13" s="21"/>
      <c r="O13" s="32"/>
      <c r="P13" s="32"/>
      <c r="Q13" s="32"/>
      <c r="R13" s="21"/>
      <c r="S13" s="32"/>
      <c r="T13" s="32"/>
      <c r="U13" s="32"/>
    </row>
    <row r="14" spans="1:21">
      <c r="A14" s="13"/>
      <c r="B14" s="97" t="s">
        <v>25</v>
      </c>
      <c r="C14" s="91" t="s">
        <v>203</v>
      </c>
      <c r="D14" s="162">
        <v>1</v>
      </c>
      <c r="E14" s="26"/>
      <c r="F14" s="26"/>
      <c r="G14" s="91" t="s">
        <v>203</v>
      </c>
      <c r="H14" s="163">
        <v>1993</v>
      </c>
      <c r="I14" s="26"/>
      <c r="J14" s="26"/>
      <c r="K14" s="91" t="s">
        <v>203</v>
      </c>
      <c r="L14" s="163">
        <v>64924</v>
      </c>
      <c r="M14" s="26"/>
      <c r="N14" s="26"/>
      <c r="O14" s="91" t="s">
        <v>203</v>
      </c>
      <c r="P14" s="162" t="s">
        <v>239</v>
      </c>
      <c r="Q14" s="26"/>
      <c r="R14" s="26"/>
      <c r="S14" s="91" t="s">
        <v>203</v>
      </c>
      <c r="T14" s="163">
        <v>66918</v>
      </c>
      <c r="U14" s="26"/>
    </row>
    <row r="15" spans="1:21">
      <c r="A15" s="13"/>
      <c r="B15" s="97"/>
      <c r="C15" s="91"/>
      <c r="D15" s="162"/>
      <c r="E15" s="26"/>
      <c r="F15" s="26"/>
      <c r="G15" s="91"/>
      <c r="H15" s="163"/>
      <c r="I15" s="26"/>
      <c r="J15" s="26"/>
      <c r="K15" s="91"/>
      <c r="L15" s="163"/>
      <c r="M15" s="26"/>
      <c r="N15" s="26"/>
      <c r="O15" s="91"/>
      <c r="P15" s="162"/>
      <c r="Q15" s="26"/>
      <c r="R15" s="26"/>
      <c r="S15" s="91"/>
      <c r="T15" s="163"/>
      <c r="U15" s="26"/>
    </row>
    <row r="16" spans="1:21">
      <c r="A16" s="13"/>
      <c r="B16" s="103" t="s">
        <v>718</v>
      </c>
      <c r="C16" s="164" t="s">
        <v>239</v>
      </c>
      <c r="D16" s="164"/>
      <c r="E16" s="34"/>
      <c r="F16" s="34"/>
      <c r="G16" s="164" t="s">
        <v>239</v>
      </c>
      <c r="H16" s="164"/>
      <c r="I16" s="34"/>
      <c r="J16" s="34"/>
      <c r="K16" s="165">
        <v>1517</v>
      </c>
      <c r="L16" s="165"/>
      <c r="M16" s="34"/>
      <c r="N16" s="34"/>
      <c r="O16" s="164" t="s">
        <v>239</v>
      </c>
      <c r="P16" s="164"/>
      <c r="Q16" s="34"/>
      <c r="R16" s="34"/>
      <c r="S16" s="165">
        <v>1517</v>
      </c>
      <c r="T16" s="165"/>
      <c r="U16" s="34"/>
    </row>
    <row r="17" spans="1:21">
      <c r="A17" s="13"/>
      <c r="B17" s="103"/>
      <c r="C17" s="164"/>
      <c r="D17" s="164"/>
      <c r="E17" s="34"/>
      <c r="F17" s="34"/>
      <c r="G17" s="164"/>
      <c r="H17" s="164"/>
      <c r="I17" s="34"/>
      <c r="J17" s="34"/>
      <c r="K17" s="165"/>
      <c r="L17" s="165"/>
      <c r="M17" s="34"/>
      <c r="N17" s="34"/>
      <c r="O17" s="164"/>
      <c r="P17" s="164"/>
      <c r="Q17" s="34"/>
      <c r="R17" s="34"/>
      <c r="S17" s="165"/>
      <c r="T17" s="165"/>
      <c r="U17" s="34"/>
    </row>
    <row r="18" spans="1:21">
      <c r="A18" s="13"/>
      <c r="B18" s="97" t="s">
        <v>27</v>
      </c>
      <c r="C18" s="162" t="s">
        <v>239</v>
      </c>
      <c r="D18" s="162"/>
      <c r="E18" s="26"/>
      <c r="F18" s="26"/>
      <c r="G18" s="162" t="s">
        <v>239</v>
      </c>
      <c r="H18" s="162"/>
      <c r="I18" s="26"/>
      <c r="J18" s="26"/>
      <c r="K18" s="163">
        <v>50258</v>
      </c>
      <c r="L18" s="163"/>
      <c r="M18" s="26"/>
      <c r="N18" s="26"/>
      <c r="O18" s="162" t="s">
        <v>239</v>
      </c>
      <c r="P18" s="162"/>
      <c r="Q18" s="26"/>
      <c r="R18" s="26"/>
      <c r="S18" s="163">
        <v>50258</v>
      </c>
      <c r="T18" s="163"/>
      <c r="U18" s="26"/>
    </row>
    <row r="19" spans="1:21">
      <c r="A19" s="13"/>
      <c r="B19" s="97"/>
      <c r="C19" s="162"/>
      <c r="D19" s="162"/>
      <c r="E19" s="26"/>
      <c r="F19" s="26"/>
      <c r="G19" s="162"/>
      <c r="H19" s="162"/>
      <c r="I19" s="26"/>
      <c r="J19" s="26"/>
      <c r="K19" s="163"/>
      <c r="L19" s="163"/>
      <c r="M19" s="26"/>
      <c r="N19" s="26"/>
      <c r="O19" s="162"/>
      <c r="P19" s="162"/>
      <c r="Q19" s="26"/>
      <c r="R19" s="26"/>
      <c r="S19" s="163"/>
      <c r="T19" s="163"/>
      <c r="U19" s="26"/>
    </row>
    <row r="20" spans="1:21">
      <c r="A20" s="13"/>
      <c r="B20" s="103" t="s">
        <v>28</v>
      </c>
      <c r="C20" s="164" t="s">
        <v>239</v>
      </c>
      <c r="D20" s="164"/>
      <c r="E20" s="34"/>
      <c r="F20" s="34"/>
      <c r="G20" s="164" t="s">
        <v>239</v>
      </c>
      <c r="H20" s="164"/>
      <c r="I20" s="34"/>
      <c r="J20" s="34"/>
      <c r="K20" s="165">
        <v>338103</v>
      </c>
      <c r="L20" s="165"/>
      <c r="M20" s="34"/>
      <c r="N20" s="34"/>
      <c r="O20" s="164" t="s">
        <v>239</v>
      </c>
      <c r="P20" s="164"/>
      <c r="Q20" s="34"/>
      <c r="R20" s="34"/>
      <c r="S20" s="165">
        <v>338103</v>
      </c>
      <c r="T20" s="165"/>
      <c r="U20" s="34"/>
    </row>
    <row r="21" spans="1:21">
      <c r="A21" s="13"/>
      <c r="B21" s="103"/>
      <c r="C21" s="164"/>
      <c r="D21" s="164"/>
      <c r="E21" s="34"/>
      <c r="F21" s="34"/>
      <c r="G21" s="164"/>
      <c r="H21" s="164"/>
      <c r="I21" s="34"/>
      <c r="J21" s="34"/>
      <c r="K21" s="165"/>
      <c r="L21" s="165"/>
      <c r="M21" s="34"/>
      <c r="N21" s="34"/>
      <c r="O21" s="164"/>
      <c r="P21" s="164"/>
      <c r="Q21" s="34"/>
      <c r="R21" s="34"/>
      <c r="S21" s="165"/>
      <c r="T21" s="165"/>
      <c r="U21" s="34"/>
    </row>
    <row r="22" spans="1:21">
      <c r="A22" s="13"/>
      <c r="B22" s="97" t="s">
        <v>719</v>
      </c>
      <c r="C22" s="162" t="s">
        <v>239</v>
      </c>
      <c r="D22" s="162"/>
      <c r="E22" s="26"/>
      <c r="F22" s="26"/>
      <c r="G22" s="162" t="s">
        <v>239</v>
      </c>
      <c r="H22" s="162"/>
      <c r="I22" s="26"/>
      <c r="J22" s="26"/>
      <c r="K22" s="163">
        <v>890260</v>
      </c>
      <c r="L22" s="163"/>
      <c r="M22" s="26"/>
      <c r="N22" s="26"/>
      <c r="O22" s="162" t="s">
        <v>239</v>
      </c>
      <c r="P22" s="162"/>
      <c r="Q22" s="26"/>
      <c r="R22" s="26"/>
      <c r="S22" s="163">
        <v>890260</v>
      </c>
      <c r="T22" s="163"/>
      <c r="U22" s="26"/>
    </row>
    <row r="23" spans="1:21">
      <c r="A23" s="13"/>
      <c r="B23" s="97"/>
      <c r="C23" s="162"/>
      <c r="D23" s="162"/>
      <c r="E23" s="26"/>
      <c r="F23" s="26"/>
      <c r="G23" s="162"/>
      <c r="H23" s="162"/>
      <c r="I23" s="26"/>
      <c r="J23" s="26"/>
      <c r="K23" s="163"/>
      <c r="L23" s="163"/>
      <c r="M23" s="26"/>
      <c r="N23" s="26"/>
      <c r="O23" s="162"/>
      <c r="P23" s="162"/>
      <c r="Q23" s="26"/>
      <c r="R23" s="26"/>
      <c r="S23" s="163"/>
      <c r="T23" s="163"/>
      <c r="U23" s="26"/>
    </row>
    <row r="24" spans="1:21">
      <c r="A24" s="13"/>
      <c r="B24" s="103" t="s">
        <v>30</v>
      </c>
      <c r="C24" s="165">
        <v>29280</v>
      </c>
      <c r="D24" s="165"/>
      <c r="E24" s="34"/>
      <c r="F24" s="34"/>
      <c r="G24" s="165">
        <v>27439</v>
      </c>
      <c r="H24" s="165"/>
      <c r="I24" s="34"/>
      <c r="J24" s="34"/>
      <c r="K24" s="164" t="s">
        <v>239</v>
      </c>
      <c r="L24" s="164"/>
      <c r="M24" s="34"/>
      <c r="N24" s="34"/>
      <c r="O24" s="164" t="s">
        <v>720</v>
      </c>
      <c r="P24" s="164"/>
      <c r="Q24" s="166" t="s">
        <v>395</v>
      </c>
      <c r="R24" s="34"/>
      <c r="S24" s="165">
        <v>6329</v>
      </c>
      <c r="T24" s="165"/>
      <c r="U24" s="34"/>
    </row>
    <row r="25" spans="1:21">
      <c r="A25" s="13"/>
      <c r="B25" s="103"/>
      <c r="C25" s="165"/>
      <c r="D25" s="165"/>
      <c r="E25" s="34"/>
      <c r="F25" s="34"/>
      <c r="G25" s="165"/>
      <c r="H25" s="165"/>
      <c r="I25" s="34"/>
      <c r="J25" s="34"/>
      <c r="K25" s="164"/>
      <c r="L25" s="164"/>
      <c r="M25" s="34"/>
      <c r="N25" s="34"/>
      <c r="O25" s="164"/>
      <c r="P25" s="164"/>
      <c r="Q25" s="166"/>
      <c r="R25" s="34"/>
      <c r="S25" s="165"/>
      <c r="T25" s="165"/>
      <c r="U25" s="34"/>
    </row>
    <row r="26" spans="1:21">
      <c r="A26" s="13"/>
      <c r="B26" s="97" t="s">
        <v>721</v>
      </c>
      <c r="C26" s="162" t="s">
        <v>239</v>
      </c>
      <c r="D26" s="162"/>
      <c r="E26" s="26"/>
      <c r="F26" s="26"/>
      <c r="G26" s="163">
        <v>5080</v>
      </c>
      <c r="H26" s="163"/>
      <c r="I26" s="26"/>
      <c r="J26" s="26"/>
      <c r="K26" s="163">
        <v>950283</v>
      </c>
      <c r="L26" s="163"/>
      <c r="M26" s="26"/>
      <c r="N26" s="26"/>
      <c r="O26" s="162" t="s">
        <v>239</v>
      </c>
      <c r="P26" s="162"/>
      <c r="Q26" s="26"/>
      <c r="R26" s="26"/>
      <c r="S26" s="163">
        <v>955363</v>
      </c>
      <c r="T26" s="163"/>
      <c r="U26" s="26"/>
    </row>
    <row r="27" spans="1:21">
      <c r="A27" s="13"/>
      <c r="B27" s="97"/>
      <c r="C27" s="162"/>
      <c r="D27" s="162"/>
      <c r="E27" s="26"/>
      <c r="F27" s="26"/>
      <c r="G27" s="163"/>
      <c r="H27" s="163"/>
      <c r="I27" s="26"/>
      <c r="J27" s="26"/>
      <c r="K27" s="163"/>
      <c r="L27" s="163"/>
      <c r="M27" s="26"/>
      <c r="N27" s="26"/>
      <c r="O27" s="162"/>
      <c r="P27" s="162"/>
      <c r="Q27" s="26"/>
      <c r="R27" s="26"/>
      <c r="S27" s="163"/>
      <c r="T27" s="163"/>
      <c r="U27" s="26"/>
    </row>
    <row r="28" spans="1:21" ht="24">
      <c r="A28" s="13"/>
      <c r="B28" s="86" t="s">
        <v>722</v>
      </c>
      <c r="C28" s="164" t="s">
        <v>239</v>
      </c>
      <c r="D28" s="164"/>
      <c r="E28" s="34"/>
      <c r="F28" s="34"/>
      <c r="G28" s="164" t="s">
        <v>239</v>
      </c>
      <c r="H28" s="164"/>
      <c r="I28" s="34"/>
      <c r="J28" s="34"/>
      <c r="K28" s="165">
        <v>34995</v>
      </c>
      <c r="L28" s="165"/>
      <c r="M28" s="34"/>
      <c r="N28" s="34"/>
      <c r="O28" s="164" t="s">
        <v>239</v>
      </c>
      <c r="P28" s="164"/>
      <c r="Q28" s="34"/>
      <c r="R28" s="34"/>
      <c r="S28" s="165">
        <v>34995</v>
      </c>
      <c r="T28" s="165"/>
      <c r="U28" s="34"/>
    </row>
    <row r="29" spans="1:21" ht="24">
      <c r="A29" s="13"/>
      <c r="B29" s="86" t="s">
        <v>723</v>
      </c>
      <c r="C29" s="164"/>
      <c r="D29" s="164"/>
      <c r="E29" s="34"/>
      <c r="F29" s="34"/>
      <c r="G29" s="164"/>
      <c r="H29" s="164"/>
      <c r="I29" s="34"/>
      <c r="J29" s="34"/>
      <c r="K29" s="165"/>
      <c r="L29" s="165"/>
      <c r="M29" s="34"/>
      <c r="N29" s="34"/>
      <c r="O29" s="164"/>
      <c r="P29" s="164"/>
      <c r="Q29" s="34"/>
      <c r="R29" s="34"/>
      <c r="S29" s="165"/>
      <c r="T29" s="165"/>
      <c r="U29" s="34"/>
    </row>
    <row r="30" spans="1:21">
      <c r="A30" s="13"/>
      <c r="B30" s="86" t="s">
        <v>724</v>
      </c>
      <c r="C30" s="164"/>
      <c r="D30" s="164"/>
      <c r="E30" s="34"/>
      <c r="F30" s="34"/>
      <c r="G30" s="164"/>
      <c r="H30" s="164"/>
      <c r="I30" s="34"/>
      <c r="J30" s="34"/>
      <c r="K30" s="165"/>
      <c r="L30" s="165"/>
      <c r="M30" s="34"/>
      <c r="N30" s="34"/>
      <c r="O30" s="164"/>
      <c r="P30" s="164"/>
      <c r="Q30" s="34"/>
      <c r="R30" s="34"/>
      <c r="S30" s="165"/>
      <c r="T30" s="165"/>
      <c r="U30" s="34"/>
    </row>
    <row r="31" spans="1:21">
      <c r="A31" s="13"/>
      <c r="B31" s="97" t="s">
        <v>725</v>
      </c>
      <c r="C31" s="162" t="s">
        <v>239</v>
      </c>
      <c r="D31" s="162"/>
      <c r="E31" s="26"/>
      <c r="F31" s="26"/>
      <c r="G31" s="163">
        <v>19748</v>
      </c>
      <c r="H31" s="163"/>
      <c r="I31" s="26"/>
      <c r="J31" s="26"/>
      <c r="K31" s="163">
        <v>8521</v>
      </c>
      <c r="L31" s="163"/>
      <c r="M31" s="26"/>
      <c r="N31" s="26"/>
      <c r="O31" s="162" t="s">
        <v>239</v>
      </c>
      <c r="P31" s="162"/>
      <c r="Q31" s="26"/>
      <c r="R31" s="26"/>
      <c r="S31" s="163">
        <v>28269</v>
      </c>
      <c r="T31" s="163"/>
      <c r="U31" s="26"/>
    </row>
    <row r="32" spans="1:21">
      <c r="A32" s="13"/>
      <c r="B32" s="97"/>
      <c r="C32" s="162"/>
      <c r="D32" s="162"/>
      <c r="E32" s="26"/>
      <c r="F32" s="26"/>
      <c r="G32" s="163"/>
      <c r="H32" s="163"/>
      <c r="I32" s="26"/>
      <c r="J32" s="26"/>
      <c r="K32" s="163"/>
      <c r="L32" s="163"/>
      <c r="M32" s="26"/>
      <c r="N32" s="26"/>
      <c r="O32" s="162"/>
      <c r="P32" s="162"/>
      <c r="Q32" s="26"/>
      <c r="R32" s="26"/>
      <c r="S32" s="163"/>
      <c r="T32" s="163"/>
      <c r="U32" s="26"/>
    </row>
    <row r="33" spans="1:21">
      <c r="A33" s="13"/>
      <c r="B33" s="103" t="s">
        <v>37</v>
      </c>
      <c r="C33" s="164" t="s">
        <v>239</v>
      </c>
      <c r="D33" s="164"/>
      <c r="E33" s="34"/>
      <c r="F33" s="34"/>
      <c r="G33" s="164" t="s">
        <v>239</v>
      </c>
      <c r="H33" s="164"/>
      <c r="I33" s="34"/>
      <c r="J33" s="34"/>
      <c r="K33" s="165">
        <v>95876</v>
      </c>
      <c r="L33" s="165"/>
      <c r="M33" s="34"/>
      <c r="N33" s="34"/>
      <c r="O33" s="164" t="s">
        <v>239</v>
      </c>
      <c r="P33" s="164"/>
      <c r="Q33" s="34"/>
      <c r="R33" s="34"/>
      <c r="S33" s="165">
        <v>95876</v>
      </c>
      <c r="T33" s="165"/>
      <c r="U33" s="34"/>
    </row>
    <row r="34" spans="1:21">
      <c r="A34" s="13"/>
      <c r="B34" s="103"/>
      <c r="C34" s="164"/>
      <c r="D34" s="164"/>
      <c r="E34" s="34"/>
      <c r="F34" s="34"/>
      <c r="G34" s="164"/>
      <c r="H34" s="164"/>
      <c r="I34" s="34"/>
      <c r="J34" s="34"/>
      <c r="K34" s="165"/>
      <c r="L34" s="165"/>
      <c r="M34" s="34"/>
      <c r="N34" s="34"/>
      <c r="O34" s="164"/>
      <c r="P34" s="164"/>
      <c r="Q34" s="34"/>
      <c r="R34" s="34"/>
      <c r="S34" s="165"/>
      <c r="T34" s="165"/>
      <c r="U34" s="34"/>
    </row>
    <row r="35" spans="1:21">
      <c r="A35" s="13"/>
      <c r="B35" s="97" t="s">
        <v>38</v>
      </c>
      <c r="C35" s="162" t="s">
        <v>239</v>
      </c>
      <c r="D35" s="162"/>
      <c r="E35" s="26"/>
      <c r="F35" s="26"/>
      <c r="G35" s="162" t="s">
        <v>239</v>
      </c>
      <c r="H35" s="162"/>
      <c r="I35" s="26"/>
      <c r="J35" s="26"/>
      <c r="K35" s="163">
        <v>28391</v>
      </c>
      <c r="L35" s="163"/>
      <c r="M35" s="26"/>
      <c r="N35" s="26"/>
      <c r="O35" s="162" t="s">
        <v>239</v>
      </c>
      <c r="P35" s="162"/>
      <c r="Q35" s="26"/>
      <c r="R35" s="26"/>
      <c r="S35" s="163">
        <v>28391</v>
      </c>
      <c r="T35" s="163"/>
      <c r="U35" s="26"/>
    </row>
    <row r="36" spans="1:21">
      <c r="A36" s="13"/>
      <c r="B36" s="97"/>
      <c r="C36" s="162"/>
      <c r="D36" s="162"/>
      <c r="E36" s="26"/>
      <c r="F36" s="26"/>
      <c r="G36" s="162"/>
      <c r="H36" s="162"/>
      <c r="I36" s="26"/>
      <c r="J36" s="26"/>
      <c r="K36" s="163"/>
      <c r="L36" s="163"/>
      <c r="M36" s="26"/>
      <c r="N36" s="26"/>
      <c r="O36" s="162"/>
      <c r="P36" s="162"/>
      <c r="Q36" s="26"/>
      <c r="R36" s="26"/>
      <c r="S36" s="163"/>
      <c r="T36" s="163"/>
      <c r="U36" s="26"/>
    </row>
    <row r="37" spans="1:21">
      <c r="A37" s="13"/>
      <c r="B37" s="103" t="s">
        <v>726</v>
      </c>
      <c r="C37" s="164" t="s">
        <v>239</v>
      </c>
      <c r="D37" s="164"/>
      <c r="E37" s="34"/>
      <c r="F37" s="34"/>
      <c r="G37" s="165">
        <v>112558</v>
      </c>
      <c r="H37" s="165"/>
      <c r="I37" s="34"/>
      <c r="J37" s="34"/>
      <c r="K37" s="164" t="s">
        <v>239</v>
      </c>
      <c r="L37" s="164"/>
      <c r="M37" s="34"/>
      <c r="N37" s="34"/>
      <c r="O37" s="164" t="s">
        <v>727</v>
      </c>
      <c r="P37" s="164"/>
      <c r="Q37" s="166" t="s">
        <v>395</v>
      </c>
      <c r="R37" s="34"/>
      <c r="S37" s="164" t="s">
        <v>239</v>
      </c>
      <c r="T37" s="164"/>
      <c r="U37" s="34"/>
    </row>
    <row r="38" spans="1:21">
      <c r="A38" s="13"/>
      <c r="B38" s="103"/>
      <c r="C38" s="164"/>
      <c r="D38" s="164"/>
      <c r="E38" s="34"/>
      <c r="F38" s="34"/>
      <c r="G38" s="165"/>
      <c r="H38" s="165"/>
      <c r="I38" s="34"/>
      <c r="J38" s="34"/>
      <c r="K38" s="164"/>
      <c r="L38" s="164"/>
      <c r="M38" s="34"/>
      <c r="N38" s="34"/>
      <c r="O38" s="164"/>
      <c r="P38" s="164"/>
      <c r="Q38" s="166"/>
      <c r="R38" s="34"/>
      <c r="S38" s="164"/>
      <c r="T38" s="164"/>
      <c r="U38" s="34"/>
    </row>
    <row r="39" spans="1:21">
      <c r="A39" s="13"/>
      <c r="B39" s="97" t="s">
        <v>35</v>
      </c>
      <c r="C39" s="162" t="s">
        <v>239</v>
      </c>
      <c r="D39" s="162"/>
      <c r="E39" s="26"/>
      <c r="F39" s="26"/>
      <c r="G39" s="162" t="s">
        <v>239</v>
      </c>
      <c r="H39" s="162"/>
      <c r="I39" s="26"/>
      <c r="J39" s="26"/>
      <c r="K39" s="163">
        <v>31700</v>
      </c>
      <c r="L39" s="163"/>
      <c r="M39" s="26"/>
      <c r="N39" s="26"/>
      <c r="O39" s="162" t="s">
        <v>239</v>
      </c>
      <c r="P39" s="162"/>
      <c r="Q39" s="26"/>
      <c r="R39" s="26"/>
      <c r="S39" s="163">
        <v>31700</v>
      </c>
      <c r="T39" s="163"/>
      <c r="U39" s="26"/>
    </row>
    <row r="40" spans="1:21">
      <c r="A40" s="13"/>
      <c r="B40" s="97"/>
      <c r="C40" s="162"/>
      <c r="D40" s="162"/>
      <c r="E40" s="26"/>
      <c r="F40" s="26"/>
      <c r="G40" s="162"/>
      <c r="H40" s="162"/>
      <c r="I40" s="26"/>
      <c r="J40" s="26"/>
      <c r="K40" s="163"/>
      <c r="L40" s="163"/>
      <c r="M40" s="26"/>
      <c r="N40" s="26"/>
      <c r="O40" s="162"/>
      <c r="P40" s="162"/>
      <c r="Q40" s="26"/>
      <c r="R40" s="26"/>
      <c r="S40" s="163"/>
      <c r="T40" s="163"/>
      <c r="U40" s="26"/>
    </row>
    <row r="41" spans="1:21">
      <c r="A41" s="13"/>
      <c r="B41" s="103" t="s">
        <v>36</v>
      </c>
      <c r="C41" s="164" t="s">
        <v>239</v>
      </c>
      <c r="D41" s="164"/>
      <c r="E41" s="34"/>
      <c r="F41" s="34"/>
      <c r="G41" s="164" t="s">
        <v>239</v>
      </c>
      <c r="H41" s="164"/>
      <c r="I41" s="34"/>
      <c r="J41" s="34"/>
      <c r="K41" s="165">
        <v>137889</v>
      </c>
      <c r="L41" s="165"/>
      <c r="M41" s="34"/>
      <c r="N41" s="34"/>
      <c r="O41" s="164" t="s">
        <v>239</v>
      </c>
      <c r="P41" s="164"/>
      <c r="Q41" s="34"/>
      <c r="R41" s="34"/>
      <c r="S41" s="165">
        <v>137889</v>
      </c>
      <c r="T41" s="165"/>
      <c r="U41" s="34"/>
    </row>
    <row r="42" spans="1:21">
      <c r="A42" s="13"/>
      <c r="B42" s="103"/>
      <c r="C42" s="164"/>
      <c r="D42" s="164"/>
      <c r="E42" s="34"/>
      <c r="F42" s="34"/>
      <c r="G42" s="164"/>
      <c r="H42" s="164"/>
      <c r="I42" s="34"/>
      <c r="J42" s="34"/>
      <c r="K42" s="165"/>
      <c r="L42" s="165"/>
      <c r="M42" s="34"/>
      <c r="N42" s="34"/>
      <c r="O42" s="164"/>
      <c r="P42" s="164"/>
      <c r="Q42" s="34"/>
      <c r="R42" s="34"/>
      <c r="S42" s="165"/>
      <c r="T42" s="165"/>
      <c r="U42" s="34"/>
    </row>
    <row r="43" spans="1:21">
      <c r="A43" s="13"/>
      <c r="B43" s="97" t="s">
        <v>39</v>
      </c>
      <c r="C43" s="163">
        <v>1634</v>
      </c>
      <c r="D43" s="163"/>
      <c r="E43" s="26"/>
      <c r="F43" s="26"/>
      <c r="G43" s="163">
        <v>3384</v>
      </c>
      <c r="H43" s="163"/>
      <c r="I43" s="26"/>
      <c r="J43" s="26"/>
      <c r="K43" s="163">
        <v>113500</v>
      </c>
      <c r="L43" s="163"/>
      <c r="M43" s="26"/>
      <c r="N43" s="26"/>
      <c r="O43" s="162" t="s">
        <v>239</v>
      </c>
      <c r="P43" s="162"/>
      <c r="Q43" s="26"/>
      <c r="R43" s="26"/>
      <c r="S43" s="163">
        <v>118518</v>
      </c>
      <c r="T43" s="163"/>
      <c r="U43" s="26"/>
    </row>
    <row r="44" spans="1:21">
      <c r="A44" s="13"/>
      <c r="B44" s="97"/>
      <c r="C44" s="163"/>
      <c r="D44" s="163"/>
      <c r="E44" s="26"/>
      <c r="F44" s="26"/>
      <c r="G44" s="163"/>
      <c r="H44" s="163"/>
      <c r="I44" s="26"/>
      <c r="J44" s="26"/>
      <c r="K44" s="163"/>
      <c r="L44" s="163"/>
      <c r="M44" s="26"/>
      <c r="N44" s="26"/>
      <c r="O44" s="162"/>
      <c r="P44" s="162"/>
      <c r="Q44" s="26"/>
      <c r="R44" s="26"/>
      <c r="S44" s="163"/>
      <c r="T44" s="163"/>
      <c r="U44" s="26"/>
    </row>
    <row r="45" spans="1:21">
      <c r="A45" s="13"/>
      <c r="B45" s="103" t="s">
        <v>728</v>
      </c>
      <c r="C45" s="164">
        <v>287</v>
      </c>
      <c r="D45" s="164"/>
      <c r="E45" s="34"/>
      <c r="F45" s="34"/>
      <c r="G45" s="164">
        <v>309</v>
      </c>
      <c r="H45" s="164"/>
      <c r="I45" s="34"/>
      <c r="J45" s="34"/>
      <c r="K45" s="165">
        <v>22592</v>
      </c>
      <c r="L45" s="165"/>
      <c r="M45" s="34"/>
      <c r="N45" s="34"/>
      <c r="O45" s="164" t="s">
        <v>729</v>
      </c>
      <c r="P45" s="164"/>
      <c r="Q45" s="166" t="s">
        <v>395</v>
      </c>
      <c r="R45" s="34"/>
      <c r="S45" s="164" t="s">
        <v>239</v>
      </c>
      <c r="T45" s="164"/>
      <c r="U45" s="34"/>
    </row>
    <row r="46" spans="1:21">
      <c r="A46" s="13"/>
      <c r="B46" s="103"/>
      <c r="C46" s="164"/>
      <c r="D46" s="164"/>
      <c r="E46" s="34"/>
      <c r="F46" s="34"/>
      <c r="G46" s="164"/>
      <c r="H46" s="164"/>
      <c r="I46" s="34"/>
      <c r="J46" s="34"/>
      <c r="K46" s="165"/>
      <c r="L46" s="165"/>
      <c r="M46" s="34"/>
      <c r="N46" s="34"/>
      <c r="O46" s="164"/>
      <c r="P46" s="164"/>
      <c r="Q46" s="166"/>
      <c r="R46" s="34"/>
      <c r="S46" s="164"/>
      <c r="T46" s="164"/>
      <c r="U46" s="34"/>
    </row>
    <row r="47" spans="1:21">
      <c r="A47" s="13"/>
      <c r="B47" s="97" t="s">
        <v>730</v>
      </c>
      <c r="C47" s="163">
        <v>572836</v>
      </c>
      <c r="D47" s="163"/>
      <c r="E47" s="26"/>
      <c r="F47" s="26"/>
      <c r="G47" s="163">
        <v>548333</v>
      </c>
      <c r="H47" s="163"/>
      <c r="I47" s="26"/>
      <c r="J47" s="26"/>
      <c r="K47" s="162" t="s">
        <v>239</v>
      </c>
      <c r="L47" s="162"/>
      <c r="M47" s="26"/>
      <c r="N47" s="26"/>
      <c r="O47" s="162" t="s">
        <v>731</v>
      </c>
      <c r="P47" s="162"/>
      <c r="Q47" s="91" t="s">
        <v>395</v>
      </c>
      <c r="R47" s="26"/>
      <c r="S47" s="162" t="s">
        <v>239</v>
      </c>
      <c r="T47" s="162"/>
      <c r="U47" s="26"/>
    </row>
    <row r="48" spans="1:21">
      <c r="A48" s="13"/>
      <c r="B48" s="97"/>
      <c r="C48" s="163"/>
      <c r="D48" s="163"/>
      <c r="E48" s="26"/>
      <c r="F48" s="26"/>
      <c r="G48" s="163"/>
      <c r="H48" s="163"/>
      <c r="I48" s="26"/>
      <c r="J48" s="26"/>
      <c r="K48" s="162"/>
      <c r="L48" s="162"/>
      <c r="M48" s="26"/>
      <c r="N48" s="26"/>
      <c r="O48" s="162"/>
      <c r="P48" s="162"/>
      <c r="Q48" s="91"/>
      <c r="R48" s="26"/>
      <c r="S48" s="162"/>
      <c r="T48" s="162"/>
      <c r="U48" s="26"/>
    </row>
    <row r="49" spans="1:21">
      <c r="A49" s="13"/>
      <c r="B49" s="103" t="s">
        <v>732</v>
      </c>
      <c r="C49" s="165">
        <v>84727</v>
      </c>
      <c r="D49" s="165"/>
      <c r="E49" s="34"/>
      <c r="F49" s="34"/>
      <c r="G49" s="168"/>
      <c r="H49" s="168"/>
      <c r="I49" s="34"/>
      <c r="J49" s="34"/>
      <c r="K49" s="164" t="s">
        <v>239</v>
      </c>
      <c r="L49" s="164"/>
      <c r="M49" s="34"/>
      <c r="N49" s="34"/>
      <c r="O49" s="164" t="s">
        <v>733</v>
      </c>
      <c r="P49" s="164"/>
      <c r="Q49" s="166" t="s">
        <v>395</v>
      </c>
      <c r="R49" s="34"/>
      <c r="S49" s="164" t="s">
        <v>239</v>
      </c>
      <c r="T49" s="164"/>
      <c r="U49" s="34"/>
    </row>
    <row r="50" spans="1:21" ht="15.75" thickBot="1">
      <c r="A50" s="13"/>
      <c r="B50" s="103"/>
      <c r="C50" s="167"/>
      <c r="D50" s="167"/>
      <c r="E50" s="47"/>
      <c r="F50" s="34"/>
      <c r="G50" s="169"/>
      <c r="H50" s="169"/>
      <c r="I50" s="47"/>
      <c r="J50" s="34"/>
      <c r="K50" s="170"/>
      <c r="L50" s="170"/>
      <c r="M50" s="47"/>
      <c r="N50" s="34"/>
      <c r="O50" s="170"/>
      <c r="P50" s="170"/>
      <c r="Q50" s="171"/>
      <c r="R50" s="34"/>
      <c r="S50" s="170"/>
      <c r="T50" s="170"/>
      <c r="U50" s="47"/>
    </row>
    <row r="51" spans="1:21">
      <c r="A51" s="13"/>
      <c r="B51" s="98" t="s">
        <v>40</v>
      </c>
      <c r="C51" s="93" t="s">
        <v>203</v>
      </c>
      <c r="D51" s="173">
        <v>688765</v>
      </c>
      <c r="E51" s="52"/>
      <c r="F51" s="26"/>
      <c r="G51" s="93" t="s">
        <v>203</v>
      </c>
      <c r="H51" s="173">
        <v>718844</v>
      </c>
      <c r="I51" s="52"/>
      <c r="J51" s="26"/>
      <c r="K51" s="93" t="s">
        <v>203</v>
      </c>
      <c r="L51" s="173">
        <v>2768809</v>
      </c>
      <c r="M51" s="52"/>
      <c r="N51" s="26"/>
      <c r="O51" s="93" t="s">
        <v>203</v>
      </c>
      <c r="P51" s="175" t="s">
        <v>734</v>
      </c>
      <c r="Q51" s="93" t="s">
        <v>395</v>
      </c>
      <c r="R51" s="26"/>
      <c r="S51" s="93" t="s">
        <v>203</v>
      </c>
      <c r="T51" s="173">
        <v>2784386</v>
      </c>
      <c r="U51" s="52"/>
    </row>
    <row r="52" spans="1:21" ht="15.75" thickBot="1">
      <c r="A52" s="13"/>
      <c r="B52" s="98"/>
      <c r="C52" s="172"/>
      <c r="D52" s="174"/>
      <c r="E52" s="53"/>
      <c r="F52" s="26"/>
      <c r="G52" s="172"/>
      <c r="H52" s="174"/>
      <c r="I52" s="53"/>
      <c r="J52" s="26"/>
      <c r="K52" s="172"/>
      <c r="L52" s="174"/>
      <c r="M52" s="53"/>
      <c r="N52" s="26"/>
      <c r="O52" s="172"/>
      <c r="P52" s="176"/>
      <c r="Q52" s="172"/>
      <c r="R52" s="26"/>
      <c r="S52" s="172"/>
      <c r="T52" s="174"/>
      <c r="U52" s="53"/>
    </row>
    <row r="53" spans="1:21" ht="15.75" thickTop="1">
      <c r="A53" s="13"/>
      <c r="B53" s="90" t="s">
        <v>735</v>
      </c>
      <c r="C53" s="58"/>
      <c r="D53" s="58"/>
      <c r="E53" s="58"/>
      <c r="F53" s="21"/>
      <c r="G53" s="58"/>
      <c r="H53" s="58"/>
      <c r="I53" s="58"/>
      <c r="J53" s="21"/>
      <c r="K53" s="58"/>
      <c r="L53" s="58"/>
      <c r="M53" s="58"/>
      <c r="N53" s="21"/>
      <c r="O53" s="58"/>
      <c r="P53" s="58"/>
      <c r="Q53" s="58"/>
      <c r="R53" s="21"/>
      <c r="S53" s="58"/>
      <c r="T53" s="58"/>
      <c r="U53" s="58"/>
    </row>
    <row r="54" spans="1:21">
      <c r="A54" s="13"/>
      <c r="B54" s="159" t="s">
        <v>41</v>
      </c>
      <c r="C54" s="26"/>
      <c r="D54" s="26"/>
      <c r="E54" s="26"/>
      <c r="F54" s="12"/>
      <c r="G54" s="26"/>
      <c r="H54" s="26"/>
      <c r="I54" s="26"/>
      <c r="J54" s="12"/>
      <c r="K54" s="26"/>
      <c r="L54" s="26"/>
      <c r="M54" s="26"/>
      <c r="N54" s="12"/>
      <c r="O54" s="26"/>
      <c r="P54" s="26"/>
      <c r="Q54" s="26"/>
      <c r="R54" s="12"/>
      <c r="S54" s="26"/>
      <c r="T54" s="26"/>
      <c r="U54" s="26"/>
    </row>
    <row r="55" spans="1:21">
      <c r="A55" s="13"/>
      <c r="B55" s="103" t="s">
        <v>42</v>
      </c>
      <c r="C55" s="166" t="s">
        <v>203</v>
      </c>
      <c r="D55" s="164" t="s">
        <v>239</v>
      </c>
      <c r="E55" s="34"/>
      <c r="F55" s="34"/>
      <c r="G55" s="166" t="s">
        <v>203</v>
      </c>
      <c r="H55" s="164" t="s">
        <v>239</v>
      </c>
      <c r="I55" s="34"/>
      <c r="J55" s="34"/>
      <c r="K55" s="166" t="s">
        <v>203</v>
      </c>
      <c r="L55" s="165">
        <v>34615</v>
      </c>
      <c r="M55" s="34"/>
      <c r="N55" s="34"/>
      <c r="O55" s="166" t="s">
        <v>203</v>
      </c>
      <c r="P55" s="164" t="s">
        <v>239</v>
      </c>
      <c r="Q55" s="34"/>
      <c r="R55" s="34"/>
      <c r="S55" s="166" t="s">
        <v>203</v>
      </c>
      <c r="T55" s="165">
        <v>34615</v>
      </c>
      <c r="U55" s="34"/>
    </row>
    <row r="56" spans="1:21">
      <c r="A56" s="13"/>
      <c r="B56" s="103"/>
      <c r="C56" s="166"/>
      <c r="D56" s="164"/>
      <c r="E56" s="34"/>
      <c r="F56" s="34"/>
      <c r="G56" s="166"/>
      <c r="H56" s="164"/>
      <c r="I56" s="34"/>
      <c r="J56" s="34"/>
      <c r="K56" s="166"/>
      <c r="L56" s="165"/>
      <c r="M56" s="34"/>
      <c r="N56" s="34"/>
      <c r="O56" s="166"/>
      <c r="P56" s="164"/>
      <c r="Q56" s="34"/>
      <c r="R56" s="34"/>
      <c r="S56" s="166"/>
      <c r="T56" s="165"/>
      <c r="U56" s="34"/>
    </row>
    <row r="57" spans="1:21">
      <c r="A57" s="13"/>
      <c r="B57" s="97" t="s">
        <v>43</v>
      </c>
      <c r="C57" s="162" t="s">
        <v>239</v>
      </c>
      <c r="D57" s="162"/>
      <c r="E57" s="26"/>
      <c r="F57" s="26"/>
      <c r="G57" s="162" t="s">
        <v>239</v>
      </c>
      <c r="H57" s="162"/>
      <c r="I57" s="26"/>
      <c r="J57" s="26"/>
      <c r="K57" s="163">
        <v>101400</v>
      </c>
      <c r="L57" s="163"/>
      <c r="M57" s="26"/>
      <c r="N57" s="26"/>
      <c r="O57" s="162" t="s">
        <v>239</v>
      </c>
      <c r="P57" s="162"/>
      <c r="Q57" s="26"/>
      <c r="R57" s="26"/>
      <c r="S57" s="163">
        <v>101400</v>
      </c>
      <c r="T57" s="163"/>
      <c r="U57" s="26"/>
    </row>
    <row r="58" spans="1:21">
      <c r="A58" s="13"/>
      <c r="B58" s="97"/>
      <c r="C58" s="162"/>
      <c r="D58" s="162"/>
      <c r="E58" s="26"/>
      <c r="F58" s="26"/>
      <c r="G58" s="162"/>
      <c r="H58" s="162"/>
      <c r="I58" s="26"/>
      <c r="J58" s="26"/>
      <c r="K58" s="163"/>
      <c r="L58" s="163"/>
      <c r="M58" s="26"/>
      <c r="N58" s="26"/>
      <c r="O58" s="162"/>
      <c r="P58" s="162"/>
      <c r="Q58" s="26"/>
      <c r="R58" s="26"/>
      <c r="S58" s="163"/>
      <c r="T58" s="163"/>
      <c r="U58" s="26"/>
    </row>
    <row r="59" spans="1:21">
      <c r="A59" s="13"/>
      <c r="B59" s="103" t="s">
        <v>44</v>
      </c>
      <c r="C59" s="164" t="s">
        <v>239</v>
      </c>
      <c r="D59" s="164"/>
      <c r="E59" s="34"/>
      <c r="F59" s="34"/>
      <c r="G59" s="164" t="s">
        <v>239</v>
      </c>
      <c r="H59" s="164"/>
      <c r="I59" s="34"/>
      <c r="J59" s="34"/>
      <c r="K59" s="165">
        <v>350230</v>
      </c>
      <c r="L59" s="165"/>
      <c r="M59" s="34"/>
      <c r="N59" s="34"/>
      <c r="O59" s="164" t="s">
        <v>239</v>
      </c>
      <c r="P59" s="164"/>
      <c r="Q59" s="34"/>
      <c r="R59" s="34"/>
      <c r="S59" s="165">
        <v>350230</v>
      </c>
      <c r="T59" s="165"/>
      <c r="U59" s="34"/>
    </row>
    <row r="60" spans="1:21">
      <c r="A60" s="13"/>
      <c r="B60" s="103"/>
      <c r="C60" s="164"/>
      <c r="D60" s="164"/>
      <c r="E60" s="34"/>
      <c r="F60" s="34"/>
      <c r="G60" s="164"/>
      <c r="H60" s="164"/>
      <c r="I60" s="34"/>
      <c r="J60" s="34"/>
      <c r="K60" s="165"/>
      <c r="L60" s="165"/>
      <c r="M60" s="34"/>
      <c r="N60" s="34"/>
      <c r="O60" s="164"/>
      <c r="P60" s="164"/>
      <c r="Q60" s="34"/>
      <c r="R60" s="34"/>
      <c r="S60" s="165"/>
      <c r="T60" s="165"/>
      <c r="U60" s="34"/>
    </row>
    <row r="61" spans="1:21">
      <c r="A61" s="13"/>
      <c r="B61" s="97" t="s">
        <v>45</v>
      </c>
      <c r="C61" s="162" t="s">
        <v>239</v>
      </c>
      <c r="D61" s="162"/>
      <c r="E61" s="26"/>
      <c r="F61" s="26"/>
      <c r="G61" s="162" t="s">
        <v>239</v>
      </c>
      <c r="H61" s="162"/>
      <c r="I61" s="26"/>
      <c r="J61" s="26"/>
      <c r="K61" s="163">
        <v>704087</v>
      </c>
      <c r="L61" s="163"/>
      <c r="M61" s="26"/>
      <c r="N61" s="26"/>
      <c r="O61" s="162" t="s">
        <v>239</v>
      </c>
      <c r="P61" s="162"/>
      <c r="Q61" s="26"/>
      <c r="R61" s="26"/>
      <c r="S61" s="163">
        <v>704087</v>
      </c>
      <c r="T61" s="163"/>
      <c r="U61" s="26"/>
    </row>
    <row r="62" spans="1:21">
      <c r="A62" s="13"/>
      <c r="B62" s="97"/>
      <c r="C62" s="162"/>
      <c r="D62" s="162"/>
      <c r="E62" s="26"/>
      <c r="F62" s="26"/>
      <c r="G62" s="162"/>
      <c r="H62" s="162"/>
      <c r="I62" s="26"/>
      <c r="J62" s="26"/>
      <c r="K62" s="163"/>
      <c r="L62" s="163"/>
      <c r="M62" s="26"/>
      <c r="N62" s="26"/>
      <c r="O62" s="162"/>
      <c r="P62" s="162"/>
      <c r="Q62" s="26"/>
      <c r="R62" s="26"/>
      <c r="S62" s="163"/>
      <c r="T62" s="163"/>
      <c r="U62" s="26"/>
    </row>
    <row r="63" spans="1:21">
      <c r="A63" s="13"/>
      <c r="B63" s="103" t="s">
        <v>46</v>
      </c>
      <c r="C63" s="164" t="s">
        <v>239</v>
      </c>
      <c r="D63" s="164"/>
      <c r="E63" s="34"/>
      <c r="F63" s="34"/>
      <c r="G63" s="164" t="s">
        <v>239</v>
      </c>
      <c r="H63" s="164"/>
      <c r="I63" s="34"/>
      <c r="J63" s="34"/>
      <c r="K63" s="165">
        <v>397389</v>
      </c>
      <c r="L63" s="165"/>
      <c r="M63" s="34"/>
      <c r="N63" s="34"/>
      <c r="O63" s="164" t="s">
        <v>239</v>
      </c>
      <c r="P63" s="164"/>
      <c r="Q63" s="34"/>
      <c r="R63" s="34"/>
      <c r="S63" s="165">
        <v>397389</v>
      </c>
      <c r="T63" s="165"/>
      <c r="U63" s="34"/>
    </row>
    <row r="64" spans="1:21">
      <c r="A64" s="13"/>
      <c r="B64" s="103"/>
      <c r="C64" s="164"/>
      <c r="D64" s="164"/>
      <c r="E64" s="34"/>
      <c r="F64" s="34"/>
      <c r="G64" s="164"/>
      <c r="H64" s="164"/>
      <c r="I64" s="34"/>
      <c r="J64" s="34"/>
      <c r="K64" s="165"/>
      <c r="L64" s="165"/>
      <c r="M64" s="34"/>
      <c r="N64" s="34"/>
      <c r="O64" s="164"/>
      <c r="P64" s="164"/>
      <c r="Q64" s="34"/>
      <c r="R64" s="34"/>
      <c r="S64" s="165"/>
      <c r="T64" s="165"/>
      <c r="U64" s="34"/>
    </row>
    <row r="65" spans="1:21">
      <c r="A65" s="13"/>
      <c r="B65" s="97" t="s">
        <v>47</v>
      </c>
      <c r="C65" s="162" t="s">
        <v>239</v>
      </c>
      <c r="D65" s="162"/>
      <c r="E65" s="26"/>
      <c r="F65" s="26"/>
      <c r="G65" s="162" t="s">
        <v>239</v>
      </c>
      <c r="H65" s="162"/>
      <c r="I65" s="26"/>
      <c r="J65" s="26"/>
      <c r="K65" s="163">
        <v>184649</v>
      </c>
      <c r="L65" s="163"/>
      <c r="M65" s="26"/>
      <c r="N65" s="26"/>
      <c r="O65" s="162" t="s">
        <v>239</v>
      </c>
      <c r="P65" s="162"/>
      <c r="Q65" s="26"/>
      <c r="R65" s="26"/>
      <c r="S65" s="163">
        <v>184649</v>
      </c>
      <c r="T65" s="163"/>
      <c r="U65" s="26"/>
    </row>
    <row r="66" spans="1:21">
      <c r="A66" s="13"/>
      <c r="B66" s="97"/>
      <c r="C66" s="162"/>
      <c r="D66" s="162"/>
      <c r="E66" s="26"/>
      <c r="F66" s="26"/>
      <c r="G66" s="162"/>
      <c r="H66" s="162"/>
      <c r="I66" s="26"/>
      <c r="J66" s="26"/>
      <c r="K66" s="163"/>
      <c r="L66" s="163"/>
      <c r="M66" s="26"/>
      <c r="N66" s="26"/>
      <c r="O66" s="162"/>
      <c r="P66" s="162"/>
      <c r="Q66" s="26"/>
      <c r="R66" s="26"/>
      <c r="S66" s="163"/>
      <c r="T66" s="163"/>
      <c r="U66" s="26"/>
    </row>
    <row r="67" spans="1:21">
      <c r="A67" s="13"/>
      <c r="B67" s="103" t="s">
        <v>48</v>
      </c>
      <c r="C67" s="164" t="s">
        <v>239</v>
      </c>
      <c r="D67" s="164"/>
      <c r="E67" s="34"/>
      <c r="F67" s="34"/>
      <c r="G67" s="164" t="s">
        <v>239</v>
      </c>
      <c r="H67" s="164"/>
      <c r="I67" s="34"/>
      <c r="J67" s="34"/>
      <c r="K67" s="165">
        <v>102668</v>
      </c>
      <c r="L67" s="165"/>
      <c r="M67" s="34"/>
      <c r="N67" s="34"/>
      <c r="O67" s="164" t="s">
        <v>239</v>
      </c>
      <c r="P67" s="164"/>
      <c r="Q67" s="34"/>
      <c r="R67" s="34"/>
      <c r="S67" s="165">
        <v>102668</v>
      </c>
      <c r="T67" s="165"/>
      <c r="U67" s="34"/>
    </row>
    <row r="68" spans="1:21">
      <c r="A68" s="13"/>
      <c r="B68" s="103"/>
      <c r="C68" s="164"/>
      <c r="D68" s="164"/>
      <c r="E68" s="34"/>
      <c r="F68" s="34"/>
      <c r="G68" s="164"/>
      <c r="H68" s="164"/>
      <c r="I68" s="34"/>
      <c r="J68" s="34"/>
      <c r="K68" s="165"/>
      <c r="L68" s="165"/>
      <c r="M68" s="34"/>
      <c r="N68" s="34"/>
      <c r="O68" s="164"/>
      <c r="P68" s="164"/>
      <c r="Q68" s="34"/>
      <c r="R68" s="34"/>
      <c r="S68" s="165"/>
      <c r="T68" s="165"/>
      <c r="U68" s="34"/>
    </row>
    <row r="69" spans="1:21">
      <c r="A69" s="13"/>
      <c r="B69" s="97" t="s">
        <v>49</v>
      </c>
      <c r="C69" s="163">
        <v>6146</v>
      </c>
      <c r="D69" s="163"/>
      <c r="E69" s="26"/>
      <c r="F69" s="26"/>
      <c r="G69" s="163">
        <v>35805</v>
      </c>
      <c r="H69" s="163"/>
      <c r="I69" s="26"/>
      <c r="J69" s="26"/>
      <c r="K69" s="163">
        <v>161542</v>
      </c>
      <c r="L69" s="163"/>
      <c r="M69" s="26"/>
      <c r="N69" s="26"/>
      <c r="O69" s="162" t="s">
        <v>239</v>
      </c>
      <c r="P69" s="162"/>
      <c r="Q69" s="26"/>
      <c r="R69" s="26"/>
      <c r="S69" s="163">
        <v>203493</v>
      </c>
      <c r="T69" s="163"/>
      <c r="U69" s="26"/>
    </row>
    <row r="70" spans="1:21">
      <c r="A70" s="13"/>
      <c r="B70" s="97"/>
      <c r="C70" s="163"/>
      <c r="D70" s="163"/>
      <c r="E70" s="26"/>
      <c r="F70" s="26"/>
      <c r="G70" s="163"/>
      <c r="H70" s="163"/>
      <c r="I70" s="26"/>
      <c r="J70" s="26"/>
      <c r="K70" s="163"/>
      <c r="L70" s="163"/>
      <c r="M70" s="26"/>
      <c r="N70" s="26"/>
      <c r="O70" s="162"/>
      <c r="P70" s="162"/>
      <c r="Q70" s="26"/>
      <c r="R70" s="26"/>
      <c r="S70" s="163"/>
      <c r="T70" s="163"/>
      <c r="U70" s="26"/>
    </row>
    <row r="71" spans="1:21">
      <c r="A71" s="13"/>
      <c r="B71" s="103" t="s">
        <v>736</v>
      </c>
      <c r="C71" s="165">
        <v>2440</v>
      </c>
      <c r="D71" s="165"/>
      <c r="E71" s="34"/>
      <c r="F71" s="34"/>
      <c r="G71" s="165">
        <v>22189</v>
      </c>
      <c r="H71" s="165"/>
      <c r="I71" s="34"/>
      <c r="J71" s="34"/>
      <c r="K71" s="165">
        <v>25761</v>
      </c>
      <c r="L71" s="165"/>
      <c r="M71" s="34"/>
      <c r="N71" s="34"/>
      <c r="O71" s="164" t="s">
        <v>720</v>
      </c>
      <c r="P71" s="164"/>
      <c r="Q71" s="166" t="s">
        <v>395</v>
      </c>
      <c r="R71" s="34"/>
      <c r="S71" s="164" t="s">
        <v>239</v>
      </c>
      <c r="T71" s="164"/>
      <c r="U71" s="34"/>
    </row>
    <row r="72" spans="1:21">
      <c r="A72" s="13"/>
      <c r="B72" s="103"/>
      <c r="C72" s="165"/>
      <c r="D72" s="165"/>
      <c r="E72" s="34"/>
      <c r="F72" s="34"/>
      <c r="G72" s="165"/>
      <c r="H72" s="165"/>
      <c r="I72" s="34"/>
      <c r="J72" s="34"/>
      <c r="K72" s="165"/>
      <c r="L72" s="165"/>
      <c r="M72" s="34"/>
      <c r="N72" s="34"/>
      <c r="O72" s="164"/>
      <c r="P72" s="164"/>
      <c r="Q72" s="166"/>
      <c r="R72" s="34"/>
      <c r="S72" s="164"/>
      <c r="T72" s="164"/>
      <c r="U72" s="34"/>
    </row>
    <row r="73" spans="1:21">
      <c r="A73" s="13"/>
      <c r="B73" s="97" t="s">
        <v>50</v>
      </c>
      <c r="C73" s="163">
        <v>150000</v>
      </c>
      <c r="D73" s="163"/>
      <c r="E73" s="26"/>
      <c r="F73" s="26"/>
      <c r="G73" s="162" t="s">
        <v>239</v>
      </c>
      <c r="H73" s="162"/>
      <c r="I73" s="26"/>
      <c r="J73" s="26"/>
      <c r="K73" s="162" t="s">
        <v>239</v>
      </c>
      <c r="L73" s="162"/>
      <c r="M73" s="26"/>
      <c r="N73" s="26"/>
      <c r="O73" s="162" t="s">
        <v>239</v>
      </c>
      <c r="P73" s="162"/>
      <c r="Q73" s="26"/>
      <c r="R73" s="26"/>
      <c r="S73" s="163">
        <v>150000</v>
      </c>
      <c r="T73" s="163"/>
      <c r="U73" s="26"/>
    </row>
    <row r="74" spans="1:21">
      <c r="A74" s="13"/>
      <c r="B74" s="97"/>
      <c r="C74" s="163"/>
      <c r="D74" s="163"/>
      <c r="E74" s="26"/>
      <c r="F74" s="26"/>
      <c r="G74" s="162"/>
      <c r="H74" s="162"/>
      <c r="I74" s="26"/>
      <c r="J74" s="26"/>
      <c r="K74" s="162"/>
      <c r="L74" s="162"/>
      <c r="M74" s="26"/>
      <c r="N74" s="26"/>
      <c r="O74" s="162"/>
      <c r="P74" s="162"/>
      <c r="Q74" s="26"/>
      <c r="R74" s="26"/>
      <c r="S74" s="163"/>
      <c r="T74" s="163"/>
      <c r="U74" s="26"/>
    </row>
    <row r="75" spans="1:21">
      <c r="A75" s="13"/>
      <c r="B75" s="103" t="s">
        <v>737</v>
      </c>
      <c r="C75" s="164" t="s">
        <v>239</v>
      </c>
      <c r="D75" s="164"/>
      <c r="E75" s="34"/>
      <c r="F75" s="34"/>
      <c r="G75" s="164" t="s">
        <v>239</v>
      </c>
      <c r="H75" s="164"/>
      <c r="I75" s="34"/>
      <c r="J75" s="34"/>
      <c r="K75" s="165">
        <v>112558</v>
      </c>
      <c r="L75" s="165"/>
      <c r="M75" s="34"/>
      <c r="N75" s="34"/>
      <c r="O75" s="164" t="s">
        <v>727</v>
      </c>
      <c r="P75" s="164"/>
      <c r="Q75" s="166" t="s">
        <v>395</v>
      </c>
      <c r="R75" s="34"/>
      <c r="S75" s="164" t="s">
        <v>239</v>
      </c>
      <c r="T75" s="164"/>
      <c r="U75" s="34"/>
    </row>
    <row r="76" spans="1:21">
      <c r="A76" s="13"/>
      <c r="B76" s="103"/>
      <c r="C76" s="164"/>
      <c r="D76" s="164"/>
      <c r="E76" s="34"/>
      <c r="F76" s="34"/>
      <c r="G76" s="164"/>
      <c r="H76" s="164"/>
      <c r="I76" s="34"/>
      <c r="J76" s="34"/>
      <c r="K76" s="165"/>
      <c r="L76" s="165"/>
      <c r="M76" s="34"/>
      <c r="N76" s="34"/>
      <c r="O76" s="164"/>
      <c r="P76" s="164"/>
      <c r="Q76" s="166"/>
      <c r="R76" s="34"/>
      <c r="S76" s="164"/>
      <c r="T76" s="164"/>
      <c r="U76" s="34"/>
    </row>
    <row r="77" spans="1:21">
      <c r="A77" s="13"/>
      <c r="B77" s="97" t="s">
        <v>738</v>
      </c>
      <c r="C77" s="162" t="s">
        <v>239</v>
      </c>
      <c r="D77" s="162"/>
      <c r="E77" s="26"/>
      <c r="F77" s="26"/>
      <c r="G77" s="162">
        <v>73</v>
      </c>
      <c r="H77" s="162"/>
      <c r="I77" s="26"/>
      <c r="J77" s="26"/>
      <c r="K77" s="163">
        <v>42301</v>
      </c>
      <c r="L77" s="163"/>
      <c r="M77" s="26"/>
      <c r="N77" s="26"/>
      <c r="O77" s="162" t="s">
        <v>729</v>
      </c>
      <c r="P77" s="162"/>
      <c r="Q77" s="91" t="s">
        <v>395</v>
      </c>
      <c r="R77" s="26"/>
      <c r="S77" s="163">
        <v>19186</v>
      </c>
      <c r="T77" s="163"/>
      <c r="U77" s="26"/>
    </row>
    <row r="78" spans="1:21">
      <c r="A78" s="13"/>
      <c r="B78" s="97"/>
      <c r="C78" s="162"/>
      <c r="D78" s="162"/>
      <c r="E78" s="26"/>
      <c r="F78" s="26"/>
      <c r="G78" s="162"/>
      <c r="H78" s="162"/>
      <c r="I78" s="26"/>
      <c r="J78" s="26"/>
      <c r="K78" s="163"/>
      <c r="L78" s="163"/>
      <c r="M78" s="26"/>
      <c r="N78" s="26"/>
      <c r="O78" s="162"/>
      <c r="P78" s="162"/>
      <c r="Q78" s="91"/>
      <c r="R78" s="26"/>
      <c r="S78" s="163"/>
      <c r="T78" s="163"/>
      <c r="U78" s="26"/>
    </row>
    <row r="79" spans="1:21">
      <c r="A79" s="13"/>
      <c r="B79" s="103" t="s">
        <v>739</v>
      </c>
      <c r="C79" s="164" t="s">
        <v>239</v>
      </c>
      <c r="D79" s="164"/>
      <c r="E79" s="34"/>
      <c r="F79" s="34"/>
      <c r="G79" s="165">
        <v>71592</v>
      </c>
      <c r="H79" s="165"/>
      <c r="I79" s="34"/>
      <c r="J79" s="34"/>
      <c r="K79" s="165">
        <v>13135</v>
      </c>
      <c r="L79" s="165"/>
      <c r="M79" s="34"/>
      <c r="N79" s="34"/>
      <c r="O79" s="164" t="s">
        <v>733</v>
      </c>
      <c r="P79" s="164"/>
      <c r="Q79" s="166" t="s">
        <v>395</v>
      </c>
      <c r="R79" s="34"/>
      <c r="S79" s="164" t="s">
        <v>239</v>
      </c>
      <c r="T79" s="164"/>
      <c r="U79" s="34"/>
    </row>
    <row r="80" spans="1:21" ht="15.75" thickBot="1">
      <c r="A80" s="13"/>
      <c r="B80" s="103"/>
      <c r="C80" s="170"/>
      <c r="D80" s="170"/>
      <c r="E80" s="47"/>
      <c r="F80" s="34"/>
      <c r="G80" s="167"/>
      <c r="H80" s="167"/>
      <c r="I80" s="47"/>
      <c r="J80" s="34"/>
      <c r="K80" s="167"/>
      <c r="L80" s="167"/>
      <c r="M80" s="47"/>
      <c r="N80" s="34"/>
      <c r="O80" s="170"/>
      <c r="P80" s="170"/>
      <c r="Q80" s="171"/>
      <c r="R80" s="34"/>
      <c r="S80" s="170"/>
      <c r="T80" s="170"/>
      <c r="U80" s="47"/>
    </row>
    <row r="81" spans="1:21">
      <c r="A81" s="13"/>
      <c r="B81" s="98" t="s">
        <v>52</v>
      </c>
      <c r="C81" s="173">
        <v>158586</v>
      </c>
      <c r="D81" s="173"/>
      <c r="E81" s="52"/>
      <c r="F81" s="26"/>
      <c r="G81" s="173">
        <v>129659</v>
      </c>
      <c r="H81" s="173"/>
      <c r="I81" s="52"/>
      <c r="J81" s="26"/>
      <c r="K81" s="173">
        <v>2230335</v>
      </c>
      <c r="L81" s="173"/>
      <c r="M81" s="52"/>
      <c r="N81" s="26"/>
      <c r="O81" s="175" t="s">
        <v>740</v>
      </c>
      <c r="P81" s="175"/>
      <c r="Q81" s="93" t="s">
        <v>395</v>
      </c>
      <c r="R81" s="26"/>
      <c r="S81" s="173">
        <v>2247717</v>
      </c>
      <c r="T81" s="173"/>
      <c r="U81" s="52"/>
    </row>
    <row r="82" spans="1:21">
      <c r="A82" s="13"/>
      <c r="B82" s="98"/>
      <c r="C82" s="163"/>
      <c r="D82" s="163"/>
      <c r="E82" s="26"/>
      <c r="F82" s="26"/>
      <c r="G82" s="163"/>
      <c r="H82" s="163"/>
      <c r="I82" s="26"/>
      <c r="J82" s="26"/>
      <c r="K82" s="163"/>
      <c r="L82" s="163"/>
      <c r="M82" s="26"/>
      <c r="N82" s="26"/>
      <c r="O82" s="162"/>
      <c r="P82" s="162"/>
      <c r="Q82" s="91"/>
      <c r="R82" s="26"/>
      <c r="S82" s="163"/>
      <c r="T82" s="163"/>
      <c r="U82" s="26"/>
    </row>
    <row r="83" spans="1:21">
      <c r="A83" s="13"/>
      <c r="B83" s="90" t="s">
        <v>741</v>
      </c>
      <c r="C83" s="34"/>
      <c r="D83" s="34"/>
      <c r="E83" s="34"/>
      <c r="F83" s="21"/>
      <c r="G83" s="34"/>
      <c r="H83" s="34"/>
      <c r="I83" s="34"/>
      <c r="J83" s="21"/>
      <c r="K83" s="34"/>
      <c r="L83" s="34"/>
      <c r="M83" s="34"/>
      <c r="N83" s="21"/>
      <c r="O83" s="34"/>
      <c r="P83" s="34"/>
      <c r="Q83" s="34"/>
      <c r="R83" s="21"/>
      <c r="S83" s="34"/>
      <c r="T83" s="34"/>
      <c r="U83" s="34"/>
    </row>
    <row r="84" spans="1:21">
      <c r="A84" s="13"/>
      <c r="B84" s="97" t="s">
        <v>742</v>
      </c>
      <c r="C84" s="163">
        <v>530179</v>
      </c>
      <c r="D84" s="163"/>
      <c r="E84" s="26"/>
      <c r="F84" s="26"/>
      <c r="G84" s="163">
        <v>589185</v>
      </c>
      <c r="H84" s="163"/>
      <c r="I84" s="26"/>
      <c r="J84" s="26"/>
      <c r="K84" s="163">
        <v>531984</v>
      </c>
      <c r="L84" s="163"/>
      <c r="M84" s="26"/>
      <c r="N84" s="26"/>
      <c r="O84" s="162" t="s">
        <v>731</v>
      </c>
      <c r="P84" s="162"/>
      <c r="Q84" s="91" t="s">
        <v>395</v>
      </c>
      <c r="R84" s="26"/>
      <c r="S84" s="163">
        <v>530179</v>
      </c>
      <c r="T84" s="163"/>
      <c r="U84" s="26"/>
    </row>
    <row r="85" spans="1:21">
      <c r="A85" s="13"/>
      <c r="B85" s="97"/>
      <c r="C85" s="163"/>
      <c r="D85" s="163"/>
      <c r="E85" s="26"/>
      <c r="F85" s="26"/>
      <c r="G85" s="163"/>
      <c r="H85" s="163"/>
      <c r="I85" s="26"/>
      <c r="J85" s="26"/>
      <c r="K85" s="163"/>
      <c r="L85" s="163"/>
      <c r="M85" s="26"/>
      <c r="N85" s="26"/>
      <c r="O85" s="162"/>
      <c r="P85" s="162"/>
      <c r="Q85" s="91"/>
      <c r="R85" s="26"/>
      <c r="S85" s="163"/>
      <c r="T85" s="163"/>
      <c r="U85" s="26"/>
    </row>
    <row r="86" spans="1:21">
      <c r="A86" s="13"/>
      <c r="B86" s="103" t="s">
        <v>61</v>
      </c>
      <c r="C86" s="164" t="s">
        <v>239</v>
      </c>
      <c r="D86" s="164"/>
      <c r="E86" s="34"/>
      <c r="F86" s="34"/>
      <c r="G86" s="164" t="s">
        <v>239</v>
      </c>
      <c r="H86" s="164"/>
      <c r="I86" s="34"/>
      <c r="J86" s="34"/>
      <c r="K86" s="165">
        <v>6490</v>
      </c>
      <c r="L86" s="165"/>
      <c r="M86" s="34"/>
      <c r="N86" s="34"/>
      <c r="O86" s="164" t="s">
        <v>239</v>
      </c>
      <c r="P86" s="164"/>
      <c r="Q86" s="34"/>
      <c r="R86" s="34"/>
      <c r="S86" s="165">
        <v>6490</v>
      </c>
      <c r="T86" s="165"/>
      <c r="U86" s="34"/>
    </row>
    <row r="87" spans="1:21" ht="15.75" thickBot="1">
      <c r="A87" s="13"/>
      <c r="B87" s="103"/>
      <c r="C87" s="170"/>
      <c r="D87" s="170"/>
      <c r="E87" s="47"/>
      <c r="F87" s="34"/>
      <c r="G87" s="170"/>
      <c r="H87" s="170"/>
      <c r="I87" s="47"/>
      <c r="J87" s="34"/>
      <c r="K87" s="167"/>
      <c r="L87" s="167"/>
      <c r="M87" s="47"/>
      <c r="N87" s="34"/>
      <c r="O87" s="170"/>
      <c r="P87" s="170"/>
      <c r="Q87" s="47"/>
      <c r="R87" s="34"/>
      <c r="S87" s="167"/>
      <c r="T87" s="167"/>
      <c r="U87" s="47"/>
    </row>
    <row r="88" spans="1:21">
      <c r="A88" s="13"/>
      <c r="B88" s="98" t="s">
        <v>743</v>
      </c>
      <c r="C88" s="173">
        <v>530179</v>
      </c>
      <c r="D88" s="173"/>
      <c r="E88" s="52"/>
      <c r="F88" s="26"/>
      <c r="G88" s="173">
        <v>589185</v>
      </c>
      <c r="H88" s="173"/>
      <c r="I88" s="52"/>
      <c r="J88" s="26"/>
      <c r="K88" s="173">
        <v>538474</v>
      </c>
      <c r="L88" s="173"/>
      <c r="M88" s="52"/>
      <c r="N88" s="26"/>
      <c r="O88" s="175" t="s">
        <v>731</v>
      </c>
      <c r="P88" s="175"/>
      <c r="Q88" s="93" t="s">
        <v>395</v>
      </c>
      <c r="R88" s="26"/>
      <c r="S88" s="173">
        <v>536669</v>
      </c>
      <c r="T88" s="173"/>
      <c r="U88" s="52"/>
    </row>
    <row r="89" spans="1:21" ht="15.75" thickBot="1">
      <c r="A89" s="13"/>
      <c r="B89" s="98"/>
      <c r="C89" s="177"/>
      <c r="D89" s="177"/>
      <c r="E89" s="37"/>
      <c r="F89" s="26"/>
      <c r="G89" s="177"/>
      <c r="H89" s="177"/>
      <c r="I89" s="37"/>
      <c r="J89" s="26"/>
      <c r="K89" s="177"/>
      <c r="L89" s="177"/>
      <c r="M89" s="37"/>
      <c r="N89" s="26"/>
      <c r="O89" s="178"/>
      <c r="P89" s="178"/>
      <c r="Q89" s="94"/>
      <c r="R89" s="26"/>
      <c r="S89" s="177"/>
      <c r="T89" s="177"/>
      <c r="U89" s="37"/>
    </row>
    <row r="90" spans="1:21">
      <c r="A90" s="13"/>
      <c r="B90" s="106" t="s">
        <v>744</v>
      </c>
      <c r="C90" s="179" t="s">
        <v>203</v>
      </c>
      <c r="D90" s="181">
        <v>688765</v>
      </c>
      <c r="E90" s="32"/>
      <c r="F90" s="34"/>
      <c r="G90" s="179" t="s">
        <v>203</v>
      </c>
      <c r="H90" s="181">
        <v>718844</v>
      </c>
      <c r="I90" s="32"/>
      <c r="J90" s="34"/>
      <c r="K90" s="179" t="s">
        <v>203</v>
      </c>
      <c r="L90" s="181">
        <v>2768809</v>
      </c>
      <c r="M90" s="32"/>
      <c r="N90" s="34"/>
      <c r="O90" s="179" t="s">
        <v>203</v>
      </c>
      <c r="P90" s="183" t="s">
        <v>734</v>
      </c>
      <c r="Q90" s="179" t="s">
        <v>395</v>
      </c>
      <c r="R90" s="34"/>
      <c r="S90" s="179" t="s">
        <v>203</v>
      </c>
      <c r="T90" s="181">
        <v>2784386</v>
      </c>
      <c r="U90" s="32"/>
    </row>
    <row r="91" spans="1:21" ht="15.75" thickBot="1">
      <c r="A91" s="13"/>
      <c r="B91" s="106"/>
      <c r="C91" s="180"/>
      <c r="D91" s="182"/>
      <c r="E91" s="39"/>
      <c r="F91" s="34"/>
      <c r="G91" s="180"/>
      <c r="H91" s="182"/>
      <c r="I91" s="39"/>
      <c r="J91" s="34"/>
      <c r="K91" s="180"/>
      <c r="L91" s="182"/>
      <c r="M91" s="39"/>
      <c r="N91" s="34"/>
      <c r="O91" s="180"/>
      <c r="P91" s="184"/>
      <c r="Q91" s="180"/>
      <c r="R91" s="34"/>
      <c r="S91" s="180"/>
      <c r="T91" s="182"/>
      <c r="U91" s="39"/>
    </row>
    <row r="92" spans="1:21" ht="15.75" thickTop="1">
      <c r="A92" s="13"/>
      <c r="B92" s="160" t="s">
        <v>708</v>
      </c>
      <c r="C92" s="160"/>
      <c r="D92" s="160"/>
      <c r="E92" s="160"/>
      <c r="F92" s="160"/>
      <c r="G92" s="160"/>
      <c r="H92" s="160"/>
      <c r="I92" s="160"/>
      <c r="J92" s="160"/>
      <c r="K92" s="160"/>
      <c r="L92" s="160"/>
      <c r="M92" s="160"/>
      <c r="N92" s="160"/>
      <c r="O92" s="160"/>
      <c r="P92" s="160"/>
      <c r="Q92" s="160"/>
      <c r="R92" s="160"/>
      <c r="S92" s="160"/>
      <c r="T92" s="160"/>
      <c r="U92" s="160"/>
    </row>
    <row r="93" spans="1:21">
      <c r="A93" s="13"/>
      <c r="B93" s="160" t="s">
        <v>709</v>
      </c>
      <c r="C93" s="160"/>
      <c r="D93" s="160"/>
      <c r="E93" s="160"/>
      <c r="F93" s="160"/>
      <c r="G93" s="160"/>
      <c r="H93" s="160"/>
      <c r="I93" s="160"/>
      <c r="J93" s="160"/>
      <c r="K93" s="160"/>
      <c r="L93" s="160"/>
      <c r="M93" s="160"/>
      <c r="N93" s="160"/>
      <c r="O93" s="160"/>
      <c r="P93" s="160"/>
      <c r="Q93" s="160"/>
      <c r="R93" s="160"/>
      <c r="S93" s="160"/>
      <c r="T93" s="160"/>
      <c r="U93" s="160"/>
    </row>
    <row r="94" spans="1:21">
      <c r="A94" s="13"/>
      <c r="B94" s="160" t="s">
        <v>745</v>
      </c>
      <c r="C94" s="160"/>
      <c r="D94" s="160"/>
      <c r="E94" s="160"/>
      <c r="F94" s="160"/>
      <c r="G94" s="160"/>
      <c r="H94" s="160"/>
      <c r="I94" s="160"/>
      <c r="J94" s="160"/>
      <c r="K94" s="160"/>
      <c r="L94" s="160"/>
      <c r="M94" s="160"/>
      <c r="N94" s="160"/>
      <c r="O94" s="160"/>
      <c r="P94" s="160"/>
      <c r="Q94" s="160"/>
      <c r="R94" s="160"/>
      <c r="S94" s="160"/>
      <c r="T94" s="160"/>
      <c r="U94" s="160"/>
    </row>
    <row r="95" spans="1:21">
      <c r="A95" s="13"/>
      <c r="B95" s="15"/>
      <c r="C95" s="15"/>
      <c r="D95" s="15"/>
      <c r="E95" s="15"/>
      <c r="F95" s="15"/>
      <c r="G95" s="15"/>
      <c r="H95" s="15"/>
      <c r="I95" s="15"/>
      <c r="J95" s="15"/>
      <c r="K95" s="15"/>
      <c r="L95" s="15"/>
      <c r="M95" s="15"/>
      <c r="N95" s="15"/>
      <c r="O95" s="15"/>
      <c r="P95" s="15"/>
      <c r="Q95" s="15"/>
      <c r="R95" s="15"/>
      <c r="S95" s="15"/>
      <c r="T95" s="15"/>
      <c r="U95" s="15"/>
    </row>
    <row r="96" spans="1:21">
      <c r="A96" s="13"/>
      <c r="B96" s="161" t="s">
        <v>211</v>
      </c>
      <c r="C96" s="127" t="s">
        <v>711</v>
      </c>
      <c r="D96" s="127"/>
      <c r="E96" s="127"/>
      <c r="F96" s="26"/>
      <c r="G96" s="127" t="s">
        <v>712</v>
      </c>
      <c r="H96" s="127"/>
      <c r="I96" s="127"/>
      <c r="J96" s="26"/>
      <c r="K96" s="127" t="s">
        <v>714</v>
      </c>
      <c r="L96" s="127"/>
      <c r="M96" s="127"/>
      <c r="N96" s="26"/>
      <c r="O96" s="127" t="s">
        <v>716</v>
      </c>
      <c r="P96" s="127"/>
      <c r="Q96" s="127"/>
      <c r="R96" s="26"/>
      <c r="S96" s="127" t="s">
        <v>717</v>
      </c>
      <c r="T96" s="127"/>
      <c r="U96" s="127"/>
    </row>
    <row r="97" spans="1:21" ht="15.75" thickBot="1">
      <c r="A97" s="13"/>
      <c r="B97" s="161"/>
      <c r="C97" s="27"/>
      <c r="D97" s="27"/>
      <c r="E97" s="27"/>
      <c r="F97" s="26"/>
      <c r="G97" s="27" t="s">
        <v>713</v>
      </c>
      <c r="H97" s="27"/>
      <c r="I97" s="27"/>
      <c r="J97" s="26"/>
      <c r="K97" s="27" t="s">
        <v>715</v>
      </c>
      <c r="L97" s="27"/>
      <c r="M97" s="27"/>
      <c r="N97" s="26"/>
      <c r="O97" s="27"/>
      <c r="P97" s="27"/>
      <c r="Q97" s="27"/>
      <c r="R97" s="26"/>
      <c r="S97" s="27"/>
      <c r="T97" s="27"/>
      <c r="U97" s="27"/>
    </row>
    <row r="98" spans="1:21">
      <c r="A98" s="13"/>
      <c r="B98" s="90" t="s">
        <v>24</v>
      </c>
      <c r="C98" s="32"/>
      <c r="D98" s="32"/>
      <c r="E98" s="32"/>
      <c r="F98" s="21"/>
      <c r="G98" s="32"/>
      <c r="H98" s="32"/>
      <c r="I98" s="32"/>
      <c r="J98" s="21"/>
      <c r="K98" s="32"/>
      <c r="L98" s="32"/>
      <c r="M98" s="32"/>
      <c r="N98" s="21"/>
      <c r="O98" s="32"/>
      <c r="P98" s="32"/>
      <c r="Q98" s="32"/>
      <c r="R98" s="21"/>
      <c r="S98" s="32"/>
      <c r="T98" s="32"/>
      <c r="U98" s="32"/>
    </row>
    <row r="99" spans="1:21">
      <c r="A99" s="13"/>
      <c r="B99" s="97" t="s">
        <v>25</v>
      </c>
      <c r="C99" s="91" t="s">
        <v>203</v>
      </c>
      <c r="D99" s="162">
        <v>439</v>
      </c>
      <c r="E99" s="26"/>
      <c r="F99" s="26"/>
      <c r="G99" s="91" t="s">
        <v>203</v>
      </c>
      <c r="H99" s="163">
        <v>1557</v>
      </c>
      <c r="I99" s="26"/>
      <c r="J99" s="26"/>
      <c r="K99" s="91" t="s">
        <v>203</v>
      </c>
      <c r="L99" s="163">
        <v>61811</v>
      </c>
      <c r="M99" s="26"/>
      <c r="N99" s="26"/>
      <c r="O99" s="91" t="s">
        <v>203</v>
      </c>
      <c r="P99" s="162" t="s">
        <v>239</v>
      </c>
      <c r="Q99" s="26"/>
      <c r="R99" s="26"/>
      <c r="S99" s="91" t="s">
        <v>203</v>
      </c>
      <c r="T99" s="163">
        <v>63807</v>
      </c>
      <c r="U99" s="26"/>
    </row>
    <row r="100" spans="1:21">
      <c r="A100" s="13"/>
      <c r="B100" s="97"/>
      <c r="C100" s="91"/>
      <c r="D100" s="162"/>
      <c r="E100" s="26"/>
      <c r="F100" s="26"/>
      <c r="G100" s="91"/>
      <c r="H100" s="163"/>
      <c r="I100" s="26"/>
      <c r="J100" s="26"/>
      <c r="K100" s="91"/>
      <c r="L100" s="163"/>
      <c r="M100" s="26"/>
      <c r="N100" s="26"/>
      <c r="O100" s="91"/>
      <c r="P100" s="162"/>
      <c r="Q100" s="26"/>
      <c r="R100" s="26"/>
      <c r="S100" s="91"/>
      <c r="T100" s="163"/>
      <c r="U100" s="26"/>
    </row>
    <row r="101" spans="1:21">
      <c r="A101" s="13"/>
      <c r="B101" s="103" t="s">
        <v>718</v>
      </c>
      <c r="C101" s="164" t="s">
        <v>239</v>
      </c>
      <c r="D101" s="164"/>
      <c r="E101" s="34"/>
      <c r="F101" s="34"/>
      <c r="G101" s="164" t="s">
        <v>239</v>
      </c>
      <c r="H101" s="164"/>
      <c r="I101" s="34"/>
      <c r="J101" s="34"/>
      <c r="K101" s="165">
        <v>18594</v>
      </c>
      <c r="L101" s="165"/>
      <c r="M101" s="34"/>
      <c r="N101" s="34"/>
      <c r="O101" s="164" t="s">
        <v>239</v>
      </c>
      <c r="P101" s="164"/>
      <c r="Q101" s="34"/>
      <c r="R101" s="34"/>
      <c r="S101" s="165">
        <v>18594</v>
      </c>
      <c r="T101" s="165"/>
      <c r="U101" s="34"/>
    </row>
    <row r="102" spans="1:21">
      <c r="A102" s="13"/>
      <c r="B102" s="103"/>
      <c r="C102" s="164"/>
      <c r="D102" s="164"/>
      <c r="E102" s="34"/>
      <c r="F102" s="34"/>
      <c r="G102" s="164"/>
      <c r="H102" s="164"/>
      <c r="I102" s="34"/>
      <c r="J102" s="34"/>
      <c r="K102" s="165"/>
      <c r="L102" s="165"/>
      <c r="M102" s="34"/>
      <c r="N102" s="34"/>
      <c r="O102" s="164"/>
      <c r="P102" s="164"/>
      <c r="Q102" s="34"/>
      <c r="R102" s="34"/>
      <c r="S102" s="165"/>
      <c r="T102" s="165"/>
      <c r="U102" s="34"/>
    </row>
    <row r="103" spans="1:21">
      <c r="A103" s="13"/>
      <c r="B103" s="97" t="s">
        <v>27</v>
      </c>
      <c r="C103" s="162" t="s">
        <v>239</v>
      </c>
      <c r="D103" s="162"/>
      <c r="E103" s="26"/>
      <c r="F103" s="26"/>
      <c r="G103" s="162" t="s">
        <v>239</v>
      </c>
      <c r="H103" s="162"/>
      <c r="I103" s="26"/>
      <c r="J103" s="26"/>
      <c r="K103" s="163">
        <v>36510</v>
      </c>
      <c r="L103" s="163"/>
      <c r="M103" s="26"/>
      <c r="N103" s="26"/>
      <c r="O103" s="162" t="s">
        <v>239</v>
      </c>
      <c r="P103" s="162"/>
      <c r="Q103" s="26"/>
      <c r="R103" s="26"/>
      <c r="S103" s="163">
        <v>36510</v>
      </c>
      <c r="T103" s="163"/>
      <c r="U103" s="26"/>
    </row>
    <row r="104" spans="1:21">
      <c r="A104" s="13"/>
      <c r="B104" s="97"/>
      <c r="C104" s="162"/>
      <c r="D104" s="162"/>
      <c r="E104" s="26"/>
      <c r="F104" s="26"/>
      <c r="G104" s="162"/>
      <c r="H104" s="162"/>
      <c r="I104" s="26"/>
      <c r="J104" s="26"/>
      <c r="K104" s="163"/>
      <c r="L104" s="163"/>
      <c r="M104" s="26"/>
      <c r="N104" s="26"/>
      <c r="O104" s="162"/>
      <c r="P104" s="162"/>
      <c r="Q104" s="26"/>
      <c r="R104" s="26"/>
      <c r="S104" s="163"/>
      <c r="T104" s="163"/>
      <c r="U104" s="26"/>
    </row>
    <row r="105" spans="1:21">
      <c r="A105" s="13"/>
      <c r="B105" s="103" t="s">
        <v>28</v>
      </c>
      <c r="C105" s="164" t="s">
        <v>239</v>
      </c>
      <c r="D105" s="164"/>
      <c r="E105" s="34"/>
      <c r="F105" s="34"/>
      <c r="G105" s="164" t="s">
        <v>239</v>
      </c>
      <c r="H105" s="164"/>
      <c r="I105" s="34"/>
      <c r="J105" s="34"/>
      <c r="K105" s="165">
        <v>314475</v>
      </c>
      <c r="L105" s="165"/>
      <c r="M105" s="34"/>
      <c r="N105" s="34"/>
      <c r="O105" s="164" t="s">
        <v>239</v>
      </c>
      <c r="P105" s="164"/>
      <c r="Q105" s="34"/>
      <c r="R105" s="34"/>
      <c r="S105" s="165">
        <v>314475</v>
      </c>
      <c r="T105" s="165"/>
      <c r="U105" s="34"/>
    </row>
    <row r="106" spans="1:21">
      <c r="A106" s="13"/>
      <c r="B106" s="103"/>
      <c r="C106" s="164"/>
      <c r="D106" s="164"/>
      <c r="E106" s="34"/>
      <c r="F106" s="34"/>
      <c r="G106" s="164"/>
      <c r="H106" s="164"/>
      <c r="I106" s="34"/>
      <c r="J106" s="34"/>
      <c r="K106" s="165"/>
      <c r="L106" s="165"/>
      <c r="M106" s="34"/>
      <c r="N106" s="34"/>
      <c r="O106" s="164"/>
      <c r="P106" s="164"/>
      <c r="Q106" s="34"/>
      <c r="R106" s="34"/>
      <c r="S106" s="165"/>
      <c r="T106" s="165"/>
      <c r="U106" s="34"/>
    </row>
    <row r="107" spans="1:21">
      <c r="A107" s="13"/>
      <c r="B107" s="97" t="s">
        <v>746</v>
      </c>
      <c r="C107" s="162" t="s">
        <v>239</v>
      </c>
      <c r="D107" s="162"/>
      <c r="E107" s="26"/>
      <c r="F107" s="26"/>
      <c r="G107" s="162" t="s">
        <v>239</v>
      </c>
      <c r="H107" s="162"/>
      <c r="I107" s="26"/>
      <c r="J107" s="26"/>
      <c r="K107" s="163">
        <v>864189</v>
      </c>
      <c r="L107" s="163"/>
      <c r="M107" s="26"/>
      <c r="N107" s="26"/>
      <c r="O107" s="162" t="s">
        <v>239</v>
      </c>
      <c r="P107" s="162"/>
      <c r="Q107" s="26"/>
      <c r="R107" s="26"/>
      <c r="S107" s="163">
        <v>864189</v>
      </c>
      <c r="T107" s="163"/>
      <c r="U107" s="26"/>
    </row>
    <row r="108" spans="1:21">
      <c r="A108" s="13"/>
      <c r="B108" s="97"/>
      <c r="C108" s="162"/>
      <c r="D108" s="162"/>
      <c r="E108" s="26"/>
      <c r="F108" s="26"/>
      <c r="G108" s="162"/>
      <c r="H108" s="162"/>
      <c r="I108" s="26"/>
      <c r="J108" s="26"/>
      <c r="K108" s="163"/>
      <c r="L108" s="163"/>
      <c r="M108" s="26"/>
      <c r="N108" s="26"/>
      <c r="O108" s="162"/>
      <c r="P108" s="162"/>
      <c r="Q108" s="26"/>
      <c r="R108" s="26"/>
      <c r="S108" s="163"/>
      <c r="T108" s="163"/>
      <c r="U108" s="26"/>
    </row>
    <row r="109" spans="1:21">
      <c r="A109" s="13"/>
      <c r="B109" s="103" t="s">
        <v>30</v>
      </c>
      <c r="C109" s="165">
        <v>28070</v>
      </c>
      <c r="D109" s="165"/>
      <c r="E109" s="34"/>
      <c r="F109" s="34"/>
      <c r="G109" s="165">
        <v>27304</v>
      </c>
      <c r="H109" s="165"/>
      <c r="I109" s="34"/>
      <c r="J109" s="34"/>
      <c r="K109" s="164" t="s">
        <v>239</v>
      </c>
      <c r="L109" s="164"/>
      <c r="M109" s="34"/>
      <c r="N109" s="34"/>
      <c r="O109" s="164" t="s">
        <v>747</v>
      </c>
      <c r="P109" s="164"/>
      <c r="Q109" s="166" t="s">
        <v>395</v>
      </c>
      <c r="R109" s="34"/>
      <c r="S109" s="165">
        <v>4240</v>
      </c>
      <c r="T109" s="165"/>
      <c r="U109" s="34"/>
    </row>
    <row r="110" spans="1:21">
      <c r="A110" s="13"/>
      <c r="B110" s="103"/>
      <c r="C110" s="165"/>
      <c r="D110" s="165"/>
      <c r="E110" s="34"/>
      <c r="F110" s="34"/>
      <c r="G110" s="165"/>
      <c r="H110" s="165"/>
      <c r="I110" s="34"/>
      <c r="J110" s="34"/>
      <c r="K110" s="164"/>
      <c r="L110" s="164"/>
      <c r="M110" s="34"/>
      <c r="N110" s="34"/>
      <c r="O110" s="164"/>
      <c r="P110" s="164"/>
      <c r="Q110" s="166"/>
      <c r="R110" s="34"/>
      <c r="S110" s="165"/>
      <c r="T110" s="165"/>
      <c r="U110" s="34"/>
    </row>
    <row r="111" spans="1:21">
      <c r="A111" s="13"/>
      <c r="B111" s="97" t="s">
        <v>31</v>
      </c>
      <c r="C111" s="162" t="s">
        <v>239</v>
      </c>
      <c r="D111" s="162"/>
      <c r="E111" s="26"/>
      <c r="F111" s="26"/>
      <c r="G111" s="162" t="s">
        <v>239</v>
      </c>
      <c r="H111" s="162"/>
      <c r="I111" s="26"/>
      <c r="J111" s="26"/>
      <c r="K111" s="163">
        <v>251606</v>
      </c>
      <c r="L111" s="163"/>
      <c r="M111" s="26"/>
      <c r="N111" s="26"/>
      <c r="O111" s="162" t="s">
        <v>239</v>
      </c>
      <c r="P111" s="162"/>
      <c r="Q111" s="26"/>
      <c r="R111" s="26"/>
      <c r="S111" s="163">
        <v>251606</v>
      </c>
      <c r="T111" s="163"/>
      <c r="U111" s="26"/>
    </row>
    <row r="112" spans="1:21">
      <c r="A112" s="13"/>
      <c r="B112" s="97"/>
      <c r="C112" s="162"/>
      <c r="D112" s="162"/>
      <c r="E112" s="26"/>
      <c r="F112" s="26"/>
      <c r="G112" s="162"/>
      <c r="H112" s="162"/>
      <c r="I112" s="26"/>
      <c r="J112" s="26"/>
      <c r="K112" s="163"/>
      <c r="L112" s="163"/>
      <c r="M112" s="26"/>
      <c r="N112" s="26"/>
      <c r="O112" s="162"/>
      <c r="P112" s="162"/>
      <c r="Q112" s="26"/>
      <c r="R112" s="26"/>
      <c r="S112" s="163"/>
      <c r="T112" s="163"/>
      <c r="U112" s="26"/>
    </row>
    <row r="113" spans="1:21">
      <c r="A113" s="13"/>
      <c r="B113" s="103" t="s">
        <v>748</v>
      </c>
      <c r="C113" s="164" t="s">
        <v>239</v>
      </c>
      <c r="D113" s="164"/>
      <c r="E113" s="34"/>
      <c r="F113" s="34"/>
      <c r="G113" s="165">
        <v>5806</v>
      </c>
      <c r="H113" s="165"/>
      <c r="I113" s="34"/>
      <c r="J113" s="34"/>
      <c r="K113" s="165">
        <v>837349</v>
      </c>
      <c r="L113" s="165"/>
      <c r="M113" s="34"/>
      <c r="N113" s="34"/>
      <c r="O113" s="164" t="s">
        <v>239</v>
      </c>
      <c r="P113" s="164"/>
      <c r="Q113" s="34"/>
      <c r="R113" s="34"/>
      <c r="S113" s="165">
        <v>843155</v>
      </c>
      <c r="T113" s="165"/>
      <c r="U113" s="34"/>
    </row>
    <row r="114" spans="1:21">
      <c r="A114" s="13"/>
      <c r="B114" s="103"/>
      <c r="C114" s="164"/>
      <c r="D114" s="164"/>
      <c r="E114" s="34"/>
      <c r="F114" s="34"/>
      <c r="G114" s="165"/>
      <c r="H114" s="165"/>
      <c r="I114" s="34"/>
      <c r="J114" s="34"/>
      <c r="K114" s="165"/>
      <c r="L114" s="165"/>
      <c r="M114" s="34"/>
      <c r="N114" s="34"/>
      <c r="O114" s="164"/>
      <c r="P114" s="164"/>
      <c r="Q114" s="34"/>
      <c r="R114" s="34"/>
      <c r="S114" s="165"/>
      <c r="T114" s="165"/>
      <c r="U114" s="34"/>
    </row>
    <row r="115" spans="1:21" ht="24">
      <c r="A115" s="13"/>
      <c r="B115" s="79" t="s">
        <v>722</v>
      </c>
      <c r="C115" s="162" t="s">
        <v>239</v>
      </c>
      <c r="D115" s="162"/>
      <c r="E115" s="26"/>
      <c r="F115" s="26"/>
      <c r="G115" s="162" t="s">
        <v>239</v>
      </c>
      <c r="H115" s="162"/>
      <c r="I115" s="26"/>
      <c r="J115" s="26"/>
      <c r="K115" s="163">
        <v>34932</v>
      </c>
      <c r="L115" s="163"/>
      <c r="M115" s="26"/>
      <c r="N115" s="26"/>
      <c r="O115" s="162" t="s">
        <v>239</v>
      </c>
      <c r="P115" s="162"/>
      <c r="Q115" s="26"/>
      <c r="R115" s="26"/>
      <c r="S115" s="163">
        <v>34932</v>
      </c>
      <c r="T115" s="163"/>
      <c r="U115" s="26"/>
    </row>
    <row r="116" spans="1:21" ht="24">
      <c r="A116" s="13"/>
      <c r="B116" s="79" t="s">
        <v>749</v>
      </c>
      <c r="C116" s="162"/>
      <c r="D116" s="162"/>
      <c r="E116" s="26"/>
      <c r="F116" s="26"/>
      <c r="G116" s="162"/>
      <c r="H116" s="162"/>
      <c r="I116" s="26"/>
      <c r="J116" s="26"/>
      <c r="K116" s="163"/>
      <c r="L116" s="163"/>
      <c r="M116" s="26"/>
      <c r="N116" s="26"/>
      <c r="O116" s="162"/>
      <c r="P116" s="162"/>
      <c r="Q116" s="26"/>
      <c r="R116" s="26"/>
      <c r="S116" s="163"/>
      <c r="T116" s="163"/>
      <c r="U116" s="26"/>
    </row>
    <row r="117" spans="1:21">
      <c r="A117" s="13"/>
      <c r="B117" s="79" t="s">
        <v>724</v>
      </c>
      <c r="C117" s="162"/>
      <c r="D117" s="162"/>
      <c r="E117" s="26"/>
      <c r="F117" s="26"/>
      <c r="G117" s="162"/>
      <c r="H117" s="162"/>
      <c r="I117" s="26"/>
      <c r="J117" s="26"/>
      <c r="K117" s="163"/>
      <c r="L117" s="163"/>
      <c r="M117" s="26"/>
      <c r="N117" s="26"/>
      <c r="O117" s="162"/>
      <c r="P117" s="162"/>
      <c r="Q117" s="26"/>
      <c r="R117" s="26"/>
      <c r="S117" s="163"/>
      <c r="T117" s="163"/>
      <c r="U117" s="26"/>
    </row>
    <row r="118" spans="1:21">
      <c r="A118" s="13"/>
      <c r="B118" s="103" t="s">
        <v>750</v>
      </c>
      <c r="C118" s="164" t="s">
        <v>239</v>
      </c>
      <c r="D118" s="164"/>
      <c r="E118" s="34"/>
      <c r="F118" s="34"/>
      <c r="G118" s="165">
        <v>20181</v>
      </c>
      <c r="H118" s="165"/>
      <c r="I118" s="34"/>
      <c r="J118" s="34"/>
      <c r="K118" s="165">
        <v>9408</v>
      </c>
      <c r="L118" s="165"/>
      <c r="M118" s="34"/>
      <c r="N118" s="34"/>
      <c r="O118" s="164" t="s">
        <v>239</v>
      </c>
      <c r="P118" s="164"/>
      <c r="Q118" s="34"/>
      <c r="R118" s="34"/>
      <c r="S118" s="165">
        <v>29589</v>
      </c>
      <c r="T118" s="165"/>
      <c r="U118" s="34"/>
    </row>
    <row r="119" spans="1:21">
      <c r="A119" s="13"/>
      <c r="B119" s="103"/>
      <c r="C119" s="164"/>
      <c r="D119" s="164"/>
      <c r="E119" s="34"/>
      <c r="F119" s="34"/>
      <c r="G119" s="165"/>
      <c r="H119" s="165"/>
      <c r="I119" s="34"/>
      <c r="J119" s="34"/>
      <c r="K119" s="165"/>
      <c r="L119" s="165"/>
      <c r="M119" s="34"/>
      <c r="N119" s="34"/>
      <c r="O119" s="164"/>
      <c r="P119" s="164"/>
      <c r="Q119" s="34"/>
      <c r="R119" s="34"/>
      <c r="S119" s="165"/>
      <c r="T119" s="165"/>
      <c r="U119" s="34"/>
    </row>
    <row r="120" spans="1:21">
      <c r="A120" s="13"/>
      <c r="B120" s="97" t="s">
        <v>37</v>
      </c>
      <c r="C120" s="162" t="s">
        <v>239</v>
      </c>
      <c r="D120" s="162"/>
      <c r="E120" s="26"/>
      <c r="F120" s="26"/>
      <c r="G120" s="162" t="s">
        <v>239</v>
      </c>
      <c r="H120" s="162"/>
      <c r="I120" s="26"/>
      <c r="J120" s="26"/>
      <c r="K120" s="163">
        <v>19243</v>
      </c>
      <c r="L120" s="163"/>
      <c r="M120" s="26"/>
      <c r="N120" s="26"/>
      <c r="O120" s="162" t="s">
        <v>239</v>
      </c>
      <c r="P120" s="162"/>
      <c r="Q120" s="26"/>
      <c r="R120" s="26"/>
      <c r="S120" s="163">
        <v>19243</v>
      </c>
      <c r="T120" s="163"/>
      <c r="U120" s="26"/>
    </row>
    <row r="121" spans="1:21">
      <c r="A121" s="13"/>
      <c r="B121" s="97"/>
      <c r="C121" s="162"/>
      <c r="D121" s="162"/>
      <c r="E121" s="26"/>
      <c r="F121" s="26"/>
      <c r="G121" s="162"/>
      <c r="H121" s="162"/>
      <c r="I121" s="26"/>
      <c r="J121" s="26"/>
      <c r="K121" s="163"/>
      <c r="L121" s="163"/>
      <c r="M121" s="26"/>
      <c r="N121" s="26"/>
      <c r="O121" s="162"/>
      <c r="P121" s="162"/>
      <c r="Q121" s="26"/>
      <c r="R121" s="26"/>
      <c r="S121" s="163"/>
      <c r="T121" s="163"/>
      <c r="U121" s="26"/>
    </row>
    <row r="122" spans="1:21">
      <c r="A122" s="13"/>
      <c r="B122" s="103" t="s">
        <v>38</v>
      </c>
      <c r="C122" s="164" t="s">
        <v>239</v>
      </c>
      <c r="D122" s="164"/>
      <c r="E122" s="34"/>
      <c r="F122" s="34"/>
      <c r="G122" s="164" t="s">
        <v>239</v>
      </c>
      <c r="H122" s="164"/>
      <c r="I122" s="34"/>
      <c r="J122" s="34"/>
      <c r="K122" s="165">
        <v>30140</v>
      </c>
      <c r="L122" s="165"/>
      <c r="M122" s="34"/>
      <c r="N122" s="34"/>
      <c r="O122" s="164" t="s">
        <v>239</v>
      </c>
      <c r="P122" s="164"/>
      <c r="Q122" s="34"/>
      <c r="R122" s="34"/>
      <c r="S122" s="165">
        <v>30140</v>
      </c>
      <c r="T122" s="165"/>
      <c r="U122" s="34"/>
    </row>
    <row r="123" spans="1:21">
      <c r="A123" s="13"/>
      <c r="B123" s="103"/>
      <c r="C123" s="164"/>
      <c r="D123" s="164"/>
      <c r="E123" s="34"/>
      <c r="F123" s="34"/>
      <c r="G123" s="164"/>
      <c r="H123" s="164"/>
      <c r="I123" s="34"/>
      <c r="J123" s="34"/>
      <c r="K123" s="165"/>
      <c r="L123" s="165"/>
      <c r="M123" s="34"/>
      <c r="N123" s="34"/>
      <c r="O123" s="164"/>
      <c r="P123" s="164"/>
      <c r="Q123" s="34"/>
      <c r="R123" s="34"/>
      <c r="S123" s="165"/>
      <c r="T123" s="165"/>
      <c r="U123" s="34"/>
    </row>
    <row r="124" spans="1:21">
      <c r="A124" s="13"/>
      <c r="B124" s="97" t="s">
        <v>726</v>
      </c>
      <c r="C124" s="162" t="s">
        <v>239</v>
      </c>
      <c r="D124" s="162"/>
      <c r="E124" s="26"/>
      <c r="F124" s="26"/>
      <c r="G124" s="163">
        <v>112558</v>
      </c>
      <c r="H124" s="163"/>
      <c r="I124" s="26"/>
      <c r="J124" s="26"/>
      <c r="K124" s="162" t="s">
        <v>239</v>
      </c>
      <c r="L124" s="162"/>
      <c r="M124" s="26"/>
      <c r="N124" s="26"/>
      <c r="O124" s="162" t="s">
        <v>727</v>
      </c>
      <c r="P124" s="162"/>
      <c r="Q124" s="91" t="s">
        <v>395</v>
      </c>
      <c r="R124" s="26"/>
      <c r="S124" s="162" t="s">
        <v>239</v>
      </c>
      <c r="T124" s="162"/>
      <c r="U124" s="26"/>
    </row>
    <row r="125" spans="1:21">
      <c r="A125" s="13"/>
      <c r="B125" s="97"/>
      <c r="C125" s="162"/>
      <c r="D125" s="162"/>
      <c r="E125" s="26"/>
      <c r="F125" s="26"/>
      <c r="G125" s="163"/>
      <c r="H125" s="163"/>
      <c r="I125" s="26"/>
      <c r="J125" s="26"/>
      <c r="K125" s="162"/>
      <c r="L125" s="162"/>
      <c r="M125" s="26"/>
      <c r="N125" s="26"/>
      <c r="O125" s="162"/>
      <c r="P125" s="162"/>
      <c r="Q125" s="91"/>
      <c r="R125" s="26"/>
      <c r="S125" s="162"/>
      <c r="T125" s="162"/>
      <c r="U125" s="26"/>
    </row>
    <row r="126" spans="1:21">
      <c r="A126" s="13"/>
      <c r="B126" s="103" t="s">
        <v>35</v>
      </c>
      <c r="C126" s="164" t="s">
        <v>239</v>
      </c>
      <c r="D126" s="164"/>
      <c r="E126" s="34"/>
      <c r="F126" s="34"/>
      <c r="G126" s="164" t="s">
        <v>239</v>
      </c>
      <c r="H126" s="164"/>
      <c r="I126" s="34"/>
      <c r="J126" s="34"/>
      <c r="K126" s="165">
        <v>31700</v>
      </c>
      <c r="L126" s="165"/>
      <c r="M126" s="34"/>
      <c r="N126" s="34"/>
      <c r="O126" s="164" t="s">
        <v>239</v>
      </c>
      <c r="P126" s="164"/>
      <c r="Q126" s="34"/>
      <c r="R126" s="34"/>
      <c r="S126" s="165">
        <v>31700</v>
      </c>
      <c r="T126" s="165"/>
      <c r="U126" s="34"/>
    </row>
    <row r="127" spans="1:21">
      <c r="A127" s="13"/>
      <c r="B127" s="103"/>
      <c r="C127" s="164"/>
      <c r="D127" s="164"/>
      <c r="E127" s="34"/>
      <c r="F127" s="34"/>
      <c r="G127" s="164"/>
      <c r="H127" s="164"/>
      <c r="I127" s="34"/>
      <c r="J127" s="34"/>
      <c r="K127" s="165"/>
      <c r="L127" s="165"/>
      <c r="M127" s="34"/>
      <c r="N127" s="34"/>
      <c r="O127" s="164"/>
      <c r="P127" s="164"/>
      <c r="Q127" s="34"/>
      <c r="R127" s="34"/>
      <c r="S127" s="165"/>
      <c r="T127" s="165"/>
      <c r="U127" s="34"/>
    </row>
    <row r="128" spans="1:21">
      <c r="A128" s="13"/>
      <c r="B128" s="97" t="s">
        <v>36</v>
      </c>
      <c r="C128" s="162" t="s">
        <v>239</v>
      </c>
      <c r="D128" s="162"/>
      <c r="E128" s="26"/>
      <c r="F128" s="26"/>
      <c r="G128" s="162" t="s">
        <v>239</v>
      </c>
      <c r="H128" s="162"/>
      <c r="I128" s="26"/>
      <c r="J128" s="26"/>
      <c r="K128" s="163">
        <v>137889</v>
      </c>
      <c r="L128" s="163"/>
      <c r="M128" s="26"/>
      <c r="N128" s="26"/>
      <c r="O128" s="162" t="s">
        <v>239</v>
      </c>
      <c r="P128" s="162"/>
      <c r="Q128" s="26"/>
      <c r="R128" s="26"/>
      <c r="S128" s="163">
        <v>137889</v>
      </c>
      <c r="T128" s="163"/>
      <c r="U128" s="26"/>
    </row>
    <row r="129" spans="1:21">
      <c r="A129" s="13"/>
      <c r="B129" s="97"/>
      <c r="C129" s="162"/>
      <c r="D129" s="162"/>
      <c r="E129" s="26"/>
      <c r="F129" s="26"/>
      <c r="G129" s="162"/>
      <c r="H129" s="162"/>
      <c r="I129" s="26"/>
      <c r="J129" s="26"/>
      <c r="K129" s="163"/>
      <c r="L129" s="163"/>
      <c r="M129" s="26"/>
      <c r="N129" s="26"/>
      <c r="O129" s="162"/>
      <c r="P129" s="162"/>
      <c r="Q129" s="26"/>
      <c r="R129" s="26"/>
      <c r="S129" s="163"/>
      <c r="T129" s="163"/>
      <c r="U129" s="26"/>
    </row>
    <row r="130" spans="1:21">
      <c r="A130" s="13"/>
      <c r="B130" s="103" t="s">
        <v>39</v>
      </c>
      <c r="C130" s="165">
        <v>1686</v>
      </c>
      <c r="D130" s="165"/>
      <c r="E130" s="34"/>
      <c r="F130" s="34"/>
      <c r="G130" s="165">
        <v>3803</v>
      </c>
      <c r="H130" s="165"/>
      <c r="I130" s="34"/>
      <c r="J130" s="34"/>
      <c r="K130" s="165">
        <v>101897</v>
      </c>
      <c r="L130" s="165"/>
      <c r="M130" s="34"/>
      <c r="N130" s="34"/>
      <c r="O130" s="164" t="s">
        <v>239</v>
      </c>
      <c r="P130" s="164"/>
      <c r="Q130" s="34"/>
      <c r="R130" s="34"/>
      <c r="S130" s="165">
        <v>107386</v>
      </c>
      <c r="T130" s="165"/>
      <c r="U130" s="34"/>
    </row>
    <row r="131" spans="1:21">
      <c r="A131" s="13"/>
      <c r="B131" s="103"/>
      <c r="C131" s="165"/>
      <c r="D131" s="165"/>
      <c r="E131" s="34"/>
      <c r="F131" s="34"/>
      <c r="G131" s="165"/>
      <c r="H131" s="165"/>
      <c r="I131" s="34"/>
      <c r="J131" s="34"/>
      <c r="K131" s="165"/>
      <c r="L131" s="165"/>
      <c r="M131" s="34"/>
      <c r="N131" s="34"/>
      <c r="O131" s="164"/>
      <c r="P131" s="164"/>
      <c r="Q131" s="34"/>
      <c r="R131" s="34"/>
      <c r="S131" s="165"/>
      <c r="T131" s="165"/>
      <c r="U131" s="34"/>
    </row>
    <row r="132" spans="1:21">
      <c r="A132" s="13"/>
      <c r="B132" s="97" t="s">
        <v>728</v>
      </c>
      <c r="C132" s="162">
        <v>18</v>
      </c>
      <c r="D132" s="162"/>
      <c r="E132" s="26"/>
      <c r="F132" s="26"/>
      <c r="G132" s="162">
        <v>309</v>
      </c>
      <c r="H132" s="162"/>
      <c r="I132" s="26"/>
      <c r="J132" s="26"/>
      <c r="K132" s="163">
        <v>27973</v>
      </c>
      <c r="L132" s="163"/>
      <c r="M132" s="26"/>
      <c r="N132" s="26"/>
      <c r="O132" s="162" t="s">
        <v>751</v>
      </c>
      <c r="P132" s="162"/>
      <c r="Q132" s="91" t="s">
        <v>395</v>
      </c>
      <c r="R132" s="26"/>
      <c r="S132" s="162" t="s">
        <v>239</v>
      </c>
      <c r="T132" s="162"/>
      <c r="U132" s="26"/>
    </row>
    <row r="133" spans="1:21">
      <c r="A133" s="13"/>
      <c r="B133" s="97"/>
      <c r="C133" s="162"/>
      <c r="D133" s="162"/>
      <c r="E133" s="26"/>
      <c r="F133" s="26"/>
      <c r="G133" s="162"/>
      <c r="H133" s="162"/>
      <c r="I133" s="26"/>
      <c r="J133" s="26"/>
      <c r="K133" s="163"/>
      <c r="L133" s="163"/>
      <c r="M133" s="26"/>
      <c r="N133" s="26"/>
      <c r="O133" s="162"/>
      <c r="P133" s="162"/>
      <c r="Q133" s="91"/>
      <c r="R133" s="26"/>
      <c r="S133" s="162"/>
      <c r="T133" s="162"/>
      <c r="U133" s="26"/>
    </row>
    <row r="134" spans="1:21">
      <c r="A134" s="13"/>
      <c r="B134" s="103" t="s">
        <v>730</v>
      </c>
      <c r="C134" s="165">
        <v>565257</v>
      </c>
      <c r="D134" s="165"/>
      <c r="E134" s="34"/>
      <c r="F134" s="34"/>
      <c r="G134" s="165">
        <v>544576</v>
      </c>
      <c r="H134" s="165"/>
      <c r="I134" s="34"/>
      <c r="J134" s="34"/>
      <c r="K134" s="164" t="s">
        <v>239</v>
      </c>
      <c r="L134" s="164"/>
      <c r="M134" s="34"/>
      <c r="N134" s="34"/>
      <c r="O134" s="164" t="s">
        <v>752</v>
      </c>
      <c r="P134" s="164"/>
      <c r="Q134" s="166" t="s">
        <v>395</v>
      </c>
      <c r="R134" s="34"/>
      <c r="S134" s="164" t="s">
        <v>239</v>
      </c>
      <c r="T134" s="164"/>
      <c r="U134" s="34"/>
    </row>
    <row r="135" spans="1:21">
      <c r="A135" s="13"/>
      <c r="B135" s="103"/>
      <c r="C135" s="165"/>
      <c r="D135" s="165"/>
      <c r="E135" s="34"/>
      <c r="F135" s="34"/>
      <c r="G135" s="165"/>
      <c r="H135" s="165"/>
      <c r="I135" s="34"/>
      <c r="J135" s="34"/>
      <c r="K135" s="164"/>
      <c r="L135" s="164"/>
      <c r="M135" s="34"/>
      <c r="N135" s="34"/>
      <c r="O135" s="164"/>
      <c r="P135" s="164"/>
      <c r="Q135" s="166"/>
      <c r="R135" s="34"/>
      <c r="S135" s="164"/>
      <c r="T135" s="164"/>
      <c r="U135" s="34"/>
    </row>
    <row r="136" spans="1:21">
      <c r="A136" s="13"/>
      <c r="B136" s="97" t="s">
        <v>732</v>
      </c>
      <c r="C136" s="163">
        <v>87442</v>
      </c>
      <c r="D136" s="163"/>
      <c r="E136" s="26"/>
      <c r="F136" s="26"/>
      <c r="G136" s="162" t="s">
        <v>239</v>
      </c>
      <c r="H136" s="162"/>
      <c r="I136" s="26"/>
      <c r="J136" s="26"/>
      <c r="K136" s="162" t="s">
        <v>239</v>
      </c>
      <c r="L136" s="162"/>
      <c r="M136" s="26"/>
      <c r="N136" s="26"/>
      <c r="O136" s="162" t="s">
        <v>753</v>
      </c>
      <c r="P136" s="162"/>
      <c r="Q136" s="91" t="s">
        <v>395</v>
      </c>
      <c r="R136" s="26"/>
      <c r="S136" s="162" t="s">
        <v>239</v>
      </c>
      <c r="T136" s="162"/>
      <c r="U136" s="26"/>
    </row>
    <row r="137" spans="1:21" ht="15.75" thickBot="1">
      <c r="A137" s="13"/>
      <c r="B137" s="97"/>
      <c r="C137" s="177"/>
      <c r="D137" s="177"/>
      <c r="E137" s="37"/>
      <c r="F137" s="26"/>
      <c r="G137" s="178"/>
      <c r="H137" s="178"/>
      <c r="I137" s="37"/>
      <c r="J137" s="26"/>
      <c r="K137" s="178"/>
      <c r="L137" s="178"/>
      <c r="M137" s="37"/>
      <c r="N137" s="26"/>
      <c r="O137" s="178"/>
      <c r="P137" s="178"/>
      <c r="Q137" s="94"/>
      <c r="R137" s="26"/>
      <c r="S137" s="178"/>
      <c r="T137" s="178"/>
      <c r="U137" s="37"/>
    </row>
    <row r="138" spans="1:21">
      <c r="A138" s="13"/>
      <c r="B138" s="106" t="s">
        <v>40</v>
      </c>
      <c r="C138" s="179" t="s">
        <v>203</v>
      </c>
      <c r="D138" s="181">
        <v>682912</v>
      </c>
      <c r="E138" s="32"/>
      <c r="F138" s="34"/>
      <c r="G138" s="179" t="s">
        <v>203</v>
      </c>
      <c r="H138" s="181">
        <v>716094</v>
      </c>
      <c r="I138" s="32"/>
      <c r="J138" s="34"/>
      <c r="K138" s="179" t="s">
        <v>203</v>
      </c>
      <c r="L138" s="181">
        <v>2777716</v>
      </c>
      <c r="M138" s="32"/>
      <c r="N138" s="34"/>
      <c r="O138" s="179" t="s">
        <v>203</v>
      </c>
      <c r="P138" s="183" t="s">
        <v>754</v>
      </c>
      <c r="Q138" s="179" t="s">
        <v>395</v>
      </c>
      <c r="R138" s="34"/>
      <c r="S138" s="179" t="s">
        <v>203</v>
      </c>
      <c r="T138" s="181">
        <v>2787455</v>
      </c>
      <c r="U138" s="32"/>
    </row>
    <row r="139" spans="1:21" ht="15.75" thickBot="1">
      <c r="A139" s="13"/>
      <c r="B139" s="106"/>
      <c r="C139" s="180"/>
      <c r="D139" s="182"/>
      <c r="E139" s="39"/>
      <c r="F139" s="34"/>
      <c r="G139" s="180"/>
      <c r="H139" s="182"/>
      <c r="I139" s="39"/>
      <c r="J139" s="34"/>
      <c r="K139" s="180"/>
      <c r="L139" s="182"/>
      <c r="M139" s="39"/>
      <c r="N139" s="34"/>
      <c r="O139" s="180"/>
      <c r="P139" s="184"/>
      <c r="Q139" s="180"/>
      <c r="R139" s="34"/>
      <c r="S139" s="180"/>
      <c r="T139" s="182"/>
      <c r="U139" s="39"/>
    </row>
    <row r="140" spans="1:21" ht="15.75" thickTop="1">
      <c r="A140" s="13"/>
      <c r="B140" s="159" t="s">
        <v>735</v>
      </c>
      <c r="C140" s="44"/>
      <c r="D140" s="44"/>
      <c r="E140" s="44"/>
      <c r="F140" s="12"/>
      <c r="G140" s="44"/>
      <c r="H140" s="44"/>
      <c r="I140" s="44"/>
      <c r="J140" s="12"/>
      <c r="K140" s="44"/>
      <c r="L140" s="44"/>
      <c r="M140" s="44"/>
      <c r="N140" s="12"/>
      <c r="O140" s="44"/>
      <c r="P140" s="44"/>
      <c r="Q140" s="44"/>
      <c r="R140" s="12"/>
      <c r="S140" s="44"/>
      <c r="T140" s="44"/>
      <c r="U140" s="44"/>
    </row>
    <row r="141" spans="1:21">
      <c r="A141" s="13"/>
      <c r="B141" s="90" t="s">
        <v>41</v>
      </c>
      <c r="C141" s="34"/>
      <c r="D141" s="34"/>
      <c r="E141" s="34"/>
      <c r="F141" s="21"/>
      <c r="G141" s="34"/>
      <c r="H141" s="34"/>
      <c r="I141" s="34"/>
      <c r="J141" s="21"/>
      <c r="K141" s="34"/>
      <c r="L141" s="34"/>
      <c r="M141" s="34"/>
      <c r="N141" s="21"/>
      <c r="O141" s="34"/>
      <c r="P141" s="34"/>
      <c r="Q141" s="34"/>
      <c r="R141" s="21"/>
      <c r="S141" s="34"/>
      <c r="T141" s="34"/>
      <c r="U141" s="34"/>
    </row>
    <row r="142" spans="1:21">
      <c r="A142" s="13"/>
      <c r="B142" s="97" t="s">
        <v>42</v>
      </c>
      <c r="C142" s="91" t="s">
        <v>203</v>
      </c>
      <c r="D142" s="162" t="s">
        <v>239</v>
      </c>
      <c r="E142" s="26"/>
      <c r="F142" s="26"/>
      <c r="G142" s="91" t="s">
        <v>203</v>
      </c>
      <c r="H142" s="162" t="s">
        <v>239</v>
      </c>
      <c r="I142" s="26"/>
      <c r="J142" s="26"/>
      <c r="K142" s="91" t="s">
        <v>203</v>
      </c>
      <c r="L142" s="163">
        <v>35373</v>
      </c>
      <c r="M142" s="26"/>
      <c r="N142" s="26"/>
      <c r="O142" s="91" t="s">
        <v>203</v>
      </c>
      <c r="P142" s="162" t="s">
        <v>239</v>
      </c>
      <c r="Q142" s="26"/>
      <c r="R142" s="26"/>
      <c r="S142" s="91" t="s">
        <v>203</v>
      </c>
      <c r="T142" s="163">
        <v>35373</v>
      </c>
      <c r="U142" s="26"/>
    </row>
    <row r="143" spans="1:21">
      <c r="A143" s="13"/>
      <c r="B143" s="97"/>
      <c r="C143" s="91"/>
      <c r="D143" s="162"/>
      <c r="E143" s="26"/>
      <c r="F143" s="26"/>
      <c r="G143" s="91"/>
      <c r="H143" s="162"/>
      <c r="I143" s="26"/>
      <c r="J143" s="26"/>
      <c r="K143" s="91"/>
      <c r="L143" s="163"/>
      <c r="M143" s="26"/>
      <c r="N143" s="26"/>
      <c r="O143" s="91"/>
      <c r="P143" s="162"/>
      <c r="Q143" s="26"/>
      <c r="R143" s="26"/>
      <c r="S143" s="91"/>
      <c r="T143" s="163"/>
      <c r="U143" s="26"/>
    </row>
    <row r="144" spans="1:21">
      <c r="A144" s="13"/>
      <c r="B144" s="103" t="s">
        <v>43</v>
      </c>
      <c r="C144" s="164" t="s">
        <v>239</v>
      </c>
      <c r="D144" s="164"/>
      <c r="E144" s="34"/>
      <c r="F144" s="34"/>
      <c r="G144" s="164" t="s">
        <v>239</v>
      </c>
      <c r="H144" s="164"/>
      <c r="I144" s="34"/>
      <c r="J144" s="34"/>
      <c r="K144" s="165">
        <v>59400</v>
      </c>
      <c r="L144" s="165"/>
      <c r="M144" s="34"/>
      <c r="N144" s="34"/>
      <c r="O144" s="164" t="s">
        <v>239</v>
      </c>
      <c r="P144" s="164"/>
      <c r="Q144" s="34"/>
      <c r="R144" s="34"/>
      <c r="S144" s="165">
        <v>59400</v>
      </c>
      <c r="T144" s="165"/>
      <c r="U144" s="34"/>
    </row>
    <row r="145" spans="1:21">
      <c r="A145" s="13"/>
      <c r="B145" s="103"/>
      <c r="C145" s="164"/>
      <c r="D145" s="164"/>
      <c r="E145" s="34"/>
      <c r="F145" s="34"/>
      <c r="G145" s="164"/>
      <c r="H145" s="164"/>
      <c r="I145" s="34"/>
      <c r="J145" s="34"/>
      <c r="K145" s="165"/>
      <c r="L145" s="165"/>
      <c r="M145" s="34"/>
      <c r="N145" s="34"/>
      <c r="O145" s="164"/>
      <c r="P145" s="164"/>
      <c r="Q145" s="34"/>
      <c r="R145" s="34"/>
      <c r="S145" s="165"/>
      <c r="T145" s="165"/>
      <c r="U145" s="34"/>
    </row>
    <row r="146" spans="1:21">
      <c r="A146" s="13"/>
      <c r="B146" s="97" t="s">
        <v>44</v>
      </c>
      <c r="C146" s="162" t="s">
        <v>239</v>
      </c>
      <c r="D146" s="162"/>
      <c r="E146" s="26"/>
      <c r="F146" s="26"/>
      <c r="G146" s="162" t="s">
        <v>239</v>
      </c>
      <c r="H146" s="162"/>
      <c r="I146" s="26"/>
      <c r="J146" s="26"/>
      <c r="K146" s="163">
        <v>257161</v>
      </c>
      <c r="L146" s="163"/>
      <c r="M146" s="26"/>
      <c r="N146" s="26"/>
      <c r="O146" s="162" t="s">
        <v>239</v>
      </c>
      <c r="P146" s="162"/>
      <c r="Q146" s="26"/>
      <c r="R146" s="26"/>
      <c r="S146" s="163">
        <v>257161</v>
      </c>
      <c r="T146" s="163"/>
      <c r="U146" s="26"/>
    </row>
    <row r="147" spans="1:21">
      <c r="A147" s="13"/>
      <c r="B147" s="97"/>
      <c r="C147" s="162"/>
      <c r="D147" s="162"/>
      <c r="E147" s="26"/>
      <c r="F147" s="26"/>
      <c r="G147" s="162"/>
      <c r="H147" s="162"/>
      <c r="I147" s="26"/>
      <c r="J147" s="26"/>
      <c r="K147" s="163"/>
      <c r="L147" s="163"/>
      <c r="M147" s="26"/>
      <c r="N147" s="26"/>
      <c r="O147" s="162"/>
      <c r="P147" s="162"/>
      <c r="Q147" s="26"/>
      <c r="R147" s="26"/>
      <c r="S147" s="163"/>
      <c r="T147" s="163"/>
      <c r="U147" s="26"/>
    </row>
    <row r="148" spans="1:21">
      <c r="A148" s="13"/>
      <c r="B148" s="103" t="s">
        <v>45</v>
      </c>
      <c r="C148" s="164" t="s">
        <v>239</v>
      </c>
      <c r="D148" s="164"/>
      <c r="E148" s="34"/>
      <c r="F148" s="34"/>
      <c r="G148" s="164" t="s">
        <v>239</v>
      </c>
      <c r="H148" s="164"/>
      <c r="I148" s="34"/>
      <c r="J148" s="34"/>
      <c r="K148" s="165">
        <v>652256</v>
      </c>
      <c r="L148" s="165"/>
      <c r="M148" s="34"/>
      <c r="N148" s="34"/>
      <c r="O148" s="164" t="s">
        <v>239</v>
      </c>
      <c r="P148" s="164"/>
      <c r="Q148" s="34"/>
      <c r="R148" s="34"/>
      <c r="S148" s="165">
        <v>652256</v>
      </c>
      <c r="T148" s="165"/>
      <c r="U148" s="34"/>
    </row>
    <row r="149" spans="1:21">
      <c r="A149" s="13"/>
      <c r="B149" s="103"/>
      <c r="C149" s="164"/>
      <c r="D149" s="164"/>
      <c r="E149" s="34"/>
      <c r="F149" s="34"/>
      <c r="G149" s="164"/>
      <c r="H149" s="164"/>
      <c r="I149" s="34"/>
      <c r="J149" s="34"/>
      <c r="K149" s="165"/>
      <c r="L149" s="165"/>
      <c r="M149" s="34"/>
      <c r="N149" s="34"/>
      <c r="O149" s="164"/>
      <c r="P149" s="164"/>
      <c r="Q149" s="34"/>
      <c r="R149" s="34"/>
      <c r="S149" s="165"/>
      <c r="T149" s="165"/>
      <c r="U149" s="34"/>
    </row>
    <row r="150" spans="1:21">
      <c r="A150" s="13"/>
      <c r="B150" s="97" t="s">
        <v>46</v>
      </c>
      <c r="C150" s="162" t="s">
        <v>239</v>
      </c>
      <c r="D150" s="162"/>
      <c r="E150" s="26"/>
      <c r="F150" s="26"/>
      <c r="G150" s="162" t="s">
        <v>239</v>
      </c>
      <c r="H150" s="162"/>
      <c r="I150" s="26"/>
      <c r="J150" s="26"/>
      <c r="K150" s="163">
        <v>687440</v>
      </c>
      <c r="L150" s="163"/>
      <c r="M150" s="26"/>
      <c r="N150" s="26"/>
      <c r="O150" s="162" t="s">
        <v>239</v>
      </c>
      <c r="P150" s="162"/>
      <c r="Q150" s="26"/>
      <c r="R150" s="26"/>
      <c r="S150" s="163">
        <v>687440</v>
      </c>
      <c r="T150" s="163"/>
      <c r="U150" s="26"/>
    </row>
    <row r="151" spans="1:21">
      <c r="A151" s="13"/>
      <c r="B151" s="97"/>
      <c r="C151" s="162"/>
      <c r="D151" s="162"/>
      <c r="E151" s="26"/>
      <c r="F151" s="26"/>
      <c r="G151" s="162"/>
      <c r="H151" s="162"/>
      <c r="I151" s="26"/>
      <c r="J151" s="26"/>
      <c r="K151" s="163"/>
      <c r="L151" s="163"/>
      <c r="M151" s="26"/>
      <c r="N151" s="26"/>
      <c r="O151" s="162"/>
      <c r="P151" s="162"/>
      <c r="Q151" s="26"/>
      <c r="R151" s="26"/>
      <c r="S151" s="163"/>
      <c r="T151" s="163"/>
      <c r="U151" s="26"/>
    </row>
    <row r="152" spans="1:21">
      <c r="A152" s="13"/>
      <c r="B152" s="103" t="s">
        <v>47</v>
      </c>
      <c r="C152" s="164" t="s">
        <v>239</v>
      </c>
      <c r="D152" s="164"/>
      <c r="E152" s="34"/>
      <c r="F152" s="34"/>
      <c r="G152" s="164" t="s">
        <v>239</v>
      </c>
      <c r="H152" s="164"/>
      <c r="I152" s="34"/>
      <c r="J152" s="34"/>
      <c r="K152" s="165">
        <v>92510</v>
      </c>
      <c r="L152" s="165"/>
      <c r="M152" s="34"/>
      <c r="N152" s="34"/>
      <c r="O152" s="164" t="s">
        <v>239</v>
      </c>
      <c r="P152" s="164"/>
      <c r="Q152" s="34"/>
      <c r="R152" s="34"/>
      <c r="S152" s="165">
        <v>92510</v>
      </c>
      <c r="T152" s="165"/>
      <c r="U152" s="34"/>
    </row>
    <row r="153" spans="1:21">
      <c r="A153" s="13"/>
      <c r="B153" s="103"/>
      <c r="C153" s="164"/>
      <c r="D153" s="164"/>
      <c r="E153" s="34"/>
      <c r="F153" s="34"/>
      <c r="G153" s="164"/>
      <c r="H153" s="164"/>
      <c r="I153" s="34"/>
      <c r="J153" s="34"/>
      <c r="K153" s="165"/>
      <c r="L153" s="165"/>
      <c r="M153" s="34"/>
      <c r="N153" s="34"/>
      <c r="O153" s="164"/>
      <c r="P153" s="164"/>
      <c r="Q153" s="34"/>
      <c r="R153" s="34"/>
      <c r="S153" s="165"/>
      <c r="T153" s="165"/>
      <c r="U153" s="34"/>
    </row>
    <row r="154" spans="1:21">
      <c r="A154" s="13"/>
      <c r="B154" s="97" t="s">
        <v>48</v>
      </c>
      <c r="C154" s="162" t="s">
        <v>239</v>
      </c>
      <c r="D154" s="162"/>
      <c r="E154" s="26"/>
      <c r="F154" s="26"/>
      <c r="G154" s="162" t="s">
        <v>239</v>
      </c>
      <c r="H154" s="162"/>
      <c r="I154" s="26"/>
      <c r="J154" s="26"/>
      <c r="K154" s="163">
        <v>165134</v>
      </c>
      <c r="L154" s="163"/>
      <c r="M154" s="26"/>
      <c r="N154" s="26"/>
      <c r="O154" s="162" t="s">
        <v>239</v>
      </c>
      <c r="P154" s="162"/>
      <c r="Q154" s="26"/>
      <c r="R154" s="26"/>
      <c r="S154" s="163">
        <v>165134</v>
      </c>
      <c r="T154" s="163"/>
      <c r="U154" s="26"/>
    </row>
    <row r="155" spans="1:21">
      <c r="A155" s="13"/>
      <c r="B155" s="97"/>
      <c r="C155" s="162"/>
      <c r="D155" s="162"/>
      <c r="E155" s="26"/>
      <c r="F155" s="26"/>
      <c r="G155" s="162"/>
      <c r="H155" s="162"/>
      <c r="I155" s="26"/>
      <c r="J155" s="26"/>
      <c r="K155" s="163"/>
      <c r="L155" s="163"/>
      <c r="M155" s="26"/>
      <c r="N155" s="26"/>
      <c r="O155" s="162"/>
      <c r="P155" s="162"/>
      <c r="Q155" s="26"/>
      <c r="R155" s="26"/>
      <c r="S155" s="163"/>
      <c r="T155" s="163"/>
      <c r="U155" s="26"/>
    </row>
    <row r="156" spans="1:21">
      <c r="A156" s="13"/>
      <c r="B156" s="103" t="s">
        <v>49</v>
      </c>
      <c r="C156" s="165">
        <v>2828</v>
      </c>
      <c r="D156" s="165"/>
      <c r="E156" s="34"/>
      <c r="F156" s="34"/>
      <c r="G156" s="165">
        <v>35800</v>
      </c>
      <c r="H156" s="165"/>
      <c r="I156" s="34"/>
      <c r="J156" s="34"/>
      <c r="K156" s="165">
        <v>102724</v>
      </c>
      <c r="L156" s="165"/>
      <c r="M156" s="34"/>
      <c r="N156" s="34"/>
      <c r="O156" s="164" t="s">
        <v>239</v>
      </c>
      <c r="P156" s="164"/>
      <c r="Q156" s="34"/>
      <c r="R156" s="34"/>
      <c r="S156" s="165">
        <v>141352</v>
      </c>
      <c r="T156" s="165"/>
      <c r="U156" s="34"/>
    </row>
    <row r="157" spans="1:21">
      <c r="A157" s="13"/>
      <c r="B157" s="103"/>
      <c r="C157" s="165"/>
      <c r="D157" s="165"/>
      <c r="E157" s="34"/>
      <c r="F157" s="34"/>
      <c r="G157" s="165"/>
      <c r="H157" s="165"/>
      <c r="I157" s="34"/>
      <c r="J157" s="34"/>
      <c r="K157" s="165"/>
      <c r="L157" s="165"/>
      <c r="M157" s="34"/>
      <c r="N157" s="34"/>
      <c r="O157" s="164"/>
      <c r="P157" s="164"/>
      <c r="Q157" s="34"/>
      <c r="R157" s="34"/>
      <c r="S157" s="165"/>
      <c r="T157" s="165"/>
      <c r="U157" s="34"/>
    </row>
    <row r="158" spans="1:21">
      <c r="A158" s="13"/>
      <c r="B158" s="97" t="s">
        <v>736</v>
      </c>
      <c r="C158" s="163">
        <v>2440</v>
      </c>
      <c r="D158" s="163"/>
      <c r="E158" s="26"/>
      <c r="F158" s="26"/>
      <c r="G158" s="163">
        <v>22189</v>
      </c>
      <c r="H158" s="163"/>
      <c r="I158" s="26"/>
      <c r="J158" s="26"/>
      <c r="K158" s="163">
        <v>26505</v>
      </c>
      <c r="L158" s="163"/>
      <c r="M158" s="26"/>
      <c r="N158" s="26"/>
      <c r="O158" s="162" t="s">
        <v>747</v>
      </c>
      <c r="P158" s="162"/>
      <c r="Q158" s="91" t="s">
        <v>395</v>
      </c>
      <c r="R158" s="26"/>
      <c r="S158" s="162" t="s">
        <v>239</v>
      </c>
      <c r="T158" s="162"/>
      <c r="U158" s="26"/>
    </row>
    <row r="159" spans="1:21">
      <c r="A159" s="13"/>
      <c r="B159" s="97"/>
      <c r="C159" s="163"/>
      <c r="D159" s="163"/>
      <c r="E159" s="26"/>
      <c r="F159" s="26"/>
      <c r="G159" s="163"/>
      <c r="H159" s="163"/>
      <c r="I159" s="26"/>
      <c r="J159" s="26"/>
      <c r="K159" s="163"/>
      <c r="L159" s="163"/>
      <c r="M159" s="26"/>
      <c r="N159" s="26"/>
      <c r="O159" s="162"/>
      <c r="P159" s="162"/>
      <c r="Q159" s="91"/>
      <c r="R159" s="26"/>
      <c r="S159" s="162"/>
      <c r="T159" s="162"/>
      <c r="U159" s="26"/>
    </row>
    <row r="160" spans="1:21">
      <c r="A160" s="13"/>
      <c r="B160" s="103" t="s">
        <v>50</v>
      </c>
      <c r="C160" s="165">
        <v>150000</v>
      </c>
      <c r="D160" s="165"/>
      <c r="E160" s="34"/>
      <c r="F160" s="34"/>
      <c r="G160" s="164" t="s">
        <v>239</v>
      </c>
      <c r="H160" s="164"/>
      <c r="I160" s="34"/>
      <c r="J160" s="34"/>
      <c r="K160" s="164" t="s">
        <v>239</v>
      </c>
      <c r="L160" s="164"/>
      <c r="M160" s="34"/>
      <c r="N160" s="34"/>
      <c r="O160" s="164" t="s">
        <v>239</v>
      </c>
      <c r="P160" s="164"/>
      <c r="Q160" s="34"/>
      <c r="R160" s="34"/>
      <c r="S160" s="165">
        <v>150000</v>
      </c>
      <c r="T160" s="165"/>
      <c r="U160" s="34"/>
    </row>
    <row r="161" spans="1:21">
      <c r="A161" s="13"/>
      <c r="B161" s="103"/>
      <c r="C161" s="165"/>
      <c r="D161" s="165"/>
      <c r="E161" s="34"/>
      <c r="F161" s="34"/>
      <c r="G161" s="164"/>
      <c r="H161" s="164"/>
      <c r="I161" s="34"/>
      <c r="J161" s="34"/>
      <c r="K161" s="164"/>
      <c r="L161" s="164"/>
      <c r="M161" s="34"/>
      <c r="N161" s="34"/>
      <c r="O161" s="164"/>
      <c r="P161" s="164"/>
      <c r="Q161" s="34"/>
      <c r="R161" s="34"/>
      <c r="S161" s="165"/>
      <c r="T161" s="165"/>
      <c r="U161" s="34"/>
    </row>
    <row r="162" spans="1:21">
      <c r="A162" s="13"/>
      <c r="B162" s="97" t="s">
        <v>737</v>
      </c>
      <c r="C162" s="162" t="s">
        <v>239</v>
      </c>
      <c r="D162" s="162"/>
      <c r="E162" s="26"/>
      <c r="F162" s="26"/>
      <c r="G162" s="162" t="s">
        <v>239</v>
      </c>
      <c r="H162" s="162"/>
      <c r="I162" s="26"/>
      <c r="J162" s="26"/>
      <c r="K162" s="163">
        <v>112558</v>
      </c>
      <c r="L162" s="163"/>
      <c r="M162" s="26"/>
      <c r="N162" s="26"/>
      <c r="O162" s="162" t="s">
        <v>727</v>
      </c>
      <c r="P162" s="162"/>
      <c r="Q162" s="91" t="s">
        <v>395</v>
      </c>
      <c r="R162" s="26"/>
      <c r="S162" s="162" t="s">
        <v>239</v>
      </c>
      <c r="T162" s="162"/>
      <c r="U162" s="26"/>
    </row>
    <row r="163" spans="1:21">
      <c r="A163" s="13"/>
      <c r="B163" s="97"/>
      <c r="C163" s="162"/>
      <c r="D163" s="162"/>
      <c r="E163" s="26"/>
      <c r="F163" s="26"/>
      <c r="G163" s="162"/>
      <c r="H163" s="162"/>
      <c r="I163" s="26"/>
      <c r="J163" s="26"/>
      <c r="K163" s="163"/>
      <c r="L163" s="163"/>
      <c r="M163" s="26"/>
      <c r="N163" s="26"/>
      <c r="O163" s="162"/>
      <c r="P163" s="162"/>
      <c r="Q163" s="91"/>
      <c r="R163" s="26"/>
      <c r="S163" s="162"/>
      <c r="T163" s="162"/>
      <c r="U163" s="26"/>
    </row>
    <row r="164" spans="1:21">
      <c r="A164" s="13"/>
      <c r="B164" s="103" t="s">
        <v>738</v>
      </c>
      <c r="C164" s="164" t="s">
        <v>239</v>
      </c>
      <c r="D164" s="164"/>
      <c r="E164" s="34"/>
      <c r="F164" s="34"/>
      <c r="G164" s="164">
        <v>88</v>
      </c>
      <c r="H164" s="164"/>
      <c r="I164" s="34"/>
      <c r="J164" s="34"/>
      <c r="K164" s="165">
        <v>41309</v>
      </c>
      <c r="L164" s="165"/>
      <c r="M164" s="34"/>
      <c r="N164" s="34"/>
      <c r="O164" s="164" t="s">
        <v>751</v>
      </c>
      <c r="P164" s="164"/>
      <c r="Q164" s="166" t="s">
        <v>395</v>
      </c>
      <c r="R164" s="34"/>
      <c r="S164" s="165">
        <v>13097</v>
      </c>
      <c r="T164" s="165"/>
      <c r="U164" s="34"/>
    </row>
    <row r="165" spans="1:21">
      <c r="A165" s="13"/>
      <c r="B165" s="103"/>
      <c r="C165" s="164"/>
      <c r="D165" s="164"/>
      <c r="E165" s="34"/>
      <c r="F165" s="34"/>
      <c r="G165" s="164"/>
      <c r="H165" s="164"/>
      <c r="I165" s="34"/>
      <c r="J165" s="34"/>
      <c r="K165" s="165"/>
      <c r="L165" s="165"/>
      <c r="M165" s="34"/>
      <c r="N165" s="34"/>
      <c r="O165" s="164"/>
      <c r="P165" s="164"/>
      <c r="Q165" s="166"/>
      <c r="R165" s="34"/>
      <c r="S165" s="165"/>
      <c r="T165" s="165"/>
      <c r="U165" s="34"/>
    </row>
    <row r="166" spans="1:21">
      <c r="A166" s="13"/>
      <c r="B166" s="97" t="s">
        <v>739</v>
      </c>
      <c r="C166" s="162" t="s">
        <v>239</v>
      </c>
      <c r="D166" s="162"/>
      <c r="E166" s="26"/>
      <c r="F166" s="26"/>
      <c r="G166" s="163">
        <v>76492</v>
      </c>
      <c r="H166" s="163"/>
      <c r="I166" s="26"/>
      <c r="J166" s="26"/>
      <c r="K166" s="163">
        <v>10950</v>
      </c>
      <c r="L166" s="163"/>
      <c r="M166" s="26"/>
      <c r="N166" s="26"/>
      <c r="O166" s="162" t="s">
        <v>753</v>
      </c>
      <c r="P166" s="162"/>
      <c r="Q166" s="91" t="s">
        <v>395</v>
      </c>
      <c r="R166" s="26"/>
      <c r="S166" s="162" t="s">
        <v>239</v>
      </c>
      <c r="T166" s="162"/>
      <c r="U166" s="26"/>
    </row>
    <row r="167" spans="1:21" ht="15.75" thickBot="1">
      <c r="A167" s="13"/>
      <c r="B167" s="97"/>
      <c r="C167" s="178"/>
      <c r="D167" s="178"/>
      <c r="E167" s="37"/>
      <c r="F167" s="26"/>
      <c r="G167" s="177"/>
      <c r="H167" s="177"/>
      <c r="I167" s="37"/>
      <c r="J167" s="26"/>
      <c r="K167" s="177"/>
      <c r="L167" s="177"/>
      <c r="M167" s="37"/>
      <c r="N167" s="26"/>
      <c r="O167" s="178"/>
      <c r="P167" s="178"/>
      <c r="Q167" s="94"/>
      <c r="R167" s="26"/>
      <c r="S167" s="178"/>
      <c r="T167" s="178"/>
      <c r="U167" s="37"/>
    </row>
    <row r="168" spans="1:21">
      <c r="A168" s="13"/>
      <c r="B168" s="106" t="s">
        <v>52</v>
      </c>
      <c r="C168" s="181">
        <v>155268</v>
      </c>
      <c r="D168" s="181"/>
      <c r="E168" s="32"/>
      <c r="F168" s="34"/>
      <c r="G168" s="181">
        <v>134569</v>
      </c>
      <c r="H168" s="181"/>
      <c r="I168" s="32"/>
      <c r="J168" s="34"/>
      <c r="K168" s="181">
        <v>2243320</v>
      </c>
      <c r="L168" s="181"/>
      <c r="M168" s="32"/>
      <c r="N168" s="34"/>
      <c r="O168" s="183" t="s">
        <v>755</v>
      </c>
      <c r="P168" s="183"/>
      <c r="Q168" s="179" t="s">
        <v>395</v>
      </c>
      <c r="R168" s="34"/>
      <c r="S168" s="181">
        <v>2253723</v>
      </c>
      <c r="T168" s="181"/>
      <c r="U168" s="32"/>
    </row>
    <row r="169" spans="1:21">
      <c r="A169" s="13"/>
      <c r="B169" s="106"/>
      <c r="C169" s="165"/>
      <c r="D169" s="165"/>
      <c r="E169" s="34"/>
      <c r="F169" s="34"/>
      <c r="G169" s="165"/>
      <c r="H169" s="165"/>
      <c r="I169" s="34"/>
      <c r="J169" s="34"/>
      <c r="K169" s="165"/>
      <c r="L169" s="165"/>
      <c r="M169" s="34"/>
      <c r="N169" s="34"/>
      <c r="O169" s="164"/>
      <c r="P169" s="164"/>
      <c r="Q169" s="166"/>
      <c r="R169" s="34"/>
      <c r="S169" s="165"/>
      <c r="T169" s="165"/>
      <c r="U169" s="34"/>
    </row>
    <row r="170" spans="1:21">
      <c r="A170" s="13"/>
      <c r="B170" s="159" t="s">
        <v>741</v>
      </c>
      <c r="C170" s="26"/>
      <c r="D170" s="26"/>
      <c r="E170" s="26"/>
      <c r="F170" s="12"/>
      <c r="G170" s="26"/>
      <c r="H170" s="26"/>
      <c r="I170" s="26"/>
      <c r="J170" s="12"/>
      <c r="K170" s="26"/>
      <c r="L170" s="26"/>
      <c r="M170" s="26"/>
      <c r="N170" s="12"/>
      <c r="O170" s="26"/>
      <c r="P170" s="26"/>
      <c r="Q170" s="26"/>
      <c r="R170" s="12"/>
      <c r="S170" s="26"/>
      <c r="T170" s="26"/>
      <c r="U170" s="26"/>
    </row>
    <row r="171" spans="1:21">
      <c r="A171" s="13"/>
      <c r="B171" s="103" t="s">
        <v>742</v>
      </c>
      <c r="C171" s="165">
        <v>527644</v>
      </c>
      <c r="D171" s="165"/>
      <c r="E171" s="34"/>
      <c r="F171" s="34"/>
      <c r="G171" s="165">
        <v>581525</v>
      </c>
      <c r="H171" s="165"/>
      <c r="I171" s="34"/>
      <c r="J171" s="34"/>
      <c r="K171" s="165">
        <v>528308</v>
      </c>
      <c r="L171" s="165"/>
      <c r="M171" s="34"/>
      <c r="N171" s="34"/>
      <c r="O171" s="164" t="s">
        <v>752</v>
      </c>
      <c r="P171" s="164"/>
      <c r="Q171" s="166" t="s">
        <v>395</v>
      </c>
      <c r="R171" s="34"/>
      <c r="S171" s="165">
        <v>527644</v>
      </c>
      <c r="T171" s="165"/>
      <c r="U171" s="34"/>
    </row>
    <row r="172" spans="1:21">
      <c r="A172" s="13"/>
      <c r="B172" s="103"/>
      <c r="C172" s="165"/>
      <c r="D172" s="165"/>
      <c r="E172" s="34"/>
      <c r="F172" s="34"/>
      <c r="G172" s="165"/>
      <c r="H172" s="165"/>
      <c r="I172" s="34"/>
      <c r="J172" s="34"/>
      <c r="K172" s="165"/>
      <c r="L172" s="165"/>
      <c r="M172" s="34"/>
      <c r="N172" s="34"/>
      <c r="O172" s="164"/>
      <c r="P172" s="164"/>
      <c r="Q172" s="166"/>
      <c r="R172" s="34"/>
      <c r="S172" s="165"/>
      <c r="T172" s="165"/>
      <c r="U172" s="34"/>
    </row>
    <row r="173" spans="1:21">
      <c r="A173" s="13"/>
      <c r="B173" s="97" t="s">
        <v>61</v>
      </c>
      <c r="C173" s="162" t="s">
        <v>239</v>
      </c>
      <c r="D173" s="162"/>
      <c r="E173" s="26"/>
      <c r="F173" s="26"/>
      <c r="G173" s="162" t="s">
        <v>239</v>
      </c>
      <c r="H173" s="162"/>
      <c r="I173" s="26"/>
      <c r="J173" s="26"/>
      <c r="K173" s="163">
        <v>6088</v>
      </c>
      <c r="L173" s="163"/>
      <c r="M173" s="26"/>
      <c r="N173" s="26"/>
      <c r="O173" s="162" t="s">
        <v>239</v>
      </c>
      <c r="P173" s="162"/>
      <c r="Q173" s="26"/>
      <c r="R173" s="26"/>
      <c r="S173" s="163">
        <v>6088</v>
      </c>
      <c r="T173" s="163"/>
      <c r="U173" s="26"/>
    </row>
    <row r="174" spans="1:21" ht="15.75" thickBot="1">
      <c r="A174" s="13"/>
      <c r="B174" s="97"/>
      <c r="C174" s="178"/>
      <c r="D174" s="178"/>
      <c r="E174" s="37"/>
      <c r="F174" s="26"/>
      <c r="G174" s="178"/>
      <c r="H174" s="178"/>
      <c r="I174" s="37"/>
      <c r="J174" s="26"/>
      <c r="K174" s="177"/>
      <c r="L174" s="177"/>
      <c r="M174" s="37"/>
      <c r="N174" s="26"/>
      <c r="O174" s="178"/>
      <c r="P174" s="178"/>
      <c r="Q174" s="37"/>
      <c r="R174" s="26"/>
      <c r="S174" s="177"/>
      <c r="T174" s="177"/>
      <c r="U174" s="37"/>
    </row>
    <row r="175" spans="1:21">
      <c r="A175" s="13"/>
      <c r="B175" s="106" t="s">
        <v>743</v>
      </c>
      <c r="C175" s="181">
        <v>527644</v>
      </c>
      <c r="D175" s="181"/>
      <c r="E175" s="32"/>
      <c r="F175" s="34"/>
      <c r="G175" s="181">
        <v>581525</v>
      </c>
      <c r="H175" s="181"/>
      <c r="I175" s="32"/>
      <c r="J175" s="34"/>
      <c r="K175" s="181">
        <v>534396</v>
      </c>
      <c r="L175" s="181"/>
      <c r="M175" s="32"/>
      <c r="N175" s="34"/>
      <c r="O175" s="183" t="s">
        <v>752</v>
      </c>
      <c r="P175" s="183"/>
      <c r="Q175" s="179" t="s">
        <v>395</v>
      </c>
      <c r="R175" s="34"/>
      <c r="S175" s="181">
        <v>533732</v>
      </c>
      <c r="T175" s="181"/>
      <c r="U175" s="32"/>
    </row>
    <row r="176" spans="1:21" ht="15.75" thickBot="1">
      <c r="A176" s="13"/>
      <c r="B176" s="106"/>
      <c r="C176" s="167"/>
      <c r="D176" s="167"/>
      <c r="E176" s="47"/>
      <c r="F176" s="34"/>
      <c r="G176" s="167"/>
      <c r="H176" s="167"/>
      <c r="I176" s="47"/>
      <c r="J176" s="34"/>
      <c r="K176" s="167"/>
      <c r="L176" s="167"/>
      <c r="M176" s="47"/>
      <c r="N176" s="34"/>
      <c r="O176" s="170"/>
      <c r="P176" s="170"/>
      <c r="Q176" s="171"/>
      <c r="R176" s="34"/>
      <c r="S176" s="167"/>
      <c r="T176" s="167"/>
      <c r="U176" s="47"/>
    </row>
    <row r="177" spans="1:21">
      <c r="A177" s="13"/>
      <c r="B177" s="98" t="s">
        <v>744</v>
      </c>
      <c r="C177" s="93" t="s">
        <v>203</v>
      </c>
      <c r="D177" s="173">
        <v>682912</v>
      </c>
      <c r="E177" s="52"/>
      <c r="F177" s="26"/>
      <c r="G177" s="93" t="s">
        <v>203</v>
      </c>
      <c r="H177" s="173">
        <v>716094</v>
      </c>
      <c r="I177" s="52"/>
      <c r="J177" s="26"/>
      <c r="K177" s="93" t="s">
        <v>203</v>
      </c>
      <c r="L177" s="173">
        <v>2777716</v>
      </c>
      <c r="M177" s="52"/>
      <c r="N177" s="26"/>
      <c r="O177" s="93" t="s">
        <v>203</v>
      </c>
      <c r="P177" s="175" t="s">
        <v>754</v>
      </c>
      <c r="Q177" s="93" t="s">
        <v>395</v>
      </c>
      <c r="R177" s="26"/>
      <c r="S177" s="93" t="s">
        <v>203</v>
      </c>
      <c r="T177" s="173">
        <v>2787455</v>
      </c>
      <c r="U177" s="52"/>
    </row>
    <row r="178" spans="1:21" ht="15.75" thickBot="1">
      <c r="A178" s="13"/>
      <c r="B178" s="98"/>
      <c r="C178" s="172"/>
      <c r="D178" s="174"/>
      <c r="E178" s="53"/>
      <c r="F178" s="26"/>
      <c r="G178" s="172"/>
      <c r="H178" s="174"/>
      <c r="I178" s="53"/>
      <c r="J178" s="26"/>
      <c r="K178" s="172"/>
      <c r="L178" s="174"/>
      <c r="M178" s="53"/>
      <c r="N178" s="26"/>
      <c r="O178" s="172"/>
      <c r="P178" s="176"/>
      <c r="Q178" s="172"/>
      <c r="R178" s="26"/>
      <c r="S178" s="172"/>
      <c r="T178" s="174"/>
      <c r="U178" s="53"/>
    </row>
    <row r="179" spans="1:21" ht="15.75" thickTop="1">
      <c r="A179" s="13"/>
      <c r="B179" s="26"/>
      <c r="C179" s="26"/>
      <c r="D179" s="26"/>
      <c r="E179" s="26"/>
      <c r="F179" s="26"/>
      <c r="G179" s="26"/>
      <c r="H179" s="26"/>
      <c r="I179" s="26"/>
      <c r="J179" s="26"/>
      <c r="K179" s="26"/>
    </row>
    <row r="180" spans="1:21">
      <c r="A180" s="13"/>
      <c r="B180" s="26"/>
      <c r="C180" s="26"/>
      <c r="D180" s="26"/>
      <c r="E180" s="26"/>
      <c r="F180" s="26"/>
      <c r="G180" s="26"/>
      <c r="H180" s="26"/>
      <c r="I180" s="26"/>
      <c r="J180" s="26"/>
      <c r="K180" s="26"/>
    </row>
    <row r="181" spans="1:21">
      <c r="A181" s="13"/>
      <c r="B181" s="15"/>
      <c r="C181" s="15"/>
      <c r="D181" s="15"/>
      <c r="E181" s="15"/>
      <c r="F181" s="15"/>
      <c r="G181" s="15"/>
      <c r="H181" s="15"/>
      <c r="I181" s="15"/>
      <c r="J181" s="15"/>
      <c r="K181" s="15"/>
    </row>
    <row r="182" spans="1:21">
      <c r="A182" s="13"/>
      <c r="B182" s="12"/>
      <c r="C182" s="12"/>
      <c r="D182" s="12"/>
      <c r="E182" s="12"/>
      <c r="F182" s="12"/>
      <c r="G182" s="12"/>
      <c r="H182" s="12"/>
      <c r="I182" s="12"/>
      <c r="J182" s="12"/>
      <c r="K182" s="12"/>
    </row>
    <row r="183" spans="1:21">
      <c r="A183" s="13"/>
      <c r="B183" s="160" t="s">
        <v>708</v>
      </c>
      <c r="C183" s="160"/>
      <c r="D183" s="160"/>
      <c r="E183" s="160"/>
      <c r="F183" s="160"/>
      <c r="G183" s="160"/>
      <c r="H183" s="160"/>
      <c r="I183" s="160"/>
      <c r="J183" s="160"/>
      <c r="K183" s="160"/>
      <c r="L183" s="160"/>
      <c r="M183" s="160"/>
      <c r="N183" s="160"/>
      <c r="O183" s="160"/>
      <c r="P183" s="160"/>
      <c r="Q183" s="160"/>
      <c r="R183" s="160"/>
      <c r="S183" s="160"/>
      <c r="T183" s="160"/>
      <c r="U183" s="160"/>
    </row>
    <row r="184" spans="1:21">
      <c r="A184" s="13"/>
      <c r="B184" s="160" t="s">
        <v>756</v>
      </c>
      <c r="C184" s="160"/>
      <c r="D184" s="160"/>
      <c r="E184" s="160"/>
      <c r="F184" s="160"/>
      <c r="G184" s="160"/>
      <c r="H184" s="160"/>
      <c r="I184" s="160"/>
      <c r="J184" s="160"/>
      <c r="K184" s="160"/>
      <c r="L184" s="160"/>
      <c r="M184" s="160"/>
      <c r="N184" s="160"/>
      <c r="O184" s="160"/>
      <c r="P184" s="160"/>
      <c r="Q184" s="160"/>
      <c r="R184" s="160"/>
      <c r="S184" s="160"/>
      <c r="T184" s="160"/>
      <c r="U184" s="160"/>
    </row>
    <row r="185" spans="1:21">
      <c r="A185" s="13"/>
      <c r="B185" s="160" t="s">
        <v>757</v>
      </c>
      <c r="C185" s="160"/>
      <c r="D185" s="160"/>
      <c r="E185" s="160"/>
      <c r="F185" s="160"/>
      <c r="G185" s="160"/>
      <c r="H185" s="160"/>
      <c r="I185" s="160"/>
      <c r="J185" s="160"/>
      <c r="K185" s="160"/>
      <c r="L185" s="160"/>
      <c r="M185" s="160"/>
      <c r="N185" s="160"/>
      <c r="O185" s="160"/>
      <c r="P185" s="160"/>
      <c r="Q185" s="160"/>
      <c r="R185" s="160"/>
      <c r="S185" s="160"/>
      <c r="T185" s="160"/>
      <c r="U185" s="160"/>
    </row>
    <row r="186" spans="1:21">
      <c r="A186" s="13"/>
      <c r="B186" s="15"/>
      <c r="C186" s="15"/>
      <c r="D186" s="15"/>
      <c r="E186" s="15"/>
      <c r="F186" s="15"/>
      <c r="G186" s="15"/>
      <c r="H186" s="15"/>
      <c r="I186" s="15"/>
      <c r="J186" s="15"/>
      <c r="K186" s="15"/>
      <c r="L186" s="15"/>
      <c r="M186" s="15"/>
      <c r="N186" s="15"/>
      <c r="O186" s="15"/>
      <c r="P186" s="15"/>
      <c r="Q186" s="15"/>
      <c r="R186" s="15"/>
      <c r="S186" s="15"/>
      <c r="T186" s="15"/>
      <c r="U186" s="15"/>
    </row>
    <row r="187" spans="1:21">
      <c r="A187" s="13"/>
      <c r="B187" s="161" t="s">
        <v>211</v>
      </c>
      <c r="C187" s="127" t="s">
        <v>711</v>
      </c>
      <c r="D187" s="127"/>
      <c r="E187" s="127"/>
      <c r="F187" s="26"/>
      <c r="G187" s="127" t="s">
        <v>712</v>
      </c>
      <c r="H187" s="127"/>
      <c r="I187" s="127"/>
      <c r="J187" s="26"/>
      <c r="K187" s="127" t="s">
        <v>714</v>
      </c>
      <c r="L187" s="127"/>
      <c r="M187" s="127"/>
      <c r="N187" s="26"/>
      <c r="O187" s="127" t="s">
        <v>716</v>
      </c>
      <c r="P187" s="127"/>
      <c r="Q187" s="127"/>
      <c r="R187" s="26"/>
      <c r="S187" s="127" t="s">
        <v>717</v>
      </c>
      <c r="T187" s="127"/>
      <c r="U187" s="127"/>
    </row>
    <row r="188" spans="1:21" ht="15.75" thickBot="1">
      <c r="A188" s="13"/>
      <c r="B188" s="161"/>
      <c r="C188" s="27"/>
      <c r="D188" s="27"/>
      <c r="E188" s="27"/>
      <c r="F188" s="26"/>
      <c r="G188" s="27" t="s">
        <v>713</v>
      </c>
      <c r="H188" s="27"/>
      <c r="I188" s="27"/>
      <c r="J188" s="26"/>
      <c r="K188" s="27" t="s">
        <v>715</v>
      </c>
      <c r="L188" s="27"/>
      <c r="M188" s="27"/>
      <c r="N188" s="26"/>
      <c r="O188" s="27"/>
      <c r="P188" s="27"/>
      <c r="Q188" s="27"/>
      <c r="R188" s="26"/>
      <c r="S188" s="27"/>
      <c r="T188" s="27"/>
      <c r="U188" s="27"/>
    </row>
    <row r="189" spans="1:21">
      <c r="A189" s="13"/>
      <c r="B189" s="132" t="s">
        <v>758</v>
      </c>
      <c r="C189" s="32"/>
      <c r="D189" s="32"/>
      <c r="E189" s="32"/>
      <c r="F189" s="21"/>
      <c r="G189" s="32"/>
      <c r="H189" s="32"/>
      <c r="I189" s="32"/>
      <c r="J189" s="21"/>
      <c r="K189" s="32"/>
      <c r="L189" s="32"/>
      <c r="M189" s="32"/>
      <c r="N189" s="21"/>
      <c r="O189" s="32"/>
      <c r="P189" s="32"/>
      <c r="Q189" s="32"/>
      <c r="R189" s="21"/>
      <c r="S189" s="32"/>
      <c r="T189" s="32"/>
      <c r="U189" s="32"/>
    </row>
    <row r="190" spans="1:21">
      <c r="A190" s="13"/>
      <c r="B190" s="68" t="s">
        <v>79</v>
      </c>
      <c r="C190" s="41" t="s">
        <v>203</v>
      </c>
      <c r="D190" s="59" t="s">
        <v>239</v>
      </c>
      <c r="E190" s="26"/>
      <c r="F190" s="26"/>
      <c r="G190" s="41" t="s">
        <v>203</v>
      </c>
      <c r="H190" s="59" t="s">
        <v>239</v>
      </c>
      <c r="I190" s="26"/>
      <c r="J190" s="26"/>
      <c r="K190" s="41" t="s">
        <v>203</v>
      </c>
      <c r="L190" s="35">
        <v>109695</v>
      </c>
      <c r="M190" s="26"/>
      <c r="N190" s="26"/>
      <c r="O190" s="41" t="s">
        <v>203</v>
      </c>
      <c r="P190" s="59" t="s">
        <v>239</v>
      </c>
      <c r="Q190" s="26"/>
      <c r="R190" s="26"/>
      <c r="S190" s="41" t="s">
        <v>203</v>
      </c>
      <c r="T190" s="35">
        <v>109695</v>
      </c>
      <c r="U190" s="26"/>
    </row>
    <row r="191" spans="1:21">
      <c r="A191" s="13"/>
      <c r="B191" s="68"/>
      <c r="C191" s="41"/>
      <c r="D191" s="59"/>
      <c r="E191" s="26"/>
      <c r="F191" s="26"/>
      <c r="G191" s="41"/>
      <c r="H191" s="59"/>
      <c r="I191" s="26"/>
      <c r="J191" s="26"/>
      <c r="K191" s="41"/>
      <c r="L191" s="35"/>
      <c r="M191" s="26"/>
      <c r="N191" s="26"/>
      <c r="O191" s="41"/>
      <c r="P191" s="59"/>
      <c r="Q191" s="26"/>
      <c r="R191" s="26"/>
      <c r="S191" s="41"/>
      <c r="T191" s="35"/>
      <c r="U191" s="26"/>
    </row>
    <row r="192" spans="1:21">
      <c r="A192" s="13"/>
      <c r="B192" s="69" t="s">
        <v>80</v>
      </c>
      <c r="C192" s="45" t="s">
        <v>239</v>
      </c>
      <c r="D192" s="45"/>
      <c r="E192" s="34"/>
      <c r="F192" s="34"/>
      <c r="G192" s="45" t="s">
        <v>239</v>
      </c>
      <c r="H192" s="45"/>
      <c r="I192" s="34"/>
      <c r="J192" s="34"/>
      <c r="K192" s="70">
        <v>71420</v>
      </c>
      <c r="L192" s="70"/>
      <c r="M192" s="34"/>
      <c r="N192" s="34"/>
      <c r="O192" s="45" t="s">
        <v>759</v>
      </c>
      <c r="P192" s="45"/>
      <c r="Q192" s="73" t="s">
        <v>395</v>
      </c>
      <c r="R192" s="34"/>
      <c r="S192" s="70">
        <v>70966</v>
      </c>
      <c r="T192" s="70"/>
      <c r="U192" s="34"/>
    </row>
    <row r="193" spans="1:21">
      <c r="A193" s="13"/>
      <c r="B193" s="69"/>
      <c r="C193" s="45"/>
      <c r="D193" s="45"/>
      <c r="E193" s="34"/>
      <c r="F193" s="34"/>
      <c r="G193" s="45"/>
      <c r="H193" s="45"/>
      <c r="I193" s="34"/>
      <c r="J193" s="34"/>
      <c r="K193" s="70"/>
      <c r="L193" s="70"/>
      <c r="M193" s="34"/>
      <c r="N193" s="34"/>
      <c r="O193" s="45"/>
      <c r="P193" s="45"/>
      <c r="Q193" s="73"/>
      <c r="R193" s="34"/>
      <c r="S193" s="70"/>
      <c r="T193" s="70"/>
      <c r="U193" s="34"/>
    </row>
    <row r="194" spans="1:21">
      <c r="A194" s="13"/>
      <c r="B194" s="68" t="s">
        <v>81</v>
      </c>
      <c r="C194" s="59" t="s">
        <v>239</v>
      </c>
      <c r="D194" s="59"/>
      <c r="E194" s="26"/>
      <c r="F194" s="26"/>
      <c r="G194" s="59" t="s">
        <v>239</v>
      </c>
      <c r="H194" s="59"/>
      <c r="I194" s="26"/>
      <c r="J194" s="26"/>
      <c r="K194" s="35">
        <v>27305</v>
      </c>
      <c r="L194" s="35"/>
      <c r="M194" s="26"/>
      <c r="N194" s="26"/>
      <c r="O194" s="59" t="s">
        <v>239</v>
      </c>
      <c r="P194" s="59"/>
      <c r="Q194" s="26"/>
      <c r="R194" s="26"/>
      <c r="S194" s="35">
        <v>27305</v>
      </c>
      <c r="T194" s="35"/>
      <c r="U194" s="26"/>
    </row>
    <row r="195" spans="1:21">
      <c r="A195" s="13"/>
      <c r="B195" s="68"/>
      <c r="C195" s="59"/>
      <c r="D195" s="59"/>
      <c r="E195" s="26"/>
      <c r="F195" s="26"/>
      <c r="G195" s="59"/>
      <c r="H195" s="59"/>
      <c r="I195" s="26"/>
      <c r="J195" s="26"/>
      <c r="K195" s="35"/>
      <c r="L195" s="35"/>
      <c r="M195" s="26"/>
      <c r="N195" s="26"/>
      <c r="O195" s="59"/>
      <c r="P195" s="59"/>
      <c r="Q195" s="26"/>
      <c r="R195" s="26"/>
      <c r="S195" s="35"/>
      <c r="T195" s="35"/>
      <c r="U195" s="26"/>
    </row>
    <row r="196" spans="1:21">
      <c r="A196" s="13"/>
      <c r="B196" s="69" t="s">
        <v>82</v>
      </c>
      <c r="C196" s="45" t="s">
        <v>239</v>
      </c>
      <c r="D196" s="45"/>
      <c r="E196" s="34"/>
      <c r="F196" s="34"/>
      <c r="G196" s="70">
        <v>2566</v>
      </c>
      <c r="H196" s="70"/>
      <c r="I196" s="34"/>
      <c r="J196" s="34"/>
      <c r="K196" s="70">
        <v>11033</v>
      </c>
      <c r="L196" s="70"/>
      <c r="M196" s="34"/>
      <c r="N196" s="34"/>
      <c r="O196" s="45" t="s">
        <v>760</v>
      </c>
      <c r="P196" s="45"/>
      <c r="Q196" s="73" t="s">
        <v>395</v>
      </c>
      <c r="R196" s="34"/>
      <c r="S196" s="70">
        <v>11035</v>
      </c>
      <c r="T196" s="70"/>
      <c r="U196" s="34"/>
    </row>
    <row r="197" spans="1:21">
      <c r="A197" s="13"/>
      <c r="B197" s="69"/>
      <c r="C197" s="45"/>
      <c r="D197" s="45"/>
      <c r="E197" s="34"/>
      <c r="F197" s="34"/>
      <c r="G197" s="70"/>
      <c r="H197" s="70"/>
      <c r="I197" s="34"/>
      <c r="J197" s="34"/>
      <c r="K197" s="70"/>
      <c r="L197" s="70"/>
      <c r="M197" s="34"/>
      <c r="N197" s="34"/>
      <c r="O197" s="45"/>
      <c r="P197" s="45"/>
      <c r="Q197" s="73"/>
      <c r="R197" s="34"/>
      <c r="S197" s="70"/>
      <c r="T197" s="70"/>
      <c r="U197" s="34"/>
    </row>
    <row r="198" spans="1:21">
      <c r="A198" s="13"/>
      <c r="B198" s="68" t="s">
        <v>83</v>
      </c>
      <c r="C198" s="59" t="s">
        <v>239</v>
      </c>
      <c r="D198" s="59"/>
      <c r="E198" s="26"/>
      <c r="F198" s="26"/>
      <c r="G198" s="59" t="s">
        <v>239</v>
      </c>
      <c r="H198" s="59"/>
      <c r="I198" s="26"/>
      <c r="J198" s="26"/>
      <c r="K198" s="35">
        <v>18609</v>
      </c>
      <c r="L198" s="35"/>
      <c r="M198" s="26"/>
      <c r="N198" s="26"/>
      <c r="O198" s="59" t="s">
        <v>761</v>
      </c>
      <c r="P198" s="59"/>
      <c r="Q198" s="41" t="s">
        <v>395</v>
      </c>
      <c r="R198" s="26"/>
      <c r="S198" s="35">
        <v>18555</v>
      </c>
      <c r="T198" s="35"/>
      <c r="U198" s="26"/>
    </row>
    <row r="199" spans="1:21">
      <c r="A199" s="13"/>
      <c r="B199" s="68"/>
      <c r="C199" s="59"/>
      <c r="D199" s="59"/>
      <c r="E199" s="26"/>
      <c r="F199" s="26"/>
      <c r="G199" s="59"/>
      <c r="H199" s="59"/>
      <c r="I199" s="26"/>
      <c r="J199" s="26"/>
      <c r="K199" s="35"/>
      <c r="L199" s="35"/>
      <c r="M199" s="26"/>
      <c r="N199" s="26"/>
      <c r="O199" s="59"/>
      <c r="P199" s="59"/>
      <c r="Q199" s="41"/>
      <c r="R199" s="26"/>
      <c r="S199" s="35"/>
      <c r="T199" s="35"/>
      <c r="U199" s="26"/>
    </row>
    <row r="200" spans="1:21">
      <c r="A200" s="13"/>
      <c r="B200" s="69" t="s">
        <v>84</v>
      </c>
      <c r="C200" s="45" t="s">
        <v>239</v>
      </c>
      <c r="D200" s="45"/>
      <c r="E200" s="34"/>
      <c r="F200" s="34"/>
      <c r="G200" s="45">
        <v>95</v>
      </c>
      <c r="H200" s="45"/>
      <c r="I200" s="34"/>
      <c r="J200" s="34"/>
      <c r="K200" s="70">
        <v>7985</v>
      </c>
      <c r="L200" s="70"/>
      <c r="M200" s="34"/>
      <c r="N200" s="34"/>
      <c r="O200" s="45" t="s">
        <v>762</v>
      </c>
      <c r="P200" s="45"/>
      <c r="Q200" s="73" t="s">
        <v>395</v>
      </c>
      <c r="R200" s="34"/>
      <c r="S200" s="70">
        <v>8005</v>
      </c>
      <c r="T200" s="70"/>
      <c r="U200" s="34"/>
    </row>
    <row r="201" spans="1:21" ht="15.75" thickBot="1">
      <c r="A201" s="13"/>
      <c r="B201" s="69"/>
      <c r="C201" s="46"/>
      <c r="D201" s="46"/>
      <c r="E201" s="47"/>
      <c r="F201" s="34"/>
      <c r="G201" s="46"/>
      <c r="H201" s="46"/>
      <c r="I201" s="47"/>
      <c r="J201" s="34"/>
      <c r="K201" s="133"/>
      <c r="L201" s="133"/>
      <c r="M201" s="47"/>
      <c r="N201" s="34"/>
      <c r="O201" s="46"/>
      <c r="P201" s="46"/>
      <c r="Q201" s="185"/>
      <c r="R201" s="34"/>
      <c r="S201" s="133"/>
      <c r="T201" s="133"/>
      <c r="U201" s="47"/>
    </row>
    <row r="202" spans="1:21">
      <c r="A202" s="13"/>
      <c r="B202" s="68" t="s">
        <v>85</v>
      </c>
      <c r="C202" s="134" t="s">
        <v>239</v>
      </c>
      <c r="D202" s="134"/>
      <c r="E202" s="52"/>
      <c r="F202" s="26"/>
      <c r="G202" s="50">
        <v>2661</v>
      </c>
      <c r="H202" s="50"/>
      <c r="I202" s="52"/>
      <c r="J202" s="26"/>
      <c r="K202" s="50">
        <v>246047</v>
      </c>
      <c r="L202" s="50"/>
      <c r="M202" s="52"/>
      <c r="N202" s="26"/>
      <c r="O202" s="134" t="s">
        <v>763</v>
      </c>
      <c r="P202" s="134"/>
      <c r="Q202" s="48" t="s">
        <v>395</v>
      </c>
      <c r="R202" s="26"/>
      <c r="S202" s="50">
        <v>245561</v>
      </c>
      <c r="T202" s="50"/>
      <c r="U202" s="52"/>
    </row>
    <row r="203" spans="1:21" ht="15.75" thickBot="1">
      <c r="A203" s="13"/>
      <c r="B203" s="68"/>
      <c r="C203" s="74"/>
      <c r="D203" s="74"/>
      <c r="E203" s="37"/>
      <c r="F203" s="26"/>
      <c r="G203" s="36"/>
      <c r="H203" s="36"/>
      <c r="I203" s="37"/>
      <c r="J203" s="26"/>
      <c r="K203" s="36"/>
      <c r="L203" s="36"/>
      <c r="M203" s="37"/>
      <c r="N203" s="26"/>
      <c r="O203" s="74"/>
      <c r="P203" s="74"/>
      <c r="Q203" s="146"/>
      <c r="R203" s="26"/>
      <c r="S203" s="36"/>
      <c r="T203" s="36"/>
      <c r="U203" s="37"/>
    </row>
    <row r="204" spans="1:21">
      <c r="A204" s="13"/>
      <c r="B204" s="132" t="s">
        <v>86</v>
      </c>
      <c r="C204" s="32"/>
      <c r="D204" s="32"/>
      <c r="E204" s="32"/>
      <c r="F204" s="21"/>
      <c r="G204" s="32"/>
      <c r="H204" s="32"/>
      <c r="I204" s="32"/>
      <c r="J204" s="21"/>
      <c r="K204" s="32"/>
      <c r="L204" s="32"/>
      <c r="M204" s="32"/>
      <c r="N204" s="21"/>
      <c r="O204" s="32"/>
      <c r="P204" s="32"/>
      <c r="Q204" s="32"/>
      <c r="R204" s="21"/>
      <c r="S204" s="32"/>
      <c r="T204" s="32"/>
      <c r="U204" s="32"/>
    </row>
    <row r="205" spans="1:21">
      <c r="A205" s="13"/>
      <c r="B205" s="68" t="s">
        <v>87</v>
      </c>
      <c r="C205" s="59">
        <v>312</v>
      </c>
      <c r="D205" s="59"/>
      <c r="E205" s="26"/>
      <c r="F205" s="26"/>
      <c r="G205" s="59" t="s">
        <v>239</v>
      </c>
      <c r="H205" s="59"/>
      <c r="I205" s="26"/>
      <c r="J205" s="26"/>
      <c r="K205" s="35">
        <v>162779</v>
      </c>
      <c r="L205" s="35"/>
      <c r="M205" s="26"/>
      <c r="N205" s="26"/>
      <c r="O205" s="59" t="s">
        <v>239</v>
      </c>
      <c r="P205" s="59"/>
      <c r="Q205" s="26"/>
      <c r="R205" s="26"/>
      <c r="S205" s="35">
        <v>163091</v>
      </c>
      <c r="T205" s="35"/>
      <c r="U205" s="26"/>
    </row>
    <row r="206" spans="1:21">
      <c r="A206" s="13"/>
      <c r="B206" s="68"/>
      <c r="C206" s="59"/>
      <c r="D206" s="59"/>
      <c r="E206" s="26"/>
      <c r="F206" s="26"/>
      <c r="G206" s="59"/>
      <c r="H206" s="59"/>
      <c r="I206" s="26"/>
      <c r="J206" s="26"/>
      <c r="K206" s="35"/>
      <c r="L206" s="35"/>
      <c r="M206" s="26"/>
      <c r="N206" s="26"/>
      <c r="O206" s="59"/>
      <c r="P206" s="59"/>
      <c r="Q206" s="26"/>
      <c r="R206" s="26"/>
      <c r="S206" s="35"/>
      <c r="T206" s="35"/>
      <c r="U206" s="26"/>
    </row>
    <row r="207" spans="1:21">
      <c r="A207" s="13"/>
      <c r="B207" s="69" t="s">
        <v>88</v>
      </c>
      <c r="C207" s="45">
        <v>25</v>
      </c>
      <c r="D207" s="45"/>
      <c r="E207" s="34"/>
      <c r="F207" s="34"/>
      <c r="G207" s="45" t="s">
        <v>239</v>
      </c>
      <c r="H207" s="45"/>
      <c r="I207" s="34"/>
      <c r="J207" s="34"/>
      <c r="K207" s="70">
        <v>17143</v>
      </c>
      <c r="L207" s="70"/>
      <c r="M207" s="34"/>
      <c r="N207" s="34"/>
      <c r="O207" s="45" t="s">
        <v>239</v>
      </c>
      <c r="P207" s="45"/>
      <c r="Q207" s="34"/>
      <c r="R207" s="34"/>
      <c r="S207" s="70">
        <v>17168</v>
      </c>
      <c r="T207" s="70"/>
      <c r="U207" s="34"/>
    </row>
    <row r="208" spans="1:21">
      <c r="A208" s="13"/>
      <c r="B208" s="69"/>
      <c r="C208" s="45"/>
      <c r="D208" s="45"/>
      <c r="E208" s="34"/>
      <c r="F208" s="34"/>
      <c r="G208" s="45"/>
      <c r="H208" s="45"/>
      <c r="I208" s="34"/>
      <c r="J208" s="34"/>
      <c r="K208" s="70"/>
      <c r="L208" s="70"/>
      <c r="M208" s="34"/>
      <c r="N208" s="34"/>
      <c r="O208" s="45"/>
      <c r="P208" s="45"/>
      <c r="Q208" s="34"/>
      <c r="R208" s="34"/>
      <c r="S208" s="70"/>
      <c r="T208" s="70"/>
      <c r="U208" s="34"/>
    </row>
    <row r="209" spans="1:21">
      <c r="A209" s="13"/>
      <c r="B209" s="68" t="s">
        <v>89</v>
      </c>
      <c r="C209" s="59" t="s">
        <v>239</v>
      </c>
      <c r="D209" s="59"/>
      <c r="E209" s="26"/>
      <c r="F209" s="26"/>
      <c r="G209" s="59" t="s">
        <v>239</v>
      </c>
      <c r="H209" s="59"/>
      <c r="I209" s="26"/>
      <c r="J209" s="26"/>
      <c r="K209" s="35">
        <v>15853</v>
      </c>
      <c r="L209" s="35"/>
      <c r="M209" s="26"/>
      <c r="N209" s="26"/>
      <c r="O209" s="59" t="s">
        <v>762</v>
      </c>
      <c r="P209" s="59"/>
      <c r="Q209" s="41" t="s">
        <v>395</v>
      </c>
      <c r="R209" s="26"/>
      <c r="S209" s="35">
        <v>15778</v>
      </c>
      <c r="T209" s="35"/>
      <c r="U209" s="26"/>
    </row>
    <row r="210" spans="1:21">
      <c r="A210" s="13"/>
      <c r="B210" s="68"/>
      <c r="C210" s="59"/>
      <c r="D210" s="59"/>
      <c r="E210" s="26"/>
      <c r="F210" s="26"/>
      <c r="G210" s="59"/>
      <c r="H210" s="59"/>
      <c r="I210" s="26"/>
      <c r="J210" s="26"/>
      <c r="K210" s="35"/>
      <c r="L210" s="35"/>
      <c r="M210" s="26"/>
      <c r="N210" s="26"/>
      <c r="O210" s="59"/>
      <c r="P210" s="59"/>
      <c r="Q210" s="41"/>
      <c r="R210" s="26"/>
      <c r="S210" s="35"/>
      <c r="T210" s="35"/>
      <c r="U210" s="26"/>
    </row>
    <row r="211" spans="1:21">
      <c r="A211" s="13"/>
      <c r="B211" s="69" t="s">
        <v>90</v>
      </c>
      <c r="C211" s="45" t="s">
        <v>239</v>
      </c>
      <c r="D211" s="45"/>
      <c r="E211" s="34"/>
      <c r="F211" s="34"/>
      <c r="G211" s="45" t="s">
        <v>239</v>
      </c>
      <c r="H211" s="45"/>
      <c r="I211" s="34"/>
      <c r="J211" s="34"/>
      <c r="K211" s="70">
        <v>6402</v>
      </c>
      <c r="L211" s="70"/>
      <c r="M211" s="34"/>
      <c r="N211" s="34"/>
      <c r="O211" s="45" t="s">
        <v>239</v>
      </c>
      <c r="P211" s="45"/>
      <c r="Q211" s="34"/>
      <c r="R211" s="34"/>
      <c r="S211" s="70">
        <v>6402</v>
      </c>
      <c r="T211" s="70"/>
      <c r="U211" s="34"/>
    </row>
    <row r="212" spans="1:21">
      <c r="A212" s="13"/>
      <c r="B212" s="69"/>
      <c r="C212" s="45"/>
      <c r="D212" s="45"/>
      <c r="E212" s="34"/>
      <c r="F212" s="34"/>
      <c r="G212" s="45"/>
      <c r="H212" s="45"/>
      <c r="I212" s="34"/>
      <c r="J212" s="34"/>
      <c r="K212" s="70"/>
      <c r="L212" s="70"/>
      <c r="M212" s="34"/>
      <c r="N212" s="34"/>
      <c r="O212" s="45"/>
      <c r="P212" s="45"/>
      <c r="Q212" s="34"/>
      <c r="R212" s="34"/>
      <c r="S212" s="70"/>
      <c r="T212" s="70"/>
      <c r="U212" s="34"/>
    </row>
    <row r="213" spans="1:21">
      <c r="A213" s="13"/>
      <c r="B213" s="68" t="s">
        <v>82</v>
      </c>
      <c r="C213" s="35">
        <v>3281</v>
      </c>
      <c r="D213" s="35"/>
      <c r="E213" s="26"/>
      <c r="F213" s="26"/>
      <c r="G213" s="59" t="s">
        <v>239</v>
      </c>
      <c r="H213" s="59"/>
      <c r="I213" s="26"/>
      <c r="J213" s="26"/>
      <c r="K213" s="35">
        <v>3193</v>
      </c>
      <c r="L213" s="35"/>
      <c r="M213" s="26"/>
      <c r="N213" s="26"/>
      <c r="O213" s="59" t="s">
        <v>760</v>
      </c>
      <c r="P213" s="59"/>
      <c r="Q213" s="41" t="s">
        <v>395</v>
      </c>
      <c r="R213" s="26"/>
      <c r="S213" s="35">
        <v>3910</v>
      </c>
      <c r="T213" s="35"/>
      <c r="U213" s="26"/>
    </row>
    <row r="214" spans="1:21">
      <c r="A214" s="13"/>
      <c r="B214" s="68"/>
      <c r="C214" s="35"/>
      <c r="D214" s="35"/>
      <c r="E214" s="26"/>
      <c r="F214" s="26"/>
      <c r="G214" s="59"/>
      <c r="H214" s="59"/>
      <c r="I214" s="26"/>
      <c r="J214" s="26"/>
      <c r="K214" s="35"/>
      <c r="L214" s="35"/>
      <c r="M214" s="26"/>
      <c r="N214" s="26"/>
      <c r="O214" s="59"/>
      <c r="P214" s="59"/>
      <c r="Q214" s="41"/>
      <c r="R214" s="26"/>
      <c r="S214" s="35"/>
      <c r="T214" s="35"/>
      <c r="U214" s="26"/>
    </row>
    <row r="215" spans="1:21">
      <c r="A215" s="13"/>
      <c r="B215" s="69" t="s">
        <v>84</v>
      </c>
      <c r="C215" s="45">
        <v>288</v>
      </c>
      <c r="D215" s="45"/>
      <c r="E215" s="34"/>
      <c r="F215" s="34"/>
      <c r="G215" s="45">
        <v>68</v>
      </c>
      <c r="H215" s="45"/>
      <c r="I215" s="34"/>
      <c r="J215" s="34"/>
      <c r="K215" s="70">
        <v>29513</v>
      </c>
      <c r="L215" s="70"/>
      <c r="M215" s="34"/>
      <c r="N215" s="34"/>
      <c r="O215" s="45" t="s">
        <v>764</v>
      </c>
      <c r="P215" s="45"/>
      <c r="Q215" s="73" t="s">
        <v>395</v>
      </c>
      <c r="R215" s="34"/>
      <c r="S215" s="70">
        <v>29361</v>
      </c>
      <c r="T215" s="70"/>
      <c r="U215" s="34"/>
    </row>
    <row r="216" spans="1:21" ht="15.75" thickBot="1">
      <c r="A216" s="13"/>
      <c r="B216" s="69"/>
      <c r="C216" s="46"/>
      <c r="D216" s="46"/>
      <c r="E216" s="47"/>
      <c r="F216" s="34"/>
      <c r="G216" s="46"/>
      <c r="H216" s="46"/>
      <c r="I216" s="47"/>
      <c r="J216" s="34"/>
      <c r="K216" s="133"/>
      <c r="L216" s="133"/>
      <c r="M216" s="47"/>
      <c r="N216" s="34"/>
      <c r="O216" s="46"/>
      <c r="P216" s="46"/>
      <c r="Q216" s="185"/>
      <c r="R216" s="34"/>
      <c r="S216" s="133"/>
      <c r="T216" s="133"/>
      <c r="U216" s="47"/>
    </row>
    <row r="217" spans="1:21">
      <c r="A217" s="13"/>
      <c r="B217" s="68" t="s">
        <v>91</v>
      </c>
      <c r="C217" s="50">
        <v>3906</v>
      </c>
      <c r="D217" s="50"/>
      <c r="E217" s="52"/>
      <c r="F217" s="26"/>
      <c r="G217" s="134">
        <v>68</v>
      </c>
      <c r="H217" s="134"/>
      <c r="I217" s="52"/>
      <c r="J217" s="26"/>
      <c r="K217" s="50">
        <v>234883</v>
      </c>
      <c r="L217" s="50"/>
      <c r="M217" s="52"/>
      <c r="N217" s="26"/>
      <c r="O217" s="134" t="s">
        <v>763</v>
      </c>
      <c r="P217" s="134"/>
      <c r="Q217" s="48" t="s">
        <v>395</v>
      </c>
      <c r="R217" s="26"/>
      <c r="S217" s="50">
        <v>235710</v>
      </c>
      <c r="T217" s="50"/>
      <c r="U217" s="52"/>
    </row>
    <row r="218" spans="1:21" ht="15.75" thickBot="1">
      <c r="A218" s="13"/>
      <c r="B218" s="68"/>
      <c r="C218" s="36"/>
      <c r="D218" s="36"/>
      <c r="E218" s="37"/>
      <c r="F218" s="26"/>
      <c r="G218" s="74"/>
      <c r="H218" s="74"/>
      <c r="I218" s="37"/>
      <c r="J218" s="26"/>
      <c r="K218" s="36"/>
      <c r="L218" s="36"/>
      <c r="M218" s="37"/>
      <c r="N218" s="26"/>
      <c r="O218" s="74"/>
      <c r="P218" s="74"/>
      <c r="Q218" s="146"/>
      <c r="R218" s="26"/>
      <c r="S218" s="36"/>
      <c r="T218" s="36"/>
      <c r="U218" s="37"/>
    </row>
    <row r="219" spans="1:21">
      <c r="A219" s="13"/>
      <c r="B219" s="29" t="s">
        <v>765</v>
      </c>
      <c r="C219" s="128" t="s">
        <v>766</v>
      </c>
      <c r="D219" s="128"/>
      <c r="E219" s="71" t="s">
        <v>395</v>
      </c>
      <c r="F219" s="34"/>
      <c r="G219" s="30">
        <v>2593</v>
      </c>
      <c r="H219" s="30"/>
      <c r="I219" s="32"/>
      <c r="J219" s="34"/>
      <c r="K219" s="30">
        <v>11164</v>
      </c>
      <c r="L219" s="30"/>
      <c r="M219" s="32"/>
      <c r="N219" s="34"/>
      <c r="O219" s="128" t="s">
        <v>239</v>
      </c>
      <c r="P219" s="128"/>
      <c r="Q219" s="32"/>
      <c r="R219" s="34"/>
      <c r="S219" s="30">
        <v>9851</v>
      </c>
      <c r="T219" s="30"/>
      <c r="U219" s="32"/>
    </row>
    <row r="220" spans="1:21">
      <c r="A220" s="13"/>
      <c r="B220" s="29"/>
      <c r="C220" s="57"/>
      <c r="D220" s="57"/>
      <c r="E220" s="55"/>
      <c r="F220" s="34"/>
      <c r="G220" s="31"/>
      <c r="H220" s="31"/>
      <c r="I220" s="33"/>
      <c r="J220" s="34"/>
      <c r="K220" s="31"/>
      <c r="L220" s="31"/>
      <c r="M220" s="33"/>
      <c r="N220" s="34"/>
      <c r="O220" s="57"/>
      <c r="P220" s="57"/>
      <c r="Q220" s="33"/>
      <c r="R220" s="34"/>
      <c r="S220" s="31"/>
      <c r="T220" s="31"/>
      <c r="U220" s="33"/>
    </row>
    <row r="221" spans="1:21">
      <c r="A221" s="13"/>
      <c r="B221" s="40" t="s">
        <v>767</v>
      </c>
      <c r="C221" s="59" t="s">
        <v>492</v>
      </c>
      <c r="D221" s="59"/>
      <c r="E221" s="41" t="s">
        <v>395</v>
      </c>
      <c r="F221" s="26"/>
      <c r="G221" s="59">
        <v>847</v>
      </c>
      <c r="H221" s="59"/>
      <c r="I221" s="26"/>
      <c r="J221" s="26"/>
      <c r="K221" s="35">
        <v>4363</v>
      </c>
      <c r="L221" s="35"/>
      <c r="M221" s="26"/>
      <c r="N221" s="26"/>
      <c r="O221" s="59" t="s">
        <v>239</v>
      </c>
      <c r="P221" s="59"/>
      <c r="Q221" s="26"/>
      <c r="R221" s="26"/>
      <c r="S221" s="35">
        <v>3730</v>
      </c>
      <c r="T221" s="35"/>
      <c r="U221" s="26"/>
    </row>
    <row r="222" spans="1:21">
      <c r="A222" s="13"/>
      <c r="B222" s="40"/>
      <c r="C222" s="59"/>
      <c r="D222" s="59"/>
      <c r="E222" s="41"/>
      <c r="F222" s="26"/>
      <c r="G222" s="59"/>
      <c r="H222" s="59"/>
      <c r="I222" s="26"/>
      <c r="J222" s="26"/>
      <c r="K222" s="35"/>
      <c r="L222" s="35"/>
      <c r="M222" s="26"/>
      <c r="N222" s="26"/>
      <c r="O222" s="59"/>
      <c r="P222" s="59"/>
      <c r="Q222" s="26"/>
      <c r="R222" s="26"/>
      <c r="S222" s="35"/>
      <c r="T222" s="35"/>
      <c r="U222" s="26"/>
    </row>
    <row r="223" spans="1:21">
      <c r="A223" s="13"/>
      <c r="B223" s="29" t="s">
        <v>768</v>
      </c>
      <c r="C223" s="70">
        <v>8145</v>
      </c>
      <c r="D223" s="70"/>
      <c r="E223" s="34"/>
      <c r="F223" s="34"/>
      <c r="G223" s="70">
        <v>6399</v>
      </c>
      <c r="H223" s="70"/>
      <c r="I223" s="34"/>
      <c r="J223" s="34"/>
      <c r="K223" s="45" t="s">
        <v>239</v>
      </c>
      <c r="L223" s="45"/>
      <c r="M223" s="34"/>
      <c r="N223" s="34"/>
      <c r="O223" s="45" t="s">
        <v>769</v>
      </c>
      <c r="P223" s="45"/>
      <c r="Q223" s="73" t="s">
        <v>395</v>
      </c>
      <c r="R223" s="34"/>
      <c r="S223" s="45" t="s">
        <v>239</v>
      </c>
      <c r="T223" s="45"/>
      <c r="U223" s="34"/>
    </row>
    <row r="224" spans="1:21" ht="15.75" thickBot="1">
      <c r="A224" s="13"/>
      <c r="B224" s="29"/>
      <c r="C224" s="133"/>
      <c r="D224" s="133"/>
      <c r="E224" s="47"/>
      <c r="F224" s="34"/>
      <c r="G224" s="133"/>
      <c r="H224" s="133"/>
      <c r="I224" s="47"/>
      <c r="J224" s="34"/>
      <c r="K224" s="46"/>
      <c r="L224" s="46"/>
      <c r="M224" s="47"/>
      <c r="N224" s="34"/>
      <c r="O224" s="46"/>
      <c r="P224" s="46"/>
      <c r="Q224" s="185"/>
      <c r="R224" s="34"/>
      <c r="S224" s="46"/>
      <c r="T224" s="46"/>
      <c r="U224" s="47"/>
    </row>
    <row r="225" spans="1:21">
      <c r="A225" s="13"/>
      <c r="B225" s="40" t="s">
        <v>94</v>
      </c>
      <c r="C225" s="50">
        <v>5719</v>
      </c>
      <c r="D225" s="50"/>
      <c r="E225" s="52"/>
      <c r="F225" s="26"/>
      <c r="G225" s="50">
        <v>8145</v>
      </c>
      <c r="H225" s="50"/>
      <c r="I225" s="52"/>
      <c r="J225" s="26"/>
      <c r="K225" s="50">
        <v>6801</v>
      </c>
      <c r="L225" s="50"/>
      <c r="M225" s="52"/>
      <c r="N225" s="26"/>
      <c r="O225" s="134" t="s">
        <v>769</v>
      </c>
      <c r="P225" s="134"/>
      <c r="Q225" s="48" t="s">
        <v>395</v>
      </c>
      <c r="R225" s="26"/>
      <c r="S225" s="50">
        <v>6121</v>
      </c>
      <c r="T225" s="50"/>
      <c r="U225" s="52"/>
    </row>
    <row r="226" spans="1:21">
      <c r="A226" s="13"/>
      <c r="B226" s="40"/>
      <c r="C226" s="35"/>
      <c r="D226" s="35"/>
      <c r="E226" s="26"/>
      <c r="F226" s="26"/>
      <c r="G226" s="35"/>
      <c r="H226" s="35"/>
      <c r="I226" s="26"/>
      <c r="J226" s="26"/>
      <c r="K226" s="35"/>
      <c r="L226" s="35"/>
      <c r="M226" s="26"/>
      <c r="N226" s="26"/>
      <c r="O226" s="59"/>
      <c r="P226" s="59"/>
      <c r="Q226" s="41"/>
      <c r="R226" s="26"/>
      <c r="S226" s="35"/>
      <c r="T226" s="35"/>
      <c r="U226" s="26"/>
    </row>
    <row r="227" spans="1:21">
      <c r="A227" s="13"/>
      <c r="B227" s="29" t="s">
        <v>770</v>
      </c>
      <c r="C227" s="45" t="s">
        <v>239</v>
      </c>
      <c r="D227" s="45"/>
      <c r="E227" s="34"/>
      <c r="F227" s="34"/>
      <c r="G227" s="45" t="s">
        <v>239</v>
      </c>
      <c r="H227" s="45"/>
      <c r="I227" s="34"/>
      <c r="J227" s="34"/>
      <c r="K227" s="45">
        <v>402</v>
      </c>
      <c r="L227" s="45"/>
      <c r="M227" s="34"/>
      <c r="N227" s="34"/>
      <c r="O227" s="45" t="s">
        <v>239</v>
      </c>
      <c r="P227" s="45"/>
      <c r="Q227" s="34"/>
      <c r="R227" s="34"/>
      <c r="S227" s="45">
        <v>402</v>
      </c>
      <c r="T227" s="45"/>
      <c r="U227" s="34"/>
    </row>
    <row r="228" spans="1:21" ht="15.75" thickBot="1">
      <c r="A228" s="13"/>
      <c r="B228" s="29"/>
      <c r="C228" s="46"/>
      <c r="D228" s="46"/>
      <c r="E228" s="47"/>
      <c r="F228" s="34"/>
      <c r="G228" s="46"/>
      <c r="H228" s="46"/>
      <c r="I228" s="47"/>
      <c r="J228" s="34"/>
      <c r="K228" s="46"/>
      <c r="L228" s="46"/>
      <c r="M228" s="47"/>
      <c r="N228" s="34"/>
      <c r="O228" s="46"/>
      <c r="P228" s="46"/>
      <c r="Q228" s="47"/>
      <c r="R228" s="34"/>
      <c r="S228" s="46"/>
      <c r="T228" s="46"/>
      <c r="U228" s="47"/>
    </row>
    <row r="229" spans="1:21">
      <c r="A229" s="13"/>
      <c r="B229" s="40" t="s">
        <v>96</v>
      </c>
      <c r="C229" s="50">
        <v>5719</v>
      </c>
      <c r="D229" s="50"/>
      <c r="E229" s="52"/>
      <c r="F229" s="26"/>
      <c r="G229" s="50">
        <v>8145</v>
      </c>
      <c r="H229" s="50"/>
      <c r="I229" s="52"/>
      <c r="J229" s="26"/>
      <c r="K229" s="50">
        <v>6399</v>
      </c>
      <c r="L229" s="50"/>
      <c r="M229" s="52"/>
      <c r="N229" s="26"/>
      <c r="O229" s="134" t="s">
        <v>769</v>
      </c>
      <c r="P229" s="134"/>
      <c r="Q229" s="48" t="s">
        <v>395</v>
      </c>
      <c r="R229" s="26"/>
      <c r="S229" s="50">
        <v>5719</v>
      </c>
      <c r="T229" s="50"/>
      <c r="U229" s="52"/>
    </row>
    <row r="230" spans="1:21">
      <c r="A230" s="13"/>
      <c r="B230" s="40"/>
      <c r="C230" s="186"/>
      <c r="D230" s="186"/>
      <c r="E230" s="187"/>
      <c r="F230" s="26"/>
      <c r="G230" s="186"/>
      <c r="H230" s="186"/>
      <c r="I230" s="187"/>
      <c r="J230" s="26"/>
      <c r="K230" s="186"/>
      <c r="L230" s="186"/>
      <c r="M230" s="187"/>
      <c r="N230" s="26"/>
      <c r="O230" s="188"/>
      <c r="P230" s="188"/>
      <c r="Q230" s="189"/>
      <c r="R230" s="26"/>
      <c r="S230" s="186"/>
      <c r="T230" s="186"/>
      <c r="U230" s="187"/>
    </row>
    <row r="231" spans="1:21">
      <c r="A231" s="13"/>
      <c r="B231" s="29" t="s">
        <v>771</v>
      </c>
      <c r="C231" s="45" t="s">
        <v>239</v>
      </c>
      <c r="D231" s="45"/>
      <c r="E231" s="34"/>
      <c r="F231" s="34"/>
      <c r="G231" s="45" t="s">
        <v>239</v>
      </c>
      <c r="H231" s="45"/>
      <c r="I231" s="34"/>
      <c r="J231" s="34"/>
      <c r="K231" s="45" t="s">
        <v>772</v>
      </c>
      <c r="L231" s="45"/>
      <c r="M231" s="73" t="s">
        <v>395</v>
      </c>
      <c r="N231" s="34"/>
      <c r="O231" s="45" t="s">
        <v>239</v>
      </c>
      <c r="P231" s="45"/>
      <c r="Q231" s="34"/>
      <c r="R231" s="34"/>
      <c r="S231" s="45" t="s">
        <v>772</v>
      </c>
      <c r="T231" s="45"/>
      <c r="U231" s="73" t="s">
        <v>395</v>
      </c>
    </row>
    <row r="232" spans="1:21" ht="15.75" thickBot="1">
      <c r="A232" s="13"/>
      <c r="B232" s="29"/>
      <c r="C232" s="46"/>
      <c r="D232" s="46"/>
      <c r="E232" s="47"/>
      <c r="F232" s="34"/>
      <c r="G232" s="46"/>
      <c r="H232" s="46"/>
      <c r="I232" s="47"/>
      <c r="J232" s="34"/>
      <c r="K232" s="46"/>
      <c r="L232" s="46"/>
      <c r="M232" s="185"/>
      <c r="N232" s="34"/>
      <c r="O232" s="46"/>
      <c r="P232" s="46"/>
      <c r="Q232" s="47"/>
      <c r="R232" s="34"/>
      <c r="S232" s="46"/>
      <c r="T232" s="46"/>
      <c r="U232" s="185"/>
    </row>
    <row r="233" spans="1:21">
      <c r="A233" s="13"/>
      <c r="B233" s="40" t="s">
        <v>773</v>
      </c>
      <c r="C233" s="48" t="s">
        <v>203</v>
      </c>
      <c r="D233" s="50">
        <v>5719</v>
      </c>
      <c r="E233" s="52"/>
      <c r="F233" s="26"/>
      <c r="G233" s="48" t="s">
        <v>203</v>
      </c>
      <c r="H233" s="50">
        <v>8145</v>
      </c>
      <c r="I233" s="52"/>
      <c r="J233" s="26"/>
      <c r="K233" s="48" t="s">
        <v>203</v>
      </c>
      <c r="L233" s="50">
        <v>5832</v>
      </c>
      <c r="M233" s="52"/>
      <c r="N233" s="26"/>
      <c r="O233" s="48" t="s">
        <v>203</v>
      </c>
      <c r="P233" s="134" t="s">
        <v>769</v>
      </c>
      <c r="Q233" s="48" t="s">
        <v>395</v>
      </c>
      <c r="R233" s="26"/>
      <c r="S233" s="48" t="s">
        <v>203</v>
      </c>
      <c r="T233" s="50">
        <v>5152</v>
      </c>
      <c r="U233" s="52"/>
    </row>
    <row r="234" spans="1:21" ht="15.75" thickBot="1">
      <c r="A234" s="13"/>
      <c r="B234" s="40"/>
      <c r="C234" s="49"/>
      <c r="D234" s="51"/>
      <c r="E234" s="53"/>
      <c r="F234" s="26"/>
      <c r="G234" s="49"/>
      <c r="H234" s="51"/>
      <c r="I234" s="53"/>
      <c r="J234" s="26"/>
      <c r="K234" s="49"/>
      <c r="L234" s="51"/>
      <c r="M234" s="53"/>
      <c r="N234" s="26"/>
      <c r="O234" s="49"/>
      <c r="P234" s="190"/>
      <c r="Q234" s="49"/>
      <c r="R234" s="26"/>
      <c r="S234" s="49"/>
      <c r="T234" s="51"/>
      <c r="U234" s="53"/>
    </row>
    <row r="235" spans="1:21" ht="15.75" thickTop="1">
      <c r="A235" s="13"/>
      <c r="B235" s="25"/>
      <c r="C235" s="25"/>
      <c r="D235" s="25"/>
      <c r="E235" s="25"/>
      <c r="F235" s="25"/>
      <c r="G235" s="25"/>
      <c r="H235" s="25"/>
      <c r="I235" s="25"/>
      <c r="J235" s="25"/>
      <c r="K235" s="25"/>
      <c r="L235" s="25"/>
      <c r="M235" s="25"/>
      <c r="N235" s="25"/>
      <c r="O235" s="25"/>
      <c r="P235" s="25"/>
      <c r="Q235" s="25"/>
      <c r="R235" s="25"/>
      <c r="S235" s="25"/>
      <c r="T235" s="25"/>
      <c r="U235" s="25"/>
    </row>
    <row r="236" spans="1:21">
      <c r="A236" s="13"/>
      <c r="B236" s="26"/>
      <c r="C236" s="26"/>
      <c r="D236" s="26"/>
      <c r="E236" s="26"/>
      <c r="F236" s="26"/>
      <c r="G236" s="26"/>
      <c r="H236" s="26"/>
      <c r="I236" s="26"/>
      <c r="J236" s="26"/>
      <c r="K236" s="26"/>
    </row>
    <row r="237" spans="1:21">
      <c r="A237" s="13"/>
      <c r="B237" s="26"/>
      <c r="C237" s="26"/>
      <c r="D237" s="26"/>
      <c r="E237" s="26"/>
      <c r="F237" s="26"/>
      <c r="G237" s="26"/>
      <c r="H237" s="26"/>
      <c r="I237" s="26"/>
      <c r="J237" s="26"/>
      <c r="K237" s="26"/>
    </row>
    <row r="238" spans="1:21">
      <c r="A238" s="13"/>
      <c r="B238" s="15"/>
      <c r="C238" s="15"/>
      <c r="D238" s="15"/>
      <c r="E238" s="15"/>
      <c r="F238" s="15"/>
      <c r="G238" s="15"/>
      <c r="H238" s="15"/>
      <c r="I238" s="15"/>
      <c r="J238" s="15"/>
      <c r="K238" s="15"/>
    </row>
    <row r="239" spans="1:21">
      <c r="A239" s="13"/>
      <c r="B239" s="12"/>
      <c r="C239" s="12"/>
      <c r="D239" s="12"/>
      <c r="E239" s="12"/>
      <c r="F239" s="12"/>
      <c r="G239" s="12"/>
      <c r="H239" s="12"/>
      <c r="I239" s="12"/>
      <c r="J239" s="12"/>
      <c r="K239" s="12"/>
    </row>
    <row r="240" spans="1:21">
      <c r="A240" s="13"/>
      <c r="B240" s="160" t="s">
        <v>708</v>
      </c>
      <c r="C240" s="160"/>
      <c r="D240" s="160"/>
      <c r="E240" s="160"/>
      <c r="F240" s="160"/>
      <c r="G240" s="160"/>
      <c r="H240" s="160"/>
      <c r="I240" s="160"/>
      <c r="J240" s="160"/>
      <c r="K240" s="160"/>
      <c r="L240" s="160"/>
      <c r="M240" s="160"/>
      <c r="N240" s="160"/>
      <c r="O240" s="160"/>
      <c r="P240" s="160"/>
      <c r="Q240" s="160"/>
      <c r="R240" s="160"/>
      <c r="S240" s="160"/>
      <c r="T240" s="160"/>
      <c r="U240" s="160"/>
    </row>
    <row r="241" spans="1:21">
      <c r="A241" s="13"/>
      <c r="B241" s="160" t="s">
        <v>756</v>
      </c>
      <c r="C241" s="160"/>
      <c r="D241" s="160"/>
      <c r="E241" s="160"/>
      <c r="F241" s="160"/>
      <c r="G241" s="160"/>
      <c r="H241" s="160"/>
      <c r="I241" s="160"/>
      <c r="J241" s="160"/>
      <c r="K241" s="160"/>
      <c r="L241" s="160"/>
      <c r="M241" s="160"/>
      <c r="N241" s="160"/>
      <c r="O241" s="160"/>
      <c r="P241" s="160"/>
      <c r="Q241" s="160"/>
      <c r="R241" s="160"/>
      <c r="S241" s="160"/>
      <c r="T241" s="160"/>
      <c r="U241" s="160"/>
    </row>
    <row r="242" spans="1:21">
      <c r="A242" s="13"/>
      <c r="B242" s="160" t="s">
        <v>774</v>
      </c>
      <c r="C242" s="160"/>
      <c r="D242" s="160"/>
      <c r="E242" s="160"/>
      <c r="F242" s="160"/>
      <c r="G242" s="160"/>
      <c r="H242" s="160"/>
      <c r="I242" s="160"/>
      <c r="J242" s="160"/>
      <c r="K242" s="160"/>
      <c r="L242" s="160"/>
      <c r="M242" s="160"/>
      <c r="N242" s="160"/>
      <c r="O242" s="160"/>
      <c r="P242" s="160"/>
      <c r="Q242" s="160"/>
      <c r="R242" s="160"/>
      <c r="S242" s="160"/>
      <c r="T242" s="160"/>
      <c r="U242" s="160"/>
    </row>
    <row r="243" spans="1:21">
      <c r="A243" s="13"/>
      <c r="B243" s="15"/>
      <c r="C243" s="15"/>
      <c r="D243" s="15"/>
      <c r="E243" s="15"/>
      <c r="F243" s="15"/>
      <c r="G243" s="15"/>
      <c r="H243" s="15"/>
      <c r="I243" s="15"/>
      <c r="J243" s="15"/>
      <c r="K243" s="15"/>
      <c r="L243" s="15"/>
      <c r="M243" s="15"/>
      <c r="N243" s="15"/>
      <c r="O243" s="15"/>
      <c r="P243" s="15"/>
      <c r="Q243" s="15"/>
      <c r="R243" s="15"/>
      <c r="S243" s="15"/>
      <c r="T243" s="15"/>
      <c r="U243" s="15"/>
    </row>
    <row r="244" spans="1:21">
      <c r="A244" s="13"/>
      <c r="B244" s="161" t="s">
        <v>211</v>
      </c>
      <c r="C244" s="127" t="s">
        <v>711</v>
      </c>
      <c r="D244" s="127"/>
      <c r="E244" s="127"/>
      <c r="F244" s="26"/>
      <c r="G244" s="127" t="s">
        <v>712</v>
      </c>
      <c r="H244" s="127"/>
      <c r="I244" s="127"/>
      <c r="J244" s="26"/>
      <c r="K244" s="127" t="s">
        <v>714</v>
      </c>
      <c r="L244" s="127"/>
      <c r="M244" s="127"/>
      <c r="N244" s="26"/>
      <c r="O244" s="127" t="s">
        <v>716</v>
      </c>
      <c r="P244" s="127"/>
      <c r="Q244" s="127"/>
      <c r="R244" s="26"/>
      <c r="S244" s="127" t="s">
        <v>717</v>
      </c>
      <c r="T244" s="127"/>
      <c r="U244" s="127"/>
    </row>
    <row r="245" spans="1:21" ht="15.75" thickBot="1">
      <c r="A245" s="13"/>
      <c r="B245" s="161"/>
      <c r="C245" s="27"/>
      <c r="D245" s="27"/>
      <c r="E245" s="27"/>
      <c r="F245" s="26"/>
      <c r="G245" s="27" t="s">
        <v>713</v>
      </c>
      <c r="H245" s="27"/>
      <c r="I245" s="27"/>
      <c r="J245" s="26"/>
      <c r="K245" s="27" t="s">
        <v>715</v>
      </c>
      <c r="L245" s="27"/>
      <c r="M245" s="27"/>
      <c r="N245" s="26"/>
      <c r="O245" s="27"/>
      <c r="P245" s="27"/>
      <c r="Q245" s="27"/>
      <c r="R245" s="26"/>
      <c r="S245" s="27"/>
      <c r="T245" s="27"/>
      <c r="U245" s="27"/>
    </row>
    <row r="246" spans="1:21">
      <c r="A246" s="13"/>
      <c r="B246" s="132" t="s">
        <v>758</v>
      </c>
      <c r="C246" s="32"/>
      <c r="D246" s="32"/>
      <c r="E246" s="32"/>
      <c r="F246" s="21"/>
      <c r="G246" s="32"/>
      <c r="H246" s="32"/>
      <c r="I246" s="32"/>
      <c r="J246" s="21"/>
      <c r="K246" s="32"/>
      <c r="L246" s="32"/>
      <c r="M246" s="32"/>
      <c r="N246" s="21"/>
      <c r="O246" s="32"/>
      <c r="P246" s="32"/>
      <c r="Q246" s="32"/>
      <c r="R246" s="21"/>
      <c r="S246" s="32"/>
      <c r="T246" s="32"/>
      <c r="U246" s="32"/>
    </row>
    <row r="247" spans="1:21">
      <c r="A247" s="13"/>
      <c r="B247" s="68" t="s">
        <v>79</v>
      </c>
      <c r="C247" s="41" t="s">
        <v>203</v>
      </c>
      <c r="D247" s="59" t="s">
        <v>239</v>
      </c>
      <c r="E247" s="26"/>
      <c r="F247" s="26"/>
      <c r="G247" s="41" t="s">
        <v>203</v>
      </c>
      <c r="H247" s="59" t="s">
        <v>239</v>
      </c>
      <c r="I247" s="26"/>
      <c r="J247" s="26"/>
      <c r="K247" s="41" t="s">
        <v>203</v>
      </c>
      <c r="L247" s="35">
        <v>122138</v>
      </c>
      <c r="M247" s="26"/>
      <c r="N247" s="26"/>
      <c r="O247" s="41" t="s">
        <v>203</v>
      </c>
      <c r="P247" s="59" t="s">
        <v>239</v>
      </c>
      <c r="Q247" s="26"/>
      <c r="R247" s="26"/>
      <c r="S247" s="41" t="s">
        <v>203</v>
      </c>
      <c r="T247" s="35">
        <v>122138</v>
      </c>
      <c r="U247" s="26"/>
    </row>
    <row r="248" spans="1:21">
      <c r="A248" s="13"/>
      <c r="B248" s="68"/>
      <c r="C248" s="41"/>
      <c r="D248" s="59"/>
      <c r="E248" s="26"/>
      <c r="F248" s="26"/>
      <c r="G248" s="41"/>
      <c r="H248" s="59"/>
      <c r="I248" s="26"/>
      <c r="J248" s="26"/>
      <c r="K248" s="41"/>
      <c r="L248" s="35"/>
      <c r="M248" s="26"/>
      <c r="N248" s="26"/>
      <c r="O248" s="41"/>
      <c r="P248" s="59"/>
      <c r="Q248" s="26"/>
      <c r="R248" s="26"/>
      <c r="S248" s="41"/>
      <c r="T248" s="35"/>
      <c r="U248" s="26"/>
    </row>
    <row r="249" spans="1:21">
      <c r="A249" s="13"/>
      <c r="B249" s="69" t="s">
        <v>80</v>
      </c>
      <c r="C249" s="45" t="s">
        <v>239</v>
      </c>
      <c r="D249" s="45"/>
      <c r="E249" s="34"/>
      <c r="F249" s="34"/>
      <c r="G249" s="45" t="s">
        <v>239</v>
      </c>
      <c r="H249" s="45"/>
      <c r="I249" s="34"/>
      <c r="J249" s="34"/>
      <c r="K249" s="70">
        <v>68575</v>
      </c>
      <c r="L249" s="70"/>
      <c r="M249" s="34"/>
      <c r="N249" s="34"/>
      <c r="O249" s="45" t="s">
        <v>775</v>
      </c>
      <c r="P249" s="45"/>
      <c r="Q249" s="73" t="s">
        <v>395</v>
      </c>
      <c r="R249" s="34"/>
      <c r="S249" s="70">
        <v>68205</v>
      </c>
      <c r="T249" s="70"/>
      <c r="U249" s="34"/>
    </row>
    <row r="250" spans="1:21">
      <c r="A250" s="13"/>
      <c r="B250" s="69"/>
      <c r="C250" s="45"/>
      <c r="D250" s="45"/>
      <c r="E250" s="34"/>
      <c r="F250" s="34"/>
      <c r="G250" s="45"/>
      <c r="H250" s="45"/>
      <c r="I250" s="34"/>
      <c r="J250" s="34"/>
      <c r="K250" s="70"/>
      <c r="L250" s="70"/>
      <c r="M250" s="34"/>
      <c r="N250" s="34"/>
      <c r="O250" s="45"/>
      <c r="P250" s="45"/>
      <c r="Q250" s="73"/>
      <c r="R250" s="34"/>
      <c r="S250" s="70"/>
      <c r="T250" s="70"/>
      <c r="U250" s="34"/>
    </row>
    <row r="251" spans="1:21">
      <c r="A251" s="13"/>
      <c r="B251" s="68" t="s">
        <v>81</v>
      </c>
      <c r="C251" s="59" t="s">
        <v>239</v>
      </c>
      <c r="D251" s="59"/>
      <c r="E251" s="26"/>
      <c r="F251" s="26"/>
      <c r="G251" s="59" t="s">
        <v>239</v>
      </c>
      <c r="H251" s="59"/>
      <c r="I251" s="26"/>
      <c r="J251" s="26"/>
      <c r="K251" s="35">
        <v>33524</v>
      </c>
      <c r="L251" s="35"/>
      <c r="M251" s="26"/>
      <c r="N251" s="26"/>
      <c r="O251" s="59" t="s">
        <v>239</v>
      </c>
      <c r="P251" s="59"/>
      <c r="Q251" s="26"/>
      <c r="R251" s="26"/>
      <c r="S251" s="35">
        <v>33524</v>
      </c>
      <c r="T251" s="35"/>
      <c r="U251" s="26"/>
    </row>
    <row r="252" spans="1:21">
      <c r="A252" s="13"/>
      <c r="B252" s="68"/>
      <c r="C252" s="59"/>
      <c r="D252" s="59"/>
      <c r="E252" s="26"/>
      <c r="F252" s="26"/>
      <c r="G252" s="59"/>
      <c r="H252" s="59"/>
      <c r="I252" s="26"/>
      <c r="J252" s="26"/>
      <c r="K252" s="35"/>
      <c r="L252" s="35"/>
      <c r="M252" s="26"/>
      <c r="N252" s="26"/>
      <c r="O252" s="59"/>
      <c r="P252" s="59"/>
      <c r="Q252" s="26"/>
      <c r="R252" s="26"/>
      <c r="S252" s="35"/>
      <c r="T252" s="35"/>
      <c r="U252" s="26"/>
    </row>
    <row r="253" spans="1:21">
      <c r="A253" s="13"/>
      <c r="B253" s="69" t="s">
        <v>82</v>
      </c>
      <c r="C253" s="45" t="s">
        <v>239</v>
      </c>
      <c r="D253" s="45"/>
      <c r="E253" s="34"/>
      <c r="F253" s="34"/>
      <c r="G253" s="70">
        <v>2733</v>
      </c>
      <c r="H253" s="70"/>
      <c r="I253" s="34"/>
      <c r="J253" s="34"/>
      <c r="K253" s="70">
        <v>12367</v>
      </c>
      <c r="L253" s="70"/>
      <c r="M253" s="34"/>
      <c r="N253" s="34"/>
      <c r="O253" s="45" t="s">
        <v>776</v>
      </c>
      <c r="P253" s="45"/>
      <c r="Q253" s="73" t="s">
        <v>395</v>
      </c>
      <c r="R253" s="34"/>
      <c r="S253" s="70">
        <v>12390</v>
      </c>
      <c r="T253" s="70"/>
      <c r="U253" s="34"/>
    </row>
    <row r="254" spans="1:21">
      <c r="A254" s="13"/>
      <c r="B254" s="69"/>
      <c r="C254" s="45"/>
      <c r="D254" s="45"/>
      <c r="E254" s="34"/>
      <c r="F254" s="34"/>
      <c r="G254" s="70"/>
      <c r="H254" s="70"/>
      <c r="I254" s="34"/>
      <c r="J254" s="34"/>
      <c r="K254" s="70"/>
      <c r="L254" s="70"/>
      <c r="M254" s="34"/>
      <c r="N254" s="34"/>
      <c r="O254" s="45"/>
      <c r="P254" s="45"/>
      <c r="Q254" s="73"/>
      <c r="R254" s="34"/>
      <c r="S254" s="70"/>
      <c r="T254" s="70"/>
      <c r="U254" s="34"/>
    </row>
    <row r="255" spans="1:21">
      <c r="A255" s="13"/>
      <c r="B255" s="68" t="s">
        <v>83</v>
      </c>
      <c r="C255" s="59" t="s">
        <v>239</v>
      </c>
      <c r="D255" s="59"/>
      <c r="E255" s="26"/>
      <c r="F255" s="26"/>
      <c r="G255" s="59">
        <v>40</v>
      </c>
      <c r="H255" s="59"/>
      <c r="I255" s="26"/>
      <c r="J255" s="26"/>
      <c r="K255" s="35">
        <v>8777</v>
      </c>
      <c r="L255" s="35"/>
      <c r="M255" s="26"/>
      <c r="N255" s="26"/>
      <c r="O255" s="59" t="s">
        <v>239</v>
      </c>
      <c r="P255" s="59"/>
      <c r="Q255" s="26"/>
      <c r="R255" s="26"/>
      <c r="S255" s="35">
        <v>8817</v>
      </c>
      <c r="T255" s="35"/>
      <c r="U255" s="26"/>
    </row>
    <row r="256" spans="1:21">
      <c r="A256" s="13"/>
      <c r="B256" s="68"/>
      <c r="C256" s="59"/>
      <c r="D256" s="59"/>
      <c r="E256" s="26"/>
      <c r="F256" s="26"/>
      <c r="G256" s="59"/>
      <c r="H256" s="59"/>
      <c r="I256" s="26"/>
      <c r="J256" s="26"/>
      <c r="K256" s="35"/>
      <c r="L256" s="35"/>
      <c r="M256" s="26"/>
      <c r="N256" s="26"/>
      <c r="O256" s="59"/>
      <c r="P256" s="59"/>
      <c r="Q256" s="26"/>
      <c r="R256" s="26"/>
      <c r="S256" s="35"/>
      <c r="T256" s="35"/>
      <c r="U256" s="26"/>
    </row>
    <row r="257" spans="1:21">
      <c r="A257" s="13"/>
      <c r="B257" s="69" t="s">
        <v>84</v>
      </c>
      <c r="C257" s="45" t="s">
        <v>239</v>
      </c>
      <c r="D257" s="45"/>
      <c r="E257" s="34"/>
      <c r="F257" s="34"/>
      <c r="G257" s="45">
        <v>216</v>
      </c>
      <c r="H257" s="45"/>
      <c r="I257" s="34"/>
      <c r="J257" s="34"/>
      <c r="K257" s="70">
        <v>10094</v>
      </c>
      <c r="L257" s="70"/>
      <c r="M257" s="34"/>
      <c r="N257" s="34"/>
      <c r="O257" s="45" t="s">
        <v>777</v>
      </c>
      <c r="P257" s="45"/>
      <c r="Q257" s="73" t="s">
        <v>395</v>
      </c>
      <c r="R257" s="34"/>
      <c r="S257" s="70">
        <v>10094</v>
      </c>
      <c r="T257" s="70"/>
      <c r="U257" s="34"/>
    </row>
    <row r="258" spans="1:21" ht="15.75" thickBot="1">
      <c r="A258" s="13"/>
      <c r="B258" s="69"/>
      <c r="C258" s="46"/>
      <c r="D258" s="46"/>
      <c r="E258" s="47"/>
      <c r="F258" s="34"/>
      <c r="G258" s="46"/>
      <c r="H258" s="46"/>
      <c r="I258" s="47"/>
      <c r="J258" s="34"/>
      <c r="K258" s="133"/>
      <c r="L258" s="133"/>
      <c r="M258" s="47"/>
      <c r="N258" s="34"/>
      <c r="O258" s="46"/>
      <c r="P258" s="46"/>
      <c r="Q258" s="185"/>
      <c r="R258" s="34"/>
      <c r="S258" s="133"/>
      <c r="T258" s="133"/>
      <c r="U258" s="47"/>
    </row>
    <row r="259" spans="1:21">
      <c r="A259" s="13"/>
      <c r="B259" s="68" t="s">
        <v>85</v>
      </c>
      <c r="C259" s="134" t="s">
        <v>239</v>
      </c>
      <c r="D259" s="134"/>
      <c r="E259" s="52"/>
      <c r="F259" s="26"/>
      <c r="G259" s="50">
        <v>2989</v>
      </c>
      <c r="H259" s="50"/>
      <c r="I259" s="52"/>
      <c r="J259" s="26"/>
      <c r="K259" s="50">
        <v>255475</v>
      </c>
      <c r="L259" s="50"/>
      <c r="M259" s="52"/>
      <c r="N259" s="26"/>
      <c r="O259" s="134" t="s">
        <v>778</v>
      </c>
      <c r="P259" s="134"/>
      <c r="Q259" s="48" t="s">
        <v>395</v>
      </c>
      <c r="R259" s="26"/>
      <c r="S259" s="50">
        <v>255168</v>
      </c>
      <c r="T259" s="50"/>
      <c r="U259" s="52"/>
    </row>
    <row r="260" spans="1:21" ht="15.75" thickBot="1">
      <c r="A260" s="13"/>
      <c r="B260" s="68"/>
      <c r="C260" s="74"/>
      <c r="D260" s="74"/>
      <c r="E260" s="37"/>
      <c r="F260" s="26"/>
      <c r="G260" s="36"/>
      <c r="H260" s="36"/>
      <c r="I260" s="37"/>
      <c r="J260" s="26"/>
      <c r="K260" s="36"/>
      <c r="L260" s="36"/>
      <c r="M260" s="37"/>
      <c r="N260" s="26"/>
      <c r="O260" s="74"/>
      <c r="P260" s="74"/>
      <c r="Q260" s="146"/>
      <c r="R260" s="26"/>
      <c r="S260" s="36"/>
      <c r="T260" s="36"/>
      <c r="U260" s="37"/>
    </row>
    <row r="261" spans="1:21">
      <c r="A261" s="13"/>
      <c r="B261" s="132" t="s">
        <v>86</v>
      </c>
      <c r="C261" s="32"/>
      <c r="D261" s="32"/>
      <c r="E261" s="32"/>
      <c r="F261" s="21"/>
      <c r="G261" s="32"/>
      <c r="H261" s="32"/>
      <c r="I261" s="32"/>
      <c r="J261" s="21"/>
      <c r="K261" s="32"/>
      <c r="L261" s="32"/>
      <c r="M261" s="32"/>
      <c r="N261" s="21"/>
      <c r="O261" s="32"/>
      <c r="P261" s="32"/>
      <c r="Q261" s="32"/>
      <c r="R261" s="21"/>
      <c r="S261" s="32"/>
      <c r="T261" s="32"/>
      <c r="U261" s="32"/>
    </row>
    <row r="262" spans="1:21">
      <c r="A262" s="13"/>
      <c r="B262" s="68" t="s">
        <v>87</v>
      </c>
      <c r="C262" s="59">
        <v>315</v>
      </c>
      <c r="D262" s="59"/>
      <c r="E262" s="26"/>
      <c r="F262" s="26"/>
      <c r="G262" s="59" t="s">
        <v>239</v>
      </c>
      <c r="H262" s="59"/>
      <c r="I262" s="26"/>
      <c r="J262" s="26"/>
      <c r="K262" s="35">
        <v>171635</v>
      </c>
      <c r="L262" s="35"/>
      <c r="M262" s="26"/>
      <c r="N262" s="26"/>
      <c r="O262" s="59" t="s">
        <v>239</v>
      </c>
      <c r="P262" s="59"/>
      <c r="Q262" s="26"/>
      <c r="R262" s="26"/>
      <c r="S262" s="35">
        <v>171950</v>
      </c>
      <c r="T262" s="35"/>
      <c r="U262" s="26"/>
    </row>
    <row r="263" spans="1:21">
      <c r="A263" s="13"/>
      <c r="B263" s="68"/>
      <c r="C263" s="59"/>
      <c r="D263" s="59"/>
      <c r="E263" s="26"/>
      <c r="F263" s="26"/>
      <c r="G263" s="59"/>
      <c r="H263" s="59"/>
      <c r="I263" s="26"/>
      <c r="J263" s="26"/>
      <c r="K263" s="35"/>
      <c r="L263" s="35"/>
      <c r="M263" s="26"/>
      <c r="N263" s="26"/>
      <c r="O263" s="59"/>
      <c r="P263" s="59"/>
      <c r="Q263" s="26"/>
      <c r="R263" s="26"/>
      <c r="S263" s="35"/>
      <c r="T263" s="35"/>
      <c r="U263" s="26"/>
    </row>
    <row r="264" spans="1:21">
      <c r="A264" s="13"/>
      <c r="B264" s="69" t="s">
        <v>88</v>
      </c>
      <c r="C264" s="45">
        <v>27</v>
      </c>
      <c r="D264" s="45"/>
      <c r="E264" s="34"/>
      <c r="F264" s="34"/>
      <c r="G264" s="45" t="s">
        <v>239</v>
      </c>
      <c r="H264" s="45"/>
      <c r="I264" s="34"/>
      <c r="J264" s="34"/>
      <c r="K264" s="70">
        <v>16707</v>
      </c>
      <c r="L264" s="70"/>
      <c r="M264" s="34"/>
      <c r="N264" s="34"/>
      <c r="O264" s="45" t="s">
        <v>239</v>
      </c>
      <c r="P264" s="45"/>
      <c r="Q264" s="34"/>
      <c r="R264" s="34"/>
      <c r="S264" s="70">
        <v>16734</v>
      </c>
      <c r="T264" s="70"/>
      <c r="U264" s="34"/>
    </row>
    <row r="265" spans="1:21">
      <c r="A265" s="13"/>
      <c r="B265" s="69"/>
      <c r="C265" s="45"/>
      <c r="D265" s="45"/>
      <c r="E265" s="34"/>
      <c r="F265" s="34"/>
      <c r="G265" s="45"/>
      <c r="H265" s="45"/>
      <c r="I265" s="34"/>
      <c r="J265" s="34"/>
      <c r="K265" s="70"/>
      <c r="L265" s="70"/>
      <c r="M265" s="34"/>
      <c r="N265" s="34"/>
      <c r="O265" s="45"/>
      <c r="P265" s="45"/>
      <c r="Q265" s="34"/>
      <c r="R265" s="34"/>
      <c r="S265" s="70"/>
      <c r="T265" s="70"/>
      <c r="U265" s="34"/>
    </row>
    <row r="266" spans="1:21">
      <c r="A266" s="13"/>
      <c r="B266" s="68" t="s">
        <v>89</v>
      </c>
      <c r="C266" s="59" t="s">
        <v>239</v>
      </c>
      <c r="D266" s="59"/>
      <c r="E266" s="26"/>
      <c r="F266" s="26"/>
      <c r="G266" s="59" t="s">
        <v>239</v>
      </c>
      <c r="H266" s="59"/>
      <c r="I266" s="26"/>
      <c r="J266" s="26"/>
      <c r="K266" s="35">
        <v>15613</v>
      </c>
      <c r="L266" s="35"/>
      <c r="M266" s="26"/>
      <c r="N266" s="26"/>
      <c r="O266" s="59" t="s">
        <v>777</v>
      </c>
      <c r="P266" s="59"/>
      <c r="Q266" s="41" t="s">
        <v>395</v>
      </c>
      <c r="R266" s="26"/>
      <c r="S266" s="35">
        <v>15397</v>
      </c>
      <c r="T266" s="35"/>
      <c r="U266" s="26"/>
    </row>
    <row r="267" spans="1:21">
      <c r="A267" s="13"/>
      <c r="B267" s="68"/>
      <c r="C267" s="59"/>
      <c r="D267" s="59"/>
      <c r="E267" s="26"/>
      <c r="F267" s="26"/>
      <c r="G267" s="59"/>
      <c r="H267" s="59"/>
      <c r="I267" s="26"/>
      <c r="J267" s="26"/>
      <c r="K267" s="35"/>
      <c r="L267" s="35"/>
      <c r="M267" s="26"/>
      <c r="N267" s="26"/>
      <c r="O267" s="59"/>
      <c r="P267" s="59"/>
      <c r="Q267" s="41"/>
      <c r="R267" s="26"/>
      <c r="S267" s="35"/>
      <c r="T267" s="35"/>
      <c r="U267" s="26"/>
    </row>
    <row r="268" spans="1:21">
      <c r="A268" s="13"/>
      <c r="B268" s="69" t="s">
        <v>90</v>
      </c>
      <c r="C268" s="45" t="s">
        <v>239</v>
      </c>
      <c r="D268" s="45"/>
      <c r="E268" s="34"/>
      <c r="F268" s="34"/>
      <c r="G268" s="45" t="s">
        <v>239</v>
      </c>
      <c r="H268" s="45"/>
      <c r="I268" s="34"/>
      <c r="J268" s="34"/>
      <c r="K268" s="70">
        <v>5892</v>
      </c>
      <c r="L268" s="70"/>
      <c r="M268" s="34"/>
      <c r="N268" s="34"/>
      <c r="O268" s="45" t="s">
        <v>239</v>
      </c>
      <c r="P268" s="45"/>
      <c r="Q268" s="34"/>
      <c r="R268" s="34"/>
      <c r="S268" s="70">
        <v>5892</v>
      </c>
      <c r="T268" s="70"/>
      <c r="U268" s="34"/>
    </row>
    <row r="269" spans="1:21">
      <c r="A269" s="13"/>
      <c r="B269" s="69"/>
      <c r="C269" s="45"/>
      <c r="D269" s="45"/>
      <c r="E269" s="34"/>
      <c r="F269" s="34"/>
      <c r="G269" s="45"/>
      <c r="H269" s="45"/>
      <c r="I269" s="34"/>
      <c r="J269" s="34"/>
      <c r="K269" s="70"/>
      <c r="L269" s="70"/>
      <c r="M269" s="34"/>
      <c r="N269" s="34"/>
      <c r="O269" s="45"/>
      <c r="P269" s="45"/>
      <c r="Q269" s="34"/>
      <c r="R269" s="34"/>
      <c r="S269" s="70"/>
      <c r="T269" s="70"/>
      <c r="U269" s="34"/>
    </row>
    <row r="270" spans="1:21">
      <c r="A270" s="13"/>
      <c r="B270" s="68" t="s">
        <v>82</v>
      </c>
      <c r="C270" s="35">
        <v>4375</v>
      </c>
      <c r="D270" s="35"/>
      <c r="E270" s="26"/>
      <c r="F270" s="26"/>
      <c r="G270" s="59" t="s">
        <v>239</v>
      </c>
      <c r="H270" s="59"/>
      <c r="I270" s="26"/>
      <c r="J270" s="26"/>
      <c r="K270" s="35">
        <v>3499</v>
      </c>
      <c r="L270" s="35"/>
      <c r="M270" s="26"/>
      <c r="N270" s="26"/>
      <c r="O270" s="59" t="s">
        <v>776</v>
      </c>
      <c r="P270" s="59"/>
      <c r="Q270" s="41" t="s">
        <v>395</v>
      </c>
      <c r="R270" s="26"/>
      <c r="S270" s="35">
        <v>5164</v>
      </c>
      <c r="T270" s="35"/>
      <c r="U270" s="26"/>
    </row>
    <row r="271" spans="1:21">
      <c r="A271" s="13"/>
      <c r="B271" s="68"/>
      <c r="C271" s="35"/>
      <c r="D271" s="35"/>
      <c r="E271" s="26"/>
      <c r="F271" s="26"/>
      <c r="G271" s="59"/>
      <c r="H271" s="59"/>
      <c r="I271" s="26"/>
      <c r="J271" s="26"/>
      <c r="K271" s="35"/>
      <c r="L271" s="35"/>
      <c r="M271" s="26"/>
      <c r="N271" s="26"/>
      <c r="O271" s="59"/>
      <c r="P271" s="59"/>
      <c r="Q271" s="41"/>
      <c r="R271" s="26"/>
      <c r="S271" s="35"/>
      <c r="T271" s="35"/>
      <c r="U271" s="26"/>
    </row>
    <row r="272" spans="1:21">
      <c r="A272" s="13"/>
      <c r="B272" s="69" t="s">
        <v>84</v>
      </c>
      <c r="C272" s="45">
        <v>344</v>
      </c>
      <c r="D272" s="45"/>
      <c r="E272" s="34"/>
      <c r="F272" s="34"/>
      <c r="G272" s="45">
        <v>2</v>
      </c>
      <c r="H272" s="45"/>
      <c r="I272" s="34"/>
      <c r="J272" s="34"/>
      <c r="K272" s="70">
        <v>34946</v>
      </c>
      <c r="L272" s="70"/>
      <c r="M272" s="34"/>
      <c r="N272" s="34"/>
      <c r="O272" s="45" t="s">
        <v>775</v>
      </c>
      <c r="P272" s="45"/>
      <c r="Q272" s="73" t="s">
        <v>395</v>
      </c>
      <c r="R272" s="34"/>
      <c r="S272" s="70">
        <v>34922</v>
      </c>
      <c r="T272" s="70"/>
      <c r="U272" s="34"/>
    </row>
    <row r="273" spans="1:21" ht="15.75" thickBot="1">
      <c r="A273" s="13"/>
      <c r="B273" s="69"/>
      <c r="C273" s="46"/>
      <c r="D273" s="46"/>
      <c r="E273" s="47"/>
      <c r="F273" s="34"/>
      <c r="G273" s="46"/>
      <c r="H273" s="46"/>
      <c r="I273" s="47"/>
      <c r="J273" s="34"/>
      <c r="K273" s="133"/>
      <c r="L273" s="133"/>
      <c r="M273" s="47"/>
      <c r="N273" s="34"/>
      <c r="O273" s="46"/>
      <c r="P273" s="46"/>
      <c r="Q273" s="185"/>
      <c r="R273" s="34"/>
      <c r="S273" s="133"/>
      <c r="T273" s="133"/>
      <c r="U273" s="47"/>
    </row>
    <row r="274" spans="1:21">
      <c r="A274" s="13"/>
      <c r="B274" s="68" t="s">
        <v>91</v>
      </c>
      <c r="C274" s="50">
        <v>5061</v>
      </c>
      <c r="D274" s="50"/>
      <c r="E274" s="52"/>
      <c r="F274" s="26"/>
      <c r="G274" s="134">
        <v>2</v>
      </c>
      <c r="H274" s="134"/>
      <c r="I274" s="52"/>
      <c r="J274" s="26"/>
      <c r="K274" s="50">
        <v>248292</v>
      </c>
      <c r="L274" s="50"/>
      <c r="M274" s="52"/>
      <c r="N274" s="26"/>
      <c r="O274" s="134" t="s">
        <v>778</v>
      </c>
      <c r="P274" s="134"/>
      <c r="Q274" s="48" t="s">
        <v>395</v>
      </c>
      <c r="R274" s="26"/>
      <c r="S274" s="50">
        <v>250059</v>
      </c>
      <c r="T274" s="50"/>
      <c r="U274" s="52"/>
    </row>
    <row r="275" spans="1:21" ht="15.75" thickBot="1">
      <c r="A275" s="13"/>
      <c r="B275" s="68"/>
      <c r="C275" s="36"/>
      <c r="D275" s="36"/>
      <c r="E275" s="37"/>
      <c r="F275" s="26"/>
      <c r="G275" s="74"/>
      <c r="H275" s="74"/>
      <c r="I275" s="37"/>
      <c r="J275" s="26"/>
      <c r="K275" s="36"/>
      <c r="L275" s="36"/>
      <c r="M275" s="37"/>
      <c r="N275" s="26"/>
      <c r="O275" s="74"/>
      <c r="P275" s="74"/>
      <c r="Q275" s="146"/>
      <c r="R275" s="26"/>
      <c r="S275" s="36"/>
      <c r="T275" s="36"/>
      <c r="U275" s="37"/>
    </row>
    <row r="276" spans="1:21">
      <c r="A276" s="13"/>
      <c r="B276" s="29" t="s">
        <v>765</v>
      </c>
      <c r="C276" s="128" t="s">
        <v>779</v>
      </c>
      <c r="D276" s="128"/>
      <c r="E276" s="71" t="s">
        <v>395</v>
      </c>
      <c r="F276" s="34"/>
      <c r="G276" s="30">
        <v>2987</v>
      </c>
      <c r="H276" s="30"/>
      <c r="I276" s="32"/>
      <c r="J276" s="34"/>
      <c r="K276" s="30">
        <v>7183</v>
      </c>
      <c r="L276" s="30"/>
      <c r="M276" s="32"/>
      <c r="N276" s="34"/>
      <c r="O276" s="128" t="s">
        <v>239</v>
      </c>
      <c r="P276" s="128"/>
      <c r="Q276" s="32"/>
      <c r="R276" s="34"/>
      <c r="S276" s="30">
        <v>5109</v>
      </c>
      <c r="T276" s="30"/>
      <c r="U276" s="32"/>
    </row>
    <row r="277" spans="1:21">
      <c r="A277" s="13"/>
      <c r="B277" s="29"/>
      <c r="C277" s="57"/>
      <c r="D277" s="57"/>
      <c r="E277" s="55"/>
      <c r="F277" s="34"/>
      <c r="G277" s="31"/>
      <c r="H277" s="31"/>
      <c r="I277" s="33"/>
      <c r="J277" s="34"/>
      <c r="K277" s="31"/>
      <c r="L277" s="31"/>
      <c r="M277" s="33"/>
      <c r="N277" s="34"/>
      <c r="O277" s="57"/>
      <c r="P277" s="57"/>
      <c r="Q277" s="33"/>
      <c r="R277" s="34"/>
      <c r="S277" s="31"/>
      <c r="T277" s="31"/>
      <c r="U277" s="33"/>
    </row>
    <row r="278" spans="1:21">
      <c r="A278" s="13"/>
      <c r="B278" s="40" t="s">
        <v>767</v>
      </c>
      <c r="C278" s="59" t="s">
        <v>780</v>
      </c>
      <c r="D278" s="59"/>
      <c r="E278" s="41" t="s">
        <v>395</v>
      </c>
      <c r="F278" s="26"/>
      <c r="G278" s="59" t="s">
        <v>781</v>
      </c>
      <c r="H278" s="59"/>
      <c r="I278" s="41" t="s">
        <v>395</v>
      </c>
      <c r="J278" s="26"/>
      <c r="K278" s="35">
        <v>3738</v>
      </c>
      <c r="L278" s="35"/>
      <c r="M278" s="26"/>
      <c r="N278" s="26"/>
      <c r="O278" s="59" t="s">
        <v>239</v>
      </c>
      <c r="P278" s="59"/>
      <c r="Q278" s="26"/>
      <c r="R278" s="26"/>
      <c r="S278" s="35">
        <v>1689</v>
      </c>
      <c r="T278" s="35"/>
      <c r="U278" s="26"/>
    </row>
    <row r="279" spans="1:21">
      <c r="A279" s="13"/>
      <c r="B279" s="40"/>
      <c r="C279" s="59"/>
      <c r="D279" s="59"/>
      <c r="E279" s="41"/>
      <c r="F279" s="26"/>
      <c r="G279" s="59"/>
      <c r="H279" s="59"/>
      <c r="I279" s="41"/>
      <c r="J279" s="26"/>
      <c r="K279" s="35"/>
      <c r="L279" s="35"/>
      <c r="M279" s="26"/>
      <c r="N279" s="26"/>
      <c r="O279" s="59"/>
      <c r="P279" s="59"/>
      <c r="Q279" s="26"/>
      <c r="R279" s="26"/>
      <c r="S279" s="35"/>
      <c r="T279" s="35"/>
      <c r="U279" s="26"/>
    </row>
    <row r="280" spans="1:21">
      <c r="A280" s="13"/>
      <c r="B280" s="191" t="s">
        <v>782</v>
      </c>
      <c r="C280" s="70">
        <v>6374</v>
      </c>
      <c r="D280" s="70"/>
      <c r="E280" s="34"/>
      <c r="F280" s="34"/>
      <c r="G280" s="70">
        <v>3249</v>
      </c>
      <c r="H280" s="70"/>
      <c r="I280" s="34"/>
      <c r="J280" s="34"/>
      <c r="K280" s="45" t="s">
        <v>239</v>
      </c>
      <c r="L280" s="45"/>
      <c r="M280" s="34"/>
      <c r="N280" s="34"/>
      <c r="O280" s="45" t="s">
        <v>783</v>
      </c>
      <c r="P280" s="45"/>
      <c r="Q280" s="73" t="s">
        <v>395</v>
      </c>
      <c r="R280" s="34"/>
      <c r="S280" s="45" t="s">
        <v>239</v>
      </c>
      <c r="T280" s="45"/>
      <c r="U280" s="34"/>
    </row>
    <row r="281" spans="1:21" ht="15.75" thickBot="1">
      <c r="A281" s="13"/>
      <c r="B281" s="191"/>
      <c r="C281" s="133"/>
      <c r="D281" s="133"/>
      <c r="E281" s="47"/>
      <c r="F281" s="34"/>
      <c r="G281" s="133"/>
      <c r="H281" s="133"/>
      <c r="I281" s="47"/>
      <c r="J281" s="34"/>
      <c r="K281" s="46"/>
      <c r="L281" s="46"/>
      <c r="M281" s="47"/>
      <c r="N281" s="34"/>
      <c r="O281" s="46"/>
      <c r="P281" s="46"/>
      <c r="Q281" s="185"/>
      <c r="R281" s="34"/>
      <c r="S281" s="46"/>
      <c r="T281" s="46"/>
      <c r="U281" s="47"/>
    </row>
    <row r="282" spans="1:21">
      <c r="A282" s="13"/>
      <c r="B282" s="40" t="s">
        <v>94</v>
      </c>
      <c r="C282" s="50">
        <v>3224</v>
      </c>
      <c r="D282" s="50"/>
      <c r="E282" s="52"/>
      <c r="F282" s="26"/>
      <c r="G282" s="50">
        <v>6374</v>
      </c>
      <c r="H282" s="50"/>
      <c r="I282" s="52"/>
      <c r="J282" s="26"/>
      <c r="K282" s="50">
        <v>3445</v>
      </c>
      <c r="L282" s="50"/>
      <c r="M282" s="52"/>
      <c r="N282" s="26"/>
      <c r="O282" s="134" t="s">
        <v>783</v>
      </c>
      <c r="P282" s="134"/>
      <c r="Q282" s="48" t="s">
        <v>395</v>
      </c>
      <c r="R282" s="26"/>
      <c r="S282" s="50">
        <v>3420</v>
      </c>
      <c r="T282" s="50"/>
      <c r="U282" s="52"/>
    </row>
    <row r="283" spans="1:21">
      <c r="A283" s="13"/>
      <c r="B283" s="40"/>
      <c r="C283" s="35"/>
      <c r="D283" s="35"/>
      <c r="E283" s="26"/>
      <c r="F283" s="26"/>
      <c r="G283" s="186"/>
      <c r="H283" s="186"/>
      <c r="I283" s="187"/>
      <c r="J283" s="26"/>
      <c r="K283" s="186"/>
      <c r="L283" s="186"/>
      <c r="M283" s="187"/>
      <c r="N283" s="26"/>
      <c r="O283" s="188"/>
      <c r="P283" s="188"/>
      <c r="Q283" s="189"/>
      <c r="R283" s="26"/>
      <c r="S283" s="186"/>
      <c r="T283" s="186"/>
      <c r="U283" s="187"/>
    </row>
    <row r="284" spans="1:21">
      <c r="A284" s="13"/>
      <c r="B284" s="29" t="s">
        <v>770</v>
      </c>
      <c r="C284" s="45" t="s">
        <v>239</v>
      </c>
      <c r="D284" s="45"/>
      <c r="E284" s="34"/>
      <c r="F284" s="34"/>
      <c r="G284" s="45" t="s">
        <v>239</v>
      </c>
      <c r="H284" s="45"/>
      <c r="I284" s="34"/>
      <c r="J284" s="34"/>
      <c r="K284" s="45">
        <v>196</v>
      </c>
      <c r="L284" s="45"/>
      <c r="M284" s="34"/>
      <c r="N284" s="34"/>
      <c r="O284" s="45" t="s">
        <v>239</v>
      </c>
      <c r="P284" s="45"/>
      <c r="Q284" s="34"/>
      <c r="R284" s="34"/>
      <c r="S284" s="45">
        <v>196</v>
      </c>
      <c r="T284" s="45"/>
      <c r="U284" s="34"/>
    </row>
    <row r="285" spans="1:21" ht="15.75" thickBot="1">
      <c r="A285" s="13"/>
      <c r="B285" s="29"/>
      <c r="C285" s="46"/>
      <c r="D285" s="46"/>
      <c r="E285" s="47"/>
      <c r="F285" s="34"/>
      <c r="G285" s="46"/>
      <c r="H285" s="46"/>
      <c r="I285" s="47"/>
      <c r="J285" s="34"/>
      <c r="K285" s="46"/>
      <c r="L285" s="46"/>
      <c r="M285" s="47"/>
      <c r="N285" s="34"/>
      <c r="O285" s="46"/>
      <c r="P285" s="46"/>
      <c r="Q285" s="47"/>
      <c r="R285" s="34"/>
      <c r="S285" s="46"/>
      <c r="T285" s="46"/>
      <c r="U285" s="47"/>
    </row>
    <row r="286" spans="1:21">
      <c r="A286" s="13"/>
      <c r="B286" s="40" t="s">
        <v>96</v>
      </c>
      <c r="C286" s="50">
        <v>3224</v>
      </c>
      <c r="D286" s="50"/>
      <c r="E286" s="52"/>
      <c r="F286" s="26"/>
      <c r="G286" s="50">
        <v>6374</v>
      </c>
      <c r="H286" s="50"/>
      <c r="I286" s="52"/>
      <c r="J286" s="26"/>
      <c r="K286" s="50">
        <v>3249</v>
      </c>
      <c r="L286" s="50"/>
      <c r="M286" s="52"/>
      <c r="N286" s="26"/>
      <c r="O286" s="134" t="s">
        <v>783</v>
      </c>
      <c r="P286" s="134"/>
      <c r="Q286" s="48" t="s">
        <v>395</v>
      </c>
      <c r="R286" s="26"/>
      <c r="S286" s="50">
        <v>3224</v>
      </c>
      <c r="T286" s="50"/>
      <c r="U286" s="52"/>
    </row>
    <row r="287" spans="1:21">
      <c r="A287" s="13"/>
      <c r="B287" s="40"/>
      <c r="C287" s="186"/>
      <c r="D287" s="186"/>
      <c r="E287" s="187"/>
      <c r="F287" s="26"/>
      <c r="G287" s="186"/>
      <c r="H287" s="186"/>
      <c r="I287" s="187"/>
      <c r="J287" s="26"/>
      <c r="K287" s="186"/>
      <c r="L287" s="186"/>
      <c r="M287" s="187"/>
      <c r="N287" s="26"/>
      <c r="O287" s="188"/>
      <c r="P287" s="188"/>
      <c r="Q287" s="189"/>
      <c r="R287" s="26"/>
      <c r="S287" s="186"/>
      <c r="T287" s="186"/>
      <c r="U287" s="187"/>
    </row>
    <row r="288" spans="1:21">
      <c r="A288" s="13"/>
      <c r="B288" s="29" t="s">
        <v>771</v>
      </c>
      <c r="C288" s="45" t="s">
        <v>239</v>
      </c>
      <c r="D288" s="45"/>
      <c r="E288" s="34"/>
      <c r="F288" s="34"/>
      <c r="G288" s="45" t="s">
        <v>239</v>
      </c>
      <c r="H288" s="45"/>
      <c r="I288" s="34"/>
      <c r="J288" s="34"/>
      <c r="K288" s="45" t="s">
        <v>784</v>
      </c>
      <c r="L288" s="45"/>
      <c r="M288" s="73" t="s">
        <v>395</v>
      </c>
      <c r="N288" s="34"/>
      <c r="O288" s="45" t="s">
        <v>239</v>
      </c>
      <c r="P288" s="45"/>
      <c r="Q288" s="34"/>
      <c r="R288" s="34"/>
      <c r="S288" s="45" t="s">
        <v>784</v>
      </c>
      <c r="T288" s="45"/>
      <c r="U288" s="73" t="s">
        <v>395</v>
      </c>
    </row>
    <row r="289" spans="1:21" ht="15.75" thickBot="1">
      <c r="A289" s="13"/>
      <c r="B289" s="29"/>
      <c r="C289" s="46"/>
      <c r="D289" s="46"/>
      <c r="E289" s="47"/>
      <c r="F289" s="34"/>
      <c r="G289" s="46"/>
      <c r="H289" s="46"/>
      <c r="I289" s="47"/>
      <c r="J289" s="34"/>
      <c r="K289" s="46"/>
      <c r="L289" s="46"/>
      <c r="M289" s="185"/>
      <c r="N289" s="34"/>
      <c r="O289" s="46"/>
      <c r="P289" s="46"/>
      <c r="Q289" s="47"/>
      <c r="R289" s="34"/>
      <c r="S289" s="46"/>
      <c r="T289" s="46"/>
      <c r="U289" s="185"/>
    </row>
    <row r="290" spans="1:21">
      <c r="A290" s="13"/>
      <c r="B290" s="40" t="s">
        <v>773</v>
      </c>
      <c r="C290" s="48" t="s">
        <v>203</v>
      </c>
      <c r="D290" s="50">
        <v>3224</v>
      </c>
      <c r="E290" s="52"/>
      <c r="F290" s="26"/>
      <c r="G290" s="48" t="s">
        <v>203</v>
      </c>
      <c r="H290" s="50">
        <v>6374</v>
      </c>
      <c r="I290" s="52"/>
      <c r="J290" s="26"/>
      <c r="K290" s="48" t="s">
        <v>203</v>
      </c>
      <c r="L290" s="50">
        <v>3162</v>
      </c>
      <c r="M290" s="52"/>
      <c r="N290" s="26"/>
      <c r="O290" s="48" t="s">
        <v>203</v>
      </c>
      <c r="P290" s="134" t="s">
        <v>783</v>
      </c>
      <c r="Q290" s="48" t="s">
        <v>395</v>
      </c>
      <c r="R290" s="26"/>
      <c r="S290" s="48" t="s">
        <v>203</v>
      </c>
      <c r="T290" s="50">
        <v>3137</v>
      </c>
      <c r="U290" s="52"/>
    </row>
    <row r="291" spans="1:21" ht="15.75" thickBot="1">
      <c r="A291" s="13"/>
      <c r="B291" s="40"/>
      <c r="C291" s="49"/>
      <c r="D291" s="51"/>
      <c r="E291" s="53"/>
      <c r="F291" s="26"/>
      <c r="G291" s="49"/>
      <c r="H291" s="51"/>
      <c r="I291" s="53"/>
      <c r="J291" s="26"/>
      <c r="K291" s="49"/>
      <c r="L291" s="51"/>
      <c r="M291" s="53"/>
      <c r="N291" s="26"/>
      <c r="O291" s="49"/>
      <c r="P291" s="190"/>
      <c r="Q291" s="49"/>
      <c r="R291" s="26"/>
      <c r="S291" s="49"/>
      <c r="T291" s="51"/>
      <c r="U291" s="53"/>
    </row>
    <row r="292" spans="1:21" ht="15.75" thickTop="1">
      <c r="A292" s="13"/>
      <c r="B292" s="15"/>
      <c r="C292" s="15"/>
    </row>
    <row r="293" spans="1:21" ht="76.5">
      <c r="A293" s="13"/>
      <c r="B293" s="60">
        <v>-1</v>
      </c>
      <c r="C293" s="60" t="s">
        <v>785</v>
      </c>
    </row>
    <row r="294" spans="1:21">
      <c r="A294" s="13"/>
      <c r="B294" s="160" t="s">
        <v>708</v>
      </c>
      <c r="C294" s="160"/>
      <c r="D294" s="160"/>
      <c r="E294" s="160"/>
      <c r="F294" s="160"/>
      <c r="G294" s="160"/>
      <c r="H294" s="160"/>
      <c r="I294" s="160"/>
      <c r="J294" s="160"/>
      <c r="K294" s="160"/>
      <c r="L294" s="160"/>
      <c r="M294" s="160"/>
      <c r="N294" s="160"/>
      <c r="O294" s="160"/>
      <c r="P294" s="160"/>
      <c r="Q294" s="160"/>
      <c r="R294" s="160"/>
      <c r="S294" s="160"/>
      <c r="T294" s="160"/>
      <c r="U294" s="160"/>
    </row>
    <row r="295" spans="1:21">
      <c r="A295" s="13"/>
      <c r="B295" s="160" t="s">
        <v>786</v>
      </c>
      <c r="C295" s="160"/>
      <c r="D295" s="160"/>
      <c r="E295" s="160"/>
      <c r="F295" s="160"/>
      <c r="G295" s="160"/>
      <c r="H295" s="160"/>
      <c r="I295" s="160"/>
      <c r="J295" s="160"/>
      <c r="K295" s="160"/>
      <c r="L295" s="160"/>
      <c r="M295" s="160"/>
      <c r="N295" s="160"/>
      <c r="O295" s="160"/>
      <c r="P295" s="160"/>
      <c r="Q295" s="160"/>
      <c r="R295" s="160"/>
      <c r="S295" s="160"/>
      <c r="T295" s="160"/>
      <c r="U295" s="160"/>
    </row>
    <row r="296" spans="1:21">
      <c r="A296" s="13"/>
      <c r="B296" s="160" t="s">
        <v>757</v>
      </c>
      <c r="C296" s="160"/>
      <c r="D296" s="160"/>
      <c r="E296" s="160"/>
      <c r="F296" s="160"/>
      <c r="G296" s="160"/>
      <c r="H296" s="160"/>
      <c r="I296" s="160"/>
      <c r="J296" s="160"/>
      <c r="K296" s="160"/>
      <c r="L296" s="160"/>
      <c r="M296" s="160"/>
      <c r="N296" s="160"/>
      <c r="O296" s="160"/>
      <c r="P296" s="160"/>
      <c r="Q296" s="160"/>
      <c r="R296" s="160"/>
      <c r="S296" s="160"/>
      <c r="T296" s="160"/>
      <c r="U296" s="160"/>
    </row>
    <row r="297" spans="1:21">
      <c r="A297" s="13"/>
      <c r="B297" s="15"/>
      <c r="C297" s="15"/>
      <c r="D297" s="15"/>
      <c r="E297" s="15"/>
      <c r="F297" s="15"/>
      <c r="G297" s="15"/>
      <c r="H297" s="15"/>
      <c r="I297" s="15"/>
      <c r="J297" s="15"/>
      <c r="K297" s="15"/>
      <c r="L297" s="15"/>
      <c r="M297" s="15"/>
      <c r="N297" s="15"/>
      <c r="O297" s="15"/>
      <c r="P297" s="15"/>
      <c r="Q297" s="15"/>
      <c r="R297" s="15"/>
      <c r="S297" s="15"/>
      <c r="T297" s="15"/>
      <c r="U297" s="15"/>
    </row>
    <row r="298" spans="1:21">
      <c r="A298" s="13"/>
      <c r="B298" s="161" t="s">
        <v>211</v>
      </c>
      <c r="C298" s="127" t="s">
        <v>711</v>
      </c>
      <c r="D298" s="127"/>
      <c r="E298" s="127"/>
      <c r="F298" s="26"/>
      <c r="G298" s="127" t="s">
        <v>712</v>
      </c>
      <c r="H298" s="127"/>
      <c r="I298" s="127"/>
      <c r="J298" s="26"/>
      <c r="K298" s="127" t="s">
        <v>787</v>
      </c>
      <c r="L298" s="127"/>
      <c r="M298" s="127"/>
      <c r="N298" s="26"/>
      <c r="O298" s="127" t="s">
        <v>716</v>
      </c>
      <c r="P298" s="127"/>
      <c r="Q298" s="127"/>
      <c r="R298" s="26"/>
      <c r="S298" s="127" t="s">
        <v>717</v>
      </c>
      <c r="T298" s="127"/>
      <c r="U298" s="127"/>
    </row>
    <row r="299" spans="1:21" ht="15.75" thickBot="1">
      <c r="A299" s="13"/>
      <c r="B299" s="161"/>
      <c r="C299" s="27"/>
      <c r="D299" s="27"/>
      <c r="E299" s="27"/>
      <c r="F299" s="26"/>
      <c r="G299" s="27" t="s">
        <v>713</v>
      </c>
      <c r="H299" s="27"/>
      <c r="I299" s="27"/>
      <c r="J299" s="26"/>
      <c r="K299" s="27" t="s">
        <v>715</v>
      </c>
      <c r="L299" s="27"/>
      <c r="M299" s="27"/>
      <c r="N299" s="26"/>
      <c r="O299" s="27"/>
      <c r="P299" s="27"/>
      <c r="Q299" s="27"/>
      <c r="R299" s="26"/>
      <c r="S299" s="27"/>
      <c r="T299" s="27"/>
      <c r="U299" s="27"/>
    </row>
    <row r="300" spans="1:21">
      <c r="A300" s="13"/>
      <c r="B300" s="132" t="s">
        <v>788</v>
      </c>
      <c r="C300" s="32"/>
      <c r="D300" s="32"/>
      <c r="E300" s="32"/>
      <c r="F300" s="21"/>
      <c r="G300" s="32"/>
      <c r="H300" s="32"/>
      <c r="I300" s="32"/>
      <c r="J300" s="21"/>
      <c r="K300" s="32"/>
      <c r="L300" s="32"/>
      <c r="M300" s="32"/>
      <c r="N300" s="21"/>
      <c r="O300" s="32"/>
      <c r="P300" s="32"/>
      <c r="Q300" s="32"/>
      <c r="R300" s="21"/>
      <c r="S300" s="32"/>
      <c r="T300" s="32"/>
      <c r="U300" s="32"/>
    </row>
    <row r="301" spans="1:21">
      <c r="A301" s="13"/>
      <c r="B301" s="192" t="s">
        <v>789</v>
      </c>
      <c r="C301" s="41" t="s">
        <v>203</v>
      </c>
      <c r="D301" s="35">
        <v>1394</v>
      </c>
      <c r="E301" s="26"/>
      <c r="F301" s="26"/>
      <c r="G301" s="41" t="s">
        <v>203</v>
      </c>
      <c r="H301" s="59">
        <v>436</v>
      </c>
      <c r="I301" s="26"/>
      <c r="J301" s="26"/>
      <c r="K301" s="41" t="s">
        <v>203</v>
      </c>
      <c r="L301" s="59" t="s">
        <v>790</v>
      </c>
      <c r="M301" s="41" t="s">
        <v>395</v>
      </c>
      <c r="N301" s="26"/>
      <c r="O301" s="41" t="s">
        <v>203</v>
      </c>
      <c r="P301" s="59" t="s">
        <v>239</v>
      </c>
      <c r="Q301" s="26"/>
      <c r="R301" s="26"/>
      <c r="S301" s="41" t="s">
        <v>203</v>
      </c>
      <c r="T301" s="59" t="s">
        <v>791</v>
      </c>
      <c r="U301" s="41" t="s">
        <v>395</v>
      </c>
    </row>
    <row r="302" spans="1:21" ht="15.75" thickBot="1">
      <c r="A302" s="13"/>
      <c r="B302" s="192"/>
      <c r="C302" s="146"/>
      <c r="D302" s="36"/>
      <c r="E302" s="37"/>
      <c r="F302" s="26"/>
      <c r="G302" s="146"/>
      <c r="H302" s="74"/>
      <c r="I302" s="37"/>
      <c r="J302" s="26"/>
      <c r="K302" s="146"/>
      <c r="L302" s="74"/>
      <c r="M302" s="146"/>
      <c r="N302" s="26"/>
      <c r="O302" s="146"/>
      <c r="P302" s="74"/>
      <c r="Q302" s="37"/>
      <c r="R302" s="26"/>
      <c r="S302" s="146"/>
      <c r="T302" s="74"/>
      <c r="U302" s="146"/>
    </row>
    <row r="303" spans="1:21">
      <c r="A303" s="13"/>
      <c r="B303" s="132" t="s">
        <v>792</v>
      </c>
      <c r="C303" s="32"/>
      <c r="D303" s="32"/>
      <c r="E303" s="32"/>
      <c r="F303" s="21"/>
      <c r="G303" s="32"/>
      <c r="H303" s="32"/>
      <c r="I303" s="32"/>
      <c r="J303" s="21"/>
      <c r="K303" s="32"/>
      <c r="L303" s="32"/>
      <c r="M303" s="32"/>
      <c r="N303" s="21"/>
      <c r="O303" s="32"/>
      <c r="P303" s="32"/>
      <c r="Q303" s="32"/>
      <c r="R303" s="21"/>
      <c r="S303" s="32"/>
      <c r="T303" s="32"/>
      <c r="U303" s="32"/>
    </row>
    <row r="304" spans="1:21">
      <c r="A304" s="13"/>
      <c r="B304" s="40" t="s">
        <v>154</v>
      </c>
      <c r="C304" s="59" t="s">
        <v>239</v>
      </c>
      <c r="D304" s="59"/>
      <c r="E304" s="26"/>
      <c r="F304" s="26"/>
      <c r="G304" s="59" t="s">
        <v>239</v>
      </c>
      <c r="H304" s="59"/>
      <c r="I304" s="26"/>
      <c r="J304" s="26"/>
      <c r="K304" s="59" t="s">
        <v>793</v>
      </c>
      <c r="L304" s="59"/>
      <c r="M304" s="41" t="s">
        <v>395</v>
      </c>
      <c r="N304" s="26"/>
      <c r="O304" s="59" t="s">
        <v>239</v>
      </c>
      <c r="P304" s="59"/>
      <c r="Q304" s="26"/>
      <c r="R304" s="26"/>
      <c r="S304" s="59" t="s">
        <v>793</v>
      </c>
      <c r="T304" s="59"/>
      <c r="U304" s="41" t="s">
        <v>395</v>
      </c>
    </row>
    <row r="305" spans="1:21" ht="15.75" thickBot="1">
      <c r="A305" s="13"/>
      <c r="B305" s="40"/>
      <c r="C305" s="74"/>
      <c r="D305" s="74"/>
      <c r="E305" s="37"/>
      <c r="F305" s="26"/>
      <c r="G305" s="74"/>
      <c r="H305" s="74"/>
      <c r="I305" s="37"/>
      <c r="J305" s="26"/>
      <c r="K305" s="74"/>
      <c r="L305" s="74"/>
      <c r="M305" s="146"/>
      <c r="N305" s="26"/>
      <c r="O305" s="74"/>
      <c r="P305" s="74"/>
      <c r="Q305" s="37"/>
      <c r="R305" s="26"/>
      <c r="S305" s="74"/>
      <c r="T305" s="74"/>
      <c r="U305" s="146"/>
    </row>
    <row r="306" spans="1:21">
      <c r="A306" s="13"/>
      <c r="B306" s="193" t="s">
        <v>155</v>
      </c>
      <c r="C306" s="128" t="s">
        <v>239</v>
      </c>
      <c r="D306" s="128"/>
      <c r="E306" s="32"/>
      <c r="F306" s="34"/>
      <c r="G306" s="128" t="s">
        <v>239</v>
      </c>
      <c r="H306" s="128"/>
      <c r="I306" s="32"/>
      <c r="J306" s="34"/>
      <c r="K306" s="128" t="s">
        <v>793</v>
      </c>
      <c r="L306" s="128"/>
      <c r="M306" s="71" t="s">
        <v>395</v>
      </c>
      <c r="N306" s="34"/>
      <c r="O306" s="128" t="s">
        <v>239</v>
      </c>
      <c r="P306" s="128"/>
      <c r="Q306" s="32"/>
      <c r="R306" s="34"/>
      <c r="S306" s="128" t="s">
        <v>793</v>
      </c>
      <c r="T306" s="128"/>
      <c r="U306" s="71" t="s">
        <v>395</v>
      </c>
    </row>
    <row r="307" spans="1:21" ht="15.75" thickBot="1">
      <c r="A307" s="13"/>
      <c r="B307" s="193"/>
      <c r="C307" s="46"/>
      <c r="D307" s="46"/>
      <c r="E307" s="47"/>
      <c r="F307" s="34"/>
      <c r="G307" s="46"/>
      <c r="H307" s="46"/>
      <c r="I307" s="47"/>
      <c r="J307" s="34"/>
      <c r="K307" s="46"/>
      <c r="L307" s="46"/>
      <c r="M307" s="185"/>
      <c r="N307" s="34"/>
      <c r="O307" s="46"/>
      <c r="P307" s="46"/>
      <c r="Q307" s="47"/>
      <c r="R307" s="34"/>
      <c r="S307" s="46"/>
      <c r="T307" s="46"/>
      <c r="U307" s="185"/>
    </row>
    <row r="308" spans="1:21">
      <c r="A308" s="13"/>
      <c r="B308" s="135" t="s">
        <v>794</v>
      </c>
      <c r="C308" s="52"/>
      <c r="D308" s="52"/>
      <c r="E308" s="52"/>
      <c r="F308" s="12"/>
      <c r="G308" s="52"/>
      <c r="H308" s="52"/>
      <c r="I308" s="52"/>
      <c r="J308" s="12"/>
      <c r="K308" s="52"/>
      <c r="L308" s="52"/>
      <c r="M308" s="52"/>
      <c r="N308" s="12"/>
      <c r="O308" s="52"/>
      <c r="P308" s="52"/>
      <c r="Q308" s="52"/>
      <c r="R308" s="12"/>
      <c r="S308" s="52"/>
      <c r="T308" s="52"/>
      <c r="U308" s="52"/>
    </row>
    <row r="309" spans="1:21">
      <c r="A309" s="13"/>
      <c r="B309" s="29" t="s">
        <v>795</v>
      </c>
      <c r="C309" s="45" t="s">
        <v>796</v>
      </c>
      <c r="D309" s="45"/>
      <c r="E309" s="73" t="s">
        <v>395</v>
      </c>
      <c r="F309" s="34"/>
      <c r="G309" s="45" t="s">
        <v>239</v>
      </c>
      <c r="H309" s="45"/>
      <c r="I309" s="34"/>
      <c r="J309" s="34"/>
      <c r="K309" s="45" t="s">
        <v>239</v>
      </c>
      <c r="L309" s="45"/>
      <c r="M309" s="34"/>
      <c r="N309" s="34"/>
      <c r="O309" s="45" t="s">
        <v>239</v>
      </c>
      <c r="P309" s="45"/>
      <c r="Q309" s="34"/>
      <c r="R309" s="34"/>
      <c r="S309" s="45" t="s">
        <v>796</v>
      </c>
      <c r="T309" s="45"/>
      <c r="U309" s="73" t="s">
        <v>395</v>
      </c>
    </row>
    <row r="310" spans="1:21">
      <c r="A310" s="13"/>
      <c r="B310" s="29"/>
      <c r="C310" s="45"/>
      <c r="D310" s="45"/>
      <c r="E310" s="73"/>
      <c r="F310" s="34"/>
      <c r="G310" s="45"/>
      <c r="H310" s="45"/>
      <c r="I310" s="34"/>
      <c r="J310" s="34"/>
      <c r="K310" s="45"/>
      <c r="L310" s="45"/>
      <c r="M310" s="34"/>
      <c r="N310" s="34"/>
      <c r="O310" s="45"/>
      <c r="P310" s="45"/>
      <c r="Q310" s="34"/>
      <c r="R310" s="34"/>
      <c r="S310" s="45"/>
      <c r="T310" s="45"/>
      <c r="U310" s="73"/>
    </row>
    <row r="311" spans="1:21">
      <c r="A311" s="13"/>
      <c r="B311" s="40" t="s">
        <v>797</v>
      </c>
      <c r="C311" s="59" t="s">
        <v>798</v>
      </c>
      <c r="D311" s="59"/>
      <c r="E311" s="41" t="s">
        <v>395</v>
      </c>
      <c r="F311" s="26"/>
      <c r="G311" s="59" t="s">
        <v>239</v>
      </c>
      <c r="H311" s="59"/>
      <c r="I311" s="26"/>
      <c r="J311" s="26"/>
      <c r="K311" s="59" t="s">
        <v>239</v>
      </c>
      <c r="L311" s="59"/>
      <c r="M311" s="26"/>
      <c r="N311" s="26"/>
      <c r="O311" s="59" t="s">
        <v>239</v>
      </c>
      <c r="P311" s="59"/>
      <c r="Q311" s="26"/>
      <c r="R311" s="26"/>
      <c r="S311" s="59" t="s">
        <v>798</v>
      </c>
      <c r="T311" s="59"/>
      <c r="U311" s="41" t="s">
        <v>395</v>
      </c>
    </row>
    <row r="312" spans="1:21">
      <c r="A312" s="13"/>
      <c r="B312" s="40"/>
      <c r="C312" s="59"/>
      <c r="D312" s="59"/>
      <c r="E312" s="41"/>
      <c r="F312" s="26"/>
      <c r="G312" s="59"/>
      <c r="H312" s="59"/>
      <c r="I312" s="26"/>
      <c r="J312" s="26"/>
      <c r="K312" s="59"/>
      <c r="L312" s="59"/>
      <c r="M312" s="26"/>
      <c r="N312" s="26"/>
      <c r="O312" s="59"/>
      <c r="P312" s="59"/>
      <c r="Q312" s="26"/>
      <c r="R312" s="26"/>
      <c r="S312" s="59"/>
      <c r="T312" s="59"/>
      <c r="U312" s="41"/>
    </row>
    <row r="313" spans="1:21">
      <c r="A313" s="13"/>
      <c r="B313" s="29" t="s">
        <v>158</v>
      </c>
      <c r="C313" s="45" t="s">
        <v>239</v>
      </c>
      <c r="D313" s="45"/>
      <c r="E313" s="34"/>
      <c r="F313" s="34"/>
      <c r="G313" s="45" t="s">
        <v>239</v>
      </c>
      <c r="H313" s="45"/>
      <c r="I313" s="34"/>
      <c r="J313" s="34"/>
      <c r="K313" s="70">
        <v>42000</v>
      </c>
      <c r="L313" s="70"/>
      <c r="M313" s="34"/>
      <c r="N313" s="34"/>
      <c r="O313" s="45" t="s">
        <v>239</v>
      </c>
      <c r="P313" s="45"/>
      <c r="Q313" s="34"/>
      <c r="R313" s="34"/>
      <c r="S313" s="70">
        <v>42000</v>
      </c>
      <c r="T313" s="70"/>
      <c r="U313" s="34"/>
    </row>
    <row r="314" spans="1:21" ht="15.75" thickBot="1">
      <c r="A314" s="13"/>
      <c r="B314" s="29"/>
      <c r="C314" s="46"/>
      <c r="D314" s="46"/>
      <c r="E314" s="47"/>
      <c r="F314" s="34"/>
      <c r="G314" s="46"/>
      <c r="H314" s="46"/>
      <c r="I314" s="47"/>
      <c r="J314" s="34"/>
      <c r="K314" s="133"/>
      <c r="L314" s="133"/>
      <c r="M314" s="47"/>
      <c r="N314" s="34"/>
      <c r="O314" s="46"/>
      <c r="P314" s="46"/>
      <c r="Q314" s="47"/>
      <c r="R314" s="34"/>
      <c r="S314" s="133"/>
      <c r="T314" s="133"/>
      <c r="U314" s="47"/>
    </row>
    <row r="315" spans="1:21">
      <c r="A315" s="13"/>
      <c r="B315" s="192" t="s">
        <v>799</v>
      </c>
      <c r="C315" s="134" t="s">
        <v>800</v>
      </c>
      <c r="D315" s="134"/>
      <c r="E315" s="48" t="s">
        <v>395</v>
      </c>
      <c r="F315" s="26"/>
      <c r="G315" s="134" t="s">
        <v>239</v>
      </c>
      <c r="H315" s="134"/>
      <c r="I315" s="52"/>
      <c r="J315" s="26"/>
      <c r="K315" s="50">
        <v>42000</v>
      </c>
      <c r="L315" s="50"/>
      <c r="M315" s="52"/>
      <c r="N315" s="26"/>
      <c r="O315" s="134" t="s">
        <v>239</v>
      </c>
      <c r="P315" s="134"/>
      <c r="Q315" s="52"/>
      <c r="R315" s="26"/>
      <c r="S315" s="50">
        <v>40168</v>
      </c>
      <c r="T315" s="50"/>
      <c r="U315" s="52"/>
    </row>
    <row r="316" spans="1:21" ht="15.75" thickBot="1">
      <c r="A316" s="13"/>
      <c r="B316" s="192"/>
      <c r="C316" s="74"/>
      <c r="D316" s="74"/>
      <c r="E316" s="146"/>
      <c r="F316" s="26"/>
      <c r="G316" s="74"/>
      <c r="H316" s="74"/>
      <c r="I316" s="37"/>
      <c r="J316" s="26"/>
      <c r="K316" s="36"/>
      <c r="L316" s="36"/>
      <c r="M316" s="37"/>
      <c r="N316" s="26"/>
      <c r="O316" s="74"/>
      <c r="P316" s="74"/>
      <c r="Q316" s="37"/>
      <c r="R316" s="26"/>
      <c r="S316" s="36"/>
      <c r="T316" s="36"/>
      <c r="U316" s="37"/>
    </row>
    <row r="317" spans="1:21">
      <c r="A317" s="13"/>
      <c r="B317" s="29" t="s">
        <v>801</v>
      </c>
      <c r="C317" s="128" t="s">
        <v>802</v>
      </c>
      <c r="D317" s="128"/>
      <c r="E317" s="71" t="s">
        <v>395</v>
      </c>
      <c r="F317" s="34"/>
      <c r="G317" s="128">
        <v>436</v>
      </c>
      <c r="H317" s="128"/>
      <c r="I317" s="32"/>
      <c r="J317" s="34"/>
      <c r="K317" s="30">
        <v>3113</v>
      </c>
      <c r="L317" s="30"/>
      <c r="M317" s="32"/>
      <c r="N317" s="34"/>
      <c r="O317" s="128" t="s">
        <v>239</v>
      </c>
      <c r="P317" s="128"/>
      <c r="Q317" s="32"/>
      <c r="R317" s="34"/>
      <c r="S317" s="30">
        <v>3111</v>
      </c>
      <c r="T317" s="30"/>
      <c r="U317" s="32"/>
    </row>
    <row r="318" spans="1:21">
      <c r="A318" s="13"/>
      <c r="B318" s="29"/>
      <c r="C318" s="45"/>
      <c r="D318" s="45"/>
      <c r="E318" s="73"/>
      <c r="F318" s="34"/>
      <c r="G318" s="45"/>
      <c r="H318" s="45"/>
      <c r="I318" s="34"/>
      <c r="J318" s="34"/>
      <c r="K318" s="70"/>
      <c r="L318" s="70"/>
      <c r="M318" s="34"/>
      <c r="N318" s="34"/>
      <c r="O318" s="45"/>
      <c r="P318" s="45"/>
      <c r="Q318" s="34"/>
      <c r="R318" s="34"/>
      <c r="S318" s="70"/>
      <c r="T318" s="70"/>
      <c r="U318" s="34"/>
    </row>
    <row r="319" spans="1:21">
      <c r="A319" s="13"/>
      <c r="B319" s="40" t="s">
        <v>803</v>
      </c>
      <c r="C319" s="59">
        <v>439</v>
      </c>
      <c r="D319" s="59"/>
      <c r="E319" s="26"/>
      <c r="F319" s="26"/>
      <c r="G319" s="35">
        <v>1557</v>
      </c>
      <c r="H319" s="35"/>
      <c r="I319" s="26"/>
      <c r="J319" s="26"/>
      <c r="K319" s="35">
        <v>61811</v>
      </c>
      <c r="L319" s="35"/>
      <c r="M319" s="26"/>
      <c r="N319" s="26"/>
      <c r="O319" s="59" t="s">
        <v>239</v>
      </c>
      <c r="P319" s="59"/>
      <c r="Q319" s="26"/>
      <c r="R319" s="26"/>
      <c r="S319" s="35">
        <v>63807</v>
      </c>
      <c r="T319" s="35"/>
      <c r="U319" s="26"/>
    </row>
    <row r="320" spans="1:21" ht="15.75" thickBot="1">
      <c r="A320" s="13"/>
      <c r="B320" s="40"/>
      <c r="C320" s="74"/>
      <c r="D320" s="74"/>
      <c r="E320" s="37"/>
      <c r="F320" s="26"/>
      <c r="G320" s="36"/>
      <c r="H320" s="36"/>
      <c r="I320" s="37"/>
      <c r="J320" s="26"/>
      <c r="K320" s="36"/>
      <c r="L320" s="36"/>
      <c r="M320" s="37"/>
      <c r="N320" s="26"/>
      <c r="O320" s="74"/>
      <c r="P320" s="74"/>
      <c r="Q320" s="37"/>
      <c r="R320" s="26"/>
      <c r="S320" s="36"/>
      <c r="T320" s="36"/>
      <c r="U320" s="37"/>
    </row>
    <row r="321" spans="1:21">
      <c r="A321" s="13"/>
      <c r="B321" s="194" t="s">
        <v>804</v>
      </c>
      <c r="C321" s="71" t="s">
        <v>203</v>
      </c>
      <c r="D321" s="128">
        <v>1</v>
      </c>
      <c r="E321" s="32"/>
      <c r="F321" s="34"/>
      <c r="G321" s="71" t="s">
        <v>203</v>
      </c>
      <c r="H321" s="30">
        <v>1993</v>
      </c>
      <c r="I321" s="32"/>
      <c r="J321" s="34"/>
      <c r="K321" s="71" t="s">
        <v>203</v>
      </c>
      <c r="L321" s="30">
        <v>64924</v>
      </c>
      <c r="M321" s="32"/>
      <c r="N321" s="34"/>
      <c r="O321" s="71" t="s">
        <v>203</v>
      </c>
      <c r="P321" s="128" t="s">
        <v>239</v>
      </c>
      <c r="Q321" s="32"/>
      <c r="R321" s="34"/>
      <c r="S321" s="71" t="s">
        <v>203</v>
      </c>
      <c r="T321" s="30">
        <v>66918</v>
      </c>
      <c r="U321" s="32"/>
    </row>
    <row r="322" spans="1:21" ht="15.75" thickBot="1">
      <c r="A322" s="13"/>
      <c r="B322" s="194"/>
      <c r="C322" s="72"/>
      <c r="D322" s="147"/>
      <c r="E322" s="39"/>
      <c r="F322" s="34"/>
      <c r="G322" s="72"/>
      <c r="H322" s="38"/>
      <c r="I322" s="39"/>
      <c r="J322" s="34"/>
      <c r="K322" s="72"/>
      <c r="L322" s="38"/>
      <c r="M322" s="39"/>
      <c r="N322" s="34"/>
      <c r="O322" s="72"/>
      <c r="P322" s="147"/>
      <c r="Q322" s="39"/>
      <c r="R322" s="34"/>
      <c r="S322" s="72"/>
      <c r="T322" s="38"/>
      <c r="U322" s="39"/>
    </row>
    <row r="323" spans="1:21" ht="15.75" thickTop="1">
      <c r="A323" s="13"/>
      <c r="B323" s="160" t="s">
        <v>708</v>
      </c>
      <c r="C323" s="160"/>
      <c r="D323" s="160"/>
      <c r="E323" s="160"/>
      <c r="F323" s="160"/>
      <c r="G323" s="160"/>
      <c r="H323" s="160"/>
      <c r="I323" s="160"/>
      <c r="J323" s="160"/>
      <c r="K323" s="160"/>
      <c r="L323" s="160"/>
      <c r="M323" s="160"/>
      <c r="N323" s="160"/>
      <c r="O323" s="160"/>
      <c r="P323" s="160"/>
      <c r="Q323" s="160"/>
      <c r="R323" s="160"/>
      <c r="S323" s="160"/>
      <c r="T323" s="160"/>
      <c r="U323" s="160"/>
    </row>
    <row r="324" spans="1:21">
      <c r="A324" s="13"/>
      <c r="B324" s="160" t="s">
        <v>786</v>
      </c>
      <c r="C324" s="160"/>
      <c r="D324" s="160"/>
      <c r="E324" s="160"/>
      <c r="F324" s="160"/>
      <c r="G324" s="160"/>
      <c r="H324" s="160"/>
      <c r="I324" s="160"/>
      <c r="J324" s="160"/>
      <c r="K324" s="160"/>
      <c r="L324" s="160"/>
      <c r="M324" s="160"/>
      <c r="N324" s="160"/>
      <c r="O324" s="160"/>
      <c r="P324" s="160"/>
      <c r="Q324" s="160"/>
      <c r="R324" s="160"/>
      <c r="S324" s="160"/>
      <c r="T324" s="160"/>
      <c r="U324" s="160"/>
    </row>
    <row r="325" spans="1:21">
      <c r="A325" s="13"/>
      <c r="B325" s="160" t="s">
        <v>774</v>
      </c>
      <c r="C325" s="160"/>
      <c r="D325" s="160"/>
      <c r="E325" s="160"/>
      <c r="F325" s="160"/>
      <c r="G325" s="160"/>
      <c r="H325" s="160"/>
      <c r="I325" s="160"/>
      <c r="J325" s="160"/>
      <c r="K325" s="160"/>
      <c r="L325" s="160"/>
      <c r="M325" s="160"/>
      <c r="N325" s="160"/>
      <c r="O325" s="160"/>
      <c r="P325" s="160"/>
      <c r="Q325" s="160"/>
      <c r="R325" s="160"/>
      <c r="S325" s="160"/>
      <c r="T325" s="160"/>
      <c r="U325" s="160"/>
    </row>
    <row r="326" spans="1:21">
      <c r="A326" s="13"/>
      <c r="B326" s="15"/>
      <c r="C326" s="15"/>
      <c r="D326" s="15"/>
      <c r="E326" s="15"/>
      <c r="F326" s="15"/>
      <c r="G326" s="15"/>
      <c r="H326" s="15"/>
      <c r="I326" s="15"/>
      <c r="J326" s="15"/>
      <c r="K326" s="15"/>
      <c r="L326" s="15"/>
      <c r="M326" s="15"/>
      <c r="N326" s="15"/>
      <c r="O326" s="15"/>
      <c r="P326" s="15"/>
      <c r="Q326" s="15"/>
      <c r="R326" s="15"/>
      <c r="S326" s="15"/>
      <c r="T326" s="15"/>
      <c r="U326" s="15"/>
    </row>
    <row r="327" spans="1:21">
      <c r="A327" s="13"/>
      <c r="B327" s="161" t="s">
        <v>211</v>
      </c>
      <c r="C327" s="127" t="s">
        <v>711</v>
      </c>
      <c r="D327" s="127"/>
      <c r="E327" s="127"/>
      <c r="F327" s="26"/>
      <c r="G327" s="127" t="s">
        <v>712</v>
      </c>
      <c r="H327" s="127"/>
      <c r="I327" s="127"/>
      <c r="J327" s="26"/>
      <c r="K327" s="127" t="s">
        <v>787</v>
      </c>
      <c r="L327" s="127"/>
      <c r="M327" s="127"/>
      <c r="N327" s="26"/>
      <c r="O327" s="127" t="s">
        <v>716</v>
      </c>
      <c r="P327" s="127"/>
      <c r="Q327" s="127"/>
      <c r="R327" s="26"/>
      <c r="S327" s="127" t="s">
        <v>717</v>
      </c>
      <c r="T327" s="127"/>
      <c r="U327" s="127"/>
    </row>
    <row r="328" spans="1:21" ht="15.75" thickBot="1">
      <c r="A328" s="13"/>
      <c r="B328" s="161"/>
      <c r="C328" s="27"/>
      <c r="D328" s="27"/>
      <c r="E328" s="27"/>
      <c r="F328" s="26"/>
      <c r="G328" s="27" t="s">
        <v>713</v>
      </c>
      <c r="H328" s="27"/>
      <c r="I328" s="27"/>
      <c r="J328" s="26"/>
      <c r="K328" s="27" t="s">
        <v>715</v>
      </c>
      <c r="L328" s="27"/>
      <c r="M328" s="27"/>
      <c r="N328" s="26"/>
      <c r="O328" s="27"/>
      <c r="P328" s="27"/>
      <c r="Q328" s="27"/>
      <c r="R328" s="26"/>
      <c r="S328" s="27"/>
      <c r="T328" s="27"/>
      <c r="U328" s="27"/>
    </row>
    <row r="329" spans="1:21">
      <c r="A329" s="13"/>
      <c r="B329" s="132" t="s">
        <v>788</v>
      </c>
      <c r="C329" s="32"/>
      <c r="D329" s="32"/>
      <c r="E329" s="32"/>
      <c r="F329" s="21"/>
      <c r="G329" s="32"/>
      <c r="H329" s="32"/>
      <c r="I329" s="32"/>
      <c r="J329" s="21"/>
      <c r="K329" s="32"/>
      <c r="L329" s="32"/>
      <c r="M329" s="32"/>
      <c r="N329" s="21"/>
      <c r="O329" s="32"/>
      <c r="P329" s="32"/>
      <c r="Q329" s="32"/>
      <c r="R329" s="21"/>
      <c r="S329" s="32"/>
      <c r="T329" s="32"/>
      <c r="U329" s="32"/>
    </row>
    <row r="330" spans="1:21">
      <c r="A330" s="13"/>
      <c r="B330" s="192" t="s">
        <v>789</v>
      </c>
      <c r="C330" s="41" t="s">
        <v>203</v>
      </c>
      <c r="D330" s="59">
        <v>209</v>
      </c>
      <c r="E330" s="26"/>
      <c r="F330" s="26"/>
      <c r="G330" s="41" t="s">
        <v>203</v>
      </c>
      <c r="H330" s="35">
        <v>27296</v>
      </c>
      <c r="I330" s="26"/>
      <c r="J330" s="26"/>
      <c r="K330" s="41" t="s">
        <v>203</v>
      </c>
      <c r="L330" s="59" t="s">
        <v>805</v>
      </c>
      <c r="M330" s="41" t="s">
        <v>395</v>
      </c>
      <c r="N330" s="26"/>
      <c r="O330" s="41" t="s">
        <v>203</v>
      </c>
      <c r="P330" s="59" t="s">
        <v>239</v>
      </c>
      <c r="Q330" s="26"/>
      <c r="R330" s="26"/>
      <c r="S330" s="41" t="s">
        <v>203</v>
      </c>
      <c r="T330" s="59" t="s">
        <v>806</v>
      </c>
      <c r="U330" s="41" t="s">
        <v>395</v>
      </c>
    </row>
    <row r="331" spans="1:21" ht="15.75" thickBot="1">
      <c r="A331" s="13"/>
      <c r="B331" s="192"/>
      <c r="C331" s="146"/>
      <c r="D331" s="74"/>
      <c r="E331" s="37"/>
      <c r="F331" s="26"/>
      <c r="G331" s="146"/>
      <c r="H331" s="36"/>
      <c r="I331" s="37"/>
      <c r="J331" s="26"/>
      <c r="K331" s="146"/>
      <c r="L331" s="74"/>
      <c r="M331" s="146"/>
      <c r="N331" s="26"/>
      <c r="O331" s="146"/>
      <c r="P331" s="74"/>
      <c r="Q331" s="37"/>
      <c r="R331" s="26"/>
      <c r="S331" s="146"/>
      <c r="T331" s="74"/>
      <c r="U331" s="146"/>
    </row>
    <row r="332" spans="1:21">
      <c r="A332" s="13"/>
      <c r="B332" s="132" t="s">
        <v>792</v>
      </c>
      <c r="C332" s="32"/>
      <c r="D332" s="32"/>
      <c r="E332" s="32"/>
      <c r="F332" s="21"/>
      <c r="G332" s="32"/>
      <c r="H332" s="32"/>
      <c r="I332" s="32"/>
      <c r="J332" s="21"/>
      <c r="K332" s="32"/>
      <c r="L332" s="32"/>
      <c r="M332" s="32"/>
      <c r="N332" s="21"/>
      <c r="O332" s="32"/>
      <c r="P332" s="32"/>
      <c r="Q332" s="32"/>
      <c r="R332" s="21"/>
      <c r="S332" s="32"/>
      <c r="T332" s="32"/>
      <c r="U332" s="32"/>
    </row>
    <row r="333" spans="1:21">
      <c r="A333" s="13"/>
      <c r="B333" s="40" t="s">
        <v>154</v>
      </c>
      <c r="C333" s="59" t="s">
        <v>239</v>
      </c>
      <c r="D333" s="59"/>
      <c r="E333" s="26"/>
      <c r="F333" s="26"/>
      <c r="G333" s="59" t="s">
        <v>239</v>
      </c>
      <c r="H333" s="59"/>
      <c r="I333" s="26"/>
      <c r="J333" s="26"/>
      <c r="K333" s="59" t="s">
        <v>807</v>
      </c>
      <c r="L333" s="59"/>
      <c r="M333" s="41" t="s">
        <v>395</v>
      </c>
      <c r="N333" s="26"/>
      <c r="O333" s="59" t="s">
        <v>239</v>
      </c>
      <c r="P333" s="59"/>
      <c r="Q333" s="26"/>
      <c r="R333" s="26"/>
      <c r="S333" s="59" t="s">
        <v>807</v>
      </c>
      <c r="T333" s="59"/>
      <c r="U333" s="41" t="s">
        <v>395</v>
      </c>
    </row>
    <row r="334" spans="1:21" ht="15.75" thickBot="1">
      <c r="A334" s="13"/>
      <c r="B334" s="40"/>
      <c r="C334" s="74"/>
      <c r="D334" s="74"/>
      <c r="E334" s="37"/>
      <c r="F334" s="26"/>
      <c r="G334" s="74"/>
      <c r="H334" s="74"/>
      <c r="I334" s="37"/>
      <c r="J334" s="26"/>
      <c r="K334" s="74"/>
      <c r="L334" s="74"/>
      <c r="M334" s="146"/>
      <c r="N334" s="26"/>
      <c r="O334" s="74"/>
      <c r="P334" s="74"/>
      <c r="Q334" s="37"/>
      <c r="R334" s="26"/>
      <c r="S334" s="74"/>
      <c r="T334" s="74"/>
      <c r="U334" s="146"/>
    </row>
    <row r="335" spans="1:21">
      <c r="A335" s="13"/>
      <c r="B335" s="193" t="s">
        <v>155</v>
      </c>
      <c r="C335" s="128" t="s">
        <v>239</v>
      </c>
      <c r="D335" s="128"/>
      <c r="E335" s="32"/>
      <c r="F335" s="34"/>
      <c r="G335" s="128" t="s">
        <v>239</v>
      </c>
      <c r="H335" s="128"/>
      <c r="I335" s="32"/>
      <c r="J335" s="34"/>
      <c r="K335" s="128" t="s">
        <v>807</v>
      </c>
      <c r="L335" s="128"/>
      <c r="M335" s="71" t="s">
        <v>395</v>
      </c>
      <c r="N335" s="34"/>
      <c r="O335" s="128" t="s">
        <v>239</v>
      </c>
      <c r="P335" s="128"/>
      <c r="Q335" s="32"/>
      <c r="R335" s="34"/>
      <c r="S335" s="128" t="s">
        <v>807</v>
      </c>
      <c r="T335" s="128"/>
      <c r="U335" s="71" t="s">
        <v>395</v>
      </c>
    </row>
    <row r="336" spans="1:21" ht="15.75" thickBot="1">
      <c r="A336" s="13"/>
      <c r="B336" s="193"/>
      <c r="C336" s="46"/>
      <c r="D336" s="46"/>
      <c r="E336" s="47"/>
      <c r="F336" s="34"/>
      <c r="G336" s="46"/>
      <c r="H336" s="46"/>
      <c r="I336" s="47"/>
      <c r="J336" s="34"/>
      <c r="K336" s="46"/>
      <c r="L336" s="46"/>
      <c r="M336" s="185"/>
      <c r="N336" s="34"/>
      <c r="O336" s="46"/>
      <c r="P336" s="46"/>
      <c r="Q336" s="47"/>
      <c r="R336" s="34"/>
      <c r="S336" s="46"/>
      <c r="T336" s="46"/>
      <c r="U336" s="185"/>
    </row>
    <row r="337" spans="1:21">
      <c r="A337" s="13"/>
      <c r="B337" s="135" t="s">
        <v>794</v>
      </c>
      <c r="C337" s="52"/>
      <c r="D337" s="52"/>
      <c r="E337" s="52"/>
      <c r="F337" s="12"/>
      <c r="G337" s="52"/>
      <c r="H337" s="52"/>
      <c r="I337" s="52"/>
      <c r="J337" s="12"/>
      <c r="K337" s="52"/>
      <c r="L337" s="52"/>
      <c r="M337" s="52"/>
      <c r="N337" s="12"/>
      <c r="O337" s="52"/>
      <c r="P337" s="52"/>
      <c r="Q337" s="52"/>
      <c r="R337" s="12"/>
      <c r="S337" s="52"/>
      <c r="T337" s="52"/>
      <c r="U337" s="52"/>
    </row>
    <row r="338" spans="1:21">
      <c r="A338" s="13"/>
      <c r="B338" s="29" t="s">
        <v>795</v>
      </c>
      <c r="C338" s="45" t="s">
        <v>808</v>
      </c>
      <c r="D338" s="45"/>
      <c r="E338" s="73" t="s">
        <v>395</v>
      </c>
      <c r="F338" s="34"/>
      <c r="G338" s="45" t="s">
        <v>239</v>
      </c>
      <c r="H338" s="45"/>
      <c r="I338" s="34"/>
      <c r="J338" s="34"/>
      <c r="K338" s="45" t="s">
        <v>239</v>
      </c>
      <c r="L338" s="45"/>
      <c r="M338" s="34"/>
      <c r="N338" s="34"/>
      <c r="O338" s="45" t="s">
        <v>239</v>
      </c>
      <c r="P338" s="45"/>
      <c r="Q338" s="34"/>
      <c r="R338" s="34"/>
      <c r="S338" s="45" t="s">
        <v>808</v>
      </c>
      <c r="T338" s="45"/>
      <c r="U338" s="73" t="s">
        <v>395</v>
      </c>
    </row>
    <row r="339" spans="1:21">
      <c r="A339" s="13"/>
      <c r="B339" s="29"/>
      <c r="C339" s="45"/>
      <c r="D339" s="45"/>
      <c r="E339" s="73"/>
      <c r="F339" s="34"/>
      <c r="G339" s="45"/>
      <c r="H339" s="45"/>
      <c r="I339" s="34"/>
      <c r="J339" s="34"/>
      <c r="K339" s="45"/>
      <c r="L339" s="45"/>
      <c r="M339" s="34"/>
      <c r="N339" s="34"/>
      <c r="O339" s="45"/>
      <c r="P339" s="45"/>
      <c r="Q339" s="34"/>
      <c r="R339" s="34"/>
      <c r="S339" s="45"/>
      <c r="T339" s="45"/>
      <c r="U339" s="73"/>
    </row>
    <row r="340" spans="1:21">
      <c r="A340" s="13"/>
      <c r="B340" s="40" t="s">
        <v>121</v>
      </c>
      <c r="C340" s="59">
        <v>185</v>
      </c>
      <c r="D340" s="59"/>
      <c r="E340" s="26"/>
      <c r="F340" s="26"/>
      <c r="G340" s="59" t="s">
        <v>239</v>
      </c>
      <c r="H340" s="59"/>
      <c r="I340" s="26"/>
      <c r="J340" s="26"/>
      <c r="K340" s="59" t="s">
        <v>239</v>
      </c>
      <c r="L340" s="59"/>
      <c r="M340" s="26"/>
      <c r="N340" s="26"/>
      <c r="O340" s="59" t="s">
        <v>239</v>
      </c>
      <c r="P340" s="59"/>
      <c r="Q340" s="26"/>
      <c r="R340" s="26"/>
      <c r="S340" s="59">
        <v>185</v>
      </c>
      <c r="T340" s="59"/>
      <c r="U340" s="26"/>
    </row>
    <row r="341" spans="1:21">
      <c r="A341" s="13"/>
      <c r="B341" s="40"/>
      <c r="C341" s="59"/>
      <c r="D341" s="59"/>
      <c r="E341" s="26"/>
      <c r="F341" s="26"/>
      <c r="G341" s="59"/>
      <c r="H341" s="59"/>
      <c r="I341" s="26"/>
      <c r="J341" s="26"/>
      <c r="K341" s="59"/>
      <c r="L341" s="59"/>
      <c r="M341" s="26"/>
      <c r="N341" s="26"/>
      <c r="O341" s="59"/>
      <c r="P341" s="59"/>
      <c r="Q341" s="26"/>
      <c r="R341" s="26"/>
      <c r="S341" s="59"/>
      <c r="T341" s="59"/>
      <c r="U341" s="26"/>
    </row>
    <row r="342" spans="1:21">
      <c r="A342" s="13"/>
      <c r="B342" s="29" t="s">
        <v>122</v>
      </c>
      <c r="C342" s="70">
        <v>1242</v>
      </c>
      <c r="D342" s="70"/>
      <c r="E342" s="34"/>
      <c r="F342" s="34"/>
      <c r="G342" s="45" t="s">
        <v>239</v>
      </c>
      <c r="H342" s="45"/>
      <c r="I342" s="34"/>
      <c r="J342" s="34"/>
      <c r="K342" s="45" t="s">
        <v>239</v>
      </c>
      <c r="L342" s="45"/>
      <c r="M342" s="34"/>
      <c r="N342" s="34"/>
      <c r="O342" s="45" t="s">
        <v>239</v>
      </c>
      <c r="P342" s="45"/>
      <c r="Q342" s="34"/>
      <c r="R342" s="34"/>
      <c r="S342" s="70">
        <v>1242</v>
      </c>
      <c r="T342" s="70"/>
      <c r="U342" s="34"/>
    </row>
    <row r="343" spans="1:21">
      <c r="A343" s="13"/>
      <c r="B343" s="29"/>
      <c r="C343" s="70"/>
      <c r="D343" s="70"/>
      <c r="E343" s="34"/>
      <c r="F343" s="34"/>
      <c r="G343" s="45"/>
      <c r="H343" s="45"/>
      <c r="I343" s="34"/>
      <c r="J343" s="34"/>
      <c r="K343" s="45"/>
      <c r="L343" s="45"/>
      <c r="M343" s="34"/>
      <c r="N343" s="34"/>
      <c r="O343" s="45"/>
      <c r="P343" s="45"/>
      <c r="Q343" s="34"/>
      <c r="R343" s="34"/>
      <c r="S343" s="70"/>
      <c r="T343" s="70"/>
      <c r="U343" s="34"/>
    </row>
    <row r="344" spans="1:21">
      <c r="A344" s="13"/>
      <c r="B344" s="40" t="s">
        <v>158</v>
      </c>
      <c r="C344" s="59" t="s">
        <v>239</v>
      </c>
      <c r="D344" s="59"/>
      <c r="E344" s="26"/>
      <c r="F344" s="26"/>
      <c r="G344" s="59" t="s">
        <v>239</v>
      </c>
      <c r="H344" s="59"/>
      <c r="I344" s="26"/>
      <c r="J344" s="26"/>
      <c r="K344" s="35">
        <v>78800</v>
      </c>
      <c r="L344" s="35"/>
      <c r="M344" s="26"/>
      <c r="N344" s="26"/>
      <c r="O344" s="59" t="s">
        <v>239</v>
      </c>
      <c r="P344" s="59"/>
      <c r="Q344" s="26"/>
      <c r="R344" s="26"/>
      <c r="S344" s="35">
        <v>78800</v>
      </c>
      <c r="T344" s="35"/>
      <c r="U344" s="26"/>
    </row>
    <row r="345" spans="1:21" ht="15.75" thickBot="1">
      <c r="A345" s="13"/>
      <c r="B345" s="40"/>
      <c r="C345" s="74"/>
      <c r="D345" s="74"/>
      <c r="E345" s="37"/>
      <c r="F345" s="26"/>
      <c r="G345" s="74"/>
      <c r="H345" s="74"/>
      <c r="I345" s="37"/>
      <c r="J345" s="26"/>
      <c r="K345" s="36"/>
      <c r="L345" s="36"/>
      <c r="M345" s="37"/>
      <c r="N345" s="26"/>
      <c r="O345" s="74"/>
      <c r="P345" s="74"/>
      <c r="Q345" s="37"/>
      <c r="R345" s="26"/>
      <c r="S345" s="36"/>
      <c r="T345" s="36"/>
      <c r="U345" s="37"/>
    </row>
    <row r="346" spans="1:21">
      <c r="A346" s="13"/>
      <c r="B346" s="193" t="s">
        <v>799</v>
      </c>
      <c r="C346" s="128" t="s">
        <v>809</v>
      </c>
      <c r="D346" s="128"/>
      <c r="E346" s="71" t="s">
        <v>395</v>
      </c>
      <c r="F346" s="34"/>
      <c r="G346" s="128" t="s">
        <v>239</v>
      </c>
      <c r="H346" s="128"/>
      <c r="I346" s="32"/>
      <c r="J346" s="34"/>
      <c r="K346" s="30">
        <v>78800</v>
      </c>
      <c r="L346" s="30"/>
      <c r="M346" s="32"/>
      <c r="N346" s="34"/>
      <c r="O346" s="128" t="s">
        <v>239</v>
      </c>
      <c r="P346" s="128"/>
      <c r="Q346" s="32"/>
      <c r="R346" s="34"/>
      <c r="S346" s="30">
        <v>78741</v>
      </c>
      <c r="T346" s="30"/>
      <c r="U346" s="32"/>
    </row>
    <row r="347" spans="1:21" ht="15.75" thickBot="1">
      <c r="A347" s="13"/>
      <c r="B347" s="193"/>
      <c r="C347" s="46"/>
      <c r="D347" s="46"/>
      <c r="E347" s="185"/>
      <c r="F347" s="34"/>
      <c r="G347" s="46"/>
      <c r="H347" s="46"/>
      <c r="I347" s="47"/>
      <c r="J347" s="34"/>
      <c r="K347" s="133"/>
      <c r="L347" s="133"/>
      <c r="M347" s="47"/>
      <c r="N347" s="34"/>
      <c r="O347" s="46"/>
      <c r="P347" s="46"/>
      <c r="Q347" s="47"/>
      <c r="R347" s="34"/>
      <c r="S347" s="133"/>
      <c r="T347" s="133"/>
      <c r="U347" s="47"/>
    </row>
    <row r="348" spans="1:21">
      <c r="A348" s="13"/>
      <c r="B348" s="40" t="s">
        <v>801</v>
      </c>
      <c r="C348" s="134">
        <v>150</v>
      </c>
      <c r="D348" s="134"/>
      <c r="E348" s="52"/>
      <c r="F348" s="26"/>
      <c r="G348" s="50">
        <v>27296</v>
      </c>
      <c r="H348" s="50"/>
      <c r="I348" s="52"/>
      <c r="J348" s="26"/>
      <c r="K348" s="134" t="s">
        <v>810</v>
      </c>
      <c r="L348" s="134"/>
      <c r="M348" s="48" t="s">
        <v>395</v>
      </c>
      <c r="N348" s="26"/>
      <c r="O348" s="134" t="s">
        <v>239</v>
      </c>
      <c r="P348" s="134"/>
      <c r="Q348" s="52"/>
      <c r="R348" s="26"/>
      <c r="S348" s="50">
        <v>24748</v>
      </c>
      <c r="T348" s="50"/>
      <c r="U348" s="52"/>
    </row>
    <row r="349" spans="1:21">
      <c r="A349" s="13"/>
      <c r="B349" s="40"/>
      <c r="C349" s="59"/>
      <c r="D349" s="59"/>
      <c r="E349" s="26"/>
      <c r="F349" s="26"/>
      <c r="G349" s="35"/>
      <c r="H349" s="35"/>
      <c r="I349" s="26"/>
      <c r="J349" s="26"/>
      <c r="K349" s="59"/>
      <c r="L349" s="59"/>
      <c r="M349" s="41"/>
      <c r="N349" s="26"/>
      <c r="O349" s="59"/>
      <c r="P349" s="59"/>
      <c r="Q349" s="26"/>
      <c r="R349" s="26"/>
      <c r="S349" s="35"/>
      <c r="T349" s="35"/>
      <c r="U349" s="26"/>
    </row>
    <row r="350" spans="1:21">
      <c r="A350" s="13"/>
      <c r="B350" s="29" t="s">
        <v>803</v>
      </c>
      <c r="C350" s="45">
        <v>448</v>
      </c>
      <c r="D350" s="45"/>
      <c r="E350" s="34"/>
      <c r="F350" s="34"/>
      <c r="G350" s="70">
        <v>30901</v>
      </c>
      <c r="H350" s="70"/>
      <c r="I350" s="34"/>
      <c r="J350" s="34"/>
      <c r="K350" s="70">
        <v>66945</v>
      </c>
      <c r="L350" s="70"/>
      <c r="M350" s="34"/>
      <c r="N350" s="34"/>
      <c r="O350" s="45" t="s">
        <v>239</v>
      </c>
      <c r="P350" s="45"/>
      <c r="Q350" s="34"/>
      <c r="R350" s="34"/>
      <c r="S350" s="70">
        <v>98294</v>
      </c>
      <c r="T350" s="70"/>
      <c r="U350" s="34"/>
    </row>
    <row r="351" spans="1:21" ht="15.75" thickBot="1">
      <c r="A351" s="13"/>
      <c r="B351" s="29"/>
      <c r="C351" s="46"/>
      <c r="D351" s="46"/>
      <c r="E351" s="47"/>
      <c r="F351" s="34"/>
      <c r="G351" s="133"/>
      <c r="H351" s="133"/>
      <c r="I351" s="47"/>
      <c r="J351" s="34"/>
      <c r="K351" s="133"/>
      <c r="L351" s="133"/>
      <c r="M351" s="47"/>
      <c r="N351" s="34"/>
      <c r="O351" s="46"/>
      <c r="P351" s="46"/>
      <c r="Q351" s="47"/>
      <c r="R351" s="34"/>
      <c r="S351" s="133"/>
      <c r="T351" s="133"/>
      <c r="U351" s="47"/>
    </row>
    <row r="352" spans="1:21">
      <c r="A352" s="13"/>
      <c r="B352" s="195" t="s">
        <v>804</v>
      </c>
      <c r="C352" s="48" t="s">
        <v>203</v>
      </c>
      <c r="D352" s="134">
        <v>598</v>
      </c>
      <c r="E352" s="52"/>
      <c r="F352" s="26"/>
      <c r="G352" s="48" t="s">
        <v>203</v>
      </c>
      <c r="H352" s="50">
        <v>58197</v>
      </c>
      <c r="I352" s="52"/>
      <c r="J352" s="26"/>
      <c r="K352" s="48" t="s">
        <v>203</v>
      </c>
      <c r="L352" s="50">
        <v>64247</v>
      </c>
      <c r="M352" s="52"/>
      <c r="N352" s="26"/>
      <c r="O352" s="48" t="s">
        <v>203</v>
      </c>
      <c r="P352" s="134" t="s">
        <v>239</v>
      </c>
      <c r="Q352" s="52"/>
      <c r="R352" s="26"/>
      <c r="S352" s="48" t="s">
        <v>203</v>
      </c>
      <c r="T352" s="50">
        <v>123042</v>
      </c>
      <c r="U352" s="52"/>
    </row>
    <row r="353" spans="1:21" ht="15.75" thickBot="1">
      <c r="A353" s="13"/>
      <c r="B353" s="195"/>
      <c r="C353" s="49"/>
      <c r="D353" s="190"/>
      <c r="E353" s="53"/>
      <c r="F353" s="26"/>
      <c r="G353" s="49"/>
      <c r="H353" s="51"/>
      <c r="I353" s="53"/>
      <c r="J353" s="26"/>
      <c r="K353" s="49"/>
      <c r="L353" s="51"/>
      <c r="M353" s="53"/>
      <c r="N353" s="26"/>
      <c r="O353" s="49"/>
      <c r="P353" s="190"/>
      <c r="Q353" s="53"/>
      <c r="R353" s="26"/>
      <c r="S353" s="49"/>
      <c r="T353" s="51"/>
      <c r="U353" s="53"/>
    </row>
    <row r="354" spans="1:21" ht="15.75" thickTop="1"/>
  </sheetData>
  <mergeCells count="2369">
    <mergeCell ref="B4:U4"/>
    <mergeCell ref="B5:U5"/>
    <mergeCell ref="B6:U6"/>
    <mergeCell ref="B235:U235"/>
    <mergeCell ref="Q352:Q353"/>
    <mergeCell ref="R352:R353"/>
    <mergeCell ref="S352:S353"/>
    <mergeCell ref="T352:T353"/>
    <mergeCell ref="U352:U353"/>
    <mergeCell ref="A1:A2"/>
    <mergeCell ref="B1:U1"/>
    <mergeCell ref="B2:U2"/>
    <mergeCell ref="B3:U3"/>
    <mergeCell ref="A4:A353"/>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0:T331"/>
    <mergeCell ref="U330:U331"/>
    <mergeCell ref="C332:E332"/>
    <mergeCell ref="G332:I332"/>
    <mergeCell ref="K332:M332"/>
    <mergeCell ref="O332:Q332"/>
    <mergeCell ref="S332:U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8:M328"/>
    <mergeCell ref="N327:N328"/>
    <mergeCell ref="O327:Q328"/>
    <mergeCell ref="R327:R328"/>
    <mergeCell ref="S327:U328"/>
    <mergeCell ref="C329:E329"/>
    <mergeCell ref="G329:I329"/>
    <mergeCell ref="K329:M329"/>
    <mergeCell ref="O329:Q329"/>
    <mergeCell ref="S329:U329"/>
    <mergeCell ref="B323:U323"/>
    <mergeCell ref="B324:U324"/>
    <mergeCell ref="B325:U325"/>
    <mergeCell ref="B327:B328"/>
    <mergeCell ref="C327:E328"/>
    <mergeCell ref="F327:F328"/>
    <mergeCell ref="G327:I327"/>
    <mergeCell ref="G328:I328"/>
    <mergeCell ref="J327:J328"/>
    <mergeCell ref="K327:M327"/>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S302"/>
    <mergeCell ref="T301:T302"/>
    <mergeCell ref="U301:U302"/>
    <mergeCell ref="C303:E303"/>
    <mergeCell ref="G303:I303"/>
    <mergeCell ref="K303:M303"/>
    <mergeCell ref="O303:Q303"/>
    <mergeCell ref="S303:U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K298:M298"/>
    <mergeCell ref="K299:M299"/>
    <mergeCell ref="N298:N299"/>
    <mergeCell ref="O298:Q299"/>
    <mergeCell ref="R298:R299"/>
    <mergeCell ref="S298:U299"/>
    <mergeCell ref="U290:U291"/>
    <mergeCell ref="B294:U294"/>
    <mergeCell ref="B295:U295"/>
    <mergeCell ref="B296:U296"/>
    <mergeCell ref="B298:B299"/>
    <mergeCell ref="C298:E299"/>
    <mergeCell ref="F298:F299"/>
    <mergeCell ref="G298:I298"/>
    <mergeCell ref="G299:I299"/>
    <mergeCell ref="J298:J299"/>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4:U245"/>
    <mergeCell ref="C246:E246"/>
    <mergeCell ref="G246:I246"/>
    <mergeCell ref="K246:M246"/>
    <mergeCell ref="O246:Q246"/>
    <mergeCell ref="S246:U246"/>
    <mergeCell ref="J244:J245"/>
    <mergeCell ref="K244:M244"/>
    <mergeCell ref="K245:M245"/>
    <mergeCell ref="N244:N245"/>
    <mergeCell ref="O244:Q245"/>
    <mergeCell ref="R244:R245"/>
    <mergeCell ref="U233:U234"/>
    <mergeCell ref="B236:K237"/>
    <mergeCell ref="B240:U240"/>
    <mergeCell ref="B241:U241"/>
    <mergeCell ref="B242:U242"/>
    <mergeCell ref="B244:B245"/>
    <mergeCell ref="C244:E245"/>
    <mergeCell ref="F244:F245"/>
    <mergeCell ref="G244:I244"/>
    <mergeCell ref="G245:I245"/>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8:M188"/>
    <mergeCell ref="N187:N188"/>
    <mergeCell ref="O187:Q188"/>
    <mergeCell ref="R187:R188"/>
    <mergeCell ref="S187:U188"/>
    <mergeCell ref="C189:E189"/>
    <mergeCell ref="G189:I189"/>
    <mergeCell ref="K189:M189"/>
    <mergeCell ref="O189:Q189"/>
    <mergeCell ref="S189:U189"/>
    <mergeCell ref="B183:U183"/>
    <mergeCell ref="B184:U184"/>
    <mergeCell ref="B185:U185"/>
    <mergeCell ref="B187:B188"/>
    <mergeCell ref="C187:E188"/>
    <mergeCell ref="F187:F188"/>
    <mergeCell ref="G187:I187"/>
    <mergeCell ref="G188:I188"/>
    <mergeCell ref="J187:J188"/>
    <mergeCell ref="K187:M187"/>
    <mergeCell ref="Q177:Q178"/>
    <mergeCell ref="R177:R178"/>
    <mergeCell ref="S177:S178"/>
    <mergeCell ref="T177:T178"/>
    <mergeCell ref="U177:U178"/>
    <mergeCell ref="B179:K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U138:U139"/>
    <mergeCell ref="C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5:U117"/>
    <mergeCell ref="B118:B119"/>
    <mergeCell ref="C118:D119"/>
    <mergeCell ref="E118:E119"/>
    <mergeCell ref="F118:F119"/>
    <mergeCell ref="G118:H119"/>
    <mergeCell ref="I118:I119"/>
    <mergeCell ref="J118:J119"/>
    <mergeCell ref="K118:L119"/>
    <mergeCell ref="M118:M119"/>
    <mergeCell ref="M115:M117"/>
    <mergeCell ref="N115:N117"/>
    <mergeCell ref="O115:P117"/>
    <mergeCell ref="Q115:Q117"/>
    <mergeCell ref="R115:R117"/>
    <mergeCell ref="S115:T117"/>
    <mergeCell ref="R113:R114"/>
    <mergeCell ref="S113:T114"/>
    <mergeCell ref="U113:U114"/>
    <mergeCell ref="C115:D117"/>
    <mergeCell ref="E115:E117"/>
    <mergeCell ref="F115:F117"/>
    <mergeCell ref="G115:H117"/>
    <mergeCell ref="I115:I117"/>
    <mergeCell ref="J115:J117"/>
    <mergeCell ref="K115:L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Q97"/>
    <mergeCell ref="R96:R97"/>
    <mergeCell ref="S96:U97"/>
    <mergeCell ref="C98:E98"/>
    <mergeCell ref="G98:I98"/>
    <mergeCell ref="K98:M98"/>
    <mergeCell ref="O98:Q98"/>
    <mergeCell ref="S98:U98"/>
    <mergeCell ref="B93:U93"/>
    <mergeCell ref="B94:U94"/>
    <mergeCell ref="B96:B97"/>
    <mergeCell ref="C96:E97"/>
    <mergeCell ref="F96:F97"/>
    <mergeCell ref="G96:I96"/>
    <mergeCell ref="G97:I97"/>
    <mergeCell ref="J96:J97"/>
    <mergeCell ref="K96:M96"/>
    <mergeCell ref="K97:M97"/>
    <mergeCell ref="Q90:Q91"/>
    <mergeCell ref="R90:R91"/>
    <mergeCell ref="S90:S91"/>
    <mergeCell ref="T90:T91"/>
    <mergeCell ref="U90:U91"/>
    <mergeCell ref="B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8:T30"/>
    <mergeCell ref="U28:U30"/>
    <mergeCell ref="B31:B32"/>
    <mergeCell ref="C31:D32"/>
    <mergeCell ref="E31:E32"/>
    <mergeCell ref="F31:F32"/>
    <mergeCell ref="G31:H32"/>
    <mergeCell ref="I31:I32"/>
    <mergeCell ref="J31:J32"/>
    <mergeCell ref="K31:L32"/>
    <mergeCell ref="K28:L30"/>
    <mergeCell ref="M28:M30"/>
    <mergeCell ref="N28:N30"/>
    <mergeCell ref="O28:P30"/>
    <mergeCell ref="Q28:Q30"/>
    <mergeCell ref="R28:R30"/>
    <mergeCell ref="C28:D30"/>
    <mergeCell ref="E28:E30"/>
    <mergeCell ref="F28:F30"/>
    <mergeCell ref="G28:H30"/>
    <mergeCell ref="I28:I30"/>
    <mergeCell ref="J28:J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R11:R12"/>
    <mergeCell ref="S11:U12"/>
    <mergeCell ref="C13:E13"/>
    <mergeCell ref="G13:I13"/>
    <mergeCell ref="K13:M13"/>
    <mergeCell ref="O13:Q13"/>
    <mergeCell ref="S13:U13"/>
    <mergeCell ref="B7:U7"/>
    <mergeCell ref="B8:U8"/>
    <mergeCell ref="B9:U9"/>
    <mergeCell ref="B11:B12"/>
    <mergeCell ref="C11:E12"/>
    <mergeCell ref="F11:F12"/>
    <mergeCell ref="G11:I11"/>
    <mergeCell ref="G12:I12"/>
    <mergeCell ref="J11:J12"/>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811</v>
      </c>
      <c r="B1" s="1" t="s">
        <v>1</v>
      </c>
    </row>
    <row r="2" spans="1:2">
      <c r="A2" s="7"/>
      <c r="B2" s="1" t="s">
        <v>2</v>
      </c>
    </row>
    <row r="3" spans="1:2">
      <c r="A3" s="3" t="s">
        <v>180</v>
      </c>
      <c r="B3" s="4"/>
    </row>
    <row r="4" spans="1:2">
      <c r="A4" s="13" t="s">
        <v>179</v>
      </c>
      <c r="B4" s="11" t="s">
        <v>182</v>
      </c>
    </row>
    <row r="5" spans="1:2" ht="230.25">
      <c r="A5" s="13"/>
      <c r="B5" s="12" t="s">
        <v>183</v>
      </c>
    </row>
    <row r="6" spans="1:2" ht="153.75">
      <c r="A6" s="13"/>
      <c r="B6" s="12" t="s">
        <v>184</v>
      </c>
    </row>
    <row r="7" spans="1:2">
      <c r="A7" s="13"/>
      <c r="B7" s="11" t="s">
        <v>185</v>
      </c>
    </row>
    <row r="8" spans="1:2" ht="243">
      <c r="A8" s="13"/>
      <c r="B8" s="12" t="s">
        <v>186</v>
      </c>
    </row>
    <row r="9" spans="1:2" ht="192">
      <c r="A9" s="13"/>
      <c r="B9" s="12" t="s">
        <v>187</v>
      </c>
    </row>
    <row r="10" spans="1:2" ht="192">
      <c r="A10" s="13"/>
      <c r="B10" s="12" t="s">
        <v>188</v>
      </c>
    </row>
    <row r="11" spans="1:2" ht="268.5">
      <c r="A11" s="13"/>
      <c r="B11" s="12" t="s">
        <v>189</v>
      </c>
    </row>
    <row r="12" spans="1:2" ht="409.6">
      <c r="A12" s="13"/>
      <c r="B12" s="12" t="s">
        <v>190</v>
      </c>
    </row>
    <row r="13" spans="1:2" ht="217.5">
      <c r="A13" s="13"/>
      <c r="B13" s="14" t="s">
        <v>191</v>
      </c>
    </row>
    <row r="14" spans="1:2" ht="166.5">
      <c r="A14" s="13"/>
      <c r="B14" s="14" t="s">
        <v>192</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3" width="36.5703125" bestFit="1" customWidth="1"/>
    <col min="4" max="4" width="5.5703125" bestFit="1" customWidth="1"/>
    <col min="7" max="7" width="2.5703125" customWidth="1"/>
    <col min="8" max="8" width="7.28515625" customWidth="1"/>
  </cols>
  <sheetData>
    <row r="1" spans="1:9" ht="15" customHeight="1">
      <c r="A1" s="7" t="s">
        <v>812</v>
      </c>
      <c r="B1" s="7" t="s">
        <v>1</v>
      </c>
      <c r="C1" s="7"/>
      <c r="D1" s="7"/>
      <c r="E1" s="7"/>
      <c r="F1" s="7"/>
      <c r="G1" s="7"/>
      <c r="H1" s="7"/>
      <c r="I1" s="7"/>
    </row>
    <row r="2" spans="1:9" ht="15" customHeight="1">
      <c r="A2" s="7"/>
      <c r="B2" s="7" t="s">
        <v>2</v>
      </c>
      <c r="C2" s="7"/>
      <c r="D2" s="7"/>
      <c r="E2" s="7"/>
      <c r="F2" s="7"/>
      <c r="G2" s="7"/>
      <c r="H2" s="7"/>
      <c r="I2" s="7"/>
    </row>
    <row r="3" spans="1:9">
      <c r="A3" s="3" t="s">
        <v>194</v>
      </c>
      <c r="B3" s="61"/>
      <c r="C3" s="61"/>
      <c r="D3" s="61"/>
      <c r="E3" s="61"/>
      <c r="F3" s="61"/>
      <c r="G3" s="61"/>
      <c r="H3" s="61"/>
      <c r="I3" s="61"/>
    </row>
    <row r="4" spans="1:9">
      <c r="A4" s="13" t="s">
        <v>813</v>
      </c>
      <c r="B4" s="26" t="s">
        <v>197</v>
      </c>
      <c r="C4" s="26"/>
      <c r="D4" s="26"/>
      <c r="E4" s="26"/>
      <c r="F4" s="26"/>
      <c r="G4" s="26"/>
      <c r="H4" s="26"/>
      <c r="I4" s="26"/>
    </row>
    <row r="5" spans="1:9">
      <c r="A5" s="13"/>
      <c r="B5" s="25"/>
      <c r="C5" s="25"/>
      <c r="D5" s="25"/>
      <c r="E5" s="25"/>
      <c r="F5" s="25"/>
      <c r="G5" s="25"/>
      <c r="H5" s="25"/>
      <c r="I5" s="25"/>
    </row>
    <row r="6" spans="1:9">
      <c r="A6" s="13"/>
      <c r="B6" s="15"/>
      <c r="C6" s="15"/>
      <c r="D6" s="15"/>
      <c r="E6" s="15"/>
      <c r="F6" s="15"/>
      <c r="G6" s="15"/>
      <c r="H6" s="15"/>
      <c r="I6" s="15"/>
    </row>
    <row r="7" spans="1:9" ht="23.25">
      <c r="A7" s="13"/>
      <c r="B7" s="16" t="s">
        <v>198</v>
      </c>
      <c r="C7" s="26"/>
      <c r="D7" s="26"/>
      <c r="E7" s="26"/>
      <c r="F7" s="12"/>
      <c r="G7" s="26"/>
      <c r="H7" s="26"/>
      <c r="I7" s="26"/>
    </row>
    <row r="8" spans="1:9" ht="15.75" thickBot="1">
      <c r="A8" s="13"/>
      <c r="B8" s="17"/>
      <c r="C8" s="27" t="s">
        <v>199</v>
      </c>
      <c r="D8" s="27"/>
      <c r="E8" s="27"/>
      <c r="F8" s="27"/>
      <c r="G8" s="27"/>
      <c r="H8" s="27"/>
      <c r="I8" s="27"/>
    </row>
    <row r="9" spans="1:9" ht="15.75" thickBot="1">
      <c r="A9" s="13"/>
      <c r="B9" s="17"/>
      <c r="C9" s="28">
        <v>2015</v>
      </c>
      <c r="D9" s="28"/>
      <c r="E9" s="28"/>
      <c r="F9" s="12"/>
      <c r="G9" s="28">
        <v>2014</v>
      </c>
      <c r="H9" s="28"/>
      <c r="I9" s="28"/>
    </row>
    <row r="10" spans="1:9">
      <c r="A10" s="13"/>
      <c r="B10" s="29" t="s">
        <v>200</v>
      </c>
      <c r="C10" s="30">
        <v>13704228</v>
      </c>
      <c r="D10" s="30"/>
      <c r="E10" s="32"/>
      <c r="F10" s="34"/>
      <c r="G10" s="30">
        <v>13536805</v>
      </c>
      <c r="H10" s="30"/>
      <c r="I10" s="32"/>
    </row>
    <row r="11" spans="1:9">
      <c r="A11" s="13"/>
      <c r="B11" s="29"/>
      <c r="C11" s="31"/>
      <c r="D11" s="31"/>
      <c r="E11" s="33"/>
      <c r="F11" s="34"/>
      <c r="G11" s="31"/>
      <c r="H11" s="31"/>
      <c r="I11" s="33"/>
    </row>
    <row r="12" spans="1:9">
      <c r="A12" s="13"/>
      <c r="B12" s="26" t="s">
        <v>201</v>
      </c>
      <c r="C12" s="35">
        <v>578042</v>
      </c>
      <c r="D12" s="35"/>
      <c r="E12" s="26"/>
      <c r="F12" s="26"/>
      <c r="G12" s="35">
        <v>578152</v>
      </c>
      <c r="H12" s="35"/>
      <c r="I12" s="26"/>
    </row>
    <row r="13" spans="1:9" ht="15.75" thickBot="1">
      <c r="A13" s="13"/>
      <c r="B13" s="26"/>
      <c r="C13" s="36"/>
      <c r="D13" s="36"/>
      <c r="E13" s="37"/>
      <c r="F13" s="26"/>
      <c r="G13" s="36"/>
      <c r="H13" s="36"/>
      <c r="I13" s="37"/>
    </row>
    <row r="14" spans="1:9">
      <c r="A14" s="13"/>
      <c r="B14" s="29" t="s">
        <v>202</v>
      </c>
      <c r="C14" s="30">
        <v>14282270</v>
      </c>
      <c r="D14" s="30"/>
      <c r="E14" s="32"/>
      <c r="F14" s="34"/>
      <c r="G14" s="30">
        <v>14114957</v>
      </c>
      <c r="H14" s="30"/>
      <c r="I14" s="32"/>
    </row>
    <row r="15" spans="1:9" ht="15.75" thickBot="1">
      <c r="A15" s="13"/>
      <c r="B15" s="29"/>
      <c r="C15" s="38"/>
      <c r="D15" s="38"/>
      <c r="E15" s="39"/>
      <c r="F15" s="34"/>
      <c r="G15" s="38"/>
      <c r="H15" s="38"/>
      <c r="I15" s="39"/>
    </row>
    <row r="16" spans="1:9" ht="15.75" thickTop="1">
      <c r="A16" s="13"/>
      <c r="B16" s="40" t="s">
        <v>94</v>
      </c>
      <c r="C16" s="42" t="s">
        <v>203</v>
      </c>
      <c r="D16" s="43">
        <v>6121</v>
      </c>
      <c r="E16" s="44"/>
      <c r="F16" s="26"/>
      <c r="G16" s="42" t="s">
        <v>203</v>
      </c>
      <c r="H16" s="43">
        <v>3420</v>
      </c>
      <c r="I16" s="44"/>
    </row>
    <row r="17" spans="1:9">
      <c r="A17" s="13"/>
      <c r="B17" s="40"/>
      <c r="C17" s="41"/>
      <c r="D17" s="35"/>
      <c r="E17" s="26"/>
      <c r="F17" s="26"/>
      <c r="G17" s="41"/>
      <c r="H17" s="35"/>
      <c r="I17" s="26"/>
    </row>
    <row r="18" spans="1:9">
      <c r="A18" s="13"/>
      <c r="B18" s="29" t="s">
        <v>204</v>
      </c>
      <c r="C18" s="45">
        <v>402</v>
      </c>
      <c r="D18" s="45"/>
      <c r="E18" s="34"/>
      <c r="F18" s="34"/>
      <c r="G18" s="45">
        <v>196</v>
      </c>
      <c r="H18" s="45"/>
      <c r="I18" s="34"/>
    </row>
    <row r="19" spans="1:9" ht="15.75" thickBot="1">
      <c r="A19" s="13"/>
      <c r="B19" s="29"/>
      <c r="C19" s="46"/>
      <c r="D19" s="46"/>
      <c r="E19" s="47"/>
      <c r="F19" s="34"/>
      <c r="G19" s="46"/>
      <c r="H19" s="46"/>
      <c r="I19" s="47"/>
    </row>
    <row r="20" spans="1:9">
      <c r="A20" s="13"/>
      <c r="B20" s="40" t="s">
        <v>96</v>
      </c>
      <c r="C20" s="48" t="s">
        <v>203</v>
      </c>
      <c r="D20" s="50">
        <v>5719</v>
      </c>
      <c r="E20" s="52"/>
      <c r="F20" s="26"/>
      <c r="G20" s="48" t="s">
        <v>203</v>
      </c>
      <c r="H20" s="50">
        <v>3224</v>
      </c>
      <c r="I20" s="52"/>
    </row>
    <row r="21" spans="1:9" ht="15.75" thickBot="1">
      <c r="A21" s="13"/>
      <c r="B21" s="40"/>
      <c r="C21" s="49"/>
      <c r="D21" s="51"/>
      <c r="E21" s="53"/>
      <c r="F21" s="26"/>
      <c r="G21" s="49"/>
      <c r="H21" s="51"/>
      <c r="I21" s="53"/>
    </row>
    <row r="22" spans="1:9" ht="15.75" thickTop="1">
      <c r="A22" s="13"/>
      <c r="B22" s="29" t="s">
        <v>205</v>
      </c>
      <c r="C22" s="54" t="s">
        <v>203</v>
      </c>
      <c r="D22" s="56">
        <v>0.42</v>
      </c>
      <c r="E22" s="58"/>
      <c r="F22" s="34"/>
      <c r="G22" s="54" t="s">
        <v>203</v>
      </c>
      <c r="H22" s="56">
        <v>0.24</v>
      </c>
      <c r="I22" s="58"/>
    </row>
    <row r="23" spans="1:9">
      <c r="A23" s="13"/>
      <c r="B23" s="29"/>
      <c r="C23" s="55"/>
      <c r="D23" s="57"/>
      <c r="E23" s="33"/>
      <c r="F23" s="34"/>
      <c r="G23" s="55"/>
      <c r="H23" s="57"/>
      <c r="I23" s="33"/>
    </row>
    <row r="24" spans="1:9">
      <c r="A24" s="13"/>
      <c r="B24" s="40" t="s">
        <v>206</v>
      </c>
      <c r="C24" s="41" t="s">
        <v>203</v>
      </c>
      <c r="D24" s="59">
        <v>0.4</v>
      </c>
      <c r="E24" s="26"/>
      <c r="F24" s="26"/>
      <c r="G24" s="41" t="s">
        <v>203</v>
      </c>
      <c r="H24" s="59">
        <v>0.23</v>
      </c>
      <c r="I24" s="26"/>
    </row>
    <row r="25" spans="1:9">
      <c r="A25" s="13"/>
      <c r="B25" s="40"/>
      <c r="C25" s="41"/>
      <c r="D25" s="59"/>
      <c r="E25" s="26"/>
      <c r="F25" s="26"/>
      <c r="G25" s="41"/>
      <c r="H25" s="59"/>
      <c r="I25" s="26"/>
    </row>
    <row r="26" spans="1:9" ht="15.75">
      <c r="A26" s="13"/>
      <c r="B26" s="63"/>
      <c r="C26" s="63"/>
      <c r="D26" s="63"/>
      <c r="E26" s="63"/>
      <c r="F26" s="63"/>
      <c r="G26" s="63"/>
      <c r="H26" s="63"/>
      <c r="I26" s="63"/>
    </row>
    <row r="27" spans="1:9">
      <c r="A27" s="13"/>
      <c r="B27" s="15"/>
      <c r="C27" s="15"/>
    </row>
    <row r="28" spans="1:9" ht="127.5">
      <c r="A28" s="13"/>
      <c r="B28" s="60">
        <v>-1</v>
      </c>
      <c r="C28" s="22" t="s">
        <v>207</v>
      </c>
    </row>
  </sheetData>
  <mergeCells count="69">
    <mergeCell ref="H24:H25"/>
    <mergeCell ref="I24:I25"/>
    <mergeCell ref="A1:A2"/>
    <mergeCell ref="B1:I1"/>
    <mergeCell ref="B2:I2"/>
    <mergeCell ref="B3:I3"/>
    <mergeCell ref="A4:A28"/>
    <mergeCell ref="B4:I4"/>
    <mergeCell ref="B26:I2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7" t="s">
        <v>814</v>
      </c>
      <c r="B1" s="7" t="s">
        <v>1</v>
      </c>
      <c r="C1" s="7"/>
      <c r="D1" s="7"/>
      <c r="E1" s="7"/>
      <c r="F1" s="7"/>
      <c r="G1" s="7"/>
      <c r="H1" s="7"/>
      <c r="I1" s="7"/>
    </row>
    <row r="2" spans="1:9" ht="15" customHeight="1">
      <c r="A2" s="7"/>
      <c r="B2" s="7" t="s">
        <v>2</v>
      </c>
      <c r="C2" s="7"/>
      <c r="D2" s="7"/>
      <c r="E2" s="7"/>
      <c r="F2" s="7"/>
      <c r="G2" s="7"/>
      <c r="H2" s="7"/>
      <c r="I2" s="7"/>
    </row>
    <row r="3" spans="1:9">
      <c r="A3" s="3" t="s">
        <v>209</v>
      </c>
      <c r="B3" s="61"/>
      <c r="C3" s="61"/>
      <c r="D3" s="61"/>
      <c r="E3" s="61"/>
      <c r="F3" s="61"/>
      <c r="G3" s="61"/>
      <c r="H3" s="61"/>
      <c r="I3" s="61"/>
    </row>
    <row r="4" spans="1:9">
      <c r="A4" s="13" t="s">
        <v>815</v>
      </c>
      <c r="B4" s="25"/>
      <c r="C4" s="25"/>
      <c r="D4" s="25"/>
      <c r="E4" s="25"/>
      <c r="F4" s="25"/>
      <c r="G4" s="25"/>
      <c r="H4" s="25"/>
      <c r="I4" s="25"/>
    </row>
    <row r="5" spans="1:9">
      <c r="A5" s="13"/>
      <c r="B5" s="15"/>
      <c r="C5" s="15"/>
      <c r="D5" s="15"/>
      <c r="E5" s="15"/>
      <c r="F5" s="15"/>
      <c r="G5" s="15"/>
      <c r="H5" s="15"/>
      <c r="I5" s="15"/>
    </row>
    <row r="6" spans="1:9">
      <c r="A6" s="13"/>
      <c r="B6" s="16" t="s">
        <v>211</v>
      </c>
      <c r="C6" s="66"/>
      <c r="D6" s="66"/>
      <c r="E6" s="66"/>
      <c r="F6" s="12"/>
      <c r="G6" s="66"/>
      <c r="H6" s="66"/>
      <c r="I6" s="66"/>
    </row>
    <row r="7" spans="1:9" ht="15.75" thickBot="1">
      <c r="A7" s="13"/>
      <c r="B7" s="17"/>
      <c r="C7" s="27" t="s">
        <v>212</v>
      </c>
      <c r="D7" s="27"/>
      <c r="E7" s="27"/>
      <c r="F7" s="27"/>
      <c r="G7" s="27"/>
      <c r="H7" s="27"/>
      <c r="I7" s="27"/>
    </row>
    <row r="8" spans="1:9" ht="15.75" thickBot="1">
      <c r="A8" s="13"/>
      <c r="B8" s="17"/>
      <c r="C8" s="67">
        <v>42094</v>
      </c>
      <c r="D8" s="67"/>
      <c r="E8" s="67"/>
      <c r="F8" s="12"/>
      <c r="G8" s="67">
        <v>42004</v>
      </c>
      <c r="H8" s="67"/>
      <c r="I8" s="67"/>
    </row>
    <row r="9" spans="1:9" ht="25.5">
      <c r="A9" s="13"/>
      <c r="B9" s="20" t="s">
        <v>213</v>
      </c>
      <c r="C9" s="32"/>
      <c r="D9" s="32"/>
      <c r="E9" s="32"/>
      <c r="F9" s="21"/>
      <c r="G9" s="32"/>
      <c r="H9" s="32"/>
      <c r="I9" s="32"/>
    </row>
    <row r="10" spans="1:9">
      <c r="A10" s="13"/>
      <c r="B10" s="68" t="s">
        <v>214</v>
      </c>
      <c r="C10" s="41" t="s">
        <v>203</v>
      </c>
      <c r="D10" s="35">
        <v>266563</v>
      </c>
      <c r="E10" s="26"/>
      <c r="F10" s="26"/>
      <c r="G10" s="41" t="s">
        <v>203</v>
      </c>
      <c r="H10" s="35">
        <v>242172</v>
      </c>
      <c r="I10" s="26"/>
    </row>
    <row r="11" spans="1:9">
      <c r="A11" s="13"/>
      <c r="B11" s="68"/>
      <c r="C11" s="41"/>
      <c r="D11" s="35"/>
      <c r="E11" s="26"/>
      <c r="F11" s="26"/>
      <c r="G11" s="41"/>
      <c r="H11" s="35"/>
      <c r="I11" s="26"/>
    </row>
    <row r="12" spans="1:9">
      <c r="A12" s="13"/>
      <c r="B12" s="69" t="s">
        <v>215</v>
      </c>
      <c r="C12" s="70">
        <v>25663</v>
      </c>
      <c r="D12" s="70"/>
      <c r="E12" s="34"/>
      <c r="F12" s="34"/>
      <c r="G12" s="70">
        <v>38149</v>
      </c>
      <c r="H12" s="70"/>
      <c r="I12" s="34"/>
    </row>
    <row r="13" spans="1:9">
      <c r="A13" s="13"/>
      <c r="B13" s="69"/>
      <c r="C13" s="70"/>
      <c r="D13" s="70"/>
      <c r="E13" s="34"/>
      <c r="F13" s="34"/>
      <c r="G13" s="70"/>
      <c r="H13" s="70"/>
      <c r="I13" s="34"/>
    </row>
    <row r="14" spans="1:9">
      <c r="A14" s="13"/>
      <c r="B14" s="68" t="s">
        <v>216</v>
      </c>
      <c r="C14" s="35">
        <v>19248</v>
      </c>
      <c r="D14" s="35"/>
      <c r="E14" s="26"/>
      <c r="F14" s="26"/>
      <c r="G14" s="35">
        <v>11055</v>
      </c>
      <c r="H14" s="35"/>
      <c r="I14" s="26"/>
    </row>
    <row r="15" spans="1:9">
      <c r="A15" s="13"/>
      <c r="B15" s="68"/>
      <c r="C15" s="35"/>
      <c r="D15" s="35"/>
      <c r="E15" s="26"/>
      <c r="F15" s="26"/>
      <c r="G15" s="35"/>
      <c r="H15" s="35"/>
      <c r="I15" s="26"/>
    </row>
    <row r="16" spans="1:9">
      <c r="A16" s="13"/>
      <c r="B16" s="69" t="s">
        <v>217</v>
      </c>
      <c r="C16" s="70">
        <v>23857</v>
      </c>
      <c r="D16" s="70"/>
      <c r="E16" s="34"/>
      <c r="F16" s="34"/>
      <c r="G16" s="70">
        <v>21106</v>
      </c>
      <c r="H16" s="70"/>
      <c r="I16" s="34"/>
    </row>
    <row r="17" spans="1:9">
      <c r="A17" s="13"/>
      <c r="B17" s="69"/>
      <c r="C17" s="70"/>
      <c r="D17" s="70"/>
      <c r="E17" s="34"/>
      <c r="F17" s="34"/>
      <c r="G17" s="70"/>
      <c r="H17" s="70"/>
      <c r="I17" s="34"/>
    </row>
    <row r="18" spans="1:9">
      <c r="A18" s="13"/>
      <c r="B18" s="68" t="s">
        <v>84</v>
      </c>
      <c r="C18" s="35">
        <v>2772</v>
      </c>
      <c r="D18" s="35"/>
      <c r="E18" s="26"/>
      <c r="F18" s="26"/>
      <c r="G18" s="35">
        <v>1993</v>
      </c>
      <c r="H18" s="35"/>
      <c r="I18" s="26"/>
    </row>
    <row r="19" spans="1:9" ht="15.75" thickBot="1">
      <c r="A19" s="13"/>
      <c r="B19" s="68"/>
      <c r="C19" s="36"/>
      <c r="D19" s="36"/>
      <c r="E19" s="37"/>
      <c r="F19" s="26"/>
      <c r="G19" s="36"/>
      <c r="H19" s="36"/>
      <c r="I19" s="37"/>
    </row>
    <row r="20" spans="1:9">
      <c r="A20" s="13"/>
      <c r="B20" s="69" t="s">
        <v>113</v>
      </c>
      <c r="C20" s="71" t="s">
        <v>203</v>
      </c>
      <c r="D20" s="30">
        <v>338103</v>
      </c>
      <c r="E20" s="32"/>
      <c r="F20" s="34"/>
      <c r="G20" s="71" t="s">
        <v>203</v>
      </c>
      <c r="H20" s="30">
        <v>314475</v>
      </c>
      <c r="I20" s="32"/>
    </row>
    <row r="21" spans="1:9" ht="15.75" thickBot="1">
      <c r="A21" s="13"/>
      <c r="B21" s="69"/>
      <c r="C21" s="72"/>
      <c r="D21" s="38"/>
      <c r="E21" s="39"/>
      <c r="F21" s="34"/>
      <c r="G21" s="72"/>
      <c r="H21" s="38"/>
      <c r="I21" s="39"/>
    </row>
    <row r="22" spans="1:9" ht="26.25" thickTop="1">
      <c r="A22" s="13"/>
      <c r="B22" s="22" t="s">
        <v>218</v>
      </c>
      <c r="C22" s="44"/>
      <c r="D22" s="44"/>
      <c r="E22" s="44"/>
      <c r="F22" s="12"/>
      <c r="G22" s="44"/>
      <c r="H22" s="44"/>
      <c r="I22" s="44"/>
    </row>
    <row r="23" spans="1:9">
      <c r="A23" s="13"/>
      <c r="B23" s="69" t="s">
        <v>219</v>
      </c>
      <c r="C23" s="73" t="s">
        <v>203</v>
      </c>
      <c r="D23" s="70">
        <v>165005</v>
      </c>
      <c r="E23" s="34"/>
      <c r="F23" s="34"/>
      <c r="G23" s="73" t="s">
        <v>203</v>
      </c>
      <c r="H23" s="70">
        <v>137892</v>
      </c>
      <c r="I23" s="34"/>
    </row>
    <row r="24" spans="1:9">
      <c r="A24" s="13"/>
      <c r="B24" s="69"/>
      <c r="C24" s="73"/>
      <c r="D24" s="70"/>
      <c r="E24" s="34"/>
      <c r="F24" s="34"/>
      <c r="G24" s="73"/>
      <c r="H24" s="70"/>
      <c r="I24" s="34"/>
    </row>
    <row r="25" spans="1:9">
      <c r="A25" s="13"/>
      <c r="B25" s="68" t="s">
        <v>220</v>
      </c>
      <c r="C25" s="35">
        <v>7347</v>
      </c>
      <c r="D25" s="35"/>
      <c r="E25" s="26"/>
      <c r="F25" s="26"/>
      <c r="G25" s="35">
        <v>4559</v>
      </c>
      <c r="H25" s="35"/>
      <c r="I25" s="26"/>
    </row>
    <row r="26" spans="1:9">
      <c r="A26" s="13"/>
      <c r="B26" s="68"/>
      <c r="C26" s="35"/>
      <c r="D26" s="35"/>
      <c r="E26" s="26"/>
      <c r="F26" s="26"/>
      <c r="G26" s="35"/>
      <c r="H26" s="35"/>
      <c r="I26" s="26"/>
    </row>
    <row r="27" spans="1:9">
      <c r="A27" s="13"/>
      <c r="B27" s="69" t="s">
        <v>221</v>
      </c>
      <c r="C27" s="70">
        <v>18557</v>
      </c>
      <c r="D27" s="70"/>
      <c r="E27" s="34"/>
      <c r="F27" s="34"/>
      <c r="G27" s="70">
        <v>23573</v>
      </c>
      <c r="H27" s="70"/>
      <c r="I27" s="34"/>
    </row>
    <row r="28" spans="1:9">
      <c r="A28" s="13"/>
      <c r="B28" s="69"/>
      <c r="C28" s="70"/>
      <c r="D28" s="70"/>
      <c r="E28" s="34"/>
      <c r="F28" s="34"/>
      <c r="G28" s="70"/>
      <c r="H28" s="70"/>
      <c r="I28" s="34"/>
    </row>
    <row r="29" spans="1:9">
      <c r="A29" s="13"/>
      <c r="B29" s="68" t="s">
        <v>84</v>
      </c>
      <c r="C29" s="35">
        <v>159321</v>
      </c>
      <c r="D29" s="35"/>
      <c r="E29" s="26"/>
      <c r="F29" s="26"/>
      <c r="G29" s="35">
        <v>91137</v>
      </c>
      <c r="H29" s="35"/>
      <c r="I29" s="26"/>
    </row>
    <row r="30" spans="1:9" ht="15.75" thickBot="1">
      <c r="A30" s="13"/>
      <c r="B30" s="68"/>
      <c r="C30" s="36"/>
      <c r="D30" s="36"/>
      <c r="E30" s="37"/>
      <c r="F30" s="26"/>
      <c r="G30" s="36"/>
      <c r="H30" s="36"/>
      <c r="I30" s="37"/>
    </row>
    <row r="31" spans="1:9">
      <c r="A31" s="13"/>
      <c r="B31" s="69" t="s">
        <v>113</v>
      </c>
      <c r="C31" s="71" t="s">
        <v>203</v>
      </c>
      <c r="D31" s="30">
        <v>350230</v>
      </c>
      <c r="E31" s="32"/>
      <c r="F31" s="34"/>
      <c r="G31" s="71" t="s">
        <v>203</v>
      </c>
      <c r="H31" s="30">
        <v>257161</v>
      </c>
      <c r="I31" s="32"/>
    </row>
    <row r="32" spans="1:9" ht="15.75" thickBot="1">
      <c r="A32" s="13"/>
      <c r="B32" s="69"/>
      <c r="C32" s="72"/>
      <c r="D32" s="38"/>
      <c r="E32" s="39"/>
      <c r="F32" s="34"/>
      <c r="G32" s="72"/>
      <c r="H32" s="38"/>
      <c r="I32" s="39"/>
    </row>
    <row r="33" ht="15.75" thickTop="1"/>
  </sheetData>
  <mergeCells count="89">
    <mergeCell ref="H31:H32"/>
    <mergeCell ref="I31:I32"/>
    <mergeCell ref="A1:A2"/>
    <mergeCell ref="B1:I1"/>
    <mergeCell ref="B2:I2"/>
    <mergeCell ref="B3:I3"/>
    <mergeCell ref="A4:A3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C7:I7"/>
    <mergeCell ref="C8:E8"/>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2"/>
  <sheetViews>
    <sheetView showGridLines="0" workbookViewId="0"/>
  </sheetViews>
  <sheetFormatPr defaultRowHeight="15"/>
  <cols>
    <col min="1" max="3" width="36.5703125" bestFit="1" customWidth="1"/>
    <col min="4" max="4" width="31.140625" bestFit="1" customWidth="1"/>
    <col min="5" max="5" width="7.42578125" bestFit="1" customWidth="1"/>
    <col min="6" max="6" width="26.28515625" bestFit="1" customWidth="1"/>
    <col min="7" max="7" width="2" bestFit="1" customWidth="1"/>
    <col min="8" max="8" width="7.5703125" bestFit="1" customWidth="1"/>
    <col min="9" max="9" width="6.140625" bestFit="1" customWidth="1"/>
    <col min="10" max="10" width="6.5703125" bestFit="1" customWidth="1"/>
    <col min="11" max="11" width="17.7109375" bestFit="1" customWidth="1"/>
    <col min="12" max="12" width="7.5703125" bestFit="1" customWidth="1"/>
    <col min="13" max="13" width="12.5703125" bestFit="1" customWidth="1"/>
    <col min="15" max="15" width="2" bestFit="1" customWidth="1"/>
    <col min="16" max="16" width="27.28515625" bestFit="1" customWidth="1"/>
    <col min="17" max="17" width="1.5703125" bestFit="1" customWidth="1"/>
    <col min="18" max="18" width="36.5703125" bestFit="1" customWidth="1"/>
    <col min="19" max="19" width="2" bestFit="1" customWidth="1"/>
    <col min="20" max="20" width="13.42578125" bestFit="1" customWidth="1"/>
    <col min="21" max="21" width="1.5703125" bestFit="1" customWidth="1"/>
    <col min="22" max="22" width="11.85546875" bestFit="1" customWidth="1"/>
    <col min="23" max="23" width="2" bestFit="1" customWidth="1"/>
    <col min="24" max="24" width="6.5703125" bestFit="1" customWidth="1"/>
  </cols>
  <sheetData>
    <row r="1" spans="1:25" ht="15" customHeight="1">
      <c r="A1" s="7" t="s">
        <v>8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3</v>
      </c>
      <c r="B3" s="61"/>
      <c r="C3" s="61"/>
      <c r="D3" s="61"/>
      <c r="E3" s="61"/>
      <c r="F3" s="61"/>
      <c r="G3" s="61"/>
      <c r="H3" s="61"/>
      <c r="I3" s="61"/>
      <c r="J3" s="61"/>
      <c r="K3" s="61"/>
      <c r="L3" s="61"/>
      <c r="M3" s="61"/>
      <c r="N3" s="61"/>
      <c r="O3" s="61"/>
      <c r="P3" s="61"/>
      <c r="Q3" s="61"/>
      <c r="R3" s="61"/>
      <c r="S3" s="61"/>
      <c r="T3" s="61"/>
      <c r="U3" s="61"/>
      <c r="V3" s="61"/>
      <c r="W3" s="61"/>
      <c r="X3" s="61"/>
      <c r="Y3" s="61"/>
    </row>
    <row r="4" spans="1:25">
      <c r="A4" s="13" t="s">
        <v>227</v>
      </c>
      <c r="B4" s="143" t="s">
        <v>227</v>
      </c>
      <c r="C4" s="143"/>
      <c r="D4" s="143"/>
      <c r="E4" s="143"/>
      <c r="F4" s="143"/>
      <c r="G4" s="143"/>
      <c r="H4" s="143"/>
      <c r="I4" s="143"/>
      <c r="J4" s="143"/>
      <c r="K4" s="143"/>
      <c r="L4" s="143"/>
      <c r="M4" s="143"/>
      <c r="N4" s="143"/>
      <c r="O4" s="143"/>
      <c r="P4" s="143"/>
      <c r="Q4" s="143"/>
      <c r="R4" s="143"/>
      <c r="S4" s="143"/>
      <c r="T4" s="143"/>
      <c r="U4" s="143"/>
      <c r="V4" s="143"/>
      <c r="W4" s="143"/>
      <c r="X4" s="143"/>
      <c r="Y4" s="143"/>
    </row>
    <row r="5" spans="1:25">
      <c r="A5" s="13"/>
      <c r="B5" s="25"/>
      <c r="C5" s="25"/>
      <c r="D5" s="25"/>
      <c r="E5" s="25"/>
      <c r="F5" s="25"/>
      <c r="G5" s="25"/>
      <c r="H5" s="25"/>
      <c r="I5" s="25"/>
      <c r="J5" s="25"/>
      <c r="K5" s="25"/>
      <c r="L5" s="25"/>
      <c r="M5" s="25"/>
      <c r="N5" s="25"/>
      <c r="O5" s="25"/>
      <c r="P5" s="25"/>
      <c r="Q5" s="25"/>
    </row>
    <row r="6" spans="1:25">
      <c r="A6" s="13"/>
      <c r="B6" s="15"/>
      <c r="C6" s="15"/>
      <c r="D6" s="15"/>
      <c r="E6" s="15"/>
      <c r="F6" s="15"/>
      <c r="G6" s="15"/>
      <c r="H6" s="15"/>
      <c r="I6" s="15"/>
      <c r="J6" s="15"/>
      <c r="K6" s="15"/>
      <c r="L6" s="15"/>
      <c r="M6" s="15"/>
      <c r="N6" s="15"/>
      <c r="O6" s="15"/>
      <c r="P6" s="15"/>
      <c r="Q6" s="15"/>
    </row>
    <row r="7" spans="1:25">
      <c r="A7" s="13"/>
      <c r="B7" s="16" t="s">
        <v>211</v>
      </c>
      <c r="C7" s="26"/>
      <c r="D7" s="26"/>
      <c r="E7" s="26"/>
      <c r="F7" s="12"/>
      <c r="G7" s="26"/>
      <c r="H7" s="26"/>
      <c r="I7" s="26"/>
      <c r="J7" s="12"/>
      <c r="K7" s="26"/>
      <c r="L7" s="26"/>
      <c r="M7" s="26"/>
      <c r="N7" s="12"/>
      <c r="O7" s="26"/>
      <c r="P7" s="26"/>
      <c r="Q7" s="26"/>
    </row>
    <row r="8" spans="1:25" ht="15.75" thickBot="1">
      <c r="A8" s="13"/>
      <c r="B8" s="12"/>
      <c r="C8" s="27" t="s">
        <v>228</v>
      </c>
      <c r="D8" s="27"/>
      <c r="E8" s="27"/>
      <c r="F8" s="27"/>
      <c r="G8" s="27"/>
      <c r="H8" s="27"/>
      <c r="I8" s="27"/>
      <c r="J8" s="12"/>
      <c r="K8" s="27" t="s">
        <v>229</v>
      </c>
      <c r="L8" s="27"/>
      <c r="M8" s="27"/>
      <c r="N8" s="27"/>
      <c r="O8" s="27"/>
      <c r="P8" s="27"/>
      <c r="Q8" s="27"/>
    </row>
    <row r="9" spans="1:25" ht="15.75" thickBot="1">
      <c r="A9" s="13"/>
      <c r="B9" s="12"/>
      <c r="C9" s="28" t="s">
        <v>230</v>
      </c>
      <c r="D9" s="28"/>
      <c r="E9" s="28"/>
      <c r="F9" s="12"/>
      <c r="G9" s="28" t="s">
        <v>231</v>
      </c>
      <c r="H9" s="28"/>
      <c r="I9" s="28"/>
      <c r="J9" s="12"/>
      <c r="K9" s="28" t="s">
        <v>230</v>
      </c>
      <c r="L9" s="28"/>
      <c r="M9" s="28"/>
      <c r="N9" s="12"/>
      <c r="O9" s="28" t="s">
        <v>231</v>
      </c>
      <c r="P9" s="28"/>
      <c r="Q9" s="28"/>
    </row>
    <row r="10" spans="1:25">
      <c r="A10" s="13"/>
      <c r="B10" s="73" t="s">
        <v>232</v>
      </c>
      <c r="C10" s="71" t="s">
        <v>203</v>
      </c>
      <c r="D10" s="30">
        <v>662364</v>
      </c>
      <c r="E10" s="32"/>
      <c r="F10" s="34"/>
      <c r="G10" s="71" t="s">
        <v>203</v>
      </c>
      <c r="H10" s="30">
        <v>131588</v>
      </c>
      <c r="I10" s="32"/>
      <c r="J10" s="34"/>
      <c r="K10" s="71" t="s">
        <v>203</v>
      </c>
      <c r="L10" s="30">
        <v>570607</v>
      </c>
      <c r="M10" s="32"/>
      <c r="N10" s="34"/>
      <c r="O10" s="71" t="s">
        <v>203</v>
      </c>
      <c r="P10" s="30">
        <v>30615</v>
      </c>
      <c r="Q10" s="32"/>
    </row>
    <row r="11" spans="1:25">
      <c r="A11" s="13"/>
      <c r="B11" s="73"/>
      <c r="C11" s="73"/>
      <c r="D11" s="70"/>
      <c r="E11" s="34"/>
      <c r="F11" s="34"/>
      <c r="G11" s="73"/>
      <c r="H11" s="70"/>
      <c r="I11" s="34"/>
      <c r="J11" s="34"/>
      <c r="K11" s="73"/>
      <c r="L11" s="70"/>
      <c r="M11" s="34"/>
      <c r="N11" s="34"/>
      <c r="O11" s="73"/>
      <c r="P11" s="70"/>
      <c r="Q11" s="34"/>
    </row>
    <row r="12" spans="1:25">
      <c r="A12" s="13"/>
      <c r="B12" s="41" t="s">
        <v>233</v>
      </c>
      <c r="C12" s="35">
        <v>14813</v>
      </c>
      <c r="D12" s="35"/>
      <c r="E12" s="26"/>
      <c r="F12" s="26"/>
      <c r="G12" s="35">
        <v>4533</v>
      </c>
      <c r="H12" s="35"/>
      <c r="I12" s="26"/>
      <c r="J12" s="26"/>
      <c r="K12" s="35">
        <v>19795</v>
      </c>
      <c r="L12" s="35"/>
      <c r="M12" s="26"/>
      <c r="N12" s="26"/>
      <c r="O12" s="35">
        <v>2646</v>
      </c>
      <c r="P12" s="35"/>
      <c r="Q12" s="26"/>
    </row>
    <row r="13" spans="1:25">
      <c r="A13" s="13"/>
      <c r="B13" s="41"/>
      <c r="C13" s="35"/>
      <c r="D13" s="35"/>
      <c r="E13" s="26"/>
      <c r="F13" s="26"/>
      <c r="G13" s="35"/>
      <c r="H13" s="35"/>
      <c r="I13" s="26"/>
      <c r="J13" s="26"/>
      <c r="K13" s="35"/>
      <c r="L13" s="35"/>
      <c r="M13" s="26"/>
      <c r="N13" s="26"/>
      <c r="O13" s="35"/>
      <c r="P13" s="35"/>
      <c r="Q13" s="26"/>
    </row>
    <row r="14" spans="1:25">
      <c r="A14" s="13"/>
      <c r="B14" s="73" t="s">
        <v>234</v>
      </c>
      <c r="C14" s="70">
        <v>3982</v>
      </c>
      <c r="D14" s="70"/>
      <c r="E14" s="34"/>
      <c r="F14" s="34"/>
      <c r="G14" s="45">
        <v>1</v>
      </c>
      <c r="H14" s="45"/>
      <c r="I14" s="34"/>
      <c r="J14" s="34"/>
      <c r="K14" s="70">
        <v>6689</v>
      </c>
      <c r="L14" s="70"/>
      <c r="M14" s="34"/>
      <c r="N14" s="34"/>
      <c r="O14" s="45">
        <v>255</v>
      </c>
      <c r="P14" s="45"/>
      <c r="Q14" s="34"/>
    </row>
    <row r="15" spans="1:25">
      <c r="A15" s="13"/>
      <c r="B15" s="73"/>
      <c r="C15" s="70"/>
      <c r="D15" s="70"/>
      <c r="E15" s="34"/>
      <c r="F15" s="34"/>
      <c r="G15" s="45"/>
      <c r="H15" s="45"/>
      <c r="I15" s="34"/>
      <c r="J15" s="34"/>
      <c r="K15" s="70"/>
      <c r="L15" s="70"/>
      <c r="M15" s="34"/>
      <c r="N15" s="34"/>
      <c r="O15" s="45"/>
      <c r="P15" s="45"/>
      <c r="Q15" s="34"/>
    </row>
    <row r="16" spans="1:25">
      <c r="A16" s="13"/>
      <c r="B16" s="41" t="s">
        <v>235</v>
      </c>
      <c r="C16" s="35">
        <v>83942</v>
      </c>
      <c r="D16" s="35"/>
      <c r="E16" s="26"/>
      <c r="F16" s="26"/>
      <c r="G16" s="59">
        <v>51</v>
      </c>
      <c r="H16" s="59"/>
      <c r="I16" s="26"/>
      <c r="J16" s="26"/>
      <c r="K16" s="35">
        <v>60833</v>
      </c>
      <c r="L16" s="35"/>
      <c r="M16" s="26"/>
      <c r="N16" s="26"/>
      <c r="O16" s="59">
        <v>51</v>
      </c>
      <c r="P16" s="59"/>
      <c r="Q16" s="26"/>
    </row>
    <row r="17" spans="1:25">
      <c r="A17" s="13"/>
      <c r="B17" s="41"/>
      <c r="C17" s="35"/>
      <c r="D17" s="35"/>
      <c r="E17" s="26"/>
      <c r="F17" s="26"/>
      <c r="G17" s="59"/>
      <c r="H17" s="59"/>
      <c r="I17" s="26"/>
      <c r="J17" s="26"/>
      <c r="K17" s="35"/>
      <c r="L17" s="35"/>
      <c r="M17" s="26"/>
      <c r="N17" s="26"/>
      <c r="O17" s="59"/>
      <c r="P17" s="59"/>
      <c r="Q17" s="26"/>
    </row>
    <row r="18" spans="1:25">
      <c r="A18" s="13"/>
      <c r="B18" s="73" t="s">
        <v>236</v>
      </c>
      <c r="C18" s="70">
        <v>41054</v>
      </c>
      <c r="D18" s="70"/>
      <c r="E18" s="34"/>
      <c r="F18" s="34"/>
      <c r="G18" s="70">
        <v>11453</v>
      </c>
      <c r="H18" s="70"/>
      <c r="I18" s="34"/>
      <c r="J18" s="34"/>
      <c r="K18" s="70">
        <v>49813</v>
      </c>
      <c r="L18" s="70"/>
      <c r="M18" s="34"/>
      <c r="N18" s="34"/>
      <c r="O18" s="70">
        <v>11369</v>
      </c>
      <c r="P18" s="70"/>
      <c r="Q18" s="34"/>
    </row>
    <row r="19" spans="1:25">
      <c r="A19" s="13"/>
      <c r="B19" s="73"/>
      <c r="C19" s="70"/>
      <c r="D19" s="70"/>
      <c r="E19" s="34"/>
      <c r="F19" s="34"/>
      <c r="G19" s="70"/>
      <c r="H19" s="70"/>
      <c r="I19" s="34"/>
      <c r="J19" s="34"/>
      <c r="K19" s="70"/>
      <c r="L19" s="70"/>
      <c r="M19" s="34"/>
      <c r="N19" s="34"/>
      <c r="O19" s="70"/>
      <c r="P19" s="70"/>
      <c r="Q19" s="34"/>
    </row>
    <row r="20" spans="1:25">
      <c r="A20" s="13"/>
      <c r="B20" s="41" t="s">
        <v>237</v>
      </c>
      <c r="C20" s="35">
        <v>49760</v>
      </c>
      <c r="D20" s="35"/>
      <c r="E20" s="26"/>
      <c r="F20" s="26"/>
      <c r="G20" s="35">
        <v>37023</v>
      </c>
      <c r="H20" s="35"/>
      <c r="I20" s="26"/>
      <c r="J20" s="26"/>
      <c r="K20" s="35">
        <v>42751</v>
      </c>
      <c r="L20" s="35"/>
      <c r="M20" s="26"/>
      <c r="N20" s="26"/>
      <c r="O20" s="35">
        <v>47574</v>
      </c>
      <c r="P20" s="35"/>
      <c r="Q20" s="26"/>
    </row>
    <row r="21" spans="1:25">
      <c r="A21" s="13"/>
      <c r="B21" s="41"/>
      <c r="C21" s="35"/>
      <c r="D21" s="35"/>
      <c r="E21" s="26"/>
      <c r="F21" s="26"/>
      <c r="G21" s="35"/>
      <c r="H21" s="35"/>
      <c r="I21" s="26"/>
      <c r="J21" s="26"/>
      <c r="K21" s="35"/>
      <c r="L21" s="35"/>
      <c r="M21" s="26"/>
      <c r="N21" s="26"/>
      <c r="O21" s="35"/>
      <c r="P21" s="35"/>
      <c r="Q21" s="26"/>
    </row>
    <row r="22" spans="1:25">
      <c r="A22" s="13"/>
      <c r="B22" s="73" t="s">
        <v>238</v>
      </c>
      <c r="C22" s="45">
        <v>391</v>
      </c>
      <c r="D22" s="45"/>
      <c r="E22" s="34"/>
      <c r="F22" s="34"/>
      <c r="G22" s="45" t="s">
        <v>239</v>
      </c>
      <c r="H22" s="45"/>
      <c r="I22" s="34"/>
      <c r="J22" s="34"/>
      <c r="K22" s="70">
        <v>1245</v>
      </c>
      <c r="L22" s="70"/>
      <c r="M22" s="34"/>
      <c r="N22" s="34"/>
      <c r="O22" s="45" t="s">
        <v>239</v>
      </c>
      <c r="P22" s="45"/>
      <c r="Q22" s="34"/>
    </row>
    <row r="23" spans="1:25">
      <c r="A23" s="13"/>
      <c r="B23" s="73"/>
      <c r="C23" s="45"/>
      <c r="D23" s="45"/>
      <c r="E23" s="34"/>
      <c r="F23" s="34"/>
      <c r="G23" s="45"/>
      <c r="H23" s="45"/>
      <c r="I23" s="34"/>
      <c r="J23" s="34"/>
      <c r="K23" s="70"/>
      <c r="L23" s="70"/>
      <c r="M23" s="34"/>
      <c r="N23" s="34"/>
      <c r="O23" s="45"/>
      <c r="P23" s="45"/>
      <c r="Q23" s="34"/>
    </row>
    <row r="24" spans="1:25">
      <c r="A24" s="13"/>
      <c r="B24" s="41" t="s">
        <v>240</v>
      </c>
      <c r="C24" s="35">
        <v>99057</v>
      </c>
      <c r="D24" s="35"/>
      <c r="E24" s="26"/>
      <c r="F24" s="26"/>
      <c r="G24" s="59" t="s">
        <v>239</v>
      </c>
      <c r="H24" s="59"/>
      <c r="I24" s="26"/>
      <c r="J24" s="26"/>
      <c r="K24" s="35">
        <v>91422</v>
      </c>
      <c r="L24" s="35"/>
      <c r="M24" s="26"/>
      <c r="N24" s="26"/>
      <c r="O24" s="59" t="s">
        <v>239</v>
      </c>
      <c r="P24" s="59"/>
      <c r="Q24" s="26"/>
    </row>
    <row r="25" spans="1:25" ht="15.75" thickBot="1">
      <c r="A25" s="13"/>
      <c r="B25" s="41"/>
      <c r="C25" s="36"/>
      <c r="D25" s="36"/>
      <c r="E25" s="37"/>
      <c r="F25" s="26"/>
      <c r="G25" s="74"/>
      <c r="H25" s="74"/>
      <c r="I25" s="37"/>
      <c r="J25" s="26"/>
      <c r="K25" s="36"/>
      <c r="L25" s="36"/>
      <c r="M25" s="37"/>
      <c r="N25" s="26"/>
      <c r="O25" s="74"/>
      <c r="P25" s="74"/>
      <c r="Q25" s="37"/>
    </row>
    <row r="26" spans="1:25">
      <c r="A26" s="13"/>
      <c r="B26" s="73" t="s">
        <v>113</v>
      </c>
      <c r="C26" s="71" t="s">
        <v>203</v>
      </c>
      <c r="D26" s="30">
        <v>955363</v>
      </c>
      <c r="E26" s="32"/>
      <c r="F26" s="34"/>
      <c r="G26" s="71" t="s">
        <v>203</v>
      </c>
      <c r="H26" s="30">
        <v>184649</v>
      </c>
      <c r="I26" s="32"/>
      <c r="J26" s="34"/>
      <c r="K26" s="71" t="s">
        <v>203</v>
      </c>
      <c r="L26" s="30">
        <v>843155</v>
      </c>
      <c r="M26" s="32"/>
      <c r="N26" s="34"/>
      <c r="O26" s="71" t="s">
        <v>203</v>
      </c>
      <c r="P26" s="30">
        <v>92510</v>
      </c>
      <c r="Q26" s="32"/>
    </row>
    <row r="27" spans="1:25" ht="15.75" thickBot="1">
      <c r="A27" s="13"/>
      <c r="B27" s="73"/>
      <c r="C27" s="72"/>
      <c r="D27" s="38"/>
      <c r="E27" s="39"/>
      <c r="F27" s="34"/>
      <c r="G27" s="72"/>
      <c r="H27" s="38"/>
      <c r="I27" s="39"/>
      <c r="J27" s="34"/>
      <c r="K27" s="72"/>
      <c r="L27" s="38"/>
      <c r="M27" s="39"/>
      <c r="N27" s="34"/>
      <c r="O27" s="72"/>
      <c r="P27" s="38"/>
      <c r="Q27" s="39"/>
    </row>
    <row r="28" spans="1:25" ht="15.75" thickTop="1">
      <c r="A28" s="13" t="s">
        <v>817</v>
      </c>
      <c r="B28" s="26" t="s">
        <v>278</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25"/>
      <c r="C29" s="25"/>
      <c r="D29" s="25"/>
      <c r="E29" s="25"/>
      <c r="F29" s="25"/>
      <c r="G29" s="25"/>
      <c r="H29" s="25"/>
      <c r="I29" s="25"/>
      <c r="J29" s="25"/>
      <c r="K29" s="25"/>
      <c r="L29" s="25"/>
      <c r="M29" s="25"/>
      <c r="N29" s="25"/>
      <c r="O29" s="25"/>
      <c r="P29" s="25"/>
      <c r="Q29" s="25"/>
      <c r="R29" s="25"/>
      <c r="S29" s="25"/>
      <c r="T29" s="25"/>
      <c r="U29" s="25"/>
      <c r="V29" s="25"/>
    </row>
    <row r="30" spans="1:25">
      <c r="A30" s="13"/>
      <c r="B30" s="15"/>
      <c r="C30" s="15"/>
      <c r="D30" s="15"/>
      <c r="E30" s="15"/>
      <c r="F30" s="15"/>
      <c r="G30" s="15"/>
      <c r="H30" s="15"/>
      <c r="I30" s="15"/>
      <c r="J30" s="15"/>
      <c r="K30" s="15"/>
      <c r="L30" s="15"/>
      <c r="M30" s="15"/>
      <c r="N30" s="15"/>
      <c r="O30" s="15"/>
      <c r="P30" s="15"/>
      <c r="Q30" s="15"/>
      <c r="R30" s="15"/>
      <c r="S30" s="15"/>
      <c r="T30" s="15"/>
      <c r="U30" s="15"/>
      <c r="V30" s="15"/>
    </row>
    <row r="31" spans="1:25">
      <c r="A31" s="13"/>
      <c r="B31" s="75" t="s">
        <v>211</v>
      </c>
      <c r="C31" s="12"/>
      <c r="D31" s="91"/>
      <c r="E31" s="91"/>
      <c r="F31" s="91"/>
      <c r="G31" s="12"/>
      <c r="H31" s="91"/>
      <c r="I31" s="91"/>
      <c r="J31" s="91"/>
      <c r="K31" s="12"/>
      <c r="L31" s="91"/>
      <c r="M31" s="91"/>
      <c r="N31" s="91"/>
      <c r="O31" s="12"/>
      <c r="P31" s="76"/>
      <c r="Q31" s="12"/>
      <c r="R31" s="76"/>
      <c r="S31" s="12"/>
      <c r="T31" s="76"/>
      <c r="U31" s="12"/>
      <c r="V31" s="76"/>
    </row>
    <row r="32" spans="1:25" ht="15.75" thickBot="1">
      <c r="A32" s="13"/>
      <c r="B32" s="92" t="s">
        <v>279</v>
      </c>
      <c r="C32" s="92"/>
      <c r="D32" s="92"/>
      <c r="E32" s="92"/>
      <c r="F32" s="92"/>
      <c r="G32" s="92"/>
      <c r="H32" s="92"/>
      <c r="I32" s="92"/>
      <c r="J32" s="92"/>
      <c r="K32" s="92"/>
      <c r="L32" s="92"/>
      <c r="M32" s="92"/>
      <c r="N32" s="92"/>
      <c r="O32" s="92"/>
      <c r="P32" s="92"/>
      <c r="Q32" s="92"/>
      <c r="R32" s="92"/>
      <c r="S32" s="92"/>
      <c r="T32" s="92"/>
      <c r="U32" s="92"/>
      <c r="V32" s="92"/>
    </row>
    <row r="33" spans="1:22">
      <c r="A33" s="13"/>
      <c r="B33" s="93" t="s">
        <v>280</v>
      </c>
      <c r="C33" s="52"/>
      <c r="D33" s="95" t="s">
        <v>281</v>
      </c>
      <c r="E33" s="95"/>
      <c r="F33" s="95"/>
      <c r="G33" s="52"/>
      <c r="H33" s="95" t="s">
        <v>282</v>
      </c>
      <c r="I33" s="95"/>
      <c r="J33" s="95"/>
      <c r="K33" s="52"/>
      <c r="L33" s="95" t="s">
        <v>284</v>
      </c>
      <c r="M33" s="95"/>
      <c r="N33" s="95"/>
      <c r="O33" s="52"/>
      <c r="P33" s="95" t="s">
        <v>285</v>
      </c>
      <c r="Q33" s="52"/>
      <c r="R33" s="95" t="s">
        <v>286</v>
      </c>
      <c r="S33" s="52"/>
      <c r="T33" s="95" t="s">
        <v>287</v>
      </c>
      <c r="U33" s="52"/>
      <c r="V33" s="77" t="s">
        <v>288</v>
      </c>
    </row>
    <row r="34" spans="1:22" ht="15.75" thickBot="1">
      <c r="A34" s="13"/>
      <c r="B34" s="94"/>
      <c r="C34" s="26"/>
      <c r="D34" s="92"/>
      <c r="E34" s="92"/>
      <c r="F34" s="92"/>
      <c r="G34" s="26"/>
      <c r="H34" s="92" t="s">
        <v>283</v>
      </c>
      <c r="I34" s="92"/>
      <c r="J34" s="92"/>
      <c r="K34" s="26"/>
      <c r="L34" s="92"/>
      <c r="M34" s="92"/>
      <c r="N34" s="92"/>
      <c r="O34" s="26"/>
      <c r="P34" s="92"/>
      <c r="Q34" s="26"/>
      <c r="R34" s="92"/>
      <c r="S34" s="26"/>
      <c r="T34" s="92"/>
      <c r="U34" s="26"/>
      <c r="V34" s="78" t="s">
        <v>289</v>
      </c>
    </row>
    <row r="35" spans="1:22">
      <c r="A35" s="13"/>
      <c r="B35" s="96" t="s">
        <v>290</v>
      </c>
      <c r="C35" s="96"/>
      <c r="D35" s="96"/>
      <c r="E35" s="96"/>
      <c r="F35" s="96"/>
      <c r="G35" s="96"/>
      <c r="H35" s="96"/>
      <c r="I35" s="96"/>
      <c r="J35" s="96"/>
      <c r="K35" s="96"/>
      <c r="L35" s="96"/>
      <c r="M35" s="96"/>
      <c r="N35" s="96"/>
      <c r="O35" s="21"/>
      <c r="P35" s="21"/>
      <c r="Q35" s="21"/>
      <c r="R35" s="21"/>
      <c r="S35" s="21"/>
      <c r="T35" s="21"/>
      <c r="U35" s="21"/>
      <c r="V35" s="21"/>
    </row>
    <row r="36" spans="1:22">
      <c r="A36" s="13"/>
      <c r="B36" s="97" t="s">
        <v>291</v>
      </c>
      <c r="C36" s="26"/>
      <c r="D36" s="98" t="s">
        <v>203</v>
      </c>
      <c r="E36" s="99">
        <v>83700</v>
      </c>
      <c r="F36" s="26"/>
      <c r="G36" s="26"/>
      <c r="H36" s="98" t="s">
        <v>203</v>
      </c>
      <c r="I36" s="99">
        <v>3783</v>
      </c>
      <c r="J36" s="26"/>
      <c r="K36" s="26"/>
      <c r="L36" s="98" t="s">
        <v>203</v>
      </c>
      <c r="M36" s="99">
        <v>79917</v>
      </c>
      <c r="N36" s="26"/>
      <c r="O36" s="26"/>
      <c r="P36" s="98" t="s">
        <v>292</v>
      </c>
      <c r="Q36" s="26"/>
      <c r="R36" s="100" t="s">
        <v>293</v>
      </c>
      <c r="S36" s="26"/>
      <c r="T36" s="101" t="s">
        <v>294</v>
      </c>
      <c r="U36" s="26"/>
      <c r="V36" s="102">
        <v>1.4500000000000001E-2</v>
      </c>
    </row>
    <row r="37" spans="1:22">
      <c r="A37" s="13"/>
      <c r="B37" s="97"/>
      <c r="C37" s="26"/>
      <c r="D37" s="98"/>
      <c r="E37" s="99"/>
      <c r="F37" s="26"/>
      <c r="G37" s="26"/>
      <c r="H37" s="98"/>
      <c r="I37" s="99"/>
      <c r="J37" s="26"/>
      <c r="K37" s="26"/>
      <c r="L37" s="98"/>
      <c r="M37" s="99"/>
      <c r="N37" s="26"/>
      <c r="O37" s="26"/>
      <c r="P37" s="98"/>
      <c r="Q37" s="26"/>
      <c r="R37" s="100"/>
      <c r="S37" s="26"/>
      <c r="T37" s="101"/>
      <c r="U37" s="26"/>
      <c r="V37" s="102"/>
    </row>
    <row r="38" spans="1:22">
      <c r="A38" s="13"/>
      <c r="B38" s="21"/>
      <c r="C38" s="21"/>
      <c r="D38" s="34"/>
      <c r="E38" s="34"/>
      <c r="F38" s="34"/>
      <c r="G38" s="21"/>
      <c r="H38" s="34"/>
      <c r="I38" s="34"/>
      <c r="J38" s="34"/>
      <c r="K38" s="21"/>
      <c r="L38" s="34"/>
      <c r="M38" s="34"/>
      <c r="N38" s="34"/>
      <c r="O38" s="21"/>
      <c r="P38" s="21"/>
      <c r="Q38" s="21"/>
      <c r="R38" s="84" t="s">
        <v>295</v>
      </c>
      <c r="S38" s="21"/>
      <c r="T38" s="85" t="s">
        <v>296</v>
      </c>
      <c r="U38" s="21"/>
      <c r="V38" s="85" t="s">
        <v>296</v>
      </c>
    </row>
    <row r="39" spans="1:22">
      <c r="A39" s="13"/>
      <c r="B39" s="12"/>
      <c r="C39" s="12"/>
      <c r="D39" s="26"/>
      <c r="E39" s="26"/>
      <c r="F39" s="26"/>
      <c r="G39" s="12"/>
      <c r="H39" s="26"/>
      <c r="I39" s="26"/>
      <c r="J39" s="26"/>
      <c r="K39" s="12"/>
      <c r="L39" s="26"/>
      <c r="M39" s="26"/>
      <c r="N39" s="26"/>
      <c r="O39" s="12"/>
      <c r="P39" s="12"/>
      <c r="Q39" s="12"/>
      <c r="R39" s="81" t="s">
        <v>297</v>
      </c>
      <c r="S39" s="12"/>
      <c r="T39" s="82" t="s">
        <v>298</v>
      </c>
      <c r="U39" s="12"/>
      <c r="V39" s="83">
        <v>2.8E-3</v>
      </c>
    </row>
    <row r="40" spans="1:22">
      <c r="A40" s="13"/>
      <c r="B40" s="103" t="s">
        <v>299</v>
      </c>
      <c r="C40" s="34"/>
      <c r="D40" s="104">
        <v>11575</v>
      </c>
      <c r="E40" s="104"/>
      <c r="F40" s="34"/>
      <c r="G40" s="34"/>
      <c r="H40" s="105">
        <v>972</v>
      </c>
      <c r="I40" s="105"/>
      <c r="J40" s="34"/>
      <c r="K40" s="34"/>
      <c r="L40" s="104">
        <v>10603</v>
      </c>
      <c r="M40" s="104"/>
      <c r="N40" s="34"/>
      <c r="O40" s="34"/>
      <c r="P40" s="106" t="s">
        <v>300</v>
      </c>
      <c r="Q40" s="34"/>
      <c r="R40" s="107" t="s">
        <v>301</v>
      </c>
      <c r="S40" s="34"/>
      <c r="T40" s="108">
        <v>2.18E-2</v>
      </c>
      <c r="U40" s="34"/>
      <c r="V40" s="108">
        <v>2.18E-2</v>
      </c>
    </row>
    <row r="41" spans="1:22">
      <c r="A41" s="13"/>
      <c r="B41" s="103"/>
      <c r="C41" s="34"/>
      <c r="D41" s="104"/>
      <c r="E41" s="104"/>
      <c r="F41" s="34"/>
      <c r="G41" s="34"/>
      <c r="H41" s="105"/>
      <c r="I41" s="105"/>
      <c r="J41" s="34"/>
      <c r="K41" s="34"/>
      <c r="L41" s="104"/>
      <c r="M41" s="104"/>
      <c r="N41" s="34"/>
      <c r="O41" s="34"/>
      <c r="P41" s="106"/>
      <c r="Q41" s="34"/>
      <c r="R41" s="107"/>
      <c r="S41" s="34"/>
      <c r="T41" s="108"/>
      <c r="U41" s="34"/>
      <c r="V41" s="108"/>
    </row>
    <row r="42" spans="1:22">
      <c r="A42" s="13"/>
      <c r="B42" s="12"/>
      <c r="C42" s="12"/>
      <c r="D42" s="26"/>
      <c r="E42" s="26"/>
      <c r="F42" s="26"/>
      <c r="G42" s="12"/>
      <c r="H42" s="26"/>
      <c r="I42" s="26"/>
      <c r="J42" s="26"/>
      <c r="K42" s="12"/>
      <c r="L42" s="26"/>
      <c r="M42" s="26"/>
      <c r="N42" s="26"/>
      <c r="O42" s="12"/>
      <c r="P42" s="12"/>
      <c r="Q42" s="12"/>
      <c r="R42" s="80" t="s">
        <v>295</v>
      </c>
      <c r="S42" s="12"/>
      <c r="T42" s="82" t="s">
        <v>302</v>
      </c>
      <c r="U42" s="12"/>
      <c r="V42" s="82" t="s">
        <v>302</v>
      </c>
    </row>
    <row r="43" spans="1:22">
      <c r="A43" s="13"/>
      <c r="B43" s="21"/>
      <c r="C43" s="21"/>
      <c r="D43" s="34"/>
      <c r="E43" s="34"/>
      <c r="F43" s="34"/>
      <c r="G43" s="21"/>
      <c r="H43" s="34"/>
      <c r="I43" s="34"/>
      <c r="J43" s="34"/>
      <c r="K43" s="21"/>
      <c r="L43" s="34"/>
      <c r="M43" s="34"/>
      <c r="N43" s="34"/>
      <c r="O43" s="21"/>
      <c r="P43" s="21"/>
      <c r="Q43" s="21"/>
      <c r="R43" s="87" t="s">
        <v>297</v>
      </c>
      <c r="S43" s="21"/>
      <c r="T43" s="88">
        <v>2.0999999999999999E-3</v>
      </c>
      <c r="U43" s="21"/>
      <c r="V43" s="88">
        <v>2.0999999999999999E-3</v>
      </c>
    </row>
    <row r="44" spans="1:22">
      <c r="A44" s="13"/>
      <c r="B44" s="26"/>
      <c r="C44" s="26"/>
      <c r="D44" s="99">
        <v>5975</v>
      </c>
      <c r="E44" s="99"/>
      <c r="F44" s="26"/>
      <c r="G44" s="26"/>
      <c r="H44" s="109">
        <v>538</v>
      </c>
      <c r="I44" s="109"/>
      <c r="J44" s="26"/>
      <c r="K44" s="26"/>
      <c r="L44" s="99">
        <v>5437</v>
      </c>
      <c r="M44" s="99"/>
      <c r="N44" s="26"/>
      <c r="O44" s="26"/>
      <c r="P44" s="98" t="s">
        <v>303</v>
      </c>
      <c r="Q44" s="26"/>
      <c r="R44" s="98" t="s">
        <v>304</v>
      </c>
      <c r="S44" s="26"/>
      <c r="T44" s="101" t="s">
        <v>305</v>
      </c>
      <c r="U44" s="26"/>
      <c r="V44" s="101" t="s">
        <v>305</v>
      </c>
    </row>
    <row r="45" spans="1:22">
      <c r="A45" s="13"/>
      <c r="B45" s="26"/>
      <c r="C45" s="26"/>
      <c r="D45" s="99"/>
      <c r="E45" s="99"/>
      <c r="F45" s="26"/>
      <c r="G45" s="26"/>
      <c r="H45" s="109"/>
      <c r="I45" s="109"/>
      <c r="J45" s="26"/>
      <c r="K45" s="26"/>
      <c r="L45" s="99"/>
      <c r="M45" s="99"/>
      <c r="N45" s="26"/>
      <c r="O45" s="26"/>
      <c r="P45" s="98"/>
      <c r="Q45" s="26"/>
      <c r="R45" s="98"/>
      <c r="S45" s="26"/>
      <c r="T45" s="101"/>
      <c r="U45" s="26"/>
      <c r="V45" s="101"/>
    </row>
    <row r="46" spans="1:22">
      <c r="A46" s="13"/>
      <c r="B46" s="103" t="s">
        <v>306</v>
      </c>
      <c r="C46" s="34"/>
      <c r="D46" s="105">
        <v>375</v>
      </c>
      <c r="E46" s="105"/>
      <c r="F46" s="34"/>
      <c r="G46" s="34"/>
      <c r="H46" s="105">
        <v>47</v>
      </c>
      <c r="I46" s="105"/>
      <c r="J46" s="34"/>
      <c r="K46" s="34"/>
      <c r="L46" s="105">
        <v>328</v>
      </c>
      <c r="M46" s="105"/>
      <c r="N46" s="34"/>
      <c r="O46" s="34"/>
      <c r="P46" s="106" t="s">
        <v>300</v>
      </c>
      <c r="Q46" s="34"/>
      <c r="R46" s="107" t="s">
        <v>307</v>
      </c>
      <c r="S46" s="34"/>
      <c r="T46" s="108">
        <v>2.9100000000000001E-2</v>
      </c>
      <c r="U46" s="34"/>
      <c r="V46" s="108">
        <v>2.9100000000000001E-2</v>
      </c>
    </row>
    <row r="47" spans="1:22">
      <c r="A47" s="13"/>
      <c r="B47" s="103"/>
      <c r="C47" s="34"/>
      <c r="D47" s="105"/>
      <c r="E47" s="105"/>
      <c r="F47" s="34"/>
      <c r="G47" s="34"/>
      <c r="H47" s="105"/>
      <c r="I47" s="105"/>
      <c r="J47" s="34"/>
      <c r="K47" s="34"/>
      <c r="L47" s="105"/>
      <c r="M47" s="105"/>
      <c r="N47" s="34"/>
      <c r="O47" s="34"/>
      <c r="P47" s="106"/>
      <c r="Q47" s="34"/>
      <c r="R47" s="107"/>
      <c r="S47" s="34"/>
      <c r="T47" s="108"/>
      <c r="U47" s="34"/>
      <c r="V47" s="108"/>
    </row>
    <row r="48" spans="1:22">
      <c r="A48" s="13"/>
      <c r="B48" s="12"/>
      <c r="C48" s="12"/>
      <c r="D48" s="26"/>
      <c r="E48" s="26"/>
      <c r="F48" s="26"/>
      <c r="G48" s="12"/>
      <c r="H48" s="26"/>
      <c r="I48" s="26"/>
      <c r="J48" s="26"/>
      <c r="K48" s="12"/>
      <c r="L48" s="26"/>
      <c r="M48" s="26"/>
      <c r="N48" s="26"/>
      <c r="O48" s="12"/>
      <c r="P48" s="12"/>
      <c r="Q48" s="12"/>
      <c r="R48" s="80" t="s">
        <v>295</v>
      </c>
      <c r="S48" s="12"/>
      <c r="T48" s="82" t="s">
        <v>308</v>
      </c>
      <c r="U48" s="12"/>
      <c r="V48" s="82" t="s">
        <v>308</v>
      </c>
    </row>
    <row r="49" spans="1:22">
      <c r="A49" s="13"/>
      <c r="B49" s="21"/>
      <c r="C49" s="21"/>
      <c r="D49" s="34"/>
      <c r="E49" s="34"/>
      <c r="F49" s="34"/>
      <c r="G49" s="21"/>
      <c r="H49" s="34"/>
      <c r="I49" s="34"/>
      <c r="J49" s="34"/>
      <c r="K49" s="21"/>
      <c r="L49" s="34"/>
      <c r="M49" s="34"/>
      <c r="N49" s="34"/>
      <c r="O49" s="21"/>
      <c r="P49" s="21"/>
      <c r="Q49" s="21"/>
      <c r="R49" s="87" t="s">
        <v>309</v>
      </c>
      <c r="S49" s="21"/>
      <c r="T49" s="88">
        <v>7.9000000000000008E-3</v>
      </c>
      <c r="U49" s="21"/>
      <c r="V49" s="88">
        <v>7.9000000000000008E-3</v>
      </c>
    </row>
    <row r="50" spans="1:22">
      <c r="A50" s="13"/>
      <c r="B50" s="100" t="s">
        <v>310</v>
      </c>
      <c r="C50" s="26"/>
      <c r="D50" s="99">
        <v>3625</v>
      </c>
      <c r="E50" s="99"/>
      <c r="F50" s="26"/>
      <c r="G50" s="26"/>
      <c r="H50" s="109">
        <v>853</v>
      </c>
      <c r="I50" s="109"/>
      <c r="J50" s="26"/>
      <c r="K50" s="26"/>
      <c r="L50" s="99">
        <v>2772</v>
      </c>
      <c r="M50" s="99"/>
      <c r="N50" s="26"/>
      <c r="O50" s="26"/>
      <c r="P50" s="98" t="s">
        <v>303</v>
      </c>
      <c r="Q50" s="26"/>
      <c r="R50" s="98" t="s">
        <v>304</v>
      </c>
      <c r="S50" s="26"/>
      <c r="T50" s="101" t="s">
        <v>311</v>
      </c>
      <c r="U50" s="26"/>
      <c r="V50" s="101" t="s">
        <v>311</v>
      </c>
    </row>
    <row r="51" spans="1:22" ht="15.75" thickBot="1">
      <c r="A51" s="13"/>
      <c r="B51" s="100"/>
      <c r="C51" s="26"/>
      <c r="D51" s="110"/>
      <c r="E51" s="110"/>
      <c r="F51" s="37"/>
      <c r="G51" s="26"/>
      <c r="H51" s="111"/>
      <c r="I51" s="111"/>
      <c r="J51" s="37"/>
      <c r="K51" s="26"/>
      <c r="L51" s="110"/>
      <c r="M51" s="110"/>
      <c r="N51" s="37"/>
      <c r="O51" s="26"/>
      <c r="P51" s="98"/>
      <c r="Q51" s="26"/>
      <c r="R51" s="98"/>
      <c r="S51" s="26"/>
      <c r="T51" s="101"/>
      <c r="U51" s="26"/>
      <c r="V51" s="101"/>
    </row>
    <row r="52" spans="1:22">
      <c r="A52" s="13"/>
      <c r="B52" s="34"/>
      <c r="C52" s="34"/>
      <c r="D52" s="112" t="s">
        <v>203</v>
      </c>
      <c r="E52" s="114">
        <v>105250</v>
      </c>
      <c r="F52" s="32"/>
      <c r="G52" s="34"/>
      <c r="H52" s="112" t="s">
        <v>203</v>
      </c>
      <c r="I52" s="114">
        <v>6193</v>
      </c>
      <c r="J52" s="32"/>
      <c r="K52" s="34"/>
      <c r="L52" s="112" t="s">
        <v>203</v>
      </c>
      <c r="M52" s="114">
        <v>99057</v>
      </c>
      <c r="N52" s="32"/>
      <c r="O52" s="34"/>
      <c r="P52" s="34"/>
      <c r="Q52" s="34"/>
      <c r="R52" s="34"/>
      <c r="S52" s="34"/>
      <c r="T52" s="34"/>
      <c r="U52" s="34"/>
      <c r="V52" s="34"/>
    </row>
    <row r="53" spans="1:22" ht="15.75" thickBot="1">
      <c r="A53" s="13"/>
      <c r="B53" s="34"/>
      <c r="C53" s="34"/>
      <c r="D53" s="113"/>
      <c r="E53" s="115"/>
      <c r="F53" s="47"/>
      <c r="G53" s="34"/>
      <c r="H53" s="113"/>
      <c r="I53" s="115"/>
      <c r="J53" s="47"/>
      <c r="K53" s="34"/>
      <c r="L53" s="113"/>
      <c r="M53" s="115"/>
      <c r="N53" s="47"/>
      <c r="O53" s="34"/>
      <c r="P53" s="34"/>
      <c r="Q53" s="34"/>
      <c r="R53" s="34"/>
      <c r="S53" s="34"/>
      <c r="T53" s="34"/>
      <c r="U53" s="34"/>
      <c r="V53" s="34"/>
    </row>
    <row r="54" spans="1:22">
      <c r="A54" s="13"/>
      <c r="B54" s="116" t="s">
        <v>312</v>
      </c>
      <c r="C54" s="116"/>
      <c r="D54" s="116"/>
      <c r="E54" s="116"/>
      <c r="F54" s="116"/>
      <c r="G54" s="116"/>
      <c r="H54" s="116"/>
      <c r="I54" s="116"/>
      <c r="J54" s="116"/>
      <c r="K54" s="116"/>
      <c r="L54" s="116"/>
      <c r="M54" s="116"/>
      <c r="N54" s="116"/>
      <c r="O54" s="12"/>
      <c r="P54" s="12"/>
      <c r="Q54" s="12"/>
      <c r="R54" s="12"/>
      <c r="S54" s="12"/>
      <c r="T54" s="12"/>
      <c r="U54" s="12"/>
      <c r="V54" s="12"/>
    </row>
    <row r="55" spans="1:22">
      <c r="A55" s="13"/>
      <c r="B55" s="103" t="s">
        <v>291</v>
      </c>
      <c r="C55" s="34"/>
      <c r="D55" s="106" t="s">
        <v>203</v>
      </c>
      <c r="E55" s="104">
        <v>10116</v>
      </c>
      <c r="F55" s="34"/>
      <c r="G55" s="34"/>
      <c r="H55" s="106" t="s">
        <v>203</v>
      </c>
      <c r="I55" s="105">
        <v>449</v>
      </c>
      <c r="J55" s="34"/>
      <c r="K55" s="34"/>
      <c r="L55" s="106" t="s">
        <v>203</v>
      </c>
      <c r="M55" s="104">
        <v>9667</v>
      </c>
      <c r="N55" s="34"/>
      <c r="O55" s="34"/>
      <c r="P55" s="106" t="s">
        <v>300</v>
      </c>
      <c r="Q55" s="34"/>
      <c r="R55" s="107" t="s">
        <v>313</v>
      </c>
      <c r="S55" s="34"/>
      <c r="T55" s="117" t="s">
        <v>294</v>
      </c>
      <c r="U55" s="34"/>
      <c r="V55" s="108">
        <v>1.4500000000000001E-2</v>
      </c>
    </row>
    <row r="56" spans="1:22">
      <c r="A56" s="13"/>
      <c r="B56" s="103"/>
      <c r="C56" s="34"/>
      <c r="D56" s="106"/>
      <c r="E56" s="104"/>
      <c r="F56" s="34"/>
      <c r="G56" s="34"/>
      <c r="H56" s="106"/>
      <c r="I56" s="105"/>
      <c r="J56" s="34"/>
      <c r="K56" s="34"/>
      <c r="L56" s="106"/>
      <c r="M56" s="104"/>
      <c r="N56" s="34"/>
      <c r="O56" s="34"/>
      <c r="P56" s="106"/>
      <c r="Q56" s="34"/>
      <c r="R56" s="107"/>
      <c r="S56" s="34"/>
      <c r="T56" s="117"/>
      <c r="U56" s="34"/>
      <c r="V56" s="108"/>
    </row>
    <row r="57" spans="1:22">
      <c r="A57" s="13"/>
      <c r="B57" s="12"/>
      <c r="C57" s="12"/>
      <c r="D57" s="26"/>
      <c r="E57" s="26"/>
      <c r="F57" s="26"/>
      <c r="G57" s="12"/>
      <c r="H57" s="26"/>
      <c r="I57" s="26"/>
      <c r="J57" s="26"/>
      <c r="K57" s="12"/>
      <c r="L57" s="26"/>
      <c r="M57" s="26"/>
      <c r="N57" s="26"/>
      <c r="O57" s="12"/>
      <c r="P57" s="12"/>
      <c r="Q57" s="12"/>
      <c r="R57" s="80" t="s">
        <v>295</v>
      </c>
      <c r="S57" s="12"/>
      <c r="T57" s="82" t="s">
        <v>296</v>
      </c>
      <c r="U57" s="12"/>
      <c r="V57" s="82" t="s">
        <v>296</v>
      </c>
    </row>
    <row r="58" spans="1:22">
      <c r="A58" s="13"/>
      <c r="B58" s="21"/>
      <c r="C58" s="21"/>
      <c r="D58" s="34"/>
      <c r="E58" s="34"/>
      <c r="F58" s="34"/>
      <c r="G58" s="21"/>
      <c r="H58" s="34"/>
      <c r="I58" s="34"/>
      <c r="J58" s="34"/>
      <c r="K58" s="21"/>
      <c r="L58" s="34"/>
      <c r="M58" s="34"/>
      <c r="N58" s="34"/>
      <c r="O58" s="21"/>
      <c r="P58" s="21"/>
      <c r="Q58" s="21"/>
      <c r="R58" s="87" t="s">
        <v>297</v>
      </c>
      <c r="S58" s="21"/>
      <c r="T58" s="85" t="s">
        <v>298</v>
      </c>
      <c r="U58" s="21"/>
      <c r="V58" s="88">
        <v>2.8E-3</v>
      </c>
    </row>
    <row r="59" spans="1:22">
      <c r="A59" s="13"/>
      <c r="B59" s="97" t="s">
        <v>299</v>
      </c>
      <c r="C59" s="26"/>
      <c r="D59" s="99">
        <v>4116</v>
      </c>
      <c r="E59" s="99"/>
      <c r="F59" s="26"/>
      <c r="G59" s="26"/>
      <c r="H59" s="109">
        <v>346</v>
      </c>
      <c r="I59" s="109"/>
      <c r="J59" s="26"/>
      <c r="K59" s="26"/>
      <c r="L59" s="99">
        <v>3770</v>
      </c>
      <c r="M59" s="99"/>
      <c r="N59" s="26"/>
      <c r="O59" s="26"/>
      <c r="P59" s="98" t="s">
        <v>300</v>
      </c>
      <c r="Q59" s="26"/>
      <c r="R59" s="100" t="s">
        <v>301</v>
      </c>
      <c r="S59" s="26"/>
      <c r="T59" s="102">
        <v>2.18E-2</v>
      </c>
      <c r="U59" s="26"/>
      <c r="V59" s="102">
        <v>2.18E-2</v>
      </c>
    </row>
    <row r="60" spans="1:22">
      <c r="A60" s="13"/>
      <c r="B60" s="97"/>
      <c r="C60" s="26"/>
      <c r="D60" s="99"/>
      <c r="E60" s="99"/>
      <c r="F60" s="26"/>
      <c r="G60" s="26"/>
      <c r="H60" s="109"/>
      <c r="I60" s="109"/>
      <c r="J60" s="26"/>
      <c r="K60" s="26"/>
      <c r="L60" s="99"/>
      <c r="M60" s="99"/>
      <c r="N60" s="26"/>
      <c r="O60" s="26"/>
      <c r="P60" s="98"/>
      <c r="Q60" s="26"/>
      <c r="R60" s="100"/>
      <c r="S60" s="26"/>
      <c r="T60" s="102"/>
      <c r="U60" s="26"/>
      <c r="V60" s="102"/>
    </row>
    <row r="61" spans="1:22">
      <c r="A61" s="13"/>
      <c r="B61" s="21"/>
      <c r="C61" s="21"/>
      <c r="D61" s="34"/>
      <c r="E61" s="34"/>
      <c r="F61" s="34"/>
      <c r="G61" s="21"/>
      <c r="H61" s="34"/>
      <c r="I61" s="34"/>
      <c r="J61" s="34"/>
      <c r="K61" s="21"/>
      <c r="L61" s="34"/>
      <c r="M61" s="34"/>
      <c r="N61" s="34"/>
      <c r="O61" s="21"/>
      <c r="P61" s="21"/>
      <c r="Q61" s="21"/>
      <c r="R61" s="84" t="s">
        <v>295</v>
      </c>
      <c r="S61" s="21"/>
      <c r="T61" s="85" t="s">
        <v>302</v>
      </c>
      <c r="U61" s="21"/>
      <c r="V61" s="85" t="s">
        <v>302</v>
      </c>
    </row>
    <row r="62" spans="1:22">
      <c r="A62" s="13"/>
      <c r="B62" s="12"/>
      <c r="C62" s="12"/>
      <c r="D62" s="26"/>
      <c r="E62" s="26"/>
      <c r="F62" s="26"/>
      <c r="G62" s="12"/>
      <c r="H62" s="26"/>
      <c r="I62" s="26"/>
      <c r="J62" s="26"/>
      <c r="K62" s="12"/>
      <c r="L62" s="26"/>
      <c r="M62" s="26"/>
      <c r="N62" s="26"/>
      <c r="O62" s="12"/>
      <c r="P62" s="12"/>
      <c r="Q62" s="12"/>
      <c r="R62" s="81" t="s">
        <v>297</v>
      </c>
      <c r="S62" s="12"/>
      <c r="T62" s="83">
        <v>2.0999999999999999E-3</v>
      </c>
      <c r="U62" s="12"/>
      <c r="V62" s="83">
        <v>2.0999999999999999E-3</v>
      </c>
    </row>
    <row r="63" spans="1:22">
      <c r="A63" s="13"/>
      <c r="B63" s="103" t="s">
        <v>306</v>
      </c>
      <c r="C63" s="34"/>
      <c r="D63" s="105">
        <v>18</v>
      </c>
      <c r="E63" s="105"/>
      <c r="F63" s="34"/>
      <c r="G63" s="34"/>
      <c r="H63" s="105">
        <v>2</v>
      </c>
      <c r="I63" s="105"/>
      <c r="J63" s="34"/>
      <c r="K63" s="34"/>
      <c r="L63" s="105">
        <v>16</v>
      </c>
      <c r="M63" s="105"/>
      <c r="N63" s="34"/>
      <c r="O63" s="34"/>
      <c r="P63" s="106" t="s">
        <v>300</v>
      </c>
      <c r="Q63" s="34"/>
      <c r="R63" s="107" t="s">
        <v>307</v>
      </c>
      <c r="S63" s="34"/>
      <c r="T63" s="108">
        <v>2.9100000000000001E-2</v>
      </c>
      <c r="U63" s="34"/>
      <c r="V63" s="108">
        <v>2.9100000000000001E-2</v>
      </c>
    </row>
    <row r="64" spans="1:22">
      <c r="A64" s="13"/>
      <c r="B64" s="103"/>
      <c r="C64" s="34"/>
      <c r="D64" s="105"/>
      <c r="E64" s="105"/>
      <c r="F64" s="34"/>
      <c r="G64" s="34"/>
      <c r="H64" s="105"/>
      <c r="I64" s="105"/>
      <c r="J64" s="34"/>
      <c r="K64" s="34"/>
      <c r="L64" s="105"/>
      <c r="M64" s="105"/>
      <c r="N64" s="34"/>
      <c r="O64" s="34"/>
      <c r="P64" s="106"/>
      <c r="Q64" s="34"/>
      <c r="R64" s="107"/>
      <c r="S64" s="34"/>
      <c r="T64" s="108"/>
      <c r="U64" s="34"/>
      <c r="V64" s="108"/>
    </row>
    <row r="65" spans="1:25">
      <c r="A65" s="13"/>
      <c r="B65" s="12"/>
      <c r="C65" s="12"/>
      <c r="D65" s="26"/>
      <c r="E65" s="26"/>
      <c r="F65" s="26"/>
      <c r="G65" s="12"/>
      <c r="H65" s="26"/>
      <c r="I65" s="26"/>
      <c r="J65" s="26"/>
      <c r="K65" s="12"/>
      <c r="L65" s="26"/>
      <c r="M65" s="26"/>
      <c r="N65" s="26"/>
      <c r="O65" s="12"/>
      <c r="P65" s="12"/>
      <c r="Q65" s="12"/>
      <c r="R65" s="80" t="s">
        <v>295</v>
      </c>
      <c r="S65" s="12"/>
      <c r="T65" s="82" t="s">
        <v>308</v>
      </c>
      <c r="U65" s="12"/>
      <c r="V65" s="82" t="s">
        <v>308</v>
      </c>
    </row>
    <row r="66" spans="1:25" ht="15.75" thickBot="1">
      <c r="A66" s="13"/>
      <c r="B66" s="21"/>
      <c r="C66" s="21"/>
      <c r="D66" s="47"/>
      <c r="E66" s="47"/>
      <c r="F66" s="47"/>
      <c r="G66" s="21"/>
      <c r="H66" s="47"/>
      <c r="I66" s="47"/>
      <c r="J66" s="47"/>
      <c r="K66" s="21"/>
      <c r="L66" s="47"/>
      <c r="M66" s="47"/>
      <c r="N66" s="47"/>
      <c r="O66" s="21"/>
      <c r="P66" s="21"/>
      <c r="Q66" s="21"/>
      <c r="R66" s="87" t="s">
        <v>297</v>
      </c>
      <c r="S66" s="21"/>
      <c r="T66" s="88">
        <v>7.9000000000000008E-3</v>
      </c>
      <c r="U66" s="21"/>
      <c r="V66" s="88">
        <v>7.9000000000000008E-3</v>
      </c>
    </row>
    <row r="67" spans="1:25">
      <c r="A67" s="13"/>
      <c r="B67" s="26"/>
      <c r="C67" s="26"/>
      <c r="D67" s="118" t="s">
        <v>203</v>
      </c>
      <c r="E67" s="120">
        <v>14250</v>
      </c>
      <c r="F67" s="52"/>
      <c r="G67" s="26"/>
      <c r="H67" s="118" t="s">
        <v>203</v>
      </c>
      <c r="I67" s="121">
        <v>797</v>
      </c>
      <c r="J67" s="52"/>
      <c r="K67" s="26"/>
      <c r="L67" s="118" t="s">
        <v>203</v>
      </c>
      <c r="M67" s="120">
        <v>13453</v>
      </c>
      <c r="N67" s="52"/>
      <c r="O67" s="26"/>
      <c r="P67" s="26"/>
      <c r="Q67" s="26"/>
      <c r="R67" s="26"/>
      <c r="S67" s="26"/>
      <c r="T67" s="26"/>
      <c r="U67" s="26"/>
      <c r="V67" s="26"/>
    </row>
    <row r="68" spans="1:25" ht="15.75" thickBot="1">
      <c r="A68" s="13"/>
      <c r="B68" s="26"/>
      <c r="C68" s="26"/>
      <c r="D68" s="119"/>
      <c r="E68" s="110"/>
      <c r="F68" s="37"/>
      <c r="G68" s="26"/>
      <c r="H68" s="119"/>
      <c r="I68" s="111"/>
      <c r="J68" s="37"/>
      <c r="K68" s="26"/>
      <c r="L68" s="119"/>
      <c r="M68" s="110"/>
      <c r="N68" s="37"/>
      <c r="O68" s="26"/>
      <c r="P68" s="26"/>
      <c r="Q68" s="26"/>
      <c r="R68" s="26"/>
      <c r="S68" s="26"/>
      <c r="T68" s="26"/>
      <c r="U68" s="26"/>
      <c r="V68" s="26"/>
    </row>
    <row r="69" spans="1:25">
      <c r="A69" s="13"/>
      <c r="B69" s="122" t="s">
        <v>113</v>
      </c>
      <c r="C69" s="34"/>
      <c r="D69" s="112" t="s">
        <v>203</v>
      </c>
      <c r="E69" s="114">
        <v>119500</v>
      </c>
      <c r="F69" s="32"/>
      <c r="G69" s="34"/>
      <c r="H69" s="112" t="s">
        <v>203</v>
      </c>
      <c r="I69" s="114">
        <v>6990</v>
      </c>
      <c r="J69" s="32"/>
      <c r="K69" s="34"/>
      <c r="L69" s="112" t="s">
        <v>203</v>
      </c>
      <c r="M69" s="114">
        <v>112510</v>
      </c>
      <c r="N69" s="32"/>
      <c r="O69" s="34"/>
      <c r="P69" s="34"/>
      <c r="Q69" s="34"/>
      <c r="R69" s="34"/>
      <c r="S69" s="34"/>
      <c r="T69" s="34"/>
      <c r="U69" s="34"/>
      <c r="V69" s="34"/>
    </row>
    <row r="70" spans="1:25" ht="15.75" thickBot="1">
      <c r="A70" s="13"/>
      <c r="B70" s="122"/>
      <c r="C70" s="34"/>
      <c r="D70" s="123"/>
      <c r="E70" s="124"/>
      <c r="F70" s="39"/>
      <c r="G70" s="34"/>
      <c r="H70" s="123"/>
      <c r="I70" s="124"/>
      <c r="J70" s="39"/>
      <c r="K70" s="34"/>
      <c r="L70" s="123"/>
      <c r="M70" s="124"/>
      <c r="N70" s="39"/>
      <c r="O70" s="34"/>
      <c r="P70" s="34"/>
      <c r="Q70" s="34"/>
      <c r="R70" s="34"/>
      <c r="S70" s="34"/>
      <c r="T70" s="34"/>
      <c r="U70" s="34"/>
      <c r="V70" s="34"/>
    </row>
    <row r="71" spans="1:25" ht="16.5" thickTop="1">
      <c r="A71" s="13"/>
      <c r="B71" s="63"/>
      <c r="C71" s="63"/>
      <c r="D71" s="63"/>
      <c r="E71" s="63"/>
      <c r="F71" s="63"/>
      <c r="G71" s="63"/>
      <c r="H71" s="63"/>
      <c r="I71" s="63"/>
      <c r="J71" s="63"/>
      <c r="K71" s="63"/>
      <c r="L71" s="63"/>
      <c r="M71" s="63"/>
      <c r="N71" s="63"/>
      <c r="O71" s="63"/>
      <c r="P71" s="63"/>
      <c r="Q71" s="63"/>
      <c r="R71" s="63"/>
      <c r="S71" s="63"/>
      <c r="T71" s="63"/>
      <c r="U71" s="63"/>
      <c r="V71" s="63"/>
      <c r="W71" s="63"/>
      <c r="X71" s="63"/>
      <c r="Y71" s="63"/>
    </row>
    <row r="72" spans="1:25">
      <c r="A72" s="13"/>
      <c r="B72" s="15"/>
      <c r="C72" s="15"/>
    </row>
    <row r="73" spans="1:25" ht="127.5">
      <c r="A73" s="13"/>
      <c r="B73" s="60">
        <v>-1</v>
      </c>
      <c r="C73" s="22" t="s">
        <v>314</v>
      </c>
    </row>
    <row r="74" spans="1:25">
      <c r="A74" s="13"/>
      <c r="B74" s="41" t="s">
        <v>315</v>
      </c>
      <c r="C74" s="41"/>
      <c r="D74" s="41"/>
      <c r="E74" s="41"/>
      <c r="F74" s="41"/>
      <c r="G74" s="41"/>
      <c r="H74" s="41"/>
      <c r="I74" s="41"/>
      <c r="J74" s="41"/>
      <c r="K74" s="41"/>
      <c r="L74" s="41"/>
      <c r="M74" s="41"/>
      <c r="N74" s="41"/>
      <c r="O74" s="41"/>
      <c r="P74" s="41"/>
      <c r="Q74" s="41"/>
      <c r="R74" s="41"/>
      <c r="S74" s="41"/>
      <c r="T74" s="41"/>
      <c r="U74" s="41"/>
      <c r="V74" s="41"/>
      <c r="W74" s="41"/>
      <c r="X74" s="41"/>
      <c r="Y74" s="41"/>
    </row>
    <row r="75" spans="1:25">
      <c r="A75" s="13"/>
      <c r="B75" s="41" t="s">
        <v>316</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3"/>
      <c r="B76" s="41" t="s">
        <v>317</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3"/>
      <c r="B77" s="41" t="s">
        <v>318</v>
      </c>
      <c r="C77" s="41"/>
      <c r="D77" s="41"/>
      <c r="E77" s="41"/>
      <c r="F77" s="41"/>
      <c r="G77" s="41"/>
      <c r="H77" s="41"/>
      <c r="I77" s="41"/>
      <c r="J77" s="41"/>
      <c r="K77" s="41"/>
      <c r="L77" s="41"/>
      <c r="M77" s="41"/>
      <c r="N77" s="41"/>
      <c r="O77" s="41"/>
      <c r="P77" s="41"/>
      <c r="Q77" s="41"/>
      <c r="R77" s="41"/>
      <c r="S77" s="41"/>
      <c r="T77" s="41"/>
      <c r="U77" s="41"/>
      <c r="V77" s="41"/>
      <c r="W77" s="41"/>
      <c r="X77" s="41"/>
      <c r="Y77" s="41"/>
    </row>
    <row r="78" spans="1:25">
      <c r="A78" s="13"/>
      <c r="B78" s="15"/>
      <c r="C78" s="15"/>
    </row>
    <row r="79" spans="1:25" ht="114.75">
      <c r="A79" s="13"/>
      <c r="B79" s="60">
        <v>-6</v>
      </c>
      <c r="C79" s="22" t="s">
        <v>319</v>
      </c>
    </row>
    <row r="80" spans="1:25">
      <c r="A80" s="13"/>
      <c r="B80" s="15"/>
      <c r="C80" s="15"/>
    </row>
    <row r="81" spans="1:25" ht="63.75">
      <c r="A81" s="13"/>
      <c r="B81" s="60">
        <v>-7</v>
      </c>
      <c r="C81" s="22" t="s">
        <v>320</v>
      </c>
    </row>
    <row r="82" spans="1:25">
      <c r="A82" s="13" t="s">
        <v>818</v>
      </c>
      <c r="B82" s="26" t="s">
        <v>329</v>
      </c>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3"/>
      <c r="B83" s="25"/>
      <c r="C83" s="25"/>
      <c r="D83" s="25"/>
      <c r="E83" s="25"/>
      <c r="F83" s="25"/>
      <c r="G83" s="25"/>
      <c r="H83" s="25"/>
      <c r="I83" s="25"/>
      <c r="J83" s="25"/>
      <c r="K83" s="25"/>
      <c r="L83" s="25"/>
      <c r="M83" s="25"/>
    </row>
    <row r="84" spans="1:25">
      <c r="A84" s="13"/>
      <c r="B84" s="15"/>
      <c r="C84" s="15"/>
      <c r="D84" s="15"/>
      <c r="E84" s="15"/>
      <c r="F84" s="15"/>
      <c r="G84" s="15"/>
      <c r="H84" s="15"/>
      <c r="I84" s="15"/>
      <c r="J84" s="15"/>
      <c r="K84" s="15"/>
      <c r="L84" s="15"/>
      <c r="M84" s="15"/>
    </row>
    <row r="85" spans="1:25">
      <c r="A85" s="13"/>
      <c r="B85" s="16" t="s">
        <v>211</v>
      </c>
      <c r="C85" s="66"/>
      <c r="D85" s="66"/>
      <c r="E85" s="66"/>
      <c r="F85" s="12"/>
      <c r="G85" s="66"/>
      <c r="H85" s="66"/>
      <c r="I85" s="66"/>
      <c r="J85" s="12"/>
      <c r="K85" s="17"/>
      <c r="L85" s="12"/>
      <c r="M85" s="17"/>
    </row>
    <row r="86" spans="1:25">
      <c r="A86" s="13"/>
      <c r="B86" s="66"/>
      <c r="C86" s="127" t="s">
        <v>284</v>
      </c>
      <c r="D86" s="127"/>
      <c r="E86" s="127"/>
      <c r="F86" s="26"/>
      <c r="G86" s="127" t="s">
        <v>330</v>
      </c>
      <c r="H86" s="127"/>
      <c r="I86" s="127"/>
      <c r="J86" s="26"/>
      <c r="K86" s="127" t="s">
        <v>332</v>
      </c>
      <c r="L86" s="26"/>
      <c r="M86" s="18" t="s">
        <v>333</v>
      </c>
    </row>
    <row r="87" spans="1:25" ht="15.75" thickBot="1">
      <c r="A87" s="13"/>
      <c r="B87" s="66"/>
      <c r="C87" s="27"/>
      <c r="D87" s="27"/>
      <c r="E87" s="27"/>
      <c r="F87" s="26"/>
      <c r="G87" s="27" t="s">
        <v>331</v>
      </c>
      <c r="H87" s="27"/>
      <c r="I87" s="27"/>
      <c r="J87" s="26"/>
      <c r="K87" s="27"/>
      <c r="L87" s="26"/>
      <c r="M87" s="19" t="s">
        <v>334</v>
      </c>
    </row>
    <row r="88" spans="1:25">
      <c r="A88" s="13"/>
      <c r="B88" s="34" t="s">
        <v>335</v>
      </c>
      <c r="C88" s="71" t="s">
        <v>203</v>
      </c>
      <c r="D88" s="30">
        <v>2092</v>
      </c>
      <c r="E88" s="32"/>
      <c r="F88" s="34"/>
      <c r="G88" s="71" t="s">
        <v>203</v>
      </c>
      <c r="H88" s="128" t="s">
        <v>239</v>
      </c>
      <c r="I88" s="32"/>
      <c r="J88" s="34"/>
      <c r="K88" s="129" t="s">
        <v>336</v>
      </c>
      <c r="L88" s="34"/>
      <c r="M88" s="128" t="s">
        <v>337</v>
      </c>
    </row>
    <row r="89" spans="1:25">
      <c r="A89" s="13"/>
      <c r="B89" s="34"/>
      <c r="C89" s="55"/>
      <c r="D89" s="31"/>
      <c r="E89" s="33"/>
      <c r="F89" s="34"/>
      <c r="G89" s="55"/>
      <c r="H89" s="57"/>
      <c r="I89" s="33"/>
      <c r="J89" s="34"/>
      <c r="K89" s="130"/>
      <c r="L89" s="34"/>
      <c r="M89" s="57"/>
    </row>
    <row r="90" spans="1:25">
      <c r="A90" s="13"/>
      <c r="B90" s="26" t="s">
        <v>338</v>
      </c>
      <c r="C90" s="35">
        <v>6373</v>
      </c>
      <c r="D90" s="35"/>
      <c r="E90" s="26"/>
      <c r="F90" s="26"/>
      <c r="G90" s="35">
        <v>1251</v>
      </c>
      <c r="H90" s="35"/>
      <c r="I90" s="26"/>
      <c r="J90" s="26"/>
      <c r="K90" s="131" t="s">
        <v>339</v>
      </c>
      <c r="L90" s="26"/>
      <c r="M90" s="131" t="s">
        <v>339</v>
      </c>
    </row>
    <row r="91" spans="1:25" ht="15.75" thickBot="1">
      <c r="A91" s="13"/>
      <c r="B91" s="26"/>
      <c r="C91" s="36"/>
      <c r="D91" s="36"/>
      <c r="E91" s="37"/>
      <c r="F91" s="26"/>
      <c r="G91" s="36"/>
      <c r="H91" s="36"/>
      <c r="I91" s="37"/>
      <c r="J91" s="26"/>
      <c r="K91" s="131"/>
      <c r="L91" s="26"/>
      <c r="M91" s="131"/>
    </row>
    <row r="92" spans="1:25">
      <c r="A92" s="13"/>
      <c r="B92" s="34"/>
      <c r="C92" s="71" t="s">
        <v>203</v>
      </c>
      <c r="D92" s="30">
        <v>8465</v>
      </c>
      <c r="E92" s="32"/>
      <c r="F92" s="34"/>
      <c r="G92" s="71" t="s">
        <v>203</v>
      </c>
      <c r="H92" s="30">
        <v>1251</v>
      </c>
      <c r="I92" s="32"/>
      <c r="J92" s="34"/>
      <c r="K92" s="34"/>
      <c r="L92" s="34"/>
      <c r="M92" s="34"/>
    </row>
    <row r="93" spans="1:25" ht="15.75" thickBot="1">
      <c r="A93" s="13"/>
      <c r="B93" s="34"/>
      <c r="C93" s="72"/>
      <c r="D93" s="38"/>
      <c r="E93" s="39"/>
      <c r="F93" s="34"/>
      <c r="G93" s="72"/>
      <c r="H93" s="38"/>
      <c r="I93" s="39"/>
      <c r="J93" s="34"/>
      <c r="K93" s="34"/>
      <c r="L93" s="34"/>
      <c r="M93" s="34"/>
    </row>
    <row r="94" spans="1:25" ht="15.75" thickTop="1">
      <c r="A94" s="13"/>
      <c r="B94" s="15"/>
      <c r="C94" s="15"/>
    </row>
    <row r="95" spans="1:25" ht="89.25">
      <c r="A95" s="13"/>
      <c r="B95" s="60">
        <v>-1</v>
      </c>
      <c r="C95" s="22" t="s">
        <v>340</v>
      </c>
    </row>
    <row r="96" spans="1:25">
      <c r="A96" s="13"/>
      <c r="B96" s="15"/>
      <c r="C96" s="15"/>
    </row>
    <row r="97" spans="1:25" ht="114.75">
      <c r="A97" s="13"/>
      <c r="B97" s="60">
        <v>-2</v>
      </c>
      <c r="C97" s="22" t="s">
        <v>341</v>
      </c>
    </row>
    <row r="98" spans="1:25">
      <c r="A98" s="13" t="s">
        <v>819</v>
      </c>
      <c r="B98" s="26" t="s">
        <v>348</v>
      </c>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3"/>
      <c r="B99" s="143" t="s">
        <v>349</v>
      </c>
      <c r="C99" s="143"/>
      <c r="D99" s="143"/>
      <c r="E99" s="143"/>
      <c r="F99" s="143"/>
      <c r="G99" s="143"/>
      <c r="H99" s="143"/>
      <c r="I99" s="143"/>
      <c r="J99" s="143"/>
      <c r="K99" s="143"/>
      <c r="L99" s="143"/>
      <c r="M99" s="143"/>
      <c r="N99" s="143"/>
      <c r="O99" s="143"/>
      <c r="P99" s="143"/>
      <c r="Q99" s="143"/>
      <c r="R99" s="143"/>
      <c r="S99" s="143"/>
      <c r="T99" s="143"/>
      <c r="U99" s="143"/>
      <c r="V99" s="143"/>
      <c r="W99" s="143"/>
      <c r="X99" s="143"/>
      <c r="Y99" s="143"/>
    </row>
    <row r="100" spans="1:25">
      <c r="A100" s="13"/>
      <c r="B100" s="25"/>
      <c r="C100" s="25"/>
      <c r="D100" s="25"/>
      <c r="E100" s="25"/>
      <c r="F100" s="25"/>
      <c r="G100" s="25"/>
      <c r="H100" s="25"/>
      <c r="I100" s="25"/>
      <c r="J100" s="25"/>
      <c r="K100" s="25"/>
      <c r="L100" s="25"/>
      <c r="M100" s="25"/>
      <c r="N100" s="25"/>
      <c r="O100" s="25"/>
      <c r="P100" s="25"/>
      <c r="Q100" s="25"/>
    </row>
    <row r="101" spans="1:25">
      <c r="A101" s="13"/>
      <c r="B101" s="15"/>
      <c r="C101" s="15"/>
      <c r="D101" s="15"/>
      <c r="E101" s="15"/>
      <c r="F101" s="15"/>
      <c r="G101" s="15"/>
      <c r="H101" s="15"/>
      <c r="I101" s="15"/>
      <c r="J101" s="15"/>
      <c r="K101" s="15"/>
      <c r="L101" s="15"/>
      <c r="M101" s="15"/>
      <c r="N101" s="15"/>
      <c r="O101" s="15"/>
      <c r="P101" s="15"/>
      <c r="Q101" s="15"/>
    </row>
    <row r="102" spans="1:25">
      <c r="A102" s="13"/>
      <c r="B102" s="16" t="s">
        <v>211</v>
      </c>
      <c r="C102" s="66"/>
      <c r="D102" s="66"/>
      <c r="E102" s="66"/>
      <c r="F102" s="12"/>
      <c r="G102" s="66"/>
      <c r="H102" s="66"/>
      <c r="I102" s="66"/>
      <c r="J102" s="12"/>
      <c r="K102" s="66"/>
      <c r="L102" s="66"/>
      <c r="M102" s="66"/>
      <c r="N102" s="12"/>
      <c r="O102" s="66"/>
      <c r="P102" s="66"/>
      <c r="Q102" s="66"/>
    </row>
    <row r="103" spans="1:25" ht="15.75" thickBot="1">
      <c r="A103" s="13"/>
      <c r="B103" s="17"/>
      <c r="C103" s="27" t="s">
        <v>350</v>
      </c>
      <c r="D103" s="27"/>
      <c r="E103" s="27"/>
      <c r="F103" s="27"/>
      <c r="G103" s="27"/>
      <c r="H103" s="27"/>
      <c r="I103" s="27"/>
      <c r="J103" s="27"/>
      <c r="K103" s="27"/>
      <c r="L103" s="27"/>
      <c r="M103" s="27"/>
      <c r="N103" s="27"/>
      <c r="O103" s="27"/>
      <c r="P103" s="27"/>
      <c r="Q103" s="27"/>
    </row>
    <row r="104" spans="1:25" ht="15.75" thickBot="1">
      <c r="A104" s="13"/>
      <c r="B104" s="17"/>
      <c r="C104" s="28" t="s">
        <v>351</v>
      </c>
      <c r="D104" s="28"/>
      <c r="E104" s="28"/>
      <c r="F104" s="12"/>
      <c r="G104" s="28" t="s">
        <v>352</v>
      </c>
      <c r="H104" s="28"/>
      <c r="I104" s="28"/>
      <c r="J104" s="12"/>
      <c r="K104" s="28" t="s">
        <v>353</v>
      </c>
      <c r="L104" s="28"/>
      <c r="M104" s="28"/>
      <c r="N104" s="12"/>
      <c r="O104" s="28" t="s">
        <v>113</v>
      </c>
      <c r="P104" s="28"/>
      <c r="Q104" s="28"/>
    </row>
    <row r="105" spans="1:25">
      <c r="A105" s="13"/>
      <c r="B105" s="132" t="s">
        <v>354</v>
      </c>
      <c r="C105" s="32"/>
      <c r="D105" s="32"/>
      <c r="E105" s="32"/>
      <c r="F105" s="21"/>
      <c r="G105" s="32"/>
      <c r="H105" s="32"/>
      <c r="I105" s="32"/>
      <c r="J105" s="21"/>
      <c r="K105" s="32"/>
      <c r="L105" s="32"/>
      <c r="M105" s="32"/>
      <c r="N105" s="21"/>
      <c r="O105" s="32"/>
      <c r="P105" s="32"/>
      <c r="Q105" s="32"/>
    </row>
    <row r="106" spans="1:25">
      <c r="A106" s="13"/>
      <c r="B106" s="40" t="s">
        <v>355</v>
      </c>
      <c r="C106" s="41" t="s">
        <v>203</v>
      </c>
      <c r="D106" s="35">
        <v>28075</v>
      </c>
      <c r="E106" s="26"/>
      <c r="F106" s="26"/>
      <c r="G106" s="41" t="s">
        <v>203</v>
      </c>
      <c r="H106" s="59" t="s">
        <v>239</v>
      </c>
      <c r="I106" s="26"/>
      <c r="J106" s="26"/>
      <c r="K106" s="41" t="s">
        <v>203</v>
      </c>
      <c r="L106" s="59" t="s">
        <v>239</v>
      </c>
      <c r="M106" s="26"/>
      <c r="N106" s="26"/>
      <c r="O106" s="41" t="s">
        <v>203</v>
      </c>
      <c r="P106" s="35">
        <v>28075</v>
      </c>
      <c r="Q106" s="26"/>
    </row>
    <row r="107" spans="1:25">
      <c r="A107" s="13"/>
      <c r="B107" s="40"/>
      <c r="C107" s="41"/>
      <c r="D107" s="35"/>
      <c r="E107" s="26"/>
      <c r="F107" s="26"/>
      <c r="G107" s="41"/>
      <c r="H107" s="59"/>
      <c r="I107" s="26"/>
      <c r="J107" s="26"/>
      <c r="K107" s="41"/>
      <c r="L107" s="59"/>
      <c r="M107" s="26"/>
      <c r="N107" s="26"/>
      <c r="O107" s="41"/>
      <c r="P107" s="35"/>
      <c r="Q107" s="26"/>
    </row>
    <row r="108" spans="1:25">
      <c r="A108" s="13"/>
      <c r="B108" s="29" t="s">
        <v>27</v>
      </c>
      <c r="C108" s="70">
        <v>28194</v>
      </c>
      <c r="D108" s="70"/>
      <c r="E108" s="34"/>
      <c r="F108" s="34"/>
      <c r="G108" s="45" t="s">
        <v>239</v>
      </c>
      <c r="H108" s="45"/>
      <c r="I108" s="34"/>
      <c r="J108" s="34"/>
      <c r="K108" s="45" t="s">
        <v>239</v>
      </c>
      <c r="L108" s="45"/>
      <c r="M108" s="34"/>
      <c r="N108" s="34"/>
      <c r="O108" s="70">
        <v>28194</v>
      </c>
      <c r="P108" s="70"/>
      <c r="Q108" s="34"/>
    </row>
    <row r="109" spans="1:25">
      <c r="A109" s="13"/>
      <c r="B109" s="29"/>
      <c r="C109" s="70"/>
      <c r="D109" s="70"/>
      <c r="E109" s="34"/>
      <c r="F109" s="34"/>
      <c r="G109" s="45"/>
      <c r="H109" s="45"/>
      <c r="I109" s="34"/>
      <c r="J109" s="34"/>
      <c r="K109" s="45"/>
      <c r="L109" s="45"/>
      <c r="M109" s="34"/>
      <c r="N109" s="34"/>
      <c r="O109" s="70"/>
      <c r="P109" s="70"/>
      <c r="Q109" s="34"/>
    </row>
    <row r="110" spans="1:25">
      <c r="A110" s="13"/>
      <c r="B110" s="40" t="s">
        <v>356</v>
      </c>
      <c r="C110" s="26"/>
      <c r="D110" s="26"/>
      <c r="E110" s="26"/>
      <c r="F110" s="26"/>
      <c r="G110" s="26"/>
      <c r="H110" s="26"/>
      <c r="I110" s="26"/>
      <c r="J110" s="26"/>
      <c r="K110" s="26"/>
      <c r="L110" s="26"/>
      <c r="M110" s="26"/>
      <c r="N110" s="26"/>
      <c r="O110" s="26"/>
      <c r="P110" s="26"/>
      <c r="Q110" s="26"/>
    </row>
    <row r="111" spans="1:25">
      <c r="A111" s="13"/>
      <c r="B111" s="40"/>
      <c r="C111" s="26"/>
      <c r="D111" s="26"/>
      <c r="E111" s="26"/>
      <c r="F111" s="26"/>
      <c r="G111" s="26"/>
      <c r="H111" s="26"/>
      <c r="I111" s="26"/>
      <c r="J111" s="26"/>
      <c r="K111" s="26"/>
      <c r="L111" s="26"/>
      <c r="M111" s="26"/>
      <c r="N111" s="26"/>
      <c r="O111" s="26"/>
      <c r="P111" s="26"/>
      <c r="Q111" s="26"/>
    </row>
    <row r="112" spans="1:25">
      <c r="A112" s="13"/>
      <c r="B112" s="69" t="s">
        <v>357</v>
      </c>
      <c r="C112" s="70">
        <v>641665</v>
      </c>
      <c r="D112" s="70"/>
      <c r="E112" s="34"/>
      <c r="F112" s="34"/>
      <c r="G112" s="45" t="s">
        <v>239</v>
      </c>
      <c r="H112" s="45"/>
      <c r="I112" s="34"/>
      <c r="J112" s="34"/>
      <c r="K112" s="45" t="s">
        <v>239</v>
      </c>
      <c r="L112" s="45"/>
      <c r="M112" s="34"/>
      <c r="N112" s="34"/>
      <c r="O112" s="70">
        <v>641665</v>
      </c>
      <c r="P112" s="70"/>
      <c r="Q112" s="34"/>
    </row>
    <row r="113" spans="1:17">
      <c r="A113" s="13"/>
      <c r="B113" s="69"/>
      <c r="C113" s="70"/>
      <c r="D113" s="70"/>
      <c r="E113" s="34"/>
      <c r="F113" s="34"/>
      <c r="G113" s="45"/>
      <c r="H113" s="45"/>
      <c r="I113" s="34"/>
      <c r="J113" s="34"/>
      <c r="K113" s="45"/>
      <c r="L113" s="45"/>
      <c r="M113" s="34"/>
      <c r="N113" s="34"/>
      <c r="O113" s="70"/>
      <c r="P113" s="70"/>
      <c r="Q113" s="34"/>
    </row>
    <row r="114" spans="1:17">
      <c r="A114" s="13"/>
      <c r="B114" s="68" t="s">
        <v>358</v>
      </c>
      <c r="C114" s="35">
        <v>2919</v>
      </c>
      <c r="D114" s="35"/>
      <c r="E114" s="26"/>
      <c r="F114" s="26"/>
      <c r="G114" s="35">
        <v>17008</v>
      </c>
      <c r="H114" s="35"/>
      <c r="I114" s="26"/>
      <c r="J114" s="26"/>
      <c r="K114" s="59" t="s">
        <v>239</v>
      </c>
      <c r="L114" s="59"/>
      <c r="M114" s="26"/>
      <c r="N114" s="26"/>
      <c r="O114" s="35">
        <v>19927</v>
      </c>
      <c r="P114" s="35"/>
      <c r="Q114" s="26"/>
    </row>
    <row r="115" spans="1:17">
      <c r="A115" s="13"/>
      <c r="B115" s="68"/>
      <c r="C115" s="35"/>
      <c r="D115" s="35"/>
      <c r="E115" s="26"/>
      <c r="F115" s="26"/>
      <c r="G115" s="35"/>
      <c r="H115" s="35"/>
      <c r="I115" s="26"/>
      <c r="J115" s="26"/>
      <c r="K115" s="59"/>
      <c r="L115" s="59"/>
      <c r="M115" s="26"/>
      <c r="N115" s="26"/>
      <c r="O115" s="35"/>
      <c r="P115" s="35"/>
      <c r="Q115" s="26"/>
    </row>
    <row r="116" spans="1:17">
      <c r="A116" s="13"/>
      <c r="B116" s="69" t="s">
        <v>359</v>
      </c>
      <c r="C116" s="45" t="s">
        <v>239</v>
      </c>
      <c r="D116" s="45"/>
      <c r="E116" s="34"/>
      <c r="F116" s="34"/>
      <c r="G116" s="45">
        <v>772</v>
      </c>
      <c r="H116" s="45"/>
      <c r="I116" s="34"/>
      <c r="J116" s="34"/>
      <c r="K116" s="45" t="s">
        <v>239</v>
      </c>
      <c r="L116" s="45"/>
      <c r="M116" s="34"/>
      <c r="N116" s="34"/>
      <c r="O116" s="45">
        <v>772</v>
      </c>
      <c r="P116" s="45"/>
      <c r="Q116" s="34"/>
    </row>
    <row r="117" spans="1:17">
      <c r="A117" s="13"/>
      <c r="B117" s="69"/>
      <c r="C117" s="45"/>
      <c r="D117" s="45"/>
      <c r="E117" s="34"/>
      <c r="F117" s="34"/>
      <c r="G117" s="45"/>
      <c r="H117" s="45"/>
      <c r="I117" s="34"/>
      <c r="J117" s="34"/>
      <c r="K117" s="45"/>
      <c r="L117" s="45"/>
      <c r="M117" s="34"/>
      <c r="N117" s="34"/>
      <c r="O117" s="45"/>
      <c r="P117" s="45"/>
      <c r="Q117" s="34"/>
    </row>
    <row r="118" spans="1:17">
      <c r="A118" s="13"/>
      <c r="B118" s="68" t="s">
        <v>233</v>
      </c>
      <c r="C118" s="59" t="s">
        <v>239</v>
      </c>
      <c r="D118" s="59"/>
      <c r="E118" s="26"/>
      <c r="F118" s="26"/>
      <c r="G118" s="35">
        <v>14813</v>
      </c>
      <c r="H118" s="35"/>
      <c r="I118" s="26"/>
      <c r="J118" s="26"/>
      <c r="K118" s="59" t="s">
        <v>239</v>
      </c>
      <c r="L118" s="59"/>
      <c r="M118" s="26"/>
      <c r="N118" s="26"/>
      <c r="O118" s="35">
        <v>14813</v>
      </c>
      <c r="P118" s="35"/>
      <c r="Q118" s="26"/>
    </row>
    <row r="119" spans="1:17">
      <c r="A119" s="13"/>
      <c r="B119" s="68"/>
      <c r="C119" s="59"/>
      <c r="D119" s="59"/>
      <c r="E119" s="26"/>
      <c r="F119" s="26"/>
      <c r="G119" s="35"/>
      <c r="H119" s="35"/>
      <c r="I119" s="26"/>
      <c r="J119" s="26"/>
      <c r="K119" s="59"/>
      <c r="L119" s="59"/>
      <c r="M119" s="26"/>
      <c r="N119" s="26"/>
      <c r="O119" s="35"/>
      <c r="P119" s="35"/>
      <c r="Q119" s="26"/>
    </row>
    <row r="120" spans="1:17">
      <c r="A120" s="13"/>
      <c r="B120" s="69" t="s">
        <v>234</v>
      </c>
      <c r="C120" s="45" t="s">
        <v>239</v>
      </c>
      <c r="D120" s="45"/>
      <c r="E120" s="34"/>
      <c r="F120" s="34"/>
      <c r="G120" s="70">
        <v>3982</v>
      </c>
      <c r="H120" s="70"/>
      <c r="I120" s="34"/>
      <c r="J120" s="34"/>
      <c r="K120" s="45" t="s">
        <v>239</v>
      </c>
      <c r="L120" s="45"/>
      <c r="M120" s="34"/>
      <c r="N120" s="34"/>
      <c r="O120" s="70">
        <v>3982</v>
      </c>
      <c r="P120" s="70"/>
      <c r="Q120" s="34"/>
    </row>
    <row r="121" spans="1:17">
      <c r="A121" s="13"/>
      <c r="B121" s="69"/>
      <c r="C121" s="45"/>
      <c r="D121" s="45"/>
      <c r="E121" s="34"/>
      <c r="F121" s="34"/>
      <c r="G121" s="70"/>
      <c r="H121" s="70"/>
      <c r="I121" s="34"/>
      <c r="J121" s="34"/>
      <c r="K121" s="45"/>
      <c r="L121" s="45"/>
      <c r="M121" s="34"/>
      <c r="N121" s="34"/>
      <c r="O121" s="70"/>
      <c r="P121" s="70"/>
      <c r="Q121" s="34"/>
    </row>
    <row r="122" spans="1:17">
      <c r="A122" s="13"/>
      <c r="B122" s="68" t="s">
        <v>235</v>
      </c>
      <c r="C122" s="59" t="s">
        <v>239</v>
      </c>
      <c r="D122" s="59"/>
      <c r="E122" s="26"/>
      <c r="F122" s="26"/>
      <c r="G122" s="35">
        <v>83838</v>
      </c>
      <c r="H122" s="35"/>
      <c r="I122" s="26"/>
      <c r="J122" s="26"/>
      <c r="K122" s="59">
        <v>104</v>
      </c>
      <c r="L122" s="59"/>
      <c r="M122" s="26"/>
      <c r="N122" s="26"/>
      <c r="O122" s="35">
        <v>83942</v>
      </c>
      <c r="P122" s="35"/>
      <c r="Q122" s="26"/>
    </row>
    <row r="123" spans="1:17">
      <c r="A123" s="13"/>
      <c r="B123" s="68"/>
      <c r="C123" s="59"/>
      <c r="D123" s="59"/>
      <c r="E123" s="26"/>
      <c r="F123" s="26"/>
      <c r="G123" s="35"/>
      <c r="H123" s="35"/>
      <c r="I123" s="26"/>
      <c r="J123" s="26"/>
      <c r="K123" s="59"/>
      <c r="L123" s="59"/>
      <c r="M123" s="26"/>
      <c r="N123" s="26"/>
      <c r="O123" s="35"/>
      <c r="P123" s="35"/>
      <c r="Q123" s="26"/>
    </row>
    <row r="124" spans="1:17">
      <c r="A124" s="13"/>
      <c r="B124" s="69" t="s">
        <v>236</v>
      </c>
      <c r="C124" s="45" t="s">
        <v>239</v>
      </c>
      <c r="D124" s="45"/>
      <c r="E124" s="34"/>
      <c r="F124" s="34"/>
      <c r="G124" s="70">
        <v>41054</v>
      </c>
      <c r="H124" s="70"/>
      <c r="I124" s="34"/>
      <c r="J124" s="34"/>
      <c r="K124" s="45" t="s">
        <v>239</v>
      </c>
      <c r="L124" s="45"/>
      <c r="M124" s="34"/>
      <c r="N124" s="34"/>
      <c r="O124" s="70">
        <v>41054</v>
      </c>
      <c r="P124" s="70"/>
      <c r="Q124" s="34"/>
    </row>
    <row r="125" spans="1:17">
      <c r="A125" s="13"/>
      <c r="B125" s="69"/>
      <c r="C125" s="45"/>
      <c r="D125" s="45"/>
      <c r="E125" s="34"/>
      <c r="F125" s="34"/>
      <c r="G125" s="70"/>
      <c r="H125" s="70"/>
      <c r="I125" s="34"/>
      <c r="J125" s="34"/>
      <c r="K125" s="45"/>
      <c r="L125" s="45"/>
      <c r="M125" s="34"/>
      <c r="N125" s="34"/>
      <c r="O125" s="70"/>
      <c r="P125" s="70"/>
      <c r="Q125" s="34"/>
    </row>
    <row r="126" spans="1:17">
      <c r="A126" s="13"/>
      <c r="B126" s="68" t="s">
        <v>237</v>
      </c>
      <c r="C126" s="35">
        <v>49760</v>
      </c>
      <c r="D126" s="35"/>
      <c r="E126" s="26"/>
      <c r="F126" s="26"/>
      <c r="G126" s="59" t="s">
        <v>239</v>
      </c>
      <c r="H126" s="59"/>
      <c r="I126" s="26"/>
      <c r="J126" s="26"/>
      <c r="K126" s="59" t="s">
        <v>239</v>
      </c>
      <c r="L126" s="59"/>
      <c r="M126" s="26"/>
      <c r="N126" s="26"/>
      <c r="O126" s="35">
        <v>49760</v>
      </c>
      <c r="P126" s="35"/>
      <c r="Q126" s="26"/>
    </row>
    <row r="127" spans="1:17">
      <c r="A127" s="13"/>
      <c r="B127" s="68"/>
      <c r="C127" s="35"/>
      <c r="D127" s="35"/>
      <c r="E127" s="26"/>
      <c r="F127" s="26"/>
      <c r="G127" s="59"/>
      <c r="H127" s="59"/>
      <c r="I127" s="26"/>
      <c r="J127" s="26"/>
      <c r="K127" s="59"/>
      <c r="L127" s="59"/>
      <c r="M127" s="26"/>
      <c r="N127" s="26"/>
      <c r="O127" s="35"/>
      <c r="P127" s="35"/>
      <c r="Q127" s="26"/>
    </row>
    <row r="128" spans="1:17">
      <c r="A128" s="13"/>
      <c r="B128" s="69" t="s">
        <v>238</v>
      </c>
      <c r="C128" s="45">
        <v>391</v>
      </c>
      <c r="D128" s="45"/>
      <c r="E128" s="34"/>
      <c r="F128" s="34"/>
      <c r="G128" s="45" t="s">
        <v>239</v>
      </c>
      <c r="H128" s="45"/>
      <c r="I128" s="34"/>
      <c r="J128" s="34"/>
      <c r="K128" s="45" t="s">
        <v>239</v>
      </c>
      <c r="L128" s="45"/>
      <c r="M128" s="34"/>
      <c r="N128" s="34"/>
      <c r="O128" s="45">
        <v>391</v>
      </c>
      <c r="P128" s="45"/>
      <c r="Q128" s="34"/>
    </row>
    <row r="129" spans="1:17">
      <c r="A129" s="13"/>
      <c r="B129" s="69"/>
      <c r="C129" s="45"/>
      <c r="D129" s="45"/>
      <c r="E129" s="34"/>
      <c r="F129" s="34"/>
      <c r="G129" s="45"/>
      <c r="H129" s="45"/>
      <c r="I129" s="34"/>
      <c r="J129" s="34"/>
      <c r="K129" s="45"/>
      <c r="L129" s="45"/>
      <c r="M129" s="34"/>
      <c r="N129" s="34"/>
      <c r="O129" s="45"/>
      <c r="P129" s="45"/>
      <c r="Q129" s="34"/>
    </row>
    <row r="130" spans="1:17">
      <c r="A130" s="13"/>
      <c r="B130" s="68" t="s">
        <v>240</v>
      </c>
      <c r="C130" s="59" t="s">
        <v>239</v>
      </c>
      <c r="D130" s="59"/>
      <c r="E130" s="26"/>
      <c r="F130" s="26"/>
      <c r="G130" s="59" t="s">
        <v>239</v>
      </c>
      <c r="H130" s="59"/>
      <c r="I130" s="26"/>
      <c r="J130" s="26"/>
      <c r="K130" s="35">
        <v>99057</v>
      </c>
      <c r="L130" s="35"/>
      <c r="M130" s="26"/>
      <c r="N130" s="26"/>
      <c r="O130" s="35">
        <v>99057</v>
      </c>
      <c r="P130" s="35"/>
      <c r="Q130" s="26"/>
    </row>
    <row r="131" spans="1:17" ht="15.75" thickBot="1">
      <c r="A131" s="13"/>
      <c r="B131" s="68"/>
      <c r="C131" s="74"/>
      <c r="D131" s="74"/>
      <c r="E131" s="37"/>
      <c r="F131" s="26"/>
      <c r="G131" s="74"/>
      <c r="H131" s="74"/>
      <c r="I131" s="37"/>
      <c r="J131" s="26"/>
      <c r="K131" s="36"/>
      <c r="L131" s="36"/>
      <c r="M131" s="37"/>
      <c r="N131" s="26"/>
      <c r="O131" s="36"/>
      <c r="P131" s="36"/>
      <c r="Q131" s="37"/>
    </row>
    <row r="132" spans="1:17">
      <c r="A132" s="13"/>
      <c r="B132" s="29" t="s">
        <v>360</v>
      </c>
      <c r="C132" s="30">
        <v>694735</v>
      </c>
      <c r="D132" s="30"/>
      <c r="E132" s="32"/>
      <c r="F132" s="34"/>
      <c r="G132" s="30">
        <v>161467</v>
      </c>
      <c r="H132" s="30"/>
      <c r="I132" s="32"/>
      <c r="J132" s="34"/>
      <c r="K132" s="30">
        <v>99161</v>
      </c>
      <c r="L132" s="30"/>
      <c r="M132" s="32"/>
      <c r="N132" s="34"/>
      <c r="O132" s="30">
        <v>955363</v>
      </c>
      <c r="P132" s="30"/>
      <c r="Q132" s="32"/>
    </row>
    <row r="133" spans="1:17">
      <c r="A133" s="13"/>
      <c r="B133" s="29"/>
      <c r="C133" s="70"/>
      <c r="D133" s="70"/>
      <c r="E133" s="34"/>
      <c r="F133" s="34"/>
      <c r="G133" s="31"/>
      <c r="H133" s="31"/>
      <c r="I133" s="33"/>
      <c r="J133" s="34"/>
      <c r="K133" s="31"/>
      <c r="L133" s="31"/>
      <c r="M133" s="33"/>
      <c r="N133" s="34"/>
      <c r="O133" s="31"/>
      <c r="P133" s="31"/>
      <c r="Q133" s="33"/>
    </row>
    <row r="134" spans="1:17">
      <c r="A134" s="13"/>
      <c r="B134" s="26" t="s">
        <v>361</v>
      </c>
      <c r="C134" s="59" t="s">
        <v>239</v>
      </c>
      <c r="D134" s="59"/>
      <c r="E134" s="26"/>
      <c r="F134" s="26"/>
      <c r="G134" s="35">
        <v>52488</v>
      </c>
      <c r="H134" s="35"/>
      <c r="I134" s="26"/>
      <c r="J134" s="26"/>
      <c r="K134" s="35">
        <v>9149</v>
      </c>
      <c r="L134" s="35"/>
      <c r="M134" s="26"/>
      <c r="N134" s="26"/>
      <c r="O134" s="35">
        <v>61637</v>
      </c>
      <c r="P134" s="35"/>
      <c r="Q134" s="26"/>
    </row>
    <row r="135" spans="1:17">
      <c r="A135" s="13"/>
      <c r="B135" s="26"/>
      <c r="C135" s="59"/>
      <c r="D135" s="59"/>
      <c r="E135" s="26"/>
      <c r="F135" s="26"/>
      <c r="G135" s="35"/>
      <c r="H135" s="35"/>
      <c r="I135" s="26"/>
      <c r="J135" s="26"/>
      <c r="K135" s="35"/>
      <c r="L135" s="35"/>
      <c r="M135" s="26"/>
      <c r="N135" s="26"/>
      <c r="O135" s="35"/>
      <c r="P135" s="35"/>
      <c r="Q135" s="26"/>
    </row>
    <row r="136" spans="1:17">
      <c r="A136" s="13"/>
      <c r="B136" s="29" t="s">
        <v>149</v>
      </c>
      <c r="C136" s="45" t="s">
        <v>239</v>
      </c>
      <c r="D136" s="45"/>
      <c r="E136" s="34"/>
      <c r="F136" s="34"/>
      <c r="G136" s="70">
        <v>95876</v>
      </c>
      <c r="H136" s="70"/>
      <c r="I136" s="34"/>
      <c r="J136" s="34"/>
      <c r="K136" s="45" t="s">
        <v>239</v>
      </c>
      <c r="L136" s="45"/>
      <c r="M136" s="34"/>
      <c r="N136" s="34"/>
      <c r="O136" s="70">
        <v>95876</v>
      </c>
      <c r="P136" s="70"/>
      <c r="Q136" s="34"/>
    </row>
    <row r="137" spans="1:17">
      <c r="A137" s="13"/>
      <c r="B137" s="29"/>
      <c r="C137" s="45"/>
      <c r="D137" s="45"/>
      <c r="E137" s="34"/>
      <c r="F137" s="34"/>
      <c r="G137" s="70"/>
      <c r="H137" s="70"/>
      <c r="I137" s="34"/>
      <c r="J137" s="34"/>
      <c r="K137" s="45"/>
      <c r="L137" s="45"/>
      <c r="M137" s="34"/>
      <c r="N137" s="34"/>
      <c r="O137" s="70"/>
      <c r="P137" s="70"/>
      <c r="Q137" s="34"/>
    </row>
    <row r="138" spans="1:17">
      <c r="A138" s="13"/>
      <c r="B138" s="22" t="s">
        <v>362</v>
      </c>
      <c r="C138" s="26"/>
      <c r="D138" s="26"/>
      <c r="E138" s="26"/>
      <c r="F138" s="12"/>
      <c r="G138" s="26"/>
      <c r="H138" s="26"/>
      <c r="I138" s="26"/>
      <c r="J138" s="12"/>
      <c r="K138" s="26"/>
      <c r="L138" s="26"/>
      <c r="M138" s="26"/>
      <c r="N138" s="12"/>
      <c r="O138" s="26"/>
      <c r="P138" s="26"/>
      <c r="Q138" s="26"/>
    </row>
    <row r="139" spans="1:17">
      <c r="A139" s="13"/>
      <c r="B139" s="69" t="s">
        <v>363</v>
      </c>
      <c r="C139" s="45" t="s">
        <v>239</v>
      </c>
      <c r="D139" s="45"/>
      <c r="E139" s="34"/>
      <c r="F139" s="34"/>
      <c r="G139" s="70">
        <v>5358</v>
      </c>
      <c r="H139" s="70"/>
      <c r="I139" s="34"/>
      <c r="J139" s="34"/>
      <c r="K139" s="45" t="s">
        <v>239</v>
      </c>
      <c r="L139" s="45"/>
      <c r="M139" s="34"/>
      <c r="N139" s="34"/>
      <c r="O139" s="70">
        <v>5358</v>
      </c>
      <c r="P139" s="70"/>
      <c r="Q139" s="34"/>
    </row>
    <row r="140" spans="1:17">
      <c r="A140" s="13"/>
      <c r="B140" s="69"/>
      <c r="C140" s="45"/>
      <c r="D140" s="45"/>
      <c r="E140" s="34"/>
      <c r="F140" s="34"/>
      <c r="G140" s="70"/>
      <c r="H140" s="70"/>
      <c r="I140" s="34"/>
      <c r="J140" s="34"/>
      <c r="K140" s="45"/>
      <c r="L140" s="45"/>
      <c r="M140" s="34"/>
      <c r="N140" s="34"/>
      <c r="O140" s="70"/>
      <c r="P140" s="70"/>
      <c r="Q140" s="34"/>
    </row>
    <row r="141" spans="1:17">
      <c r="A141" s="13"/>
      <c r="B141" s="68" t="s">
        <v>364</v>
      </c>
      <c r="C141" s="59" t="s">
        <v>239</v>
      </c>
      <c r="D141" s="59"/>
      <c r="E141" s="26"/>
      <c r="F141" s="26"/>
      <c r="G141" s="59" t="s">
        <v>239</v>
      </c>
      <c r="H141" s="59"/>
      <c r="I141" s="26"/>
      <c r="J141" s="26"/>
      <c r="K141" s="35">
        <v>11424</v>
      </c>
      <c r="L141" s="35"/>
      <c r="M141" s="26"/>
      <c r="N141" s="26"/>
      <c r="O141" s="35">
        <v>11424</v>
      </c>
      <c r="P141" s="35"/>
      <c r="Q141" s="26"/>
    </row>
    <row r="142" spans="1:17" ht="15.75" thickBot="1">
      <c r="A142" s="13"/>
      <c r="B142" s="68"/>
      <c r="C142" s="74"/>
      <c r="D142" s="74"/>
      <c r="E142" s="37"/>
      <c r="F142" s="26"/>
      <c r="G142" s="74"/>
      <c r="H142" s="74"/>
      <c r="I142" s="37"/>
      <c r="J142" s="26"/>
      <c r="K142" s="36"/>
      <c r="L142" s="36"/>
      <c r="M142" s="37"/>
      <c r="N142" s="26"/>
      <c r="O142" s="36"/>
      <c r="P142" s="36"/>
      <c r="Q142" s="37"/>
    </row>
    <row r="143" spans="1:17">
      <c r="A143" s="13"/>
      <c r="B143" s="29" t="s">
        <v>365</v>
      </c>
      <c r="C143" s="128" t="s">
        <v>239</v>
      </c>
      <c r="D143" s="128"/>
      <c r="E143" s="32"/>
      <c r="F143" s="34"/>
      <c r="G143" s="30">
        <v>5358</v>
      </c>
      <c r="H143" s="30"/>
      <c r="I143" s="32"/>
      <c r="J143" s="34"/>
      <c r="K143" s="30">
        <v>11424</v>
      </c>
      <c r="L143" s="30"/>
      <c r="M143" s="32"/>
      <c r="N143" s="34"/>
      <c r="O143" s="30">
        <v>16782</v>
      </c>
      <c r="P143" s="30"/>
      <c r="Q143" s="32"/>
    </row>
    <row r="144" spans="1:17" ht="15.75" thickBot="1">
      <c r="A144" s="13"/>
      <c r="B144" s="29"/>
      <c r="C144" s="46"/>
      <c r="D144" s="46"/>
      <c r="E144" s="47"/>
      <c r="F144" s="34"/>
      <c r="G144" s="133"/>
      <c r="H144" s="133"/>
      <c r="I144" s="47"/>
      <c r="J144" s="34"/>
      <c r="K144" s="133"/>
      <c r="L144" s="133"/>
      <c r="M144" s="47"/>
      <c r="N144" s="34"/>
      <c r="O144" s="133"/>
      <c r="P144" s="133"/>
      <c r="Q144" s="47"/>
    </row>
    <row r="145" spans="1:17">
      <c r="A145" s="13"/>
      <c r="B145" s="40" t="s">
        <v>113</v>
      </c>
      <c r="C145" s="48" t="s">
        <v>203</v>
      </c>
      <c r="D145" s="50">
        <v>751004</v>
      </c>
      <c r="E145" s="52"/>
      <c r="F145" s="26"/>
      <c r="G145" s="48" t="s">
        <v>203</v>
      </c>
      <c r="H145" s="50">
        <v>315189</v>
      </c>
      <c r="I145" s="52"/>
      <c r="J145" s="26"/>
      <c r="K145" s="48" t="s">
        <v>203</v>
      </c>
      <c r="L145" s="50">
        <v>119734</v>
      </c>
      <c r="M145" s="52"/>
      <c r="N145" s="26"/>
      <c r="O145" s="48" t="s">
        <v>203</v>
      </c>
      <c r="P145" s="50">
        <v>1185927</v>
      </c>
      <c r="Q145" s="52"/>
    </row>
    <row r="146" spans="1:17" ht="15.75" thickBot="1">
      <c r="A146" s="13"/>
      <c r="B146" s="40"/>
      <c r="C146" s="49"/>
      <c r="D146" s="51"/>
      <c r="E146" s="53"/>
      <c r="F146" s="26"/>
      <c r="G146" s="49"/>
      <c r="H146" s="51"/>
      <c r="I146" s="53"/>
      <c r="J146" s="26"/>
      <c r="K146" s="49"/>
      <c r="L146" s="51"/>
      <c r="M146" s="53"/>
      <c r="N146" s="26"/>
      <c r="O146" s="49"/>
      <c r="P146" s="51"/>
      <c r="Q146" s="53"/>
    </row>
    <row r="147" spans="1:17" ht="15.75" thickTop="1">
      <c r="A147" s="13"/>
      <c r="B147" s="132" t="s">
        <v>41</v>
      </c>
      <c r="C147" s="58"/>
      <c r="D147" s="58"/>
      <c r="E147" s="58"/>
      <c r="F147" s="21"/>
      <c r="G147" s="58"/>
      <c r="H147" s="58"/>
      <c r="I147" s="58"/>
      <c r="J147" s="21"/>
      <c r="K147" s="58"/>
      <c r="L147" s="58"/>
      <c r="M147" s="58"/>
      <c r="N147" s="21"/>
      <c r="O147" s="58"/>
      <c r="P147" s="58"/>
      <c r="Q147" s="58"/>
    </row>
    <row r="148" spans="1:17">
      <c r="A148" s="13"/>
      <c r="B148" s="22" t="s">
        <v>366</v>
      </c>
      <c r="C148" s="26"/>
      <c r="D148" s="26"/>
      <c r="E148" s="26"/>
      <c r="F148" s="12"/>
      <c r="G148" s="26"/>
      <c r="H148" s="26"/>
      <c r="I148" s="26"/>
      <c r="J148" s="12"/>
      <c r="K148" s="26"/>
      <c r="L148" s="26"/>
      <c r="M148" s="26"/>
      <c r="N148" s="12"/>
      <c r="O148" s="26"/>
      <c r="P148" s="26"/>
      <c r="Q148" s="26"/>
    </row>
    <row r="149" spans="1:17">
      <c r="A149" s="13"/>
      <c r="B149" s="69" t="s">
        <v>357</v>
      </c>
      <c r="C149" s="73" t="s">
        <v>203</v>
      </c>
      <c r="D149" s="70">
        <v>128927</v>
      </c>
      <c r="E149" s="34"/>
      <c r="F149" s="34"/>
      <c r="G149" s="73" t="s">
        <v>203</v>
      </c>
      <c r="H149" s="45" t="s">
        <v>239</v>
      </c>
      <c r="I149" s="34"/>
      <c r="J149" s="34"/>
      <c r="K149" s="73" t="s">
        <v>203</v>
      </c>
      <c r="L149" s="45" t="s">
        <v>239</v>
      </c>
      <c r="M149" s="34"/>
      <c r="N149" s="34"/>
      <c r="O149" s="73" t="s">
        <v>203</v>
      </c>
      <c r="P149" s="70">
        <v>128927</v>
      </c>
      <c r="Q149" s="34"/>
    </row>
    <row r="150" spans="1:17">
      <c r="A150" s="13"/>
      <c r="B150" s="69"/>
      <c r="C150" s="73"/>
      <c r="D150" s="70"/>
      <c r="E150" s="34"/>
      <c r="F150" s="34"/>
      <c r="G150" s="73"/>
      <c r="H150" s="45"/>
      <c r="I150" s="34"/>
      <c r="J150" s="34"/>
      <c r="K150" s="73"/>
      <c r="L150" s="45"/>
      <c r="M150" s="34"/>
      <c r="N150" s="34"/>
      <c r="O150" s="73"/>
      <c r="P150" s="70"/>
      <c r="Q150" s="34"/>
    </row>
    <row r="151" spans="1:17">
      <c r="A151" s="13"/>
      <c r="B151" s="68" t="s">
        <v>358</v>
      </c>
      <c r="C151" s="59" t="s">
        <v>239</v>
      </c>
      <c r="D151" s="59"/>
      <c r="E151" s="26"/>
      <c r="F151" s="26"/>
      <c r="G151" s="59">
        <v>22</v>
      </c>
      <c r="H151" s="59"/>
      <c r="I151" s="26"/>
      <c r="J151" s="26"/>
      <c r="K151" s="59" t="s">
        <v>239</v>
      </c>
      <c r="L151" s="59"/>
      <c r="M151" s="26"/>
      <c r="N151" s="26"/>
      <c r="O151" s="59">
        <v>22</v>
      </c>
      <c r="P151" s="59"/>
      <c r="Q151" s="26"/>
    </row>
    <row r="152" spans="1:17">
      <c r="A152" s="13"/>
      <c r="B152" s="68"/>
      <c r="C152" s="59"/>
      <c r="D152" s="59"/>
      <c r="E152" s="26"/>
      <c r="F152" s="26"/>
      <c r="G152" s="59"/>
      <c r="H152" s="59"/>
      <c r="I152" s="26"/>
      <c r="J152" s="26"/>
      <c r="K152" s="59"/>
      <c r="L152" s="59"/>
      <c r="M152" s="26"/>
      <c r="N152" s="26"/>
      <c r="O152" s="59"/>
      <c r="P152" s="59"/>
      <c r="Q152" s="26"/>
    </row>
    <row r="153" spans="1:17">
      <c r="A153" s="13"/>
      <c r="B153" s="69" t="s">
        <v>359</v>
      </c>
      <c r="C153" s="45" t="s">
        <v>239</v>
      </c>
      <c r="D153" s="45"/>
      <c r="E153" s="34"/>
      <c r="F153" s="34"/>
      <c r="G153" s="70">
        <v>2639</v>
      </c>
      <c r="H153" s="70"/>
      <c r="I153" s="34"/>
      <c r="J153" s="34"/>
      <c r="K153" s="45" t="s">
        <v>239</v>
      </c>
      <c r="L153" s="45"/>
      <c r="M153" s="34"/>
      <c r="N153" s="34"/>
      <c r="O153" s="70">
        <v>2639</v>
      </c>
      <c r="P153" s="70"/>
      <c r="Q153" s="34"/>
    </row>
    <row r="154" spans="1:17">
      <c r="A154" s="13"/>
      <c r="B154" s="69"/>
      <c r="C154" s="45"/>
      <c r="D154" s="45"/>
      <c r="E154" s="34"/>
      <c r="F154" s="34"/>
      <c r="G154" s="70"/>
      <c r="H154" s="70"/>
      <c r="I154" s="34"/>
      <c r="J154" s="34"/>
      <c r="K154" s="45"/>
      <c r="L154" s="45"/>
      <c r="M154" s="34"/>
      <c r="N154" s="34"/>
      <c r="O154" s="70"/>
      <c r="P154" s="70"/>
      <c r="Q154" s="34"/>
    </row>
    <row r="155" spans="1:17">
      <c r="A155" s="13"/>
      <c r="B155" s="68" t="s">
        <v>233</v>
      </c>
      <c r="C155" s="59" t="s">
        <v>239</v>
      </c>
      <c r="D155" s="59"/>
      <c r="E155" s="26"/>
      <c r="F155" s="26"/>
      <c r="G155" s="35">
        <v>4533</v>
      </c>
      <c r="H155" s="35"/>
      <c r="I155" s="26"/>
      <c r="J155" s="26"/>
      <c r="K155" s="59" t="s">
        <v>239</v>
      </c>
      <c r="L155" s="59"/>
      <c r="M155" s="26"/>
      <c r="N155" s="26"/>
      <c r="O155" s="35">
        <v>4533</v>
      </c>
      <c r="P155" s="35"/>
      <c r="Q155" s="26"/>
    </row>
    <row r="156" spans="1:17">
      <c r="A156" s="13"/>
      <c r="B156" s="68"/>
      <c r="C156" s="59"/>
      <c r="D156" s="59"/>
      <c r="E156" s="26"/>
      <c r="F156" s="26"/>
      <c r="G156" s="35"/>
      <c r="H156" s="35"/>
      <c r="I156" s="26"/>
      <c r="J156" s="26"/>
      <c r="K156" s="59"/>
      <c r="L156" s="59"/>
      <c r="M156" s="26"/>
      <c r="N156" s="26"/>
      <c r="O156" s="35"/>
      <c r="P156" s="35"/>
      <c r="Q156" s="26"/>
    </row>
    <row r="157" spans="1:17">
      <c r="A157" s="13"/>
      <c r="B157" s="69" t="s">
        <v>234</v>
      </c>
      <c r="C157" s="45" t="s">
        <v>239</v>
      </c>
      <c r="D157" s="45"/>
      <c r="E157" s="34"/>
      <c r="F157" s="34"/>
      <c r="G157" s="45">
        <v>1</v>
      </c>
      <c r="H157" s="45"/>
      <c r="I157" s="34"/>
      <c r="J157" s="34"/>
      <c r="K157" s="45" t="s">
        <v>239</v>
      </c>
      <c r="L157" s="45"/>
      <c r="M157" s="34"/>
      <c r="N157" s="34"/>
      <c r="O157" s="45">
        <v>1</v>
      </c>
      <c r="P157" s="45"/>
      <c r="Q157" s="34"/>
    </row>
    <row r="158" spans="1:17">
      <c r="A158" s="13"/>
      <c r="B158" s="69"/>
      <c r="C158" s="45"/>
      <c r="D158" s="45"/>
      <c r="E158" s="34"/>
      <c r="F158" s="34"/>
      <c r="G158" s="45"/>
      <c r="H158" s="45"/>
      <c r="I158" s="34"/>
      <c r="J158" s="34"/>
      <c r="K158" s="45"/>
      <c r="L158" s="45"/>
      <c r="M158" s="34"/>
      <c r="N158" s="34"/>
      <c r="O158" s="45"/>
      <c r="P158" s="45"/>
      <c r="Q158" s="34"/>
    </row>
    <row r="159" spans="1:17">
      <c r="A159" s="13"/>
      <c r="B159" s="68" t="s">
        <v>235</v>
      </c>
      <c r="C159" s="59" t="s">
        <v>239</v>
      </c>
      <c r="D159" s="59"/>
      <c r="E159" s="26"/>
      <c r="F159" s="26"/>
      <c r="G159" s="59">
        <v>51</v>
      </c>
      <c r="H159" s="59"/>
      <c r="I159" s="26"/>
      <c r="J159" s="26"/>
      <c r="K159" s="59" t="s">
        <v>239</v>
      </c>
      <c r="L159" s="59"/>
      <c r="M159" s="26"/>
      <c r="N159" s="26"/>
      <c r="O159" s="59">
        <v>51</v>
      </c>
      <c r="P159" s="59"/>
      <c r="Q159" s="26"/>
    </row>
    <row r="160" spans="1:17">
      <c r="A160" s="13"/>
      <c r="B160" s="68"/>
      <c r="C160" s="59"/>
      <c r="D160" s="59"/>
      <c r="E160" s="26"/>
      <c r="F160" s="26"/>
      <c r="G160" s="59"/>
      <c r="H160" s="59"/>
      <c r="I160" s="26"/>
      <c r="J160" s="26"/>
      <c r="K160" s="59"/>
      <c r="L160" s="59"/>
      <c r="M160" s="26"/>
      <c r="N160" s="26"/>
      <c r="O160" s="59"/>
      <c r="P160" s="59"/>
      <c r="Q160" s="26"/>
    </row>
    <row r="161" spans="1:17">
      <c r="A161" s="13"/>
      <c r="B161" s="69" t="s">
        <v>236</v>
      </c>
      <c r="C161" s="45" t="s">
        <v>239</v>
      </c>
      <c r="D161" s="45"/>
      <c r="E161" s="34"/>
      <c r="F161" s="34"/>
      <c r="G161" s="70">
        <v>11453</v>
      </c>
      <c r="H161" s="70"/>
      <c r="I161" s="34"/>
      <c r="J161" s="34"/>
      <c r="K161" s="45" t="s">
        <v>239</v>
      </c>
      <c r="L161" s="45"/>
      <c r="M161" s="34"/>
      <c r="N161" s="34"/>
      <c r="O161" s="70">
        <v>11453</v>
      </c>
      <c r="P161" s="70"/>
      <c r="Q161" s="34"/>
    </row>
    <row r="162" spans="1:17">
      <c r="A162" s="13"/>
      <c r="B162" s="69"/>
      <c r="C162" s="45"/>
      <c r="D162" s="45"/>
      <c r="E162" s="34"/>
      <c r="F162" s="34"/>
      <c r="G162" s="70"/>
      <c r="H162" s="70"/>
      <c r="I162" s="34"/>
      <c r="J162" s="34"/>
      <c r="K162" s="45"/>
      <c r="L162" s="45"/>
      <c r="M162" s="34"/>
      <c r="N162" s="34"/>
      <c r="O162" s="70"/>
      <c r="P162" s="70"/>
      <c r="Q162" s="34"/>
    </row>
    <row r="163" spans="1:17">
      <c r="A163" s="13"/>
      <c r="B163" s="68" t="s">
        <v>237</v>
      </c>
      <c r="C163" s="35">
        <v>37023</v>
      </c>
      <c r="D163" s="35"/>
      <c r="E163" s="26"/>
      <c r="F163" s="26"/>
      <c r="G163" s="59" t="s">
        <v>239</v>
      </c>
      <c r="H163" s="59"/>
      <c r="I163" s="26"/>
      <c r="J163" s="26"/>
      <c r="K163" s="59" t="s">
        <v>239</v>
      </c>
      <c r="L163" s="59"/>
      <c r="M163" s="26"/>
      <c r="N163" s="26"/>
      <c r="O163" s="35">
        <v>37023</v>
      </c>
      <c r="P163" s="35"/>
      <c r="Q163" s="26"/>
    </row>
    <row r="164" spans="1:17" ht="15.75" thickBot="1">
      <c r="A164" s="13"/>
      <c r="B164" s="68"/>
      <c r="C164" s="36"/>
      <c r="D164" s="36"/>
      <c r="E164" s="37"/>
      <c r="F164" s="26"/>
      <c r="G164" s="74"/>
      <c r="H164" s="74"/>
      <c r="I164" s="37"/>
      <c r="J164" s="26"/>
      <c r="K164" s="74"/>
      <c r="L164" s="74"/>
      <c r="M164" s="37"/>
      <c r="N164" s="26"/>
      <c r="O164" s="36"/>
      <c r="P164" s="36"/>
      <c r="Q164" s="37"/>
    </row>
    <row r="165" spans="1:17">
      <c r="A165" s="13"/>
      <c r="B165" s="29" t="s">
        <v>367</v>
      </c>
      <c r="C165" s="30">
        <v>165950</v>
      </c>
      <c r="D165" s="30"/>
      <c r="E165" s="32"/>
      <c r="F165" s="34"/>
      <c r="G165" s="30">
        <v>18699</v>
      </c>
      <c r="H165" s="30"/>
      <c r="I165" s="32"/>
      <c r="J165" s="34"/>
      <c r="K165" s="128" t="s">
        <v>239</v>
      </c>
      <c r="L165" s="128"/>
      <c r="M165" s="32"/>
      <c r="N165" s="34"/>
      <c r="O165" s="30">
        <v>184649</v>
      </c>
      <c r="P165" s="30"/>
      <c r="Q165" s="32"/>
    </row>
    <row r="166" spans="1:17">
      <c r="A166" s="13"/>
      <c r="B166" s="29"/>
      <c r="C166" s="70"/>
      <c r="D166" s="70"/>
      <c r="E166" s="34"/>
      <c r="F166" s="34"/>
      <c r="G166" s="70"/>
      <c r="H166" s="70"/>
      <c r="I166" s="34"/>
      <c r="J166" s="34"/>
      <c r="K166" s="45"/>
      <c r="L166" s="45"/>
      <c r="M166" s="34"/>
      <c r="N166" s="34"/>
      <c r="O166" s="70"/>
      <c r="P166" s="70"/>
      <c r="Q166" s="34"/>
    </row>
    <row r="167" spans="1:17">
      <c r="A167" s="13"/>
      <c r="B167" s="22" t="s">
        <v>362</v>
      </c>
      <c r="C167" s="26"/>
      <c r="D167" s="26"/>
      <c r="E167" s="26"/>
      <c r="F167" s="12"/>
      <c r="G167" s="26"/>
      <c r="H167" s="26"/>
      <c r="I167" s="26"/>
      <c r="J167" s="12"/>
      <c r="K167" s="26"/>
      <c r="L167" s="26"/>
      <c r="M167" s="26"/>
      <c r="N167" s="12"/>
      <c r="O167" s="26"/>
      <c r="P167" s="26"/>
      <c r="Q167" s="26"/>
    </row>
    <row r="168" spans="1:17">
      <c r="A168" s="13"/>
      <c r="B168" s="69" t="s">
        <v>368</v>
      </c>
      <c r="C168" s="45">
        <v>482</v>
      </c>
      <c r="D168" s="45"/>
      <c r="E168" s="34"/>
      <c r="F168" s="34"/>
      <c r="G168" s="45" t="s">
        <v>239</v>
      </c>
      <c r="H168" s="45"/>
      <c r="I168" s="34"/>
      <c r="J168" s="34"/>
      <c r="K168" s="45" t="s">
        <v>239</v>
      </c>
      <c r="L168" s="45"/>
      <c r="M168" s="34"/>
      <c r="N168" s="34"/>
      <c r="O168" s="45">
        <v>482</v>
      </c>
      <c r="P168" s="45"/>
      <c r="Q168" s="34"/>
    </row>
    <row r="169" spans="1:17">
      <c r="A169" s="13"/>
      <c r="B169" s="69"/>
      <c r="C169" s="45"/>
      <c r="D169" s="45"/>
      <c r="E169" s="34"/>
      <c r="F169" s="34"/>
      <c r="G169" s="45"/>
      <c r="H169" s="45"/>
      <c r="I169" s="34"/>
      <c r="J169" s="34"/>
      <c r="K169" s="45"/>
      <c r="L169" s="45"/>
      <c r="M169" s="34"/>
      <c r="N169" s="34"/>
      <c r="O169" s="45"/>
      <c r="P169" s="45"/>
      <c r="Q169" s="34"/>
    </row>
    <row r="170" spans="1:17">
      <c r="A170" s="13"/>
      <c r="B170" s="68" t="s">
        <v>369</v>
      </c>
      <c r="C170" s="59">
        <v>3</v>
      </c>
      <c r="D170" s="59"/>
      <c r="E170" s="26"/>
      <c r="F170" s="26"/>
      <c r="G170" s="59" t="s">
        <v>239</v>
      </c>
      <c r="H170" s="59"/>
      <c r="I170" s="26"/>
      <c r="J170" s="26"/>
      <c r="K170" s="59" t="s">
        <v>239</v>
      </c>
      <c r="L170" s="59"/>
      <c r="M170" s="26"/>
      <c r="N170" s="26"/>
      <c r="O170" s="59">
        <v>3</v>
      </c>
      <c r="P170" s="59"/>
      <c r="Q170" s="26"/>
    </row>
    <row r="171" spans="1:17">
      <c r="A171" s="13"/>
      <c r="B171" s="68"/>
      <c r="C171" s="59"/>
      <c r="D171" s="59"/>
      <c r="E171" s="26"/>
      <c r="F171" s="26"/>
      <c r="G171" s="59"/>
      <c r="H171" s="59"/>
      <c r="I171" s="26"/>
      <c r="J171" s="26"/>
      <c r="K171" s="59"/>
      <c r="L171" s="59"/>
      <c r="M171" s="26"/>
      <c r="N171" s="26"/>
      <c r="O171" s="59"/>
      <c r="P171" s="59"/>
      <c r="Q171" s="26"/>
    </row>
    <row r="172" spans="1:17">
      <c r="A172" s="13"/>
      <c r="B172" s="69" t="s">
        <v>363</v>
      </c>
      <c r="C172" s="45" t="s">
        <v>239</v>
      </c>
      <c r="D172" s="45"/>
      <c r="E172" s="34"/>
      <c r="F172" s="34"/>
      <c r="G172" s="45">
        <v>199</v>
      </c>
      <c r="H172" s="45"/>
      <c r="I172" s="34"/>
      <c r="J172" s="34"/>
      <c r="K172" s="45" t="s">
        <v>239</v>
      </c>
      <c r="L172" s="45"/>
      <c r="M172" s="34"/>
      <c r="N172" s="34"/>
      <c r="O172" s="45">
        <v>199</v>
      </c>
      <c r="P172" s="45"/>
      <c r="Q172" s="34"/>
    </row>
    <row r="173" spans="1:17">
      <c r="A173" s="13"/>
      <c r="B173" s="69"/>
      <c r="C173" s="45"/>
      <c r="D173" s="45"/>
      <c r="E173" s="34"/>
      <c r="F173" s="34"/>
      <c r="G173" s="45"/>
      <c r="H173" s="45"/>
      <c r="I173" s="34"/>
      <c r="J173" s="34"/>
      <c r="K173" s="45"/>
      <c r="L173" s="45"/>
      <c r="M173" s="34"/>
      <c r="N173" s="34"/>
      <c r="O173" s="45"/>
      <c r="P173" s="45"/>
      <c r="Q173" s="34"/>
    </row>
    <row r="174" spans="1:17">
      <c r="A174" s="13"/>
      <c r="B174" s="68" t="s">
        <v>364</v>
      </c>
      <c r="C174" s="59" t="s">
        <v>239</v>
      </c>
      <c r="D174" s="59"/>
      <c r="E174" s="26"/>
      <c r="F174" s="26"/>
      <c r="G174" s="59" t="s">
        <v>239</v>
      </c>
      <c r="H174" s="59"/>
      <c r="I174" s="26"/>
      <c r="J174" s="26"/>
      <c r="K174" s="59">
        <v>544</v>
      </c>
      <c r="L174" s="59"/>
      <c r="M174" s="26"/>
      <c r="N174" s="26"/>
      <c r="O174" s="59">
        <v>544</v>
      </c>
      <c r="P174" s="59"/>
      <c r="Q174" s="26"/>
    </row>
    <row r="175" spans="1:17">
      <c r="A175" s="13"/>
      <c r="B175" s="68"/>
      <c r="C175" s="59"/>
      <c r="D175" s="59"/>
      <c r="E175" s="26"/>
      <c r="F175" s="26"/>
      <c r="G175" s="59"/>
      <c r="H175" s="59"/>
      <c r="I175" s="26"/>
      <c r="J175" s="26"/>
      <c r="K175" s="59"/>
      <c r="L175" s="59"/>
      <c r="M175" s="26"/>
      <c r="N175" s="26"/>
      <c r="O175" s="59"/>
      <c r="P175" s="59"/>
      <c r="Q175" s="26"/>
    </row>
    <row r="176" spans="1:17">
      <c r="A176" s="13"/>
      <c r="B176" s="69" t="s">
        <v>370</v>
      </c>
      <c r="C176" s="45" t="s">
        <v>239</v>
      </c>
      <c r="D176" s="45"/>
      <c r="E176" s="34"/>
      <c r="F176" s="34"/>
      <c r="G176" s="45" t="s">
        <v>239</v>
      </c>
      <c r="H176" s="45"/>
      <c r="I176" s="34"/>
      <c r="J176" s="34"/>
      <c r="K176" s="45">
        <v>797</v>
      </c>
      <c r="L176" s="45"/>
      <c r="M176" s="34"/>
      <c r="N176" s="34"/>
      <c r="O176" s="45">
        <v>797</v>
      </c>
      <c r="P176" s="45"/>
      <c r="Q176" s="34"/>
    </row>
    <row r="177" spans="1:25" ht="15.75" thickBot="1">
      <c r="A177" s="13"/>
      <c r="B177" s="69"/>
      <c r="C177" s="46"/>
      <c r="D177" s="46"/>
      <c r="E177" s="47"/>
      <c r="F177" s="34"/>
      <c r="G177" s="46"/>
      <c r="H177" s="46"/>
      <c r="I177" s="47"/>
      <c r="J177" s="34"/>
      <c r="K177" s="46"/>
      <c r="L177" s="46"/>
      <c r="M177" s="47"/>
      <c r="N177" s="34"/>
      <c r="O177" s="46"/>
      <c r="P177" s="46"/>
      <c r="Q177" s="47"/>
    </row>
    <row r="178" spans="1:25">
      <c r="A178" s="13"/>
      <c r="B178" s="40" t="s">
        <v>365</v>
      </c>
      <c r="C178" s="134">
        <v>485</v>
      </c>
      <c r="D178" s="134"/>
      <c r="E178" s="52"/>
      <c r="F178" s="26"/>
      <c r="G178" s="134">
        <v>199</v>
      </c>
      <c r="H178" s="134"/>
      <c r="I178" s="52"/>
      <c r="J178" s="26"/>
      <c r="K178" s="50">
        <v>1341</v>
      </c>
      <c r="L178" s="50"/>
      <c r="M178" s="52"/>
      <c r="N178" s="26"/>
      <c r="O178" s="50">
        <v>2025</v>
      </c>
      <c r="P178" s="50"/>
      <c r="Q178" s="52"/>
    </row>
    <row r="179" spans="1:25" ht="15.75" thickBot="1">
      <c r="A179" s="13"/>
      <c r="B179" s="40"/>
      <c r="C179" s="74"/>
      <c r="D179" s="74"/>
      <c r="E179" s="37"/>
      <c r="F179" s="26"/>
      <c r="G179" s="74"/>
      <c r="H179" s="74"/>
      <c r="I179" s="37"/>
      <c r="J179" s="26"/>
      <c r="K179" s="36"/>
      <c r="L179" s="36"/>
      <c r="M179" s="37"/>
      <c r="N179" s="26"/>
      <c r="O179" s="36"/>
      <c r="P179" s="36"/>
      <c r="Q179" s="37"/>
    </row>
    <row r="180" spans="1:25">
      <c r="A180" s="13"/>
      <c r="B180" s="29" t="s">
        <v>113</v>
      </c>
      <c r="C180" s="71" t="s">
        <v>203</v>
      </c>
      <c r="D180" s="30">
        <v>166435</v>
      </c>
      <c r="E180" s="32"/>
      <c r="F180" s="34"/>
      <c r="G180" s="71" t="s">
        <v>203</v>
      </c>
      <c r="H180" s="30">
        <v>18898</v>
      </c>
      <c r="I180" s="32"/>
      <c r="J180" s="34"/>
      <c r="K180" s="71" t="s">
        <v>203</v>
      </c>
      <c r="L180" s="30">
        <v>1341</v>
      </c>
      <c r="M180" s="32"/>
      <c r="N180" s="34"/>
      <c r="O180" s="71" t="s">
        <v>203</v>
      </c>
      <c r="P180" s="30">
        <v>186674</v>
      </c>
      <c r="Q180" s="32"/>
    </row>
    <row r="181" spans="1:25" ht="15.75" thickBot="1">
      <c r="A181" s="13"/>
      <c r="B181" s="29"/>
      <c r="C181" s="72"/>
      <c r="D181" s="38"/>
      <c r="E181" s="39"/>
      <c r="F181" s="34"/>
      <c r="G181" s="72"/>
      <c r="H181" s="38"/>
      <c r="I181" s="39"/>
      <c r="J181" s="34"/>
      <c r="K181" s="72"/>
      <c r="L181" s="38"/>
      <c r="M181" s="39"/>
      <c r="N181" s="34"/>
      <c r="O181" s="72"/>
      <c r="P181" s="38"/>
      <c r="Q181" s="39"/>
    </row>
    <row r="182" spans="1:25" ht="15.75" thickTop="1">
      <c r="A182" s="13"/>
      <c r="B182" s="15"/>
      <c r="C182" s="15"/>
    </row>
    <row r="183" spans="1:25" ht="25.5">
      <c r="A183" s="13"/>
      <c r="B183" s="60">
        <v>-1</v>
      </c>
      <c r="C183" s="22" t="s">
        <v>371</v>
      </c>
    </row>
    <row r="184" spans="1:25">
      <c r="A184" s="13"/>
      <c r="B184" s="143" t="s">
        <v>372</v>
      </c>
      <c r="C184" s="143"/>
      <c r="D184" s="143"/>
      <c r="E184" s="143"/>
      <c r="F184" s="143"/>
      <c r="G184" s="143"/>
      <c r="H184" s="143"/>
      <c r="I184" s="143"/>
      <c r="J184" s="143"/>
      <c r="K184" s="143"/>
      <c r="L184" s="143"/>
      <c r="M184" s="143"/>
      <c r="N184" s="143"/>
      <c r="O184" s="143"/>
      <c r="P184" s="143"/>
      <c r="Q184" s="143"/>
      <c r="R184" s="143"/>
      <c r="S184" s="143"/>
      <c r="T184" s="143"/>
      <c r="U184" s="143"/>
      <c r="V184" s="143"/>
      <c r="W184" s="143"/>
      <c r="X184" s="143"/>
      <c r="Y184" s="143"/>
    </row>
    <row r="185" spans="1:25">
      <c r="A185" s="13"/>
      <c r="B185" s="25"/>
      <c r="C185" s="25"/>
      <c r="D185" s="25"/>
      <c r="E185" s="25"/>
      <c r="F185" s="25"/>
      <c r="G185" s="25"/>
      <c r="H185" s="25"/>
      <c r="I185" s="25"/>
      <c r="J185" s="25"/>
      <c r="K185" s="25"/>
      <c r="L185" s="25"/>
      <c r="M185" s="25"/>
      <c r="N185" s="25"/>
      <c r="O185" s="25"/>
      <c r="P185" s="25"/>
      <c r="Q185" s="25"/>
    </row>
    <row r="186" spans="1:25">
      <c r="A186" s="13"/>
      <c r="B186" s="15"/>
      <c r="C186" s="15"/>
      <c r="D186" s="15"/>
      <c r="E186" s="15"/>
      <c r="F186" s="15"/>
      <c r="G186" s="15"/>
      <c r="H186" s="15"/>
      <c r="I186" s="15"/>
      <c r="J186" s="15"/>
      <c r="K186" s="15"/>
      <c r="L186" s="15"/>
      <c r="M186" s="15"/>
      <c r="N186" s="15"/>
      <c r="O186" s="15"/>
      <c r="P186" s="15"/>
      <c r="Q186" s="15"/>
    </row>
    <row r="187" spans="1:25">
      <c r="A187" s="13"/>
      <c r="B187" s="16" t="s">
        <v>211</v>
      </c>
      <c r="C187" s="66"/>
      <c r="D187" s="66"/>
      <c r="E187" s="66"/>
      <c r="F187" s="12"/>
      <c r="G187" s="66"/>
      <c r="H187" s="66"/>
      <c r="I187" s="66"/>
      <c r="J187" s="12"/>
      <c r="K187" s="66"/>
      <c r="L187" s="66"/>
      <c r="M187" s="66"/>
      <c r="N187" s="12"/>
      <c r="O187" s="66"/>
      <c r="P187" s="66"/>
      <c r="Q187" s="66"/>
    </row>
    <row r="188" spans="1:25" ht="15.75" thickBot="1">
      <c r="A188" s="13"/>
      <c r="B188" s="17"/>
      <c r="C188" s="27" t="s">
        <v>373</v>
      </c>
      <c r="D188" s="27"/>
      <c r="E188" s="27"/>
      <c r="F188" s="27"/>
      <c r="G188" s="27"/>
      <c r="H188" s="27"/>
      <c r="I188" s="27"/>
      <c r="J188" s="27"/>
      <c r="K188" s="27"/>
      <c r="L188" s="27"/>
      <c r="M188" s="27"/>
      <c r="N188" s="27"/>
      <c r="O188" s="27"/>
      <c r="P188" s="27"/>
      <c r="Q188" s="27"/>
    </row>
    <row r="189" spans="1:25" ht="15.75" thickBot="1">
      <c r="A189" s="13"/>
      <c r="B189" s="17"/>
      <c r="C189" s="28" t="s">
        <v>351</v>
      </c>
      <c r="D189" s="28"/>
      <c r="E189" s="28"/>
      <c r="F189" s="12"/>
      <c r="G189" s="28" t="s">
        <v>352</v>
      </c>
      <c r="H189" s="28"/>
      <c r="I189" s="28"/>
      <c r="J189" s="12"/>
      <c r="K189" s="28" t="s">
        <v>353</v>
      </c>
      <c r="L189" s="28"/>
      <c r="M189" s="28"/>
      <c r="N189" s="12"/>
      <c r="O189" s="28" t="s">
        <v>113</v>
      </c>
      <c r="P189" s="28"/>
      <c r="Q189" s="28"/>
    </row>
    <row r="190" spans="1:25">
      <c r="A190" s="13"/>
      <c r="B190" s="132" t="s">
        <v>354</v>
      </c>
      <c r="C190" s="32"/>
      <c r="D190" s="32"/>
      <c r="E190" s="32"/>
      <c r="F190" s="21"/>
      <c r="G190" s="32"/>
      <c r="H190" s="32"/>
      <c r="I190" s="32"/>
      <c r="J190" s="21"/>
      <c r="K190" s="32"/>
      <c r="L190" s="32"/>
      <c r="M190" s="32"/>
      <c r="N190" s="21"/>
      <c r="O190" s="32"/>
      <c r="P190" s="32"/>
      <c r="Q190" s="32"/>
    </row>
    <row r="191" spans="1:25">
      <c r="A191" s="13"/>
      <c r="B191" s="40" t="s">
        <v>355</v>
      </c>
      <c r="C191" s="41" t="s">
        <v>203</v>
      </c>
      <c r="D191" s="35">
        <v>31175</v>
      </c>
      <c r="E191" s="26"/>
      <c r="F191" s="26"/>
      <c r="G191" s="41" t="s">
        <v>203</v>
      </c>
      <c r="H191" s="59" t="s">
        <v>239</v>
      </c>
      <c r="I191" s="26"/>
      <c r="J191" s="26"/>
      <c r="K191" s="41" t="s">
        <v>203</v>
      </c>
      <c r="L191" s="59" t="s">
        <v>239</v>
      </c>
      <c r="M191" s="26"/>
      <c r="N191" s="26"/>
      <c r="O191" s="41" t="s">
        <v>203</v>
      </c>
      <c r="P191" s="35">
        <v>31175</v>
      </c>
      <c r="Q191" s="26"/>
    </row>
    <row r="192" spans="1:25">
      <c r="A192" s="13"/>
      <c r="B192" s="40"/>
      <c r="C192" s="41"/>
      <c r="D192" s="35"/>
      <c r="E192" s="26"/>
      <c r="F192" s="26"/>
      <c r="G192" s="41"/>
      <c r="H192" s="59"/>
      <c r="I192" s="26"/>
      <c r="J192" s="26"/>
      <c r="K192" s="41"/>
      <c r="L192" s="59"/>
      <c r="M192" s="26"/>
      <c r="N192" s="26"/>
      <c r="O192" s="41"/>
      <c r="P192" s="35"/>
      <c r="Q192" s="26"/>
    </row>
    <row r="193" spans="1:17">
      <c r="A193" s="13"/>
      <c r="B193" s="29" t="s">
        <v>27</v>
      </c>
      <c r="C193" s="70">
        <v>24188</v>
      </c>
      <c r="D193" s="70"/>
      <c r="E193" s="34"/>
      <c r="F193" s="34"/>
      <c r="G193" s="45" t="s">
        <v>239</v>
      </c>
      <c r="H193" s="45"/>
      <c r="I193" s="34"/>
      <c r="J193" s="34"/>
      <c r="K193" s="45" t="s">
        <v>239</v>
      </c>
      <c r="L193" s="45"/>
      <c r="M193" s="34"/>
      <c r="N193" s="34"/>
      <c r="O193" s="70">
        <v>24188</v>
      </c>
      <c r="P193" s="70"/>
      <c r="Q193" s="34"/>
    </row>
    <row r="194" spans="1:17">
      <c r="A194" s="13"/>
      <c r="B194" s="29"/>
      <c r="C194" s="70"/>
      <c r="D194" s="70"/>
      <c r="E194" s="34"/>
      <c r="F194" s="34"/>
      <c r="G194" s="45"/>
      <c r="H194" s="45"/>
      <c r="I194" s="34"/>
      <c r="J194" s="34"/>
      <c r="K194" s="45"/>
      <c r="L194" s="45"/>
      <c r="M194" s="34"/>
      <c r="N194" s="34"/>
      <c r="O194" s="70"/>
      <c r="P194" s="70"/>
      <c r="Q194" s="34"/>
    </row>
    <row r="195" spans="1:17">
      <c r="A195" s="13"/>
      <c r="B195" s="22" t="s">
        <v>356</v>
      </c>
      <c r="C195" s="26"/>
      <c r="D195" s="26"/>
      <c r="E195" s="26"/>
      <c r="F195" s="12"/>
      <c r="G195" s="26"/>
      <c r="H195" s="26"/>
      <c r="I195" s="26"/>
      <c r="J195" s="12"/>
      <c r="K195" s="26"/>
      <c r="L195" s="26"/>
      <c r="M195" s="26"/>
      <c r="N195" s="12"/>
      <c r="O195" s="26"/>
      <c r="P195" s="26"/>
      <c r="Q195" s="26"/>
    </row>
    <row r="196" spans="1:17">
      <c r="A196" s="13"/>
      <c r="B196" s="69" t="s">
        <v>357</v>
      </c>
      <c r="C196" s="70">
        <v>540223</v>
      </c>
      <c r="D196" s="70"/>
      <c r="E196" s="34"/>
      <c r="F196" s="34"/>
      <c r="G196" s="45" t="s">
        <v>239</v>
      </c>
      <c r="H196" s="45"/>
      <c r="I196" s="34"/>
      <c r="J196" s="34"/>
      <c r="K196" s="45" t="s">
        <v>239</v>
      </c>
      <c r="L196" s="45"/>
      <c r="M196" s="34"/>
      <c r="N196" s="34"/>
      <c r="O196" s="70">
        <v>540223</v>
      </c>
      <c r="P196" s="70"/>
      <c r="Q196" s="34"/>
    </row>
    <row r="197" spans="1:17">
      <c r="A197" s="13"/>
      <c r="B197" s="69"/>
      <c r="C197" s="70"/>
      <c r="D197" s="70"/>
      <c r="E197" s="34"/>
      <c r="F197" s="34"/>
      <c r="G197" s="45"/>
      <c r="H197" s="45"/>
      <c r="I197" s="34"/>
      <c r="J197" s="34"/>
      <c r="K197" s="45"/>
      <c r="L197" s="45"/>
      <c r="M197" s="34"/>
      <c r="N197" s="34"/>
      <c r="O197" s="70"/>
      <c r="P197" s="70"/>
      <c r="Q197" s="34"/>
    </row>
    <row r="198" spans="1:17">
      <c r="A198" s="13"/>
      <c r="B198" s="68" t="s">
        <v>358</v>
      </c>
      <c r="C198" s="59" t="s">
        <v>239</v>
      </c>
      <c r="D198" s="59"/>
      <c r="E198" s="26"/>
      <c r="F198" s="26"/>
      <c r="G198" s="35">
        <v>26261</v>
      </c>
      <c r="H198" s="35"/>
      <c r="I198" s="26"/>
      <c r="J198" s="26"/>
      <c r="K198" s="59" t="s">
        <v>239</v>
      </c>
      <c r="L198" s="59"/>
      <c r="M198" s="26"/>
      <c r="N198" s="26"/>
      <c r="O198" s="35">
        <v>26261</v>
      </c>
      <c r="P198" s="35"/>
      <c r="Q198" s="26"/>
    </row>
    <row r="199" spans="1:17">
      <c r="A199" s="13"/>
      <c r="B199" s="68"/>
      <c r="C199" s="59"/>
      <c r="D199" s="59"/>
      <c r="E199" s="26"/>
      <c r="F199" s="26"/>
      <c r="G199" s="35"/>
      <c r="H199" s="35"/>
      <c r="I199" s="26"/>
      <c r="J199" s="26"/>
      <c r="K199" s="59"/>
      <c r="L199" s="59"/>
      <c r="M199" s="26"/>
      <c r="N199" s="26"/>
      <c r="O199" s="35"/>
      <c r="P199" s="35"/>
      <c r="Q199" s="26"/>
    </row>
    <row r="200" spans="1:17">
      <c r="A200" s="13"/>
      <c r="B200" s="69" t="s">
        <v>359</v>
      </c>
      <c r="C200" s="45" t="s">
        <v>239</v>
      </c>
      <c r="D200" s="45"/>
      <c r="E200" s="34"/>
      <c r="F200" s="34"/>
      <c r="G200" s="70">
        <v>4123</v>
      </c>
      <c r="H200" s="70"/>
      <c r="I200" s="34"/>
      <c r="J200" s="34"/>
      <c r="K200" s="45" t="s">
        <v>239</v>
      </c>
      <c r="L200" s="45"/>
      <c r="M200" s="34"/>
      <c r="N200" s="34"/>
      <c r="O200" s="70">
        <v>4123</v>
      </c>
      <c r="P200" s="70"/>
      <c r="Q200" s="34"/>
    </row>
    <row r="201" spans="1:17">
      <c r="A201" s="13"/>
      <c r="B201" s="69"/>
      <c r="C201" s="45"/>
      <c r="D201" s="45"/>
      <c r="E201" s="34"/>
      <c r="F201" s="34"/>
      <c r="G201" s="70"/>
      <c r="H201" s="70"/>
      <c r="I201" s="34"/>
      <c r="J201" s="34"/>
      <c r="K201" s="45"/>
      <c r="L201" s="45"/>
      <c r="M201" s="34"/>
      <c r="N201" s="34"/>
      <c r="O201" s="70"/>
      <c r="P201" s="70"/>
      <c r="Q201" s="34"/>
    </row>
    <row r="202" spans="1:17">
      <c r="A202" s="13"/>
      <c r="B202" s="68" t="s">
        <v>233</v>
      </c>
      <c r="C202" s="59" t="s">
        <v>239</v>
      </c>
      <c r="D202" s="59"/>
      <c r="E202" s="26"/>
      <c r="F202" s="26"/>
      <c r="G202" s="35">
        <v>19795</v>
      </c>
      <c r="H202" s="35"/>
      <c r="I202" s="26"/>
      <c r="J202" s="26"/>
      <c r="K202" s="59" t="s">
        <v>239</v>
      </c>
      <c r="L202" s="59"/>
      <c r="M202" s="26"/>
      <c r="N202" s="26"/>
      <c r="O202" s="35">
        <v>19795</v>
      </c>
      <c r="P202" s="35"/>
      <c r="Q202" s="26"/>
    </row>
    <row r="203" spans="1:17">
      <c r="A203" s="13"/>
      <c r="B203" s="68"/>
      <c r="C203" s="59"/>
      <c r="D203" s="59"/>
      <c r="E203" s="26"/>
      <c r="F203" s="26"/>
      <c r="G203" s="35"/>
      <c r="H203" s="35"/>
      <c r="I203" s="26"/>
      <c r="J203" s="26"/>
      <c r="K203" s="59"/>
      <c r="L203" s="59"/>
      <c r="M203" s="26"/>
      <c r="N203" s="26"/>
      <c r="O203" s="35"/>
      <c r="P203" s="35"/>
      <c r="Q203" s="26"/>
    </row>
    <row r="204" spans="1:17">
      <c r="A204" s="13"/>
      <c r="B204" s="69" t="s">
        <v>234</v>
      </c>
      <c r="C204" s="45" t="s">
        <v>239</v>
      </c>
      <c r="D204" s="45"/>
      <c r="E204" s="34"/>
      <c r="F204" s="34"/>
      <c r="G204" s="70">
        <v>6689</v>
      </c>
      <c r="H204" s="70"/>
      <c r="I204" s="34"/>
      <c r="J204" s="34"/>
      <c r="K204" s="45" t="s">
        <v>239</v>
      </c>
      <c r="L204" s="45"/>
      <c r="M204" s="34"/>
      <c r="N204" s="34"/>
      <c r="O204" s="70">
        <v>6689</v>
      </c>
      <c r="P204" s="70"/>
      <c r="Q204" s="34"/>
    </row>
    <row r="205" spans="1:17">
      <c r="A205" s="13"/>
      <c r="B205" s="69"/>
      <c r="C205" s="45"/>
      <c r="D205" s="45"/>
      <c r="E205" s="34"/>
      <c r="F205" s="34"/>
      <c r="G205" s="70"/>
      <c r="H205" s="70"/>
      <c r="I205" s="34"/>
      <c r="J205" s="34"/>
      <c r="K205" s="45"/>
      <c r="L205" s="45"/>
      <c r="M205" s="34"/>
      <c r="N205" s="34"/>
      <c r="O205" s="70"/>
      <c r="P205" s="70"/>
      <c r="Q205" s="34"/>
    </row>
    <row r="206" spans="1:17">
      <c r="A206" s="13"/>
      <c r="B206" s="68" t="s">
        <v>235</v>
      </c>
      <c r="C206" s="59" t="s">
        <v>239</v>
      </c>
      <c r="D206" s="59"/>
      <c r="E206" s="26"/>
      <c r="F206" s="26"/>
      <c r="G206" s="35">
        <v>60669</v>
      </c>
      <c r="H206" s="35"/>
      <c r="I206" s="26"/>
      <c r="J206" s="26"/>
      <c r="K206" s="59">
        <v>164</v>
      </c>
      <c r="L206" s="59"/>
      <c r="M206" s="26"/>
      <c r="N206" s="26"/>
      <c r="O206" s="35">
        <v>60833</v>
      </c>
      <c r="P206" s="35"/>
      <c r="Q206" s="26"/>
    </row>
    <row r="207" spans="1:17">
      <c r="A207" s="13"/>
      <c r="B207" s="68"/>
      <c r="C207" s="59"/>
      <c r="D207" s="59"/>
      <c r="E207" s="26"/>
      <c r="F207" s="26"/>
      <c r="G207" s="35"/>
      <c r="H207" s="35"/>
      <c r="I207" s="26"/>
      <c r="J207" s="26"/>
      <c r="K207" s="59"/>
      <c r="L207" s="59"/>
      <c r="M207" s="26"/>
      <c r="N207" s="26"/>
      <c r="O207" s="35"/>
      <c r="P207" s="35"/>
      <c r="Q207" s="26"/>
    </row>
    <row r="208" spans="1:17">
      <c r="A208" s="13"/>
      <c r="B208" s="69" t="s">
        <v>236</v>
      </c>
      <c r="C208" s="45" t="s">
        <v>239</v>
      </c>
      <c r="D208" s="45"/>
      <c r="E208" s="34"/>
      <c r="F208" s="34"/>
      <c r="G208" s="70">
        <v>49813</v>
      </c>
      <c r="H208" s="70"/>
      <c r="I208" s="34"/>
      <c r="J208" s="34"/>
      <c r="K208" s="45" t="s">
        <v>239</v>
      </c>
      <c r="L208" s="45"/>
      <c r="M208" s="34"/>
      <c r="N208" s="34"/>
      <c r="O208" s="70">
        <v>49813</v>
      </c>
      <c r="P208" s="70"/>
      <c r="Q208" s="34"/>
    </row>
    <row r="209" spans="1:17">
      <c r="A209" s="13"/>
      <c r="B209" s="69"/>
      <c r="C209" s="45"/>
      <c r="D209" s="45"/>
      <c r="E209" s="34"/>
      <c r="F209" s="34"/>
      <c r="G209" s="70"/>
      <c r="H209" s="70"/>
      <c r="I209" s="34"/>
      <c r="J209" s="34"/>
      <c r="K209" s="45"/>
      <c r="L209" s="45"/>
      <c r="M209" s="34"/>
      <c r="N209" s="34"/>
      <c r="O209" s="70"/>
      <c r="P209" s="70"/>
      <c r="Q209" s="34"/>
    </row>
    <row r="210" spans="1:17">
      <c r="A210" s="13"/>
      <c r="B210" s="68" t="s">
        <v>237</v>
      </c>
      <c r="C210" s="35">
        <v>42751</v>
      </c>
      <c r="D210" s="35"/>
      <c r="E210" s="26"/>
      <c r="F210" s="26"/>
      <c r="G210" s="59" t="s">
        <v>239</v>
      </c>
      <c r="H210" s="59"/>
      <c r="I210" s="26"/>
      <c r="J210" s="26"/>
      <c r="K210" s="59" t="s">
        <v>239</v>
      </c>
      <c r="L210" s="59"/>
      <c r="M210" s="26"/>
      <c r="N210" s="26"/>
      <c r="O210" s="35">
        <v>42751</v>
      </c>
      <c r="P210" s="35"/>
      <c r="Q210" s="26"/>
    </row>
    <row r="211" spans="1:17">
      <c r="A211" s="13"/>
      <c r="B211" s="68"/>
      <c r="C211" s="35"/>
      <c r="D211" s="35"/>
      <c r="E211" s="26"/>
      <c r="F211" s="26"/>
      <c r="G211" s="59"/>
      <c r="H211" s="59"/>
      <c r="I211" s="26"/>
      <c r="J211" s="26"/>
      <c r="K211" s="59"/>
      <c r="L211" s="59"/>
      <c r="M211" s="26"/>
      <c r="N211" s="26"/>
      <c r="O211" s="35"/>
      <c r="P211" s="35"/>
      <c r="Q211" s="26"/>
    </row>
    <row r="212" spans="1:17">
      <c r="A212" s="13"/>
      <c r="B212" s="69" t="s">
        <v>238</v>
      </c>
      <c r="C212" s="70">
        <v>1245</v>
      </c>
      <c r="D212" s="70"/>
      <c r="E212" s="34"/>
      <c r="F212" s="34"/>
      <c r="G212" s="45" t="s">
        <v>239</v>
      </c>
      <c r="H212" s="45"/>
      <c r="I212" s="34"/>
      <c r="J212" s="34"/>
      <c r="K212" s="45" t="s">
        <v>239</v>
      </c>
      <c r="L212" s="45"/>
      <c r="M212" s="34"/>
      <c r="N212" s="34"/>
      <c r="O212" s="70">
        <v>1245</v>
      </c>
      <c r="P212" s="70"/>
      <c r="Q212" s="34"/>
    </row>
    <row r="213" spans="1:17">
      <c r="A213" s="13"/>
      <c r="B213" s="69"/>
      <c r="C213" s="70"/>
      <c r="D213" s="70"/>
      <c r="E213" s="34"/>
      <c r="F213" s="34"/>
      <c r="G213" s="45"/>
      <c r="H213" s="45"/>
      <c r="I213" s="34"/>
      <c r="J213" s="34"/>
      <c r="K213" s="45"/>
      <c r="L213" s="45"/>
      <c r="M213" s="34"/>
      <c r="N213" s="34"/>
      <c r="O213" s="70"/>
      <c r="P213" s="70"/>
      <c r="Q213" s="34"/>
    </row>
    <row r="214" spans="1:17">
      <c r="A214" s="13"/>
      <c r="B214" s="68" t="s">
        <v>240</v>
      </c>
      <c r="C214" s="59" t="s">
        <v>239</v>
      </c>
      <c r="D214" s="59"/>
      <c r="E214" s="26"/>
      <c r="F214" s="26"/>
      <c r="G214" s="59" t="s">
        <v>239</v>
      </c>
      <c r="H214" s="59"/>
      <c r="I214" s="26"/>
      <c r="J214" s="26"/>
      <c r="K214" s="35">
        <v>91422</v>
      </c>
      <c r="L214" s="35"/>
      <c r="M214" s="26"/>
      <c r="N214" s="26"/>
      <c r="O214" s="35">
        <v>91422</v>
      </c>
      <c r="P214" s="35"/>
      <c r="Q214" s="26"/>
    </row>
    <row r="215" spans="1:17" ht="15.75" thickBot="1">
      <c r="A215" s="13"/>
      <c r="B215" s="68"/>
      <c r="C215" s="74"/>
      <c r="D215" s="74"/>
      <c r="E215" s="37"/>
      <c r="F215" s="26"/>
      <c r="G215" s="74"/>
      <c r="H215" s="74"/>
      <c r="I215" s="37"/>
      <c r="J215" s="26"/>
      <c r="K215" s="36"/>
      <c r="L215" s="36"/>
      <c r="M215" s="37"/>
      <c r="N215" s="26"/>
      <c r="O215" s="36"/>
      <c r="P215" s="36"/>
      <c r="Q215" s="37"/>
    </row>
    <row r="216" spans="1:17">
      <c r="A216" s="13"/>
      <c r="B216" s="29" t="s">
        <v>360</v>
      </c>
      <c r="C216" s="30">
        <v>584219</v>
      </c>
      <c r="D216" s="30"/>
      <c r="E216" s="32"/>
      <c r="F216" s="34"/>
      <c r="G216" s="30">
        <v>167350</v>
      </c>
      <c r="H216" s="30"/>
      <c r="I216" s="32"/>
      <c r="J216" s="34"/>
      <c r="K216" s="30">
        <v>91586</v>
      </c>
      <c r="L216" s="30"/>
      <c r="M216" s="32"/>
      <c r="N216" s="34"/>
      <c r="O216" s="30">
        <v>843155</v>
      </c>
      <c r="P216" s="30"/>
      <c r="Q216" s="32"/>
    </row>
    <row r="217" spans="1:17">
      <c r="A217" s="13"/>
      <c r="B217" s="29"/>
      <c r="C217" s="70"/>
      <c r="D217" s="70"/>
      <c r="E217" s="34"/>
      <c r="F217" s="34"/>
      <c r="G217" s="70"/>
      <c r="H217" s="70"/>
      <c r="I217" s="34"/>
      <c r="J217" s="34"/>
      <c r="K217" s="70"/>
      <c r="L217" s="70"/>
      <c r="M217" s="34"/>
      <c r="N217" s="34"/>
      <c r="O217" s="70"/>
      <c r="P217" s="70"/>
      <c r="Q217" s="34"/>
    </row>
    <row r="218" spans="1:17">
      <c r="A218" s="13"/>
      <c r="B218" s="26" t="s">
        <v>361</v>
      </c>
      <c r="C218" s="59" t="s">
        <v>239</v>
      </c>
      <c r="D218" s="59"/>
      <c r="E218" s="26"/>
      <c r="F218" s="26"/>
      <c r="G218" s="35">
        <v>51246</v>
      </c>
      <c r="H218" s="35"/>
      <c r="I218" s="26"/>
      <c r="J218" s="26"/>
      <c r="K218" s="35">
        <v>9508</v>
      </c>
      <c r="L218" s="35"/>
      <c r="M218" s="26"/>
      <c r="N218" s="26"/>
      <c r="O218" s="35">
        <v>60754</v>
      </c>
      <c r="P218" s="35"/>
      <c r="Q218" s="26"/>
    </row>
    <row r="219" spans="1:17">
      <c r="A219" s="13"/>
      <c r="B219" s="26"/>
      <c r="C219" s="59"/>
      <c r="D219" s="59"/>
      <c r="E219" s="26"/>
      <c r="F219" s="26"/>
      <c r="G219" s="35"/>
      <c r="H219" s="35"/>
      <c r="I219" s="26"/>
      <c r="J219" s="26"/>
      <c r="K219" s="35"/>
      <c r="L219" s="35"/>
      <c r="M219" s="26"/>
      <c r="N219" s="26"/>
      <c r="O219" s="35"/>
      <c r="P219" s="35"/>
      <c r="Q219" s="26"/>
    </row>
    <row r="220" spans="1:17">
      <c r="A220" s="13"/>
      <c r="B220" s="29" t="s">
        <v>149</v>
      </c>
      <c r="C220" s="45" t="s">
        <v>239</v>
      </c>
      <c r="D220" s="45"/>
      <c r="E220" s="34"/>
      <c r="F220" s="34"/>
      <c r="G220" s="70">
        <v>19243</v>
      </c>
      <c r="H220" s="70"/>
      <c r="I220" s="34"/>
      <c r="J220" s="34"/>
      <c r="K220" s="45" t="s">
        <v>239</v>
      </c>
      <c r="L220" s="45"/>
      <c r="M220" s="34"/>
      <c r="N220" s="34"/>
      <c r="O220" s="70">
        <v>19243</v>
      </c>
      <c r="P220" s="70"/>
      <c r="Q220" s="34"/>
    </row>
    <row r="221" spans="1:17">
      <c r="A221" s="13"/>
      <c r="B221" s="29"/>
      <c r="C221" s="45"/>
      <c r="D221" s="45"/>
      <c r="E221" s="34"/>
      <c r="F221" s="34"/>
      <c r="G221" s="70"/>
      <c r="H221" s="70"/>
      <c r="I221" s="34"/>
      <c r="J221" s="34"/>
      <c r="K221" s="45"/>
      <c r="L221" s="45"/>
      <c r="M221" s="34"/>
      <c r="N221" s="34"/>
      <c r="O221" s="70"/>
      <c r="P221" s="70"/>
      <c r="Q221" s="34"/>
    </row>
    <row r="222" spans="1:17">
      <c r="A222" s="13"/>
      <c r="B222" s="26" t="s">
        <v>374</v>
      </c>
      <c r="C222" s="59" t="s">
        <v>239</v>
      </c>
      <c r="D222" s="59"/>
      <c r="E222" s="26"/>
      <c r="F222" s="26"/>
      <c r="G222" s="35">
        <v>250000</v>
      </c>
      <c r="H222" s="35"/>
      <c r="I222" s="26"/>
      <c r="J222" s="26"/>
      <c r="K222" s="59" t="s">
        <v>239</v>
      </c>
      <c r="L222" s="59"/>
      <c r="M222" s="26"/>
      <c r="N222" s="26"/>
      <c r="O222" s="35">
        <v>250000</v>
      </c>
      <c r="P222" s="35"/>
      <c r="Q222" s="26"/>
    </row>
    <row r="223" spans="1:17">
      <c r="A223" s="13"/>
      <c r="B223" s="26"/>
      <c r="C223" s="59"/>
      <c r="D223" s="59"/>
      <c r="E223" s="26"/>
      <c r="F223" s="26"/>
      <c r="G223" s="35"/>
      <c r="H223" s="35"/>
      <c r="I223" s="26"/>
      <c r="J223" s="26"/>
      <c r="K223" s="59"/>
      <c r="L223" s="59"/>
      <c r="M223" s="26"/>
      <c r="N223" s="26"/>
      <c r="O223" s="35"/>
      <c r="P223" s="35"/>
      <c r="Q223" s="26"/>
    </row>
    <row r="224" spans="1:17">
      <c r="A224" s="13"/>
      <c r="B224" s="20" t="s">
        <v>362</v>
      </c>
      <c r="C224" s="34"/>
      <c r="D224" s="34"/>
      <c r="E224" s="34"/>
      <c r="F224" s="21"/>
      <c r="G224" s="34"/>
      <c r="H224" s="34"/>
      <c r="I224" s="34"/>
      <c r="J224" s="21"/>
      <c r="K224" s="34"/>
      <c r="L224" s="34"/>
      <c r="M224" s="34"/>
      <c r="N224" s="21"/>
      <c r="O224" s="34"/>
      <c r="P224" s="34"/>
      <c r="Q224" s="34"/>
    </row>
    <row r="225" spans="1:17">
      <c r="A225" s="13"/>
      <c r="B225" s="68" t="s">
        <v>363</v>
      </c>
      <c r="C225" s="59" t="s">
        <v>239</v>
      </c>
      <c r="D225" s="59"/>
      <c r="E225" s="26"/>
      <c r="F225" s="26"/>
      <c r="G225" s="35">
        <v>4535</v>
      </c>
      <c r="H225" s="35"/>
      <c r="I225" s="26"/>
      <c r="J225" s="26"/>
      <c r="K225" s="59" t="s">
        <v>239</v>
      </c>
      <c r="L225" s="59"/>
      <c r="M225" s="26"/>
      <c r="N225" s="26"/>
      <c r="O225" s="35">
        <v>4535</v>
      </c>
      <c r="P225" s="35"/>
      <c r="Q225" s="26"/>
    </row>
    <row r="226" spans="1:17">
      <c r="A226" s="13"/>
      <c r="B226" s="68"/>
      <c r="C226" s="59"/>
      <c r="D226" s="59"/>
      <c r="E226" s="26"/>
      <c r="F226" s="26"/>
      <c r="G226" s="35"/>
      <c r="H226" s="35"/>
      <c r="I226" s="26"/>
      <c r="J226" s="26"/>
      <c r="K226" s="59"/>
      <c r="L226" s="59"/>
      <c r="M226" s="26"/>
      <c r="N226" s="26"/>
      <c r="O226" s="35"/>
      <c r="P226" s="35"/>
      <c r="Q226" s="26"/>
    </row>
    <row r="227" spans="1:17">
      <c r="A227" s="13"/>
      <c r="B227" s="69" t="s">
        <v>364</v>
      </c>
      <c r="C227" s="45" t="s">
        <v>239</v>
      </c>
      <c r="D227" s="45"/>
      <c r="E227" s="34"/>
      <c r="F227" s="34"/>
      <c r="G227" s="45" t="s">
        <v>239</v>
      </c>
      <c r="H227" s="45"/>
      <c r="I227" s="34"/>
      <c r="J227" s="34"/>
      <c r="K227" s="70">
        <v>7576</v>
      </c>
      <c r="L227" s="70"/>
      <c r="M227" s="34"/>
      <c r="N227" s="34"/>
      <c r="O227" s="70">
        <v>7576</v>
      </c>
      <c r="P227" s="70"/>
      <c r="Q227" s="34"/>
    </row>
    <row r="228" spans="1:17" ht="15.75" thickBot="1">
      <c r="A228" s="13"/>
      <c r="B228" s="69"/>
      <c r="C228" s="46"/>
      <c r="D228" s="46"/>
      <c r="E228" s="47"/>
      <c r="F228" s="34"/>
      <c r="G228" s="46"/>
      <c r="H228" s="46"/>
      <c r="I228" s="47"/>
      <c r="J228" s="34"/>
      <c r="K228" s="133"/>
      <c r="L228" s="133"/>
      <c r="M228" s="47"/>
      <c r="N228" s="34"/>
      <c r="O228" s="133"/>
      <c r="P228" s="133"/>
      <c r="Q228" s="47"/>
    </row>
    <row r="229" spans="1:17">
      <c r="A229" s="13"/>
      <c r="B229" s="40" t="s">
        <v>365</v>
      </c>
      <c r="C229" s="134" t="s">
        <v>239</v>
      </c>
      <c r="D229" s="134"/>
      <c r="E229" s="52"/>
      <c r="F229" s="26"/>
      <c r="G229" s="50">
        <v>4535</v>
      </c>
      <c r="H229" s="50"/>
      <c r="I229" s="52"/>
      <c r="J229" s="26"/>
      <c r="K229" s="50">
        <v>7576</v>
      </c>
      <c r="L229" s="50"/>
      <c r="M229" s="52"/>
      <c r="N229" s="26"/>
      <c r="O229" s="50">
        <v>12111</v>
      </c>
      <c r="P229" s="50"/>
      <c r="Q229" s="52"/>
    </row>
    <row r="230" spans="1:17" ht="15.75" thickBot="1">
      <c r="A230" s="13"/>
      <c r="B230" s="40"/>
      <c r="C230" s="74"/>
      <c r="D230" s="74"/>
      <c r="E230" s="37"/>
      <c r="F230" s="26"/>
      <c r="G230" s="36"/>
      <c r="H230" s="36"/>
      <c r="I230" s="37"/>
      <c r="J230" s="26"/>
      <c r="K230" s="36"/>
      <c r="L230" s="36"/>
      <c r="M230" s="37"/>
      <c r="N230" s="26"/>
      <c r="O230" s="36"/>
      <c r="P230" s="36"/>
      <c r="Q230" s="37"/>
    </row>
    <row r="231" spans="1:17">
      <c r="A231" s="13"/>
      <c r="B231" s="29" t="s">
        <v>113</v>
      </c>
      <c r="C231" s="71" t="s">
        <v>203</v>
      </c>
      <c r="D231" s="30">
        <v>639582</v>
      </c>
      <c r="E231" s="32"/>
      <c r="F231" s="34"/>
      <c r="G231" s="71" t="s">
        <v>203</v>
      </c>
      <c r="H231" s="30">
        <v>492374</v>
      </c>
      <c r="I231" s="32"/>
      <c r="J231" s="34"/>
      <c r="K231" s="71" t="s">
        <v>203</v>
      </c>
      <c r="L231" s="30">
        <v>108670</v>
      </c>
      <c r="M231" s="32"/>
      <c r="N231" s="34"/>
      <c r="O231" s="71" t="s">
        <v>203</v>
      </c>
      <c r="P231" s="30">
        <v>1240626</v>
      </c>
      <c r="Q231" s="32"/>
    </row>
    <row r="232" spans="1:17" ht="15.75" thickBot="1">
      <c r="A232" s="13"/>
      <c r="B232" s="29"/>
      <c r="C232" s="72"/>
      <c r="D232" s="38"/>
      <c r="E232" s="39"/>
      <c r="F232" s="34"/>
      <c r="G232" s="72"/>
      <c r="H232" s="38"/>
      <c r="I232" s="39"/>
      <c r="J232" s="34"/>
      <c r="K232" s="72"/>
      <c r="L232" s="38"/>
      <c r="M232" s="39"/>
      <c r="N232" s="34"/>
      <c r="O232" s="72"/>
      <c r="P232" s="38"/>
      <c r="Q232" s="39"/>
    </row>
    <row r="233" spans="1:17" ht="15.75" thickTop="1">
      <c r="A233" s="13"/>
      <c r="B233" s="135" t="s">
        <v>41</v>
      </c>
      <c r="C233" s="44"/>
      <c r="D233" s="44"/>
      <c r="E233" s="44"/>
      <c r="F233" s="12"/>
      <c r="G233" s="44"/>
      <c r="H233" s="44"/>
      <c r="I233" s="44"/>
      <c r="J233" s="12"/>
      <c r="K233" s="44"/>
      <c r="L233" s="44"/>
      <c r="M233" s="44"/>
      <c r="N233" s="12"/>
      <c r="O233" s="44"/>
      <c r="P233" s="44"/>
      <c r="Q233" s="44"/>
    </row>
    <row r="234" spans="1:17">
      <c r="A234" s="13"/>
      <c r="B234" s="20" t="s">
        <v>366</v>
      </c>
      <c r="C234" s="34"/>
      <c r="D234" s="34"/>
      <c r="E234" s="34"/>
      <c r="F234" s="21"/>
      <c r="G234" s="34"/>
      <c r="H234" s="34"/>
      <c r="I234" s="34"/>
      <c r="J234" s="21"/>
      <c r="K234" s="34"/>
      <c r="L234" s="34"/>
      <c r="M234" s="34"/>
      <c r="N234" s="21"/>
      <c r="O234" s="34"/>
      <c r="P234" s="34"/>
      <c r="Q234" s="34"/>
    </row>
    <row r="235" spans="1:17">
      <c r="A235" s="13"/>
      <c r="B235" s="68" t="s">
        <v>357</v>
      </c>
      <c r="C235" s="41" t="s">
        <v>203</v>
      </c>
      <c r="D235" s="35">
        <v>30581</v>
      </c>
      <c r="E235" s="26"/>
      <c r="F235" s="26"/>
      <c r="G235" s="41" t="s">
        <v>203</v>
      </c>
      <c r="H235" s="59" t="s">
        <v>239</v>
      </c>
      <c r="I235" s="26"/>
      <c r="J235" s="26"/>
      <c r="K235" s="41" t="s">
        <v>203</v>
      </c>
      <c r="L235" s="59" t="s">
        <v>239</v>
      </c>
      <c r="M235" s="26"/>
      <c r="N235" s="26"/>
      <c r="O235" s="41" t="s">
        <v>203</v>
      </c>
      <c r="P235" s="35">
        <v>30581</v>
      </c>
      <c r="Q235" s="26"/>
    </row>
    <row r="236" spans="1:17">
      <c r="A236" s="13"/>
      <c r="B236" s="68"/>
      <c r="C236" s="41"/>
      <c r="D236" s="35"/>
      <c r="E236" s="26"/>
      <c r="F236" s="26"/>
      <c r="G236" s="41"/>
      <c r="H236" s="59"/>
      <c r="I236" s="26"/>
      <c r="J236" s="26"/>
      <c r="K236" s="41"/>
      <c r="L236" s="59"/>
      <c r="M236" s="26"/>
      <c r="N236" s="26"/>
      <c r="O236" s="41"/>
      <c r="P236" s="35"/>
      <c r="Q236" s="26"/>
    </row>
    <row r="237" spans="1:17">
      <c r="A237" s="13"/>
      <c r="B237" s="69" t="s">
        <v>358</v>
      </c>
      <c r="C237" s="45" t="s">
        <v>239</v>
      </c>
      <c r="D237" s="45"/>
      <c r="E237" s="34"/>
      <c r="F237" s="34"/>
      <c r="G237" s="45">
        <v>34</v>
      </c>
      <c r="H237" s="45"/>
      <c r="I237" s="34"/>
      <c r="J237" s="34"/>
      <c r="K237" s="45" t="s">
        <v>239</v>
      </c>
      <c r="L237" s="45"/>
      <c r="M237" s="34"/>
      <c r="N237" s="34"/>
      <c r="O237" s="45">
        <v>34</v>
      </c>
      <c r="P237" s="45"/>
      <c r="Q237" s="34"/>
    </row>
    <row r="238" spans="1:17">
      <c r="A238" s="13"/>
      <c r="B238" s="69"/>
      <c r="C238" s="45"/>
      <c r="D238" s="45"/>
      <c r="E238" s="34"/>
      <c r="F238" s="34"/>
      <c r="G238" s="45"/>
      <c r="H238" s="45"/>
      <c r="I238" s="34"/>
      <c r="J238" s="34"/>
      <c r="K238" s="45"/>
      <c r="L238" s="45"/>
      <c r="M238" s="34"/>
      <c r="N238" s="34"/>
      <c r="O238" s="45"/>
      <c r="P238" s="45"/>
      <c r="Q238" s="34"/>
    </row>
    <row r="239" spans="1:17">
      <c r="A239" s="13"/>
      <c r="B239" s="68" t="s">
        <v>233</v>
      </c>
      <c r="C239" s="59" t="s">
        <v>239</v>
      </c>
      <c r="D239" s="59"/>
      <c r="E239" s="26"/>
      <c r="F239" s="26"/>
      <c r="G239" s="35">
        <v>2646</v>
      </c>
      <c r="H239" s="35"/>
      <c r="I239" s="26"/>
      <c r="J239" s="26"/>
      <c r="K239" s="59" t="s">
        <v>239</v>
      </c>
      <c r="L239" s="59"/>
      <c r="M239" s="26"/>
      <c r="N239" s="26"/>
      <c r="O239" s="35">
        <v>2646</v>
      </c>
      <c r="P239" s="35"/>
      <c r="Q239" s="26"/>
    </row>
    <row r="240" spans="1:17">
      <c r="A240" s="13"/>
      <c r="B240" s="68"/>
      <c r="C240" s="59"/>
      <c r="D240" s="59"/>
      <c r="E240" s="26"/>
      <c r="F240" s="26"/>
      <c r="G240" s="35"/>
      <c r="H240" s="35"/>
      <c r="I240" s="26"/>
      <c r="J240" s="26"/>
      <c r="K240" s="59"/>
      <c r="L240" s="59"/>
      <c r="M240" s="26"/>
      <c r="N240" s="26"/>
      <c r="O240" s="35"/>
      <c r="P240" s="35"/>
      <c r="Q240" s="26"/>
    </row>
    <row r="241" spans="1:17">
      <c r="A241" s="13"/>
      <c r="B241" s="69" t="s">
        <v>234</v>
      </c>
      <c r="C241" s="45" t="s">
        <v>239</v>
      </c>
      <c r="D241" s="45"/>
      <c r="E241" s="34"/>
      <c r="F241" s="34"/>
      <c r="G241" s="45">
        <v>255</v>
      </c>
      <c r="H241" s="45"/>
      <c r="I241" s="34"/>
      <c r="J241" s="34"/>
      <c r="K241" s="45" t="s">
        <v>239</v>
      </c>
      <c r="L241" s="45"/>
      <c r="M241" s="34"/>
      <c r="N241" s="34"/>
      <c r="O241" s="45">
        <v>255</v>
      </c>
      <c r="P241" s="45"/>
      <c r="Q241" s="34"/>
    </row>
    <row r="242" spans="1:17">
      <c r="A242" s="13"/>
      <c r="B242" s="69"/>
      <c r="C242" s="45"/>
      <c r="D242" s="45"/>
      <c r="E242" s="34"/>
      <c r="F242" s="34"/>
      <c r="G242" s="45"/>
      <c r="H242" s="45"/>
      <c r="I242" s="34"/>
      <c r="J242" s="34"/>
      <c r="K242" s="45"/>
      <c r="L242" s="45"/>
      <c r="M242" s="34"/>
      <c r="N242" s="34"/>
      <c r="O242" s="45"/>
      <c r="P242" s="45"/>
      <c r="Q242" s="34"/>
    </row>
    <row r="243" spans="1:17">
      <c r="A243" s="13"/>
      <c r="B243" s="68" t="s">
        <v>235</v>
      </c>
      <c r="C243" s="59" t="s">
        <v>239</v>
      </c>
      <c r="D243" s="59"/>
      <c r="E243" s="26"/>
      <c r="F243" s="26"/>
      <c r="G243" s="59">
        <v>51</v>
      </c>
      <c r="H243" s="59"/>
      <c r="I243" s="26"/>
      <c r="J243" s="26"/>
      <c r="K243" s="59" t="s">
        <v>239</v>
      </c>
      <c r="L243" s="59"/>
      <c r="M243" s="26"/>
      <c r="N243" s="26"/>
      <c r="O243" s="59">
        <v>51</v>
      </c>
      <c r="P243" s="59"/>
      <c r="Q243" s="26"/>
    </row>
    <row r="244" spans="1:17">
      <c r="A244" s="13"/>
      <c r="B244" s="68"/>
      <c r="C244" s="59"/>
      <c r="D244" s="59"/>
      <c r="E244" s="26"/>
      <c r="F244" s="26"/>
      <c r="G244" s="59"/>
      <c r="H244" s="59"/>
      <c r="I244" s="26"/>
      <c r="J244" s="26"/>
      <c r="K244" s="59"/>
      <c r="L244" s="59"/>
      <c r="M244" s="26"/>
      <c r="N244" s="26"/>
      <c r="O244" s="59"/>
      <c r="P244" s="59"/>
      <c r="Q244" s="26"/>
    </row>
    <row r="245" spans="1:17">
      <c r="A245" s="13"/>
      <c r="B245" s="69" t="s">
        <v>236</v>
      </c>
      <c r="C245" s="45" t="s">
        <v>239</v>
      </c>
      <c r="D245" s="45"/>
      <c r="E245" s="34"/>
      <c r="F245" s="34"/>
      <c r="G245" s="70">
        <v>11369</v>
      </c>
      <c r="H245" s="70"/>
      <c r="I245" s="34"/>
      <c r="J245" s="34"/>
      <c r="K245" s="45" t="s">
        <v>239</v>
      </c>
      <c r="L245" s="45"/>
      <c r="M245" s="34"/>
      <c r="N245" s="34"/>
      <c r="O245" s="70">
        <v>11369</v>
      </c>
      <c r="P245" s="70"/>
      <c r="Q245" s="34"/>
    </row>
    <row r="246" spans="1:17">
      <c r="A246" s="13"/>
      <c r="B246" s="69"/>
      <c r="C246" s="45"/>
      <c r="D246" s="45"/>
      <c r="E246" s="34"/>
      <c r="F246" s="34"/>
      <c r="G246" s="70"/>
      <c r="H246" s="70"/>
      <c r="I246" s="34"/>
      <c r="J246" s="34"/>
      <c r="K246" s="45"/>
      <c r="L246" s="45"/>
      <c r="M246" s="34"/>
      <c r="N246" s="34"/>
      <c r="O246" s="70"/>
      <c r="P246" s="70"/>
      <c r="Q246" s="34"/>
    </row>
    <row r="247" spans="1:17">
      <c r="A247" s="13"/>
      <c r="B247" s="68" t="s">
        <v>237</v>
      </c>
      <c r="C247" s="35">
        <v>47574</v>
      </c>
      <c r="D247" s="35"/>
      <c r="E247" s="26"/>
      <c r="F247" s="26"/>
      <c r="G247" s="59" t="s">
        <v>239</v>
      </c>
      <c r="H247" s="59"/>
      <c r="I247" s="26"/>
      <c r="J247" s="26"/>
      <c r="K247" s="59" t="s">
        <v>239</v>
      </c>
      <c r="L247" s="59"/>
      <c r="M247" s="26"/>
      <c r="N247" s="26"/>
      <c r="O247" s="35">
        <v>47574</v>
      </c>
      <c r="P247" s="35"/>
      <c r="Q247" s="26"/>
    </row>
    <row r="248" spans="1:17" ht="15.75" thickBot="1">
      <c r="A248" s="13"/>
      <c r="B248" s="68"/>
      <c r="C248" s="36"/>
      <c r="D248" s="36"/>
      <c r="E248" s="37"/>
      <c r="F248" s="26"/>
      <c r="G248" s="74"/>
      <c r="H248" s="74"/>
      <c r="I248" s="37"/>
      <c r="J248" s="26"/>
      <c r="K248" s="74"/>
      <c r="L248" s="74"/>
      <c r="M248" s="37"/>
      <c r="N248" s="26"/>
      <c r="O248" s="36"/>
      <c r="P248" s="36"/>
      <c r="Q248" s="37"/>
    </row>
    <row r="249" spans="1:17">
      <c r="A249" s="13"/>
      <c r="B249" s="29" t="s">
        <v>367</v>
      </c>
      <c r="C249" s="30">
        <v>78155</v>
      </c>
      <c r="D249" s="30"/>
      <c r="E249" s="32"/>
      <c r="F249" s="34"/>
      <c r="G249" s="30">
        <v>14355</v>
      </c>
      <c r="H249" s="30"/>
      <c r="I249" s="32"/>
      <c r="J249" s="34"/>
      <c r="K249" s="128" t="s">
        <v>239</v>
      </c>
      <c r="L249" s="128"/>
      <c r="M249" s="32"/>
      <c r="N249" s="34"/>
      <c r="O249" s="30">
        <v>92510</v>
      </c>
      <c r="P249" s="30"/>
      <c r="Q249" s="32"/>
    </row>
    <row r="250" spans="1:17">
      <c r="A250" s="13"/>
      <c r="B250" s="29"/>
      <c r="C250" s="70"/>
      <c r="D250" s="70"/>
      <c r="E250" s="34"/>
      <c r="F250" s="34"/>
      <c r="G250" s="70"/>
      <c r="H250" s="70"/>
      <c r="I250" s="34"/>
      <c r="J250" s="34"/>
      <c r="K250" s="45"/>
      <c r="L250" s="45"/>
      <c r="M250" s="34"/>
      <c r="N250" s="34"/>
      <c r="O250" s="70"/>
      <c r="P250" s="70"/>
      <c r="Q250" s="34"/>
    </row>
    <row r="251" spans="1:17">
      <c r="A251" s="13"/>
      <c r="B251" s="22" t="s">
        <v>362</v>
      </c>
      <c r="C251" s="26"/>
      <c r="D251" s="26"/>
      <c r="E251" s="26"/>
      <c r="F251" s="12"/>
      <c r="G251" s="26"/>
      <c r="H251" s="26"/>
      <c r="I251" s="26"/>
      <c r="J251" s="12"/>
      <c r="K251" s="26"/>
      <c r="L251" s="26"/>
      <c r="M251" s="26"/>
      <c r="N251" s="12"/>
      <c r="O251" s="26"/>
      <c r="P251" s="26"/>
      <c r="Q251" s="26"/>
    </row>
    <row r="252" spans="1:17">
      <c r="A252" s="13"/>
      <c r="B252" s="69" t="s">
        <v>368</v>
      </c>
      <c r="C252" s="45">
        <v>353</v>
      </c>
      <c r="D252" s="45"/>
      <c r="E252" s="34"/>
      <c r="F252" s="34"/>
      <c r="G252" s="45" t="s">
        <v>239</v>
      </c>
      <c r="H252" s="45"/>
      <c r="I252" s="34"/>
      <c r="J252" s="34"/>
      <c r="K252" s="45" t="s">
        <v>239</v>
      </c>
      <c r="L252" s="45"/>
      <c r="M252" s="34"/>
      <c r="N252" s="34"/>
      <c r="O252" s="45">
        <v>353</v>
      </c>
      <c r="P252" s="45"/>
      <c r="Q252" s="34"/>
    </row>
    <row r="253" spans="1:17">
      <c r="A253" s="13"/>
      <c r="B253" s="69"/>
      <c r="C253" s="45"/>
      <c r="D253" s="45"/>
      <c r="E253" s="34"/>
      <c r="F253" s="34"/>
      <c r="G253" s="45"/>
      <c r="H253" s="45"/>
      <c r="I253" s="34"/>
      <c r="J253" s="34"/>
      <c r="K253" s="45"/>
      <c r="L253" s="45"/>
      <c r="M253" s="34"/>
      <c r="N253" s="34"/>
      <c r="O253" s="45"/>
      <c r="P253" s="45"/>
      <c r="Q253" s="34"/>
    </row>
    <row r="254" spans="1:17">
      <c r="A254" s="13"/>
      <c r="B254" s="136" t="s">
        <v>369</v>
      </c>
      <c r="C254" s="59">
        <v>10</v>
      </c>
      <c r="D254" s="59"/>
      <c r="E254" s="26"/>
      <c r="F254" s="26"/>
      <c r="G254" s="59" t="s">
        <v>239</v>
      </c>
      <c r="H254" s="59"/>
      <c r="I254" s="26"/>
      <c r="J254" s="26"/>
      <c r="K254" s="59" t="s">
        <v>239</v>
      </c>
      <c r="L254" s="59"/>
      <c r="M254" s="26"/>
      <c r="N254" s="26"/>
      <c r="O254" s="59">
        <v>10</v>
      </c>
      <c r="P254" s="59"/>
      <c r="Q254" s="26"/>
    </row>
    <row r="255" spans="1:17">
      <c r="A255" s="13"/>
      <c r="B255" s="136"/>
      <c r="C255" s="59"/>
      <c r="D255" s="59"/>
      <c r="E255" s="26"/>
      <c r="F255" s="26"/>
      <c r="G255" s="59"/>
      <c r="H255" s="59"/>
      <c r="I255" s="26"/>
      <c r="J255" s="26"/>
      <c r="K255" s="59"/>
      <c r="L255" s="59"/>
      <c r="M255" s="26"/>
      <c r="N255" s="26"/>
      <c r="O255" s="59"/>
      <c r="P255" s="59"/>
      <c r="Q255" s="26"/>
    </row>
    <row r="256" spans="1:17">
      <c r="A256" s="13"/>
      <c r="B256" s="69" t="s">
        <v>363</v>
      </c>
      <c r="C256" s="45" t="s">
        <v>239</v>
      </c>
      <c r="D256" s="45"/>
      <c r="E256" s="34"/>
      <c r="F256" s="34"/>
      <c r="G256" s="70">
        <v>1018</v>
      </c>
      <c r="H256" s="70"/>
      <c r="I256" s="34"/>
      <c r="J256" s="34"/>
      <c r="K256" s="45" t="s">
        <v>239</v>
      </c>
      <c r="L256" s="45"/>
      <c r="M256" s="34"/>
      <c r="N256" s="34"/>
      <c r="O256" s="70">
        <v>1018</v>
      </c>
      <c r="P256" s="70"/>
      <c r="Q256" s="34"/>
    </row>
    <row r="257" spans="1:25">
      <c r="A257" s="13"/>
      <c r="B257" s="69"/>
      <c r="C257" s="45"/>
      <c r="D257" s="45"/>
      <c r="E257" s="34"/>
      <c r="F257" s="34"/>
      <c r="G257" s="70"/>
      <c r="H257" s="70"/>
      <c r="I257" s="34"/>
      <c r="J257" s="34"/>
      <c r="K257" s="45"/>
      <c r="L257" s="45"/>
      <c r="M257" s="34"/>
      <c r="N257" s="34"/>
      <c r="O257" s="70"/>
      <c r="P257" s="70"/>
      <c r="Q257" s="34"/>
    </row>
    <row r="258" spans="1:25">
      <c r="A258" s="13"/>
      <c r="B258" s="68" t="s">
        <v>364</v>
      </c>
      <c r="C258" s="59" t="s">
        <v>239</v>
      </c>
      <c r="D258" s="59"/>
      <c r="E258" s="26"/>
      <c r="F258" s="26"/>
      <c r="G258" s="59" t="s">
        <v>239</v>
      </c>
      <c r="H258" s="59"/>
      <c r="I258" s="26"/>
      <c r="J258" s="26"/>
      <c r="K258" s="35">
        <v>1222</v>
      </c>
      <c r="L258" s="35"/>
      <c r="M258" s="26"/>
      <c r="N258" s="26"/>
      <c r="O258" s="35">
        <v>1222</v>
      </c>
      <c r="P258" s="35"/>
      <c r="Q258" s="26"/>
    </row>
    <row r="259" spans="1:25">
      <c r="A259" s="13"/>
      <c r="B259" s="68"/>
      <c r="C259" s="59"/>
      <c r="D259" s="59"/>
      <c r="E259" s="26"/>
      <c r="F259" s="26"/>
      <c r="G259" s="59"/>
      <c r="H259" s="59"/>
      <c r="I259" s="26"/>
      <c r="J259" s="26"/>
      <c r="K259" s="35"/>
      <c r="L259" s="35"/>
      <c r="M259" s="26"/>
      <c r="N259" s="26"/>
      <c r="O259" s="35"/>
      <c r="P259" s="35"/>
      <c r="Q259" s="26"/>
    </row>
    <row r="260" spans="1:25">
      <c r="A260" s="13"/>
      <c r="B260" s="69" t="s">
        <v>370</v>
      </c>
      <c r="C260" s="45" t="s">
        <v>239</v>
      </c>
      <c r="D260" s="45"/>
      <c r="E260" s="34"/>
      <c r="F260" s="34"/>
      <c r="G260" s="45" t="s">
        <v>239</v>
      </c>
      <c r="H260" s="45"/>
      <c r="I260" s="34"/>
      <c r="J260" s="34"/>
      <c r="K260" s="45">
        <v>902</v>
      </c>
      <c r="L260" s="45"/>
      <c r="M260" s="34"/>
      <c r="N260" s="34"/>
      <c r="O260" s="45">
        <v>902</v>
      </c>
      <c r="P260" s="45"/>
      <c r="Q260" s="34"/>
    </row>
    <row r="261" spans="1:25" ht="15.75" thickBot="1">
      <c r="A261" s="13"/>
      <c r="B261" s="69"/>
      <c r="C261" s="46"/>
      <c r="D261" s="46"/>
      <c r="E261" s="47"/>
      <c r="F261" s="34"/>
      <c r="G261" s="46"/>
      <c r="H261" s="46"/>
      <c r="I261" s="47"/>
      <c r="J261" s="34"/>
      <c r="K261" s="46"/>
      <c r="L261" s="46"/>
      <c r="M261" s="47"/>
      <c r="N261" s="34"/>
      <c r="O261" s="46"/>
      <c r="P261" s="46"/>
      <c r="Q261" s="47"/>
    </row>
    <row r="262" spans="1:25">
      <c r="A262" s="13"/>
      <c r="B262" s="40" t="s">
        <v>365</v>
      </c>
      <c r="C262" s="134">
        <v>363</v>
      </c>
      <c r="D262" s="134"/>
      <c r="E262" s="52"/>
      <c r="F262" s="26"/>
      <c r="G262" s="50">
        <v>1018</v>
      </c>
      <c r="H262" s="50"/>
      <c r="I262" s="52"/>
      <c r="J262" s="26"/>
      <c r="K262" s="50">
        <v>2124</v>
      </c>
      <c r="L262" s="50"/>
      <c r="M262" s="52"/>
      <c r="N262" s="26"/>
      <c r="O262" s="50">
        <v>3505</v>
      </c>
      <c r="P262" s="50"/>
      <c r="Q262" s="52"/>
    </row>
    <row r="263" spans="1:25" ht="15.75" thickBot="1">
      <c r="A263" s="13"/>
      <c r="B263" s="40"/>
      <c r="C263" s="74"/>
      <c r="D263" s="74"/>
      <c r="E263" s="37"/>
      <c r="F263" s="26"/>
      <c r="G263" s="36"/>
      <c r="H263" s="36"/>
      <c r="I263" s="37"/>
      <c r="J263" s="26"/>
      <c r="K263" s="36"/>
      <c r="L263" s="36"/>
      <c r="M263" s="37"/>
      <c r="N263" s="26"/>
      <c r="O263" s="36"/>
      <c r="P263" s="36"/>
      <c r="Q263" s="37"/>
    </row>
    <row r="264" spans="1:25">
      <c r="A264" s="13"/>
      <c r="B264" s="29" t="s">
        <v>113</v>
      </c>
      <c r="C264" s="71" t="s">
        <v>203</v>
      </c>
      <c r="D264" s="30">
        <v>78518</v>
      </c>
      <c r="E264" s="32"/>
      <c r="F264" s="34"/>
      <c r="G264" s="71" t="s">
        <v>203</v>
      </c>
      <c r="H264" s="30">
        <v>15373</v>
      </c>
      <c r="I264" s="32"/>
      <c r="J264" s="34"/>
      <c r="K264" s="71" t="s">
        <v>203</v>
      </c>
      <c r="L264" s="30">
        <v>2124</v>
      </c>
      <c r="M264" s="32"/>
      <c r="N264" s="34"/>
      <c r="O264" s="71" t="s">
        <v>203</v>
      </c>
      <c r="P264" s="30">
        <v>96015</v>
      </c>
      <c r="Q264" s="32"/>
    </row>
    <row r="265" spans="1:25" ht="15.75" thickBot="1">
      <c r="A265" s="13"/>
      <c r="B265" s="29"/>
      <c r="C265" s="72"/>
      <c r="D265" s="38"/>
      <c r="E265" s="39"/>
      <c r="F265" s="34"/>
      <c r="G265" s="72"/>
      <c r="H265" s="38"/>
      <c r="I265" s="39"/>
      <c r="J265" s="34"/>
      <c r="K265" s="72"/>
      <c r="L265" s="38"/>
      <c r="M265" s="39"/>
      <c r="N265" s="34"/>
      <c r="O265" s="72"/>
      <c r="P265" s="38"/>
      <c r="Q265" s="39"/>
    </row>
    <row r="266" spans="1:25" ht="15.75" thickTop="1">
      <c r="A266" s="13"/>
      <c r="B266" s="15"/>
      <c r="C266" s="15"/>
    </row>
    <row r="267" spans="1:25" ht="25.5">
      <c r="A267" s="13"/>
      <c r="B267" s="60">
        <v>-1</v>
      </c>
      <c r="C267" s="22" t="s">
        <v>371</v>
      </c>
    </row>
    <row r="268" spans="1:25">
      <c r="A268" s="13"/>
      <c r="B268" s="15"/>
      <c r="C268" s="15"/>
    </row>
    <row r="269" spans="1:25" ht="38.25">
      <c r="A269" s="13"/>
      <c r="B269" s="60">
        <v>-2</v>
      </c>
      <c r="C269" s="22" t="s">
        <v>375</v>
      </c>
    </row>
    <row r="270" spans="1:25">
      <c r="A270" s="13" t="s">
        <v>820</v>
      </c>
      <c r="B270" s="26" t="s">
        <v>377</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row>
    <row r="271" spans="1:25">
      <c r="A271" s="13"/>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c r="A272" s="13"/>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row>
    <row r="273" spans="1:25">
      <c r="A273" s="13"/>
      <c r="B273" s="16" t="s">
        <v>211</v>
      </c>
      <c r="C273" s="66"/>
      <c r="D273" s="66"/>
      <c r="E273" s="66"/>
      <c r="F273" s="12"/>
      <c r="G273" s="66"/>
      <c r="H273" s="66"/>
      <c r="I273" s="66"/>
      <c r="J273" s="12"/>
      <c r="K273" s="66"/>
      <c r="L273" s="66"/>
      <c r="M273" s="66"/>
      <c r="N273" s="12"/>
      <c r="O273" s="66"/>
      <c r="P273" s="66"/>
      <c r="Q273" s="66"/>
      <c r="R273" s="12"/>
      <c r="S273" s="66"/>
      <c r="T273" s="66"/>
      <c r="U273" s="66"/>
      <c r="V273" s="12"/>
      <c r="W273" s="66"/>
      <c r="X273" s="66"/>
      <c r="Y273" s="66"/>
    </row>
    <row r="274" spans="1:25">
      <c r="A274" s="13"/>
      <c r="B274" s="17"/>
      <c r="C274" s="127" t="s">
        <v>378</v>
      </c>
      <c r="D274" s="127"/>
      <c r="E274" s="127"/>
      <c r="F274" s="127"/>
      <c r="G274" s="127"/>
      <c r="H274" s="127"/>
      <c r="I274" s="127"/>
      <c r="J274" s="127"/>
      <c r="K274" s="127"/>
      <c r="L274" s="127"/>
      <c r="M274" s="127"/>
      <c r="N274" s="127"/>
      <c r="O274" s="127"/>
      <c r="P274" s="127"/>
      <c r="Q274" s="127"/>
      <c r="R274" s="127"/>
      <c r="S274" s="127"/>
      <c r="T274" s="127"/>
      <c r="U274" s="127"/>
      <c r="V274" s="127"/>
      <c r="W274" s="127"/>
      <c r="X274" s="127"/>
      <c r="Y274" s="127"/>
    </row>
    <row r="275" spans="1:25" ht="15.75" thickBot="1">
      <c r="A275" s="13"/>
      <c r="B275" s="17"/>
      <c r="C275" s="27" t="s">
        <v>379</v>
      </c>
      <c r="D275" s="27"/>
      <c r="E275" s="27"/>
      <c r="F275" s="27"/>
      <c r="G275" s="27"/>
      <c r="H275" s="27"/>
      <c r="I275" s="27"/>
      <c r="J275" s="27"/>
      <c r="K275" s="27"/>
      <c r="L275" s="27"/>
      <c r="M275" s="27"/>
      <c r="N275" s="27"/>
      <c r="O275" s="27"/>
      <c r="P275" s="27"/>
      <c r="Q275" s="27"/>
      <c r="R275" s="27"/>
      <c r="S275" s="27"/>
      <c r="T275" s="27"/>
      <c r="U275" s="27"/>
      <c r="V275" s="27"/>
      <c r="W275" s="27"/>
      <c r="X275" s="27"/>
      <c r="Y275" s="27"/>
    </row>
    <row r="276" spans="1:25">
      <c r="A276" s="13"/>
      <c r="B276" s="17"/>
      <c r="C276" s="137"/>
      <c r="D276" s="137"/>
      <c r="E276" s="137"/>
      <c r="F276" s="12"/>
      <c r="G276" s="138" t="s">
        <v>380</v>
      </c>
      <c r="H276" s="138"/>
      <c r="I276" s="138"/>
      <c r="J276" s="12"/>
      <c r="K276" s="137"/>
      <c r="L276" s="137"/>
      <c r="M276" s="137"/>
      <c r="N276" s="12"/>
      <c r="O276" s="137"/>
      <c r="P276" s="137"/>
      <c r="Q276" s="137"/>
      <c r="R276" s="12"/>
      <c r="S276" s="137"/>
      <c r="T276" s="137"/>
      <c r="U276" s="137"/>
      <c r="V276" s="12"/>
      <c r="W276" s="137"/>
      <c r="X276" s="137"/>
      <c r="Y276" s="137"/>
    </row>
    <row r="277" spans="1:25">
      <c r="A277" s="13"/>
      <c r="B277" s="17"/>
      <c r="C277" s="66"/>
      <c r="D277" s="66"/>
      <c r="E277" s="66"/>
      <c r="F277" s="12"/>
      <c r="G277" s="127" t="s">
        <v>381</v>
      </c>
      <c r="H277" s="127"/>
      <c r="I277" s="127"/>
      <c r="J277" s="12"/>
      <c r="K277" s="66"/>
      <c r="L277" s="66"/>
      <c r="M277" s="66"/>
      <c r="N277" s="12"/>
      <c r="O277" s="66"/>
      <c r="P277" s="66"/>
      <c r="Q277" s="66"/>
      <c r="R277" s="12"/>
      <c r="S277" s="66"/>
      <c r="T277" s="66"/>
      <c r="U277" s="66"/>
      <c r="V277" s="12"/>
      <c r="W277" s="66"/>
      <c r="X277" s="66"/>
      <c r="Y277" s="66"/>
    </row>
    <row r="278" spans="1:25">
      <c r="A278" s="13"/>
      <c r="B278" s="17"/>
      <c r="C278" s="127" t="s">
        <v>382</v>
      </c>
      <c r="D278" s="127"/>
      <c r="E278" s="127"/>
      <c r="F278" s="12"/>
      <c r="G278" s="127" t="s">
        <v>383</v>
      </c>
      <c r="H278" s="127"/>
      <c r="I278" s="127"/>
      <c r="J278" s="12"/>
      <c r="K278" s="127" t="s">
        <v>384</v>
      </c>
      <c r="L278" s="127"/>
      <c r="M278" s="127"/>
      <c r="N278" s="12"/>
      <c r="O278" s="127" t="s">
        <v>385</v>
      </c>
      <c r="P278" s="127"/>
      <c r="Q278" s="127"/>
      <c r="R278" s="12"/>
      <c r="S278" s="127" t="s">
        <v>386</v>
      </c>
      <c r="T278" s="127"/>
      <c r="U278" s="127"/>
      <c r="V278" s="12"/>
      <c r="W278" s="127" t="s">
        <v>387</v>
      </c>
      <c r="X278" s="127"/>
      <c r="Y278" s="127"/>
    </row>
    <row r="279" spans="1:25" ht="15.75" thickBot="1">
      <c r="A279" s="13"/>
      <c r="B279" s="17"/>
      <c r="C279" s="27" t="s">
        <v>388</v>
      </c>
      <c r="D279" s="27"/>
      <c r="E279" s="27"/>
      <c r="F279" s="12"/>
      <c r="G279" s="27" t="s">
        <v>389</v>
      </c>
      <c r="H279" s="27"/>
      <c r="I279" s="27"/>
      <c r="J279" s="12"/>
      <c r="K279" s="27" t="s">
        <v>390</v>
      </c>
      <c r="L279" s="27"/>
      <c r="M279" s="27"/>
      <c r="N279" s="12"/>
      <c r="O279" s="27" t="s">
        <v>391</v>
      </c>
      <c r="P279" s="27"/>
      <c r="Q279" s="27"/>
      <c r="R279" s="12"/>
      <c r="S279" s="27" t="s">
        <v>392</v>
      </c>
      <c r="T279" s="27"/>
      <c r="U279" s="27"/>
      <c r="V279" s="12"/>
      <c r="W279" s="27" t="s">
        <v>388</v>
      </c>
      <c r="X279" s="27"/>
      <c r="Y279" s="27"/>
    </row>
    <row r="280" spans="1:25">
      <c r="A280" s="13"/>
      <c r="B280" s="132" t="s">
        <v>354</v>
      </c>
      <c r="C280" s="32"/>
      <c r="D280" s="32"/>
      <c r="E280" s="32"/>
      <c r="F280" s="21"/>
      <c r="G280" s="32"/>
      <c r="H280" s="32"/>
      <c r="I280" s="32"/>
      <c r="J280" s="21"/>
      <c r="K280" s="32"/>
      <c r="L280" s="32"/>
      <c r="M280" s="32"/>
      <c r="N280" s="21"/>
      <c r="O280" s="32"/>
      <c r="P280" s="32"/>
      <c r="Q280" s="32"/>
      <c r="R280" s="21"/>
      <c r="S280" s="32"/>
      <c r="T280" s="32"/>
      <c r="U280" s="32"/>
      <c r="V280" s="21"/>
      <c r="W280" s="32"/>
      <c r="X280" s="32"/>
      <c r="Y280" s="32"/>
    </row>
    <row r="281" spans="1:25">
      <c r="A281" s="13"/>
      <c r="B281" s="40" t="s">
        <v>393</v>
      </c>
      <c r="C281" s="41" t="s">
        <v>203</v>
      </c>
      <c r="D281" s="59">
        <v>164</v>
      </c>
      <c r="E281" s="26"/>
      <c r="F281" s="26"/>
      <c r="G281" s="41" t="s">
        <v>203</v>
      </c>
      <c r="H281" s="59" t="s">
        <v>394</v>
      </c>
      <c r="I281" s="41" t="s">
        <v>395</v>
      </c>
      <c r="J281" s="26"/>
      <c r="K281" s="41" t="s">
        <v>203</v>
      </c>
      <c r="L281" s="59" t="s">
        <v>239</v>
      </c>
      <c r="M281" s="26"/>
      <c r="N281" s="26"/>
      <c r="O281" s="41" t="s">
        <v>203</v>
      </c>
      <c r="P281" s="59" t="s">
        <v>239</v>
      </c>
      <c r="Q281" s="26"/>
      <c r="R281" s="26"/>
      <c r="S281" s="41" t="s">
        <v>203</v>
      </c>
      <c r="T281" s="59" t="s">
        <v>239</v>
      </c>
      <c r="U281" s="26"/>
      <c r="V281" s="26"/>
      <c r="W281" s="41" t="s">
        <v>203</v>
      </c>
      <c r="X281" s="59">
        <v>104</v>
      </c>
      <c r="Y281" s="26"/>
    </row>
    <row r="282" spans="1:25">
      <c r="A282" s="13"/>
      <c r="B282" s="40"/>
      <c r="C282" s="41"/>
      <c r="D282" s="59"/>
      <c r="E282" s="26"/>
      <c r="F282" s="26"/>
      <c r="G282" s="41"/>
      <c r="H282" s="59"/>
      <c r="I282" s="41"/>
      <c r="J282" s="26"/>
      <c r="K282" s="41"/>
      <c r="L282" s="59"/>
      <c r="M282" s="26"/>
      <c r="N282" s="26"/>
      <c r="O282" s="41"/>
      <c r="P282" s="59"/>
      <c r="Q282" s="26"/>
      <c r="R282" s="26"/>
      <c r="S282" s="41"/>
      <c r="T282" s="59"/>
      <c r="U282" s="26"/>
      <c r="V282" s="26"/>
      <c r="W282" s="41"/>
      <c r="X282" s="59"/>
      <c r="Y282" s="26"/>
    </row>
    <row r="283" spans="1:25">
      <c r="A283" s="13"/>
      <c r="B283" s="73" t="s">
        <v>396</v>
      </c>
      <c r="C283" s="70">
        <v>91422</v>
      </c>
      <c r="D283" s="70"/>
      <c r="E283" s="34"/>
      <c r="F283" s="34"/>
      <c r="G283" s="45">
        <v>935</v>
      </c>
      <c r="H283" s="45"/>
      <c r="I283" s="34"/>
      <c r="J283" s="34"/>
      <c r="K283" s="70">
        <v>8225</v>
      </c>
      <c r="L283" s="70"/>
      <c r="M283" s="34"/>
      <c r="N283" s="34"/>
      <c r="O283" s="45" t="s">
        <v>397</v>
      </c>
      <c r="P283" s="45"/>
      <c r="Q283" s="73" t="s">
        <v>395</v>
      </c>
      <c r="R283" s="34"/>
      <c r="S283" s="45" t="s">
        <v>239</v>
      </c>
      <c r="T283" s="45"/>
      <c r="U283" s="34"/>
      <c r="V283" s="34"/>
      <c r="W283" s="70">
        <v>99057</v>
      </c>
      <c r="X283" s="70"/>
      <c r="Y283" s="34"/>
    </row>
    <row r="284" spans="1:25">
      <c r="A284" s="13"/>
      <c r="B284" s="73"/>
      <c r="C284" s="70"/>
      <c r="D284" s="70"/>
      <c r="E284" s="34"/>
      <c r="F284" s="34"/>
      <c r="G284" s="45"/>
      <c r="H284" s="45"/>
      <c r="I284" s="34"/>
      <c r="J284" s="34"/>
      <c r="K284" s="70"/>
      <c r="L284" s="70"/>
      <c r="M284" s="34"/>
      <c r="N284" s="34"/>
      <c r="O284" s="45"/>
      <c r="P284" s="45"/>
      <c r="Q284" s="73"/>
      <c r="R284" s="34"/>
      <c r="S284" s="45"/>
      <c r="T284" s="45"/>
      <c r="U284" s="34"/>
      <c r="V284" s="34"/>
      <c r="W284" s="70"/>
      <c r="X284" s="70"/>
      <c r="Y284" s="34"/>
    </row>
    <row r="285" spans="1:25">
      <c r="A285" s="13"/>
      <c r="B285" s="41" t="s">
        <v>398</v>
      </c>
      <c r="C285" s="35">
        <v>7576</v>
      </c>
      <c r="D285" s="35"/>
      <c r="E285" s="26"/>
      <c r="F285" s="26"/>
      <c r="G285" s="35">
        <v>3848</v>
      </c>
      <c r="H285" s="35"/>
      <c r="I285" s="26"/>
      <c r="J285" s="26"/>
      <c r="K285" s="59" t="s">
        <v>239</v>
      </c>
      <c r="L285" s="59"/>
      <c r="M285" s="26"/>
      <c r="N285" s="26"/>
      <c r="O285" s="26"/>
      <c r="P285" s="26"/>
      <c r="Q285" s="26"/>
      <c r="R285" s="26"/>
      <c r="S285" s="59" t="s">
        <v>239</v>
      </c>
      <c r="T285" s="59"/>
      <c r="U285" s="26"/>
      <c r="V285" s="26"/>
      <c r="W285" s="35">
        <v>11424</v>
      </c>
      <c r="X285" s="35"/>
      <c r="Y285" s="26"/>
    </row>
    <row r="286" spans="1:25">
      <c r="A286" s="13"/>
      <c r="B286" s="41"/>
      <c r="C286" s="35"/>
      <c r="D286" s="35"/>
      <c r="E286" s="26"/>
      <c r="F286" s="26"/>
      <c r="G286" s="35"/>
      <c r="H286" s="35"/>
      <c r="I286" s="26"/>
      <c r="J286" s="26"/>
      <c r="K286" s="59"/>
      <c r="L286" s="59"/>
      <c r="M286" s="26"/>
      <c r="N286" s="26"/>
      <c r="O286" s="26"/>
      <c r="P286" s="26"/>
      <c r="Q286" s="26"/>
      <c r="R286" s="26"/>
      <c r="S286" s="59"/>
      <c r="T286" s="59"/>
      <c r="U286" s="26"/>
      <c r="V286" s="26"/>
      <c r="W286" s="35"/>
      <c r="X286" s="35"/>
      <c r="Y286" s="26"/>
    </row>
    <row r="287" spans="1:25">
      <c r="A287" s="13"/>
      <c r="B287" s="73" t="s">
        <v>399</v>
      </c>
      <c r="C287" s="70">
        <v>9508</v>
      </c>
      <c r="D287" s="70"/>
      <c r="E287" s="34"/>
      <c r="F287" s="34"/>
      <c r="G287" s="45" t="s">
        <v>400</v>
      </c>
      <c r="H287" s="45"/>
      <c r="I287" s="73" t="s">
        <v>395</v>
      </c>
      <c r="J287" s="34"/>
      <c r="K287" s="45">
        <v>198</v>
      </c>
      <c r="L287" s="45"/>
      <c r="M287" s="34"/>
      <c r="N287" s="34"/>
      <c r="O287" s="45" t="s">
        <v>401</v>
      </c>
      <c r="P287" s="45"/>
      <c r="Q287" s="73" t="s">
        <v>395</v>
      </c>
      <c r="R287" s="34"/>
      <c r="S287" s="45" t="s">
        <v>402</v>
      </c>
      <c r="T287" s="45"/>
      <c r="U287" s="73" t="s">
        <v>395</v>
      </c>
      <c r="V287" s="34"/>
      <c r="W287" s="70">
        <v>9149</v>
      </c>
      <c r="X287" s="70"/>
      <c r="Y287" s="34"/>
    </row>
    <row r="288" spans="1:25">
      <c r="A288" s="13"/>
      <c r="B288" s="73"/>
      <c r="C288" s="70"/>
      <c r="D288" s="70"/>
      <c r="E288" s="34"/>
      <c r="F288" s="34"/>
      <c r="G288" s="45"/>
      <c r="H288" s="45"/>
      <c r="I288" s="73"/>
      <c r="J288" s="34"/>
      <c r="K288" s="45"/>
      <c r="L288" s="45"/>
      <c r="M288" s="34"/>
      <c r="N288" s="34"/>
      <c r="O288" s="45"/>
      <c r="P288" s="45"/>
      <c r="Q288" s="73"/>
      <c r="R288" s="34"/>
      <c r="S288" s="45"/>
      <c r="T288" s="45"/>
      <c r="U288" s="73"/>
      <c r="V288" s="34"/>
      <c r="W288" s="70"/>
      <c r="X288" s="70"/>
      <c r="Y288" s="34"/>
    </row>
    <row r="289" spans="1:25">
      <c r="A289" s="13"/>
      <c r="B289" s="135" t="s">
        <v>41</v>
      </c>
      <c r="C289" s="26"/>
      <c r="D289" s="26"/>
      <c r="E289" s="26"/>
      <c r="F289" s="12"/>
      <c r="G289" s="26"/>
      <c r="H289" s="26"/>
      <c r="I289" s="26"/>
      <c r="J289" s="12"/>
      <c r="K289" s="26"/>
      <c r="L289" s="26"/>
      <c r="M289" s="26"/>
      <c r="N289" s="12"/>
      <c r="O289" s="26"/>
      <c r="P289" s="26"/>
      <c r="Q289" s="26"/>
      <c r="R289" s="12"/>
      <c r="S289" s="26"/>
      <c r="T289" s="26"/>
      <c r="U289" s="26"/>
      <c r="V289" s="12"/>
      <c r="W289" s="26"/>
      <c r="X289" s="26"/>
      <c r="Y289" s="26"/>
    </row>
    <row r="290" spans="1:25">
      <c r="A290" s="13"/>
      <c r="B290" s="73" t="s">
        <v>398</v>
      </c>
      <c r="C290" s="70">
        <v>1222</v>
      </c>
      <c r="D290" s="70"/>
      <c r="E290" s="34"/>
      <c r="F290" s="34"/>
      <c r="G290" s="45">
        <v>678</v>
      </c>
      <c r="H290" s="45"/>
      <c r="I290" s="34"/>
      <c r="J290" s="34"/>
      <c r="K290" s="45" t="s">
        <v>239</v>
      </c>
      <c r="L290" s="45"/>
      <c r="M290" s="34"/>
      <c r="N290" s="34"/>
      <c r="O290" s="45" t="s">
        <v>239</v>
      </c>
      <c r="P290" s="45"/>
      <c r="Q290" s="34"/>
      <c r="R290" s="34"/>
      <c r="S290" s="45" t="s">
        <v>239</v>
      </c>
      <c r="T290" s="45"/>
      <c r="U290" s="34"/>
      <c r="V290" s="34"/>
      <c r="W290" s="45">
        <v>544</v>
      </c>
      <c r="X290" s="45"/>
      <c r="Y290" s="34"/>
    </row>
    <row r="291" spans="1:25">
      <c r="A291" s="13"/>
      <c r="B291" s="73"/>
      <c r="C291" s="70"/>
      <c r="D291" s="70"/>
      <c r="E291" s="34"/>
      <c r="F291" s="34"/>
      <c r="G291" s="45"/>
      <c r="H291" s="45"/>
      <c r="I291" s="34"/>
      <c r="J291" s="34"/>
      <c r="K291" s="45"/>
      <c r="L291" s="45"/>
      <c r="M291" s="34"/>
      <c r="N291" s="34"/>
      <c r="O291" s="45"/>
      <c r="P291" s="45"/>
      <c r="Q291" s="34"/>
      <c r="R291" s="34"/>
      <c r="S291" s="45"/>
      <c r="T291" s="45"/>
      <c r="U291" s="34"/>
      <c r="V291" s="34"/>
      <c r="W291" s="45"/>
      <c r="X291" s="45"/>
      <c r="Y291" s="34"/>
    </row>
    <row r="292" spans="1:25">
      <c r="A292" s="13"/>
      <c r="B292" s="41" t="s">
        <v>403</v>
      </c>
      <c r="C292" s="59">
        <v>902</v>
      </c>
      <c r="D292" s="59"/>
      <c r="E292" s="26"/>
      <c r="F292" s="26"/>
      <c r="G292" s="59">
        <v>105</v>
      </c>
      <c r="H292" s="59"/>
      <c r="I292" s="26"/>
      <c r="J292" s="26"/>
      <c r="K292" s="59" t="s">
        <v>239</v>
      </c>
      <c r="L292" s="59"/>
      <c r="M292" s="26"/>
      <c r="N292" s="26"/>
      <c r="O292" s="59" t="s">
        <v>239</v>
      </c>
      <c r="P292" s="59"/>
      <c r="Q292" s="26"/>
      <c r="R292" s="26"/>
      <c r="S292" s="59" t="s">
        <v>239</v>
      </c>
      <c r="T292" s="59"/>
      <c r="U292" s="26"/>
      <c r="V292" s="26"/>
      <c r="W292" s="59">
        <v>797</v>
      </c>
      <c r="X292" s="59"/>
      <c r="Y292" s="26"/>
    </row>
    <row r="293" spans="1:25">
      <c r="A293" s="13"/>
      <c r="B293" s="41"/>
      <c r="C293" s="59"/>
      <c r="D293" s="59"/>
      <c r="E293" s="26"/>
      <c r="F293" s="26"/>
      <c r="G293" s="59"/>
      <c r="H293" s="59"/>
      <c r="I293" s="26"/>
      <c r="J293" s="26"/>
      <c r="K293" s="59"/>
      <c r="L293" s="59"/>
      <c r="M293" s="26"/>
      <c r="N293" s="26"/>
      <c r="O293" s="59"/>
      <c r="P293" s="59"/>
      <c r="Q293" s="26"/>
      <c r="R293" s="26"/>
      <c r="S293" s="59"/>
      <c r="T293" s="59"/>
      <c r="U293" s="26"/>
      <c r="V293" s="26"/>
      <c r="W293" s="59"/>
      <c r="X293" s="59"/>
      <c r="Y293" s="26"/>
    </row>
    <row r="294" spans="1:25" ht="15.75">
      <c r="A294" s="13"/>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row>
    <row r="295" spans="1:25">
      <c r="A295" s="13"/>
      <c r="B295" s="15"/>
      <c r="C295" s="15"/>
    </row>
    <row r="296" spans="1:25" ht="63.75">
      <c r="A296" s="13"/>
      <c r="B296" s="60">
        <v>-1</v>
      </c>
      <c r="C296" s="22" t="s">
        <v>404</v>
      </c>
    </row>
    <row r="297" spans="1:25">
      <c r="A297" s="13"/>
      <c r="B297" s="15"/>
      <c r="C297" s="15"/>
    </row>
    <row r="298" spans="1:25" ht="153">
      <c r="A298" s="13"/>
      <c r="B298" s="60">
        <v>-2</v>
      </c>
      <c r="C298" s="22" t="s">
        <v>405</v>
      </c>
    </row>
    <row r="299" spans="1:25">
      <c r="A299" s="13"/>
      <c r="B299" s="15"/>
      <c r="C299" s="15"/>
    </row>
    <row r="300" spans="1:25" ht="51">
      <c r="A300" s="13"/>
      <c r="B300" s="60">
        <v>-3</v>
      </c>
      <c r="C300" s="22" t="s">
        <v>406</v>
      </c>
    </row>
    <row r="301" spans="1:25">
      <c r="A301" s="13"/>
      <c r="B301" s="15"/>
      <c r="C301" s="15"/>
    </row>
    <row r="302" spans="1:25" ht="51">
      <c r="A302" s="13"/>
      <c r="B302" s="60">
        <v>-4</v>
      </c>
      <c r="C302" s="22" t="s">
        <v>407</v>
      </c>
    </row>
    <row r="303" spans="1:25">
      <c r="A303" s="13"/>
      <c r="B303" s="15"/>
      <c r="C303" s="15"/>
    </row>
    <row r="304" spans="1:25" ht="76.5">
      <c r="A304" s="13"/>
      <c r="B304" s="60">
        <v>-5</v>
      </c>
      <c r="C304" s="22" t="s">
        <v>408</v>
      </c>
    </row>
    <row r="305" spans="1:25">
      <c r="A305" s="13"/>
      <c r="B305" s="15"/>
      <c r="C305" s="15"/>
    </row>
    <row r="306" spans="1:25" ht="38.25">
      <c r="A306" s="13"/>
      <c r="B306" s="60">
        <v>-6</v>
      </c>
      <c r="C306" s="22" t="s">
        <v>409</v>
      </c>
    </row>
    <row r="307" spans="1:25">
      <c r="A307" s="13"/>
      <c r="B307" s="15"/>
      <c r="C307" s="15"/>
    </row>
    <row r="308" spans="1:25" ht="165.75">
      <c r="A308" s="13"/>
      <c r="B308" s="60">
        <v>-7</v>
      </c>
      <c r="C308" s="22" t="s">
        <v>410</v>
      </c>
    </row>
    <row r="309" spans="1:25">
      <c r="A309" s="13"/>
      <c r="B309" s="15"/>
      <c r="C309" s="15"/>
    </row>
    <row r="310" spans="1:25" ht="63.75">
      <c r="A310" s="13"/>
      <c r="B310" s="60">
        <v>-8</v>
      </c>
      <c r="C310" s="22" t="s">
        <v>411</v>
      </c>
    </row>
    <row r="311" spans="1:25">
      <c r="A311" s="13"/>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row>
    <row r="312" spans="1:25">
      <c r="A312" s="13"/>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row>
    <row r="313" spans="1:25">
      <c r="A313" s="13"/>
      <c r="B313" s="16" t="s">
        <v>211</v>
      </c>
      <c r="C313" s="66"/>
      <c r="D313" s="66"/>
      <c r="E313" s="66"/>
      <c r="F313" s="12"/>
      <c r="G313" s="66"/>
      <c r="H313" s="66"/>
      <c r="I313" s="66"/>
      <c r="J313" s="12"/>
      <c r="K313" s="66"/>
      <c r="L313" s="66"/>
      <c r="M313" s="66"/>
      <c r="N313" s="12"/>
      <c r="O313" s="66"/>
      <c r="P313" s="66"/>
      <c r="Q313" s="66"/>
      <c r="R313" s="12"/>
      <c r="S313" s="66"/>
      <c r="T313" s="66"/>
      <c r="U313" s="66"/>
      <c r="V313" s="12"/>
      <c r="W313" s="66"/>
      <c r="X313" s="66"/>
      <c r="Y313" s="66"/>
    </row>
    <row r="314" spans="1:25">
      <c r="A314" s="13"/>
      <c r="B314" s="17"/>
      <c r="C314" s="127" t="s">
        <v>378</v>
      </c>
      <c r="D314" s="127"/>
      <c r="E314" s="127"/>
      <c r="F314" s="127"/>
      <c r="G314" s="127"/>
      <c r="H314" s="127"/>
      <c r="I314" s="127"/>
      <c r="J314" s="127"/>
      <c r="K314" s="127"/>
      <c r="L314" s="127"/>
      <c r="M314" s="127"/>
      <c r="N314" s="127"/>
      <c r="O314" s="127"/>
      <c r="P314" s="127"/>
      <c r="Q314" s="127"/>
      <c r="R314" s="127"/>
      <c r="S314" s="127"/>
      <c r="T314" s="127"/>
      <c r="U314" s="127"/>
      <c r="V314" s="127"/>
      <c r="W314" s="127"/>
      <c r="X314" s="127"/>
      <c r="Y314" s="127"/>
    </row>
    <row r="315" spans="1:25" ht="15.75" thickBot="1">
      <c r="A315" s="13"/>
      <c r="B315" s="17"/>
      <c r="C315" s="27" t="s">
        <v>412</v>
      </c>
      <c r="D315" s="27"/>
      <c r="E315" s="27"/>
      <c r="F315" s="27"/>
      <c r="G315" s="27"/>
      <c r="H315" s="27"/>
      <c r="I315" s="27"/>
      <c r="J315" s="27"/>
      <c r="K315" s="27"/>
      <c r="L315" s="27"/>
      <c r="M315" s="27"/>
      <c r="N315" s="27"/>
      <c r="O315" s="27"/>
      <c r="P315" s="27"/>
      <c r="Q315" s="27"/>
      <c r="R315" s="27"/>
      <c r="S315" s="27"/>
      <c r="T315" s="27"/>
      <c r="U315" s="27"/>
      <c r="V315" s="27"/>
      <c r="W315" s="27"/>
      <c r="X315" s="27"/>
      <c r="Y315" s="27"/>
    </row>
    <row r="316" spans="1:25">
      <c r="A316" s="13"/>
      <c r="B316" s="17"/>
      <c r="C316" s="137"/>
      <c r="D316" s="137"/>
      <c r="E316" s="137"/>
      <c r="F316" s="12"/>
      <c r="G316" s="138" t="s">
        <v>380</v>
      </c>
      <c r="H316" s="138"/>
      <c r="I316" s="138"/>
      <c r="J316" s="12"/>
      <c r="K316" s="137"/>
      <c r="L316" s="137"/>
      <c r="M316" s="137"/>
      <c r="N316" s="12"/>
      <c r="O316" s="137"/>
      <c r="P316" s="137"/>
      <c r="Q316" s="137"/>
      <c r="R316" s="12"/>
      <c r="S316" s="137"/>
      <c r="T316" s="137"/>
      <c r="U316" s="137"/>
      <c r="V316" s="12"/>
      <c r="W316" s="137"/>
      <c r="X316" s="137"/>
      <c r="Y316" s="137"/>
    </row>
    <row r="317" spans="1:25">
      <c r="A317" s="13"/>
      <c r="B317" s="17"/>
      <c r="C317" s="66"/>
      <c r="D317" s="66"/>
      <c r="E317" s="66"/>
      <c r="F317" s="12"/>
      <c r="G317" s="127" t="s">
        <v>381</v>
      </c>
      <c r="H317" s="127"/>
      <c r="I317" s="127"/>
      <c r="J317" s="12"/>
      <c r="K317" s="66"/>
      <c r="L317" s="66"/>
      <c r="M317" s="66"/>
      <c r="N317" s="12"/>
      <c r="O317" s="66"/>
      <c r="P317" s="66"/>
      <c r="Q317" s="66"/>
      <c r="R317" s="12"/>
      <c r="S317" s="66"/>
      <c r="T317" s="66"/>
      <c r="U317" s="66"/>
      <c r="V317" s="12"/>
      <c r="W317" s="66"/>
      <c r="X317" s="66"/>
      <c r="Y317" s="66"/>
    </row>
    <row r="318" spans="1:25">
      <c r="A318" s="13"/>
      <c r="B318" s="17"/>
      <c r="C318" s="127" t="s">
        <v>382</v>
      </c>
      <c r="D318" s="127"/>
      <c r="E318" s="127"/>
      <c r="F318" s="12"/>
      <c r="G318" s="127" t="s">
        <v>383</v>
      </c>
      <c r="H318" s="127"/>
      <c r="I318" s="127"/>
      <c r="J318" s="12"/>
      <c r="K318" s="127" t="s">
        <v>384</v>
      </c>
      <c r="L318" s="127"/>
      <c r="M318" s="127"/>
      <c r="N318" s="12"/>
      <c r="O318" s="127" t="s">
        <v>385</v>
      </c>
      <c r="P318" s="127"/>
      <c r="Q318" s="127"/>
      <c r="R318" s="12"/>
      <c r="S318" s="127" t="s">
        <v>386</v>
      </c>
      <c r="T318" s="127"/>
      <c r="U318" s="127"/>
      <c r="V318" s="12"/>
      <c r="W318" s="127" t="s">
        <v>387</v>
      </c>
      <c r="X318" s="127"/>
      <c r="Y318" s="127"/>
    </row>
    <row r="319" spans="1:25" ht="15.75" thickBot="1">
      <c r="A319" s="13"/>
      <c r="B319" s="17"/>
      <c r="C319" s="27" t="s">
        <v>388</v>
      </c>
      <c r="D319" s="27"/>
      <c r="E319" s="27"/>
      <c r="F319" s="12"/>
      <c r="G319" s="27" t="s">
        <v>389</v>
      </c>
      <c r="H319" s="27"/>
      <c r="I319" s="27"/>
      <c r="J319" s="12"/>
      <c r="K319" s="27" t="s">
        <v>390</v>
      </c>
      <c r="L319" s="27"/>
      <c r="M319" s="27"/>
      <c r="N319" s="12"/>
      <c r="O319" s="27" t="s">
        <v>391</v>
      </c>
      <c r="P319" s="27"/>
      <c r="Q319" s="27"/>
      <c r="R319" s="12"/>
      <c r="S319" s="27" t="s">
        <v>392</v>
      </c>
      <c r="T319" s="27"/>
      <c r="U319" s="27"/>
      <c r="V319" s="12"/>
      <c r="W319" s="27" t="s">
        <v>388</v>
      </c>
      <c r="X319" s="27"/>
      <c r="Y319" s="27"/>
    </row>
    <row r="320" spans="1:25">
      <c r="A320" s="13"/>
      <c r="B320" s="132" t="s">
        <v>354</v>
      </c>
      <c r="C320" s="32"/>
      <c r="D320" s="32"/>
      <c r="E320" s="32"/>
      <c r="F320" s="21"/>
      <c r="G320" s="32"/>
      <c r="H320" s="32"/>
      <c r="I320" s="32"/>
      <c r="J320" s="21"/>
      <c r="K320" s="32"/>
      <c r="L320" s="32"/>
      <c r="M320" s="32"/>
      <c r="N320" s="21"/>
      <c r="O320" s="32"/>
      <c r="P320" s="32"/>
      <c r="Q320" s="32"/>
      <c r="R320" s="21"/>
      <c r="S320" s="32"/>
      <c r="T320" s="32"/>
      <c r="U320" s="32"/>
      <c r="V320" s="21"/>
      <c r="W320" s="32"/>
      <c r="X320" s="32"/>
      <c r="Y320" s="32"/>
    </row>
    <row r="321" spans="1:25">
      <c r="A321" s="13"/>
      <c r="B321" s="40" t="s">
        <v>393</v>
      </c>
      <c r="C321" s="41" t="s">
        <v>203</v>
      </c>
      <c r="D321" s="59">
        <v>236</v>
      </c>
      <c r="E321" s="26"/>
      <c r="F321" s="26"/>
      <c r="G321" s="41" t="s">
        <v>203</v>
      </c>
      <c r="H321" s="59" t="s">
        <v>413</v>
      </c>
      <c r="I321" s="41" t="s">
        <v>395</v>
      </c>
      <c r="J321" s="26"/>
      <c r="K321" s="41" t="s">
        <v>203</v>
      </c>
      <c r="L321" s="59" t="s">
        <v>239</v>
      </c>
      <c r="M321" s="26"/>
      <c r="N321" s="26"/>
      <c r="O321" s="41" t="s">
        <v>203</v>
      </c>
      <c r="P321" s="59" t="s">
        <v>239</v>
      </c>
      <c r="Q321" s="26"/>
      <c r="R321" s="26"/>
      <c r="S321" s="41" t="s">
        <v>203</v>
      </c>
      <c r="T321" s="59" t="s">
        <v>239</v>
      </c>
      <c r="U321" s="26"/>
      <c r="V321" s="26"/>
      <c r="W321" s="41" t="s">
        <v>203</v>
      </c>
      <c r="X321" s="59">
        <v>70</v>
      </c>
      <c r="Y321" s="26"/>
    </row>
    <row r="322" spans="1:25">
      <c r="A322" s="13"/>
      <c r="B322" s="40"/>
      <c r="C322" s="41"/>
      <c r="D322" s="59"/>
      <c r="E322" s="26"/>
      <c r="F322" s="26"/>
      <c r="G322" s="41"/>
      <c r="H322" s="59"/>
      <c r="I322" s="41"/>
      <c r="J322" s="26"/>
      <c r="K322" s="41"/>
      <c r="L322" s="59"/>
      <c r="M322" s="26"/>
      <c r="N322" s="26"/>
      <c r="O322" s="41"/>
      <c r="P322" s="59"/>
      <c r="Q322" s="26"/>
      <c r="R322" s="26"/>
      <c r="S322" s="41"/>
      <c r="T322" s="59"/>
      <c r="U322" s="26"/>
      <c r="V322" s="26"/>
      <c r="W322" s="41"/>
      <c r="X322" s="59"/>
      <c r="Y322" s="26"/>
    </row>
    <row r="323" spans="1:25">
      <c r="A323" s="13"/>
      <c r="B323" s="34" t="s">
        <v>414</v>
      </c>
      <c r="C323" s="70">
        <v>85124</v>
      </c>
      <c r="D323" s="70"/>
      <c r="E323" s="34"/>
      <c r="F323" s="34"/>
      <c r="G323" s="45">
        <v>1</v>
      </c>
      <c r="H323" s="45"/>
      <c r="I323" s="34"/>
      <c r="J323" s="34"/>
      <c r="K323" s="70">
        <v>3200</v>
      </c>
      <c r="L323" s="70"/>
      <c r="M323" s="34"/>
      <c r="N323" s="34"/>
      <c r="O323" s="45" t="s">
        <v>415</v>
      </c>
      <c r="P323" s="45"/>
      <c r="Q323" s="73" t="s">
        <v>395</v>
      </c>
      <c r="R323" s="34"/>
      <c r="S323" s="45" t="s">
        <v>239</v>
      </c>
      <c r="T323" s="45"/>
      <c r="U323" s="34"/>
      <c r="V323" s="34"/>
      <c r="W323" s="70">
        <v>85025</v>
      </c>
      <c r="X323" s="70"/>
      <c r="Y323" s="34"/>
    </row>
    <row r="324" spans="1:25">
      <c r="A324" s="13"/>
      <c r="B324" s="34"/>
      <c r="C324" s="70"/>
      <c r="D324" s="70"/>
      <c r="E324" s="34"/>
      <c r="F324" s="34"/>
      <c r="G324" s="45"/>
      <c r="H324" s="45"/>
      <c r="I324" s="34"/>
      <c r="J324" s="34"/>
      <c r="K324" s="70"/>
      <c r="L324" s="70"/>
      <c r="M324" s="34"/>
      <c r="N324" s="34"/>
      <c r="O324" s="45"/>
      <c r="P324" s="45"/>
      <c r="Q324" s="73"/>
      <c r="R324" s="34"/>
      <c r="S324" s="45"/>
      <c r="T324" s="45"/>
      <c r="U324" s="34"/>
      <c r="V324" s="34"/>
      <c r="W324" s="70"/>
      <c r="X324" s="70"/>
      <c r="Y324" s="34"/>
    </row>
    <row r="325" spans="1:25">
      <c r="A325" s="13"/>
      <c r="B325" s="26" t="s">
        <v>398</v>
      </c>
      <c r="C325" s="35">
        <v>2375</v>
      </c>
      <c r="D325" s="35"/>
      <c r="E325" s="26"/>
      <c r="F325" s="26"/>
      <c r="G325" s="59">
        <v>663</v>
      </c>
      <c r="H325" s="59"/>
      <c r="I325" s="26"/>
      <c r="J325" s="26"/>
      <c r="K325" s="59" t="s">
        <v>239</v>
      </c>
      <c r="L325" s="59"/>
      <c r="M325" s="26"/>
      <c r="N325" s="26"/>
      <c r="O325" s="59" t="s">
        <v>239</v>
      </c>
      <c r="P325" s="59"/>
      <c r="Q325" s="26"/>
      <c r="R325" s="26"/>
      <c r="S325" s="59" t="s">
        <v>239</v>
      </c>
      <c r="T325" s="59"/>
      <c r="U325" s="26"/>
      <c r="V325" s="26"/>
      <c r="W325" s="35">
        <v>3038</v>
      </c>
      <c r="X325" s="35"/>
      <c r="Y325" s="26"/>
    </row>
    <row r="326" spans="1:25">
      <c r="A326" s="13"/>
      <c r="B326" s="26"/>
      <c r="C326" s="35"/>
      <c r="D326" s="35"/>
      <c r="E326" s="26"/>
      <c r="F326" s="26"/>
      <c r="G326" s="59"/>
      <c r="H326" s="59"/>
      <c r="I326" s="26"/>
      <c r="J326" s="26"/>
      <c r="K326" s="59"/>
      <c r="L326" s="59"/>
      <c r="M326" s="26"/>
      <c r="N326" s="26"/>
      <c r="O326" s="59"/>
      <c r="P326" s="59"/>
      <c r="Q326" s="26"/>
      <c r="R326" s="26"/>
      <c r="S326" s="59"/>
      <c r="T326" s="59"/>
      <c r="U326" s="26"/>
      <c r="V326" s="26"/>
      <c r="W326" s="35"/>
      <c r="X326" s="35"/>
      <c r="Y326" s="26"/>
    </row>
    <row r="327" spans="1:25">
      <c r="A327" s="13"/>
      <c r="B327" s="34" t="s">
        <v>399</v>
      </c>
      <c r="C327" s="70">
        <v>5946</v>
      </c>
      <c r="D327" s="70"/>
      <c r="E327" s="34"/>
      <c r="F327" s="34"/>
      <c r="G327" s="45" t="s">
        <v>416</v>
      </c>
      <c r="H327" s="45"/>
      <c r="I327" s="73" t="s">
        <v>395</v>
      </c>
      <c r="J327" s="34"/>
      <c r="K327" s="70">
        <v>4052</v>
      </c>
      <c r="L327" s="70"/>
      <c r="M327" s="34"/>
      <c r="N327" s="34"/>
      <c r="O327" s="45" t="s">
        <v>417</v>
      </c>
      <c r="P327" s="45"/>
      <c r="Q327" s="73" t="s">
        <v>395</v>
      </c>
      <c r="R327" s="34"/>
      <c r="S327" s="45" t="s">
        <v>418</v>
      </c>
      <c r="T327" s="45"/>
      <c r="U327" s="73" t="s">
        <v>395</v>
      </c>
      <c r="V327" s="34"/>
      <c r="W327" s="70">
        <v>8706</v>
      </c>
      <c r="X327" s="70"/>
      <c r="Y327" s="34"/>
    </row>
    <row r="328" spans="1:25">
      <c r="A328" s="13"/>
      <c r="B328" s="34"/>
      <c r="C328" s="70"/>
      <c r="D328" s="70"/>
      <c r="E328" s="34"/>
      <c r="F328" s="34"/>
      <c r="G328" s="45"/>
      <c r="H328" s="45"/>
      <c r="I328" s="73"/>
      <c r="J328" s="34"/>
      <c r="K328" s="70"/>
      <c r="L328" s="70"/>
      <c r="M328" s="34"/>
      <c r="N328" s="34"/>
      <c r="O328" s="45"/>
      <c r="P328" s="45"/>
      <c r="Q328" s="73"/>
      <c r="R328" s="34"/>
      <c r="S328" s="45"/>
      <c r="T328" s="45"/>
      <c r="U328" s="73"/>
      <c r="V328" s="34"/>
      <c r="W328" s="70"/>
      <c r="X328" s="70"/>
      <c r="Y328" s="34"/>
    </row>
    <row r="329" spans="1:25">
      <c r="A329" s="13"/>
      <c r="B329" s="135" t="s">
        <v>41</v>
      </c>
      <c r="C329" s="26"/>
      <c r="D329" s="26"/>
      <c r="E329" s="26"/>
      <c r="F329" s="12"/>
      <c r="G329" s="26"/>
      <c r="H329" s="26"/>
      <c r="I329" s="26"/>
      <c r="J329" s="12"/>
      <c r="K329" s="26"/>
      <c r="L329" s="26"/>
      <c r="M329" s="26"/>
      <c r="N329" s="12"/>
      <c r="O329" s="26"/>
      <c r="P329" s="26"/>
      <c r="Q329" s="26"/>
      <c r="R329" s="12"/>
      <c r="S329" s="26"/>
      <c r="T329" s="26"/>
      <c r="U329" s="26"/>
      <c r="V329" s="12"/>
      <c r="W329" s="26"/>
      <c r="X329" s="26"/>
      <c r="Y329" s="26"/>
    </row>
    <row r="330" spans="1:25">
      <c r="A330" s="13"/>
      <c r="B330" s="34" t="s">
        <v>398</v>
      </c>
      <c r="C330" s="70">
        <v>3653</v>
      </c>
      <c r="D330" s="70"/>
      <c r="E330" s="34"/>
      <c r="F330" s="34"/>
      <c r="G330" s="45" t="s">
        <v>419</v>
      </c>
      <c r="H330" s="45"/>
      <c r="I330" s="73" t="s">
        <v>395</v>
      </c>
      <c r="J330" s="34"/>
      <c r="K330" s="45" t="s">
        <v>239</v>
      </c>
      <c r="L330" s="45"/>
      <c r="M330" s="34"/>
      <c r="N330" s="34"/>
      <c r="O330" s="45" t="s">
        <v>239</v>
      </c>
      <c r="P330" s="45"/>
      <c r="Q330" s="34"/>
      <c r="R330" s="34"/>
      <c r="S330" s="45" t="s">
        <v>239</v>
      </c>
      <c r="T330" s="45"/>
      <c r="U330" s="34"/>
      <c r="V330" s="34"/>
      <c r="W330" s="70">
        <v>4402</v>
      </c>
      <c r="X330" s="70"/>
      <c r="Y330" s="34"/>
    </row>
    <row r="331" spans="1:25">
      <c r="A331" s="13"/>
      <c r="B331" s="34"/>
      <c r="C331" s="70"/>
      <c r="D331" s="70"/>
      <c r="E331" s="34"/>
      <c r="F331" s="34"/>
      <c r="G331" s="45"/>
      <c r="H331" s="45"/>
      <c r="I331" s="73"/>
      <c r="J331" s="34"/>
      <c r="K331" s="45"/>
      <c r="L331" s="45"/>
      <c r="M331" s="34"/>
      <c r="N331" s="34"/>
      <c r="O331" s="45"/>
      <c r="P331" s="45"/>
      <c r="Q331" s="34"/>
      <c r="R331" s="34"/>
      <c r="S331" s="45"/>
      <c r="T331" s="45"/>
      <c r="U331" s="34"/>
      <c r="V331" s="34"/>
      <c r="W331" s="70"/>
      <c r="X331" s="70"/>
      <c r="Y331" s="34"/>
    </row>
    <row r="332" spans="1:25">
      <c r="A332" s="13"/>
      <c r="B332" s="26" t="s">
        <v>403</v>
      </c>
      <c r="C332" s="35">
        <v>2600</v>
      </c>
      <c r="D332" s="35"/>
      <c r="E332" s="26"/>
      <c r="F332" s="26"/>
      <c r="G332" s="59">
        <v>395</v>
      </c>
      <c r="H332" s="59"/>
      <c r="I332" s="26"/>
      <c r="J332" s="26"/>
      <c r="K332" s="59" t="s">
        <v>239</v>
      </c>
      <c r="L332" s="59"/>
      <c r="M332" s="26"/>
      <c r="N332" s="26"/>
      <c r="O332" s="59" t="s">
        <v>239</v>
      </c>
      <c r="P332" s="59"/>
      <c r="Q332" s="26"/>
      <c r="R332" s="26"/>
      <c r="S332" s="59" t="s">
        <v>239</v>
      </c>
      <c r="T332" s="59"/>
      <c r="U332" s="26"/>
      <c r="V332" s="26"/>
      <c r="W332" s="35">
        <v>2205</v>
      </c>
      <c r="X332" s="35"/>
      <c r="Y332" s="26"/>
    </row>
    <row r="333" spans="1:25">
      <c r="A333" s="13"/>
      <c r="B333" s="26"/>
      <c r="C333" s="35"/>
      <c r="D333" s="35"/>
      <c r="E333" s="26"/>
      <c r="F333" s="26"/>
      <c r="G333" s="59"/>
      <c r="H333" s="59"/>
      <c r="I333" s="26"/>
      <c r="J333" s="26"/>
      <c r="K333" s="59"/>
      <c r="L333" s="59"/>
      <c r="M333" s="26"/>
      <c r="N333" s="26"/>
      <c r="O333" s="59"/>
      <c r="P333" s="59"/>
      <c r="Q333" s="26"/>
      <c r="R333" s="26"/>
      <c r="S333" s="59"/>
      <c r="T333" s="59"/>
      <c r="U333" s="26"/>
      <c r="V333" s="26"/>
      <c r="W333" s="35"/>
      <c r="X333" s="35"/>
      <c r="Y333" s="26"/>
    </row>
    <row r="334" spans="1:25" ht="15" customHeight="1">
      <c r="A334" s="13" t="s">
        <v>821</v>
      </c>
      <c r="B334" s="143" t="s">
        <v>424</v>
      </c>
      <c r="C334" s="143"/>
      <c r="D334" s="143"/>
      <c r="E334" s="143"/>
      <c r="F334" s="143"/>
      <c r="G334" s="143"/>
      <c r="H334" s="143"/>
      <c r="I334" s="143"/>
      <c r="J334" s="143"/>
      <c r="K334" s="143"/>
      <c r="L334" s="143"/>
      <c r="M334" s="143"/>
      <c r="N334" s="143"/>
      <c r="O334" s="143"/>
      <c r="P334" s="143"/>
      <c r="Q334" s="143"/>
      <c r="R334" s="143"/>
      <c r="S334" s="143"/>
      <c r="T334" s="143"/>
      <c r="U334" s="143"/>
      <c r="V334" s="143"/>
      <c r="W334" s="143"/>
      <c r="X334" s="143"/>
      <c r="Y334" s="143"/>
    </row>
    <row r="335" spans="1:25">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row>
    <row r="336" spans="1:25">
      <c r="A336" s="13"/>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row>
    <row r="337" spans="1:25">
      <c r="A337" s="13"/>
      <c r="B337" s="16" t="s">
        <v>211</v>
      </c>
      <c r="C337" s="66"/>
      <c r="D337" s="66"/>
      <c r="E337" s="66"/>
      <c r="F337" s="12"/>
      <c r="G337" s="66"/>
      <c r="H337" s="66"/>
      <c r="I337" s="66"/>
      <c r="J337" s="12"/>
      <c r="K337" s="66"/>
      <c r="L337" s="66"/>
      <c r="M337" s="66"/>
      <c r="N337" s="12"/>
      <c r="O337" s="66"/>
      <c r="P337" s="66"/>
      <c r="Q337" s="66"/>
      <c r="R337" s="12"/>
      <c r="S337" s="66"/>
      <c r="T337" s="66"/>
      <c r="U337" s="66"/>
      <c r="V337" s="12"/>
      <c r="W337" s="66"/>
      <c r="X337" s="66"/>
      <c r="Y337" s="66"/>
    </row>
    <row r="338" spans="1:25" ht="15.75" thickBot="1">
      <c r="A338" s="13"/>
      <c r="B338" s="17"/>
      <c r="C338" s="66"/>
      <c r="D338" s="66"/>
      <c r="E338" s="66"/>
      <c r="F338" s="12"/>
      <c r="G338" s="66"/>
      <c r="H338" s="66"/>
      <c r="I338" s="66"/>
      <c r="J338" s="12"/>
      <c r="K338" s="27" t="s">
        <v>425</v>
      </c>
      <c r="L338" s="27"/>
      <c r="M338" s="27"/>
      <c r="N338" s="27"/>
      <c r="O338" s="27"/>
      <c r="P338" s="27"/>
      <c r="Q338" s="27"/>
      <c r="R338" s="27"/>
      <c r="S338" s="27"/>
      <c r="T338" s="27"/>
      <c r="U338" s="27"/>
      <c r="V338" s="27"/>
      <c r="W338" s="27"/>
      <c r="X338" s="27"/>
      <c r="Y338" s="27"/>
    </row>
    <row r="339" spans="1:25" ht="15.75" thickBot="1">
      <c r="A339" s="13"/>
      <c r="B339" s="17"/>
      <c r="C339" s="27" t="s">
        <v>228</v>
      </c>
      <c r="D339" s="27"/>
      <c r="E339" s="27"/>
      <c r="F339" s="27"/>
      <c r="G339" s="27"/>
      <c r="H339" s="27"/>
      <c r="I339" s="27"/>
      <c r="J339" s="12"/>
      <c r="K339" s="28" t="s">
        <v>228</v>
      </c>
      <c r="L339" s="28"/>
      <c r="M339" s="28"/>
      <c r="N339" s="28"/>
      <c r="O339" s="28"/>
      <c r="P339" s="28"/>
      <c r="Q339" s="28"/>
      <c r="R339" s="28"/>
      <c r="S339" s="28"/>
      <c r="T339" s="28"/>
      <c r="U339" s="28"/>
      <c r="V339" s="28"/>
      <c r="W339" s="28"/>
      <c r="X339" s="28"/>
      <c r="Y339" s="28"/>
    </row>
    <row r="340" spans="1:25" ht="15.75" thickBot="1">
      <c r="A340" s="13"/>
      <c r="B340" s="17"/>
      <c r="C340" s="28" t="s">
        <v>426</v>
      </c>
      <c r="D340" s="28"/>
      <c r="E340" s="28"/>
      <c r="F340" s="12"/>
      <c r="G340" s="28" t="s">
        <v>427</v>
      </c>
      <c r="H340" s="28"/>
      <c r="I340" s="28"/>
      <c r="J340" s="12"/>
      <c r="K340" s="28" t="s">
        <v>351</v>
      </c>
      <c r="L340" s="28"/>
      <c r="M340" s="28"/>
      <c r="N340" s="12"/>
      <c r="O340" s="28" t="s">
        <v>352</v>
      </c>
      <c r="P340" s="28"/>
      <c r="Q340" s="28"/>
      <c r="R340" s="12"/>
      <c r="S340" s="28" t="s">
        <v>353</v>
      </c>
      <c r="T340" s="28"/>
      <c r="U340" s="28"/>
      <c r="V340" s="12"/>
      <c r="W340" s="28" t="s">
        <v>113</v>
      </c>
      <c r="X340" s="28"/>
      <c r="Y340" s="28"/>
    </row>
    <row r="341" spans="1:25">
      <c r="A341" s="13"/>
      <c r="B341" s="29" t="s">
        <v>428</v>
      </c>
      <c r="C341" s="71" t="s">
        <v>203</v>
      </c>
      <c r="D341" s="30">
        <v>38843</v>
      </c>
      <c r="E341" s="32"/>
      <c r="F341" s="34"/>
      <c r="G341" s="71" t="s">
        <v>203</v>
      </c>
      <c r="H341" s="30">
        <v>38843</v>
      </c>
      <c r="I341" s="32"/>
      <c r="J341" s="34"/>
      <c r="K341" s="71" t="s">
        <v>203</v>
      </c>
      <c r="L341" s="30">
        <v>38843</v>
      </c>
      <c r="M341" s="32"/>
      <c r="N341" s="34"/>
      <c r="O341" s="71" t="s">
        <v>203</v>
      </c>
      <c r="P341" s="128" t="s">
        <v>239</v>
      </c>
      <c r="Q341" s="32"/>
      <c r="R341" s="34"/>
      <c r="S341" s="71" t="s">
        <v>203</v>
      </c>
      <c r="T341" s="128" t="s">
        <v>239</v>
      </c>
      <c r="U341" s="32"/>
      <c r="V341" s="34"/>
      <c r="W341" s="71" t="s">
        <v>203</v>
      </c>
      <c r="X341" s="30">
        <v>38843</v>
      </c>
      <c r="Y341" s="32"/>
    </row>
    <row r="342" spans="1:25">
      <c r="A342" s="13"/>
      <c r="B342" s="29"/>
      <c r="C342" s="55"/>
      <c r="D342" s="31"/>
      <c r="E342" s="33"/>
      <c r="F342" s="34"/>
      <c r="G342" s="55"/>
      <c r="H342" s="31"/>
      <c r="I342" s="33"/>
      <c r="J342" s="34"/>
      <c r="K342" s="55"/>
      <c r="L342" s="31"/>
      <c r="M342" s="33"/>
      <c r="N342" s="34"/>
      <c r="O342" s="55"/>
      <c r="P342" s="57"/>
      <c r="Q342" s="33"/>
      <c r="R342" s="34"/>
      <c r="S342" s="55"/>
      <c r="T342" s="57"/>
      <c r="U342" s="33"/>
      <c r="V342" s="34"/>
      <c r="W342" s="55"/>
      <c r="X342" s="31"/>
      <c r="Y342" s="33"/>
    </row>
    <row r="343" spans="1:25">
      <c r="A343" s="13"/>
      <c r="B343" s="40" t="s">
        <v>26</v>
      </c>
      <c r="C343" s="35">
        <v>1517</v>
      </c>
      <c r="D343" s="35"/>
      <c r="E343" s="26"/>
      <c r="F343" s="26"/>
      <c r="G343" s="35">
        <v>1517</v>
      </c>
      <c r="H343" s="35"/>
      <c r="I343" s="26"/>
      <c r="J343" s="26"/>
      <c r="K343" s="35">
        <v>1517</v>
      </c>
      <c r="L343" s="35"/>
      <c r="M343" s="26"/>
      <c r="N343" s="26"/>
      <c r="O343" s="59" t="s">
        <v>239</v>
      </c>
      <c r="P343" s="59"/>
      <c r="Q343" s="26"/>
      <c r="R343" s="26"/>
      <c r="S343" s="59" t="s">
        <v>239</v>
      </c>
      <c r="T343" s="59"/>
      <c r="U343" s="26"/>
      <c r="V343" s="26"/>
      <c r="W343" s="35">
        <v>1517</v>
      </c>
      <c r="X343" s="35"/>
      <c r="Y343" s="26"/>
    </row>
    <row r="344" spans="1:25">
      <c r="A344" s="13"/>
      <c r="B344" s="40"/>
      <c r="C344" s="35"/>
      <c r="D344" s="35"/>
      <c r="E344" s="26"/>
      <c r="F344" s="26"/>
      <c r="G344" s="35"/>
      <c r="H344" s="35"/>
      <c r="I344" s="26"/>
      <c r="J344" s="26"/>
      <c r="K344" s="35"/>
      <c r="L344" s="35"/>
      <c r="M344" s="26"/>
      <c r="N344" s="26"/>
      <c r="O344" s="59"/>
      <c r="P344" s="59"/>
      <c r="Q344" s="26"/>
      <c r="R344" s="26"/>
      <c r="S344" s="59"/>
      <c r="T344" s="59"/>
      <c r="U344" s="26"/>
      <c r="V344" s="26"/>
      <c r="W344" s="35"/>
      <c r="X344" s="35"/>
      <c r="Y344" s="26"/>
    </row>
    <row r="345" spans="1:25">
      <c r="A345" s="13"/>
      <c r="B345" s="29" t="s">
        <v>429</v>
      </c>
      <c r="C345" s="70">
        <v>22064</v>
      </c>
      <c r="D345" s="70"/>
      <c r="E345" s="34"/>
      <c r="F345" s="34"/>
      <c r="G345" s="70">
        <v>22064</v>
      </c>
      <c r="H345" s="70"/>
      <c r="I345" s="34"/>
      <c r="J345" s="34"/>
      <c r="K345" s="70">
        <v>22064</v>
      </c>
      <c r="L345" s="70"/>
      <c r="M345" s="34"/>
      <c r="N345" s="34"/>
      <c r="O345" s="45" t="s">
        <v>239</v>
      </c>
      <c r="P345" s="45"/>
      <c r="Q345" s="34"/>
      <c r="R345" s="34"/>
      <c r="S345" s="45" t="s">
        <v>239</v>
      </c>
      <c r="T345" s="45"/>
      <c r="U345" s="34"/>
      <c r="V345" s="34"/>
      <c r="W345" s="70">
        <v>22064</v>
      </c>
      <c r="X345" s="70"/>
      <c r="Y345" s="34"/>
    </row>
    <row r="346" spans="1:25">
      <c r="A346" s="13"/>
      <c r="B346" s="29"/>
      <c r="C346" s="70"/>
      <c r="D346" s="70"/>
      <c r="E346" s="34"/>
      <c r="F346" s="34"/>
      <c r="G346" s="70"/>
      <c r="H346" s="70"/>
      <c r="I346" s="34"/>
      <c r="J346" s="34"/>
      <c r="K346" s="70"/>
      <c r="L346" s="70"/>
      <c r="M346" s="34"/>
      <c r="N346" s="34"/>
      <c r="O346" s="45"/>
      <c r="P346" s="45"/>
      <c r="Q346" s="34"/>
      <c r="R346" s="34"/>
      <c r="S346" s="45"/>
      <c r="T346" s="45"/>
      <c r="U346" s="34"/>
      <c r="V346" s="34"/>
      <c r="W346" s="70"/>
      <c r="X346" s="70"/>
      <c r="Y346" s="34"/>
    </row>
    <row r="347" spans="1:25" ht="25.5">
      <c r="A347" s="13"/>
      <c r="B347" s="22" t="s">
        <v>430</v>
      </c>
      <c r="C347" s="26"/>
      <c r="D347" s="26"/>
      <c r="E347" s="26"/>
      <c r="F347" s="12"/>
      <c r="G347" s="26"/>
      <c r="H347" s="26"/>
      <c r="I347" s="26"/>
      <c r="J347" s="12"/>
      <c r="K347" s="26"/>
      <c r="L347" s="26"/>
      <c r="M347" s="26"/>
      <c r="N347" s="12"/>
      <c r="O347" s="26"/>
      <c r="P347" s="26"/>
      <c r="Q347" s="26"/>
      <c r="R347" s="12"/>
      <c r="S347" s="26"/>
      <c r="T347" s="26"/>
      <c r="U347" s="26"/>
      <c r="V347" s="12"/>
      <c r="W347" s="26"/>
      <c r="X347" s="26"/>
      <c r="Y347" s="26"/>
    </row>
    <row r="348" spans="1:25">
      <c r="A348" s="13"/>
      <c r="B348" s="69" t="s">
        <v>214</v>
      </c>
      <c r="C348" s="70">
        <v>266563</v>
      </c>
      <c r="D348" s="70"/>
      <c r="E348" s="34"/>
      <c r="F348" s="34"/>
      <c r="G348" s="70">
        <v>266563</v>
      </c>
      <c r="H348" s="70"/>
      <c r="I348" s="34"/>
      <c r="J348" s="34"/>
      <c r="K348" s="45" t="s">
        <v>239</v>
      </c>
      <c r="L348" s="45"/>
      <c r="M348" s="34"/>
      <c r="N348" s="34"/>
      <c r="O348" s="70">
        <v>266563</v>
      </c>
      <c r="P348" s="70"/>
      <c r="Q348" s="34"/>
      <c r="R348" s="34"/>
      <c r="S348" s="45" t="s">
        <v>239</v>
      </c>
      <c r="T348" s="45"/>
      <c r="U348" s="34"/>
      <c r="V348" s="34"/>
      <c r="W348" s="70">
        <v>266563</v>
      </c>
      <c r="X348" s="70"/>
      <c r="Y348" s="34"/>
    </row>
    <row r="349" spans="1:25">
      <c r="A349" s="13"/>
      <c r="B349" s="69"/>
      <c r="C349" s="70"/>
      <c r="D349" s="70"/>
      <c r="E349" s="34"/>
      <c r="F349" s="34"/>
      <c r="G349" s="70"/>
      <c r="H349" s="70"/>
      <c r="I349" s="34"/>
      <c r="J349" s="34"/>
      <c r="K349" s="45"/>
      <c r="L349" s="45"/>
      <c r="M349" s="34"/>
      <c r="N349" s="34"/>
      <c r="O349" s="70"/>
      <c r="P349" s="70"/>
      <c r="Q349" s="34"/>
      <c r="R349" s="34"/>
      <c r="S349" s="45"/>
      <c r="T349" s="45"/>
      <c r="U349" s="34"/>
      <c r="V349" s="34"/>
      <c r="W349" s="70"/>
      <c r="X349" s="70"/>
      <c r="Y349" s="34"/>
    </row>
    <row r="350" spans="1:25">
      <c r="A350" s="13"/>
      <c r="B350" s="68" t="s">
        <v>431</v>
      </c>
      <c r="C350" s="35">
        <v>25663</v>
      </c>
      <c r="D350" s="35"/>
      <c r="E350" s="26"/>
      <c r="F350" s="26"/>
      <c r="G350" s="35">
        <v>25663</v>
      </c>
      <c r="H350" s="35"/>
      <c r="I350" s="26"/>
      <c r="J350" s="26"/>
      <c r="K350" s="59" t="s">
        <v>239</v>
      </c>
      <c r="L350" s="59"/>
      <c r="M350" s="26"/>
      <c r="N350" s="26"/>
      <c r="O350" s="35">
        <v>25663</v>
      </c>
      <c r="P350" s="35"/>
      <c r="Q350" s="26"/>
      <c r="R350" s="26"/>
      <c r="S350" s="59" t="s">
        <v>239</v>
      </c>
      <c r="T350" s="59"/>
      <c r="U350" s="26"/>
      <c r="V350" s="26"/>
      <c r="W350" s="35">
        <v>25663</v>
      </c>
      <c r="X350" s="35"/>
      <c r="Y350" s="26"/>
    </row>
    <row r="351" spans="1:25">
      <c r="A351" s="13"/>
      <c r="B351" s="68"/>
      <c r="C351" s="35"/>
      <c r="D351" s="35"/>
      <c r="E351" s="26"/>
      <c r="F351" s="26"/>
      <c r="G351" s="35"/>
      <c r="H351" s="35"/>
      <c r="I351" s="26"/>
      <c r="J351" s="26"/>
      <c r="K351" s="59"/>
      <c r="L351" s="59"/>
      <c r="M351" s="26"/>
      <c r="N351" s="26"/>
      <c r="O351" s="35"/>
      <c r="P351" s="35"/>
      <c r="Q351" s="26"/>
      <c r="R351" s="26"/>
      <c r="S351" s="59"/>
      <c r="T351" s="59"/>
      <c r="U351" s="26"/>
      <c r="V351" s="26"/>
      <c r="W351" s="35"/>
      <c r="X351" s="35"/>
      <c r="Y351" s="26"/>
    </row>
    <row r="352" spans="1:25">
      <c r="A352" s="13"/>
      <c r="B352" s="69" t="s">
        <v>216</v>
      </c>
      <c r="C352" s="70">
        <v>19248</v>
      </c>
      <c r="D352" s="70"/>
      <c r="E352" s="34"/>
      <c r="F352" s="34"/>
      <c r="G352" s="70">
        <v>19248</v>
      </c>
      <c r="H352" s="70"/>
      <c r="I352" s="34"/>
      <c r="J352" s="34"/>
      <c r="K352" s="45" t="s">
        <v>239</v>
      </c>
      <c r="L352" s="45"/>
      <c r="M352" s="34"/>
      <c r="N352" s="34"/>
      <c r="O352" s="70">
        <v>19248</v>
      </c>
      <c r="P352" s="70"/>
      <c r="Q352" s="34"/>
      <c r="R352" s="34"/>
      <c r="S352" s="45" t="s">
        <v>239</v>
      </c>
      <c r="T352" s="45"/>
      <c r="U352" s="34"/>
      <c r="V352" s="34"/>
      <c r="W352" s="70">
        <v>19248</v>
      </c>
      <c r="X352" s="70"/>
      <c r="Y352" s="34"/>
    </row>
    <row r="353" spans="1:25">
      <c r="A353" s="13"/>
      <c r="B353" s="69"/>
      <c r="C353" s="70"/>
      <c r="D353" s="70"/>
      <c r="E353" s="34"/>
      <c r="F353" s="34"/>
      <c r="G353" s="70"/>
      <c r="H353" s="70"/>
      <c r="I353" s="34"/>
      <c r="J353" s="34"/>
      <c r="K353" s="45"/>
      <c r="L353" s="45"/>
      <c r="M353" s="34"/>
      <c r="N353" s="34"/>
      <c r="O353" s="70"/>
      <c r="P353" s="70"/>
      <c r="Q353" s="34"/>
      <c r="R353" s="34"/>
      <c r="S353" s="45"/>
      <c r="T353" s="45"/>
      <c r="U353" s="34"/>
      <c r="V353" s="34"/>
      <c r="W353" s="70"/>
      <c r="X353" s="70"/>
      <c r="Y353" s="34"/>
    </row>
    <row r="354" spans="1:25">
      <c r="A354" s="13"/>
      <c r="B354" s="68" t="s">
        <v>217</v>
      </c>
      <c r="C354" s="35">
        <v>23857</v>
      </c>
      <c r="D354" s="35"/>
      <c r="E354" s="26"/>
      <c r="F354" s="26"/>
      <c r="G354" s="35">
        <v>23857</v>
      </c>
      <c r="H354" s="35"/>
      <c r="I354" s="26"/>
      <c r="J354" s="26"/>
      <c r="K354" s="59" t="s">
        <v>239</v>
      </c>
      <c r="L354" s="59"/>
      <c r="M354" s="26"/>
      <c r="N354" s="26"/>
      <c r="O354" s="35">
        <v>23857</v>
      </c>
      <c r="P354" s="35"/>
      <c r="Q354" s="26"/>
      <c r="R354" s="26"/>
      <c r="S354" s="59" t="s">
        <v>239</v>
      </c>
      <c r="T354" s="59"/>
      <c r="U354" s="26"/>
      <c r="V354" s="26"/>
      <c r="W354" s="35">
        <v>23857</v>
      </c>
      <c r="X354" s="35"/>
      <c r="Y354" s="26"/>
    </row>
    <row r="355" spans="1:25">
      <c r="A355" s="13"/>
      <c r="B355" s="68"/>
      <c r="C355" s="35"/>
      <c r="D355" s="35"/>
      <c r="E355" s="26"/>
      <c r="F355" s="26"/>
      <c r="G355" s="35"/>
      <c r="H355" s="35"/>
      <c r="I355" s="26"/>
      <c r="J355" s="26"/>
      <c r="K355" s="59"/>
      <c r="L355" s="59"/>
      <c r="M355" s="26"/>
      <c r="N355" s="26"/>
      <c r="O355" s="35"/>
      <c r="P355" s="35"/>
      <c r="Q355" s="26"/>
      <c r="R355" s="26"/>
      <c r="S355" s="59"/>
      <c r="T355" s="59"/>
      <c r="U355" s="26"/>
      <c r="V355" s="26"/>
      <c r="W355" s="35"/>
      <c r="X355" s="35"/>
      <c r="Y355" s="26"/>
    </row>
    <row r="356" spans="1:25">
      <c r="A356" s="13"/>
      <c r="B356" s="69" t="s">
        <v>84</v>
      </c>
      <c r="C356" s="70">
        <v>2772</v>
      </c>
      <c r="D356" s="70"/>
      <c r="E356" s="34"/>
      <c r="F356" s="34"/>
      <c r="G356" s="70">
        <v>2772</v>
      </c>
      <c r="H356" s="70"/>
      <c r="I356" s="34"/>
      <c r="J356" s="34"/>
      <c r="K356" s="45" t="s">
        <v>239</v>
      </c>
      <c r="L356" s="45"/>
      <c r="M356" s="34"/>
      <c r="N356" s="34"/>
      <c r="O356" s="70">
        <v>2772</v>
      </c>
      <c r="P356" s="70"/>
      <c r="Q356" s="34"/>
      <c r="R356" s="34"/>
      <c r="S356" s="45" t="s">
        <v>239</v>
      </c>
      <c r="T356" s="45"/>
      <c r="U356" s="34"/>
      <c r="V356" s="34"/>
      <c r="W356" s="70">
        <v>2772</v>
      </c>
      <c r="X356" s="70"/>
      <c r="Y356" s="34"/>
    </row>
    <row r="357" spans="1:25" ht="15.75" thickBot="1">
      <c r="A357" s="13"/>
      <c r="B357" s="69"/>
      <c r="C357" s="133"/>
      <c r="D357" s="133"/>
      <c r="E357" s="47"/>
      <c r="F357" s="34"/>
      <c r="G357" s="133"/>
      <c r="H357" s="133"/>
      <c r="I357" s="47"/>
      <c r="J357" s="34"/>
      <c r="K357" s="46"/>
      <c r="L357" s="46"/>
      <c r="M357" s="47"/>
      <c r="N357" s="34"/>
      <c r="O357" s="133"/>
      <c r="P357" s="133"/>
      <c r="Q357" s="47"/>
      <c r="R357" s="34"/>
      <c r="S357" s="46"/>
      <c r="T357" s="46"/>
      <c r="U357" s="47"/>
      <c r="V357" s="34"/>
      <c r="W357" s="133"/>
      <c r="X357" s="133"/>
      <c r="Y357" s="47"/>
    </row>
    <row r="358" spans="1:25">
      <c r="A358" s="13"/>
      <c r="B358" s="26"/>
      <c r="C358" s="50">
        <v>338103</v>
      </c>
      <c r="D358" s="50"/>
      <c r="E358" s="52"/>
      <c r="F358" s="26"/>
      <c r="G358" s="50">
        <v>338103</v>
      </c>
      <c r="H358" s="50"/>
      <c r="I358" s="52"/>
      <c r="J358" s="26"/>
      <c r="K358" s="134" t="s">
        <v>239</v>
      </c>
      <c r="L358" s="134"/>
      <c r="M358" s="52"/>
      <c r="N358" s="26"/>
      <c r="O358" s="50">
        <v>338103</v>
      </c>
      <c r="P358" s="50"/>
      <c r="Q358" s="52"/>
      <c r="R358" s="26"/>
      <c r="S358" s="134" t="s">
        <v>239</v>
      </c>
      <c r="T358" s="134"/>
      <c r="U358" s="52"/>
      <c r="V358" s="26"/>
      <c r="W358" s="50">
        <v>338103</v>
      </c>
      <c r="X358" s="50"/>
      <c r="Y358" s="52"/>
    </row>
    <row r="359" spans="1:25">
      <c r="A359" s="13"/>
      <c r="B359" s="26"/>
      <c r="C359" s="35"/>
      <c r="D359" s="35"/>
      <c r="E359" s="26"/>
      <c r="F359" s="26"/>
      <c r="G359" s="35"/>
      <c r="H359" s="35"/>
      <c r="I359" s="26"/>
      <c r="J359" s="26"/>
      <c r="K359" s="59"/>
      <c r="L359" s="59"/>
      <c r="M359" s="26"/>
      <c r="N359" s="26"/>
      <c r="O359" s="35"/>
      <c r="P359" s="35"/>
      <c r="Q359" s="26"/>
      <c r="R359" s="26"/>
      <c r="S359" s="59"/>
      <c r="T359" s="59"/>
      <c r="U359" s="26"/>
      <c r="V359" s="26"/>
      <c r="W359" s="35"/>
      <c r="X359" s="35"/>
      <c r="Y359" s="26"/>
    </row>
    <row r="360" spans="1:25">
      <c r="A360" s="13"/>
      <c r="B360" s="29" t="s">
        <v>146</v>
      </c>
      <c r="C360" s="70">
        <v>890260</v>
      </c>
      <c r="D360" s="70"/>
      <c r="E360" s="34"/>
      <c r="F360" s="34"/>
      <c r="G360" s="70">
        <v>890260</v>
      </c>
      <c r="H360" s="70"/>
      <c r="I360" s="34"/>
      <c r="J360" s="34"/>
      <c r="K360" s="45" t="s">
        <v>239</v>
      </c>
      <c r="L360" s="45"/>
      <c r="M360" s="34"/>
      <c r="N360" s="34"/>
      <c r="O360" s="70">
        <v>890260</v>
      </c>
      <c r="P360" s="70"/>
      <c r="Q360" s="34"/>
      <c r="R360" s="34"/>
      <c r="S360" s="45" t="s">
        <v>239</v>
      </c>
      <c r="T360" s="45"/>
      <c r="U360" s="34"/>
      <c r="V360" s="34"/>
      <c r="W360" s="70">
        <v>890260</v>
      </c>
      <c r="X360" s="70"/>
      <c r="Y360" s="34"/>
    </row>
    <row r="361" spans="1:25">
      <c r="A361" s="13"/>
      <c r="B361" s="29"/>
      <c r="C361" s="70"/>
      <c r="D361" s="70"/>
      <c r="E361" s="34"/>
      <c r="F361" s="34"/>
      <c r="G361" s="70"/>
      <c r="H361" s="70"/>
      <c r="I361" s="34"/>
      <c r="J361" s="34"/>
      <c r="K361" s="45"/>
      <c r="L361" s="45"/>
      <c r="M361" s="34"/>
      <c r="N361" s="34"/>
      <c r="O361" s="70"/>
      <c r="P361" s="70"/>
      <c r="Q361" s="34"/>
      <c r="R361" s="34"/>
      <c r="S361" s="45"/>
      <c r="T361" s="45"/>
      <c r="U361" s="34"/>
      <c r="V361" s="34"/>
      <c r="W361" s="70"/>
      <c r="X361" s="70"/>
      <c r="Y361" s="34"/>
    </row>
    <row r="362" spans="1:25">
      <c r="A362" s="13"/>
      <c r="B362" s="40" t="s">
        <v>38</v>
      </c>
      <c r="C362" s="35">
        <v>28391</v>
      </c>
      <c r="D362" s="35"/>
      <c r="E362" s="26"/>
      <c r="F362" s="26"/>
      <c r="G362" s="35">
        <v>40772</v>
      </c>
      <c r="H362" s="35"/>
      <c r="I362" s="26"/>
      <c r="J362" s="26"/>
      <c r="K362" s="59" t="s">
        <v>239</v>
      </c>
      <c r="L362" s="59"/>
      <c r="M362" s="26"/>
      <c r="N362" s="26"/>
      <c r="O362" s="59" t="s">
        <v>239</v>
      </c>
      <c r="P362" s="59"/>
      <c r="Q362" s="26"/>
      <c r="R362" s="26"/>
      <c r="S362" s="35">
        <v>40772</v>
      </c>
      <c r="T362" s="35"/>
      <c r="U362" s="26"/>
      <c r="V362" s="26"/>
      <c r="W362" s="35">
        <v>40772</v>
      </c>
      <c r="X362" s="35"/>
      <c r="Y362" s="26"/>
    </row>
    <row r="363" spans="1:25">
      <c r="A363" s="13"/>
      <c r="B363" s="40"/>
      <c r="C363" s="35"/>
      <c r="D363" s="35"/>
      <c r="E363" s="26"/>
      <c r="F363" s="26"/>
      <c r="G363" s="35"/>
      <c r="H363" s="35"/>
      <c r="I363" s="26"/>
      <c r="J363" s="26"/>
      <c r="K363" s="59"/>
      <c r="L363" s="59"/>
      <c r="M363" s="26"/>
      <c r="N363" s="26"/>
      <c r="O363" s="59"/>
      <c r="P363" s="59"/>
      <c r="Q363" s="26"/>
      <c r="R363" s="26"/>
      <c r="S363" s="35"/>
      <c r="T363" s="35"/>
      <c r="U363" s="26"/>
      <c r="V363" s="26"/>
      <c r="W363" s="35"/>
      <c r="X363" s="35"/>
      <c r="Y363" s="26"/>
    </row>
    <row r="364" spans="1:25" ht="15.75">
      <c r="A364" s="13"/>
      <c r="B364" s="63"/>
      <c r="C364" s="63"/>
      <c r="D364" s="63"/>
      <c r="E364" s="63"/>
      <c r="F364" s="63"/>
      <c r="G364" s="63"/>
      <c r="H364" s="63"/>
      <c r="I364" s="63"/>
      <c r="J364" s="63"/>
      <c r="K364" s="63"/>
      <c r="L364" s="63"/>
      <c r="M364" s="63"/>
      <c r="N364" s="63"/>
      <c r="O364" s="63"/>
      <c r="P364" s="63"/>
      <c r="Q364" s="63"/>
      <c r="R364" s="63"/>
      <c r="S364" s="63"/>
      <c r="T364" s="63"/>
      <c r="U364" s="63"/>
      <c r="V364" s="63"/>
      <c r="W364" s="63"/>
      <c r="X364" s="63"/>
      <c r="Y364" s="63"/>
    </row>
    <row r="365" spans="1:25">
      <c r="A365" s="13"/>
      <c r="B365" s="25"/>
      <c r="C365" s="25"/>
      <c r="D365" s="25"/>
      <c r="E365" s="25"/>
      <c r="F365" s="25"/>
      <c r="G365" s="25"/>
      <c r="H365" s="25"/>
      <c r="I365" s="25"/>
      <c r="J365" s="25"/>
      <c r="K365" s="25"/>
      <c r="L365" s="25"/>
      <c r="M365" s="25"/>
      <c r="N365" s="25"/>
      <c r="O365" s="25"/>
      <c r="P365" s="25"/>
      <c r="Q365" s="25"/>
      <c r="R365" s="25"/>
      <c r="S365" s="25"/>
      <c r="T365" s="25"/>
      <c r="U365" s="25"/>
      <c r="V365" s="25"/>
      <c r="W365" s="25"/>
      <c r="X365" s="25"/>
      <c r="Y365" s="25"/>
    </row>
    <row r="366" spans="1:25">
      <c r="A366" s="13"/>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row>
    <row r="367" spans="1:25">
      <c r="A367" s="13"/>
      <c r="B367" s="16" t="s">
        <v>211</v>
      </c>
      <c r="C367" s="66"/>
      <c r="D367" s="66"/>
      <c r="E367" s="66"/>
      <c r="F367" s="12"/>
      <c r="G367" s="66"/>
      <c r="H367" s="66"/>
      <c r="I367" s="66"/>
      <c r="J367" s="12"/>
      <c r="K367" s="66"/>
      <c r="L367" s="66"/>
      <c r="M367" s="66"/>
      <c r="N367" s="12"/>
      <c r="O367" s="66"/>
      <c r="P367" s="66"/>
      <c r="Q367" s="66"/>
      <c r="R367" s="12"/>
      <c r="S367" s="66"/>
      <c r="T367" s="66"/>
      <c r="U367" s="66"/>
      <c r="V367" s="12"/>
      <c r="W367" s="66"/>
      <c r="X367" s="66"/>
      <c r="Y367" s="66"/>
    </row>
    <row r="368" spans="1:25" ht="15.75" thickBot="1">
      <c r="A368" s="13"/>
      <c r="B368" s="17"/>
      <c r="C368" s="66"/>
      <c r="D368" s="66"/>
      <c r="E368" s="66"/>
      <c r="F368" s="12"/>
      <c r="G368" s="66"/>
      <c r="H368" s="66"/>
      <c r="I368" s="66"/>
      <c r="J368" s="12"/>
      <c r="K368" s="27" t="s">
        <v>432</v>
      </c>
      <c r="L368" s="27"/>
      <c r="M368" s="27"/>
      <c r="N368" s="27"/>
      <c r="O368" s="27"/>
      <c r="P368" s="27"/>
      <c r="Q368" s="27"/>
      <c r="R368" s="27"/>
      <c r="S368" s="27"/>
      <c r="T368" s="27"/>
      <c r="U368" s="27"/>
      <c r="V368" s="27"/>
      <c r="W368" s="27"/>
      <c r="X368" s="27"/>
      <c r="Y368" s="27"/>
    </row>
    <row r="369" spans="1:25" ht="15.75" thickBot="1">
      <c r="A369" s="13"/>
      <c r="B369" s="17"/>
      <c r="C369" s="27" t="s">
        <v>228</v>
      </c>
      <c r="D369" s="27"/>
      <c r="E369" s="27"/>
      <c r="F369" s="27"/>
      <c r="G369" s="27"/>
      <c r="H369" s="27"/>
      <c r="I369" s="27"/>
      <c r="J369" s="12"/>
      <c r="K369" s="28" t="s">
        <v>228</v>
      </c>
      <c r="L369" s="28"/>
      <c r="M369" s="28"/>
      <c r="N369" s="28"/>
      <c r="O369" s="28"/>
      <c r="P369" s="28"/>
      <c r="Q369" s="28"/>
      <c r="R369" s="28"/>
      <c r="S369" s="28"/>
      <c r="T369" s="28"/>
      <c r="U369" s="28"/>
      <c r="V369" s="28"/>
      <c r="W369" s="28"/>
      <c r="X369" s="28"/>
      <c r="Y369" s="28"/>
    </row>
    <row r="370" spans="1:25" ht="15.75" thickBot="1">
      <c r="A370" s="13"/>
      <c r="B370" s="17"/>
      <c r="C370" s="28" t="s">
        <v>426</v>
      </c>
      <c r="D370" s="28"/>
      <c r="E370" s="28"/>
      <c r="F370" s="12"/>
      <c r="G370" s="28" t="s">
        <v>427</v>
      </c>
      <c r="H370" s="28"/>
      <c r="I370" s="28"/>
      <c r="J370" s="12"/>
      <c r="K370" s="28" t="s">
        <v>351</v>
      </c>
      <c r="L370" s="28"/>
      <c r="M370" s="28"/>
      <c r="N370" s="12"/>
      <c r="O370" s="28" t="s">
        <v>352</v>
      </c>
      <c r="P370" s="28"/>
      <c r="Q370" s="28"/>
      <c r="R370" s="12"/>
      <c r="S370" s="28" t="s">
        <v>433</v>
      </c>
      <c r="T370" s="28"/>
      <c r="U370" s="28"/>
      <c r="V370" s="12"/>
      <c r="W370" s="28" t="s">
        <v>113</v>
      </c>
      <c r="X370" s="28"/>
      <c r="Y370" s="28"/>
    </row>
    <row r="371" spans="1:25">
      <c r="A371" s="13"/>
      <c r="B371" s="29" t="s">
        <v>42</v>
      </c>
      <c r="C371" s="71" t="s">
        <v>203</v>
      </c>
      <c r="D371" s="30">
        <v>34615</v>
      </c>
      <c r="E371" s="32"/>
      <c r="F371" s="34"/>
      <c r="G371" s="71" t="s">
        <v>203</v>
      </c>
      <c r="H371" s="30">
        <v>34615</v>
      </c>
      <c r="I371" s="32"/>
      <c r="J371" s="34"/>
      <c r="K371" s="71" t="s">
        <v>203</v>
      </c>
      <c r="L371" s="30">
        <v>34615</v>
      </c>
      <c r="M371" s="32"/>
      <c r="N371" s="34"/>
      <c r="O371" s="71" t="s">
        <v>203</v>
      </c>
      <c r="P371" s="128" t="s">
        <v>239</v>
      </c>
      <c r="Q371" s="32"/>
      <c r="R371" s="34"/>
      <c r="S371" s="71" t="s">
        <v>203</v>
      </c>
      <c r="T371" s="128" t="s">
        <v>239</v>
      </c>
      <c r="U371" s="32"/>
      <c r="V371" s="34"/>
      <c r="W371" s="71" t="s">
        <v>203</v>
      </c>
      <c r="X371" s="30">
        <v>34615</v>
      </c>
      <c r="Y371" s="32"/>
    </row>
    <row r="372" spans="1:25">
      <c r="A372" s="13"/>
      <c r="B372" s="29"/>
      <c r="C372" s="55"/>
      <c r="D372" s="31"/>
      <c r="E372" s="33"/>
      <c r="F372" s="34"/>
      <c r="G372" s="55"/>
      <c r="H372" s="31"/>
      <c r="I372" s="33"/>
      <c r="J372" s="34"/>
      <c r="K372" s="55"/>
      <c r="L372" s="31"/>
      <c r="M372" s="33"/>
      <c r="N372" s="34"/>
      <c r="O372" s="55"/>
      <c r="P372" s="57"/>
      <c r="Q372" s="33"/>
      <c r="R372" s="34"/>
      <c r="S372" s="55"/>
      <c r="T372" s="57"/>
      <c r="U372" s="33"/>
      <c r="V372" s="34"/>
      <c r="W372" s="55"/>
      <c r="X372" s="31"/>
      <c r="Y372" s="33"/>
    </row>
    <row r="373" spans="1:25">
      <c r="A373" s="13"/>
      <c r="B373" s="40" t="s">
        <v>43</v>
      </c>
      <c r="C373" s="35">
        <v>101400</v>
      </c>
      <c r="D373" s="35"/>
      <c r="E373" s="26"/>
      <c r="F373" s="26"/>
      <c r="G373" s="35">
        <v>101400</v>
      </c>
      <c r="H373" s="35"/>
      <c r="I373" s="26"/>
      <c r="J373" s="26"/>
      <c r="K373" s="59" t="s">
        <v>239</v>
      </c>
      <c r="L373" s="59"/>
      <c r="M373" s="26"/>
      <c r="N373" s="26"/>
      <c r="O373" s="35">
        <v>101400</v>
      </c>
      <c r="P373" s="35"/>
      <c r="Q373" s="26"/>
      <c r="R373" s="26"/>
      <c r="S373" s="59" t="s">
        <v>239</v>
      </c>
      <c r="T373" s="59"/>
      <c r="U373" s="26"/>
      <c r="V373" s="26"/>
      <c r="W373" s="35">
        <v>101400</v>
      </c>
      <c r="X373" s="35"/>
      <c r="Y373" s="26"/>
    </row>
    <row r="374" spans="1:25">
      <c r="A374" s="13"/>
      <c r="B374" s="40"/>
      <c r="C374" s="35"/>
      <c r="D374" s="35"/>
      <c r="E374" s="26"/>
      <c r="F374" s="26"/>
      <c r="G374" s="35"/>
      <c r="H374" s="35"/>
      <c r="I374" s="26"/>
      <c r="J374" s="26"/>
      <c r="K374" s="59"/>
      <c r="L374" s="59"/>
      <c r="M374" s="26"/>
      <c r="N374" s="26"/>
      <c r="O374" s="35"/>
      <c r="P374" s="35"/>
      <c r="Q374" s="26"/>
      <c r="R374" s="26"/>
      <c r="S374" s="59"/>
      <c r="T374" s="59"/>
      <c r="U374" s="26"/>
      <c r="V374" s="26"/>
      <c r="W374" s="35"/>
      <c r="X374" s="35"/>
      <c r="Y374" s="26"/>
    </row>
    <row r="375" spans="1:25" ht="25.5">
      <c r="A375" s="13"/>
      <c r="B375" s="20" t="s">
        <v>434</v>
      </c>
      <c r="C375" s="34"/>
      <c r="D375" s="34"/>
      <c r="E375" s="34"/>
      <c r="F375" s="21"/>
      <c r="G375" s="34"/>
      <c r="H375" s="34"/>
      <c r="I375" s="34"/>
      <c r="J375" s="21"/>
      <c r="K375" s="34"/>
      <c r="L375" s="34"/>
      <c r="M375" s="34"/>
      <c r="N375" s="21"/>
      <c r="O375" s="34"/>
      <c r="P375" s="34"/>
      <c r="Q375" s="34"/>
      <c r="R375" s="21"/>
      <c r="S375" s="34"/>
      <c r="T375" s="34"/>
      <c r="U375" s="34"/>
      <c r="V375" s="21"/>
      <c r="W375" s="34"/>
      <c r="X375" s="34"/>
      <c r="Y375" s="34"/>
    </row>
    <row r="376" spans="1:25">
      <c r="A376" s="13"/>
      <c r="B376" s="68" t="s">
        <v>219</v>
      </c>
      <c r="C376" s="35">
        <v>165005</v>
      </c>
      <c r="D376" s="35"/>
      <c r="E376" s="26"/>
      <c r="F376" s="26"/>
      <c r="G376" s="35">
        <v>165005</v>
      </c>
      <c r="H376" s="35"/>
      <c r="I376" s="26"/>
      <c r="J376" s="26"/>
      <c r="K376" s="59" t="s">
        <v>239</v>
      </c>
      <c r="L376" s="59"/>
      <c r="M376" s="26"/>
      <c r="N376" s="26"/>
      <c r="O376" s="35">
        <v>165005</v>
      </c>
      <c r="P376" s="35"/>
      <c r="Q376" s="26"/>
      <c r="R376" s="26"/>
      <c r="S376" s="59" t="s">
        <v>239</v>
      </c>
      <c r="T376" s="59"/>
      <c r="U376" s="26"/>
      <c r="V376" s="26"/>
      <c r="W376" s="35">
        <v>165005</v>
      </c>
      <c r="X376" s="35"/>
      <c r="Y376" s="26"/>
    </row>
    <row r="377" spans="1:25">
      <c r="A377" s="13"/>
      <c r="B377" s="68"/>
      <c r="C377" s="35"/>
      <c r="D377" s="35"/>
      <c r="E377" s="26"/>
      <c r="F377" s="26"/>
      <c r="G377" s="35"/>
      <c r="H377" s="35"/>
      <c r="I377" s="26"/>
      <c r="J377" s="26"/>
      <c r="K377" s="59"/>
      <c r="L377" s="59"/>
      <c r="M377" s="26"/>
      <c r="N377" s="26"/>
      <c r="O377" s="35"/>
      <c r="P377" s="35"/>
      <c r="Q377" s="26"/>
      <c r="R377" s="26"/>
      <c r="S377" s="59"/>
      <c r="T377" s="59"/>
      <c r="U377" s="26"/>
      <c r="V377" s="26"/>
      <c r="W377" s="35"/>
      <c r="X377" s="35"/>
      <c r="Y377" s="26"/>
    </row>
    <row r="378" spans="1:25">
      <c r="A378" s="13"/>
      <c r="B378" s="69" t="s">
        <v>220</v>
      </c>
      <c r="C378" s="70">
        <v>7347</v>
      </c>
      <c r="D378" s="70"/>
      <c r="E378" s="34"/>
      <c r="F378" s="34"/>
      <c r="G378" s="70">
        <v>7347</v>
      </c>
      <c r="H378" s="70"/>
      <c r="I378" s="34"/>
      <c r="J378" s="34"/>
      <c r="K378" s="45" t="s">
        <v>239</v>
      </c>
      <c r="L378" s="45"/>
      <c r="M378" s="34"/>
      <c r="N378" s="34"/>
      <c r="O378" s="70">
        <v>7347</v>
      </c>
      <c r="P378" s="70"/>
      <c r="Q378" s="34"/>
      <c r="R378" s="34"/>
      <c r="S378" s="45" t="s">
        <v>239</v>
      </c>
      <c r="T378" s="45"/>
      <c r="U378" s="34"/>
      <c r="V378" s="34"/>
      <c r="W378" s="70">
        <v>7347</v>
      </c>
      <c r="X378" s="70"/>
      <c r="Y378" s="34"/>
    </row>
    <row r="379" spans="1:25">
      <c r="A379" s="13"/>
      <c r="B379" s="69"/>
      <c r="C379" s="70"/>
      <c r="D379" s="70"/>
      <c r="E379" s="34"/>
      <c r="F379" s="34"/>
      <c r="G379" s="70"/>
      <c r="H379" s="70"/>
      <c r="I379" s="34"/>
      <c r="J379" s="34"/>
      <c r="K379" s="45"/>
      <c r="L379" s="45"/>
      <c r="M379" s="34"/>
      <c r="N379" s="34"/>
      <c r="O379" s="70"/>
      <c r="P379" s="70"/>
      <c r="Q379" s="34"/>
      <c r="R379" s="34"/>
      <c r="S379" s="45"/>
      <c r="T379" s="45"/>
      <c r="U379" s="34"/>
      <c r="V379" s="34"/>
      <c r="W379" s="70"/>
      <c r="X379" s="70"/>
      <c r="Y379" s="34"/>
    </row>
    <row r="380" spans="1:25">
      <c r="A380" s="13"/>
      <c r="B380" s="68" t="s">
        <v>221</v>
      </c>
      <c r="C380" s="35">
        <v>18557</v>
      </c>
      <c r="D380" s="35"/>
      <c r="E380" s="26"/>
      <c r="F380" s="26"/>
      <c r="G380" s="35">
        <v>18557</v>
      </c>
      <c r="H380" s="35"/>
      <c r="I380" s="26"/>
      <c r="J380" s="26"/>
      <c r="K380" s="59" t="s">
        <v>239</v>
      </c>
      <c r="L380" s="59"/>
      <c r="M380" s="26"/>
      <c r="N380" s="26"/>
      <c r="O380" s="35">
        <v>18557</v>
      </c>
      <c r="P380" s="35"/>
      <c r="Q380" s="26"/>
      <c r="R380" s="26"/>
      <c r="S380" s="59" t="s">
        <v>239</v>
      </c>
      <c r="T380" s="59"/>
      <c r="U380" s="26"/>
      <c r="V380" s="26"/>
      <c r="W380" s="35">
        <v>18557</v>
      </c>
      <c r="X380" s="35"/>
      <c r="Y380" s="26"/>
    </row>
    <row r="381" spans="1:25">
      <c r="A381" s="13"/>
      <c r="B381" s="68"/>
      <c r="C381" s="35"/>
      <c r="D381" s="35"/>
      <c r="E381" s="26"/>
      <c r="F381" s="26"/>
      <c r="G381" s="35"/>
      <c r="H381" s="35"/>
      <c r="I381" s="26"/>
      <c r="J381" s="26"/>
      <c r="K381" s="59"/>
      <c r="L381" s="59"/>
      <c r="M381" s="26"/>
      <c r="N381" s="26"/>
      <c r="O381" s="35"/>
      <c r="P381" s="35"/>
      <c r="Q381" s="26"/>
      <c r="R381" s="26"/>
      <c r="S381" s="59"/>
      <c r="T381" s="59"/>
      <c r="U381" s="26"/>
      <c r="V381" s="26"/>
      <c r="W381" s="35"/>
      <c r="X381" s="35"/>
      <c r="Y381" s="26"/>
    </row>
    <row r="382" spans="1:25">
      <c r="A382" s="13"/>
      <c r="B382" s="69" t="s">
        <v>84</v>
      </c>
      <c r="C382" s="70">
        <v>159321</v>
      </c>
      <c r="D382" s="70"/>
      <c r="E382" s="34"/>
      <c r="F382" s="34"/>
      <c r="G382" s="70">
        <v>159321</v>
      </c>
      <c r="H382" s="70"/>
      <c r="I382" s="34"/>
      <c r="J382" s="34"/>
      <c r="K382" s="45" t="s">
        <v>239</v>
      </c>
      <c r="L382" s="45"/>
      <c r="M382" s="34"/>
      <c r="N382" s="34"/>
      <c r="O382" s="70">
        <v>159321</v>
      </c>
      <c r="P382" s="70"/>
      <c r="Q382" s="34"/>
      <c r="R382" s="34"/>
      <c r="S382" s="45" t="s">
        <v>239</v>
      </c>
      <c r="T382" s="45"/>
      <c r="U382" s="34"/>
      <c r="V382" s="34"/>
      <c r="W382" s="70">
        <v>159321</v>
      </c>
      <c r="X382" s="70"/>
      <c r="Y382" s="34"/>
    </row>
    <row r="383" spans="1:25" ht="15.75" thickBot="1">
      <c r="A383" s="13"/>
      <c r="B383" s="69"/>
      <c r="C383" s="133"/>
      <c r="D383" s="133"/>
      <c r="E383" s="47"/>
      <c r="F383" s="34"/>
      <c r="G383" s="133"/>
      <c r="H383" s="133"/>
      <c r="I383" s="47"/>
      <c r="J383" s="34"/>
      <c r="K383" s="46"/>
      <c r="L383" s="46"/>
      <c r="M383" s="47"/>
      <c r="N383" s="34"/>
      <c r="O383" s="133"/>
      <c r="P383" s="133"/>
      <c r="Q383" s="47"/>
      <c r="R383" s="34"/>
      <c r="S383" s="46"/>
      <c r="T383" s="46"/>
      <c r="U383" s="47"/>
      <c r="V383" s="34"/>
      <c r="W383" s="133"/>
      <c r="X383" s="133"/>
      <c r="Y383" s="47"/>
    </row>
    <row r="384" spans="1:25">
      <c r="A384" s="13"/>
      <c r="B384" s="26"/>
      <c r="C384" s="50">
        <v>350230</v>
      </c>
      <c r="D384" s="50"/>
      <c r="E384" s="52"/>
      <c r="F384" s="26"/>
      <c r="G384" s="50">
        <v>350230</v>
      </c>
      <c r="H384" s="50"/>
      <c r="I384" s="52"/>
      <c r="J384" s="26"/>
      <c r="K384" s="134" t="s">
        <v>239</v>
      </c>
      <c r="L384" s="134"/>
      <c r="M384" s="52"/>
      <c r="N384" s="26"/>
      <c r="O384" s="50">
        <v>350230</v>
      </c>
      <c r="P384" s="50"/>
      <c r="Q384" s="52"/>
      <c r="R384" s="26"/>
      <c r="S384" s="134" t="s">
        <v>239</v>
      </c>
      <c r="T384" s="134"/>
      <c r="U384" s="52"/>
      <c r="V384" s="26"/>
      <c r="W384" s="50">
        <v>350230</v>
      </c>
      <c r="X384" s="50"/>
      <c r="Y384" s="52"/>
    </row>
    <row r="385" spans="1:25">
      <c r="A385" s="13"/>
      <c r="B385" s="26"/>
      <c r="C385" s="35"/>
      <c r="D385" s="35"/>
      <c r="E385" s="26"/>
      <c r="F385" s="26"/>
      <c r="G385" s="35"/>
      <c r="H385" s="35"/>
      <c r="I385" s="26"/>
      <c r="J385" s="26"/>
      <c r="K385" s="59"/>
      <c r="L385" s="59"/>
      <c r="M385" s="26"/>
      <c r="N385" s="26"/>
      <c r="O385" s="35"/>
      <c r="P385" s="35"/>
      <c r="Q385" s="26"/>
      <c r="R385" s="26"/>
      <c r="S385" s="59"/>
      <c r="T385" s="59"/>
      <c r="U385" s="26"/>
      <c r="V385" s="26"/>
      <c r="W385" s="35"/>
      <c r="X385" s="35"/>
      <c r="Y385" s="26"/>
    </row>
    <row r="386" spans="1:25">
      <c r="A386" s="13"/>
      <c r="B386" s="29" t="s">
        <v>435</v>
      </c>
      <c r="C386" s="70">
        <v>704087</v>
      </c>
      <c r="D386" s="70"/>
      <c r="E386" s="34"/>
      <c r="F386" s="34"/>
      <c r="G386" s="70">
        <v>704087</v>
      </c>
      <c r="H386" s="70"/>
      <c r="I386" s="34"/>
      <c r="J386" s="34"/>
      <c r="K386" s="45" t="s">
        <v>239</v>
      </c>
      <c r="L386" s="45"/>
      <c r="M386" s="34"/>
      <c r="N386" s="34"/>
      <c r="O386" s="70">
        <v>704087</v>
      </c>
      <c r="P386" s="70"/>
      <c r="Q386" s="34"/>
      <c r="R386" s="34"/>
      <c r="S386" s="45" t="s">
        <v>239</v>
      </c>
      <c r="T386" s="45"/>
      <c r="U386" s="34"/>
      <c r="V386" s="34"/>
      <c r="W386" s="70">
        <v>704087</v>
      </c>
      <c r="X386" s="70"/>
      <c r="Y386" s="34"/>
    </row>
    <row r="387" spans="1:25">
      <c r="A387" s="13"/>
      <c r="B387" s="29"/>
      <c r="C387" s="70"/>
      <c r="D387" s="70"/>
      <c r="E387" s="34"/>
      <c r="F387" s="34"/>
      <c r="G387" s="70"/>
      <c r="H387" s="70"/>
      <c r="I387" s="34"/>
      <c r="J387" s="34"/>
      <c r="K387" s="45"/>
      <c r="L387" s="45"/>
      <c r="M387" s="34"/>
      <c r="N387" s="34"/>
      <c r="O387" s="70"/>
      <c r="P387" s="70"/>
      <c r="Q387" s="34"/>
      <c r="R387" s="34"/>
      <c r="S387" s="45"/>
      <c r="T387" s="45"/>
      <c r="U387" s="34"/>
      <c r="V387" s="34"/>
      <c r="W387" s="70"/>
      <c r="X387" s="70"/>
      <c r="Y387" s="34"/>
    </row>
    <row r="388" spans="1:25">
      <c r="A388" s="13"/>
      <c r="B388" s="40" t="s">
        <v>46</v>
      </c>
      <c r="C388" s="35">
        <v>397389</v>
      </c>
      <c r="D388" s="35"/>
      <c r="E388" s="26"/>
      <c r="F388" s="26"/>
      <c r="G388" s="35">
        <v>397389</v>
      </c>
      <c r="H388" s="35"/>
      <c r="I388" s="26"/>
      <c r="J388" s="26"/>
      <c r="K388" s="59" t="s">
        <v>239</v>
      </c>
      <c r="L388" s="59"/>
      <c r="M388" s="26"/>
      <c r="N388" s="26"/>
      <c r="O388" s="35">
        <v>397389</v>
      </c>
      <c r="P388" s="35"/>
      <c r="Q388" s="26"/>
      <c r="R388" s="26"/>
      <c r="S388" s="59" t="s">
        <v>239</v>
      </c>
      <c r="T388" s="59"/>
      <c r="U388" s="26"/>
      <c r="V388" s="26"/>
      <c r="W388" s="35">
        <v>397389</v>
      </c>
      <c r="X388" s="35"/>
      <c r="Y388" s="26"/>
    </row>
    <row r="389" spans="1:25">
      <c r="A389" s="13"/>
      <c r="B389" s="40"/>
      <c r="C389" s="35"/>
      <c r="D389" s="35"/>
      <c r="E389" s="26"/>
      <c r="F389" s="26"/>
      <c r="G389" s="35"/>
      <c r="H389" s="35"/>
      <c r="I389" s="26"/>
      <c r="J389" s="26"/>
      <c r="K389" s="59"/>
      <c r="L389" s="59"/>
      <c r="M389" s="26"/>
      <c r="N389" s="26"/>
      <c r="O389" s="35"/>
      <c r="P389" s="35"/>
      <c r="Q389" s="26"/>
      <c r="R389" s="26"/>
      <c r="S389" s="59"/>
      <c r="T389" s="59"/>
      <c r="U389" s="26"/>
      <c r="V389" s="26"/>
      <c r="W389" s="35"/>
      <c r="X389" s="35"/>
      <c r="Y389" s="26"/>
    </row>
    <row r="390" spans="1:25">
      <c r="A390" s="13"/>
      <c r="B390" s="73" t="s">
        <v>436</v>
      </c>
      <c r="C390" s="70">
        <v>87562</v>
      </c>
      <c r="D390" s="70"/>
      <c r="E390" s="34"/>
      <c r="F390" s="34"/>
      <c r="G390" s="70">
        <v>87562</v>
      </c>
      <c r="H390" s="70"/>
      <c r="I390" s="34"/>
      <c r="J390" s="34"/>
      <c r="K390" s="45" t="s">
        <v>239</v>
      </c>
      <c r="L390" s="45"/>
      <c r="M390" s="34"/>
      <c r="N390" s="34"/>
      <c r="O390" s="70">
        <v>87562</v>
      </c>
      <c r="P390" s="70"/>
      <c r="Q390" s="34"/>
      <c r="R390" s="34"/>
      <c r="S390" s="45" t="s">
        <v>239</v>
      </c>
      <c r="T390" s="45"/>
      <c r="U390" s="34"/>
      <c r="V390" s="34"/>
      <c r="W390" s="70">
        <v>87562</v>
      </c>
      <c r="X390" s="70"/>
      <c r="Y390" s="34"/>
    </row>
    <row r="391" spans="1:25">
      <c r="A391" s="13"/>
      <c r="B391" s="73"/>
      <c r="C391" s="70"/>
      <c r="D391" s="70"/>
      <c r="E391" s="34"/>
      <c r="F391" s="34"/>
      <c r="G391" s="70"/>
      <c r="H391" s="70"/>
      <c r="I391" s="34"/>
      <c r="J391" s="34"/>
      <c r="K391" s="45"/>
      <c r="L391" s="45"/>
      <c r="M391" s="34"/>
      <c r="N391" s="34"/>
      <c r="O391" s="70"/>
      <c r="P391" s="70"/>
      <c r="Q391" s="34"/>
      <c r="R391" s="34"/>
      <c r="S391" s="45"/>
      <c r="T391" s="45"/>
      <c r="U391" s="34"/>
      <c r="V391" s="34"/>
      <c r="W391" s="70"/>
      <c r="X391" s="70"/>
      <c r="Y391" s="34"/>
    </row>
    <row r="392" spans="1:25">
      <c r="A392" s="13"/>
      <c r="B392" s="40" t="s">
        <v>50</v>
      </c>
      <c r="C392" s="35">
        <v>150000</v>
      </c>
      <c r="D392" s="35"/>
      <c r="E392" s="26"/>
      <c r="F392" s="26"/>
      <c r="G392" s="35">
        <v>157407</v>
      </c>
      <c r="H392" s="35"/>
      <c r="I392" s="26"/>
      <c r="J392" s="26"/>
      <c r="K392" s="59" t="s">
        <v>239</v>
      </c>
      <c r="L392" s="59"/>
      <c r="M392" s="26"/>
      <c r="N392" s="26"/>
      <c r="O392" s="35">
        <v>157407</v>
      </c>
      <c r="P392" s="35"/>
      <c r="Q392" s="26"/>
      <c r="R392" s="26"/>
      <c r="S392" s="59" t="s">
        <v>239</v>
      </c>
      <c r="T392" s="59"/>
      <c r="U392" s="26"/>
      <c r="V392" s="26"/>
      <c r="W392" s="35">
        <v>157407</v>
      </c>
      <c r="X392" s="35"/>
      <c r="Y392" s="26"/>
    </row>
    <row r="393" spans="1:25">
      <c r="A393" s="13"/>
      <c r="B393" s="40"/>
      <c r="C393" s="35"/>
      <c r="D393" s="35"/>
      <c r="E393" s="26"/>
      <c r="F393" s="26"/>
      <c r="G393" s="35"/>
      <c r="H393" s="35"/>
      <c r="I393" s="26"/>
      <c r="J393" s="26"/>
      <c r="K393" s="59"/>
      <c r="L393" s="59"/>
      <c r="M393" s="26"/>
      <c r="N393" s="26"/>
      <c r="O393" s="35"/>
      <c r="P393" s="35"/>
      <c r="Q393" s="26"/>
      <c r="R393" s="26"/>
      <c r="S393" s="59"/>
      <c r="T393" s="59"/>
      <c r="U393" s="26"/>
      <c r="V393" s="26"/>
      <c r="W393" s="35"/>
      <c r="X393" s="35"/>
      <c r="Y393" s="26"/>
    </row>
    <row r="394" spans="1:25">
      <c r="A394" s="13"/>
      <c r="B394" s="61"/>
      <c r="C394" s="61"/>
      <c r="D394" s="61"/>
      <c r="E394" s="61"/>
      <c r="F394" s="61"/>
      <c r="G394" s="61"/>
      <c r="H394" s="61"/>
      <c r="I394" s="61"/>
      <c r="J394" s="61"/>
      <c r="K394" s="61"/>
      <c r="L394" s="61"/>
      <c r="M394" s="61"/>
      <c r="N394" s="61"/>
      <c r="O394" s="61"/>
      <c r="P394" s="61"/>
      <c r="Q394" s="61"/>
      <c r="R394" s="61"/>
      <c r="S394" s="61"/>
      <c r="T394" s="61"/>
      <c r="U394" s="61"/>
      <c r="V394" s="61"/>
      <c r="W394" s="61"/>
      <c r="X394" s="61"/>
      <c r="Y394" s="61"/>
    </row>
    <row r="395" spans="1:25" ht="15" customHeight="1">
      <c r="A395" s="13"/>
      <c r="B395" s="143" t="s">
        <v>437</v>
      </c>
      <c r="C395" s="143"/>
      <c r="D395" s="143"/>
      <c r="E395" s="143"/>
      <c r="F395" s="143"/>
      <c r="G395" s="143"/>
      <c r="H395" s="143"/>
      <c r="I395" s="143"/>
      <c r="J395" s="143"/>
      <c r="K395" s="143"/>
      <c r="L395" s="143"/>
      <c r="M395" s="143"/>
      <c r="N395" s="143"/>
      <c r="O395" s="143"/>
      <c r="P395" s="143"/>
      <c r="Q395" s="143"/>
      <c r="R395" s="143"/>
      <c r="S395" s="143"/>
      <c r="T395" s="143"/>
      <c r="U395" s="143"/>
      <c r="V395" s="143"/>
      <c r="W395" s="143"/>
      <c r="X395" s="143"/>
      <c r="Y395" s="143"/>
    </row>
    <row r="396" spans="1:25">
      <c r="A396" s="13"/>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row>
    <row r="397" spans="1:25">
      <c r="A397" s="13"/>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row>
    <row r="398" spans="1:25">
      <c r="A398" s="13"/>
      <c r="B398" s="16" t="s">
        <v>211</v>
      </c>
      <c r="C398" s="66"/>
      <c r="D398" s="66"/>
      <c r="E398" s="66"/>
      <c r="F398" s="12"/>
      <c r="G398" s="66"/>
      <c r="H398" s="66"/>
      <c r="I398" s="66"/>
      <c r="J398" s="12"/>
      <c r="K398" s="66"/>
      <c r="L398" s="66"/>
      <c r="M398" s="66"/>
      <c r="N398" s="12"/>
      <c r="O398" s="66"/>
      <c r="P398" s="66"/>
      <c r="Q398" s="66"/>
      <c r="R398" s="12"/>
      <c r="S398" s="66"/>
      <c r="T398" s="66"/>
      <c r="U398" s="66"/>
      <c r="V398" s="12"/>
      <c r="W398" s="66"/>
      <c r="X398" s="66"/>
      <c r="Y398" s="66"/>
    </row>
    <row r="399" spans="1:25" ht="15.75" thickBot="1">
      <c r="A399" s="13"/>
      <c r="B399" s="17"/>
      <c r="C399" s="66"/>
      <c r="D399" s="66"/>
      <c r="E399" s="66"/>
      <c r="F399" s="12"/>
      <c r="G399" s="66"/>
      <c r="H399" s="66"/>
      <c r="I399" s="66"/>
      <c r="J399" s="12"/>
      <c r="K399" s="27" t="s">
        <v>425</v>
      </c>
      <c r="L399" s="27"/>
      <c r="M399" s="27"/>
      <c r="N399" s="27"/>
      <c r="O399" s="27"/>
      <c r="P399" s="27"/>
      <c r="Q399" s="27"/>
      <c r="R399" s="27"/>
      <c r="S399" s="27"/>
      <c r="T399" s="27"/>
      <c r="U399" s="27"/>
      <c r="V399" s="27"/>
      <c r="W399" s="27"/>
      <c r="X399" s="27"/>
      <c r="Y399" s="27"/>
    </row>
    <row r="400" spans="1:25" ht="15.75" thickBot="1">
      <c r="A400" s="13"/>
      <c r="B400" s="17"/>
      <c r="C400" s="27" t="s">
        <v>229</v>
      </c>
      <c r="D400" s="27"/>
      <c r="E400" s="27"/>
      <c r="F400" s="27"/>
      <c r="G400" s="27"/>
      <c r="H400" s="27"/>
      <c r="I400" s="27"/>
      <c r="J400" s="12"/>
      <c r="K400" s="28" t="s">
        <v>229</v>
      </c>
      <c r="L400" s="28"/>
      <c r="M400" s="28"/>
      <c r="N400" s="28"/>
      <c r="O400" s="28"/>
      <c r="P400" s="28"/>
      <c r="Q400" s="28"/>
      <c r="R400" s="28"/>
      <c r="S400" s="28"/>
      <c r="T400" s="28"/>
      <c r="U400" s="28"/>
      <c r="V400" s="28"/>
      <c r="W400" s="28"/>
      <c r="X400" s="28"/>
      <c r="Y400" s="28"/>
    </row>
    <row r="401" spans="1:25" ht="15.75" thickBot="1">
      <c r="A401" s="13"/>
      <c r="B401" s="17"/>
      <c r="C401" s="28" t="s">
        <v>426</v>
      </c>
      <c r="D401" s="28"/>
      <c r="E401" s="28"/>
      <c r="F401" s="12"/>
      <c r="G401" s="28" t="s">
        <v>427</v>
      </c>
      <c r="H401" s="28"/>
      <c r="I401" s="28"/>
      <c r="J401" s="12"/>
      <c r="K401" s="28" t="s">
        <v>351</v>
      </c>
      <c r="L401" s="28"/>
      <c r="M401" s="28"/>
      <c r="N401" s="12"/>
      <c r="O401" s="28" t="s">
        <v>352</v>
      </c>
      <c r="P401" s="28"/>
      <c r="Q401" s="28"/>
      <c r="R401" s="12"/>
      <c r="S401" s="28" t="s">
        <v>353</v>
      </c>
      <c r="T401" s="28"/>
      <c r="U401" s="28"/>
      <c r="V401" s="12"/>
      <c r="W401" s="28" t="s">
        <v>113</v>
      </c>
      <c r="X401" s="28"/>
      <c r="Y401" s="28"/>
    </row>
    <row r="402" spans="1:25">
      <c r="A402" s="13"/>
      <c r="B402" s="29" t="s">
        <v>428</v>
      </c>
      <c r="C402" s="71" t="s">
        <v>203</v>
      </c>
      <c r="D402" s="30">
        <v>32632</v>
      </c>
      <c r="E402" s="32"/>
      <c r="F402" s="34"/>
      <c r="G402" s="71" t="s">
        <v>203</v>
      </c>
      <c r="H402" s="30">
        <v>32632</v>
      </c>
      <c r="I402" s="32"/>
      <c r="J402" s="34"/>
      <c r="K402" s="71" t="s">
        <v>203</v>
      </c>
      <c r="L402" s="30">
        <v>32632</v>
      </c>
      <c r="M402" s="32"/>
      <c r="N402" s="34"/>
      <c r="O402" s="71" t="s">
        <v>203</v>
      </c>
      <c r="P402" s="128" t="s">
        <v>239</v>
      </c>
      <c r="Q402" s="32"/>
      <c r="R402" s="34"/>
      <c r="S402" s="71" t="s">
        <v>203</v>
      </c>
      <c r="T402" s="128" t="s">
        <v>239</v>
      </c>
      <c r="U402" s="32"/>
      <c r="V402" s="34"/>
      <c r="W402" s="71" t="s">
        <v>203</v>
      </c>
      <c r="X402" s="30">
        <v>32632</v>
      </c>
      <c r="Y402" s="32"/>
    </row>
    <row r="403" spans="1:25">
      <c r="A403" s="13"/>
      <c r="B403" s="29"/>
      <c r="C403" s="55"/>
      <c r="D403" s="31"/>
      <c r="E403" s="33"/>
      <c r="F403" s="34"/>
      <c r="G403" s="55"/>
      <c r="H403" s="31"/>
      <c r="I403" s="33"/>
      <c r="J403" s="34"/>
      <c r="K403" s="55"/>
      <c r="L403" s="31"/>
      <c r="M403" s="33"/>
      <c r="N403" s="34"/>
      <c r="O403" s="55"/>
      <c r="P403" s="57"/>
      <c r="Q403" s="33"/>
      <c r="R403" s="34"/>
      <c r="S403" s="55"/>
      <c r="T403" s="57"/>
      <c r="U403" s="33"/>
      <c r="V403" s="34"/>
      <c r="W403" s="55"/>
      <c r="X403" s="31"/>
      <c r="Y403" s="33"/>
    </row>
    <row r="404" spans="1:25">
      <c r="A404" s="13"/>
      <c r="B404" s="40" t="s">
        <v>26</v>
      </c>
      <c r="C404" s="35">
        <v>18594</v>
      </c>
      <c r="D404" s="35"/>
      <c r="E404" s="26"/>
      <c r="F404" s="26"/>
      <c r="G404" s="35">
        <v>18594</v>
      </c>
      <c r="H404" s="35"/>
      <c r="I404" s="26"/>
      <c r="J404" s="26"/>
      <c r="K404" s="35">
        <v>18594</v>
      </c>
      <c r="L404" s="35"/>
      <c r="M404" s="26"/>
      <c r="N404" s="26"/>
      <c r="O404" s="59" t="s">
        <v>239</v>
      </c>
      <c r="P404" s="59"/>
      <c r="Q404" s="26"/>
      <c r="R404" s="26"/>
      <c r="S404" s="59" t="s">
        <v>239</v>
      </c>
      <c r="T404" s="59"/>
      <c r="U404" s="26"/>
      <c r="V404" s="26"/>
      <c r="W404" s="35">
        <v>18594</v>
      </c>
      <c r="X404" s="35"/>
      <c r="Y404" s="26"/>
    </row>
    <row r="405" spans="1:25">
      <c r="A405" s="13"/>
      <c r="B405" s="40"/>
      <c r="C405" s="35"/>
      <c r="D405" s="35"/>
      <c r="E405" s="26"/>
      <c r="F405" s="26"/>
      <c r="G405" s="35"/>
      <c r="H405" s="35"/>
      <c r="I405" s="26"/>
      <c r="J405" s="26"/>
      <c r="K405" s="35"/>
      <c r="L405" s="35"/>
      <c r="M405" s="26"/>
      <c r="N405" s="26"/>
      <c r="O405" s="59"/>
      <c r="P405" s="59"/>
      <c r="Q405" s="26"/>
      <c r="R405" s="26"/>
      <c r="S405" s="59"/>
      <c r="T405" s="59"/>
      <c r="U405" s="26"/>
      <c r="V405" s="26"/>
      <c r="W405" s="35"/>
      <c r="X405" s="35"/>
      <c r="Y405" s="26"/>
    </row>
    <row r="406" spans="1:25">
      <c r="A406" s="13"/>
      <c r="B406" s="29" t="s">
        <v>429</v>
      </c>
      <c r="C406" s="70">
        <v>12322</v>
      </c>
      <c r="D406" s="70"/>
      <c r="E406" s="34"/>
      <c r="F406" s="34"/>
      <c r="G406" s="70">
        <v>12322</v>
      </c>
      <c r="H406" s="70"/>
      <c r="I406" s="34"/>
      <c r="J406" s="34"/>
      <c r="K406" s="70">
        <v>12322</v>
      </c>
      <c r="L406" s="70"/>
      <c r="M406" s="34"/>
      <c r="N406" s="34"/>
      <c r="O406" s="45" t="s">
        <v>239</v>
      </c>
      <c r="P406" s="45"/>
      <c r="Q406" s="34"/>
      <c r="R406" s="34"/>
      <c r="S406" s="45" t="s">
        <v>239</v>
      </c>
      <c r="T406" s="45"/>
      <c r="U406" s="34"/>
      <c r="V406" s="34"/>
      <c r="W406" s="70">
        <v>12322</v>
      </c>
      <c r="X406" s="70"/>
      <c r="Y406" s="34"/>
    </row>
    <row r="407" spans="1:25">
      <c r="A407" s="13"/>
      <c r="B407" s="29"/>
      <c r="C407" s="70"/>
      <c r="D407" s="70"/>
      <c r="E407" s="34"/>
      <c r="F407" s="34"/>
      <c r="G407" s="70"/>
      <c r="H407" s="70"/>
      <c r="I407" s="34"/>
      <c r="J407" s="34"/>
      <c r="K407" s="70"/>
      <c r="L407" s="70"/>
      <c r="M407" s="34"/>
      <c r="N407" s="34"/>
      <c r="O407" s="45"/>
      <c r="P407" s="45"/>
      <c r="Q407" s="34"/>
      <c r="R407" s="34"/>
      <c r="S407" s="45"/>
      <c r="T407" s="45"/>
      <c r="U407" s="34"/>
      <c r="V407" s="34"/>
      <c r="W407" s="70"/>
      <c r="X407" s="70"/>
      <c r="Y407" s="34"/>
    </row>
    <row r="408" spans="1:25" ht="25.5">
      <c r="A408" s="13"/>
      <c r="B408" s="22" t="s">
        <v>430</v>
      </c>
      <c r="C408" s="26"/>
      <c r="D408" s="26"/>
      <c r="E408" s="26"/>
      <c r="F408" s="12"/>
      <c r="G408" s="26"/>
      <c r="H408" s="26"/>
      <c r="I408" s="26"/>
      <c r="J408" s="12"/>
      <c r="K408" s="26"/>
      <c r="L408" s="26"/>
      <c r="M408" s="26"/>
      <c r="N408" s="12"/>
      <c r="O408" s="26"/>
      <c r="P408" s="26"/>
      <c r="Q408" s="26"/>
      <c r="R408" s="12"/>
      <c r="S408" s="26"/>
      <c r="T408" s="26"/>
      <c r="U408" s="26"/>
      <c r="V408" s="12"/>
      <c r="W408" s="26"/>
      <c r="X408" s="26"/>
      <c r="Y408" s="26"/>
    </row>
    <row r="409" spans="1:25">
      <c r="A409" s="13"/>
      <c r="B409" s="69" t="s">
        <v>214</v>
      </c>
      <c r="C409" s="70">
        <v>242172</v>
      </c>
      <c r="D409" s="70"/>
      <c r="E409" s="34"/>
      <c r="F409" s="34"/>
      <c r="G409" s="70">
        <v>242172</v>
      </c>
      <c r="H409" s="70"/>
      <c r="I409" s="34"/>
      <c r="J409" s="34"/>
      <c r="K409" s="45" t="s">
        <v>239</v>
      </c>
      <c r="L409" s="45"/>
      <c r="M409" s="34"/>
      <c r="N409" s="34"/>
      <c r="O409" s="70">
        <v>242172</v>
      </c>
      <c r="P409" s="70"/>
      <c r="Q409" s="34"/>
      <c r="R409" s="34"/>
      <c r="S409" s="45" t="s">
        <v>239</v>
      </c>
      <c r="T409" s="45"/>
      <c r="U409" s="34"/>
      <c r="V409" s="34"/>
      <c r="W409" s="70">
        <v>242172</v>
      </c>
      <c r="X409" s="70"/>
      <c r="Y409" s="34"/>
    </row>
    <row r="410" spans="1:25">
      <c r="A410" s="13"/>
      <c r="B410" s="69"/>
      <c r="C410" s="70"/>
      <c r="D410" s="70"/>
      <c r="E410" s="34"/>
      <c r="F410" s="34"/>
      <c r="G410" s="70"/>
      <c r="H410" s="70"/>
      <c r="I410" s="34"/>
      <c r="J410" s="34"/>
      <c r="K410" s="45"/>
      <c r="L410" s="45"/>
      <c r="M410" s="34"/>
      <c r="N410" s="34"/>
      <c r="O410" s="70"/>
      <c r="P410" s="70"/>
      <c r="Q410" s="34"/>
      <c r="R410" s="34"/>
      <c r="S410" s="45"/>
      <c r="T410" s="45"/>
      <c r="U410" s="34"/>
      <c r="V410" s="34"/>
      <c r="W410" s="70"/>
      <c r="X410" s="70"/>
      <c r="Y410" s="34"/>
    </row>
    <row r="411" spans="1:25">
      <c r="A411" s="13"/>
      <c r="B411" s="68" t="s">
        <v>431</v>
      </c>
      <c r="C411" s="35">
        <v>38149</v>
      </c>
      <c r="D411" s="35"/>
      <c r="E411" s="26"/>
      <c r="F411" s="26"/>
      <c r="G411" s="35">
        <v>38149</v>
      </c>
      <c r="H411" s="35"/>
      <c r="I411" s="26"/>
      <c r="J411" s="26"/>
      <c r="K411" s="59" t="s">
        <v>239</v>
      </c>
      <c r="L411" s="59"/>
      <c r="M411" s="26"/>
      <c r="N411" s="26"/>
      <c r="O411" s="35">
        <v>38149</v>
      </c>
      <c r="P411" s="35"/>
      <c r="Q411" s="26"/>
      <c r="R411" s="26"/>
      <c r="S411" s="59" t="s">
        <v>239</v>
      </c>
      <c r="T411" s="59"/>
      <c r="U411" s="26"/>
      <c r="V411" s="26"/>
      <c r="W411" s="35">
        <v>38149</v>
      </c>
      <c r="X411" s="35"/>
      <c r="Y411" s="26"/>
    </row>
    <row r="412" spans="1:25">
      <c r="A412" s="13"/>
      <c r="B412" s="68"/>
      <c r="C412" s="35"/>
      <c r="D412" s="35"/>
      <c r="E412" s="26"/>
      <c r="F412" s="26"/>
      <c r="G412" s="35"/>
      <c r="H412" s="35"/>
      <c r="I412" s="26"/>
      <c r="J412" s="26"/>
      <c r="K412" s="59"/>
      <c r="L412" s="59"/>
      <c r="M412" s="26"/>
      <c r="N412" s="26"/>
      <c r="O412" s="35"/>
      <c r="P412" s="35"/>
      <c r="Q412" s="26"/>
      <c r="R412" s="26"/>
      <c r="S412" s="59"/>
      <c r="T412" s="59"/>
      <c r="U412" s="26"/>
      <c r="V412" s="26"/>
      <c r="W412" s="35"/>
      <c r="X412" s="35"/>
      <c r="Y412" s="26"/>
    </row>
    <row r="413" spans="1:25">
      <c r="A413" s="13"/>
      <c r="B413" s="69" t="s">
        <v>216</v>
      </c>
      <c r="C413" s="70">
        <v>11055</v>
      </c>
      <c r="D413" s="70"/>
      <c r="E413" s="34"/>
      <c r="F413" s="34"/>
      <c r="G413" s="70">
        <v>11055</v>
      </c>
      <c r="H413" s="70"/>
      <c r="I413" s="34"/>
      <c r="J413" s="34"/>
      <c r="K413" s="45" t="s">
        <v>239</v>
      </c>
      <c r="L413" s="45"/>
      <c r="M413" s="34"/>
      <c r="N413" s="34"/>
      <c r="O413" s="70">
        <v>11055</v>
      </c>
      <c r="P413" s="70"/>
      <c r="Q413" s="34"/>
      <c r="R413" s="34"/>
      <c r="S413" s="45" t="s">
        <v>239</v>
      </c>
      <c r="T413" s="45"/>
      <c r="U413" s="34"/>
      <c r="V413" s="34"/>
      <c r="W413" s="70">
        <v>11055</v>
      </c>
      <c r="X413" s="70"/>
      <c r="Y413" s="34"/>
    </row>
    <row r="414" spans="1:25">
      <c r="A414" s="13"/>
      <c r="B414" s="69"/>
      <c r="C414" s="70"/>
      <c r="D414" s="70"/>
      <c r="E414" s="34"/>
      <c r="F414" s="34"/>
      <c r="G414" s="70"/>
      <c r="H414" s="70"/>
      <c r="I414" s="34"/>
      <c r="J414" s="34"/>
      <c r="K414" s="45"/>
      <c r="L414" s="45"/>
      <c r="M414" s="34"/>
      <c r="N414" s="34"/>
      <c r="O414" s="70"/>
      <c r="P414" s="70"/>
      <c r="Q414" s="34"/>
      <c r="R414" s="34"/>
      <c r="S414" s="45"/>
      <c r="T414" s="45"/>
      <c r="U414" s="34"/>
      <c r="V414" s="34"/>
      <c r="W414" s="70"/>
      <c r="X414" s="70"/>
      <c r="Y414" s="34"/>
    </row>
    <row r="415" spans="1:25">
      <c r="A415" s="13"/>
      <c r="B415" s="68" t="s">
        <v>217</v>
      </c>
      <c r="C415" s="35">
        <v>21106</v>
      </c>
      <c r="D415" s="35"/>
      <c r="E415" s="26"/>
      <c r="F415" s="26"/>
      <c r="G415" s="35">
        <v>21106</v>
      </c>
      <c r="H415" s="35"/>
      <c r="I415" s="26"/>
      <c r="J415" s="26"/>
      <c r="K415" s="59" t="s">
        <v>239</v>
      </c>
      <c r="L415" s="59"/>
      <c r="M415" s="26"/>
      <c r="N415" s="26"/>
      <c r="O415" s="35">
        <v>21106</v>
      </c>
      <c r="P415" s="35"/>
      <c r="Q415" s="26"/>
      <c r="R415" s="26"/>
      <c r="S415" s="59" t="s">
        <v>239</v>
      </c>
      <c r="T415" s="59"/>
      <c r="U415" s="26"/>
      <c r="V415" s="26"/>
      <c r="W415" s="35">
        <v>21106</v>
      </c>
      <c r="X415" s="35"/>
      <c r="Y415" s="26"/>
    </row>
    <row r="416" spans="1:25">
      <c r="A416" s="13"/>
      <c r="B416" s="68"/>
      <c r="C416" s="35"/>
      <c r="D416" s="35"/>
      <c r="E416" s="26"/>
      <c r="F416" s="26"/>
      <c r="G416" s="35"/>
      <c r="H416" s="35"/>
      <c r="I416" s="26"/>
      <c r="J416" s="26"/>
      <c r="K416" s="59"/>
      <c r="L416" s="59"/>
      <c r="M416" s="26"/>
      <c r="N416" s="26"/>
      <c r="O416" s="35"/>
      <c r="P416" s="35"/>
      <c r="Q416" s="26"/>
      <c r="R416" s="26"/>
      <c r="S416" s="59"/>
      <c r="T416" s="59"/>
      <c r="U416" s="26"/>
      <c r="V416" s="26"/>
      <c r="W416" s="35"/>
      <c r="X416" s="35"/>
      <c r="Y416" s="26"/>
    </row>
    <row r="417" spans="1:25">
      <c r="A417" s="13"/>
      <c r="B417" s="68" t="s">
        <v>84</v>
      </c>
      <c r="C417" s="35">
        <v>1993</v>
      </c>
      <c r="D417" s="35"/>
      <c r="E417" s="26"/>
      <c r="F417" s="26"/>
      <c r="G417" s="35">
        <v>1993</v>
      </c>
      <c r="H417" s="35"/>
      <c r="I417" s="26"/>
      <c r="J417" s="26"/>
      <c r="K417" s="59" t="s">
        <v>239</v>
      </c>
      <c r="L417" s="59"/>
      <c r="M417" s="26"/>
      <c r="N417" s="26"/>
      <c r="O417" s="35">
        <v>1993</v>
      </c>
      <c r="P417" s="35"/>
      <c r="Q417" s="26"/>
      <c r="R417" s="26"/>
      <c r="S417" s="59" t="s">
        <v>239</v>
      </c>
      <c r="T417" s="59"/>
      <c r="U417" s="26"/>
      <c r="V417" s="26"/>
      <c r="W417" s="35">
        <v>1993</v>
      </c>
      <c r="X417" s="35"/>
      <c r="Y417" s="26"/>
    </row>
    <row r="418" spans="1:25" ht="15.75" thickBot="1">
      <c r="A418" s="13"/>
      <c r="B418" s="68"/>
      <c r="C418" s="36"/>
      <c r="D418" s="36"/>
      <c r="E418" s="37"/>
      <c r="F418" s="26"/>
      <c r="G418" s="36"/>
      <c r="H418" s="36"/>
      <c r="I418" s="37"/>
      <c r="J418" s="26"/>
      <c r="K418" s="74"/>
      <c r="L418" s="74"/>
      <c r="M418" s="37"/>
      <c r="N418" s="26"/>
      <c r="O418" s="36"/>
      <c r="P418" s="36"/>
      <c r="Q418" s="37"/>
      <c r="R418" s="26"/>
      <c r="S418" s="74"/>
      <c r="T418" s="74"/>
      <c r="U418" s="37"/>
      <c r="V418" s="26"/>
      <c r="W418" s="36"/>
      <c r="X418" s="36"/>
      <c r="Y418" s="37"/>
    </row>
    <row r="419" spans="1:25">
      <c r="A419" s="13"/>
      <c r="B419" s="34"/>
      <c r="C419" s="30">
        <v>314475</v>
      </c>
      <c r="D419" s="30"/>
      <c r="E419" s="32"/>
      <c r="F419" s="34"/>
      <c r="G419" s="30">
        <v>314475</v>
      </c>
      <c r="H419" s="30"/>
      <c r="I419" s="32"/>
      <c r="J419" s="34"/>
      <c r="K419" s="128" t="s">
        <v>239</v>
      </c>
      <c r="L419" s="128"/>
      <c r="M419" s="32"/>
      <c r="N419" s="34"/>
      <c r="O419" s="30">
        <v>314475</v>
      </c>
      <c r="P419" s="30"/>
      <c r="Q419" s="32"/>
      <c r="R419" s="34"/>
      <c r="S419" s="128" t="s">
        <v>239</v>
      </c>
      <c r="T419" s="128"/>
      <c r="U419" s="32"/>
      <c r="V419" s="34"/>
      <c r="W419" s="30">
        <v>314475</v>
      </c>
      <c r="X419" s="30"/>
      <c r="Y419" s="32"/>
    </row>
    <row r="420" spans="1:25">
      <c r="A420" s="13"/>
      <c r="B420" s="34"/>
      <c r="C420" s="70"/>
      <c r="D420" s="70"/>
      <c r="E420" s="34"/>
      <c r="F420" s="34"/>
      <c r="G420" s="70"/>
      <c r="H420" s="70"/>
      <c r="I420" s="34"/>
      <c r="J420" s="34"/>
      <c r="K420" s="45"/>
      <c r="L420" s="45"/>
      <c r="M420" s="34"/>
      <c r="N420" s="34"/>
      <c r="O420" s="70"/>
      <c r="P420" s="70"/>
      <c r="Q420" s="34"/>
      <c r="R420" s="34"/>
      <c r="S420" s="45"/>
      <c r="T420" s="45"/>
      <c r="U420" s="34"/>
      <c r="V420" s="34"/>
      <c r="W420" s="70"/>
      <c r="X420" s="70"/>
      <c r="Y420" s="34"/>
    </row>
    <row r="421" spans="1:25">
      <c r="A421" s="13"/>
      <c r="B421" s="40" t="s">
        <v>146</v>
      </c>
      <c r="C421" s="35">
        <v>864189</v>
      </c>
      <c r="D421" s="35"/>
      <c r="E421" s="26"/>
      <c r="F421" s="26"/>
      <c r="G421" s="35">
        <v>864189</v>
      </c>
      <c r="H421" s="35"/>
      <c r="I421" s="26"/>
      <c r="J421" s="26"/>
      <c r="K421" s="59" t="s">
        <v>239</v>
      </c>
      <c r="L421" s="59"/>
      <c r="M421" s="26"/>
      <c r="N421" s="26"/>
      <c r="O421" s="35">
        <v>864189</v>
      </c>
      <c r="P421" s="35"/>
      <c r="Q421" s="26"/>
      <c r="R421" s="26"/>
      <c r="S421" s="59" t="s">
        <v>239</v>
      </c>
      <c r="T421" s="59"/>
      <c r="U421" s="26"/>
      <c r="V421" s="26"/>
      <c r="W421" s="35">
        <v>864189</v>
      </c>
      <c r="X421" s="35"/>
      <c r="Y421" s="26"/>
    </row>
    <row r="422" spans="1:25">
      <c r="A422" s="13"/>
      <c r="B422" s="40"/>
      <c r="C422" s="35"/>
      <c r="D422" s="35"/>
      <c r="E422" s="26"/>
      <c r="F422" s="26"/>
      <c r="G422" s="35"/>
      <c r="H422" s="35"/>
      <c r="I422" s="26"/>
      <c r="J422" s="26"/>
      <c r="K422" s="59"/>
      <c r="L422" s="59"/>
      <c r="M422" s="26"/>
      <c r="N422" s="26"/>
      <c r="O422" s="35"/>
      <c r="P422" s="35"/>
      <c r="Q422" s="26"/>
      <c r="R422" s="26"/>
      <c r="S422" s="59"/>
      <c r="T422" s="59"/>
      <c r="U422" s="26"/>
      <c r="V422" s="26"/>
      <c r="W422" s="35"/>
      <c r="X422" s="35"/>
      <c r="Y422" s="26"/>
    </row>
    <row r="423" spans="1:25">
      <c r="A423" s="13"/>
      <c r="B423" s="29" t="s">
        <v>31</v>
      </c>
      <c r="C423" s="70">
        <v>1606</v>
      </c>
      <c r="D423" s="70"/>
      <c r="E423" s="34"/>
      <c r="F423" s="34"/>
      <c r="G423" s="70">
        <v>1606</v>
      </c>
      <c r="H423" s="70"/>
      <c r="I423" s="34"/>
      <c r="J423" s="34"/>
      <c r="K423" s="70">
        <v>1606</v>
      </c>
      <c r="L423" s="70"/>
      <c r="M423" s="34"/>
      <c r="N423" s="34"/>
      <c r="O423" s="45" t="s">
        <v>239</v>
      </c>
      <c r="P423" s="45"/>
      <c r="Q423" s="34"/>
      <c r="R423" s="34"/>
      <c r="S423" s="45" t="s">
        <v>239</v>
      </c>
      <c r="T423" s="45"/>
      <c r="U423" s="34"/>
      <c r="V423" s="34"/>
      <c r="W423" s="70">
        <v>1606</v>
      </c>
      <c r="X423" s="70"/>
      <c r="Y423" s="34"/>
    </row>
    <row r="424" spans="1:25">
      <c r="A424" s="13"/>
      <c r="B424" s="29"/>
      <c r="C424" s="70"/>
      <c r="D424" s="70"/>
      <c r="E424" s="34"/>
      <c r="F424" s="34"/>
      <c r="G424" s="70"/>
      <c r="H424" s="70"/>
      <c r="I424" s="34"/>
      <c r="J424" s="34"/>
      <c r="K424" s="70"/>
      <c r="L424" s="70"/>
      <c r="M424" s="34"/>
      <c r="N424" s="34"/>
      <c r="O424" s="45"/>
      <c r="P424" s="45"/>
      <c r="Q424" s="34"/>
      <c r="R424" s="34"/>
      <c r="S424" s="45"/>
      <c r="T424" s="45"/>
      <c r="U424" s="34"/>
      <c r="V424" s="34"/>
      <c r="W424" s="70"/>
      <c r="X424" s="70"/>
      <c r="Y424" s="34"/>
    </row>
    <row r="425" spans="1:25">
      <c r="A425" s="13"/>
      <c r="B425" s="40" t="s">
        <v>38</v>
      </c>
      <c r="C425" s="35">
        <v>30140</v>
      </c>
      <c r="D425" s="35"/>
      <c r="E425" s="26"/>
      <c r="F425" s="26"/>
      <c r="G425" s="35">
        <v>42279</v>
      </c>
      <c r="H425" s="35"/>
      <c r="I425" s="26"/>
      <c r="J425" s="26"/>
      <c r="K425" s="59" t="s">
        <v>239</v>
      </c>
      <c r="L425" s="59"/>
      <c r="M425" s="26"/>
      <c r="N425" s="26"/>
      <c r="O425" s="59" t="s">
        <v>239</v>
      </c>
      <c r="P425" s="59"/>
      <c r="Q425" s="26"/>
      <c r="R425" s="26"/>
      <c r="S425" s="35">
        <v>42279</v>
      </c>
      <c r="T425" s="35"/>
      <c r="U425" s="26"/>
      <c r="V425" s="26"/>
      <c r="W425" s="35">
        <v>42279</v>
      </c>
      <c r="X425" s="35"/>
      <c r="Y425" s="26"/>
    </row>
    <row r="426" spans="1:25">
      <c r="A426" s="13"/>
      <c r="B426" s="40"/>
      <c r="C426" s="35"/>
      <c r="D426" s="35"/>
      <c r="E426" s="26"/>
      <c r="F426" s="26"/>
      <c r="G426" s="35"/>
      <c r="H426" s="35"/>
      <c r="I426" s="26"/>
      <c r="J426" s="26"/>
      <c r="K426" s="59"/>
      <c r="L426" s="59"/>
      <c r="M426" s="26"/>
      <c r="N426" s="26"/>
      <c r="O426" s="59"/>
      <c r="P426" s="59"/>
      <c r="Q426" s="26"/>
      <c r="R426" s="26"/>
      <c r="S426" s="35"/>
      <c r="T426" s="35"/>
      <c r="U426" s="26"/>
      <c r="V426" s="26"/>
      <c r="W426" s="35"/>
      <c r="X426" s="35"/>
      <c r="Y426" s="26"/>
    </row>
    <row r="427" spans="1:25">
      <c r="A427" s="13"/>
      <c r="B427" s="25"/>
      <c r="C427" s="25"/>
      <c r="D427" s="25"/>
      <c r="E427" s="25"/>
      <c r="F427" s="25"/>
      <c r="G427" s="25"/>
      <c r="H427" s="25"/>
      <c r="I427" s="25"/>
      <c r="J427" s="25"/>
      <c r="K427" s="25"/>
      <c r="L427" s="25"/>
      <c r="M427" s="25"/>
      <c r="N427" s="25"/>
      <c r="O427" s="25"/>
      <c r="P427" s="25"/>
      <c r="Q427" s="25"/>
      <c r="R427" s="25"/>
      <c r="S427" s="25"/>
      <c r="T427" s="25"/>
      <c r="U427" s="25"/>
      <c r="V427" s="25"/>
      <c r="W427" s="25"/>
      <c r="X427" s="25"/>
      <c r="Y427" s="25"/>
    </row>
    <row r="428" spans="1:25">
      <c r="A428" s="13"/>
      <c r="B428" s="15"/>
      <c r="C428" s="15"/>
      <c r="D428" s="15"/>
      <c r="E428" s="15"/>
      <c r="F428" s="15"/>
      <c r="G428" s="15"/>
      <c r="H428" s="15"/>
      <c r="I428" s="15"/>
      <c r="J428" s="15"/>
      <c r="K428" s="15"/>
      <c r="L428" s="15"/>
      <c r="M428" s="15"/>
      <c r="N428" s="15"/>
      <c r="O428" s="15"/>
      <c r="P428" s="15"/>
      <c r="Q428" s="15"/>
      <c r="R428" s="15"/>
      <c r="S428" s="15"/>
      <c r="T428" s="15"/>
      <c r="U428" s="15"/>
      <c r="V428" s="15"/>
      <c r="W428" s="15"/>
      <c r="X428" s="15"/>
      <c r="Y428" s="15"/>
    </row>
    <row r="429" spans="1:25">
      <c r="A429" s="13"/>
      <c r="B429" s="16" t="s">
        <v>211</v>
      </c>
      <c r="C429" s="66"/>
      <c r="D429" s="66"/>
      <c r="E429" s="66"/>
      <c r="F429" s="12"/>
      <c r="G429" s="66"/>
      <c r="H429" s="66"/>
      <c r="I429" s="66"/>
      <c r="J429" s="12"/>
      <c r="K429" s="66"/>
      <c r="L429" s="66"/>
      <c r="M429" s="66"/>
      <c r="N429" s="12"/>
      <c r="O429" s="66"/>
      <c r="P429" s="66"/>
      <c r="Q429" s="66"/>
      <c r="R429" s="12"/>
      <c r="S429" s="66"/>
      <c r="T429" s="66"/>
      <c r="U429" s="66"/>
      <c r="V429" s="12"/>
      <c r="W429" s="66"/>
      <c r="X429" s="66"/>
      <c r="Y429" s="66"/>
    </row>
    <row r="430" spans="1:25" ht="15.75" thickBot="1">
      <c r="A430" s="13"/>
      <c r="B430" s="17"/>
      <c r="C430" s="66"/>
      <c r="D430" s="66"/>
      <c r="E430" s="66"/>
      <c r="F430" s="12"/>
      <c r="G430" s="66"/>
      <c r="H430" s="66"/>
      <c r="I430" s="66"/>
      <c r="J430" s="12"/>
      <c r="K430" s="27" t="s">
        <v>432</v>
      </c>
      <c r="L430" s="27"/>
      <c r="M430" s="27"/>
      <c r="N430" s="27"/>
      <c r="O430" s="27"/>
      <c r="P430" s="27"/>
      <c r="Q430" s="27"/>
      <c r="R430" s="27"/>
      <c r="S430" s="27"/>
      <c r="T430" s="27"/>
      <c r="U430" s="27"/>
      <c r="V430" s="27"/>
      <c r="W430" s="27"/>
      <c r="X430" s="27"/>
      <c r="Y430" s="27"/>
    </row>
    <row r="431" spans="1:25" ht="15.75" thickBot="1">
      <c r="A431" s="13"/>
      <c r="B431" s="17"/>
      <c r="C431" s="27" t="s">
        <v>229</v>
      </c>
      <c r="D431" s="27"/>
      <c r="E431" s="27"/>
      <c r="F431" s="27"/>
      <c r="G431" s="27"/>
      <c r="H431" s="27"/>
      <c r="I431" s="27"/>
      <c r="J431" s="12"/>
      <c r="K431" s="28" t="s">
        <v>229</v>
      </c>
      <c r="L431" s="28"/>
      <c r="M431" s="28"/>
      <c r="N431" s="28"/>
      <c r="O431" s="28"/>
      <c r="P431" s="28"/>
      <c r="Q431" s="28"/>
      <c r="R431" s="28"/>
      <c r="S431" s="28"/>
      <c r="T431" s="28"/>
      <c r="U431" s="28"/>
      <c r="V431" s="28"/>
      <c r="W431" s="28"/>
      <c r="X431" s="28"/>
      <c r="Y431" s="28"/>
    </row>
    <row r="432" spans="1:25" ht="15.75" thickBot="1">
      <c r="A432" s="13"/>
      <c r="B432" s="17"/>
      <c r="C432" s="28" t="s">
        <v>426</v>
      </c>
      <c r="D432" s="28"/>
      <c r="E432" s="28"/>
      <c r="F432" s="12"/>
      <c r="G432" s="28" t="s">
        <v>427</v>
      </c>
      <c r="H432" s="28"/>
      <c r="I432" s="28"/>
      <c r="J432" s="12"/>
      <c r="K432" s="28" t="s">
        <v>351</v>
      </c>
      <c r="L432" s="28"/>
      <c r="M432" s="28"/>
      <c r="N432" s="12"/>
      <c r="O432" s="28" t="s">
        <v>352</v>
      </c>
      <c r="P432" s="28"/>
      <c r="Q432" s="28"/>
      <c r="R432" s="12"/>
      <c r="S432" s="28" t="s">
        <v>433</v>
      </c>
      <c r="T432" s="28"/>
      <c r="U432" s="28"/>
      <c r="V432" s="12"/>
      <c r="W432" s="28" t="s">
        <v>113</v>
      </c>
      <c r="X432" s="28"/>
      <c r="Y432" s="28"/>
    </row>
    <row r="433" spans="1:25">
      <c r="A433" s="13"/>
      <c r="B433" s="29" t="s">
        <v>42</v>
      </c>
      <c r="C433" s="71" t="s">
        <v>203</v>
      </c>
      <c r="D433" s="30">
        <v>35373</v>
      </c>
      <c r="E433" s="32"/>
      <c r="F433" s="34"/>
      <c r="G433" s="71" t="s">
        <v>203</v>
      </c>
      <c r="H433" s="30">
        <v>35373</v>
      </c>
      <c r="I433" s="32"/>
      <c r="J433" s="34"/>
      <c r="K433" s="71" t="s">
        <v>203</v>
      </c>
      <c r="L433" s="30">
        <v>35373</v>
      </c>
      <c r="M433" s="32"/>
      <c r="N433" s="34"/>
      <c r="O433" s="71" t="s">
        <v>203</v>
      </c>
      <c r="P433" s="128" t="s">
        <v>239</v>
      </c>
      <c r="Q433" s="32"/>
      <c r="R433" s="34"/>
      <c r="S433" s="71" t="s">
        <v>203</v>
      </c>
      <c r="T433" s="128" t="s">
        <v>239</v>
      </c>
      <c r="U433" s="32"/>
      <c r="V433" s="34"/>
      <c r="W433" s="71" t="s">
        <v>203</v>
      </c>
      <c r="X433" s="30">
        <v>35373</v>
      </c>
      <c r="Y433" s="32"/>
    </row>
    <row r="434" spans="1:25">
      <c r="A434" s="13"/>
      <c r="B434" s="29"/>
      <c r="C434" s="55"/>
      <c r="D434" s="31"/>
      <c r="E434" s="33"/>
      <c r="F434" s="34"/>
      <c r="G434" s="55"/>
      <c r="H434" s="31"/>
      <c r="I434" s="33"/>
      <c r="J434" s="34"/>
      <c r="K434" s="55"/>
      <c r="L434" s="31"/>
      <c r="M434" s="33"/>
      <c r="N434" s="34"/>
      <c r="O434" s="55"/>
      <c r="P434" s="57"/>
      <c r="Q434" s="33"/>
      <c r="R434" s="34"/>
      <c r="S434" s="55"/>
      <c r="T434" s="57"/>
      <c r="U434" s="33"/>
      <c r="V434" s="34"/>
      <c r="W434" s="55"/>
      <c r="X434" s="31"/>
      <c r="Y434" s="33"/>
    </row>
    <row r="435" spans="1:25">
      <c r="A435" s="13"/>
      <c r="B435" s="40" t="s">
        <v>43</v>
      </c>
      <c r="C435" s="35">
        <v>59400</v>
      </c>
      <c r="D435" s="35"/>
      <c r="E435" s="26"/>
      <c r="F435" s="26"/>
      <c r="G435" s="35">
        <v>59400</v>
      </c>
      <c r="H435" s="35"/>
      <c r="I435" s="26"/>
      <c r="J435" s="26"/>
      <c r="K435" s="59" t="s">
        <v>239</v>
      </c>
      <c r="L435" s="59"/>
      <c r="M435" s="26"/>
      <c r="N435" s="26"/>
      <c r="O435" s="35">
        <v>59400</v>
      </c>
      <c r="P435" s="35"/>
      <c r="Q435" s="26"/>
      <c r="R435" s="26"/>
      <c r="S435" s="59" t="s">
        <v>239</v>
      </c>
      <c r="T435" s="59"/>
      <c r="U435" s="26"/>
      <c r="V435" s="26"/>
      <c r="W435" s="35">
        <v>59400</v>
      </c>
      <c r="X435" s="35"/>
      <c r="Y435" s="26"/>
    </row>
    <row r="436" spans="1:25">
      <c r="A436" s="13"/>
      <c r="B436" s="40"/>
      <c r="C436" s="35"/>
      <c r="D436" s="35"/>
      <c r="E436" s="26"/>
      <c r="F436" s="26"/>
      <c r="G436" s="35"/>
      <c r="H436" s="35"/>
      <c r="I436" s="26"/>
      <c r="J436" s="26"/>
      <c r="K436" s="59"/>
      <c r="L436" s="59"/>
      <c r="M436" s="26"/>
      <c r="N436" s="26"/>
      <c r="O436" s="35"/>
      <c r="P436" s="35"/>
      <c r="Q436" s="26"/>
      <c r="R436" s="26"/>
      <c r="S436" s="59"/>
      <c r="T436" s="59"/>
      <c r="U436" s="26"/>
      <c r="V436" s="26"/>
      <c r="W436" s="35"/>
      <c r="X436" s="35"/>
      <c r="Y436" s="26"/>
    </row>
    <row r="437" spans="1:25" ht="25.5">
      <c r="A437" s="13"/>
      <c r="B437" s="20" t="s">
        <v>434</v>
      </c>
      <c r="C437" s="34"/>
      <c r="D437" s="34"/>
      <c r="E437" s="34"/>
      <c r="F437" s="21"/>
      <c r="G437" s="34"/>
      <c r="H437" s="34"/>
      <c r="I437" s="34"/>
      <c r="J437" s="21"/>
      <c r="K437" s="34"/>
      <c r="L437" s="34"/>
      <c r="M437" s="34"/>
      <c r="N437" s="21"/>
      <c r="O437" s="34"/>
      <c r="P437" s="34"/>
      <c r="Q437" s="34"/>
      <c r="R437" s="21"/>
      <c r="S437" s="34"/>
      <c r="T437" s="34"/>
      <c r="U437" s="34"/>
      <c r="V437" s="21"/>
      <c r="W437" s="34"/>
      <c r="X437" s="34"/>
      <c r="Y437" s="34"/>
    </row>
    <row r="438" spans="1:25">
      <c r="A438" s="13"/>
      <c r="B438" s="68" t="s">
        <v>219</v>
      </c>
      <c r="C438" s="35">
        <v>137892</v>
      </c>
      <c r="D438" s="35"/>
      <c r="E438" s="26"/>
      <c r="F438" s="26"/>
      <c r="G438" s="35">
        <v>137892</v>
      </c>
      <c r="H438" s="35"/>
      <c r="I438" s="26"/>
      <c r="J438" s="26"/>
      <c r="K438" s="59" t="s">
        <v>239</v>
      </c>
      <c r="L438" s="59"/>
      <c r="M438" s="26"/>
      <c r="N438" s="26"/>
      <c r="O438" s="35">
        <v>137892</v>
      </c>
      <c r="P438" s="35"/>
      <c r="Q438" s="26"/>
      <c r="R438" s="26"/>
      <c r="S438" s="59" t="s">
        <v>239</v>
      </c>
      <c r="T438" s="59"/>
      <c r="U438" s="26"/>
      <c r="V438" s="26"/>
      <c r="W438" s="35">
        <v>137892</v>
      </c>
      <c r="X438" s="35"/>
      <c r="Y438" s="26"/>
    </row>
    <row r="439" spans="1:25">
      <c r="A439" s="13"/>
      <c r="B439" s="68"/>
      <c r="C439" s="35"/>
      <c r="D439" s="35"/>
      <c r="E439" s="26"/>
      <c r="F439" s="26"/>
      <c r="G439" s="35"/>
      <c r="H439" s="35"/>
      <c r="I439" s="26"/>
      <c r="J439" s="26"/>
      <c r="K439" s="59"/>
      <c r="L439" s="59"/>
      <c r="M439" s="26"/>
      <c r="N439" s="26"/>
      <c r="O439" s="35"/>
      <c r="P439" s="35"/>
      <c r="Q439" s="26"/>
      <c r="R439" s="26"/>
      <c r="S439" s="59"/>
      <c r="T439" s="59"/>
      <c r="U439" s="26"/>
      <c r="V439" s="26"/>
      <c r="W439" s="35"/>
      <c r="X439" s="35"/>
      <c r="Y439" s="26"/>
    </row>
    <row r="440" spans="1:25">
      <c r="A440" s="13"/>
      <c r="B440" s="69" t="s">
        <v>220</v>
      </c>
      <c r="C440" s="70">
        <v>4559</v>
      </c>
      <c r="D440" s="70"/>
      <c r="E440" s="34"/>
      <c r="F440" s="34"/>
      <c r="G440" s="70">
        <v>4559</v>
      </c>
      <c r="H440" s="70"/>
      <c r="I440" s="34"/>
      <c r="J440" s="34"/>
      <c r="K440" s="45" t="s">
        <v>239</v>
      </c>
      <c r="L440" s="45"/>
      <c r="M440" s="34"/>
      <c r="N440" s="34"/>
      <c r="O440" s="70">
        <v>4559</v>
      </c>
      <c r="P440" s="70"/>
      <c r="Q440" s="34"/>
      <c r="R440" s="34"/>
      <c r="S440" s="45" t="s">
        <v>239</v>
      </c>
      <c r="T440" s="45"/>
      <c r="U440" s="34"/>
      <c r="V440" s="34"/>
      <c r="W440" s="70">
        <v>4559</v>
      </c>
      <c r="X440" s="70"/>
      <c r="Y440" s="34"/>
    </row>
    <row r="441" spans="1:25">
      <c r="A441" s="13"/>
      <c r="B441" s="69"/>
      <c r="C441" s="70"/>
      <c r="D441" s="70"/>
      <c r="E441" s="34"/>
      <c r="F441" s="34"/>
      <c r="G441" s="70"/>
      <c r="H441" s="70"/>
      <c r="I441" s="34"/>
      <c r="J441" s="34"/>
      <c r="K441" s="45"/>
      <c r="L441" s="45"/>
      <c r="M441" s="34"/>
      <c r="N441" s="34"/>
      <c r="O441" s="70"/>
      <c r="P441" s="70"/>
      <c r="Q441" s="34"/>
      <c r="R441" s="34"/>
      <c r="S441" s="45"/>
      <c r="T441" s="45"/>
      <c r="U441" s="34"/>
      <c r="V441" s="34"/>
      <c r="W441" s="70"/>
      <c r="X441" s="70"/>
      <c r="Y441" s="34"/>
    </row>
    <row r="442" spans="1:25">
      <c r="A442" s="13"/>
      <c r="B442" s="68" t="s">
        <v>221</v>
      </c>
      <c r="C442" s="35">
        <v>23573</v>
      </c>
      <c r="D442" s="35"/>
      <c r="E442" s="26"/>
      <c r="F442" s="26"/>
      <c r="G442" s="35">
        <v>23573</v>
      </c>
      <c r="H442" s="35"/>
      <c r="I442" s="26"/>
      <c r="J442" s="26"/>
      <c r="K442" s="59" t="s">
        <v>239</v>
      </c>
      <c r="L442" s="59"/>
      <c r="M442" s="26"/>
      <c r="N442" s="26"/>
      <c r="O442" s="35">
        <v>23573</v>
      </c>
      <c r="P442" s="35"/>
      <c r="Q442" s="26"/>
      <c r="R442" s="26"/>
      <c r="S442" s="59" t="s">
        <v>239</v>
      </c>
      <c r="T442" s="59"/>
      <c r="U442" s="26"/>
      <c r="V442" s="26"/>
      <c r="W442" s="35">
        <v>23573</v>
      </c>
      <c r="X442" s="35"/>
      <c r="Y442" s="26"/>
    </row>
    <row r="443" spans="1:25">
      <c r="A443" s="13"/>
      <c r="B443" s="68"/>
      <c r="C443" s="35"/>
      <c r="D443" s="35"/>
      <c r="E443" s="26"/>
      <c r="F443" s="26"/>
      <c r="G443" s="35"/>
      <c r="H443" s="35"/>
      <c r="I443" s="26"/>
      <c r="J443" s="26"/>
      <c r="K443" s="59"/>
      <c r="L443" s="59"/>
      <c r="M443" s="26"/>
      <c r="N443" s="26"/>
      <c r="O443" s="35"/>
      <c r="P443" s="35"/>
      <c r="Q443" s="26"/>
      <c r="R443" s="26"/>
      <c r="S443" s="59"/>
      <c r="T443" s="59"/>
      <c r="U443" s="26"/>
      <c r="V443" s="26"/>
      <c r="W443" s="35"/>
      <c r="X443" s="35"/>
      <c r="Y443" s="26"/>
    </row>
    <row r="444" spans="1:25">
      <c r="A444" s="13"/>
      <c r="B444" s="69" t="s">
        <v>84</v>
      </c>
      <c r="C444" s="70">
        <v>91137</v>
      </c>
      <c r="D444" s="70"/>
      <c r="E444" s="34"/>
      <c r="F444" s="34"/>
      <c r="G444" s="70">
        <v>91137</v>
      </c>
      <c r="H444" s="70"/>
      <c r="I444" s="34"/>
      <c r="J444" s="34"/>
      <c r="K444" s="45" t="s">
        <v>239</v>
      </c>
      <c r="L444" s="45"/>
      <c r="M444" s="34"/>
      <c r="N444" s="34"/>
      <c r="O444" s="70">
        <v>91137</v>
      </c>
      <c r="P444" s="70"/>
      <c r="Q444" s="34"/>
      <c r="R444" s="34"/>
      <c r="S444" s="45" t="s">
        <v>239</v>
      </c>
      <c r="T444" s="45"/>
      <c r="U444" s="34"/>
      <c r="V444" s="34"/>
      <c r="W444" s="70">
        <v>91137</v>
      </c>
      <c r="X444" s="70"/>
      <c r="Y444" s="34"/>
    </row>
    <row r="445" spans="1:25" ht="15.75" thickBot="1">
      <c r="A445" s="13"/>
      <c r="B445" s="69"/>
      <c r="C445" s="133"/>
      <c r="D445" s="133"/>
      <c r="E445" s="47"/>
      <c r="F445" s="34"/>
      <c r="G445" s="133"/>
      <c r="H445" s="133"/>
      <c r="I445" s="47"/>
      <c r="J445" s="34"/>
      <c r="K445" s="46"/>
      <c r="L445" s="46"/>
      <c r="M445" s="47"/>
      <c r="N445" s="34"/>
      <c r="O445" s="133"/>
      <c r="P445" s="133"/>
      <c r="Q445" s="47"/>
      <c r="R445" s="34"/>
      <c r="S445" s="46"/>
      <c r="T445" s="46"/>
      <c r="U445" s="47"/>
      <c r="V445" s="34"/>
      <c r="W445" s="133"/>
      <c r="X445" s="133"/>
      <c r="Y445" s="47"/>
    </row>
    <row r="446" spans="1:25">
      <c r="A446" s="13"/>
      <c r="B446" s="26"/>
      <c r="C446" s="50">
        <v>257161</v>
      </c>
      <c r="D446" s="50"/>
      <c r="E446" s="52"/>
      <c r="F446" s="26"/>
      <c r="G446" s="50">
        <v>257161</v>
      </c>
      <c r="H446" s="50"/>
      <c r="I446" s="52"/>
      <c r="J446" s="26"/>
      <c r="K446" s="134" t="s">
        <v>239</v>
      </c>
      <c r="L446" s="134"/>
      <c r="M446" s="52"/>
      <c r="N446" s="26"/>
      <c r="O446" s="50">
        <v>257161</v>
      </c>
      <c r="P446" s="50"/>
      <c r="Q446" s="52"/>
      <c r="R446" s="26"/>
      <c r="S446" s="134" t="s">
        <v>239</v>
      </c>
      <c r="T446" s="134"/>
      <c r="U446" s="52"/>
      <c r="V446" s="26"/>
      <c r="W446" s="50">
        <v>257161</v>
      </c>
      <c r="X446" s="50"/>
      <c r="Y446" s="52"/>
    </row>
    <row r="447" spans="1:25">
      <c r="A447" s="13"/>
      <c r="B447" s="26"/>
      <c r="C447" s="35"/>
      <c r="D447" s="35"/>
      <c r="E447" s="26"/>
      <c r="F447" s="26"/>
      <c r="G447" s="35"/>
      <c r="H447" s="35"/>
      <c r="I447" s="26"/>
      <c r="J447" s="26"/>
      <c r="K447" s="59"/>
      <c r="L447" s="59"/>
      <c r="M447" s="26"/>
      <c r="N447" s="26"/>
      <c r="O447" s="35"/>
      <c r="P447" s="35"/>
      <c r="Q447" s="26"/>
      <c r="R447" s="26"/>
      <c r="S447" s="59"/>
      <c r="T447" s="59"/>
      <c r="U447" s="26"/>
      <c r="V447" s="26"/>
      <c r="W447" s="35"/>
      <c r="X447" s="35"/>
      <c r="Y447" s="26"/>
    </row>
    <row r="448" spans="1:25">
      <c r="A448" s="13"/>
      <c r="B448" s="29" t="s">
        <v>435</v>
      </c>
      <c r="C448" s="70">
        <v>652256</v>
      </c>
      <c r="D448" s="70"/>
      <c r="E448" s="34"/>
      <c r="F448" s="34"/>
      <c r="G448" s="70">
        <v>652256</v>
      </c>
      <c r="H448" s="70"/>
      <c r="I448" s="34"/>
      <c r="J448" s="34"/>
      <c r="K448" s="45" t="s">
        <v>239</v>
      </c>
      <c r="L448" s="45"/>
      <c r="M448" s="34"/>
      <c r="N448" s="34"/>
      <c r="O448" s="70">
        <v>652256</v>
      </c>
      <c r="P448" s="70"/>
      <c r="Q448" s="34"/>
      <c r="R448" s="34"/>
      <c r="S448" s="45" t="s">
        <v>239</v>
      </c>
      <c r="T448" s="45"/>
      <c r="U448" s="34"/>
      <c r="V448" s="34"/>
      <c r="W448" s="70">
        <v>652256</v>
      </c>
      <c r="X448" s="70"/>
      <c r="Y448" s="34"/>
    </row>
    <row r="449" spans="1:25">
      <c r="A449" s="13"/>
      <c r="B449" s="29"/>
      <c r="C449" s="70"/>
      <c r="D449" s="70"/>
      <c r="E449" s="34"/>
      <c r="F449" s="34"/>
      <c r="G449" s="70"/>
      <c r="H449" s="70"/>
      <c r="I449" s="34"/>
      <c r="J449" s="34"/>
      <c r="K449" s="45"/>
      <c r="L449" s="45"/>
      <c r="M449" s="34"/>
      <c r="N449" s="34"/>
      <c r="O449" s="70"/>
      <c r="P449" s="70"/>
      <c r="Q449" s="34"/>
      <c r="R449" s="34"/>
      <c r="S449" s="45"/>
      <c r="T449" s="45"/>
      <c r="U449" s="34"/>
      <c r="V449" s="34"/>
      <c r="W449" s="70"/>
      <c r="X449" s="70"/>
      <c r="Y449" s="34"/>
    </row>
    <row r="450" spans="1:25">
      <c r="A450" s="13"/>
      <c r="B450" s="40" t="s">
        <v>46</v>
      </c>
      <c r="C450" s="35">
        <v>687440</v>
      </c>
      <c r="D450" s="35"/>
      <c r="E450" s="26"/>
      <c r="F450" s="26"/>
      <c r="G450" s="35">
        <v>687440</v>
      </c>
      <c r="H450" s="35"/>
      <c r="I450" s="26"/>
      <c r="J450" s="26"/>
      <c r="K450" s="59" t="s">
        <v>239</v>
      </c>
      <c r="L450" s="59"/>
      <c r="M450" s="26"/>
      <c r="N450" s="26"/>
      <c r="O450" s="35">
        <v>687440</v>
      </c>
      <c r="P450" s="35"/>
      <c r="Q450" s="26"/>
      <c r="R450" s="26"/>
      <c r="S450" s="59" t="s">
        <v>239</v>
      </c>
      <c r="T450" s="59"/>
      <c r="U450" s="26"/>
      <c r="V450" s="26"/>
      <c r="W450" s="35">
        <v>687440</v>
      </c>
      <c r="X450" s="35"/>
      <c r="Y450" s="26"/>
    </row>
    <row r="451" spans="1:25">
      <c r="A451" s="13"/>
      <c r="B451" s="40"/>
      <c r="C451" s="35"/>
      <c r="D451" s="35"/>
      <c r="E451" s="26"/>
      <c r="F451" s="26"/>
      <c r="G451" s="35"/>
      <c r="H451" s="35"/>
      <c r="I451" s="26"/>
      <c r="J451" s="26"/>
      <c r="K451" s="59"/>
      <c r="L451" s="59"/>
      <c r="M451" s="26"/>
      <c r="N451" s="26"/>
      <c r="O451" s="35"/>
      <c r="P451" s="35"/>
      <c r="Q451" s="26"/>
      <c r="R451" s="26"/>
      <c r="S451" s="59"/>
      <c r="T451" s="59"/>
      <c r="U451" s="26"/>
      <c r="V451" s="26"/>
      <c r="W451" s="35"/>
      <c r="X451" s="35"/>
      <c r="Y451" s="26"/>
    </row>
    <row r="452" spans="1:25">
      <c r="A452" s="13"/>
      <c r="B452" s="73" t="s">
        <v>438</v>
      </c>
      <c r="C452" s="70">
        <v>16683</v>
      </c>
      <c r="D452" s="70"/>
      <c r="E452" s="34"/>
      <c r="F452" s="34"/>
      <c r="G452" s="70">
        <v>16683</v>
      </c>
      <c r="H452" s="70"/>
      <c r="I452" s="34"/>
      <c r="J452" s="34"/>
      <c r="K452" s="45" t="s">
        <v>239</v>
      </c>
      <c r="L452" s="45"/>
      <c r="M452" s="34"/>
      <c r="N452" s="34"/>
      <c r="O452" s="70">
        <v>16683</v>
      </c>
      <c r="P452" s="70"/>
      <c r="Q452" s="34"/>
      <c r="R452" s="34"/>
      <c r="S452" s="45" t="s">
        <v>239</v>
      </c>
      <c r="T452" s="45"/>
      <c r="U452" s="34"/>
      <c r="V452" s="34"/>
      <c r="W452" s="70">
        <v>16683</v>
      </c>
      <c r="X452" s="70"/>
      <c r="Y452" s="34"/>
    </row>
    <row r="453" spans="1:25">
      <c r="A453" s="13"/>
      <c r="B453" s="73"/>
      <c r="C453" s="70"/>
      <c r="D453" s="70"/>
      <c r="E453" s="34"/>
      <c r="F453" s="34"/>
      <c r="G453" s="70"/>
      <c r="H453" s="70"/>
      <c r="I453" s="34"/>
      <c r="J453" s="34"/>
      <c r="K453" s="45"/>
      <c r="L453" s="45"/>
      <c r="M453" s="34"/>
      <c r="N453" s="34"/>
      <c r="O453" s="70"/>
      <c r="P453" s="70"/>
      <c r="Q453" s="34"/>
      <c r="R453" s="34"/>
      <c r="S453" s="45"/>
      <c r="T453" s="45"/>
      <c r="U453" s="34"/>
      <c r="V453" s="34"/>
      <c r="W453" s="70"/>
      <c r="X453" s="70"/>
      <c r="Y453" s="34"/>
    </row>
    <row r="454" spans="1:25">
      <c r="A454" s="13"/>
      <c r="B454" s="40" t="s">
        <v>50</v>
      </c>
      <c r="C454" s="35">
        <v>150000</v>
      </c>
      <c r="D454" s="35"/>
      <c r="E454" s="26"/>
      <c r="F454" s="26"/>
      <c r="G454" s="35">
        <v>157782</v>
      </c>
      <c r="H454" s="35"/>
      <c r="I454" s="26"/>
      <c r="J454" s="26"/>
      <c r="K454" s="59" t="s">
        <v>239</v>
      </c>
      <c r="L454" s="59"/>
      <c r="M454" s="26"/>
      <c r="N454" s="26"/>
      <c r="O454" s="35">
        <v>157782</v>
      </c>
      <c r="P454" s="35"/>
      <c r="Q454" s="26"/>
      <c r="R454" s="26"/>
      <c r="S454" s="59" t="s">
        <v>239</v>
      </c>
      <c r="T454" s="59"/>
      <c r="U454" s="26"/>
      <c r="V454" s="26"/>
      <c r="W454" s="35">
        <v>157782</v>
      </c>
      <c r="X454" s="35"/>
      <c r="Y454" s="26"/>
    </row>
    <row r="455" spans="1:25">
      <c r="A455" s="13"/>
      <c r="B455" s="40"/>
      <c r="C455" s="35"/>
      <c r="D455" s="35"/>
      <c r="E455" s="26"/>
      <c r="F455" s="26"/>
      <c r="G455" s="35"/>
      <c r="H455" s="35"/>
      <c r="I455" s="26"/>
      <c r="J455" s="26"/>
      <c r="K455" s="59"/>
      <c r="L455" s="59"/>
      <c r="M455" s="26"/>
      <c r="N455" s="26"/>
      <c r="O455" s="35"/>
      <c r="P455" s="35"/>
      <c r="Q455" s="26"/>
      <c r="R455" s="26"/>
      <c r="S455" s="59"/>
      <c r="T455" s="59"/>
      <c r="U455" s="26"/>
      <c r="V455" s="26"/>
      <c r="W455" s="35"/>
      <c r="X455" s="35"/>
      <c r="Y455" s="26"/>
    </row>
    <row r="456" spans="1:25">
      <c r="A456" s="13"/>
      <c r="B456" s="62"/>
      <c r="C456" s="62"/>
      <c r="D456" s="62"/>
      <c r="E456" s="62"/>
      <c r="F456" s="62"/>
      <c r="G456" s="62"/>
      <c r="H456" s="62"/>
      <c r="I456" s="62"/>
      <c r="J456" s="62"/>
      <c r="K456" s="62"/>
      <c r="L456" s="62"/>
      <c r="M456" s="62"/>
      <c r="N456" s="62"/>
      <c r="O456" s="62"/>
      <c r="P456" s="62"/>
      <c r="Q456" s="62"/>
      <c r="R456" s="62"/>
      <c r="S456" s="62"/>
      <c r="T456" s="62"/>
      <c r="U456" s="62"/>
      <c r="V456" s="62"/>
      <c r="W456" s="62"/>
      <c r="X456" s="62"/>
      <c r="Y456" s="62"/>
    </row>
    <row r="457" spans="1:25">
      <c r="A457" s="13" t="s">
        <v>822</v>
      </c>
      <c r="B457" s="26" t="s">
        <v>465</v>
      </c>
      <c r="C457" s="26"/>
      <c r="D457" s="26"/>
      <c r="E457" s="26"/>
      <c r="F457" s="26"/>
      <c r="G457" s="26"/>
      <c r="H457" s="26"/>
      <c r="I457" s="26"/>
      <c r="J457" s="26"/>
      <c r="K457" s="26"/>
      <c r="L457" s="26"/>
      <c r="M457" s="26"/>
      <c r="N457" s="26"/>
      <c r="O457" s="26"/>
      <c r="P457" s="26"/>
      <c r="Q457" s="26"/>
      <c r="R457" s="26"/>
      <c r="S457" s="26"/>
      <c r="T457" s="26"/>
      <c r="U457" s="26"/>
      <c r="V457" s="26"/>
      <c r="W457" s="26"/>
      <c r="X457" s="26"/>
      <c r="Y457" s="26"/>
    </row>
    <row r="458" spans="1:25">
      <c r="A458" s="13"/>
      <c r="B458" s="25"/>
      <c r="C458" s="25"/>
      <c r="D458" s="25"/>
      <c r="E458" s="25"/>
      <c r="F458" s="25"/>
      <c r="G458" s="25"/>
      <c r="H458" s="25"/>
      <c r="I458" s="25"/>
      <c r="J458" s="25"/>
      <c r="K458" s="25"/>
    </row>
    <row r="459" spans="1:25">
      <c r="A459" s="13"/>
      <c r="B459" s="15"/>
      <c r="C459" s="15"/>
      <c r="D459" s="15"/>
      <c r="E459" s="15"/>
      <c r="F459" s="15"/>
      <c r="G459" s="15"/>
      <c r="H459" s="15"/>
      <c r="I459" s="15"/>
      <c r="J459" s="15"/>
      <c r="K459" s="15"/>
    </row>
    <row r="460" spans="1:25">
      <c r="A460" s="13"/>
      <c r="B460" s="16" t="s">
        <v>211</v>
      </c>
      <c r="C460" s="17"/>
      <c r="D460" s="12"/>
      <c r="E460" s="66"/>
      <c r="F460" s="66"/>
      <c r="G460" s="66"/>
      <c r="H460" s="12"/>
      <c r="I460" s="66"/>
      <c r="J460" s="66"/>
      <c r="K460" s="66"/>
    </row>
    <row r="461" spans="1:25" ht="15.75" thickBot="1">
      <c r="A461" s="13"/>
      <c r="B461" s="17"/>
      <c r="C461" s="27" t="s">
        <v>466</v>
      </c>
      <c r="D461" s="27"/>
      <c r="E461" s="27"/>
      <c r="F461" s="27"/>
      <c r="G461" s="27"/>
      <c r="H461" s="27"/>
      <c r="I461" s="27"/>
      <c r="J461" s="27"/>
      <c r="K461" s="27"/>
    </row>
    <row r="462" spans="1:25" ht="15.75" thickBot="1">
      <c r="A462" s="13"/>
      <c r="B462" s="17"/>
      <c r="C462" s="19" t="s">
        <v>467</v>
      </c>
      <c r="D462" s="12"/>
      <c r="E462" s="28" t="s">
        <v>468</v>
      </c>
      <c r="F462" s="28"/>
      <c r="G462" s="28"/>
      <c r="H462" s="12"/>
      <c r="I462" s="28" t="s">
        <v>284</v>
      </c>
      <c r="J462" s="28"/>
      <c r="K462" s="28"/>
    </row>
    <row r="463" spans="1:25">
      <c r="A463" s="13"/>
      <c r="B463" s="132" t="s">
        <v>469</v>
      </c>
      <c r="C463" s="21"/>
      <c r="D463" s="21"/>
      <c r="E463" s="32"/>
      <c r="F463" s="32"/>
      <c r="G463" s="32"/>
      <c r="H463" s="21"/>
      <c r="I463" s="32"/>
      <c r="J463" s="32"/>
      <c r="K463" s="32"/>
    </row>
    <row r="464" spans="1:25" ht="26.25">
      <c r="A464" s="13"/>
      <c r="B464" s="12" t="s">
        <v>470</v>
      </c>
      <c r="C464" s="12"/>
      <c r="D464" s="12"/>
      <c r="E464" s="26"/>
      <c r="F464" s="26"/>
      <c r="G464" s="26"/>
      <c r="H464" s="12"/>
      <c r="I464" s="26"/>
      <c r="J464" s="26"/>
      <c r="K464" s="26"/>
    </row>
    <row r="465" spans="1:11">
      <c r="A465" s="13"/>
      <c r="B465" s="69" t="s">
        <v>471</v>
      </c>
      <c r="C465" s="73" t="s">
        <v>363</v>
      </c>
      <c r="D465" s="34"/>
      <c r="E465" s="73" t="s">
        <v>203</v>
      </c>
      <c r="F465" s="70">
        <v>44295</v>
      </c>
      <c r="G465" s="34"/>
      <c r="H465" s="34"/>
      <c r="I465" s="73" t="s">
        <v>203</v>
      </c>
      <c r="J465" s="45">
        <v>230</v>
      </c>
      <c r="K465" s="34"/>
    </row>
    <row r="466" spans="1:11">
      <c r="A466" s="13"/>
      <c r="B466" s="69"/>
      <c r="C466" s="73"/>
      <c r="D466" s="34"/>
      <c r="E466" s="73"/>
      <c r="F466" s="70"/>
      <c r="G466" s="34"/>
      <c r="H466" s="34"/>
      <c r="I466" s="73"/>
      <c r="J466" s="45"/>
      <c r="K466" s="34"/>
    </row>
    <row r="467" spans="1:11">
      <c r="A467" s="13"/>
      <c r="B467" s="26"/>
      <c r="C467" s="41" t="s">
        <v>472</v>
      </c>
      <c r="D467" s="26"/>
      <c r="E467" s="35">
        <v>340494</v>
      </c>
      <c r="F467" s="35"/>
      <c r="G467" s="26"/>
      <c r="H467" s="26"/>
      <c r="I467" s="35">
        <v>5128</v>
      </c>
      <c r="J467" s="35"/>
      <c r="K467" s="26"/>
    </row>
    <row r="468" spans="1:11">
      <c r="A468" s="13"/>
      <c r="B468" s="26"/>
      <c r="C468" s="41"/>
      <c r="D468" s="26"/>
      <c r="E468" s="35"/>
      <c r="F468" s="35"/>
      <c r="G468" s="26"/>
      <c r="H468" s="26"/>
      <c r="I468" s="35"/>
      <c r="J468" s="35"/>
      <c r="K468" s="26"/>
    </row>
    <row r="469" spans="1:11">
      <c r="A469" s="13"/>
      <c r="B469" s="34"/>
      <c r="C469" s="73" t="s">
        <v>473</v>
      </c>
      <c r="D469" s="34"/>
      <c r="E469" s="70">
        <v>238734</v>
      </c>
      <c r="F469" s="70"/>
      <c r="G469" s="34"/>
      <c r="H469" s="34"/>
      <c r="I469" s="70">
        <v>11424</v>
      </c>
      <c r="J469" s="70"/>
      <c r="K469" s="34"/>
    </row>
    <row r="470" spans="1:11" ht="15.75" thickBot="1">
      <c r="A470" s="13"/>
      <c r="B470" s="34"/>
      <c r="C470" s="73"/>
      <c r="D470" s="34"/>
      <c r="E470" s="133"/>
      <c r="F470" s="133"/>
      <c r="G470" s="47"/>
      <c r="H470" s="34"/>
      <c r="I470" s="133"/>
      <c r="J470" s="133"/>
      <c r="K470" s="47"/>
    </row>
    <row r="471" spans="1:11">
      <c r="A471" s="13"/>
      <c r="B471" s="26"/>
      <c r="C471" s="26"/>
      <c r="D471" s="26"/>
      <c r="E471" s="48" t="s">
        <v>203</v>
      </c>
      <c r="F471" s="50">
        <v>623523</v>
      </c>
      <c r="G471" s="52"/>
      <c r="H471" s="26"/>
      <c r="I471" s="48" t="s">
        <v>203</v>
      </c>
      <c r="J471" s="50">
        <v>16782</v>
      </c>
      <c r="K471" s="52"/>
    </row>
    <row r="472" spans="1:11" ht="15.75" thickBot="1">
      <c r="A472" s="13"/>
      <c r="B472" s="26"/>
      <c r="C472" s="26"/>
      <c r="D472" s="26"/>
      <c r="E472" s="49"/>
      <c r="F472" s="51"/>
      <c r="G472" s="53"/>
      <c r="H472" s="26"/>
      <c r="I472" s="49"/>
      <c r="J472" s="51"/>
      <c r="K472" s="53"/>
    </row>
    <row r="473" spans="1:11" ht="15.75" thickTop="1">
      <c r="A473" s="13"/>
      <c r="B473" s="132" t="s">
        <v>474</v>
      </c>
      <c r="C473" s="21"/>
      <c r="D473" s="21"/>
      <c r="E473" s="58"/>
      <c r="F473" s="58"/>
      <c r="G473" s="58"/>
      <c r="H473" s="21"/>
      <c r="I473" s="58"/>
      <c r="J473" s="58"/>
      <c r="K473" s="58"/>
    </row>
    <row r="474" spans="1:11" ht="26.25">
      <c r="A474" s="13"/>
      <c r="B474" s="12" t="s">
        <v>470</v>
      </c>
      <c r="C474" s="12"/>
      <c r="D474" s="12"/>
      <c r="E474" s="26"/>
      <c r="F474" s="26"/>
      <c r="G474" s="26"/>
      <c r="H474" s="12"/>
      <c r="I474" s="26"/>
      <c r="J474" s="26"/>
      <c r="K474" s="26"/>
    </row>
    <row r="475" spans="1:11">
      <c r="A475" s="13"/>
      <c r="B475" s="139" t="s">
        <v>475</v>
      </c>
      <c r="C475" s="73" t="s">
        <v>368</v>
      </c>
      <c r="D475" s="34"/>
      <c r="E475" s="73" t="s">
        <v>203</v>
      </c>
      <c r="F475" s="70">
        <v>3145200</v>
      </c>
      <c r="G475" s="34"/>
      <c r="H475" s="34"/>
      <c r="I475" s="73" t="s">
        <v>203</v>
      </c>
      <c r="J475" s="45">
        <v>482</v>
      </c>
      <c r="K475" s="34"/>
    </row>
    <row r="476" spans="1:11">
      <c r="A476" s="13"/>
      <c r="B476" s="139"/>
      <c r="C476" s="73"/>
      <c r="D476" s="34"/>
      <c r="E476" s="73"/>
      <c r="F476" s="70"/>
      <c r="G476" s="34"/>
      <c r="H476" s="34"/>
      <c r="I476" s="73"/>
      <c r="J476" s="45"/>
      <c r="K476" s="34"/>
    </row>
    <row r="477" spans="1:11">
      <c r="A477" s="13"/>
      <c r="B477" s="136" t="s">
        <v>471</v>
      </c>
      <c r="C477" s="41" t="s">
        <v>476</v>
      </c>
      <c r="D477" s="26"/>
      <c r="E477" s="35">
        <v>1000</v>
      </c>
      <c r="F477" s="35"/>
      <c r="G477" s="26"/>
      <c r="H477" s="26"/>
      <c r="I477" s="59">
        <v>3</v>
      </c>
      <c r="J477" s="59"/>
      <c r="K477" s="26"/>
    </row>
    <row r="478" spans="1:11">
      <c r="A478" s="13"/>
      <c r="B478" s="136"/>
      <c r="C478" s="41"/>
      <c r="D478" s="26"/>
      <c r="E478" s="35"/>
      <c r="F478" s="35"/>
      <c r="G478" s="26"/>
      <c r="H478" s="26"/>
      <c r="I478" s="59"/>
      <c r="J478" s="59"/>
      <c r="K478" s="26"/>
    </row>
    <row r="479" spans="1:11">
      <c r="A479" s="13"/>
      <c r="B479" s="34"/>
      <c r="C479" s="73" t="s">
        <v>363</v>
      </c>
      <c r="D479" s="34"/>
      <c r="E479" s="70">
        <v>38345</v>
      </c>
      <c r="F479" s="70"/>
      <c r="G479" s="34"/>
      <c r="H479" s="34"/>
      <c r="I479" s="45">
        <v>199</v>
      </c>
      <c r="J479" s="45"/>
      <c r="K479" s="34"/>
    </row>
    <row r="480" spans="1:11">
      <c r="A480" s="13"/>
      <c r="B480" s="34"/>
      <c r="C480" s="73"/>
      <c r="D480" s="34"/>
      <c r="E480" s="70"/>
      <c r="F480" s="70"/>
      <c r="G480" s="34"/>
      <c r="H480" s="34"/>
      <c r="I480" s="45"/>
      <c r="J480" s="45"/>
      <c r="K480" s="34"/>
    </row>
    <row r="481" spans="1:25">
      <c r="A481" s="13"/>
      <c r="B481" s="26"/>
      <c r="C481" s="40" t="s">
        <v>364</v>
      </c>
      <c r="D481" s="26"/>
      <c r="E481" s="35">
        <v>13345</v>
      </c>
      <c r="F481" s="35"/>
      <c r="G481" s="26"/>
      <c r="H481" s="26"/>
      <c r="I481" s="59">
        <v>544</v>
      </c>
      <c r="J481" s="59"/>
      <c r="K481" s="26"/>
    </row>
    <row r="482" spans="1:25">
      <c r="A482" s="13"/>
      <c r="B482" s="26"/>
      <c r="C482" s="40"/>
      <c r="D482" s="26"/>
      <c r="E482" s="35"/>
      <c r="F482" s="35"/>
      <c r="G482" s="26"/>
      <c r="H482" s="26"/>
      <c r="I482" s="59"/>
      <c r="J482" s="59"/>
      <c r="K482" s="26"/>
    </row>
    <row r="483" spans="1:25">
      <c r="A483" s="13"/>
      <c r="B483" s="34"/>
      <c r="C483" s="73" t="s">
        <v>477</v>
      </c>
      <c r="D483" s="34"/>
      <c r="E483" s="70">
        <v>14249</v>
      </c>
      <c r="F483" s="70"/>
      <c r="G483" s="34"/>
      <c r="H483" s="34"/>
      <c r="I483" s="45">
        <v>797</v>
      </c>
      <c r="J483" s="45"/>
      <c r="K483" s="34"/>
    </row>
    <row r="484" spans="1:25" ht="15.75" thickBot="1">
      <c r="A484" s="13"/>
      <c r="B484" s="34"/>
      <c r="C484" s="73"/>
      <c r="D484" s="34"/>
      <c r="E484" s="133"/>
      <c r="F484" s="133"/>
      <c r="G484" s="47"/>
      <c r="H484" s="34"/>
      <c r="I484" s="46"/>
      <c r="J484" s="46"/>
      <c r="K484" s="47"/>
    </row>
    <row r="485" spans="1:25">
      <c r="A485" s="13"/>
      <c r="B485" s="26"/>
      <c r="C485" s="26"/>
      <c r="D485" s="26"/>
      <c r="E485" s="48" t="s">
        <v>203</v>
      </c>
      <c r="F485" s="50">
        <v>3212139</v>
      </c>
      <c r="G485" s="52"/>
      <c r="H485" s="26"/>
      <c r="I485" s="48" t="s">
        <v>203</v>
      </c>
      <c r="J485" s="50">
        <v>2025</v>
      </c>
      <c r="K485" s="52"/>
    </row>
    <row r="486" spans="1:25" ht="15.75" thickBot="1">
      <c r="A486" s="13"/>
      <c r="B486" s="26"/>
      <c r="C486" s="26"/>
      <c r="D486" s="26"/>
      <c r="E486" s="49"/>
      <c r="F486" s="51"/>
      <c r="G486" s="53"/>
      <c r="H486" s="26"/>
      <c r="I486" s="49"/>
      <c r="J486" s="51"/>
      <c r="K486" s="53"/>
    </row>
    <row r="487" spans="1:25" ht="16.5" thickTop="1">
      <c r="A487" s="13"/>
      <c r="B487" s="63"/>
      <c r="C487" s="63"/>
      <c r="D487" s="63"/>
      <c r="E487" s="63"/>
      <c r="F487" s="63"/>
      <c r="G487" s="63"/>
      <c r="H487" s="63"/>
      <c r="I487" s="63"/>
      <c r="J487" s="63"/>
      <c r="K487" s="63"/>
      <c r="L487" s="63"/>
      <c r="M487" s="63"/>
      <c r="N487" s="63"/>
      <c r="O487" s="63"/>
      <c r="P487" s="63"/>
      <c r="Q487" s="63"/>
      <c r="R487" s="63"/>
      <c r="S487" s="63"/>
      <c r="T487" s="63"/>
      <c r="U487" s="63"/>
      <c r="V487" s="63"/>
      <c r="W487" s="63"/>
      <c r="X487" s="63"/>
      <c r="Y487" s="63"/>
    </row>
    <row r="488" spans="1:25">
      <c r="A488" s="13"/>
      <c r="B488" s="15"/>
      <c r="C488" s="15"/>
    </row>
    <row r="489" spans="1:25" ht="76.5">
      <c r="A489" s="13"/>
      <c r="B489" s="60">
        <v>-1</v>
      </c>
      <c r="C489" s="22" t="s">
        <v>478</v>
      </c>
    </row>
    <row r="490" spans="1:25">
      <c r="A490" s="13"/>
      <c r="B490" s="15"/>
      <c r="C490" s="15"/>
    </row>
    <row r="491" spans="1:25" ht="38.25">
      <c r="A491" s="13"/>
      <c r="B491" s="60">
        <v>-2</v>
      </c>
      <c r="C491" s="22" t="s">
        <v>479</v>
      </c>
    </row>
    <row r="492" spans="1:25">
      <c r="A492" s="13"/>
      <c r="B492" s="25"/>
      <c r="C492" s="25"/>
      <c r="D492" s="25"/>
      <c r="E492" s="25"/>
      <c r="F492" s="25"/>
      <c r="G492" s="25"/>
      <c r="H492" s="25"/>
      <c r="I492" s="25"/>
      <c r="J492" s="25"/>
      <c r="K492" s="25"/>
    </row>
    <row r="493" spans="1:25">
      <c r="A493" s="13"/>
      <c r="B493" s="15"/>
      <c r="C493" s="15"/>
      <c r="D493" s="15"/>
      <c r="E493" s="15"/>
      <c r="F493" s="15"/>
      <c r="G493" s="15"/>
      <c r="H493" s="15"/>
      <c r="I493" s="15"/>
      <c r="J493" s="15"/>
      <c r="K493" s="15"/>
    </row>
    <row r="494" spans="1:25">
      <c r="A494" s="13"/>
      <c r="B494" s="16" t="s">
        <v>211</v>
      </c>
      <c r="C494" s="17"/>
      <c r="D494" s="12"/>
      <c r="E494" s="66"/>
      <c r="F494" s="66"/>
      <c r="G494" s="66"/>
      <c r="H494" s="12"/>
      <c r="I494" s="66"/>
      <c r="J494" s="66"/>
      <c r="K494" s="66"/>
    </row>
    <row r="495" spans="1:25" ht="15.75" thickBot="1">
      <c r="A495" s="13"/>
      <c r="B495" s="17"/>
      <c r="C495" s="27" t="s">
        <v>480</v>
      </c>
      <c r="D495" s="27"/>
      <c r="E495" s="27"/>
      <c r="F495" s="27"/>
      <c r="G495" s="27"/>
      <c r="H495" s="27"/>
      <c r="I495" s="27"/>
      <c r="J495" s="27"/>
      <c r="K495" s="27"/>
    </row>
    <row r="496" spans="1:25" ht="15.75" thickBot="1">
      <c r="A496" s="13"/>
      <c r="B496" s="17"/>
      <c r="C496" s="19" t="s">
        <v>467</v>
      </c>
      <c r="D496" s="12"/>
      <c r="E496" s="28" t="s">
        <v>468</v>
      </c>
      <c r="F496" s="28"/>
      <c r="G496" s="28"/>
      <c r="H496" s="12"/>
      <c r="I496" s="28" t="s">
        <v>284</v>
      </c>
      <c r="J496" s="28"/>
      <c r="K496" s="28"/>
    </row>
    <row r="497" spans="1:11">
      <c r="A497" s="13"/>
      <c r="B497" s="135" t="s">
        <v>469</v>
      </c>
      <c r="C497" s="12"/>
      <c r="D497" s="12"/>
      <c r="E497" s="52"/>
      <c r="F497" s="52"/>
      <c r="G497" s="52"/>
      <c r="H497" s="12"/>
      <c r="I497" s="52"/>
      <c r="J497" s="52"/>
      <c r="K497" s="52"/>
    </row>
    <row r="498" spans="1:11" ht="26.25">
      <c r="A498" s="13"/>
      <c r="B498" s="21" t="s">
        <v>470</v>
      </c>
      <c r="C498" s="21"/>
      <c r="D498" s="21"/>
      <c r="E498" s="34"/>
      <c r="F498" s="34"/>
      <c r="G498" s="34"/>
      <c r="H498" s="21"/>
      <c r="I498" s="34"/>
      <c r="J498" s="34"/>
      <c r="K498" s="34"/>
    </row>
    <row r="499" spans="1:11">
      <c r="A499" s="13"/>
      <c r="B499" s="68" t="s">
        <v>471</v>
      </c>
      <c r="C499" s="41" t="s">
        <v>363</v>
      </c>
      <c r="D499" s="26"/>
      <c r="E499" s="41" t="s">
        <v>203</v>
      </c>
      <c r="F499" s="35">
        <v>105185</v>
      </c>
      <c r="G499" s="26"/>
      <c r="H499" s="26"/>
      <c r="I499" s="41" t="s">
        <v>203</v>
      </c>
      <c r="J499" s="35">
        <v>1026</v>
      </c>
      <c r="K499" s="26"/>
    </row>
    <row r="500" spans="1:11">
      <c r="A500" s="13"/>
      <c r="B500" s="68"/>
      <c r="C500" s="41"/>
      <c r="D500" s="26"/>
      <c r="E500" s="41"/>
      <c r="F500" s="35"/>
      <c r="G500" s="26"/>
      <c r="H500" s="26"/>
      <c r="I500" s="41"/>
      <c r="J500" s="35"/>
      <c r="K500" s="26"/>
    </row>
    <row r="501" spans="1:11">
      <c r="A501" s="13"/>
      <c r="B501" s="34"/>
      <c r="C501" s="29" t="s">
        <v>481</v>
      </c>
      <c r="D501" s="34"/>
      <c r="E501" s="70">
        <v>188178</v>
      </c>
      <c r="F501" s="70"/>
      <c r="G501" s="34"/>
      <c r="H501" s="34"/>
      <c r="I501" s="70">
        <v>3509</v>
      </c>
      <c r="J501" s="70"/>
      <c r="K501" s="34"/>
    </row>
    <row r="502" spans="1:11">
      <c r="A502" s="13"/>
      <c r="B502" s="34"/>
      <c r="C502" s="29"/>
      <c r="D502" s="34"/>
      <c r="E502" s="70"/>
      <c r="F502" s="70"/>
      <c r="G502" s="34"/>
      <c r="H502" s="34"/>
      <c r="I502" s="70"/>
      <c r="J502" s="70"/>
      <c r="K502" s="34"/>
    </row>
    <row r="503" spans="1:11">
      <c r="A503" s="13"/>
      <c r="B503" s="26"/>
      <c r="C503" s="40" t="s">
        <v>364</v>
      </c>
      <c r="D503" s="26"/>
      <c r="E503" s="35">
        <v>147521</v>
      </c>
      <c r="F503" s="35"/>
      <c r="G503" s="26"/>
      <c r="H503" s="26"/>
      <c r="I503" s="35">
        <v>7576</v>
      </c>
      <c r="J503" s="35"/>
      <c r="K503" s="26"/>
    </row>
    <row r="504" spans="1:11" ht="15.75" thickBot="1">
      <c r="A504" s="13"/>
      <c r="B504" s="26"/>
      <c r="C504" s="40"/>
      <c r="D504" s="26"/>
      <c r="E504" s="36"/>
      <c r="F504" s="36"/>
      <c r="G504" s="37"/>
      <c r="H504" s="26"/>
      <c r="I504" s="36"/>
      <c r="J504" s="36"/>
      <c r="K504" s="37"/>
    </row>
    <row r="505" spans="1:11">
      <c r="A505" s="13"/>
      <c r="B505" s="34"/>
      <c r="C505" s="34"/>
      <c r="D505" s="34"/>
      <c r="E505" s="71" t="s">
        <v>203</v>
      </c>
      <c r="F505" s="30">
        <v>440884</v>
      </c>
      <c r="G505" s="32"/>
      <c r="H505" s="34"/>
      <c r="I505" s="71" t="s">
        <v>203</v>
      </c>
      <c r="J505" s="30">
        <v>12111</v>
      </c>
      <c r="K505" s="32"/>
    </row>
    <row r="506" spans="1:11" ht="15.75" thickBot="1">
      <c r="A506" s="13"/>
      <c r="B506" s="34"/>
      <c r="C506" s="34"/>
      <c r="D506" s="34"/>
      <c r="E506" s="72"/>
      <c r="F506" s="38"/>
      <c r="G506" s="39"/>
      <c r="H506" s="34"/>
      <c r="I506" s="72"/>
      <c r="J506" s="38"/>
      <c r="K506" s="39"/>
    </row>
    <row r="507" spans="1:11" ht="15.75" thickTop="1">
      <c r="A507" s="13"/>
      <c r="B507" s="135" t="s">
        <v>474</v>
      </c>
      <c r="C507" s="12"/>
      <c r="D507" s="12"/>
      <c r="E507" s="44"/>
      <c r="F507" s="44"/>
      <c r="G507" s="44"/>
      <c r="H507" s="12"/>
      <c r="I507" s="44"/>
      <c r="J507" s="44"/>
      <c r="K507" s="44"/>
    </row>
    <row r="508" spans="1:11" ht="26.25">
      <c r="A508" s="13"/>
      <c r="B508" s="21" t="s">
        <v>470</v>
      </c>
      <c r="C508" s="21"/>
      <c r="D508" s="21"/>
      <c r="E508" s="34"/>
      <c r="F508" s="34"/>
      <c r="G508" s="34"/>
      <c r="H508" s="21"/>
      <c r="I508" s="34"/>
      <c r="J508" s="34"/>
      <c r="K508" s="34"/>
    </row>
    <row r="509" spans="1:11">
      <c r="A509" s="13"/>
      <c r="B509" s="136" t="s">
        <v>475</v>
      </c>
      <c r="C509" s="41" t="s">
        <v>368</v>
      </c>
      <c r="D509" s="26"/>
      <c r="E509" s="41" t="s">
        <v>203</v>
      </c>
      <c r="F509" s="35">
        <v>3835600</v>
      </c>
      <c r="G509" s="26"/>
      <c r="H509" s="26"/>
      <c r="I509" s="41" t="s">
        <v>203</v>
      </c>
      <c r="J509" s="59">
        <v>353</v>
      </c>
      <c r="K509" s="26"/>
    </row>
    <row r="510" spans="1:11">
      <c r="A510" s="13"/>
      <c r="B510" s="136"/>
      <c r="C510" s="41"/>
      <c r="D510" s="26"/>
      <c r="E510" s="41"/>
      <c r="F510" s="35"/>
      <c r="G510" s="26"/>
      <c r="H510" s="26"/>
      <c r="I510" s="41"/>
      <c r="J510" s="59"/>
      <c r="K510" s="26"/>
    </row>
    <row r="511" spans="1:11">
      <c r="A511" s="13"/>
      <c r="B511" s="69" t="s">
        <v>471</v>
      </c>
      <c r="C511" s="73" t="s">
        <v>369</v>
      </c>
      <c r="D511" s="34"/>
      <c r="E511" s="70">
        <v>400000</v>
      </c>
      <c r="F511" s="70"/>
      <c r="G511" s="34"/>
      <c r="H511" s="34"/>
      <c r="I511" s="45">
        <v>10</v>
      </c>
      <c r="J511" s="45"/>
      <c r="K511" s="34"/>
    </row>
    <row r="512" spans="1:11">
      <c r="A512" s="13"/>
      <c r="B512" s="69"/>
      <c r="C512" s="73"/>
      <c r="D512" s="34"/>
      <c r="E512" s="70"/>
      <c r="F512" s="70"/>
      <c r="G512" s="34"/>
      <c r="H512" s="34"/>
      <c r="I512" s="45"/>
      <c r="J512" s="45"/>
      <c r="K512" s="34"/>
    </row>
    <row r="513" spans="1:25">
      <c r="A513" s="13"/>
      <c r="B513" s="26"/>
      <c r="C513" s="41" t="s">
        <v>363</v>
      </c>
      <c r="D513" s="26"/>
      <c r="E513" s="35">
        <v>105186</v>
      </c>
      <c r="F513" s="35"/>
      <c r="G513" s="26"/>
      <c r="H513" s="26"/>
      <c r="I513" s="35">
        <v>1018</v>
      </c>
      <c r="J513" s="35"/>
      <c r="K513" s="26"/>
    </row>
    <row r="514" spans="1:25">
      <c r="A514" s="13"/>
      <c r="B514" s="26"/>
      <c r="C514" s="41"/>
      <c r="D514" s="26"/>
      <c r="E514" s="35"/>
      <c r="F514" s="35"/>
      <c r="G514" s="26"/>
      <c r="H514" s="26"/>
      <c r="I514" s="35"/>
      <c r="J514" s="35"/>
      <c r="K514" s="26"/>
    </row>
    <row r="515" spans="1:25">
      <c r="A515" s="13"/>
      <c r="B515" s="34"/>
      <c r="C515" s="29" t="s">
        <v>364</v>
      </c>
      <c r="D515" s="34"/>
      <c r="E515" s="70">
        <v>22269</v>
      </c>
      <c r="F515" s="70"/>
      <c r="G515" s="34"/>
      <c r="H515" s="34"/>
      <c r="I515" s="70">
        <v>1222</v>
      </c>
      <c r="J515" s="70"/>
      <c r="K515" s="34"/>
    </row>
    <row r="516" spans="1:25">
      <c r="A516" s="13"/>
      <c r="B516" s="34"/>
      <c r="C516" s="29"/>
      <c r="D516" s="34"/>
      <c r="E516" s="70"/>
      <c r="F516" s="70"/>
      <c r="G516" s="34"/>
      <c r="H516" s="34"/>
      <c r="I516" s="70"/>
      <c r="J516" s="70"/>
      <c r="K516" s="34"/>
    </row>
    <row r="517" spans="1:25">
      <c r="A517" s="13"/>
      <c r="B517" s="26"/>
      <c r="C517" s="40" t="s">
        <v>482</v>
      </c>
      <c r="D517" s="26"/>
      <c r="E517" s="35">
        <v>636000</v>
      </c>
      <c r="F517" s="35"/>
      <c r="G517" s="26"/>
      <c r="H517" s="26"/>
      <c r="I517" s="59" t="s">
        <v>239</v>
      </c>
      <c r="J517" s="59"/>
      <c r="K517" s="26"/>
    </row>
    <row r="518" spans="1:25">
      <c r="A518" s="13"/>
      <c r="B518" s="26"/>
      <c r="C518" s="40"/>
      <c r="D518" s="26"/>
      <c r="E518" s="35"/>
      <c r="F518" s="35"/>
      <c r="G518" s="26"/>
      <c r="H518" s="26"/>
      <c r="I518" s="59"/>
      <c r="J518" s="59"/>
      <c r="K518" s="26"/>
    </row>
    <row r="519" spans="1:25">
      <c r="A519" s="13"/>
      <c r="B519" s="34"/>
      <c r="C519" s="73" t="s">
        <v>370</v>
      </c>
      <c r="D519" s="34"/>
      <c r="E519" s="70">
        <v>12249</v>
      </c>
      <c r="F519" s="70"/>
      <c r="G519" s="34"/>
      <c r="H519" s="34"/>
      <c r="I519" s="45">
        <v>902</v>
      </c>
      <c r="J519" s="45"/>
      <c r="K519" s="34"/>
    </row>
    <row r="520" spans="1:25" ht="15.75" thickBot="1">
      <c r="A520" s="13"/>
      <c r="B520" s="34"/>
      <c r="C520" s="73"/>
      <c r="D520" s="34"/>
      <c r="E520" s="133"/>
      <c r="F520" s="133"/>
      <c r="G520" s="47"/>
      <c r="H520" s="34"/>
      <c r="I520" s="46"/>
      <c r="J520" s="46"/>
      <c r="K520" s="47"/>
    </row>
    <row r="521" spans="1:25">
      <c r="A521" s="13"/>
      <c r="B521" s="26"/>
      <c r="C521" s="26"/>
      <c r="D521" s="26"/>
      <c r="E521" s="48" t="s">
        <v>203</v>
      </c>
      <c r="F521" s="50">
        <v>5011304</v>
      </c>
      <c r="G521" s="52"/>
      <c r="H521" s="26"/>
      <c r="I521" s="48" t="s">
        <v>203</v>
      </c>
      <c r="J521" s="50">
        <v>3505</v>
      </c>
      <c r="K521" s="52"/>
    </row>
    <row r="522" spans="1:25" ht="15.75" thickBot="1">
      <c r="A522" s="13"/>
      <c r="B522" s="26"/>
      <c r="C522" s="26"/>
      <c r="D522" s="26"/>
      <c r="E522" s="49"/>
      <c r="F522" s="51"/>
      <c r="G522" s="53"/>
      <c r="H522" s="26"/>
      <c r="I522" s="49"/>
      <c r="J522" s="51"/>
      <c r="K522" s="53"/>
    </row>
    <row r="523" spans="1:25" ht="16.5" thickTop="1">
      <c r="A523" s="13"/>
      <c r="B523" s="63"/>
      <c r="C523" s="63"/>
      <c r="D523" s="63"/>
      <c r="E523" s="63"/>
      <c r="F523" s="63"/>
      <c r="G523" s="63"/>
      <c r="H523" s="63"/>
      <c r="I523" s="63"/>
      <c r="J523" s="63"/>
      <c r="K523" s="63"/>
      <c r="L523" s="63"/>
      <c r="M523" s="63"/>
      <c r="N523" s="63"/>
      <c r="O523" s="63"/>
      <c r="P523" s="63"/>
      <c r="Q523" s="63"/>
      <c r="R523" s="63"/>
      <c r="S523" s="63"/>
      <c r="T523" s="63"/>
      <c r="U523" s="63"/>
      <c r="V523" s="63"/>
      <c r="W523" s="63"/>
      <c r="X523" s="63"/>
      <c r="Y523" s="63"/>
    </row>
    <row r="524" spans="1:25">
      <c r="A524" s="13"/>
      <c r="B524" s="15"/>
      <c r="C524" s="15"/>
    </row>
    <row r="525" spans="1:25" ht="76.5">
      <c r="A525" s="13"/>
      <c r="B525" s="60">
        <v>-1</v>
      </c>
      <c r="C525" s="22" t="s">
        <v>478</v>
      </c>
    </row>
    <row r="526" spans="1:25">
      <c r="A526" s="13"/>
      <c r="B526" s="15"/>
      <c r="C526" s="15"/>
    </row>
    <row r="527" spans="1:25" ht="38.25">
      <c r="A527" s="13"/>
      <c r="B527" s="60">
        <v>-2</v>
      </c>
      <c r="C527" s="22" t="s">
        <v>479</v>
      </c>
    </row>
    <row r="528" spans="1:25">
      <c r="A528" s="13" t="s">
        <v>823</v>
      </c>
      <c r="B528" s="26" t="s">
        <v>483</v>
      </c>
      <c r="C528" s="26"/>
      <c r="D528" s="26"/>
      <c r="E528" s="26"/>
      <c r="F528" s="26"/>
      <c r="G528" s="26"/>
      <c r="H528" s="26"/>
      <c r="I528" s="26"/>
      <c r="J528" s="26"/>
      <c r="K528" s="26"/>
      <c r="L528" s="26"/>
      <c r="M528" s="26"/>
      <c r="N528" s="26"/>
      <c r="O528" s="26"/>
      <c r="P528" s="26"/>
      <c r="Q528" s="26"/>
      <c r="R528" s="26"/>
      <c r="S528" s="26"/>
      <c r="T528" s="26"/>
      <c r="U528" s="26"/>
      <c r="V528" s="26"/>
      <c r="W528" s="26"/>
      <c r="X528" s="26"/>
      <c r="Y528" s="26"/>
    </row>
    <row r="529" spans="1:10">
      <c r="A529" s="13"/>
      <c r="B529" s="25"/>
      <c r="C529" s="25"/>
      <c r="D529" s="25"/>
      <c r="E529" s="25"/>
      <c r="F529" s="25"/>
      <c r="G529" s="25"/>
      <c r="H529" s="25"/>
      <c r="I529" s="25"/>
      <c r="J529" s="25"/>
    </row>
    <row r="530" spans="1:10">
      <c r="A530" s="13"/>
      <c r="B530" s="15"/>
      <c r="C530" s="15"/>
      <c r="D530" s="15"/>
      <c r="E530" s="15"/>
      <c r="F530" s="15"/>
      <c r="G530" s="15"/>
      <c r="H530" s="15"/>
      <c r="I530" s="15"/>
      <c r="J530" s="15"/>
    </row>
    <row r="531" spans="1:10">
      <c r="A531" s="13"/>
      <c r="B531" s="16" t="s">
        <v>211</v>
      </c>
      <c r="C531" s="12"/>
      <c r="D531" s="17"/>
      <c r="E531" s="12"/>
      <c r="F531" s="17"/>
      <c r="G531" s="12"/>
      <c r="H531" s="66"/>
      <c r="I531" s="66"/>
      <c r="J531" s="66"/>
    </row>
    <row r="532" spans="1:10" ht="15.75" thickBot="1">
      <c r="A532" s="13"/>
      <c r="B532" s="17"/>
      <c r="C532" s="12"/>
      <c r="D532" s="27" t="s">
        <v>484</v>
      </c>
      <c r="E532" s="27"/>
      <c r="F532" s="27"/>
      <c r="G532" s="27"/>
      <c r="H532" s="27"/>
      <c r="I532" s="27"/>
      <c r="J532" s="27"/>
    </row>
    <row r="533" spans="1:10" ht="15.75" thickBot="1">
      <c r="A533" s="13"/>
      <c r="B533" s="17"/>
      <c r="C533" s="12"/>
      <c r="D533" s="28" t="s">
        <v>379</v>
      </c>
      <c r="E533" s="28"/>
      <c r="F533" s="28"/>
      <c r="G533" s="28"/>
      <c r="H533" s="28"/>
      <c r="I533" s="28"/>
      <c r="J533" s="28"/>
    </row>
    <row r="534" spans="1:10">
      <c r="A534" s="13"/>
      <c r="B534" s="66"/>
      <c r="C534" s="26"/>
      <c r="D534" s="137"/>
      <c r="E534" s="52"/>
      <c r="F534" s="138" t="s">
        <v>485</v>
      </c>
      <c r="G534" s="138"/>
      <c r="H534" s="138"/>
      <c r="I534" s="138"/>
      <c r="J534" s="138"/>
    </row>
    <row r="535" spans="1:10" ht="15.75" thickBot="1">
      <c r="A535" s="13"/>
      <c r="B535" s="66"/>
      <c r="C535" s="26"/>
      <c r="D535" s="66"/>
      <c r="E535" s="26"/>
      <c r="F535" s="27" t="s">
        <v>486</v>
      </c>
      <c r="G535" s="27"/>
      <c r="H535" s="27"/>
      <c r="I535" s="27"/>
      <c r="J535" s="27"/>
    </row>
    <row r="536" spans="1:10" ht="15.75" thickBot="1">
      <c r="A536" s="13"/>
      <c r="B536" s="140" t="s">
        <v>487</v>
      </c>
      <c r="C536" s="12"/>
      <c r="D536" s="19" t="s">
        <v>467</v>
      </c>
      <c r="E536" s="12"/>
      <c r="F536" s="19" t="s">
        <v>488</v>
      </c>
      <c r="G536" s="12"/>
      <c r="H536" s="28" t="s">
        <v>489</v>
      </c>
      <c r="I536" s="28"/>
      <c r="J536" s="28"/>
    </row>
    <row r="537" spans="1:10">
      <c r="A537" s="13"/>
      <c r="B537" s="20" t="s">
        <v>490</v>
      </c>
      <c r="C537" s="21"/>
      <c r="D537" s="20" t="s">
        <v>368</v>
      </c>
      <c r="E537" s="21"/>
      <c r="F537" s="24" t="s">
        <v>491</v>
      </c>
      <c r="G537" s="21"/>
      <c r="H537" s="65" t="s">
        <v>203</v>
      </c>
      <c r="I537" s="126" t="s">
        <v>492</v>
      </c>
      <c r="J537" s="65" t="s">
        <v>395</v>
      </c>
    </row>
    <row r="538" spans="1:10">
      <c r="A538" s="13"/>
      <c r="B538" s="40" t="s">
        <v>471</v>
      </c>
      <c r="C538" s="26"/>
      <c r="D538" s="40" t="s">
        <v>493</v>
      </c>
      <c r="E538" s="26"/>
      <c r="F538" s="41" t="s">
        <v>494</v>
      </c>
      <c r="G538" s="26"/>
      <c r="H538" s="59">
        <v>3</v>
      </c>
      <c r="I538" s="59"/>
      <c r="J538" s="26"/>
    </row>
    <row r="539" spans="1:10">
      <c r="A539" s="13"/>
      <c r="B539" s="40"/>
      <c r="C539" s="26"/>
      <c r="D539" s="40"/>
      <c r="E539" s="26"/>
      <c r="F539" s="41"/>
      <c r="G539" s="26"/>
      <c r="H539" s="59"/>
      <c r="I539" s="59"/>
      <c r="J539" s="26"/>
    </row>
    <row r="540" spans="1:10">
      <c r="A540" s="13"/>
      <c r="B540" s="21"/>
      <c r="C540" s="21"/>
      <c r="D540" s="20" t="s">
        <v>363</v>
      </c>
      <c r="E540" s="21"/>
      <c r="F540" s="24" t="s">
        <v>491</v>
      </c>
      <c r="G540" s="21"/>
      <c r="H540" s="45" t="s">
        <v>495</v>
      </c>
      <c r="I540" s="45"/>
      <c r="J540" s="24" t="s">
        <v>395</v>
      </c>
    </row>
    <row r="541" spans="1:10">
      <c r="A541" s="13"/>
      <c r="B541" s="12"/>
      <c r="C541" s="12"/>
      <c r="D541" s="22" t="s">
        <v>481</v>
      </c>
      <c r="E541" s="12"/>
      <c r="F541" s="23" t="s">
        <v>494</v>
      </c>
      <c r="G541" s="12"/>
      <c r="H541" s="59" t="s">
        <v>496</v>
      </c>
      <c r="I541" s="59"/>
      <c r="J541" s="23" t="s">
        <v>395</v>
      </c>
    </row>
    <row r="542" spans="1:10">
      <c r="A542" s="13"/>
      <c r="B542" s="34"/>
      <c r="C542" s="34"/>
      <c r="D542" s="29" t="s">
        <v>473</v>
      </c>
      <c r="E542" s="34"/>
      <c r="F542" s="73" t="s">
        <v>494</v>
      </c>
      <c r="G542" s="34"/>
      <c r="H542" s="70">
        <v>4526</v>
      </c>
      <c r="I542" s="70"/>
      <c r="J542" s="34"/>
    </row>
    <row r="543" spans="1:10">
      <c r="A543" s="13"/>
      <c r="B543" s="34"/>
      <c r="C543" s="34"/>
      <c r="D543" s="29"/>
      <c r="E543" s="34"/>
      <c r="F543" s="73"/>
      <c r="G543" s="34"/>
      <c r="H543" s="70"/>
      <c r="I543" s="70"/>
      <c r="J543" s="34"/>
    </row>
    <row r="544" spans="1:10">
      <c r="A544" s="13"/>
      <c r="B544" s="26"/>
      <c r="C544" s="26"/>
      <c r="D544" s="40" t="s">
        <v>370</v>
      </c>
      <c r="E544" s="26"/>
      <c r="F544" s="41" t="s">
        <v>491</v>
      </c>
      <c r="G544" s="26"/>
      <c r="H544" s="59">
        <v>105</v>
      </c>
      <c r="I544" s="59"/>
      <c r="J544" s="26"/>
    </row>
    <row r="545" spans="1:10" ht="15.75" thickBot="1">
      <c r="A545" s="13"/>
      <c r="B545" s="26"/>
      <c r="C545" s="26"/>
      <c r="D545" s="40"/>
      <c r="E545" s="26"/>
      <c r="F545" s="41"/>
      <c r="G545" s="26"/>
      <c r="H545" s="74"/>
      <c r="I545" s="74"/>
      <c r="J545" s="37"/>
    </row>
    <row r="546" spans="1:10">
      <c r="A546" s="13"/>
      <c r="B546" s="34"/>
      <c r="C546" s="34"/>
      <c r="D546" s="34"/>
      <c r="E546" s="34"/>
      <c r="F546" s="34"/>
      <c r="G546" s="34"/>
      <c r="H546" s="71" t="s">
        <v>203</v>
      </c>
      <c r="I546" s="30">
        <v>1521</v>
      </c>
      <c r="J546" s="32"/>
    </row>
    <row r="547" spans="1:10" ht="15.75" thickBot="1">
      <c r="A547" s="13"/>
      <c r="B547" s="34"/>
      <c r="C547" s="34"/>
      <c r="D547" s="34"/>
      <c r="E547" s="34"/>
      <c r="F547" s="34"/>
      <c r="G547" s="34"/>
      <c r="H547" s="72"/>
      <c r="I547" s="38"/>
      <c r="J547" s="39"/>
    </row>
    <row r="548" spans="1:10" ht="15.75" thickTop="1">
      <c r="A548" s="13"/>
      <c r="B548" s="25"/>
      <c r="C548" s="25"/>
      <c r="D548" s="25"/>
      <c r="E548" s="25"/>
      <c r="F548" s="25"/>
      <c r="G548" s="25"/>
      <c r="H548" s="25"/>
      <c r="I548" s="25"/>
      <c r="J548" s="25"/>
    </row>
    <row r="549" spans="1:10">
      <c r="A549" s="13"/>
      <c r="B549" s="15"/>
      <c r="C549" s="15"/>
      <c r="D549" s="15"/>
      <c r="E549" s="15"/>
      <c r="F549" s="15"/>
      <c r="G549" s="15"/>
      <c r="H549" s="15"/>
      <c r="I549" s="15"/>
      <c r="J549" s="15"/>
    </row>
    <row r="550" spans="1:10">
      <c r="A550" s="13"/>
      <c r="B550" s="16" t="s">
        <v>211</v>
      </c>
      <c r="C550" s="12"/>
      <c r="D550" s="17"/>
      <c r="E550" s="12"/>
      <c r="F550" s="17"/>
      <c r="G550" s="12"/>
      <c r="H550" s="66"/>
      <c r="I550" s="66"/>
      <c r="J550" s="66"/>
    </row>
    <row r="551" spans="1:10" ht="15.75" thickBot="1">
      <c r="A551" s="13"/>
      <c r="B551" s="17"/>
      <c r="C551" s="12"/>
      <c r="D551" s="27" t="s">
        <v>484</v>
      </c>
      <c r="E551" s="27"/>
      <c r="F551" s="27"/>
      <c r="G551" s="27"/>
      <c r="H551" s="27"/>
      <c r="I551" s="27"/>
      <c r="J551" s="27"/>
    </row>
    <row r="552" spans="1:10" ht="15.75" thickBot="1">
      <c r="A552" s="13"/>
      <c r="B552" s="17"/>
      <c r="C552" s="12"/>
      <c r="D552" s="28" t="s">
        <v>412</v>
      </c>
      <c r="E552" s="28"/>
      <c r="F552" s="28"/>
      <c r="G552" s="28"/>
      <c r="H552" s="28"/>
      <c r="I552" s="28"/>
      <c r="J552" s="28"/>
    </row>
    <row r="553" spans="1:10">
      <c r="A553" s="13"/>
      <c r="B553" s="66"/>
      <c r="C553" s="26"/>
      <c r="D553" s="137"/>
      <c r="E553" s="52"/>
      <c r="F553" s="138" t="s">
        <v>485</v>
      </c>
      <c r="G553" s="138"/>
      <c r="H553" s="138"/>
      <c r="I553" s="138"/>
      <c r="J553" s="138"/>
    </row>
    <row r="554" spans="1:10" ht="15.75" thickBot="1">
      <c r="A554" s="13"/>
      <c r="B554" s="66"/>
      <c r="C554" s="26"/>
      <c r="D554" s="66"/>
      <c r="E554" s="26"/>
      <c r="F554" s="27" t="s">
        <v>486</v>
      </c>
      <c r="G554" s="27"/>
      <c r="H554" s="27"/>
      <c r="I554" s="27"/>
      <c r="J554" s="27"/>
    </row>
    <row r="555" spans="1:10" ht="15.75" thickBot="1">
      <c r="A555" s="13"/>
      <c r="B555" s="140" t="s">
        <v>487</v>
      </c>
      <c r="C555" s="12"/>
      <c r="D555" s="19" t="s">
        <v>467</v>
      </c>
      <c r="E555" s="12"/>
      <c r="F555" s="19" t="s">
        <v>488</v>
      </c>
      <c r="G555" s="12"/>
      <c r="H555" s="28" t="s">
        <v>489</v>
      </c>
      <c r="I555" s="28"/>
      <c r="J555" s="28"/>
    </row>
    <row r="556" spans="1:10">
      <c r="A556" s="13"/>
      <c r="B556" s="20" t="s">
        <v>490</v>
      </c>
      <c r="C556" s="21"/>
      <c r="D556" s="20" t="s">
        <v>368</v>
      </c>
      <c r="E556" s="21"/>
      <c r="F556" s="24" t="s">
        <v>491</v>
      </c>
      <c r="G556" s="21"/>
      <c r="H556" s="65" t="s">
        <v>203</v>
      </c>
      <c r="I556" s="126" t="s">
        <v>497</v>
      </c>
      <c r="J556" s="65" t="s">
        <v>395</v>
      </c>
    </row>
    <row r="557" spans="1:10">
      <c r="A557" s="13"/>
      <c r="B557" s="22" t="s">
        <v>471</v>
      </c>
      <c r="C557" s="12"/>
      <c r="D557" s="22" t="s">
        <v>363</v>
      </c>
      <c r="E557" s="12"/>
      <c r="F557" s="23" t="s">
        <v>491</v>
      </c>
      <c r="G557" s="12"/>
      <c r="H557" s="59" t="s">
        <v>498</v>
      </c>
      <c r="I557" s="59"/>
      <c r="J557" s="23" t="s">
        <v>395</v>
      </c>
    </row>
    <row r="558" spans="1:10">
      <c r="A558" s="13"/>
      <c r="B558" s="21"/>
      <c r="C558" s="21"/>
      <c r="D558" s="20" t="s">
        <v>481</v>
      </c>
      <c r="E558" s="21"/>
      <c r="F558" s="24" t="s">
        <v>494</v>
      </c>
      <c r="G558" s="21"/>
      <c r="H558" s="45" t="s">
        <v>499</v>
      </c>
      <c r="I558" s="45"/>
      <c r="J558" s="24" t="s">
        <v>395</v>
      </c>
    </row>
    <row r="559" spans="1:10">
      <c r="A559" s="13"/>
      <c r="B559" s="12"/>
      <c r="C559" s="12"/>
      <c r="D559" s="22" t="s">
        <v>473</v>
      </c>
      <c r="E559" s="12"/>
      <c r="F559" s="23" t="s">
        <v>494</v>
      </c>
      <c r="G559" s="12"/>
      <c r="H559" s="59" t="s">
        <v>500</v>
      </c>
      <c r="I559" s="59"/>
      <c r="J559" s="23" t="s">
        <v>395</v>
      </c>
    </row>
    <row r="560" spans="1:10">
      <c r="A560" s="13"/>
      <c r="B560" s="34"/>
      <c r="C560" s="34"/>
      <c r="D560" s="29" t="s">
        <v>370</v>
      </c>
      <c r="E560" s="34"/>
      <c r="F560" s="73" t="s">
        <v>491</v>
      </c>
      <c r="G560" s="34"/>
      <c r="H560" s="45">
        <v>395</v>
      </c>
      <c r="I560" s="45"/>
      <c r="J560" s="34"/>
    </row>
    <row r="561" spans="1:10" ht="15.75" thickBot="1">
      <c r="A561" s="13"/>
      <c r="B561" s="34"/>
      <c r="C561" s="34"/>
      <c r="D561" s="29"/>
      <c r="E561" s="34"/>
      <c r="F561" s="73"/>
      <c r="G561" s="34"/>
      <c r="H561" s="46"/>
      <c r="I561" s="46"/>
      <c r="J561" s="47"/>
    </row>
    <row r="562" spans="1:10" ht="15.75" thickBot="1">
      <c r="A562" s="13"/>
      <c r="B562" s="12"/>
      <c r="C562" s="12"/>
      <c r="D562" s="12"/>
      <c r="E562" s="12"/>
      <c r="F562" s="12"/>
      <c r="G562" s="12"/>
      <c r="H562" s="141" t="s">
        <v>203</v>
      </c>
      <c r="I562" s="142" t="s">
        <v>501</v>
      </c>
      <c r="J562" s="141" t="s">
        <v>395</v>
      </c>
    </row>
  </sheetData>
  <mergeCells count="2949">
    <mergeCell ref="A457:A527"/>
    <mergeCell ref="B457:Y457"/>
    <mergeCell ref="B487:Y487"/>
    <mergeCell ref="B523:Y523"/>
    <mergeCell ref="A528:A562"/>
    <mergeCell ref="B528:Y528"/>
    <mergeCell ref="A334:A456"/>
    <mergeCell ref="B334:Y334"/>
    <mergeCell ref="B364:Y364"/>
    <mergeCell ref="B394:Y394"/>
    <mergeCell ref="B395:Y395"/>
    <mergeCell ref="B456:Y456"/>
    <mergeCell ref="A98:A269"/>
    <mergeCell ref="B98:Y98"/>
    <mergeCell ref="B99:Y99"/>
    <mergeCell ref="B184:Y184"/>
    <mergeCell ref="A270:A333"/>
    <mergeCell ref="B270:Y270"/>
    <mergeCell ref="B294:Y294"/>
    <mergeCell ref="B71:Y71"/>
    <mergeCell ref="B74:Y74"/>
    <mergeCell ref="B75:Y75"/>
    <mergeCell ref="B76:Y76"/>
    <mergeCell ref="B77:Y77"/>
    <mergeCell ref="A82:A97"/>
    <mergeCell ref="B82:Y82"/>
    <mergeCell ref="H560:I561"/>
    <mergeCell ref="J560:J561"/>
    <mergeCell ref="A1:A2"/>
    <mergeCell ref="B1:Y1"/>
    <mergeCell ref="B2:Y2"/>
    <mergeCell ref="B3:Y3"/>
    <mergeCell ref="A4:A27"/>
    <mergeCell ref="B4:Y4"/>
    <mergeCell ref="A28:A81"/>
    <mergeCell ref="B28:Y28"/>
    <mergeCell ref="H555:J555"/>
    <mergeCell ref="H557:I557"/>
    <mergeCell ref="H558:I558"/>
    <mergeCell ref="H559:I559"/>
    <mergeCell ref="B560:B561"/>
    <mergeCell ref="C560:C561"/>
    <mergeCell ref="D560:D561"/>
    <mergeCell ref="E560:E561"/>
    <mergeCell ref="F560:F561"/>
    <mergeCell ref="G560:G561"/>
    <mergeCell ref="D552:J552"/>
    <mergeCell ref="B553:B554"/>
    <mergeCell ref="C553:C554"/>
    <mergeCell ref="D553:D554"/>
    <mergeCell ref="E553:E554"/>
    <mergeCell ref="F553:J553"/>
    <mergeCell ref="F554:J554"/>
    <mergeCell ref="H546:H547"/>
    <mergeCell ref="I546:I547"/>
    <mergeCell ref="J546:J547"/>
    <mergeCell ref="B548:J548"/>
    <mergeCell ref="H550:J550"/>
    <mergeCell ref="D551:J551"/>
    <mergeCell ref="B546:B547"/>
    <mergeCell ref="C546:C547"/>
    <mergeCell ref="D546:D547"/>
    <mergeCell ref="E546:E547"/>
    <mergeCell ref="F546:F547"/>
    <mergeCell ref="G546:G547"/>
    <mergeCell ref="J542:J543"/>
    <mergeCell ref="B544:B545"/>
    <mergeCell ref="C544:C545"/>
    <mergeCell ref="D544:D545"/>
    <mergeCell ref="E544:E545"/>
    <mergeCell ref="F544:F545"/>
    <mergeCell ref="G544:G545"/>
    <mergeCell ref="H544:I545"/>
    <mergeCell ref="J544:J545"/>
    <mergeCell ref="H540:I540"/>
    <mergeCell ref="H541:I541"/>
    <mergeCell ref="B542:B543"/>
    <mergeCell ref="C542:C543"/>
    <mergeCell ref="D542:D543"/>
    <mergeCell ref="E542:E543"/>
    <mergeCell ref="F542:F543"/>
    <mergeCell ref="G542:G543"/>
    <mergeCell ref="H542:I543"/>
    <mergeCell ref="H536:J536"/>
    <mergeCell ref="B538:B539"/>
    <mergeCell ref="C538:C539"/>
    <mergeCell ref="D538:D539"/>
    <mergeCell ref="E538:E539"/>
    <mergeCell ref="F538:F539"/>
    <mergeCell ref="G538:G539"/>
    <mergeCell ref="H538:I539"/>
    <mergeCell ref="J538:J539"/>
    <mergeCell ref="D532:J532"/>
    <mergeCell ref="D533:J533"/>
    <mergeCell ref="B534:B535"/>
    <mergeCell ref="C534:C535"/>
    <mergeCell ref="D534:D535"/>
    <mergeCell ref="E534:E535"/>
    <mergeCell ref="F534:J534"/>
    <mergeCell ref="F535:J535"/>
    <mergeCell ref="H521:H522"/>
    <mergeCell ref="I521:I522"/>
    <mergeCell ref="J521:J522"/>
    <mergeCell ref="K521:K522"/>
    <mergeCell ref="B529:J529"/>
    <mergeCell ref="H531:J531"/>
    <mergeCell ref="B521:B522"/>
    <mergeCell ref="C521:C522"/>
    <mergeCell ref="D521:D522"/>
    <mergeCell ref="E521:E522"/>
    <mergeCell ref="F521:F522"/>
    <mergeCell ref="G521:G522"/>
    <mergeCell ref="I517:J518"/>
    <mergeCell ref="K517:K518"/>
    <mergeCell ref="B519:B520"/>
    <mergeCell ref="C519:C520"/>
    <mergeCell ref="D519:D520"/>
    <mergeCell ref="E519:F520"/>
    <mergeCell ref="G519:G520"/>
    <mergeCell ref="H519:H520"/>
    <mergeCell ref="I519:J520"/>
    <mergeCell ref="K519:K520"/>
    <mergeCell ref="B517:B518"/>
    <mergeCell ref="C517:C518"/>
    <mergeCell ref="D517:D518"/>
    <mergeCell ref="E517:F518"/>
    <mergeCell ref="G517:G518"/>
    <mergeCell ref="H517:H518"/>
    <mergeCell ref="I513:J514"/>
    <mergeCell ref="K513:K514"/>
    <mergeCell ref="B515:B516"/>
    <mergeCell ref="C515:C516"/>
    <mergeCell ref="D515:D516"/>
    <mergeCell ref="E515:F516"/>
    <mergeCell ref="G515:G516"/>
    <mergeCell ref="H515:H516"/>
    <mergeCell ref="I515:J516"/>
    <mergeCell ref="K515:K516"/>
    <mergeCell ref="B513:B514"/>
    <mergeCell ref="C513:C514"/>
    <mergeCell ref="D513:D514"/>
    <mergeCell ref="E513:F514"/>
    <mergeCell ref="G513:G514"/>
    <mergeCell ref="H513:H514"/>
    <mergeCell ref="J509:J510"/>
    <mergeCell ref="K509:K510"/>
    <mergeCell ref="B511:B512"/>
    <mergeCell ref="C511:C512"/>
    <mergeCell ref="D511:D512"/>
    <mergeCell ref="E511:F512"/>
    <mergeCell ref="G511:G512"/>
    <mergeCell ref="H511:H512"/>
    <mergeCell ref="I511:J512"/>
    <mergeCell ref="K511:K512"/>
    <mergeCell ref="E508:G508"/>
    <mergeCell ref="I508:K508"/>
    <mergeCell ref="B509:B510"/>
    <mergeCell ref="C509:C510"/>
    <mergeCell ref="D509:D510"/>
    <mergeCell ref="E509:E510"/>
    <mergeCell ref="F509:F510"/>
    <mergeCell ref="G509:G510"/>
    <mergeCell ref="H509:H510"/>
    <mergeCell ref="I509:I510"/>
    <mergeCell ref="H505:H506"/>
    <mergeCell ref="I505:I506"/>
    <mergeCell ref="J505:J506"/>
    <mergeCell ref="K505:K506"/>
    <mergeCell ref="E507:G507"/>
    <mergeCell ref="I507:K507"/>
    <mergeCell ref="B505:B506"/>
    <mergeCell ref="C505:C506"/>
    <mergeCell ref="D505:D506"/>
    <mergeCell ref="E505:E506"/>
    <mergeCell ref="F505:F506"/>
    <mergeCell ref="G505:G506"/>
    <mergeCell ref="I501:J502"/>
    <mergeCell ref="K501:K502"/>
    <mergeCell ref="B503:B504"/>
    <mergeCell ref="C503:C504"/>
    <mergeCell ref="D503:D504"/>
    <mergeCell ref="E503:F504"/>
    <mergeCell ref="G503:G504"/>
    <mergeCell ref="H503:H504"/>
    <mergeCell ref="I503:J504"/>
    <mergeCell ref="K503:K504"/>
    <mergeCell ref="H499:H500"/>
    <mergeCell ref="I499:I500"/>
    <mergeCell ref="J499:J500"/>
    <mergeCell ref="K499:K500"/>
    <mergeCell ref="B501:B502"/>
    <mergeCell ref="C501:C502"/>
    <mergeCell ref="D501:D502"/>
    <mergeCell ref="E501:F502"/>
    <mergeCell ref="G501:G502"/>
    <mergeCell ref="H501:H502"/>
    <mergeCell ref="B499:B500"/>
    <mergeCell ref="C499:C500"/>
    <mergeCell ref="D499:D500"/>
    <mergeCell ref="E499:E500"/>
    <mergeCell ref="F499:F500"/>
    <mergeCell ref="G499:G500"/>
    <mergeCell ref="E496:G496"/>
    <mergeCell ref="I496:K496"/>
    <mergeCell ref="E497:G497"/>
    <mergeCell ref="I497:K497"/>
    <mergeCell ref="E498:G498"/>
    <mergeCell ref="I498:K498"/>
    <mergeCell ref="J485:J486"/>
    <mergeCell ref="K485:K486"/>
    <mergeCell ref="B492:K492"/>
    <mergeCell ref="E494:G494"/>
    <mergeCell ref="I494:K494"/>
    <mergeCell ref="C495:K495"/>
    <mergeCell ref="I483:J484"/>
    <mergeCell ref="K483:K484"/>
    <mergeCell ref="B485:B486"/>
    <mergeCell ref="C485:C486"/>
    <mergeCell ref="D485:D486"/>
    <mergeCell ref="E485:E486"/>
    <mergeCell ref="F485:F486"/>
    <mergeCell ref="G485:G486"/>
    <mergeCell ref="H485:H486"/>
    <mergeCell ref="I485:I486"/>
    <mergeCell ref="B483:B484"/>
    <mergeCell ref="C483:C484"/>
    <mergeCell ref="D483:D484"/>
    <mergeCell ref="E483:F484"/>
    <mergeCell ref="G483:G484"/>
    <mergeCell ref="H483:H484"/>
    <mergeCell ref="I479:J480"/>
    <mergeCell ref="K479:K480"/>
    <mergeCell ref="B481:B482"/>
    <mergeCell ref="C481:C482"/>
    <mergeCell ref="D481:D482"/>
    <mergeCell ref="E481:F482"/>
    <mergeCell ref="G481:G482"/>
    <mergeCell ref="H481:H482"/>
    <mergeCell ref="I481:J482"/>
    <mergeCell ref="K481:K482"/>
    <mergeCell ref="B479:B480"/>
    <mergeCell ref="C479:C480"/>
    <mergeCell ref="D479:D480"/>
    <mergeCell ref="E479:F480"/>
    <mergeCell ref="G479:G480"/>
    <mergeCell ref="H479:H480"/>
    <mergeCell ref="J475:J476"/>
    <mergeCell ref="K475:K476"/>
    <mergeCell ref="B477:B478"/>
    <mergeCell ref="C477:C478"/>
    <mergeCell ref="D477:D478"/>
    <mergeCell ref="E477:F478"/>
    <mergeCell ref="G477:G478"/>
    <mergeCell ref="H477:H478"/>
    <mergeCell ref="I477:J478"/>
    <mergeCell ref="K477:K478"/>
    <mergeCell ref="E474:G474"/>
    <mergeCell ref="I474:K474"/>
    <mergeCell ref="B475:B476"/>
    <mergeCell ref="C475:C476"/>
    <mergeCell ref="D475:D476"/>
    <mergeCell ref="E475:E476"/>
    <mergeCell ref="F475:F476"/>
    <mergeCell ref="G475:G476"/>
    <mergeCell ref="H475:H476"/>
    <mergeCell ref="I475:I476"/>
    <mergeCell ref="H471:H472"/>
    <mergeCell ref="I471:I472"/>
    <mergeCell ref="J471:J472"/>
    <mergeCell ref="K471:K472"/>
    <mergeCell ref="E473:G473"/>
    <mergeCell ref="I473:K473"/>
    <mergeCell ref="B471:B472"/>
    <mergeCell ref="C471:C472"/>
    <mergeCell ref="D471:D472"/>
    <mergeCell ref="E471:E472"/>
    <mergeCell ref="F471:F472"/>
    <mergeCell ref="G471:G472"/>
    <mergeCell ref="I467:J468"/>
    <mergeCell ref="K467:K468"/>
    <mergeCell ref="B469:B470"/>
    <mergeCell ref="C469:C470"/>
    <mergeCell ref="D469:D470"/>
    <mergeCell ref="E469:F470"/>
    <mergeCell ref="G469:G470"/>
    <mergeCell ref="H469:H470"/>
    <mergeCell ref="I469:J470"/>
    <mergeCell ref="K469:K470"/>
    <mergeCell ref="H465:H466"/>
    <mergeCell ref="I465:I466"/>
    <mergeCell ref="J465:J466"/>
    <mergeCell ref="K465:K466"/>
    <mergeCell ref="B467:B468"/>
    <mergeCell ref="C467:C468"/>
    <mergeCell ref="D467:D468"/>
    <mergeCell ref="E467:F468"/>
    <mergeCell ref="G467:G468"/>
    <mergeCell ref="H467:H468"/>
    <mergeCell ref="E463:G463"/>
    <mergeCell ref="I463:K463"/>
    <mergeCell ref="E464:G464"/>
    <mergeCell ref="I464:K464"/>
    <mergeCell ref="B465:B466"/>
    <mergeCell ref="C465:C466"/>
    <mergeCell ref="D465:D466"/>
    <mergeCell ref="E465:E466"/>
    <mergeCell ref="F465:F466"/>
    <mergeCell ref="G465:G466"/>
    <mergeCell ref="Y454:Y455"/>
    <mergeCell ref="B458:K458"/>
    <mergeCell ref="E460:G460"/>
    <mergeCell ref="I460:K460"/>
    <mergeCell ref="C461:K461"/>
    <mergeCell ref="E462:G462"/>
    <mergeCell ref="I462:K462"/>
    <mergeCell ref="Q454:Q455"/>
    <mergeCell ref="R454:R455"/>
    <mergeCell ref="S454:T455"/>
    <mergeCell ref="U454:U455"/>
    <mergeCell ref="V454:V455"/>
    <mergeCell ref="W454:X455"/>
    <mergeCell ref="I454:I455"/>
    <mergeCell ref="J454:J455"/>
    <mergeCell ref="K454:L455"/>
    <mergeCell ref="M454:M455"/>
    <mergeCell ref="N454:N455"/>
    <mergeCell ref="O454:P455"/>
    <mergeCell ref="S452:T453"/>
    <mergeCell ref="U452:U453"/>
    <mergeCell ref="V452:V453"/>
    <mergeCell ref="W452:X453"/>
    <mergeCell ref="Y452:Y453"/>
    <mergeCell ref="B454:B455"/>
    <mergeCell ref="C454:D455"/>
    <mergeCell ref="E454:E455"/>
    <mergeCell ref="F454:F455"/>
    <mergeCell ref="G454:H455"/>
    <mergeCell ref="K452:L453"/>
    <mergeCell ref="M452:M453"/>
    <mergeCell ref="N452:N453"/>
    <mergeCell ref="O452:P453"/>
    <mergeCell ref="Q452:Q453"/>
    <mergeCell ref="R452:R453"/>
    <mergeCell ref="V450:V451"/>
    <mergeCell ref="W450:X451"/>
    <mergeCell ref="Y450:Y451"/>
    <mergeCell ref="B452:B453"/>
    <mergeCell ref="C452:D453"/>
    <mergeCell ref="E452:E453"/>
    <mergeCell ref="F452:F453"/>
    <mergeCell ref="G452:H453"/>
    <mergeCell ref="I452:I453"/>
    <mergeCell ref="J452:J453"/>
    <mergeCell ref="N450:N451"/>
    <mergeCell ref="O450:P451"/>
    <mergeCell ref="Q450:Q451"/>
    <mergeCell ref="R450:R451"/>
    <mergeCell ref="S450:T451"/>
    <mergeCell ref="U450:U451"/>
    <mergeCell ref="Y448:Y449"/>
    <mergeCell ref="B450:B451"/>
    <mergeCell ref="C450:D451"/>
    <mergeCell ref="E450:E451"/>
    <mergeCell ref="F450:F451"/>
    <mergeCell ref="G450:H451"/>
    <mergeCell ref="I450:I451"/>
    <mergeCell ref="J450:J451"/>
    <mergeCell ref="K450:L451"/>
    <mergeCell ref="M450:M451"/>
    <mergeCell ref="Q448:Q449"/>
    <mergeCell ref="R448:R449"/>
    <mergeCell ref="S448:T449"/>
    <mergeCell ref="U448:U449"/>
    <mergeCell ref="V448:V449"/>
    <mergeCell ref="W448:X449"/>
    <mergeCell ref="I448:I449"/>
    <mergeCell ref="J448:J449"/>
    <mergeCell ref="K448:L449"/>
    <mergeCell ref="M448:M449"/>
    <mergeCell ref="N448:N449"/>
    <mergeCell ref="O448:P449"/>
    <mergeCell ref="S446:T447"/>
    <mergeCell ref="U446:U447"/>
    <mergeCell ref="V446:V447"/>
    <mergeCell ref="W446:X447"/>
    <mergeCell ref="Y446:Y447"/>
    <mergeCell ref="B448:B449"/>
    <mergeCell ref="C448:D449"/>
    <mergeCell ref="E448:E449"/>
    <mergeCell ref="F448:F449"/>
    <mergeCell ref="G448:H449"/>
    <mergeCell ref="K446:L447"/>
    <mergeCell ref="M446:M447"/>
    <mergeCell ref="N446:N447"/>
    <mergeCell ref="O446:P447"/>
    <mergeCell ref="Q446:Q447"/>
    <mergeCell ref="R446:R447"/>
    <mergeCell ref="V444:V445"/>
    <mergeCell ref="W444:X445"/>
    <mergeCell ref="Y444:Y445"/>
    <mergeCell ref="B446:B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Y442:Y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V438:V439"/>
    <mergeCell ref="W438:X439"/>
    <mergeCell ref="Y438:Y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W437:Y437"/>
    <mergeCell ref="B438:B439"/>
    <mergeCell ref="C438:D439"/>
    <mergeCell ref="E438:E439"/>
    <mergeCell ref="F438:F439"/>
    <mergeCell ref="G438:H439"/>
    <mergeCell ref="I438:I439"/>
    <mergeCell ref="J438:J439"/>
    <mergeCell ref="K438:L439"/>
    <mergeCell ref="M438:M439"/>
    <mergeCell ref="S435:T436"/>
    <mergeCell ref="U435:U436"/>
    <mergeCell ref="V435:V436"/>
    <mergeCell ref="W435:X436"/>
    <mergeCell ref="Y435:Y436"/>
    <mergeCell ref="C437:E437"/>
    <mergeCell ref="G437:I437"/>
    <mergeCell ref="K437:M437"/>
    <mergeCell ref="O437:Q437"/>
    <mergeCell ref="S437:U437"/>
    <mergeCell ref="K435:L436"/>
    <mergeCell ref="M435:M436"/>
    <mergeCell ref="N435:N436"/>
    <mergeCell ref="O435:P436"/>
    <mergeCell ref="Q435:Q436"/>
    <mergeCell ref="R435:R436"/>
    <mergeCell ref="W433:W434"/>
    <mergeCell ref="X433:X434"/>
    <mergeCell ref="Y433:Y434"/>
    <mergeCell ref="B435:B436"/>
    <mergeCell ref="C435:D436"/>
    <mergeCell ref="E435:E436"/>
    <mergeCell ref="F435:F436"/>
    <mergeCell ref="G435:H436"/>
    <mergeCell ref="I435:I436"/>
    <mergeCell ref="J435:J436"/>
    <mergeCell ref="Q433:Q434"/>
    <mergeCell ref="R433:R434"/>
    <mergeCell ref="S433:S434"/>
    <mergeCell ref="T433:T434"/>
    <mergeCell ref="U433:U434"/>
    <mergeCell ref="V433:V434"/>
    <mergeCell ref="K433:K434"/>
    <mergeCell ref="L433:L434"/>
    <mergeCell ref="M433:M434"/>
    <mergeCell ref="N433:N434"/>
    <mergeCell ref="O433:O434"/>
    <mergeCell ref="P433:P434"/>
    <mergeCell ref="W432:Y432"/>
    <mergeCell ref="B433:B434"/>
    <mergeCell ref="C433:C434"/>
    <mergeCell ref="D433:D434"/>
    <mergeCell ref="E433:E434"/>
    <mergeCell ref="F433:F434"/>
    <mergeCell ref="G433:G434"/>
    <mergeCell ref="H433:H434"/>
    <mergeCell ref="I433:I434"/>
    <mergeCell ref="J433:J434"/>
    <mergeCell ref="C430:E430"/>
    <mergeCell ref="G430:I430"/>
    <mergeCell ref="K430:Y430"/>
    <mergeCell ref="C431:I431"/>
    <mergeCell ref="K431:Y431"/>
    <mergeCell ref="C432:E432"/>
    <mergeCell ref="G432:I432"/>
    <mergeCell ref="K432:M432"/>
    <mergeCell ref="O432:Q432"/>
    <mergeCell ref="S432:U432"/>
    <mergeCell ref="B427:Y427"/>
    <mergeCell ref="C429:E429"/>
    <mergeCell ref="G429:I429"/>
    <mergeCell ref="K429:M429"/>
    <mergeCell ref="O429:Q429"/>
    <mergeCell ref="S429:U429"/>
    <mergeCell ref="W429:Y429"/>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Y406:Y407"/>
    <mergeCell ref="C408:E408"/>
    <mergeCell ref="G408:I408"/>
    <mergeCell ref="K408:M408"/>
    <mergeCell ref="O408:Q408"/>
    <mergeCell ref="S408:U408"/>
    <mergeCell ref="W408:Y408"/>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W402:W403"/>
    <mergeCell ref="X402:X403"/>
    <mergeCell ref="Y402:Y403"/>
    <mergeCell ref="B404:B405"/>
    <mergeCell ref="C404:D405"/>
    <mergeCell ref="E404:E405"/>
    <mergeCell ref="F404:F405"/>
    <mergeCell ref="G404:H405"/>
    <mergeCell ref="I404:I405"/>
    <mergeCell ref="J404:J405"/>
    <mergeCell ref="Q402:Q403"/>
    <mergeCell ref="R402:R403"/>
    <mergeCell ref="S402:S403"/>
    <mergeCell ref="T402:T403"/>
    <mergeCell ref="U402:U403"/>
    <mergeCell ref="V402:V403"/>
    <mergeCell ref="K402:K403"/>
    <mergeCell ref="L402:L403"/>
    <mergeCell ref="M402:M403"/>
    <mergeCell ref="N402:N403"/>
    <mergeCell ref="O402:O403"/>
    <mergeCell ref="P402:P403"/>
    <mergeCell ref="W401:Y401"/>
    <mergeCell ref="B402:B403"/>
    <mergeCell ref="C402:C403"/>
    <mergeCell ref="D402:D403"/>
    <mergeCell ref="E402:E403"/>
    <mergeCell ref="F402:F403"/>
    <mergeCell ref="G402:G403"/>
    <mergeCell ref="H402:H403"/>
    <mergeCell ref="I402:I403"/>
    <mergeCell ref="J402:J403"/>
    <mergeCell ref="C399:E399"/>
    <mergeCell ref="G399:I399"/>
    <mergeCell ref="K399:Y399"/>
    <mergeCell ref="C400:I400"/>
    <mergeCell ref="K400:Y400"/>
    <mergeCell ref="C401:E401"/>
    <mergeCell ref="G401:I401"/>
    <mergeCell ref="K401:M401"/>
    <mergeCell ref="O401:Q401"/>
    <mergeCell ref="S401:U401"/>
    <mergeCell ref="Y392:Y393"/>
    <mergeCell ref="B396:Y396"/>
    <mergeCell ref="C398:E398"/>
    <mergeCell ref="G398:I398"/>
    <mergeCell ref="K398:M398"/>
    <mergeCell ref="O398:Q398"/>
    <mergeCell ref="S398:U398"/>
    <mergeCell ref="W398:Y398"/>
    <mergeCell ref="Q392:Q393"/>
    <mergeCell ref="R392:R393"/>
    <mergeCell ref="S392:T393"/>
    <mergeCell ref="U392:U393"/>
    <mergeCell ref="V392:V393"/>
    <mergeCell ref="W392:X393"/>
    <mergeCell ref="I392:I393"/>
    <mergeCell ref="J392:J393"/>
    <mergeCell ref="K392:L393"/>
    <mergeCell ref="M392:M393"/>
    <mergeCell ref="N392:N393"/>
    <mergeCell ref="O392:P393"/>
    <mergeCell ref="S390:T391"/>
    <mergeCell ref="U390:U391"/>
    <mergeCell ref="V390:V391"/>
    <mergeCell ref="W390:X391"/>
    <mergeCell ref="Y390:Y391"/>
    <mergeCell ref="B392:B393"/>
    <mergeCell ref="C392:D393"/>
    <mergeCell ref="E392:E393"/>
    <mergeCell ref="F392:F393"/>
    <mergeCell ref="G392:H393"/>
    <mergeCell ref="K390:L391"/>
    <mergeCell ref="M390:M391"/>
    <mergeCell ref="N390:N391"/>
    <mergeCell ref="O390:P391"/>
    <mergeCell ref="Q390:Q391"/>
    <mergeCell ref="R390:R391"/>
    <mergeCell ref="V388:V389"/>
    <mergeCell ref="W388:X389"/>
    <mergeCell ref="Y388:Y389"/>
    <mergeCell ref="B390:B391"/>
    <mergeCell ref="C390:D391"/>
    <mergeCell ref="E390:E391"/>
    <mergeCell ref="F390:F391"/>
    <mergeCell ref="G390:H391"/>
    <mergeCell ref="I390:I391"/>
    <mergeCell ref="J390:J391"/>
    <mergeCell ref="N388:N389"/>
    <mergeCell ref="O388:P389"/>
    <mergeCell ref="Q388:Q389"/>
    <mergeCell ref="R388:R389"/>
    <mergeCell ref="S388:T389"/>
    <mergeCell ref="U388:U389"/>
    <mergeCell ref="Y386:Y387"/>
    <mergeCell ref="B388:B389"/>
    <mergeCell ref="C388:D389"/>
    <mergeCell ref="E388:E389"/>
    <mergeCell ref="F388:F389"/>
    <mergeCell ref="G388:H389"/>
    <mergeCell ref="I388:I389"/>
    <mergeCell ref="J388:J389"/>
    <mergeCell ref="K388:L389"/>
    <mergeCell ref="M388:M389"/>
    <mergeCell ref="Q386:Q387"/>
    <mergeCell ref="R386:R387"/>
    <mergeCell ref="S386:T387"/>
    <mergeCell ref="U386:U387"/>
    <mergeCell ref="V386:V387"/>
    <mergeCell ref="W386:X387"/>
    <mergeCell ref="I386:I387"/>
    <mergeCell ref="J386:J387"/>
    <mergeCell ref="K386:L387"/>
    <mergeCell ref="M386:M387"/>
    <mergeCell ref="N386:N387"/>
    <mergeCell ref="O386:P387"/>
    <mergeCell ref="S384:T385"/>
    <mergeCell ref="U384:U385"/>
    <mergeCell ref="V384:V385"/>
    <mergeCell ref="W384:X385"/>
    <mergeCell ref="Y384:Y385"/>
    <mergeCell ref="B386:B387"/>
    <mergeCell ref="C386:D387"/>
    <mergeCell ref="E386:E387"/>
    <mergeCell ref="F386:F387"/>
    <mergeCell ref="G386:H387"/>
    <mergeCell ref="K384:L385"/>
    <mergeCell ref="M384:M385"/>
    <mergeCell ref="N384:N385"/>
    <mergeCell ref="O384:P385"/>
    <mergeCell ref="Q384:Q385"/>
    <mergeCell ref="R384:R385"/>
    <mergeCell ref="V382:V383"/>
    <mergeCell ref="W382:X383"/>
    <mergeCell ref="Y382:Y383"/>
    <mergeCell ref="B384:B385"/>
    <mergeCell ref="C384:D385"/>
    <mergeCell ref="E384:E385"/>
    <mergeCell ref="F384:F385"/>
    <mergeCell ref="G384:H385"/>
    <mergeCell ref="I384:I385"/>
    <mergeCell ref="J384:J385"/>
    <mergeCell ref="N382:N383"/>
    <mergeCell ref="O382:P383"/>
    <mergeCell ref="Q382:Q383"/>
    <mergeCell ref="R382:R383"/>
    <mergeCell ref="S382:T383"/>
    <mergeCell ref="U382:U383"/>
    <mergeCell ref="Y380:Y381"/>
    <mergeCell ref="B382:B383"/>
    <mergeCell ref="C382:D383"/>
    <mergeCell ref="E382:E383"/>
    <mergeCell ref="F382:F383"/>
    <mergeCell ref="G382:H383"/>
    <mergeCell ref="I382:I383"/>
    <mergeCell ref="J382:J383"/>
    <mergeCell ref="K382:L383"/>
    <mergeCell ref="M382:M383"/>
    <mergeCell ref="Q380:Q381"/>
    <mergeCell ref="R380:R381"/>
    <mergeCell ref="S380:T381"/>
    <mergeCell ref="U380:U381"/>
    <mergeCell ref="V380:V381"/>
    <mergeCell ref="W380:X381"/>
    <mergeCell ref="I380:I381"/>
    <mergeCell ref="J380:J381"/>
    <mergeCell ref="K380:L381"/>
    <mergeCell ref="M380:M381"/>
    <mergeCell ref="N380:N381"/>
    <mergeCell ref="O380:P381"/>
    <mergeCell ref="S378:T379"/>
    <mergeCell ref="U378:U379"/>
    <mergeCell ref="V378:V379"/>
    <mergeCell ref="W378:X379"/>
    <mergeCell ref="Y378:Y379"/>
    <mergeCell ref="B380:B381"/>
    <mergeCell ref="C380:D381"/>
    <mergeCell ref="E380:E381"/>
    <mergeCell ref="F380:F381"/>
    <mergeCell ref="G380:H381"/>
    <mergeCell ref="K378:L379"/>
    <mergeCell ref="M378:M379"/>
    <mergeCell ref="N378:N379"/>
    <mergeCell ref="O378:P379"/>
    <mergeCell ref="Q378:Q379"/>
    <mergeCell ref="R378:R379"/>
    <mergeCell ref="V376:V377"/>
    <mergeCell ref="W376:X377"/>
    <mergeCell ref="Y376:Y377"/>
    <mergeCell ref="B378:B379"/>
    <mergeCell ref="C378:D379"/>
    <mergeCell ref="E378:E379"/>
    <mergeCell ref="F378:F379"/>
    <mergeCell ref="G378:H379"/>
    <mergeCell ref="I378:I379"/>
    <mergeCell ref="J378:J379"/>
    <mergeCell ref="N376:N377"/>
    <mergeCell ref="O376:P377"/>
    <mergeCell ref="Q376:Q377"/>
    <mergeCell ref="R376:R377"/>
    <mergeCell ref="S376:T377"/>
    <mergeCell ref="U376:U377"/>
    <mergeCell ref="W375:Y375"/>
    <mergeCell ref="B376:B377"/>
    <mergeCell ref="C376:D377"/>
    <mergeCell ref="E376:E377"/>
    <mergeCell ref="F376:F377"/>
    <mergeCell ref="G376:H377"/>
    <mergeCell ref="I376:I377"/>
    <mergeCell ref="J376:J377"/>
    <mergeCell ref="K376:L377"/>
    <mergeCell ref="M376:M377"/>
    <mergeCell ref="S373:T374"/>
    <mergeCell ref="U373:U374"/>
    <mergeCell ref="V373:V374"/>
    <mergeCell ref="W373:X374"/>
    <mergeCell ref="Y373:Y374"/>
    <mergeCell ref="C375:E375"/>
    <mergeCell ref="G375:I375"/>
    <mergeCell ref="K375:M375"/>
    <mergeCell ref="O375:Q375"/>
    <mergeCell ref="S375:U375"/>
    <mergeCell ref="K373:L374"/>
    <mergeCell ref="M373:M374"/>
    <mergeCell ref="N373:N374"/>
    <mergeCell ref="O373:P374"/>
    <mergeCell ref="Q373:Q374"/>
    <mergeCell ref="R373:R374"/>
    <mergeCell ref="W371:W372"/>
    <mergeCell ref="X371:X372"/>
    <mergeCell ref="Y371:Y372"/>
    <mergeCell ref="B373:B374"/>
    <mergeCell ref="C373:D374"/>
    <mergeCell ref="E373:E374"/>
    <mergeCell ref="F373:F374"/>
    <mergeCell ref="G373:H374"/>
    <mergeCell ref="I373:I374"/>
    <mergeCell ref="J373:J374"/>
    <mergeCell ref="Q371:Q372"/>
    <mergeCell ref="R371:R372"/>
    <mergeCell ref="S371:S372"/>
    <mergeCell ref="T371:T372"/>
    <mergeCell ref="U371:U372"/>
    <mergeCell ref="V371:V372"/>
    <mergeCell ref="K371:K372"/>
    <mergeCell ref="L371:L372"/>
    <mergeCell ref="M371:M372"/>
    <mergeCell ref="N371:N372"/>
    <mergeCell ref="O371:O372"/>
    <mergeCell ref="P371:P372"/>
    <mergeCell ref="W370:Y370"/>
    <mergeCell ref="B371:B372"/>
    <mergeCell ref="C371:C372"/>
    <mergeCell ref="D371:D372"/>
    <mergeCell ref="E371:E372"/>
    <mergeCell ref="F371:F372"/>
    <mergeCell ref="G371:G372"/>
    <mergeCell ref="H371:H372"/>
    <mergeCell ref="I371:I372"/>
    <mergeCell ref="J371:J372"/>
    <mergeCell ref="C368:E368"/>
    <mergeCell ref="G368:I368"/>
    <mergeCell ref="K368:Y368"/>
    <mergeCell ref="C369:I369"/>
    <mergeCell ref="K369:Y369"/>
    <mergeCell ref="C370:E370"/>
    <mergeCell ref="G370:I370"/>
    <mergeCell ref="K370:M370"/>
    <mergeCell ref="O370:Q370"/>
    <mergeCell ref="S370:U370"/>
    <mergeCell ref="B365:Y365"/>
    <mergeCell ref="C367:E367"/>
    <mergeCell ref="G367:I367"/>
    <mergeCell ref="K367:M367"/>
    <mergeCell ref="O367:Q367"/>
    <mergeCell ref="S367:U367"/>
    <mergeCell ref="W367:Y367"/>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Y345:Y346"/>
    <mergeCell ref="C347:E347"/>
    <mergeCell ref="G347:I347"/>
    <mergeCell ref="K347:M347"/>
    <mergeCell ref="O347:Q347"/>
    <mergeCell ref="S347:U347"/>
    <mergeCell ref="W347:Y347"/>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W341:W342"/>
    <mergeCell ref="X341:X342"/>
    <mergeCell ref="Y341:Y342"/>
    <mergeCell ref="B343:B344"/>
    <mergeCell ref="C343:D344"/>
    <mergeCell ref="E343:E344"/>
    <mergeCell ref="F343:F344"/>
    <mergeCell ref="G343:H344"/>
    <mergeCell ref="I343:I344"/>
    <mergeCell ref="J343:J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W340:Y340"/>
    <mergeCell ref="B341:B342"/>
    <mergeCell ref="C341:C342"/>
    <mergeCell ref="D341:D342"/>
    <mergeCell ref="E341:E342"/>
    <mergeCell ref="F341:F342"/>
    <mergeCell ref="G341:G342"/>
    <mergeCell ref="H341:H342"/>
    <mergeCell ref="I341:I342"/>
    <mergeCell ref="J341:J342"/>
    <mergeCell ref="C338:E338"/>
    <mergeCell ref="G338:I338"/>
    <mergeCell ref="K338:Y338"/>
    <mergeCell ref="C339:I339"/>
    <mergeCell ref="K339:Y339"/>
    <mergeCell ref="C340:E340"/>
    <mergeCell ref="G340:I340"/>
    <mergeCell ref="K340:M340"/>
    <mergeCell ref="O340:Q340"/>
    <mergeCell ref="S340:U340"/>
    <mergeCell ref="B335:Y335"/>
    <mergeCell ref="C337:E337"/>
    <mergeCell ref="G337:I337"/>
    <mergeCell ref="K337:M337"/>
    <mergeCell ref="O337:Q337"/>
    <mergeCell ref="S337:U337"/>
    <mergeCell ref="W337:Y337"/>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4:Y314"/>
    <mergeCell ref="C315:Y315"/>
    <mergeCell ref="C316:E316"/>
    <mergeCell ref="G316:I316"/>
    <mergeCell ref="K316:M316"/>
    <mergeCell ref="O316:Q316"/>
    <mergeCell ref="S316:U316"/>
    <mergeCell ref="W316:Y316"/>
    <mergeCell ref="B311:Y311"/>
    <mergeCell ref="C313:E313"/>
    <mergeCell ref="G313:I313"/>
    <mergeCell ref="K313:M313"/>
    <mergeCell ref="O313:Q313"/>
    <mergeCell ref="S313:U313"/>
    <mergeCell ref="W313:Y31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C278:E278"/>
    <mergeCell ref="G278:I278"/>
    <mergeCell ref="K278:M278"/>
    <mergeCell ref="O278:Q278"/>
    <mergeCell ref="S278:U278"/>
    <mergeCell ref="W278:Y278"/>
    <mergeCell ref="C277:E277"/>
    <mergeCell ref="G277:I277"/>
    <mergeCell ref="K277:M277"/>
    <mergeCell ref="O277:Q277"/>
    <mergeCell ref="S277:U277"/>
    <mergeCell ref="W277:Y277"/>
    <mergeCell ref="W273:Y273"/>
    <mergeCell ref="C274:Y274"/>
    <mergeCell ref="C275:Y275"/>
    <mergeCell ref="C276:E276"/>
    <mergeCell ref="G276:I276"/>
    <mergeCell ref="K276:M276"/>
    <mergeCell ref="O276:Q276"/>
    <mergeCell ref="S276:U276"/>
    <mergeCell ref="W276:Y276"/>
    <mergeCell ref="N264:N265"/>
    <mergeCell ref="O264:O265"/>
    <mergeCell ref="P264:P265"/>
    <mergeCell ref="Q264:Q265"/>
    <mergeCell ref="B271:Y271"/>
    <mergeCell ref="C273:E273"/>
    <mergeCell ref="G273:I273"/>
    <mergeCell ref="K273:M273"/>
    <mergeCell ref="O273:Q273"/>
    <mergeCell ref="S273:U273"/>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8:Q188"/>
    <mergeCell ref="C189:E189"/>
    <mergeCell ref="G189:I189"/>
    <mergeCell ref="K189:M189"/>
    <mergeCell ref="O189:Q189"/>
    <mergeCell ref="C190:E190"/>
    <mergeCell ref="G190:I190"/>
    <mergeCell ref="K190:M190"/>
    <mergeCell ref="O190:Q190"/>
    <mergeCell ref="N180:N181"/>
    <mergeCell ref="O180:O181"/>
    <mergeCell ref="P180:P181"/>
    <mergeCell ref="Q180:Q181"/>
    <mergeCell ref="B185:Q185"/>
    <mergeCell ref="C187:E187"/>
    <mergeCell ref="G187:I187"/>
    <mergeCell ref="K187:M187"/>
    <mergeCell ref="O187:Q187"/>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M112:M113"/>
    <mergeCell ref="N112:N113"/>
    <mergeCell ref="O112:P113"/>
    <mergeCell ref="Q112:Q113"/>
    <mergeCell ref="B114:B115"/>
    <mergeCell ref="C114:D115"/>
    <mergeCell ref="E114:E115"/>
    <mergeCell ref="F114:F115"/>
    <mergeCell ref="G114:H115"/>
    <mergeCell ref="I114:I115"/>
    <mergeCell ref="N110:N111"/>
    <mergeCell ref="O110:Q111"/>
    <mergeCell ref="B112:B113"/>
    <mergeCell ref="C112:D113"/>
    <mergeCell ref="E112:E113"/>
    <mergeCell ref="F112:F113"/>
    <mergeCell ref="G112:H113"/>
    <mergeCell ref="I112:I113"/>
    <mergeCell ref="J112:J113"/>
    <mergeCell ref="K112:L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B100:Q100"/>
    <mergeCell ref="C102:E102"/>
    <mergeCell ref="G102:I102"/>
    <mergeCell ref="K102:M102"/>
    <mergeCell ref="O102:Q102"/>
    <mergeCell ref="C103:Q103"/>
    <mergeCell ref="H92:H93"/>
    <mergeCell ref="I92:I93"/>
    <mergeCell ref="J92:J93"/>
    <mergeCell ref="K92:K93"/>
    <mergeCell ref="L92:L93"/>
    <mergeCell ref="M92:M93"/>
    <mergeCell ref="J90:J91"/>
    <mergeCell ref="K90:K91"/>
    <mergeCell ref="L90:L91"/>
    <mergeCell ref="M90:M91"/>
    <mergeCell ref="B92:B93"/>
    <mergeCell ref="C92:C93"/>
    <mergeCell ref="D92:D93"/>
    <mergeCell ref="E92:E93"/>
    <mergeCell ref="F92:F93"/>
    <mergeCell ref="G92:G93"/>
    <mergeCell ref="J88:J89"/>
    <mergeCell ref="K88:K89"/>
    <mergeCell ref="L88:L89"/>
    <mergeCell ref="M88:M89"/>
    <mergeCell ref="B90:B91"/>
    <mergeCell ref="C90:D91"/>
    <mergeCell ref="E90:E91"/>
    <mergeCell ref="F90:F91"/>
    <mergeCell ref="G90:H91"/>
    <mergeCell ref="I90:I91"/>
    <mergeCell ref="K86:K87"/>
    <mergeCell ref="L86:L87"/>
    <mergeCell ref="B88:B89"/>
    <mergeCell ref="C88:C89"/>
    <mergeCell ref="D88:D89"/>
    <mergeCell ref="E88:E89"/>
    <mergeCell ref="F88:F89"/>
    <mergeCell ref="G88:G89"/>
    <mergeCell ref="H88:H89"/>
    <mergeCell ref="I88:I89"/>
    <mergeCell ref="V69:V70"/>
    <mergeCell ref="B83:M83"/>
    <mergeCell ref="C85:E85"/>
    <mergeCell ref="G85:I85"/>
    <mergeCell ref="B86:B87"/>
    <mergeCell ref="C86:E87"/>
    <mergeCell ref="F86:F87"/>
    <mergeCell ref="G86:I86"/>
    <mergeCell ref="G87:I87"/>
    <mergeCell ref="J86:J87"/>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R63:R64"/>
    <mergeCell ref="S63:S64"/>
    <mergeCell ref="T63:T64"/>
    <mergeCell ref="U63:U64"/>
    <mergeCell ref="V63:V64"/>
    <mergeCell ref="D65:F65"/>
    <mergeCell ref="H65:J65"/>
    <mergeCell ref="L65:N65"/>
    <mergeCell ref="K63:K64"/>
    <mergeCell ref="L63:M64"/>
    <mergeCell ref="N63:N64"/>
    <mergeCell ref="O63:O64"/>
    <mergeCell ref="P63:P64"/>
    <mergeCell ref="Q63:Q64"/>
    <mergeCell ref="D62:F62"/>
    <mergeCell ref="H62:J62"/>
    <mergeCell ref="L62:N62"/>
    <mergeCell ref="B63:B64"/>
    <mergeCell ref="C63:C64"/>
    <mergeCell ref="D63:E64"/>
    <mergeCell ref="F63:F64"/>
    <mergeCell ref="G63:G64"/>
    <mergeCell ref="H63:I64"/>
    <mergeCell ref="J63:J64"/>
    <mergeCell ref="R59:R60"/>
    <mergeCell ref="S59:S60"/>
    <mergeCell ref="T59:T60"/>
    <mergeCell ref="U59:U60"/>
    <mergeCell ref="V59:V60"/>
    <mergeCell ref="D61:F61"/>
    <mergeCell ref="H61:J61"/>
    <mergeCell ref="L61:N61"/>
    <mergeCell ref="K59:K60"/>
    <mergeCell ref="L59:M60"/>
    <mergeCell ref="N59:N60"/>
    <mergeCell ref="O59:O60"/>
    <mergeCell ref="P59:P60"/>
    <mergeCell ref="Q59:Q60"/>
    <mergeCell ref="D58:F58"/>
    <mergeCell ref="H58:J58"/>
    <mergeCell ref="L58:N58"/>
    <mergeCell ref="B59:B60"/>
    <mergeCell ref="C59:C60"/>
    <mergeCell ref="D59:E60"/>
    <mergeCell ref="F59:F60"/>
    <mergeCell ref="G59:G60"/>
    <mergeCell ref="H59:I60"/>
    <mergeCell ref="J59:J60"/>
    <mergeCell ref="T55:T56"/>
    <mergeCell ref="U55:U56"/>
    <mergeCell ref="V55:V56"/>
    <mergeCell ref="D57:F57"/>
    <mergeCell ref="H57:J57"/>
    <mergeCell ref="L57:N57"/>
    <mergeCell ref="N55:N56"/>
    <mergeCell ref="O55:O56"/>
    <mergeCell ref="P55:P56"/>
    <mergeCell ref="Q55:Q56"/>
    <mergeCell ref="R55:R56"/>
    <mergeCell ref="S55:S56"/>
    <mergeCell ref="H55:H56"/>
    <mergeCell ref="I55:I56"/>
    <mergeCell ref="J55:J56"/>
    <mergeCell ref="K55:K56"/>
    <mergeCell ref="L55:L56"/>
    <mergeCell ref="M55:M56"/>
    <mergeCell ref="T52:T53"/>
    <mergeCell ref="U52:U53"/>
    <mergeCell ref="V52:V53"/>
    <mergeCell ref="B54:N54"/>
    <mergeCell ref="B55:B56"/>
    <mergeCell ref="C55:C56"/>
    <mergeCell ref="D55:D56"/>
    <mergeCell ref="E55:E56"/>
    <mergeCell ref="F55:F56"/>
    <mergeCell ref="G55:G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50:Q51"/>
    <mergeCell ref="R50:R51"/>
    <mergeCell ref="S50:S51"/>
    <mergeCell ref="T50:T51"/>
    <mergeCell ref="U50:U51"/>
    <mergeCell ref="V50:V51"/>
    <mergeCell ref="J50:J51"/>
    <mergeCell ref="K50:K51"/>
    <mergeCell ref="L50:M51"/>
    <mergeCell ref="N50:N51"/>
    <mergeCell ref="O50:O51"/>
    <mergeCell ref="P50:P51"/>
    <mergeCell ref="B50:B51"/>
    <mergeCell ref="C50:C51"/>
    <mergeCell ref="D50:E51"/>
    <mergeCell ref="F50:F51"/>
    <mergeCell ref="G50:G51"/>
    <mergeCell ref="H50:I51"/>
    <mergeCell ref="D48:F48"/>
    <mergeCell ref="H48:J48"/>
    <mergeCell ref="L48:N48"/>
    <mergeCell ref="D49:F49"/>
    <mergeCell ref="H49:J49"/>
    <mergeCell ref="L49:N49"/>
    <mergeCell ref="Q46:Q47"/>
    <mergeCell ref="R46:R47"/>
    <mergeCell ref="S46:S47"/>
    <mergeCell ref="T46:T47"/>
    <mergeCell ref="U46:U47"/>
    <mergeCell ref="V46:V47"/>
    <mergeCell ref="J46:J47"/>
    <mergeCell ref="K46:K47"/>
    <mergeCell ref="L46:M47"/>
    <mergeCell ref="N46:N47"/>
    <mergeCell ref="O46:O47"/>
    <mergeCell ref="P46:P47"/>
    <mergeCell ref="B46:B47"/>
    <mergeCell ref="C46:C47"/>
    <mergeCell ref="D46:E47"/>
    <mergeCell ref="F46:F47"/>
    <mergeCell ref="G46:G47"/>
    <mergeCell ref="H46:I47"/>
    <mergeCell ref="Q44:Q45"/>
    <mergeCell ref="R44:R45"/>
    <mergeCell ref="S44:S45"/>
    <mergeCell ref="T44:T45"/>
    <mergeCell ref="U44:U45"/>
    <mergeCell ref="V44:V45"/>
    <mergeCell ref="J44:J45"/>
    <mergeCell ref="K44:K45"/>
    <mergeCell ref="L44:M45"/>
    <mergeCell ref="N44:N45"/>
    <mergeCell ref="O44:O45"/>
    <mergeCell ref="P44:P45"/>
    <mergeCell ref="B44:B45"/>
    <mergeCell ref="C44:C45"/>
    <mergeCell ref="D44:E45"/>
    <mergeCell ref="F44:F45"/>
    <mergeCell ref="G44:G45"/>
    <mergeCell ref="H44:I45"/>
    <mergeCell ref="D42:F42"/>
    <mergeCell ref="H42:J42"/>
    <mergeCell ref="L42:N42"/>
    <mergeCell ref="D43:F43"/>
    <mergeCell ref="H43:J43"/>
    <mergeCell ref="L43:N43"/>
    <mergeCell ref="Q40:Q41"/>
    <mergeCell ref="R40:R41"/>
    <mergeCell ref="S40:S41"/>
    <mergeCell ref="T40:T41"/>
    <mergeCell ref="U40:U41"/>
    <mergeCell ref="V40:V41"/>
    <mergeCell ref="J40:J41"/>
    <mergeCell ref="K40:K41"/>
    <mergeCell ref="L40:M41"/>
    <mergeCell ref="N40:N41"/>
    <mergeCell ref="O40:O41"/>
    <mergeCell ref="P40:P41"/>
    <mergeCell ref="B40:B41"/>
    <mergeCell ref="C40:C41"/>
    <mergeCell ref="D40:E41"/>
    <mergeCell ref="F40:F41"/>
    <mergeCell ref="G40:G41"/>
    <mergeCell ref="H40:I41"/>
    <mergeCell ref="D38:F38"/>
    <mergeCell ref="H38:J38"/>
    <mergeCell ref="L38:N38"/>
    <mergeCell ref="D39:F39"/>
    <mergeCell ref="H39:J39"/>
    <mergeCell ref="L39:N39"/>
    <mergeCell ref="Q36:Q37"/>
    <mergeCell ref="R36:R37"/>
    <mergeCell ref="S36:S37"/>
    <mergeCell ref="T36:T37"/>
    <mergeCell ref="U36:U37"/>
    <mergeCell ref="V36:V37"/>
    <mergeCell ref="K36:K37"/>
    <mergeCell ref="L36:L37"/>
    <mergeCell ref="M36:M37"/>
    <mergeCell ref="N36:N37"/>
    <mergeCell ref="O36:O37"/>
    <mergeCell ref="P36:P37"/>
    <mergeCell ref="B35:N35"/>
    <mergeCell ref="B36:B37"/>
    <mergeCell ref="C36:C37"/>
    <mergeCell ref="D36:D37"/>
    <mergeCell ref="E36:E37"/>
    <mergeCell ref="F36:F37"/>
    <mergeCell ref="G36:G37"/>
    <mergeCell ref="H36:H37"/>
    <mergeCell ref="I36:I37"/>
    <mergeCell ref="J36:J37"/>
    <mergeCell ref="P33:P34"/>
    <mergeCell ref="Q33:Q34"/>
    <mergeCell ref="R33:R34"/>
    <mergeCell ref="S33:S34"/>
    <mergeCell ref="T33:T34"/>
    <mergeCell ref="U33:U34"/>
    <mergeCell ref="B32:V32"/>
    <mergeCell ref="B33:B34"/>
    <mergeCell ref="C33:C34"/>
    <mergeCell ref="D33:F34"/>
    <mergeCell ref="G33:G34"/>
    <mergeCell ref="H33:J33"/>
    <mergeCell ref="H34:J34"/>
    <mergeCell ref="K33:K34"/>
    <mergeCell ref="L33:N34"/>
    <mergeCell ref="O33:O34"/>
    <mergeCell ref="N26:N27"/>
    <mergeCell ref="O26:O27"/>
    <mergeCell ref="P26:P27"/>
    <mergeCell ref="Q26:Q27"/>
    <mergeCell ref="B29:V29"/>
    <mergeCell ref="D31:F31"/>
    <mergeCell ref="H31:J31"/>
    <mergeCell ref="L31:N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I8"/>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28.28515625" customWidth="1"/>
    <col min="3" max="3" width="36.5703125" bestFit="1"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8.140625" customWidth="1"/>
    <col min="17" max="17" width="1.5703125" customWidth="1"/>
    <col min="19" max="19" width="2" customWidth="1"/>
    <col min="20" max="20" width="2.85546875" customWidth="1"/>
    <col min="23" max="23" width="2" customWidth="1"/>
    <col min="24" max="24" width="6.5703125"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9</v>
      </c>
      <c r="B3" s="61"/>
      <c r="C3" s="61"/>
      <c r="D3" s="61"/>
      <c r="E3" s="61"/>
      <c r="F3" s="61"/>
      <c r="G3" s="61"/>
      <c r="H3" s="61"/>
      <c r="I3" s="61"/>
      <c r="J3" s="61"/>
      <c r="K3" s="61"/>
      <c r="L3" s="61"/>
      <c r="M3" s="61"/>
      <c r="N3" s="61"/>
      <c r="O3" s="61"/>
      <c r="P3" s="61"/>
      <c r="Q3" s="61"/>
      <c r="R3" s="61"/>
      <c r="S3" s="61"/>
      <c r="T3" s="61"/>
      <c r="U3" s="61"/>
      <c r="V3" s="61"/>
      <c r="W3" s="61"/>
      <c r="X3" s="61"/>
      <c r="Y3" s="61"/>
    </row>
    <row r="4" spans="1:25">
      <c r="A4" s="13" t="s">
        <v>825</v>
      </c>
      <c r="B4" s="26" t="s">
        <v>510</v>
      </c>
      <c r="C4" s="26"/>
      <c r="D4" s="26"/>
      <c r="E4" s="26"/>
      <c r="F4" s="26"/>
      <c r="G4" s="26"/>
      <c r="H4" s="26"/>
      <c r="I4" s="26"/>
      <c r="J4" s="26"/>
      <c r="K4" s="26"/>
      <c r="L4" s="26"/>
      <c r="M4" s="26"/>
      <c r="N4" s="26"/>
      <c r="O4" s="26"/>
      <c r="P4" s="26"/>
      <c r="Q4" s="26"/>
      <c r="R4" s="26"/>
      <c r="S4" s="26"/>
      <c r="T4" s="26"/>
      <c r="U4" s="26"/>
      <c r="V4" s="26"/>
      <c r="W4" s="26"/>
      <c r="X4" s="26"/>
      <c r="Y4" s="26"/>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127" t="s">
        <v>228</v>
      </c>
      <c r="C7" s="127"/>
      <c r="D7" s="127"/>
      <c r="E7" s="127"/>
      <c r="F7" s="127"/>
      <c r="G7" s="127"/>
      <c r="H7" s="127"/>
      <c r="I7" s="127"/>
      <c r="J7" s="127"/>
      <c r="K7" s="127"/>
      <c r="L7" s="127"/>
      <c r="M7" s="127"/>
      <c r="N7" s="127"/>
      <c r="O7" s="127"/>
      <c r="P7" s="127"/>
      <c r="Q7" s="127"/>
      <c r="R7" s="127"/>
      <c r="S7" s="127"/>
      <c r="T7" s="127"/>
      <c r="U7" s="127"/>
      <c r="V7" s="127"/>
      <c r="W7" s="127"/>
      <c r="X7" s="127"/>
      <c r="Y7" s="127"/>
    </row>
    <row r="8" spans="1:25">
      <c r="A8" s="13"/>
      <c r="B8" s="16" t="s">
        <v>211</v>
      </c>
      <c r="C8" s="66"/>
      <c r="D8" s="66"/>
      <c r="E8" s="66"/>
      <c r="F8" s="12"/>
      <c r="G8" s="66"/>
      <c r="H8" s="66"/>
      <c r="I8" s="66"/>
      <c r="J8" s="12"/>
      <c r="K8" s="66"/>
      <c r="L8" s="66"/>
      <c r="M8" s="66"/>
      <c r="N8" s="12"/>
      <c r="O8" s="66"/>
      <c r="P8" s="66"/>
      <c r="Q8" s="66"/>
      <c r="R8" s="12"/>
      <c r="S8" s="66"/>
      <c r="T8" s="66"/>
      <c r="U8" s="66"/>
      <c r="V8" s="12"/>
      <c r="W8" s="66"/>
      <c r="X8" s="66"/>
      <c r="Y8" s="66"/>
    </row>
    <row r="9" spans="1:25">
      <c r="A9" s="13"/>
      <c r="B9" s="66"/>
      <c r="C9" s="66"/>
      <c r="D9" s="66"/>
      <c r="E9" s="66"/>
      <c r="F9" s="26"/>
      <c r="G9" s="66"/>
      <c r="H9" s="66"/>
      <c r="I9" s="66"/>
      <c r="J9" s="26"/>
      <c r="K9" s="66"/>
      <c r="L9" s="66"/>
      <c r="M9" s="66"/>
      <c r="N9" s="26"/>
      <c r="O9" s="127" t="s">
        <v>511</v>
      </c>
      <c r="P9" s="127"/>
      <c r="Q9" s="127"/>
      <c r="R9" s="127"/>
      <c r="S9" s="127"/>
      <c r="T9" s="127"/>
      <c r="U9" s="127"/>
      <c r="V9" s="26"/>
      <c r="W9" s="66"/>
      <c r="X9" s="66"/>
      <c r="Y9" s="66"/>
    </row>
    <row r="10" spans="1:25" ht="15.75" thickBot="1">
      <c r="A10" s="13"/>
      <c r="B10" s="66"/>
      <c r="C10" s="66"/>
      <c r="D10" s="66"/>
      <c r="E10" s="66"/>
      <c r="F10" s="26"/>
      <c r="G10" s="66"/>
      <c r="H10" s="66"/>
      <c r="I10" s="66"/>
      <c r="J10" s="26"/>
      <c r="K10" s="66"/>
      <c r="L10" s="66"/>
      <c r="M10" s="66"/>
      <c r="N10" s="26"/>
      <c r="O10" s="27" t="s">
        <v>512</v>
      </c>
      <c r="P10" s="27"/>
      <c r="Q10" s="27"/>
      <c r="R10" s="27"/>
      <c r="S10" s="27"/>
      <c r="T10" s="27"/>
      <c r="U10" s="27"/>
      <c r="V10" s="26"/>
      <c r="W10" s="66"/>
      <c r="X10" s="66"/>
      <c r="Y10" s="66"/>
    </row>
    <row r="11" spans="1:25">
      <c r="A11" s="13"/>
      <c r="B11" s="66"/>
      <c r="C11" s="127" t="s">
        <v>513</v>
      </c>
      <c r="D11" s="127"/>
      <c r="E11" s="127"/>
      <c r="F11" s="26"/>
      <c r="G11" s="127" t="s">
        <v>513</v>
      </c>
      <c r="H11" s="127"/>
      <c r="I11" s="127"/>
      <c r="J11" s="26"/>
      <c r="K11" s="127" t="s">
        <v>519</v>
      </c>
      <c r="L11" s="127"/>
      <c r="M11" s="127"/>
      <c r="N11" s="26"/>
      <c r="O11" s="138" t="s">
        <v>524</v>
      </c>
      <c r="P11" s="138"/>
      <c r="Q11" s="138"/>
      <c r="R11" s="52"/>
      <c r="S11" s="138" t="s">
        <v>428</v>
      </c>
      <c r="T11" s="138"/>
      <c r="U11" s="138"/>
      <c r="V11" s="26"/>
      <c r="W11" s="127" t="s">
        <v>528</v>
      </c>
      <c r="X11" s="127"/>
      <c r="Y11" s="127"/>
    </row>
    <row r="12" spans="1:25">
      <c r="A12" s="13"/>
      <c r="B12" s="66"/>
      <c r="C12" s="127" t="s">
        <v>514</v>
      </c>
      <c r="D12" s="127"/>
      <c r="E12" s="127"/>
      <c r="F12" s="26"/>
      <c r="G12" s="127" t="s">
        <v>516</v>
      </c>
      <c r="H12" s="127"/>
      <c r="I12" s="127"/>
      <c r="J12" s="26"/>
      <c r="K12" s="127" t="s">
        <v>520</v>
      </c>
      <c r="L12" s="127"/>
      <c r="M12" s="127"/>
      <c r="N12" s="26"/>
      <c r="O12" s="127" t="s">
        <v>525</v>
      </c>
      <c r="P12" s="127"/>
      <c r="Q12" s="127"/>
      <c r="R12" s="26"/>
      <c r="S12" s="127" t="s">
        <v>526</v>
      </c>
      <c r="T12" s="127"/>
      <c r="U12" s="127"/>
      <c r="V12" s="26"/>
      <c r="W12" s="127"/>
      <c r="X12" s="127"/>
      <c r="Y12" s="127"/>
    </row>
    <row r="13" spans="1:25">
      <c r="A13" s="13"/>
      <c r="B13" s="66"/>
      <c r="C13" s="127" t="s">
        <v>515</v>
      </c>
      <c r="D13" s="127"/>
      <c r="E13" s="127"/>
      <c r="F13" s="26"/>
      <c r="G13" s="127" t="s">
        <v>517</v>
      </c>
      <c r="H13" s="127"/>
      <c r="I13" s="127"/>
      <c r="J13" s="26"/>
      <c r="K13" s="127" t="s">
        <v>521</v>
      </c>
      <c r="L13" s="127"/>
      <c r="M13" s="127"/>
      <c r="N13" s="26"/>
      <c r="O13" s="61"/>
      <c r="P13" s="61"/>
      <c r="Q13" s="61"/>
      <c r="R13" s="26"/>
      <c r="S13" s="127" t="s">
        <v>527</v>
      </c>
      <c r="T13" s="127"/>
      <c r="U13" s="127"/>
      <c r="V13" s="26"/>
      <c r="W13" s="127"/>
      <c r="X13" s="127"/>
      <c r="Y13" s="127"/>
    </row>
    <row r="14" spans="1:25">
      <c r="A14" s="13"/>
      <c r="B14" s="66"/>
      <c r="C14" s="127" t="s">
        <v>354</v>
      </c>
      <c r="D14" s="127"/>
      <c r="E14" s="127"/>
      <c r="F14" s="26"/>
      <c r="G14" s="127" t="s">
        <v>518</v>
      </c>
      <c r="H14" s="127"/>
      <c r="I14" s="127"/>
      <c r="J14" s="26"/>
      <c r="K14" s="127" t="s">
        <v>522</v>
      </c>
      <c r="L14" s="127"/>
      <c r="M14" s="127"/>
      <c r="N14" s="26"/>
      <c r="O14" s="61"/>
      <c r="P14" s="61"/>
      <c r="Q14" s="61"/>
      <c r="R14" s="26"/>
      <c r="S14" s="61"/>
      <c r="T14" s="61"/>
      <c r="U14" s="61"/>
      <c r="V14" s="26"/>
      <c r="W14" s="127"/>
      <c r="X14" s="127"/>
      <c r="Y14" s="127"/>
    </row>
    <row r="15" spans="1:25" ht="15.75" thickBot="1">
      <c r="A15" s="13"/>
      <c r="B15" s="66"/>
      <c r="C15" s="145"/>
      <c r="D15" s="145"/>
      <c r="E15" s="145"/>
      <c r="F15" s="26"/>
      <c r="G15" s="145"/>
      <c r="H15" s="145"/>
      <c r="I15" s="145"/>
      <c r="J15" s="26"/>
      <c r="K15" s="27" t="s">
        <v>523</v>
      </c>
      <c r="L15" s="27"/>
      <c r="M15" s="27"/>
      <c r="N15" s="26"/>
      <c r="O15" s="145"/>
      <c r="P15" s="145"/>
      <c r="Q15" s="145"/>
      <c r="R15" s="26"/>
      <c r="S15" s="145"/>
      <c r="T15" s="145"/>
      <c r="U15" s="145"/>
      <c r="V15" s="26"/>
      <c r="W15" s="27"/>
      <c r="X15" s="27"/>
      <c r="Y15" s="27"/>
    </row>
    <row r="16" spans="1:25">
      <c r="A16" s="13"/>
      <c r="B16" s="29" t="s">
        <v>529</v>
      </c>
      <c r="C16" s="71" t="s">
        <v>203</v>
      </c>
      <c r="D16" s="30">
        <v>222226</v>
      </c>
      <c r="E16" s="32"/>
      <c r="F16" s="34"/>
      <c r="G16" s="71" t="s">
        <v>203</v>
      </c>
      <c r="H16" s="128" t="s">
        <v>530</v>
      </c>
      <c r="I16" s="71" t="s">
        <v>395</v>
      </c>
      <c r="J16" s="34"/>
      <c r="K16" s="71" t="s">
        <v>203</v>
      </c>
      <c r="L16" s="128" t="s">
        <v>239</v>
      </c>
      <c r="M16" s="32"/>
      <c r="N16" s="34"/>
      <c r="O16" s="71" t="s">
        <v>203</v>
      </c>
      <c r="P16" s="128" t="s">
        <v>239</v>
      </c>
      <c r="Q16" s="32"/>
      <c r="R16" s="34"/>
      <c r="S16" s="71" t="s">
        <v>203</v>
      </c>
      <c r="T16" s="128" t="s">
        <v>239</v>
      </c>
      <c r="U16" s="32"/>
      <c r="V16" s="34"/>
      <c r="W16" s="71" t="s">
        <v>203</v>
      </c>
      <c r="X16" s="128" t="s">
        <v>239</v>
      </c>
      <c r="Y16" s="32"/>
    </row>
    <row r="17" spans="1:25">
      <c r="A17" s="13"/>
      <c r="B17" s="29"/>
      <c r="C17" s="55"/>
      <c r="D17" s="31"/>
      <c r="E17" s="33"/>
      <c r="F17" s="34"/>
      <c r="G17" s="55"/>
      <c r="H17" s="57"/>
      <c r="I17" s="55"/>
      <c r="J17" s="34"/>
      <c r="K17" s="55"/>
      <c r="L17" s="57"/>
      <c r="M17" s="33"/>
      <c r="N17" s="34"/>
      <c r="O17" s="55"/>
      <c r="P17" s="57"/>
      <c r="Q17" s="33"/>
      <c r="R17" s="34"/>
      <c r="S17" s="55"/>
      <c r="T17" s="57"/>
      <c r="U17" s="33"/>
      <c r="V17" s="34"/>
      <c r="W17" s="55"/>
      <c r="X17" s="57"/>
      <c r="Y17" s="33"/>
    </row>
    <row r="18" spans="1:25">
      <c r="A18" s="13"/>
      <c r="B18" s="26" t="s">
        <v>531</v>
      </c>
      <c r="C18" s="35">
        <v>266563</v>
      </c>
      <c r="D18" s="35"/>
      <c r="E18" s="26"/>
      <c r="F18" s="26"/>
      <c r="G18" s="59" t="s">
        <v>239</v>
      </c>
      <c r="H18" s="59"/>
      <c r="I18" s="26"/>
      <c r="J18" s="26"/>
      <c r="K18" s="35">
        <v>266563</v>
      </c>
      <c r="L18" s="35"/>
      <c r="M18" s="26"/>
      <c r="N18" s="26"/>
      <c r="O18" s="59" t="s">
        <v>532</v>
      </c>
      <c r="P18" s="59"/>
      <c r="Q18" s="41" t="s">
        <v>395</v>
      </c>
      <c r="R18" s="26"/>
      <c r="S18" s="59" t="s">
        <v>239</v>
      </c>
      <c r="T18" s="59"/>
      <c r="U18" s="26"/>
      <c r="V18" s="26"/>
      <c r="W18" s="35">
        <v>10177</v>
      </c>
      <c r="X18" s="35"/>
      <c r="Y18" s="26"/>
    </row>
    <row r="19" spans="1:25" ht="15.75" thickBot="1">
      <c r="A19" s="13"/>
      <c r="B19" s="26"/>
      <c r="C19" s="36"/>
      <c r="D19" s="36"/>
      <c r="E19" s="37"/>
      <c r="F19" s="26"/>
      <c r="G19" s="74"/>
      <c r="H19" s="74"/>
      <c r="I19" s="37"/>
      <c r="J19" s="26"/>
      <c r="K19" s="36"/>
      <c r="L19" s="36"/>
      <c r="M19" s="37"/>
      <c r="N19" s="26"/>
      <c r="O19" s="74"/>
      <c r="P19" s="74"/>
      <c r="Q19" s="146"/>
      <c r="R19" s="26"/>
      <c r="S19" s="74"/>
      <c r="T19" s="74"/>
      <c r="U19" s="37"/>
      <c r="V19" s="26"/>
      <c r="W19" s="36"/>
      <c r="X19" s="36"/>
      <c r="Y19" s="37"/>
    </row>
    <row r="20" spans="1:25">
      <c r="A20" s="13"/>
      <c r="B20" s="29" t="s">
        <v>113</v>
      </c>
      <c r="C20" s="71" t="s">
        <v>203</v>
      </c>
      <c r="D20" s="30">
        <v>488789</v>
      </c>
      <c r="E20" s="32"/>
      <c r="F20" s="34"/>
      <c r="G20" s="71" t="s">
        <v>203</v>
      </c>
      <c r="H20" s="128" t="s">
        <v>530</v>
      </c>
      <c r="I20" s="71" t="s">
        <v>395</v>
      </c>
      <c r="J20" s="34"/>
      <c r="K20" s="71" t="s">
        <v>203</v>
      </c>
      <c r="L20" s="30">
        <v>266563</v>
      </c>
      <c r="M20" s="32"/>
      <c r="N20" s="34"/>
      <c r="O20" s="71" t="s">
        <v>203</v>
      </c>
      <c r="P20" s="128" t="s">
        <v>532</v>
      </c>
      <c r="Q20" s="71" t="s">
        <v>395</v>
      </c>
      <c r="R20" s="34"/>
      <c r="S20" s="71" t="s">
        <v>203</v>
      </c>
      <c r="T20" s="128" t="s">
        <v>239</v>
      </c>
      <c r="U20" s="32"/>
      <c r="V20" s="34"/>
      <c r="W20" s="71" t="s">
        <v>203</v>
      </c>
      <c r="X20" s="30">
        <v>10177</v>
      </c>
      <c r="Y20" s="32"/>
    </row>
    <row r="21" spans="1:25" ht="15.75" thickBot="1">
      <c r="A21" s="13"/>
      <c r="B21" s="29"/>
      <c r="C21" s="72"/>
      <c r="D21" s="38"/>
      <c r="E21" s="39"/>
      <c r="F21" s="34"/>
      <c r="G21" s="72"/>
      <c r="H21" s="147"/>
      <c r="I21" s="72"/>
      <c r="J21" s="34"/>
      <c r="K21" s="72"/>
      <c r="L21" s="38"/>
      <c r="M21" s="39"/>
      <c r="N21" s="34"/>
      <c r="O21" s="72"/>
      <c r="P21" s="147"/>
      <c r="Q21" s="72"/>
      <c r="R21" s="34"/>
      <c r="S21" s="72"/>
      <c r="T21" s="147"/>
      <c r="U21" s="39"/>
      <c r="V21" s="34"/>
      <c r="W21" s="72"/>
      <c r="X21" s="38"/>
      <c r="Y21" s="39"/>
    </row>
    <row r="22" spans="1:25" ht="15.75" thickTop="1">
      <c r="A22" s="13"/>
      <c r="B22" s="15"/>
      <c r="C22" s="15"/>
    </row>
    <row r="23" spans="1:25" ht="38.25">
      <c r="A23" s="13"/>
      <c r="B23" s="60">
        <v>-1</v>
      </c>
      <c r="C23" s="22" t="s">
        <v>533</v>
      </c>
    </row>
    <row r="24" spans="1:25">
      <c r="A24" s="13"/>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3"/>
      <c r="B26" s="66"/>
      <c r="C26" s="66"/>
      <c r="D26" s="66"/>
      <c r="E26" s="66"/>
      <c r="F26" s="26"/>
      <c r="G26" s="66"/>
      <c r="H26" s="66"/>
      <c r="I26" s="66"/>
      <c r="J26" s="26"/>
      <c r="K26" s="66"/>
      <c r="L26" s="66"/>
      <c r="M26" s="66"/>
      <c r="N26" s="26"/>
      <c r="O26" s="127" t="s">
        <v>511</v>
      </c>
      <c r="P26" s="127"/>
      <c r="Q26" s="127"/>
      <c r="R26" s="127"/>
      <c r="S26" s="127"/>
      <c r="T26" s="127"/>
      <c r="U26" s="127"/>
      <c r="V26" s="26"/>
      <c r="W26" s="66"/>
      <c r="X26" s="66"/>
      <c r="Y26" s="66"/>
    </row>
    <row r="27" spans="1:25" ht="15.75" thickBot="1">
      <c r="A27" s="13"/>
      <c r="B27" s="66"/>
      <c r="C27" s="66"/>
      <c r="D27" s="66"/>
      <c r="E27" s="66"/>
      <c r="F27" s="26"/>
      <c r="G27" s="66"/>
      <c r="H27" s="66"/>
      <c r="I27" s="66"/>
      <c r="J27" s="26"/>
      <c r="K27" s="66"/>
      <c r="L27" s="66"/>
      <c r="M27" s="66"/>
      <c r="N27" s="26"/>
      <c r="O27" s="27" t="s">
        <v>512</v>
      </c>
      <c r="P27" s="27"/>
      <c r="Q27" s="27"/>
      <c r="R27" s="27"/>
      <c r="S27" s="27"/>
      <c r="T27" s="27"/>
      <c r="U27" s="27"/>
      <c r="V27" s="26"/>
      <c r="W27" s="66"/>
      <c r="X27" s="66"/>
      <c r="Y27" s="66"/>
    </row>
    <row r="28" spans="1:25">
      <c r="A28" s="13"/>
      <c r="B28" s="66"/>
      <c r="C28" s="127" t="s">
        <v>513</v>
      </c>
      <c r="D28" s="127"/>
      <c r="E28" s="127"/>
      <c r="F28" s="26"/>
      <c r="G28" s="127" t="s">
        <v>513</v>
      </c>
      <c r="H28" s="127"/>
      <c r="I28" s="127"/>
      <c r="J28" s="26"/>
      <c r="K28" s="127" t="s">
        <v>519</v>
      </c>
      <c r="L28" s="127"/>
      <c r="M28" s="127"/>
      <c r="N28" s="26"/>
      <c r="O28" s="138" t="s">
        <v>524</v>
      </c>
      <c r="P28" s="138"/>
      <c r="Q28" s="138"/>
      <c r="R28" s="52"/>
      <c r="S28" s="138" t="s">
        <v>428</v>
      </c>
      <c r="T28" s="138"/>
      <c r="U28" s="138"/>
      <c r="V28" s="26"/>
      <c r="W28" s="127" t="s">
        <v>528</v>
      </c>
      <c r="X28" s="127"/>
      <c r="Y28" s="127"/>
    </row>
    <row r="29" spans="1:25">
      <c r="A29" s="13"/>
      <c r="B29" s="66"/>
      <c r="C29" s="127" t="s">
        <v>514</v>
      </c>
      <c r="D29" s="127"/>
      <c r="E29" s="127"/>
      <c r="F29" s="26"/>
      <c r="G29" s="127" t="s">
        <v>516</v>
      </c>
      <c r="H29" s="127"/>
      <c r="I29" s="127"/>
      <c r="J29" s="26"/>
      <c r="K29" s="127" t="s">
        <v>534</v>
      </c>
      <c r="L29" s="127"/>
      <c r="M29" s="127"/>
      <c r="N29" s="26"/>
      <c r="O29" s="127" t="s">
        <v>525</v>
      </c>
      <c r="P29" s="127"/>
      <c r="Q29" s="127"/>
      <c r="R29" s="26"/>
      <c r="S29" s="127" t="s">
        <v>526</v>
      </c>
      <c r="T29" s="127"/>
      <c r="U29" s="127"/>
      <c r="V29" s="26"/>
      <c r="W29" s="127"/>
      <c r="X29" s="127"/>
      <c r="Y29" s="127"/>
    </row>
    <row r="30" spans="1:25">
      <c r="A30" s="13"/>
      <c r="B30" s="66"/>
      <c r="C30" s="127" t="s">
        <v>515</v>
      </c>
      <c r="D30" s="127"/>
      <c r="E30" s="127"/>
      <c r="F30" s="26"/>
      <c r="G30" s="127" t="s">
        <v>517</v>
      </c>
      <c r="H30" s="127"/>
      <c r="I30" s="127"/>
      <c r="J30" s="26"/>
      <c r="K30" s="127" t="s">
        <v>521</v>
      </c>
      <c r="L30" s="127"/>
      <c r="M30" s="127"/>
      <c r="N30" s="26"/>
      <c r="O30" s="61"/>
      <c r="P30" s="61"/>
      <c r="Q30" s="61"/>
      <c r="R30" s="26"/>
      <c r="S30" s="127" t="s">
        <v>535</v>
      </c>
      <c r="T30" s="127"/>
      <c r="U30" s="127"/>
      <c r="V30" s="26"/>
      <c r="W30" s="127"/>
      <c r="X30" s="127"/>
      <c r="Y30" s="127"/>
    </row>
    <row r="31" spans="1:25">
      <c r="A31" s="13"/>
      <c r="B31" s="66"/>
      <c r="C31" s="127" t="s">
        <v>41</v>
      </c>
      <c r="D31" s="127"/>
      <c r="E31" s="127"/>
      <c r="F31" s="26"/>
      <c r="G31" s="127" t="s">
        <v>518</v>
      </c>
      <c r="H31" s="127"/>
      <c r="I31" s="127"/>
      <c r="J31" s="26"/>
      <c r="K31" s="127" t="s">
        <v>522</v>
      </c>
      <c r="L31" s="127"/>
      <c r="M31" s="127"/>
      <c r="N31" s="26"/>
      <c r="O31" s="61"/>
      <c r="P31" s="61"/>
      <c r="Q31" s="61"/>
      <c r="R31" s="26"/>
      <c r="S31" s="61"/>
      <c r="T31" s="61"/>
      <c r="U31" s="61"/>
      <c r="V31" s="26"/>
      <c r="W31" s="127"/>
      <c r="X31" s="127"/>
      <c r="Y31" s="127"/>
    </row>
    <row r="32" spans="1:25" ht="15.75" thickBot="1">
      <c r="A32" s="13"/>
      <c r="B32" s="66"/>
      <c r="C32" s="145"/>
      <c r="D32" s="145"/>
      <c r="E32" s="145"/>
      <c r="F32" s="26"/>
      <c r="G32" s="145"/>
      <c r="H32" s="145"/>
      <c r="I32" s="145"/>
      <c r="J32" s="26"/>
      <c r="K32" s="27" t="s">
        <v>523</v>
      </c>
      <c r="L32" s="27"/>
      <c r="M32" s="27"/>
      <c r="N32" s="26"/>
      <c r="O32" s="145"/>
      <c r="P32" s="145"/>
      <c r="Q32" s="145"/>
      <c r="R32" s="26"/>
      <c r="S32" s="145"/>
      <c r="T32" s="145"/>
      <c r="U32" s="145"/>
      <c r="V32" s="26"/>
      <c r="W32" s="27"/>
      <c r="X32" s="27"/>
      <c r="Y32" s="27"/>
    </row>
    <row r="33" spans="1:25">
      <c r="A33" s="13"/>
      <c r="B33" s="29" t="s">
        <v>536</v>
      </c>
      <c r="C33" s="71" t="s">
        <v>203</v>
      </c>
      <c r="D33" s="30">
        <v>619615</v>
      </c>
      <c r="E33" s="32"/>
      <c r="F33" s="34"/>
      <c r="G33" s="71" t="s">
        <v>203</v>
      </c>
      <c r="H33" s="128" t="s">
        <v>530</v>
      </c>
      <c r="I33" s="71" t="s">
        <v>395</v>
      </c>
      <c r="J33" s="34"/>
      <c r="K33" s="71" t="s">
        <v>203</v>
      </c>
      <c r="L33" s="30">
        <v>397389</v>
      </c>
      <c r="M33" s="32"/>
      <c r="N33" s="34"/>
      <c r="O33" s="71" t="s">
        <v>203</v>
      </c>
      <c r="P33" s="128" t="s">
        <v>537</v>
      </c>
      <c r="Q33" s="71" t="s">
        <v>395</v>
      </c>
      <c r="R33" s="34"/>
      <c r="S33" s="71" t="s">
        <v>203</v>
      </c>
      <c r="T33" s="128" t="s">
        <v>239</v>
      </c>
      <c r="U33" s="32"/>
      <c r="V33" s="34"/>
      <c r="W33" s="71" t="s">
        <v>203</v>
      </c>
      <c r="X33" s="30">
        <v>2013</v>
      </c>
      <c r="Y33" s="32"/>
    </row>
    <row r="34" spans="1:25">
      <c r="A34" s="13"/>
      <c r="B34" s="29"/>
      <c r="C34" s="55"/>
      <c r="D34" s="31"/>
      <c r="E34" s="33"/>
      <c r="F34" s="34"/>
      <c r="G34" s="55"/>
      <c r="H34" s="57"/>
      <c r="I34" s="55"/>
      <c r="J34" s="34"/>
      <c r="K34" s="55"/>
      <c r="L34" s="31"/>
      <c r="M34" s="33"/>
      <c r="N34" s="34"/>
      <c r="O34" s="55"/>
      <c r="P34" s="57"/>
      <c r="Q34" s="55"/>
      <c r="R34" s="34"/>
      <c r="S34" s="55"/>
      <c r="T34" s="57"/>
      <c r="U34" s="33"/>
      <c r="V34" s="34"/>
      <c r="W34" s="55"/>
      <c r="X34" s="31"/>
      <c r="Y34" s="33"/>
    </row>
    <row r="35" spans="1:25">
      <c r="A35" s="13"/>
      <c r="B35" s="26" t="s">
        <v>538</v>
      </c>
      <c r="C35" s="35">
        <v>165005</v>
      </c>
      <c r="D35" s="35"/>
      <c r="E35" s="26"/>
      <c r="F35" s="26"/>
      <c r="G35" s="59" t="s">
        <v>239</v>
      </c>
      <c r="H35" s="59"/>
      <c r="I35" s="26"/>
      <c r="J35" s="26"/>
      <c r="K35" s="35">
        <v>165005</v>
      </c>
      <c r="L35" s="35"/>
      <c r="M35" s="26"/>
      <c r="N35" s="26"/>
      <c r="O35" s="59" t="s">
        <v>539</v>
      </c>
      <c r="P35" s="59"/>
      <c r="Q35" s="41" t="s">
        <v>395</v>
      </c>
      <c r="R35" s="26"/>
      <c r="S35" s="59" t="s">
        <v>239</v>
      </c>
      <c r="T35" s="59"/>
      <c r="U35" s="26"/>
      <c r="V35" s="26"/>
      <c r="W35" s="35">
        <v>6880</v>
      </c>
      <c r="X35" s="35"/>
      <c r="Y35" s="26"/>
    </row>
    <row r="36" spans="1:25" ht="15.75" thickBot="1">
      <c r="A36" s="13"/>
      <c r="B36" s="26"/>
      <c r="C36" s="36"/>
      <c r="D36" s="36"/>
      <c r="E36" s="37"/>
      <c r="F36" s="26"/>
      <c r="G36" s="74"/>
      <c r="H36" s="74"/>
      <c r="I36" s="37"/>
      <c r="J36" s="26"/>
      <c r="K36" s="36"/>
      <c r="L36" s="36"/>
      <c r="M36" s="37"/>
      <c r="N36" s="26"/>
      <c r="O36" s="74"/>
      <c r="P36" s="74"/>
      <c r="Q36" s="146"/>
      <c r="R36" s="26"/>
      <c r="S36" s="74"/>
      <c r="T36" s="74"/>
      <c r="U36" s="37"/>
      <c r="V36" s="26"/>
      <c r="W36" s="36"/>
      <c r="X36" s="36"/>
      <c r="Y36" s="37"/>
    </row>
    <row r="37" spans="1:25">
      <c r="A37" s="13"/>
      <c r="B37" s="29" t="s">
        <v>113</v>
      </c>
      <c r="C37" s="71" t="s">
        <v>203</v>
      </c>
      <c r="D37" s="30">
        <v>784620</v>
      </c>
      <c r="E37" s="32"/>
      <c r="F37" s="34"/>
      <c r="G37" s="71" t="s">
        <v>203</v>
      </c>
      <c r="H37" s="128" t="s">
        <v>530</v>
      </c>
      <c r="I37" s="71" t="s">
        <v>395</v>
      </c>
      <c r="J37" s="34"/>
      <c r="K37" s="71" t="s">
        <v>203</v>
      </c>
      <c r="L37" s="30">
        <v>562394</v>
      </c>
      <c r="M37" s="32"/>
      <c r="N37" s="34"/>
      <c r="O37" s="71" t="s">
        <v>203</v>
      </c>
      <c r="P37" s="128" t="s">
        <v>540</v>
      </c>
      <c r="Q37" s="71" t="s">
        <v>395</v>
      </c>
      <c r="R37" s="34"/>
      <c r="S37" s="71" t="s">
        <v>203</v>
      </c>
      <c r="T37" s="128" t="s">
        <v>239</v>
      </c>
      <c r="U37" s="32"/>
      <c r="V37" s="34"/>
      <c r="W37" s="71" t="s">
        <v>203</v>
      </c>
      <c r="X37" s="30">
        <v>8893</v>
      </c>
      <c r="Y37" s="32"/>
    </row>
    <row r="38" spans="1:25" ht="15.75" thickBot="1">
      <c r="A38" s="13"/>
      <c r="B38" s="29"/>
      <c r="C38" s="72"/>
      <c r="D38" s="38"/>
      <c r="E38" s="39"/>
      <c r="F38" s="34"/>
      <c r="G38" s="72"/>
      <c r="H38" s="147"/>
      <c r="I38" s="72"/>
      <c r="J38" s="34"/>
      <c r="K38" s="72"/>
      <c r="L38" s="38"/>
      <c r="M38" s="39"/>
      <c r="N38" s="34"/>
      <c r="O38" s="72"/>
      <c r="P38" s="147"/>
      <c r="Q38" s="72"/>
      <c r="R38" s="34"/>
      <c r="S38" s="72"/>
      <c r="T38" s="147"/>
      <c r="U38" s="39"/>
      <c r="V38" s="34"/>
      <c r="W38" s="72"/>
      <c r="X38" s="38"/>
      <c r="Y38" s="39"/>
    </row>
    <row r="39" spans="1:25" ht="16.5" thickTop="1">
      <c r="A39" s="13"/>
      <c r="B39" s="63"/>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3"/>
      <c r="B40" s="15"/>
      <c r="C40" s="15"/>
    </row>
    <row r="41" spans="1:25" ht="38.25">
      <c r="A41" s="13"/>
      <c r="B41" s="60">
        <v>-2</v>
      </c>
      <c r="C41" s="22" t="s">
        <v>479</v>
      </c>
    </row>
    <row r="42" spans="1:25">
      <c r="A42" s="13"/>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3"/>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3"/>
      <c r="B44" s="127" t="s">
        <v>229</v>
      </c>
      <c r="C44" s="127"/>
      <c r="D44" s="127"/>
      <c r="E44" s="127"/>
      <c r="F44" s="127"/>
      <c r="G44" s="127"/>
      <c r="H44" s="127"/>
      <c r="I44" s="127"/>
      <c r="J44" s="127"/>
      <c r="K44" s="127"/>
      <c r="L44" s="127"/>
      <c r="M44" s="127"/>
      <c r="N44" s="127"/>
      <c r="O44" s="127"/>
      <c r="P44" s="127"/>
      <c r="Q44" s="127"/>
      <c r="R44" s="127"/>
      <c r="S44" s="127"/>
      <c r="T44" s="127"/>
      <c r="U44" s="127"/>
      <c r="V44" s="127"/>
      <c r="W44" s="127"/>
      <c r="X44" s="127"/>
      <c r="Y44" s="127"/>
    </row>
    <row r="45" spans="1:25">
      <c r="A45" s="13"/>
      <c r="B45" s="16" t="s">
        <v>211</v>
      </c>
      <c r="C45" s="66"/>
      <c r="D45" s="66"/>
      <c r="E45" s="66"/>
      <c r="F45" s="12"/>
      <c r="G45" s="66"/>
      <c r="H45" s="66"/>
      <c r="I45" s="66"/>
      <c r="J45" s="12"/>
      <c r="K45" s="66"/>
      <c r="L45" s="66"/>
      <c r="M45" s="66"/>
      <c r="N45" s="12"/>
      <c r="O45" s="66"/>
      <c r="P45" s="66"/>
      <c r="Q45" s="66"/>
      <c r="R45" s="12"/>
      <c r="S45" s="66"/>
      <c r="T45" s="66"/>
      <c r="U45" s="66"/>
      <c r="V45" s="12"/>
      <c r="W45" s="66"/>
      <c r="X45" s="66"/>
      <c r="Y45" s="66"/>
    </row>
    <row r="46" spans="1:25">
      <c r="A46" s="13"/>
      <c r="B46" s="66"/>
      <c r="C46" s="66"/>
      <c r="D46" s="66"/>
      <c r="E46" s="66"/>
      <c r="F46" s="26"/>
      <c r="G46" s="66"/>
      <c r="H46" s="66"/>
      <c r="I46" s="66"/>
      <c r="J46" s="26"/>
      <c r="K46" s="66"/>
      <c r="L46" s="66"/>
      <c r="M46" s="66"/>
      <c r="N46" s="26"/>
      <c r="O46" s="127" t="s">
        <v>511</v>
      </c>
      <c r="P46" s="127"/>
      <c r="Q46" s="127"/>
      <c r="R46" s="127"/>
      <c r="S46" s="127"/>
      <c r="T46" s="127"/>
      <c r="U46" s="127"/>
      <c r="V46" s="26"/>
      <c r="W46" s="66"/>
      <c r="X46" s="66"/>
      <c r="Y46" s="66"/>
    </row>
    <row r="47" spans="1:25" ht="15.75" thickBot="1">
      <c r="A47" s="13"/>
      <c r="B47" s="66"/>
      <c r="C47" s="66"/>
      <c r="D47" s="66"/>
      <c r="E47" s="66"/>
      <c r="F47" s="26"/>
      <c r="G47" s="66"/>
      <c r="H47" s="66"/>
      <c r="I47" s="66"/>
      <c r="J47" s="26"/>
      <c r="K47" s="66"/>
      <c r="L47" s="66"/>
      <c r="M47" s="66"/>
      <c r="N47" s="26"/>
      <c r="O47" s="27" t="s">
        <v>512</v>
      </c>
      <c r="P47" s="27"/>
      <c r="Q47" s="27"/>
      <c r="R47" s="27"/>
      <c r="S47" s="27"/>
      <c r="T47" s="27"/>
      <c r="U47" s="27"/>
      <c r="V47" s="26"/>
      <c r="W47" s="66"/>
      <c r="X47" s="66"/>
      <c r="Y47" s="66"/>
    </row>
    <row r="48" spans="1:25">
      <c r="A48" s="13"/>
      <c r="B48" s="66"/>
      <c r="C48" s="127" t="s">
        <v>513</v>
      </c>
      <c r="D48" s="127"/>
      <c r="E48" s="127"/>
      <c r="F48" s="26"/>
      <c r="G48" s="127" t="s">
        <v>513</v>
      </c>
      <c r="H48" s="127"/>
      <c r="I48" s="127"/>
      <c r="J48" s="26"/>
      <c r="K48" s="127" t="s">
        <v>519</v>
      </c>
      <c r="L48" s="127"/>
      <c r="M48" s="127"/>
      <c r="N48" s="26"/>
      <c r="O48" s="138" t="s">
        <v>524</v>
      </c>
      <c r="P48" s="138"/>
      <c r="Q48" s="138"/>
      <c r="R48" s="52"/>
      <c r="S48" s="138" t="s">
        <v>428</v>
      </c>
      <c r="T48" s="138"/>
      <c r="U48" s="138"/>
      <c r="V48" s="26"/>
      <c r="W48" s="127" t="s">
        <v>528</v>
      </c>
      <c r="X48" s="127"/>
      <c r="Y48" s="127"/>
    </row>
    <row r="49" spans="1:25">
      <c r="A49" s="13"/>
      <c r="B49" s="66"/>
      <c r="C49" s="127" t="s">
        <v>514</v>
      </c>
      <c r="D49" s="127"/>
      <c r="E49" s="127"/>
      <c r="F49" s="26"/>
      <c r="G49" s="127" t="s">
        <v>516</v>
      </c>
      <c r="H49" s="127"/>
      <c r="I49" s="127"/>
      <c r="J49" s="26"/>
      <c r="K49" s="127" t="s">
        <v>541</v>
      </c>
      <c r="L49" s="127"/>
      <c r="M49" s="127"/>
      <c r="N49" s="26"/>
      <c r="O49" s="127" t="s">
        <v>525</v>
      </c>
      <c r="P49" s="127"/>
      <c r="Q49" s="127"/>
      <c r="R49" s="26"/>
      <c r="S49" s="127" t="s">
        <v>526</v>
      </c>
      <c r="T49" s="127"/>
      <c r="U49" s="127"/>
      <c r="V49" s="26"/>
      <c r="W49" s="127"/>
      <c r="X49" s="127"/>
      <c r="Y49" s="127"/>
    </row>
    <row r="50" spans="1:25">
      <c r="A50" s="13"/>
      <c r="B50" s="66"/>
      <c r="C50" s="127" t="s">
        <v>515</v>
      </c>
      <c r="D50" s="127"/>
      <c r="E50" s="127"/>
      <c r="F50" s="26"/>
      <c r="G50" s="127" t="s">
        <v>517</v>
      </c>
      <c r="H50" s="127"/>
      <c r="I50" s="127"/>
      <c r="J50" s="26"/>
      <c r="K50" s="127" t="s">
        <v>521</v>
      </c>
      <c r="L50" s="127"/>
      <c r="M50" s="127"/>
      <c r="N50" s="26"/>
      <c r="O50" s="61"/>
      <c r="P50" s="61"/>
      <c r="Q50" s="61"/>
      <c r="R50" s="26"/>
      <c r="S50" s="127" t="s">
        <v>527</v>
      </c>
      <c r="T50" s="127"/>
      <c r="U50" s="127"/>
      <c r="V50" s="26"/>
      <c r="W50" s="127"/>
      <c r="X50" s="127"/>
      <c r="Y50" s="127"/>
    </row>
    <row r="51" spans="1:25">
      <c r="A51" s="13"/>
      <c r="B51" s="66"/>
      <c r="C51" s="127" t="s">
        <v>354</v>
      </c>
      <c r="D51" s="127"/>
      <c r="E51" s="127"/>
      <c r="F51" s="26"/>
      <c r="G51" s="127" t="s">
        <v>518</v>
      </c>
      <c r="H51" s="127"/>
      <c r="I51" s="127"/>
      <c r="J51" s="26"/>
      <c r="K51" s="127" t="s">
        <v>522</v>
      </c>
      <c r="L51" s="127"/>
      <c r="M51" s="127"/>
      <c r="N51" s="26"/>
      <c r="O51" s="61"/>
      <c r="P51" s="61"/>
      <c r="Q51" s="61"/>
      <c r="R51" s="26"/>
      <c r="S51" s="61"/>
      <c r="T51" s="61"/>
      <c r="U51" s="61"/>
      <c r="V51" s="26"/>
      <c r="W51" s="127"/>
      <c r="X51" s="127"/>
      <c r="Y51" s="127"/>
    </row>
    <row r="52" spans="1:25" ht="15.75" thickBot="1">
      <c r="A52" s="13"/>
      <c r="B52" s="66"/>
      <c r="C52" s="145"/>
      <c r="D52" s="145"/>
      <c r="E52" s="145"/>
      <c r="F52" s="26"/>
      <c r="G52" s="145"/>
      <c r="H52" s="145"/>
      <c r="I52" s="145"/>
      <c r="J52" s="26"/>
      <c r="K52" s="27" t="s">
        <v>523</v>
      </c>
      <c r="L52" s="27"/>
      <c r="M52" s="27"/>
      <c r="N52" s="26"/>
      <c r="O52" s="145"/>
      <c r="P52" s="145"/>
      <c r="Q52" s="145"/>
      <c r="R52" s="26"/>
      <c r="S52" s="145"/>
      <c r="T52" s="145"/>
      <c r="U52" s="145"/>
      <c r="V52" s="26"/>
      <c r="W52" s="27"/>
      <c r="X52" s="27"/>
      <c r="Y52" s="27"/>
    </row>
    <row r="53" spans="1:25">
      <c r="A53" s="13"/>
      <c r="B53" s="29" t="s">
        <v>529</v>
      </c>
      <c r="C53" s="71" t="s">
        <v>203</v>
      </c>
      <c r="D53" s="30">
        <v>314266</v>
      </c>
      <c r="E53" s="32"/>
      <c r="F53" s="34"/>
      <c r="G53" s="71" t="s">
        <v>203</v>
      </c>
      <c r="H53" s="128" t="s">
        <v>542</v>
      </c>
      <c r="I53" s="71" t="s">
        <v>395</v>
      </c>
      <c r="J53" s="34"/>
      <c r="K53" s="71" t="s">
        <v>203</v>
      </c>
      <c r="L53" s="30">
        <v>251606</v>
      </c>
      <c r="M53" s="32"/>
      <c r="N53" s="34"/>
      <c r="O53" s="71" t="s">
        <v>203</v>
      </c>
      <c r="P53" s="128" t="s">
        <v>543</v>
      </c>
      <c r="Q53" s="71" t="s">
        <v>395</v>
      </c>
      <c r="R53" s="34"/>
      <c r="S53" s="71" t="s">
        <v>203</v>
      </c>
      <c r="T53" s="128" t="s">
        <v>239</v>
      </c>
      <c r="U53" s="32"/>
      <c r="V53" s="34"/>
      <c r="W53" s="71" t="s">
        <v>203</v>
      </c>
      <c r="X53" s="30">
        <v>1606</v>
      </c>
      <c r="Y53" s="32"/>
    </row>
    <row r="54" spans="1:25">
      <c r="A54" s="13"/>
      <c r="B54" s="29"/>
      <c r="C54" s="55"/>
      <c r="D54" s="31"/>
      <c r="E54" s="33"/>
      <c r="F54" s="34"/>
      <c r="G54" s="55"/>
      <c r="H54" s="57"/>
      <c r="I54" s="55"/>
      <c r="J54" s="34"/>
      <c r="K54" s="55"/>
      <c r="L54" s="31"/>
      <c r="M54" s="33"/>
      <c r="N54" s="34"/>
      <c r="O54" s="55"/>
      <c r="P54" s="57"/>
      <c r="Q54" s="55"/>
      <c r="R54" s="34"/>
      <c r="S54" s="55"/>
      <c r="T54" s="57"/>
      <c r="U54" s="33"/>
      <c r="V54" s="34"/>
      <c r="W54" s="55"/>
      <c r="X54" s="31"/>
      <c r="Y54" s="33"/>
    </row>
    <row r="55" spans="1:25">
      <c r="A55" s="13"/>
      <c r="B55" s="26" t="s">
        <v>531</v>
      </c>
      <c r="C55" s="35">
        <v>242172</v>
      </c>
      <c r="D55" s="35"/>
      <c r="E55" s="26"/>
      <c r="F55" s="26"/>
      <c r="G55" s="59" t="s">
        <v>239</v>
      </c>
      <c r="H55" s="59"/>
      <c r="I55" s="26"/>
      <c r="J55" s="26"/>
      <c r="K55" s="35">
        <v>242172</v>
      </c>
      <c r="L55" s="35"/>
      <c r="M55" s="26"/>
      <c r="N55" s="26"/>
      <c r="O55" s="59" t="s">
        <v>544</v>
      </c>
      <c r="P55" s="59"/>
      <c r="Q55" s="41" t="s">
        <v>395</v>
      </c>
      <c r="R55" s="26"/>
      <c r="S55" s="59" t="s">
        <v>239</v>
      </c>
      <c r="T55" s="59"/>
      <c r="U55" s="26"/>
      <c r="V55" s="26"/>
      <c r="W55" s="35">
        <v>7796</v>
      </c>
      <c r="X55" s="35"/>
      <c r="Y55" s="26"/>
    </row>
    <row r="56" spans="1:25" ht="15.75" thickBot="1">
      <c r="A56" s="13"/>
      <c r="B56" s="26"/>
      <c r="C56" s="36"/>
      <c r="D56" s="36"/>
      <c r="E56" s="37"/>
      <c r="F56" s="26"/>
      <c r="G56" s="74"/>
      <c r="H56" s="74"/>
      <c r="I56" s="37"/>
      <c r="J56" s="26"/>
      <c r="K56" s="36"/>
      <c r="L56" s="36"/>
      <c r="M56" s="37"/>
      <c r="N56" s="26"/>
      <c r="O56" s="74"/>
      <c r="P56" s="74"/>
      <c r="Q56" s="146"/>
      <c r="R56" s="26"/>
      <c r="S56" s="74"/>
      <c r="T56" s="74"/>
      <c r="U56" s="37"/>
      <c r="V56" s="26"/>
      <c r="W56" s="36"/>
      <c r="X56" s="36"/>
      <c r="Y56" s="37"/>
    </row>
    <row r="57" spans="1:25">
      <c r="A57" s="13"/>
      <c r="B57" s="29" t="s">
        <v>113</v>
      </c>
      <c r="C57" s="71" t="s">
        <v>203</v>
      </c>
      <c r="D57" s="30">
        <v>556438</v>
      </c>
      <c r="E57" s="32"/>
      <c r="F57" s="34"/>
      <c r="G57" s="71" t="s">
        <v>203</v>
      </c>
      <c r="H57" s="128" t="s">
        <v>542</v>
      </c>
      <c r="I57" s="71" t="s">
        <v>395</v>
      </c>
      <c r="J57" s="34"/>
      <c r="K57" s="71" t="s">
        <v>203</v>
      </c>
      <c r="L57" s="30">
        <v>493778</v>
      </c>
      <c r="M57" s="32"/>
      <c r="N57" s="34"/>
      <c r="O57" s="71" t="s">
        <v>203</v>
      </c>
      <c r="P57" s="128" t="s">
        <v>545</v>
      </c>
      <c r="Q57" s="71" t="s">
        <v>395</v>
      </c>
      <c r="R57" s="34"/>
      <c r="S57" s="71" t="s">
        <v>203</v>
      </c>
      <c r="T57" s="128" t="s">
        <v>239</v>
      </c>
      <c r="U57" s="32"/>
      <c r="V57" s="34"/>
      <c r="W57" s="71" t="s">
        <v>203</v>
      </c>
      <c r="X57" s="30">
        <v>9402</v>
      </c>
      <c r="Y57" s="32"/>
    </row>
    <row r="58" spans="1:25" ht="15.75" thickBot="1">
      <c r="A58" s="13"/>
      <c r="B58" s="29"/>
      <c r="C58" s="72"/>
      <c r="D58" s="38"/>
      <c r="E58" s="39"/>
      <c r="F58" s="34"/>
      <c r="G58" s="72"/>
      <c r="H58" s="147"/>
      <c r="I58" s="72"/>
      <c r="J58" s="34"/>
      <c r="K58" s="72"/>
      <c r="L58" s="38"/>
      <c r="M58" s="39"/>
      <c r="N58" s="34"/>
      <c r="O58" s="72"/>
      <c r="P58" s="147"/>
      <c r="Q58" s="72"/>
      <c r="R58" s="34"/>
      <c r="S58" s="72"/>
      <c r="T58" s="147"/>
      <c r="U58" s="39"/>
      <c r="V58" s="34"/>
      <c r="W58" s="72"/>
      <c r="X58" s="38"/>
      <c r="Y58" s="39"/>
    </row>
    <row r="59" spans="1:25" ht="16.5" thickTop="1">
      <c r="A59" s="13"/>
      <c r="B59" s="63"/>
      <c r="C59" s="63"/>
      <c r="D59" s="63"/>
      <c r="E59" s="63"/>
      <c r="F59" s="63"/>
      <c r="G59" s="63"/>
      <c r="H59" s="63"/>
      <c r="I59" s="63"/>
      <c r="J59" s="63"/>
      <c r="K59" s="63"/>
      <c r="L59" s="63"/>
      <c r="M59" s="63"/>
      <c r="N59" s="63"/>
      <c r="O59" s="63"/>
      <c r="P59" s="63"/>
      <c r="Q59" s="63"/>
      <c r="R59" s="63"/>
      <c r="S59" s="63"/>
      <c r="T59" s="63"/>
      <c r="U59" s="63"/>
      <c r="V59" s="63"/>
      <c r="W59" s="63"/>
      <c r="X59" s="63"/>
      <c r="Y59" s="63"/>
    </row>
    <row r="60" spans="1:25">
      <c r="A60" s="13"/>
      <c r="B60" s="15"/>
      <c r="C60" s="15"/>
    </row>
    <row r="61" spans="1:25" ht="38.25">
      <c r="A61" s="13"/>
      <c r="B61" s="60">
        <v>-1</v>
      </c>
      <c r="C61" s="22" t="s">
        <v>533</v>
      </c>
    </row>
    <row r="62" spans="1:25">
      <c r="A62" s="13"/>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3"/>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c r="A64" s="13"/>
      <c r="B64" s="66"/>
      <c r="C64" s="66"/>
      <c r="D64" s="66"/>
      <c r="E64" s="66"/>
      <c r="F64" s="26"/>
      <c r="G64" s="66"/>
      <c r="H64" s="66"/>
      <c r="I64" s="66"/>
      <c r="J64" s="26"/>
      <c r="K64" s="66"/>
      <c r="L64" s="66"/>
      <c r="M64" s="66"/>
      <c r="N64" s="26"/>
      <c r="O64" s="127" t="s">
        <v>511</v>
      </c>
      <c r="P64" s="127"/>
      <c r="Q64" s="127"/>
      <c r="R64" s="127"/>
      <c r="S64" s="127"/>
      <c r="T64" s="127"/>
      <c r="U64" s="127"/>
      <c r="V64" s="26"/>
      <c r="W64" s="66"/>
      <c r="X64" s="66"/>
      <c r="Y64" s="66"/>
    </row>
    <row r="65" spans="1:25" ht="15.75" thickBot="1">
      <c r="A65" s="13"/>
      <c r="B65" s="66"/>
      <c r="C65" s="66"/>
      <c r="D65" s="66"/>
      <c r="E65" s="66"/>
      <c r="F65" s="26"/>
      <c r="G65" s="66"/>
      <c r="H65" s="66"/>
      <c r="I65" s="66"/>
      <c r="J65" s="26"/>
      <c r="K65" s="66"/>
      <c r="L65" s="66"/>
      <c r="M65" s="66"/>
      <c r="N65" s="26"/>
      <c r="O65" s="27" t="s">
        <v>512</v>
      </c>
      <c r="P65" s="27"/>
      <c r="Q65" s="27"/>
      <c r="R65" s="27"/>
      <c r="S65" s="27"/>
      <c r="T65" s="27"/>
      <c r="U65" s="27"/>
      <c r="V65" s="26"/>
      <c r="W65" s="66"/>
      <c r="X65" s="66"/>
      <c r="Y65" s="66"/>
    </row>
    <row r="66" spans="1:25">
      <c r="A66" s="13"/>
      <c r="B66" s="66"/>
      <c r="C66" s="127" t="s">
        <v>513</v>
      </c>
      <c r="D66" s="127"/>
      <c r="E66" s="127"/>
      <c r="F66" s="26"/>
      <c r="G66" s="127" t="s">
        <v>513</v>
      </c>
      <c r="H66" s="127"/>
      <c r="I66" s="127"/>
      <c r="J66" s="26"/>
      <c r="K66" s="127" t="s">
        <v>519</v>
      </c>
      <c r="L66" s="127"/>
      <c r="M66" s="127"/>
      <c r="N66" s="26"/>
      <c r="O66" s="138" t="s">
        <v>524</v>
      </c>
      <c r="P66" s="138"/>
      <c r="Q66" s="138"/>
      <c r="R66" s="52"/>
      <c r="S66" s="138" t="s">
        <v>428</v>
      </c>
      <c r="T66" s="138"/>
      <c r="U66" s="138"/>
      <c r="V66" s="26"/>
      <c r="W66" s="127" t="s">
        <v>528</v>
      </c>
      <c r="X66" s="127"/>
      <c r="Y66" s="127"/>
    </row>
    <row r="67" spans="1:25">
      <c r="A67" s="13"/>
      <c r="B67" s="66"/>
      <c r="C67" s="127" t="s">
        <v>514</v>
      </c>
      <c r="D67" s="127"/>
      <c r="E67" s="127"/>
      <c r="F67" s="26"/>
      <c r="G67" s="127" t="s">
        <v>516</v>
      </c>
      <c r="H67" s="127"/>
      <c r="I67" s="127"/>
      <c r="J67" s="26"/>
      <c r="K67" s="127" t="s">
        <v>534</v>
      </c>
      <c r="L67" s="127"/>
      <c r="M67" s="127"/>
      <c r="N67" s="26"/>
      <c r="O67" s="127" t="s">
        <v>525</v>
      </c>
      <c r="P67" s="127"/>
      <c r="Q67" s="127"/>
      <c r="R67" s="26"/>
      <c r="S67" s="127" t="s">
        <v>526</v>
      </c>
      <c r="T67" s="127"/>
      <c r="U67" s="127"/>
      <c r="V67" s="26"/>
      <c r="W67" s="127"/>
      <c r="X67" s="127"/>
      <c r="Y67" s="127"/>
    </row>
    <row r="68" spans="1:25">
      <c r="A68" s="13"/>
      <c r="B68" s="66"/>
      <c r="C68" s="127" t="s">
        <v>515</v>
      </c>
      <c r="D68" s="127"/>
      <c r="E68" s="127"/>
      <c r="F68" s="26"/>
      <c r="G68" s="127" t="s">
        <v>517</v>
      </c>
      <c r="H68" s="127"/>
      <c r="I68" s="127"/>
      <c r="J68" s="26"/>
      <c r="K68" s="127" t="s">
        <v>521</v>
      </c>
      <c r="L68" s="127"/>
      <c r="M68" s="127"/>
      <c r="N68" s="26"/>
      <c r="O68" s="61"/>
      <c r="P68" s="61"/>
      <c r="Q68" s="61"/>
      <c r="R68" s="26"/>
      <c r="S68" s="127" t="s">
        <v>535</v>
      </c>
      <c r="T68" s="127"/>
      <c r="U68" s="127"/>
      <c r="V68" s="26"/>
      <c r="W68" s="127"/>
      <c r="X68" s="127"/>
      <c r="Y68" s="127"/>
    </row>
    <row r="69" spans="1:25">
      <c r="A69" s="13"/>
      <c r="B69" s="66"/>
      <c r="C69" s="127" t="s">
        <v>41</v>
      </c>
      <c r="D69" s="127"/>
      <c r="E69" s="127"/>
      <c r="F69" s="26"/>
      <c r="G69" s="127" t="s">
        <v>518</v>
      </c>
      <c r="H69" s="127"/>
      <c r="I69" s="127"/>
      <c r="J69" s="26"/>
      <c r="K69" s="127" t="s">
        <v>522</v>
      </c>
      <c r="L69" s="127"/>
      <c r="M69" s="127"/>
      <c r="N69" s="26"/>
      <c r="O69" s="61"/>
      <c r="P69" s="61"/>
      <c r="Q69" s="61"/>
      <c r="R69" s="26"/>
      <c r="S69" s="61"/>
      <c r="T69" s="61"/>
      <c r="U69" s="61"/>
      <c r="V69" s="26"/>
      <c r="W69" s="127"/>
      <c r="X69" s="127"/>
      <c r="Y69" s="127"/>
    </row>
    <row r="70" spans="1:25" ht="15.75" thickBot="1">
      <c r="A70" s="13"/>
      <c r="B70" s="66"/>
      <c r="C70" s="145"/>
      <c r="D70" s="145"/>
      <c r="E70" s="145"/>
      <c r="F70" s="26"/>
      <c r="G70" s="145"/>
      <c r="H70" s="145"/>
      <c r="I70" s="145"/>
      <c r="J70" s="26"/>
      <c r="K70" s="27" t="s">
        <v>523</v>
      </c>
      <c r="L70" s="27"/>
      <c r="M70" s="27"/>
      <c r="N70" s="26"/>
      <c r="O70" s="145"/>
      <c r="P70" s="145"/>
      <c r="Q70" s="145"/>
      <c r="R70" s="26"/>
      <c r="S70" s="145"/>
      <c r="T70" s="145"/>
      <c r="U70" s="145"/>
      <c r="V70" s="26"/>
      <c r="W70" s="27"/>
      <c r="X70" s="27"/>
      <c r="Y70" s="27"/>
    </row>
    <row r="71" spans="1:25">
      <c r="A71" s="13"/>
      <c r="B71" s="29" t="s">
        <v>536</v>
      </c>
      <c r="C71" s="71" t="s">
        <v>203</v>
      </c>
      <c r="D71" s="30">
        <v>750100</v>
      </c>
      <c r="E71" s="32"/>
      <c r="F71" s="34"/>
      <c r="G71" s="71" t="s">
        <v>203</v>
      </c>
      <c r="H71" s="128" t="s">
        <v>542</v>
      </c>
      <c r="I71" s="71" t="s">
        <v>395</v>
      </c>
      <c r="J71" s="34"/>
      <c r="K71" s="71" t="s">
        <v>203</v>
      </c>
      <c r="L71" s="30">
        <v>687440</v>
      </c>
      <c r="M71" s="32"/>
      <c r="N71" s="34"/>
      <c r="O71" s="71" t="s">
        <v>203</v>
      </c>
      <c r="P71" s="128" t="s">
        <v>546</v>
      </c>
      <c r="Q71" s="71" t="s">
        <v>395</v>
      </c>
      <c r="R71" s="34"/>
      <c r="S71" s="71" t="s">
        <v>203</v>
      </c>
      <c r="T71" s="128" t="s">
        <v>239</v>
      </c>
      <c r="U71" s="32"/>
      <c r="V71" s="34"/>
      <c r="W71" s="71" t="s">
        <v>203</v>
      </c>
      <c r="X71" s="30">
        <v>1321</v>
      </c>
      <c r="Y71" s="32"/>
    </row>
    <row r="72" spans="1:25">
      <c r="A72" s="13"/>
      <c r="B72" s="29"/>
      <c r="C72" s="55"/>
      <c r="D72" s="31"/>
      <c r="E72" s="33"/>
      <c r="F72" s="34"/>
      <c r="G72" s="55"/>
      <c r="H72" s="57"/>
      <c r="I72" s="55"/>
      <c r="J72" s="34"/>
      <c r="K72" s="55"/>
      <c r="L72" s="31"/>
      <c r="M72" s="33"/>
      <c r="N72" s="34"/>
      <c r="O72" s="55"/>
      <c r="P72" s="57"/>
      <c r="Q72" s="55"/>
      <c r="R72" s="34"/>
      <c r="S72" s="55"/>
      <c r="T72" s="57"/>
      <c r="U72" s="33"/>
      <c r="V72" s="34"/>
      <c r="W72" s="55"/>
      <c r="X72" s="31"/>
      <c r="Y72" s="33"/>
    </row>
    <row r="73" spans="1:25">
      <c r="A73" s="13"/>
      <c r="B73" s="26" t="s">
        <v>538</v>
      </c>
      <c r="C73" s="35">
        <v>137892</v>
      </c>
      <c r="D73" s="35"/>
      <c r="E73" s="26"/>
      <c r="F73" s="26"/>
      <c r="G73" s="59" t="s">
        <v>239</v>
      </c>
      <c r="H73" s="59"/>
      <c r="I73" s="26"/>
      <c r="J73" s="26"/>
      <c r="K73" s="35">
        <v>137892</v>
      </c>
      <c r="L73" s="35"/>
      <c r="M73" s="26"/>
      <c r="N73" s="26"/>
      <c r="O73" s="59" t="s">
        <v>547</v>
      </c>
      <c r="P73" s="59"/>
      <c r="Q73" s="41" t="s">
        <v>395</v>
      </c>
      <c r="R73" s="26"/>
      <c r="S73" s="59" t="s">
        <v>239</v>
      </c>
      <c r="T73" s="59"/>
      <c r="U73" s="26"/>
      <c r="V73" s="26"/>
      <c r="W73" s="35">
        <v>5634</v>
      </c>
      <c r="X73" s="35"/>
      <c r="Y73" s="26"/>
    </row>
    <row r="74" spans="1:25" ht="15.75" thickBot="1">
      <c r="A74" s="13"/>
      <c r="B74" s="26"/>
      <c r="C74" s="36"/>
      <c r="D74" s="36"/>
      <c r="E74" s="37"/>
      <c r="F74" s="26"/>
      <c r="G74" s="74"/>
      <c r="H74" s="74"/>
      <c r="I74" s="37"/>
      <c r="J74" s="26"/>
      <c r="K74" s="36"/>
      <c r="L74" s="36"/>
      <c r="M74" s="37"/>
      <c r="N74" s="26"/>
      <c r="O74" s="74"/>
      <c r="P74" s="74"/>
      <c r="Q74" s="146"/>
      <c r="R74" s="26"/>
      <c r="S74" s="74"/>
      <c r="T74" s="74"/>
      <c r="U74" s="37"/>
      <c r="V74" s="26"/>
      <c r="W74" s="36"/>
      <c r="X74" s="36"/>
      <c r="Y74" s="37"/>
    </row>
    <row r="75" spans="1:25">
      <c r="A75" s="13"/>
      <c r="B75" s="29" t="s">
        <v>113</v>
      </c>
      <c r="C75" s="71" t="s">
        <v>203</v>
      </c>
      <c r="D75" s="30">
        <v>887992</v>
      </c>
      <c r="E75" s="32"/>
      <c r="F75" s="34"/>
      <c r="G75" s="71" t="s">
        <v>203</v>
      </c>
      <c r="H75" s="128" t="s">
        <v>542</v>
      </c>
      <c r="I75" s="71" t="s">
        <v>395</v>
      </c>
      <c r="J75" s="34"/>
      <c r="K75" s="71" t="s">
        <v>203</v>
      </c>
      <c r="L75" s="30">
        <v>825332</v>
      </c>
      <c r="M75" s="32"/>
      <c r="N75" s="34"/>
      <c r="O75" s="71" t="s">
        <v>203</v>
      </c>
      <c r="P75" s="128" t="s">
        <v>548</v>
      </c>
      <c r="Q75" s="71" t="s">
        <v>395</v>
      </c>
      <c r="R75" s="34"/>
      <c r="S75" s="71" t="s">
        <v>203</v>
      </c>
      <c r="T75" s="128" t="s">
        <v>239</v>
      </c>
      <c r="U75" s="32"/>
      <c r="V75" s="34"/>
      <c r="W75" s="71" t="s">
        <v>203</v>
      </c>
      <c r="X75" s="30">
        <v>6955</v>
      </c>
      <c r="Y75" s="32"/>
    </row>
    <row r="76" spans="1:25" ht="15.75" thickBot="1">
      <c r="A76" s="13"/>
      <c r="B76" s="29"/>
      <c r="C76" s="72"/>
      <c r="D76" s="38"/>
      <c r="E76" s="39"/>
      <c r="F76" s="34"/>
      <c r="G76" s="72"/>
      <c r="H76" s="147"/>
      <c r="I76" s="72"/>
      <c r="J76" s="34"/>
      <c r="K76" s="72"/>
      <c r="L76" s="38"/>
      <c r="M76" s="39"/>
      <c r="N76" s="34"/>
      <c r="O76" s="72"/>
      <c r="P76" s="147"/>
      <c r="Q76" s="72"/>
      <c r="R76" s="34"/>
      <c r="S76" s="72"/>
      <c r="T76" s="147"/>
      <c r="U76" s="39"/>
      <c r="V76" s="34"/>
      <c r="W76" s="72"/>
      <c r="X76" s="38"/>
      <c r="Y76" s="39"/>
    </row>
    <row r="77" spans="1:25" ht="15.75" thickTop="1">
      <c r="A77" s="13"/>
      <c r="B77" s="15"/>
      <c r="C77" s="15"/>
    </row>
    <row r="78" spans="1:25" ht="38.25">
      <c r="A78" s="13"/>
      <c r="B78" s="60">
        <v>-2</v>
      </c>
      <c r="C78" s="22" t="s">
        <v>479</v>
      </c>
    </row>
  </sheetData>
  <mergeCells count="462">
    <mergeCell ref="A1:A2"/>
    <mergeCell ref="B1:Y1"/>
    <mergeCell ref="B2:Y2"/>
    <mergeCell ref="B3:Y3"/>
    <mergeCell ref="A4:A78"/>
    <mergeCell ref="B4:Y4"/>
    <mergeCell ref="B39:Y39"/>
    <mergeCell ref="B59:Y5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V66:V70"/>
    <mergeCell ref="W66:Y70"/>
    <mergeCell ref="B71:B72"/>
    <mergeCell ref="C71:C72"/>
    <mergeCell ref="D71:D72"/>
    <mergeCell ref="E71:E72"/>
    <mergeCell ref="F71:F72"/>
    <mergeCell ref="G71:G72"/>
    <mergeCell ref="H71:H72"/>
    <mergeCell ref="I71:I72"/>
    <mergeCell ref="R66:R70"/>
    <mergeCell ref="S66:U66"/>
    <mergeCell ref="S67:U67"/>
    <mergeCell ref="S68:U68"/>
    <mergeCell ref="S69:U69"/>
    <mergeCell ref="S70:U70"/>
    <mergeCell ref="N66:N70"/>
    <mergeCell ref="O66:Q66"/>
    <mergeCell ref="O67:Q67"/>
    <mergeCell ref="O68:Q68"/>
    <mergeCell ref="O69:Q69"/>
    <mergeCell ref="O70:Q70"/>
    <mergeCell ref="G67:I67"/>
    <mergeCell ref="G68:I68"/>
    <mergeCell ref="G69:I69"/>
    <mergeCell ref="G70:I70"/>
    <mergeCell ref="J66:J70"/>
    <mergeCell ref="K66:M66"/>
    <mergeCell ref="K67:M67"/>
    <mergeCell ref="K68:M68"/>
    <mergeCell ref="K69:M69"/>
    <mergeCell ref="K70:M70"/>
    <mergeCell ref="V64:V65"/>
    <mergeCell ref="W64:Y65"/>
    <mergeCell ref="B66:B70"/>
    <mergeCell ref="C66:E66"/>
    <mergeCell ref="C67:E67"/>
    <mergeCell ref="C68:E68"/>
    <mergeCell ref="C69:E69"/>
    <mergeCell ref="C70:E70"/>
    <mergeCell ref="F66:F70"/>
    <mergeCell ref="G66:I66"/>
    <mergeCell ref="B62:Y62"/>
    <mergeCell ref="B64:B65"/>
    <mergeCell ref="C64:E65"/>
    <mergeCell ref="F64:F65"/>
    <mergeCell ref="G64:I65"/>
    <mergeCell ref="J64:J65"/>
    <mergeCell ref="K64:M65"/>
    <mergeCell ref="N64:N65"/>
    <mergeCell ref="O64:U64"/>
    <mergeCell ref="O65:U6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V48:V52"/>
    <mergeCell ref="W48:Y52"/>
    <mergeCell ref="B53:B54"/>
    <mergeCell ref="C53:C54"/>
    <mergeCell ref="D53:D54"/>
    <mergeCell ref="E53:E54"/>
    <mergeCell ref="F53:F54"/>
    <mergeCell ref="G53:G54"/>
    <mergeCell ref="H53:H54"/>
    <mergeCell ref="I53:I54"/>
    <mergeCell ref="R48:R52"/>
    <mergeCell ref="S48:U48"/>
    <mergeCell ref="S49:U49"/>
    <mergeCell ref="S50:U50"/>
    <mergeCell ref="S51:U51"/>
    <mergeCell ref="S52:U52"/>
    <mergeCell ref="N48:N52"/>
    <mergeCell ref="O48:Q48"/>
    <mergeCell ref="O49:Q49"/>
    <mergeCell ref="O50:Q50"/>
    <mergeCell ref="O51:Q51"/>
    <mergeCell ref="O52:Q52"/>
    <mergeCell ref="J48:J52"/>
    <mergeCell ref="K48:M48"/>
    <mergeCell ref="K49:M49"/>
    <mergeCell ref="K50:M50"/>
    <mergeCell ref="K51:M51"/>
    <mergeCell ref="K52:M52"/>
    <mergeCell ref="C52:E52"/>
    <mergeCell ref="F48:F52"/>
    <mergeCell ref="G48:I48"/>
    <mergeCell ref="G49:I49"/>
    <mergeCell ref="G50:I50"/>
    <mergeCell ref="G51:I51"/>
    <mergeCell ref="G52:I52"/>
    <mergeCell ref="N46:N47"/>
    <mergeCell ref="O46:U46"/>
    <mergeCell ref="O47:U47"/>
    <mergeCell ref="V46:V47"/>
    <mergeCell ref="W46:Y47"/>
    <mergeCell ref="B48:B52"/>
    <mergeCell ref="C48:E48"/>
    <mergeCell ref="C49:E49"/>
    <mergeCell ref="C50:E50"/>
    <mergeCell ref="C51:E51"/>
    <mergeCell ref="B46:B47"/>
    <mergeCell ref="C46:E47"/>
    <mergeCell ref="F46:F47"/>
    <mergeCell ref="G46:I47"/>
    <mergeCell ref="J46:J47"/>
    <mergeCell ref="K46:M47"/>
    <mergeCell ref="B42:Y42"/>
    <mergeCell ref="B44:Y44"/>
    <mergeCell ref="C45:E45"/>
    <mergeCell ref="G45:I45"/>
    <mergeCell ref="K45:M45"/>
    <mergeCell ref="O45:Q45"/>
    <mergeCell ref="S45:U45"/>
    <mergeCell ref="W45:Y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V28:V32"/>
    <mergeCell ref="W28:Y32"/>
    <mergeCell ref="B33:B34"/>
    <mergeCell ref="C33:C34"/>
    <mergeCell ref="D33:D34"/>
    <mergeCell ref="E33:E34"/>
    <mergeCell ref="F33:F34"/>
    <mergeCell ref="G33:G34"/>
    <mergeCell ref="H33:H34"/>
    <mergeCell ref="I33:I34"/>
    <mergeCell ref="R28:R32"/>
    <mergeCell ref="S28:U28"/>
    <mergeCell ref="S29:U29"/>
    <mergeCell ref="S30:U30"/>
    <mergeCell ref="S31:U31"/>
    <mergeCell ref="S32:U32"/>
    <mergeCell ref="N28:N32"/>
    <mergeCell ref="O28:Q28"/>
    <mergeCell ref="O29:Q29"/>
    <mergeCell ref="O30:Q30"/>
    <mergeCell ref="O31:Q31"/>
    <mergeCell ref="O32:Q32"/>
    <mergeCell ref="G29:I29"/>
    <mergeCell ref="G30:I30"/>
    <mergeCell ref="G31:I31"/>
    <mergeCell ref="G32:I32"/>
    <mergeCell ref="J28:J32"/>
    <mergeCell ref="K28:M28"/>
    <mergeCell ref="K29:M29"/>
    <mergeCell ref="K30:M30"/>
    <mergeCell ref="K31:M31"/>
    <mergeCell ref="K32:M32"/>
    <mergeCell ref="V26:V27"/>
    <mergeCell ref="W26:Y27"/>
    <mergeCell ref="B28:B32"/>
    <mergeCell ref="C28:E28"/>
    <mergeCell ref="C29:E29"/>
    <mergeCell ref="C30:E30"/>
    <mergeCell ref="C31:E31"/>
    <mergeCell ref="C32:E32"/>
    <mergeCell ref="F28:F32"/>
    <mergeCell ref="G28:I28"/>
    <mergeCell ref="B24:Y24"/>
    <mergeCell ref="B26:B27"/>
    <mergeCell ref="C26:E27"/>
    <mergeCell ref="F26:F27"/>
    <mergeCell ref="G26:I27"/>
    <mergeCell ref="J26:J27"/>
    <mergeCell ref="K26:M27"/>
    <mergeCell ref="N26:N27"/>
    <mergeCell ref="O26:U26"/>
    <mergeCell ref="O27:U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1:V15"/>
    <mergeCell ref="W11:Y15"/>
    <mergeCell ref="B16:B17"/>
    <mergeCell ref="C16:C17"/>
    <mergeCell ref="D16:D17"/>
    <mergeCell ref="E16:E17"/>
    <mergeCell ref="F16:F17"/>
    <mergeCell ref="G16:G17"/>
    <mergeCell ref="H16:H17"/>
    <mergeCell ref="I16:I17"/>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C15:E15"/>
    <mergeCell ref="F11:F15"/>
    <mergeCell ref="G11:I11"/>
    <mergeCell ref="G12:I12"/>
    <mergeCell ref="G13:I13"/>
    <mergeCell ref="G14:I14"/>
    <mergeCell ref="G15:I15"/>
    <mergeCell ref="N9:N10"/>
    <mergeCell ref="O9:U9"/>
    <mergeCell ref="O10:U10"/>
    <mergeCell ref="V9:V10"/>
    <mergeCell ref="W9:Y10"/>
    <mergeCell ref="B11:B15"/>
    <mergeCell ref="C11:E11"/>
    <mergeCell ref="C12:E12"/>
    <mergeCell ref="C13:E13"/>
    <mergeCell ref="C14:E14"/>
    <mergeCell ref="B9:B10"/>
    <mergeCell ref="C9:E10"/>
    <mergeCell ref="F9:F10"/>
    <mergeCell ref="G9:I10"/>
    <mergeCell ref="J9:J10"/>
    <mergeCell ref="K9:M10"/>
    <mergeCell ref="B5:Y5"/>
    <mergeCell ref="B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36.5703125" bestFit="1" customWidth="1"/>
    <col min="4" max="6" width="16.7109375" customWidth="1"/>
    <col min="7" max="7" width="3.5703125" customWidth="1"/>
    <col min="8" max="8" width="10.140625" customWidth="1"/>
    <col min="9" max="10" width="16.7109375" customWidth="1"/>
    <col min="11" max="11" width="3.5703125" customWidth="1"/>
    <col min="12" max="12" width="5.140625" customWidth="1"/>
    <col min="13" max="14" width="16.7109375" customWidth="1"/>
    <col min="15" max="15" width="3.5703125" customWidth="1"/>
    <col min="16" max="16" width="5.140625" customWidth="1"/>
    <col min="17" max="18" width="16.7109375" customWidth="1"/>
    <col min="19" max="19" width="3.5703125" customWidth="1"/>
    <col min="20" max="20" width="10.140625" customWidth="1"/>
    <col min="21" max="21" width="16.7109375" customWidth="1"/>
  </cols>
  <sheetData>
    <row r="1" spans="1:21" ht="15" customHeight="1">
      <c r="A1" s="7" t="s">
        <v>8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63</v>
      </c>
      <c r="B3" s="61"/>
      <c r="C3" s="61"/>
      <c r="D3" s="61"/>
      <c r="E3" s="61"/>
      <c r="F3" s="61"/>
      <c r="G3" s="61"/>
      <c r="H3" s="61"/>
      <c r="I3" s="61"/>
      <c r="J3" s="61"/>
      <c r="K3" s="61"/>
      <c r="L3" s="61"/>
      <c r="M3" s="61"/>
      <c r="N3" s="61"/>
      <c r="O3" s="61"/>
      <c r="P3" s="61"/>
      <c r="Q3" s="61"/>
      <c r="R3" s="61"/>
      <c r="S3" s="61"/>
      <c r="T3" s="61"/>
      <c r="U3" s="61"/>
    </row>
    <row r="4" spans="1:21" ht="25.5" customHeight="1">
      <c r="A4" s="13" t="s">
        <v>562</v>
      </c>
      <c r="B4" s="26" t="s">
        <v>570</v>
      </c>
      <c r="C4" s="26"/>
      <c r="D4" s="26"/>
      <c r="E4" s="26"/>
      <c r="F4" s="26"/>
      <c r="G4" s="26"/>
      <c r="H4" s="26"/>
      <c r="I4" s="26"/>
      <c r="J4" s="26"/>
      <c r="K4" s="26"/>
      <c r="L4" s="26"/>
      <c r="M4" s="26"/>
      <c r="N4" s="26"/>
      <c r="O4" s="26"/>
      <c r="P4" s="26"/>
      <c r="Q4" s="26"/>
      <c r="R4" s="26"/>
      <c r="S4" s="26"/>
      <c r="T4" s="26"/>
      <c r="U4" s="26"/>
    </row>
    <row r="5" spans="1:21">
      <c r="A5" s="13"/>
      <c r="B5" s="25"/>
      <c r="C5" s="25"/>
      <c r="D5" s="25"/>
      <c r="E5" s="25"/>
      <c r="F5" s="25"/>
      <c r="G5" s="25"/>
      <c r="H5" s="25"/>
      <c r="I5" s="25"/>
      <c r="J5" s="25"/>
      <c r="K5" s="25"/>
      <c r="L5" s="25"/>
      <c r="M5" s="25"/>
      <c r="N5" s="25"/>
      <c r="O5" s="25"/>
      <c r="P5" s="25"/>
      <c r="Q5" s="25"/>
      <c r="R5" s="25"/>
      <c r="S5" s="25"/>
      <c r="T5" s="25"/>
      <c r="U5" s="25"/>
    </row>
    <row r="6" spans="1:21">
      <c r="A6" s="13"/>
      <c r="B6" s="15"/>
      <c r="C6" s="15"/>
      <c r="D6" s="15"/>
      <c r="E6" s="15"/>
      <c r="F6" s="15"/>
      <c r="G6" s="15"/>
      <c r="H6" s="15"/>
      <c r="I6" s="15"/>
      <c r="J6" s="15"/>
      <c r="K6" s="15"/>
      <c r="L6" s="15"/>
      <c r="M6" s="15"/>
      <c r="N6" s="15"/>
      <c r="O6" s="15"/>
      <c r="P6" s="15"/>
      <c r="Q6" s="15"/>
      <c r="R6" s="15"/>
      <c r="S6" s="15"/>
      <c r="T6" s="15"/>
      <c r="U6" s="15"/>
    </row>
    <row r="7" spans="1:21">
      <c r="A7" s="13"/>
      <c r="B7" s="16" t="s">
        <v>211</v>
      </c>
      <c r="C7" s="66"/>
      <c r="D7" s="66"/>
      <c r="E7" s="66"/>
      <c r="F7" s="12"/>
      <c r="G7" s="66"/>
      <c r="H7" s="66"/>
      <c r="I7" s="66"/>
      <c r="J7" s="12"/>
      <c r="K7" s="66"/>
      <c r="L7" s="66"/>
      <c r="M7" s="66"/>
      <c r="N7" s="12"/>
      <c r="O7" s="66"/>
      <c r="P7" s="66"/>
      <c r="Q7" s="66"/>
      <c r="R7" s="12"/>
      <c r="S7" s="66"/>
      <c r="T7" s="66"/>
      <c r="U7" s="66"/>
    </row>
    <row r="8" spans="1:21" ht="15.75" thickBot="1">
      <c r="A8" s="13"/>
      <c r="B8" s="17"/>
      <c r="C8" s="27" t="s">
        <v>571</v>
      </c>
      <c r="D8" s="27"/>
      <c r="E8" s="27"/>
      <c r="F8" s="27"/>
      <c r="G8" s="27"/>
      <c r="H8" s="27"/>
      <c r="I8" s="27"/>
      <c r="J8" s="27"/>
      <c r="K8" s="27"/>
      <c r="L8" s="27"/>
      <c r="M8" s="27"/>
      <c r="N8" s="27"/>
      <c r="O8" s="27"/>
      <c r="P8" s="27"/>
      <c r="Q8" s="27"/>
      <c r="R8" s="27"/>
      <c r="S8" s="27"/>
      <c r="T8" s="27"/>
      <c r="U8" s="27"/>
    </row>
    <row r="9" spans="1:21">
      <c r="A9" s="13"/>
      <c r="B9" s="26"/>
      <c r="C9" s="52"/>
      <c r="D9" s="52"/>
      <c r="E9" s="52"/>
      <c r="F9" s="52"/>
      <c r="G9" s="52"/>
      <c r="H9" s="52"/>
      <c r="I9" s="52"/>
      <c r="J9" s="52"/>
      <c r="K9" s="52"/>
      <c r="L9" s="52"/>
      <c r="M9" s="52"/>
      <c r="N9" s="52"/>
      <c r="O9" s="52"/>
      <c r="P9" s="52"/>
      <c r="Q9" s="52"/>
      <c r="R9" s="52"/>
      <c r="S9" s="138" t="s">
        <v>572</v>
      </c>
      <c r="T9" s="138"/>
      <c r="U9" s="138"/>
    </row>
    <row r="10" spans="1:21">
      <c r="A10" s="13"/>
      <c r="B10" s="26"/>
      <c r="C10" s="26"/>
      <c r="D10" s="26"/>
      <c r="E10" s="26"/>
      <c r="F10" s="26"/>
      <c r="G10" s="26"/>
      <c r="H10" s="26"/>
      <c r="I10" s="26"/>
      <c r="J10" s="26"/>
      <c r="K10" s="26"/>
      <c r="L10" s="26"/>
      <c r="M10" s="26"/>
      <c r="N10" s="26"/>
      <c r="O10" s="26"/>
      <c r="P10" s="26"/>
      <c r="Q10" s="26"/>
      <c r="R10" s="26"/>
      <c r="S10" s="127" t="s">
        <v>573</v>
      </c>
      <c r="T10" s="127"/>
      <c r="U10" s="127"/>
    </row>
    <row r="11" spans="1:21">
      <c r="A11" s="13"/>
      <c r="B11" s="17"/>
      <c r="C11" s="66"/>
      <c r="D11" s="66"/>
      <c r="E11" s="66"/>
      <c r="F11" s="12"/>
      <c r="G11" s="127" t="s">
        <v>577</v>
      </c>
      <c r="H11" s="127"/>
      <c r="I11" s="127"/>
      <c r="J11" s="127"/>
      <c r="K11" s="127"/>
      <c r="L11" s="127"/>
      <c r="M11" s="127"/>
      <c r="N11" s="12"/>
      <c r="O11" s="66"/>
      <c r="P11" s="66"/>
      <c r="Q11" s="66"/>
      <c r="R11" s="12"/>
      <c r="S11" s="127" t="s">
        <v>574</v>
      </c>
      <c r="T11" s="127"/>
      <c r="U11" s="127"/>
    </row>
    <row r="12" spans="1:21" ht="15.75" thickBot="1">
      <c r="A12" s="13"/>
      <c r="B12" s="17"/>
      <c r="C12" s="127" t="s">
        <v>113</v>
      </c>
      <c r="D12" s="127"/>
      <c r="E12" s="127"/>
      <c r="F12" s="12"/>
      <c r="G12" s="27" t="s">
        <v>578</v>
      </c>
      <c r="H12" s="27"/>
      <c r="I12" s="27"/>
      <c r="J12" s="27"/>
      <c r="K12" s="27"/>
      <c r="L12" s="27"/>
      <c r="M12" s="27"/>
      <c r="N12" s="12"/>
      <c r="O12" s="127" t="s">
        <v>579</v>
      </c>
      <c r="P12" s="127"/>
      <c r="Q12" s="127"/>
      <c r="R12" s="12"/>
      <c r="S12" s="127" t="s">
        <v>575</v>
      </c>
      <c r="T12" s="127"/>
      <c r="U12" s="127"/>
    </row>
    <row r="13" spans="1:21" ht="15.75" thickBot="1">
      <c r="A13" s="13"/>
      <c r="B13" s="17"/>
      <c r="C13" s="27" t="s">
        <v>580</v>
      </c>
      <c r="D13" s="27"/>
      <c r="E13" s="27"/>
      <c r="F13" s="12"/>
      <c r="G13" s="28" t="s">
        <v>581</v>
      </c>
      <c r="H13" s="28"/>
      <c r="I13" s="28"/>
      <c r="J13" s="12"/>
      <c r="K13" s="28" t="s">
        <v>41</v>
      </c>
      <c r="L13" s="28"/>
      <c r="M13" s="28"/>
      <c r="N13" s="12"/>
      <c r="O13" s="27" t="s">
        <v>331</v>
      </c>
      <c r="P13" s="27"/>
      <c r="Q13" s="27"/>
      <c r="R13" s="12"/>
      <c r="S13" s="27" t="s">
        <v>576</v>
      </c>
      <c r="T13" s="27"/>
      <c r="U13" s="27"/>
    </row>
    <row r="14" spans="1:21">
      <c r="A14" s="13"/>
      <c r="B14" s="29" t="s">
        <v>582</v>
      </c>
      <c r="C14" s="71" t="s">
        <v>203</v>
      </c>
      <c r="D14" s="30">
        <v>1872462</v>
      </c>
      <c r="E14" s="32"/>
      <c r="F14" s="34"/>
      <c r="G14" s="71" t="s">
        <v>203</v>
      </c>
      <c r="H14" s="30">
        <v>1314</v>
      </c>
      <c r="I14" s="32"/>
      <c r="J14" s="34"/>
      <c r="K14" s="71" t="s">
        <v>203</v>
      </c>
      <c r="L14" s="128" t="s">
        <v>239</v>
      </c>
      <c r="M14" s="32"/>
      <c r="N14" s="34"/>
      <c r="O14" s="71" t="s">
        <v>203</v>
      </c>
      <c r="P14" s="128" t="s">
        <v>239</v>
      </c>
      <c r="Q14" s="32"/>
      <c r="R14" s="34"/>
      <c r="S14" s="71" t="s">
        <v>203</v>
      </c>
      <c r="T14" s="30">
        <v>1314</v>
      </c>
      <c r="U14" s="32"/>
    </row>
    <row r="15" spans="1:21">
      <c r="A15" s="13"/>
      <c r="B15" s="29"/>
      <c r="C15" s="55"/>
      <c r="D15" s="31"/>
      <c r="E15" s="33"/>
      <c r="F15" s="34"/>
      <c r="G15" s="55"/>
      <c r="H15" s="31"/>
      <c r="I15" s="33"/>
      <c r="J15" s="34"/>
      <c r="K15" s="55"/>
      <c r="L15" s="57"/>
      <c r="M15" s="33"/>
      <c r="N15" s="34"/>
      <c r="O15" s="55"/>
      <c r="P15" s="57"/>
      <c r="Q15" s="33"/>
      <c r="R15" s="34"/>
      <c r="S15" s="55"/>
      <c r="T15" s="31"/>
      <c r="U15" s="33"/>
    </row>
    <row r="16" spans="1:21">
      <c r="A16" s="13"/>
      <c r="B16" s="40" t="s">
        <v>583</v>
      </c>
      <c r="C16" s="35">
        <v>75400</v>
      </c>
      <c r="D16" s="35"/>
      <c r="E16" s="26"/>
      <c r="F16" s="26"/>
      <c r="G16" s="59">
        <v>27</v>
      </c>
      <c r="H16" s="59"/>
      <c r="I16" s="26"/>
      <c r="J16" s="26"/>
      <c r="K16" s="59" t="s">
        <v>239</v>
      </c>
      <c r="L16" s="59"/>
      <c r="M16" s="26"/>
      <c r="N16" s="26"/>
      <c r="O16" s="59">
        <v>2</v>
      </c>
      <c r="P16" s="59"/>
      <c r="Q16" s="26"/>
      <c r="R16" s="26"/>
      <c r="S16" s="59">
        <v>29</v>
      </c>
      <c r="T16" s="59"/>
      <c r="U16" s="26"/>
    </row>
    <row r="17" spans="1:21" ht="15.75" thickBot="1">
      <c r="A17" s="13"/>
      <c r="B17" s="40"/>
      <c r="C17" s="36"/>
      <c r="D17" s="36"/>
      <c r="E17" s="37"/>
      <c r="F17" s="26"/>
      <c r="G17" s="74"/>
      <c r="H17" s="74"/>
      <c r="I17" s="37"/>
      <c r="J17" s="26"/>
      <c r="K17" s="74"/>
      <c r="L17" s="74"/>
      <c r="M17" s="37"/>
      <c r="N17" s="26"/>
      <c r="O17" s="74"/>
      <c r="P17" s="74"/>
      <c r="Q17" s="37"/>
      <c r="R17" s="26"/>
      <c r="S17" s="74"/>
      <c r="T17" s="74"/>
      <c r="U17" s="37"/>
    </row>
    <row r="18" spans="1:21">
      <c r="A18" s="13"/>
      <c r="B18" s="29" t="s">
        <v>113</v>
      </c>
      <c r="C18" s="71" t="s">
        <v>203</v>
      </c>
      <c r="D18" s="30">
        <v>1947862</v>
      </c>
      <c r="E18" s="32"/>
      <c r="F18" s="34"/>
      <c r="G18" s="71" t="s">
        <v>203</v>
      </c>
      <c r="H18" s="30">
        <v>1341</v>
      </c>
      <c r="I18" s="32"/>
      <c r="J18" s="34"/>
      <c r="K18" s="71" t="s">
        <v>203</v>
      </c>
      <c r="L18" s="128" t="s">
        <v>239</v>
      </c>
      <c r="M18" s="32"/>
      <c r="N18" s="34"/>
      <c r="O18" s="71" t="s">
        <v>203</v>
      </c>
      <c r="P18" s="128">
        <v>2</v>
      </c>
      <c r="Q18" s="32"/>
      <c r="R18" s="34"/>
      <c r="S18" s="71" t="s">
        <v>203</v>
      </c>
      <c r="T18" s="30">
        <v>1343</v>
      </c>
      <c r="U18" s="32"/>
    </row>
    <row r="19" spans="1:21" ht="15.75" thickBot="1">
      <c r="A19" s="13"/>
      <c r="B19" s="29"/>
      <c r="C19" s="72"/>
      <c r="D19" s="38"/>
      <c r="E19" s="39"/>
      <c r="F19" s="34"/>
      <c r="G19" s="72"/>
      <c r="H19" s="38"/>
      <c r="I19" s="39"/>
      <c r="J19" s="34"/>
      <c r="K19" s="72"/>
      <c r="L19" s="147"/>
      <c r="M19" s="39"/>
      <c r="N19" s="34"/>
      <c r="O19" s="72"/>
      <c r="P19" s="147"/>
      <c r="Q19" s="39"/>
      <c r="R19" s="34"/>
      <c r="S19" s="72"/>
      <c r="T19" s="38"/>
      <c r="U19" s="39"/>
    </row>
    <row r="20" spans="1:21" ht="15.75" thickTop="1">
      <c r="A20" s="13"/>
      <c r="B20" s="15"/>
      <c r="C20" s="15"/>
    </row>
    <row r="21" spans="1:21" ht="38.25">
      <c r="A21" s="13"/>
      <c r="B21" s="60">
        <v>-1</v>
      </c>
      <c r="C21" s="22" t="s">
        <v>584</v>
      </c>
    </row>
    <row r="22" spans="1:21">
      <c r="A22" s="13"/>
      <c r="B22" s="15"/>
      <c r="C22" s="15"/>
    </row>
    <row r="23" spans="1:21" ht="51">
      <c r="A23" s="13"/>
      <c r="B23" s="60">
        <v>-2</v>
      </c>
      <c r="C23" s="22" t="s">
        <v>585</v>
      </c>
    </row>
    <row r="24" spans="1:21">
      <c r="A24" s="13"/>
      <c r="B24" s="25"/>
      <c r="C24" s="25"/>
      <c r="D24" s="25"/>
      <c r="E24" s="25"/>
      <c r="F24" s="25"/>
      <c r="G24" s="25"/>
      <c r="H24" s="25"/>
      <c r="I24" s="25"/>
      <c r="J24" s="25"/>
      <c r="K24" s="25"/>
      <c r="L24" s="25"/>
      <c r="M24" s="25"/>
      <c r="N24" s="25"/>
      <c r="O24" s="25"/>
      <c r="P24" s="25"/>
      <c r="Q24" s="25"/>
      <c r="R24" s="25"/>
      <c r="S24" s="25"/>
      <c r="T24" s="25"/>
      <c r="U24" s="25"/>
    </row>
    <row r="25" spans="1:21">
      <c r="A25" s="13"/>
      <c r="B25" s="15"/>
      <c r="C25" s="15"/>
      <c r="D25" s="15"/>
      <c r="E25" s="15"/>
      <c r="F25" s="15"/>
      <c r="G25" s="15"/>
      <c r="H25" s="15"/>
      <c r="I25" s="15"/>
      <c r="J25" s="15"/>
      <c r="K25" s="15"/>
      <c r="L25" s="15"/>
      <c r="M25" s="15"/>
      <c r="N25" s="15"/>
      <c r="O25" s="15"/>
      <c r="P25" s="15"/>
      <c r="Q25" s="15"/>
      <c r="R25" s="15"/>
      <c r="S25" s="15"/>
      <c r="T25" s="15"/>
      <c r="U25" s="15"/>
    </row>
    <row r="26" spans="1:21">
      <c r="A26" s="13"/>
      <c r="B26" s="16" t="s">
        <v>211</v>
      </c>
      <c r="C26" s="66"/>
      <c r="D26" s="66"/>
      <c r="E26" s="66"/>
      <c r="F26" s="12"/>
      <c r="G26" s="66"/>
      <c r="H26" s="66"/>
      <c r="I26" s="66"/>
      <c r="J26" s="12"/>
      <c r="K26" s="66"/>
      <c r="L26" s="66"/>
      <c r="M26" s="66"/>
      <c r="N26" s="12"/>
      <c r="O26" s="66"/>
      <c r="P26" s="66"/>
      <c r="Q26" s="66"/>
      <c r="R26" s="12"/>
      <c r="S26" s="66"/>
      <c r="T26" s="66"/>
      <c r="U26" s="66"/>
    </row>
    <row r="27" spans="1:21" ht="15.75" thickBot="1">
      <c r="A27" s="13"/>
      <c r="B27" s="17"/>
      <c r="C27" s="27" t="s">
        <v>586</v>
      </c>
      <c r="D27" s="27"/>
      <c r="E27" s="27"/>
      <c r="F27" s="27"/>
      <c r="G27" s="27"/>
      <c r="H27" s="27"/>
      <c r="I27" s="27"/>
      <c r="J27" s="27"/>
      <c r="K27" s="27"/>
      <c r="L27" s="27"/>
      <c r="M27" s="27"/>
      <c r="N27" s="27"/>
      <c r="O27" s="27"/>
      <c r="P27" s="27"/>
      <c r="Q27" s="27"/>
      <c r="R27" s="27"/>
      <c r="S27" s="27"/>
      <c r="T27" s="27"/>
      <c r="U27" s="27"/>
    </row>
    <row r="28" spans="1:21">
      <c r="A28" s="13"/>
      <c r="B28" s="66"/>
      <c r="C28" s="137"/>
      <c r="D28" s="137"/>
      <c r="E28" s="137"/>
      <c r="F28" s="52"/>
      <c r="G28" s="137"/>
      <c r="H28" s="137"/>
      <c r="I28" s="137"/>
      <c r="J28" s="52"/>
      <c r="K28" s="137"/>
      <c r="L28" s="137"/>
      <c r="M28" s="137"/>
      <c r="N28" s="52"/>
      <c r="O28" s="137"/>
      <c r="P28" s="137"/>
      <c r="Q28" s="137"/>
      <c r="R28" s="52"/>
      <c r="S28" s="138" t="s">
        <v>572</v>
      </c>
      <c r="T28" s="138"/>
      <c r="U28" s="138"/>
    </row>
    <row r="29" spans="1:21">
      <c r="A29" s="13"/>
      <c r="B29" s="66"/>
      <c r="C29" s="66"/>
      <c r="D29" s="66"/>
      <c r="E29" s="66"/>
      <c r="F29" s="26"/>
      <c r="G29" s="66"/>
      <c r="H29" s="66"/>
      <c r="I29" s="66"/>
      <c r="J29" s="26"/>
      <c r="K29" s="66"/>
      <c r="L29" s="66"/>
      <c r="M29" s="66"/>
      <c r="N29" s="26"/>
      <c r="O29" s="66"/>
      <c r="P29" s="66"/>
      <c r="Q29" s="66"/>
      <c r="R29" s="26"/>
      <c r="S29" s="127" t="s">
        <v>573</v>
      </c>
      <c r="T29" s="127"/>
      <c r="U29" s="127"/>
    </row>
    <row r="30" spans="1:21">
      <c r="A30" s="13"/>
      <c r="B30" s="17"/>
      <c r="C30" s="66"/>
      <c r="D30" s="66"/>
      <c r="E30" s="66"/>
      <c r="F30" s="12"/>
      <c r="G30" s="127" t="s">
        <v>587</v>
      </c>
      <c r="H30" s="127"/>
      <c r="I30" s="127"/>
      <c r="J30" s="127"/>
      <c r="K30" s="127"/>
      <c r="L30" s="127"/>
      <c r="M30" s="127"/>
      <c r="N30" s="12"/>
      <c r="O30" s="66"/>
      <c r="P30" s="66"/>
      <c r="Q30" s="66"/>
      <c r="R30" s="12"/>
      <c r="S30" s="127" t="s">
        <v>574</v>
      </c>
      <c r="T30" s="127"/>
      <c r="U30" s="127"/>
    </row>
    <row r="31" spans="1:21" ht="15.75" thickBot="1">
      <c r="A31" s="13"/>
      <c r="B31" s="17"/>
      <c r="C31" s="127" t="s">
        <v>113</v>
      </c>
      <c r="D31" s="127"/>
      <c r="E31" s="127"/>
      <c r="F31" s="12"/>
      <c r="G31" s="27" t="s">
        <v>578</v>
      </c>
      <c r="H31" s="27"/>
      <c r="I31" s="27"/>
      <c r="J31" s="27"/>
      <c r="K31" s="27"/>
      <c r="L31" s="27"/>
      <c r="M31" s="27"/>
      <c r="N31" s="12"/>
      <c r="O31" s="127" t="s">
        <v>579</v>
      </c>
      <c r="P31" s="127"/>
      <c r="Q31" s="127"/>
      <c r="R31" s="12"/>
      <c r="S31" s="127" t="s">
        <v>575</v>
      </c>
      <c r="T31" s="127"/>
      <c r="U31" s="127"/>
    </row>
    <row r="32" spans="1:21" ht="15.75" thickBot="1">
      <c r="A32" s="13"/>
      <c r="B32" s="17"/>
      <c r="C32" s="27" t="s">
        <v>580</v>
      </c>
      <c r="D32" s="27"/>
      <c r="E32" s="27"/>
      <c r="F32" s="12"/>
      <c r="G32" s="28" t="s">
        <v>588</v>
      </c>
      <c r="H32" s="28"/>
      <c r="I32" s="28"/>
      <c r="J32" s="12"/>
      <c r="K32" s="28" t="s">
        <v>41</v>
      </c>
      <c r="L32" s="28"/>
      <c r="M32" s="28"/>
      <c r="N32" s="12"/>
      <c r="O32" s="27" t="s">
        <v>331</v>
      </c>
      <c r="P32" s="27"/>
      <c r="Q32" s="27"/>
      <c r="R32" s="12"/>
      <c r="S32" s="27" t="s">
        <v>576</v>
      </c>
      <c r="T32" s="27"/>
      <c r="U32" s="27"/>
    </row>
    <row r="33" spans="1:21">
      <c r="A33" s="13"/>
      <c r="B33" s="29" t="s">
        <v>582</v>
      </c>
      <c r="C33" s="71" t="s">
        <v>203</v>
      </c>
      <c r="D33" s="30">
        <v>1955515</v>
      </c>
      <c r="E33" s="32"/>
      <c r="F33" s="34"/>
      <c r="G33" s="71" t="s">
        <v>203</v>
      </c>
      <c r="H33" s="30">
        <v>1584</v>
      </c>
      <c r="I33" s="32"/>
      <c r="J33" s="34"/>
      <c r="K33" s="71" t="s">
        <v>203</v>
      </c>
      <c r="L33" s="128" t="s">
        <v>239</v>
      </c>
      <c r="M33" s="32"/>
      <c r="N33" s="34"/>
      <c r="O33" s="71" t="s">
        <v>203</v>
      </c>
      <c r="P33" s="128" t="s">
        <v>239</v>
      </c>
      <c r="Q33" s="32"/>
      <c r="R33" s="34"/>
      <c r="S33" s="71" t="s">
        <v>203</v>
      </c>
      <c r="T33" s="30">
        <v>1584</v>
      </c>
      <c r="U33" s="32"/>
    </row>
    <row r="34" spans="1:21">
      <c r="A34" s="13"/>
      <c r="B34" s="29"/>
      <c r="C34" s="55"/>
      <c r="D34" s="31"/>
      <c r="E34" s="33"/>
      <c r="F34" s="34"/>
      <c r="G34" s="55"/>
      <c r="H34" s="31"/>
      <c r="I34" s="33"/>
      <c r="J34" s="34"/>
      <c r="K34" s="55"/>
      <c r="L34" s="57"/>
      <c r="M34" s="33"/>
      <c r="N34" s="34"/>
      <c r="O34" s="55"/>
      <c r="P34" s="57"/>
      <c r="Q34" s="33"/>
      <c r="R34" s="34"/>
      <c r="S34" s="55"/>
      <c r="T34" s="31"/>
      <c r="U34" s="33"/>
    </row>
    <row r="35" spans="1:21">
      <c r="A35" s="13"/>
      <c r="B35" s="40" t="s">
        <v>583</v>
      </c>
      <c r="C35" s="35">
        <v>66400</v>
      </c>
      <c r="D35" s="35"/>
      <c r="E35" s="26"/>
      <c r="F35" s="26"/>
      <c r="G35" s="59">
        <v>27</v>
      </c>
      <c r="H35" s="59"/>
      <c r="I35" s="26"/>
      <c r="J35" s="26"/>
      <c r="K35" s="59" t="s">
        <v>239</v>
      </c>
      <c r="L35" s="59"/>
      <c r="M35" s="26"/>
      <c r="N35" s="26"/>
      <c r="O35" s="59">
        <v>2</v>
      </c>
      <c r="P35" s="59"/>
      <c r="Q35" s="26"/>
      <c r="R35" s="26"/>
      <c r="S35" s="59">
        <v>29</v>
      </c>
      <c r="T35" s="59"/>
      <c r="U35" s="26"/>
    </row>
    <row r="36" spans="1:21" ht="15.75" thickBot="1">
      <c r="A36" s="13"/>
      <c r="B36" s="40"/>
      <c r="C36" s="36"/>
      <c r="D36" s="36"/>
      <c r="E36" s="37"/>
      <c r="F36" s="26"/>
      <c r="G36" s="74"/>
      <c r="H36" s="74"/>
      <c r="I36" s="37"/>
      <c r="J36" s="26"/>
      <c r="K36" s="74"/>
      <c r="L36" s="74"/>
      <c r="M36" s="37"/>
      <c r="N36" s="26"/>
      <c r="O36" s="74"/>
      <c r="P36" s="74"/>
      <c r="Q36" s="37"/>
      <c r="R36" s="26"/>
      <c r="S36" s="74"/>
      <c r="T36" s="74"/>
      <c r="U36" s="37"/>
    </row>
    <row r="37" spans="1:21">
      <c r="A37" s="13"/>
      <c r="B37" s="29" t="s">
        <v>113</v>
      </c>
      <c r="C37" s="71" t="s">
        <v>203</v>
      </c>
      <c r="D37" s="30">
        <v>2021915</v>
      </c>
      <c r="E37" s="32"/>
      <c r="F37" s="34"/>
      <c r="G37" s="71" t="s">
        <v>203</v>
      </c>
      <c r="H37" s="30">
        <v>1611</v>
      </c>
      <c r="I37" s="32"/>
      <c r="J37" s="34"/>
      <c r="K37" s="71" t="s">
        <v>203</v>
      </c>
      <c r="L37" s="128" t="s">
        <v>239</v>
      </c>
      <c r="M37" s="32"/>
      <c r="N37" s="34"/>
      <c r="O37" s="71" t="s">
        <v>203</v>
      </c>
      <c r="P37" s="128">
        <v>2</v>
      </c>
      <c r="Q37" s="32"/>
      <c r="R37" s="34"/>
      <c r="S37" s="71" t="s">
        <v>203</v>
      </c>
      <c r="T37" s="30">
        <v>1613</v>
      </c>
      <c r="U37" s="32"/>
    </row>
    <row r="38" spans="1:21" ht="15.75" thickBot="1">
      <c r="A38" s="13"/>
      <c r="B38" s="29"/>
      <c r="C38" s="72"/>
      <c r="D38" s="38"/>
      <c r="E38" s="39"/>
      <c r="F38" s="34"/>
      <c r="G38" s="72"/>
      <c r="H38" s="38"/>
      <c r="I38" s="39"/>
      <c r="J38" s="34"/>
      <c r="K38" s="72"/>
      <c r="L38" s="147"/>
      <c r="M38" s="39"/>
      <c r="N38" s="34"/>
      <c r="O38" s="72"/>
      <c r="P38" s="147"/>
      <c r="Q38" s="39"/>
      <c r="R38" s="34"/>
      <c r="S38" s="72"/>
      <c r="T38" s="38"/>
      <c r="U38" s="39"/>
    </row>
    <row r="39" spans="1:21" ht="16.5" thickTop="1">
      <c r="A39" s="13"/>
      <c r="B39" s="63"/>
      <c r="C39" s="63"/>
      <c r="D39" s="63"/>
      <c r="E39" s="63"/>
      <c r="F39" s="63"/>
      <c r="G39" s="63"/>
      <c r="H39" s="63"/>
      <c r="I39" s="63"/>
      <c r="J39" s="63"/>
      <c r="K39" s="63"/>
      <c r="L39" s="63"/>
      <c r="M39" s="63"/>
      <c r="N39" s="63"/>
      <c r="O39" s="63"/>
      <c r="P39" s="63"/>
      <c r="Q39" s="63"/>
      <c r="R39" s="63"/>
      <c r="S39" s="63"/>
      <c r="T39" s="63"/>
      <c r="U39" s="63"/>
    </row>
    <row r="40" spans="1:21">
      <c r="A40" s="13"/>
      <c r="B40" s="15"/>
      <c r="C40" s="15"/>
    </row>
    <row r="41" spans="1:21" ht="38.25">
      <c r="A41" s="13"/>
      <c r="B41" s="60">
        <v>-1</v>
      </c>
      <c r="C41" s="22" t="s">
        <v>584</v>
      </c>
    </row>
    <row r="42" spans="1:21">
      <c r="A42" s="13"/>
      <c r="B42" s="15"/>
      <c r="C42" s="15"/>
    </row>
    <row r="43" spans="1:21" ht="51">
      <c r="A43" s="13"/>
      <c r="B43" s="60">
        <v>-2</v>
      </c>
      <c r="C43" s="22" t="s">
        <v>585</v>
      </c>
    </row>
  </sheetData>
  <mergeCells count="177">
    <mergeCell ref="A1:A2"/>
    <mergeCell ref="B1:U1"/>
    <mergeCell ref="B2:U2"/>
    <mergeCell ref="B3:U3"/>
    <mergeCell ref="A4:A43"/>
    <mergeCell ref="B4:U4"/>
    <mergeCell ref="B39:U39"/>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1:Q31"/>
    <mergeCell ref="C32:E32"/>
    <mergeCell ref="G32:I32"/>
    <mergeCell ref="K32:M32"/>
    <mergeCell ref="O32:Q32"/>
    <mergeCell ref="B33:B34"/>
    <mergeCell ref="C33:C34"/>
    <mergeCell ref="D33:D34"/>
    <mergeCell ref="E33:E34"/>
    <mergeCell ref="F33:F34"/>
    <mergeCell ref="S28:U28"/>
    <mergeCell ref="S29:U29"/>
    <mergeCell ref="S30:U30"/>
    <mergeCell ref="S31:U31"/>
    <mergeCell ref="S32:U32"/>
    <mergeCell ref="C30:E30"/>
    <mergeCell ref="G30:M30"/>
    <mergeCell ref="O30:Q30"/>
    <mergeCell ref="C31:E31"/>
    <mergeCell ref="G31:M31"/>
    <mergeCell ref="C27:U27"/>
    <mergeCell ref="B28:B29"/>
    <mergeCell ref="C28:E29"/>
    <mergeCell ref="F28:F29"/>
    <mergeCell ref="G28:I29"/>
    <mergeCell ref="J28:J29"/>
    <mergeCell ref="K28:M29"/>
    <mergeCell ref="N28:N29"/>
    <mergeCell ref="O28:Q29"/>
    <mergeCell ref="R28:R29"/>
    <mergeCell ref="T18:T19"/>
    <mergeCell ref="U18:U19"/>
    <mergeCell ref="B24:U24"/>
    <mergeCell ref="C26:E26"/>
    <mergeCell ref="G26:I26"/>
    <mergeCell ref="K26:M26"/>
    <mergeCell ref="O26:Q26"/>
    <mergeCell ref="S26:U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G13:I13"/>
    <mergeCell ref="K13:M13"/>
    <mergeCell ref="O13:Q13"/>
    <mergeCell ref="B14:B15"/>
    <mergeCell ref="C14:C15"/>
    <mergeCell ref="D14:D15"/>
    <mergeCell ref="E14:E15"/>
    <mergeCell ref="F14:F15"/>
    <mergeCell ref="G14:G15"/>
    <mergeCell ref="H14:H15"/>
    <mergeCell ref="S11:U11"/>
    <mergeCell ref="S12:U12"/>
    <mergeCell ref="S13:U13"/>
    <mergeCell ref="C11:E11"/>
    <mergeCell ref="G11:M11"/>
    <mergeCell ref="O11:Q11"/>
    <mergeCell ref="C12:E12"/>
    <mergeCell ref="G12:M12"/>
    <mergeCell ref="O12:Q12"/>
    <mergeCell ref="C13:E13"/>
    <mergeCell ref="C8:U8"/>
    <mergeCell ref="B9:B10"/>
    <mergeCell ref="C9:E10"/>
    <mergeCell ref="F9:F10"/>
    <mergeCell ref="G9:M10"/>
    <mergeCell ref="N9:N10"/>
    <mergeCell ref="O9:Q10"/>
    <mergeCell ref="R9:R10"/>
    <mergeCell ref="S9:U9"/>
    <mergeCell ref="S10:U10"/>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3</v>
      </c>
    </row>
    <row r="2" spans="1:3" ht="30">
      <c r="A2" s="1" t="s">
        <v>65</v>
      </c>
      <c r="B2" s="7"/>
      <c r="C2" s="7"/>
    </row>
    <row r="3" spans="1:3">
      <c r="A3" s="2" t="s">
        <v>66</v>
      </c>
      <c r="B3" s="8">
        <v>2439</v>
      </c>
      <c r="C3" s="8">
        <v>2427</v>
      </c>
    </row>
    <row r="4" spans="1:3">
      <c r="A4" s="2" t="s">
        <v>67</v>
      </c>
      <c r="B4" s="6">
        <v>501643</v>
      </c>
      <c r="C4" s="6">
        <v>518123</v>
      </c>
    </row>
    <row r="5" spans="1:3">
      <c r="A5" s="2" t="s">
        <v>68</v>
      </c>
      <c r="B5" s="6">
        <v>105809</v>
      </c>
      <c r="C5" s="6">
        <v>103547</v>
      </c>
    </row>
    <row r="6" spans="1:3">
      <c r="A6" s="2" t="s">
        <v>69</v>
      </c>
      <c r="B6" s="6">
        <v>62254</v>
      </c>
      <c r="C6" s="6">
        <v>68622</v>
      </c>
    </row>
    <row r="7" spans="1:3" ht="30">
      <c r="A7" s="2" t="s">
        <v>70</v>
      </c>
      <c r="B7" s="6">
        <v>35596</v>
      </c>
      <c r="C7" s="6">
        <v>42211</v>
      </c>
    </row>
    <row r="8" spans="1:3" ht="30">
      <c r="A8" s="2" t="s">
        <v>71</v>
      </c>
      <c r="B8" s="8">
        <v>9062</v>
      </c>
      <c r="C8" s="8">
        <v>8606</v>
      </c>
    </row>
    <row r="9" spans="1:3">
      <c r="A9" s="2" t="s">
        <v>18</v>
      </c>
      <c r="B9" s="4"/>
      <c r="C9" s="4"/>
    </row>
    <row r="10" spans="1:3">
      <c r="A10" s="2" t="s">
        <v>72</v>
      </c>
      <c r="B10" s="6">
        <v>50000000</v>
      </c>
      <c r="C10" s="6">
        <v>50000000</v>
      </c>
    </row>
    <row r="11" spans="1:3">
      <c r="A11" s="2" t="s">
        <v>73</v>
      </c>
      <c r="B11" s="6">
        <v>13634831</v>
      </c>
      <c r="C11" s="6">
        <v>13530688</v>
      </c>
    </row>
    <row r="12" spans="1:3">
      <c r="A12" s="2" t="s">
        <v>74</v>
      </c>
      <c r="B12" s="6">
        <v>13634831</v>
      </c>
      <c r="C12" s="6">
        <v>13530688</v>
      </c>
    </row>
    <row r="13" spans="1:3" ht="30">
      <c r="A13" s="2" t="s">
        <v>75</v>
      </c>
      <c r="B13" s="9">
        <v>1E-3</v>
      </c>
      <c r="C13" s="9">
        <v>1E-3</v>
      </c>
    </row>
    <row r="14" spans="1:3">
      <c r="A14" s="2" t="s">
        <v>20</v>
      </c>
      <c r="B14" s="4"/>
      <c r="C14" s="4"/>
    </row>
    <row r="15" spans="1:3">
      <c r="A15" s="2" t="s">
        <v>72</v>
      </c>
      <c r="B15" s="6">
        <v>99680</v>
      </c>
      <c r="C15" s="6">
        <v>99680</v>
      </c>
    </row>
    <row r="16" spans="1:3">
      <c r="A16" s="2" t="s">
        <v>73</v>
      </c>
      <c r="B16" s="6">
        <v>99680</v>
      </c>
      <c r="C16" s="6">
        <v>99680</v>
      </c>
    </row>
    <row r="17" spans="1:3">
      <c r="A17" s="2" t="s">
        <v>74</v>
      </c>
      <c r="B17" s="6">
        <v>99680</v>
      </c>
      <c r="C17" s="6">
        <v>99680</v>
      </c>
    </row>
    <row r="18" spans="1:3" ht="30">
      <c r="A18" s="2" t="s">
        <v>75</v>
      </c>
      <c r="B18" s="9">
        <v>1E-3</v>
      </c>
      <c r="C18" s="9">
        <v>1E-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42578125" customWidth="1"/>
    <col min="3" max="3" width="23.42578125" customWidth="1"/>
    <col min="4" max="4" width="11.5703125" customWidth="1"/>
    <col min="5" max="5" width="1.85546875" customWidth="1"/>
    <col min="6" max="6" width="11.5703125" customWidth="1"/>
    <col min="7" max="7" width="2.85546875" customWidth="1"/>
    <col min="8" max="8" width="13.7109375" customWidth="1"/>
    <col min="9" max="9" width="2.140625" customWidth="1"/>
    <col min="10" max="10" width="11.5703125" customWidth="1"/>
    <col min="11" max="11" width="2.42578125" customWidth="1"/>
    <col min="12" max="12" width="8.28515625" customWidth="1"/>
    <col min="13" max="13" width="11.5703125" customWidth="1"/>
  </cols>
  <sheetData>
    <row r="1" spans="1:13" ht="15" customHeight="1">
      <c r="A1" s="7" t="s">
        <v>8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90</v>
      </c>
      <c r="B3" s="61"/>
      <c r="C3" s="61"/>
      <c r="D3" s="61"/>
      <c r="E3" s="61"/>
      <c r="F3" s="61"/>
      <c r="G3" s="61"/>
      <c r="H3" s="61"/>
      <c r="I3" s="61"/>
      <c r="J3" s="61"/>
      <c r="K3" s="61"/>
      <c r="L3" s="61"/>
      <c r="M3" s="61"/>
    </row>
    <row r="4" spans="1:13">
      <c r="A4" s="13" t="s">
        <v>828</v>
      </c>
      <c r="B4" s="26" t="s">
        <v>602</v>
      </c>
      <c r="C4" s="26"/>
      <c r="D4" s="26"/>
      <c r="E4" s="26"/>
      <c r="F4" s="26"/>
      <c r="G4" s="26"/>
      <c r="H4" s="26"/>
      <c r="I4" s="26"/>
      <c r="J4" s="26"/>
      <c r="K4" s="26"/>
      <c r="L4" s="26"/>
      <c r="M4" s="26"/>
    </row>
    <row r="5" spans="1:13">
      <c r="A5" s="13"/>
      <c r="B5" s="25"/>
      <c r="C5" s="25"/>
      <c r="D5" s="25"/>
      <c r="E5" s="25"/>
      <c r="F5" s="25"/>
      <c r="G5" s="25"/>
      <c r="H5" s="25"/>
      <c r="I5" s="25"/>
    </row>
    <row r="6" spans="1:13">
      <c r="A6" s="13"/>
      <c r="B6" s="15"/>
      <c r="C6" s="15"/>
      <c r="D6" s="15"/>
      <c r="E6" s="15"/>
      <c r="F6" s="15"/>
      <c r="G6" s="15"/>
      <c r="H6" s="15"/>
      <c r="I6" s="15"/>
    </row>
    <row r="7" spans="1:13">
      <c r="A7" s="13"/>
      <c r="B7" s="16" t="s">
        <v>211</v>
      </c>
      <c r="C7" s="66"/>
      <c r="D7" s="66"/>
      <c r="E7" s="66"/>
      <c r="F7" s="12"/>
      <c r="G7" s="66"/>
      <c r="H7" s="66"/>
      <c r="I7" s="66"/>
    </row>
    <row r="8" spans="1:13" ht="15.75" thickBot="1">
      <c r="A8" s="13"/>
      <c r="B8" s="17"/>
      <c r="C8" s="27" t="s">
        <v>228</v>
      </c>
      <c r="D8" s="27"/>
      <c r="E8" s="27"/>
      <c r="F8" s="12"/>
      <c r="G8" s="27" t="s">
        <v>229</v>
      </c>
      <c r="H8" s="27"/>
      <c r="I8" s="27"/>
    </row>
    <row r="9" spans="1:13">
      <c r="A9" s="13"/>
      <c r="B9" s="29" t="s">
        <v>603</v>
      </c>
      <c r="C9" s="71" t="s">
        <v>203</v>
      </c>
      <c r="D9" s="30">
        <v>3959623</v>
      </c>
      <c r="E9" s="32"/>
      <c r="F9" s="34"/>
      <c r="G9" s="71" t="s">
        <v>203</v>
      </c>
      <c r="H9" s="30">
        <v>4134894</v>
      </c>
      <c r="I9" s="32"/>
    </row>
    <row r="10" spans="1:13">
      <c r="A10" s="13"/>
      <c r="B10" s="29"/>
      <c r="C10" s="55"/>
      <c r="D10" s="31"/>
      <c r="E10" s="33"/>
      <c r="F10" s="34"/>
      <c r="G10" s="55"/>
      <c r="H10" s="31"/>
      <c r="I10" s="33"/>
    </row>
    <row r="11" spans="1:13">
      <c r="A11" s="13" t="s">
        <v>829</v>
      </c>
      <c r="B11" s="26" t="s">
        <v>830</v>
      </c>
      <c r="C11" s="26"/>
      <c r="D11" s="26"/>
      <c r="E11" s="26"/>
      <c r="F11" s="26"/>
      <c r="G11" s="26"/>
      <c r="H11" s="26"/>
      <c r="I11" s="26"/>
      <c r="J11" s="26"/>
      <c r="K11" s="26"/>
      <c r="L11" s="26"/>
      <c r="M11" s="26"/>
    </row>
    <row r="12" spans="1:13">
      <c r="A12" s="13"/>
      <c r="B12" s="25"/>
      <c r="C12" s="25"/>
      <c r="D12" s="25"/>
      <c r="E12" s="25"/>
      <c r="F12" s="25"/>
      <c r="G12" s="25"/>
      <c r="H12" s="25"/>
      <c r="I12" s="25"/>
    </row>
    <row r="13" spans="1:13">
      <c r="A13" s="13"/>
      <c r="B13" s="15"/>
      <c r="C13" s="15"/>
      <c r="D13" s="15"/>
      <c r="E13" s="15"/>
      <c r="F13" s="15"/>
      <c r="G13" s="15"/>
      <c r="H13" s="15"/>
      <c r="I13" s="15"/>
    </row>
    <row r="14" spans="1:13">
      <c r="A14" s="13"/>
      <c r="B14" s="16" t="s">
        <v>211</v>
      </c>
      <c r="C14" s="150"/>
      <c r="D14" s="150"/>
      <c r="E14" s="150"/>
      <c r="F14" s="12"/>
      <c r="G14" s="150"/>
      <c r="H14" s="150"/>
      <c r="I14" s="150"/>
    </row>
    <row r="15" spans="1:13" ht="15.75" thickBot="1">
      <c r="A15" s="13"/>
      <c r="B15" s="148"/>
      <c r="C15" s="27" t="s">
        <v>199</v>
      </c>
      <c r="D15" s="27"/>
      <c r="E15" s="27"/>
      <c r="F15" s="27"/>
      <c r="G15" s="27"/>
      <c r="H15" s="27"/>
      <c r="I15" s="27"/>
    </row>
    <row r="16" spans="1:13" ht="15.75" thickBot="1">
      <c r="A16" s="13"/>
      <c r="B16" s="148"/>
      <c r="C16" s="28">
        <v>2015</v>
      </c>
      <c r="D16" s="28"/>
      <c r="E16" s="28"/>
      <c r="F16" s="12"/>
      <c r="G16" s="28">
        <v>2014</v>
      </c>
      <c r="H16" s="28"/>
      <c r="I16" s="28"/>
    </row>
    <row r="17" spans="1:13">
      <c r="A17" s="13"/>
      <c r="B17" s="29" t="s">
        <v>608</v>
      </c>
      <c r="C17" s="71" t="s">
        <v>203</v>
      </c>
      <c r="D17" s="30">
        <v>30140</v>
      </c>
      <c r="E17" s="32"/>
      <c r="F17" s="34"/>
      <c r="G17" s="71" t="s">
        <v>203</v>
      </c>
      <c r="H17" s="30">
        <v>28879</v>
      </c>
      <c r="I17" s="32"/>
    </row>
    <row r="18" spans="1:13">
      <c r="A18" s="13"/>
      <c r="B18" s="29"/>
      <c r="C18" s="55"/>
      <c r="D18" s="31"/>
      <c r="E18" s="33"/>
      <c r="F18" s="34"/>
      <c r="G18" s="55"/>
      <c r="H18" s="31"/>
      <c r="I18" s="33"/>
    </row>
    <row r="19" spans="1:13">
      <c r="A19" s="13"/>
      <c r="B19" s="26" t="s">
        <v>609</v>
      </c>
      <c r="C19" s="59">
        <v>601</v>
      </c>
      <c r="D19" s="59"/>
      <c r="E19" s="26"/>
      <c r="F19" s="26"/>
      <c r="G19" s="35">
        <v>1544</v>
      </c>
      <c r="H19" s="35"/>
      <c r="I19" s="26"/>
    </row>
    <row r="20" spans="1:13">
      <c r="A20" s="13"/>
      <c r="B20" s="26"/>
      <c r="C20" s="59"/>
      <c r="D20" s="59"/>
      <c r="E20" s="26"/>
      <c r="F20" s="26"/>
      <c r="G20" s="35"/>
      <c r="H20" s="35"/>
      <c r="I20" s="26"/>
    </row>
    <row r="21" spans="1:13">
      <c r="A21" s="13"/>
      <c r="B21" s="29" t="s">
        <v>384</v>
      </c>
      <c r="C21" s="45">
        <v>208</v>
      </c>
      <c r="D21" s="45"/>
      <c r="E21" s="34"/>
      <c r="F21" s="34"/>
      <c r="G21" s="45">
        <v>21</v>
      </c>
      <c r="H21" s="45"/>
      <c r="I21" s="34"/>
    </row>
    <row r="22" spans="1:13">
      <c r="A22" s="13"/>
      <c r="B22" s="29"/>
      <c r="C22" s="45"/>
      <c r="D22" s="45"/>
      <c r="E22" s="34"/>
      <c r="F22" s="34"/>
      <c r="G22" s="45"/>
      <c r="H22" s="45"/>
      <c r="I22" s="34"/>
    </row>
    <row r="23" spans="1:13">
      <c r="A23" s="13"/>
      <c r="B23" s="12" t="s">
        <v>610</v>
      </c>
      <c r="C23" s="59" t="s">
        <v>611</v>
      </c>
      <c r="D23" s="59"/>
      <c r="E23" s="23" t="s">
        <v>395</v>
      </c>
      <c r="F23" s="12"/>
      <c r="G23" s="59" t="s">
        <v>612</v>
      </c>
      <c r="H23" s="59"/>
      <c r="I23" s="23" t="s">
        <v>395</v>
      </c>
    </row>
    <row r="24" spans="1:13" ht="15.75" thickBot="1">
      <c r="A24" s="13"/>
      <c r="B24" s="20" t="s">
        <v>613</v>
      </c>
      <c r="C24" s="46" t="s">
        <v>614</v>
      </c>
      <c r="D24" s="46"/>
      <c r="E24" s="149" t="s">
        <v>395</v>
      </c>
      <c r="F24" s="21"/>
      <c r="G24" s="46" t="s">
        <v>615</v>
      </c>
      <c r="H24" s="46"/>
      <c r="I24" s="149" t="s">
        <v>395</v>
      </c>
    </row>
    <row r="25" spans="1:13">
      <c r="A25" s="13"/>
      <c r="B25" s="40" t="s">
        <v>616</v>
      </c>
      <c r="C25" s="48" t="s">
        <v>203</v>
      </c>
      <c r="D25" s="50">
        <v>28391</v>
      </c>
      <c r="E25" s="52"/>
      <c r="F25" s="26"/>
      <c r="G25" s="48" t="s">
        <v>203</v>
      </c>
      <c r="H25" s="50">
        <v>29226</v>
      </c>
      <c r="I25" s="52"/>
    </row>
    <row r="26" spans="1:13" ht="15.75" thickBot="1">
      <c r="A26" s="13"/>
      <c r="B26" s="40"/>
      <c r="C26" s="49"/>
      <c r="D26" s="51"/>
      <c r="E26" s="53"/>
      <c r="F26" s="26"/>
      <c r="G26" s="49"/>
      <c r="H26" s="51"/>
      <c r="I26" s="53"/>
    </row>
    <row r="27" spans="1:13" ht="16.5" thickTop="1">
      <c r="A27" s="13"/>
      <c r="B27" s="154"/>
      <c r="C27" s="154"/>
      <c r="D27" s="154"/>
      <c r="E27" s="154"/>
      <c r="F27" s="154"/>
      <c r="G27" s="154"/>
      <c r="H27" s="154"/>
      <c r="I27" s="154"/>
      <c r="J27" s="154"/>
      <c r="K27" s="154"/>
      <c r="L27" s="154"/>
      <c r="M27" s="154"/>
    </row>
    <row r="28" spans="1:13">
      <c r="A28" s="13"/>
      <c r="B28" s="15"/>
      <c r="C28" s="15"/>
    </row>
    <row r="29" spans="1:13">
      <c r="A29" s="13"/>
      <c r="B29" s="60">
        <v>-1</v>
      </c>
      <c r="C29" s="151" t="s">
        <v>831</v>
      </c>
    </row>
    <row r="30" spans="1:13">
      <c r="A30" s="13" t="s">
        <v>832</v>
      </c>
      <c r="B30" s="26" t="s">
        <v>618</v>
      </c>
      <c r="C30" s="26"/>
      <c r="D30" s="26"/>
      <c r="E30" s="26"/>
      <c r="F30" s="26"/>
      <c r="G30" s="26"/>
      <c r="H30" s="26"/>
      <c r="I30" s="26"/>
      <c r="J30" s="26"/>
      <c r="K30" s="26"/>
      <c r="L30" s="26"/>
      <c r="M30" s="26"/>
    </row>
    <row r="31" spans="1:13">
      <c r="A31" s="13"/>
      <c r="B31" s="25"/>
      <c r="C31" s="25"/>
      <c r="D31" s="25"/>
      <c r="E31" s="25"/>
      <c r="F31" s="25"/>
      <c r="G31" s="25"/>
      <c r="H31" s="25"/>
      <c r="I31" s="25"/>
      <c r="J31" s="25"/>
      <c r="K31" s="25"/>
      <c r="L31" s="25"/>
      <c r="M31" s="25"/>
    </row>
    <row r="32" spans="1:13">
      <c r="A32" s="13"/>
      <c r="B32" s="15"/>
      <c r="C32" s="15"/>
      <c r="D32" s="15"/>
      <c r="E32" s="15"/>
      <c r="F32" s="15"/>
      <c r="G32" s="15"/>
      <c r="H32" s="15"/>
      <c r="I32" s="15"/>
      <c r="J32" s="15"/>
      <c r="K32" s="15"/>
      <c r="L32" s="15"/>
      <c r="M32" s="15"/>
    </row>
    <row r="33" spans="1:13">
      <c r="A33" s="13"/>
      <c r="B33" s="16" t="s">
        <v>211</v>
      </c>
      <c r="C33" s="66"/>
      <c r="D33" s="66"/>
      <c r="E33" s="66"/>
      <c r="F33" s="12"/>
      <c r="G33" s="66"/>
      <c r="H33" s="66"/>
      <c r="I33" s="66"/>
      <c r="J33" s="12"/>
      <c r="K33" s="66"/>
      <c r="L33" s="66"/>
      <c r="M33" s="66"/>
    </row>
    <row r="34" spans="1:13" ht="15.75" thickBot="1">
      <c r="A34" s="13"/>
      <c r="B34" s="17"/>
      <c r="C34" s="27" t="s">
        <v>619</v>
      </c>
      <c r="D34" s="27"/>
      <c r="E34" s="27"/>
      <c r="F34" s="12"/>
      <c r="G34" s="27" t="s">
        <v>620</v>
      </c>
      <c r="H34" s="27"/>
      <c r="I34" s="27"/>
      <c r="J34" s="12"/>
      <c r="K34" s="27" t="s">
        <v>621</v>
      </c>
      <c r="L34" s="27"/>
      <c r="M34" s="27"/>
    </row>
    <row r="35" spans="1:13">
      <c r="A35" s="13"/>
      <c r="B35" s="152">
        <v>2015</v>
      </c>
      <c r="C35" s="71" t="s">
        <v>203</v>
      </c>
      <c r="D35" s="30">
        <v>2144</v>
      </c>
      <c r="E35" s="32"/>
      <c r="F35" s="34"/>
      <c r="G35" s="71" t="s">
        <v>203</v>
      </c>
      <c r="H35" s="128">
        <v>918</v>
      </c>
      <c r="I35" s="32"/>
      <c r="J35" s="34"/>
      <c r="K35" s="71" t="s">
        <v>203</v>
      </c>
      <c r="L35" s="30">
        <v>3062</v>
      </c>
      <c r="M35" s="32"/>
    </row>
    <row r="36" spans="1:13">
      <c r="A36" s="13"/>
      <c r="B36" s="152"/>
      <c r="C36" s="55"/>
      <c r="D36" s="31"/>
      <c r="E36" s="33"/>
      <c r="F36" s="34"/>
      <c r="G36" s="55"/>
      <c r="H36" s="57"/>
      <c r="I36" s="33"/>
      <c r="J36" s="34"/>
      <c r="K36" s="55"/>
      <c r="L36" s="31"/>
      <c r="M36" s="33"/>
    </row>
    <row r="37" spans="1:13">
      <c r="A37" s="13"/>
      <c r="B37" s="153">
        <v>2016</v>
      </c>
      <c r="C37" s="35">
        <v>2857</v>
      </c>
      <c r="D37" s="35"/>
      <c r="E37" s="26"/>
      <c r="F37" s="26"/>
      <c r="G37" s="35">
        <v>1225</v>
      </c>
      <c r="H37" s="35"/>
      <c r="I37" s="26"/>
      <c r="J37" s="26"/>
      <c r="K37" s="35">
        <v>4082</v>
      </c>
      <c r="L37" s="35"/>
      <c r="M37" s="26"/>
    </row>
    <row r="38" spans="1:13">
      <c r="A38" s="13"/>
      <c r="B38" s="153"/>
      <c r="C38" s="35"/>
      <c r="D38" s="35"/>
      <c r="E38" s="26"/>
      <c r="F38" s="26"/>
      <c r="G38" s="35"/>
      <c r="H38" s="35"/>
      <c r="I38" s="26"/>
      <c r="J38" s="26"/>
      <c r="K38" s="35"/>
      <c r="L38" s="35"/>
      <c r="M38" s="26"/>
    </row>
    <row r="39" spans="1:13">
      <c r="A39" s="13"/>
      <c r="B39" s="152">
        <v>2017</v>
      </c>
      <c r="C39" s="70">
        <v>2851</v>
      </c>
      <c r="D39" s="70"/>
      <c r="E39" s="34"/>
      <c r="F39" s="34"/>
      <c r="G39" s="70">
        <v>1222</v>
      </c>
      <c r="H39" s="70"/>
      <c r="I39" s="34"/>
      <c r="J39" s="34"/>
      <c r="K39" s="70">
        <v>4073</v>
      </c>
      <c r="L39" s="70"/>
      <c r="M39" s="34"/>
    </row>
    <row r="40" spans="1:13">
      <c r="A40" s="13"/>
      <c r="B40" s="152"/>
      <c r="C40" s="70"/>
      <c r="D40" s="70"/>
      <c r="E40" s="34"/>
      <c r="F40" s="34"/>
      <c r="G40" s="70"/>
      <c r="H40" s="70"/>
      <c r="I40" s="34"/>
      <c r="J40" s="34"/>
      <c r="K40" s="70"/>
      <c r="L40" s="70"/>
      <c r="M40" s="34"/>
    </row>
    <row r="41" spans="1:13">
      <c r="A41" s="13"/>
      <c r="B41" s="153">
        <v>2018</v>
      </c>
      <c r="C41" s="35">
        <v>2825</v>
      </c>
      <c r="D41" s="35"/>
      <c r="E41" s="26"/>
      <c r="F41" s="26"/>
      <c r="G41" s="35">
        <v>1216</v>
      </c>
      <c r="H41" s="35"/>
      <c r="I41" s="26"/>
      <c r="J41" s="26"/>
      <c r="K41" s="35">
        <v>4041</v>
      </c>
      <c r="L41" s="35"/>
      <c r="M41" s="26"/>
    </row>
    <row r="42" spans="1:13">
      <c r="A42" s="13"/>
      <c r="B42" s="153"/>
      <c r="C42" s="35"/>
      <c r="D42" s="35"/>
      <c r="E42" s="26"/>
      <c r="F42" s="26"/>
      <c r="G42" s="35"/>
      <c r="H42" s="35"/>
      <c r="I42" s="26"/>
      <c r="J42" s="26"/>
      <c r="K42" s="35"/>
      <c r="L42" s="35"/>
      <c r="M42" s="26"/>
    </row>
    <row r="43" spans="1:13">
      <c r="A43" s="13"/>
      <c r="B43" s="152">
        <v>2019</v>
      </c>
      <c r="C43" s="70">
        <v>2727</v>
      </c>
      <c r="D43" s="70"/>
      <c r="E43" s="34"/>
      <c r="F43" s="34"/>
      <c r="G43" s="70">
        <v>1155</v>
      </c>
      <c r="H43" s="70"/>
      <c r="I43" s="34"/>
      <c r="J43" s="34"/>
      <c r="K43" s="70">
        <v>3882</v>
      </c>
      <c r="L43" s="70"/>
      <c r="M43" s="34"/>
    </row>
    <row r="44" spans="1:13">
      <c r="A44" s="13"/>
      <c r="B44" s="152"/>
      <c r="C44" s="70"/>
      <c r="D44" s="70"/>
      <c r="E44" s="34"/>
      <c r="F44" s="34"/>
      <c r="G44" s="70"/>
      <c r="H44" s="70"/>
      <c r="I44" s="34"/>
      <c r="J44" s="34"/>
      <c r="K44" s="70"/>
      <c r="L44" s="70"/>
      <c r="M44" s="34"/>
    </row>
    <row r="45" spans="1:13">
      <c r="A45" s="13"/>
      <c r="B45" s="40" t="s">
        <v>622</v>
      </c>
      <c r="C45" s="35">
        <v>7187</v>
      </c>
      <c r="D45" s="35"/>
      <c r="E45" s="26"/>
      <c r="F45" s="26"/>
      <c r="G45" s="35">
        <v>2064</v>
      </c>
      <c r="H45" s="35"/>
      <c r="I45" s="26"/>
      <c r="J45" s="26"/>
      <c r="K45" s="35">
        <v>9251</v>
      </c>
      <c r="L45" s="35"/>
      <c r="M45" s="26"/>
    </row>
    <row r="46" spans="1:13" ht="15.75" thickBot="1">
      <c r="A46" s="13"/>
      <c r="B46" s="40"/>
      <c r="C46" s="36"/>
      <c r="D46" s="36"/>
      <c r="E46" s="37"/>
      <c r="F46" s="26"/>
      <c r="G46" s="36"/>
      <c r="H46" s="36"/>
      <c r="I46" s="37"/>
      <c r="J46" s="26"/>
      <c r="K46" s="36"/>
      <c r="L46" s="36"/>
      <c r="M46" s="37"/>
    </row>
    <row r="47" spans="1:13">
      <c r="A47" s="13"/>
      <c r="B47" s="34"/>
      <c r="C47" s="71" t="s">
        <v>203</v>
      </c>
      <c r="D47" s="30">
        <v>20591</v>
      </c>
      <c r="E47" s="32"/>
      <c r="F47" s="34"/>
      <c r="G47" s="71" t="s">
        <v>203</v>
      </c>
      <c r="H47" s="30">
        <v>7800</v>
      </c>
      <c r="I47" s="32"/>
      <c r="J47" s="34"/>
      <c r="K47" s="71" t="s">
        <v>203</v>
      </c>
      <c r="L47" s="30">
        <v>28391</v>
      </c>
      <c r="M47" s="32"/>
    </row>
    <row r="48" spans="1:13" ht="15.75" thickBot="1">
      <c r="A48" s="13"/>
      <c r="B48" s="34"/>
      <c r="C48" s="72"/>
      <c r="D48" s="38"/>
      <c r="E48" s="39"/>
      <c r="F48" s="34"/>
      <c r="G48" s="72"/>
      <c r="H48" s="38"/>
      <c r="I48" s="39"/>
      <c r="J48" s="34"/>
      <c r="K48" s="72"/>
      <c r="L48" s="38"/>
      <c r="M48" s="39"/>
    </row>
    <row r="49" spans="1:13" ht="15.75" thickTop="1">
      <c r="A49" s="13" t="s">
        <v>833</v>
      </c>
      <c r="B49" s="26" t="s">
        <v>623</v>
      </c>
      <c r="C49" s="26"/>
      <c r="D49" s="26"/>
      <c r="E49" s="26"/>
      <c r="F49" s="26"/>
      <c r="G49" s="26"/>
      <c r="H49" s="26"/>
      <c r="I49" s="26"/>
      <c r="J49" s="26"/>
      <c r="K49" s="26"/>
      <c r="L49" s="26"/>
      <c r="M49" s="26"/>
    </row>
    <row r="50" spans="1:13">
      <c r="A50" s="13"/>
      <c r="B50" s="25"/>
      <c r="C50" s="25"/>
      <c r="D50" s="25"/>
      <c r="E50" s="25"/>
      <c r="F50" s="25"/>
      <c r="G50" s="25"/>
      <c r="H50" s="25"/>
      <c r="I50" s="25"/>
    </row>
    <row r="51" spans="1:13">
      <c r="A51" s="13"/>
      <c r="B51" s="15"/>
      <c r="C51" s="15"/>
      <c r="D51" s="15"/>
      <c r="E51" s="15"/>
      <c r="F51" s="15"/>
      <c r="G51" s="15"/>
      <c r="H51" s="15"/>
      <c r="I51" s="15"/>
    </row>
    <row r="52" spans="1:13">
      <c r="A52" s="13"/>
      <c r="B52" s="16" t="s">
        <v>211</v>
      </c>
      <c r="C52" s="26"/>
      <c r="D52" s="26"/>
      <c r="E52" s="26"/>
      <c r="F52" s="12"/>
      <c r="G52" s="26"/>
      <c r="H52" s="26"/>
      <c r="I52" s="26"/>
    </row>
    <row r="53" spans="1:13" ht="15.75" thickBot="1">
      <c r="A53" s="13"/>
      <c r="B53" s="148"/>
      <c r="C53" s="27" t="s">
        <v>199</v>
      </c>
      <c r="D53" s="27"/>
      <c r="E53" s="27"/>
      <c r="F53" s="27"/>
      <c r="G53" s="27"/>
      <c r="H53" s="27"/>
      <c r="I53" s="27"/>
    </row>
    <row r="54" spans="1:13" ht="15.75" thickBot="1">
      <c r="A54" s="13"/>
      <c r="B54" s="148"/>
      <c r="C54" s="28">
        <v>2015</v>
      </c>
      <c r="D54" s="28"/>
      <c r="E54" s="28"/>
      <c r="F54" s="89"/>
      <c r="G54" s="28">
        <v>2014</v>
      </c>
      <c r="H54" s="28"/>
      <c r="I54" s="28"/>
    </row>
    <row r="55" spans="1:13">
      <c r="A55" s="13"/>
      <c r="B55" s="29" t="s">
        <v>624</v>
      </c>
      <c r="C55" s="71" t="s">
        <v>203</v>
      </c>
      <c r="D55" s="30">
        <v>1467</v>
      </c>
      <c r="E55" s="32"/>
      <c r="F55" s="32"/>
      <c r="G55" s="71" t="s">
        <v>203</v>
      </c>
      <c r="H55" s="30">
        <v>1344</v>
      </c>
      <c r="I55" s="32"/>
    </row>
    <row r="56" spans="1:13">
      <c r="A56" s="13"/>
      <c r="B56" s="29"/>
      <c r="C56" s="55"/>
      <c r="D56" s="31"/>
      <c r="E56" s="33"/>
      <c r="F56" s="33"/>
      <c r="G56" s="55"/>
      <c r="H56" s="31"/>
      <c r="I56" s="33"/>
    </row>
    <row r="57" spans="1:13">
      <c r="A57" s="13"/>
      <c r="B57" s="40" t="s">
        <v>625</v>
      </c>
      <c r="C57" s="59">
        <v>101</v>
      </c>
      <c r="D57" s="59"/>
      <c r="E57" s="26"/>
      <c r="F57" s="26"/>
      <c r="G57" s="59">
        <v>93</v>
      </c>
      <c r="H57" s="59"/>
      <c r="I57" s="26"/>
    </row>
    <row r="58" spans="1:13" ht="15.75" thickBot="1">
      <c r="A58" s="13"/>
      <c r="B58" s="40"/>
      <c r="C58" s="74"/>
      <c r="D58" s="74"/>
      <c r="E58" s="37"/>
      <c r="F58" s="37"/>
      <c r="G58" s="74"/>
      <c r="H58" s="74"/>
      <c r="I58" s="37"/>
    </row>
    <row r="59" spans="1:13">
      <c r="A59" s="13"/>
      <c r="B59" s="29" t="s">
        <v>626</v>
      </c>
      <c r="C59" s="71" t="s">
        <v>203</v>
      </c>
      <c r="D59" s="30">
        <v>1568</v>
      </c>
      <c r="E59" s="32"/>
      <c r="F59" s="32"/>
      <c r="G59" s="71" t="s">
        <v>203</v>
      </c>
      <c r="H59" s="30">
        <v>1437</v>
      </c>
      <c r="I59" s="32"/>
    </row>
    <row r="60" spans="1:13" ht="15.75" thickBot="1">
      <c r="A60" s="13"/>
      <c r="B60" s="29"/>
      <c r="C60" s="72"/>
      <c r="D60" s="38"/>
      <c r="E60" s="39"/>
      <c r="F60" s="39"/>
      <c r="G60" s="72"/>
      <c r="H60" s="38"/>
      <c r="I60" s="39"/>
    </row>
    <row r="61" spans="1:13" ht="15.75" thickTop="1">
      <c r="A61" s="13"/>
      <c r="B61" s="196"/>
      <c r="C61" s="196"/>
      <c r="D61" s="196"/>
      <c r="E61" s="196"/>
      <c r="F61" s="196"/>
      <c r="G61" s="196"/>
      <c r="H61" s="196"/>
      <c r="I61" s="196"/>
      <c r="J61" s="196"/>
      <c r="K61" s="196"/>
      <c r="L61" s="196"/>
      <c r="M61" s="196"/>
    </row>
  </sheetData>
  <mergeCells count="169">
    <mergeCell ref="A30:A48"/>
    <mergeCell ref="B30:M30"/>
    <mergeCell ref="A49:A61"/>
    <mergeCell ref="B49:M49"/>
    <mergeCell ref="B61:M61"/>
    <mergeCell ref="H59:H60"/>
    <mergeCell ref="I59:I60"/>
    <mergeCell ref="A1:A2"/>
    <mergeCell ref="B1:M1"/>
    <mergeCell ref="B2:M2"/>
    <mergeCell ref="B3:M3"/>
    <mergeCell ref="A4:A10"/>
    <mergeCell ref="B4:M4"/>
    <mergeCell ref="A11:A29"/>
    <mergeCell ref="B11:M11"/>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E52"/>
    <mergeCell ref="G52:I52"/>
    <mergeCell ref="C53:I53"/>
    <mergeCell ref="C54:E54"/>
    <mergeCell ref="G54:I5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5:H26"/>
    <mergeCell ref="I25:I26"/>
    <mergeCell ref="B31:M31"/>
    <mergeCell ref="C33:E33"/>
    <mergeCell ref="G33:I33"/>
    <mergeCell ref="K33:M33"/>
    <mergeCell ref="B27:M27"/>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G9:G10"/>
    <mergeCell ref="H9:H10"/>
    <mergeCell ref="I9:I10"/>
    <mergeCell ref="B12:I12"/>
    <mergeCell ref="C14:E14"/>
    <mergeCell ref="G14:I14"/>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26.5703125" bestFit="1" customWidth="1"/>
    <col min="2" max="2" width="20" bestFit="1" customWidth="1"/>
    <col min="3" max="3" width="10" bestFit="1" customWidth="1"/>
    <col min="5" max="5" width="2" bestFit="1" customWidth="1"/>
    <col min="6" max="6" width="7.5703125" bestFit="1" customWidth="1"/>
    <col min="9" max="9" width="2" bestFit="1" customWidth="1"/>
    <col min="10" max="10" width="7.5703125" bestFit="1" customWidth="1"/>
  </cols>
  <sheetData>
    <row r="1" spans="1:11" ht="15" customHeight="1">
      <c r="A1" s="7" t="s">
        <v>83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28</v>
      </c>
      <c r="B3" s="61"/>
      <c r="C3" s="61"/>
      <c r="D3" s="61"/>
      <c r="E3" s="61"/>
      <c r="F3" s="61"/>
      <c r="G3" s="61"/>
      <c r="H3" s="61"/>
      <c r="I3" s="61"/>
      <c r="J3" s="61"/>
      <c r="K3" s="61"/>
    </row>
    <row r="4" spans="1:11">
      <c r="A4" s="13" t="s">
        <v>835</v>
      </c>
      <c r="B4" s="25"/>
      <c r="C4" s="25"/>
      <c r="D4" s="25"/>
      <c r="E4" s="25"/>
      <c r="F4" s="25"/>
      <c r="G4" s="25"/>
      <c r="H4" s="25"/>
      <c r="I4" s="25"/>
      <c r="J4" s="25"/>
      <c r="K4" s="25"/>
    </row>
    <row r="5" spans="1:11">
      <c r="A5" s="13"/>
      <c r="B5" s="15"/>
      <c r="C5" s="15"/>
      <c r="D5" s="15"/>
      <c r="E5" s="15"/>
      <c r="F5" s="15"/>
      <c r="G5" s="15"/>
      <c r="H5" s="15"/>
      <c r="I5" s="15"/>
      <c r="J5" s="15"/>
      <c r="K5" s="15"/>
    </row>
    <row r="6" spans="1:11">
      <c r="A6" s="13"/>
      <c r="B6" s="16" t="s">
        <v>211</v>
      </c>
      <c r="C6" s="17"/>
      <c r="D6" s="12"/>
      <c r="E6" s="66"/>
      <c r="F6" s="66"/>
      <c r="G6" s="66"/>
      <c r="H6" s="12"/>
      <c r="I6" s="66"/>
      <c r="J6" s="66"/>
      <c r="K6" s="66"/>
    </row>
    <row r="7" spans="1:11" ht="15.75" thickBot="1">
      <c r="A7" s="13"/>
      <c r="B7" s="155" t="s">
        <v>630</v>
      </c>
      <c r="C7" s="19" t="s">
        <v>631</v>
      </c>
      <c r="D7" s="12"/>
      <c r="E7" s="27" t="s">
        <v>571</v>
      </c>
      <c r="F7" s="27"/>
      <c r="G7" s="27"/>
      <c r="H7" s="12"/>
      <c r="I7" s="27" t="s">
        <v>586</v>
      </c>
      <c r="J7" s="27"/>
      <c r="K7" s="27"/>
    </row>
    <row r="8" spans="1:11">
      <c r="A8" s="13"/>
      <c r="B8" s="156" t="s">
        <v>632</v>
      </c>
      <c r="C8" s="157">
        <v>43205</v>
      </c>
      <c r="D8" s="34"/>
      <c r="E8" s="71" t="s">
        <v>203</v>
      </c>
      <c r="F8" s="30">
        <v>150000</v>
      </c>
      <c r="G8" s="32"/>
      <c r="H8" s="34"/>
      <c r="I8" s="71" t="s">
        <v>203</v>
      </c>
      <c r="J8" s="30">
        <v>150000</v>
      </c>
      <c r="K8" s="32"/>
    </row>
    <row r="9" spans="1:11">
      <c r="A9" s="13"/>
      <c r="B9" s="29"/>
      <c r="C9" s="158"/>
      <c r="D9" s="34"/>
      <c r="E9" s="55"/>
      <c r="F9" s="31"/>
      <c r="G9" s="33"/>
      <c r="H9" s="34"/>
      <c r="I9" s="55"/>
      <c r="J9" s="31"/>
      <c r="K9" s="33"/>
    </row>
  </sheetData>
  <mergeCells count="20">
    <mergeCell ref="G8:G9"/>
    <mergeCell ref="H8:H9"/>
    <mergeCell ref="I8:I9"/>
    <mergeCell ref="J8:J9"/>
    <mergeCell ref="K8:K9"/>
    <mergeCell ref="A1:A2"/>
    <mergeCell ref="B1:K1"/>
    <mergeCell ref="B2:K2"/>
    <mergeCell ref="B3:K3"/>
    <mergeCell ref="A4:A9"/>
    <mergeCell ref="B4:K4"/>
    <mergeCell ref="E6:G6"/>
    <mergeCell ref="I6:K6"/>
    <mergeCell ref="E7:G7"/>
    <mergeCell ref="I7:K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1.85546875" customWidth="1"/>
    <col min="4" max="5" width="10.5703125" customWidth="1"/>
    <col min="6" max="6" width="11.85546875" customWidth="1"/>
    <col min="7" max="7" width="10.5703125" customWidth="1"/>
  </cols>
  <sheetData>
    <row r="1" spans="1:7" ht="15" customHeight="1">
      <c r="A1" s="7" t="s">
        <v>836</v>
      </c>
      <c r="B1" s="7" t="s">
        <v>1</v>
      </c>
      <c r="C1" s="7"/>
      <c r="D1" s="7"/>
      <c r="E1" s="7"/>
      <c r="F1" s="7"/>
      <c r="G1" s="7"/>
    </row>
    <row r="2" spans="1:7" ht="15" customHeight="1">
      <c r="A2" s="7"/>
      <c r="B2" s="7" t="s">
        <v>2</v>
      </c>
      <c r="C2" s="7"/>
      <c r="D2" s="7"/>
      <c r="E2" s="7"/>
      <c r="F2" s="7"/>
      <c r="G2" s="7"/>
    </row>
    <row r="3" spans="1:7">
      <c r="A3" s="3" t="s">
        <v>638</v>
      </c>
      <c r="B3" s="61"/>
      <c r="C3" s="61"/>
      <c r="D3" s="61"/>
      <c r="E3" s="61"/>
      <c r="F3" s="61"/>
      <c r="G3" s="61"/>
    </row>
    <row r="4" spans="1:7" ht="25.5" customHeight="1">
      <c r="A4" s="13" t="s">
        <v>837</v>
      </c>
      <c r="B4" s="26" t="s">
        <v>641</v>
      </c>
      <c r="C4" s="26"/>
      <c r="D4" s="26"/>
      <c r="E4" s="26"/>
      <c r="F4" s="26"/>
      <c r="G4" s="26"/>
    </row>
    <row r="5" spans="1:7">
      <c r="A5" s="13"/>
      <c r="B5" s="25"/>
      <c r="C5" s="25"/>
      <c r="D5" s="25"/>
      <c r="E5" s="25"/>
      <c r="F5" s="25"/>
      <c r="G5" s="25"/>
    </row>
    <row r="6" spans="1:7">
      <c r="A6" s="13"/>
      <c r="B6" s="15"/>
      <c r="C6" s="15"/>
      <c r="D6" s="15"/>
      <c r="E6" s="15"/>
      <c r="F6" s="15"/>
      <c r="G6" s="15"/>
    </row>
    <row r="7" spans="1:7" ht="15.75" thickBot="1">
      <c r="A7" s="13"/>
      <c r="B7" s="17"/>
      <c r="C7" s="127" t="s">
        <v>199</v>
      </c>
      <c r="D7" s="127"/>
      <c r="E7" s="127"/>
      <c r="F7" s="127"/>
      <c r="G7" s="127"/>
    </row>
    <row r="8" spans="1:7" ht="15.75" thickBot="1">
      <c r="A8" s="13"/>
      <c r="B8" s="17"/>
      <c r="C8" s="28">
        <v>2015</v>
      </c>
      <c r="D8" s="28"/>
      <c r="E8" s="12"/>
      <c r="F8" s="28">
        <v>2014</v>
      </c>
      <c r="G8" s="28"/>
    </row>
    <row r="9" spans="1:7">
      <c r="A9" s="13"/>
      <c r="B9" s="29" t="s">
        <v>642</v>
      </c>
      <c r="C9" s="30">
        <v>13530688</v>
      </c>
      <c r="D9" s="32"/>
      <c r="E9" s="34"/>
      <c r="F9" s="30">
        <v>13377967</v>
      </c>
      <c r="G9" s="32"/>
    </row>
    <row r="10" spans="1:7">
      <c r="A10" s="13"/>
      <c r="B10" s="29"/>
      <c r="C10" s="31"/>
      <c r="D10" s="33"/>
      <c r="E10" s="34"/>
      <c r="F10" s="31"/>
      <c r="G10" s="33"/>
    </row>
    <row r="11" spans="1:7">
      <c r="A11" s="13"/>
      <c r="B11" s="40" t="s">
        <v>643</v>
      </c>
      <c r="C11" s="35">
        <v>104143</v>
      </c>
      <c r="D11" s="26"/>
      <c r="E11" s="26"/>
      <c r="F11" s="35">
        <v>138659</v>
      </c>
      <c r="G11" s="26"/>
    </row>
    <row r="12" spans="1:7" ht="15.75" thickBot="1">
      <c r="A12" s="13"/>
      <c r="B12" s="40"/>
      <c r="C12" s="36"/>
      <c r="D12" s="37"/>
      <c r="E12" s="26"/>
      <c r="F12" s="36"/>
      <c r="G12" s="37"/>
    </row>
    <row r="13" spans="1:7">
      <c r="A13" s="13"/>
      <c r="B13" s="29" t="s">
        <v>644</v>
      </c>
      <c r="C13" s="30">
        <v>13634831</v>
      </c>
      <c r="D13" s="32"/>
      <c r="E13" s="34"/>
      <c r="F13" s="30">
        <v>13516626</v>
      </c>
      <c r="G13" s="32"/>
    </row>
    <row r="14" spans="1:7" ht="15.75" thickBot="1">
      <c r="A14" s="13"/>
      <c r="B14" s="29"/>
      <c r="C14" s="38"/>
      <c r="D14" s="39"/>
      <c r="E14" s="34"/>
      <c r="F14" s="38"/>
      <c r="G14" s="39"/>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c r="A3" s="3" t="s">
        <v>675</v>
      </c>
      <c r="B3" s="61"/>
      <c r="C3" s="61"/>
      <c r="D3" s="61"/>
      <c r="E3" s="61"/>
      <c r="F3" s="61"/>
      <c r="G3" s="61"/>
      <c r="H3" s="61"/>
      <c r="I3" s="61"/>
    </row>
    <row r="4" spans="1:9" ht="25.5" customHeight="1">
      <c r="A4" s="13" t="s">
        <v>839</v>
      </c>
      <c r="B4" s="26" t="s">
        <v>684</v>
      </c>
      <c r="C4" s="26"/>
      <c r="D4" s="26"/>
      <c r="E4" s="26"/>
      <c r="F4" s="26"/>
      <c r="G4" s="26"/>
      <c r="H4" s="26"/>
      <c r="I4" s="26"/>
    </row>
    <row r="5" spans="1:9">
      <c r="A5" s="13"/>
      <c r="B5" s="25"/>
      <c r="C5" s="25"/>
      <c r="D5" s="25"/>
      <c r="E5" s="25"/>
      <c r="F5" s="25"/>
      <c r="G5" s="25"/>
      <c r="H5" s="25"/>
      <c r="I5" s="25"/>
    </row>
    <row r="6" spans="1:9">
      <c r="A6" s="13"/>
      <c r="B6" s="15"/>
      <c r="C6" s="15"/>
      <c r="D6" s="15"/>
      <c r="E6" s="15"/>
      <c r="F6" s="15"/>
      <c r="G6" s="15"/>
      <c r="H6" s="15"/>
      <c r="I6" s="15"/>
    </row>
    <row r="7" spans="1:9">
      <c r="A7" s="13"/>
      <c r="B7" s="16" t="s">
        <v>211</v>
      </c>
      <c r="C7" s="26"/>
      <c r="D7" s="26"/>
      <c r="E7" s="26"/>
      <c r="F7" s="12"/>
      <c r="G7" s="26"/>
      <c r="H7" s="26"/>
      <c r="I7" s="26"/>
    </row>
    <row r="8" spans="1:9" ht="15.75" thickBot="1">
      <c r="A8" s="13"/>
      <c r="B8" s="17"/>
      <c r="C8" s="27" t="s">
        <v>199</v>
      </c>
      <c r="D8" s="27"/>
      <c r="E8" s="27"/>
      <c r="F8" s="27"/>
      <c r="G8" s="27"/>
      <c r="H8" s="27"/>
      <c r="I8" s="27"/>
    </row>
    <row r="9" spans="1:9" ht="15.75" thickBot="1">
      <c r="A9" s="13"/>
      <c r="B9" s="17"/>
      <c r="C9" s="28">
        <v>2015</v>
      </c>
      <c r="D9" s="28"/>
      <c r="E9" s="28"/>
      <c r="F9" s="12"/>
      <c r="G9" s="28">
        <v>2014</v>
      </c>
      <c r="H9" s="28"/>
      <c r="I9" s="28"/>
    </row>
    <row r="10" spans="1:9">
      <c r="A10" s="13"/>
      <c r="B10" s="132" t="s">
        <v>685</v>
      </c>
      <c r="C10" s="32"/>
      <c r="D10" s="32"/>
      <c r="E10" s="32"/>
      <c r="F10" s="21"/>
      <c r="G10" s="32"/>
      <c r="H10" s="32"/>
      <c r="I10" s="32"/>
    </row>
    <row r="11" spans="1:9">
      <c r="A11" s="13"/>
      <c r="B11" s="68" t="s">
        <v>686</v>
      </c>
      <c r="C11" s="41" t="s">
        <v>203</v>
      </c>
      <c r="D11" s="35">
        <v>139932</v>
      </c>
      <c r="E11" s="26"/>
      <c r="F11" s="26"/>
      <c r="G11" s="41" t="s">
        <v>203</v>
      </c>
      <c r="H11" s="35">
        <v>147820</v>
      </c>
      <c r="I11" s="26"/>
    </row>
    <row r="12" spans="1:9">
      <c r="A12" s="13"/>
      <c r="B12" s="68"/>
      <c r="C12" s="41"/>
      <c r="D12" s="35"/>
      <c r="E12" s="26"/>
      <c r="F12" s="26"/>
      <c r="G12" s="41"/>
      <c r="H12" s="35"/>
      <c r="I12" s="26"/>
    </row>
    <row r="13" spans="1:9">
      <c r="A13" s="13"/>
      <c r="B13" s="69" t="s">
        <v>687</v>
      </c>
      <c r="C13" s="70">
        <v>24461</v>
      </c>
      <c r="D13" s="70"/>
      <c r="E13" s="34"/>
      <c r="F13" s="34"/>
      <c r="G13" s="70">
        <v>24610</v>
      </c>
      <c r="H13" s="70"/>
      <c r="I13" s="34"/>
    </row>
    <row r="14" spans="1:9">
      <c r="A14" s="13"/>
      <c r="B14" s="69"/>
      <c r="C14" s="70"/>
      <c r="D14" s="70"/>
      <c r="E14" s="34"/>
      <c r="F14" s="34"/>
      <c r="G14" s="70"/>
      <c r="H14" s="70"/>
      <c r="I14" s="34"/>
    </row>
    <row r="15" spans="1:9">
      <c r="A15" s="13"/>
      <c r="B15" s="68" t="s">
        <v>688</v>
      </c>
      <c r="C15" s="35">
        <v>72166</v>
      </c>
      <c r="D15" s="35"/>
      <c r="E15" s="26"/>
      <c r="F15" s="26"/>
      <c r="G15" s="35">
        <v>77881</v>
      </c>
      <c r="H15" s="35"/>
      <c r="I15" s="26"/>
    </row>
    <row r="16" spans="1:9">
      <c r="A16" s="13"/>
      <c r="B16" s="68"/>
      <c r="C16" s="35"/>
      <c r="D16" s="35"/>
      <c r="E16" s="26"/>
      <c r="F16" s="26"/>
      <c r="G16" s="35"/>
      <c r="H16" s="35"/>
      <c r="I16" s="26"/>
    </row>
    <row r="17" spans="1:9">
      <c r="A17" s="13"/>
      <c r="B17" s="69" t="s">
        <v>591</v>
      </c>
      <c r="C17" s="70">
        <v>8386</v>
      </c>
      <c r="D17" s="70"/>
      <c r="E17" s="34"/>
      <c r="F17" s="34"/>
      <c r="G17" s="70">
        <v>4872</v>
      </c>
      <c r="H17" s="70"/>
      <c r="I17" s="34"/>
    </row>
    <row r="18" spans="1:9">
      <c r="A18" s="13"/>
      <c r="B18" s="69"/>
      <c r="C18" s="70"/>
      <c r="D18" s="70"/>
      <c r="E18" s="34"/>
      <c r="F18" s="34"/>
      <c r="G18" s="70"/>
      <c r="H18" s="70"/>
      <c r="I18" s="34"/>
    </row>
    <row r="19" spans="1:9">
      <c r="A19" s="13"/>
      <c r="B19" s="68" t="s">
        <v>689</v>
      </c>
      <c r="C19" s="59">
        <v>616</v>
      </c>
      <c r="D19" s="59"/>
      <c r="E19" s="26"/>
      <c r="F19" s="26"/>
      <c r="G19" s="59" t="s">
        <v>690</v>
      </c>
      <c r="H19" s="59"/>
      <c r="I19" s="41" t="s">
        <v>395</v>
      </c>
    </row>
    <row r="20" spans="1:9" ht="15.75" thickBot="1">
      <c r="A20" s="13"/>
      <c r="B20" s="68"/>
      <c r="C20" s="74"/>
      <c r="D20" s="74"/>
      <c r="E20" s="37"/>
      <c r="F20" s="26"/>
      <c r="G20" s="74"/>
      <c r="H20" s="74"/>
      <c r="I20" s="146"/>
    </row>
    <row r="21" spans="1:9">
      <c r="A21" s="13"/>
      <c r="B21" s="29" t="s">
        <v>113</v>
      </c>
      <c r="C21" s="71" t="s">
        <v>203</v>
      </c>
      <c r="D21" s="30">
        <v>245561</v>
      </c>
      <c r="E21" s="32"/>
      <c r="F21" s="34"/>
      <c r="G21" s="71" t="s">
        <v>203</v>
      </c>
      <c r="H21" s="30">
        <v>255168</v>
      </c>
      <c r="I21" s="32"/>
    </row>
    <row r="22" spans="1:9" ht="15.75" thickBot="1">
      <c r="A22" s="13"/>
      <c r="B22" s="29"/>
      <c r="C22" s="72"/>
      <c r="D22" s="38"/>
      <c r="E22" s="39"/>
      <c r="F22" s="34"/>
      <c r="G22" s="72"/>
      <c r="H22" s="38"/>
      <c r="I22" s="39"/>
    </row>
    <row r="23" spans="1:9" ht="26.25" thickTop="1">
      <c r="A23" s="13"/>
      <c r="B23" s="135" t="s">
        <v>691</v>
      </c>
      <c r="C23" s="44"/>
      <c r="D23" s="44"/>
      <c r="E23" s="44"/>
      <c r="F23" s="12"/>
      <c r="G23" s="44"/>
      <c r="H23" s="44"/>
      <c r="I23" s="44"/>
    </row>
    <row r="24" spans="1:9">
      <c r="A24" s="13"/>
      <c r="B24" s="69" t="s">
        <v>686</v>
      </c>
      <c r="C24" s="73" t="s">
        <v>203</v>
      </c>
      <c r="D24" s="70">
        <v>16757</v>
      </c>
      <c r="E24" s="34"/>
      <c r="F24" s="34"/>
      <c r="G24" s="73" t="s">
        <v>203</v>
      </c>
      <c r="H24" s="70">
        <v>10308</v>
      </c>
      <c r="I24" s="34"/>
    </row>
    <row r="25" spans="1:9">
      <c r="A25" s="13"/>
      <c r="B25" s="69"/>
      <c r="C25" s="73"/>
      <c r="D25" s="70"/>
      <c r="E25" s="34"/>
      <c r="F25" s="34"/>
      <c r="G25" s="73"/>
      <c r="H25" s="70"/>
      <c r="I25" s="34"/>
    </row>
    <row r="26" spans="1:9">
      <c r="A26" s="13"/>
      <c r="B26" s="68" t="s">
        <v>687</v>
      </c>
      <c r="C26" s="35">
        <v>7886</v>
      </c>
      <c r="D26" s="35"/>
      <c r="E26" s="26"/>
      <c r="F26" s="26"/>
      <c r="G26" s="35">
        <v>7683</v>
      </c>
      <c r="H26" s="35"/>
      <c r="I26" s="26"/>
    </row>
    <row r="27" spans="1:9">
      <c r="A27" s="13"/>
      <c r="B27" s="68"/>
      <c r="C27" s="35"/>
      <c r="D27" s="35"/>
      <c r="E27" s="26"/>
      <c r="F27" s="26"/>
      <c r="G27" s="35"/>
      <c r="H27" s="35"/>
      <c r="I27" s="26"/>
    </row>
    <row r="28" spans="1:9">
      <c r="A28" s="13"/>
      <c r="B28" s="69" t="s">
        <v>688</v>
      </c>
      <c r="C28" s="70">
        <v>6735</v>
      </c>
      <c r="D28" s="70"/>
      <c r="E28" s="34"/>
      <c r="F28" s="34"/>
      <c r="G28" s="70">
        <v>11184</v>
      </c>
      <c r="H28" s="70"/>
      <c r="I28" s="34"/>
    </row>
    <row r="29" spans="1:9">
      <c r="A29" s="13"/>
      <c r="B29" s="69"/>
      <c r="C29" s="70"/>
      <c r="D29" s="70"/>
      <c r="E29" s="34"/>
      <c r="F29" s="34"/>
      <c r="G29" s="70"/>
      <c r="H29" s="70"/>
      <c r="I29" s="34"/>
    </row>
    <row r="30" spans="1:9">
      <c r="A30" s="13"/>
      <c r="B30" s="68" t="s">
        <v>591</v>
      </c>
      <c r="C30" s="35">
        <v>4037</v>
      </c>
      <c r="D30" s="35"/>
      <c r="E30" s="26"/>
      <c r="F30" s="26"/>
      <c r="G30" s="35">
        <v>1849</v>
      </c>
      <c r="H30" s="35"/>
      <c r="I30" s="26"/>
    </row>
    <row r="31" spans="1:9">
      <c r="A31" s="13"/>
      <c r="B31" s="68"/>
      <c r="C31" s="35"/>
      <c r="D31" s="35"/>
      <c r="E31" s="26"/>
      <c r="F31" s="26"/>
      <c r="G31" s="35"/>
      <c r="H31" s="35"/>
      <c r="I31" s="26"/>
    </row>
    <row r="32" spans="1:9" ht="15.75" thickBot="1">
      <c r="A32" s="13"/>
      <c r="B32" s="64" t="s">
        <v>689</v>
      </c>
      <c r="C32" s="46" t="s">
        <v>692</v>
      </c>
      <c r="D32" s="46"/>
      <c r="E32" s="149" t="s">
        <v>395</v>
      </c>
      <c r="F32" s="21"/>
      <c r="G32" s="46" t="s">
        <v>693</v>
      </c>
      <c r="H32" s="46"/>
      <c r="I32" s="149" t="s">
        <v>395</v>
      </c>
    </row>
    <row r="33" spans="1:9">
      <c r="A33" s="13"/>
      <c r="B33" s="40" t="s">
        <v>113</v>
      </c>
      <c r="C33" s="48" t="s">
        <v>203</v>
      </c>
      <c r="D33" s="50">
        <v>9851</v>
      </c>
      <c r="E33" s="52"/>
      <c r="F33" s="26"/>
      <c r="G33" s="48" t="s">
        <v>203</v>
      </c>
      <c r="H33" s="50">
        <v>5109</v>
      </c>
      <c r="I33" s="52"/>
    </row>
    <row r="34" spans="1:9" ht="15.75" thickBot="1">
      <c r="A34" s="13"/>
      <c r="B34" s="40"/>
      <c r="C34" s="49"/>
      <c r="D34" s="51"/>
      <c r="E34" s="53"/>
      <c r="F34" s="26"/>
      <c r="G34" s="49"/>
      <c r="H34" s="51"/>
      <c r="I34" s="53"/>
    </row>
    <row r="35" spans="1:9" ht="15.75" thickTop="1">
      <c r="A35" s="13"/>
      <c r="B35" s="26" t="s">
        <v>694</v>
      </c>
      <c r="C35" s="26"/>
      <c r="D35" s="26"/>
      <c r="E35" s="26"/>
      <c r="F35" s="26"/>
      <c r="G35" s="26"/>
      <c r="H35" s="26"/>
      <c r="I35" s="26"/>
    </row>
    <row r="36" spans="1:9">
      <c r="A36" s="13" t="s">
        <v>840</v>
      </c>
      <c r="B36" s="26" t="s">
        <v>695</v>
      </c>
      <c r="C36" s="26"/>
      <c r="D36" s="26"/>
      <c r="E36" s="26"/>
      <c r="F36" s="26"/>
      <c r="G36" s="26"/>
      <c r="H36" s="26"/>
      <c r="I36" s="26"/>
    </row>
    <row r="37" spans="1:9">
      <c r="A37" s="13"/>
      <c r="B37" s="25"/>
      <c r="C37" s="25"/>
      <c r="D37" s="25"/>
      <c r="E37" s="25"/>
      <c r="F37" s="25"/>
      <c r="G37" s="25"/>
      <c r="H37" s="25"/>
      <c r="I37" s="25"/>
    </row>
    <row r="38" spans="1:9">
      <c r="A38" s="13"/>
      <c r="B38" s="15"/>
      <c r="C38" s="15"/>
      <c r="D38" s="15"/>
      <c r="E38" s="15"/>
      <c r="F38" s="15"/>
      <c r="G38" s="15"/>
      <c r="H38" s="15"/>
      <c r="I38" s="15"/>
    </row>
    <row r="39" spans="1:9">
      <c r="A39" s="13"/>
      <c r="B39" s="16" t="s">
        <v>211</v>
      </c>
      <c r="C39" s="26"/>
      <c r="D39" s="26"/>
      <c r="E39" s="26"/>
      <c r="F39" s="12"/>
      <c r="G39" s="26"/>
      <c r="H39" s="26"/>
      <c r="I39" s="26"/>
    </row>
    <row r="40" spans="1:9" ht="15.75" thickBot="1">
      <c r="A40" s="13"/>
      <c r="B40" s="17"/>
      <c r="C40" s="27" t="s">
        <v>199</v>
      </c>
      <c r="D40" s="27"/>
      <c r="E40" s="27"/>
      <c r="F40" s="27"/>
      <c r="G40" s="27"/>
      <c r="H40" s="27"/>
      <c r="I40" s="27"/>
    </row>
    <row r="41" spans="1:9" ht="15.75" thickBot="1">
      <c r="A41" s="13"/>
      <c r="B41" s="17"/>
      <c r="C41" s="28">
        <v>2015</v>
      </c>
      <c r="D41" s="28"/>
      <c r="E41" s="28"/>
      <c r="F41" s="12"/>
      <c r="G41" s="28">
        <v>2014</v>
      </c>
      <c r="H41" s="28"/>
      <c r="I41" s="28"/>
    </row>
    <row r="42" spans="1:9">
      <c r="A42" s="13"/>
      <c r="B42" s="29" t="s">
        <v>696</v>
      </c>
      <c r="C42" s="71" t="s">
        <v>203</v>
      </c>
      <c r="D42" s="30">
        <v>233031</v>
      </c>
      <c r="E42" s="32"/>
      <c r="F42" s="34"/>
      <c r="G42" s="71" t="s">
        <v>203</v>
      </c>
      <c r="H42" s="30">
        <v>240328</v>
      </c>
      <c r="I42" s="32"/>
    </row>
    <row r="43" spans="1:9">
      <c r="A43" s="13"/>
      <c r="B43" s="29"/>
      <c r="C43" s="55"/>
      <c r="D43" s="31"/>
      <c r="E43" s="33"/>
      <c r="F43" s="34"/>
      <c r="G43" s="55"/>
      <c r="H43" s="31"/>
      <c r="I43" s="33"/>
    </row>
    <row r="44" spans="1:9">
      <c r="A44" s="13"/>
      <c r="B44" s="40" t="s">
        <v>697</v>
      </c>
      <c r="C44" s="35">
        <v>10972</v>
      </c>
      <c r="D44" s="35"/>
      <c r="E44" s="26"/>
      <c r="F44" s="26"/>
      <c r="G44" s="35">
        <v>13837</v>
      </c>
      <c r="H44" s="35"/>
      <c r="I44" s="26"/>
    </row>
    <row r="45" spans="1:9">
      <c r="A45" s="13"/>
      <c r="B45" s="40"/>
      <c r="C45" s="35"/>
      <c r="D45" s="35"/>
      <c r="E45" s="26"/>
      <c r="F45" s="26"/>
      <c r="G45" s="35"/>
      <c r="H45" s="35"/>
      <c r="I45" s="26"/>
    </row>
    <row r="46" spans="1:9">
      <c r="A46" s="13"/>
      <c r="B46" s="29" t="s">
        <v>698</v>
      </c>
      <c r="C46" s="70">
        <v>1558</v>
      </c>
      <c r="D46" s="70"/>
      <c r="E46" s="34"/>
      <c r="F46" s="34"/>
      <c r="G46" s="70">
        <v>1003</v>
      </c>
      <c r="H46" s="70"/>
      <c r="I46" s="34"/>
    </row>
    <row r="47" spans="1:9" ht="15.75" thickBot="1">
      <c r="A47" s="13"/>
      <c r="B47" s="29"/>
      <c r="C47" s="133"/>
      <c r="D47" s="133"/>
      <c r="E47" s="47"/>
      <c r="F47" s="34"/>
      <c r="G47" s="133"/>
      <c r="H47" s="133"/>
      <c r="I47" s="47"/>
    </row>
    <row r="48" spans="1:9">
      <c r="A48" s="13"/>
      <c r="B48" s="40" t="s">
        <v>113</v>
      </c>
      <c r="C48" s="48" t="s">
        <v>203</v>
      </c>
      <c r="D48" s="50">
        <v>245561</v>
      </c>
      <c r="E48" s="52"/>
      <c r="F48" s="26"/>
      <c r="G48" s="48" t="s">
        <v>203</v>
      </c>
      <c r="H48" s="50">
        <v>255168</v>
      </c>
      <c r="I48" s="52"/>
    </row>
    <row r="49" spans="1:9" ht="15.75" thickBot="1">
      <c r="A49" s="13"/>
      <c r="B49" s="40"/>
      <c r="C49" s="49"/>
      <c r="D49" s="51"/>
      <c r="E49" s="53"/>
      <c r="F49" s="26"/>
      <c r="G49" s="49"/>
      <c r="H49" s="51"/>
      <c r="I49" s="53"/>
    </row>
    <row r="50" spans="1:9" ht="15.75" thickTop="1"/>
  </sheetData>
  <mergeCells count="129">
    <mergeCell ref="H48:H49"/>
    <mergeCell ref="I48:I49"/>
    <mergeCell ref="A1:A2"/>
    <mergeCell ref="B1:I1"/>
    <mergeCell ref="B2:I2"/>
    <mergeCell ref="B3:I3"/>
    <mergeCell ref="A4:A35"/>
    <mergeCell ref="B4:I4"/>
    <mergeCell ref="B35:I35"/>
    <mergeCell ref="A36:A49"/>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3:I34"/>
    <mergeCell ref="B37:I37"/>
    <mergeCell ref="C39:E39"/>
    <mergeCell ref="G39:I39"/>
    <mergeCell ref="C40:I40"/>
    <mergeCell ref="C41:E41"/>
    <mergeCell ref="G41:I41"/>
    <mergeCell ref="B36:I36"/>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15" customHeight="1">
      <c r="A1" s="7" t="s">
        <v>8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04</v>
      </c>
      <c r="B3" s="61"/>
      <c r="C3" s="61"/>
      <c r="D3" s="61"/>
      <c r="E3" s="61"/>
      <c r="F3" s="61"/>
      <c r="G3" s="61"/>
      <c r="H3" s="61"/>
      <c r="I3" s="61"/>
      <c r="J3" s="61"/>
      <c r="K3" s="61"/>
      <c r="L3" s="61"/>
      <c r="M3" s="61"/>
      <c r="N3" s="61"/>
      <c r="O3" s="61"/>
      <c r="P3" s="61"/>
      <c r="Q3" s="61"/>
      <c r="R3" s="61"/>
      <c r="S3" s="61"/>
      <c r="T3" s="61"/>
      <c r="U3" s="61"/>
    </row>
    <row r="4" spans="1:21">
      <c r="A4" s="13" t="s">
        <v>842</v>
      </c>
      <c r="B4" s="160" t="s">
        <v>708</v>
      </c>
      <c r="C4" s="160"/>
      <c r="D4" s="160"/>
      <c r="E4" s="160"/>
      <c r="F4" s="160"/>
      <c r="G4" s="160"/>
      <c r="H4" s="160"/>
      <c r="I4" s="160"/>
      <c r="J4" s="160"/>
      <c r="K4" s="160"/>
      <c r="L4" s="160"/>
      <c r="M4" s="160"/>
      <c r="N4" s="160"/>
      <c r="O4" s="160"/>
      <c r="P4" s="160"/>
      <c r="Q4" s="160"/>
      <c r="R4" s="160"/>
      <c r="S4" s="160"/>
      <c r="T4" s="160"/>
      <c r="U4" s="160"/>
    </row>
    <row r="5" spans="1:21">
      <c r="A5" s="13"/>
      <c r="B5" s="160" t="s">
        <v>709</v>
      </c>
      <c r="C5" s="160"/>
      <c r="D5" s="160"/>
      <c r="E5" s="160"/>
      <c r="F5" s="160"/>
      <c r="G5" s="160"/>
      <c r="H5" s="160"/>
      <c r="I5" s="160"/>
      <c r="J5" s="160"/>
      <c r="K5" s="160"/>
      <c r="L5" s="160"/>
      <c r="M5" s="160"/>
      <c r="N5" s="160"/>
      <c r="O5" s="160"/>
      <c r="P5" s="160"/>
      <c r="Q5" s="160"/>
      <c r="R5" s="160"/>
      <c r="S5" s="160"/>
      <c r="T5" s="160"/>
      <c r="U5" s="160"/>
    </row>
    <row r="6" spans="1:21">
      <c r="A6" s="13"/>
      <c r="B6" s="160" t="s">
        <v>710</v>
      </c>
      <c r="C6" s="160"/>
      <c r="D6" s="160"/>
      <c r="E6" s="160"/>
      <c r="F6" s="160"/>
      <c r="G6" s="160"/>
      <c r="H6" s="160"/>
      <c r="I6" s="160"/>
      <c r="J6" s="160"/>
      <c r="K6" s="160"/>
      <c r="L6" s="160"/>
      <c r="M6" s="160"/>
      <c r="N6" s="160"/>
      <c r="O6" s="160"/>
      <c r="P6" s="160"/>
      <c r="Q6" s="160"/>
      <c r="R6" s="160"/>
      <c r="S6" s="160"/>
      <c r="T6" s="160"/>
      <c r="U6" s="160"/>
    </row>
    <row r="7" spans="1:21">
      <c r="A7" s="13"/>
      <c r="B7" s="15"/>
      <c r="C7" s="15"/>
      <c r="D7" s="15"/>
      <c r="E7" s="15"/>
      <c r="F7" s="15"/>
      <c r="G7" s="15"/>
      <c r="H7" s="15"/>
      <c r="I7" s="15"/>
      <c r="J7" s="15"/>
      <c r="K7" s="15"/>
      <c r="L7" s="15"/>
      <c r="M7" s="15"/>
      <c r="N7" s="15"/>
      <c r="O7" s="15"/>
      <c r="P7" s="15"/>
      <c r="Q7" s="15"/>
      <c r="R7" s="15"/>
      <c r="S7" s="15"/>
      <c r="T7" s="15"/>
      <c r="U7" s="15"/>
    </row>
    <row r="8" spans="1:21">
      <c r="A8" s="13"/>
      <c r="B8" s="161" t="s">
        <v>211</v>
      </c>
      <c r="C8" s="127" t="s">
        <v>711</v>
      </c>
      <c r="D8" s="127"/>
      <c r="E8" s="127"/>
      <c r="F8" s="26"/>
      <c r="G8" s="127" t="s">
        <v>712</v>
      </c>
      <c r="H8" s="127"/>
      <c r="I8" s="127"/>
      <c r="J8" s="26"/>
      <c r="K8" s="127" t="s">
        <v>714</v>
      </c>
      <c r="L8" s="127"/>
      <c r="M8" s="127"/>
      <c r="N8" s="26"/>
      <c r="O8" s="127" t="s">
        <v>716</v>
      </c>
      <c r="P8" s="127"/>
      <c r="Q8" s="127"/>
      <c r="R8" s="26"/>
      <c r="S8" s="127" t="s">
        <v>717</v>
      </c>
      <c r="T8" s="127"/>
      <c r="U8" s="127"/>
    </row>
    <row r="9" spans="1:21" ht="15.75" thickBot="1">
      <c r="A9" s="13"/>
      <c r="B9" s="161"/>
      <c r="C9" s="27"/>
      <c r="D9" s="27"/>
      <c r="E9" s="27"/>
      <c r="F9" s="26"/>
      <c r="G9" s="27" t="s">
        <v>713</v>
      </c>
      <c r="H9" s="27"/>
      <c r="I9" s="27"/>
      <c r="J9" s="26"/>
      <c r="K9" s="27" t="s">
        <v>715</v>
      </c>
      <c r="L9" s="27"/>
      <c r="M9" s="27"/>
      <c r="N9" s="26"/>
      <c r="O9" s="27"/>
      <c r="P9" s="27"/>
      <c r="Q9" s="27"/>
      <c r="R9" s="26"/>
      <c r="S9" s="27"/>
      <c r="T9" s="27"/>
      <c r="U9" s="27"/>
    </row>
    <row r="10" spans="1:21">
      <c r="A10" s="13"/>
      <c r="B10" s="90" t="s">
        <v>24</v>
      </c>
      <c r="C10" s="32"/>
      <c r="D10" s="32"/>
      <c r="E10" s="32"/>
      <c r="F10" s="21"/>
      <c r="G10" s="32"/>
      <c r="H10" s="32"/>
      <c r="I10" s="32"/>
      <c r="J10" s="21"/>
      <c r="K10" s="32"/>
      <c r="L10" s="32"/>
      <c r="M10" s="32"/>
      <c r="N10" s="21"/>
      <c r="O10" s="32"/>
      <c r="P10" s="32"/>
      <c r="Q10" s="32"/>
      <c r="R10" s="21"/>
      <c r="S10" s="32"/>
      <c r="T10" s="32"/>
      <c r="U10" s="32"/>
    </row>
    <row r="11" spans="1:21">
      <c r="A11" s="13"/>
      <c r="B11" s="97" t="s">
        <v>25</v>
      </c>
      <c r="C11" s="91" t="s">
        <v>203</v>
      </c>
      <c r="D11" s="162">
        <v>1</v>
      </c>
      <c r="E11" s="26"/>
      <c r="F11" s="26"/>
      <c r="G11" s="91" t="s">
        <v>203</v>
      </c>
      <c r="H11" s="163">
        <v>1993</v>
      </c>
      <c r="I11" s="26"/>
      <c r="J11" s="26"/>
      <c r="K11" s="91" t="s">
        <v>203</v>
      </c>
      <c r="L11" s="163">
        <v>64924</v>
      </c>
      <c r="M11" s="26"/>
      <c r="N11" s="26"/>
      <c r="O11" s="91" t="s">
        <v>203</v>
      </c>
      <c r="P11" s="162" t="s">
        <v>239</v>
      </c>
      <c r="Q11" s="26"/>
      <c r="R11" s="26"/>
      <c r="S11" s="91" t="s">
        <v>203</v>
      </c>
      <c r="T11" s="163">
        <v>66918</v>
      </c>
      <c r="U11" s="26"/>
    </row>
    <row r="12" spans="1:21">
      <c r="A12" s="13"/>
      <c r="B12" s="97"/>
      <c r="C12" s="91"/>
      <c r="D12" s="162"/>
      <c r="E12" s="26"/>
      <c r="F12" s="26"/>
      <c r="G12" s="91"/>
      <c r="H12" s="163"/>
      <c r="I12" s="26"/>
      <c r="J12" s="26"/>
      <c r="K12" s="91"/>
      <c r="L12" s="163"/>
      <c r="M12" s="26"/>
      <c r="N12" s="26"/>
      <c r="O12" s="91"/>
      <c r="P12" s="162"/>
      <c r="Q12" s="26"/>
      <c r="R12" s="26"/>
      <c r="S12" s="91"/>
      <c r="T12" s="163"/>
      <c r="U12" s="26"/>
    </row>
    <row r="13" spans="1:21">
      <c r="A13" s="13"/>
      <c r="B13" s="103" t="s">
        <v>718</v>
      </c>
      <c r="C13" s="164" t="s">
        <v>239</v>
      </c>
      <c r="D13" s="164"/>
      <c r="E13" s="34"/>
      <c r="F13" s="34"/>
      <c r="G13" s="164" t="s">
        <v>239</v>
      </c>
      <c r="H13" s="164"/>
      <c r="I13" s="34"/>
      <c r="J13" s="34"/>
      <c r="K13" s="165">
        <v>1517</v>
      </c>
      <c r="L13" s="165"/>
      <c r="M13" s="34"/>
      <c r="N13" s="34"/>
      <c r="O13" s="164" t="s">
        <v>239</v>
      </c>
      <c r="P13" s="164"/>
      <c r="Q13" s="34"/>
      <c r="R13" s="34"/>
      <c r="S13" s="165">
        <v>1517</v>
      </c>
      <c r="T13" s="165"/>
      <c r="U13" s="34"/>
    </row>
    <row r="14" spans="1:21">
      <c r="A14" s="13"/>
      <c r="B14" s="103"/>
      <c r="C14" s="164"/>
      <c r="D14" s="164"/>
      <c r="E14" s="34"/>
      <c r="F14" s="34"/>
      <c r="G14" s="164"/>
      <c r="H14" s="164"/>
      <c r="I14" s="34"/>
      <c r="J14" s="34"/>
      <c r="K14" s="165"/>
      <c r="L14" s="165"/>
      <c r="M14" s="34"/>
      <c r="N14" s="34"/>
      <c r="O14" s="164"/>
      <c r="P14" s="164"/>
      <c r="Q14" s="34"/>
      <c r="R14" s="34"/>
      <c r="S14" s="165"/>
      <c r="T14" s="165"/>
      <c r="U14" s="34"/>
    </row>
    <row r="15" spans="1:21">
      <c r="A15" s="13"/>
      <c r="B15" s="97" t="s">
        <v>27</v>
      </c>
      <c r="C15" s="162" t="s">
        <v>239</v>
      </c>
      <c r="D15" s="162"/>
      <c r="E15" s="26"/>
      <c r="F15" s="26"/>
      <c r="G15" s="162" t="s">
        <v>239</v>
      </c>
      <c r="H15" s="162"/>
      <c r="I15" s="26"/>
      <c r="J15" s="26"/>
      <c r="K15" s="163">
        <v>50258</v>
      </c>
      <c r="L15" s="163"/>
      <c r="M15" s="26"/>
      <c r="N15" s="26"/>
      <c r="O15" s="162" t="s">
        <v>239</v>
      </c>
      <c r="P15" s="162"/>
      <c r="Q15" s="26"/>
      <c r="R15" s="26"/>
      <c r="S15" s="163">
        <v>50258</v>
      </c>
      <c r="T15" s="163"/>
      <c r="U15" s="26"/>
    </row>
    <row r="16" spans="1:21">
      <c r="A16" s="13"/>
      <c r="B16" s="97"/>
      <c r="C16" s="162"/>
      <c r="D16" s="162"/>
      <c r="E16" s="26"/>
      <c r="F16" s="26"/>
      <c r="G16" s="162"/>
      <c r="H16" s="162"/>
      <c r="I16" s="26"/>
      <c r="J16" s="26"/>
      <c r="K16" s="163"/>
      <c r="L16" s="163"/>
      <c r="M16" s="26"/>
      <c r="N16" s="26"/>
      <c r="O16" s="162"/>
      <c r="P16" s="162"/>
      <c r="Q16" s="26"/>
      <c r="R16" s="26"/>
      <c r="S16" s="163"/>
      <c r="T16" s="163"/>
      <c r="U16" s="26"/>
    </row>
    <row r="17" spans="1:21">
      <c r="A17" s="13"/>
      <c r="B17" s="103" t="s">
        <v>28</v>
      </c>
      <c r="C17" s="164" t="s">
        <v>239</v>
      </c>
      <c r="D17" s="164"/>
      <c r="E17" s="34"/>
      <c r="F17" s="34"/>
      <c r="G17" s="164" t="s">
        <v>239</v>
      </c>
      <c r="H17" s="164"/>
      <c r="I17" s="34"/>
      <c r="J17" s="34"/>
      <c r="K17" s="165">
        <v>338103</v>
      </c>
      <c r="L17" s="165"/>
      <c r="M17" s="34"/>
      <c r="N17" s="34"/>
      <c r="O17" s="164" t="s">
        <v>239</v>
      </c>
      <c r="P17" s="164"/>
      <c r="Q17" s="34"/>
      <c r="R17" s="34"/>
      <c r="S17" s="165">
        <v>338103</v>
      </c>
      <c r="T17" s="165"/>
      <c r="U17" s="34"/>
    </row>
    <row r="18" spans="1:21">
      <c r="A18" s="13"/>
      <c r="B18" s="103"/>
      <c r="C18" s="164"/>
      <c r="D18" s="164"/>
      <c r="E18" s="34"/>
      <c r="F18" s="34"/>
      <c r="G18" s="164"/>
      <c r="H18" s="164"/>
      <c r="I18" s="34"/>
      <c r="J18" s="34"/>
      <c r="K18" s="165"/>
      <c r="L18" s="165"/>
      <c r="M18" s="34"/>
      <c r="N18" s="34"/>
      <c r="O18" s="164"/>
      <c r="P18" s="164"/>
      <c r="Q18" s="34"/>
      <c r="R18" s="34"/>
      <c r="S18" s="165"/>
      <c r="T18" s="165"/>
      <c r="U18" s="34"/>
    </row>
    <row r="19" spans="1:21">
      <c r="A19" s="13"/>
      <c r="B19" s="97" t="s">
        <v>719</v>
      </c>
      <c r="C19" s="162" t="s">
        <v>239</v>
      </c>
      <c r="D19" s="162"/>
      <c r="E19" s="26"/>
      <c r="F19" s="26"/>
      <c r="G19" s="162" t="s">
        <v>239</v>
      </c>
      <c r="H19" s="162"/>
      <c r="I19" s="26"/>
      <c r="J19" s="26"/>
      <c r="K19" s="163">
        <v>890260</v>
      </c>
      <c r="L19" s="163"/>
      <c r="M19" s="26"/>
      <c r="N19" s="26"/>
      <c r="O19" s="162" t="s">
        <v>239</v>
      </c>
      <c r="P19" s="162"/>
      <c r="Q19" s="26"/>
      <c r="R19" s="26"/>
      <c r="S19" s="163">
        <v>890260</v>
      </c>
      <c r="T19" s="163"/>
      <c r="U19" s="26"/>
    </row>
    <row r="20" spans="1:21">
      <c r="A20" s="13"/>
      <c r="B20" s="97"/>
      <c r="C20" s="162"/>
      <c r="D20" s="162"/>
      <c r="E20" s="26"/>
      <c r="F20" s="26"/>
      <c r="G20" s="162"/>
      <c r="H20" s="162"/>
      <c r="I20" s="26"/>
      <c r="J20" s="26"/>
      <c r="K20" s="163"/>
      <c r="L20" s="163"/>
      <c r="M20" s="26"/>
      <c r="N20" s="26"/>
      <c r="O20" s="162"/>
      <c r="P20" s="162"/>
      <c r="Q20" s="26"/>
      <c r="R20" s="26"/>
      <c r="S20" s="163"/>
      <c r="T20" s="163"/>
      <c r="U20" s="26"/>
    </row>
    <row r="21" spans="1:21">
      <c r="A21" s="13"/>
      <c r="B21" s="103" t="s">
        <v>30</v>
      </c>
      <c r="C21" s="165">
        <v>29280</v>
      </c>
      <c r="D21" s="165"/>
      <c r="E21" s="34"/>
      <c r="F21" s="34"/>
      <c r="G21" s="165">
        <v>27439</v>
      </c>
      <c r="H21" s="165"/>
      <c r="I21" s="34"/>
      <c r="J21" s="34"/>
      <c r="K21" s="164" t="s">
        <v>239</v>
      </c>
      <c r="L21" s="164"/>
      <c r="M21" s="34"/>
      <c r="N21" s="34"/>
      <c r="O21" s="164" t="s">
        <v>720</v>
      </c>
      <c r="P21" s="164"/>
      <c r="Q21" s="166" t="s">
        <v>395</v>
      </c>
      <c r="R21" s="34"/>
      <c r="S21" s="165">
        <v>6329</v>
      </c>
      <c r="T21" s="165"/>
      <c r="U21" s="34"/>
    </row>
    <row r="22" spans="1:21">
      <c r="A22" s="13"/>
      <c r="B22" s="103"/>
      <c r="C22" s="165"/>
      <c r="D22" s="165"/>
      <c r="E22" s="34"/>
      <c r="F22" s="34"/>
      <c r="G22" s="165"/>
      <c r="H22" s="165"/>
      <c r="I22" s="34"/>
      <c r="J22" s="34"/>
      <c r="K22" s="164"/>
      <c r="L22" s="164"/>
      <c r="M22" s="34"/>
      <c r="N22" s="34"/>
      <c r="O22" s="164"/>
      <c r="P22" s="164"/>
      <c r="Q22" s="166"/>
      <c r="R22" s="34"/>
      <c r="S22" s="165"/>
      <c r="T22" s="165"/>
      <c r="U22" s="34"/>
    </row>
    <row r="23" spans="1:21">
      <c r="A23" s="13"/>
      <c r="B23" s="97" t="s">
        <v>721</v>
      </c>
      <c r="C23" s="162" t="s">
        <v>239</v>
      </c>
      <c r="D23" s="162"/>
      <c r="E23" s="26"/>
      <c r="F23" s="26"/>
      <c r="G23" s="163">
        <v>5080</v>
      </c>
      <c r="H23" s="163"/>
      <c r="I23" s="26"/>
      <c r="J23" s="26"/>
      <c r="K23" s="163">
        <v>950283</v>
      </c>
      <c r="L23" s="163"/>
      <c r="M23" s="26"/>
      <c r="N23" s="26"/>
      <c r="O23" s="162" t="s">
        <v>239</v>
      </c>
      <c r="P23" s="162"/>
      <c r="Q23" s="26"/>
      <c r="R23" s="26"/>
      <c r="S23" s="163">
        <v>955363</v>
      </c>
      <c r="T23" s="163"/>
      <c r="U23" s="26"/>
    </row>
    <row r="24" spans="1:21">
      <c r="A24" s="13"/>
      <c r="B24" s="97"/>
      <c r="C24" s="162"/>
      <c r="D24" s="162"/>
      <c r="E24" s="26"/>
      <c r="F24" s="26"/>
      <c r="G24" s="163"/>
      <c r="H24" s="163"/>
      <c r="I24" s="26"/>
      <c r="J24" s="26"/>
      <c r="K24" s="163"/>
      <c r="L24" s="163"/>
      <c r="M24" s="26"/>
      <c r="N24" s="26"/>
      <c r="O24" s="162"/>
      <c r="P24" s="162"/>
      <c r="Q24" s="26"/>
      <c r="R24" s="26"/>
      <c r="S24" s="163"/>
      <c r="T24" s="163"/>
      <c r="U24" s="26"/>
    </row>
    <row r="25" spans="1:21" ht="24">
      <c r="A25" s="13"/>
      <c r="B25" s="86" t="s">
        <v>722</v>
      </c>
      <c r="C25" s="164" t="s">
        <v>239</v>
      </c>
      <c r="D25" s="164"/>
      <c r="E25" s="34"/>
      <c r="F25" s="34"/>
      <c r="G25" s="164" t="s">
        <v>239</v>
      </c>
      <c r="H25" s="164"/>
      <c r="I25" s="34"/>
      <c r="J25" s="34"/>
      <c r="K25" s="165">
        <v>34995</v>
      </c>
      <c r="L25" s="165"/>
      <c r="M25" s="34"/>
      <c r="N25" s="34"/>
      <c r="O25" s="164" t="s">
        <v>239</v>
      </c>
      <c r="P25" s="164"/>
      <c r="Q25" s="34"/>
      <c r="R25" s="34"/>
      <c r="S25" s="165">
        <v>34995</v>
      </c>
      <c r="T25" s="165"/>
      <c r="U25" s="34"/>
    </row>
    <row r="26" spans="1:21" ht="24">
      <c r="A26" s="13"/>
      <c r="B26" s="86" t="s">
        <v>723</v>
      </c>
      <c r="C26" s="164"/>
      <c r="D26" s="164"/>
      <c r="E26" s="34"/>
      <c r="F26" s="34"/>
      <c r="G26" s="164"/>
      <c r="H26" s="164"/>
      <c r="I26" s="34"/>
      <c r="J26" s="34"/>
      <c r="K26" s="165"/>
      <c r="L26" s="165"/>
      <c r="M26" s="34"/>
      <c r="N26" s="34"/>
      <c r="O26" s="164"/>
      <c r="P26" s="164"/>
      <c r="Q26" s="34"/>
      <c r="R26" s="34"/>
      <c r="S26" s="165"/>
      <c r="T26" s="165"/>
      <c r="U26" s="34"/>
    </row>
    <row r="27" spans="1:21">
      <c r="A27" s="13"/>
      <c r="B27" s="86" t="s">
        <v>724</v>
      </c>
      <c r="C27" s="164"/>
      <c r="D27" s="164"/>
      <c r="E27" s="34"/>
      <c r="F27" s="34"/>
      <c r="G27" s="164"/>
      <c r="H27" s="164"/>
      <c r="I27" s="34"/>
      <c r="J27" s="34"/>
      <c r="K27" s="165"/>
      <c r="L27" s="165"/>
      <c r="M27" s="34"/>
      <c r="N27" s="34"/>
      <c r="O27" s="164"/>
      <c r="P27" s="164"/>
      <c r="Q27" s="34"/>
      <c r="R27" s="34"/>
      <c r="S27" s="165"/>
      <c r="T27" s="165"/>
      <c r="U27" s="34"/>
    </row>
    <row r="28" spans="1:21">
      <c r="A28" s="13"/>
      <c r="B28" s="97" t="s">
        <v>725</v>
      </c>
      <c r="C28" s="162" t="s">
        <v>239</v>
      </c>
      <c r="D28" s="162"/>
      <c r="E28" s="26"/>
      <c r="F28" s="26"/>
      <c r="G28" s="163">
        <v>19748</v>
      </c>
      <c r="H28" s="163"/>
      <c r="I28" s="26"/>
      <c r="J28" s="26"/>
      <c r="K28" s="163">
        <v>8521</v>
      </c>
      <c r="L28" s="163"/>
      <c r="M28" s="26"/>
      <c r="N28" s="26"/>
      <c r="O28" s="162" t="s">
        <v>239</v>
      </c>
      <c r="P28" s="162"/>
      <c r="Q28" s="26"/>
      <c r="R28" s="26"/>
      <c r="S28" s="163">
        <v>28269</v>
      </c>
      <c r="T28" s="163"/>
      <c r="U28" s="26"/>
    </row>
    <row r="29" spans="1:21">
      <c r="A29" s="13"/>
      <c r="B29" s="97"/>
      <c r="C29" s="162"/>
      <c r="D29" s="162"/>
      <c r="E29" s="26"/>
      <c r="F29" s="26"/>
      <c r="G29" s="163"/>
      <c r="H29" s="163"/>
      <c r="I29" s="26"/>
      <c r="J29" s="26"/>
      <c r="K29" s="163"/>
      <c r="L29" s="163"/>
      <c r="M29" s="26"/>
      <c r="N29" s="26"/>
      <c r="O29" s="162"/>
      <c r="P29" s="162"/>
      <c r="Q29" s="26"/>
      <c r="R29" s="26"/>
      <c r="S29" s="163"/>
      <c r="T29" s="163"/>
      <c r="U29" s="26"/>
    </row>
    <row r="30" spans="1:21">
      <c r="A30" s="13"/>
      <c r="B30" s="103" t="s">
        <v>37</v>
      </c>
      <c r="C30" s="164" t="s">
        <v>239</v>
      </c>
      <c r="D30" s="164"/>
      <c r="E30" s="34"/>
      <c r="F30" s="34"/>
      <c r="G30" s="164" t="s">
        <v>239</v>
      </c>
      <c r="H30" s="164"/>
      <c r="I30" s="34"/>
      <c r="J30" s="34"/>
      <c r="K30" s="165">
        <v>95876</v>
      </c>
      <c r="L30" s="165"/>
      <c r="M30" s="34"/>
      <c r="N30" s="34"/>
      <c r="O30" s="164" t="s">
        <v>239</v>
      </c>
      <c r="P30" s="164"/>
      <c r="Q30" s="34"/>
      <c r="R30" s="34"/>
      <c r="S30" s="165">
        <v>95876</v>
      </c>
      <c r="T30" s="165"/>
      <c r="U30" s="34"/>
    </row>
    <row r="31" spans="1:21">
      <c r="A31" s="13"/>
      <c r="B31" s="103"/>
      <c r="C31" s="164"/>
      <c r="D31" s="164"/>
      <c r="E31" s="34"/>
      <c r="F31" s="34"/>
      <c r="G31" s="164"/>
      <c r="H31" s="164"/>
      <c r="I31" s="34"/>
      <c r="J31" s="34"/>
      <c r="K31" s="165"/>
      <c r="L31" s="165"/>
      <c r="M31" s="34"/>
      <c r="N31" s="34"/>
      <c r="O31" s="164"/>
      <c r="P31" s="164"/>
      <c r="Q31" s="34"/>
      <c r="R31" s="34"/>
      <c r="S31" s="165"/>
      <c r="T31" s="165"/>
      <c r="U31" s="34"/>
    </row>
    <row r="32" spans="1:21">
      <c r="A32" s="13"/>
      <c r="B32" s="97" t="s">
        <v>38</v>
      </c>
      <c r="C32" s="162" t="s">
        <v>239</v>
      </c>
      <c r="D32" s="162"/>
      <c r="E32" s="26"/>
      <c r="F32" s="26"/>
      <c r="G32" s="162" t="s">
        <v>239</v>
      </c>
      <c r="H32" s="162"/>
      <c r="I32" s="26"/>
      <c r="J32" s="26"/>
      <c r="K32" s="163">
        <v>28391</v>
      </c>
      <c r="L32" s="163"/>
      <c r="M32" s="26"/>
      <c r="N32" s="26"/>
      <c r="O32" s="162" t="s">
        <v>239</v>
      </c>
      <c r="P32" s="162"/>
      <c r="Q32" s="26"/>
      <c r="R32" s="26"/>
      <c r="S32" s="163">
        <v>28391</v>
      </c>
      <c r="T32" s="163"/>
      <c r="U32" s="26"/>
    </row>
    <row r="33" spans="1:21">
      <c r="A33" s="13"/>
      <c r="B33" s="97"/>
      <c r="C33" s="162"/>
      <c r="D33" s="162"/>
      <c r="E33" s="26"/>
      <c r="F33" s="26"/>
      <c r="G33" s="162"/>
      <c r="H33" s="162"/>
      <c r="I33" s="26"/>
      <c r="J33" s="26"/>
      <c r="K33" s="163"/>
      <c r="L33" s="163"/>
      <c r="M33" s="26"/>
      <c r="N33" s="26"/>
      <c r="O33" s="162"/>
      <c r="P33" s="162"/>
      <c r="Q33" s="26"/>
      <c r="R33" s="26"/>
      <c r="S33" s="163"/>
      <c r="T33" s="163"/>
      <c r="U33" s="26"/>
    </row>
    <row r="34" spans="1:21">
      <c r="A34" s="13"/>
      <c r="B34" s="103" t="s">
        <v>726</v>
      </c>
      <c r="C34" s="164" t="s">
        <v>239</v>
      </c>
      <c r="D34" s="164"/>
      <c r="E34" s="34"/>
      <c r="F34" s="34"/>
      <c r="G34" s="165">
        <v>112558</v>
      </c>
      <c r="H34" s="165"/>
      <c r="I34" s="34"/>
      <c r="J34" s="34"/>
      <c r="K34" s="164" t="s">
        <v>239</v>
      </c>
      <c r="L34" s="164"/>
      <c r="M34" s="34"/>
      <c r="N34" s="34"/>
      <c r="O34" s="164" t="s">
        <v>727</v>
      </c>
      <c r="P34" s="164"/>
      <c r="Q34" s="166" t="s">
        <v>395</v>
      </c>
      <c r="R34" s="34"/>
      <c r="S34" s="164" t="s">
        <v>239</v>
      </c>
      <c r="T34" s="164"/>
      <c r="U34" s="34"/>
    </row>
    <row r="35" spans="1:21">
      <c r="A35" s="13"/>
      <c r="B35" s="103"/>
      <c r="C35" s="164"/>
      <c r="D35" s="164"/>
      <c r="E35" s="34"/>
      <c r="F35" s="34"/>
      <c r="G35" s="165"/>
      <c r="H35" s="165"/>
      <c r="I35" s="34"/>
      <c r="J35" s="34"/>
      <c r="K35" s="164"/>
      <c r="L35" s="164"/>
      <c r="M35" s="34"/>
      <c r="N35" s="34"/>
      <c r="O35" s="164"/>
      <c r="P35" s="164"/>
      <c r="Q35" s="166"/>
      <c r="R35" s="34"/>
      <c r="S35" s="164"/>
      <c r="T35" s="164"/>
      <c r="U35" s="34"/>
    </row>
    <row r="36" spans="1:21">
      <c r="A36" s="13"/>
      <c r="B36" s="97" t="s">
        <v>35</v>
      </c>
      <c r="C36" s="162" t="s">
        <v>239</v>
      </c>
      <c r="D36" s="162"/>
      <c r="E36" s="26"/>
      <c r="F36" s="26"/>
      <c r="G36" s="162" t="s">
        <v>239</v>
      </c>
      <c r="H36" s="162"/>
      <c r="I36" s="26"/>
      <c r="J36" s="26"/>
      <c r="K36" s="163">
        <v>31700</v>
      </c>
      <c r="L36" s="163"/>
      <c r="M36" s="26"/>
      <c r="N36" s="26"/>
      <c r="O36" s="162" t="s">
        <v>239</v>
      </c>
      <c r="P36" s="162"/>
      <c r="Q36" s="26"/>
      <c r="R36" s="26"/>
      <c r="S36" s="163">
        <v>31700</v>
      </c>
      <c r="T36" s="163"/>
      <c r="U36" s="26"/>
    </row>
    <row r="37" spans="1:21">
      <c r="A37" s="13"/>
      <c r="B37" s="97"/>
      <c r="C37" s="162"/>
      <c r="D37" s="162"/>
      <c r="E37" s="26"/>
      <c r="F37" s="26"/>
      <c r="G37" s="162"/>
      <c r="H37" s="162"/>
      <c r="I37" s="26"/>
      <c r="J37" s="26"/>
      <c r="K37" s="163"/>
      <c r="L37" s="163"/>
      <c r="M37" s="26"/>
      <c r="N37" s="26"/>
      <c r="O37" s="162"/>
      <c r="P37" s="162"/>
      <c r="Q37" s="26"/>
      <c r="R37" s="26"/>
      <c r="S37" s="163"/>
      <c r="T37" s="163"/>
      <c r="U37" s="26"/>
    </row>
    <row r="38" spans="1:21">
      <c r="A38" s="13"/>
      <c r="B38" s="103" t="s">
        <v>36</v>
      </c>
      <c r="C38" s="164" t="s">
        <v>239</v>
      </c>
      <c r="D38" s="164"/>
      <c r="E38" s="34"/>
      <c r="F38" s="34"/>
      <c r="G38" s="164" t="s">
        <v>239</v>
      </c>
      <c r="H38" s="164"/>
      <c r="I38" s="34"/>
      <c r="J38" s="34"/>
      <c r="K38" s="165">
        <v>137889</v>
      </c>
      <c r="L38" s="165"/>
      <c r="M38" s="34"/>
      <c r="N38" s="34"/>
      <c r="O38" s="164" t="s">
        <v>239</v>
      </c>
      <c r="P38" s="164"/>
      <c r="Q38" s="34"/>
      <c r="R38" s="34"/>
      <c r="S38" s="165">
        <v>137889</v>
      </c>
      <c r="T38" s="165"/>
      <c r="U38" s="34"/>
    </row>
    <row r="39" spans="1:21">
      <c r="A39" s="13"/>
      <c r="B39" s="103"/>
      <c r="C39" s="164"/>
      <c r="D39" s="164"/>
      <c r="E39" s="34"/>
      <c r="F39" s="34"/>
      <c r="G39" s="164"/>
      <c r="H39" s="164"/>
      <c r="I39" s="34"/>
      <c r="J39" s="34"/>
      <c r="K39" s="165"/>
      <c r="L39" s="165"/>
      <c r="M39" s="34"/>
      <c r="N39" s="34"/>
      <c r="O39" s="164"/>
      <c r="P39" s="164"/>
      <c r="Q39" s="34"/>
      <c r="R39" s="34"/>
      <c r="S39" s="165"/>
      <c r="T39" s="165"/>
      <c r="U39" s="34"/>
    </row>
    <row r="40" spans="1:21">
      <c r="A40" s="13"/>
      <c r="B40" s="97" t="s">
        <v>39</v>
      </c>
      <c r="C40" s="163">
        <v>1634</v>
      </c>
      <c r="D40" s="163"/>
      <c r="E40" s="26"/>
      <c r="F40" s="26"/>
      <c r="G40" s="163">
        <v>3384</v>
      </c>
      <c r="H40" s="163"/>
      <c r="I40" s="26"/>
      <c r="J40" s="26"/>
      <c r="K40" s="163">
        <v>113500</v>
      </c>
      <c r="L40" s="163"/>
      <c r="M40" s="26"/>
      <c r="N40" s="26"/>
      <c r="O40" s="162" t="s">
        <v>239</v>
      </c>
      <c r="P40" s="162"/>
      <c r="Q40" s="26"/>
      <c r="R40" s="26"/>
      <c r="S40" s="163">
        <v>118518</v>
      </c>
      <c r="T40" s="163"/>
      <c r="U40" s="26"/>
    </row>
    <row r="41" spans="1:21">
      <c r="A41" s="13"/>
      <c r="B41" s="97"/>
      <c r="C41" s="163"/>
      <c r="D41" s="163"/>
      <c r="E41" s="26"/>
      <c r="F41" s="26"/>
      <c r="G41" s="163"/>
      <c r="H41" s="163"/>
      <c r="I41" s="26"/>
      <c r="J41" s="26"/>
      <c r="K41" s="163"/>
      <c r="L41" s="163"/>
      <c r="M41" s="26"/>
      <c r="N41" s="26"/>
      <c r="O41" s="162"/>
      <c r="P41" s="162"/>
      <c r="Q41" s="26"/>
      <c r="R41" s="26"/>
      <c r="S41" s="163"/>
      <c r="T41" s="163"/>
      <c r="U41" s="26"/>
    </row>
    <row r="42" spans="1:21">
      <c r="A42" s="13"/>
      <c r="B42" s="103" t="s">
        <v>728</v>
      </c>
      <c r="C42" s="164">
        <v>287</v>
      </c>
      <c r="D42" s="164"/>
      <c r="E42" s="34"/>
      <c r="F42" s="34"/>
      <c r="G42" s="164">
        <v>309</v>
      </c>
      <c r="H42" s="164"/>
      <c r="I42" s="34"/>
      <c r="J42" s="34"/>
      <c r="K42" s="165">
        <v>22592</v>
      </c>
      <c r="L42" s="165"/>
      <c r="M42" s="34"/>
      <c r="N42" s="34"/>
      <c r="O42" s="164" t="s">
        <v>729</v>
      </c>
      <c r="P42" s="164"/>
      <c r="Q42" s="166" t="s">
        <v>395</v>
      </c>
      <c r="R42" s="34"/>
      <c r="S42" s="164" t="s">
        <v>239</v>
      </c>
      <c r="T42" s="164"/>
      <c r="U42" s="34"/>
    </row>
    <row r="43" spans="1:21">
      <c r="A43" s="13"/>
      <c r="B43" s="103"/>
      <c r="C43" s="164"/>
      <c r="D43" s="164"/>
      <c r="E43" s="34"/>
      <c r="F43" s="34"/>
      <c r="G43" s="164"/>
      <c r="H43" s="164"/>
      <c r="I43" s="34"/>
      <c r="J43" s="34"/>
      <c r="K43" s="165"/>
      <c r="L43" s="165"/>
      <c r="M43" s="34"/>
      <c r="N43" s="34"/>
      <c r="O43" s="164"/>
      <c r="P43" s="164"/>
      <c r="Q43" s="166"/>
      <c r="R43" s="34"/>
      <c r="S43" s="164"/>
      <c r="T43" s="164"/>
      <c r="U43" s="34"/>
    </row>
    <row r="44" spans="1:21">
      <c r="A44" s="13"/>
      <c r="B44" s="97" t="s">
        <v>730</v>
      </c>
      <c r="C44" s="163">
        <v>572836</v>
      </c>
      <c r="D44" s="163"/>
      <c r="E44" s="26"/>
      <c r="F44" s="26"/>
      <c r="G44" s="163">
        <v>548333</v>
      </c>
      <c r="H44" s="163"/>
      <c r="I44" s="26"/>
      <c r="J44" s="26"/>
      <c r="K44" s="162" t="s">
        <v>239</v>
      </c>
      <c r="L44" s="162"/>
      <c r="M44" s="26"/>
      <c r="N44" s="26"/>
      <c r="O44" s="162" t="s">
        <v>731</v>
      </c>
      <c r="P44" s="162"/>
      <c r="Q44" s="91" t="s">
        <v>395</v>
      </c>
      <c r="R44" s="26"/>
      <c r="S44" s="162" t="s">
        <v>239</v>
      </c>
      <c r="T44" s="162"/>
      <c r="U44" s="26"/>
    </row>
    <row r="45" spans="1:21">
      <c r="A45" s="13"/>
      <c r="B45" s="97"/>
      <c r="C45" s="163"/>
      <c r="D45" s="163"/>
      <c r="E45" s="26"/>
      <c r="F45" s="26"/>
      <c r="G45" s="163"/>
      <c r="H45" s="163"/>
      <c r="I45" s="26"/>
      <c r="J45" s="26"/>
      <c r="K45" s="162"/>
      <c r="L45" s="162"/>
      <c r="M45" s="26"/>
      <c r="N45" s="26"/>
      <c r="O45" s="162"/>
      <c r="P45" s="162"/>
      <c r="Q45" s="91"/>
      <c r="R45" s="26"/>
      <c r="S45" s="162"/>
      <c r="T45" s="162"/>
      <c r="U45" s="26"/>
    </row>
    <row r="46" spans="1:21">
      <c r="A46" s="13"/>
      <c r="B46" s="103" t="s">
        <v>732</v>
      </c>
      <c r="C46" s="165">
        <v>84727</v>
      </c>
      <c r="D46" s="165"/>
      <c r="E46" s="34"/>
      <c r="F46" s="34"/>
      <c r="G46" s="168"/>
      <c r="H46" s="168"/>
      <c r="I46" s="34"/>
      <c r="J46" s="34"/>
      <c r="K46" s="164" t="s">
        <v>239</v>
      </c>
      <c r="L46" s="164"/>
      <c r="M46" s="34"/>
      <c r="N46" s="34"/>
      <c r="O46" s="164" t="s">
        <v>733</v>
      </c>
      <c r="P46" s="164"/>
      <c r="Q46" s="166" t="s">
        <v>395</v>
      </c>
      <c r="R46" s="34"/>
      <c r="S46" s="164" t="s">
        <v>239</v>
      </c>
      <c r="T46" s="164"/>
      <c r="U46" s="34"/>
    </row>
    <row r="47" spans="1:21" ht="15.75" thickBot="1">
      <c r="A47" s="13"/>
      <c r="B47" s="103"/>
      <c r="C47" s="167"/>
      <c r="D47" s="167"/>
      <c r="E47" s="47"/>
      <c r="F47" s="34"/>
      <c r="G47" s="169"/>
      <c r="H47" s="169"/>
      <c r="I47" s="47"/>
      <c r="J47" s="34"/>
      <c r="K47" s="170"/>
      <c r="L47" s="170"/>
      <c r="M47" s="47"/>
      <c r="N47" s="34"/>
      <c r="O47" s="170"/>
      <c r="P47" s="170"/>
      <c r="Q47" s="171"/>
      <c r="R47" s="34"/>
      <c r="S47" s="170"/>
      <c r="T47" s="170"/>
      <c r="U47" s="47"/>
    </row>
    <row r="48" spans="1:21">
      <c r="A48" s="13"/>
      <c r="B48" s="98" t="s">
        <v>40</v>
      </c>
      <c r="C48" s="93" t="s">
        <v>203</v>
      </c>
      <c r="D48" s="173">
        <v>688765</v>
      </c>
      <c r="E48" s="52"/>
      <c r="F48" s="26"/>
      <c r="G48" s="93" t="s">
        <v>203</v>
      </c>
      <c r="H48" s="173">
        <v>718844</v>
      </c>
      <c r="I48" s="52"/>
      <c r="J48" s="26"/>
      <c r="K48" s="93" t="s">
        <v>203</v>
      </c>
      <c r="L48" s="173">
        <v>2768809</v>
      </c>
      <c r="M48" s="52"/>
      <c r="N48" s="26"/>
      <c r="O48" s="93" t="s">
        <v>203</v>
      </c>
      <c r="P48" s="175" t="s">
        <v>734</v>
      </c>
      <c r="Q48" s="93" t="s">
        <v>395</v>
      </c>
      <c r="R48" s="26"/>
      <c r="S48" s="93" t="s">
        <v>203</v>
      </c>
      <c r="T48" s="173">
        <v>2784386</v>
      </c>
      <c r="U48" s="52"/>
    </row>
    <row r="49" spans="1:21" ht="15.75" thickBot="1">
      <c r="A49" s="13"/>
      <c r="B49" s="98"/>
      <c r="C49" s="172"/>
      <c r="D49" s="174"/>
      <c r="E49" s="53"/>
      <c r="F49" s="26"/>
      <c r="G49" s="172"/>
      <c r="H49" s="174"/>
      <c r="I49" s="53"/>
      <c r="J49" s="26"/>
      <c r="K49" s="172"/>
      <c r="L49" s="174"/>
      <c r="M49" s="53"/>
      <c r="N49" s="26"/>
      <c r="O49" s="172"/>
      <c r="P49" s="176"/>
      <c r="Q49" s="172"/>
      <c r="R49" s="26"/>
      <c r="S49" s="172"/>
      <c r="T49" s="174"/>
      <c r="U49" s="53"/>
    </row>
    <row r="50" spans="1:21" ht="15.75" thickTop="1">
      <c r="A50" s="13"/>
      <c r="B50" s="90" t="s">
        <v>735</v>
      </c>
      <c r="C50" s="58"/>
      <c r="D50" s="58"/>
      <c r="E50" s="58"/>
      <c r="F50" s="21"/>
      <c r="G50" s="58"/>
      <c r="H50" s="58"/>
      <c r="I50" s="58"/>
      <c r="J50" s="21"/>
      <c r="K50" s="58"/>
      <c r="L50" s="58"/>
      <c r="M50" s="58"/>
      <c r="N50" s="21"/>
      <c r="O50" s="58"/>
      <c r="P50" s="58"/>
      <c r="Q50" s="58"/>
      <c r="R50" s="21"/>
      <c r="S50" s="58"/>
      <c r="T50" s="58"/>
      <c r="U50" s="58"/>
    </row>
    <row r="51" spans="1:21">
      <c r="A51" s="13"/>
      <c r="B51" s="159" t="s">
        <v>41</v>
      </c>
      <c r="C51" s="26"/>
      <c r="D51" s="26"/>
      <c r="E51" s="26"/>
      <c r="F51" s="12"/>
      <c r="G51" s="26"/>
      <c r="H51" s="26"/>
      <c r="I51" s="26"/>
      <c r="J51" s="12"/>
      <c r="K51" s="26"/>
      <c r="L51" s="26"/>
      <c r="M51" s="26"/>
      <c r="N51" s="12"/>
      <c r="O51" s="26"/>
      <c r="P51" s="26"/>
      <c r="Q51" s="26"/>
      <c r="R51" s="12"/>
      <c r="S51" s="26"/>
      <c r="T51" s="26"/>
      <c r="U51" s="26"/>
    </row>
    <row r="52" spans="1:21">
      <c r="A52" s="13"/>
      <c r="B52" s="103" t="s">
        <v>42</v>
      </c>
      <c r="C52" s="166" t="s">
        <v>203</v>
      </c>
      <c r="D52" s="164" t="s">
        <v>239</v>
      </c>
      <c r="E52" s="34"/>
      <c r="F52" s="34"/>
      <c r="G52" s="166" t="s">
        <v>203</v>
      </c>
      <c r="H52" s="164" t="s">
        <v>239</v>
      </c>
      <c r="I52" s="34"/>
      <c r="J52" s="34"/>
      <c r="K52" s="166" t="s">
        <v>203</v>
      </c>
      <c r="L52" s="165">
        <v>34615</v>
      </c>
      <c r="M52" s="34"/>
      <c r="N52" s="34"/>
      <c r="O52" s="166" t="s">
        <v>203</v>
      </c>
      <c r="P52" s="164" t="s">
        <v>239</v>
      </c>
      <c r="Q52" s="34"/>
      <c r="R52" s="34"/>
      <c r="S52" s="166" t="s">
        <v>203</v>
      </c>
      <c r="T52" s="165">
        <v>34615</v>
      </c>
      <c r="U52" s="34"/>
    </row>
    <row r="53" spans="1:21">
      <c r="A53" s="13"/>
      <c r="B53" s="103"/>
      <c r="C53" s="166"/>
      <c r="D53" s="164"/>
      <c r="E53" s="34"/>
      <c r="F53" s="34"/>
      <c r="G53" s="166"/>
      <c r="H53" s="164"/>
      <c r="I53" s="34"/>
      <c r="J53" s="34"/>
      <c r="K53" s="166"/>
      <c r="L53" s="165"/>
      <c r="M53" s="34"/>
      <c r="N53" s="34"/>
      <c r="O53" s="166"/>
      <c r="P53" s="164"/>
      <c r="Q53" s="34"/>
      <c r="R53" s="34"/>
      <c r="S53" s="166"/>
      <c r="T53" s="165"/>
      <c r="U53" s="34"/>
    </row>
    <row r="54" spans="1:21">
      <c r="A54" s="13"/>
      <c r="B54" s="97" t="s">
        <v>43</v>
      </c>
      <c r="C54" s="162" t="s">
        <v>239</v>
      </c>
      <c r="D54" s="162"/>
      <c r="E54" s="26"/>
      <c r="F54" s="26"/>
      <c r="G54" s="162" t="s">
        <v>239</v>
      </c>
      <c r="H54" s="162"/>
      <c r="I54" s="26"/>
      <c r="J54" s="26"/>
      <c r="K54" s="163">
        <v>101400</v>
      </c>
      <c r="L54" s="163"/>
      <c r="M54" s="26"/>
      <c r="N54" s="26"/>
      <c r="O54" s="162" t="s">
        <v>239</v>
      </c>
      <c r="P54" s="162"/>
      <c r="Q54" s="26"/>
      <c r="R54" s="26"/>
      <c r="S54" s="163">
        <v>101400</v>
      </c>
      <c r="T54" s="163"/>
      <c r="U54" s="26"/>
    </row>
    <row r="55" spans="1:21">
      <c r="A55" s="13"/>
      <c r="B55" s="97"/>
      <c r="C55" s="162"/>
      <c r="D55" s="162"/>
      <c r="E55" s="26"/>
      <c r="F55" s="26"/>
      <c r="G55" s="162"/>
      <c r="H55" s="162"/>
      <c r="I55" s="26"/>
      <c r="J55" s="26"/>
      <c r="K55" s="163"/>
      <c r="L55" s="163"/>
      <c r="M55" s="26"/>
      <c r="N55" s="26"/>
      <c r="O55" s="162"/>
      <c r="P55" s="162"/>
      <c r="Q55" s="26"/>
      <c r="R55" s="26"/>
      <c r="S55" s="163"/>
      <c r="T55" s="163"/>
      <c r="U55" s="26"/>
    </row>
    <row r="56" spans="1:21">
      <c r="A56" s="13"/>
      <c r="B56" s="103" t="s">
        <v>44</v>
      </c>
      <c r="C56" s="164" t="s">
        <v>239</v>
      </c>
      <c r="D56" s="164"/>
      <c r="E56" s="34"/>
      <c r="F56" s="34"/>
      <c r="G56" s="164" t="s">
        <v>239</v>
      </c>
      <c r="H56" s="164"/>
      <c r="I56" s="34"/>
      <c r="J56" s="34"/>
      <c r="K56" s="165">
        <v>350230</v>
      </c>
      <c r="L56" s="165"/>
      <c r="M56" s="34"/>
      <c r="N56" s="34"/>
      <c r="O56" s="164" t="s">
        <v>239</v>
      </c>
      <c r="P56" s="164"/>
      <c r="Q56" s="34"/>
      <c r="R56" s="34"/>
      <c r="S56" s="165">
        <v>350230</v>
      </c>
      <c r="T56" s="165"/>
      <c r="U56" s="34"/>
    </row>
    <row r="57" spans="1:21">
      <c r="A57" s="13"/>
      <c r="B57" s="103"/>
      <c r="C57" s="164"/>
      <c r="D57" s="164"/>
      <c r="E57" s="34"/>
      <c r="F57" s="34"/>
      <c r="G57" s="164"/>
      <c r="H57" s="164"/>
      <c r="I57" s="34"/>
      <c r="J57" s="34"/>
      <c r="K57" s="165"/>
      <c r="L57" s="165"/>
      <c r="M57" s="34"/>
      <c r="N57" s="34"/>
      <c r="O57" s="164"/>
      <c r="P57" s="164"/>
      <c r="Q57" s="34"/>
      <c r="R57" s="34"/>
      <c r="S57" s="165"/>
      <c r="T57" s="165"/>
      <c r="U57" s="34"/>
    </row>
    <row r="58" spans="1:21">
      <c r="A58" s="13"/>
      <c r="B58" s="97" t="s">
        <v>45</v>
      </c>
      <c r="C58" s="162" t="s">
        <v>239</v>
      </c>
      <c r="D58" s="162"/>
      <c r="E58" s="26"/>
      <c r="F58" s="26"/>
      <c r="G58" s="162" t="s">
        <v>239</v>
      </c>
      <c r="H58" s="162"/>
      <c r="I58" s="26"/>
      <c r="J58" s="26"/>
      <c r="K58" s="163">
        <v>704087</v>
      </c>
      <c r="L58" s="163"/>
      <c r="M58" s="26"/>
      <c r="N58" s="26"/>
      <c r="O58" s="162" t="s">
        <v>239</v>
      </c>
      <c r="P58" s="162"/>
      <c r="Q58" s="26"/>
      <c r="R58" s="26"/>
      <c r="S58" s="163">
        <v>704087</v>
      </c>
      <c r="T58" s="163"/>
      <c r="U58" s="26"/>
    </row>
    <row r="59" spans="1:21">
      <c r="A59" s="13"/>
      <c r="B59" s="97"/>
      <c r="C59" s="162"/>
      <c r="D59" s="162"/>
      <c r="E59" s="26"/>
      <c r="F59" s="26"/>
      <c r="G59" s="162"/>
      <c r="H59" s="162"/>
      <c r="I59" s="26"/>
      <c r="J59" s="26"/>
      <c r="K59" s="163"/>
      <c r="L59" s="163"/>
      <c r="M59" s="26"/>
      <c r="N59" s="26"/>
      <c r="O59" s="162"/>
      <c r="P59" s="162"/>
      <c r="Q59" s="26"/>
      <c r="R59" s="26"/>
      <c r="S59" s="163"/>
      <c r="T59" s="163"/>
      <c r="U59" s="26"/>
    </row>
    <row r="60" spans="1:21">
      <c r="A60" s="13"/>
      <c r="B60" s="103" t="s">
        <v>46</v>
      </c>
      <c r="C60" s="164" t="s">
        <v>239</v>
      </c>
      <c r="D60" s="164"/>
      <c r="E60" s="34"/>
      <c r="F60" s="34"/>
      <c r="G60" s="164" t="s">
        <v>239</v>
      </c>
      <c r="H60" s="164"/>
      <c r="I60" s="34"/>
      <c r="J60" s="34"/>
      <c r="K60" s="165">
        <v>397389</v>
      </c>
      <c r="L60" s="165"/>
      <c r="M60" s="34"/>
      <c r="N60" s="34"/>
      <c r="O60" s="164" t="s">
        <v>239</v>
      </c>
      <c r="P60" s="164"/>
      <c r="Q60" s="34"/>
      <c r="R60" s="34"/>
      <c r="S60" s="165">
        <v>397389</v>
      </c>
      <c r="T60" s="165"/>
      <c r="U60" s="34"/>
    </row>
    <row r="61" spans="1:21">
      <c r="A61" s="13"/>
      <c r="B61" s="103"/>
      <c r="C61" s="164"/>
      <c r="D61" s="164"/>
      <c r="E61" s="34"/>
      <c r="F61" s="34"/>
      <c r="G61" s="164"/>
      <c r="H61" s="164"/>
      <c r="I61" s="34"/>
      <c r="J61" s="34"/>
      <c r="K61" s="165"/>
      <c r="L61" s="165"/>
      <c r="M61" s="34"/>
      <c r="N61" s="34"/>
      <c r="O61" s="164"/>
      <c r="P61" s="164"/>
      <c r="Q61" s="34"/>
      <c r="R61" s="34"/>
      <c r="S61" s="165"/>
      <c r="T61" s="165"/>
      <c r="U61" s="34"/>
    </row>
    <row r="62" spans="1:21">
      <c r="A62" s="13"/>
      <c r="B62" s="97" t="s">
        <v>47</v>
      </c>
      <c r="C62" s="162" t="s">
        <v>239</v>
      </c>
      <c r="D62" s="162"/>
      <c r="E62" s="26"/>
      <c r="F62" s="26"/>
      <c r="G62" s="162" t="s">
        <v>239</v>
      </c>
      <c r="H62" s="162"/>
      <c r="I62" s="26"/>
      <c r="J62" s="26"/>
      <c r="K62" s="163">
        <v>184649</v>
      </c>
      <c r="L62" s="163"/>
      <c r="M62" s="26"/>
      <c r="N62" s="26"/>
      <c r="O62" s="162" t="s">
        <v>239</v>
      </c>
      <c r="P62" s="162"/>
      <c r="Q62" s="26"/>
      <c r="R62" s="26"/>
      <c r="S62" s="163">
        <v>184649</v>
      </c>
      <c r="T62" s="163"/>
      <c r="U62" s="26"/>
    </row>
    <row r="63" spans="1:21">
      <c r="A63" s="13"/>
      <c r="B63" s="97"/>
      <c r="C63" s="162"/>
      <c r="D63" s="162"/>
      <c r="E63" s="26"/>
      <c r="F63" s="26"/>
      <c r="G63" s="162"/>
      <c r="H63" s="162"/>
      <c r="I63" s="26"/>
      <c r="J63" s="26"/>
      <c r="K63" s="163"/>
      <c r="L63" s="163"/>
      <c r="M63" s="26"/>
      <c r="N63" s="26"/>
      <c r="O63" s="162"/>
      <c r="P63" s="162"/>
      <c r="Q63" s="26"/>
      <c r="R63" s="26"/>
      <c r="S63" s="163"/>
      <c r="T63" s="163"/>
      <c r="U63" s="26"/>
    </row>
    <row r="64" spans="1:21">
      <c r="A64" s="13"/>
      <c r="B64" s="103" t="s">
        <v>48</v>
      </c>
      <c r="C64" s="164" t="s">
        <v>239</v>
      </c>
      <c r="D64" s="164"/>
      <c r="E64" s="34"/>
      <c r="F64" s="34"/>
      <c r="G64" s="164" t="s">
        <v>239</v>
      </c>
      <c r="H64" s="164"/>
      <c r="I64" s="34"/>
      <c r="J64" s="34"/>
      <c r="K64" s="165">
        <v>102668</v>
      </c>
      <c r="L64" s="165"/>
      <c r="M64" s="34"/>
      <c r="N64" s="34"/>
      <c r="O64" s="164" t="s">
        <v>239</v>
      </c>
      <c r="P64" s="164"/>
      <c r="Q64" s="34"/>
      <c r="R64" s="34"/>
      <c r="S64" s="165">
        <v>102668</v>
      </c>
      <c r="T64" s="165"/>
      <c r="U64" s="34"/>
    </row>
    <row r="65" spans="1:21">
      <c r="A65" s="13"/>
      <c r="B65" s="103"/>
      <c r="C65" s="164"/>
      <c r="D65" s="164"/>
      <c r="E65" s="34"/>
      <c r="F65" s="34"/>
      <c r="G65" s="164"/>
      <c r="H65" s="164"/>
      <c r="I65" s="34"/>
      <c r="J65" s="34"/>
      <c r="K65" s="165"/>
      <c r="L65" s="165"/>
      <c r="M65" s="34"/>
      <c r="N65" s="34"/>
      <c r="O65" s="164"/>
      <c r="P65" s="164"/>
      <c r="Q65" s="34"/>
      <c r="R65" s="34"/>
      <c r="S65" s="165"/>
      <c r="T65" s="165"/>
      <c r="U65" s="34"/>
    </row>
    <row r="66" spans="1:21">
      <c r="A66" s="13"/>
      <c r="B66" s="97" t="s">
        <v>49</v>
      </c>
      <c r="C66" s="163">
        <v>6146</v>
      </c>
      <c r="D66" s="163"/>
      <c r="E66" s="26"/>
      <c r="F66" s="26"/>
      <c r="G66" s="163">
        <v>35805</v>
      </c>
      <c r="H66" s="163"/>
      <c r="I66" s="26"/>
      <c r="J66" s="26"/>
      <c r="K66" s="163">
        <v>161542</v>
      </c>
      <c r="L66" s="163"/>
      <c r="M66" s="26"/>
      <c r="N66" s="26"/>
      <c r="O66" s="162" t="s">
        <v>239</v>
      </c>
      <c r="P66" s="162"/>
      <c r="Q66" s="26"/>
      <c r="R66" s="26"/>
      <c r="S66" s="163">
        <v>203493</v>
      </c>
      <c r="T66" s="163"/>
      <c r="U66" s="26"/>
    </row>
    <row r="67" spans="1:21">
      <c r="A67" s="13"/>
      <c r="B67" s="97"/>
      <c r="C67" s="163"/>
      <c r="D67" s="163"/>
      <c r="E67" s="26"/>
      <c r="F67" s="26"/>
      <c r="G67" s="163"/>
      <c r="H67" s="163"/>
      <c r="I67" s="26"/>
      <c r="J67" s="26"/>
      <c r="K67" s="163"/>
      <c r="L67" s="163"/>
      <c r="M67" s="26"/>
      <c r="N67" s="26"/>
      <c r="O67" s="162"/>
      <c r="P67" s="162"/>
      <c r="Q67" s="26"/>
      <c r="R67" s="26"/>
      <c r="S67" s="163"/>
      <c r="T67" s="163"/>
      <c r="U67" s="26"/>
    </row>
    <row r="68" spans="1:21">
      <c r="A68" s="13"/>
      <c r="B68" s="103" t="s">
        <v>736</v>
      </c>
      <c r="C68" s="165">
        <v>2440</v>
      </c>
      <c r="D68" s="165"/>
      <c r="E68" s="34"/>
      <c r="F68" s="34"/>
      <c r="G68" s="165">
        <v>22189</v>
      </c>
      <c r="H68" s="165"/>
      <c r="I68" s="34"/>
      <c r="J68" s="34"/>
      <c r="K68" s="165">
        <v>25761</v>
      </c>
      <c r="L68" s="165"/>
      <c r="M68" s="34"/>
      <c r="N68" s="34"/>
      <c r="O68" s="164" t="s">
        <v>720</v>
      </c>
      <c r="P68" s="164"/>
      <c r="Q68" s="166" t="s">
        <v>395</v>
      </c>
      <c r="R68" s="34"/>
      <c r="S68" s="164" t="s">
        <v>239</v>
      </c>
      <c r="T68" s="164"/>
      <c r="U68" s="34"/>
    </row>
    <row r="69" spans="1:21">
      <c r="A69" s="13"/>
      <c r="B69" s="103"/>
      <c r="C69" s="165"/>
      <c r="D69" s="165"/>
      <c r="E69" s="34"/>
      <c r="F69" s="34"/>
      <c r="G69" s="165"/>
      <c r="H69" s="165"/>
      <c r="I69" s="34"/>
      <c r="J69" s="34"/>
      <c r="K69" s="165"/>
      <c r="L69" s="165"/>
      <c r="M69" s="34"/>
      <c r="N69" s="34"/>
      <c r="O69" s="164"/>
      <c r="P69" s="164"/>
      <c r="Q69" s="166"/>
      <c r="R69" s="34"/>
      <c r="S69" s="164"/>
      <c r="T69" s="164"/>
      <c r="U69" s="34"/>
    </row>
    <row r="70" spans="1:21">
      <c r="A70" s="13"/>
      <c r="B70" s="97" t="s">
        <v>50</v>
      </c>
      <c r="C70" s="163">
        <v>150000</v>
      </c>
      <c r="D70" s="163"/>
      <c r="E70" s="26"/>
      <c r="F70" s="26"/>
      <c r="G70" s="162" t="s">
        <v>239</v>
      </c>
      <c r="H70" s="162"/>
      <c r="I70" s="26"/>
      <c r="J70" s="26"/>
      <c r="K70" s="162" t="s">
        <v>239</v>
      </c>
      <c r="L70" s="162"/>
      <c r="M70" s="26"/>
      <c r="N70" s="26"/>
      <c r="O70" s="162" t="s">
        <v>239</v>
      </c>
      <c r="P70" s="162"/>
      <c r="Q70" s="26"/>
      <c r="R70" s="26"/>
      <c r="S70" s="163">
        <v>150000</v>
      </c>
      <c r="T70" s="163"/>
      <c r="U70" s="26"/>
    </row>
    <row r="71" spans="1:21">
      <c r="A71" s="13"/>
      <c r="B71" s="97"/>
      <c r="C71" s="163"/>
      <c r="D71" s="163"/>
      <c r="E71" s="26"/>
      <c r="F71" s="26"/>
      <c r="G71" s="162"/>
      <c r="H71" s="162"/>
      <c r="I71" s="26"/>
      <c r="J71" s="26"/>
      <c r="K71" s="162"/>
      <c r="L71" s="162"/>
      <c r="M71" s="26"/>
      <c r="N71" s="26"/>
      <c r="O71" s="162"/>
      <c r="P71" s="162"/>
      <c r="Q71" s="26"/>
      <c r="R71" s="26"/>
      <c r="S71" s="163"/>
      <c r="T71" s="163"/>
      <c r="U71" s="26"/>
    </row>
    <row r="72" spans="1:21">
      <c r="A72" s="13"/>
      <c r="B72" s="103" t="s">
        <v>737</v>
      </c>
      <c r="C72" s="164" t="s">
        <v>239</v>
      </c>
      <c r="D72" s="164"/>
      <c r="E72" s="34"/>
      <c r="F72" s="34"/>
      <c r="G72" s="164" t="s">
        <v>239</v>
      </c>
      <c r="H72" s="164"/>
      <c r="I72" s="34"/>
      <c r="J72" s="34"/>
      <c r="K72" s="165">
        <v>112558</v>
      </c>
      <c r="L72" s="165"/>
      <c r="M72" s="34"/>
      <c r="N72" s="34"/>
      <c r="O72" s="164" t="s">
        <v>727</v>
      </c>
      <c r="P72" s="164"/>
      <c r="Q72" s="166" t="s">
        <v>395</v>
      </c>
      <c r="R72" s="34"/>
      <c r="S72" s="164" t="s">
        <v>239</v>
      </c>
      <c r="T72" s="164"/>
      <c r="U72" s="34"/>
    </row>
    <row r="73" spans="1:21">
      <c r="A73" s="13"/>
      <c r="B73" s="103"/>
      <c r="C73" s="164"/>
      <c r="D73" s="164"/>
      <c r="E73" s="34"/>
      <c r="F73" s="34"/>
      <c r="G73" s="164"/>
      <c r="H73" s="164"/>
      <c r="I73" s="34"/>
      <c r="J73" s="34"/>
      <c r="K73" s="165"/>
      <c r="L73" s="165"/>
      <c r="M73" s="34"/>
      <c r="N73" s="34"/>
      <c r="O73" s="164"/>
      <c r="P73" s="164"/>
      <c r="Q73" s="166"/>
      <c r="R73" s="34"/>
      <c r="S73" s="164"/>
      <c r="T73" s="164"/>
      <c r="U73" s="34"/>
    </row>
    <row r="74" spans="1:21">
      <c r="A74" s="13"/>
      <c r="B74" s="97" t="s">
        <v>738</v>
      </c>
      <c r="C74" s="162" t="s">
        <v>239</v>
      </c>
      <c r="D74" s="162"/>
      <c r="E74" s="26"/>
      <c r="F74" s="26"/>
      <c r="G74" s="162">
        <v>73</v>
      </c>
      <c r="H74" s="162"/>
      <c r="I74" s="26"/>
      <c r="J74" s="26"/>
      <c r="K74" s="163">
        <v>42301</v>
      </c>
      <c r="L74" s="163"/>
      <c r="M74" s="26"/>
      <c r="N74" s="26"/>
      <c r="O74" s="162" t="s">
        <v>729</v>
      </c>
      <c r="P74" s="162"/>
      <c r="Q74" s="91" t="s">
        <v>395</v>
      </c>
      <c r="R74" s="26"/>
      <c r="S74" s="163">
        <v>19186</v>
      </c>
      <c r="T74" s="163"/>
      <c r="U74" s="26"/>
    </row>
    <row r="75" spans="1:21">
      <c r="A75" s="13"/>
      <c r="B75" s="97"/>
      <c r="C75" s="162"/>
      <c r="D75" s="162"/>
      <c r="E75" s="26"/>
      <c r="F75" s="26"/>
      <c r="G75" s="162"/>
      <c r="H75" s="162"/>
      <c r="I75" s="26"/>
      <c r="J75" s="26"/>
      <c r="K75" s="163"/>
      <c r="L75" s="163"/>
      <c r="M75" s="26"/>
      <c r="N75" s="26"/>
      <c r="O75" s="162"/>
      <c r="P75" s="162"/>
      <c r="Q75" s="91"/>
      <c r="R75" s="26"/>
      <c r="S75" s="163"/>
      <c r="T75" s="163"/>
      <c r="U75" s="26"/>
    </row>
    <row r="76" spans="1:21">
      <c r="A76" s="13"/>
      <c r="B76" s="103" t="s">
        <v>739</v>
      </c>
      <c r="C76" s="164" t="s">
        <v>239</v>
      </c>
      <c r="D76" s="164"/>
      <c r="E76" s="34"/>
      <c r="F76" s="34"/>
      <c r="G76" s="165">
        <v>71592</v>
      </c>
      <c r="H76" s="165"/>
      <c r="I76" s="34"/>
      <c r="J76" s="34"/>
      <c r="K76" s="165">
        <v>13135</v>
      </c>
      <c r="L76" s="165"/>
      <c r="M76" s="34"/>
      <c r="N76" s="34"/>
      <c r="O76" s="164" t="s">
        <v>733</v>
      </c>
      <c r="P76" s="164"/>
      <c r="Q76" s="166" t="s">
        <v>395</v>
      </c>
      <c r="R76" s="34"/>
      <c r="S76" s="164" t="s">
        <v>239</v>
      </c>
      <c r="T76" s="164"/>
      <c r="U76" s="34"/>
    </row>
    <row r="77" spans="1:21" ht="15.75" thickBot="1">
      <c r="A77" s="13"/>
      <c r="B77" s="103"/>
      <c r="C77" s="170"/>
      <c r="D77" s="170"/>
      <c r="E77" s="47"/>
      <c r="F77" s="34"/>
      <c r="G77" s="167"/>
      <c r="H77" s="167"/>
      <c r="I77" s="47"/>
      <c r="J77" s="34"/>
      <c r="K77" s="167"/>
      <c r="L77" s="167"/>
      <c r="M77" s="47"/>
      <c r="N77" s="34"/>
      <c r="O77" s="170"/>
      <c r="P77" s="170"/>
      <c r="Q77" s="171"/>
      <c r="R77" s="34"/>
      <c r="S77" s="170"/>
      <c r="T77" s="170"/>
      <c r="U77" s="47"/>
    </row>
    <row r="78" spans="1:21">
      <c r="A78" s="13"/>
      <c r="B78" s="98" t="s">
        <v>52</v>
      </c>
      <c r="C78" s="173">
        <v>158586</v>
      </c>
      <c r="D78" s="173"/>
      <c r="E78" s="52"/>
      <c r="F78" s="26"/>
      <c r="G78" s="173">
        <v>129659</v>
      </c>
      <c r="H78" s="173"/>
      <c r="I78" s="52"/>
      <c r="J78" s="26"/>
      <c r="K78" s="173">
        <v>2230335</v>
      </c>
      <c r="L78" s="173"/>
      <c r="M78" s="52"/>
      <c r="N78" s="26"/>
      <c r="O78" s="175" t="s">
        <v>740</v>
      </c>
      <c r="P78" s="175"/>
      <c r="Q78" s="93" t="s">
        <v>395</v>
      </c>
      <c r="R78" s="26"/>
      <c r="S78" s="173">
        <v>2247717</v>
      </c>
      <c r="T78" s="173"/>
      <c r="U78" s="52"/>
    </row>
    <row r="79" spans="1:21">
      <c r="A79" s="13"/>
      <c r="B79" s="98"/>
      <c r="C79" s="163"/>
      <c r="D79" s="163"/>
      <c r="E79" s="26"/>
      <c r="F79" s="26"/>
      <c r="G79" s="163"/>
      <c r="H79" s="163"/>
      <c r="I79" s="26"/>
      <c r="J79" s="26"/>
      <c r="K79" s="163"/>
      <c r="L79" s="163"/>
      <c r="M79" s="26"/>
      <c r="N79" s="26"/>
      <c r="O79" s="162"/>
      <c r="P79" s="162"/>
      <c r="Q79" s="91"/>
      <c r="R79" s="26"/>
      <c r="S79" s="163"/>
      <c r="T79" s="163"/>
      <c r="U79" s="26"/>
    </row>
    <row r="80" spans="1:21">
      <c r="A80" s="13"/>
      <c r="B80" s="90" t="s">
        <v>741</v>
      </c>
      <c r="C80" s="34"/>
      <c r="D80" s="34"/>
      <c r="E80" s="34"/>
      <c r="F80" s="21"/>
      <c r="G80" s="34"/>
      <c r="H80" s="34"/>
      <c r="I80" s="34"/>
      <c r="J80" s="21"/>
      <c r="K80" s="34"/>
      <c r="L80" s="34"/>
      <c r="M80" s="34"/>
      <c r="N80" s="21"/>
      <c r="O80" s="34"/>
      <c r="P80" s="34"/>
      <c r="Q80" s="34"/>
      <c r="R80" s="21"/>
      <c r="S80" s="34"/>
      <c r="T80" s="34"/>
      <c r="U80" s="34"/>
    </row>
    <row r="81" spans="1:21">
      <c r="A81" s="13"/>
      <c r="B81" s="97" t="s">
        <v>742</v>
      </c>
      <c r="C81" s="163">
        <v>530179</v>
      </c>
      <c r="D81" s="163"/>
      <c r="E81" s="26"/>
      <c r="F81" s="26"/>
      <c r="G81" s="163">
        <v>589185</v>
      </c>
      <c r="H81" s="163"/>
      <c r="I81" s="26"/>
      <c r="J81" s="26"/>
      <c r="K81" s="163">
        <v>531984</v>
      </c>
      <c r="L81" s="163"/>
      <c r="M81" s="26"/>
      <c r="N81" s="26"/>
      <c r="O81" s="162" t="s">
        <v>731</v>
      </c>
      <c r="P81" s="162"/>
      <c r="Q81" s="91" t="s">
        <v>395</v>
      </c>
      <c r="R81" s="26"/>
      <c r="S81" s="163">
        <v>530179</v>
      </c>
      <c r="T81" s="163"/>
      <c r="U81" s="26"/>
    </row>
    <row r="82" spans="1:21">
      <c r="A82" s="13"/>
      <c r="B82" s="97"/>
      <c r="C82" s="163"/>
      <c r="D82" s="163"/>
      <c r="E82" s="26"/>
      <c r="F82" s="26"/>
      <c r="G82" s="163"/>
      <c r="H82" s="163"/>
      <c r="I82" s="26"/>
      <c r="J82" s="26"/>
      <c r="K82" s="163"/>
      <c r="L82" s="163"/>
      <c r="M82" s="26"/>
      <c r="N82" s="26"/>
      <c r="O82" s="162"/>
      <c r="P82" s="162"/>
      <c r="Q82" s="91"/>
      <c r="R82" s="26"/>
      <c r="S82" s="163"/>
      <c r="T82" s="163"/>
      <c r="U82" s="26"/>
    </row>
    <row r="83" spans="1:21">
      <c r="A83" s="13"/>
      <c r="B83" s="103" t="s">
        <v>61</v>
      </c>
      <c r="C83" s="164" t="s">
        <v>239</v>
      </c>
      <c r="D83" s="164"/>
      <c r="E83" s="34"/>
      <c r="F83" s="34"/>
      <c r="G83" s="164" t="s">
        <v>239</v>
      </c>
      <c r="H83" s="164"/>
      <c r="I83" s="34"/>
      <c r="J83" s="34"/>
      <c r="K83" s="165">
        <v>6490</v>
      </c>
      <c r="L83" s="165"/>
      <c r="M83" s="34"/>
      <c r="N83" s="34"/>
      <c r="O83" s="164" t="s">
        <v>239</v>
      </c>
      <c r="P83" s="164"/>
      <c r="Q83" s="34"/>
      <c r="R83" s="34"/>
      <c r="S83" s="165">
        <v>6490</v>
      </c>
      <c r="T83" s="165"/>
      <c r="U83" s="34"/>
    </row>
    <row r="84" spans="1:21" ht="15.75" thickBot="1">
      <c r="A84" s="13"/>
      <c r="B84" s="103"/>
      <c r="C84" s="170"/>
      <c r="D84" s="170"/>
      <c r="E84" s="47"/>
      <c r="F84" s="34"/>
      <c r="G84" s="170"/>
      <c r="H84" s="170"/>
      <c r="I84" s="47"/>
      <c r="J84" s="34"/>
      <c r="K84" s="167"/>
      <c r="L84" s="167"/>
      <c r="M84" s="47"/>
      <c r="N84" s="34"/>
      <c r="O84" s="170"/>
      <c r="P84" s="170"/>
      <c r="Q84" s="47"/>
      <c r="R84" s="34"/>
      <c r="S84" s="167"/>
      <c r="T84" s="167"/>
      <c r="U84" s="47"/>
    </row>
    <row r="85" spans="1:21">
      <c r="A85" s="13"/>
      <c r="B85" s="98" t="s">
        <v>743</v>
      </c>
      <c r="C85" s="173">
        <v>530179</v>
      </c>
      <c r="D85" s="173"/>
      <c r="E85" s="52"/>
      <c r="F85" s="26"/>
      <c r="G85" s="173">
        <v>589185</v>
      </c>
      <c r="H85" s="173"/>
      <c r="I85" s="52"/>
      <c r="J85" s="26"/>
      <c r="K85" s="173">
        <v>538474</v>
      </c>
      <c r="L85" s="173"/>
      <c r="M85" s="52"/>
      <c r="N85" s="26"/>
      <c r="O85" s="175" t="s">
        <v>731</v>
      </c>
      <c r="P85" s="175"/>
      <c r="Q85" s="93" t="s">
        <v>395</v>
      </c>
      <c r="R85" s="26"/>
      <c r="S85" s="173">
        <v>536669</v>
      </c>
      <c r="T85" s="173"/>
      <c r="U85" s="52"/>
    </row>
    <row r="86" spans="1:21" ht="15.75" thickBot="1">
      <c r="A86" s="13"/>
      <c r="B86" s="98"/>
      <c r="C86" s="177"/>
      <c r="D86" s="177"/>
      <c r="E86" s="37"/>
      <c r="F86" s="26"/>
      <c r="G86" s="177"/>
      <c r="H86" s="177"/>
      <c r="I86" s="37"/>
      <c r="J86" s="26"/>
      <c r="K86" s="177"/>
      <c r="L86" s="177"/>
      <c r="M86" s="37"/>
      <c r="N86" s="26"/>
      <c r="O86" s="178"/>
      <c r="P86" s="178"/>
      <c r="Q86" s="94"/>
      <c r="R86" s="26"/>
      <c r="S86" s="177"/>
      <c r="T86" s="177"/>
      <c r="U86" s="37"/>
    </row>
    <row r="87" spans="1:21">
      <c r="A87" s="13"/>
      <c r="B87" s="106" t="s">
        <v>744</v>
      </c>
      <c r="C87" s="179" t="s">
        <v>203</v>
      </c>
      <c r="D87" s="181">
        <v>688765</v>
      </c>
      <c r="E87" s="32"/>
      <c r="F87" s="34"/>
      <c r="G87" s="179" t="s">
        <v>203</v>
      </c>
      <c r="H87" s="181">
        <v>718844</v>
      </c>
      <c r="I87" s="32"/>
      <c r="J87" s="34"/>
      <c r="K87" s="179" t="s">
        <v>203</v>
      </c>
      <c r="L87" s="181">
        <v>2768809</v>
      </c>
      <c r="M87" s="32"/>
      <c r="N87" s="34"/>
      <c r="O87" s="179" t="s">
        <v>203</v>
      </c>
      <c r="P87" s="183" t="s">
        <v>734</v>
      </c>
      <c r="Q87" s="179" t="s">
        <v>395</v>
      </c>
      <c r="R87" s="34"/>
      <c r="S87" s="179" t="s">
        <v>203</v>
      </c>
      <c r="T87" s="181">
        <v>2784386</v>
      </c>
      <c r="U87" s="32"/>
    </row>
    <row r="88" spans="1:21" ht="15.75" thickBot="1">
      <c r="A88" s="13"/>
      <c r="B88" s="106"/>
      <c r="C88" s="180"/>
      <c r="D88" s="182"/>
      <c r="E88" s="39"/>
      <c r="F88" s="34"/>
      <c r="G88" s="180"/>
      <c r="H88" s="182"/>
      <c r="I88" s="39"/>
      <c r="J88" s="34"/>
      <c r="K88" s="180"/>
      <c r="L88" s="182"/>
      <c r="M88" s="39"/>
      <c r="N88" s="34"/>
      <c r="O88" s="180"/>
      <c r="P88" s="184"/>
      <c r="Q88" s="180"/>
      <c r="R88" s="34"/>
      <c r="S88" s="180"/>
      <c r="T88" s="182"/>
      <c r="U88" s="39"/>
    </row>
    <row r="89" spans="1:21" ht="15.75" thickTop="1">
      <c r="A89" s="13"/>
      <c r="B89" s="160" t="s">
        <v>708</v>
      </c>
      <c r="C89" s="160"/>
      <c r="D89" s="160"/>
      <c r="E89" s="160"/>
      <c r="F89" s="160"/>
      <c r="G89" s="160"/>
      <c r="H89" s="160"/>
      <c r="I89" s="160"/>
      <c r="J89" s="160"/>
      <c r="K89" s="160"/>
      <c r="L89" s="160"/>
      <c r="M89" s="160"/>
      <c r="N89" s="160"/>
      <c r="O89" s="160"/>
      <c r="P89" s="160"/>
      <c r="Q89" s="160"/>
      <c r="R89" s="160"/>
      <c r="S89" s="160"/>
      <c r="T89" s="160"/>
      <c r="U89" s="160"/>
    </row>
    <row r="90" spans="1:21">
      <c r="A90" s="13"/>
      <c r="B90" s="160" t="s">
        <v>709</v>
      </c>
      <c r="C90" s="160"/>
      <c r="D90" s="160"/>
      <c r="E90" s="160"/>
      <c r="F90" s="160"/>
      <c r="G90" s="160"/>
      <c r="H90" s="160"/>
      <c r="I90" s="160"/>
      <c r="J90" s="160"/>
      <c r="K90" s="160"/>
      <c r="L90" s="160"/>
      <c r="M90" s="160"/>
      <c r="N90" s="160"/>
      <c r="O90" s="160"/>
      <c r="P90" s="160"/>
      <c r="Q90" s="160"/>
      <c r="R90" s="160"/>
      <c r="S90" s="160"/>
      <c r="T90" s="160"/>
      <c r="U90" s="160"/>
    </row>
    <row r="91" spans="1:21">
      <c r="A91" s="13"/>
      <c r="B91" s="160" t="s">
        <v>745</v>
      </c>
      <c r="C91" s="160"/>
      <c r="D91" s="160"/>
      <c r="E91" s="160"/>
      <c r="F91" s="160"/>
      <c r="G91" s="160"/>
      <c r="H91" s="160"/>
      <c r="I91" s="160"/>
      <c r="J91" s="160"/>
      <c r="K91" s="160"/>
      <c r="L91" s="160"/>
      <c r="M91" s="160"/>
      <c r="N91" s="160"/>
      <c r="O91" s="160"/>
      <c r="P91" s="160"/>
      <c r="Q91" s="160"/>
      <c r="R91" s="160"/>
      <c r="S91" s="160"/>
      <c r="T91" s="160"/>
      <c r="U91" s="160"/>
    </row>
    <row r="92" spans="1:21">
      <c r="A92" s="13"/>
      <c r="B92" s="15"/>
      <c r="C92" s="15"/>
      <c r="D92" s="15"/>
      <c r="E92" s="15"/>
      <c r="F92" s="15"/>
      <c r="G92" s="15"/>
      <c r="H92" s="15"/>
      <c r="I92" s="15"/>
      <c r="J92" s="15"/>
      <c r="K92" s="15"/>
      <c r="L92" s="15"/>
      <c r="M92" s="15"/>
      <c r="N92" s="15"/>
      <c r="O92" s="15"/>
      <c r="P92" s="15"/>
      <c r="Q92" s="15"/>
      <c r="R92" s="15"/>
      <c r="S92" s="15"/>
      <c r="T92" s="15"/>
      <c r="U92" s="15"/>
    </row>
    <row r="93" spans="1:21">
      <c r="A93" s="13"/>
      <c r="B93" s="161" t="s">
        <v>211</v>
      </c>
      <c r="C93" s="127" t="s">
        <v>711</v>
      </c>
      <c r="D93" s="127"/>
      <c r="E93" s="127"/>
      <c r="F93" s="26"/>
      <c r="G93" s="127" t="s">
        <v>712</v>
      </c>
      <c r="H93" s="127"/>
      <c r="I93" s="127"/>
      <c r="J93" s="26"/>
      <c r="K93" s="127" t="s">
        <v>714</v>
      </c>
      <c r="L93" s="127"/>
      <c r="M93" s="127"/>
      <c r="N93" s="26"/>
      <c r="O93" s="127" t="s">
        <v>716</v>
      </c>
      <c r="P93" s="127"/>
      <c r="Q93" s="127"/>
      <c r="R93" s="26"/>
      <c r="S93" s="127" t="s">
        <v>717</v>
      </c>
      <c r="T93" s="127"/>
      <c r="U93" s="127"/>
    </row>
    <row r="94" spans="1:21" ht="15.75" thickBot="1">
      <c r="A94" s="13"/>
      <c r="B94" s="161"/>
      <c r="C94" s="27"/>
      <c r="D94" s="27"/>
      <c r="E94" s="27"/>
      <c r="F94" s="26"/>
      <c r="G94" s="27" t="s">
        <v>713</v>
      </c>
      <c r="H94" s="27"/>
      <c r="I94" s="27"/>
      <c r="J94" s="26"/>
      <c r="K94" s="27" t="s">
        <v>715</v>
      </c>
      <c r="L94" s="27"/>
      <c r="M94" s="27"/>
      <c r="N94" s="26"/>
      <c r="O94" s="27"/>
      <c r="P94" s="27"/>
      <c r="Q94" s="27"/>
      <c r="R94" s="26"/>
      <c r="S94" s="27"/>
      <c r="T94" s="27"/>
      <c r="U94" s="27"/>
    </row>
    <row r="95" spans="1:21">
      <c r="A95" s="13"/>
      <c r="B95" s="90" t="s">
        <v>24</v>
      </c>
      <c r="C95" s="32"/>
      <c r="D95" s="32"/>
      <c r="E95" s="32"/>
      <c r="F95" s="21"/>
      <c r="G95" s="32"/>
      <c r="H95" s="32"/>
      <c r="I95" s="32"/>
      <c r="J95" s="21"/>
      <c r="K95" s="32"/>
      <c r="L95" s="32"/>
      <c r="M95" s="32"/>
      <c r="N95" s="21"/>
      <c r="O95" s="32"/>
      <c r="P95" s="32"/>
      <c r="Q95" s="32"/>
      <c r="R95" s="21"/>
      <c r="S95" s="32"/>
      <c r="T95" s="32"/>
      <c r="U95" s="32"/>
    </row>
    <row r="96" spans="1:21">
      <c r="A96" s="13"/>
      <c r="B96" s="97" t="s">
        <v>25</v>
      </c>
      <c r="C96" s="91" t="s">
        <v>203</v>
      </c>
      <c r="D96" s="162">
        <v>439</v>
      </c>
      <c r="E96" s="26"/>
      <c r="F96" s="26"/>
      <c r="G96" s="91" t="s">
        <v>203</v>
      </c>
      <c r="H96" s="163">
        <v>1557</v>
      </c>
      <c r="I96" s="26"/>
      <c r="J96" s="26"/>
      <c r="K96" s="91" t="s">
        <v>203</v>
      </c>
      <c r="L96" s="163">
        <v>61811</v>
      </c>
      <c r="M96" s="26"/>
      <c r="N96" s="26"/>
      <c r="O96" s="91" t="s">
        <v>203</v>
      </c>
      <c r="P96" s="162" t="s">
        <v>239</v>
      </c>
      <c r="Q96" s="26"/>
      <c r="R96" s="26"/>
      <c r="S96" s="91" t="s">
        <v>203</v>
      </c>
      <c r="T96" s="163">
        <v>63807</v>
      </c>
      <c r="U96" s="26"/>
    </row>
    <row r="97" spans="1:21">
      <c r="A97" s="13"/>
      <c r="B97" s="97"/>
      <c r="C97" s="91"/>
      <c r="D97" s="162"/>
      <c r="E97" s="26"/>
      <c r="F97" s="26"/>
      <c r="G97" s="91"/>
      <c r="H97" s="163"/>
      <c r="I97" s="26"/>
      <c r="J97" s="26"/>
      <c r="K97" s="91"/>
      <c r="L97" s="163"/>
      <c r="M97" s="26"/>
      <c r="N97" s="26"/>
      <c r="O97" s="91"/>
      <c r="P97" s="162"/>
      <c r="Q97" s="26"/>
      <c r="R97" s="26"/>
      <c r="S97" s="91"/>
      <c r="T97" s="163"/>
      <c r="U97" s="26"/>
    </row>
    <row r="98" spans="1:21">
      <c r="A98" s="13"/>
      <c r="B98" s="103" t="s">
        <v>718</v>
      </c>
      <c r="C98" s="164" t="s">
        <v>239</v>
      </c>
      <c r="D98" s="164"/>
      <c r="E98" s="34"/>
      <c r="F98" s="34"/>
      <c r="G98" s="164" t="s">
        <v>239</v>
      </c>
      <c r="H98" s="164"/>
      <c r="I98" s="34"/>
      <c r="J98" s="34"/>
      <c r="K98" s="165">
        <v>18594</v>
      </c>
      <c r="L98" s="165"/>
      <c r="M98" s="34"/>
      <c r="N98" s="34"/>
      <c r="O98" s="164" t="s">
        <v>239</v>
      </c>
      <c r="P98" s="164"/>
      <c r="Q98" s="34"/>
      <c r="R98" s="34"/>
      <c r="S98" s="165">
        <v>18594</v>
      </c>
      <c r="T98" s="165"/>
      <c r="U98" s="34"/>
    </row>
    <row r="99" spans="1:21">
      <c r="A99" s="13"/>
      <c r="B99" s="103"/>
      <c r="C99" s="164"/>
      <c r="D99" s="164"/>
      <c r="E99" s="34"/>
      <c r="F99" s="34"/>
      <c r="G99" s="164"/>
      <c r="H99" s="164"/>
      <c r="I99" s="34"/>
      <c r="J99" s="34"/>
      <c r="K99" s="165"/>
      <c r="L99" s="165"/>
      <c r="M99" s="34"/>
      <c r="N99" s="34"/>
      <c r="O99" s="164"/>
      <c r="P99" s="164"/>
      <c r="Q99" s="34"/>
      <c r="R99" s="34"/>
      <c r="S99" s="165"/>
      <c r="T99" s="165"/>
      <c r="U99" s="34"/>
    </row>
    <row r="100" spans="1:21">
      <c r="A100" s="13"/>
      <c r="B100" s="97" t="s">
        <v>27</v>
      </c>
      <c r="C100" s="162" t="s">
        <v>239</v>
      </c>
      <c r="D100" s="162"/>
      <c r="E100" s="26"/>
      <c r="F100" s="26"/>
      <c r="G100" s="162" t="s">
        <v>239</v>
      </c>
      <c r="H100" s="162"/>
      <c r="I100" s="26"/>
      <c r="J100" s="26"/>
      <c r="K100" s="163">
        <v>36510</v>
      </c>
      <c r="L100" s="163"/>
      <c r="M100" s="26"/>
      <c r="N100" s="26"/>
      <c r="O100" s="162" t="s">
        <v>239</v>
      </c>
      <c r="P100" s="162"/>
      <c r="Q100" s="26"/>
      <c r="R100" s="26"/>
      <c r="S100" s="163">
        <v>36510</v>
      </c>
      <c r="T100" s="163"/>
      <c r="U100" s="26"/>
    </row>
    <row r="101" spans="1:21">
      <c r="A101" s="13"/>
      <c r="B101" s="97"/>
      <c r="C101" s="162"/>
      <c r="D101" s="162"/>
      <c r="E101" s="26"/>
      <c r="F101" s="26"/>
      <c r="G101" s="162"/>
      <c r="H101" s="162"/>
      <c r="I101" s="26"/>
      <c r="J101" s="26"/>
      <c r="K101" s="163"/>
      <c r="L101" s="163"/>
      <c r="M101" s="26"/>
      <c r="N101" s="26"/>
      <c r="O101" s="162"/>
      <c r="P101" s="162"/>
      <c r="Q101" s="26"/>
      <c r="R101" s="26"/>
      <c r="S101" s="163"/>
      <c r="T101" s="163"/>
      <c r="U101" s="26"/>
    </row>
    <row r="102" spans="1:21">
      <c r="A102" s="13"/>
      <c r="B102" s="103" t="s">
        <v>28</v>
      </c>
      <c r="C102" s="164" t="s">
        <v>239</v>
      </c>
      <c r="D102" s="164"/>
      <c r="E102" s="34"/>
      <c r="F102" s="34"/>
      <c r="G102" s="164" t="s">
        <v>239</v>
      </c>
      <c r="H102" s="164"/>
      <c r="I102" s="34"/>
      <c r="J102" s="34"/>
      <c r="K102" s="165">
        <v>314475</v>
      </c>
      <c r="L102" s="165"/>
      <c r="M102" s="34"/>
      <c r="N102" s="34"/>
      <c r="O102" s="164" t="s">
        <v>239</v>
      </c>
      <c r="P102" s="164"/>
      <c r="Q102" s="34"/>
      <c r="R102" s="34"/>
      <c r="S102" s="165">
        <v>314475</v>
      </c>
      <c r="T102" s="165"/>
      <c r="U102" s="34"/>
    </row>
    <row r="103" spans="1:21">
      <c r="A103" s="13"/>
      <c r="B103" s="103"/>
      <c r="C103" s="164"/>
      <c r="D103" s="164"/>
      <c r="E103" s="34"/>
      <c r="F103" s="34"/>
      <c r="G103" s="164"/>
      <c r="H103" s="164"/>
      <c r="I103" s="34"/>
      <c r="J103" s="34"/>
      <c r="K103" s="165"/>
      <c r="L103" s="165"/>
      <c r="M103" s="34"/>
      <c r="N103" s="34"/>
      <c r="O103" s="164"/>
      <c r="P103" s="164"/>
      <c r="Q103" s="34"/>
      <c r="R103" s="34"/>
      <c r="S103" s="165"/>
      <c r="T103" s="165"/>
      <c r="U103" s="34"/>
    </row>
    <row r="104" spans="1:21">
      <c r="A104" s="13"/>
      <c r="B104" s="97" t="s">
        <v>746</v>
      </c>
      <c r="C104" s="162" t="s">
        <v>239</v>
      </c>
      <c r="D104" s="162"/>
      <c r="E104" s="26"/>
      <c r="F104" s="26"/>
      <c r="G104" s="162" t="s">
        <v>239</v>
      </c>
      <c r="H104" s="162"/>
      <c r="I104" s="26"/>
      <c r="J104" s="26"/>
      <c r="K104" s="163">
        <v>864189</v>
      </c>
      <c r="L104" s="163"/>
      <c r="M104" s="26"/>
      <c r="N104" s="26"/>
      <c r="O104" s="162" t="s">
        <v>239</v>
      </c>
      <c r="P104" s="162"/>
      <c r="Q104" s="26"/>
      <c r="R104" s="26"/>
      <c r="S104" s="163">
        <v>864189</v>
      </c>
      <c r="T104" s="163"/>
      <c r="U104" s="26"/>
    </row>
    <row r="105" spans="1:21">
      <c r="A105" s="13"/>
      <c r="B105" s="97"/>
      <c r="C105" s="162"/>
      <c r="D105" s="162"/>
      <c r="E105" s="26"/>
      <c r="F105" s="26"/>
      <c r="G105" s="162"/>
      <c r="H105" s="162"/>
      <c r="I105" s="26"/>
      <c r="J105" s="26"/>
      <c r="K105" s="163"/>
      <c r="L105" s="163"/>
      <c r="M105" s="26"/>
      <c r="N105" s="26"/>
      <c r="O105" s="162"/>
      <c r="P105" s="162"/>
      <c r="Q105" s="26"/>
      <c r="R105" s="26"/>
      <c r="S105" s="163"/>
      <c r="T105" s="163"/>
      <c r="U105" s="26"/>
    </row>
    <row r="106" spans="1:21">
      <c r="A106" s="13"/>
      <c r="B106" s="103" t="s">
        <v>30</v>
      </c>
      <c r="C106" s="165">
        <v>28070</v>
      </c>
      <c r="D106" s="165"/>
      <c r="E106" s="34"/>
      <c r="F106" s="34"/>
      <c r="G106" s="165">
        <v>27304</v>
      </c>
      <c r="H106" s="165"/>
      <c r="I106" s="34"/>
      <c r="J106" s="34"/>
      <c r="K106" s="164" t="s">
        <v>239</v>
      </c>
      <c r="L106" s="164"/>
      <c r="M106" s="34"/>
      <c r="N106" s="34"/>
      <c r="O106" s="164" t="s">
        <v>747</v>
      </c>
      <c r="P106" s="164"/>
      <c r="Q106" s="166" t="s">
        <v>395</v>
      </c>
      <c r="R106" s="34"/>
      <c r="S106" s="165">
        <v>4240</v>
      </c>
      <c r="T106" s="165"/>
      <c r="U106" s="34"/>
    </row>
    <row r="107" spans="1:21">
      <c r="A107" s="13"/>
      <c r="B107" s="103"/>
      <c r="C107" s="165"/>
      <c r="D107" s="165"/>
      <c r="E107" s="34"/>
      <c r="F107" s="34"/>
      <c r="G107" s="165"/>
      <c r="H107" s="165"/>
      <c r="I107" s="34"/>
      <c r="J107" s="34"/>
      <c r="K107" s="164"/>
      <c r="L107" s="164"/>
      <c r="M107" s="34"/>
      <c r="N107" s="34"/>
      <c r="O107" s="164"/>
      <c r="P107" s="164"/>
      <c r="Q107" s="166"/>
      <c r="R107" s="34"/>
      <c r="S107" s="165"/>
      <c r="T107" s="165"/>
      <c r="U107" s="34"/>
    </row>
    <row r="108" spans="1:21">
      <c r="A108" s="13"/>
      <c r="B108" s="97" t="s">
        <v>31</v>
      </c>
      <c r="C108" s="162" t="s">
        <v>239</v>
      </c>
      <c r="D108" s="162"/>
      <c r="E108" s="26"/>
      <c r="F108" s="26"/>
      <c r="G108" s="162" t="s">
        <v>239</v>
      </c>
      <c r="H108" s="162"/>
      <c r="I108" s="26"/>
      <c r="J108" s="26"/>
      <c r="K108" s="163">
        <v>251606</v>
      </c>
      <c r="L108" s="163"/>
      <c r="M108" s="26"/>
      <c r="N108" s="26"/>
      <c r="O108" s="162" t="s">
        <v>239</v>
      </c>
      <c r="P108" s="162"/>
      <c r="Q108" s="26"/>
      <c r="R108" s="26"/>
      <c r="S108" s="163">
        <v>251606</v>
      </c>
      <c r="T108" s="163"/>
      <c r="U108" s="26"/>
    </row>
    <row r="109" spans="1:21">
      <c r="A109" s="13"/>
      <c r="B109" s="97"/>
      <c r="C109" s="162"/>
      <c r="D109" s="162"/>
      <c r="E109" s="26"/>
      <c r="F109" s="26"/>
      <c r="G109" s="162"/>
      <c r="H109" s="162"/>
      <c r="I109" s="26"/>
      <c r="J109" s="26"/>
      <c r="K109" s="163"/>
      <c r="L109" s="163"/>
      <c r="M109" s="26"/>
      <c r="N109" s="26"/>
      <c r="O109" s="162"/>
      <c r="P109" s="162"/>
      <c r="Q109" s="26"/>
      <c r="R109" s="26"/>
      <c r="S109" s="163"/>
      <c r="T109" s="163"/>
      <c r="U109" s="26"/>
    </row>
    <row r="110" spans="1:21">
      <c r="A110" s="13"/>
      <c r="B110" s="103" t="s">
        <v>748</v>
      </c>
      <c r="C110" s="164" t="s">
        <v>239</v>
      </c>
      <c r="D110" s="164"/>
      <c r="E110" s="34"/>
      <c r="F110" s="34"/>
      <c r="G110" s="165">
        <v>5806</v>
      </c>
      <c r="H110" s="165"/>
      <c r="I110" s="34"/>
      <c r="J110" s="34"/>
      <c r="K110" s="165">
        <v>837349</v>
      </c>
      <c r="L110" s="165"/>
      <c r="M110" s="34"/>
      <c r="N110" s="34"/>
      <c r="O110" s="164" t="s">
        <v>239</v>
      </c>
      <c r="P110" s="164"/>
      <c r="Q110" s="34"/>
      <c r="R110" s="34"/>
      <c r="S110" s="165">
        <v>843155</v>
      </c>
      <c r="T110" s="165"/>
      <c r="U110" s="34"/>
    </row>
    <row r="111" spans="1:21">
      <c r="A111" s="13"/>
      <c r="B111" s="103"/>
      <c r="C111" s="164"/>
      <c r="D111" s="164"/>
      <c r="E111" s="34"/>
      <c r="F111" s="34"/>
      <c r="G111" s="165"/>
      <c r="H111" s="165"/>
      <c r="I111" s="34"/>
      <c r="J111" s="34"/>
      <c r="K111" s="165"/>
      <c r="L111" s="165"/>
      <c r="M111" s="34"/>
      <c r="N111" s="34"/>
      <c r="O111" s="164"/>
      <c r="P111" s="164"/>
      <c r="Q111" s="34"/>
      <c r="R111" s="34"/>
      <c r="S111" s="165"/>
      <c r="T111" s="165"/>
      <c r="U111" s="34"/>
    </row>
    <row r="112" spans="1:21" ht="24">
      <c r="A112" s="13"/>
      <c r="B112" s="79" t="s">
        <v>722</v>
      </c>
      <c r="C112" s="162" t="s">
        <v>239</v>
      </c>
      <c r="D112" s="162"/>
      <c r="E112" s="26"/>
      <c r="F112" s="26"/>
      <c r="G112" s="162" t="s">
        <v>239</v>
      </c>
      <c r="H112" s="162"/>
      <c r="I112" s="26"/>
      <c r="J112" s="26"/>
      <c r="K112" s="163">
        <v>34932</v>
      </c>
      <c r="L112" s="163"/>
      <c r="M112" s="26"/>
      <c r="N112" s="26"/>
      <c r="O112" s="162" t="s">
        <v>239</v>
      </c>
      <c r="P112" s="162"/>
      <c r="Q112" s="26"/>
      <c r="R112" s="26"/>
      <c r="S112" s="163">
        <v>34932</v>
      </c>
      <c r="T112" s="163"/>
      <c r="U112" s="26"/>
    </row>
    <row r="113" spans="1:21" ht="24">
      <c r="A113" s="13"/>
      <c r="B113" s="79" t="s">
        <v>749</v>
      </c>
      <c r="C113" s="162"/>
      <c r="D113" s="162"/>
      <c r="E113" s="26"/>
      <c r="F113" s="26"/>
      <c r="G113" s="162"/>
      <c r="H113" s="162"/>
      <c r="I113" s="26"/>
      <c r="J113" s="26"/>
      <c r="K113" s="163"/>
      <c r="L113" s="163"/>
      <c r="M113" s="26"/>
      <c r="N113" s="26"/>
      <c r="O113" s="162"/>
      <c r="P113" s="162"/>
      <c r="Q113" s="26"/>
      <c r="R113" s="26"/>
      <c r="S113" s="163"/>
      <c r="T113" s="163"/>
      <c r="U113" s="26"/>
    </row>
    <row r="114" spans="1:21">
      <c r="A114" s="13"/>
      <c r="B114" s="79" t="s">
        <v>724</v>
      </c>
      <c r="C114" s="162"/>
      <c r="D114" s="162"/>
      <c r="E114" s="26"/>
      <c r="F114" s="26"/>
      <c r="G114" s="162"/>
      <c r="H114" s="162"/>
      <c r="I114" s="26"/>
      <c r="J114" s="26"/>
      <c r="K114" s="163"/>
      <c r="L114" s="163"/>
      <c r="M114" s="26"/>
      <c r="N114" s="26"/>
      <c r="O114" s="162"/>
      <c r="P114" s="162"/>
      <c r="Q114" s="26"/>
      <c r="R114" s="26"/>
      <c r="S114" s="163"/>
      <c r="T114" s="163"/>
      <c r="U114" s="26"/>
    </row>
    <row r="115" spans="1:21">
      <c r="A115" s="13"/>
      <c r="B115" s="103" t="s">
        <v>750</v>
      </c>
      <c r="C115" s="164" t="s">
        <v>239</v>
      </c>
      <c r="D115" s="164"/>
      <c r="E115" s="34"/>
      <c r="F115" s="34"/>
      <c r="G115" s="165">
        <v>20181</v>
      </c>
      <c r="H115" s="165"/>
      <c r="I115" s="34"/>
      <c r="J115" s="34"/>
      <c r="K115" s="165">
        <v>9408</v>
      </c>
      <c r="L115" s="165"/>
      <c r="M115" s="34"/>
      <c r="N115" s="34"/>
      <c r="O115" s="164" t="s">
        <v>239</v>
      </c>
      <c r="P115" s="164"/>
      <c r="Q115" s="34"/>
      <c r="R115" s="34"/>
      <c r="S115" s="165">
        <v>29589</v>
      </c>
      <c r="T115" s="165"/>
      <c r="U115" s="34"/>
    </row>
    <row r="116" spans="1:21">
      <c r="A116" s="13"/>
      <c r="B116" s="103"/>
      <c r="C116" s="164"/>
      <c r="D116" s="164"/>
      <c r="E116" s="34"/>
      <c r="F116" s="34"/>
      <c r="G116" s="165"/>
      <c r="H116" s="165"/>
      <c r="I116" s="34"/>
      <c r="J116" s="34"/>
      <c r="K116" s="165"/>
      <c r="L116" s="165"/>
      <c r="M116" s="34"/>
      <c r="N116" s="34"/>
      <c r="O116" s="164"/>
      <c r="P116" s="164"/>
      <c r="Q116" s="34"/>
      <c r="R116" s="34"/>
      <c r="S116" s="165"/>
      <c r="T116" s="165"/>
      <c r="U116" s="34"/>
    </row>
    <row r="117" spans="1:21">
      <c r="A117" s="13"/>
      <c r="B117" s="97" t="s">
        <v>37</v>
      </c>
      <c r="C117" s="162" t="s">
        <v>239</v>
      </c>
      <c r="D117" s="162"/>
      <c r="E117" s="26"/>
      <c r="F117" s="26"/>
      <c r="G117" s="162" t="s">
        <v>239</v>
      </c>
      <c r="H117" s="162"/>
      <c r="I117" s="26"/>
      <c r="J117" s="26"/>
      <c r="K117" s="163">
        <v>19243</v>
      </c>
      <c r="L117" s="163"/>
      <c r="M117" s="26"/>
      <c r="N117" s="26"/>
      <c r="O117" s="162" t="s">
        <v>239</v>
      </c>
      <c r="P117" s="162"/>
      <c r="Q117" s="26"/>
      <c r="R117" s="26"/>
      <c r="S117" s="163">
        <v>19243</v>
      </c>
      <c r="T117" s="163"/>
      <c r="U117" s="26"/>
    </row>
    <row r="118" spans="1:21">
      <c r="A118" s="13"/>
      <c r="B118" s="97"/>
      <c r="C118" s="162"/>
      <c r="D118" s="162"/>
      <c r="E118" s="26"/>
      <c r="F118" s="26"/>
      <c r="G118" s="162"/>
      <c r="H118" s="162"/>
      <c r="I118" s="26"/>
      <c r="J118" s="26"/>
      <c r="K118" s="163"/>
      <c r="L118" s="163"/>
      <c r="M118" s="26"/>
      <c r="N118" s="26"/>
      <c r="O118" s="162"/>
      <c r="P118" s="162"/>
      <c r="Q118" s="26"/>
      <c r="R118" s="26"/>
      <c r="S118" s="163"/>
      <c r="T118" s="163"/>
      <c r="U118" s="26"/>
    </row>
    <row r="119" spans="1:21">
      <c r="A119" s="13"/>
      <c r="B119" s="103" t="s">
        <v>38</v>
      </c>
      <c r="C119" s="164" t="s">
        <v>239</v>
      </c>
      <c r="D119" s="164"/>
      <c r="E119" s="34"/>
      <c r="F119" s="34"/>
      <c r="G119" s="164" t="s">
        <v>239</v>
      </c>
      <c r="H119" s="164"/>
      <c r="I119" s="34"/>
      <c r="J119" s="34"/>
      <c r="K119" s="165">
        <v>30140</v>
      </c>
      <c r="L119" s="165"/>
      <c r="M119" s="34"/>
      <c r="N119" s="34"/>
      <c r="O119" s="164" t="s">
        <v>239</v>
      </c>
      <c r="P119" s="164"/>
      <c r="Q119" s="34"/>
      <c r="R119" s="34"/>
      <c r="S119" s="165">
        <v>30140</v>
      </c>
      <c r="T119" s="165"/>
      <c r="U119" s="34"/>
    </row>
    <row r="120" spans="1:21">
      <c r="A120" s="13"/>
      <c r="B120" s="103"/>
      <c r="C120" s="164"/>
      <c r="D120" s="164"/>
      <c r="E120" s="34"/>
      <c r="F120" s="34"/>
      <c r="G120" s="164"/>
      <c r="H120" s="164"/>
      <c r="I120" s="34"/>
      <c r="J120" s="34"/>
      <c r="K120" s="165"/>
      <c r="L120" s="165"/>
      <c r="M120" s="34"/>
      <c r="N120" s="34"/>
      <c r="O120" s="164"/>
      <c r="P120" s="164"/>
      <c r="Q120" s="34"/>
      <c r="R120" s="34"/>
      <c r="S120" s="165"/>
      <c r="T120" s="165"/>
      <c r="U120" s="34"/>
    </row>
    <row r="121" spans="1:21">
      <c r="A121" s="13"/>
      <c r="B121" s="97" t="s">
        <v>726</v>
      </c>
      <c r="C121" s="162" t="s">
        <v>239</v>
      </c>
      <c r="D121" s="162"/>
      <c r="E121" s="26"/>
      <c r="F121" s="26"/>
      <c r="G121" s="163">
        <v>112558</v>
      </c>
      <c r="H121" s="163"/>
      <c r="I121" s="26"/>
      <c r="J121" s="26"/>
      <c r="K121" s="162" t="s">
        <v>239</v>
      </c>
      <c r="L121" s="162"/>
      <c r="M121" s="26"/>
      <c r="N121" s="26"/>
      <c r="O121" s="162" t="s">
        <v>727</v>
      </c>
      <c r="P121" s="162"/>
      <c r="Q121" s="91" t="s">
        <v>395</v>
      </c>
      <c r="R121" s="26"/>
      <c r="S121" s="162" t="s">
        <v>239</v>
      </c>
      <c r="T121" s="162"/>
      <c r="U121" s="26"/>
    </row>
    <row r="122" spans="1:21">
      <c r="A122" s="13"/>
      <c r="B122" s="97"/>
      <c r="C122" s="162"/>
      <c r="D122" s="162"/>
      <c r="E122" s="26"/>
      <c r="F122" s="26"/>
      <c r="G122" s="163"/>
      <c r="H122" s="163"/>
      <c r="I122" s="26"/>
      <c r="J122" s="26"/>
      <c r="K122" s="162"/>
      <c r="L122" s="162"/>
      <c r="M122" s="26"/>
      <c r="N122" s="26"/>
      <c r="O122" s="162"/>
      <c r="P122" s="162"/>
      <c r="Q122" s="91"/>
      <c r="R122" s="26"/>
      <c r="S122" s="162"/>
      <c r="T122" s="162"/>
      <c r="U122" s="26"/>
    </row>
    <row r="123" spans="1:21">
      <c r="A123" s="13"/>
      <c r="B123" s="103" t="s">
        <v>35</v>
      </c>
      <c r="C123" s="164" t="s">
        <v>239</v>
      </c>
      <c r="D123" s="164"/>
      <c r="E123" s="34"/>
      <c r="F123" s="34"/>
      <c r="G123" s="164" t="s">
        <v>239</v>
      </c>
      <c r="H123" s="164"/>
      <c r="I123" s="34"/>
      <c r="J123" s="34"/>
      <c r="K123" s="165">
        <v>31700</v>
      </c>
      <c r="L123" s="165"/>
      <c r="M123" s="34"/>
      <c r="N123" s="34"/>
      <c r="O123" s="164" t="s">
        <v>239</v>
      </c>
      <c r="P123" s="164"/>
      <c r="Q123" s="34"/>
      <c r="R123" s="34"/>
      <c r="S123" s="165">
        <v>31700</v>
      </c>
      <c r="T123" s="165"/>
      <c r="U123" s="34"/>
    </row>
    <row r="124" spans="1:21">
      <c r="A124" s="13"/>
      <c r="B124" s="103"/>
      <c r="C124" s="164"/>
      <c r="D124" s="164"/>
      <c r="E124" s="34"/>
      <c r="F124" s="34"/>
      <c r="G124" s="164"/>
      <c r="H124" s="164"/>
      <c r="I124" s="34"/>
      <c r="J124" s="34"/>
      <c r="K124" s="165"/>
      <c r="L124" s="165"/>
      <c r="M124" s="34"/>
      <c r="N124" s="34"/>
      <c r="O124" s="164"/>
      <c r="P124" s="164"/>
      <c r="Q124" s="34"/>
      <c r="R124" s="34"/>
      <c r="S124" s="165"/>
      <c r="T124" s="165"/>
      <c r="U124" s="34"/>
    </row>
    <row r="125" spans="1:21">
      <c r="A125" s="13"/>
      <c r="B125" s="97" t="s">
        <v>36</v>
      </c>
      <c r="C125" s="162" t="s">
        <v>239</v>
      </c>
      <c r="D125" s="162"/>
      <c r="E125" s="26"/>
      <c r="F125" s="26"/>
      <c r="G125" s="162" t="s">
        <v>239</v>
      </c>
      <c r="H125" s="162"/>
      <c r="I125" s="26"/>
      <c r="J125" s="26"/>
      <c r="K125" s="163">
        <v>137889</v>
      </c>
      <c r="L125" s="163"/>
      <c r="M125" s="26"/>
      <c r="N125" s="26"/>
      <c r="O125" s="162" t="s">
        <v>239</v>
      </c>
      <c r="P125" s="162"/>
      <c r="Q125" s="26"/>
      <c r="R125" s="26"/>
      <c r="S125" s="163">
        <v>137889</v>
      </c>
      <c r="T125" s="163"/>
      <c r="U125" s="26"/>
    </row>
    <row r="126" spans="1:21">
      <c r="A126" s="13"/>
      <c r="B126" s="97"/>
      <c r="C126" s="162"/>
      <c r="D126" s="162"/>
      <c r="E126" s="26"/>
      <c r="F126" s="26"/>
      <c r="G126" s="162"/>
      <c r="H126" s="162"/>
      <c r="I126" s="26"/>
      <c r="J126" s="26"/>
      <c r="K126" s="163"/>
      <c r="L126" s="163"/>
      <c r="M126" s="26"/>
      <c r="N126" s="26"/>
      <c r="O126" s="162"/>
      <c r="P126" s="162"/>
      <c r="Q126" s="26"/>
      <c r="R126" s="26"/>
      <c r="S126" s="163"/>
      <c r="T126" s="163"/>
      <c r="U126" s="26"/>
    </row>
    <row r="127" spans="1:21">
      <c r="A127" s="13"/>
      <c r="B127" s="103" t="s">
        <v>39</v>
      </c>
      <c r="C127" s="165">
        <v>1686</v>
      </c>
      <c r="D127" s="165"/>
      <c r="E127" s="34"/>
      <c r="F127" s="34"/>
      <c r="G127" s="165">
        <v>3803</v>
      </c>
      <c r="H127" s="165"/>
      <c r="I127" s="34"/>
      <c r="J127" s="34"/>
      <c r="K127" s="165">
        <v>101897</v>
      </c>
      <c r="L127" s="165"/>
      <c r="M127" s="34"/>
      <c r="N127" s="34"/>
      <c r="O127" s="164" t="s">
        <v>239</v>
      </c>
      <c r="P127" s="164"/>
      <c r="Q127" s="34"/>
      <c r="R127" s="34"/>
      <c r="S127" s="165">
        <v>107386</v>
      </c>
      <c r="T127" s="165"/>
      <c r="U127" s="34"/>
    </row>
    <row r="128" spans="1:21">
      <c r="A128" s="13"/>
      <c r="B128" s="103"/>
      <c r="C128" s="165"/>
      <c r="D128" s="165"/>
      <c r="E128" s="34"/>
      <c r="F128" s="34"/>
      <c r="G128" s="165"/>
      <c r="H128" s="165"/>
      <c r="I128" s="34"/>
      <c r="J128" s="34"/>
      <c r="K128" s="165"/>
      <c r="L128" s="165"/>
      <c r="M128" s="34"/>
      <c r="N128" s="34"/>
      <c r="O128" s="164"/>
      <c r="P128" s="164"/>
      <c r="Q128" s="34"/>
      <c r="R128" s="34"/>
      <c r="S128" s="165"/>
      <c r="T128" s="165"/>
      <c r="U128" s="34"/>
    </row>
    <row r="129" spans="1:21">
      <c r="A129" s="13"/>
      <c r="B129" s="97" t="s">
        <v>728</v>
      </c>
      <c r="C129" s="162">
        <v>18</v>
      </c>
      <c r="D129" s="162"/>
      <c r="E129" s="26"/>
      <c r="F129" s="26"/>
      <c r="G129" s="162">
        <v>309</v>
      </c>
      <c r="H129" s="162"/>
      <c r="I129" s="26"/>
      <c r="J129" s="26"/>
      <c r="K129" s="163">
        <v>27973</v>
      </c>
      <c r="L129" s="163"/>
      <c r="M129" s="26"/>
      <c r="N129" s="26"/>
      <c r="O129" s="162" t="s">
        <v>751</v>
      </c>
      <c r="P129" s="162"/>
      <c r="Q129" s="91" t="s">
        <v>395</v>
      </c>
      <c r="R129" s="26"/>
      <c r="S129" s="162" t="s">
        <v>239</v>
      </c>
      <c r="T129" s="162"/>
      <c r="U129" s="26"/>
    </row>
    <row r="130" spans="1:21">
      <c r="A130" s="13"/>
      <c r="B130" s="97"/>
      <c r="C130" s="162"/>
      <c r="D130" s="162"/>
      <c r="E130" s="26"/>
      <c r="F130" s="26"/>
      <c r="G130" s="162"/>
      <c r="H130" s="162"/>
      <c r="I130" s="26"/>
      <c r="J130" s="26"/>
      <c r="K130" s="163"/>
      <c r="L130" s="163"/>
      <c r="M130" s="26"/>
      <c r="N130" s="26"/>
      <c r="O130" s="162"/>
      <c r="P130" s="162"/>
      <c r="Q130" s="91"/>
      <c r="R130" s="26"/>
      <c r="S130" s="162"/>
      <c r="T130" s="162"/>
      <c r="U130" s="26"/>
    </row>
    <row r="131" spans="1:21">
      <c r="A131" s="13"/>
      <c r="B131" s="103" t="s">
        <v>730</v>
      </c>
      <c r="C131" s="165">
        <v>565257</v>
      </c>
      <c r="D131" s="165"/>
      <c r="E131" s="34"/>
      <c r="F131" s="34"/>
      <c r="G131" s="165">
        <v>544576</v>
      </c>
      <c r="H131" s="165"/>
      <c r="I131" s="34"/>
      <c r="J131" s="34"/>
      <c r="K131" s="164" t="s">
        <v>239</v>
      </c>
      <c r="L131" s="164"/>
      <c r="M131" s="34"/>
      <c r="N131" s="34"/>
      <c r="O131" s="164" t="s">
        <v>752</v>
      </c>
      <c r="P131" s="164"/>
      <c r="Q131" s="166" t="s">
        <v>395</v>
      </c>
      <c r="R131" s="34"/>
      <c r="S131" s="164" t="s">
        <v>239</v>
      </c>
      <c r="T131" s="164"/>
      <c r="U131" s="34"/>
    </row>
    <row r="132" spans="1:21">
      <c r="A132" s="13"/>
      <c r="B132" s="103"/>
      <c r="C132" s="165"/>
      <c r="D132" s="165"/>
      <c r="E132" s="34"/>
      <c r="F132" s="34"/>
      <c r="G132" s="165"/>
      <c r="H132" s="165"/>
      <c r="I132" s="34"/>
      <c r="J132" s="34"/>
      <c r="K132" s="164"/>
      <c r="L132" s="164"/>
      <c r="M132" s="34"/>
      <c r="N132" s="34"/>
      <c r="O132" s="164"/>
      <c r="P132" s="164"/>
      <c r="Q132" s="166"/>
      <c r="R132" s="34"/>
      <c r="S132" s="164"/>
      <c r="T132" s="164"/>
      <c r="U132" s="34"/>
    </row>
    <row r="133" spans="1:21">
      <c r="A133" s="13"/>
      <c r="B133" s="97" t="s">
        <v>732</v>
      </c>
      <c r="C133" s="163">
        <v>87442</v>
      </c>
      <c r="D133" s="163"/>
      <c r="E133" s="26"/>
      <c r="F133" s="26"/>
      <c r="G133" s="162" t="s">
        <v>239</v>
      </c>
      <c r="H133" s="162"/>
      <c r="I133" s="26"/>
      <c r="J133" s="26"/>
      <c r="K133" s="162" t="s">
        <v>239</v>
      </c>
      <c r="L133" s="162"/>
      <c r="M133" s="26"/>
      <c r="N133" s="26"/>
      <c r="O133" s="162" t="s">
        <v>753</v>
      </c>
      <c r="P133" s="162"/>
      <c r="Q133" s="91" t="s">
        <v>395</v>
      </c>
      <c r="R133" s="26"/>
      <c r="S133" s="162" t="s">
        <v>239</v>
      </c>
      <c r="T133" s="162"/>
      <c r="U133" s="26"/>
    </row>
    <row r="134" spans="1:21" ht="15.75" thickBot="1">
      <c r="A134" s="13"/>
      <c r="B134" s="97"/>
      <c r="C134" s="177"/>
      <c r="D134" s="177"/>
      <c r="E134" s="37"/>
      <c r="F134" s="26"/>
      <c r="G134" s="178"/>
      <c r="H134" s="178"/>
      <c r="I134" s="37"/>
      <c r="J134" s="26"/>
      <c r="K134" s="178"/>
      <c r="L134" s="178"/>
      <c r="M134" s="37"/>
      <c r="N134" s="26"/>
      <c r="O134" s="178"/>
      <c r="P134" s="178"/>
      <c r="Q134" s="94"/>
      <c r="R134" s="26"/>
      <c r="S134" s="178"/>
      <c r="T134" s="178"/>
      <c r="U134" s="37"/>
    </row>
    <row r="135" spans="1:21">
      <c r="A135" s="13"/>
      <c r="B135" s="106" t="s">
        <v>40</v>
      </c>
      <c r="C135" s="179" t="s">
        <v>203</v>
      </c>
      <c r="D135" s="181">
        <v>682912</v>
      </c>
      <c r="E135" s="32"/>
      <c r="F135" s="34"/>
      <c r="G135" s="179" t="s">
        <v>203</v>
      </c>
      <c r="H135" s="181">
        <v>716094</v>
      </c>
      <c r="I135" s="32"/>
      <c r="J135" s="34"/>
      <c r="K135" s="179" t="s">
        <v>203</v>
      </c>
      <c r="L135" s="181">
        <v>2777716</v>
      </c>
      <c r="M135" s="32"/>
      <c r="N135" s="34"/>
      <c r="O135" s="179" t="s">
        <v>203</v>
      </c>
      <c r="P135" s="183" t="s">
        <v>754</v>
      </c>
      <c r="Q135" s="179" t="s">
        <v>395</v>
      </c>
      <c r="R135" s="34"/>
      <c r="S135" s="179" t="s">
        <v>203</v>
      </c>
      <c r="T135" s="181">
        <v>2787455</v>
      </c>
      <c r="U135" s="32"/>
    </row>
    <row r="136" spans="1:21" ht="15.75" thickBot="1">
      <c r="A136" s="13"/>
      <c r="B136" s="106"/>
      <c r="C136" s="180"/>
      <c r="D136" s="182"/>
      <c r="E136" s="39"/>
      <c r="F136" s="34"/>
      <c r="G136" s="180"/>
      <c r="H136" s="182"/>
      <c r="I136" s="39"/>
      <c r="J136" s="34"/>
      <c r="K136" s="180"/>
      <c r="L136" s="182"/>
      <c r="M136" s="39"/>
      <c r="N136" s="34"/>
      <c r="O136" s="180"/>
      <c r="P136" s="184"/>
      <c r="Q136" s="180"/>
      <c r="R136" s="34"/>
      <c r="S136" s="180"/>
      <c r="T136" s="182"/>
      <c r="U136" s="39"/>
    </row>
    <row r="137" spans="1:21" ht="15.75" thickTop="1">
      <c r="A137" s="13"/>
      <c r="B137" s="159" t="s">
        <v>735</v>
      </c>
      <c r="C137" s="44"/>
      <c r="D137" s="44"/>
      <c r="E137" s="44"/>
      <c r="F137" s="12"/>
      <c r="G137" s="44"/>
      <c r="H137" s="44"/>
      <c r="I137" s="44"/>
      <c r="J137" s="12"/>
      <c r="K137" s="44"/>
      <c r="L137" s="44"/>
      <c r="M137" s="44"/>
      <c r="N137" s="12"/>
      <c r="O137" s="44"/>
      <c r="P137" s="44"/>
      <c r="Q137" s="44"/>
      <c r="R137" s="12"/>
      <c r="S137" s="44"/>
      <c r="T137" s="44"/>
      <c r="U137" s="44"/>
    </row>
    <row r="138" spans="1:21">
      <c r="A138" s="13"/>
      <c r="B138" s="90" t="s">
        <v>41</v>
      </c>
      <c r="C138" s="34"/>
      <c r="D138" s="34"/>
      <c r="E138" s="34"/>
      <c r="F138" s="21"/>
      <c r="G138" s="34"/>
      <c r="H138" s="34"/>
      <c r="I138" s="34"/>
      <c r="J138" s="21"/>
      <c r="K138" s="34"/>
      <c r="L138" s="34"/>
      <c r="M138" s="34"/>
      <c r="N138" s="21"/>
      <c r="O138" s="34"/>
      <c r="P138" s="34"/>
      <c r="Q138" s="34"/>
      <c r="R138" s="21"/>
      <c r="S138" s="34"/>
      <c r="T138" s="34"/>
      <c r="U138" s="34"/>
    </row>
    <row r="139" spans="1:21">
      <c r="A139" s="13"/>
      <c r="B139" s="97" t="s">
        <v>42</v>
      </c>
      <c r="C139" s="91" t="s">
        <v>203</v>
      </c>
      <c r="D139" s="162" t="s">
        <v>239</v>
      </c>
      <c r="E139" s="26"/>
      <c r="F139" s="26"/>
      <c r="G139" s="91" t="s">
        <v>203</v>
      </c>
      <c r="H139" s="162" t="s">
        <v>239</v>
      </c>
      <c r="I139" s="26"/>
      <c r="J139" s="26"/>
      <c r="K139" s="91" t="s">
        <v>203</v>
      </c>
      <c r="L139" s="163">
        <v>35373</v>
      </c>
      <c r="M139" s="26"/>
      <c r="N139" s="26"/>
      <c r="O139" s="91" t="s">
        <v>203</v>
      </c>
      <c r="P139" s="162" t="s">
        <v>239</v>
      </c>
      <c r="Q139" s="26"/>
      <c r="R139" s="26"/>
      <c r="S139" s="91" t="s">
        <v>203</v>
      </c>
      <c r="T139" s="163">
        <v>35373</v>
      </c>
      <c r="U139" s="26"/>
    </row>
    <row r="140" spans="1:21">
      <c r="A140" s="13"/>
      <c r="B140" s="97"/>
      <c r="C140" s="91"/>
      <c r="D140" s="162"/>
      <c r="E140" s="26"/>
      <c r="F140" s="26"/>
      <c r="G140" s="91"/>
      <c r="H140" s="162"/>
      <c r="I140" s="26"/>
      <c r="J140" s="26"/>
      <c r="K140" s="91"/>
      <c r="L140" s="163"/>
      <c r="M140" s="26"/>
      <c r="N140" s="26"/>
      <c r="O140" s="91"/>
      <c r="P140" s="162"/>
      <c r="Q140" s="26"/>
      <c r="R140" s="26"/>
      <c r="S140" s="91"/>
      <c r="T140" s="163"/>
      <c r="U140" s="26"/>
    </row>
    <row r="141" spans="1:21">
      <c r="A141" s="13"/>
      <c r="B141" s="103" t="s">
        <v>43</v>
      </c>
      <c r="C141" s="164" t="s">
        <v>239</v>
      </c>
      <c r="D141" s="164"/>
      <c r="E141" s="34"/>
      <c r="F141" s="34"/>
      <c r="G141" s="164" t="s">
        <v>239</v>
      </c>
      <c r="H141" s="164"/>
      <c r="I141" s="34"/>
      <c r="J141" s="34"/>
      <c r="K141" s="165">
        <v>59400</v>
      </c>
      <c r="L141" s="165"/>
      <c r="M141" s="34"/>
      <c r="N141" s="34"/>
      <c r="O141" s="164" t="s">
        <v>239</v>
      </c>
      <c r="P141" s="164"/>
      <c r="Q141" s="34"/>
      <c r="R141" s="34"/>
      <c r="S141" s="165">
        <v>59400</v>
      </c>
      <c r="T141" s="165"/>
      <c r="U141" s="34"/>
    </row>
    <row r="142" spans="1:21">
      <c r="A142" s="13"/>
      <c r="B142" s="103"/>
      <c r="C142" s="164"/>
      <c r="D142" s="164"/>
      <c r="E142" s="34"/>
      <c r="F142" s="34"/>
      <c r="G142" s="164"/>
      <c r="H142" s="164"/>
      <c r="I142" s="34"/>
      <c r="J142" s="34"/>
      <c r="K142" s="165"/>
      <c r="L142" s="165"/>
      <c r="M142" s="34"/>
      <c r="N142" s="34"/>
      <c r="O142" s="164"/>
      <c r="P142" s="164"/>
      <c r="Q142" s="34"/>
      <c r="R142" s="34"/>
      <c r="S142" s="165"/>
      <c r="T142" s="165"/>
      <c r="U142" s="34"/>
    </row>
    <row r="143" spans="1:21">
      <c r="A143" s="13"/>
      <c r="B143" s="97" t="s">
        <v>44</v>
      </c>
      <c r="C143" s="162" t="s">
        <v>239</v>
      </c>
      <c r="D143" s="162"/>
      <c r="E143" s="26"/>
      <c r="F143" s="26"/>
      <c r="G143" s="162" t="s">
        <v>239</v>
      </c>
      <c r="H143" s="162"/>
      <c r="I143" s="26"/>
      <c r="J143" s="26"/>
      <c r="K143" s="163">
        <v>257161</v>
      </c>
      <c r="L143" s="163"/>
      <c r="M143" s="26"/>
      <c r="N143" s="26"/>
      <c r="O143" s="162" t="s">
        <v>239</v>
      </c>
      <c r="P143" s="162"/>
      <c r="Q143" s="26"/>
      <c r="R143" s="26"/>
      <c r="S143" s="163">
        <v>257161</v>
      </c>
      <c r="T143" s="163"/>
      <c r="U143" s="26"/>
    </row>
    <row r="144" spans="1:21">
      <c r="A144" s="13"/>
      <c r="B144" s="97"/>
      <c r="C144" s="162"/>
      <c r="D144" s="162"/>
      <c r="E144" s="26"/>
      <c r="F144" s="26"/>
      <c r="G144" s="162"/>
      <c r="H144" s="162"/>
      <c r="I144" s="26"/>
      <c r="J144" s="26"/>
      <c r="K144" s="163"/>
      <c r="L144" s="163"/>
      <c r="M144" s="26"/>
      <c r="N144" s="26"/>
      <c r="O144" s="162"/>
      <c r="P144" s="162"/>
      <c r="Q144" s="26"/>
      <c r="R144" s="26"/>
      <c r="S144" s="163"/>
      <c r="T144" s="163"/>
      <c r="U144" s="26"/>
    </row>
    <row r="145" spans="1:21">
      <c r="A145" s="13"/>
      <c r="B145" s="103" t="s">
        <v>45</v>
      </c>
      <c r="C145" s="164" t="s">
        <v>239</v>
      </c>
      <c r="D145" s="164"/>
      <c r="E145" s="34"/>
      <c r="F145" s="34"/>
      <c r="G145" s="164" t="s">
        <v>239</v>
      </c>
      <c r="H145" s="164"/>
      <c r="I145" s="34"/>
      <c r="J145" s="34"/>
      <c r="K145" s="165">
        <v>652256</v>
      </c>
      <c r="L145" s="165"/>
      <c r="M145" s="34"/>
      <c r="N145" s="34"/>
      <c r="O145" s="164" t="s">
        <v>239</v>
      </c>
      <c r="P145" s="164"/>
      <c r="Q145" s="34"/>
      <c r="R145" s="34"/>
      <c r="S145" s="165">
        <v>652256</v>
      </c>
      <c r="T145" s="165"/>
      <c r="U145" s="34"/>
    </row>
    <row r="146" spans="1:21">
      <c r="A146" s="13"/>
      <c r="B146" s="103"/>
      <c r="C146" s="164"/>
      <c r="D146" s="164"/>
      <c r="E146" s="34"/>
      <c r="F146" s="34"/>
      <c r="G146" s="164"/>
      <c r="H146" s="164"/>
      <c r="I146" s="34"/>
      <c r="J146" s="34"/>
      <c r="K146" s="165"/>
      <c r="L146" s="165"/>
      <c r="M146" s="34"/>
      <c r="N146" s="34"/>
      <c r="O146" s="164"/>
      <c r="P146" s="164"/>
      <c r="Q146" s="34"/>
      <c r="R146" s="34"/>
      <c r="S146" s="165"/>
      <c r="T146" s="165"/>
      <c r="U146" s="34"/>
    </row>
    <row r="147" spans="1:21">
      <c r="A147" s="13"/>
      <c r="B147" s="97" t="s">
        <v>46</v>
      </c>
      <c r="C147" s="162" t="s">
        <v>239</v>
      </c>
      <c r="D147" s="162"/>
      <c r="E147" s="26"/>
      <c r="F147" s="26"/>
      <c r="G147" s="162" t="s">
        <v>239</v>
      </c>
      <c r="H147" s="162"/>
      <c r="I147" s="26"/>
      <c r="J147" s="26"/>
      <c r="K147" s="163">
        <v>687440</v>
      </c>
      <c r="L147" s="163"/>
      <c r="M147" s="26"/>
      <c r="N147" s="26"/>
      <c r="O147" s="162" t="s">
        <v>239</v>
      </c>
      <c r="P147" s="162"/>
      <c r="Q147" s="26"/>
      <c r="R147" s="26"/>
      <c r="S147" s="163">
        <v>687440</v>
      </c>
      <c r="T147" s="163"/>
      <c r="U147" s="26"/>
    </row>
    <row r="148" spans="1:21">
      <c r="A148" s="13"/>
      <c r="B148" s="97"/>
      <c r="C148" s="162"/>
      <c r="D148" s="162"/>
      <c r="E148" s="26"/>
      <c r="F148" s="26"/>
      <c r="G148" s="162"/>
      <c r="H148" s="162"/>
      <c r="I148" s="26"/>
      <c r="J148" s="26"/>
      <c r="K148" s="163"/>
      <c r="L148" s="163"/>
      <c r="M148" s="26"/>
      <c r="N148" s="26"/>
      <c r="O148" s="162"/>
      <c r="P148" s="162"/>
      <c r="Q148" s="26"/>
      <c r="R148" s="26"/>
      <c r="S148" s="163"/>
      <c r="T148" s="163"/>
      <c r="U148" s="26"/>
    </row>
    <row r="149" spans="1:21">
      <c r="A149" s="13"/>
      <c r="B149" s="103" t="s">
        <v>47</v>
      </c>
      <c r="C149" s="164" t="s">
        <v>239</v>
      </c>
      <c r="D149" s="164"/>
      <c r="E149" s="34"/>
      <c r="F149" s="34"/>
      <c r="G149" s="164" t="s">
        <v>239</v>
      </c>
      <c r="H149" s="164"/>
      <c r="I149" s="34"/>
      <c r="J149" s="34"/>
      <c r="K149" s="165">
        <v>92510</v>
      </c>
      <c r="L149" s="165"/>
      <c r="M149" s="34"/>
      <c r="N149" s="34"/>
      <c r="O149" s="164" t="s">
        <v>239</v>
      </c>
      <c r="P149" s="164"/>
      <c r="Q149" s="34"/>
      <c r="R149" s="34"/>
      <c r="S149" s="165">
        <v>92510</v>
      </c>
      <c r="T149" s="165"/>
      <c r="U149" s="34"/>
    </row>
    <row r="150" spans="1:21">
      <c r="A150" s="13"/>
      <c r="B150" s="103"/>
      <c r="C150" s="164"/>
      <c r="D150" s="164"/>
      <c r="E150" s="34"/>
      <c r="F150" s="34"/>
      <c r="G150" s="164"/>
      <c r="H150" s="164"/>
      <c r="I150" s="34"/>
      <c r="J150" s="34"/>
      <c r="K150" s="165"/>
      <c r="L150" s="165"/>
      <c r="M150" s="34"/>
      <c r="N150" s="34"/>
      <c r="O150" s="164"/>
      <c r="P150" s="164"/>
      <c r="Q150" s="34"/>
      <c r="R150" s="34"/>
      <c r="S150" s="165"/>
      <c r="T150" s="165"/>
      <c r="U150" s="34"/>
    </row>
    <row r="151" spans="1:21">
      <c r="A151" s="13"/>
      <c r="B151" s="97" t="s">
        <v>48</v>
      </c>
      <c r="C151" s="162" t="s">
        <v>239</v>
      </c>
      <c r="D151" s="162"/>
      <c r="E151" s="26"/>
      <c r="F151" s="26"/>
      <c r="G151" s="162" t="s">
        <v>239</v>
      </c>
      <c r="H151" s="162"/>
      <c r="I151" s="26"/>
      <c r="J151" s="26"/>
      <c r="K151" s="163">
        <v>165134</v>
      </c>
      <c r="L151" s="163"/>
      <c r="M151" s="26"/>
      <c r="N151" s="26"/>
      <c r="O151" s="162" t="s">
        <v>239</v>
      </c>
      <c r="P151" s="162"/>
      <c r="Q151" s="26"/>
      <c r="R151" s="26"/>
      <c r="S151" s="163">
        <v>165134</v>
      </c>
      <c r="T151" s="163"/>
      <c r="U151" s="26"/>
    </row>
    <row r="152" spans="1:21">
      <c r="A152" s="13"/>
      <c r="B152" s="97"/>
      <c r="C152" s="162"/>
      <c r="D152" s="162"/>
      <c r="E152" s="26"/>
      <c r="F152" s="26"/>
      <c r="G152" s="162"/>
      <c r="H152" s="162"/>
      <c r="I152" s="26"/>
      <c r="J152" s="26"/>
      <c r="K152" s="163"/>
      <c r="L152" s="163"/>
      <c r="M152" s="26"/>
      <c r="N152" s="26"/>
      <c r="O152" s="162"/>
      <c r="P152" s="162"/>
      <c r="Q152" s="26"/>
      <c r="R152" s="26"/>
      <c r="S152" s="163"/>
      <c r="T152" s="163"/>
      <c r="U152" s="26"/>
    </row>
    <row r="153" spans="1:21">
      <c r="A153" s="13"/>
      <c r="B153" s="103" t="s">
        <v>49</v>
      </c>
      <c r="C153" s="165">
        <v>2828</v>
      </c>
      <c r="D153" s="165"/>
      <c r="E153" s="34"/>
      <c r="F153" s="34"/>
      <c r="G153" s="165">
        <v>35800</v>
      </c>
      <c r="H153" s="165"/>
      <c r="I153" s="34"/>
      <c r="J153" s="34"/>
      <c r="K153" s="165">
        <v>102724</v>
      </c>
      <c r="L153" s="165"/>
      <c r="M153" s="34"/>
      <c r="N153" s="34"/>
      <c r="O153" s="164" t="s">
        <v>239</v>
      </c>
      <c r="P153" s="164"/>
      <c r="Q153" s="34"/>
      <c r="R153" s="34"/>
      <c r="S153" s="165">
        <v>141352</v>
      </c>
      <c r="T153" s="165"/>
      <c r="U153" s="34"/>
    </row>
    <row r="154" spans="1:21">
      <c r="A154" s="13"/>
      <c r="B154" s="103"/>
      <c r="C154" s="165"/>
      <c r="D154" s="165"/>
      <c r="E154" s="34"/>
      <c r="F154" s="34"/>
      <c r="G154" s="165"/>
      <c r="H154" s="165"/>
      <c r="I154" s="34"/>
      <c r="J154" s="34"/>
      <c r="K154" s="165"/>
      <c r="L154" s="165"/>
      <c r="M154" s="34"/>
      <c r="N154" s="34"/>
      <c r="O154" s="164"/>
      <c r="P154" s="164"/>
      <c r="Q154" s="34"/>
      <c r="R154" s="34"/>
      <c r="S154" s="165"/>
      <c r="T154" s="165"/>
      <c r="U154" s="34"/>
    </row>
    <row r="155" spans="1:21">
      <c r="A155" s="13"/>
      <c r="B155" s="97" t="s">
        <v>736</v>
      </c>
      <c r="C155" s="163">
        <v>2440</v>
      </c>
      <c r="D155" s="163"/>
      <c r="E155" s="26"/>
      <c r="F155" s="26"/>
      <c r="G155" s="163">
        <v>22189</v>
      </c>
      <c r="H155" s="163"/>
      <c r="I155" s="26"/>
      <c r="J155" s="26"/>
      <c r="K155" s="163">
        <v>26505</v>
      </c>
      <c r="L155" s="163"/>
      <c r="M155" s="26"/>
      <c r="N155" s="26"/>
      <c r="O155" s="162" t="s">
        <v>747</v>
      </c>
      <c r="P155" s="162"/>
      <c r="Q155" s="91" t="s">
        <v>395</v>
      </c>
      <c r="R155" s="26"/>
      <c r="S155" s="162" t="s">
        <v>239</v>
      </c>
      <c r="T155" s="162"/>
      <c r="U155" s="26"/>
    </row>
    <row r="156" spans="1:21">
      <c r="A156" s="13"/>
      <c r="B156" s="97"/>
      <c r="C156" s="163"/>
      <c r="D156" s="163"/>
      <c r="E156" s="26"/>
      <c r="F156" s="26"/>
      <c r="G156" s="163"/>
      <c r="H156" s="163"/>
      <c r="I156" s="26"/>
      <c r="J156" s="26"/>
      <c r="K156" s="163"/>
      <c r="L156" s="163"/>
      <c r="M156" s="26"/>
      <c r="N156" s="26"/>
      <c r="O156" s="162"/>
      <c r="P156" s="162"/>
      <c r="Q156" s="91"/>
      <c r="R156" s="26"/>
      <c r="S156" s="162"/>
      <c r="T156" s="162"/>
      <c r="U156" s="26"/>
    </row>
    <row r="157" spans="1:21">
      <c r="A157" s="13"/>
      <c r="B157" s="103" t="s">
        <v>50</v>
      </c>
      <c r="C157" s="165">
        <v>150000</v>
      </c>
      <c r="D157" s="165"/>
      <c r="E157" s="34"/>
      <c r="F157" s="34"/>
      <c r="G157" s="164" t="s">
        <v>239</v>
      </c>
      <c r="H157" s="164"/>
      <c r="I157" s="34"/>
      <c r="J157" s="34"/>
      <c r="K157" s="164" t="s">
        <v>239</v>
      </c>
      <c r="L157" s="164"/>
      <c r="M157" s="34"/>
      <c r="N157" s="34"/>
      <c r="O157" s="164" t="s">
        <v>239</v>
      </c>
      <c r="P157" s="164"/>
      <c r="Q157" s="34"/>
      <c r="R157" s="34"/>
      <c r="S157" s="165">
        <v>150000</v>
      </c>
      <c r="T157" s="165"/>
      <c r="U157" s="34"/>
    </row>
    <row r="158" spans="1:21">
      <c r="A158" s="13"/>
      <c r="B158" s="103"/>
      <c r="C158" s="165"/>
      <c r="D158" s="165"/>
      <c r="E158" s="34"/>
      <c r="F158" s="34"/>
      <c r="G158" s="164"/>
      <c r="H158" s="164"/>
      <c r="I158" s="34"/>
      <c r="J158" s="34"/>
      <c r="K158" s="164"/>
      <c r="L158" s="164"/>
      <c r="M158" s="34"/>
      <c r="N158" s="34"/>
      <c r="O158" s="164"/>
      <c r="P158" s="164"/>
      <c r="Q158" s="34"/>
      <c r="R158" s="34"/>
      <c r="S158" s="165"/>
      <c r="T158" s="165"/>
      <c r="U158" s="34"/>
    </row>
    <row r="159" spans="1:21">
      <c r="A159" s="13"/>
      <c r="B159" s="97" t="s">
        <v>737</v>
      </c>
      <c r="C159" s="162" t="s">
        <v>239</v>
      </c>
      <c r="D159" s="162"/>
      <c r="E159" s="26"/>
      <c r="F159" s="26"/>
      <c r="G159" s="162" t="s">
        <v>239</v>
      </c>
      <c r="H159" s="162"/>
      <c r="I159" s="26"/>
      <c r="J159" s="26"/>
      <c r="K159" s="163">
        <v>112558</v>
      </c>
      <c r="L159" s="163"/>
      <c r="M159" s="26"/>
      <c r="N159" s="26"/>
      <c r="O159" s="162" t="s">
        <v>727</v>
      </c>
      <c r="P159" s="162"/>
      <c r="Q159" s="91" t="s">
        <v>395</v>
      </c>
      <c r="R159" s="26"/>
      <c r="S159" s="162" t="s">
        <v>239</v>
      </c>
      <c r="T159" s="162"/>
      <c r="U159" s="26"/>
    </row>
    <row r="160" spans="1:21">
      <c r="A160" s="13"/>
      <c r="B160" s="97"/>
      <c r="C160" s="162"/>
      <c r="D160" s="162"/>
      <c r="E160" s="26"/>
      <c r="F160" s="26"/>
      <c r="G160" s="162"/>
      <c r="H160" s="162"/>
      <c r="I160" s="26"/>
      <c r="J160" s="26"/>
      <c r="K160" s="163"/>
      <c r="L160" s="163"/>
      <c r="M160" s="26"/>
      <c r="N160" s="26"/>
      <c r="O160" s="162"/>
      <c r="P160" s="162"/>
      <c r="Q160" s="91"/>
      <c r="R160" s="26"/>
      <c r="S160" s="162"/>
      <c r="T160" s="162"/>
      <c r="U160" s="26"/>
    </row>
    <row r="161" spans="1:21">
      <c r="A161" s="13"/>
      <c r="B161" s="103" t="s">
        <v>738</v>
      </c>
      <c r="C161" s="164" t="s">
        <v>239</v>
      </c>
      <c r="D161" s="164"/>
      <c r="E161" s="34"/>
      <c r="F161" s="34"/>
      <c r="G161" s="164">
        <v>88</v>
      </c>
      <c r="H161" s="164"/>
      <c r="I161" s="34"/>
      <c r="J161" s="34"/>
      <c r="K161" s="165">
        <v>41309</v>
      </c>
      <c r="L161" s="165"/>
      <c r="M161" s="34"/>
      <c r="N161" s="34"/>
      <c r="O161" s="164" t="s">
        <v>751</v>
      </c>
      <c r="P161" s="164"/>
      <c r="Q161" s="166" t="s">
        <v>395</v>
      </c>
      <c r="R161" s="34"/>
      <c r="S161" s="165">
        <v>13097</v>
      </c>
      <c r="T161" s="165"/>
      <c r="U161" s="34"/>
    </row>
    <row r="162" spans="1:21">
      <c r="A162" s="13"/>
      <c r="B162" s="103"/>
      <c r="C162" s="164"/>
      <c r="D162" s="164"/>
      <c r="E162" s="34"/>
      <c r="F162" s="34"/>
      <c r="G162" s="164"/>
      <c r="H162" s="164"/>
      <c r="I162" s="34"/>
      <c r="J162" s="34"/>
      <c r="K162" s="165"/>
      <c r="L162" s="165"/>
      <c r="M162" s="34"/>
      <c r="N162" s="34"/>
      <c r="O162" s="164"/>
      <c r="P162" s="164"/>
      <c r="Q162" s="166"/>
      <c r="R162" s="34"/>
      <c r="S162" s="165"/>
      <c r="T162" s="165"/>
      <c r="U162" s="34"/>
    </row>
    <row r="163" spans="1:21">
      <c r="A163" s="13"/>
      <c r="B163" s="97" t="s">
        <v>739</v>
      </c>
      <c r="C163" s="162" t="s">
        <v>239</v>
      </c>
      <c r="D163" s="162"/>
      <c r="E163" s="26"/>
      <c r="F163" s="26"/>
      <c r="G163" s="163">
        <v>76492</v>
      </c>
      <c r="H163" s="163"/>
      <c r="I163" s="26"/>
      <c r="J163" s="26"/>
      <c r="K163" s="163">
        <v>10950</v>
      </c>
      <c r="L163" s="163"/>
      <c r="M163" s="26"/>
      <c r="N163" s="26"/>
      <c r="O163" s="162" t="s">
        <v>753</v>
      </c>
      <c r="P163" s="162"/>
      <c r="Q163" s="91" t="s">
        <v>395</v>
      </c>
      <c r="R163" s="26"/>
      <c r="S163" s="162" t="s">
        <v>239</v>
      </c>
      <c r="T163" s="162"/>
      <c r="U163" s="26"/>
    </row>
    <row r="164" spans="1:21" ht="15.75" thickBot="1">
      <c r="A164" s="13"/>
      <c r="B164" s="97"/>
      <c r="C164" s="178"/>
      <c r="D164" s="178"/>
      <c r="E164" s="37"/>
      <c r="F164" s="26"/>
      <c r="G164" s="177"/>
      <c r="H164" s="177"/>
      <c r="I164" s="37"/>
      <c r="J164" s="26"/>
      <c r="K164" s="177"/>
      <c r="L164" s="177"/>
      <c r="M164" s="37"/>
      <c r="N164" s="26"/>
      <c r="O164" s="178"/>
      <c r="P164" s="178"/>
      <c r="Q164" s="94"/>
      <c r="R164" s="26"/>
      <c r="S164" s="178"/>
      <c r="T164" s="178"/>
      <c r="U164" s="37"/>
    </row>
    <row r="165" spans="1:21">
      <c r="A165" s="13"/>
      <c r="B165" s="106" t="s">
        <v>52</v>
      </c>
      <c r="C165" s="181">
        <v>155268</v>
      </c>
      <c r="D165" s="181"/>
      <c r="E165" s="32"/>
      <c r="F165" s="34"/>
      <c r="G165" s="181">
        <v>134569</v>
      </c>
      <c r="H165" s="181"/>
      <c r="I165" s="32"/>
      <c r="J165" s="34"/>
      <c r="K165" s="181">
        <v>2243320</v>
      </c>
      <c r="L165" s="181"/>
      <c r="M165" s="32"/>
      <c r="N165" s="34"/>
      <c r="O165" s="183" t="s">
        <v>755</v>
      </c>
      <c r="P165" s="183"/>
      <c r="Q165" s="179" t="s">
        <v>395</v>
      </c>
      <c r="R165" s="34"/>
      <c r="S165" s="181">
        <v>2253723</v>
      </c>
      <c r="T165" s="181"/>
      <c r="U165" s="32"/>
    </row>
    <row r="166" spans="1:21">
      <c r="A166" s="13"/>
      <c r="B166" s="106"/>
      <c r="C166" s="165"/>
      <c r="D166" s="165"/>
      <c r="E166" s="34"/>
      <c r="F166" s="34"/>
      <c r="G166" s="165"/>
      <c r="H166" s="165"/>
      <c r="I166" s="34"/>
      <c r="J166" s="34"/>
      <c r="K166" s="165"/>
      <c r="L166" s="165"/>
      <c r="M166" s="34"/>
      <c r="N166" s="34"/>
      <c r="O166" s="164"/>
      <c r="P166" s="164"/>
      <c r="Q166" s="166"/>
      <c r="R166" s="34"/>
      <c r="S166" s="165"/>
      <c r="T166" s="165"/>
      <c r="U166" s="34"/>
    </row>
    <row r="167" spans="1:21">
      <c r="A167" s="13"/>
      <c r="B167" s="159" t="s">
        <v>741</v>
      </c>
      <c r="C167" s="26"/>
      <c r="D167" s="26"/>
      <c r="E167" s="26"/>
      <c r="F167" s="12"/>
      <c r="G167" s="26"/>
      <c r="H167" s="26"/>
      <c r="I167" s="26"/>
      <c r="J167" s="12"/>
      <c r="K167" s="26"/>
      <c r="L167" s="26"/>
      <c r="M167" s="26"/>
      <c r="N167" s="12"/>
      <c r="O167" s="26"/>
      <c r="P167" s="26"/>
      <c r="Q167" s="26"/>
      <c r="R167" s="12"/>
      <c r="S167" s="26"/>
      <c r="T167" s="26"/>
      <c r="U167" s="26"/>
    </row>
    <row r="168" spans="1:21">
      <c r="A168" s="13"/>
      <c r="B168" s="103" t="s">
        <v>742</v>
      </c>
      <c r="C168" s="165">
        <v>527644</v>
      </c>
      <c r="D168" s="165"/>
      <c r="E168" s="34"/>
      <c r="F168" s="34"/>
      <c r="G168" s="165">
        <v>581525</v>
      </c>
      <c r="H168" s="165"/>
      <c r="I168" s="34"/>
      <c r="J168" s="34"/>
      <c r="K168" s="165">
        <v>528308</v>
      </c>
      <c r="L168" s="165"/>
      <c r="M168" s="34"/>
      <c r="N168" s="34"/>
      <c r="O168" s="164" t="s">
        <v>752</v>
      </c>
      <c r="P168" s="164"/>
      <c r="Q168" s="166" t="s">
        <v>395</v>
      </c>
      <c r="R168" s="34"/>
      <c r="S168" s="165">
        <v>527644</v>
      </c>
      <c r="T168" s="165"/>
      <c r="U168" s="34"/>
    </row>
    <row r="169" spans="1:21">
      <c r="A169" s="13"/>
      <c r="B169" s="103"/>
      <c r="C169" s="165"/>
      <c r="D169" s="165"/>
      <c r="E169" s="34"/>
      <c r="F169" s="34"/>
      <c r="G169" s="165"/>
      <c r="H169" s="165"/>
      <c r="I169" s="34"/>
      <c r="J169" s="34"/>
      <c r="K169" s="165"/>
      <c r="L169" s="165"/>
      <c r="M169" s="34"/>
      <c r="N169" s="34"/>
      <c r="O169" s="164"/>
      <c r="P169" s="164"/>
      <c r="Q169" s="166"/>
      <c r="R169" s="34"/>
      <c r="S169" s="165"/>
      <c r="T169" s="165"/>
      <c r="U169" s="34"/>
    </row>
    <row r="170" spans="1:21">
      <c r="A170" s="13"/>
      <c r="B170" s="97" t="s">
        <v>61</v>
      </c>
      <c r="C170" s="162" t="s">
        <v>239</v>
      </c>
      <c r="D170" s="162"/>
      <c r="E170" s="26"/>
      <c r="F170" s="26"/>
      <c r="G170" s="162" t="s">
        <v>239</v>
      </c>
      <c r="H170" s="162"/>
      <c r="I170" s="26"/>
      <c r="J170" s="26"/>
      <c r="K170" s="163">
        <v>6088</v>
      </c>
      <c r="L170" s="163"/>
      <c r="M170" s="26"/>
      <c r="N170" s="26"/>
      <c r="O170" s="162" t="s">
        <v>239</v>
      </c>
      <c r="P170" s="162"/>
      <c r="Q170" s="26"/>
      <c r="R170" s="26"/>
      <c r="S170" s="163">
        <v>6088</v>
      </c>
      <c r="T170" s="163"/>
      <c r="U170" s="26"/>
    </row>
    <row r="171" spans="1:21" ht="15.75" thickBot="1">
      <c r="A171" s="13"/>
      <c r="B171" s="97"/>
      <c r="C171" s="178"/>
      <c r="D171" s="178"/>
      <c r="E171" s="37"/>
      <c r="F171" s="26"/>
      <c r="G171" s="178"/>
      <c r="H171" s="178"/>
      <c r="I171" s="37"/>
      <c r="J171" s="26"/>
      <c r="K171" s="177"/>
      <c r="L171" s="177"/>
      <c r="M171" s="37"/>
      <c r="N171" s="26"/>
      <c r="O171" s="178"/>
      <c r="P171" s="178"/>
      <c r="Q171" s="37"/>
      <c r="R171" s="26"/>
      <c r="S171" s="177"/>
      <c r="T171" s="177"/>
      <c r="U171" s="37"/>
    </row>
    <row r="172" spans="1:21">
      <c r="A172" s="13"/>
      <c r="B172" s="106" t="s">
        <v>743</v>
      </c>
      <c r="C172" s="181">
        <v>527644</v>
      </c>
      <c r="D172" s="181"/>
      <c r="E172" s="32"/>
      <c r="F172" s="34"/>
      <c r="G172" s="181">
        <v>581525</v>
      </c>
      <c r="H172" s="181"/>
      <c r="I172" s="32"/>
      <c r="J172" s="34"/>
      <c r="K172" s="181">
        <v>534396</v>
      </c>
      <c r="L172" s="181"/>
      <c r="M172" s="32"/>
      <c r="N172" s="34"/>
      <c r="O172" s="183" t="s">
        <v>752</v>
      </c>
      <c r="P172" s="183"/>
      <c r="Q172" s="179" t="s">
        <v>395</v>
      </c>
      <c r="R172" s="34"/>
      <c r="S172" s="181">
        <v>533732</v>
      </c>
      <c r="T172" s="181"/>
      <c r="U172" s="32"/>
    </row>
    <row r="173" spans="1:21" ht="15.75" thickBot="1">
      <c r="A173" s="13"/>
      <c r="B173" s="106"/>
      <c r="C173" s="167"/>
      <c r="D173" s="167"/>
      <c r="E173" s="47"/>
      <c r="F173" s="34"/>
      <c r="G173" s="167"/>
      <c r="H173" s="167"/>
      <c r="I173" s="47"/>
      <c r="J173" s="34"/>
      <c r="K173" s="167"/>
      <c r="L173" s="167"/>
      <c r="M173" s="47"/>
      <c r="N173" s="34"/>
      <c r="O173" s="170"/>
      <c r="P173" s="170"/>
      <c r="Q173" s="171"/>
      <c r="R173" s="34"/>
      <c r="S173" s="167"/>
      <c r="T173" s="167"/>
      <c r="U173" s="47"/>
    </row>
    <row r="174" spans="1:21">
      <c r="A174" s="13"/>
      <c r="B174" s="98" t="s">
        <v>744</v>
      </c>
      <c r="C174" s="93" t="s">
        <v>203</v>
      </c>
      <c r="D174" s="173">
        <v>682912</v>
      </c>
      <c r="E174" s="52"/>
      <c r="F174" s="26"/>
      <c r="G174" s="93" t="s">
        <v>203</v>
      </c>
      <c r="H174" s="173">
        <v>716094</v>
      </c>
      <c r="I174" s="52"/>
      <c r="J174" s="26"/>
      <c r="K174" s="93" t="s">
        <v>203</v>
      </c>
      <c r="L174" s="173">
        <v>2777716</v>
      </c>
      <c r="M174" s="52"/>
      <c r="N174" s="26"/>
      <c r="O174" s="93" t="s">
        <v>203</v>
      </c>
      <c r="P174" s="175" t="s">
        <v>754</v>
      </c>
      <c r="Q174" s="93" t="s">
        <v>395</v>
      </c>
      <c r="R174" s="26"/>
      <c r="S174" s="93" t="s">
        <v>203</v>
      </c>
      <c r="T174" s="173">
        <v>2787455</v>
      </c>
      <c r="U174" s="52"/>
    </row>
    <row r="175" spans="1:21" ht="15.75" thickBot="1">
      <c r="A175" s="13"/>
      <c r="B175" s="98"/>
      <c r="C175" s="172"/>
      <c r="D175" s="174"/>
      <c r="E175" s="53"/>
      <c r="F175" s="26"/>
      <c r="G175" s="172"/>
      <c r="H175" s="174"/>
      <c r="I175" s="53"/>
      <c r="J175" s="26"/>
      <c r="K175" s="172"/>
      <c r="L175" s="174"/>
      <c r="M175" s="53"/>
      <c r="N175" s="26"/>
      <c r="O175" s="172"/>
      <c r="P175" s="176"/>
      <c r="Q175" s="172"/>
      <c r="R175" s="26"/>
      <c r="S175" s="172"/>
      <c r="T175" s="174"/>
      <c r="U175" s="53"/>
    </row>
    <row r="176" spans="1:21" ht="15.75" thickTop="1">
      <c r="A176" s="13" t="s">
        <v>843</v>
      </c>
      <c r="B176" s="26"/>
      <c r="C176" s="26"/>
      <c r="D176" s="26"/>
      <c r="E176" s="26"/>
      <c r="F176" s="26"/>
      <c r="G176" s="26"/>
      <c r="H176" s="26"/>
      <c r="I176" s="26"/>
      <c r="J176" s="26"/>
      <c r="K176" s="26"/>
    </row>
    <row r="177" spans="1:21">
      <c r="A177" s="13"/>
      <c r="B177" s="26"/>
      <c r="C177" s="26"/>
      <c r="D177" s="26"/>
      <c r="E177" s="26"/>
      <c r="F177" s="26"/>
      <c r="G177" s="26"/>
      <c r="H177" s="26"/>
      <c r="I177" s="26"/>
      <c r="J177" s="26"/>
      <c r="K177" s="26"/>
    </row>
    <row r="178" spans="1:21">
      <c r="A178" s="13"/>
      <c r="B178" s="15"/>
      <c r="C178" s="15"/>
      <c r="D178" s="15"/>
      <c r="E178" s="15"/>
      <c r="F178" s="15"/>
      <c r="G178" s="15"/>
      <c r="H178" s="15"/>
      <c r="I178" s="15"/>
      <c r="J178" s="15"/>
      <c r="K178" s="15"/>
    </row>
    <row r="179" spans="1:21">
      <c r="A179" s="13"/>
      <c r="B179" s="12"/>
      <c r="C179" s="12"/>
      <c r="D179" s="12"/>
      <c r="E179" s="12"/>
      <c r="F179" s="12"/>
      <c r="G179" s="12"/>
      <c r="H179" s="12"/>
      <c r="I179" s="12"/>
      <c r="J179" s="12"/>
      <c r="K179" s="12"/>
    </row>
    <row r="180" spans="1:21">
      <c r="A180" s="13"/>
      <c r="B180" s="160" t="s">
        <v>708</v>
      </c>
      <c r="C180" s="160"/>
      <c r="D180" s="160"/>
      <c r="E180" s="160"/>
      <c r="F180" s="160"/>
      <c r="G180" s="160"/>
      <c r="H180" s="160"/>
      <c r="I180" s="160"/>
      <c r="J180" s="160"/>
      <c r="K180" s="160"/>
      <c r="L180" s="160"/>
      <c r="M180" s="160"/>
      <c r="N180" s="160"/>
      <c r="O180" s="160"/>
      <c r="P180" s="160"/>
      <c r="Q180" s="160"/>
      <c r="R180" s="160"/>
      <c r="S180" s="160"/>
      <c r="T180" s="160"/>
      <c r="U180" s="160"/>
    </row>
    <row r="181" spans="1:21">
      <c r="A181" s="13"/>
      <c r="B181" s="160" t="s">
        <v>756</v>
      </c>
      <c r="C181" s="160"/>
      <c r="D181" s="160"/>
      <c r="E181" s="160"/>
      <c r="F181" s="160"/>
      <c r="G181" s="160"/>
      <c r="H181" s="160"/>
      <c r="I181" s="160"/>
      <c r="J181" s="160"/>
      <c r="K181" s="160"/>
      <c r="L181" s="160"/>
      <c r="M181" s="160"/>
      <c r="N181" s="160"/>
      <c r="O181" s="160"/>
      <c r="P181" s="160"/>
      <c r="Q181" s="160"/>
      <c r="R181" s="160"/>
      <c r="S181" s="160"/>
      <c r="T181" s="160"/>
      <c r="U181" s="160"/>
    </row>
    <row r="182" spans="1:21">
      <c r="A182" s="13"/>
      <c r="B182" s="160" t="s">
        <v>757</v>
      </c>
      <c r="C182" s="160"/>
      <c r="D182" s="160"/>
      <c r="E182" s="160"/>
      <c r="F182" s="160"/>
      <c r="G182" s="160"/>
      <c r="H182" s="160"/>
      <c r="I182" s="160"/>
      <c r="J182" s="160"/>
      <c r="K182" s="160"/>
      <c r="L182" s="160"/>
      <c r="M182" s="160"/>
      <c r="N182" s="160"/>
      <c r="O182" s="160"/>
      <c r="P182" s="160"/>
      <c r="Q182" s="160"/>
      <c r="R182" s="160"/>
      <c r="S182" s="160"/>
      <c r="T182" s="160"/>
      <c r="U182" s="160"/>
    </row>
    <row r="183" spans="1:21">
      <c r="A183" s="13"/>
      <c r="B183" s="15"/>
      <c r="C183" s="15"/>
      <c r="D183" s="15"/>
      <c r="E183" s="15"/>
      <c r="F183" s="15"/>
      <c r="G183" s="15"/>
      <c r="H183" s="15"/>
      <c r="I183" s="15"/>
      <c r="J183" s="15"/>
      <c r="K183" s="15"/>
      <c r="L183" s="15"/>
      <c r="M183" s="15"/>
      <c r="N183" s="15"/>
      <c r="O183" s="15"/>
      <c r="P183" s="15"/>
      <c r="Q183" s="15"/>
      <c r="R183" s="15"/>
      <c r="S183" s="15"/>
      <c r="T183" s="15"/>
      <c r="U183" s="15"/>
    </row>
    <row r="184" spans="1:21">
      <c r="A184" s="13"/>
      <c r="B184" s="161" t="s">
        <v>211</v>
      </c>
      <c r="C184" s="127" t="s">
        <v>711</v>
      </c>
      <c r="D184" s="127"/>
      <c r="E184" s="127"/>
      <c r="F184" s="26"/>
      <c r="G184" s="127" t="s">
        <v>712</v>
      </c>
      <c r="H184" s="127"/>
      <c r="I184" s="127"/>
      <c r="J184" s="26"/>
      <c r="K184" s="127" t="s">
        <v>714</v>
      </c>
      <c r="L184" s="127"/>
      <c r="M184" s="127"/>
      <c r="N184" s="26"/>
      <c r="O184" s="127" t="s">
        <v>716</v>
      </c>
      <c r="P184" s="127"/>
      <c r="Q184" s="127"/>
      <c r="R184" s="26"/>
      <c r="S184" s="127" t="s">
        <v>717</v>
      </c>
      <c r="T184" s="127"/>
      <c r="U184" s="127"/>
    </row>
    <row r="185" spans="1:21" ht="15.75" thickBot="1">
      <c r="A185" s="13"/>
      <c r="B185" s="161"/>
      <c r="C185" s="27"/>
      <c r="D185" s="27"/>
      <c r="E185" s="27"/>
      <c r="F185" s="26"/>
      <c r="G185" s="27" t="s">
        <v>713</v>
      </c>
      <c r="H185" s="27"/>
      <c r="I185" s="27"/>
      <c r="J185" s="26"/>
      <c r="K185" s="27" t="s">
        <v>715</v>
      </c>
      <c r="L185" s="27"/>
      <c r="M185" s="27"/>
      <c r="N185" s="26"/>
      <c r="O185" s="27"/>
      <c r="P185" s="27"/>
      <c r="Q185" s="27"/>
      <c r="R185" s="26"/>
      <c r="S185" s="27"/>
      <c r="T185" s="27"/>
      <c r="U185" s="27"/>
    </row>
    <row r="186" spans="1:21">
      <c r="A186" s="13"/>
      <c r="B186" s="132" t="s">
        <v>758</v>
      </c>
      <c r="C186" s="32"/>
      <c r="D186" s="32"/>
      <c r="E186" s="32"/>
      <c r="F186" s="21"/>
      <c r="G186" s="32"/>
      <c r="H186" s="32"/>
      <c r="I186" s="32"/>
      <c r="J186" s="21"/>
      <c r="K186" s="32"/>
      <c r="L186" s="32"/>
      <c r="M186" s="32"/>
      <c r="N186" s="21"/>
      <c r="O186" s="32"/>
      <c r="P186" s="32"/>
      <c r="Q186" s="32"/>
      <c r="R186" s="21"/>
      <c r="S186" s="32"/>
      <c r="T186" s="32"/>
      <c r="U186" s="32"/>
    </row>
    <row r="187" spans="1:21">
      <c r="A187" s="13"/>
      <c r="B187" s="68" t="s">
        <v>79</v>
      </c>
      <c r="C187" s="41" t="s">
        <v>203</v>
      </c>
      <c r="D187" s="59" t="s">
        <v>239</v>
      </c>
      <c r="E187" s="26"/>
      <c r="F187" s="26"/>
      <c r="G187" s="41" t="s">
        <v>203</v>
      </c>
      <c r="H187" s="59" t="s">
        <v>239</v>
      </c>
      <c r="I187" s="26"/>
      <c r="J187" s="26"/>
      <c r="K187" s="41" t="s">
        <v>203</v>
      </c>
      <c r="L187" s="35">
        <v>109695</v>
      </c>
      <c r="M187" s="26"/>
      <c r="N187" s="26"/>
      <c r="O187" s="41" t="s">
        <v>203</v>
      </c>
      <c r="P187" s="59" t="s">
        <v>239</v>
      </c>
      <c r="Q187" s="26"/>
      <c r="R187" s="26"/>
      <c r="S187" s="41" t="s">
        <v>203</v>
      </c>
      <c r="T187" s="35">
        <v>109695</v>
      </c>
      <c r="U187" s="26"/>
    </row>
    <row r="188" spans="1:21">
      <c r="A188" s="13"/>
      <c r="B188" s="68"/>
      <c r="C188" s="41"/>
      <c r="D188" s="59"/>
      <c r="E188" s="26"/>
      <c r="F188" s="26"/>
      <c r="G188" s="41"/>
      <c r="H188" s="59"/>
      <c r="I188" s="26"/>
      <c r="J188" s="26"/>
      <c r="K188" s="41"/>
      <c r="L188" s="35"/>
      <c r="M188" s="26"/>
      <c r="N188" s="26"/>
      <c r="O188" s="41"/>
      <c r="P188" s="59"/>
      <c r="Q188" s="26"/>
      <c r="R188" s="26"/>
      <c r="S188" s="41"/>
      <c r="T188" s="35"/>
      <c r="U188" s="26"/>
    </row>
    <row r="189" spans="1:21">
      <c r="A189" s="13"/>
      <c r="B189" s="69" t="s">
        <v>80</v>
      </c>
      <c r="C189" s="45" t="s">
        <v>239</v>
      </c>
      <c r="D189" s="45"/>
      <c r="E189" s="34"/>
      <c r="F189" s="34"/>
      <c r="G189" s="45" t="s">
        <v>239</v>
      </c>
      <c r="H189" s="45"/>
      <c r="I189" s="34"/>
      <c r="J189" s="34"/>
      <c r="K189" s="70">
        <v>71420</v>
      </c>
      <c r="L189" s="70"/>
      <c r="M189" s="34"/>
      <c r="N189" s="34"/>
      <c r="O189" s="45" t="s">
        <v>759</v>
      </c>
      <c r="P189" s="45"/>
      <c r="Q189" s="73" t="s">
        <v>395</v>
      </c>
      <c r="R189" s="34"/>
      <c r="S189" s="70">
        <v>70966</v>
      </c>
      <c r="T189" s="70"/>
      <c r="U189" s="34"/>
    </row>
    <row r="190" spans="1:21">
      <c r="A190" s="13"/>
      <c r="B190" s="69"/>
      <c r="C190" s="45"/>
      <c r="D190" s="45"/>
      <c r="E190" s="34"/>
      <c r="F190" s="34"/>
      <c r="G190" s="45"/>
      <c r="H190" s="45"/>
      <c r="I190" s="34"/>
      <c r="J190" s="34"/>
      <c r="K190" s="70"/>
      <c r="L190" s="70"/>
      <c r="M190" s="34"/>
      <c r="N190" s="34"/>
      <c r="O190" s="45"/>
      <c r="P190" s="45"/>
      <c r="Q190" s="73"/>
      <c r="R190" s="34"/>
      <c r="S190" s="70"/>
      <c r="T190" s="70"/>
      <c r="U190" s="34"/>
    </row>
    <row r="191" spans="1:21">
      <c r="A191" s="13"/>
      <c r="B191" s="68" t="s">
        <v>81</v>
      </c>
      <c r="C191" s="59" t="s">
        <v>239</v>
      </c>
      <c r="D191" s="59"/>
      <c r="E191" s="26"/>
      <c r="F191" s="26"/>
      <c r="G191" s="59" t="s">
        <v>239</v>
      </c>
      <c r="H191" s="59"/>
      <c r="I191" s="26"/>
      <c r="J191" s="26"/>
      <c r="K191" s="35">
        <v>27305</v>
      </c>
      <c r="L191" s="35"/>
      <c r="M191" s="26"/>
      <c r="N191" s="26"/>
      <c r="O191" s="59" t="s">
        <v>239</v>
      </c>
      <c r="P191" s="59"/>
      <c r="Q191" s="26"/>
      <c r="R191" s="26"/>
      <c r="S191" s="35">
        <v>27305</v>
      </c>
      <c r="T191" s="35"/>
      <c r="U191" s="26"/>
    </row>
    <row r="192" spans="1:21">
      <c r="A192" s="13"/>
      <c r="B192" s="68"/>
      <c r="C192" s="59"/>
      <c r="D192" s="59"/>
      <c r="E192" s="26"/>
      <c r="F192" s="26"/>
      <c r="G192" s="59"/>
      <c r="H192" s="59"/>
      <c r="I192" s="26"/>
      <c r="J192" s="26"/>
      <c r="K192" s="35"/>
      <c r="L192" s="35"/>
      <c r="M192" s="26"/>
      <c r="N192" s="26"/>
      <c r="O192" s="59"/>
      <c r="P192" s="59"/>
      <c r="Q192" s="26"/>
      <c r="R192" s="26"/>
      <c r="S192" s="35"/>
      <c r="T192" s="35"/>
      <c r="U192" s="26"/>
    </row>
    <row r="193" spans="1:21">
      <c r="A193" s="13"/>
      <c r="B193" s="69" t="s">
        <v>82</v>
      </c>
      <c r="C193" s="45" t="s">
        <v>239</v>
      </c>
      <c r="D193" s="45"/>
      <c r="E193" s="34"/>
      <c r="F193" s="34"/>
      <c r="G193" s="70">
        <v>2566</v>
      </c>
      <c r="H193" s="70"/>
      <c r="I193" s="34"/>
      <c r="J193" s="34"/>
      <c r="K193" s="70">
        <v>11033</v>
      </c>
      <c r="L193" s="70"/>
      <c r="M193" s="34"/>
      <c r="N193" s="34"/>
      <c r="O193" s="45" t="s">
        <v>760</v>
      </c>
      <c r="P193" s="45"/>
      <c r="Q193" s="73" t="s">
        <v>395</v>
      </c>
      <c r="R193" s="34"/>
      <c r="S193" s="70">
        <v>11035</v>
      </c>
      <c r="T193" s="70"/>
      <c r="U193" s="34"/>
    </row>
    <row r="194" spans="1:21">
      <c r="A194" s="13"/>
      <c r="B194" s="69"/>
      <c r="C194" s="45"/>
      <c r="D194" s="45"/>
      <c r="E194" s="34"/>
      <c r="F194" s="34"/>
      <c r="G194" s="70"/>
      <c r="H194" s="70"/>
      <c r="I194" s="34"/>
      <c r="J194" s="34"/>
      <c r="K194" s="70"/>
      <c r="L194" s="70"/>
      <c r="M194" s="34"/>
      <c r="N194" s="34"/>
      <c r="O194" s="45"/>
      <c r="P194" s="45"/>
      <c r="Q194" s="73"/>
      <c r="R194" s="34"/>
      <c r="S194" s="70"/>
      <c r="T194" s="70"/>
      <c r="U194" s="34"/>
    </row>
    <row r="195" spans="1:21">
      <c r="A195" s="13"/>
      <c r="B195" s="68" t="s">
        <v>83</v>
      </c>
      <c r="C195" s="59" t="s">
        <v>239</v>
      </c>
      <c r="D195" s="59"/>
      <c r="E195" s="26"/>
      <c r="F195" s="26"/>
      <c r="G195" s="59" t="s">
        <v>239</v>
      </c>
      <c r="H195" s="59"/>
      <c r="I195" s="26"/>
      <c r="J195" s="26"/>
      <c r="K195" s="35">
        <v>18609</v>
      </c>
      <c r="L195" s="35"/>
      <c r="M195" s="26"/>
      <c r="N195" s="26"/>
      <c r="O195" s="59" t="s">
        <v>761</v>
      </c>
      <c r="P195" s="59"/>
      <c r="Q195" s="41" t="s">
        <v>395</v>
      </c>
      <c r="R195" s="26"/>
      <c r="S195" s="35">
        <v>18555</v>
      </c>
      <c r="T195" s="35"/>
      <c r="U195" s="26"/>
    </row>
    <row r="196" spans="1:21">
      <c r="A196" s="13"/>
      <c r="B196" s="68"/>
      <c r="C196" s="59"/>
      <c r="D196" s="59"/>
      <c r="E196" s="26"/>
      <c r="F196" s="26"/>
      <c r="G196" s="59"/>
      <c r="H196" s="59"/>
      <c r="I196" s="26"/>
      <c r="J196" s="26"/>
      <c r="K196" s="35"/>
      <c r="L196" s="35"/>
      <c r="M196" s="26"/>
      <c r="N196" s="26"/>
      <c r="O196" s="59"/>
      <c r="P196" s="59"/>
      <c r="Q196" s="41"/>
      <c r="R196" s="26"/>
      <c r="S196" s="35"/>
      <c r="T196" s="35"/>
      <c r="U196" s="26"/>
    </row>
    <row r="197" spans="1:21">
      <c r="A197" s="13"/>
      <c r="B197" s="69" t="s">
        <v>84</v>
      </c>
      <c r="C197" s="45" t="s">
        <v>239</v>
      </c>
      <c r="D197" s="45"/>
      <c r="E197" s="34"/>
      <c r="F197" s="34"/>
      <c r="G197" s="45">
        <v>95</v>
      </c>
      <c r="H197" s="45"/>
      <c r="I197" s="34"/>
      <c r="J197" s="34"/>
      <c r="K197" s="70">
        <v>7985</v>
      </c>
      <c r="L197" s="70"/>
      <c r="M197" s="34"/>
      <c r="N197" s="34"/>
      <c r="O197" s="45" t="s">
        <v>762</v>
      </c>
      <c r="P197" s="45"/>
      <c r="Q197" s="73" t="s">
        <v>395</v>
      </c>
      <c r="R197" s="34"/>
      <c r="S197" s="70">
        <v>8005</v>
      </c>
      <c r="T197" s="70"/>
      <c r="U197" s="34"/>
    </row>
    <row r="198" spans="1:21" ht="15.75" thickBot="1">
      <c r="A198" s="13"/>
      <c r="B198" s="69"/>
      <c r="C198" s="46"/>
      <c r="D198" s="46"/>
      <c r="E198" s="47"/>
      <c r="F198" s="34"/>
      <c r="G198" s="46"/>
      <c r="H198" s="46"/>
      <c r="I198" s="47"/>
      <c r="J198" s="34"/>
      <c r="K198" s="133"/>
      <c r="L198" s="133"/>
      <c r="M198" s="47"/>
      <c r="N198" s="34"/>
      <c r="O198" s="46"/>
      <c r="P198" s="46"/>
      <c r="Q198" s="185"/>
      <c r="R198" s="34"/>
      <c r="S198" s="133"/>
      <c r="T198" s="133"/>
      <c r="U198" s="47"/>
    </row>
    <row r="199" spans="1:21">
      <c r="A199" s="13"/>
      <c r="B199" s="68" t="s">
        <v>85</v>
      </c>
      <c r="C199" s="134" t="s">
        <v>239</v>
      </c>
      <c r="D199" s="134"/>
      <c r="E199" s="52"/>
      <c r="F199" s="26"/>
      <c r="G199" s="50">
        <v>2661</v>
      </c>
      <c r="H199" s="50"/>
      <c r="I199" s="52"/>
      <c r="J199" s="26"/>
      <c r="K199" s="50">
        <v>246047</v>
      </c>
      <c r="L199" s="50"/>
      <c r="M199" s="52"/>
      <c r="N199" s="26"/>
      <c r="O199" s="134" t="s">
        <v>763</v>
      </c>
      <c r="P199" s="134"/>
      <c r="Q199" s="48" t="s">
        <v>395</v>
      </c>
      <c r="R199" s="26"/>
      <c r="S199" s="50">
        <v>245561</v>
      </c>
      <c r="T199" s="50"/>
      <c r="U199" s="52"/>
    </row>
    <row r="200" spans="1:21" ht="15.75" thickBot="1">
      <c r="A200" s="13"/>
      <c r="B200" s="68"/>
      <c r="C200" s="74"/>
      <c r="D200" s="74"/>
      <c r="E200" s="37"/>
      <c r="F200" s="26"/>
      <c r="G200" s="36"/>
      <c r="H200" s="36"/>
      <c r="I200" s="37"/>
      <c r="J200" s="26"/>
      <c r="K200" s="36"/>
      <c r="L200" s="36"/>
      <c r="M200" s="37"/>
      <c r="N200" s="26"/>
      <c r="O200" s="74"/>
      <c r="P200" s="74"/>
      <c r="Q200" s="146"/>
      <c r="R200" s="26"/>
      <c r="S200" s="36"/>
      <c r="T200" s="36"/>
      <c r="U200" s="37"/>
    </row>
    <row r="201" spans="1:21">
      <c r="A201" s="13"/>
      <c r="B201" s="132" t="s">
        <v>86</v>
      </c>
      <c r="C201" s="32"/>
      <c r="D201" s="32"/>
      <c r="E201" s="32"/>
      <c r="F201" s="21"/>
      <c r="G201" s="32"/>
      <c r="H201" s="32"/>
      <c r="I201" s="32"/>
      <c r="J201" s="21"/>
      <c r="K201" s="32"/>
      <c r="L201" s="32"/>
      <c r="M201" s="32"/>
      <c r="N201" s="21"/>
      <c r="O201" s="32"/>
      <c r="P201" s="32"/>
      <c r="Q201" s="32"/>
      <c r="R201" s="21"/>
      <c r="S201" s="32"/>
      <c r="T201" s="32"/>
      <c r="U201" s="32"/>
    </row>
    <row r="202" spans="1:21">
      <c r="A202" s="13"/>
      <c r="B202" s="68" t="s">
        <v>87</v>
      </c>
      <c r="C202" s="59">
        <v>312</v>
      </c>
      <c r="D202" s="59"/>
      <c r="E202" s="26"/>
      <c r="F202" s="26"/>
      <c r="G202" s="59" t="s">
        <v>239</v>
      </c>
      <c r="H202" s="59"/>
      <c r="I202" s="26"/>
      <c r="J202" s="26"/>
      <c r="K202" s="35">
        <v>162779</v>
      </c>
      <c r="L202" s="35"/>
      <c r="M202" s="26"/>
      <c r="N202" s="26"/>
      <c r="O202" s="59" t="s">
        <v>239</v>
      </c>
      <c r="P202" s="59"/>
      <c r="Q202" s="26"/>
      <c r="R202" s="26"/>
      <c r="S202" s="35">
        <v>163091</v>
      </c>
      <c r="T202" s="35"/>
      <c r="U202" s="26"/>
    </row>
    <row r="203" spans="1:21">
      <c r="A203" s="13"/>
      <c r="B203" s="68"/>
      <c r="C203" s="59"/>
      <c r="D203" s="59"/>
      <c r="E203" s="26"/>
      <c r="F203" s="26"/>
      <c r="G203" s="59"/>
      <c r="H203" s="59"/>
      <c r="I203" s="26"/>
      <c r="J203" s="26"/>
      <c r="K203" s="35"/>
      <c r="L203" s="35"/>
      <c r="M203" s="26"/>
      <c r="N203" s="26"/>
      <c r="O203" s="59"/>
      <c r="P203" s="59"/>
      <c r="Q203" s="26"/>
      <c r="R203" s="26"/>
      <c r="S203" s="35"/>
      <c r="T203" s="35"/>
      <c r="U203" s="26"/>
    </row>
    <row r="204" spans="1:21">
      <c r="A204" s="13"/>
      <c r="B204" s="69" t="s">
        <v>88</v>
      </c>
      <c r="C204" s="45">
        <v>25</v>
      </c>
      <c r="D204" s="45"/>
      <c r="E204" s="34"/>
      <c r="F204" s="34"/>
      <c r="G204" s="45" t="s">
        <v>239</v>
      </c>
      <c r="H204" s="45"/>
      <c r="I204" s="34"/>
      <c r="J204" s="34"/>
      <c r="K204" s="70">
        <v>17143</v>
      </c>
      <c r="L204" s="70"/>
      <c r="M204" s="34"/>
      <c r="N204" s="34"/>
      <c r="O204" s="45" t="s">
        <v>239</v>
      </c>
      <c r="P204" s="45"/>
      <c r="Q204" s="34"/>
      <c r="R204" s="34"/>
      <c r="S204" s="70">
        <v>17168</v>
      </c>
      <c r="T204" s="70"/>
      <c r="U204" s="34"/>
    </row>
    <row r="205" spans="1:21">
      <c r="A205" s="13"/>
      <c r="B205" s="69"/>
      <c r="C205" s="45"/>
      <c r="D205" s="45"/>
      <c r="E205" s="34"/>
      <c r="F205" s="34"/>
      <c r="G205" s="45"/>
      <c r="H205" s="45"/>
      <c r="I205" s="34"/>
      <c r="J205" s="34"/>
      <c r="K205" s="70"/>
      <c r="L205" s="70"/>
      <c r="M205" s="34"/>
      <c r="N205" s="34"/>
      <c r="O205" s="45"/>
      <c r="P205" s="45"/>
      <c r="Q205" s="34"/>
      <c r="R205" s="34"/>
      <c r="S205" s="70"/>
      <c r="T205" s="70"/>
      <c r="U205" s="34"/>
    </row>
    <row r="206" spans="1:21">
      <c r="A206" s="13"/>
      <c r="B206" s="68" t="s">
        <v>89</v>
      </c>
      <c r="C206" s="59" t="s">
        <v>239</v>
      </c>
      <c r="D206" s="59"/>
      <c r="E206" s="26"/>
      <c r="F206" s="26"/>
      <c r="G206" s="59" t="s">
        <v>239</v>
      </c>
      <c r="H206" s="59"/>
      <c r="I206" s="26"/>
      <c r="J206" s="26"/>
      <c r="K206" s="35">
        <v>15853</v>
      </c>
      <c r="L206" s="35"/>
      <c r="M206" s="26"/>
      <c r="N206" s="26"/>
      <c r="O206" s="59" t="s">
        <v>762</v>
      </c>
      <c r="P206" s="59"/>
      <c r="Q206" s="41" t="s">
        <v>395</v>
      </c>
      <c r="R206" s="26"/>
      <c r="S206" s="35">
        <v>15778</v>
      </c>
      <c r="T206" s="35"/>
      <c r="U206" s="26"/>
    </row>
    <row r="207" spans="1:21">
      <c r="A207" s="13"/>
      <c r="B207" s="68"/>
      <c r="C207" s="59"/>
      <c r="D207" s="59"/>
      <c r="E207" s="26"/>
      <c r="F207" s="26"/>
      <c r="G207" s="59"/>
      <c r="H207" s="59"/>
      <c r="I207" s="26"/>
      <c r="J207" s="26"/>
      <c r="K207" s="35"/>
      <c r="L207" s="35"/>
      <c r="M207" s="26"/>
      <c r="N207" s="26"/>
      <c r="O207" s="59"/>
      <c r="P207" s="59"/>
      <c r="Q207" s="41"/>
      <c r="R207" s="26"/>
      <c r="S207" s="35"/>
      <c r="T207" s="35"/>
      <c r="U207" s="26"/>
    </row>
    <row r="208" spans="1:21">
      <c r="A208" s="13"/>
      <c r="B208" s="69" t="s">
        <v>90</v>
      </c>
      <c r="C208" s="45" t="s">
        <v>239</v>
      </c>
      <c r="D208" s="45"/>
      <c r="E208" s="34"/>
      <c r="F208" s="34"/>
      <c r="G208" s="45" t="s">
        <v>239</v>
      </c>
      <c r="H208" s="45"/>
      <c r="I208" s="34"/>
      <c r="J208" s="34"/>
      <c r="K208" s="70">
        <v>6402</v>
      </c>
      <c r="L208" s="70"/>
      <c r="M208" s="34"/>
      <c r="N208" s="34"/>
      <c r="O208" s="45" t="s">
        <v>239</v>
      </c>
      <c r="P208" s="45"/>
      <c r="Q208" s="34"/>
      <c r="R208" s="34"/>
      <c r="S208" s="70">
        <v>6402</v>
      </c>
      <c r="T208" s="70"/>
      <c r="U208" s="34"/>
    </row>
    <row r="209" spans="1:21">
      <c r="A209" s="13"/>
      <c r="B209" s="69"/>
      <c r="C209" s="45"/>
      <c r="D209" s="45"/>
      <c r="E209" s="34"/>
      <c r="F209" s="34"/>
      <c r="G209" s="45"/>
      <c r="H209" s="45"/>
      <c r="I209" s="34"/>
      <c r="J209" s="34"/>
      <c r="K209" s="70"/>
      <c r="L209" s="70"/>
      <c r="M209" s="34"/>
      <c r="N209" s="34"/>
      <c r="O209" s="45"/>
      <c r="P209" s="45"/>
      <c r="Q209" s="34"/>
      <c r="R209" s="34"/>
      <c r="S209" s="70"/>
      <c r="T209" s="70"/>
      <c r="U209" s="34"/>
    </row>
    <row r="210" spans="1:21">
      <c r="A210" s="13"/>
      <c r="B210" s="68" t="s">
        <v>82</v>
      </c>
      <c r="C210" s="35">
        <v>3281</v>
      </c>
      <c r="D210" s="35"/>
      <c r="E210" s="26"/>
      <c r="F210" s="26"/>
      <c r="G210" s="59" t="s">
        <v>239</v>
      </c>
      <c r="H210" s="59"/>
      <c r="I210" s="26"/>
      <c r="J210" s="26"/>
      <c r="K210" s="35">
        <v>3193</v>
      </c>
      <c r="L210" s="35"/>
      <c r="M210" s="26"/>
      <c r="N210" s="26"/>
      <c r="O210" s="59" t="s">
        <v>760</v>
      </c>
      <c r="P210" s="59"/>
      <c r="Q210" s="41" t="s">
        <v>395</v>
      </c>
      <c r="R210" s="26"/>
      <c r="S210" s="35">
        <v>3910</v>
      </c>
      <c r="T210" s="35"/>
      <c r="U210" s="26"/>
    </row>
    <row r="211" spans="1:21">
      <c r="A211" s="13"/>
      <c r="B211" s="68"/>
      <c r="C211" s="35"/>
      <c r="D211" s="35"/>
      <c r="E211" s="26"/>
      <c r="F211" s="26"/>
      <c r="G211" s="59"/>
      <c r="H211" s="59"/>
      <c r="I211" s="26"/>
      <c r="J211" s="26"/>
      <c r="K211" s="35"/>
      <c r="L211" s="35"/>
      <c r="M211" s="26"/>
      <c r="N211" s="26"/>
      <c r="O211" s="59"/>
      <c r="P211" s="59"/>
      <c r="Q211" s="41"/>
      <c r="R211" s="26"/>
      <c r="S211" s="35"/>
      <c r="T211" s="35"/>
      <c r="U211" s="26"/>
    </row>
    <row r="212" spans="1:21">
      <c r="A212" s="13"/>
      <c r="B212" s="69" t="s">
        <v>84</v>
      </c>
      <c r="C212" s="45">
        <v>288</v>
      </c>
      <c r="D212" s="45"/>
      <c r="E212" s="34"/>
      <c r="F212" s="34"/>
      <c r="G212" s="45">
        <v>68</v>
      </c>
      <c r="H212" s="45"/>
      <c r="I212" s="34"/>
      <c r="J212" s="34"/>
      <c r="K212" s="70">
        <v>29513</v>
      </c>
      <c r="L212" s="70"/>
      <c r="M212" s="34"/>
      <c r="N212" s="34"/>
      <c r="O212" s="45" t="s">
        <v>764</v>
      </c>
      <c r="P212" s="45"/>
      <c r="Q212" s="73" t="s">
        <v>395</v>
      </c>
      <c r="R212" s="34"/>
      <c r="S212" s="70">
        <v>29361</v>
      </c>
      <c r="T212" s="70"/>
      <c r="U212" s="34"/>
    </row>
    <row r="213" spans="1:21" ht="15.75" thickBot="1">
      <c r="A213" s="13"/>
      <c r="B213" s="69"/>
      <c r="C213" s="46"/>
      <c r="D213" s="46"/>
      <c r="E213" s="47"/>
      <c r="F213" s="34"/>
      <c r="G213" s="46"/>
      <c r="H213" s="46"/>
      <c r="I213" s="47"/>
      <c r="J213" s="34"/>
      <c r="K213" s="133"/>
      <c r="L213" s="133"/>
      <c r="M213" s="47"/>
      <c r="N213" s="34"/>
      <c r="O213" s="46"/>
      <c r="P213" s="46"/>
      <c r="Q213" s="185"/>
      <c r="R213" s="34"/>
      <c r="S213" s="133"/>
      <c r="T213" s="133"/>
      <c r="U213" s="47"/>
    </row>
    <row r="214" spans="1:21">
      <c r="A214" s="13"/>
      <c r="B214" s="68" t="s">
        <v>91</v>
      </c>
      <c r="C214" s="50">
        <v>3906</v>
      </c>
      <c r="D214" s="50"/>
      <c r="E214" s="52"/>
      <c r="F214" s="26"/>
      <c r="G214" s="134">
        <v>68</v>
      </c>
      <c r="H214" s="134"/>
      <c r="I214" s="52"/>
      <c r="J214" s="26"/>
      <c r="K214" s="50">
        <v>234883</v>
      </c>
      <c r="L214" s="50"/>
      <c r="M214" s="52"/>
      <c r="N214" s="26"/>
      <c r="O214" s="134" t="s">
        <v>763</v>
      </c>
      <c r="P214" s="134"/>
      <c r="Q214" s="48" t="s">
        <v>395</v>
      </c>
      <c r="R214" s="26"/>
      <c r="S214" s="50">
        <v>235710</v>
      </c>
      <c r="T214" s="50"/>
      <c r="U214" s="52"/>
    </row>
    <row r="215" spans="1:21" ht="15.75" thickBot="1">
      <c r="A215" s="13"/>
      <c r="B215" s="68"/>
      <c r="C215" s="36"/>
      <c r="D215" s="36"/>
      <c r="E215" s="37"/>
      <c r="F215" s="26"/>
      <c r="G215" s="74"/>
      <c r="H215" s="74"/>
      <c r="I215" s="37"/>
      <c r="J215" s="26"/>
      <c r="K215" s="36"/>
      <c r="L215" s="36"/>
      <c r="M215" s="37"/>
      <c r="N215" s="26"/>
      <c r="O215" s="74"/>
      <c r="P215" s="74"/>
      <c r="Q215" s="146"/>
      <c r="R215" s="26"/>
      <c r="S215" s="36"/>
      <c r="T215" s="36"/>
      <c r="U215" s="37"/>
    </row>
    <row r="216" spans="1:21">
      <c r="A216" s="13"/>
      <c r="B216" s="29" t="s">
        <v>765</v>
      </c>
      <c r="C216" s="128" t="s">
        <v>766</v>
      </c>
      <c r="D216" s="128"/>
      <c r="E216" s="71" t="s">
        <v>395</v>
      </c>
      <c r="F216" s="34"/>
      <c r="G216" s="30">
        <v>2593</v>
      </c>
      <c r="H216" s="30"/>
      <c r="I216" s="32"/>
      <c r="J216" s="34"/>
      <c r="K216" s="30">
        <v>11164</v>
      </c>
      <c r="L216" s="30"/>
      <c r="M216" s="32"/>
      <c r="N216" s="34"/>
      <c r="O216" s="128" t="s">
        <v>239</v>
      </c>
      <c r="P216" s="128"/>
      <c r="Q216" s="32"/>
      <c r="R216" s="34"/>
      <c r="S216" s="30">
        <v>9851</v>
      </c>
      <c r="T216" s="30"/>
      <c r="U216" s="32"/>
    </row>
    <row r="217" spans="1:21">
      <c r="A217" s="13"/>
      <c r="B217" s="29"/>
      <c r="C217" s="57"/>
      <c r="D217" s="57"/>
      <c r="E217" s="55"/>
      <c r="F217" s="34"/>
      <c r="G217" s="31"/>
      <c r="H217" s="31"/>
      <c r="I217" s="33"/>
      <c r="J217" s="34"/>
      <c r="K217" s="31"/>
      <c r="L217" s="31"/>
      <c r="M217" s="33"/>
      <c r="N217" s="34"/>
      <c r="O217" s="57"/>
      <c r="P217" s="57"/>
      <c r="Q217" s="33"/>
      <c r="R217" s="34"/>
      <c r="S217" s="31"/>
      <c r="T217" s="31"/>
      <c r="U217" s="33"/>
    </row>
    <row r="218" spans="1:21">
      <c r="A218" s="13"/>
      <c r="B218" s="40" t="s">
        <v>767</v>
      </c>
      <c r="C218" s="59" t="s">
        <v>492</v>
      </c>
      <c r="D218" s="59"/>
      <c r="E218" s="41" t="s">
        <v>395</v>
      </c>
      <c r="F218" s="26"/>
      <c r="G218" s="59">
        <v>847</v>
      </c>
      <c r="H218" s="59"/>
      <c r="I218" s="26"/>
      <c r="J218" s="26"/>
      <c r="K218" s="35">
        <v>4363</v>
      </c>
      <c r="L218" s="35"/>
      <c r="M218" s="26"/>
      <c r="N218" s="26"/>
      <c r="O218" s="59" t="s">
        <v>239</v>
      </c>
      <c r="P218" s="59"/>
      <c r="Q218" s="26"/>
      <c r="R218" s="26"/>
      <c r="S218" s="35">
        <v>3730</v>
      </c>
      <c r="T218" s="35"/>
      <c r="U218" s="26"/>
    </row>
    <row r="219" spans="1:21">
      <c r="A219" s="13"/>
      <c r="B219" s="40"/>
      <c r="C219" s="59"/>
      <c r="D219" s="59"/>
      <c r="E219" s="41"/>
      <c r="F219" s="26"/>
      <c r="G219" s="59"/>
      <c r="H219" s="59"/>
      <c r="I219" s="26"/>
      <c r="J219" s="26"/>
      <c r="K219" s="35"/>
      <c r="L219" s="35"/>
      <c r="M219" s="26"/>
      <c r="N219" s="26"/>
      <c r="O219" s="59"/>
      <c r="P219" s="59"/>
      <c r="Q219" s="26"/>
      <c r="R219" s="26"/>
      <c r="S219" s="35"/>
      <c r="T219" s="35"/>
      <c r="U219" s="26"/>
    </row>
    <row r="220" spans="1:21">
      <c r="A220" s="13"/>
      <c r="B220" s="29" t="s">
        <v>768</v>
      </c>
      <c r="C220" s="70">
        <v>8145</v>
      </c>
      <c r="D220" s="70"/>
      <c r="E220" s="34"/>
      <c r="F220" s="34"/>
      <c r="G220" s="70">
        <v>6399</v>
      </c>
      <c r="H220" s="70"/>
      <c r="I220" s="34"/>
      <c r="J220" s="34"/>
      <c r="K220" s="45" t="s">
        <v>239</v>
      </c>
      <c r="L220" s="45"/>
      <c r="M220" s="34"/>
      <c r="N220" s="34"/>
      <c r="O220" s="45" t="s">
        <v>769</v>
      </c>
      <c r="P220" s="45"/>
      <c r="Q220" s="73" t="s">
        <v>395</v>
      </c>
      <c r="R220" s="34"/>
      <c r="S220" s="45" t="s">
        <v>239</v>
      </c>
      <c r="T220" s="45"/>
      <c r="U220" s="34"/>
    </row>
    <row r="221" spans="1:21" ht="15.75" thickBot="1">
      <c r="A221" s="13"/>
      <c r="B221" s="29"/>
      <c r="C221" s="133"/>
      <c r="D221" s="133"/>
      <c r="E221" s="47"/>
      <c r="F221" s="34"/>
      <c r="G221" s="133"/>
      <c r="H221" s="133"/>
      <c r="I221" s="47"/>
      <c r="J221" s="34"/>
      <c r="K221" s="46"/>
      <c r="L221" s="46"/>
      <c r="M221" s="47"/>
      <c r="N221" s="34"/>
      <c r="O221" s="46"/>
      <c r="P221" s="46"/>
      <c r="Q221" s="185"/>
      <c r="R221" s="34"/>
      <c r="S221" s="46"/>
      <c r="T221" s="46"/>
      <c r="U221" s="47"/>
    </row>
    <row r="222" spans="1:21">
      <c r="A222" s="13"/>
      <c r="B222" s="40" t="s">
        <v>94</v>
      </c>
      <c r="C222" s="50">
        <v>5719</v>
      </c>
      <c r="D222" s="50"/>
      <c r="E222" s="52"/>
      <c r="F222" s="26"/>
      <c r="G222" s="50">
        <v>8145</v>
      </c>
      <c r="H222" s="50"/>
      <c r="I222" s="52"/>
      <c r="J222" s="26"/>
      <c r="K222" s="50">
        <v>6801</v>
      </c>
      <c r="L222" s="50"/>
      <c r="M222" s="52"/>
      <c r="N222" s="26"/>
      <c r="O222" s="134" t="s">
        <v>769</v>
      </c>
      <c r="P222" s="134"/>
      <c r="Q222" s="48" t="s">
        <v>395</v>
      </c>
      <c r="R222" s="26"/>
      <c r="S222" s="50">
        <v>6121</v>
      </c>
      <c r="T222" s="50"/>
      <c r="U222" s="52"/>
    </row>
    <row r="223" spans="1:21">
      <c r="A223" s="13"/>
      <c r="B223" s="40"/>
      <c r="C223" s="35"/>
      <c r="D223" s="35"/>
      <c r="E223" s="26"/>
      <c r="F223" s="26"/>
      <c r="G223" s="35"/>
      <c r="H223" s="35"/>
      <c r="I223" s="26"/>
      <c r="J223" s="26"/>
      <c r="K223" s="35"/>
      <c r="L223" s="35"/>
      <c r="M223" s="26"/>
      <c r="N223" s="26"/>
      <c r="O223" s="59"/>
      <c r="P223" s="59"/>
      <c r="Q223" s="41"/>
      <c r="R223" s="26"/>
      <c r="S223" s="35"/>
      <c r="T223" s="35"/>
      <c r="U223" s="26"/>
    </row>
    <row r="224" spans="1:21">
      <c r="A224" s="13"/>
      <c r="B224" s="29" t="s">
        <v>770</v>
      </c>
      <c r="C224" s="45" t="s">
        <v>239</v>
      </c>
      <c r="D224" s="45"/>
      <c r="E224" s="34"/>
      <c r="F224" s="34"/>
      <c r="G224" s="45" t="s">
        <v>239</v>
      </c>
      <c r="H224" s="45"/>
      <c r="I224" s="34"/>
      <c r="J224" s="34"/>
      <c r="K224" s="45">
        <v>402</v>
      </c>
      <c r="L224" s="45"/>
      <c r="M224" s="34"/>
      <c r="N224" s="34"/>
      <c r="O224" s="45" t="s">
        <v>239</v>
      </c>
      <c r="P224" s="45"/>
      <c r="Q224" s="34"/>
      <c r="R224" s="34"/>
      <c r="S224" s="45">
        <v>402</v>
      </c>
      <c r="T224" s="45"/>
      <c r="U224" s="34"/>
    </row>
    <row r="225" spans="1:21" ht="15.75" thickBot="1">
      <c r="A225" s="13"/>
      <c r="B225" s="29"/>
      <c r="C225" s="46"/>
      <c r="D225" s="46"/>
      <c r="E225" s="47"/>
      <c r="F225" s="34"/>
      <c r="G225" s="46"/>
      <c r="H225" s="46"/>
      <c r="I225" s="47"/>
      <c r="J225" s="34"/>
      <c r="K225" s="46"/>
      <c r="L225" s="46"/>
      <c r="M225" s="47"/>
      <c r="N225" s="34"/>
      <c r="O225" s="46"/>
      <c r="P225" s="46"/>
      <c r="Q225" s="47"/>
      <c r="R225" s="34"/>
      <c r="S225" s="46"/>
      <c r="T225" s="46"/>
      <c r="U225" s="47"/>
    </row>
    <row r="226" spans="1:21">
      <c r="A226" s="13"/>
      <c r="B226" s="40" t="s">
        <v>96</v>
      </c>
      <c r="C226" s="50">
        <v>5719</v>
      </c>
      <c r="D226" s="50"/>
      <c r="E226" s="52"/>
      <c r="F226" s="26"/>
      <c r="G226" s="50">
        <v>8145</v>
      </c>
      <c r="H226" s="50"/>
      <c r="I226" s="52"/>
      <c r="J226" s="26"/>
      <c r="K226" s="50">
        <v>6399</v>
      </c>
      <c r="L226" s="50"/>
      <c r="M226" s="52"/>
      <c r="N226" s="26"/>
      <c r="O226" s="134" t="s">
        <v>769</v>
      </c>
      <c r="P226" s="134"/>
      <c r="Q226" s="48" t="s">
        <v>395</v>
      </c>
      <c r="R226" s="26"/>
      <c r="S226" s="50">
        <v>5719</v>
      </c>
      <c r="T226" s="50"/>
      <c r="U226" s="52"/>
    </row>
    <row r="227" spans="1:21">
      <c r="A227" s="13"/>
      <c r="B227" s="40"/>
      <c r="C227" s="186"/>
      <c r="D227" s="186"/>
      <c r="E227" s="187"/>
      <c r="F227" s="26"/>
      <c r="G227" s="186"/>
      <c r="H227" s="186"/>
      <c r="I227" s="187"/>
      <c r="J227" s="26"/>
      <c r="K227" s="186"/>
      <c r="L227" s="186"/>
      <c r="M227" s="187"/>
      <c r="N227" s="26"/>
      <c r="O227" s="188"/>
      <c r="P227" s="188"/>
      <c r="Q227" s="189"/>
      <c r="R227" s="26"/>
      <c r="S227" s="186"/>
      <c r="T227" s="186"/>
      <c r="U227" s="187"/>
    </row>
    <row r="228" spans="1:21">
      <c r="A228" s="13"/>
      <c r="B228" s="29" t="s">
        <v>771</v>
      </c>
      <c r="C228" s="45" t="s">
        <v>239</v>
      </c>
      <c r="D228" s="45"/>
      <c r="E228" s="34"/>
      <c r="F228" s="34"/>
      <c r="G228" s="45" t="s">
        <v>239</v>
      </c>
      <c r="H228" s="45"/>
      <c r="I228" s="34"/>
      <c r="J228" s="34"/>
      <c r="K228" s="45" t="s">
        <v>772</v>
      </c>
      <c r="L228" s="45"/>
      <c r="M228" s="73" t="s">
        <v>395</v>
      </c>
      <c r="N228" s="34"/>
      <c r="O228" s="45" t="s">
        <v>239</v>
      </c>
      <c r="P228" s="45"/>
      <c r="Q228" s="34"/>
      <c r="R228" s="34"/>
      <c r="S228" s="45" t="s">
        <v>772</v>
      </c>
      <c r="T228" s="45"/>
      <c r="U228" s="73" t="s">
        <v>395</v>
      </c>
    </row>
    <row r="229" spans="1:21" ht="15.75" thickBot="1">
      <c r="A229" s="13"/>
      <c r="B229" s="29"/>
      <c r="C229" s="46"/>
      <c r="D229" s="46"/>
      <c r="E229" s="47"/>
      <c r="F229" s="34"/>
      <c r="G229" s="46"/>
      <c r="H229" s="46"/>
      <c r="I229" s="47"/>
      <c r="J229" s="34"/>
      <c r="K229" s="46"/>
      <c r="L229" s="46"/>
      <c r="M229" s="185"/>
      <c r="N229" s="34"/>
      <c r="O229" s="46"/>
      <c r="P229" s="46"/>
      <c r="Q229" s="47"/>
      <c r="R229" s="34"/>
      <c r="S229" s="46"/>
      <c r="T229" s="46"/>
      <c r="U229" s="185"/>
    </row>
    <row r="230" spans="1:21">
      <c r="A230" s="13"/>
      <c r="B230" s="40" t="s">
        <v>773</v>
      </c>
      <c r="C230" s="48" t="s">
        <v>203</v>
      </c>
      <c r="D230" s="50">
        <v>5719</v>
      </c>
      <c r="E230" s="52"/>
      <c r="F230" s="26"/>
      <c r="G230" s="48" t="s">
        <v>203</v>
      </c>
      <c r="H230" s="50">
        <v>8145</v>
      </c>
      <c r="I230" s="52"/>
      <c r="J230" s="26"/>
      <c r="K230" s="48" t="s">
        <v>203</v>
      </c>
      <c r="L230" s="50">
        <v>5832</v>
      </c>
      <c r="M230" s="52"/>
      <c r="N230" s="26"/>
      <c r="O230" s="48" t="s">
        <v>203</v>
      </c>
      <c r="P230" s="134" t="s">
        <v>769</v>
      </c>
      <c r="Q230" s="48" t="s">
        <v>395</v>
      </c>
      <c r="R230" s="26"/>
      <c r="S230" s="48" t="s">
        <v>203</v>
      </c>
      <c r="T230" s="50">
        <v>5152</v>
      </c>
      <c r="U230" s="52"/>
    </row>
    <row r="231" spans="1:21" ht="15.75" thickBot="1">
      <c r="A231" s="13"/>
      <c r="B231" s="40"/>
      <c r="C231" s="49"/>
      <c r="D231" s="51"/>
      <c r="E231" s="53"/>
      <c r="F231" s="26"/>
      <c r="G231" s="49"/>
      <c r="H231" s="51"/>
      <c r="I231" s="53"/>
      <c r="J231" s="26"/>
      <c r="K231" s="49"/>
      <c r="L231" s="51"/>
      <c r="M231" s="53"/>
      <c r="N231" s="26"/>
      <c r="O231" s="49"/>
      <c r="P231" s="190"/>
      <c r="Q231" s="49"/>
      <c r="R231" s="26"/>
      <c r="S231" s="49"/>
      <c r="T231" s="51"/>
      <c r="U231" s="53"/>
    </row>
    <row r="232" spans="1:21" ht="15.75" thickTop="1">
      <c r="A232" s="13"/>
      <c r="B232" s="25"/>
      <c r="C232" s="25"/>
      <c r="D232" s="25"/>
      <c r="E232" s="25"/>
      <c r="F232" s="25"/>
      <c r="G232" s="25"/>
      <c r="H232" s="25"/>
      <c r="I232" s="25"/>
      <c r="J232" s="25"/>
      <c r="K232" s="25"/>
      <c r="L232" s="25"/>
      <c r="M232" s="25"/>
      <c r="N232" s="25"/>
      <c r="O232" s="25"/>
      <c r="P232" s="25"/>
      <c r="Q232" s="25"/>
      <c r="R232" s="25"/>
      <c r="S232" s="25"/>
      <c r="T232" s="25"/>
      <c r="U232" s="25"/>
    </row>
    <row r="233" spans="1:21">
      <c r="A233" s="13"/>
      <c r="B233" s="26"/>
      <c r="C233" s="26"/>
      <c r="D233" s="26"/>
      <c r="E233" s="26"/>
      <c r="F233" s="26"/>
      <c r="G233" s="26"/>
      <c r="H233" s="26"/>
      <c r="I233" s="26"/>
      <c r="J233" s="26"/>
      <c r="K233" s="26"/>
    </row>
    <row r="234" spans="1:21">
      <c r="A234" s="13"/>
      <c r="B234" s="26"/>
      <c r="C234" s="26"/>
      <c r="D234" s="26"/>
      <c r="E234" s="26"/>
      <c r="F234" s="26"/>
      <c r="G234" s="26"/>
      <c r="H234" s="26"/>
      <c r="I234" s="26"/>
      <c r="J234" s="26"/>
      <c r="K234" s="26"/>
    </row>
    <row r="235" spans="1:21">
      <c r="A235" s="13"/>
      <c r="B235" s="15"/>
      <c r="C235" s="15"/>
      <c r="D235" s="15"/>
      <c r="E235" s="15"/>
      <c r="F235" s="15"/>
      <c r="G235" s="15"/>
      <c r="H235" s="15"/>
      <c r="I235" s="15"/>
      <c r="J235" s="15"/>
      <c r="K235" s="15"/>
    </row>
    <row r="236" spans="1:21">
      <c r="A236" s="13"/>
      <c r="B236" s="12"/>
      <c r="C236" s="12"/>
      <c r="D236" s="12"/>
      <c r="E236" s="12"/>
      <c r="F236" s="12"/>
      <c r="G236" s="12"/>
      <c r="H236" s="12"/>
      <c r="I236" s="12"/>
      <c r="J236" s="12"/>
      <c r="K236" s="12"/>
    </row>
    <row r="237" spans="1:21">
      <c r="A237" s="13"/>
      <c r="B237" s="160" t="s">
        <v>708</v>
      </c>
      <c r="C237" s="160"/>
      <c r="D237" s="160"/>
      <c r="E237" s="160"/>
      <c r="F237" s="160"/>
      <c r="G237" s="160"/>
      <c r="H237" s="160"/>
      <c r="I237" s="160"/>
      <c r="J237" s="160"/>
      <c r="K237" s="160"/>
      <c r="L237" s="160"/>
      <c r="M237" s="160"/>
      <c r="N237" s="160"/>
      <c r="O237" s="160"/>
      <c r="P237" s="160"/>
      <c r="Q237" s="160"/>
      <c r="R237" s="160"/>
      <c r="S237" s="160"/>
      <c r="T237" s="160"/>
      <c r="U237" s="160"/>
    </row>
    <row r="238" spans="1:21">
      <c r="A238" s="13"/>
      <c r="B238" s="160" t="s">
        <v>756</v>
      </c>
      <c r="C238" s="160"/>
      <c r="D238" s="160"/>
      <c r="E238" s="160"/>
      <c r="F238" s="160"/>
      <c r="G238" s="160"/>
      <c r="H238" s="160"/>
      <c r="I238" s="160"/>
      <c r="J238" s="160"/>
      <c r="K238" s="160"/>
      <c r="L238" s="160"/>
      <c r="M238" s="160"/>
      <c r="N238" s="160"/>
      <c r="O238" s="160"/>
      <c r="P238" s="160"/>
      <c r="Q238" s="160"/>
      <c r="R238" s="160"/>
      <c r="S238" s="160"/>
      <c r="T238" s="160"/>
      <c r="U238" s="160"/>
    </row>
    <row r="239" spans="1:21">
      <c r="A239" s="13"/>
      <c r="B239" s="160" t="s">
        <v>774</v>
      </c>
      <c r="C239" s="160"/>
      <c r="D239" s="160"/>
      <c r="E239" s="160"/>
      <c r="F239" s="160"/>
      <c r="G239" s="160"/>
      <c r="H239" s="160"/>
      <c r="I239" s="160"/>
      <c r="J239" s="160"/>
      <c r="K239" s="160"/>
      <c r="L239" s="160"/>
      <c r="M239" s="160"/>
      <c r="N239" s="160"/>
      <c r="O239" s="160"/>
      <c r="P239" s="160"/>
      <c r="Q239" s="160"/>
      <c r="R239" s="160"/>
      <c r="S239" s="160"/>
      <c r="T239" s="160"/>
      <c r="U239" s="160"/>
    </row>
    <row r="240" spans="1:21">
      <c r="A240" s="13"/>
      <c r="B240" s="15"/>
      <c r="C240" s="15"/>
      <c r="D240" s="15"/>
      <c r="E240" s="15"/>
      <c r="F240" s="15"/>
      <c r="G240" s="15"/>
      <c r="H240" s="15"/>
      <c r="I240" s="15"/>
      <c r="J240" s="15"/>
      <c r="K240" s="15"/>
      <c r="L240" s="15"/>
      <c r="M240" s="15"/>
      <c r="N240" s="15"/>
      <c r="O240" s="15"/>
      <c r="P240" s="15"/>
      <c r="Q240" s="15"/>
      <c r="R240" s="15"/>
      <c r="S240" s="15"/>
      <c r="T240" s="15"/>
      <c r="U240" s="15"/>
    </row>
    <row r="241" spans="1:21">
      <c r="A241" s="13"/>
      <c r="B241" s="161" t="s">
        <v>211</v>
      </c>
      <c r="C241" s="127" t="s">
        <v>711</v>
      </c>
      <c r="D241" s="127"/>
      <c r="E241" s="127"/>
      <c r="F241" s="26"/>
      <c r="G241" s="127" t="s">
        <v>712</v>
      </c>
      <c r="H241" s="127"/>
      <c r="I241" s="127"/>
      <c r="J241" s="26"/>
      <c r="K241" s="127" t="s">
        <v>714</v>
      </c>
      <c r="L241" s="127"/>
      <c r="M241" s="127"/>
      <c r="N241" s="26"/>
      <c r="O241" s="127" t="s">
        <v>716</v>
      </c>
      <c r="P241" s="127"/>
      <c r="Q241" s="127"/>
      <c r="R241" s="26"/>
      <c r="S241" s="127" t="s">
        <v>717</v>
      </c>
      <c r="T241" s="127"/>
      <c r="U241" s="127"/>
    </row>
    <row r="242" spans="1:21" ht="15.75" thickBot="1">
      <c r="A242" s="13"/>
      <c r="B242" s="161"/>
      <c r="C242" s="27"/>
      <c r="D242" s="27"/>
      <c r="E242" s="27"/>
      <c r="F242" s="26"/>
      <c r="G242" s="27" t="s">
        <v>713</v>
      </c>
      <c r="H242" s="27"/>
      <c r="I242" s="27"/>
      <c r="J242" s="26"/>
      <c r="K242" s="27" t="s">
        <v>715</v>
      </c>
      <c r="L242" s="27"/>
      <c r="M242" s="27"/>
      <c r="N242" s="26"/>
      <c r="O242" s="27"/>
      <c r="P242" s="27"/>
      <c r="Q242" s="27"/>
      <c r="R242" s="26"/>
      <c r="S242" s="27"/>
      <c r="T242" s="27"/>
      <c r="U242" s="27"/>
    </row>
    <row r="243" spans="1:21">
      <c r="A243" s="13"/>
      <c r="B243" s="132" t="s">
        <v>758</v>
      </c>
      <c r="C243" s="32"/>
      <c r="D243" s="32"/>
      <c r="E243" s="32"/>
      <c r="F243" s="21"/>
      <c r="G243" s="32"/>
      <c r="H243" s="32"/>
      <c r="I243" s="32"/>
      <c r="J243" s="21"/>
      <c r="K243" s="32"/>
      <c r="L243" s="32"/>
      <c r="M243" s="32"/>
      <c r="N243" s="21"/>
      <c r="O243" s="32"/>
      <c r="P243" s="32"/>
      <c r="Q243" s="32"/>
      <c r="R243" s="21"/>
      <c r="S243" s="32"/>
      <c r="T243" s="32"/>
      <c r="U243" s="32"/>
    </row>
    <row r="244" spans="1:21">
      <c r="A244" s="13"/>
      <c r="B244" s="68" t="s">
        <v>79</v>
      </c>
      <c r="C244" s="41" t="s">
        <v>203</v>
      </c>
      <c r="D244" s="59" t="s">
        <v>239</v>
      </c>
      <c r="E244" s="26"/>
      <c r="F244" s="26"/>
      <c r="G244" s="41" t="s">
        <v>203</v>
      </c>
      <c r="H244" s="59" t="s">
        <v>239</v>
      </c>
      <c r="I244" s="26"/>
      <c r="J244" s="26"/>
      <c r="K244" s="41" t="s">
        <v>203</v>
      </c>
      <c r="L244" s="35">
        <v>122138</v>
      </c>
      <c r="M244" s="26"/>
      <c r="N244" s="26"/>
      <c r="O244" s="41" t="s">
        <v>203</v>
      </c>
      <c r="P244" s="59" t="s">
        <v>239</v>
      </c>
      <c r="Q244" s="26"/>
      <c r="R244" s="26"/>
      <c r="S244" s="41" t="s">
        <v>203</v>
      </c>
      <c r="T244" s="35">
        <v>122138</v>
      </c>
      <c r="U244" s="26"/>
    </row>
    <row r="245" spans="1:21">
      <c r="A245" s="13"/>
      <c r="B245" s="68"/>
      <c r="C245" s="41"/>
      <c r="D245" s="59"/>
      <c r="E245" s="26"/>
      <c r="F245" s="26"/>
      <c r="G245" s="41"/>
      <c r="H245" s="59"/>
      <c r="I245" s="26"/>
      <c r="J245" s="26"/>
      <c r="K245" s="41"/>
      <c r="L245" s="35"/>
      <c r="M245" s="26"/>
      <c r="N245" s="26"/>
      <c r="O245" s="41"/>
      <c r="P245" s="59"/>
      <c r="Q245" s="26"/>
      <c r="R245" s="26"/>
      <c r="S245" s="41"/>
      <c r="T245" s="35"/>
      <c r="U245" s="26"/>
    </row>
    <row r="246" spans="1:21">
      <c r="A246" s="13"/>
      <c r="B246" s="69" t="s">
        <v>80</v>
      </c>
      <c r="C246" s="45" t="s">
        <v>239</v>
      </c>
      <c r="D246" s="45"/>
      <c r="E246" s="34"/>
      <c r="F246" s="34"/>
      <c r="G246" s="45" t="s">
        <v>239</v>
      </c>
      <c r="H246" s="45"/>
      <c r="I246" s="34"/>
      <c r="J246" s="34"/>
      <c r="K246" s="70">
        <v>68575</v>
      </c>
      <c r="L246" s="70"/>
      <c r="M246" s="34"/>
      <c r="N246" s="34"/>
      <c r="O246" s="45" t="s">
        <v>775</v>
      </c>
      <c r="P246" s="45"/>
      <c r="Q246" s="73" t="s">
        <v>395</v>
      </c>
      <c r="R246" s="34"/>
      <c r="S246" s="70">
        <v>68205</v>
      </c>
      <c r="T246" s="70"/>
      <c r="U246" s="34"/>
    </row>
    <row r="247" spans="1:21">
      <c r="A247" s="13"/>
      <c r="B247" s="69"/>
      <c r="C247" s="45"/>
      <c r="D247" s="45"/>
      <c r="E247" s="34"/>
      <c r="F247" s="34"/>
      <c r="G247" s="45"/>
      <c r="H247" s="45"/>
      <c r="I247" s="34"/>
      <c r="J247" s="34"/>
      <c r="K247" s="70"/>
      <c r="L247" s="70"/>
      <c r="M247" s="34"/>
      <c r="N247" s="34"/>
      <c r="O247" s="45"/>
      <c r="P247" s="45"/>
      <c r="Q247" s="73"/>
      <c r="R247" s="34"/>
      <c r="S247" s="70"/>
      <c r="T247" s="70"/>
      <c r="U247" s="34"/>
    </row>
    <row r="248" spans="1:21">
      <c r="A248" s="13"/>
      <c r="B248" s="68" t="s">
        <v>81</v>
      </c>
      <c r="C248" s="59" t="s">
        <v>239</v>
      </c>
      <c r="D248" s="59"/>
      <c r="E248" s="26"/>
      <c r="F248" s="26"/>
      <c r="G248" s="59" t="s">
        <v>239</v>
      </c>
      <c r="H248" s="59"/>
      <c r="I248" s="26"/>
      <c r="J248" s="26"/>
      <c r="K248" s="35">
        <v>33524</v>
      </c>
      <c r="L248" s="35"/>
      <c r="M248" s="26"/>
      <c r="N248" s="26"/>
      <c r="O248" s="59" t="s">
        <v>239</v>
      </c>
      <c r="P248" s="59"/>
      <c r="Q248" s="26"/>
      <c r="R248" s="26"/>
      <c r="S248" s="35">
        <v>33524</v>
      </c>
      <c r="T248" s="35"/>
      <c r="U248" s="26"/>
    </row>
    <row r="249" spans="1:21">
      <c r="A249" s="13"/>
      <c r="B249" s="68"/>
      <c r="C249" s="59"/>
      <c r="D249" s="59"/>
      <c r="E249" s="26"/>
      <c r="F249" s="26"/>
      <c r="G249" s="59"/>
      <c r="H249" s="59"/>
      <c r="I249" s="26"/>
      <c r="J249" s="26"/>
      <c r="K249" s="35"/>
      <c r="L249" s="35"/>
      <c r="M249" s="26"/>
      <c r="N249" s="26"/>
      <c r="O249" s="59"/>
      <c r="P249" s="59"/>
      <c r="Q249" s="26"/>
      <c r="R249" s="26"/>
      <c r="S249" s="35"/>
      <c r="T249" s="35"/>
      <c r="U249" s="26"/>
    </row>
    <row r="250" spans="1:21">
      <c r="A250" s="13"/>
      <c r="B250" s="69" t="s">
        <v>82</v>
      </c>
      <c r="C250" s="45" t="s">
        <v>239</v>
      </c>
      <c r="D250" s="45"/>
      <c r="E250" s="34"/>
      <c r="F250" s="34"/>
      <c r="G250" s="70">
        <v>2733</v>
      </c>
      <c r="H250" s="70"/>
      <c r="I250" s="34"/>
      <c r="J250" s="34"/>
      <c r="K250" s="70">
        <v>12367</v>
      </c>
      <c r="L250" s="70"/>
      <c r="M250" s="34"/>
      <c r="N250" s="34"/>
      <c r="O250" s="45" t="s">
        <v>776</v>
      </c>
      <c r="P250" s="45"/>
      <c r="Q250" s="73" t="s">
        <v>395</v>
      </c>
      <c r="R250" s="34"/>
      <c r="S250" s="70">
        <v>12390</v>
      </c>
      <c r="T250" s="70"/>
      <c r="U250" s="34"/>
    </row>
    <row r="251" spans="1:21">
      <c r="A251" s="13"/>
      <c r="B251" s="69"/>
      <c r="C251" s="45"/>
      <c r="D251" s="45"/>
      <c r="E251" s="34"/>
      <c r="F251" s="34"/>
      <c r="G251" s="70"/>
      <c r="H251" s="70"/>
      <c r="I251" s="34"/>
      <c r="J251" s="34"/>
      <c r="K251" s="70"/>
      <c r="L251" s="70"/>
      <c r="M251" s="34"/>
      <c r="N251" s="34"/>
      <c r="O251" s="45"/>
      <c r="P251" s="45"/>
      <c r="Q251" s="73"/>
      <c r="R251" s="34"/>
      <c r="S251" s="70"/>
      <c r="T251" s="70"/>
      <c r="U251" s="34"/>
    </row>
    <row r="252" spans="1:21">
      <c r="A252" s="13"/>
      <c r="B252" s="68" t="s">
        <v>83</v>
      </c>
      <c r="C252" s="59" t="s">
        <v>239</v>
      </c>
      <c r="D252" s="59"/>
      <c r="E252" s="26"/>
      <c r="F252" s="26"/>
      <c r="G252" s="59">
        <v>40</v>
      </c>
      <c r="H252" s="59"/>
      <c r="I252" s="26"/>
      <c r="J252" s="26"/>
      <c r="K252" s="35">
        <v>8777</v>
      </c>
      <c r="L252" s="35"/>
      <c r="M252" s="26"/>
      <c r="N252" s="26"/>
      <c r="O252" s="59" t="s">
        <v>239</v>
      </c>
      <c r="P252" s="59"/>
      <c r="Q252" s="26"/>
      <c r="R252" s="26"/>
      <c r="S252" s="35">
        <v>8817</v>
      </c>
      <c r="T252" s="35"/>
      <c r="U252" s="26"/>
    </row>
    <row r="253" spans="1:21">
      <c r="A253" s="13"/>
      <c r="B253" s="68"/>
      <c r="C253" s="59"/>
      <c r="D253" s="59"/>
      <c r="E253" s="26"/>
      <c r="F253" s="26"/>
      <c r="G253" s="59"/>
      <c r="H253" s="59"/>
      <c r="I253" s="26"/>
      <c r="J253" s="26"/>
      <c r="K253" s="35"/>
      <c r="L253" s="35"/>
      <c r="M253" s="26"/>
      <c r="N253" s="26"/>
      <c r="O253" s="59"/>
      <c r="P253" s="59"/>
      <c r="Q253" s="26"/>
      <c r="R253" s="26"/>
      <c r="S253" s="35"/>
      <c r="T253" s="35"/>
      <c r="U253" s="26"/>
    </row>
    <row r="254" spans="1:21">
      <c r="A254" s="13"/>
      <c r="B254" s="69" t="s">
        <v>84</v>
      </c>
      <c r="C254" s="45" t="s">
        <v>239</v>
      </c>
      <c r="D254" s="45"/>
      <c r="E254" s="34"/>
      <c r="F254" s="34"/>
      <c r="G254" s="45">
        <v>216</v>
      </c>
      <c r="H254" s="45"/>
      <c r="I254" s="34"/>
      <c r="J254" s="34"/>
      <c r="K254" s="70">
        <v>10094</v>
      </c>
      <c r="L254" s="70"/>
      <c r="M254" s="34"/>
      <c r="N254" s="34"/>
      <c r="O254" s="45" t="s">
        <v>777</v>
      </c>
      <c r="P254" s="45"/>
      <c r="Q254" s="73" t="s">
        <v>395</v>
      </c>
      <c r="R254" s="34"/>
      <c r="S254" s="70">
        <v>10094</v>
      </c>
      <c r="T254" s="70"/>
      <c r="U254" s="34"/>
    </row>
    <row r="255" spans="1:21" ht="15.75" thickBot="1">
      <c r="A255" s="13"/>
      <c r="B255" s="69"/>
      <c r="C255" s="46"/>
      <c r="D255" s="46"/>
      <c r="E255" s="47"/>
      <c r="F255" s="34"/>
      <c r="G255" s="46"/>
      <c r="H255" s="46"/>
      <c r="I255" s="47"/>
      <c r="J255" s="34"/>
      <c r="K255" s="133"/>
      <c r="L255" s="133"/>
      <c r="M255" s="47"/>
      <c r="N255" s="34"/>
      <c r="O255" s="46"/>
      <c r="P255" s="46"/>
      <c r="Q255" s="185"/>
      <c r="R255" s="34"/>
      <c r="S255" s="133"/>
      <c r="T255" s="133"/>
      <c r="U255" s="47"/>
    </row>
    <row r="256" spans="1:21">
      <c r="A256" s="13"/>
      <c r="B256" s="68" t="s">
        <v>85</v>
      </c>
      <c r="C256" s="134" t="s">
        <v>239</v>
      </c>
      <c r="D256" s="134"/>
      <c r="E256" s="52"/>
      <c r="F256" s="26"/>
      <c r="G256" s="50">
        <v>2989</v>
      </c>
      <c r="H256" s="50"/>
      <c r="I256" s="52"/>
      <c r="J256" s="26"/>
      <c r="K256" s="50">
        <v>255475</v>
      </c>
      <c r="L256" s="50"/>
      <c r="M256" s="52"/>
      <c r="N256" s="26"/>
      <c r="O256" s="134" t="s">
        <v>778</v>
      </c>
      <c r="P256" s="134"/>
      <c r="Q256" s="48" t="s">
        <v>395</v>
      </c>
      <c r="R256" s="26"/>
      <c r="S256" s="50">
        <v>255168</v>
      </c>
      <c r="T256" s="50"/>
      <c r="U256" s="52"/>
    </row>
    <row r="257" spans="1:21" ht="15.75" thickBot="1">
      <c r="A257" s="13"/>
      <c r="B257" s="68"/>
      <c r="C257" s="74"/>
      <c r="D257" s="74"/>
      <c r="E257" s="37"/>
      <c r="F257" s="26"/>
      <c r="G257" s="36"/>
      <c r="H257" s="36"/>
      <c r="I257" s="37"/>
      <c r="J257" s="26"/>
      <c r="K257" s="36"/>
      <c r="L257" s="36"/>
      <c r="M257" s="37"/>
      <c r="N257" s="26"/>
      <c r="O257" s="74"/>
      <c r="P257" s="74"/>
      <c r="Q257" s="146"/>
      <c r="R257" s="26"/>
      <c r="S257" s="36"/>
      <c r="T257" s="36"/>
      <c r="U257" s="37"/>
    </row>
    <row r="258" spans="1:21">
      <c r="A258" s="13"/>
      <c r="B258" s="132" t="s">
        <v>86</v>
      </c>
      <c r="C258" s="32"/>
      <c r="D258" s="32"/>
      <c r="E258" s="32"/>
      <c r="F258" s="21"/>
      <c r="G258" s="32"/>
      <c r="H258" s="32"/>
      <c r="I258" s="32"/>
      <c r="J258" s="21"/>
      <c r="K258" s="32"/>
      <c r="L258" s="32"/>
      <c r="M258" s="32"/>
      <c r="N258" s="21"/>
      <c r="O258" s="32"/>
      <c r="P258" s="32"/>
      <c r="Q258" s="32"/>
      <c r="R258" s="21"/>
      <c r="S258" s="32"/>
      <c r="T258" s="32"/>
      <c r="U258" s="32"/>
    </row>
    <row r="259" spans="1:21">
      <c r="A259" s="13"/>
      <c r="B259" s="68" t="s">
        <v>87</v>
      </c>
      <c r="C259" s="59">
        <v>315</v>
      </c>
      <c r="D259" s="59"/>
      <c r="E259" s="26"/>
      <c r="F259" s="26"/>
      <c r="G259" s="59" t="s">
        <v>239</v>
      </c>
      <c r="H259" s="59"/>
      <c r="I259" s="26"/>
      <c r="J259" s="26"/>
      <c r="K259" s="35">
        <v>171635</v>
      </c>
      <c r="L259" s="35"/>
      <c r="M259" s="26"/>
      <c r="N259" s="26"/>
      <c r="O259" s="59" t="s">
        <v>239</v>
      </c>
      <c r="P259" s="59"/>
      <c r="Q259" s="26"/>
      <c r="R259" s="26"/>
      <c r="S259" s="35">
        <v>171950</v>
      </c>
      <c r="T259" s="35"/>
      <c r="U259" s="26"/>
    </row>
    <row r="260" spans="1:21">
      <c r="A260" s="13"/>
      <c r="B260" s="68"/>
      <c r="C260" s="59"/>
      <c r="D260" s="59"/>
      <c r="E260" s="26"/>
      <c r="F260" s="26"/>
      <c r="G260" s="59"/>
      <c r="H260" s="59"/>
      <c r="I260" s="26"/>
      <c r="J260" s="26"/>
      <c r="K260" s="35"/>
      <c r="L260" s="35"/>
      <c r="M260" s="26"/>
      <c r="N260" s="26"/>
      <c r="O260" s="59"/>
      <c r="P260" s="59"/>
      <c r="Q260" s="26"/>
      <c r="R260" s="26"/>
      <c r="S260" s="35"/>
      <c r="T260" s="35"/>
      <c r="U260" s="26"/>
    </row>
    <row r="261" spans="1:21">
      <c r="A261" s="13"/>
      <c r="B261" s="69" t="s">
        <v>88</v>
      </c>
      <c r="C261" s="45">
        <v>27</v>
      </c>
      <c r="D261" s="45"/>
      <c r="E261" s="34"/>
      <c r="F261" s="34"/>
      <c r="G261" s="45" t="s">
        <v>239</v>
      </c>
      <c r="H261" s="45"/>
      <c r="I261" s="34"/>
      <c r="J261" s="34"/>
      <c r="K261" s="70">
        <v>16707</v>
      </c>
      <c r="L261" s="70"/>
      <c r="M261" s="34"/>
      <c r="N261" s="34"/>
      <c r="O261" s="45" t="s">
        <v>239</v>
      </c>
      <c r="P261" s="45"/>
      <c r="Q261" s="34"/>
      <c r="R261" s="34"/>
      <c r="S261" s="70">
        <v>16734</v>
      </c>
      <c r="T261" s="70"/>
      <c r="U261" s="34"/>
    </row>
    <row r="262" spans="1:21">
      <c r="A262" s="13"/>
      <c r="B262" s="69"/>
      <c r="C262" s="45"/>
      <c r="D262" s="45"/>
      <c r="E262" s="34"/>
      <c r="F262" s="34"/>
      <c r="G262" s="45"/>
      <c r="H262" s="45"/>
      <c r="I262" s="34"/>
      <c r="J262" s="34"/>
      <c r="K262" s="70"/>
      <c r="L262" s="70"/>
      <c r="M262" s="34"/>
      <c r="N262" s="34"/>
      <c r="O262" s="45"/>
      <c r="P262" s="45"/>
      <c r="Q262" s="34"/>
      <c r="R262" s="34"/>
      <c r="S262" s="70"/>
      <c r="T262" s="70"/>
      <c r="U262" s="34"/>
    </row>
    <row r="263" spans="1:21">
      <c r="A263" s="13"/>
      <c r="B263" s="68" t="s">
        <v>89</v>
      </c>
      <c r="C263" s="59" t="s">
        <v>239</v>
      </c>
      <c r="D263" s="59"/>
      <c r="E263" s="26"/>
      <c r="F263" s="26"/>
      <c r="G263" s="59" t="s">
        <v>239</v>
      </c>
      <c r="H263" s="59"/>
      <c r="I263" s="26"/>
      <c r="J263" s="26"/>
      <c r="K263" s="35">
        <v>15613</v>
      </c>
      <c r="L263" s="35"/>
      <c r="M263" s="26"/>
      <c r="N263" s="26"/>
      <c r="O263" s="59" t="s">
        <v>777</v>
      </c>
      <c r="P263" s="59"/>
      <c r="Q263" s="41" t="s">
        <v>395</v>
      </c>
      <c r="R263" s="26"/>
      <c r="S263" s="35">
        <v>15397</v>
      </c>
      <c r="T263" s="35"/>
      <c r="U263" s="26"/>
    </row>
    <row r="264" spans="1:21">
      <c r="A264" s="13"/>
      <c r="B264" s="68"/>
      <c r="C264" s="59"/>
      <c r="D264" s="59"/>
      <c r="E264" s="26"/>
      <c r="F264" s="26"/>
      <c r="G264" s="59"/>
      <c r="H264" s="59"/>
      <c r="I264" s="26"/>
      <c r="J264" s="26"/>
      <c r="K264" s="35"/>
      <c r="L264" s="35"/>
      <c r="M264" s="26"/>
      <c r="N264" s="26"/>
      <c r="O264" s="59"/>
      <c r="P264" s="59"/>
      <c r="Q264" s="41"/>
      <c r="R264" s="26"/>
      <c r="S264" s="35"/>
      <c r="T264" s="35"/>
      <c r="U264" s="26"/>
    </row>
    <row r="265" spans="1:21">
      <c r="A265" s="13"/>
      <c r="B265" s="69" t="s">
        <v>90</v>
      </c>
      <c r="C265" s="45" t="s">
        <v>239</v>
      </c>
      <c r="D265" s="45"/>
      <c r="E265" s="34"/>
      <c r="F265" s="34"/>
      <c r="G265" s="45" t="s">
        <v>239</v>
      </c>
      <c r="H265" s="45"/>
      <c r="I265" s="34"/>
      <c r="J265" s="34"/>
      <c r="K265" s="70">
        <v>5892</v>
      </c>
      <c r="L265" s="70"/>
      <c r="M265" s="34"/>
      <c r="N265" s="34"/>
      <c r="O265" s="45" t="s">
        <v>239</v>
      </c>
      <c r="P265" s="45"/>
      <c r="Q265" s="34"/>
      <c r="R265" s="34"/>
      <c r="S265" s="70">
        <v>5892</v>
      </c>
      <c r="T265" s="70"/>
      <c r="U265" s="34"/>
    </row>
    <row r="266" spans="1:21">
      <c r="A266" s="13"/>
      <c r="B266" s="69"/>
      <c r="C266" s="45"/>
      <c r="D266" s="45"/>
      <c r="E266" s="34"/>
      <c r="F266" s="34"/>
      <c r="G266" s="45"/>
      <c r="H266" s="45"/>
      <c r="I266" s="34"/>
      <c r="J266" s="34"/>
      <c r="K266" s="70"/>
      <c r="L266" s="70"/>
      <c r="M266" s="34"/>
      <c r="N266" s="34"/>
      <c r="O266" s="45"/>
      <c r="P266" s="45"/>
      <c r="Q266" s="34"/>
      <c r="R266" s="34"/>
      <c r="S266" s="70"/>
      <c r="T266" s="70"/>
      <c r="U266" s="34"/>
    </row>
    <row r="267" spans="1:21">
      <c r="A267" s="13"/>
      <c r="B267" s="68" t="s">
        <v>82</v>
      </c>
      <c r="C267" s="35">
        <v>4375</v>
      </c>
      <c r="D267" s="35"/>
      <c r="E267" s="26"/>
      <c r="F267" s="26"/>
      <c r="G267" s="59" t="s">
        <v>239</v>
      </c>
      <c r="H267" s="59"/>
      <c r="I267" s="26"/>
      <c r="J267" s="26"/>
      <c r="K267" s="35">
        <v>3499</v>
      </c>
      <c r="L267" s="35"/>
      <c r="M267" s="26"/>
      <c r="N267" s="26"/>
      <c r="O267" s="59" t="s">
        <v>776</v>
      </c>
      <c r="P267" s="59"/>
      <c r="Q267" s="41" t="s">
        <v>395</v>
      </c>
      <c r="R267" s="26"/>
      <c r="S267" s="35">
        <v>5164</v>
      </c>
      <c r="T267" s="35"/>
      <c r="U267" s="26"/>
    </row>
    <row r="268" spans="1:21">
      <c r="A268" s="13"/>
      <c r="B268" s="68"/>
      <c r="C268" s="35"/>
      <c r="D268" s="35"/>
      <c r="E268" s="26"/>
      <c r="F268" s="26"/>
      <c r="G268" s="59"/>
      <c r="H268" s="59"/>
      <c r="I268" s="26"/>
      <c r="J268" s="26"/>
      <c r="K268" s="35"/>
      <c r="L268" s="35"/>
      <c r="M268" s="26"/>
      <c r="N268" s="26"/>
      <c r="O268" s="59"/>
      <c r="P268" s="59"/>
      <c r="Q268" s="41"/>
      <c r="R268" s="26"/>
      <c r="S268" s="35"/>
      <c r="T268" s="35"/>
      <c r="U268" s="26"/>
    </row>
    <row r="269" spans="1:21">
      <c r="A269" s="13"/>
      <c r="B269" s="69" t="s">
        <v>84</v>
      </c>
      <c r="C269" s="45">
        <v>344</v>
      </c>
      <c r="D269" s="45"/>
      <c r="E269" s="34"/>
      <c r="F269" s="34"/>
      <c r="G269" s="45">
        <v>2</v>
      </c>
      <c r="H269" s="45"/>
      <c r="I269" s="34"/>
      <c r="J269" s="34"/>
      <c r="K269" s="70">
        <v>34946</v>
      </c>
      <c r="L269" s="70"/>
      <c r="M269" s="34"/>
      <c r="N269" s="34"/>
      <c r="O269" s="45" t="s">
        <v>775</v>
      </c>
      <c r="P269" s="45"/>
      <c r="Q269" s="73" t="s">
        <v>395</v>
      </c>
      <c r="R269" s="34"/>
      <c r="S269" s="70">
        <v>34922</v>
      </c>
      <c r="T269" s="70"/>
      <c r="U269" s="34"/>
    </row>
    <row r="270" spans="1:21" ht="15.75" thickBot="1">
      <c r="A270" s="13"/>
      <c r="B270" s="69"/>
      <c r="C270" s="46"/>
      <c r="D270" s="46"/>
      <c r="E270" s="47"/>
      <c r="F270" s="34"/>
      <c r="G270" s="46"/>
      <c r="H270" s="46"/>
      <c r="I270" s="47"/>
      <c r="J270" s="34"/>
      <c r="K270" s="133"/>
      <c r="L270" s="133"/>
      <c r="M270" s="47"/>
      <c r="N270" s="34"/>
      <c r="O270" s="46"/>
      <c r="P270" s="46"/>
      <c r="Q270" s="185"/>
      <c r="R270" s="34"/>
      <c r="S270" s="133"/>
      <c r="T270" s="133"/>
      <c r="U270" s="47"/>
    </row>
    <row r="271" spans="1:21">
      <c r="A271" s="13"/>
      <c r="B271" s="68" t="s">
        <v>91</v>
      </c>
      <c r="C271" s="50">
        <v>5061</v>
      </c>
      <c r="D271" s="50"/>
      <c r="E271" s="52"/>
      <c r="F271" s="26"/>
      <c r="G271" s="134">
        <v>2</v>
      </c>
      <c r="H271" s="134"/>
      <c r="I271" s="52"/>
      <c r="J271" s="26"/>
      <c r="K271" s="50">
        <v>248292</v>
      </c>
      <c r="L271" s="50"/>
      <c r="M271" s="52"/>
      <c r="N271" s="26"/>
      <c r="O271" s="134" t="s">
        <v>778</v>
      </c>
      <c r="P271" s="134"/>
      <c r="Q271" s="48" t="s">
        <v>395</v>
      </c>
      <c r="R271" s="26"/>
      <c r="S271" s="50">
        <v>250059</v>
      </c>
      <c r="T271" s="50"/>
      <c r="U271" s="52"/>
    </row>
    <row r="272" spans="1:21" ht="15.75" thickBot="1">
      <c r="A272" s="13"/>
      <c r="B272" s="68"/>
      <c r="C272" s="36"/>
      <c r="D272" s="36"/>
      <c r="E272" s="37"/>
      <c r="F272" s="26"/>
      <c r="G272" s="74"/>
      <c r="H272" s="74"/>
      <c r="I272" s="37"/>
      <c r="J272" s="26"/>
      <c r="K272" s="36"/>
      <c r="L272" s="36"/>
      <c r="M272" s="37"/>
      <c r="N272" s="26"/>
      <c r="O272" s="74"/>
      <c r="P272" s="74"/>
      <c r="Q272" s="146"/>
      <c r="R272" s="26"/>
      <c r="S272" s="36"/>
      <c r="T272" s="36"/>
      <c r="U272" s="37"/>
    </row>
    <row r="273" spans="1:21">
      <c r="A273" s="13"/>
      <c r="B273" s="29" t="s">
        <v>765</v>
      </c>
      <c r="C273" s="128" t="s">
        <v>779</v>
      </c>
      <c r="D273" s="128"/>
      <c r="E273" s="71" t="s">
        <v>395</v>
      </c>
      <c r="F273" s="34"/>
      <c r="G273" s="30">
        <v>2987</v>
      </c>
      <c r="H273" s="30"/>
      <c r="I273" s="32"/>
      <c r="J273" s="34"/>
      <c r="K273" s="30">
        <v>7183</v>
      </c>
      <c r="L273" s="30"/>
      <c r="M273" s="32"/>
      <c r="N273" s="34"/>
      <c r="O273" s="128" t="s">
        <v>239</v>
      </c>
      <c r="P273" s="128"/>
      <c r="Q273" s="32"/>
      <c r="R273" s="34"/>
      <c r="S273" s="30">
        <v>5109</v>
      </c>
      <c r="T273" s="30"/>
      <c r="U273" s="32"/>
    </row>
    <row r="274" spans="1:21">
      <c r="A274" s="13"/>
      <c r="B274" s="29"/>
      <c r="C274" s="57"/>
      <c r="D274" s="57"/>
      <c r="E274" s="55"/>
      <c r="F274" s="34"/>
      <c r="G274" s="31"/>
      <c r="H274" s="31"/>
      <c r="I274" s="33"/>
      <c r="J274" s="34"/>
      <c r="K274" s="31"/>
      <c r="L274" s="31"/>
      <c r="M274" s="33"/>
      <c r="N274" s="34"/>
      <c r="O274" s="57"/>
      <c r="P274" s="57"/>
      <c r="Q274" s="33"/>
      <c r="R274" s="34"/>
      <c r="S274" s="31"/>
      <c r="T274" s="31"/>
      <c r="U274" s="33"/>
    </row>
    <row r="275" spans="1:21">
      <c r="A275" s="13"/>
      <c r="B275" s="40" t="s">
        <v>767</v>
      </c>
      <c r="C275" s="59" t="s">
        <v>780</v>
      </c>
      <c r="D275" s="59"/>
      <c r="E275" s="41" t="s">
        <v>395</v>
      </c>
      <c r="F275" s="26"/>
      <c r="G275" s="59" t="s">
        <v>781</v>
      </c>
      <c r="H275" s="59"/>
      <c r="I275" s="41" t="s">
        <v>395</v>
      </c>
      <c r="J275" s="26"/>
      <c r="K275" s="35">
        <v>3738</v>
      </c>
      <c r="L275" s="35"/>
      <c r="M275" s="26"/>
      <c r="N275" s="26"/>
      <c r="O275" s="59" t="s">
        <v>239</v>
      </c>
      <c r="P275" s="59"/>
      <c r="Q275" s="26"/>
      <c r="R275" s="26"/>
      <c r="S275" s="35">
        <v>1689</v>
      </c>
      <c r="T275" s="35"/>
      <c r="U275" s="26"/>
    </row>
    <row r="276" spans="1:21">
      <c r="A276" s="13"/>
      <c r="B276" s="40"/>
      <c r="C276" s="59"/>
      <c r="D276" s="59"/>
      <c r="E276" s="41"/>
      <c r="F276" s="26"/>
      <c r="G276" s="59"/>
      <c r="H276" s="59"/>
      <c r="I276" s="41"/>
      <c r="J276" s="26"/>
      <c r="K276" s="35"/>
      <c r="L276" s="35"/>
      <c r="M276" s="26"/>
      <c r="N276" s="26"/>
      <c r="O276" s="59"/>
      <c r="P276" s="59"/>
      <c r="Q276" s="26"/>
      <c r="R276" s="26"/>
      <c r="S276" s="35"/>
      <c r="T276" s="35"/>
      <c r="U276" s="26"/>
    </row>
    <row r="277" spans="1:21">
      <c r="A277" s="13"/>
      <c r="B277" s="191" t="s">
        <v>782</v>
      </c>
      <c r="C277" s="70">
        <v>6374</v>
      </c>
      <c r="D277" s="70"/>
      <c r="E277" s="34"/>
      <c r="F277" s="34"/>
      <c r="G277" s="70">
        <v>3249</v>
      </c>
      <c r="H277" s="70"/>
      <c r="I277" s="34"/>
      <c r="J277" s="34"/>
      <c r="K277" s="45" t="s">
        <v>239</v>
      </c>
      <c r="L277" s="45"/>
      <c r="M277" s="34"/>
      <c r="N277" s="34"/>
      <c r="O277" s="45" t="s">
        <v>783</v>
      </c>
      <c r="P277" s="45"/>
      <c r="Q277" s="73" t="s">
        <v>395</v>
      </c>
      <c r="R277" s="34"/>
      <c r="S277" s="45" t="s">
        <v>239</v>
      </c>
      <c r="T277" s="45"/>
      <c r="U277" s="34"/>
    </row>
    <row r="278" spans="1:21" ht="15.75" thickBot="1">
      <c r="A278" s="13"/>
      <c r="B278" s="191"/>
      <c r="C278" s="133"/>
      <c r="D278" s="133"/>
      <c r="E278" s="47"/>
      <c r="F278" s="34"/>
      <c r="G278" s="133"/>
      <c r="H278" s="133"/>
      <c r="I278" s="47"/>
      <c r="J278" s="34"/>
      <c r="K278" s="46"/>
      <c r="L278" s="46"/>
      <c r="M278" s="47"/>
      <c r="N278" s="34"/>
      <c r="O278" s="46"/>
      <c r="P278" s="46"/>
      <c r="Q278" s="185"/>
      <c r="R278" s="34"/>
      <c r="S278" s="46"/>
      <c r="T278" s="46"/>
      <c r="U278" s="47"/>
    </row>
    <row r="279" spans="1:21">
      <c r="A279" s="13"/>
      <c r="B279" s="40" t="s">
        <v>94</v>
      </c>
      <c r="C279" s="50">
        <v>3224</v>
      </c>
      <c r="D279" s="50"/>
      <c r="E279" s="52"/>
      <c r="F279" s="26"/>
      <c r="G279" s="50">
        <v>6374</v>
      </c>
      <c r="H279" s="50"/>
      <c r="I279" s="52"/>
      <c r="J279" s="26"/>
      <c r="K279" s="50">
        <v>3445</v>
      </c>
      <c r="L279" s="50"/>
      <c r="M279" s="52"/>
      <c r="N279" s="26"/>
      <c r="O279" s="134" t="s">
        <v>783</v>
      </c>
      <c r="P279" s="134"/>
      <c r="Q279" s="48" t="s">
        <v>395</v>
      </c>
      <c r="R279" s="26"/>
      <c r="S279" s="50">
        <v>3420</v>
      </c>
      <c r="T279" s="50"/>
      <c r="U279" s="52"/>
    </row>
    <row r="280" spans="1:21">
      <c r="A280" s="13"/>
      <c r="B280" s="40"/>
      <c r="C280" s="35"/>
      <c r="D280" s="35"/>
      <c r="E280" s="26"/>
      <c r="F280" s="26"/>
      <c r="G280" s="186"/>
      <c r="H280" s="186"/>
      <c r="I280" s="187"/>
      <c r="J280" s="26"/>
      <c r="K280" s="186"/>
      <c r="L280" s="186"/>
      <c r="M280" s="187"/>
      <c r="N280" s="26"/>
      <c r="O280" s="188"/>
      <c r="P280" s="188"/>
      <c r="Q280" s="189"/>
      <c r="R280" s="26"/>
      <c r="S280" s="186"/>
      <c r="T280" s="186"/>
      <c r="U280" s="187"/>
    </row>
    <row r="281" spans="1:21">
      <c r="A281" s="13"/>
      <c r="B281" s="29" t="s">
        <v>770</v>
      </c>
      <c r="C281" s="45" t="s">
        <v>239</v>
      </c>
      <c r="D281" s="45"/>
      <c r="E281" s="34"/>
      <c r="F281" s="34"/>
      <c r="G281" s="45" t="s">
        <v>239</v>
      </c>
      <c r="H281" s="45"/>
      <c r="I281" s="34"/>
      <c r="J281" s="34"/>
      <c r="K281" s="45">
        <v>196</v>
      </c>
      <c r="L281" s="45"/>
      <c r="M281" s="34"/>
      <c r="N281" s="34"/>
      <c r="O281" s="45" t="s">
        <v>239</v>
      </c>
      <c r="P281" s="45"/>
      <c r="Q281" s="34"/>
      <c r="R281" s="34"/>
      <c r="S281" s="45">
        <v>196</v>
      </c>
      <c r="T281" s="45"/>
      <c r="U281" s="34"/>
    </row>
    <row r="282" spans="1:21" ht="15.75" thickBot="1">
      <c r="A282" s="13"/>
      <c r="B282" s="29"/>
      <c r="C282" s="46"/>
      <c r="D282" s="46"/>
      <c r="E282" s="47"/>
      <c r="F282" s="34"/>
      <c r="G282" s="46"/>
      <c r="H282" s="46"/>
      <c r="I282" s="47"/>
      <c r="J282" s="34"/>
      <c r="K282" s="46"/>
      <c r="L282" s="46"/>
      <c r="M282" s="47"/>
      <c r="N282" s="34"/>
      <c r="O282" s="46"/>
      <c r="P282" s="46"/>
      <c r="Q282" s="47"/>
      <c r="R282" s="34"/>
      <c r="S282" s="46"/>
      <c r="T282" s="46"/>
      <c r="U282" s="47"/>
    </row>
    <row r="283" spans="1:21">
      <c r="A283" s="13"/>
      <c r="B283" s="40" t="s">
        <v>96</v>
      </c>
      <c r="C283" s="50">
        <v>3224</v>
      </c>
      <c r="D283" s="50"/>
      <c r="E283" s="52"/>
      <c r="F283" s="26"/>
      <c r="G283" s="50">
        <v>6374</v>
      </c>
      <c r="H283" s="50"/>
      <c r="I283" s="52"/>
      <c r="J283" s="26"/>
      <c r="K283" s="50">
        <v>3249</v>
      </c>
      <c r="L283" s="50"/>
      <c r="M283" s="52"/>
      <c r="N283" s="26"/>
      <c r="O283" s="134" t="s">
        <v>783</v>
      </c>
      <c r="P283" s="134"/>
      <c r="Q283" s="48" t="s">
        <v>395</v>
      </c>
      <c r="R283" s="26"/>
      <c r="S283" s="50">
        <v>3224</v>
      </c>
      <c r="T283" s="50"/>
      <c r="U283" s="52"/>
    </row>
    <row r="284" spans="1:21">
      <c r="A284" s="13"/>
      <c r="B284" s="40"/>
      <c r="C284" s="186"/>
      <c r="D284" s="186"/>
      <c r="E284" s="187"/>
      <c r="F284" s="26"/>
      <c r="G284" s="186"/>
      <c r="H284" s="186"/>
      <c r="I284" s="187"/>
      <c r="J284" s="26"/>
      <c r="K284" s="186"/>
      <c r="L284" s="186"/>
      <c r="M284" s="187"/>
      <c r="N284" s="26"/>
      <c r="O284" s="188"/>
      <c r="P284" s="188"/>
      <c r="Q284" s="189"/>
      <c r="R284" s="26"/>
      <c r="S284" s="186"/>
      <c r="T284" s="186"/>
      <c r="U284" s="187"/>
    </row>
    <row r="285" spans="1:21">
      <c r="A285" s="13"/>
      <c r="B285" s="29" t="s">
        <v>771</v>
      </c>
      <c r="C285" s="45" t="s">
        <v>239</v>
      </c>
      <c r="D285" s="45"/>
      <c r="E285" s="34"/>
      <c r="F285" s="34"/>
      <c r="G285" s="45" t="s">
        <v>239</v>
      </c>
      <c r="H285" s="45"/>
      <c r="I285" s="34"/>
      <c r="J285" s="34"/>
      <c r="K285" s="45" t="s">
        <v>784</v>
      </c>
      <c r="L285" s="45"/>
      <c r="M285" s="73" t="s">
        <v>395</v>
      </c>
      <c r="N285" s="34"/>
      <c r="O285" s="45" t="s">
        <v>239</v>
      </c>
      <c r="P285" s="45"/>
      <c r="Q285" s="34"/>
      <c r="R285" s="34"/>
      <c r="S285" s="45" t="s">
        <v>784</v>
      </c>
      <c r="T285" s="45"/>
      <c r="U285" s="73" t="s">
        <v>395</v>
      </c>
    </row>
    <row r="286" spans="1:21" ht="15.75" thickBot="1">
      <c r="A286" s="13"/>
      <c r="B286" s="29"/>
      <c r="C286" s="46"/>
      <c r="D286" s="46"/>
      <c r="E286" s="47"/>
      <c r="F286" s="34"/>
      <c r="G286" s="46"/>
      <c r="H286" s="46"/>
      <c r="I286" s="47"/>
      <c r="J286" s="34"/>
      <c r="K286" s="46"/>
      <c r="L286" s="46"/>
      <c r="M286" s="185"/>
      <c r="N286" s="34"/>
      <c r="O286" s="46"/>
      <c r="P286" s="46"/>
      <c r="Q286" s="47"/>
      <c r="R286" s="34"/>
      <c r="S286" s="46"/>
      <c r="T286" s="46"/>
      <c r="U286" s="185"/>
    </row>
    <row r="287" spans="1:21">
      <c r="A287" s="13"/>
      <c r="B287" s="40" t="s">
        <v>773</v>
      </c>
      <c r="C287" s="48" t="s">
        <v>203</v>
      </c>
      <c r="D287" s="50">
        <v>3224</v>
      </c>
      <c r="E287" s="52"/>
      <c r="F287" s="26"/>
      <c r="G287" s="48" t="s">
        <v>203</v>
      </c>
      <c r="H287" s="50">
        <v>6374</v>
      </c>
      <c r="I287" s="52"/>
      <c r="J287" s="26"/>
      <c r="K287" s="48" t="s">
        <v>203</v>
      </c>
      <c r="L287" s="50">
        <v>3162</v>
      </c>
      <c r="M287" s="52"/>
      <c r="N287" s="26"/>
      <c r="O287" s="48" t="s">
        <v>203</v>
      </c>
      <c r="P287" s="134" t="s">
        <v>783</v>
      </c>
      <c r="Q287" s="48" t="s">
        <v>395</v>
      </c>
      <c r="R287" s="26"/>
      <c r="S287" s="48" t="s">
        <v>203</v>
      </c>
      <c r="T287" s="50">
        <v>3137</v>
      </c>
      <c r="U287" s="52"/>
    </row>
    <row r="288" spans="1:21" ht="15.75" thickBot="1">
      <c r="A288" s="13"/>
      <c r="B288" s="40"/>
      <c r="C288" s="49"/>
      <c r="D288" s="51"/>
      <c r="E288" s="53"/>
      <c r="F288" s="26"/>
      <c r="G288" s="49"/>
      <c r="H288" s="51"/>
      <c r="I288" s="53"/>
      <c r="J288" s="26"/>
      <c r="K288" s="49"/>
      <c r="L288" s="51"/>
      <c r="M288" s="53"/>
      <c r="N288" s="26"/>
      <c r="O288" s="49"/>
      <c r="P288" s="190"/>
      <c r="Q288" s="49"/>
      <c r="R288" s="26"/>
      <c r="S288" s="49"/>
      <c r="T288" s="51"/>
      <c r="U288" s="53"/>
    </row>
    <row r="289" spans="1:21" ht="15.75" thickTop="1">
      <c r="A289" s="13" t="s">
        <v>844</v>
      </c>
      <c r="B289" s="160" t="s">
        <v>708</v>
      </c>
      <c r="C289" s="160"/>
      <c r="D289" s="160"/>
      <c r="E289" s="160"/>
      <c r="F289" s="160"/>
      <c r="G289" s="160"/>
      <c r="H289" s="160"/>
      <c r="I289" s="160"/>
      <c r="J289" s="160"/>
      <c r="K289" s="160"/>
      <c r="L289" s="160"/>
      <c r="M289" s="160"/>
      <c r="N289" s="160"/>
      <c r="O289" s="160"/>
      <c r="P289" s="160"/>
      <c r="Q289" s="160"/>
      <c r="R289" s="160"/>
      <c r="S289" s="160"/>
      <c r="T289" s="160"/>
      <c r="U289" s="160"/>
    </row>
    <row r="290" spans="1:21">
      <c r="A290" s="13"/>
      <c r="B290" s="160" t="s">
        <v>786</v>
      </c>
      <c r="C290" s="160"/>
      <c r="D290" s="160"/>
      <c r="E290" s="160"/>
      <c r="F290" s="160"/>
      <c r="G290" s="160"/>
      <c r="H290" s="160"/>
      <c r="I290" s="160"/>
      <c r="J290" s="160"/>
      <c r="K290" s="160"/>
      <c r="L290" s="160"/>
      <c r="M290" s="160"/>
      <c r="N290" s="160"/>
      <c r="O290" s="160"/>
      <c r="P290" s="160"/>
      <c r="Q290" s="160"/>
      <c r="R290" s="160"/>
      <c r="S290" s="160"/>
      <c r="T290" s="160"/>
      <c r="U290" s="160"/>
    </row>
    <row r="291" spans="1:21">
      <c r="A291" s="13"/>
      <c r="B291" s="160" t="s">
        <v>757</v>
      </c>
      <c r="C291" s="160"/>
      <c r="D291" s="160"/>
      <c r="E291" s="160"/>
      <c r="F291" s="160"/>
      <c r="G291" s="160"/>
      <c r="H291" s="160"/>
      <c r="I291" s="160"/>
      <c r="J291" s="160"/>
      <c r="K291" s="160"/>
      <c r="L291" s="160"/>
      <c r="M291" s="160"/>
      <c r="N291" s="160"/>
      <c r="O291" s="160"/>
      <c r="P291" s="160"/>
      <c r="Q291" s="160"/>
      <c r="R291" s="160"/>
      <c r="S291" s="160"/>
      <c r="T291" s="160"/>
      <c r="U291" s="160"/>
    </row>
    <row r="292" spans="1:21">
      <c r="A292" s="13"/>
      <c r="B292" s="15"/>
      <c r="C292" s="15"/>
      <c r="D292" s="15"/>
      <c r="E292" s="15"/>
      <c r="F292" s="15"/>
      <c r="G292" s="15"/>
      <c r="H292" s="15"/>
      <c r="I292" s="15"/>
      <c r="J292" s="15"/>
      <c r="K292" s="15"/>
      <c r="L292" s="15"/>
      <c r="M292" s="15"/>
      <c r="N292" s="15"/>
      <c r="O292" s="15"/>
      <c r="P292" s="15"/>
      <c r="Q292" s="15"/>
      <c r="R292" s="15"/>
      <c r="S292" s="15"/>
      <c r="T292" s="15"/>
      <c r="U292" s="15"/>
    </row>
    <row r="293" spans="1:21">
      <c r="A293" s="13"/>
      <c r="B293" s="161" t="s">
        <v>211</v>
      </c>
      <c r="C293" s="127" t="s">
        <v>711</v>
      </c>
      <c r="D293" s="127"/>
      <c r="E293" s="127"/>
      <c r="F293" s="26"/>
      <c r="G293" s="127" t="s">
        <v>712</v>
      </c>
      <c r="H293" s="127"/>
      <c r="I293" s="127"/>
      <c r="J293" s="26"/>
      <c r="K293" s="127" t="s">
        <v>787</v>
      </c>
      <c r="L293" s="127"/>
      <c r="M293" s="127"/>
      <c r="N293" s="26"/>
      <c r="O293" s="127" t="s">
        <v>716</v>
      </c>
      <c r="P293" s="127"/>
      <c r="Q293" s="127"/>
      <c r="R293" s="26"/>
      <c r="S293" s="127" t="s">
        <v>717</v>
      </c>
      <c r="T293" s="127"/>
      <c r="U293" s="127"/>
    </row>
    <row r="294" spans="1:21" ht="15.75" thickBot="1">
      <c r="A294" s="13"/>
      <c r="B294" s="161"/>
      <c r="C294" s="27"/>
      <c r="D294" s="27"/>
      <c r="E294" s="27"/>
      <c r="F294" s="26"/>
      <c r="G294" s="27" t="s">
        <v>713</v>
      </c>
      <c r="H294" s="27"/>
      <c r="I294" s="27"/>
      <c r="J294" s="26"/>
      <c r="K294" s="27" t="s">
        <v>715</v>
      </c>
      <c r="L294" s="27"/>
      <c r="M294" s="27"/>
      <c r="N294" s="26"/>
      <c r="O294" s="27"/>
      <c r="P294" s="27"/>
      <c r="Q294" s="27"/>
      <c r="R294" s="26"/>
      <c r="S294" s="27"/>
      <c r="T294" s="27"/>
      <c r="U294" s="27"/>
    </row>
    <row r="295" spans="1:21">
      <c r="A295" s="13"/>
      <c r="B295" s="132" t="s">
        <v>788</v>
      </c>
      <c r="C295" s="32"/>
      <c r="D295" s="32"/>
      <c r="E295" s="32"/>
      <c r="F295" s="21"/>
      <c r="G295" s="32"/>
      <c r="H295" s="32"/>
      <c r="I295" s="32"/>
      <c r="J295" s="21"/>
      <c r="K295" s="32"/>
      <c r="L295" s="32"/>
      <c r="M295" s="32"/>
      <c r="N295" s="21"/>
      <c r="O295" s="32"/>
      <c r="P295" s="32"/>
      <c r="Q295" s="32"/>
      <c r="R295" s="21"/>
      <c r="S295" s="32"/>
      <c r="T295" s="32"/>
      <c r="U295" s="32"/>
    </row>
    <row r="296" spans="1:21">
      <c r="A296" s="13"/>
      <c r="B296" s="192" t="s">
        <v>789</v>
      </c>
      <c r="C296" s="41" t="s">
        <v>203</v>
      </c>
      <c r="D296" s="35">
        <v>1394</v>
      </c>
      <c r="E296" s="26"/>
      <c r="F296" s="26"/>
      <c r="G296" s="41" t="s">
        <v>203</v>
      </c>
      <c r="H296" s="59">
        <v>436</v>
      </c>
      <c r="I296" s="26"/>
      <c r="J296" s="26"/>
      <c r="K296" s="41" t="s">
        <v>203</v>
      </c>
      <c r="L296" s="59" t="s">
        <v>790</v>
      </c>
      <c r="M296" s="41" t="s">
        <v>395</v>
      </c>
      <c r="N296" s="26"/>
      <c r="O296" s="41" t="s">
        <v>203</v>
      </c>
      <c r="P296" s="59" t="s">
        <v>239</v>
      </c>
      <c r="Q296" s="26"/>
      <c r="R296" s="26"/>
      <c r="S296" s="41" t="s">
        <v>203</v>
      </c>
      <c r="T296" s="59" t="s">
        <v>791</v>
      </c>
      <c r="U296" s="41" t="s">
        <v>395</v>
      </c>
    </row>
    <row r="297" spans="1:21" ht="15.75" thickBot="1">
      <c r="A297" s="13"/>
      <c r="B297" s="192"/>
      <c r="C297" s="146"/>
      <c r="D297" s="36"/>
      <c r="E297" s="37"/>
      <c r="F297" s="26"/>
      <c r="G297" s="146"/>
      <c r="H297" s="74"/>
      <c r="I297" s="37"/>
      <c r="J297" s="26"/>
      <c r="K297" s="146"/>
      <c r="L297" s="74"/>
      <c r="M297" s="146"/>
      <c r="N297" s="26"/>
      <c r="O297" s="146"/>
      <c r="P297" s="74"/>
      <c r="Q297" s="37"/>
      <c r="R297" s="26"/>
      <c r="S297" s="146"/>
      <c r="T297" s="74"/>
      <c r="U297" s="146"/>
    </row>
    <row r="298" spans="1:21">
      <c r="A298" s="13"/>
      <c r="B298" s="132" t="s">
        <v>792</v>
      </c>
      <c r="C298" s="32"/>
      <c r="D298" s="32"/>
      <c r="E298" s="32"/>
      <c r="F298" s="21"/>
      <c r="G298" s="32"/>
      <c r="H298" s="32"/>
      <c r="I298" s="32"/>
      <c r="J298" s="21"/>
      <c r="K298" s="32"/>
      <c r="L298" s="32"/>
      <c r="M298" s="32"/>
      <c r="N298" s="21"/>
      <c r="O298" s="32"/>
      <c r="P298" s="32"/>
      <c r="Q298" s="32"/>
      <c r="R298" s="21"/>
      <c r="S298" s="32"/>
      <c r="T298" s="32"/>
      <c r="U298" s="32"/>
    </row>
    <row r="299" spans="1:21">
      <c r="A299" s="13"/>
      <c r="B299" s="40" t="s">
        <v>154</v>
      </c>
      <c r="C299" s="59" t="s">
        <v>239</v>
      </c>
      <c r="D299" s="59"/>
      <c r="E299" s="26"/>
      <c r="F299" s="26"/>
      <c r="G299" s="59" t="s">
        <v>239</v>
      </c>
      <c r="H299" s="59"/>
      <c r="I299" s="26"/>
      <c r="J299" s="26"/>
      <c r="K299" s="59" t="s">
        <v>793</v>
      </c>
      <c r="L299" s="59"/>
      <c r="M299" s="41" t="s">
        <v>395</v>
      </c>
      <c r="N299" s="26"/>
      <c r="O299" s="59" t="s">
        <v>239</v>
      </c>
      <c r="P299" s="59"/>
      <c r="Q299" s="26"/>
      <c r="R299" s="26"/>
      <c r="S299" s="59" t="s">
        <v>793</v>
      </c>
      <c r="T299" s="59"/>
      <c r="U299" s="41" t="s">
        <v>395</v>
      </c>
    </row>
    <row r="300" spans="1:21" ht="15.75" thickBot="1">
      <c r="A300" s="13"/>
      <c r="B300" s="40"/>
      <c r="C300" s="74"/>
      <c r="D300" s="74"/>
      <c r="E300" s="37"/>
      <c r="F300" s="26"/>
      <c r="G300" s="74"/>
      <c r="H300" s="74"/>
      <c r="I300" s="37"/>
      <c r="J300" s="26"/>
      <c r="K300" s="74"/>
      <c r="L300" s="74"/>
      <c r="M300" s="146"/>
      <c r="N300" s="26"/>
      <c r="O300" s="74"/>
      <c r="P300" s="74"/>
      <c r="Q300" s="37"/>
      <c r="R300" s="26"/>
      <c r="S300" s="74"/>
      <c r="T300" s="74"/>
      <c r="U300" s="146"/>
    </row>
    <row r="301" spans="1:21">
      <c r="A301" s="13"/>
      <c r="B301" s="193" t="s">
        <v>155</v>
      </c>
      <c r="C301" s="128" t="s">
        <v>239</v>
      </c>
      <c r="D301" s="128"/>
      <c r="E301" s="32"/>
      <c r="F301" s="34"/>
      <c r="G301" s="128" t="s">
        <v>239</v>
      </c>
      <c r="H301" s="128"/>
      <c r="I301" s="32"/>
      <c r="J301" s="34"/>
      <c r="K301" s="128" t="s">
        <v>793</v>
      </c>
      <c r="L301" s="128"/>
      <c r="M301" s="71" t="s">
        <v>395</v>
      </c>
      <c r="N301" s="34"/>
      <c r="O301" s="128" t="s">
        <v>239</v>
      </c>
      <c r="P301" s="128"/>
      <c r="Q301" s="32"/>
      <c r="R301" s="34"/>
      <c r="S301" s="128" t="s">
        <v>793</v>
      </c>
      <c r="T301" s="128"/>
      <c r="U301" s="71" t="s">
        <v>395</v>
      </c>
    </row>
    <row r="302" spans="1:21" ht="15.75" thickBot="1">
      <c r="A302" s="13"/>
      <c r="B302" s="193"/>
      <c r="C302" s="46"/>
      <c r="D302" s="46"/>
      <c r="E302" s="47"/>
      <c r="F302" s="34"/>
      <c r="G302" s="46"/>
      <c r="H302" s="46"/>
      <c r="I302" s="47"/>
      <c r="J302" s="34"/>
      <c r="K302" s="46"/>
      <c r="L302" s="46"/>
      <c r="M302" s="185"/>
      <c r="N302" s="34"/>
      <c r="O302" s="46"/>
      <c r="P302" s="46"/>
      <c r="Q302" s="47"/>
      <c r="R302" s="34"/>
      <c r="S302" s="46"/>
      <c r="T302" s="46"/>
      <c r="U302" s="185"/>
    </row>
    <row r="303" spans="1:21">
      <c r="A303" s="13"/>
      <c r="B303" s="135" t="s">
        <v>794</v>
      </c>
      <c r="C303" s="52"/>
      <c r="D303" s="52"/>
      <c r="E303" s="52"/>
      <c r="F303" s="12"/>
      <c r="G303" s="52"/>
      <c r="H303" s="52"/>
      <c r="I303" s="52"/>
      <c r="J303" s="12"/>
      <c r="K303" s="52"/>
      <c r="L303" s="52"/>
      <c r="M303" s="52"/>
      <c r="N303" s="12"/>
      <c r="O303" s="52"/>
      <c r="P303" s="52"/>
      <c r="Q303" s="52"/>
      <c r="R303" s="12"/>
      <c r="S303" s="52"/>
      <c r="T303" s="52"/>
      <c r="U303" s="52"/>
    </row>
    <row r="304" spans="1:21">
      <c r="A304" s="13"/>
      <c r="B304" s="29" t="s">
        <v>795</v>
      </c>
      <c r="C304" s="45" t="s">
        <v>796</v>
      </c>
      <c r="D304" s="45"/>
      <c r="E304" s="73" t="s">
        <v>395</v>
      </c>
      <c r="F304" s="34"/>
      <c r="G304" s="45" t="s">
        <v>239</v>
      </c>
      <c r="H304" s="45"/>
      <c r="I304" s="34"/>
      <c r="J304" s="34"/>
      <c r="K304" s="45" t="s">
        <v>239</v>
      </c>
      <c r="L304" s="45"/>
      <c r="M304" s="34"/>
      <c r="N304" s="34"/>
      <c r="O304" s="45" t="s">
        <v>239</v>
      </c>
      <c r="P304" s="45"/>
      <c r="Q304" s="34"/>
      <c r="R304" s="34"/>
      <c r="S304" s="45" t="s">
        <v>796</v>
      </c>
      <c r="T304" s="45"/>
      <c r="U304" s="73" t="s">
        <v>395</v>
      </c>
    </row>
    <row r="305" spans="1:21">
      <c r="A305" s="13"/>
      <c r="B305" s="29"/>
      <c r="C305" s="45"/>
      <c r="D305" s="45"/>
      <c r="E305" s="73"/>
      <c r="F305" s="34"/>
      <c r="G305" s="45"/>
      <c r="H305" s="45"/>
      <c r="I305" s="34"/>
      <c r="J305" s="34"/>
      <c r="K305" s="45"/>
      <c r="L305" s="45"/>
      <c r="M305" s="34"/>
      <c r="N305" s="34"/>
      <c r="O305" s="45"/>
      <c r="P305" s="45"/>
      <c r="Q305" s="34"/>
      <c r="R305" s="34"/>
      <c r="S305" s="45"/>
      <c r="T305" s="45"/>
      <c r="U305" s="73"/>
    </row>
    <row r="306" spans="1:21">
      <c r="A306" s="13"/>
      <c r="B306" s="40" t="s">
        <v>797</v>
      </c>
      <c r="C306" s="59" t="s">
        <v>798</v>
      </c>
      <c r="D306" s="59"/>
      <c r="E306" s="41" t="s">
        <v>395</v>
      </c>
      <c r="F306" s="26"/>
      <c r="G306" s="59" t="s">
        <v>239</v>
      </c>
      <c r="H306" s="59"/>
      <c r="I306" s="26"/>
      <c r="J306" s="26"/>
      <c r="K306" s="59" t="s">
        <v>239</v>
      </c>
      <c r="L306" s="59"/>
      <c r="M306" s="26"/>
      <c r="N306" s="26"/>
      <c r="O306" s="59" t="s">
        <v>239</v>
      </c>
      <c r="P306" s="59"/>
      <c r="Q306" s="26"/>
      <c r="R306" s="26"/>
      <c r="S306" s="59" t="s">
        <v>798</v>
      </c>
      <c r="T306" s="59"/>
      <c r="U306" s="41" t="s">
        <v>395</v>
      </c>
    </row>
    <row r="307" spans="1:21">
      <c r="A307" s="13"/>
      <c r="B307" s="40"/>
      <c r="C307" s="59"/>
      <c r="D307" s="59"/>
      <c r="E307" s="41"/>
      <c r="F307" s="26"/>
      <c r="G307" s="59"/>
      <c r="H307" s="59"/>
      <c r="I307" s="26"/>
      <c r="J307" s="26"/>
      <c r="K307" s="59"/>
      <c r="L307" s="59"/>
      <c r="M307" s="26"/>
      <c r="N307" s="26"/>
      <c r="O307" s="59"/>
      <c r="P307" s="59"/>
      <c r="Q307" s="26"/>
      <c r="R307" s="26"/>
      <c r="S307" s="59"/>
      <c r="T307" s="59"/>
      <c r="U307" s="41"/>
    </row>
    <row r="308" spans="1:21">
      <c r="A308" s="13"/>
      <c r="B308" s="29" t="s">
        <v>158</v>
      </c>
      <c r="C308" s="45" t="s">
        <v>239</v>
      </c>
      <c r="D308" s="45"/>
      <c r="E308" s="34"/>
      <c r="F308" s="34"/>
      <c r="G308" s="45" t="s">
        <v>239</v>
      </c>
      <c r="H308" s="45"/>
      <c r="I308" s="34"/>
      <c r="J308" s="34"/>
      <c r="K308" s="70">
        <v>42000</v>
      </c>
      <c r="L308" s="70"/>
      <c r="M308" s="34"/>
      <c r="N308" s="34"/>
      <c r="O308" s="45" t="s">
        <v>239</v>
      </c>
      <c r="P308" s="45"/>
      <c r="Q308" s="34"/>
      <c r="R308" s="34"/>
      <c r="S308" s="70">
        <v>42000</v>
      </c>
      <c r="T308" s="70"/>
      <c r="U308" s="34"/>
    </row>
    <row r="309" spans="1:21" ht="15.75" thickBot="1">
      <c r="A309" s="13"/>
      <c r="B309" s="29"/>
      <c r="C309" s="46"/>
      <c r="D309" s="46"/>
      <c r="E309" s="47"/>
      <c r="F309" s="34"/>
      <c r="G309" s="46"/>
      <c r="H309" s="46"/>
      <c r="I309" s="47"/>
      <c r="J309" s="34"/>
      <c r="K309" s="133"/>
      <c r="L309" s="133"/>
      <c r="M309" s="47"/>
      <c r="N309" s="34"/>
      <c r="O309" s="46"/>
      <c r="P309" s="46"/>
      <c r="Q309" s="47"/>
      <c r="R309" s="34"/>
      <c r="S309" s="133"/>
      <c r="T309" s="133"/>
      <c r="U309" s="47"/>
    </row>
    <row r="310" spans="1:21">
      <c r="A310" s="13"/>
      <c r="B310" s="192" t="s">
        <v>799</v>
      </c>
      <c r="C310" s="134" t="s">
        <v>800</v>
      </c>
      <c r="D310" s="134"/>
      <c r="E310" s="48" t="s">
        <v>395</v>
      </c>
      <c r="F310" s="26"/>
      <c r="G310" s="134" t="s">
        <v>239</v>
      </c>
      <c r="H310" s="134"/>
      <c r="I310" s="52"/>
      <c r="J310" s="26"/>
      <c r="K310" s="50">
        <v>42000</v>
      </c>
      <c r="L310" s="50"/>
      <c r="M310" s="52"/>
      <c r="N310" s="26"/>
      <c r="O310" s="134" t="s">
        <v>239</v>
      </c>
      <c r="P310" s="134"/>
      <c r="Q310" s="52"/>
      <c r="R310" s="26"/>
      <c r="S310" s="50">
        <v>40168</v>
      </c>
      <c r="T310" s="50"/>
      <c r="U310" s="52"/>
    </row>
    <row r="311" spans="1:21" ht="15.75" thickBot="1">
      <c r="A311" s="13"/>
      <c r="B311" s="192"/>
      <c r="C311" s="74"/>
      <c r="D311" s="74"/>
      <c r="E311" s="146"/>
      <c r="F311" s="26"/>
      <c r="G311" s="74"/>
      <c r="H311" s="74"/>
      <c r="I311" s="37"/>
      <c r="J311" s="26"/>
      <c r="K311" s="36"/>
      <c r="L311" s="36"/>
      <c r="M311" s="37"/>
      <c r="N311" s="26"/>
      <c r="O311" s="74"/>
      <c r="P311" s="74"/>
      <c r="Q311" s="37"/>
      <c r="R311" s="26"/>
      <c r="S311" s="36"/>
      <c r="T311" s="36"/>
      <c r="U311" s="37"/>
    </row>
    <row r="312" spans="1:21">
      <c r="A312" s="13"/>
      <c r="B312" s="29" t="s">
        <v>801</v>
      </c>
      <c r="C312" s="128" t="s">
        <v>802</v>
      </c>
      <c r="D312" s="128"/>
      <c r="E312" s="71" t="s">
        <v>395</v>
      </c>
      <c r="F312" s="34"/>
      <c r="G312" s="128">
        <v>436</v>
      </c>
      <c r="H312" s="128"/>
      <c r="I312" s="32"/>
      <c r="J312" s="34"/>
      <c r="K312" s="30">
        <v>3113</v>
      </c>
      <c r="L312" s="30"/>
      <c r="M312" s="32"/>
      <c r="N312" s="34"/>
      <c r="O312" s="128" t="s">
        <v>239</v>
      </c>
      <c r="P312" s="128"/>
      <c r="Q312" s="32"/>
      <c r="R312" s="34"/>
      <c r="S312" s="30">
        <v>3111</v>
      </c>
      <c r="T312" s="30"/>
      <c r="U312" s="32"/>
    </row>
    <row r="313" spans="1:21">
      <c r="A313" s="13"/>
      <c r="B313" s="29"/>
      <c r="C313" s="45"/>
      <c r="D313" s="45"/>
      <c r="E313" s="73"/>
      <c r="F313" s="34"/>
      <c r="G313" s="45"/>
      <c r="H313" s="45"/>
      <c r="I313" s="34"/>
      <c r="J313" s="34"/>
      <c r="K313" s="70"/>
      <c r="L313" s="70"/>
      <c r="M313" s="34"/>
      <c r="N313" s="34"/>
      <c r="O313" s="45"/>
      <c r="P313" s="45"/>
      <c r="Q313" s="34"/>
      <c r="R313" s="34"/>
      <c r="S313" s="70"/>
      <c r="T313" s="70"/>
      <c r="U313" s="34"/>
    </row>
    <row r="314" spans="1:21">
      <c r="A314" s="13"/>
      <c r="B314" s="40" t="s">
        <v>803</v>
      </c>
      <c r="C314" s="59">
        <v>439</v>
      </c>
      <c r="D314" s="59"/>
      <c r="E314" s="26"/>
      <c r="F314" s="26"/>
      <c r="G314" s="35">
        <v>1557</v>
      </c>
      <c r="H314" s="35"/>
      <c r="I314" s="26"/>
      <c r="J314" s="26"/>
      <c r="K314" s="35">
        <v>61811</v>
      </c>
      <c r="L314" s="35"/>
      <c r="M314" s="26"/>
      <c r="N314" s="26"/>
      <c r="O314" s="59" t="s">
        <v>239</v>
      </c>
      <c r="P314" s="59"/>
      <c r="Q314" s="26"/>
      <c r="R314" s="26"/>
      <c r="S314" s="35">
        <v>63807</v>
      </c>
      <c r="T314" s="35"/>
      <c r="U314" s="26"/>
    </row>
    <row r="315" spans="1:21" ht="15.75" thickBot="1">
      <c r="A315" s="13"/>
      <c r="B315" s="40"/>
      <c r="C315" s="74"/>
      <c r="D315" s="74"/>
      <c r="E315" s="37"/>
      <c r="F315" s="26"/>
      <c r="G315" s="36"/>
      <c r="H315" s="36"/>
      <c r="I315" s="37"/>
      <c r="J315" s="26"/>
      <c r="K315" s="36"/>
      <c r="L315" s="36"/>
      <c r="M315" s="37"/>
      <c r="N315" s="26"/>
      <c r="O315" s="74"/>
      <c r="P315" s="74"/>
      <c r="Q315" s="37"/>
      <c r="R315" s="26"/>
      <c r="S315" s="36"/>
      <c r="T315" s="36"/>
      <c r="U315" s="37"/>
    </row>
    <row r="316" spans="1:21">
      <c r="A316" s="13"/>
      <c r="B316" s="194" t="s">
        <v>804</v>
      </c>
      <c r="C316" s="71" t="s">
        <v>203</v>
      </c>
      <c r="D316" s="128">
        <v>1</v>
      </c>
      <c r="E316" s="32"/>
      <c r="F316" s="34"/>
      <c r="G316" s="71" t="s">
        <v>203</v>
      </c>
      <c r="H316" s="30">
        <v>1993</v>
      </c>
      <c r="I316" s="32"/>
      <c r="J316" s="34"/>
      <c r="K316" s="71" t="s">
        <v>203</v>
      </c>
      <c r="L316" s="30">
        <v>64924</v>
      </c>
      <c r="M316" s="32"/>
      <c r="N316" s="34"/>
      <c r="O316" s="71" t="s">
        <v>203</v>
      </c>
      <c r="P316" s="128" t="s">
        <v>239</v>
      </c>
      <c r="Q316" s="32"/>
      <c r="R316" s="34"/>
      <c r="S316" s="71" t="s">
        <v>203</v>
      </c>
      <c r="T316" s="30">
        <v>66918</v>
      </c>
      <c r="U316" s="32"/>
    </row>
    <row r="317" spans="1:21" ht="15.75" thickBot="1">
      <c r="A317" s="13"/>
      <c r="B317" s="194"/>
      <c r="C317" s="72"/>
      <c r="D317" s="147"/>
      <c r="E317" s="39"/>
      <c r="F317" s="34"/>
      <c r="G317" s="72"/>
      <c r="H317" s="38"/>
      <c r="I317" s="39"/>
      <c r="J317" s="34"/>
      <c r="K317" s="72"/>
      <c r="L317" s="38"/>
      <c r="M317" s="39"/>
      <c r="N317" s="34"/>
      <c r="O317" s="72"/>
      <c r="P317" s="147"/>
      <c r="Q317" s="39"/>
      <c r="R317" s="34"/>
      <c r="S317" s="72"/>
      <c r="T317" s="38"/>
      <c r="U317" s="39"/>
    </row>
    <row r="318" spans="1:21" ht="15.75" thickTop="1">
      <c r="A318" s="13"/>
      <c r="B318" s="160" t="s">
        <v>708</v>
      </c>
      <c r="C318" s="160"/>
      <c r="D318" s="160"/>
      <c r="E318" s="160"/>
      <c r="F318" s="160"/>
      <c r="G318" s="160"/>
      <c r="H318" s="160"/>
      <c r="I318" s="160"/>
      <c r="J318" s="160"/>
      <c r="K318" s="160"/>
      <c r="L318" s="160"/>
      <c r="M318" s="160"/>
      <c r="N318" s="160"/>
      <c r="O318" s="160"/>
      <c r="P318" s="160"/>
      <c r="Q318" s="160"/>
      <c r="R318" s="160"/>
      <c r="S318" s="160"/>
      <c r="T318" s="160"/>
      <c r="U318" s="160"/>
    </row>
    <row r="319" spans="1:21">
      <c r="A319" s="13"/>
      <c r="B319" s="160" t="s">
        <v>786</v>
      </c>
      <c r="C319" s="160"/>
      <c r="D319" s="160"/>
      <c r="E319" s="160"/>
      <c r="F319" s="160"/>
      <c r="G319" s="160"/>
      <c r="H319" s="160"/>
      <c r="I319" s="160"/>
      <c r="J319" s="160"/>
      <c r="K319" s="160"/>
      <c r="L319" s="160"/>
      <c r="M319" s="160"/>
      <c r="N319" s="160"/>
      <c r="O319" s="160"/>
      <c r="P319" s="160"/>
      <c r="Q319" s="160"/>
      <c r="R319" s="160"/>
      <c r="S319" s="160"/>
      <c r="T319" s="160"/>
      <c r="U319" s="160"/>
    </row>
    <row r="320" spans="1:21">
      <c r="A320" s="13"/>
      <c r="B320" s="160" t="s">
        <v>774</v>
      </c>
      <c r="C320" s="160"/>
      <c r="D320" s="160"/>
      <c r="E320" s="160"/>
      <c r="F320" s="160"/>
      <c r="G320" s="160"/>
      <c r="H320" s="160"/>
      <c r="I320" s="160"/>
      <c r="J320" s="160"/>
      <c r="K320" s="160"/>
      <c r="L320" s="160"/>
      <c r="M320" s="160"/>
      <c r="N320" s="160"/>
      <c r="O320" s="160"/>
      <c r="P320" s="160"/>
      <c r="Q320" s="160"/>
      <c r="R320" s="160"/>
      <c r="S320" s="160"/>
      <c r="T320" s="160"/>
      <c r="U320" s="160"/>
    </row>
    <row r="321" spans="1:21">
      <c r="A321" s="13"/>
      <c r="B321" s="15"/>
      <c r="C321" s="15"/>
      <c r="D321" s="15"/>
      <c r="E321" s="15"/>
      <c r="F321" s="15"/>
      <c r="G321" s="15"/>
      <c r="H321" s="15"/>
      <c r="I321" s="15"/>
      <c r="J321" s="15"/>
      <c r="K321" s="15"/>
      <c r="L321" s="15"/>
      <c r="M321" s="15"/>
      <c r="N321" s="15"/>
      <c r="O321" s="15"/>
      <c r="P321" s="15"/>
      <c r="Q321" s="15"/>
      <c r="R321" s="15"/>
      <c r="S321" s="15"/>
      <c r="T321" s="15"/>
      <c r="U321" s="15"/>
    </row>
    <row r="322" spans="1:21">
      <c r="A322" s="13"/>
      <c r="B322" s="161" t="s">
        <v>211</v>
      </c>
      <c r="C322" s="127" t="s">
        <v>711</v>
      </c>
      <c r="D322" s="127"/>
      <c r="E322" s="127"/>
      <c r="F322" s="26"/>
      <c r="G322" s="127" t="s">
        <v>712</v>
      </c>
      <c r="H322" s="127"/>
      <c r="I322" s="127"/>
      <c r="J322" s="26"/>
      <c r="K322" s="127" t="s">
        <v>787</v>
      </c>
      <c r="L322" s="127"/>
      <c r="M322" s="127"/>
      <c r="N322" s="26"/>
      <c r="O322" s="127" t="s">
        <v>716</v>
      </c>
      <c r="P322" s="127"/>
      <c r="Q322" s="127"/>
      <c r="R322" s="26"/>
      <c r="S322" s="127" t="s">
        <v>717</v>
      </c>
      <c r="T322" s="127"/>
      <c r="U322" s="127"/>
    </row>
    <row r="323" spans="1:21" ht="15.75" thickBot="1">
      <c r="A323" s="13"/>
      <c r="B323" s="161"/>
      <c r="C323" s="27"/>
      <c r="D323" s="27"/>
      <c r="E323" s="27"/>
      <c r="F323" s="26"/>
      <c r="G323" s="27" t="s">
        <v>713</v>
      </c>
      <c r="H323" s="27"/>
      <c r="I323" s="27"/>
      <c r="J323" s="26"/>
      <c r="K323" s="27" t="s">
        <v>715</v>
      </c>
      <c r="L323" s="27"/>
      <c r="M323" s="27"/>
      <c r="N323" s="26"/>
      <c r="O323" s="27"/>
      <c r="P323" s="27"/>
      <c r="Q323" s="27"/>
      <c r="R323" s="26"/>
      <c r="S323" s="27"/>
      <c r="T323" s="27"/>
      <c r="U323" s="27"/>
    </row>
    <row r="324" spans="1:21">
      <c r="A324" s="13"/>
      <c r="B324" s="132" t="s">
        <v>788</v>
      </c>
      <c r="C324" s="32"/>
      <c r="D324" s="32"/>
      <c r="E324" s="32"/>
      <c r="F324" s="21"/>
      <c r="G324" s="32"/>
      <c r="H324" s="32"/>
      <c r="I324" s="32"/>
      <c r="J324" s="21"/>
      <c r="K324" s="32"/>
      <c r="L324" s="32"/>
      <c r="M324" s="32"/>
      <c r="N324" s="21"/>
      <c r="O324" s="32"/>
      <c r="P324" s="32"/>
      <c r="Q324" s="32"/>
      <c r="R324" s="21"/>
      <c r="S324" s="32"/>
      <c r="T324" s="32"/>
      <c r="U324" s="32"/>
    </row>
    <row r="325" spans="1:21">
      <c r="A325" s="13"/>
      <c r="B325" s="192" t="s">
        <v>789</v>
      </c>
      <c r="C325" s="41" t="s">
        <v>203</v>
      </c>
      <c r="D325" s="59">
        <v>209</v>
      </c>
      <c r="E325" s="26"/>
      <c r="F325" s="26"/>
      <c r="G325" s="41" t="s">
        <v>203</v>
      </c>
      <c r="H325" s="35">
        <v>27296</v>
      </c>
      <c r="I325" s="26"/>
      <c r="J325" s="26"/>
      <c r="K325" s="41" t="s">
        <v>203</v>
      </c>
      <c r="L325" s="59" t="s">
        <v>805</v>
      </c>
      <c r="M325" s="41" t="s">
        <v>395</v>
      </c>
      <c r="N325" s="26"/>
      <c r="O325" s="41" t="s">
        <v>203</v>
      </c>
      <c r="P325" s="59" t="s">
        <v>239</v>
      </c>
      <c r="Q325" s="26"/>
      <c r="R325" s="26"/>
      <c r="S325" s="41" t="s">
        <v>203</v>
      </c>
      <c r="T325" s="59" t="s">
        <v>806</v>
      </c>
      <c r="U325" s="41" t="s">
        <v>395</v>
      </c>
    </row>
    <row r="326" spans="1:21" ht="15.75" thickBot="1">
      <c r="A326" s="13"/>
      <c r="B326" s="192"/>
      <c r="C326" s="146"/>
      <c r="D326" s="74"/>
      <c r="E326" s="37"/>
      <c r="F326" s="26"/>
      <c r="G326" s="146"/>
      <c r="H326" s="36"/>
      <c r="I326" s="37"/>
      <c r="J326" s="26"/>
      <c r="K326" s="146"/>
      <c r="L326" s="74"/>
      <c r="M326" s="146"/>
      <c r="N326" s="26"/>
      <c r="O326" s="146"/>
      <c r="P326" s="74"/>
      <c r="Q326" s="37"/>
      <c r="R326" s="26"/>
      <c r="S326" s="146"/>
      <c r="T326" s="74"/>
      <c r="U326" s="146"/>
    </row>
    <row r="327" spans="1:21">
      <c r="A327" s="13"/>
      <c r="B327" s="132" t="s">
        <v>792</v>
      </c>
      <c r="C327" s="32"/>
      <c r="D327" s="32"/>
      <c r="E327" s="32"/>
      <c r="F327" s="21"/>
      <c r="G327" s="32"/>
      <c r="H327" s="32"/>
      <c r="I327" s="32"/>
      <c r="J327" s="21"/>
      <c r="K327" s="32"/>
      <c r="L327" s="32"/>
      <c r="M327" s="32"/>
      <c r="N327" s="21"/>
      <c r="O327" s="32"/>
      <c r="P327" s="32"/>
      <c r="Q327" s="32"/>
      <c r="R327" s="21"/>
      <c r="S327" s="32"/>
      <c r="T327" s="32"/>
      <c r="U327" s="32"/>
    </row>
    <row r="328" spans="1:21">
      <c r="A328" s="13"/>
      <c r="B328" s="40" t="s">
        <v>154</v>
      </c>
      <c r="C328" s="59" t="s">
        <v>239</v>
      </c>
      <c r="D328" s="59"/>
      <c r="E328" s="26"/>
      <c r="F328" s="26"/>
      <c r="G328" s="59" t="s">
        <v>239</v>
      </c>
      <c r="H328" s="59"/>
      <c r="I328" s="26"/>
      <c r="J328" s="26"/>
      <c r="K328" s="59" t="s">
        <v>807</v>
      </c>
      <c r="L328" s="59"/>
      <c r="M328" s="41" t="s">
        <v>395</v>
      </c>
      <c r="N328" s="26"/>
      <c r="O328" s="59" t="s">
        <v>239</v>
      </c>
      <c r="P328" s="59"/>
      <c r="Q328" s="26"/>
      <c r="R328" s="26"/>
      <c r="S328" s="59" t="s">
        <v>807</v>
      </c>
      <c r="T328" s="59"/>
      <c r="U328" s="41" t="s">
        <v>395</v>
      </c>
    </row>
    <row r="329" spans="1:21" ht="15.75" thickBot="1">
      <c r="A329" s="13"/>
      <c r="B329" s="40"/>
      <c r="C329" s="74"/>
      <c r="D329" s="74"/>
      <c r="E329" s="37"/>
      <c r="F329" s="26"/>
      <c r="G329" s="74"/>
      <c r="H329" s="74"/>
      <c r="I329" s="37"/>
      <c r="J329" s="26"/>
      <c r="K329" s="74"/>
      <c r="L329" s="74"/>
      <c r="M329" s="146"/>
      <c r="N329" s="26"/>
      <c r="O329" s="74"/>
      <c r="P329" s="74"/>
      <c r="Q329" s="37"/>
      <c r="R329" s="26"/>
      <c r="S329" s="74"/>
      <c r="T329" s="74"/>
      <c r="U329" s="146"/>
    </row>
    <row r="330" spans="1:21">
      <c r="A330" s="13"/>
      <c r="B330" s="193" t="s">
        <v>155</v>
      </c>
      <c r="C330" s="128" t="s">
        <v>239</v>
      </c>
      <c r="D330" s="128"/>
      <c r="E330" s="32"/>
      <c r="F330" s="34"/>
      <c r="G330" s="128" t="s">
        <v>239</v>
      </c>
      <c r="H330" s="128"/>
      <c r="I330" s="32"/>
      <c r="J330" s="34"/>
      <c r="K330" s="128" t="s">
        <v>807</v>
      </c>
      <c r="L330" s="128"/>
      <c r="M330" s="71" t="s">
        <v>395</v>
      </c>
      <c r="N330" s="34"/>
      <c r="O330" s="128" t="s">
        <v>239</v>
      </c>
      <c r="P330" s="128"/>
      <c r="Q330" s="32"/>
      <c r="R330" s="34"/>
      <c r="S330" s="128" t="s">
        <v>807</v>
      </c>
      <c r="T330" s="128"/>
      <c r="U330" s="71" t="s">
        <v>395</v>
      </c>
    </row>
    <row r="331" spans="1:21" ht="15.75" thickBot="1">
      <c r="A331" s="13"/>
      <c r="B331" s="193"/>
      <c r="C331" s="46"/>
      <c r="D331" s="46"/>
      <c r="E331" s="47"/>
      <c r="F331" s="34"/>
      <c r="G331" s="46"/>
      <c r="H331" s="46"/>
      <c r="I331" s="47"/>
      <c r="J331" s="34"/>
      <c r="K331" s="46"/>
      <c r="L331" s="46"/>
      <c r="M331" s="185"/>
      <c r="N331" s="34"/>
      <c r="O331" s="46"/>
      <c r="P331" s="46"/>
      <c r="Q331" s="47"/>
      <c r="R331" s="34"/>
      <c r="S331" s="46"/>
      <c r="T331" s="46"/>
      <c r="U331" s="185"/>
    </row>
    <row r="332" spans="1:21">
      <c r="A332" s="13"/>
      <c r="B332" s="135" t="s">
        <v>794</v>
      </c>
      <c r="C332" s="52"/>
      <c r="D332" s="52"/>
      <c r="E332" s="52"/>
      <c r="F332" s="12"/>
      <c r="G332" s="52"/>
      <c r="H332" s="52"/>
      <c r="I332" s="52"/>
      <c r="J332" s="12"/>
      <c r="K332" s="52"/>
      <c r="L332" s="52"/>
      <c r="M332" s="52"/>
      <c r="N332" s="12"/>
      <c r="O332" s="52"/>
      <c r="P332" s="52"/>
      <c r="Q332" s="52"/>
      <c r="R332" s="12"/>
      <c r="S332" s="52"/>
      <c r="T332" s="52"/>
      <c r="U332" s="52"/>
    </row>
    <row r="333" spans="1:21">
      <c r="A333" s="13"/>
      <c r="B333" s="29" t="s">
        <v>795</v>
      </c>
      <c r="C333" s="45" t="s">
        <v>808</v>
      </c>
      <c r="D333" s="45"/>
      <c r="E333" s="73" t="s">
        <v>395</v>
      </c>
      <c r="F333" s="34"/>
      <c r="G333" s="45" t="s">
        <v>239</v>
      </c>
      <c r="H333" s="45"/>
      <c r="I333" s="34"/>
      <c r="J333" s="34"/>
      <c r="K333" s="45" t="s">
        <v>239</v>
      </c>
      <c r="L333" s="45"/>
      <c r="M333" s="34"/>
      <c r="N333" s="34"/>
      <c r="O333" s="45" t="s">
        <v>239</v>
      </c>
      <c r="P333" s="45"/>
      <c r="Q333" s="34"/>
      <c r="R333" s="34"/>
      <c r="S333" s="45" t="s">
        <v>808</v>
      </c>
      <c r="T333" s="45"/>
      <c r="U333" s="73" t="s">
        <v>395</v>
      </c>
    </row>
    <row r="334" spans="1:21">
      <c r="A334" s="13"/>
      <c r="B334" s="29"/>
      <c r="C334" s="45"/>
      <c r="D334" s="45"/>
      <c r="E334" s="73"/>
      <c r="F334" s="34"/>
      <c r="G334" s="45"/>
      <c r="H334" s="45"/>
      <c r="I334" s="34"/>
      <c r="J334" s="34"/>
      <c r="K334" s="45"/>
      <c r="L334" s="45"/>
      <c r="M334" s="34"/>
      <c r="N334" s="34"/>
      <c r="O334" s="45"/>
      <c r="P334" s="45"/>
      <c r="Q334" s="34"/>
      <c r="R334" s="34"/>
      <c r="S334" s="45"/>
      <c r="T334" s="45"/>
      <c r="U334" s="73"/>
    </row>
    <row r="335" spans="1:21">
      <c r="A335" s="13"/>
      <c r="B335" s="40" t="s">
        <v>121</v>
      </c>
      <c r="C335" s="59">
        <v>185</v>
      </c>
      <c r="D335" s="59"/>
      <c r="E335" s="26"/>
      <c r="F335" s="26"/>
      <c r="G335" s="59" t="s">
        <v>239</v>
      </c>
      <c r="H335" s="59"/>
      <c r="I335" s="26"/>
      <c r="J335" s="26"/>
      <c r="K335" s="59" t="s">
        <v>239</v>
      </c>
      <c r="L335" s="59"/>
      <c r="M335" s="26"/>
      <c r="N335" s="26"/>
      <c r="O335" s="59" t="s">
        <v>239</v>
      </c>
      <c r="P335" s="59"/>
      <c r="Q335" s="26"/>
      <c r="R335" s="26"/>
      <c r="S335" s="59">
        <v>185</v>
      </c>
      <c r="T335" s="59"/>
      <c r="U335" s="26"/>
    </row>
    <row r="336" spans="1:21">
      <c r="A336" s="13"/>
      <c r="B336" s="40"/>
      <c r="C336" s="59"/>
      <c r="D336" s="59"/>
      <c r="E336" s="26"/>
      <c r="F336" s="26"/>
      <c r="G336" s="59"/>
      <c r="H336" s="59"/>
      <c r="I336" s="26"/>
      <c r="J336" s="26"/>
      <c r="K336" s="59"/>
      <c r="L336" s="59"/>
      <c r="M336" s="26"/>
      <c r="N336" s="26"/>
      <c r="O336" s="59"/>
      <c r="P336" s="59"/>
      <c r="Q336" s="26"/>
      <c r="R336" s="26"/>
      <c r="S336" s="59"/>
      <c r="T336" s="59"/>
      <c r="U336" s="26"/>
    </row>
    <row r="337" spans="1:21">
      <c r="A337" s="13"/>
      <c r="B337" s="29" t="s">
        <v>122</v>
      </c>
      <c r="C337" s="70">
        <v>1242</v>
      </c>
      <c r="D337" s="70"/>
      <c r="E337" s="34"/>
      <c r="F337" s="34"/>
      <c r="G337" s="45" t="s">
        <v>239</v>
      </c>
      <c r="H337" s="45"/>
      <c r="I337" s="34"/>
      <c r="J337" s="34"/>
      <c r="K337" s="45" t="s">
        <v>239</v>
      </c>
      <c r="L337" s="45"/>
      <c r="M337" s="34"/>
      <c r="N337" s="34"/>
      <c r="O337" s="45" t="s">
        <v>239</v>
      </c>
      <c r="P337" s="45"/>
      <c r="Q337" s="34"/>
      <c r="R337" s="34"/>
      <c r="S337" s="70">
        <v>1242</v>
      </c>
      <c r="T337" s="70"/>
      <c r="U337" s="34"/>
    </row>
    <row r="338" spans="1:21">
      <c r="A338" s="13"/>
      <c r="B338" s="29"/>
      <c r="C338" s="70"/>
      <c r="D338" s="70"/>
      <c r="E338" s="34"/>
      <c r="F338" s="34"/>
      <c r="G338" s="45"/>
      <c r="H338" s="45"/>
      <c r="I338" s="34"/>
      <c r="J338" s="34"/>
      <c r="K338" s="45"/>
      <c r="L338" s="45"/>
      <c r="M338" s="34"/>
      <c r="N338" s="34"/>
      <c r="O338" s="45"/>
      <c r="P338" s="45"/>
      <c r="Q338" s="34"/>
      <c r="R338" s="34"/>
      <c r="S338" s="70"/>
      <c r="T338" s="70"/>
      <c r="U338" s="34"/>
    </row>
    <row r="339" spans="1:21">
      <c r="A339" s="13"/>
      <c r="B339" s="40" t="s">
        <v>158</v>
      </c>
      <c r="C339" s="59" t="s">
        <v>239</v>
      </c>
      <c r="D339" s="59"/>
      <c r="E339" s="26"/>
      <c r="F339" s="26"/>
      <c r="G339" s="59" t="s">
        <v>239</v>
      </c>
      <c r="H339" s="59"/>
      <c r="I339" s="26"/>
      <c r="J339" s="26"/>
      <c r="K339" s="35">
        <v>78800</v>
      </c>
      <c r="L339" s="35"/>
      <c r="M339" s="26"/>
      <c r="N339" s="26"/>
      <c r="O339" s="59" t="s">
        <v>239</v>
      </c>
      <c r="P339" s="59"/>
      <c r="Q339" s="26"/>
      <c r="R339" s="26"/>
      <c r="S339" s="35">
        <v>78800</v>
      </c>
      <c r="T339" s="35"/>
      <c r="U339" s="26"/>
    </row>
    <row r="340" spans="1:21" ht="15.75" thickBot="1">
      <c r="A340" s="13"/>
      <c r="B340" s="40"/>
      <c r="C340" s="74"/>
      <c r="D340" s="74"/>
      <c r="E340" s="37"/>
      <c r="F340" s="26"/>
      <c r="G340" s="74"/>
      <c r="H340" s="74"/>
      <c r="I340" s="37"/>
      <c r="J340" s="26"/>
      <c r="K340" s="36"/>
      <c r="L340" s="36"/>
      <c r="M340" s="37"/>
      <c r="N340" s="26"/>
      <c r="O340" s="74"/>
      <c r="P340" s="74"/>
      <c r="Q340" s="37"/>
      <c r="R340" s="26"/>
      <c r="S340" s="36"/>
      <c r="T340" s="36"/>
      <c r="U340" s="37"/>
    </row>
    <row r="341" spans="1:21">
      <c r="A341" s="13"/>
      <c r="B341" s="193" t="s">
        <v>799</v>
      </c>
      <c r="C341" s="128" t="s">
        <v>809</v>
      </c>
      <c r="D341" s="128"/>
      <c r="E341" s="71" t="s">
        <v>395</v>
      </c>
      <c r="F341" s="34"/>
      <c r="G341" s="128" t="s">
        <v>239</v>
      </c>
      <c r="H341" s="128"/>
      <c r="I341" s="32"/>
      <c r="J341" s="34"/>
      <c r="K341" s="30">
        <v>78800</v>
      </c>
      <c r="L341" s="30"/>
      <c r="M341" s="32"/>
      <c r="N341" s="34"/>
      <c r="O341" s="128" t="s">
        <v>239</v>
      </c>
      <c r="P341" s="128"/>
      <c r="Q341" s="32"/>
      <c r="R341" s="34"/>
      <c r="S341" s="30">
        <v>78741</v>
      </c>
      <c r="T341" s="30"/>
      <c r="U341" s="32"/>
    </row>
    <row r="342" spans="1:21" ht="15.75" thickBot="1">
      <c r="A342" s="13"/>
      <c r="B342" s="193"/>
      <c r="C342" s="46"/>
      <c r="D342" s="46"/>
      <c r="E342" s="185"/>
      <c r="F342" s="34"/>
      <c r="G342" s="46"/>
      <c r="H342" s="46"/>
      <c r="I342" s="47"/>
      <c r="J342" s="34"/>
      <c r="K342" s="133"/>
      <c r="L342" s="133"/>
      <c r="M342" s="47"/>
      <c r="N342" s="34"/>
      <c r="O342" s="46"/>
      <c r="P342" s="46"/>
      <c r="Q342" s="47"/>
      <c r="R342" s="34"/>
      <c r="S342" s="133"/>
      <c r="T342" s="133"/>
      <c r="U342" s="47"/>
    </row>
    <row r="343" spans="1:21">
      <c r="A343" s="13"/>
      <c r="B343" s="40" t="s">
        <v>801</v>
      </c>
      <c r="C343" s="134">
        <v>150</v>
      </c>
      <c r="D343" s="134"/>
      <c r="E343" s="52"/>
      <c r="F343" s="26"/>
      <c r="G343" s="50">
        <v>27296</v>
      </c>
      <c r="H343" s="50"/>
      <c r="I343" s="52"/>
      <c r="J343" s="26"/>
      <c r="K343" s="134" t="s">
        <v>810</v>
      </c>
      <c r="L343" s="134"/>
      <c r="M343" s="48" t="s">
        <v>395</v>
      </c>
      <c r="N343" s="26"/>
      <c r="O343" s="134" t="s">
        <v>239</v>
      </c>
      <c r="P343" s="134"/>
      <c r="Q343" s="52"/>
      <c r="R343" s="26"/>
      <c r="S343" s="50">
        <v>24748</v>
      </c>
      <c r="T343" s="50"/>
      <c r="U343" s="52"/>
    </row>
    <row r="344" spans="1:21">
      <c r="A344" s="13"/>
      <c r="B344" s="40"/>
      <c r="C344" s="59"/>
      <c r="D344" s="59"/>
      <c r="E344" s="26"/>
      <c r="F344" s="26"/>
      <c r="G344" s="35"/>
      <c r="H344" s="35"/>
      <c r="I344" s="26"/>
      <c r="J344" s="26"/>
      <c r="K344" s="59"/>
      <c r="L344" s="59"/>
      <c r="M344" s="41"/>
      <c r="N344" s="26"/>
      <c r="O344" s="59"/>
      <c r="P344" s="59"/>
      <c r="Q344" s="26"/>
      <c r="R344" s="26"/>
      <c r="S344" s="35"/>
      <c r="T344" s="35"/>
      <c r="U344" s="26"/>
    </row>
    <row r="345" spans="1:21">
      <c r="A345" s="13"/>
      <c r="B345" s="29" t="s">
        <v>803</v>
      </c>
      <c r="C345" s="45">
        <v>448</v>
      </c>
      <c r="D345" s="45"/>
      <c r="E345" s="34"/>
      <c r="F345" s="34"/>
      <c r="G345" s="70">
        <v>30901</v>
      </c>
      <c r="H345" s="70"/>
      <c r="I345" s="34"/>
      <c r="J345" s="34"/>
      <c r="K345" s="70">
        <v>66945</v>
      </c>
      <c r="L345" s="70"/>
      <c r="M345" s="34"/>
      <c r="N345" s="34"/>
      <c r="O345" s="45" t="s">
        <v>239</v>
      </c>
      <c r="P345" s="45"/>
      <c r="Q345" s="34"/>
      <c r="R345" s="34"/>
      <c r="S345" s="70">
        <v>98294</v>
      </c>
      <c r="T345" s="70"/>
      <c r="U345" s="34"/>
    </row>
    <row r="346" spans="1:21" ht="15.75" thickBot="1">
      <c r="A346" s="13"/>
      <c r="B346" s="29"/>
      <c r="C346" s="46"/>
      <c r="D346" s="46"/>
      <c r="E346" s="47"/>
      <c r="F346" s="34"/>
      <c r="G346" s="133"/>
      <c r="H346" s="133"/>
      <c r="I346" s="47"/>
      <c r="J346" s="34"/>
      <c r="K346" s="133"/>
      <c r="L346" s="133"/>
      <c r="M346" s="47"/>
      <c r="N346" s="34"/>
      <c r="O346" s="46"/>
      <c r="P346" s="46"/>
      <c r="Q346" s="47"/>
      <c r="R346" s="34"/>
      <c r="S346" s="133"/>
      <c r="T346" s="133"/>
      <c r="U346" s="47"/>
    </row>
    <row r="347" spans="1:21">
      <c r="A347" s="13"/>
      <c r="B347" s="195" t="s">
        <v>804</v>
      </c>
      <c r="C347" s="48" t="s">
        <v>203</v>
      </c>
      <c r="D347" s="134">
        <v>598</v>
      </c>
      <c r="E347" s="52"/>
      <c r="F347" s="26"/>
      <c r="G347" s="48" t="s">
        <v>203</v>
      </c>
      <c r="H347" s="50">
        <v>58197</v>
      </c>
      <c r="I347" s="52"/>
      <c r="J347" s="26"/>
      <c r="K347" s="48" t="s">
        <v>203</v>
      </c>
      <c r="L347" s="50">
        <v>64247</v>
      </c>
      <c r="M347" s="52"/>
      <c r="N347" s="26"/>
      <c r="O347" s="48" t="s">
        <v>203</v>
      </c>
      <c r="P347" s="134" t="s">
        <v>239</v>
      </c>
      <c r="Q347" s="52"/>
      <c r="R347" s="26"/>
      <c r="S347" s="48" t="s">
        <v>203</v>
      </c>
      <c r="T347" s="50">
        <v>123042</v>
      </c>
      <c r="U347" s="52"/>
    </row>
    <row r="348" spans="1:21" ht="15.75" thickBot="1">
      <c r="A348" s="13"/>
      <c r="B348" s="195"/>
      <c r="C348" s="49"/>
      <c r="D348" s="190"/>
      <c r="E348" s="53"/>
      <c r="F348" s="26"/>
      <c r="G348" s="49"/>
      <c r="H348" s="51"/>
      <c r="I348" s="53"/>
      <c r="J348" s="26"/>
      <c r="K348" s="49"/>
      <c r="L348" s="51"/>
      <c r="M348" s="53"/>
      <c r="N348" s="26"/>
      <c r="O348" s="49"/>
      <c r="P348" s="190"/>
      <c r="Q348" s="53"/>
      <c r="R348" s="26"/>
      <c r="S348" s="49"/>
      <c r="T348" s="51"/>
      <c r="U348" s="53"/>
    </row>
    <row r="349" spans="1:21" ht="15.75" thickTop="1"/>
  </sheetData>
  <mergeCells count="2368">
    <mergeCell ref="A176:A288"/>
    <mergeCell ref="B232:U232"/>
    <mergeCell ref="A289:A348"/>
    <mergeCell ref="Q347:Q348"/>
    <mergeCell ref="R347:R348"/>
    <mergeCell ref="S347:S348"/>
    <mergeCell ref="T347:T348"/>
    <mergeCell ref="U347:U348"/>
    <mergeCell ref="A1:A2"/>
    <mergeCell ref="B1:U1"/>
    <mergeCell ref="B2:U2"/>
    <mergeCell ref="B3:U3"/>
    <mergeCell ref="A4:A175"/>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5:T326"/>
    <mergeCell ref="U325:U326"/>
    <mergeCell ref="C327:E327"/>
    <mergeCell ref="G327:I327"/>
    <mergeCell ref="K327:M327"/>
    <mergeCell ref="O327:Q327"/>
    <mergeCell ref="S327:U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K323:M323"/>
    <mergeCell ref="N322:N323"/>
    <mergeCell ref="O322:Q323"/>
    <mergeCell ref="R322:R323"/>
    <mergeCell ref="S322:U323"/>
    <mergeCell ref="C324:E324"/>
    <mergeCell ref="G324:I324"/>
    <mergeCell ref="K324:M324"/>
    <mergeCell ref="O324:Q324"/>
    <mergeCell ref="S324:U324"/>
    <mergeCell ref="B318:U318"/>
    <mergeCell ref="B319:U319"/>
    <mergeCell ref="B320:U320"/>
    <mergeCell ref="B322:B323"/>
    <mergeCell ref="C322:E323"/>
    <mergeCell ref="F322:F323"/>
    <mergeCell ref="G322:I322"/>
    <mergeCell ref="G323:I323"/>
    <mergeCell ref="J322:J323"/>
    <mergeCell ref="K322:M322"/>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S296:S297"/>
    <mergeCell ref="T296:T297"/>
    <mergeCell ref="U296:U297"/>
    <mergeCell ref="C298:E298"/>
    <mergeCell ref="G298:I298"/>
    <mergeCell ref="K298:M298"/>
    <mergeCell ref="O298:Q298"/>
    <mergeCell ref="S298:U298"/>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K293:M293"/>
    <mergeCell ref="K294:M294"/>
    <mergeCell ref="N293:N294"/>
    <mergeCell ref="O293:Q294"/>
    <mergeCell ref="R293:R294"/>
    <mergeCell ref="S293:U294"/>
    <mergeCell ref="U287:U288"/>
    <mergeCell ref="B289:U289"/>
    <mergeCell ref="B290:U290"/>
    <mergeCell ref="B291:U291"/>
    <mergeCell ref="B293:B294"/>
    <mergeCell ref="C293:E294"/>
    <mergeCell ref="F293:F294"/>
    <mergeCell ref="G293:I293"/>
    <mergeCell ref="G294:I294"/>
    <mergeCell ref="J293:J294"/>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S241:U242"/>
    <mergeCell ref="C243:E243"/>
    <mergeCell ref="G243:I243"/>
    <mergeCell ref="K243:M243"/>
    <mergeCell ref="O243:Q243"/>
    <mergeCell ref="S243:U243"/>
    <mergeCell ref="J241:J242"/>
    <mergeCell ref="K241:M241"/>
    <mergeCell ref="K242:M242"/>
    <mergeCell ref="N241:N242"/>
    <mergeCell ref="O241:Q242"/>
    <mergeCell ref="R241:R242"/>
    <mergeCell ref="U230:U231"/>
    <mergeCell ref="B233:K234"/>
    <mergeCell ref="B237:U237"/>
    <mergeCell ref="B238:U238"/>
    <mergeCell ref="B239:U239"/>
    <mergeCell ref="B241:B242"/>
    <mergeCell ref="C241:E242"/>
    <mergeCell ref="F241:F242"/>
    <mergeCell ref="G241:I241"/>
    <mergeCell ref="G242:I242"/>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5:M185"/>
    <mergeCell ref="N184:N185"/>
    <mergeCell ref="O184:Q185"/>
    <mergeCell ref="R184:R185"/>
    <mergeCell ref="S184:U185"/>
    <mergeCell ref="C186:E186"/>
    <mergeCell ref="G186:I186"/>
    <mergeCell ref="K186:M186"/>
    <mergeCell ref="O186:Q186"/>
    <mergeCell ref="S186:U186"/>
    <mergeCell ref="B180:U180"/>
    <mergeCell ref="B181:U181"/>
    <mergeCell ref="B182:U182"/>
    <mergeCell ref="B184:B185"/>
    <mergeCell ref="C184:E185"/>
    <mergeCell ref="F184:F185"/>
    <mergeCell ref="G184:I184"/>
    <mergeCell ref="G185:I185"/>
    <mergeCell ref="J184:J185"/>
    <mergeCell ref="K184:M184"/>
    <mergeCell ref="Q174:Q175"/>
    <mergeCell ref="R174:R175"/>
    <mergeCell ref="S174:S175"/>
    <mergeCell ref="T174:T175"/>
    <mergeCell ref="U174:U175"/>
    <mergeCell ref="B176:K177"/>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U135:U136"/>
    <mergeCell ref="C137:E137"/>
    <mergeCell ref="G137:I137"/>
    <mergeCell ref="K137:M137"/>
    <mergeCell ref="O137:Q137"/>
    <mergeCell ref="S137:U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2:U114"/>
    <mergeCell ref="B115:B116"/>
    <mergeCell ref="C115:D116"/>
    <mergeCell ref="E115:E116"/>
    <mergeCell ref="F115:F116"/>
    <mergeCell ref="G115:H116"/>
    <mergeCell ref="I115:I116"/>
    <mergeCell ref="J115:J116"/>
    <mergeCell ref="K115:L116"/>
    <mergeCell ref="M115:M116"/>
    <mergeCell ref="M112:M114"/>
    <mergeCell ref="N112:N114"/>
    <mergeCell ref="O112:P114"/>
    <mergeCell ref="Q112:Q114"/>
    <mergeCell ref="R112:R114"/>
    <mergeCell ref="S112:T114"/>
    <mergeCell ref="R110:R111"/>
    <mergeCell ref="S110:T111"/>
    <mergeCell ref="U110:U111"/>
    <mergeCell ref="C112:D114"/>
    <mergeCell ref="E112:E114"/>
    <mergeCell ref="F112:F114"/>
    <mergeCell ref="G112:H114"/>
    <mergeCell ref="I112:I114"/>
    <mergeCell ref="J112:J114"/>
    <mergeCell ref="K112:L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3:N94"/>
    <mergeCell ref="O93:Q94"/>
    <mergeCell ref="R93:R94"/>
    <mergeCell ref="S93:U94"/>
    <mergeCell ref="C95:E95"/>
    <mergeCell ref="G95:I95"/>
    <mergeCell ref="K95:M95"/>
    <mergeCell ref="O95:Q95"/>
    <mergeCell ref="S95:U95"/>
    <mergeCell ref="B90:U90"/>
    <mergeCell ref="B91:U91"/>
    <mergeCell ref="B93:B94"/>
    <mergeCell ref="C93:E94"/>
    <mergeCell ref="F93:F94"/>
    <mergeCell ref="G93:I93"/>
    <mergeCell ref="G94:I94"/>
    <mergeCell ref="J93:J94"/>
    <mergeCell ref="K93:M93"/>
    <mergeCell ref="K94:M94"/>
    <mergeCell ref="Q87:Q88"/>
    <mergeCell ref="R87:R88"/>
    <mergeCell ref="S87:S88"/>
    <mergeCell ref="T87:T88"/>
    <mergeCell ref="U87:U88"/>
    <mergeCell ref="B89:U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5:T27"/>
    <mergeCell ref="U25:U27"/>
    <mergeCell ref="B28:B29"/>
    <mergeCell ref="C28:D29"/>
    <mergeCell ref="E28:E29"/>
    <mergeCell ref="F28:F29"/>
    <mergeCell ref="G28:H29"/>
    <mergeCell ref="I28:I29"/>
    <mergeCell ref="J28:J29"/>
    <mergeCell ref="K28:L29"/>
    <mergeCell ref="K25:L27"/>
    <mergeCell ref="M25:M27"/>
    <mergeCell ref="N25:N27"/>
    <mergeCell ref="O25:P27"/>
    <mergeCell ref="Q25:Q27"/>
    <mergeCell ref="R25:R27"/>
    <mergeCell ref="C25:D27"/>
    <mergeCell ref="E25:E27"/>
    <mergeCell ref="F25:F27"/>
    <mergeCell ref="G25:H27"/>
    <mergeCell ref="I25:I27"/>
    <mergeCell ref="J25:J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R8:R9"/>
    <mergeCell ref="S8:U9"/>
    <mergeCell ref="C10:E10"/>
    <mergeCell ref="G10:I10"/>
    <mergeCell ref="K10:M10"/>
    <mergeCell ref="O10:Q10"/>
    <mergeCell ref="S10:U10"/>
    <mergeCell ref="B4:U4"/>
    <mergeCell ref="B5:U5"/>
    <mergeCell ref="B6:U6"/>
    <mergeCell ref="B8:B9"/>
    <mergeCell ref="C8: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5</v>
      </c>
      <c r="B1" s="1" t="s">
        <v>2</v>
      </c>
      <c r="C1" s="7" t="s">
        <v>23</v>
      </c>
    </row>
    <row r="2" spans="1:3" ht="30">
      <c r="A2" s="1" t="s">
        <v>22</v>
      </c>
      <c r="B2" s="1" t="s">
        <v>846</v>
      </c>
      <c r="C2" s="7"/>
    </row>
    <row r="3" spans="1:3" ht="30">
      <c r="A3" s="3" t="s">
        <v>847</v>
      </c>
      <c r="B3" s="4"/>
      <c r="C3" s="4"/>
    </row>
    <row r="4" spans="1:3">
      <c r="A4" s="2" t="s">
        <v>848</v>
      </c>
      <c r="B4" s="4">
        <v>6</v>
      </c>
      <c r="C4" s="4"/>
    </row>
    <row r="5" spans="1:3" ht="30">
      <c r="A5" s="2" t="s">
        <v>849</v>
      </c>
      <c r="B5" s="197">
        <v>0.83679999999999999</v>
      </c>
      <c r="C5" s="4"/>
    </row>
    <row r="6" spans="1:3">
      <c r="A6" s="2" t="s">
        <v>61</v>
      </c>
      <c r="B6" s="8">
        <v>6490</v>
      </c>
      <c r="C6" s="8">
        <v>6088</v>
      </c>
    </row>
    <row r="7" spans="1:3">
      <c r="A7" s="2" t="s">
        <v>850</v>
      </c>
      <c r="B7" s="4"/>
      <c r="C7" s="4"/>
    </row>
    <row r="8" spans="1:3" ht="30">
      <c r="A8" s="3" t="s">
        <v>847</v>
      </c>
      <c r="B8" s="4"/>
      <c r="C8" s="4"/>
    </row>
    <row r="9" spans="1:3">
      <c r="A9" s="2" t="s">
        <v>851</v>
      </c>
      <c r="B9" s="4">
        <v>93</v>
      </c>
      <c r="C9" s="4"/>
    </row>
    <row r="10" spans="1:3" ht="30">
      <c r="A10" s="2" t="s">
        <v>852</v>
      </c>
      <c r="B10" s="4">
        <v>24</v>
      </c>
      <c r="C10" s="4"/>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53</v>
      </c>
      <c r="B1" s="7" t="s">
        <v>1</v>
      </c>
      <c r="C1" s="7"/>
      <c r="D1" s="7"/>
      <c r="E1" s="7"/>
    </row>
    <row r="2" spans="1:5" ht="30">
      <c r="A2" s="1" t="s">
        <v>65</v>
      </c>
      <c r="B2" s="7" t="s">
        <v>2</v>
      </c>
      <c r="C2" s="7"/>
      <c r="D2" s="7" t="s">
        <v>77</v>
      </c>
      <c r="E2" s="7"/>
    </row>
    <row r="3" spans="1:5" ht="30">
      <c r="A3" s="3" t="s">
        <v>854</v>
      </c>
      <c r="B3" s="4"/>
      <c r="C3" s="4"/>
      <c r="D3" s="4"/>
      <c r="E3" s="4"/>
    </row>
    <row r="4" spans="1:5" ht="30">
      <c r="A4" s="2" t="s">
        <v>855</v>
      </c>
      <c r="B4" s="6">
        <v>13704228</v>
      </c>
      <c r="C4" s="4"/>
      <c r="D4" s="6">
        <v>13536805</v>
      </c>
      <c r="E4" s="4"/>
    </row>
    <row r="5" spans="1:5" ht="30">
      <c r="A5" s="2" t="s">
        <v>856</v>
      </c>
      <c r="B5" s="6">
        <v>578042</v>
      </c>
      <c r="C5" s="198" t="s">
        <v>857</v>
      </c>
      <c r="D5" s="6">
        <v>578152</v>
      </c>
      <c r="E5" s="198" t="s">
        <v>857</v>
      </c>
    </row>
    <row r="6" spans="1:5" ht="30">
      <c r="A6" s="2" t="s">
        <v>202</v>
      </c>
      <c r="B6" s="6">
        <v>14282270</v>
      </c>
      <c r="C6" s="4"/>
      <c r="D6" s="6">
        <v>14114957</v>
      </c>
      <c r="E6" s="4"/>
    </row>
    <row r="7" spans="1:5">
      <c r="A7" s="2" t="s">
        <v>94</v>
      </c>
      <c r="B7" s="8">
        <v>6121</v>
      </c>
      <c r="C7" s="4"/>
      <c r="D7" s="8">
        <v>3420</v>
      </c>
      <c r="E7" s="4"/>
    </row>
    <row r="8" spans="1:5" ht="30">
      <c r="A8" s="2" t="s">
        <v>204</v>
      </c>
      <c r="B8" s="4">
        <v>402</v>
      </c>
      <c r="C8" s="4"/>
      <c r="D8" s="4">
        <v>196</v>
      </c>
      <c r="E8" s="4"/>
    </row>
    <row r="9" spans="1:5" ht="30">
      <c r="A9" s="2" t="s">
        <v>96</v>
      </c>
      <c r="B9" s="8">
        <v>5719</v>
      </c>
      <c r="C9" s="4"/>
      <c r="D9" s="8">
        <v>3224</v>
      </c>
      <c r="E9" s="4"/>
    </row>
    <row r="10" spans="1:5" ht="30">
      <c r="A10" s="2" t="s">
        <v>858</v>
      </c>
      <c r="B10" s="9">
        <v>0.42</v>
      </c>
      <c r="C10" s="4"/>
      <c r="D10" s="9">
        <v>0.24</v>
      </c>
      <c r="E10" s="4"/>
    </row>
    <row r="11" spans="1:5" ht="30">
      <c r="A11" s="2" t="s">
        <v>859</v>
      </c>
      <c r="B11" s="9">
        <v>0.4</v>
      </c>
      <c r="C11" s="4"/>
      <c r="D11" s="9">
        <v>0.23</v>
      </c>
      <c r="E11" s="4"/>
    </row>
    <row r="12" spans="1:5">
      <c r="A12" s="2" t="s">
        <v>18</v>
      </c>
      <c r="B12" s="4"/>
      <c r="C12" s="4"/>
      <c r="D12" s="4"/>
      <c r="E12" s="4"/>
    </row>
    <row r="13" spans="1:5" ht="30">
      <c r="A13" s="3" t="s">
        <v>854</v>
      </c>
      <c r="B13" s="4"/>
      <c r="C13" s="4"/>
      <c r="D13" s="4"/>
      <c r="E13" s="4"/>
    </row>
    <row r="14" spans="1:5" ht="45">
      <c r="A14" s="2" t="s">
        <v>860</v>
      </c>
      <c r="B14" s="6">
        <v>46076</v>
      </c>
      <c r="C14" s="4"/>
      <c r="D14" s="6">
        <v>55309</v>
      </c>
      <c r="E14" s="4"/>
    </row>
    <row r="15" spans="1:5">
      <c r="A15" s="61"/>
      <c r="B15" s="61"/>
      <c r="C15" s="61"/>
      <c r="D15" s="61"/>
      <c r="E15" s="61"/>
    </row>
    <row r="16" spans="1:5" ht="60" customHeight="1">
      <c r="A16" s="2" t="s">
        <v>857</v>
      </c>
      <c r="B16" s="13" t="s">
        <v>861</v>
      </c>
      <c r="C16" s="13"/>
      <c r="D16" s="13"/>
      <c r="E16" s="13"/>
    </row>
  </sheetData>
  <mergeCells count="5">
    <mergeCell ref="B1:E1"/>
    <mergeCell ref="B2:C2"/>
    <mergeCell ref="D2:E2"/>
    <mergeCell ref="A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62</v>
      </c>
      <c r="B1" s="7" t="s">
        <v>2</v>
      </c>
      <c r="C1" s="7" t="s">
        <v>23</v>
      </c>
    </row>
    <row r="2" spans="1:3" ht="30">
      <c r="A2" s="1" t="s">
        <v>22</v>
      </c>
      <c r="B2" s="7"/>
      <c r="C2" s="7"/>
    </row>
    <row r="3" spans="1:3" ht="30">
      <c r="A3" s="3" t="s">
        <v>213</v>
      </c>
      <c r="B3" s="4"/>
      <c r="C3" s="4"/>
    </row>
    <row r="4" spans="1:3">
      <c r="A4" s="2" t="s">
        <v>214</v>
      </c>
      <c r="B4" s="8">
        <v>266563</v>
      </c>
      <c r="C4" s="8">
        <v>242172</v>
      </c>
    </row>
    <row r="5" spans="1:3">
      <c r="A5" s="2" t="s">
        <v>215</v>
      </c>
      <c r="B5" s="6">
        <v>25663</v>
      </c>
      <c r="C5" s="6">
        <v>38149</v>
      </c>
    </row>
    <row r="6" spans="1:3">
      <c r="A6" s="2" t="s">
        <v>216</v>
      </c>
      <c r="B6" s="6">
        <v>19248</v>
      </c>
      <c r="C6" s="6">
        <v>11055</v>
      </c>
    </row>
    <row r="7" spans="1:3">
      <c r="A7" s="2" t="s">
        <v>217</v>
      </c>
      <c r="B7" s="6">
        <v>23857</v>
      </c>
      <c r="C7" s="6">
        <v>21106</v>
      </c>
    </row>
    <row r="8" spans="1:3">
      <c r="A8" s="2" t="s">
        <v>84</v>
      </c>
      <c r="B8" s="6">
        <v>2772</v>
      </c>
      <c r="C8" s="6">
        <v>1993</v>
      </c>
    </row>
    <row r="9" spans="1:3" ht="30">
      <c r="A9" s="2" t="s">
        <v>863</v>
      </c>
      <c r="B9" s="6">
        <v>338103</v>
      </c>
      <c r="C9" s="6">
        <v>314475</v>
      </c>
    </row>
    <row r="10" spans="1:3" ht="30">
      <c r="A10" s="3" t="s">
        <v>218</v>
      </c>
      <c r="B10" s="4"/>
      <c r="C10" s="4"/>
    </row>
    <row r="11" spans="1:3">
      <c r="A11" s="2" t="s">
        <v>219</v>
      </c>
      <c r="B11" s="6">
        <v>165005</v>
      </c>
      <c r="C11" s="6">
        <v>137892</v>
      </c>
    </row>
    <row r="12" spans="1:3">
      <c r="A12" s="2" t="s">
        <v>220</v>
      </c>
      <c r="B12" s="6">
        <v>7347</v>
      </c>
      <c r="C12" s="6">
        <v>4559</v>
      </c>
    </row>
    <row r="13" spans="1:3">
      <c r="A13" s="2" t="s">
        <v>221</v>
      </c>
      <c r="B13" s="6">
        <v>18557</v>
      </c>
      <c r="C13" s="6">
        <v>23573</v>
      </c>
    </row>
    <row r="14" spans="1:3">
      <c r="A14" s="2" t="s">
        <v>84</v>
      </c>
      <c r="B14" s="6">
        <v>159321</v>
      </c>
      <c r="C14" s="6">
        <v>91137</v>
      </c>
    </row>
    <row r="15" spans="1:3" ht="30">
      <c r="A15" s="2" t="s">
        <v>44</v>
      </c>
      <c r="B15" s="8">
        <v>350230</v>
      </c>
      <c r="C15" s="8">
        <v>2571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64</v>
      </c>
      <c r="B1" s="1" t="s">
        <v>1</v>
      </c>
      <c r="C1" s="1"/>
    </row>
    <row r="2" spans="1:3">
      <c r="A2" s="7"/>
      <c r="B2" s="1" t="s">
        <v>2</v>
      </c>
      <c r="C2" s="1" t="s">
        <v>23</v>
      </c>
    </row>
    <row r="3" spans="1:3" ht="45">
      <c r="A3" s="3" t="s">
        <v>865</v>
      </c>
      <c r="B3" s="4"/>
      <c r="C3" s="4"/>
    </row>
    <row r="4" spans="1:3" ht="30">
      <c r="A4" s="2" t="s">
        <v>866</v>
      </c>
      <c r="B4" s="8">
        <v>105300000</v>
      </c>
      <c r="C4" s="4"/>
    </row>
    <row r="5" spans="1:3" ht="30">
      <c r="A5" s="2" t="s">
        <v>867</v>
      </c>
      <c r="B5" s="6">
        <v>14200000</v>
      </c>
      <c r="C5" s="4"/>
    </row>
    <row r="6" spans="1:3" ht="30">
      <c r="A6" s="2" t="s">
        <v>868</v>
      </c>
      <c r="B6" s="6">
        <v>6990000</v>
      </c>
      <c r="C6" s="4"/>
    </row>
    <row r="7" spans="1:3" ht="30">
      <c r="A7" s="2" t="s">
        <v>869</v>
      </c>
      <c r="B7" s="4"/>
      <c r="C7" s="6">
        <v>250000000</v>
      </c>
    </row>
    <row r="8" spans="1:3">
      <c r="A8" s="2" t="s">
        <v>870</v>
      </c>
      <c r="B8" s="4" t="s">
        <v>871</v>
      </c>
      <c r="C8" s="4"/>
    </row>
    <row r="9" spans="1:3">
      <c r="A9" s="2" t="s">
        <v>872</v>
      </c>
      <c r="B9" s="6">
        <v>95876000</v>
      </c>
      <c r="C9" s="6">
        <v>19243000</v>
      </c>
    </row>
    <row r="10" spans="1:3">
      <c r="A10" s="2" t="s">
        <v>873</v>
      </c>
      <c r="B10" s="6">
        <v>87900000</v>
      </c>
      <c r="C10" s="4"/>
    </row>
    <row r="11" spans="1:3" ht="30">
      <c r="A11" s="2" t="s">
        <v>874</v>
      </c>
      <c r="B11" s="4" t="s">
        <v>875</v>
      </c>
      <c r="C11" s="4"/>
    </row>
    <row r="12" spans="1:3" ht="30">
      <c r="A12" s="2" t="s">
        <v>876</v>
      </c>
      <c r="B12" s="4"/>
      <c r="C12" s="4"/>
    </row>
    <row r="13" spans="1:3" ht="45">
      <c r="A13" s="3" t="s">
        <v>865</v>
      </c>
      <c r="B13" s="4"/>
      <c r="C13" s="4"/>
    </row>
    <row r="14" spans="1:3" ht="30">
      <c r="A14" s="2" t="s">
        <v>868</v>
      </c>
      <c r="B14" s="6">
        <v>6193000</v>
      </c>
      <c r="C14" s="4"/>
    </row>
    <row r="15" spans="1:3" ht="45">
      <c r="A15" s="2" t="s">
        <v>877</v>
      </c>
      <c r="B15" s="4"/>
      <c r="C15" s="4"/>
    </row>
    <row r="16" spans="1:3" ht="45">
      <c r="A16" s="3" t="s">
        <v>865</v>
      </c>
      <c r="B16" s="4"/>
      <c r="C16" s="4"/>
    </row>
    <row r="17" spans="1:3" ht="30">
      <c r="A17" s="2" t="s">
        <v>878</v>
      </c>
      <c r="B17" s="6">
        <v>14800000</v>
      </c>
      <c r="C17" s="6">
        <v>15700000</v>
      </c>
    </row>
    <row r="18" spans="1:3">
      <c r="A18" s="2" t="s">
        <v>879</v>
      </c>
      <c r="B18" s="4"/>
      <c r="C18" s="4"/>
    </row>
    <row r="19" spans="1:3" ht="45">
      <c r="A19" s="3" t="s">
        <v>865</v>
      </c>
      <c r="B19" s="4"/>
      <c r="C19" s="4"/>
    </row>
    <row r="20" spans="1:3" ht="30">
      <c r="A20" s="2" t="s">
        <v>880</v>
      </c>
      <c r="B20" s="197">
        <v>0.12</v>
      </c>
      <c r="C20" s="4"/>
    </row>
    <row r="21" spans="1:3" ht="45">
      <c r="A21" s="2" t="s">
        <v>881</v>
      </c>
      <c r="B21" s="197">
        <v>0</v>
      </c>
      <c r="C21" s="4"/>
    </row>
    <row r="22" spans="1:3">
      <c r="A22" s="2" t="s">
        <v>882</v>
      </c>
      <c r="B22" s="197">
        <v>0.04</v>
      </c>
      <c r="C22" s="4"/>
    </row>
    <row r="23" spans="1:3" ht="30">
      <c r="A23" s="2" t="s">
        <v>883</v>
      </c>
      <c r="B23" s="197">
        <v>0.1</v>
      </c>
      <c r="C23" s="4"/>
    </row>
    <row r="24" spans="1:3" ht="30">
      <c r="A24" s="2" t="s">
        <v>884</v>
      </c>
      <c r="B24" s="197">
        <v>0.15</v>
      </c>
      <c r="C24" s="4"/>
    </row>
    <row r="25" spans="1:3" ht="30">
      <c r="A25" s="2" t="s">
        <v>885</v>
      </c>
      <c r="B25" s="197">
        <v>0.12</v>
      </c>
      <c r="C25" s="4"/>
    </row>
    <row r="26" spans="1:3" ht="30">
      <c r="A26" s="2" t="s">
        <v>886</v>
      </c>
      <c r="B26" s="6">
        <v>1250</v>
      </c>
      <c r="C26" s="4"/>
    </row>
    <row r="27" spans="1:3">
      <c r="A27" s="2" t="s">
        <v>887</v>
      </c>
      <c r="B27" s="4"/>
      <c r="C27" s="4"/>
    </row>
    <row r="28" spans="1:3" ht="45">
      <c r="A28" s="3" t="s">
        <v>865</v>
      </c>
      <c r="B28" s="4"/>
      <c r="C28" s="4"/>
    </row>
    <row r="29" spans="1:3">
      <c r="A29" s="2" t="s">
        <v>888</v>
      </c>
      <c r="B29" s="197">
        <v>8.7499999999999994E-2</v>
      </c>
      <c r="C29" s="4"/>
    </row>
    <row r="30" spans="1:3" ht="30">
      <c r="A30" s="2" t="s">
        <v>889</v>
      </c>
      <c r="B30" s="4"/>
      <c r="C30" s="4"/>
    </row>
    <row r="31" spans="1:3" ht="45">
      <c r="A31" s="3" t="s">
        <v>865</v>
      </c>
      <c r="B31" s="4"/>
      <c r="C31" s="4"/>
    </row>
    <row r="32" spans="1:3" ht="30">
      <c r="A32" s="2" t="s">
        <v>890</v>
      </c>
      <c r="B32" s="4">
        <v>2017</v>
      </c>
      <c r="C32" s="4"/>
    </row>
    <row r="33" spans="1:3" ht="30">
      <c r="A33" s="2" t="s">
        <v>891</v>
      </c>
      <c r="B33" s="4"/>
      <c r="C33" s="4"/>
    </row>
    <row r="34" spans="1:3" ht="45">
      <c r="A34" s="3" t="s">
        <v>865</v>
      </c>
      <c r="B34" s="4"/>
      <c r="C34" s="4"/>
    </row>
    <row r="35" spans="1:3" ht="30">
      <c r="A35" s="2" t="s">
        <v>868</v>
      </c>
      <c r="B35" s="6">
        <v>797000</v>
      </c>
      <c r="C35" s="4"/>
    </row>
    <row r="36" spans="1:3" ht="45">
      <c r="A36" s="2" t="s">
        <v>892</v>
      </c>
      <c r="B36" s="4"/>
      <c r="C36" s="4"/>
    </row>
    <row r="37" spans="1:3" ht="45">
      <c r="A37" s="3" t="s">
        <v>865</v>
      </c>
      <c r="B37" s="4"/>
      <c r="C37" s="4"/>
    </row>
    <row r="38" spans="1:3" ht="60">
      <c r="A38" s="2" t="s">
        <v>893</v>
      </c>
      <c r="B38" s="197">
        <v>5.0000000000000001E-3</v>
      </c>
      <c r="C38" s="4"/>
    </row>
    <row r="39" spans="1:3">
      <c r="A39" s="2" t="s">
        <v>894</v>
      </c>
      <c r="B39" s="6">
        <v>2100000</v>
      </c>
      <c r="C39" s="4"/>
    </row>
    <row r="40" spans="1:3" ht="45">
      <c r="A40" s="2" t="s">
        <v>895</v>
      </c>
      <c r="B40" s="4"/>
      <c r="C40" s="4"/>
    </row>
    <row r="41" spans="1:3" ht="45">
      <c r="A41" s="3" t="s">
        <v>865</v>
      </c>
      <c r="B41" s="4"/>
      <c r="C41" s="4"/>
    </row>
    <row r="42" spans="1:3" ht="60">
      <c r="A42" s="2" t="s">
        <v>893</v>
      </c>
      <c r="B42" s="197">
        <v>2.5000000000000001E-3</v>
      </c>
      <c r="C42" s="4"/>
    </row>
    <row r="43" spans="1:3">
      <c r="A43" s="2" t="s">
        <v>894</v>
      </c>
      <c r="B43" s="8">
        <v>1000000</v>
      </c>
      <c r="C43"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6</v>
      </c>
      <c r="B1" s="7" t="s">
        <v>2</v>
      </c>
      <c r="C1" s="7" t="s">
        <v>23</v>
      </c>
    </row>
    <row r="2" spans="1:3" ht="30">
      <c r="A2" s="1" t="s">
        <v>22</v>
      </c>
      <c r="B2" s="7"/>
      <c r="C2" s="7"/>
    </row>
    <row r="3" spans="1:3" ht="30">
      <c r="A3" s="3" t="s">
        <v>897</v>
      </c>
      <c r="B3" s="4"/>
      <c r="C3" s="4"/>
    </row>
    <row r="4" spans="1:3">
      <c r="A4" s="2" t="s">
        <v>898</v>
      </c>
      <c r="B4" s="8">
        <v>955363</v>
      </c>
      <c r="C4" s="8">
        <v>843155</v>
      </c>
    </row>
    <row r="5" spans="1:3">
      <c r="A5" s="2" t="s">
        <v>899</v>
      </c>
      <c r="B5" s="6">
        <v>184649</v>
      </c>
      <c r="C5" s="6">
        <v>92510</v>
      </c>
    </row>
    <row r="6" spans="1:3" ht="30">
      <c r="A6" s="2" t="s">
        <v>900</v>
      </c>
      <c r="B6" s="4"/>
      <c r="C6" s="4"/>
    </row>
    <row r="7" spans="1:3" ht="30">
      <c r="A7" s="3" t="s">
        <v>897</v>
      </c>
      <c r="B7" s="4"/>
      <c r="C7" s="4"/>
    </row>
    <row r="8" spans="1:3">
      <c r="A8" s="2" t="s">
        <v>898</v>
      </c>
      <c r="B8" s="6">
        <v>662364</v>
      </c>
      <c r="C8" s="6">
        <v>570607</v>
      </c>
    </row>
    <row r="9" spans="1:3">
      <c r="A9" s="2" t="s">
        <v>899</v>
      </c>
      <c r="B9" s="6">
        <v>131588</v>
      </c>
      <c r="C9" s="6">
        <v>30615</v>
      </c>
    </row>
    <row r="10" spans="1:3" ht="30">
      <c r="A10" s="2" t="s">
        <v>901</v>
      </c>
      <c r="B10" s="4"/>
      <c r="C10" s="4"/>
    </row>
    <row r="11" spans="1:3" ht="30">
      <c r="A11" s="3" t="s">
        <v>897</v>
      </c>
      <c r="B11" s="4"/>
      <c r="C11" s="4"/>
    </row>
    <row r="12" spans="1:3">
      <c r="A12" s="2" t="s">
        <v>898</v>
      </c>
      <c r="B12" s="6">
        <v>14813</v>
      </c>
      <c r="C12" s="6">
        <v>19795</v>
      </c>
    </row>
    <row r="13" spans="1:3">
      <c r="A13" s="2" t="s">
        <v>899</v>
      </c>
      <c r="B13" s="6">
        <v>4533</v>
      </c>
      <c r="C13" s="6">
        <v>2646</v>
      </c>
    </row>
    <row r="14" spans="1:3" ht="30">
      <c r="A14" s="2" t="s">
        <v>902</v>
      </c>
      <c r="B14" s="4"/>
      <c r="C14" s="4"/>
    </row>
    <row r="15" spans="1:3" ht="30">
      <c r="A15" s="3" t="s">
        <v>897</v>
      </c>
      <c r="B15" s="4"/>
      <c r="C15" s="4"/>
    </row>
    <row r="16" spans="1:3">
      <c r="A16" s="2" t="s">
        <v>898</v>
      </c>
      <c r="B16" s="6">
        <v>3982</v>
      </c>
      <c r="C16" s="6">
        <v>6689</v>
      </c>
    </row>
    <row r="17" spans="1:3">
      <c r="A17" s="2" t="s">
        <v>899</v>
      </c>
      <c r="B17" s="4">
        <v>1</v>
      </c>
      <c r="C17" s="4">
        <v>255</v>
      </c>
    </row>
    <row r="18" spans="1:3">
      <c r="A18" s="2" t="s">
        <v>903</v>
      </c>
      <c r="B18" s="4"/>
      <c r="C18" s="4"/>
    </row>
    <row r="19" spans="1:3" ht="30">
      <c r="A19" s="3" t="s">
        <v>897</v>
      </c>
      <c r="B19" s="4"/>
      <c r="C19" s="4"/>
    </row>
    <row r="20" spans="1:3">
      <c r="A20" s="2" t="s">
        <v>898</v>
      </c>
      <c r="B20" s="6">
        <v>83942</v>
      </c>
      <c r="C20" s="6">
        <v>60833</v>
      </c>
    </row>
    <row r="21" spans="1:3">
      <c r="A21" s="2" t="s">
        <v>899</v>
      </c>
      <c r="B21" s="4">
        <v>51</v>
      </c>
      <c r="C21" s="4">
        <v>51</v>
      </c>
    </row>
    <row r="22" spans="1:3">
      <c r="A22" s="2" t="s">
        <v>904</v>
      </c>
      <c r="B22" s="4"/>
      <c r="C22" s="4"/>
    </row>
    <row r="23" spans="1:3" ht="30">
      <c r="A23" s="3" t="s">
        <v>897</v>
      </c>
      <c r="B23" s="4"/>
      <c r="C23" s="4"/>
    </row>
    <row r="24" spans="1:3">
      <c r="A24" s="2" t="s">
        <v>898</v>
      </c>
      <c r="B24" s="6">
        <v>41054</v>
      </c>
      <c r="C24" s="6">
        <v>49813</v>
      </c>
    </row>
    <row r="25" spans="1:3">
      <c r="A25" s="2" t="s">
        <v>899</v>
      </c>
      <c r="B25" s="6">
        <v>11453</v>
      </c>
      <c r="C25" s="6">
        <v>11369</v>
      </c>
    </row>
    <row r="26" spans="1:3">
      <c r="A26" s="2" t="s">
        <v>905</v>
      </c>
      <c r="B26" s="4"/>
      <c r="C26" s="4"/>
    </row>
    <row r="27" spans="1:3" ht="30">
      <c r="A27" s="3" t="s">
        <v>897</v>
      </c>
      <c r="B27" s="4"/>
      <c r="C27" s="4"/>
    </row>
    <row r="28" spans="1:3">
      <c r="A28" s="2" t="s">
        <v>898</v>
      </c>
      <c r="B28" s="6">
        <v>49760</v>
      </c>
      <c r="C28" s="6">
        <v>42751</v>
      </c>
    </row>
    <row r="29" spans="1:3">
      <c r="A29" s="2" t="s">
        <v>899</v>
      </c>
      <c r="B29" s="6">
        <v>37023</v>
      </c>
      <c r="C29" s="6">
        <v>47574</v>
      </c>
    </row>
    <row r="30" spans="1:3">
      <c r="A30" s="2" t="s">
        <v>906</v>
      </c>
      <c r="B30" s="4"/>
      <c r="C30" s="4"/>
    </row>
    <row r="31" spans="1:3" ht="30">
      <c r="A31" s="3" t="s">
        <v>897</v>
      </c>
      <c r="B31" s="4"/>
      <c r="C31" s="4"/>
    </row>
    <row r="32" spans="1:3">
      <c r="A32" s="2" t="s">
        <v>898</v>
      </c>
      <c r="B32" s="4">
        <v>391</v>
      </c>
      <c r="C32" s="6">
        <v>1245</v>
      </c>
    </row>
    <row r="33" spans="1:3">
      <c r="A33" s="2" t="s">
        <v>899</v>
      </c>
      <c r="B33" s="4">
        <v>0</v>
      </c>
      <c r="C33" s="4">
        <v>0</v>
      </c>
    </row>
    <row r="34" spans="1:3">
      <c r="A34" s="2" t="s">
        <v>907</v>
      </c>
      <c r="B34" s="4"/>
      <c r="C34" s="4"/>
    </row>
    <row r="35" spans="1:3" ht="30">
      <c r="A35" s="3" t="s">
        <v>897</v>
      </c>
      <c r="B35" s="4"/>
      <c r="C35" s="4"/>
    </row>
    <row r="36" spans="1:3">
      <c r="A36" s="2" t="s">
        <v>898</v>
      </c>
      <c r="B36" s="6">
        <v>99057</v>
      </c>
      <c r="C36" s="6">
        <v>91422</v>
      </c>
    </row>
    <row r="37" spans="1:3">
      <c r="A37" s="2" t="s">
        <v>899</v>
      </c>
      <c r="B37" s="8">
        <v>0</v>
      </c>
      <c r="C3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5</v>
      </c>
      <c r="B2" s="1" t="s">
        <v>2</v>
      </c>
      <c r="C2" s="1" t="s">
        <v>77</v>
      </c>
    </row>
    <row r="3" spans="1:3">
      <c r="A3" s="3" t="s">
        <v>78</v>
      </c>
      <c r="B3" s="4"/>
      <c r="C3" s="4"/>
    </row>
    <row r="4" spans="1:3">
      <c r="A4" s="2" t="s">
        <v>79</v>
      </c>
      <c r="B4" s="8">
        <v>109695</v>
      </c>
      <c r="C4" s="8">
        <v>122138</v>
      </c>
    </row>
    <row r="5" spans="1:3">
      <c r="A5" s="2" t="s">
        <v>80</v>
      </c>
      <c r="B5" s="6">
        <v>70966</v>
      </c>
      <c r="C5" s="6">
        <v>68205</v>
      </c>
    </row>
    <row r="6" spans="1:3">
      <c r="A6" s="2" t="s">
        <v>81</v>
      </c>
      <c r="B6" s="6">
        <v>27305</v>
      </c>
      <c r="C6" s="6">
        <v>33524</v>
      </c>
    </row>
    <row r="7" spans="1:3">
      <c r="A7" s="2" t="s">
        <v>82</v>
      </c>
      <c r="B7" s="6">
        <v>11035</v>
      </c>
      <c r="C7" s="6">
        <v>12390</v>
      </c>
    </row>
    <row r="8" spans="1:3">
      <c r="A8" s="2" t="s">
        <v>83</v>
      </c>
      <c r="B8" s="6">
        <v>18555</v>
      </c>
      <c r="C8" s="6">
        <v>8817</v>
      </c>
    </row>
    <row r="9" spans="1:3">
      <c r="A9" s="2" t="s">
        <v>84</v>
      </c>
      <c r="B9" s="6">
        <v>8005</v>
      </c>
      <c r="C9" s="6">
        <v>10094</v>
      </c>
    </row>
    <row r="10" spans="1:3">
      <c r="A10" s="2" t="s">
        <v>85</v>
      </c>
      <c r="B10" s="6">
        <v>245561</v>
      </c>
      <c r="C10" s="6">
        <v>255168</v>
      </c>
    </row>
    <row r="11" spans="1:3">
      <c r="A11" s="3" t="s">
        <v>86</v>
      </c>
      <c r="B11" s="4"/>
      <c r="C11" s="4"/>
    </row>
    <row r="12" spans="1:3">
      <c r="A12" s="2" t="s">
        <v>87</v>
      </c>
      <c r="B12" s="6">
        <v>163091</v>
      </c>
      <c r="C12" s="6">
        <v>171950</v>
      </c>
    </row>
    <row r="13" spans="1:3">
      <c r="A13" s="2" t="s">
        <v>88</v>
      </c>
      <c r="B13" s="6">
        <v>17168</v>
      </c>
      <c r="C13" s="6">
        <v>16734</v>
      </c>
    </row>
    <row r="14" spans="1:3">
      <c r="A14" s="2" t="s">
        <v>89</v>
      </c>
      <c r="B14" s="6">
        <v>15778</v>
      </c>
      <c r="C14" s="6">
        <v>15397</v>
      </c>
    </row>
    <row r="15" spans="1:3">
      <c r="A15" s="2" t="s">
        <v>90</v>
      </c>
      <c r="B15" s="6">
        <v>6402</v>
      </c>
      <c r="C15" s="6">
        <v>5892</v>
      </c>
    </row>
    <row r="16" spans="1:3">
      <c r="A16" s="2" t="s">
        <v>82</v>
      </c>
      <c r="B16" s="6">
        <v>3910</v>
      </c>
      <c r="C16" s="6">
        <v>5164</v>
      </c>
    </row>
    <row r="17" spans="1:3">
      <c r="A17" s="2" t="s">
        <v>84</v>
      </c>
      <c r="B17" s="6">
        <v>29361</v>
      </c>
      <c r="C17" s="6">
        <v>34922</v>
      </c>
    </row>
    <row r="18" spans="1:3">
      <c r="A18" s="2" t="s">
        <v>91</v>
      </c>
      <c r="B18" s="6">
        <v>235710</v>
      </c>
      <c r="C18" s="6">
        <v>250059</v>
      </c>
    </row>
    <row r="19" spans="1:3">
      <c r="A19" s="2" t="s">
        <v>92</v>
      </c>
      <c r="B19" s="6">
        <v>9851</v>
      </c>
      <c r="C19" s="6">
        <v>5109</v>
      </c>
    </row>
    <row r="20" spans="1:3">
      <c r="A20" s="2" t="s">
        <v>93</v>
      </c>
      <c r="B20" s="6">
        <v>3730</v>
      </c>
      <c r="C20" s="6">
        <v>1689</v>
      </c>
    </row>
    <row r="21" spans="1:3">
      <c r="A21" s="2" t="s">
        <v>94</v>
      </c>
      <c r="B21" s="6">
        <v>6121</v>
      </c>
      <c r="C21" s="6">
        <v>3420</v>
      </c>
    </row>
    <row r="22" spans="1:3" ht="30">
      <c r="A22" s="2" t="s">
        <v>95</v>
      </c>
      <c r="B22" s="4">
        <v>402</v>
      </c>
      <c r="C22" s="4">
        <v>196</v>
      </c>
    </row>
    <row r="23" spans="1:3" ht="30">
      <c r="A23" s="2" t="s">
        <v>96</v>
      </c>
      <c r="B23" s="8">
        <v>5719</v>
      </c>
      <c r="C23" s="8">
        <v>3224</v>
      </c>
    </row>
    <row r="24" spans="1:3" ht="30">
      <c r="A24" s="3" t="s">
        <v>97</v>
      </c>
      <c r="B24" s="4"/>
      <c r="C24" s="4"/>
    </row>
    <row r="25" spans="1:3">
      <c r="A25" s="2" t="s">
        <v>98</v>
      </c>
      <c r="B25" s="9">
        <v>0.42</v>
      </c>
      <c r="C25" s="9">
        <v>0.24</v>
      </c>
    </row>
    <row r="26" spans="1:3">
      <c r="A26" s="2" t="s">
        <v>99</v>
      </c>
      <c r="B26" s="9">
        <v>0.4</v>
      </c>
      <c r="C26" s="9">
        <v>0.23</v>
      </c>
    </row>
    <row r="27" spans="1:3" ht="30">
      <c r="A27" s="2" t="s">
        <v>100</v>
      </c>
      <c r="B27" s="9">
        <v>0.11</v>
      </c>
      <c r="C27" s="9">
        <v>0.11</v>
      </c>
    </row>
    <row r="28" spans="1:3">
      <c r="A28" s="3" t="s">
        <v>101</v>
      </c>
      <c r="B28" s="4"/>
      <c r="C28" s="4"/>
    </row>
    <row r="29" spans="1:3">
      <c r="A29" s="2" t="s">
        <v>102</v>
      </c>
      <c r="B29" s="6">
        <v>13704228</v>
      </c>
      <c r="C29" s="6">
        <v>13536805</v>
      </c>
    </row>
    <row r="30" spans="1:3">
      <c r="A30" s="2" t="s">
        <v>103</v>
      </c>
      <c r="B30" s="6">
        <v>14282270</v>
      </c>
      <c r="C30" s="6">
        <v>141149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cols>
    <col min="1" max="1" width="36.5703125" bestFit="1" customWidth="1"/>
    <col min="2" max="2" width="31.7109375" bestFit="1" customWidth="1"/>
  </cols>
  <sheetData>
    <row r="1" spans="1:2" ht="30" customHeight="1">
      <c r="A1" s="7" t="s">
        <v>908</v>
      </c>
      <c r="B1" s="1" t="s">
        <v>1</v>
      </c>
    </row>
    <row r="2" spans="1:2">
      <c r="A2" s="7"/>
      <c r="B2" s="1" t="s">
        <v>2</v>
      </c>
    </row>
    <row r="3" spans="1:2" ht="45">
      <c r="A3" s="3" t="s">
        <v>909</v>
      </c>
      <c r="B3" s="4"/>
    </row>
    <row r="4" spans="1:2">
      <c r="A4" s="2" t="s">
        <v>281</v>
      </c>
      <c r="B4" s="6">
        <v>119500000</v>
      </c>
    </row>
    <row r="5" spans="1:2">
      <c r="A5" s="2" t="s">
        <v>910</v>
      </c>
      <c r="B5" s="6">
        <v>6990000</v>
      </c>
    </row>
    <row r="6" spans="1:2">
      <c r="A6" s="2" t="s">
        <v>427</v>
      </c>
      <c r="B6" s="6">
        <v>112510000</v>
      </c>
    </row>
    <row r="7" spans="1:2" ht="30">
      <c r="A7" s="2" t="s">
        <v>911</v>
      </c>
      <c r="B7" s="4"/>
    </row>
    <row r="8" spans="1:2" ht="45">
      <c r="A8" s="3" t="s">
        <v>909</v>
      </c>
      <c r="B8" s="4"/>
    </row>
    <row r="9" spans="1:2">
      <c r="A9" s="2" t="s">
        <v>912</v>
      </c>
      <c r="B9" s="197">
        <v>1.1299999999999999E-2</v>
      </c>
    </row>
    <row r="10" spans="1:2">
      <c r="A10" s="2" t="s">
        <v>913</v>
      </c>
      <c r="B10" s="4"/>
    </row>
    <row r="11" spans="1:2" ht="45">
      <c r="A11" s="3" t="s">
        <v>909</v>
      </c>
      <c r="B11" s="4"/>
    </row>
    <row r="12" spans="1:2">
      <c r="A12" s="2" t="s">
        <v>914</v>
      </c>
      <c r="B12" s="197">
        <v>1.75</v>
      </c>
    </row>
    <row r="13" spans="1:2">
      <c r="A13" s="2" t="s">
        <v>912</v>
      </c>
      <c r="B13" s="197">
        <v>1.2500000000000001E-2</v>
      </c>
    </row>
    <row r="14" spans="1:2" ht="30">
      <c r="A14" s="2" t="s">
        <v>915</v>
      </c>
      <c r="B14" s="4"/>
    </row>
    <row r="15" spans="1:2" ht="45">
      <c r="A15" s="3" t="s">
        <v>909</v>
      </c>
      <c r="B15" s="4"/>
    </row>
    <row r="16" spans="1:2">
      <c r="A16" s="2" t="s">
        <v>914</v>
      </c>
      <c r="B16" s="197">
        <v>1.2E-2</v>
      </c>
    </row>
    <row r="17" spans="1:2">
      <c r="A17" s="2" t="s">
        <v>912</v>
      </c>
      <c r="B17" s="197">
        <v>1.7100000000000001E-2</v>
      </c>
    </row>
    <row r="18" spans="1:2">
      <c r="A18" s="2" t="s">
        <v>916</v>
      </c>
      <c r="B18" s="4"/>
    </row>
    <row r="19" spans="1:2" ht="45">
      <c r="A19" s="3" t="s">
        <v>909</v>
      </c>
      <c r="B19" s="4"/>
    </row>
    <row r="20" spans="1:2" ht="30">
      <c r="A20" s="2" t="s">
        <v>917</v>
      </c>
      <c r="B20" s="4" t="s">
        <v>918</v>
      </c>
    </row>
    <row r="21" spans="1:2" ht="30">
      <c r="A21" s="2" t="s">
        <v>919</v>
      </c>
      <c r="B21" s="4" t="s">
        <v>920</v>
      </c>
    </row>
    <row r="22" spans="1:2" ht="30">
      <c r="A22" s="2" t="s">
        <v>921</v>
      </c>
      <c r="B22" s="4"/>
    </row>
    <row r="23" spans="1:2" ht="45">
      <c r="A23" s="3" t="s">
        <v>909</v>
      </c>
      <c r="B23" s="4"/>
    </row>
    <row r="24" spans="1:2">
      <c r="A24" s="2" t="s">
        <v>914</v>
      </c>
      <c r="B24" s="197">
        <v>1.1000000000000001</v>
      </c>
    </row>
    <row r="25" spans="1:2" ht="30">
      <c r="A25" s="2" t="s">
        <v>922</v>
      </c>
      <c r="B25" s="4"/>
    </row>
    <row r="26" spans="1:2" ht="45">
      <c r="A26" s="3" t="s">
        <v>909</v>
      </c>
      <c r="B26" s="4"/>
    </row>
    <row r="27" spans="1:2">
      <c r="A27" s="2" t="s">
        <v>914</v>
      </c>
      <c r="B27" s="197">
        <v>1.5</v>
      </c>
    </row>
    <row r="28" spans="1:2" ht="30">
      <c r="A28" s="2" t="s">
        <v>876</v>
      </c>
      <c r="B28" s="4"/>
    </row>
    <row r="29" spans="1:2" ht="45">
      <c r="A29" s="3" t="s">
        <v>909</v>
      </c>
      <c r="B29" s="4"/>
    </row>
    <row r="30" spans="1:2">
      <c r="A30" s="2" t="s">
        <v>281</v>
      </c>
      <c r="B30" s="6">
        <v>105250000</v>
      </c>
    </row>
    <row r="31" spans="1:2">
      <c r="A31" s="2" t="s">
        <v>910</v>
      </c>
      <c r="B31" s="6">
        <v>6193000</v>
      </c>
    </row>
    <row r="32" spans="1:2">
      <c r="A32" s="2" t="s">
        <v>427</v>
      </c>
      <c r="B32" s="6">
        <v>99057000</v>
      </c>
    </row>
    <row r="33" spans="1:2" ht="45">
      <c r="A33" s="2" t="s">
        <v>923</v>
      </c>
      <c r="B33" s="4"/>
    </row>
    <row r="34" spans="1:2" ht="45">
      <c r="A34" s="3" t="s">
        <v>909</v>
      </c>
      <c r="B34" s="4"/>
    </row>
    <row r="35" spans="1:2">
      <c r="A35" s="2" t="s">
        <v>281</v>
      </c>
      <c r="B35" s="6">
        <v>83700000</v>
      </c>
    </row>
    <row r="36" spans="1:2">
      <c r="A36" s="2" t="s">
        <v>910</v>
      </c>
      <c r="B36" s="6">
        <v>3783000</v>
      </c>
    </row>
    <row r="37" spans="1:2">
      <c r="A37" s="2" t="s">
        <v>427</v>
      </c>
      <c r="B37" s="6">
        <v>79917000</v>
      </c>
    </row>
    <row r="38" spans="1:2">
      <c r="A38" s="2" t="s">
        <v>285</v>
      </c>
      <c r="B38" s="4" t="s">
        <v>924</v>
      </c>
    </row>
    <row r="39" spans="1:2" ht="45">
      <c r="A39" s="2" t="s">
        <v>925</v>
      </c>
      <c r="B39" s="4"/>
    </row>
    <row r="40" spans="1:2" ht="45">
      <c r="A40" s="3" t="s">
        <v>909</v>
      </c>
      <c r="B40" s="4"/>
    </row>
    <row r="41" spans="1:2">
      <c r="A41" s="2" t="s">
        <v>281</v>
      </c>
      <c r="B41" s="6">
        <v>11575000</v>
      </c>
    </row>
    <row r="42" spans="1:2">
      <c r="A42" s="2" t="s">
        <v>910</v>
      </c>
      <c r="B42" s="6">
        <v>972000</v>
      </c>
    </row>
    <row r="43" spans="1:2">
      <c r="A43" s="2" t="s">
        <v>427</v>
      </c>
      <c r="B43" s="6">
        <v>10603000</v>
      </c>
    </row>
    <row r="44" spans="1:2">
      <c r="A44" s="2" t="s">
        <v>285</v>
      </c>
      <c r="B44" s="4" t="s">
        <v>300</v>
      </c>
    </row>
    <row r="45" spans="1:2">
      <c r="A45" s="2" t="s">
        <v>926</v>
      </c>
      <c r="B45" s="197">
        <v>2.18E-2</v>
      </c>
    </row>
    <row r="46" spans="1:2">
      <c r="A46" s="2" t="s">
        <v>295</v>
      </c>
      <c r="B46" s="4" t="s">
        <v>927</v>
      </c>
    </row>
    <row r="47" spans="1:2">
      <c r="A47" s="2" t="s">
        <v>928</v>
      </c>
      <c r="B47" s="197">
        <v>2.0999999999999999E-3</v>
      </c>
    </row>
    <row r="48" spans="1:2" ht="45">
      <c r="A48" s="2" t="s">
        <v>929</v>
      </c>
      <c r="B48" s="4"/>
    </row>
    <row r="49" spans="1:2" ht="45">
      <c r="A49" s="3" t="s">
        <v>909</v>
      </c>
      <c r="B49" s="4"/>
    </row>
    <row r="50" spans="1:2">
      <c r="A50" s="2" t="s">
        <v>281</v>
      </c>
      <c r="B50" s="6">
        <v>5975000</v>
      </c>
    </row>
    <row r="51" spans="1:2">
      <c r="A51" s="2" t="s">
        <v>910</v>
      </c>
      <c r="B51" s="6">
        <v>538000</v>
      </c>
    </row>
    <row r="52" spans="1:2">
      <c r="A52" s="2" t="s">
        <v>427</v>
      </c>
      <c r="B52" s="6">
        <v>5437000</v>
      </c>
    </row>
    <row r="53" spans="1:2">
      <c r="A53" s="2" t="s">
        <v>285</v>
      </c>
      <c r="B53" s="4" t="s">
        <v>303</v>
      </c>
    </row>
    <row r="54" spans="1:2" ht="30">
      <c r="A54" s="2" t="s">
        <v>304</v>
      </c>
      <c r="B54" s="197">
        <v>0.91</v>
      </c>
    </row>
    <row r="55" spans="1:2" ht="45">
      <c r="A55" s="2" t="s">
        <v>930</v>
      </c>
      <c r="B55" s="4"/>
    </row>
    <row r="56" spans="1:2" ht="45">
      <c r="A56" s="3" t="s">
        <v>909</v>
      </c>
      <c r="B56" s="4"/>
    </row>
    <row r="57" spans="1:2">
      <c r="A57" s="2" t="s">
        <v>281</v>
      </c>
      <c r="B57" s="6">
        <v>375000</v>
      </c>
    </row>
    <row r="58" spans="1:2">
      <c r="A58" s="2" t="s">
        <v>910</v>
      </c>
      <c r="B58" s="6">
        <v>47000</v>
      </c>
    </row>
    <row r="59" spans="1:2">
      <c r="A59" s="2" t="s">
        <v>427</v>
      </c>
      <c r="B59" s="6">
        <v>328000</v>
      </c>
    </row>
    <row r="60" spans="1:2">
      <c r="A60" s="2" t="s">
        <v>285</v>
      </c>
      <c r="B60" s="4" t="s">
        <v>300</v>
      </c>
    </row>
    <row r="61" spans="1:2">
      <c r="A61" s="2" t="s">
        <v>926</v>
      </c>
      <c r="B61" s="197">
        <v>2.9100000000000001E-2</v>
      </c>
    </row>
    <row r="62" spans="1:2">
      <c r="A62" s="2" t="s">
        <v>295</v>
      </c>
      <c r="B62" s="4" t="s">
        <v>931</v>
      </c>
    </row>
    <row r="63" spans="1:2">
      <c r="A63" s="2" t="s">
        <v>928</v>
      </c>
      <c r="B63" s="197">
        <v>7.9000000000000008E-3</v>
      </c>
    </row>
    <row r="64" spans="1:2" ht="45">
      <c r="A64" s="2" t="s">
        <v>932</v>
      </c>
      <c r="B64" s="4"/>
    </row>
    <row r="65" spans="1:2" ht="45">
      <c r="A65" s="3" t="s">
        <v>909</v>
      </c>
      <c r="B65" s="4"/>
    </row>
    <row r="66" spans="1:2">
      <c r="A66" s="2" t="s">
        <v>281</v>
      </c>
      <c r="B66" s="6">
        <v>3625000</v>
      </c>
    </row>
    <row r="67" spans="1:2">
      <c r="A67" s="2" t="s">
        <v>910</v>
      </c>
      <c r="B67" s="6">
        <v>853000</v>
      </c>
    </row>
    <row r="68" spans="1:2">
      <c r="A68" s="2" t="s">
        <v>427</v>
      </c>
      <c r="B68" s="6">
        <v>2772000</v>
      </c>
    </row>
    <row r="69" spans="1:2">
      <c r="A69" s="2" t="s">
        <v>285</v>
      </c>
      <c r="B69" s="4" t="s">
        <v>303</v>
      </c>
    </row>
    <row r="70" spans="1:2" ht="30">
      <c r="A70" s="2" t="s">
        <v>304</v>
      </c>
      <c r="B70" s="197">
        <v>0.76459999999999995</v>
      </c>
    </row>
    <row r="71" spans="1:2" ht="60">
      <c r="A71" s="2" t="s">
        <v>933</v>
      </c>
      <c r="B71" s="4"/>
    </row>
    <row r="72" spans="1:2" ht="45">
      <c r="A72" s="3" t="s">
        <v>909</v>
      </c>
      <c r="B72" s="4"/>
    </row>
    <row r="73" spans="1:2">
      <c r="A73" s="2" t="s">
        <v>926</v>
      </c>
      <c r="B73" s="197">
        <v>1.24E-2</v>
      </c>
    </row>
    <row r="74" spans="1:2">
      <c r="A74" s="2" t="s">
        <v>295</v>
      </c>
      <c r="B74" s="4" t="s">
        <v>934</v>
      </c>
    </row>
    <row r="75" spans="1:2">
      <c r="A75" s="2" t="s">
        <v>928</v>
      </c>
      <c r="B75" s="197">
        <v>1E-3</v>
      </c>
    </row>
    <row r="76" spans="1:2" ht="60">
      <c r="A76" s="2" t="s">
        <v>935</v>
      </c>
      <c r="B76" s="4"/>
    </row>
    <row r="77" spans="1:2" ht="45">
      <c r="A77" s="3" t="s">
        <v>909</v>
      </c>
      <c r="B77" s="4"/>
    </row>
    <row r="78" spans="1:2">
      <c r="A78" s="2" t="s">
        <v>926</v>
      </c>
      <c r="B78" s="197">
        <v>1.6899999999999998E-2</v>
      </c>
    </row>
    <row r="79" spans="1:2">
      <c r="A79" s="2" t="s">
        <v>928</v>
      </c>
      <c r="B79" s="197">
        <v>4.7999999999999996E-3</v>
      </c>
    </row>
    <row r="80" spans="1:2" ht="60">
      <c r="A80" s="2" t="s">
        <v>936</v>
      </c>
      <c r="B80" s="4"/>
    </row>
    <row r="81" spans="1:2" ht="45">
      <c r="A81" s="3" t="s">
        <v>909</v>
      </c>
      <c r="B81" s="4"/>
    </row>
    <row r="82" spans="1:2">
      <c r="A82" s="2" t="s">
        <v>926</v>
      </c>
      <c r="B82" s="197">
        <v>1.4500000000000001E-2</v>
      </c>
    </row>
    <row r="83" spans="1:2">
      <c r="A83" s="2" t="s">
        <v>295</v>
      </c>
      <c r="B83" s="4" t="s">
        <v>934</v>
      </c>
    </row>
    <row r="84" spans="1:2">
      <c r="A84" s="2" t="s">
        <v>928</v>
      </c>
      <c r="B84" s="197">
        <v>2.8E-3</v>
      </c>
    </row>
    <row r="85" spans="1:2" ht="60">
      <c r="A85" s="2" t="s">
        <v>937</v>
      </c>
      <c r="B85" s="4"/>
    </row>
    <row r="86" spans="1:2" ht="45">
      <c r="A86" s="3" t="s">
        <v>909</v>
      </c>
      <c r="B86" s="4"/>
    </row>
    <row r="87" spans="1:2">
      <c r="A87" s="2" t="s">
        <v>926</v>
      </c>
      <c r="B87" s="197">
        <v>2.18E-2</v>
      </c>
    </row>
    <row r="88" spans="1:2">
      <c r="A88" s="2" t="s">
        <v>295</v>
      </c>
      <c r="B88" s="4" t="s">
        <v>927</v>
      </c>
    </row>
    <row r="89" spans="1:2">
      <c r="A89" s="2" t="s">
        <v>928</v>
      </c>
      <c r="B89" s="197">
        <v>2.0999999999999999E-3</v>
      </c>
    </row>
    <row r="90" spans="1:2" ht="60">
      <c r="A90" s="2" t="s">
        <v>938</v>
      </c>
      <c r="B90" s="4"/>
    </row>
    <row r="91" spans="1:2" ht="45">
      <c r="A91" s="3" t="s">
        <v>909</v>
      </c>
      <c r="B91" s="4"/>
    </row>
    <row r="92" spans="1:2" ht="30">
      <c r="A92" s="2" t="s">
        <v>304</v>
      </c>
      <c r="B92" s="197">
        <v>0.91</v>
      </c>
    </row>
    <row r="93" spans="1:2" ht="60">
      <c r="A93" s="2" t="s">
        <v>939</v>
      </c>
      <c r="B93" s="4"/>
    </row>
    <row r="94" spans="1:2" ht="45">
      <c r="A94" s="3" t="s">
        <v>909</v>
      </c>
      <c r="B94" s="4"/>
    </row>
    <row r="95" spans="1:2">
      <c r="A95" s="2" t="s">
        <v>926</v>
      </c>
      <c r="B95" s="197">
        <v>2.9100000000000001E-2</v>
      </c>
    </row>
    <row r="96" spans="1:2">
      <c r="A96" s="2" t="s">
        <v>295</v>
      </c>
      <c r="B96" s="4" t="s">
        <v>931</v>
      </c>
    </row>
    <row r="97" spans="1:2">
      <c r="A97" s="2" t="s">
        <v>928</v>
      </c>
      <c r="B97" s="197">
        <v>7.9000000000000008E-3</v>
      </c>
    </row>
    <row r="98" spans="1:2" ht="60">
      <c r="A98" s="2" t="s">
        <v>940</v>
      </c>
      <c r="B98" s="4"/>
    </row>
    <row r="99" spans="1:2" ht="45">
      <c r="A99" s="3" t="s">
        <v>909</v>
      </c>
      <c r="B99" s="4"/>
    </row>
    <row r="100" spans="1:2" ht="30">
      <c r="A100" s="2" t="s">
        <v>304</v>
      </c>
      <c r="B100" s="197">
        <v>0.76459999999999995</v>
      </c>
    </row>
    <row r="101" spans="1:2" ht="45">
      <c r="A101" s="2" t="s">
        <v>941</v>
      </c>
      <c r="B101" s="4"/>
    </row>
    <row r="102" spans="1:2" ht="45">
      <c r="A102" s="3" t="s">
        <v>909</v>
      </c>
      <c r="B102" s="4"/>
    </row>
    <row r="103" spans="1:2">
      <c r="A103" s="2" t="s">
        <v>295</v>
      </c>
      <c r="B103" s="4" t="s">
        <v>934</v>
      </c>
    </row>
    <row r="104" spans="1:2" ht="45">
      <c r="A104" s="2" t="s">
        <v>942</v>
      </c>
      <c r="B104" s="4"/>
    </row>
    <row r="105" spans="1:2" ht="45">
      <c r="A105" s="3" t="s">
        <v>909</v>
      </c>
      <c r="B105" s="4"/>
    </row>
    <row r="106" spans="1:2">
      <c r="A106" s="2" t="s">
        <v>926</v>
      </c>
      <c r="B106" s="197">
        <v>2.9100000000000001E-2</v>
      </c>
    </row>
    <row r="107" spans="1:2">
      <c r="A107" s="2" t="s">
        <v>295</v>
      </c>
      <c r="B107" s="4" t="s">
        <v>931</v>
      </c>
    </row>
    <row r="108" spans="1:2">
      <c r="A108" s="2" t="s">
        <v>928</v>
      </c>
      <c r="B108" s="197">
        <v>7.9000000000000008E-3</v>
      </c>
    </row>
    <row r="109" spans="1:2" ht="45">
      <c r="A109" s="2" t="s">
        <v>943</v>
      </c>
      <c r="B109" s="4"/>
    </row>
    <row r="110" spans="1:2" ht="45">
      <c r="A110" s="3" t="s">
        <v>909</v>
      </c>
      <c r="B110" s="4"/>
    </row>
    <row r="111" spans="1:2">
      <c r="A111" s="2" t="s">
        <v>926</v>
      </c>
      <c r="B111" s="197">
        <v>2.18E-2</v>
      </c>
    </row>
    <row r="112" spans="1:2">
      <c r="A112" s="2" t="s">
        <v>295</v>
      </c>
      <c r="B112" s="4" t="s">
        <v>927</v>
      </c>
    </row>
    <row r="113" spans="1:2">
      <c r="A113" s="2" t="s">
        <v>928</v>
      </c>
      <c r="B113" s="197">
        <v>2.0999999999999999E-3</v>
      </c>
    </row>
    <row r="114" spans="1:2" ht="60">
      <c r="A114" s="2" t="s">
        <v>944</v>
      </c>
      <c r="B114" s="4"/>
    </row>
    <row r="115" spans="1:2" ht="45">
      <c r="A115" s="3" t="s">
        <v>909</v>
      </c>
      <c r="B115" s="4"/>
    </row>
    <row r="116" spans="1:2">
      <c r="A116" s="2" t="s">
        <v>926</v>
      </c>
      <c r="B116" s="197">
        <v>1.24E-2</v>
      </c>
    </row>
    <row r="117" spans="1:2">
      <c r="A117" s="2" t="s">
        <v>928</v>
      </c>
      <c r="B117" s="197">
        <v>1E-3</v>
      </c>
    </row>
    <row r="118" spans="1:2" ht="60">
      <c r="A118" s="2" t="s">
        <v>945</v>
      </c>
      <c r="B118" s="4"/>
    </row>
    <row r="119" spans="1:2" ht="45">
      <c r="A119" s="3" t="s">
        <v>909</v>
      </c>
      <c r="B119" s="4"/>
    </row>
    <row r="120" spans="1:2">
      <c r="A120" s="2" t="s">
        <v>926</v>
      </c>
      <c r="B120" s="197">
        <v>1.6899999999999998E-2</v>
      </c>
    </row>
    <row r="121" spans="1:2">
      <c r="A121" s="2" t="s">
        <v>928</v>
      </c>
      <c r="B121" s="197">
        <v>4.7999999999999996E-3</v>
      </c>
    </row>
    <row r="122" spans="1:2" ht="60">
      <c r="A122" s="2" t="s">
        <v>946</v>
      </c>
      <c r="B122" s="4"/>
    </row>
    <row r="123" spans="1:2" ht="45">
      <c r="A123" s="3" t="s">
        <v>909</v>
      </c>
      <c r="B123" s="4"/>
    </row>
    <row r="124" spans="1:2">
      <c r="A124" s="2" t="s">
        <v>926</v>
      </c>
      <c r="B124" s="197">
        <v>1.4500000000000001E-2</v>
      </c>
    </row>
    <row r="125" spans="1:2">
      <c r="A125" s="2" t="s">
        <v>295</v>
      </c>
      <c r="B125" s="4" t="s">
        <v>934</v>
      </c>
    </row>
    <row r="126" spans="1:2">
      <c r="A126" s="2" t="s">
        <v>928</v>
      </c>
      <c r="B126" s="197">
        <v>2.8E-3</v>
      </c>
    </row>
    <row r="127" spans="1:2" ht="60">
      <c r="A127" s="2" t="s">
        <v>947</v>
      </c>
      <c r="B127" s="4"/>
    </row>
    <row r="128" spans="1:2" ht="45">
      <c r="A128" s="3" t="s">
        <v>909</v>
      </c>
      <c r="B128" s="4"/>
    </row>
    <row r="129" spans="1:2">
      <c r="A129" s="2" t="s">
        <v>926</v>
      </c>
      <c r="B129" s="197">
        <v>2.9100000000000001E-2</v>
      </c>
    </row>
    <row r="130" spans="1:2">
      <c r="A130" s="2" t="s">
        <v>295</v>
      </c>
      <c r="B130" s="4" t="s">
        <v>931</v>
      </c>
    </row>
    <row r="131" spans="1:2">
      <c r="A131" s="2" t="s">
        <v>928</v>
      </c>
      <c r="B131" s="197">
        <v>7.9000000000000008E-3</v>
      </c>
    </row>
    <row r="132" spans="1:2" ht="60">
      <c r="A132" s="2" t="s">
        <v>948</v>
      </c>
      <c r="B132" s="4"/>
    </row>
    <row r="133" spans="1:2" ht="45">
      <c r="A133" s="3" t="s">
        <v>909</v>
      </c>
      <c r="B133" s="4"/>
    </row>
    <row r="134" spans="1:2">
      <c r="A134" s="2" t="s">
        <v>926</v>
      </c>
      <c r="B134" s="197">
        <v>2.18E-2</v>
      </c>
    </row>
    <row r="135" spans="1:2">
      <c r="A135" s="2" t="s">
        <v>295</v>
      </c>
      <c r="B135" s="4" t="s">
        <v>927</v>
      </c>
    </row>
    <row r="136" spans="1:2">
      <c r="A136" s="2" t="s">
        <v>928</v>
      </c>
      <c r="B136" s="197">
        <v>2.0999999999999999E-3</v>
      </c>
    </row>
    <row r="137" spans="1:2" ht="45">
      <c r="A137" s="2" t="s">
        <v>949</v>
      </c>
      <c r="B137" s="4"/>
    </row>
    <row r="138" spans="1:2" ht="45">
      <c r="A138" s="3" t="s">
        <v>909</v>
      </c>
      <c r="B138" s="4"/>
    </row>
    <row r="139" spans="1:2" ht="60">
      <c r="A139" s="2" t="s">
        <v>893</v>
      </c>
      <c r="B139" s="197">
        <v>5.0000000000000001E-3</v>
      </c>
    </row>
    <row r="140" spans="1:2" ht="45">
      <c r="A140" s="2" t="s">
        <v>950</v>
      </c>
      <c r="B140" s="4"/>
    </row>
    <row r="141" spans="1:2" ht="45">
      <c r="A141" s="3" t="s">
        <v>909</v>
      </c>
      <c r="B141" s="4"/>
    </row>
    <row r="142" spans="1:2" ht="60">
      <c r="A142" s="2" t="s">
        <v>893</v>
      </c>
      <c r="B142" s="197">
        <v>2.5000000000000001E-3</v>
      </c>
    </row>
    <row r="143" spans="1:2" ht="30">
      <c r="A143" s="2" t="s">
        <v>891</v>
      </c>
      <c r="B143" s="4"/>
    </row>
    <row r="144" spans="1:2" ht="45">
      <c r="A144" s="3" t="s">
        <v>909</v>
      </c>
      <c r="B144" s="4"/>
    </row>
    <row r="145" spans="1:2">
      <c r="A145" s="2" t="s">
        <v>281</v>
      </c>
      <c r="B145" s="6">
        <v>14250000</v>
      </c>
    </row>
    <row r="146" spans="1:2">
      <c r="A146" s="2" t="s">
        <v>910</v>
      </c>
      <c r="B146" s="6">
        <v>797000</v>
      </c>
    </row>
    <row r="147" spans="1:2">
      <c r="A147" s="2" t="s">
        <v>427</v>
      </c>
      <c r="B147" s="6">
        <v>13453000</v>
      </c>
    </row>
    <row r="148" spans="1:2" ht="45">
      <c r="A148" s="2" t="s">
        <v>941</v>
      </c>
      <c r="B148" s="4"/>
    </row>
    <row r="149" spans="1:2" ht="45">
      <c r="A149" s="3" t="s">
        <v>909</v>
      </c>
      <c r="B149" s="4"/>
    </row>
    <row r="150" spans="1:2">
      <c r="A150" s="2" t="s">
        <v>281</v>
      </c>
      <c r="B150" s="6">
        <v>10116000</v>
      </c>
    </row>
    <row r="151" spans="1:2">
      <c r="A151" s="2" t="s">
        <v>910</v>
      </c>
      <c r="B151" s="6">
        <v>449000</v>
      </c>
    </row>
    <row r="152" spans="1:2">
      <c r="A152" s="2" t="s">
        <v>427</v>
      </c>
      <c r="B152" s="6">
        <v>9667000</v>
      </c>
    </row>
    <row r="153" spans="1:2">
      <c r="A153" s="2" t="s">
        <v>285</v>
      </c>
      <c r="B153" s="4" t="s">
        <v>300</v>
      </c>
    </row>
    <row r="154" spans="1:2" ht="45">
      <c r="A154" s="2" t="s">
        <v>942</v>
      </c>
      <c r="B154" s="4"/>
    </row>
    <row r="155" spans="1:2" ht="45">
      <c r="A155" s="3" t="s">
        <v>909</v>
      </c>
      <c r="B155" s="4"/>
    </row>
    <row r="156" spans="1:2">
      <c r="A156" s="2" t="s">
        <v>281</v>
      </c>
      <c r="B156" s="6">
        <v>18000</v>
      </c>
    </row>
    <row r="157" spans="1:2">
      <c r="A157" s="2" t="s">
        <v>910</v>
      </c>
      <c r="B157" s="6">
        <v>2000</v>
      </c>
    </row>
    <row r="158" spans="1:2">
      <c r="A158" s="2" t="s">
        <v>427</v>
      </c>
      <c r="B158" s="6">
        <v>16000</v>
      </c>
    </row>
    <row r="159" spans="1:2">
      <c r="A159" s="2" t="s">
        <v>285</v>
      </c>
      <c r="B159" s="4" t="s">
        <v>300</v>
      </c>
    </row>
    <row r="160" spans="1:2" ht="45">
      <c r="A160" s="2" t="s">
        <v>943</v>
      </c>
      <c r="B160" s="4"/>
    </row>
    <row r="161" spans="1:2" ht="45">
      <c r="A161" s="3" t="s">
        <v>909</v>
      </c>
      <c r="B161" s="4"/>
    </row>
    <row r="162" spans="1:2">
      <c r="A162" s="2" t="s">
        <v>281</v>
      </c>
      <c r="B162" s="6">
        <v>4116000</v>
      </c>
    </row>
    <row r="163" spans="1:2">
      <c r="A163" s="2" t="s">
        <v>910</v>
      </c>
      <c r="B163" s="6">
        <v>346000</v>
      </c>
    </row>
    <row r="164" spans="1:2">
      <c r="A164" s="2" t="s">
        <v>427</v>
      </c>
      <c r="B164" s="6">
        <v>3770000</v>
      </c>
    </row>
    <row r="165" spans="1:2">
      <c r="A165" s="2" t="s">
        <v>285</v>
      </c>
      <c r="B165" s="4" t="s">
        <v>3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9.140625" bestFit="1" customWidth="1"/>
  </cols>
  <sheetData>
    <row r="1" spans="1:2" ht="45">
      <c r="A1" s="1" t="s">
        <v>951</v>
      </c>
      <c r="B1" s="1" t="s">
        <v>1</v>
      </c>
    </row>
    <row r="2" spans="1:2" ht="30">
      <c r="A2" s="1" t="s">
        <v>22</v>
      </c>
      <c r="B2" s="1" t="s">
        <v>2</v>
      </c>
    </row>
    <row r="3" spans="1:2">
      <c r="A3" s="3" t="s">
        <v>952</v>
      </c>
      <c r="B3" s="4"/>
    </row>
    <row r="4" spans="1:2">
      <c r="A4" s="2" t="s">
        <v>427</v>
      </c>
      <c r="B4" s="8">
        <v>8465</v>
      </c>
    </row>
    <row r="5" spans="1:2">
      <c r="A5" s="2" t="s">
        <v>953</v>
      </c>
      <c r="B5" s="6">
        <v>1251</v>
      </c>
    </row>
    <row r="6" spans="1:2">
      <c r="A6" s="2" t="s">
        <v>916</v>
      </c>
      <c r="B6" s="4"/>
    </row>
    <row r="7" spans="1:2">
      <c r="A7" s="3" t="s">
        <v>952</v>
      </c>
      <c r="B7" s="4"/>
    </row>
    <row r="8" spans="1:2">
      <c r="A8" s="2" t="s">
        <v>427</v>
      </c>
      <c r="B8" s="6">
        <v>2092</v>
      </c>
    </row>
    <row r="9" spans="1:2">
      <c r="A9" s="2" t="s">
        <v>332</v>
      </c>
      <c r="B9" s="4" t="s">
        <v>336</v>
      </c>
    </row>
    <row r="10" spans="1:2" ht="30">
      <c r="A10" s="2" t="s">
        <v>917</v>
      </c>
      <c r="B10" s="4" t="s">
        <v>918</v>
      </c>
    </row>
    <row r="11" spans="1:2" ht="30">
      <c r="A11" s="2" t="s">
        <v>919</v>
      </c>
      <c r="B11" s="4" t="s">
        <v>920</v>
      </c>
    </row>
    <row r="12" spans="1:2">
      <c r="A12" s="2" t="s">
        <v>954</v>
      </c>
      <c r="B12" s="4"/>
    </row>
    <row r="13" spans="1:2">
      <c r="A13" s="3" t="s">
        <v>952</v>
      </c>
      <c r="B13" s="4"/>
    </row>
    <row r="14" spans="1:2">
      <c r="A14" s="2" t="s">
        <v>427</v>
      </c>
      <c r="B14" s="6">
        <v>6373</v>
      </c>
    </row>
    <row r="15" spans="1:2">
      <c r="A15" s="2" t="s">
        <v>953</v>
      </c>
      <c r="B15" s="8">
        <v>1251</v>
      </c>
    </row>
    <row r="16" spans="1:2">
      <c r="A16" s="2" t="s">
        <v>955</v>
      </c>
      <c r="B16" s="4" t="s">
        <v>956</v>
      </c>
    </row>
    <row r="17" spans="1:2" ht="30">
      <c r="A17" s="2" t="s">
        <v>957</v>
      </c>
      <c r="B17" s="4"/>
    </row>
    <row r="18" spans="1:2">
      <c r="A18" s="3" t="s">
        <v>952</v>
      </c>
      <c r="B18" s="4"/>
    </row>
    <row r="19" spans="1:2">
      <c r="A19" s="2" t="s">
        <v>955</v>
      </c>
      <c r="B19" s="4" t="s">
        <v>9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9</v>
      </c>
      <c r="B1" s="7" t="s">
        <v>2</v>
      </c>
      <c r="C1" s="7" t="s">
        <v>23</v>
      </c>
    </row>
    <row r="2" spans="1:3" ht="30">
      <c r="A2" s="1" t="s">
        <v>22</v>
      </c>
      <c r="B2" s="7"/>
      <c r="C2" s="7"/>
    </row>
    <row r="3" spans="1:3">
      <c r="A3" s="3" t="s">
        <v>24</v>
      </c>
      <c r="B3" s="4"/>
      <c r="C3" s="4"/>
    </row>
    <row r="4" spans="1:3">
      <c r="A4" s="2" t="s">
        <v>355</v>
      </c>
      <c r="B4" s="8">
        <v>28075</v>
      </c>
      <c r="C4" s="8">
        <v>31175</v>
      </c>
    </row>
    <row r="5" spans="1:3">
      <c r="A5" s="2" t="s">
        <v>27</v>
      </c>
      <c r="B5" s="6">
        <v>28194</v>
      </c>
      <c r="C5" s="6">
        <v>24188</v>
      </c>
    </row>
    <row r="6" spans="1:3">
      <c r="A6" s="3" t="s">
        <v>356</v>
      </c>
      <c r="B6" s="4"/>
      <c r="C6" s="4"/>
    </row>
    <row r="7" spans="1:3">
      <c r="A7" s="2" t="s">
        <v>898</v>
      </c>
      <c r="B7" s="6">
        <v>955363</v>
      </c>
      <c r="C7" s="6">
        <v>843155</v>
      </c>
    </row>
    <row r="8" spans="1:3">
      <c r="A8" s="2" t="s">
        <v>327</v>
      </c>
      <c r="B8" s="6">
        <v>8465</v>
      </c>
      <c r="C8" s="4"/>
    </row>
    <row r="9" spans="1:3">
      <c r="A9" s="2" t="s">
        <v>149</v>
      </c>
      <c r="B9" s="6">
        <v>95876</v>
      </c>
      <c r="C9" s="6">
        <v>19243</v>
      </c>
    </row>
    <row r="10" spans="1:3" ht="30">
      <c r="A10" s="2" t="s">
        <v>31</v>
      </c>
      <c r="B10" s="4"/>
      <c r="C10" s="6">
        <v>250000</v>
      </c>
    </row>
    <row r="11" spans="1:3">
      <c r="A11" s="3" t="s">
        <v>362</v>
      </c>
      <c r="B11" s="4"/>
      <c r="C11" s="4"/>
    </row>
    <row r="12" spans="1:3">
      <c r="A12" s="2" t="s">
        <v>365</v>
      </c>
      <c r="B12" s="6">
        <v>16782</v>
      </c>
      <c r="C12" s="6">
        <v>12111</v>
      </c>
    </row>
    <row r="13" spans="1:3">
      <c r="A13" s="2" t="s">
        <v>113</v>
      </c>
      <c r="B13" s="6">
        <v>1185927</v>
      </c>
      <c r="C13" s="6">
        <v>1240626</v>
      </c>
    </row>
    <row r="14" spans="1:3" ht="30">
      <c r="A14" s="3" t="s">
        <v>960</v>
      </c>
      <c r="B14" s="4"/>
      <c r="C14" s="4"/>
    </row>
    <row r="15" spans="1:3" ht="30">
      <c r="A15" s="2" t="s">
        <v>47</v>
      </c>
      <c r="B15" s="6">
        <v>184649</v>
      </c>
      <c r="C15" s="6">
        <v>92510</v>
      </c>
    </row>
    <row r="16" spans="1:3">
      <c r="A16" s="3" t="s">
        <v>362</v>
      </c>
      <c r="B16" s="4"/>
      <c r="C16" s="4"/>
    </row>
    <row r="17" spans="1:3">
      <c r="A17" s="2" t="s">
        <v>961</v>
      </c>
      <c r="B17" s="6">
        <v>2025</v>
      </c>
      <c r="C17" s="6">
        <v>3505</v>
      </c>
    </row>
    <row r="18" spans="1:3">
      <c r="A18" s="2" t="s">
        <v>113</v>
      </c>
      <c r="B18" s="6">
        <v>186674</v>
      </c>
      <c r="C18" s="6">
        <v>96015</v>
      </c>
    </row>
    <row r="19" spans="1:3">
      <c r="A19" s="2" t="s">
        <v>962</v>
      </c>
      <c r="B19" s="4"/>
      <c r="C19" s="4"/>
    </row>
    <row r="20" spans="1:3">
      <c r="A20" s="3" t="s">
        <v>362</v>
      </c>
      <c r="B20" s="4"/>
      <c r="C20" s="4"/>
    </row>
    <row r="21" spans="1:3">
      <c r="A21" s="2" t="s">
        <v>961</v>
      </c>
      <c r="B21" s="4">
        <v>482</v>
      </c>
      <c r="C21" s="4">
        <v>353</v>
      </c>
    </row>
    <row r="22" spans="1:3">
      <c r="A22" s="2" t="s">
        <v>963</v>
      </c>
      <c r="B22" s="4"/>
      <c r="C22" s="4"/>
    </row>
    <row r="23" spans="1:3">
      <c r="A23" s="3" t="s">
        <v>362</v>
      </c>
      <c r="B23" s="4"/>
      <c r="C23" s="4"/>
    </row>
    <row r="24" spans="1:3">
      <c r="A24" s="2" t="s">
        <v>961</v>
      </c>
      <c r="B24" s="4">
        <v>3</v>
      </c>
      <c r="C24" s="4">
        <v>10</v>
      </c>
    </row>
    <row r="25" spans="1:3">
      <c r="A25" s="2" t="s">
        <v>964</v>
      </c>
      <c r="B25" s="4"/>
      <c r="C25" s="4"/>
    </row>
    <row r="26" spans="1:3">
      <c r="A26" s="3" t="s">
        <v>362</v>
      </c>
      <c r="B26" s="4"/>
      <c r="C26" s="4"/>
    </row>
    <row r="27" spans="1:3">
      <c r="A27" s="2" t="s">
        <v>365</v>
      </c>
      <c r="B27" s="6">
        <v>5358</v>
      </c>
      <c r="C27" s="6">
        <v>4535</v>
      </c>
    </row>
    <row r="28" spans="1:3">
      <c r="A28" s="3" t="s">
        <v>362</v>
      </c>
      <c r="B28" s="4"/>
      <c r="C28" s="4"/>
    </row>
    <row r="29" spans="1:3">
      <c r="A29" s="2" t="s">
        <v>363</v>
      </c>
      <c r="B29" s="4">
        <v>199</v>
      </c>
      <c r="C29" s="6">
        <v>1018</v>
      </c>
    </row>
    <row r="30" spans="1:3" ht="30">
      <c r="A30" s="2" t="s">
        <v>965</v>
      </c>
      <c r="B30" s="4"/>
      <c r="C30" s="4"/>
    </row>
    <row r="31" spans="1:3">
      <c r="A31" s="3" t="s">
        <v>362</v>
      </c>
      <c r="B31" s="4"/>
      <c r="C31" s="4"/>
    </row>
    <row r="32" spans="1:3">
      <c r="A32" s="2" t="s">
        <v>365</v>
      </c>
      <c r="B32" s="6">
        <v>11424</v>
      </c>
      <c r="C32" s="6">
        <v>7576</v>
      </c>
    </row>
    <row r="33" spans="1:3">
      <c r="A33" s="3" t="s">
        <v>362</v>
      </c>
      <c r="B33" s="4"/>
      <c r="C33" s="4"/>
    </row>
    <row r="34" spans="1:3">
      <c r="A34" s="2" t="s">
        <v>961</v>
      </c>
      <c r="B34" s="4">
        <v>544</v>
      </c>
      <c r="C34" s="6">
        <v>1222</v>
      </c>
    </row>
    <row r="35" spans="1:3" ht="30">
      <c r="A35" s="2" t="s">
        <v>891</v>
      </c>
      <c r="B35" s="4"/>
      <c r="C35" s="4"/>
    </row>
    <row r="36" spans="1:3">
      <c r="A36" s="3" t="s">
        <v>362</v>
      </c>
      <c r="B36" s="4"/>
      <c r="C36" s="4"/>
    </row>
    <row r="37" spans="1:3">
      <c r="A37" s="2" t="s">
        <v>961</v>
      </c>
      <c r="B37" s="4">
        <v>797</v>
      </c>
      <c r="C37" s="4">
        <v>902</v>
      </c>
    </row>
    <row r="38" spans="1:3">
      <c r="A38" s="2" t="s">
        <v>905</v>
      </c>
      <c r="B38" s="4"/>
      <c r="C38" s="4"/>
    </row>
    <row r="39" spans="1:3">
      <c r="A39" s="3" t="s">
        <v>356</v>
      </c>
      <c r="B39" s="4"/>
      <c r="C39" s="4"/>
    </row>
    <row r="40" spans="1:3">
      <c r="A40" s="2" t="s">
        <v>898</v>
      </c>
      <c r="B40" s="6">
        <v>49760</v>
      </c>
      <c r="C40" s="6">
        <v>42751</v>
      </c>
    </row>
    <row r="41" spans="1:3" ht="30">
      <c r="A41" s="3" t="s">
        <v>960</v>
      </c>
      <c r="B41" s="4"/>
      <c r="C41" s="4"/>
    </row>
    <row r="42" spans="1:3" ht="30">
      <c r="A42" s="2" t="s">
        <v>47</v>
      </c>
      <c r="B42" s="6">
        <v>37023</v>
      </c>
      <c r="C42" s="6">
        <v>47574</v>
      </c>
    </row>
    <row r="43" spans="1:3">
      <c r="A43" s="2" t="s">
        <v>906</v>
      </c>
      <c r="B43" s="4"/>
      <c r="C43" s="4"/>
    </row>
    <row r="44" spans="1:3">
      <c r="A44" s="3" t="s">
        <v>356</v>
      </c>
      <c r="B44" s="4"/>
      <c r="C44" s="4"/>
    </row>
    <row r="45" spans="1:3">
      <c r="A45" s="2" t="s">
        <v>898</v>
      </c>
      <c r="B45" s="4">
        <v>391</v>
      </c>
      <c r="C45" s="6">
        <v>1245</v>
      </c>
    </row>
    <row r="46" spans="1:3">
      <c r="A46" s="2" t="s">
        <v>907</v>
      </c>
      <c r="B46" s="4"/>
      <c r="C46" s="4"/>
    </row>
    <row r="47" spans="1:3">
      <c r="A47" s="3" t="s">
        <v>356</v>
      </c>
      <c r="B47" s="4"/>
      <c r="C47" s="4"/>
    </row>
    <row r="48" spans="1:3">
      <c r="A48" s="2" t="s">
        <v>898</v>
      </c>
      <c r="B48" s="6">
        <v>99057</v>
      </c>
      <c r="C48" s="6">
        <v>91422</v>
      </c>
    </row>
    <row r="49" spans="1:3" ht="30">
      <c r="A49" s="2" t="s">
        <v>966</v>
      </c>
      <c r="B49" s="4"/>
      <c r="C49" s="4"/>
    </row>
    <row r="50" spans="1:3">
      <c r="A50" s="3" t="s">
        <v>356</v>
      </c>
      <c r="B50" s="4"/>
      <c r="C50" s="4"/>
    </row>
    <row r="51" spans="1:3">
      <c r="A51" s="2" t="s">
        <v>327</v>
      </c>
      <c r="B51" s="6">
        <v>61637</v>
      </c>
      <c r="C51" s="6">
        <v>60754</v>
      </c>
    </row>
    <row r="52" spans="1:3">
      <c r="A52" s="2" t="s">
        <v>967</v>
      </c>
      <c r="B52" s="4"/>
      <c r="C52" s="4"/>
    </row>
    <row r="53" spans="1:3">
      <c r="A53" s="3" t="s">
        <v>356</v>
      </c>
      <c r="B53" s="4"/>
      <c r="C53" s="4"/>
    </row>
    <row r="54" spans="1:3">
      <c r="A54" s="2" t="s">
        <v>898</v>
      </c>
      <c r="B54" s="6">
        <v>641665</v>
      </c>
      <c r="C54" s="6">
        <v>540223</v>
      </c>
    </row>
    <row r="55" spans="1:3" ht="30">
      <c r="A55" s="3" t="s">
        <v>960</v>
      </c>
      <c r="B55" s="4"/>
      <c r="C55" s="4"/>
    </row>
    <row r="56" spans="1:3" ht="30">
      <c r="A56" s="2" t="s">
        <v>47</v>
      </c>
      <c r="B56" s="6">
        <v>128927</v>
      </c>
      <c r="C56" s="6">
        <v>30581</v>
      </c>
    </row>
    <row r="57" spans="1:3">
      <c r="A57" s="2" t="s">
        <v>968</v>
      </c>
      <c r="B57" s="4"/>
      <c r="C57" s="4"/>
    </row>
    <row r="58" spans="1:3">
      <c r="A58" s="3" t="s">
        <v>356</v>
      </c>
      <c r="B58" s="4"/>
      <c r="C58" s="4"/>
    </row>
    <row r="59" spans="1:3">
      <c r="A59" s="2" t="s">
        <v>898</v>
      </c>
      <c r="B59" s="6">
        <v>19927</v>
      </c>
      <c r="C59" s="6">
        <v>26261</v>
      </c>
    </row>
    <row r="60" spans="1:3" ht="30">
      <c r="A60" s="3" t="s">
        <v>960</v>
      </c>
      <c r="B60" s="4"/>
      <c r="C60" s="4"/>
    </row>
    <row r="61" spans="1:3" ht="30">
      <c r="A61" s="2" t="s">
        <v>47</v>
      </c>
      <c r="B61" s="4">
        <v>22</v>
      </c>
      <c r="C61" s="4">
        <v>34</v>
      </c>
    </row>
    <row r="62" spans="1:3">
      <c r="A62" s="2" t="s">
        <v>969</v>
      </c>
      <c r="B62" s="4"/>
      <c r="C62" s="4"/>
    </row>
    <row r="63" spans="1:3">
      <c r="A63" s="3" t="s">
        <v>356</v>
      </c>
      <c r="B63" s="4"/>
      <c r="C63" s="4"/>
    </row>
    <row r="64" spans="1:3">
      <c r="A64" s="2" t="s">
        <v>898</v>
      </c>
      <c r="B64" s="4">
        <v>772</v>
      </c>
      <c r="C64" s="6">
        <v>4123</v>
      </c>
    </row>
    <row r="65" spans="1:3" ht="30">
      <c r="A65" s="2" t="s">
        <v>901</v>
      </c>
      <c r="B65" s="4"/>
      <c r="C65" s="4"/>
    </row>
    <row r="66" spans="1:3">
      <c r="A66" s="3" t="s">
        <v>356</v>
      </c>
      <c r="B66" s="4"/>
      <c r="C66" s="4"/>
    </row>
    <row r="67" spans="1:3">
      <c r="A67" s="2" t="s">
        <v>898</v>
      </c>
      <c r="B67" s="6">
        <v>14813</v>
      </c>
      <c r="C67" s="6">
        <v>19795</v>
      </c>
    </row>
    <row r="68" spans="1:3" ht="30">
      <c r="A68" s="3" t="s">
        <v>960</v>
      </c>
      <c r="B68" s="4"/>
      <c r="C68" s="4"/>
    </row>
    <row r="69" spans="1:3" ht="30">
      <c r="A69" s="2" t="s">
        <v>47</v>
      </c>
      <c r="B69" s="6">
        <v>4533</v>
      </c>
      <c r="C69" s="6">
        <v>2646</v>
      </c>
    </row>
    <row r="70" spans="1:3" ht="30">
      <c r="A70" s="2" t="s">
        <v>902</v>
      </c>
      <c r="B70" s="4"/>
      <c r="C70" s="4"/>
    </row>
    <row r="71" spans="1:3">
      <c r="A71" s="3" t="s">
        <v>356</v>
      </c>
      <c r="B71" s="4"/>
      <c r="C71" s="4"/>
    </row>
    <row r="72" spans="1:3">
      <c r="A72" s="2" t="s">
        <v>898</v>
      </c>
      <c r="B72" s="6">
        <v>3982</v>
      </c>
      <c r="C72" s="6">
        <v>6689</v>
      </c>
    </row>
    <row r="73" spans="1:3" ht="30">
      <c r="A73" s="3" t="s">
        <v>960</v>
      </c>
      <c r="B73" s="4"/>
      <c r="C73" s="4"/>
    </row>
    <row r="74" spans="1:3" ht="30">
      <c r="A74" s="2" t="s">
        <v>47</v>
      </c>
      <c r="B74" s="4"/>
      <c r="C74" s="4">
        <v>255</v>
      </c>
    </row>
    <row r="75" spans="1:3">
      <c r="A75" s="2" t="s">
        <v>903</v>
      </c>
      <c r="B75" s="4"/>
      <c r="C75" s="4"/>
    </row>
    <row r="76" spans="1:3">
      <c r="A76" s="3" t="s">
        <v>356</v>
      </c>
      <c r="B76" s="4"/>
      <c r="C76" s="4"/>
    </row>
    <row r="77" spans="1:3">
      <c r="A77" s="2" t="s">
        <v>898</v>
      </c>
      <c r="B77" s="6">
        <v>83942</v>
      </c>
      <c r="C77" s="6">
        <v>60833</v>
      </c>
    </row>
    <row r="78" spans="1:3" ht="30">
      <c r="A78" s="3" t="s">
        <v>960</v>
      </c>
      <c r="B78" s="4"/>
      <c r="C78" s="4"/>
    </row>
    <row r="79" spans="1:3" ht="30">
      <c r="A79" s="2" t="s">
        <v>47</v>
      </c>
      <c r="B79" s="4">
        <v>51</v>
      </c>
      <c r="C79" s="4">
        <v>51</v>
      </c>
    </row>
    <row r="80" spans="1:3">
      <c r="A80" s="2" t="s">
        <v>904</v>
      </c>
      <c r="B80" s="4"/>
      <c r="C80" s="4"/>
    </row>
    <row r="81" spans="1:3">
      <c r="A81" s="3" t="s">
        <v>356</v>
      </c>
      <c r="B81" s="4"/>
      <c r="C81" s="4"/>
    </row>
    <row r="82" spans="1:3">
      <c r="A82" s="2" t="s">
        <v>898</v>
      </c>
      <c r="B82" s="6">
        <v>41054</v>
      </c>
      <c r="C82" s="6">
        <v>49813</v>
      </c>
    </row>
    <row r="83" spans="1:3" ht="30">
      <c r="A83" s="3" t="s">
        <v>960</v>
      </c>
      <c r="B83" s="4"/>
      <c r="C83" s="4"/>
    </row>
    <row r="84" spans="1:3" ht="30">
      <c r="A84" s="2" t="s">
        <v>47</v>
      </c>
      <c r="B84" s="6">
        <v>11453</v>
      </c>
      <c r="C84" s="6">
        <v>11369</v>
      </c>
    </row>
    <row r="85" spans="1:3">
      <c r="A85" s="2" t="s">
        <v>970</v>
      </c>
      <c r="B85" s="4"/>
      <c r="C85" s="4"/>
    </row>
    <row r="86" spans="1:3">
      <c r="A86" s="3" t="s">
        <v>24</v>
      </c>
      <c r="B86" s="4"/>
      <c r="C86" s="4"/>
    </row>
    <row r="87" spans="1:3">
      <c r="A87" s="2" t="s">
        <v>355</v>
      </c>
      <c r="B87" s="6">
        <v>28075</v>
      </c>
      <c r="C87" s="6">
        <v>31175</v>
      </c>
    </row>
    <row r="88" spans="1:3">
      <c r="A88" s="2" t="s">
        <v>27</v>
      </c>
      <c r="B88" s="6">
        <v>28194</v>
      </c>
      <c r="C88" s="6">
        <v>24188</v>
      </c>
    </row>
    <row r="89" spans="1:3">
      <c r="A89" s="3" t="s">
        <v>356</v>
      </c>
      <c r="B89" s="4"/>
      <c r="C89" s="4"/>
    </row>
    <row r="90" spans="1:3">
      <c r="A90" s="2" t="s">
        <v>898</v>
      </c>
      <c r="B90" s="6">
        <v>694735</v>
      </c>
      <c r="C90" s="6">
        <v>584219</v>
      </c>
    </row>
    <row r="91" spans="1:3">
      <c r="A91" s="3" t="s">
        <v>362</v>
      </c>
      <c r="B91" s="4"/>
      <c r="C91" s="4"/>
    </row>
    <row r="92" spans="1:3">
      <c r="A92" s="2" t="s">
        <v>113</v>
      </c>
      <c r="B92" s="6">
        <v>751004</v>
      </c>
      <c r="C92" s="6">
        <v>639582</v>
      </c>
    </row>
    <row r="93" spans="1:3" ht="30">
      <c r="A93" s="3" t="s">
        <v>960</v>
      </c>
      <c r="B93" s="4"/>
      <c r="C93" s="4"/>
    </row>
    <row r="94" spans="1:3" ht="30">
      <c r="A94" s="2" t="s">
        <v>47</v>
      </c>
      <c r="B94" s="6">
        <v>165950</v>
      </c>
      <c r="C94" s="6">
        <v>78155</v>
      </c>
    </row>
    <row r="95" spans="1:3">
      <c r="A95" s="3" t="s">
        <v>362</v>
      </c>
      <c r="B95" s="4"/>
      <c r="C95" s="4"/>
    </row>
    <row r="96" spans="1:3">
      <c r="A96" s="2" t="s">
        <v>961</v>
      </c>
      <c r="B96" s="4">
        <v>485</v>
      </c>
      <c r="C96" s="4">
        <v>363</v>
      </c>
    </row>
    <row r="97" spans="1:3">
      <c r="A97" s="2" t="s">
        <v>113</v>
      </c>
      <c r="B97" s="6">
        <v>166435</v>
      </c>
      <c r="C97" s="6">
        <v>78518</v>
      </c>
    </row>
    <row r="98" spans="1:3">
      <c r="A98" s="2" t="s">
        <v>971</v>
      </c>
      <c r="B98" s="4"/>
      <c r="C98" s="4"/>
    </row>
    <row r="99" spans="1:3">
      <c r="A99" s="3" t="s">
        <v>362</v>
      </c>
      <c r="B99" s="4"/>
      <c r="C99" s="4"/>
    </row>
    <row r="100" spans="1:3">
      <c r="A100" s="2" t="s">
        <v>961</v>
      </c>
      <c r="B100" s="4">
        <v>482</v>
      </c>
      <c r="C100" s="4">
        <v>353</v>
      </c>
    </row>
    <row r="101" spans="1:3" ht="30">
      <c r="A101" s="2" t="s">
        <v>972</v>
      </c>
      <c r="B101" s="4"/>
      <c r="C101" s="4"/>
    </row>
    <row r="102" spans="1:3">
      <c r="A102" s="3" t="s">
        <v>362</v>
      </c>
      <c r="B102" s="4"/>
      <c r="C102" s="4"/>
    </row>
    <row r="103" spans="1:3">
      <c r="A103" s="2" t="s">
        <v>961</v>
      </c>
      <c r="B103" s="4">
        <v>3</v>
      </c>
      <c r="C103" s="4">
        <v>10</v>
      </c>
    </row>
    <row r="104" spans="1:3" ht="30">
      <c r="A104" s="2" t="s">
        <v>973</v>
      </c>
      <c r="B104" s="4"/>
      <c r="C104" s="4"/>
    </row>
    <row r="105" spans="1:3">
      <c r="A105" s="3" t="s">
        <v>356</v>
      </c>
      <c r="B105" s="4"/>
      <c r="C105" s="4"/>
    </row>
    <row r="106" spans="1:3">
      <c r="A106" s="2" t="s">
        <v>898</v>
      </c>
      <c r="B106" s="6">
        <v>49760</v>
      </c>
      <c r="C106" s="6">
        <v>42751</v>
      </c>
    </row>
    <row r="107" spans="1:3" ht="30">
      <c r="A107" s="3" t="s">
        <v>960</v>
      </c>
      <c r="B107" s="4"/>
      <c r="C107" s="4"/>
    </row>
    <row r="108" spans="1:3" ht="30">
      <c r="A108" s="2" t="s">
        <v>47</v>
      </c>
      <c r="B108" s="6">
        <v>37023</v>
      </c>
      <c r="C108" s="6">
        <v>47574</v>
      </c>
    </row>
    <row r="109" spans="1:3" ht="30">
      <c r="A109" s="2" t="s">
        <v>974</v>
      </c>
      <c r="B109" s="4"/>
      <c r="C109" s="4"/>
    </row>
    <row r="110" spans="1:3">
      <c r="A110" s="3" t="s">
        <v>356</v>
      </c>
      <c r="B110" s="4"/>
      <c r="C110" s="4"/>
    </row>
    <row r="111" spans="1:3">
      <c r="A111" s="2" t="s">
        <v>898</v>
      </c>
      <c r="B111" s="4">
        <v>391</v>
      </c>
      <c r="C111" s="6">
        <v>1245</v>
      </c>
    </row>
    <row r="112" spans="1:3" ht="30">
      <c r="A112" s="2" t="s">
        <v>975</v>
      </c>
      <c r="B112" s="4"/>
      <c r="C112" s="4"/>
    </row>
    <row r="113" spans="1:3">
      <c r="A113" s="3" t="s">
        <v>356</v>
      </c>
      <c r="B113" s="4"/>
      <c r="C113" s="4"/>
    </row>
    <row r="114" spans="1:3">
      <c r="A114" s="2" t="s">
        <v>327</v>
      </c>
      <c r="B114" s="4">
        <v>0</v>
      </c>
      <c r="C114" s="4">
        <v>0</v>
      </c>
    </row>
    <row r="115" spans="1:3" ht="30">
      <c r="A115" s="2" t="s">
        <v>976</v>
      </c>
      <c r="B115" s="4"/>
      <c r="C115" s="4"/>
    </row>
    <row r="116" spans="1:3">
      <c r="A116" s="3" t="s">
        <v>356</v>
      </c>
      <c r="B116" s="4"/>
      <c r="C116" s="4"/>
    </row>
    <row r="117" spans="1:3">
      <c r="A117" s="2" t="s">
        <v>898</v>
      </c>
      <c r="B117" s="6">
        <v>641665</v>
      </c>
      <c r="C117" s="6">
        <v>540223</v>
      </c>
    </row>
    <row r="118" spans="1:3" ht="30">
      <c r="A118" s="3" t="s">
        <v>960</v>
      </c>
      <c r="B118" s="4"/>
      <c r="C118" s="4"/>
    </row>
    <row r="119" spans="1:3" ht="30">
      <c r="A119" s="2" t="s">
        <v>47</v>
      </c>
      <c r="B119" s="6">
        <v>128927</v>
      </c>
      <c r="C119" s="6">
        <v>30581</v>
      </c>
    </row>
    <row r="120" spans="1:3">
      <c r="A120" s="2" t="s">
        <v>977</v>
      </c>
      <c r="B120" s="4"/>
      <c r="C120" s="4"/>
    </row>
    <row r="121" spans="1:3">
      <c r="A121" s="3" t="s">
        <v>356</v>
      </c>
      <c r="B121" s="4"/>
      <c r="C121" s="4"/>
    </row>
    <row r="122" spans="1:3">
      <c r="A122" s="2" t="s">
        <v>898</v>
      </c>
      <c r="B122" s="6">
        <v>161467</v>
      </c>
      <c r="C122" s="6">
        <v>167350</v>
      </c>
    </row>
    <row r="123" spans="1:3">
      <c r="A123" s="2" t="s">
        <v>149</v>
      </c>
      <c r="B123" s="6">
        <v>95876</v>
      </c>
      <c r="C123" s="6">
        <v>19243</v>
      </c>
    </row>
    <row r="124" spans="1:3" ht="30">
      <c r="A124" s="2" t="s">
        <v>31</v>
      </c>
      <c r="B124" s="4"/>
      <c r="C124" s="6">
        <v>250000</v>
      </c>
    </row>
    <row r="125" spans="1:3">
      <c r="A125" s="3" t="s">
        <v>362</v>
      </c>
      <c r="B125" s="4"/>
      <c r="C125" s="4"/>
    </row>
    <row r="126" spans="1:3">
      <c r="A126" s="2" t="s">
        <v>365</v>
      </c>
      <c r="B126" s="6">
        <v>5358</v>
      </c>
      <c r="C126" s="6">
        <v>4535</v>
      </c>
    </row>
    <row r="127" spans="1:3">
      <c r="A127" s="2" t="s">
        <v>113</v>
      </c>
      <c r="B127" s="6">
        <v>315189</v>
      </c>
      <c r="C127" s="6">
        <v>492374</v>
      </c>
    </row>
    <row r="128" spans="1:3" ht="30">
      <c r="A128" s="3" t="s">
        <v>960</v>
      </c>
      <c r="B128" s="4"/>
      <c r="C128" s="4"/>
    </row>
    <row r="129" spans="1:3" ht="30">
      <c r="A129" s="2" t="s">
        <v>47</v>
      </c>
      <c r="B129" s="6">
        <v>18699</v>
      </c>
      <c r="C129" s="6">
        <v>14355</v>
      </c>
    </row>
    <row r="130" spans="1:3">
      <c r="A130" s="3" t="s">
        <v>362</v>
      </c>
      <c r="B130" s="4"/>
      <c r="C130" s="4"/>
    </row>
    <row r="131" spans="1:3">
      <c r="A131" s="2" t="s">
        <v>961</v>
      </c>
      <c r="B131" s="4">
        <v>199</v>
      </c>
      <c r="C131" s="6">
        <v>1018</v>
      </c>
    </row>
    <row r="132" spans="1:3">
      <c r="A132" s="2" t="s">
        <v>113</v>
      </c>
      <c r="B132" s="6">
        <v>18898</v>
      </c>
      <c r="C132" s="6">
        <v>15373</v>
      </c>
    </row>
    <row r="133" spans="1:3" ht="30">
      <c r="A133" s="2" t="s">
        <v>978</v>
      </c>
      <c r="B133" s="4"/>
      <c r="C133" s="4"/>
    </row>
    <row r="134" spans="1:3">
      <c r="A134" s="3" t="s">
        <v>362</v>
      </c>
      <c r="B134" s="4"/>
      <c r="C134" s="4"/>
    </row>
    <row r="135" spans="1:3">
      <c r="A135" s="2" t="s">
        <v>365</v>
      </c>
      <c r="B135" s="6">
        <v>5358</v>
      </c>
      <c r="C135" s="6">
        <v>4535</v>
      </c>
    </row>
    <row r="136" spans="1:3">
      <c r="A136" s="3" t="s">
        <v>362</v>
      </c>
      <c r="B136" s="4"/>
      <c r="C136" s="4"/>
    </row>
    <row r="137" spans="1:3">
      <c r="A137" s="2" t="s">
        <v>363</v>
      </c>
      <c r="B137" s="4">
        <v>199</v>
      </c>
      <c r="C137" s="6">
        <v>1018</v>
      </c>
    </row>
    <row r="138" spans="1:3" ht="30">
      <c r="A138" s="2" t="s">
        <v>979</v>
      </c>
      <c r="B138" s="4"/>
      <c r="C138" s="4"/>
    </row>
    <row r="139" spans="1:3">
      <c r="A139" s="3" t="s">
        <v>356</v>
      </c>
      <c r="B139" s="4"/>
      <c r="C139" s="4"/>
    </row>
    <row r="140" spans="1:3">
      <c r="A140" s="2" t="s">
        <v>327</v>
      </c>
      <c r="B140" s="6">
        <v>52488</v>
      </c>
      <c r="C140" s="6">
        <v>51246</v>
      </c>
    </row>
    <row r="141" spans="1:3" ht="30">
      <c r="A141" s="2" t="s">
        <v>980</v>
      </c>
      <c r="B141" s="4"/>
      <c r="C141" s="4"/>
    </row>
    <row r="142" spans="1:3">
      <c r="A142" s="3" t="s">
        <v>356</v>
      </c>
      <c r="B142" s="4"/>
      <c r="C142" s="4"/>
    </row>
    <row r="143" spans="1:3">
      <c r="A143" s="2" t="s">
        <v>898</v>
      </c>
      <c r="B143" s="6">
        <v>17008</v>
      </c>
      <c r="C143" s="6">
        <v>26261</v>
      </c>
    </row>
    <row r="144" spans="1:3" ht="30">
      <c r="A144" s="3" t="s">
        <v>960</v>
      </c>
      <c r="B144" s="4"/>
      <c r="C144" s="4"/>
    </row>
    <row r="145" spans="1:3" ht="30">
      <c r="A145" s="2" t="s">
        <v>47</v>
      </c>
      <c r="B145" s="4">
        <v>22</v>
      </c>
      <c r="C145" s="4">
        <v>34</v>
      </c>
    </row>
    <row r="146" spans="1:3" ht="30">
      <c r="A146" s="2" t="s">
        <v>981</v>
      </c>
      <c r="B146" s="4"/>
      <c r="C146" s="4"/>
    </row>
    <row r="147" spans="1:3">
      <c r="A147" s="3" t="s">
        <v>356</v>
      </c>
      <c r="B147" s="4"/>
      <c r="C147" s="4"/>
    </row>
    <row r="148" spans="1:3">
      <c r="A148" s="2" t="s">
        <v>898</v>
      </c>
      <c r="B148" s="4">
        <v>772</v>
      </c>
      <c r="C148" s="6">
        <v>4123</v>
      </c>
    </row>
    <row r="149" spans="1:3" ht="30">
      <c r="A149" s="2" t="s">
        <v>982</v>
      </c>
      <c r="B149" s="4"/>
      <c r="C149" s="4"/>
    </row>
    <row r="150" spans="1:3">
      <c r="A150" s="3" t="s">
        <v>356</v>
      </c>
      <c r="B150" s="4"/>
      <c r="C150" s="4"/>
    </row>
    <row r="151" spans="1:3">
      <c r="A151" s="2" t="s">
        <v>898</v>
      </c>
      <c r="B151" s="6">
        <v>14813</v>
      </c>
      <c r="C151" s="6">
        <v>19795</v>
      </c>
    </row>
    <row r="152" spans="1:3" ht="30">
      <c r="A152" s="3" t="s">
        <v>960</v>
      </c>
      <c r="B152" s="4"/>
      <c r="C152" s="4"/>
    </row>
    <row r="153" spans="1:3" ht="30">
      <c r="A153" s="2" t="s">
        <v>47</v>
      </c>
      <c r="B153" s="6">
        <v>4533</v>
      </c>
      <c r="C153" s="6">
        <v>2646</v>
      </c>
    </row>
    <row r="154" spans="1:3" ht="45">
      <c r="A154" s="2" t="s">
        <v>983</v>
      </c>
      <c r="B154" s="4"/>
      <c r="C154" s="4"/>
    </row>
    <row r="155" spans="1:3">
      <c r="A155" s="3" t="s">
        <v>356</v>
      </c>
      <c r="B155" s="4"/>
      <c r="C155" s="4"/>
    </row>
    <row r="156" spans="1:3">
      <c r="A156" s="2" t="s">
        <v>898</v>
      </c>
      <c r="B156" s="6">
        <v>3982</v>
      </c>
      <c r="C156" s="6">
        <v>6689</v>
      </c>
    </row>
    <row r="157" spans="1:3" ht="30">
      <c r="A157" s="3" t="s">
        <v>960</v>
      </c>
      <c r="B157" s="4"/>
      <c r="C157" s="4"/>
    </row>
    <row r="158" spans="1:3" ht="30">
      <c r="A158" s="2" t="s">
        <v>47</v>
      </c>
      <c r="B158" s="4"/>
      <c r="C158" s="4">
        <v>255</v>
      </c>
    </row>
    <row r="159" spans="1:3" ht="30">
      <c r="A159" s="2" t="s">
        <v>984</v>
      </c>
      <c r="B159" s="4"/>
      <c r="C159" s="4"/>
    </row>
    <row r="160" spans="1:3">
      <c r="A160" s="3" t="s">
        <v>356</v>
      </c>
      <c r="B160" s="4"/>
      <c r="C160" s="4"/>
    </row>
    <row r="161" spans="1:3">
      <c r="A161" s="2" t="s">
        <v>898</v>
      </c>
      <c r="B161" s="6">
        <v>83838</v>
      </c>
      <c r="C161" s="6">
        <v>60669</v>
      </c>
    </row>
    <row r="162" spans="1:3" ht="30">
      <c r="A162" s="3" t="s">
        <v>960</v>
      </c>
      <c r="B162" s="4"/>
      <c r="C162" s="4"/>
    </row>
    <row r="163" spans="1:3" ht="30">
      <c r="A163" s="2" t="s">
        <v>47</v>
      </c>
      <c r="B163" s="4">
        <v>51</v>
      </c>
      <c r="C163" s="4">
        <v>51</v>
      </c>
    </row>
    <row r="164" spans="1:3" ht="30">
      <c r="A164" s="2" t="s">
        <v>985</v>
      </c>
      <c r="B164" s="4"/>
      <c r="C164" s="4"/>
    </row>
    <row r="165" spans="1:3">
      <c r="A165" s="3" t="s">
        <v>356</v>
      </c>
      <c r="B165" s="4"/>
      <c r="C165" s="4"/>
    </row>
    <row r="166" spans="1:3">
      <c r="A166" s="2" t="s">
        <v>898</v>
      </c>
      <c r="B166" s="6">
        <v>41054</v>
      </c>
      <c r="C166" s="6">
        <v>49813</v>
      </c>
    </row>
    <row r="167" spans="1:3" ht="30">
      <c r="A167" s="3" t="s">
        <v>960</v>
      </c>
      <c r="B167" s="4"/>
      <c r="C167" s="4"/>
    </row>
    <row r="168" spans="1:3" ht="30">
      <c r="A168" s="2" t="s">
        <v>47</v>
      </c>
      <c r="B168" s="6">
        <v>11453</v>
      </c>
      <c r="C168" s="6">
        <v>11369</v>
      </c>
    </row>
    <row r="169" spans="1:3">
      <c r="A169" s="2" t="s">
        <v>986</v>
      </c>
      <c r="B169" s="4"/>
      <c r="C169" s="4"/>
    </row>
    <row r="170" spans="1:3">
      <c r="A170" s="3" t="s">
        <v>356</v>
      </c>
      <c r="B170" s="4"/>
      <c r="C170" s="4"/>
    </row>
    <row r="171" spans="1:3">
      <c r="A171" s="2" t="s">
        <v>898</v>
      </c>
      <c r="B171" s="6">
        <v>99161</v>
      </c>
      <c r="C171" s="6">
        <v>91586</v>
      </c>
    </row>
    <row r="172" spans="1:3">
      <c r="A172" s="3" t="s">
        <v>362</v>
      </c>
      <c r="B172" s="4"/>
      <c r="C172" s="4"/>
    </row>
    <row r="173" spans="1:3">
      <c r="A173" s="2" t="s">
        <v>365</v>
      </c>
      <c r="B173" s="6">
        <v>11424</v>
      </c>
      <c r="C173" s="6">
        <v>7576</v>
      </c>
    </row>
    <row r="174" spans="1:3">
      <c r="A174" s="2" t="s">
        <v>113</v>
      </c>
      <c r="B174" s="6">
        <v>119734</v>
      </c>
      <c r="C174" s="6">
        <v>108670</v>
      </c>
    </row>
    <row r="175" spans="1:3">
      <c r="A175" s="3" t="s">
        <v>362</v>
      </c>
      <c r="B175" s="4"/>
      <c r="C175" s="4"/>
    </row>
    <row r="176" spans="1:3">
      <c r="A176" s="2" t="s">
        <v>961</v>
      </c>
      <c r="B176" s="6">
        <v>1341</v>
      </c>
      <c r="C176" s="6">
        <v>2124</v>
      </c>
    </row>
    <row r="177" spans="1:3">
      <c r="A177" s="2" t="s">
        <v>113</v>
      </c>
      <c r="B177" s="6">
        <v>1341</v>
      </c>
      <c r="C177" s="6">
        <v>2124</v>
      </c>
    </row>
    <row r="178" spans="1:3" ht="30">
      <c r="A178" s="2" t="s">
        <v>987</v>
      </c>
      <c r="B178" s="4"/>
      <c r="C178" s="4"/>
    </row>
    <row r="179" spans="1:3">
      <c r="A179" s="3" t="s">
        <v>362</v>
      </c>
      <c r="B179" s="4"/>
      <c r="C179" s="4"/>
    </row>
    <row r="180" spans="1:3">
      <c r="A180" s="2" t="s">
        <v>365</v>
      </c>
      <c r="B180" s="6">
        <v>11424</v>
      </c>
      <c r="C180" s="6">
        <v>7576</v>
      </c>
    </row>
    <row r="181" spans="1:3">
      <c r="A181" s="3" t="s">
        <v>362</v>
      </c>
      <c r="B181" s="4"/>
      <c r="C181" s="4"/>
    </row>
    <row r="182" spans="1:3">
      <c r="A182" s="2" t="s">
        <v>961</v>
      </c>
      <c r="B182" s="4">
        <v>544</v>
      </c>
      <c r="C182" s="6">
        <v>1222</v>
      </c>
    </row>
    <row r="183" spans="1:3" ht="30">
      <c r="A183" s="2" t="s">
        <v>988</v>
      </c>
      <c r="B183" s="4"/>
      <c r="C183" s="4"/>
    </row>
    <row r="184" spans="1:3">
      <c r="A184" s="3" t="s">
        <v>356</v>
      </c>
      <c r="B184" s="4"/>
      <c r="C184" s="4"/>
    </row>
    <row r="185" spans="1:3">
      <c r="A185" s="2" t="s">
        <v>898</v>
      </c>
      <c r="B185" s="6">
        <v>99057</v>
      </c>
      <c r="C185" s="6">
        <v>91422</v>
      </c>
    </row>
    <row r="186" spans="1:3" ht="45">
      <c r="A186" s="2" t="s">
        <v>989</v>
      </c>
      <c r="B186" s="4"/>
      <c r="C186" s="4"/>
    </row>
    <row r="187" spans="1:3">
      <c r="A187" s="3" t="s">
        <v>362</v>
      </c>
      <c r="B187" s="4"/>
      <c r="C187" s="4"/>
    </row>
    <row r="188" spans="1:3">
      <c r="A188" s="2" t="s">
        <v>961</v>
      </c>
      <c r="B188" s="4">
        <v>797</v>
      </c>
      <c r="C188" s="4">
        <v>902</v>
      </c>
    </row>
    <row r="189" spans="1:3" ht="30">
      <c r="A189" s="2" t="s">
        <v>990</v>
      </c>
      <c r="B189" s="4"/>
      <c r="C189" s="4"/>
    </row>
    <row r="190" spans="1:3">
      <c r="A190" s="3" t="s">
        <v>356</v>
      </c>
      <c r="B190" s="4"/>
      <c r="C190" s="4"/>
    </row>
    <row r="191" spans="1:3">
      <c r="A191" s="2" t="s">
        <v>327</v>
      </c>
      <c r="B191" s="6">
        <v>9149</v>
      </c>
      <c r="C191" s="6">
        <v>9508</v>
      </c>
    </row>
    <row r="192" spans="1:3" ht="30">
      <c r="A192" s="2" t="s">
        <v>991</v>
      </c>
      <c r="B192" s="4"/>
      <c r="C192" s="4"/>
    </row>
    <row r="193" spans="1:3">
      <c r="A193" s="3" t="s">
        <v>356</v>
      </c>
      <c r="B193" s="4"/>
      <c r="C193" s="4"/>
    </row>
    <row r="194" spans="1:3">
      <c r="A194" s="2" t="s">
        <v>898</v>
      </c>
      <c r="B194" s="8">
        <v>104</v>
      </c>
      <c r="C194" s="8">
        <v>1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92</v>
      </c>
      <c r="B1" s="7" t="s">
        <v>1</v>
      </c>
      <c r="C1" s="7"/>
      <c r="D1" s="1"/>
      <c r="E1" s="1"/>
    </row>
    <row r="2" spans="1:5" ht="30">
      <c r="A2" s="1" t="s">
        <v>22</v>
      </c>
      <c r="B2" s="1" t="s">
        <v>2</v>
      </c>
      <c r="C2" s="1" t="s">
        <v>77</v>
      </c>
      <c r="D2" s="1" t="s">
        <v>23</v>
      </c>
      <c r="E2" s="1" t="s">
        <v>993</v>
      </c>
    </row>
    <row r="3" spans="1:5" ht="45">
      <c r="A3" s="3" t="s">
        <v>994</v>
      </c>
      <c r="B3" s="4"/>
      <c r="C3" s="4"/>
      <c r="D3" s="4"/>
      <c r="E3" s="4"/>
    </row>
    <row r="4" spans="1:5" ht="45">
      <c r="A4" s="2" t="s">
        <v>995</v>
      </c>
      <c r="B4" s="8">
        <v>544</v>
      </c>
      <c r="C4" s="8">
        <v>4402</v>
      </c>
      <c r="D4" s="8">
        <v>1222</v>
      </c>
      <c r="E4" s="8">
        <v>3653</v>
      </c>
    </row>
    <row r="5" spans="1:5" ht="30">
      <c r="A5" s="2" t="s">
        <v>996</v>
      </c>
      <c r="B5" s="4">
        <v>678</v>
      </c>
      <c r="C5" s="4">
        <v>-749</v>
      </c>
      <c r="D5" s="4"/>
      <c r="E5" s="4"/>
    </row>
    <row r="6" spans="1:5">
      <c r="A6" s="2" t="s">
        <v>997</v>
      </c>
      <c r="B6" s="4"/>
      <c r="C6" s="4"/>
      <c r="D6" s="4"/>
      <c r="E6" s="4"/>
    </row>
    <row r="7" spans="1:5" ht="45">
      <c r="A7" s="3" t="s">
        <v>994</v>
      </c>
      <c r="B7" s="4"/>
      <c r="C7" s="4"/>
      <c r="D7" s="4"/>
      <c r="E7" s="4"/>
    </row>
    <row r="8" spans="1:5">
      <c r="A8" s="2" t="s">
        <v>998</v>
      </c>
      <c r="B8" s="6">
        <v>9508</v>
      </c>
      <c r="C8" s="6">
        <v>5946</v>
      </c>
      <c r="D8" s="4"/>
      <c r="E8" s="4"/>
    </row>
    <row r="9" spans="1:5" ht="30">
      <c r="A9" s="2" t="s">
        <v>996</v>
      </c>
      <c r="B9" s="4">
        <v>-231</v>
      </c>
      <c r="C9" s="4">
        <v>-169</v>
      </c>
      <c r="D9" s="4"/>
      <c r="E9" s="4"/>
    </row>
    <row r="10" spans="1:5">
      <c r="A10" s="2" t="s">
        <v>999</v>
      </c>
      <c r="B10" s="4">
        <v>198</v>
      </c>
      <c r="C10" s="6">
        <v>4052</v>
      </c>
      <c r="D10" s="4"/>
      <c r="E10" s="4"/>
    </row>
    <row r="11" spans="1:5">
      <c r="A11" s="2" t="s">
        <v>1000</v>
      </c>
      <c r="B11" s="4">
        <v>-215</v>
      </c>
      <c r="C11" s="4">
        <v>-503</v>
      </c>
      <c r="D11" s="4"/>
      <c r="E11" s="4"/>
    </row>
    <row r="12" spans="1:5">
      <c r="A12" s="2" t="s">
        <v>1001</v>
      </c>
      <c r="B12" s="4">
        <v>-111</v>
      </c>
      <c r="C12" s="4">
        <v>-620</v>
      </c>
      <c r="D12" s="4"/>
      <c r="E12" s="4"/>
    </row>
    <row r="13" spans="1:5">
      <c r="A13" s="2" t="s">
        <v>1002</v>
      </c>
      <c r="B13" s="6">
        <v>9149</v>
      </c>
      <c r="C13" s="6">
        <v>8706</v>
      </c>
      <c r="D13" s="4"/>
      <c r="E13" s="4"/>
    </row>
    <row r="14" spans="1:5" ht="30">
      <c r="A14" s="2" t="s">
        <v>965</v>
      </c>
      <c r="B14" s="4"/>
      <c r="C14" s="4"/>
      <c r="D14" s="4"/>
      <c r="E14" s="4"/>
    </row>
    <row r="15" spans="1:5" ht="45">
      <c r="A15" s="3" t="s">
        <v>994</v>
      </c>
      <c r="B15" s="4"/>
      <c r="C15" s="4"/>
      <c r="D15" s="4"/>
      <c r="E15" s="4"/>
    </row>
    <row r="16" spans="1:5">
      <c r="A16" s="2" t="s">
        <v>998</v>
      </c>
      <c r="B16" s="6">
        <v>7576</v>
      </c>
      <c r="C16" s="6">
        <v>2375</v>
      </c>
      <c r="D16" s="4"/>
      <c r="E16" s="4"/>
    </row>
    <row r="17" spans="1:5" ht="30">
      <c r="A17" s="2" t="s">
        <v>996</v>
      </c>
      <c r="B17" s="6">
        <v>3848</v>
      </c>
      <c r="C17" s="4">
        <v>663</v>
      </c>
      <c r="D17" s="4"/>
      <c r="E17" s="4"/>
    </row>
    <row r="18" spans="1:5">
      <c r="A18" s="2" t="s">
        <v>1002</v>
      </c>
      <c r="B18" s="6">
        <v>11424</v>
      </c>
      <c r="C18" s="6">
        <v>3038</v>
      </c>
      <c r="D18" s="4"/>
      <c r="E18" s="4"/>
    </row>
    <row r="19" spans="1:5">
      <c r="A19" s="2" t="s">
        <v>907</v>
      </c>
      <c r="B19" s="4"/>
      <c r="C19" s="4"/>
      <c r="D19" s="4"/>
      <c r="E19" s="4"/>
    </row>
    <row r="20" spans="1:5" ht="45">
      <c r="A20" s="3" t="s">
        <v>994</v>
      </c>
      <c r="B20" s="4"/>
      <c r="C20" s="4"/>
      <c r="D20" s="4"/>
      <c r="E20" s="4"/>
    </row>
    <row r="21" spans="1:5">
      <c r="A21" s="2" t="s">
        <v>998</v>
      </c>
      <c r="B21" s="6">
        <v>91422</v>
      </c>
      <c r="C21" s="6">
        <v>85124</v>
      </c>
      <c r="D21" s="4"/>
      <c r="E21" s="4"/>
    </row>
    <row r="22" spans="1:5" ht="30">
      <c r="A22" s="2" t="s">
        <v>996</v>
      </c>
      <c r="B22" s="4">
        <v>935</v>
      </c>
      <c r="C22" s="4">
        <v>1</v>
      </c>
      <c r="D22" s="4"/>
      <c r="E22" s="4"/>
    </row>
    <row r="23" spans="1:5">
      <c r="A23" s="2" t="s">
        <v>999</v>
      </c>
      <c r="B23" s="6">
        <v>8225</v>
      </c>
      <c r="C23" s="6">
        <v>3200</v>
      </c>
      <c r="D23" s="4"/>
      <c r="E23" s="4"/>
    </row>
    <row r="24" spans="1:5">
      <c r="A24" s="2" t="s">
        <v>1000</v>
      </c>
      <c r="B24" s="6">
        <v>-1525</v>
      </c>
      <c r="C24" s="6">
        <v>-3300</v>
      </c>
      <c r="D24" s="4"/>
      <c r="E24" s="4"/>
    </row>
    <row r="25" spans="1:5">
      <c r="A25" s="2" t="s">
        <v>1002</v>
      </c>
      <c r="B25" s="6">
        <v>99057</v>
      </c>
      <c r="C25" s="6">
        <v>85025</v>
      </c>
      <c r="D25" s="4"/>
      <c r="E25" s="4"/>
    </row>
    <row r="26" spans="1:5" ht="30">
      <c r="A26" s="2" t="s">
        <v>891</v>
      </c>
      <c r="B26" s="4"/>
      <c r="C26" s="4"/>
      <c r="D26" s="4"/>
      <c r="E26" s="4"/>
    </row>
    <row r="27" spans="1:5" ht="45">
      <c r="A27" s="3" t="s">
        <v>994</v>
      </c>
      <c r="B27" s="4"/>
      <c r="C27" s="4"/>
      <c r="D27" s="4"/>
      <c r="E27" s="4"/>
    </row>
    <row r="28" spans="1:5" ht="45">
      <c r="A28" s="2" t="s">
        <v>995</v>
      </c>
      <c r="B28" s="4">
        <v>797</v>
      </c>
      <c r="C28" s="6">
        <v>2205</v>
      </c>
      <c r="D28" s="4">
        <v>902</v>
      </c>
      <c r="E28" s="6">
        <v>2600</v>
      </c>
    </row>
    <row r="29" spans="1:5" ht="30">
      <c r="A29" s="2" t="s">
        <v>996</v>
      </c>
      <c r="B29" s="4">
        <v>105</v>
      </c>
      <c r="C29" s="4">
        <v>395</v>
      </c>
      <c r="D29" s="4"/>
      <c r="E29" s="4"/>
    </row>
    <row r="30" spans="1:5">
      <c r="A30" s="2" t="s">
        <v>903</v>
      </c>
      <c r="B30" s="4"/>
      <c r="C30" s="4"/>
      <c r="D30" s="4"/>
      <c r="E30" s="4"/>
    </row>
    <row r="31" spans="1:5" ht="45">
      <c r="A31" s="3" t="s">
        <v>994</v>
      </c>
      <c r="B31" s="4"/>
      <c r="C31" s="4"/>
      <c r="D31" s="4"/>
      <c r="E31" s="4"/>
    </row>
    <row r="32" spans="1:5">
      <c r="A32" s="2" t="s">
        <v>998</v>
      </c>
      <c r="B32" s="4">
        <v>164</v>
      </c>
      <c r="C32" s="4">
        <v>236</v>
      </c>
      <c r="D32" s="4"/>
      <c r="E32" s="4"/>
    </row>
    <row r="33" spans="1:5" ht="30">
      <c r="A33" s="2" t="s">
        <v>996</v>
      </c>
      <c r="B33" s="4">
        <v>-60</v>
      </c>
      <c r="C33" s="4">
        <v>-166</v>
      </c>
      <c r="D33" s="4"/>
      <c r="E33" s="4"/>
    </row>
    <row r="34" spans="1:5">
      <c r="A34" s="2" t="s">
        <v>1002</v>
      </c>
      <c r="B34" s="8">
        <v>104</v>
      </c>
      <c r="C34" s="8">
        <v>70</v>
      </c>
      <c r="D34" s="4"/>
      <c r="E3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3</v>
      </c>
      <c r="B1" s="7" t="s">
        <v>2</v>
      </c>
      <c r="C1" s="7" t="s">
        <v>23</v>
      </c>
    </row>
    <row r="2" spans="1:3" ht="30">
      <c r="A2" s="1" t="s">
        <v>22</v>
      </c>
      <c r="B2" s="7"/>
      <c r="C2" s="7"/>
    </row>
    <row r="3" spans="1:3" ht="45">
      <c r="A3" s="3" t="s">
        <v>1004</v>
      </c>
      <c r="B3" s="4"/>
      <c r="C3" s="4"/>
    </row>
    <row r="4" spans="1:3" ht="30">
      <c r="A4" s="2" t="s">
        <v>31</v>
      </c>
      <c r="B4" s="8">
        <v>0</v>
      </c>
      <c r="C4" s="8">
        <v>251606</v>
      </c>
    </row>
    <row r="5" spans="1:3">
      <c r="A5" s="2" t="s">
        <v>1005</v>
      </c>
      <c r="B5" s="4"/>
      <c r="C5" s="4"/>
    </row>
    <row r="6" spans="1:3" ht="45">
      <c r="A6" s="3" t="s">
        <v>1004</v>
      </c>
      <c r="B6" s="4"/>
      <c r="C6" s="4"/>
    </row>
    <row r="7" spans="1:3">
      <c r="A7" s="2" t="s">
        <v>428</v>
      </c>
      <c r="B7" s="6">
        <v>38843</v>
      </c>
      <c r="C7" s="6">
        <v>32632</v>
      </c>
    </row>
    <row r="8" spans="1:3" ht="45">
      <c r="A8" s="2" t="s">
        <v>1006</v>
      </c>
      <c r="B8" s="6">
        <v>1517</v>
      </c>
      <c r="C8" s="6">
        <v>18594</v>
      </c>
    </row>
    <row r="9" spans="1:3" ht="30">
      <c r="A9" s="2" t="s">
        <v>1007</v>
      </c>
      <c r="B9" s="6">
        <v>22064</v>
      </c>
      <c r="C9" s="6">
        <v>12322</v>
      </c>
    </row>
    <row r="10" spans="1:3">
      <c r="A10" s="2" t="s">
        <v>1008</v>
      </c>
      <c r="B10" s="6">
        <v>266563</v>
      </c>
      <c r="C10" s="6">
        <v>242172</v>
      </c>
    </row>
    <row r="11" spans="1:3">
      <c r="A11" s="2" t="s">
        <v>431</v>
      </c>
      <c r="B11" s="6">
        <v>25663</v>
      </c>
      <c r="C11" s="6">
        <v>38149</v>
      </c>
    </row>
    <row r="12" spans="1:3">
      <c r="A12" s="2" t="s">
        <v>216</v>
      </c>
      <c r="B12" s="6">
        <v>19248</v>
      </c>
      <c r="C12" s="6">
        <v>11055</v>
      </c>
    </row>
    <row r="13" spans="1:3">
      <c r="A13" s="2" t="s">
        <v>217</v>
      </c>
      <c r="B13" s="6">
        <v>23857</v>
      </c>
      <c r="C13" s="6">
        <v>21106</v>
      </c>
    </row>
    <row r="14" spans="1:3">
      <c r="A14" s="2" t="s">
        <v>84</v>
      </c>
      <c r="B14" s="6">
        <v>2772</v>
      </c>
      <c r="C14" s="6">
        <v>1993</v>
      </c>
    </row>
    <row r="15" spans="1:3" ht="30">
      <c r="A15" s="2" t="s">
        <v>1009</v>
      </c>
      <c r="B15" s="6">
        <v>338103</v>
      </c>
      <c r="C15" s="6">
        <v>314475</v>
      </c>
    </row>
    <row r="16" spans="1:3">
      <c r="A16" s="2" t="s">
        <v>146</v>
      </c>
      <c r="B16" s="6">
        <v>890260</v>
      </c>
      <c r="C16" s="6">
        <v>864189</v>
      </c>
    </row>
    <row r="17" spans="1:3" ht="30">
      <c r="A17" s="2" t="s">
        <v>31</v>
      </c>
      <c r="B17" s="4"/>
      <c r="C17" s="6">
        <v>1606</v>
      </c>
    </row>
    <row r="18" spans="1:3">
      <c r="A18" s="2" t="s">
        <v>1010</v>
      </c>
      <c r="B18" s="6">
        <v>40772</v>
      </c>
      <c r="C18" s="6">
        <v>42279</v>
      </c>
    </row>
    <row r="19" spans="1:3">
      <c r="A19" s="2" t="s">
        <v>42</v>
      </c>
      <c r="B19" s="6">
        <v>34615</v>
      </c>
      <c r="C19" s="6">
        <v>35373</v>
      </c>
    </row>
    <row r="20" spans="1:3">
      <c r="A20" s="2" t="s">
        <v>43</v>
      </c>
      <c r="B20" s="6">
        <v>101400</v>
      </c>
      <c r="C20" s="6">
        <v>59400</v>
      </c>
    </row>
    <row r="21" spans="1:3">
      <c r="A21" s="2" t="s">
        <v>1011</v>
      </c>
      <c r="B21" s="6">
        <v>165005</v>
      </c>
      <c r="C21" s="6">
        <v>137892</v>
      </c>
    </row>
    <row r="22" spans="1:3" ht="30">
      <c r="A22" s="2" t="s">
        <v>1012</v>
      </c>
      <c r="B22" s="6">
        <v>7347</v>
      </c>
      <c r="C22" s="6">
        <v>4559</v>
      </c>
    </row>
    <row r="23" spans="1:3">
      <c r="A23" s="2" t="s">
        <v>221</v>
      </c>
      <c r="B23" s="6">
        <v>18557</v>
      </c>
      <c r="C23" s="6">
        <v>23573</v>
      </c>
    </row>
    <row r="24" spans="1:3">
      <c r="A24" s="2" t="s">
        <v>1013</v>
      </c>
      <c r="B24" s="6">
        <v>159321</v>
      </c>
      <c r="C24" s="6">
        <v>91137</v>
      </c>
    </row>
    <row r="25" spans="1:3" ht="30">
      <c r="A25" s="2" t="s">
        <v>1014</v>
      </c>
      <c r="B25" s="6">
        <v>350230</v>
      </c>
      <c r="C25" s="6">
        <v>257161</v>
      </c>
    </row>
    <row r="26" spans="1:3">
      <c r="A26" s="2" t="s">
        <v>435</v>
      </c>
      <c r="B26" s="6">
        <v>704087</v>
      </c>
      <c r="C26" s="6">
        <v>652256</v>
      </c>
    </row>
    <row r="27" spans="1:3" ht="30">
      <c r="A27" s="2" t="s">
        <v>46</v>
      </c>
      <c r="B27" s="6">
        <v>397389</v>
      </c>
      <c r="C27" s="6">
        <v>687440</v>
      </c>
    </row>
    <row r="28" spans="1:3">
      <c r="A28" s="2" t="s">
        <v>438</v>
      </c>
      <c r="B28" s="6">
        <v>87562</v>
      </c>
      <c r="C28" s="6">
        <v>16683</v>
      </c>
    </row>
    <row r="29" spans="1:3">
      <c r="A29" s="2" t="s">
        <v>50</v>
      </c>
      <c r="B29" s="6">
        <v>157407</v>
      </c>
      <c r="C29" s="6">
        <v>157782</v>
      </c>
    </row>
    <row r="30" spans="1:3" ht="30">
      <c r="A30" s="2" t="s">
        <v>1015</v>
      </c>
      <c r="B30" s="4"/>
      <c r="C30" s="4"/>
    </row>
    <row r="31" spans="1:3" ht="45">
      <c r="A31" s="3" t="s">
        <v>1004</v>
      </c>
      <c r="B31" s="4"/>
      <c r="C31" s="4"/>
    </row>
    <row r="32" spans="1:3">
      <c r="A32" s="2" t="s">
        <v>428</v>
      </c>
      <c r="B32" s="6">
        <v>38843</v>
      </c>
      <c r="C32" s="6">
        <v>32632</v>
      </c>
    </row>
    <row r="33" spans="1:3" ht="45">
      <c r="A33" s="2" t="s">
        <v>1006</v>
      </c>
      <c r="B33" s="6">
        <v>1517</v>
      </c>
      <c r="C33" s="6">
        <v>18594</v>
      </c>
    </row>
    <row r="34" spans="1:3" ht="30">
      <c r="A34" s="2" t="s">
        <v>1007</v>
      </c>
      <c r="B34" s="6">
        <v>22064</v>
      </c>
      <c r="C34" s="6">
        <v>12322</v>
      </c>
    </row>
    <row r="35" spans="1:3" ht="30">
      <c r="A35" s="2" t="s">
        <v>31</v>
      </c>
      <c r="B35" s="4"/>
      <c r="C35" s="6">
        <v>1606</v>
      </c>
    </row>
    <row r="36" spans="1:3">
      <c r="A36" s="2" t="s">
        <v>42</v>
      </c>
      <c r="B36" s="6">
        <v>34615</v>
      </c>
      <c r="C36" s="6">
        <v>35373</v>
      </c>
    </row>
    <row r="37" spans="1:3" ht="30">
      <c r="A37" s="2" t="s">
        <v>1016</v>
      </c>
      <c r="B37" s="4"/>
      <c r="C37" s="4"/>
    </row>
    <row r="38" spans="1:3" ht="45">
      <c r="A38" s="3" t="s">
        <v>1004</v>
      </c>
      <c r="B38" s="4"/>
      <c r="C38" s="4"/>
    </row>
    <row r="39" spans="1:3">
      <c r="A39" s="2" t="s">
        <v>1008</v>
      </c>
      <c r="B39" s="6">
        <v>266563</v>
      </c>
      <c r="C39" s="6">
        <v>242172</v>
      </c>
    </row>
    <row r="40" spans="1:3">
      <c r="A40" s="2" t="s">
        <v>431</v>
      </c>
      <c r="B40" s="6">
        <v>25663</v>
      </c>
      <c r="C40" s="6">
        <v>38149</v>
      </c>
    </row>
    <row r="41" spans="1:3">
      <c r="A41" s="2" t="s">
        <v>216</v>
      </c>
      <c r="B41" s="6">
        <v>19248</v>
      </c>
      <c r="C41" s="6">
        <v>11055</v>
      </c>
    </row>
    <row r="42" spans="1:3">
      <c r="A42" s="2" t="s">
        <v>217</v>
      </c>
      <c r="B42" s="6">
        <v>23857</v>
      </c>
      <c r="C42" s="6">
        <v>21106</v>
      </c>
    </row>
    <row r="43" spans="1:3">
      <c r="A43" s="2" t="s">
        <v>84</v>
      </c>
      <c r="B43" s="6">
        <v>2772</v>
      </c>
      <c r="C43" s="6">
        <v>1993</v>
      </c>
    </row>
    <row r="44" spans="1:3" ht="30">
      <c r="A44" s="2" t="s">
        <v>1009</v>
      </c>
      <c r="B44" s="6">
        <v>338103</v>
      </c>
      <c r="C44" s="6">
        <v>314475</v>
      </c>
    </row>
    <row r="45" spans="1:3">
      <c r="A45" s="2" t="s">
        <v>146</v>
      </c>
      <c r="B45" s="6">
        <v>890260</v>
      </c>
      <c r="C45" s="6">
        <v>864189</v>
      </c>
    </row>
    <row r="46" spans="1:3">
      <c r="A46" s="2" t="s">
        <v>43</v>
      </c>
      <c r="B46" s="6">
        <v>101400</v>
      </c>
      <c r="C46" s="6">
        <v>59400</v>
      </c>
    </row>
    <row r="47" spans="1:3">
      <c r="A47" s="2" t="s">
        <v>1011</v>
      </c>
      <c r="B47" s="6">
        <v>165005</v>
      </c>
      <c r="C47" s="6">
        <v>137892</v>
      </c>
    </row>
    <row r="48" spans="1:3" ht="30">
      <c r="A48" s="2" t="s">
        <v>1012</v>
      </c>
      <c r="B48" s="6">
        <v>7347</v>
      </c>
      <c r="C48" s="6">
        <v>4559</v>
      </c>
    </row>
    <row r="49" spans="1:3">
      <c r="A49" s="2" t="s">
        <v>221</v>
      </c>
      <c r="B49" s="6">
        <v>18557</v>
      </c>
      <c r="C49" s="6">
        <v>23573</v>
      </c>
    </row>
    <row r="50" spans="1:3">
      <c r="A50" s="2" t="s">
        <v>1013</v>
      </c>
      <c r="B50" s="6">
        <v>159321</v>
      </c>
      <c r="C50" s="6">
        <v>91137</v>
      </c>
    </row>
    <row r="51" spans="1:3" ht="30">
      <c r="A51" s="2" t="s">
        <v>1014</v>
      </c>
      <c r="B51" s="6">
        <v>350230</v>
      </c>
      <c r="C51" s="6">
        <v>257161</v>
      </c>
    </row>
    <row r="52" spans="1:3">
      <c r="A52" s="2" t="s">
        <v>435</v>
      </c>
      <c r="B52" s="6">
        <v>704087</v>
      </c>
      <c r="C52" s="6">
        <v>652256</v>
      </c>
    </row>
    <row r="53" spans="1:3" ht="30">
      <c r="A53" s="2" t="s">
        <v>46</v>
      </c>
      <c r="B53" s="6">
        <v>397389</v>
      </c>
      <c r="C53" s="6">
        <v>687440</v>
      </c>
    </row>
    <row r="54" spans="1:3">
      <c r="A54" s="2" t="s">
        <v>438</v>
      </c>
      <c r="B54" s="6">
        <v>87562</v>
      </c>
      <c r="C54" s="6">
        <v>16683</v>
      </c>
    </row>
    <row r="55" spans="1:3">
      <c r="A55" s="2" t="s">
        <v>50</v>
      </c>
      <c r="B55" s="6">
        <v>157407</v>
      </c>
      <c r="C55" s="6">
        <v>157782</v>
      </c>
    </row>
    <row r="56" spans="1:3" ht="30">
      <c r="A56" s="2" t="s">
        <v>1017</v>
      </c>
      <c r="B56" s="4"/>
      <c r="C56" s="4"/>
    </row>
    <row r="57" spans="1:3" ht="45">
      <c r="A57" s="3" t="s">
        <v>1004</v>
      </c>
      <c r="B57" s="4"/>
      <c r="C57" s="4"/>
    </row>
    <row r="58" spans="1:3">
      <c r="A58" s="2" t="s">
        <v>1010</v>
      </c>
      <c r="B58" s="6">
        <v>40772</v>
      </c>
      <c r="C58" s="6">
        <v>42279</v>
      </c>
    </row>
    <row r="59" spans="1:3">
      <c r="A59" s="2" t="s">
        <v>1018</v>
      </c>
      <c r="B59" s="4"/>
      <c r="C59" s="4"/>
    </row>
    <row r="60" spans="1:3" ht="45">
      <c r="A60" s="3" t="s">
        <v>1004</v>
      </c>
      <c r="B60" s="4"/>
      <c r="C60" s="4"/>
    </row>
    <row r="61" spans="1:3" ht="30">
      <c r="A61" s="2" t="s">
        <v>1007</v>
      </c>
      <c r="B61" s="4"/>
      <c r="C61" s="6">
        <v>12322</v>
      </c>
    </row>
    <row r="62" spans="1:3" ht="30">
      <c r="A62" s="2" t="s">
        <v>1019</v>
      </c>
      <c r="B62" s="4"/>
      <c r="C62" s="4"/>
    </row>
    <row r="63" spans="1:3" ht="45">
      <c r="A63" s="3" t="s">
        <v>1004</v>
      </c>
      <c r="B63" s="4"/>
      <c r="C63" s="4"/>
    </row>
    <row r="64" spans="1:3">
      <c r="A64" s="2" t="s">
        <v>428</v>
      </c>
      <c r="B64" s="6">
        <v>38843</v>
      </c>
      <c r="C64" s="6">
        <v>32632</v>
      </c>
    </row>
    <row r="65" spans="1:3" ht="45">
      <c r="A65" s="2" t="s">
        <v>1006</v>
      </c>
      <c r="B65" s="6">
        <v>1517</v>
      </c>
      <c r="C65" s="6">
        <v>18594</v>
      </c>
    </row>
    <row r="66" spans="1:3" ht="30">
      <c r="A66" s="2" t="s">
        <v>1007</v>
      </c>
      <c r="B66" s="6">
        <v>22064</v>
      </c>
      <c r="C66" s="4"/>
    </row>
    <row r="67" spans="1:3">
      <c r="A67" s="2" t="s">
        <v>1008</v>
      </c>
      <c r="B67" s="6">
        <v>266563</v>
      </c>
      <c r="C67" s="6">
        <v>242172</v>
      </c>
    </row>
    <row r="68" spans="1:3">
      <c r="A68" s="2" t="s">
        <v>431</v>
      </c>
      <c r="B68" s="6">
        <v>25663</v>
      </c>
      <c r="C68" s="6">
        <v>38149</v>
      </c>
    </row>
    <row r="69" spans="1:3">
      <c r="A69" s="2" t="s">
        <v>216</v>
      </c>
      <c r="B69" s="6">
        <v>19248</v>
      </c>
      <c r="C69" s="6">
        <v>11055</v>
      </c>
    </row>
    <row r="70" spans="1:3">
      <c r="A70" s="2" t="s">
        <v>217</v>
      </c>
      <c r="B70" s="6">
        <v>23857</v>
      </c>
      <c r="C70" s="6">
        <v>21106</v>
      </c>
    </row>
    <row r="71" spans="1:3">
      <c r="A71" s="2" t="s">
        <v>84</v>
      </c>
      <c r="B71" s="6">
        <v>2772</v>
      </c>
      <c r="C71" s="6">
        <v>1993</v>
      </c>
    </row>
    <row r="72" spans="1:3" ht="30">
      <c r="A72" s="2" t="s">
        <v>1009</v>
      </c>
      <c r="B72" s="6">
        <v>338103</v>
      </c>
      <c r="C72" s="6">
        <v>314475</v>
      </c>
    </row>
    <row r="73" spans="1:3">
      <c r="A73" s="2" t="s">
        <v>146</v>
      </c>
      <c r="B73" s="6">
        <v>890260</v>
      </c>
      <c r="C73" s="6">
        <v>864189</v>
      </c>
    </row>
    <row r="74" spans="1:3" ht="30">
      <c r="A74" s="2" t="s">
        <v>31</v>
      </c>
      <c r="B74" s="4"/>
      <c r="C74" s="6">
        <v>1606</v>
      </c>
    </row>
    <row r="75" spans="1:3">
      <c r="A75" s="2" t="s">
        <v>1010</v>
      </c>
      <c r="B75" s="6">
        <v>28391</v>
      </c>
      <c r="C75" s="6">
        <v>30140</v>
      </c>
    </row>
    <row r="76" spans="1:3">
      <c r="A76" s="2" t="s">
        <v>42</v>
      </c>
      <c r="B76" s="6">
        <v>34615</v>
      </c>
      <c r="C76" s="6">
        <v>35373</v>
      </c>
    </row>
    <row r="77" spans="1:3">
      <c r="A77" s="2" t="s">
        <v>43</v>
      </c>
      <c r="B77" s="6">
        <v>101400</v>
      </c>
      <c r="C77" s="6">
        <v>59400</v>
      </c>
    </row>
    <row r="78" spans="1:3">
      <c r="A78" s="2" t="s">
        <v>1011</v>
      </c>
      <c r="B78" s="6">
        <v>165005</v>
      </c>
      <c r="C78" s="6">
        <v>137892</v>
      </c>
    </row>
    <row r="79" spans="1:3" ht="30">
      <c r="A79" s="2" t="s">
        <v>1012</v>
      </c>
      <c r="B79" s="6">
        <v>7347</v>
      </c>
      <c r="C79" s="6">
        <v>4559</v>
      </c>
    </row>
    <row r="80" spans="1:3">
      <c r="A80" s="2" t="s">
        <v>221</v>
      </c>
      <c r="B80" s="6">
        <v>18557</v>
      </c>
      <c r="C80" s="6">
        <v>23573</v>
      </c>
    </row>
    <row r="81" spans="1:3">
      <c r="A81" s="2" t="s">
        <v>1013</v>
      </c>
      <c r="B81" s="6">
        <v>159321</v>
      </c>
      <c r="C81" s="6">
        <v>91137</v>
      </c>
    </row>
    <row r="82" spans="1:3" ht="30">
      <c r="A82" s="2" t="s">
        <v>1014</v>
      </c>
      <c r="B82" s="6">
        <v>350230</v>
      </c>
      <c r="C82" s="6">
        <v>257161</v>
      </c>
    </row>
    <row r="83" spans="1:3">
      <c r="A83" s="2" t="s">
        <v>435</v>
      </c>
      <c r="B83" s="6">
        <v>704087</v>
      </c>
      <c r="C83" s="6">
        <v>652256</v>
      </c>
    </row>
    <row r="84" spans="1:3" ht="30">
      <c r="A84" s="2" t="s">
        <v>46</v>
      </c>
      <c r="B84" s="6">
        <v>397389</v>
      </c>
      <c r="C84" s="6">
        <v>687440</v>
      </c>
    </row>
    <row r="85" spans="1:3">
      <c r="A85" s="2" t="s">
        <v>438</v>
      </c>
      <c r="B85" s="6">
        <v>87562</v>
      </c>
      <c r="C85" s="6">
        <v>16683</v>
      </c>
    </row>
    <row r="86" spans="1:3">
      <c r="A86" s="2" t="s">
        <v>50</v>
      </c>
      <c r="B86" s="6">
        <v>150000</v>
      </c>
      <c r="C86" s="6">
        <v>150000</v>
      </c>
    </row>
    <row r="87" spans="1:3">
      <c r="A87" s="2" t="s">
        <v>1020</v>
      </c>
      <c r="B87" s="4"/>
      <c r="C87" s="4"/>
    </row>
    <row r="88" spans="1:3" ht="45">
      <c r="A88" s="3" t="s">
        <v>1004</v>
      </c>
      <c r="B88" s="4"/>
      <c r="C88" s="4"/>
    </row>
    <row r="89" spans="1:3" ht="30">
      <c r="A89" s="2" t="s">
        <v>1007</v>
      </c>
      <c r="B89" s="4"/>
      <c r="C89" s="6">
        <v>12322</v>
      </c>
    </row>
    <row r="90" spans="1:3" ht="30">
      <c r="A90" s="2" t="s">
        <v>1021</v>
      </c>
      <c r="B90" s="4"/>
      <c r="C90" s="4"/>
    </row>
    <row r="91" spans="1:3" ht="45">
      <c r="A91" s="3" t="s">
        <v>1004</v>
      </c>
      <c r="B91" s="4"/>
      <c r="C91" s="4"/>
    </row>
    <row r="92" spans="1:3">
      <c r="A92" s="2" t="s">
        <v>428</v>
      </c>
      <c r="B92" s="6">
        <v>38843</v>
      </c>
      <c r="C92" s="6">
        <v>32632</v>
      </c>
    </row>
    <row r="93" spans="1:3" ht="45">
      <c r="A93" s="2" t="s">
        <v>1006</v>
      </c>
      <c r="B93" s="6">
        <v>1517</v>
      </c>
      <c r="C93" s="6">
        <v>18594</v>
      </c>
    </row>
    <row r="94" spans="1:3" ht="30">
      <c r="A94" s="2" t="s">
        <v>1007</v>
      </c>
      <c r="B94" s="6">
        <v>22064</v>
      </c>
      <c r="C94" s="4"/>
    </row>
    <row r="95" spans="1:3">
      <c r="A95" s="2" t="s">
        <v>1008</v>
      </c>
      <c r="B95" s="6">
        <v>266563</v>
      </c>
      <c r="C95" s="6">
        <v>242172</v>
      </c>
    </row>
    <row r="96" spans="1:3">
      <c r="A96" s="2" t="s">
        <v>431</v>
      </c>
      <c r="B96" s="6">
        <v>25663</v>
      </c>
      <c r="C96" s="6">
        <v>38149</v>
      </c>
    </row>
    <row r="97" spans="1:3">
      <c r="A97" s="2" t="s">
        <v>216</v>
      </c>
      <c r="B97" s="6">
        <v>19248</v>
      </c>
      <c r="C97" s="6">
        <v>11055</v>
      </c>
    </row>
    <row r="98" spans="1:3">
      <c r="A98" s="2" t="s">
        <v>217</v>
      </c>
      <c r="B98" s="6">
        <v>23857</v>
      </c>
      <c r="C98" s="6">
        <v>21106</v>
      </c>
    </row>
    <row r="99" spans="1:3">
      <c r="A99" s="2" t="s">
        <v>84</v>
      </c>
      <c r="B99" s="6">
        <v>2772</v>
      </c>
      <c r="C99" s="6">
        <v>1993</v>
      </c>
    </row>
    <row r="100" spans="1:3" ht="30">
      <c r="A100" s="2" t="s">
        <v>1009</v>
      </c>
      <c r="B100" s="6">
        <v>338103</v>
      </c>
      <c r="C100" s="6">
        <v>314475</v>
      </c>
    </row>
    <row r="101" spans="1:3">
      <c r="A101" s="2" t="s">
        <v>146</v>
      </c>
      <c r="B101" s="6">
        <v>890260</v>
      </c>
      <c r="C101" s="6">
        <v>864189</v>
      </c>
    </row>
    <row r="102" spans="1:3" ht="30">
      <c r="A102" s="2" t="s">
        <v>31</v>
      </c>
      <c r="B102" s="4"/>
      <c r="C102" s="6">
        <v>1606</v>
      </c>
    </row>
    <row r="103" spans="1:3">
      <c r="A103" s="2" t="s">
        <v>1010</v>
      </c>
      <c r="B103" s="6">
        <v>40772</v>
      </c>
      <c r="C103" s="6">
        <v>42279</v>
      </c>
    </row>
    <row r="104" spans="1:3">
      <c r="A104" s="2" t="s">
        <v>42</v>
      </c>
      <c r="B104" s="6">
        <v>34615</v>
      </c>
      <c r="C104" s="6">
        <v>35373</v>
      </c>
    </row>
    <row r="105" spans="1:3">
      <c r="A105" s="2" t="s">
        <v>43</v>
      </c>
      <c r="B105" s="6">
        <v>101400</v>
      </c>
      <c r="C105" s="6">
        <v>59400</v>
      </c>
    </row>
    <row r="106" spans="1:3">
      <c r="A106" s="2" t="s">
        <v>1011</v>
      </c>
      <c r="B106" s="6">
        <v>165005</v>
      </c>
      <c r="C106" s="6">
        <v>137892</v>
      </c>
    </row>
    <row r="107" spans="1:3" ht="30">
      <c r="A107" s="2" t="s">
        <v>1012</v>
      </c>
      <c r="B107" s="6">
        <v>7347</v>
      </c>
      <c r="C107" s="6">
        <v>4559</v>
      </c>
    </row>
    <row r="108" spans="1:3">
      <c r="A108" s="2" t="s">
        <v>221</v>
      </c>
      <c r="B108" s="6">
        <v>18557</v>
      </c>
      <c r="C108" s="6">
        <v>23573</v>
      </c>
    </row>
    <row r="109" spans="1:3">
      <c r="A109" s="2" t="s">
        <v>1013</v>
      </c>
      <c r="B109" s="6">
        <v>159321</v>
      </c>
      <c r="C109" s="6">
        <v>91137</v>
      </c>
    </row>
    <row r="110" spans="1:3" ht="30">
      <c r="A110" s="2" t="s">
        <v>1014</v>
      </c>
      <c r="B110" s="6">
        <v>350230</v>
      </c>
      <c r="C110" s="6">
        <v>257161</v>
      </c>
    </row>
    <row r="111" spans="1:3">
      <c r="A111" s="2" t="s">
        <v>435</v>
      </c>
      <c r="B111" s="6">
        <v>704087</v>
      </c>
      <c r="C111" s="6">
        <v>652256</v>
      </c>
    </row>
    <row r="112" spans="1:3" ht="30">
      <c r="A112" s="2" t="s">
        <v>46</v>
      </c>
      <c r="B112" s="6">
        <v>397389</v>
      </c>
      <c r="C112" s="6">
        <v>687440</v>
      </c>
    </row>
    <row r="113" spans="1:3">
      <c r="A113" s="2" t="s">
        <v>438</v>
      </c>
      <c r="B113" s="6">
        <v>87562</v>
      </c>
      <c r="C113" s="6">
        <v>16683</v>
      </c>
    </row>
    <row r="114" spans="1:3">
      <c r="A114" s="2" t="s">
        <v>50</v>
      </c>
      <c r="B114" s="8">
        <v>157407</v>
      </c>
      <c r="C114" s="8">
        <v>1577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2</v>
      </c>
      <c r="B1" s="7" t="s">
        <v>2</v>
      </c>
      <c r="C1" s="7" t="s">
        <v>23</v>
      </c>
    </row>
    <row r="2" spans="1:3" ht="30">
      <c r="A2" s="1" t="s">
        <v>22</v>
      </c>
      <c r="B2" s="7"/>
      <c r="C2" s="7"/>
    </row>
    <row r="3" spans="1:3">
      <c r="A3" s="3" t="s">
        <v>1023</v>
      </c>
      <c r="B3" s="4"/>
      <c r="C3" s="4"/>
    </row>
    <row r="4" spans="1:3">
      <c r="A4" s="2" t="s">
        <v>1024</v>
      </c>
      <c r="B4" s="8">
        <v>623523</v>
      </c>
      <c r="C4" s="8">
        <v>440884</v>
      </c>
    </row>
    <row r="5" spans="1:3">
      <c r="A5" s="2" t="s">
        <v>1025</v>
      </c>
      <c r="B5" s="6">
        <v>16782</v>
      </c>
      <c r="C5" s="6">
        <v>12111</v>
      </c>
    </row>
    <row r="6" spans="1:3">
      <c r="A6" s="2" t="s">
        <v>1026</v>
      </c>
      <c r="B6" s="6">
        <v>3212139</v>
      </c>
      <c r="C6" s="6">
        <v>5011304</v>
      </c>
    </row>
    <row r="7" spans="1:3">
      <c r="A7" s="2" t="s">
        <v>1027</v>
      </c>
      <c r="B7" s="6">
        <v>2025</v>
      </c>
      <c r="C7" s="6">
        <v>3505</v>
      </c>
    </row>
    <row r="8" spans="1:3" ht="30">
      <c r="A8" s="2" t="s">
        <v>1028</v>
      </c>
      <c r="B8" s="4"/>
      <c r="C8" s="4"/>
    </row>
    <row r="9" spans="1:3">
      <c r="A9" s="3" t="s">
        <v>1023</v>
      </c>
      <c r="B9" s="4"/>
      <c r="C9" s="4"/>
    </row>
    <row r="10" spans="1:3">
      <c r="A10" s="2" t="s">
        <v>1024</v>
      </c>
      <c r="B10" s="6">
        <v>238734</v>
      </c>
      <c r="C10" s="6">
        <v>147521</v>
      </c>
    </row>
    <row r="11" spans="1:3">
      <c r="A11" s="2" t="s">
        <v>1025</v>
      </c>
      <c r="B11" s="6">
        <v>11424</v>
      </c>
      <c r="C11" s="6">
        <v>7576</v>
      </c>
    </row>
    <row r="12" spans="1:3">
      <c r="A12" s="2" t="s">
        <v>1026</v>
      </c>
      <c r="B12" s="6">
        <v>13345</v>
      </c>
      <c r="C12" s="6">
        <v>22269</v>
      </c>
    </row>
    <row r="13" spans="1:3">
      <c r="A13" s="2" t="s">
        <v>1027</v>
      </c>
      <c r="B13" s="4">
        <v>544</v>
      </c>
      <c r="C13" s="6">
        <v>1222</v>
      </c>
    </row>
    <row r="14" spans="1:3" ht="30">
      <c r="A14" s="2" t="s">
        <v>1029</v>
      </c>
      <c r="B14" s="4"/>
      <c r="C14" s="4"/>
    </row>
    <row r="15" spans="1:3">
      <c r="A15" s="3" t="s">
        <v>1023</v>
      </c>
      <c r="B15" s="4"/>
      <c r="C15" s="4"/>
    </row>
    <row r="16" spans="1:3">
      <c r="A16" s="2" t="s">
        <v>1026</v>
      </c>
      <c r="B16" s="6">
        <v>1000</v>
      </c>
      <c r="C16" s="6">
        <v>400000</v>
      </c>
    </row>
    <row r="17" spans="1:3" ht="30">
      <c r="A17" s="2" t="s">
        <v>1030</v>
      </c>
      <c r="B17" s="4"/>
      <c r="C17" s="4"/>
    </row>
    <row r="18" spans="1:3">
      <c r="A18" s="3" t="s">
        <v>1023</v>
      </c>
      <c r="B18" s="4"/>
      <c r="C18" s="4"/>
    </row>
    <row r="19" spans="1:3">
      <c r="A19" s="2" t="s">
        <v>1024</v>
      </c>
      <c r="B19" s="6">
        <v>44295</v>
      </c>
      <c r="C19" s="6">
        <v>105185</v>
      </c>
    </row>
    <row r="20" spans="1:3">
      <c r="A20" s="2" t="s">
        <v>1025</v>
      </c>
      <c r="B20" s="4">
        <v>230</v>
      </c>
      <c r="C20" s="6">
        <v>1026</v>
      </c>
    </row>
    <row r="21" spans="1:3">
      <c r="A21" s="2" t="s">
        <v>1026</v>
      </c>
      <c r="B21" s="6">
        <v>38345</v>
      </c>
      <c r="C21" s="6">
        <v>105186</v>
      </c>
    </row>
    <row r="22" spans="1:3">
      <c r="A22" s="2" t="s">
        <v>1027</v>
      </c>
      <c r="B22" s="4">
        <v>199</v>
      </c>
      <c r="C22" s="6">
        <v>1018</v>
      </c>
    </row>
    <row r="23" spans="1:3" ht="30">
      <c r="A23" s="2" t="s">
        <v>1031</v>
      </c>
      <c r="B23" s="4"/>
      <c r="C23" s="4"/>
    </row>
    <row r="24" spans="1:3">
      <c r="A24" s="3" t="s">
        <v>1023</v>
      </c>
      <c r="B24" s="4"/>
      <c r="C24" s="4"/>
    </row>
    <row r="25" spans="1:3">
      <c r="A25" s="2" t="s">
        <v>1026</v>
      </c>
      <c r="B25" s="4"/>
      <c r="C25" s="6">
        <v>636000</v>
      </c>
    </row>
    <row r="26" spans="1:3">
      <c r="A26" s="2" t="s">
        <v>1027</v>
      </c>
      <c r="B26" s="4"/>
      <c r="C26" s="4">
        <v>0</v>
      </c>
    </row>
    <row r="27" spans="1:3" ht="30">
      <c r="A27" s="2" t="s">
        <v>1032</v>
      </c>
      <c r="B27" s="4"/>
      <c r="C27" s="4"/>
    </row>
    <row r="28" spans="1:3">
      <c r="A28" s="3" t="s">
        <v>1023</v>
      </c>
      <c r="B28" s="4"/>
      <c r="C28" s="4"/>
    </row>
    <row r="29" spans="1:3">
      <c r="A29" s="2" t="s">
        <v>1024</v>
      </c>
      <c r="B29" s="6">
        <v>340494</v>
      </c>
      <c r="C29" s="6">
        <v>188178</v>
      </c>
    </row>
    <row r="30" spans="1:3">
      <c r="A30" s="2" t="s">
        <v>1025</v>
      </c>
      <c r="B30" s="6">
        <v>5128</v>
      </c>
      <c r="C30" s="6">
        <v>3509</v>
      </c>
    </row>
    <row r="31" spans="1:3" ht="30">
      <c r="A31" s="2" t="s">
        <v>1029</v>
      </c>
      <c r="B31" s="4"/>
      <c r="C31" s="4"/>
    </row>
    <row r="32" spans="1:3">
      <c r="A32" s="3" t="s">
        <v>1023</v>
      </c>
      <c r="B32" s="4"/>
      <c r="C32" s="4"/>
    </row>
    <row r="33" spans="1:3">
      <c r="A33" s="2" t="s">
        <v>1027</v>
      </c>
      <c r="B33" s="4">
        <v>3</v>
      </c>
      <c r="C33" s="4">
        <v>10</v>
      </c>
    </row>
    <row r="34" spans="1:3" ht="45">
      <c r="A34" s="2" t="s">
        <v>1033</v>
      </c>
      <c r="B34" s="4"/>
      <c r="C34" s="4"/>
    </row>
    <row r="35" spans="1:3">
      <c r="A35" s="3" t="s">
        <v>1023</v>
      </c>
      <c r="B35" s="4"/>
      <c r="C35" s="4"/>
    </row>
    <row r="36" spans="1:3">
      <c r="A36" s="2" t="s">
        <v>1026</v>
      </c>
      <c r="B36" s="6">
        <v>14249</v>
      </c>
      <c r="C36" s="6">
        <v>12249</v>
      </c>
    </row>
    <row r="37" spans="1:3">
      <c r="A37" s="2" t="s">
        <v>1027</v>
      </c>
      <c r="B37" s="4">
        <v>797</v>
      </c>
      <c r="C37" s="4">
        <v>902</v>
      </c>
    </row>
    <row r="38" spans="1:3" ht="30">
      <c r="A38" s="2" t="s">
        <v>1034</v>
      </c>
      <c r="B38" s="4"/>
      <c r="C38" s="4"/>
    </row>
    <row r="39" spans="1:3">
      <c r="A39" s="3" t="s">
        <v>1023</v>
      </c>
      <c r="B39" s="4"/>
      <c r="C39" s="4"/>
    </row>
    <row r="40" spans="1:3">
      <c r="A40" s="2" t="s">
        <v>1026</v>
      </c>
      <c r="B40" s="6">
        <v>3145200</v>
      </c>
      <c r="C40" s="6">
        <v>3835600</v>
      </c>
    </row>
    <row r="41" spans="1:3">
      <c r="A41" s="2" t="s">
        <v>1027</v>
      </c>
      <c r="B41" s="8">
        <v>482</v>
      </c>
      <c r="C41" s="8">
        <v>3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35</v>
      </c>
      <c r="B1" s="7" t="s">
        <v>1</v>
      </c>
      <c r="C1" s="7"/>
    </row>
    <row r="2" spans="1:3" ht="30">
      <c r="A2" s="1" t="s">
        <v>22</v>
      </c>
      <c r="B2" s="1" t="s">
        <v>2</v>
      </c>
      <c r="C2" s="1" t="s">
        <v>77</v>
      </c>
    </row>
    <row r="3" spans="1:3" ht="30">
      <c r="A3" s="3" t="s">
        <v>1036</v>
      </c>
      <c r="B3" s="4"/>
      <c r="C3" s="4"/>
    </row>
    <row r="4" spans="1:3" ht="30">
      <c r="A4" s="2" t="s">
        <v>1037</v>
      </c>
      <c r="B4" s="8">
        <v>1521</v>
      </c>
      <c r="C4" s="8">
        <v>-5475</v>
      </c>
    </row>
    <row r="5" spans="1:3" ht="45">
      <c r="A5" s="2" t="s">
        <v>1038</v>
      </c>
      <c r="B5" s="4"/>
      <c r="C5" s="4"/>
    </row>
    <row r="6" spans="1:3" ht="30">
      <c r="A6" s="3" t="s">
        <v>1036</v>
      </c>
      <c r="B6" s="4"/>
      <c r="C6" s="4"/>
    </row>
    <row r="7" spans="1:3" ht="30">
      <c r="A7" s="2" t="s">
        <v>1037</v>
      </c>
      <c r="B7" s="6">
        <v>-1480</v>
      </c>
      <c r="C7" s="4">
        <v>-673</v>
      </c>
    </row>
    <row r="8" spans="1:3" ht="60">
      <c r="A8" s="2" t="s">
        <v>1039</v>
      </c>
      <c r="B8" s="4"/>
      <c r="C8" s="4"/>
    </row>
    <row r="9" spans="1:3" ht="30">
      <c r="A9" s="3" t="s">
        <v>1036</v>
      </c>
      <c r="B9" s="4"/>
      <c r="C9" s="4"/>
    </row>
    <row r="10" spans="1:3" ht="30">
      <c r="A10" s="2" t="s">
        <v>1037</v>
      </c>
      <c r="B10" s="4">
        <v>105</v>
      </c>
      <c r="C10" s="4">
        <v>395</v>
      </c>
    </row>
    <row r="11" spans="1:3" ht="45">
      <c r="A11" s="2" t="s">
        <v>1040</v>
      </c>
      <c r="B11" s="4"/>
      <c r="C11" s="4"/>
    </row>
    <row r="12" spans="1:3" ht="30">
      <c r="A12" s="3" t="s">
        <v>1036</v>
      </c>
      <c r="B12" s="4"/>
      <c r="C12" s="4"/>
    </row>
    <row r="13" spans="1:3" ht="30">
      <c r="A13" s="2" t="s">
        <v>1037</v>
      </c>
      <c r="B13" s="6">
        <v>-1619</v>
      </c>
      <c r="C13" s="6">
        <v>-4325</v>
      </c>
    </row>
    <row r="14" spans="1:3" ht="45">
      <c r="A14" s="2" t="s">
        <v>1041</v>
      </c>
      <c r="B14" s="4"/>
      <c r="C14" s="4"/>
    </row>
    <row r="15" spans="1:3" ht="30">
      <c r="A15" s="3" t="s">
        <v>1036</v>
      </c>
      <c r="B15" s="4"/>
      <c r="C15" s="4"/>
    </row>
    <row r="16" spans="1:3" ht="30">
      <c r="A16" s="2" t="s">
        <v>1037</v>
      </c>
      <c r="B16" s="6">
        <v>4526</v>
      </c>
      <c r="C16" s="4">
        <v>-86</v>
      </c>
    </row>
    <row r="17" spans="1:3" ht="45">
      <c r="A17" s="2" t="s">
        <v>1042</v>
      </c>
      <c r="B17" s="4"/>
      <c r="C17" s="4"/>
    </row>
    <row r="18" spans="1:3" ht="30">
      <c r="A18" s="3" t="s">
        <v>1036</v>
      </c>
      <c r="B18" s="4"/>
      <c r="C18" s="4"/>
    </row>
    <row r="19" spans="1:3" ht="30">
      <c r="A19" s="2" t="s">
        <v>1037</v>
      </c>
      <c r="B19" s="4">
        <v>3</v>
      </c>
      <c r="C19" s="4"/>
    </row>
    <row r="20" spans="1:3" ht="60">
      <c r="A20" s="2" t="s">
        <v>1043</v>
      </c>
      <c r="B20" s="4"/>
      <c r="C20" s="4"/>
    </row>
    <row r="21" spans="1:3" ht="30">
      <c r="A21" s="3" t="s">
        <v>1036</v>
      </c>
      <c r="B21" s="4"/>
      <c r="C21" s="4"/>
    </row>
    <row r="22" spans="1:3" ht="30">
      <c r="A22" s="2" t="s">
        <v>1037</v>
      </c>
      <c r="B22" s="8">
        <v>-14</v>
      </c>
      <c r="C22" s="8">
        <v>-78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4" bestFit="1" customWidth="1"/>
    <col min="4" max="4" width="12.5703125" bestFit="1" customWidth="1"/>
    <col min="5" max="5" width="12.28515625" bestFit="1" customWidth="1"/>
  </cols>
  <sheetData>
    <row r="1" spans="1:5" ht="15" customHeight="1">
      <c r="A1" s="7" t="s">
        <v>1044</v>
      </c>
      <c r="B1" s="1" t="s">
        <v>1045</v>
      </c>
      <c r="C1" s="7" t="s">
        <v>1</v>
      </c>
      <c r="D1" s="7"/>
      <c r="E1" s="1"/>
    </row>
    <row r="2" spans="1:5">
      <c r="A2" s="7"/>
      <c r="B2" s="1" t="s">
        <v>1046</v>
      </c>
      <c r="C2" s="1" t="s">
        <v>2</v>
      </c>
      <c r="D2" s="1" t="s">
        <v>77</v>
      </c>
      <c r="E2" s="1" t="s">
        <v>23</v>
      </c>
    </row>
    <row r="3" spans="1:5" ht="45">
      <c r="A3" s="3" t="s">
        <v>865</v>
      </c>
      <c r="B3" s="4"/>
      <c r="C3" s="4"/>
      <c r="D3" s="4"/>
      <c r="E3" s="4"/>
    </row>
    <row r="4" spans="1:5">
      <c r="A4" s="2" t="s">
        <v>43</v>
      </c>
      <c r="B4" s="4"/>
      <c r="C4" s="8">
        <v>101400000</v>
      </c>
      <c r="D4" s="4"/>
      <c r="E4" s="8">
        <v>59400000</v>
      </c>
    </row>
    <row r="5" spans="1:5" ht="30">
      <c r="A5" s="2" t="s">
        <v>1047</v>
      </c>
      <c r="B5" s="4"/>
      <c r="C5" s="6">
        <v>1300000000</v>
      </c>
      <c r="D5" s="4"/>
      <c r="E5" s="4"/>
    </row>
    <row r="6" spans="1:5" ht="45">
      <c r="A6" s="2" t="s">
        <v>1048</v>
      </c>
      <c r="B6" s="4"/>
      <c r="C6" s="6">
        <v>133100000</v>
      </c>
      <c r="D6" s="4"/>
      <c r="E6" s="4"/>
    </row>
    <row r="7" spans="1:5" ht="45">
      <c r="A7" s="2" t="s">
        <v>1049</v>
      </c>
      <c r="B7" s="4"/>
      <c r="C7" s="6">
        <v>386400000</v>
      </c>
      <c r="D7" s="4"/>
      <c r="E7" s="4"/>
    </row>
    <row r="8" spans="1:5">
      <c r="A8" s="2" t="s">
        <v>1050</v>
      </c>
      <c r="B8" s="4"/>
      <c r="C8" s="4">
        <v>0</v>
      </c>
      <c r="D8" s="4"/>
      <c r="E8" s="4"/>
    </row>
    <row r="9" spans="1:5" ht="30">
      <c r="A9" s="2" t="s">
        <v>869</v>
      </c>
      <c r="B9" s="4"/>
      <c r="C9" s="4"/>
      <c r="D9" s="4"/>
      <c r="E9" s="6">
        <v>250000000</v>
      </c>
    </row>
    <row r="10" spans="1:5" ht="45">
      <c r="A10" s="2" t="s">
        <v>1051</v>
      </c>
      <c r="B10" s="4"/>
      <c r="C10" s="6">
        <v>501600000</v>
      </c>
      <c r="D10" s="4"/>
      <c r="E10" s="6">
        <v>518100000</v>
      </c>
    </row>
    <row r="11" spans="1:5" ht="30">
      <c r="A11" s="2" t="s">
        <v>1052</v>
      </c>
      <c r="B11" s="4"/>
      <c r="C11" s="6">
        <v>196800000</v>
      </c>
      <c r="D11" s="4"/>
      <c r="E11" s="6">
        <v>149100000</v>
      </c>
    </row>
    <row r="12" spans="1:5">
      <c r="A12" s="2" t="s">
        <v>1053</v>
      </c>
      <c r="B12" s="6">
        <v>9500000</v>
      </c>
      <c r="C12" s="4"/>
      <c r="D12" s="4"/>
      <c r="E12" s="4"/>
    </row>
    <row r="13" spans="1:5" ht="45">
      <c r="A13" s="2" t="s">
        <v>1054</v>
      </c>
      <c r="B13" s="4"/>
      <c r="C13" s="4"/>
      <c r="D13" s="6">
        <v>600000</v>
      </c>
      <c r="E13" s="4"/>
    </row>
    <row r="14" spans="1:5" ht="45">
      <c r="A14" s="2" t="s">
        <v>1055</v>
      </c>
      <c r="B14" s="4"/>
      <c r="C14" s="4">
        <v>2</v>
      </c>
      <c r="D14" s="4"/>
      <c r="E14" s="4"/>
    </row>
    <row r="15" spans="1:5" ht="30">
      <c r="A15" s="2" t="s">
        <v>1056</v>
      </c>
      <c r="B15" s="4"/>
      <c r="C15" s="6">
        <v>113000000</v>
      </c>
      <c r="D15" s="4"/>
      <c r="E15" s="4"/>
    </row>
    <row r="16" spans="1:5">
      <c r="A16" s="2" t="s">
        <v>1057</v>
      </c>
      <c r="B16" s="4"/>
      <c r="C16" s="4"/>
      <c r="D16" s="4"/>
      <c r="E16" s="4"/>
    </row>
    <row r="17" spans="1:5" ht="45">
      <c r="A17" s="3" t="s">
        <v>865</v>
      </c>
      <c r="B17" s="4"/>
      <c r="C17" s="4"/>
      <c r="D17" s="4"/>
      <c r="E17" s="4"/>
    </row>
    <row r="18" spans="1:5">
      <c r="A18" s="2" t="s">
        <v>1058</v>
      </c>
      <c r="B18" s="4"/>
      <c r="C18" s="4" t="s">
        <v>1059</v>
      </c>
      <c r="D18" s="4"/>
      <c r="E18" s="4"/>
    </row>
    <row r="19" spans="1:5" ht="30">
      <c r="A19" s="2" t="s">
        <v>1060</v>
      </c>
      <c r="B19" s="4"/>
      <c r="C19" s="4" t="s">
        <v>1061</v>
      </c>
      <c r="D19" s="4"/>
      <c r="E19" s="4"/>
    </row>
    <row r="20" spans="1:5">
      <c r="A20" s="2" t="s">
        <v>1062</v>
      </c>
      <c r="B20" s="4"/>
      <c r="C20" s="6">
        <v>125000</v>
      </c>
      <c r="D20" s="6">
        <v>144000</v>
      </c>
      <c r="E20" s="4"/>
    </row>
    <row r="21" spans="1:5" ht="30">
      <c r="A21" s="2" t="s">
        <v>1063</v>
      </c>
      <c r="B21" s="4"/>
      <c r="C21" s="4"/>
      <c r="D21" s="4"/>
      <c r="E21" s="4"/>
    </row>
    <row r="22" spans="1:5" ht="45">
      <c r="A22" s="3" t="s">
        <v>865</v>
      </c>
      <c r="B22" s="4"/>
      <c r="C22" s="4"/>
      <c r="D22" s="4"/>
      <c r="E22" s="4"/>
    </row>
    <row r="23" spans="1:5" ht="30">
      <c r="A23" s="2" t="s">
        <v>1064</v>
      </c>
      <c r="B23" s="4"/>
      <c r="C23" s="6">
        <v>87600000</v>
      </c>
      <c r="D23" s="4"/>
      <c r="E23" s="4"/>
    </row>
    <row r="24" spans="1:5" ht="30">
      <c r="A24" s="2" t="s">
        <v>1065</v>
      </c>
      <c r="B24" s="4"/>
      <c r="C24" s="4"/>
      <c r="D24" s="4"/>
      <c r="E24" s="4"/>
    </row>
    <row r="25" spans="1:5" ht="45">
      <c r="A25" s="3" t="s">
        <v>865</v>
      </c>
      <c r="B25" s="4"/>
      <c r="C25" s="4"/>
      <c r="D25" s="4"/>
      <c r="E25" s="4"/>
    </row>
    <row r="26" spans="1:5" ht="45">
      <c r="A26" s="2" t="s">
        <v>1048</v>
      </c>
      <c r="B26" s="4"/>
      <c r="C26" s="6">
        <v>222300000</v>
      </c>
      <c r="D26" s="4"/>
      <c r="E26" s="6">
        <v>314100000</v>
      </c>
    </row>
    <row r="27" spans="1:5" ht="45">
      <c r="A27" s="2" t="s">
        <v>1066</v>
      </c>
      <c r="B27" s="4"/>
      <c r="C27" s="6">
        <v>222300000</v>
      </c>
      <c r="D27" s="4"/>
      <c r="E27" s="6">
        <v>312600000</v>
      </c>
    </row>
    <row r="28" spans="1:5" ht="30">
      <c r="A28" s="2" t="s">
        <v>1067</v>
      </c>
      <c r="B28" s="4"/>
      <c r="C28" s="4"/>
      <c r="D28" s="4"/>
      <c r="E28" s="4"/>
    </row>
    <row r="29" spans="1:5" ht="45">
      <c r="A29" s="3" t="s">
        <v>865</v>
      </c>
      <c r="B29" s="4"/>
      <c r="C29" s="4"/>
      <c r="D29" s="4"/>
      <c r="E29" s="4"/>
    </row>
    <row r="30" spans="1:5" ht="45">
      <c r="A30" s="2" t="s">
        <v>1048</v>
      </c>
      <c r="B30" s="4"/>
      <c r="C30" s="6">
        <v>24400000</v>
      </c>
      <c r="D30" s="4"/>
      <c r="E30" s="6">
        <v>4400000</v>
      </c>
    </row>
    <row r="31" spans="1:5" ht="45">
      <c r="A31" s="2" t="s">
        <v>1066</v>
      </c>
      <c r="B31" s="4"/>
      <c r="C31" s="6">
        <v>258400000</v>
      </c>
      <c r="D31" s="4"/>
      <c r="E31" s="6">
        <v>235100000</v>
      </c>
    </row>
    <row r="32" spans="1:5">
      <c r="A32" s="2" t="s">
        <v>1068</v>
      </c>
      <c r="B32" s="4"/>
      <c r="C32" s="4"/>
      <c r="D32" s="4"/>
      <c r="E32" s="4"/>
    </row>
    <row r="33" spans="1:5" ht="45">
      <c r="A33" s="3" t="s">
        <v>865</v>
      </c>
      <c r="B33" s="4"/>
      <c r="C33" s="4"/>
      <c r="D33" s="4"/>
      <c r="E33" s="4"/>
    </row>
    <row r="34" spans="1:5" ht="30">
      <c r="A34" s="2" t="s">
        <v>1069</v>
      </c>
      <c r="B34" s="4"/>
      <c r="C34" s="6">
        <v>196600000</v>
      </c>
      <c r="D34" s="4"/>
      <c r="E34" s="4"/>
    </row>
    <row r="35" spans="1:5" ht="30">
      <c r="A35" s="2" t="s">
        <v>1070</v>
      </c>
      <c r="B35" s="4"/>
      <c r="C35" s="4"/>
      <c r="D35" s="4"/>
      <c r="E35" s="4"/>
    </row>
    <row r="36" spans="1:5" ht="45">
      <c r="A36" s="3" t="s">
        <v>865</v>
      </c>
      <c r="B36" s="4"/>
      <c r="C36" s="4"/>
      <c r="D36" s="4"/>
      <c r="E36" s="4"/>
    </row>
    <row r="37" spans="1:5" ht="30">
      <c r="A37" s="2" t="s">
        <v>1071</v>
      </c>
      <c r="B37" s="4"/>
      <c r="C37" s="8">
        <v>209200000</v>
      </c>
      <c r="D37" s="4"/>
      <c r="E37"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72</v>
      </c>
      <c r="B1" s="7" t="s">
        <v>2</v>
      </c>
      <c r="C1" s="7" t="s">
        <v>23</v>
      </c>
    </row>
    <row r="2" spans="1:3" ht="30">
      <c r="A2" s="1" t="s">
        <v>22</v>
      </c>
      <c r="B2" s="7"/>
      <c r="C2" s="7"/>
    </row>
    <row r="3" spans="1:3" ht="30">
      <c r="A3" s="3" t="s">
        <v>1073</v>
      </c>
      <c r="B3" s="4"/>
      <c r="C3" s="4"/>
    </row>
    <row r="4" spans="1:3" ht="30">
      <c r="A4" s="2" t="s">
        <v>1074</v>
      </c>
      <c r="B4" s="8">
        <v>619615</v>
      </c>
      <c r="C4" s="8">
        <v>750100</v>
      </c>
    </row>
    <row r="5" spans="1:3" ht="30">
      <c r="A5" s="2" t="s">
        <v>1075</v>
      </c>
      <c r="B5" s="6">
        <v>222226</v>
      </c>
      <c r="C5" s="6">
        <v>314266</v>
      </c>
    </row>
    <row r="6" spans="1:3" ht="30">
      <c r="A6" s="2" t="s">
        <v>1076</v>
      </c>
      <c r="B6" s="6">
        <v>222226</v>
      </c>
      <c r="C6" s="6">
        <v>62660</v>
      </c>
    </row>
    <row r="7" spans="1:3" ht="30">
      <c r="A7" s="2" t="s">
        <v>1077</v>
      </c>
      <c r="B7" s="4">
        <v>0</v>
      </c>
      <c r="C7" s="6">
        <v>251606</v>
      </c>
    </row>
    <row r="8" spans="1:3" ht="45">
      <c r="A8" s="2" t="s">
        <v>1078</v>
      </c>
      <c r="B8" s="4">
        <v>0</v>
      </c>
      <c r="C8" s="6">
        <v>-250000</v>
      </c>
    </row>
    <row r="9" spans="1:3" ht="45">
      <c r="A9" s="2" t="s">
        <v>1079</v>
      </c>
      <c r="B9" s="4">
        <v>0</v>
      </c>
      <c r="C9" s="4">
        <v>0</v>
      </c>
    </row>
    <row r="10" spans="1:3" ht="60">
      <c r="A10" s="2" t="s">
        <v>1080</v>
      </c>
      <c r="B10" s="4">
        <v>0</v>
      </c>
      <c r="C10" s="6">
        <v>1606</v>
      </c>
    </row>
    <row r="11" spans="1:3" ht="30">
      <c r="A11" s="2" t="s">
        <v>1081</v>
      </c>
      <c r="B11" s="6">
        <v>397389</v>
      </c>
      <c r="C11" s="6">
        <v>687440</v>
      </c>
    </row>
    <row r="12" spans="1:3" ht="45">
      <c r="A12" s="2" t="s">
        <v>1082</v>
      </c>
      <c r="B12" s="6">
        <v>-395376</v>
      </c>
      <c r="C12" s="6">
        <v>-686119</v>
      </c>
    </row>
    <row r="13" spans="1:3" ht="45">
      <c r="A13" s="2" t="s">
        <v>1083</v>
      </c>
      <c r="B13" s="4">
        <v>0</v>
      </c>
      <c r="C13" s="4">
        <v>0</v>
      </c>
    </row>
    <row r="14" spans="1:3" ht="60">
      <c r="A14" s="2" t="s">
        <v>1084</v>
      </c>
      <c r="B14" s="6">
        <v>2013</v>
      </c>
      <c r="C14" s="6">
        <v>1321</v>
      </c>
    </row>
    <row r="15" spans="1:3">
      <c r="A15" s="2" t="s">
        <v>1085</v>
      </c>
      <c r="B15" s="6">
        <v>165005</v>
      </c>
      <c r="C15" s="6">
        <v>137892</v>
      </c>
    </row>
    <row r="16" spans="1:3">
      <c r="A16" s="2" t="s">
        <v>1086</v>
      </c>
      <c r="B16" s="4">
        <v>0</v>
      </c>
      <c r="C16" s="4">
        <v>0</v>
      </c>
    </row>
    <row r="17" spans="1:3">
      <c r="A17" s="2" t="s">
        <v>1087</v>
      </c>
      <c r="B17" s="6">
        <v>488789</v>
      </c>
      <c r="C17" s="6">
        <v>556438</v>
      </c>
    </row>
    <row r="18" spans="1:3" ht="30">
      <c r="A18" s="2" t="s">
        <v>1088</v>
      </c>
      <c r="B18" s="6">
        <v>-222226</v>
      </c>
      <c r="C18" s="6">
        <v>-62660</v>
      </c>
    </row>
    <row r="19" spans="1:3" ht="30">
      <c r="A19" s="2" t="s">
        <v>1077</v>
      </c>
      <c r="B19" s="6">
        <v>266563</v>
      </c>
      <c r="C19" s="6">
        <v>493778</v>
      </c>
    </row>
    <row r="20" spans="1:3">
      <c r="A20" s="2" t="s">
        <v>224</v>
      </c>
      <c r="B20" s="6">
        <v>-256386</v>
      </c>
      <c r="C20" s="6">
        <v>-484376</v>
      </c>
    </row>
    <row r="21" spans="1:3" ht="60">
      <c r="A21" s="2" t="s">
        <v>1089</v>
      </c>
      <c r="B21" s="4">
        <v>0</v>
      </c>
      <c r="C21" s="4">
        <v>0</v>
      </c>
    </row>
    <row r="22" spans="1:3">
      <c r="A22" s="2" t="s">
        <v>1090</v>
      </c>
      <c r="B22" s="6">
        <v>10177</v>
      </c>
      <c r="C22" s="6">
        <v>9402</v>
      </c>
    </row>
    <row r="23" spans="1:3">
      <c r="A23" s="2" t="s">
        <v>1091</v>
      </c>
      <c r="B23" s="6">
        <v>266563</v>
      </c>
      <c r="C23" s="6">
        <v>242172</v>
      </c>
    </row>
    <row r="24" spans="1:3">
      <c r="A24" s="2" t="s">
        <v>1092</v>
      </c>
      <c r="B24" s="4">
        <v>0</v>
      </c>
      <c r="C24" s="4">
        <v>0</v>
      </c>
    </row>
    <row r="25" spans="1:3">
      <c r="A25" s="2" t="s">
        <v>214</v>
      </c>
      <c r="B25" s="6">
        <v>266563</v>
      </c>
      <c r="C25" s="6">
        <v>242172</v>
      </c>
    </row>
    <row r="26" spans="1:3" ht="30">
      <c r="A26" s="2" t="s">
        <v>1093</v>
      </c>
      <c r="B26" s="4">
        <v>0</v>
      </c>
      <c r="C26" s="4">
        <v>0</v>
      </c>
    </row>
    <row r="27" spans="1:3" ht="45">
      <c r="A27" s="2" t="s">
        <v>1094</v>
      </c>
      <c r="B27" s="6">
        <v>10177</v>
      </c>
      <c r="C27" s="6">
        <v>7796</v>
      </c>
    </row>
    <row r="28" spans="1:3" ht="30">
      <c r="A28" s="2" t="s">
        <v>1095</v>
      </c>
      <c r="B28" s="6">
        <v>784620</v>
      </c>
      <c r="C28" s="6">
        <v>887992</v>
      </c>
    </row>
    <row r="29" spans="1:3">
      <c r="A29" s="2" t="s">
        <v>219</v>
      </c>
      <c r="B29" s="6">
        <v>165005</v>
      </c>
      <c r="C29" s="6">
        <v>137892</v>
      </c>
    </row>
    <row r="30" spans="1:3" ht="30">
      <c r="A30" s="2" t="s">
        <v>1096</v>
      </c>
      <c r="B30" s="6">
        <v>-158125</v>
      </c>
      <c r="C30" s="6">
        <v>-132258</v>
      </c>
    </row>
    <row r="31" spans="1:3" ht="30">
      <c r="A31" s="2" t="s">
        <v>1097</v>
      </c>
      <c r="B31" s="4">
        <v>0</v>
      </c>
      <c r="C31" s="4">
        <v>0</v>
      </c>
    </row>
    <row r="32" spans="1:3" ht="45">
      <c r="A32" s="2" t="s">
        <v>1098</v>
      </c>
      <c r="B32" s="6">
        <v>6880</v>
      </c>
      <c r="C32" s="6">
        <v>5634</v>
      </c>
    </row>
    <row r="33" spans="1:3" ht="30">
      <c r="A33" s="2" t="s">
        <v>1088</v>
      </c>
      <c r="B33" s="6">
        <v>-222226</v>
      </c>
      <c r="C33" s="6">
        <v>-62660</v>
      </c>
    </row>
    <row r="34" spans="1:3" ht="30">
      <c r="A34" s="2" t="s">
        <v>1081</v>
      </c>
      <c r="B34" s="6">
        <v>562394</v>
      </c>
      <c r="C34" s="6">
        <v>825332</v>
      </c>
    </row>
    <row r="35" spans="1:3">
      <c r="A35" s="2" t="s">
        <v>224</v>
      </c>
      <c r="B35" s="6">
        <v>-553501</v>
      </c>
      <c r="C35" s="6">
        <v>-818377</v>
      </c>
    </row>
    <row r="36" spans="1:3" ht="60">
      <c r="A36" s="2" t="s">
        <v>1099</v>
      </c>
      <c r="B36" s="4">
        <v>0</v>
      </c>
      <c r="C36" s="4">
        <v>0</v>
      </c>
    </row>
    <row r="37" spans="1:3">
      <c r="A37" s="2" t="s">
        <v>1090</v>
      </c>
      <c r="B37" s="6">
        <v>8893</v>
      </c>
      <c r="C37" s="6">
        <v>6955</v>
      </c>
    </row>
    <row r="38" spans="1:3">
      <c r="A38" s="2" t="s">
        <v>1100</v>
      </c>
      <c r="B38" s="4"/>
      <c r="C38" s="4"/>
    </row>
    <row r="39" spans="1:3" ht="30">
      <c r="A39" s="3" t="s">
        <v>1073</v>
      </c>
      <c r="B39" s="4"/>
      <c r="C39" s="4"/>
    </row>
    <row r="40" spans="1:3" ht="30">
      <c r="A40" s="2" t="s">
        <v>1101</v>
      </c>
      <c r="B40" s="6">
        <v>-256386</v>
      </c>
      <c r="C40" s="6">
        <v>-234376</v>
      </c>
    </row>
    <row r="41" spans="1:3">
      <c r="A41" s="2" t="s">
        <v>1102</v>
      </c>
      <c r="B41" s="4"/>
      <c r="C41" s="4"/>
    </row>
    <row r="42" spans="1:3" ht="30">
      <c r="A42" s="3" t="s">
        <v>1073</v>
      </c>
      <c r="B42" s="4"/>
      <c r="C42" s="4"/>
    </row>
    <row r="43" spans="1:3" ht="30">
      <c r="A43" s="2" t="s">
        <v>1103</v>
      </c>
      <c r="B43" s="8">
        <v>222226</v>
      </c>
      <c r="C43" s="8">
        <v>626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45">
      <c r="A1" s="1" t="s">
        <v>1104</v>
      </c>
      <c r="B1" s="7" t="s">
        <v>2</v>
      </c>
      <c r="C1" s="7"/>
      <c r="D1" s="7" t="s">
        <v>23</v>
      </c>
      <c r="E1" s="7"/>
    </row>
    <row r="2" spans="1:5" ht="30">
      <c r="A2" s="1" t="s">
        <v>22</v>
      </c>
      <c r="B2" s="7"/>
      <c r="C2" s="7"/>
      <c r="D2" s="7"/>
      <c r="E2" s="7"/>
    </row>
    <row r="3" spans="1:5">
      <c r="A3" s="3" t="s">
        <v>1105</v>
      </c>
      <c r="B3" s="4"/>
      <c r="C3" s="4"/>
      <c r="D3" s="4"/>
      <c r="E3" s="4"/>
    </row>
    <row r="4" spans="1:5" ht="17.25">
      <c r="A4" s="2" t="s">
        <v>1106</v>
      </c>
      <c r="B4" s="8">
        <v>1947862</v>
      </c>
      <c r="C4" s="198" t="s">
        <v>857</v>
      </c>
      <c r="D4" s="8">
        <v>2021915</v>
      </c>
      <c r="E4" s="198" t="s">
        <v>857</v>
      </c>
    </row>
    <row r="5" spans="1:5" ht="30">
      <c r="A5" s="2" t="s">
        <v>1107</v>
      </c>
      <c r="B5" s="6">
        <v>1341</v>
      </c>
      <c r="C5" s="198" t="s">
        <v>1108</v>
      </c>
      <c r="D5" s="6">
        <v>1611</v>
      </c>
      <c r="E5" s="198" t="s">
        <v>1108</v>
      </c>
    </row>
    <row r="6" spans="1:5">
      <c r="A6" s="2" t="s">
        <v>1109</v>
      </c>
      <c r="B6" s="4">
        <v>2</v>
      </c>
      <c r="C6" s="4"/>
      <c r="D6" s="4">
        <v>2</v>
      </c>
      <c r="E6" s="4"/>
    </row>
    <row r="7" spans="1:5" ht="30">
      <c r="A7" s="2" t="s">
        <v>1110</v>
      </c>
      <c r="B7" s="6">
        <v>1343</v>
      </c>
      <c r="C7" s="4"/>
      <c r="D7" s="6">
        <v>1613</v>
      </c>
      <c r="E7" s="4"/>
    </row>
    <row r="8" spans="1:5">
      <c r="A8" s="2" t="s">
        <v>916</v>
      </c>
      <c r="B8" s="4"/>
      <c r="C8" s="4"/>
      <c r="D8" s="4"/>
      <c r="E8" s="4"/>
    </row>
    <row r="9" spans="1:5">
      <c r="A9" s="3" t="s">
        <v>1105</v>
      </c>
      <c r="B9" s="4"/>
      <c r="C9" s="4"/>
      <c r="D9" s="4"/>
      <c r="E9" s="4"/>
    </row>
    <row r="10" spans="1:5" ht="17.25">
      <c r="A10" s="2" t="s">
        <v>1106</v>
      </c>
      <c r="B10" s="6">
        <v>1872462</v>
      </c>
      <c r="C10" s="198" t="s">
        <v>857</v>
      </c>
      <c r="D10" s="6">
        <v>1955515</v>
      </c>
      <c r="E10" s="198" t="s">
        <v>857</v>
      </c>
    </row>
    <row r="11" spans="1:5" ht="30">
      <c r="A11" s="2" t="s">
        <v>1107</v>
      </c>
      <c r="B11" s="6">
        <v>1314</v>
      </c>
      <c r="C11" s="198" t="s">
        <v>1108</v>
      </c>
      <c r="D11" s="6">
        <v>1584</v>
      </c>
      <c r="E11" s="198" t="s">
        <v>1108</v>
      </c>
    </row>
    <row r="12" spans="1:5" ht="30">
      <c r="A12" s="2" t="s">
        <v>1110</v>
      </c>
      <c r="B12" s="6">
        <v>1314</v>
      </c>
      <c r="C12" s="4"/>
      <c r="D12" s="6">
        <v>1584</v>
      </c>
      <c r="E12" s="4"/>
    </row>
    <row r="13" spans="1:5">
      <c r="A13" s="2" t="s">
        <v>954</v>
      </c>
      <c r="B13" s="4"/>
      <c r="C13" s="4"/>
      <c r="D13" s="4"/>
      <c r="E13" s="4"/>
    </row>
    <row r="14" spans="1:5">
      <c r="A14" s="3" t="s">
        <v>1105</v>
      </c>
      <c r="B14" s="4"/>
      <c r="C14" s="4"/>
      <c r="D14" s="4"/>
      <c r="E14" s="4"/>
    </row>
    <row r="15" spans="1:5" ht="17.25">
      <c r="A15" s="2" t="s">
        <v>1106</v>
      </c>
      <c r="B15" s="6">
        <v>75400</v>
      </c>
      <c r="C15" s="198" t="s">
        <v>857</v>
      </c>
      <c r="D15" s="6">
        <v>66400</v>
      </c>
      <c r="E15" s="198" t="s">
        <v>857</v>
      </c>
    </row>
    <row r="16" spans="1:5" ht="30">
      <c r="A16" s="2" t="s">
        <v>1107</v>
      </c>
      <c r="B16" s="4">
        <v>27</v>
      </c>
      <c r="C16" s="198" t="s">
        <v>1108</v>
      </c>
      <c r="D16" s="4">
        <v>27</v>
      </c>
      <c r="E16" s="198" t="s">
        <v>1108</v>
      </c>
    </row>
    <row r="17" spans="1:5">
      <c r="A17" s="2" t="s">
        <v>1109</v>
      </c>
      <c r="B17" s="4">
        <v>2</v>
      </c>
      <c r="C17" s="4"/>
      <c r="D17" s="4">
        <v>2</v>
      </c>
      <c r="E17" s="4"/>
    </row>
    <row r="18" spans="1:5" ht="30">
      <c r="A18" s="2" t="s">
        <v>1110</v>
      </c>
      <c r="B18" s="8">
        <v>29</v>
      </c>
      <c r="C18" s="4"/>
      <c r="D18" s="8">
        <v>29</v>
      </c>
      <c r="E18" s="4"/>
    </row>
    <row r="19" spans="1:5">
      <c r="A19" s="61"/>
      <c r="B19" s="61"/>
      <c r="C19" s="61"/>
      <c r="D19" s="61"/>
      <c r="E19" s="61"/>
    </row>
    <row r="20" spans="1:5" ht="15" customHeight="1">
      <c r="A20" s="2" t="s">
        <v>857</v>
      </c>
      <c r="B20" s="13" t="s">
        <v>1111</v>
      </c>
      <c r="C20" s="13"/>
      <c r="D20" s="13"/>
      <c r="E20" s="13"/>
    </row>
    <row r="21" spans="1:5" ht="30" customHeight="1">
      <c r="A21" s="2" t="s">
        <v>1108</v>
      </c>
      <c r="B21" s="13" t="s">
        <v>1112</v>
      </c>
      <c r="C21" s="13"/>
      <c r="D21" s="13"/>
      <c r="E21" s="13"/>
    </row>
  </sheetData>
  <mergeCells count="5">
    <mergeCell ref="B1:C2"/>
    <mergeCell ref="D1:E2"/>
    <mergeCell ref="A19:E19"/>
    <mergeCell ref="B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2</v>
      </c>
      <c r="B2" s="1" t="s">
        <v>2</v>
      </c>
      <c r="C2" s="1" t="s">
        <v>77</v>
      </c>
    </row>
    <row r="3" spans="1:3" ht="30">
      <c r="A3" s="3" t="s">
        <v>105</v>
      </c>
      <c r="B3" s="4"/>
      <c r="C3" s="4"/>
    </row>
    <row r="4" spans="1:3">
      <c r="A4" s="2" t="s">
        <v>94</v>
      </c>
      <c r="B4" s="8">
        <v>6121</v>
      </c>
      <c r="C4" s="8">
        <v>3420</v>
      </c>
    </row>
    <row r="5" spans="1:3" ht="30">
      <c r="A5" s="3" t="s">
        <v>106</v>
      </c>
      <c r="B5" s="4"/>
      <c r="C5" s="4"/>
    </row>
    <row r="6" spans="1:3">
      <c r="A6" s="2" t="s">
        <v>107</v>
      </c>
      <c r="B6" s="4">
        <v>-567</v>
      </c>
      <c r="C6" s="4">
        <v>-87</v>
      </c>
    </row>
    <row r="7" spans="1:3">
      <c r="A7" s="2" t="s">
        <v>108</v>
      </c>
      <c r="B7" s="6">
        <v>5554</v>
      </c>
      <c r="C7" s="6">
        <v>3333</v>
      </c>
    </row>
    <row r="8" spans="1:3" ht="30">
      <c r="A8" s="2" t="s">
        <v>109</v>
      </c>
      <c r="B8" s="4">
        <v>402</v>
      </c>
      <c r="C8" s="4">
        <v>196</v>
      </c>
    </row>
    <row r="9" spans="1:3" ht="30">
      <c r="A9" s="2" t="s">
        <v>110</v>
      </c>
      <c r="B9" s="8">
        <v>5152</v>
      </c>
      <c r="C9" s="8">
        <v>31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1113</v>
      </c>
      <c r="B1" s="7" t="s">
        <v>1</v>
      </c>
      <c r="C1" s="7"/>
      <c r="D1" s="1"/>
      <c r="E1" s="1"/>
    </row>
    <row r="2" spans="1:5">
      <c r="A2" s="7"/>
      <c r="B2" s="1" t="s">
        <v>2</v>
      </c>
      <c r="C2" s="1" t="s">
        <v>77</v>
      </c>
      <c r="D2" s="1" t="s">
        <v>23</v>
      </c>
      <c r="E2" s="1" t="s">
        <v>993</v>
      </c>
    </row>
    <row r="3" spans="1:5">
      <c r="A3" s="3" t="s">
        <v>1114</v>
      </c>
      <c r="B3" s="4"/>
      <c r="C3" s="4"/>
      <c r="D3" s="4"/>
      <c r="E3" s="4"/>
    </row>
    <row r="4" spans="1:5" ht="30">
      <c r="A4" s="2" t="s">
        <v>849</v>
      </c>
      <c r="B4" s="197">
        <v>0.83679999999999999</v>
      </c>
      <c r="C4" s="4"/>
      <c r="D4" s="4"/>
      <c r="E4" s="4"/>
    </row>
    <row r="5" spans="1:5">
      <c r="A5" s="2" t="s">
        <v>1115</v>
      </c>
      <c r="B5" s="197">
        <v>0.16320000000000001</v>
      </c>
      <c r="C5" s="4"/>
      <c r="D5" s="4"/>
      <c r="E5" s="4"/>
    </row>
    <row r="6" spans="1:5">
      <c r="A6" s="2" t="s">
        <v>1116</v>
      </c>
      <c r="B6" s="4">
        <v>1</v>
      </c>
      <c r="C6" s="4"/>
      <c r="D6" s="4"/>
      <c r="E6" s="4"/>
    </row>
    <row r="7" spans="1:5">
      <c r="A7" s="2" t="s">
        <v>1117</v>
      </c>
      <c r="B7" s="8">
        <v>8200000</v>
      </c>
      <c r="C7" s="8">
        <v>340000</v>
      </c>
      <c r="D7" s="4"/>
      <c r="E7" s="4"/>
    </row>
    <row r="8" spans="1:5">
      <c r="A8" s="2" t="s">
        <v>1118</v>
      </c>
      <c r="B8" s="6">
        <v>378300000</v>
      </c>
      <c r="C8" s="4"/>
      <c r="D8" s="6">
        <v>285500000</v>
      </c>
      <c r="E8" s="4"/>
    </row>
    <row r="9" spans="1:5" ht="30">
      <c r="A9" s="2" t="s">
        <v>1119</v>
      </c>
      <c r="B9" s="6">
        <v>257000000</v>
      </c>
      <c r="C9" s="4"/>
      <c r="D9" s="4"/>
      <c r="E9" s="4"/>
    </row>
    <row r="10" spans="1:5">
      <c r="A10" s="2" t="s">
        <v>1120</v>
      </c>
      <c r="B10" s="6">
        <v>40800000</v>
      </c>
      <c r="C10" s="4"/>
      <c r="D10" s="6">
        <v>42300000</v>
      </c>
      <c r="E10" s="4"/>
    </row>
    <row r="11" spans="1:5">
      <c r="A11" s="2" t="s">
        <v>1121</v>
      </c>
      <c r="B11" s="8">
        <v>28391000</v>
      </c>
      <c r="C11" s="8">
        <v>29226000</v>
      </c>
      <c r="D11" s="8">
        <v>30140000</v>
      </c>
      <c r="E11" s="8">
        <v>28879000</v>
      </c>
    </row>
    <row r="12" spans="1:5" ht="30">
      <c r="A12" s="2" t="s">
        <v>1122</v>
      </c>
      <c r="B12" s="4" t="s">
        <v>956</v>
      </c>
      <c r="C12" s="4"/>
      <c r="D12" s="4"/>
      <c r="E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3</v>
      </c>
      <c r="B1" s="7" t="s">
        <v>2</v>
      </c>
      <c r="C1" s="7" t="s">
        <v>23</v>
      </c>
    </row>
    <row r="2" spans="1:3" ht="30">
      <c r="A2" s="1" t="s">
        <v>22</v>
      </c>
      <c r="B2" s="7"/>
      <c r="C2" s="7"/>
    </row>
    <row r="3" spans="1:3">
      <c r="A3" s="3" t="s">
        <v>590</v>
      </c>
      <c r="B3" s="4"/>
      <c r="C3" s="4"/>
    </row>
    <row r="4" spans="1:3">
      <c r="A4" s="2" t="s">
        <v>603</v>
      </c>
      <c r="B4" s="8">
        <v>3959623</v>
      </c>
      <c r="C4" s="8">
        <v>41348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s>
  <sheetData>
    <row r="1" spans="1:5" ht="15" customHeight="1">
      <c r="A1" s="1" t="s">
        <v>1124</v>
      </c>
      <c r="B1" s="7" t="s">
        <v>1</v>
      </c>
      <c r="C1" s="7"/>
      <c r="D1" s="7"/>
      <c r="E1" s="7"/>
    </row>
    <row r="2" spans="1:5" ht="30">
      <c r="A2" s="1" t="s">
        <v>22</v>
      </c>
      <c r="B2" s="7" t="s">
        <v>2</v>
      </c>
      <c r="C2" s="7"/>
      <c r="D2" s="7" t="s">
        <v>77</v>
      </c>
      <c r="E2" s="7"/>
    </row>
    <row r="3" spans="1:5">
      <c r="A3" s="3" t="s">
        <v>590</v>
      </c>
      <c r="B3" s="4"/>
      <c r="C3" s="4"/>
      <c r="D3" s="4"/>
      <c r="E3" s="4"/>
    </row>
    <row r="4" spans="1:5">
      <c r="A4" s="2" t="s">
        <v>608</v>
      </c>
      <c r="B4" s="8">
        <v>30140</v>
      </c>
      <c r="C4" s="4"/>
      <c r="D4" s="8">
        <v>28879</v>
      </c>
      <c r="E4" s="4"/>
    </row>
    <row r="5" spans="1:5" ht="17.25">
      <c r="A5" s="2" t="s">
        <v>1125</v>
      </c>
      <c r="B5" s="4">
        <v>601</v>
      </c>
      <c r="C5" s="198" t="s">
        <v>857</v>
      </c>
      <c r="D5" s="6">
        <v>1544</v>
      </c>
      <c r="E5" s="198" t="s">
        <v>857</v>
      </c>
    </row>
    <row r="6" spans="1:5">
      <c r="A6" s="2" t="s">
        <v>384</v>
      </c>
      <c r="B6" s="4">
        <v>208</v>
      </c>
      <c r="C6" s="4"/>
      <c r="D6" s="4">
        <v>21</v>
      </c>
      <c r="E6" s="4"/>
    </row>
    <row r="7" spans="1:5" ht="17.25">
      <c r="A7" s="2" t="s">
        <v>1126</v>
      </c>
      <c r="B7" s="6">
        <v>-2328</v>
      </c>
      <c r="C7" s="198" t="s">
        <v>857</v>
      </c>
      <c r="D7" s="4">
        <v>-562</v>
      </c>
      <c r="E7" s="198" t="s">
        <v>857</v>
      </c>
    </row>
    <row r="8" spans="1:5">
      <c r="A8" s="2" t="s">
        <v>613</v>
      </c>
      <c r="B8" s="4">
        <v>-230</v>
      </c>
      <c r="C8" s="4"/>
      <c r="D8" s="4">
        <v>-656</v>
      </c>
      <c r="E8" s="4"/>
    </row>
    <row r="9" spans="1:5">
      <c r="A9" s="2" t="s">
        <v>616</v>
      </c>
      <c r="B9" s="8">
        <v>28391</v>
      </c>
      <c r="C9" s="4"/>
      <c r="D9" s="8">
        <v>29226</v>
      </c>
      <c r="E9" s="4"/>
    </row>
    <row r="10" spans="1:5">
      <c r="A10" s="61"/>
      <c r="B10" s="61"/>
      <c r="C10" s="61"/>
      <c r="D10" s="61"/>
      <c r="E10" s="61"/>
    </row>
    <row r="11" spans="1:5" ht="15" customHeight="1">
      <c r="A11" s="2" t="s">
        <v>857</v>
      </c>
      <c r="B11" s="13" t="s">
        <v>831</v>
      </c>
      <c r="C11" s="13"/>
      <c r="D11" s="13"/>
      <c r="E11" s="13"/>
    </row>
  </sheetData>
  <mergeCells count="5">
    <mergeCell ref="B1:E1"/>
    <mergeCell ref="B2:C2"/>
    <mergeCell ref="D2: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27</v>
      </c>
      <c r="B1" s="7" t="s">
        <v>2</v>
      </c>
      <c r="C1" s="7" t="s">
        <v>23</v>
      </c>
      <c r="D1" s="7" t="s">
        <v>77</v>
      </c>
      <c r="E1" s="7" t="s">
        <v>993</v>
      </c>
    </row>
    <row r="2" spans="1:5" ht="30">
      <c r="A2" s="1" t="s">
        <v>22</v>
      </c>
      <c r="B2" s="7"/>
      <c r="C2" s="7"/>
      <c r="D2" s="7"/>
      <c r="E2" s="7"/>
    </row>
    <row r="3" spans="1:5" ht="30">
      <c r="A3" s="3" t="s">
        <v>1128</v>
      </c>
      <c r="B3" s="4"/>
      <c r="C3" s="4"/>
      <c r="D3" s="4"/>
      <c r="E3" s="4"/>
    </row>
    <row r="4" spans="1:5">
      <c r="A4" s="2">
        <v>2014</v>
      </c>
      <c r="B4" s="8">
        <v>3062</v>
      </c>
      <c r="C4" s="4"/>
      <c r="D4" s="4"/>
      <c r="E4" s="4"/>
    </row>
    <row r="5" spans="1:5">
      <c r="A5" s="2">
        <v>2015</v>
      </c>
      <c r="B5" s="6">
        <v>4082</v>
      </c>
      <c r="C5" s="4"/>
      <c r="D5" s="4"/>
      <c r="E5" s="4"/>
    </row>
    <row r="6" spans="1:5">
      <c r="A6" s="2">
        <v>2016</v>
      </c>
      <c r="B6" s="6">
        <v>4073</v>
      </c>
      <c r="C6" s="4"/>
      <c r="D6" s="4"/>
      <c r="E6" s="4"/>
    </row>
    <row r="7" spans="1:5">
      <c r="A7" s="2">
        <v>2017</v>
      </c>
      <c r="B7" s="6">
        <v>4041</v>
      </c>
      <c r="C7" s="4"/>
      <c r="D7" s="4"/>
      <c r="E7" s="4"/>
    </row>
    <row r="8" spans="1:5">
      <c r="A8" s="2">
        <v>2018</v>
      </c>
      <c r="B8" s="6">
        <v>3882</v>
      </c>
      <c r="C8" s="4"/>
      <c r="D8" s="4"/>
      <c r="E8" s="4"/>
    </row>
    <row r="9" spans="1:5">
      <c r="A9" s="2" t="s">
        <v>622</v>
      </c>
      <c r="B9" s="6">
        <v>9251</v>
      </c>
      <c r="C9" s="4"/>
      <c r="D9" s="4"/>
      <c r="E9" s="4"/>
    </row>
    <row r="10" spans="1:5">
      <c r="A10" s="2" t="s">
        <v>613</v>
      </c>
      <c r="B10" s="6">
        <v>28391</v>
      </c>
      <c r="C10" s="6">
        <v>30140</v>
      </c>
      <c r="D10" s="6">
        <v>29226</v>
      </c>
      <c r="E10" s="6">
        <v>28879</v>
      </c>
    </row>
    <row r="11" spans="1:5">
      <c r="A11" s="2" t="s">
        <v>1129</v>
      </c>
      <c r="B11" s="4"/>
      <c r="C11" s="4"/>
      <c r="D11" s="4"/>
      <c r="E11" s="4"/>
    </row>
    <row r="12" spans="1:5" ht="30">
      <c r="A12" s="3" t="s">
        <v>1128</v>
      </c>
      <c r="B12" s="4"/>
      <c r="C12" s="4"/>
      <c r="D12" s="4"/>
      <c r="E12" s="4"/>
    </row>
    <row r="13" spans="1:5">
      <c r="A13" s="2">
        <v>2014</v>
      </c>
      <c r="B13" s="6">
        <v>2144</v>
      </c>
      <c r="C13" s="4"/>
      <c r="D13" s="4"/>
      <c r="E13" s="4"/>
    </row>
    <row r="14" spans="1:5">
      <c r="A14" s="2">
        <v>2015</v>
      </c>
      <c r="B14" s="6">
        <v>2857</v>
      </c>
      <c r="C14" s="4"/>
      <c r="D14" s="4"/>
      <c r="E14" s="4"/>
    </row>
    <row r="15" spans="1:5">
      <c r="A15" s="2">
        <v>2016</v>
      </c>
      <c r="B15" s="6">
        <v>2851</v>
      </c>
      <c r="C15" s="4"/>
      <c r="D15" s="4"/>
      <c r="E15" s="4"/>
    </row>
    <row r="16" spans="1:5">
      <c r="A16" s="2">
        <v>2017</v>
      </c>
      <c r="B16" s="6">
        <v>2825</v>
      </c>
      <c r="C16" s="4"/>
      <c r="D16" s="4"/>
      <c r="E16" s="4"/>
    </row>
    <row r="17" spans="1:5">
      <c r="A17" s="2">
        <v>2018</v>
      </c>
      <c r="B17" s="6">
        <v>2727</v>
      </c>
      <c r="C17" s="4"/>
      <c r="D17" s="4"/>
      <c r="E17" s="4"/>
    </row>
    <row r="18" spans="1:5">
      <c r="A18" s="2" t="s">
        <v>622</v>
      </c>
      <c r="B18" s="6">
        <v>7187</v>
      </c>
      <c r="C18" s="4"/>
      <c r="D18" s="4"/>
      <c r="E18" s="4"/>
    </row>
    <row r="19" spans="1:5">
      <c r="A19" s="2" t="s">
        <v>613</v>
      </c>
      <c r="B19" s="6">
        <v>20591</v>
      </c>
      <c r="C19" s="4"/>
      <c r="D19" s="4"/>
      <c r="E19" s="4"/>
    </row>
    <row r="20" spans="1:5">
      <c r="A20" s="2" t="s">
        <v>1130</v>
      </c>
      <c r="B20" s="4"/>
      <c r="C20" s="4"/>
      <c r="D20" s="4"/>
      <c r="E20" s="4"/>
    </row>
    <row r="21" spans="1:5" ht="30">
      <c r="A21" s="3" t="s">
        <v>1128</v>
      </c>
      <c r="B21" s="4"/>
      <c r="C21" s="4"/>
      <c r="D21" s="4"/>
      <c r="E21" s="4"/>
    </row>
    <row r="22" spans="1:5">
      <c r="A22" s="2">
        <v>2014</v>
      </c>
      <c r="B22" s="4">
        <v>918</v>
      </c>
      <c r="C22" s="4"/>
      <c r="D22" s="4"/>
      <c r="E22" s="4"/>
    </row>
    <row r="23" spans="1:5">
      <c r="A23" s="2">
        <v>2015</v>
      </c>
      <c r="B23" s="6">
        <v>1225</v>
      </c>
      <c r="C23" s="4"/>
      <c r="D23" s="4"/>
      <c r="E23" s="4"/>
    </row>
    <row r="24" spans="1:5">
      <c r="A24" s="2">
        <v>2016</v>
      </c>
      <c r="B24" s="6">
        <v>1222</v>
      </c>
      <c r="C24" s="4"/>
      <c r="D24" s="4"/>
      <c r="E24" s="4"/>
    </row>
    <row r="25" spans="1:5">
      <c r="A25" s="2">
        <v>2017</v>
      </c>
      <c r="B25" s="6">
        <v>1216</v>
      </c>
      <c r="C25" s="4"/>
      <c r="D25" s="4"/>
      <c r="E25" s="4"/>
    </row>
    <row r="26" spans="1:5">
      <c r="A26" s="2">
        <v>2018</v>
      </c>
      <c r="B26" s="6">
        <v>1155</v>
      </c>
      <c r="C26" s="4"/>
      <c r="D26" s="4"/>
      <c r="E26" s="4"/>
    </row>
    <row r="27" spans="1:5">
      <c r="A27" s="2" t="s">
        <v>622</v>
      </c>
      <c r="B27" s="6">
        <v>2064</v>
      </c>
      <c r="C27" s="4"/>
      <c r="D27" s="4"/>
      <c r="E27" s="4"/>
    </row>
    <row r="28" spans="1:5">
      <c r="A28" s="2" t="s">
        <v>613</v>
      </c>
      <c r="B28" s="8">
        <v>7800</v>
      </c>
      <c r="C28" s="4"/>
      <c r="D28" s="4"/>
      <c r="E28"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31</v>
      </c>
      <c r="B1" s="7" t="s">
        <v>1</v>
      </c>
      <c r="C1" s="7"/>
    </row>
    <row r="2" spans="1:3" ht="30">
      <c r="A2" s="1" t="s">
        <v>22</v>
      </c>
      <c r="B2" s="1" t="s">
        <v>2</v>
      </c>
      <c r="C2" s="1" t="s">
        <v>77</v>
      </c>
    </row>
    <row r="3" spans="1:3">
      <c r="A3" s="3" t="s">
        <v>590</v>
      </c>
      <c r="B3" s="4"/>
      <c r="C3" s="4"/>
    </row>
    <row r="4" spans="1:3">
      <c r="A4" s="2" t="s">
        <v>624</v>
      </c>
      <c r="B4" s="8">
        <v>1467</v>
      </c>
      <c r="C4" s="8">
        <v>1344</v>
      </c>
    </row>
    <row r="5" spans="1:3">
      <c r="A5" s="2" t="s">
        <v>625</v>
      </c>
      <c r="B5" s="4">
        <v>101</v>
      </c>
      <c r="C5" s="4">
        <v>93</v>
      </c>
    </row>
    <row r="6" spans="1:3">
      <c r="A6" s="2" t="s">
        <v>626</v>
      </c>
      <c r="B6" s="8">
        <v>1568</v>
      </c>
      <c r="C6" s="8">
        <v>14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140625" bestFit="1" customWidth="1"/>
    <col min="3" max="3" width="13.7109375" bestFit="1" customWidth="1"/>
    <col min="4" max="4" width="12.5703125" bestFit="1" customWidth="1"/>
    <col min="5" max="5" width="12.140625" bestFit="1" customWidth="1"/>
    <col min="6" max="7" width="12.5703125" bestFit="1" customWidth="1"/>
  </cols>
  <sheetData>
    <row r="1" spans="1:7" ht="15" customHeight="1">
      <c r="A1" s="7" t="s">
        <v>1132</v>
      </c>
      <c r="B1" s="7" t="s">
        <v>1045</v>
      </c>
      <c r="C1" s="7"/>
      <c r="D1" s="7" t="s">
        <v>1</v>
      </c>
      <c r="E1" s="7"/>
      <c r="F1" s="7"/>
      <c r="G1" s="1"/>
    </row>
    <row r="2" spans="1:7">
      <c r="A2" s="7"/>
      <c r="B2" s="1" t="s">
        <v>1133</v>
      </c>
      <c r="C2" s="1" t="s">
        <v>1134</v>
      </c>
      <c r="D2" s="1" t="s">
        <v>2</v>
      </c>
      <c r="E2" s="1" t="s">
        <v>1133</v>
      </c>
      <c r="F2" s="1" t="s">
        <v>77</v>
      </c>
      <c r="G2" s="1" t="s">
        <v>23</v>
      </c>
    </row>
    <row r="3" spans="1:7">
      <c r="A3" s="3" t="s">
        <v>1135</v>
      </c>
      <c r="B3" s="4"/>
      <c r="C3" s="4"/>
      <c r="D3" s="4"/>
      <c r="E3" s="4"/>
      <c r="F3" s="4"/>
      <c r="G3" s="4"/>
    </row>
    <row r="4" spans="1:7">
      <c r="A4" s="2" t="s">
        <v>50</v>
      </c>
      <c r="B4" s="4"/>
      <c r="C4" s="4"/>
      <c r="D4" s="8">
        <v>150000000</v>
      </c>
      <c r="E4" s="4"/>
      <c r="F4" s="4"/>
      <c r="G4" s="8">
        <v>150000000</v>
      </c>
    </row>
    <row r="5" spans="1:7">
      <c r="A5" s="2" t="s">
        <v>887</v>
      </c>
      <c r="B5" s="4"/>
      <c r="C5" s="4"/>
      <c r="D5" s="4"/>
      <c r="E5" s="4"/>
      <c r="F5" s="4"/>
      <c r="G5" s="4"/>
    </row>
    <row r="6" spans="1:7">
      <c r="A6" s="3" t="s">
        <v>1135</v>
      </c>
      <c r="B6" s="4"/>
      <c r="C6" s="4"/>
      <c r="D6" s="4"/>
      <c r="E6" s="4"/>
      <c r="F6" s="4"/>
      <c r="G6" s="4"/>
    </row>
    <row r="7" spans="1:7">
      <c r="A7" s="2" t="s">
        <v>1136</v>
      </c>
      <c r="B7" s="4"/>
      <c r="C7" s="5">
        <v>40645</v>
      </c>
      <c r="D7" s="4"/>
      <c r="E7" s="4"/>
      <c r="F7" s="4"/>
      <c r="G7" s="4"/>
    </row>
    <row r="8" spans="1:7" ht="30">
      <c r="A8" s="2" t="s">
        <v>1137</v>
      </c>
      <c r="B8" s="4"/>
      <c r="C8" s="6">
        <v>200000000</v>
      </c>
      <c r="D8" s="4"/>
      <c r="E8" s="4"/>
      <c r="F8" s="4"/>
      <c r="G8" s="4"/>
    </row>
    <row r="9" spans="1:7">
      <c r="A9" s="2" t="s">
        <v>888</v>
      </c>
      <c r="B9" s="4"/>
      <c r="C9" s="197">
        <v>8.7499999999999994E-2</v>
      </c>
      <c r="D9" s="4"/>
      <c r="E9" s="4"/>
      <c r="F9" s="4"/>
      <c r="G9" s="4"/>
    </row>
    <row r="10" spans="1:7">
      <c r="A10" s="2" t="s">
        <v>1138</v>
      </c>
      <c r="B10" s="4"/>
      <c r="C10" s="4" t="s">
        <v>1139</v>
      </c>
      <c r="D10" s="4"/>
      <c r="E10" s="4"/>
      <c r="F10" s="4"/>
      <c r="G10" s="4"/>
    </row>
    <row r="11" spans="1:7">
      <c r="A11" s="2" t="s">
        <v>1140</v>
      </c>
      <c r="B11" s="6">
        <v>50000000</v>
      </c>
      <c r="C11" s="4"/>
      <c r="D11" s="4"/>
      <c r="E11" s="6">
        <v>50000000</v>
      </c>
      <c r="F11" s="4"/>
      <c r="G11" s="4"/>
    </row>
    <row r="12" spans="1:7" ht="30">
      <c r="A12" s="2" t="s">
        <v>1141</v>
      </c>
      <c r="B12" s="197">
        <v>0.25</v>
      </c>
      <c r="C12" s="4"/>
      <c r="D12" s="4"/>
      <c r="E12" s="197">
        <v>0.25</v>
      </c>
      <c r="F12" s="4"/>
      <c r="G12" s="4"/>
    </row>
    <row r="13" spans="1:7" ht="30">
      <c r="A13" s="2" t="s">
        <v>1142</v>
      </c>
      <c r="B13" s="6">
        <v>45000000</v>
      </c>
      <c r="C13" s="4"/>
      <c r="D13" s="4"/>
      <c r="E13" s="6">
        <v>45000000</v>
      </c>
      <c r="F13" s="4"/>
      <c r="G13" s="4"/>
    </row>
    <row r="14" spans="1:7" ht="30">
      <c r="A14" s="2" t="s">
        <v>1143</v>
      </c>
      <c r="B14" s="4"/>
      <c r="C14" s="4"/>
      <c r="D14" s="4"/>
      <c r="E14" s="197">
        <v>1.0656000000000001</v>
      </c>
      <c r="F14" s="4"/>
      <c r="G14" s="4"/>
    </row>
    <row r="15" spans="1:7">
      <c r="A15" s="2" t="s">
        <v>50</v>
      </c>
      <c r="B15" s="6">
        <v>150000000</v>
      </c>
      <c r="C15" s="4"/>
      <c r="D15" s="4"/>
      <c r="E15" s="6">
        <v>150000000</v>
      </c>
      <c r="F15" s="4"/>
      <c r="G15" s="4"/>
    </row>
    <row r="16" spans="1:7" ht="30">
      <c r="A16" s="2" t="s">
        <v>1144</v>
      </c>
      <c r="B16" s="6">
        <v>3900000</v>
      </c>
      <c r="C16" s="4"/>
      <c r="D16" s="4"/>
      <c r="E16" s="4"/>
      <c r="F16" s="4"/>
      <c r="G16" s="4"/>
    </row>
    <row r="17" spans="1:7">
      <c r="A17" s="2" t="s">
        <v>1145</v>
      </c>
      <c r="B17" s="4"/>
      <c r="C17" s="4"/>
      <c r="D17" s="6">
        <v>3300000</v>
      </c>
      <c r="E17" s="4"/>
      <c r="F17" s="6">
        <v>4300000</v>
      </c>
      <c r="G17" s="4"/>
    </row>
    <row r="18" spans="1:7" ht="30">
      <c r="A18" s="2" t="s">
        <v>1146</v>
      </c>
      <c r="B18" s="4"/>
      <c r="C18" s="4"/>
      <c r="D18" s="4"/>
      <c r="E18" s="4"/>
      <c r="F18" s="4"/>
      <c r="G18" s="4"/>
    </row>
    <row r="19" spans="1:7">
      <c r="A19" s="3" t="s">
        <v>1135</v>
      </c>
      <c r="B19" s="4"/>
      <c r="C19" s="4"/>
      <c r="D19" s="4"/>
      <c r="E19" s="4"/>
      <c r="F19" s="4"/>
      <c r="G19" s="4"/>
    </row>
    <row r="20" spans="1:7">
      <c r="A20" s="2" t="s">
        <v>1140</v>
      </c>
      <c r="B20" s="8">
        <v>5000000</v>
      </c>
      <c r="C20" s="4"/>
      <c r="D20" s="4"/>
      <c r="E20" s="8">
        <v>5000000</v>
      </c>
      <c r="F20" s="4"/>
      <c r="G20" s="4"/>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30">
      <c r="A1" s="1" t="s">
        <v>1147</v>
      </c>
      <c r="B1" s="1" t="s">
        <v>1</v>
      </c>
      <c r="C1" s="1"/>
      <c r="D1" s="1"/>
    </row>
    <row r="2" spans="1:4" ht="30">
      <c r="A2" s="1" t="s">
        <v>22</v>
      </c>
      <c r="B2" s="1" t="s">
        <v>2</v>
      </c>
      <c r="C2" s="1" t="s">
        <v>23</v>
      </c>
      <c r="D2" s="1" t="s">
        <v>1133</v>
      </c>
    </row>
    <row r="3" spans="1:4">
      <c r="A3" s="3" t="s">
        <v>1135</v>
      </c>
      <c r="B3" s="4"/>
      <c r="C3" s="4"/>
      <c r="D3" s="4"/>
    </row>
    <row r="4" spans="1:4">
      <c r="A4" s="2" t="s">
        <v>50</v>
      </c>
      <c r="B4" s="6">
        <v>150000</v>
      </c>
      <c r="C4" s="8">
        <v>150000</v>
      </c>
      <c r="D4" s="4"/>
    </row>
    <row r="5" spans="1:4">
      <c r="A5" s="2" t="s">
        <v>887</v>
      </c>
      <c r="B5" s="4"/>
      <c r="C5" s="4"/>
      <c r="D5" s="4"/>
    </row>
    <row r="6" spans="1:4">
      <c r="A6" s="3" t="s">
        <v>1135</v>
      </c>
      <c r="B6" s="4"/>
      <c r="C6" s="4"/>
      <c r="D6" s="4"/>
    </row>
    <row r="7" spans="1:4">
      <c r="A7" s="2" t="s">
        <v>1148</v>
      </c>
      <c r="B7" s="5">
        <v>43205</v>
      </c>
      <c r="C7" s="4"/>
      <c r="D7" s="4"/>
    </row>
    <row r="8" spans="1:4">
      <c r="A8" s="2" t="s">
        <v>50</v>
      </c>
      <c r="B8" s="4"/>
      <c r="C8" s="4"/>
      <c r="D8" s="8">
        <v>15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s>
  <sheetData>
    <row r="1" spans="1:6" ht="30">
      <c r="A1" s="1" t="s">
        <v>1149</v>
      </c>
      <c r="B1" s="1" t="s">
        <v>2</v>
      </c>
      <c r="C1" s="1" t="s">
        <v>23</v>
      </c>
      <c r="D1" s="1" t="s">
        <v>77</v>
      </c>
      <c r="E1" s="1" t="s">
        <v>993</v>
      </c>
      <c r="F1" s="1" t="s">
        <v>1150</v>
      </c>
    </row>
    <row r="2" spans="1:6">
      <c r="A2" s="3" t="s">
        <v>1151</v>
      </c>
      <c r="B2" s="4"/>
      <c r="C2" s="4"/>
      <c r="D2" s="4"/>
      <c r="E2" s="4"/>
      <c r="F2" s="4"/>
    </row>
    <row r="3" spans="1:6">
      <c r="A3" s="2" t="s">
        <v>1152</v>
      </c>
      <c r="B3" s="6">
        <v>50000000</v>
      </c>
      <c r="C3" s="4"/>
      <c r="D3" s="4"/>
      <c r="E3" s="4"/>
      <c r="F3" s="4"/>
    </row>
    <row r="4" spans="1:6">
      <c r="A4" s="2" t="s">
        <v>1153</v>
      </c>
      <c r="B4" s="9">
        <v>1E-3</v>
      </c>
      <c r="C4" s="4"/>
      <c r="D4" s="4"/>
      <c r="E4" s="4"/>
      <c r="F4" s="4"/>
    </row>
    <row r="5" spans="1:6">
      <c r="A5" s="2" t="s">
        <v>1154</v>
      </c>
      <c r="B5" s="4">
        <v>0</v>
      </c>
      <c r="C5" s="4"/>
      <c r="D5" s="4"/>
      <c r="E5" s="4"/>
      <c r="F5" s="4"/>
    </row>
    <row r="6" spans="1:6" ht="45">
      <c r="A6" s="2" t="s">
        <v>1155</v>
      </c>
      <c r="B6" s="6">
        <v>352823</v>
      </c>
      <c r="C6" s="4"/>
      <c r="D6" s="4"/>
      <c r="E6" s="4"/>
      <c r="F6" s="4"/>
    </row>
    <row r="7" spans="1:6">
      <c r="A7" s="2" t="s">
        <v>18</v>
      </c>
      <c r="B7" s="4"/>
      <c r="C7" s="4"/>
      <c r="D7" s="4"/>
      <c r="E7" s="4"/>
      <c r="F7" s="4"/>
    </row>
    <row r="8" spans="1:6">
      <c r="A8" s="3" t="s">
        <v>1151</v>
      </c>
      <c r="B8" s="4"/>
      <c r="C8" s="4"/>
      <c r="D8" s="4"/>
      <c r="E8" s="4"/>
      <c r="F8" s="4"/>
    </row>
    <row r="9" spans="1:6">
      <c r="A9" s="2" t="s">
        <v>72</v>
      </c>
      <c r="B9" s="6">
        <v>50000000</v>
      </c>
      <c r="C9" s="6">
        <v>50000000</v>
      </c>
      <c r="D9" s="4"/>
      <c r="E9" s="4"/>
      <c r="F9" s="4"/>
    </row>
    <row r="10" spans="1:6" ht="30">
      <c r="A10" s="2" t="s">
        <v>75</v>
      </c>
      <c r="B10" s="9">
        <v>1E-3</v>
      </c>
      <c r="C10" s="9">
        <v>1E-3</v>
      </c>
      <c r="D10" s="4"/>
      <c r="E10" s="4"/>
      <c r="F10" s="4"/>
    </row>
    <row r="11" spans="1:6">
      <c r="A11" s="2" t="s">
        <v>1156</v>
      </c>
      <c r="B11" s="6">
        <v>13634831</v>
      </c>
      <c r="C11" s="6">
        <v>13530688</v>
      </c>
      <c r="D11" s="4"/>
      <c r="E11" s="4"/>
      <c r="F11" s="6">
        <v>13572265</v>
      </c>
    </row>
    <row r="12" spans="1:6">
      <c r="A12" s="2" t="s">
        <v>1157</v>
      </c>
      <c r="B12" s="6">
        <v>13634831</v>
      </c>
      <c r="C12" s="6">
        <v>13530688</v>
      </c>
      <c r="D12" s="6">
        <v>13516626</v>
      </c>
      <c r="E12" s="6">
        <v>13377967</v>
      </c>
      <c r="F12" s="6">
        <v>13572265</v>
      </c>
    </row>
    <row r="13" spans="1:6">
      <c r="A13" s="2" t="s">
        <v>1158</v>
      </c>
      <c r="B13" s="4"/>
      <c r="C13" s="4"/>
      <c r="D13" s="4"/>
      <c r="E13" s="4"/>
      <c r="F13" s="6">
        <v>675000</v>
      </c>
    </row>
    <row r="14" spans="1:6" ht="30">
      <c r="A14" s="2" t="s">
        <v>1159</v>
      </c>
      <c r="B14" s="4"/>
      <c r="C14" s="4"/>
      <c r="D14" s="4"/>
      <c r="E14" s="4"/>
      <c r="F14" s="197">
        <v>0.05</v>
      </c>
    </row>
    <row r="15" spans="1:6">
      <c r="A15" s="2" t="s">
        <v>20</v>
      </c>
      <c r="B15" s="4"/>
      <c r="C15" s="4"/>
      <c r="D15" s="4"/>
      <c r="E15" s="4"/>
      <c r="F15" s="4"/>
    </row>
    <row r="16" spans="1:6">
      <c r="A16" s="3" t="s">
        <v>1151</v>
      </c>
      <c r="B16" s="4"/>
      <c r="C16" s="4"/>
      <c r="D16" s="4"/>
      <c r="E16" s="4"/>
      <c r="F16" s="4"/>
    </row>
    <row r="17" spans="1:6">
      <c r="A17" s="2" t="s">
        <v>72</v>
      </c>
      <c r="B17" s="6">
        <v>99680</v>
      </c>
      <c r="C17" s="6">
        <v>99680</v>
      </c>
      <c r="D17" s="4"/>
      <c r="E17" s="4"/>
      <c r="F17" s="4"/>
    </row>
    <row r="18" spans="1:6" ht="30">
      <c r="A18" s="2" t="s">
        <v>75</v>
      </c>
      <c r="B18" s="9">
        <v>1E-3</v>
      </c>
      <c r="C18" s="9">
        <v>1E-3</v>
      </c>
      <c r="D18" s="4"/>
      <c r="E18" s="4"/>
      <c r="F18" s="4"/>
    </row>
    <row r="19" spans="1:6">
      <c r="A19" s="2" t="s">
        <v>1156</v>
      </c>
      <c r="B19" s="6">
        <v>99680</v>
      </c>
      <c r="C19" s="6">
        <v>99680</v>
      </c>
      <c r="D19" s="4"/>
      <c r="E19" s="4"/>
      <c r="F19" s="4"/>
    </row>
    <row r="20" spans="1:6">
      <c r="A20" s="2" t="s">
        <v>1157</v>
      </c>
      <c r="B20" s="6">
        <v>99680</v>
      </c>
      <c r="C20" s="6">
        <v>99680</v>
      </c>
      <c r="D20" s="4"/>
      <c r="E20" s="4"/>
      <c r="F2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7" t="s">
        <v>1160</v>
      </c>
      <c r="B1" s="7" t="s">
        <v>1</v>
      </c>
      <c r="C1" s="7"/>
      <c r="D1" s="1"/>
    </row>
    <row r="2" spans="1:4">
      <c r="A2" s="7"/>
      <c r="B2" s="1" t="s">
        <v>2</v>
      </c>
      <c r="C2" s="1" t="s">
        <v>77</v>
      </c>
      <c r="D2" s="1" t="s">
        <v>1150</v>
      </c>
    </row>
    <row r="3" spans="1:4">
      <c r="A3" s="2" t="s">
        <v>18</v>
      </c>
      <c r="B3" s="4"/>
      <c r="C3" s="4"/>
      <c r="D3" s="4"/>
    </row>
    <row r="4" spans="1:4">
      <c r="A4" s="3" t="s">
        <v>1151</v>
      </c>
      <c r="B4" s="4"/>
      <c r="C4" s="4"/>
      <c r="D4" s="4"/>
    </row>
    <row r="5" spans="1:4" ht="30">
      <c r="A5" s="2" t="s">
        <v>1161</v>
      </c>
      <c r="B5" s="6">
        <v>13530688</v>
      </c>
      <c r="C5" s="6">
        <v>13377967</v>
      </c>
      <c r="D5" s="6">
        <v>13572265</v>
      </c>
    </row>
    <row r="6" spans="1:4" ht="30">
      <c r="A6" s="2" t="s">
        <v>643</v>
      </c>
      <c r="B6" s="6">
        <v>104143</v>
      </c>
      <c r="C6" s="6">
        <v>138659</v>
      </c>
      <c r="D6" s="4"/>
    </row>
    <row r="7" spans="1:4">
      <c r="A7" s="2" t="s">
        <v>1162</v>
      </c>
      <c r="B7" s="6">
        <v>13634831</v>
      </c>
      <c r="C7" s="6">
        <v>13516626</v>
      </c>
      <c r="D7" s="6">
        <v>135722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 min="6" max="6" width="12.28515625" bestFit="1" customWidth="1"/>
    <col min="7" max="7" width="12.5703125" bestFit="1" customWidth="1"/>
    <col min="8" max="8" width="11.85546875" bestFit="1" customWidth="1"/>
  </cols>
  <sheetData>
    <row r="1" spans="1:8" ht="15" customHeight="1">
      <c r="A1" s="7" t="s">
        <v>1163</v>
      </c>
      <c r="B1" s="1" t="s">
        <v>1</v>
      </c>
      <c r="C1" s="1" t="s">
        <v>1164</v>
      </c>
      <c r="D1" s="7" t="s">
        <v>1045</v>
      </c>
      <c r="E1" s="7"/>
      <c r="F1" s="7"/>
      <c r="G1" s="7"/>
      <c r="H1" s="7"/>
    </row>
    <row r="2" spans="1:8">
      <c r="A2" s="7"/>
      <c r="B2" s="1" t="s">
        <v>2</v>
      </c>
      <c r="C2" s="1" t="s">
        <v>1165</v>
      </c>
      <c r="D2" s="1" t="s">
        <v>1166</v>
      </c>
      <c r="E2" s="1" t="s">
        <v>1167</v>
      </c>
      <c r="F2" s="1" t="s">
        <v>1168</v>
      </c>
      <c r="G2" s="1" t="s">
        <v>1169</v>
      </c>
      <c r="H2" s="1" t="s">
        <v>1170</v>
      </c>
    </row>
    <row r="3" spans="1:8">
      <c r="A3" s="3" t="s">
        <v>1171</v>
      </c>
      <c r="B3" s="4"/>
      <c r="C3" s="4"/>
      <c r="D3" s="4"/>
      <c r="E3" s="4"/>
      <c r="F3" s="4"/>
      <c r="G3" s="4"/>
      <c r="H3" s="4"/>
    </row>
    <row r="4" spans="1:8">
      <c r="A4" s="2" t="s">
        <v>1172</v>
      </c>
      <c r="B4" s="4"/>
      <c r="C4" s="8">
        <v>20000000</v>
      </c>
      <c r="D4" s="4"/>
      <c r="E4" s="4"/>
      <c r="F4" s="4"/>
      <c r="G4" s="4"/>
      <c r="H4" s="4"/>
    </row>
    <row r="5" spans="1:8" ht="30">
      <c r="A5" s="2" t="s">
        <v>1173</v>
      </c>
      <c r="B5" s="4">
        <v>0</v>
      </c>
      <c r="C5" s="4"/>
      <c r="D5" s="4"/>
      <c r="E5" s="4"/>
      <c r="F5" s="4"/>
      <c r="G5" s="4"/>
      <c r="H5" s="4"/>
    </row>
    <row r="6" spans="1:8" ht="30">
      <c r="A6" s="2" t="s">
        <v>1174</v>
      </c>
      <c r="B6" s="6">
        <v>34000000</v>
      </c>
      <c r="C6" s="4"/>
      <c r="D6" s="4"/>
      <c r="E6" s="4"/>
      <c r="F6" s="4"/>
      <c r="G6" s="4"/>
      <c r="H6" s="4"/>
    </row>
    <row r="7" spans="1:8" ht="30">
      <c r="A7" s="2" t="s">
        <v>866</v>
      </c>
      <c r="B7" s="6">
        <v>105300000</v>
      </c>
      <c r="C7" s="4"/>
      <c r="D7" s="4"/>
      <c r="E7" s="4"/>
      <c r="F7" s="4"/>
      <c r="G7" s="4"/>
      <c r="H7" s="4"/>
    </row>
    <row r="8" spans="1:8" ht="30">
      <c r="A8" s="2" t="s">
        <v>1175</v>
      </c>
      <c r="B8" s="6">
        <v>14200000</v>
      </c>
      <c r="C8" s="4"/>
      <c r="D8" s="4"/>
      <c r="E8" s="4"/>
      <c r="F8" s="4"/>
      <c r="G8" s="4"/>
      <c r="H8" s="4"/>
    </row>
    <row r="9" spans="1:8" ht="45">
      <c r="A9" s="2" t="s">
        <v>1176</v>
      </c>
      <c r="B9" s="6">
        <v>2000000</v>
      </c>
      <c r="C9" s="4"/>
      <c r="D9" s="4"/>
      <c r="E9" s="4"/>
      <c r="F9" s="4"/>
      <c r="G9" s="4"/>
      <c r="H9" s="4"/>
    </row>
    <row r="10" spans="1:8" ht="45">
      <c r="A10" s="2" t="s">
        <v>1177</v>
      </c>
      <c r="B10" s="6">
        <v>97400000</v>
      </c>
      <c r="C10" s="4"/>
      <c r="D10" s="4"/>
      <c r="E10" s="4"/>
      <c r="F10" s="4"/>
      <c r="G10" s="4"/>
      <c r="H10" s="4"/>
    </row>
    <row r="11" spans="1:8" ht="45">
      <c r="A11" s="2" t="s">
        <v>1178</v>
      </c>
      <c r="B11" s="4">
        <v>0</v>
      </c>
      <c r="C11" s="4"/>
      <c r="D11" s="4"/>
      <c r="E11" s="4"/>
      <c r="F11" s="4"/>
      <c r="G11" s="4"/>
      <c r="H11" s="4"/>
    </row>
    <row r="12" spans="1:8" ht="30">
      <c r="A12" s="2" t="s">
        <v>1179</v>
      </c>
      <c r="B12" s="4" t="s">
        <v>918</v>
      </c>
      <c r="C12" s="4"/>
      <c r="D12" s="4"/>
      <c r="E12" s="4"/>
      <c r="F12" s="4"/>
      <c r="G12" s="4"/>
      <c r="H12" s="4"/>
    </row>
    <row r="13" spans="1:8">
      <c r="A13" s="2" t="s">
        <v>1180</v>
      </c>
      <c r="B13" s="4"/>
      <c r="C13" s="4"/>
      <c r="D13" s="4"/>
      <c r="E13" s="4"/>
      <c r="F13" s="4"/>
      <c r="G13" s="4"/>
      <c r="H13" s="4"/>
    </row>
    <row r="14" spans="1:8">
      <c r="A14" s="3" t="s">
        <v>1171</v>
      </c>
      <c r="B14" s="4"/>
      <c r="C14" s="4"/>
      <c r="D14" s="4"/>
      <c r="E14" s="4"/>
      <c r="F14" s="4"/>
      <c r="G14" s="4"/>
      <c r="H14" s="4"/>
    </row>
    <row r="15" spans="1:8">
      <c r="A15" s="2" t="s">
        <v>1181</v>
      </c>
      <c r="B15" s="4"/>
      <c r="C15" s="4"/>
      <c r="D15" s="4"/>
      <c r="E15" s="6">
        <v>10000000</v>
      </c>
      <c r="F15" s="4"/>
      <c r="G15" s="4"/>
      <c r="H15" s="4"/>
    </row>
    <row r="16" spans="1:8">
      <c r="A16" s="2" t="s">
        <v>1182</v>
      </c>
      <c r="B16" s="4"/>
      <c r="C16" s="4"/>
      <c r="D16" s="6">
        <v>5000000</v>
      </c>
      <c r="E16" s="4"/>
      <c r="F16" s="4"/>
      <c r="G16" s="4"/>
      <c r="H16" s="4"/>
    </row>
    <row r="17" spans="1:8" ht="30">
      <c r="A17" s="2" t="s">
        <v>1183</v>
      </c>
      <c r="B17" s="4"/>
      <c r="C17" s="4"/>
      <c r="D17" s="4"/>
      <c r="E17" s="4"/>
      <c r="F17" s="4"/>
      <c r="G17" s="4"/>
      <c r="H17" s="4"/>
    </row>
    <row r="18" spans="1:8">
      <c r="A18" s="3" t="s">
        <v>1171</v>
      </c>
      <c r="B18" s="4"/>
      <c r="C18" s="4"/>
      <c r="D18" s="4"/>
      <c r="E18" s="4"/>
      <c r="F18" s="4"/>
      <c r="G18" s="4"/>
      <c r="H18" s="4"/>
    </row>
    <row r="19" spans="1:8">
      <c r="A19" s="2" t="s">
        <v>1181</v>
      </c>
      <c r="B19" s="4"/>
      <c r="C19" s="4"/>
      <c r="D19" s="4"/>
      <c r="E19" s="6">
        <v>4200000</v>
      </c>
      <c r="F19" s="4"/>
      <c r="G19" s="4"/>
      <c r="H19" s="4"/>
    </row>
    <row r="20" spans="1:8" ht="30">
      <c r="A20" s="2" t="s">
        <v>1184</v>
      </c>
      <c r="B20" s="4"/>
      <c r="C20" s="4"/>
      <c r="D20" s="4"/>
      <c r="E20" s="4"/>
      <c r="F20" s="4"/>
      <c r="G20" s="4"/>
      <c r="H20" s="4"/>
    </row>
    <row r="21" spans="1:8">
      <c r="A21" s="3" t="s">
        <v>1171</v>
      </c>
      <c r="B21" s="4"/>
      <c r="C21" s="4"/>
      <c r="D21" s="4"/>
      <c r="E21" s="4"/>
      <c r="F21" s="4"/>
      <c r="G21" s="4"/>
      <c r="H21" s="4"/>
    </row>
    <row r="22" spans="1:8">
      <c r="A22" s="2" t="s">
        <v>1181</v>
      </c>
      <c r="B22" s="4"/>
      <c r="C22" s="4"/>
      <c r="D22" s="4"/>
      <c r="E22" s="6">
        <v>753500</v>
      </c>
      <c r="F22" s="4"/>
      <c r="G22" s="4"/>
      <c r="H22" s="4"/>
    </row>
    <row r="23" spans="1:8" ht="30">
      <c r="A23" s="2" t="s">
        <v>1185</v>
      </c>
      <c r="B23" s="4"/>
      <c r="C23" s="4"/>
      <c r="D23" s="4"/>
      <c r="E23" s="4"/>
      <c r="F23" s="4"/>
      <c r="G23" s="4"/>
      <c r="H23" s="4"/>
    </row>
    <row r="24" spans="1:8">
      <c r="A24" s="3" t="s">
        <v>1171</v>
      </c>
      <c r="B24" s="4"/>
      <c r="C24" s="4"/>
      <c r="D24" s="4"/>
      <c r="E24" s="4"/>
      <c r="F24" s="4"/>
      <c r="G24" s="4"/>
      <c r="H24" s="4"/>
    </row>
    <row r="25" spans="1:8">
      <c r="A25" s="2" t="s">
        <v>1181</v>
      </c>
      <c r="B25" s="4"/>
      <c r="C25" s="4"/>
      <c r="D25" s="4"/>
      <c r="E25" s="6">
        <v>5100000</v>
      </c>
      <c r="F25" s="4"/>
      <c r="G25" s="4"/>
      <c r="H25" s="4"/>
    </row>
    <row r="26" spans="1:8" ht="30">
      <c r="A26" s="2" t="s">
        <v>1186</v>
      </c>
      <c r="B26" s="4"/>
      <c r="C26" s="4"/>
      <c r="D26" s="4"/>
      <c r="E26" s="4"/>
      <c r="F26" s="4"/>
      <c r="G26" s="4"/>
      <c r="H26" s="4"/>
    </row>
    <row r="27" spans="1:8">
      <c r="A27" s="3" t="s">
        <v>1171</v>
      </c>
      <c r="B27" s="4"/>
      <c r="C27" s="4"/>
      <c r="D27" s="4"/>
      <c r="E27" s="4"/>
      <c r="F27" s="4"/>
      <c r="G27" s="4"/>
      <c r="H27" s="4"/>
    </row>
    <row r="28" spans="1:8">
      <c r="A28" s="2" t="s">
        <v>1181</v>
      </c>
      <c r="B28" s="4"/>
      <c r="C28" s="4"/>
      <c r="D28" s="4"/>
      <c r="E28" s="6">
        <v>10000000</v>
      </c>
      <c r="F28" s="4"/>
      <c r="G28" s="4"/>
      <c r="H28" s="4"/>
    </row>
    <row r="29" spans="1:8">
      <c r="A29" s="2" t="s">
        <v>1182</v>
      </c>
      <c r="B29" s="4"/>
      <c r="C29" s="4"/>
      <c r="D29" s="4"/>
      <c r="E29" s="4"/>
      <c r="F29" s="6">
        <v>5000000</v>
      </c>
      <c r="G29" s="4"/>
      <c r="H29" s="4"/>
    </row>
    <row r="30" spans="1:8">
      <c r="A30" s="2" t="s">
        <v>1187</v>
      </c>
      <c r="B30" s="4"/>
      <c r="C30" s="4"/>
      <c r="D30" s="4"/>
      <c r="E30" s="4"/>
      <c r="F30" s="4"/>
      <c r="G30" s="4"/>
      <c r="H30" s="4"/>
    </row>
    <row r="31" spans="1:8">
      <c r="A31" s="3" t="s">
        <v>1171</v>
      </c>
      <c r="B31" s="4"/>
      <c r="C31" s="4"/>
      <c r="D31" s="4"/>
      <c r="E31" s="4"/>
      <c r="F31" s="4"/>
      <c r="G31" s="4"/>
      <c r="H31" s="4"/>
    </row>
    <row r="32" spans="1:8">
      <c r="A32" s="2" t="s">
        <v>1181</v>
      </c>
      <c r="B32" s="4"/>
      <c r="C32" s="4"/>
      <c r="D32" s="4"/>
      <c r="E32" s="4"/>
      <c r="F32" s="4"/>
      <c r="G32" s="6">
        <v>3800000</v>
      </c>
      <c r="H32" s="4"/>
    </row>
    <row r="33" spans="1:8">
      <c r="A33" s="2" t="s">
        <v>1188</v>
      </c>
      <c r="B33" s="4"/>
      <c r="C33" s="4"/>
      <c r="D33" s="4"/>
      <c r="E33" s="4"/>
      <c r="F33" s="4"/>
      <c r="G33" s="4"/>
      <c r="H33" s="4"/>
    </row>
    <row r="34" spans="1:8">
      <c r="A34" s="3" t="s">
        <v>1171</v>
      </c>
      <c r="B34" s="4"/>
      <c r="C34" s="4"/>
      <c r="D34" s="4"/>
      <c r="E34" s="4"/>
      <c r="F34" s="4"/>
      <c r="G34" s="4"/>
      <c r="H34" s="4"/>
    </row>
    <row r="35" spans="1:8">
      <c r="A35" s="2" t="s">
        <v>1182</v>
      </c>
      <c r="B35" s="4"/>
      <c r="C35" s="4"/>
      <c r="D35" s="4"/>
      <c r="E35" s="4"/>
      <c r="F35" s="4"/>
      <c r="G35" s="4"/>
      <c r="H35" s="8">
        <v>5000000</v>
      </c>
    </row>
  </sheetData>
  <mergeCells count="2">
    <mergeCell ref="A1:A2"/>
    <mergeCell ref="D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4" width="22.5703125" bestFit="1" customWidth="1"/>
    <col min="5" max="5" width="28.42578125" bestFit="1" customWidth="1"/>
    <col min="6" max="6" width="27" bestFit="1" customWidth="1"/>
    <col min="7" max="7" width="36.5703125" bestFit="1" customWidth="1"/>
    <col min="8" max="8" width="16.5703125" bestFit="1" customWidth="1"/>
    <col min="9" max="9" width="33" bestFit="1" customWidth="1"/>
  </cols>
  <sheetData>
    <row r="1" spans="1:9" ht="15" customHeight="1">
      <c r="A1" s="1" t="s">
        <v>111</v>
      </c>
      <c r="B1" s="7" t="s">
        <v>113</v>
      </c>
      <c r="C1" s="7" t="s">
        <v>114</v>
      </c>
      <c r="D1" s="1" t="s">
        <v>114</v>
      </c>
      <c r="E1" s="7" t="s">
        <v>115</v>
      </c>
      <c r="F1" s="7" t="s">
        <v>116</v>
      </c>
      <c r="G1" s="7" t="s">
        <v>117</v>
      </c>
      <c r="H1" s="7" t="s">
        <v>118</v>
      </c>
      <c r="I1" s="7" t="s">
        <v>119</v>
      </c>
    </row>
    <row r="2" spans="1:9">
      <c r="A2" s="1" t="s">
        <v>112</v>
      </c>
      <c r="B2" s="7"/>
      <c r="C2" s="7"/>
      <c r="D2" s="1" t="s">
        <v>18</v>
      </c>
      <c r="E2" s="7"/>
      <c r="F2" s="7"/>
      <c r="G2" s="7"/>
      <c r="H2" s="7"/>
      <c r="I2" s="7"/>
    </row>
    <row r="3" spans="1:9" ht="30">
      <c r="A3" s="2" t="s">
        <v>120</v>
      </c>
      <c r="B3" s="4"/>
      <c r="C3" s="8">
        <v>60198</v>
      </c>
      <c r="D3" s="4"/>
      <c r="E3" s="8">
        <v>42407</v>
      </c>
      <c r="F3" s="8">
        <v>418204</v>
      </c>
      <c r="G3" s="8">
        <v>1709</v>
      </c>
      <c r="H3" s="4"/>
      <c r="I3" s="8">
        <v>5353</v>
      </c>
    </row>
    <row r="4" spans="1:9" ht="30">
      <c r="A4" s="2" t="s">
        <v>121</v>
      </c>
      <c r="B4" s="4"/>
      <c r="C4" s="4"/>
      <c r="D4" s="6">
        <v>1918</v>
      </c>
      <c r="E4" s="4"/>
      <c r="F4" s="4"/>
      <c r="G4" s="4"/>
      <c r="H4" s="4"/>
      <c r="I4" s="4"/>
    </row>
    <row r="5" spans="1:9">
      <c r="A5" s="2" t="s">
        <v>122</v>
      </c>
      <c r="B5" s="4"/>
      <c r="C5" s="4"/>
      <c r="D5" s="4"/>
      <c r="E5" s="6">
        <v>1242</v>
      </c>
      <c r="F5" s="4"/>
      <c r="G5" s="4"/>
      <c r="H5" s="4"/>
      <c r="I5" s="4"/>
    </row>
    <row r="6" spans="1:9">
      <c r="A6" s="2" t="s">
        <v>123</v>
      </c>
      <c r="B6" s="4"/>
      <c r="C6" s="4"/>
      <c r="D6" s="4"/>
      <c r="E6" s="6">
        <v>1600</v>
      </c>
      <c r="F6" s="4"/>
      <c r="G6" s="4"/>
      <c r="H6" s="4"/>
      <c r="I6" s="4"/>
    </row>
    <row r="7" spans="1:9">
      <c r="A7" s="2" t="s">
        <v>124</v>
      </c>
      <c r="B7" s="4"/>
      <c r="C7" s="4"/>
      <c r="D7" s="4"/>
      <c r="E7" s="6">
        <v>-3896</v>
      </c>
      <c r="F7" s="4"/>
      <c r="G7" s="4"/>
      <c r="H7" s="4"/>
      <c r="I7" s="4"/>
    </row>
    <row r="8" spans="1:9" ht="30">
      <c r="A8" s="2" t="s">
        <v>125</v>
      </c>
      <c r="B8" s="6">
        <v>3224</v>
      </c>
      <c r="C8" s="4"/>
      <c r="D8" s="4"/>
      <c r="E8" s="4"/>
      <c r="F8" s="6">
        <v>3224</v>
      </c>
      <c r="G8" s="4"/>
      <c r="H8" s="4"/>
      <c r="I8" s="4"/>
    </row>
    <row r="9" spans="1:9">
      <c r="A9" s="2" t="s">
        <v>126</v>
      </c>
      <c r="B9" s="4"/>
      <c r="C9" s="4"/>
      <c r="D9" s="4"/>
      <c r="E9" s="4"/>
      <c r="F9" s="6">
        <v>-1486</v>
      </c>
      <c r="G9" s="4"/>
      <c r="H9" s="4"/>
      <c r="I9" s="4"/>
    </row>
    <row r="10" spans="1:9">
      <c r="A10" s="2" t="s">
        <v>107</v>
      </c>
      <c r="B10" s="4">
        <v>-87</v>
      </c>
      <c r="C10" s="4"/>
      <c r="D10" s="4"/>
      <c r="E10" s="4"/>
      <c r="F10" s="4"/>
      <c r="G10" s="4">
        <v>-87</v>
      </c>
      <c r="H10" s="4"/>
      <c r="I10" s="4"/>
    </row>
    <row r="11" spans="1:9" ht="30">
      <c r="A11" s="2" t="s">
        <v>127</v>
      </c>
      <c r="B11" s="4">
        <v>-196</v>
      </c>
      <c r="C11" s="4"/>
      <c r="D11" s="4"/>
      <c r="E11" s="4"/>
      <c r="F11" s="4"/>
      <c r="G11" s="4"/>
      <c r="H11" s="4"/>
      <c r="I11" s="4">
        <v>196</v>
      </c>
    </row>
    <row r="12" spans="1:9" ht="30">
      <c r="A12" s="2" t="s">
        <v>128</v>
      </c>
      <c r="B12" s="6">
        <v>530582</v>
      </c>
      <c r="C12" s="6">
        <v>62116</v>
      </c>
      <c r="D12" s="4"/>
      <c r="E12" s="6">
        <v>41353</v>
      </c>
      <c r="F12" s="6">
        <v>419942</v>
      </c>
      <c r="G12" s="6">
        <v>1622</v>
      </c>
      <c r="H12" s="6">
        <v>525033</v>
      </c>
      <c r="I12" s="6">
        <v>5549</v>
      </c>
    </row>
    <row r="13" spans="1:9" ht="30">
      <c r="A13" s="2" t="s">
        <v>129</v>
      </c>
      <c r="B13" s="6">
        <v>533732</v>
      </c>
      <c r="C13" s="6">
        <v>62397</v>
      </c>
      <c r="D13" s="4"/>
      <c r="E13" s="6">
        <v>45118</v>
      </c>
      <c r="F13" s="6">
        <v>421047</v>
      </c>
      <c r="G13" s="4">
        <v>-918</v>
      </c>
      <c r="H13" s="4"/>
      <c r="I13" s="6">
        <v>6088</v>
      </c>
    </row>
    <row r="14" spans="1:9" ht="30">
      <c r="A14" s="2" t="s">
        <v>121</v>
      </c>
      <c r="B14" s="4"/>
      <c r="C14" s="4"/>
      <c r="D14" s="6">
        <v>2889</v>
      </c>
      <c r="E14" s="4"/>
      <c r="F14" s="4"/>
      <c r="G14" s="4"/>
      <c r="H14" s="4"/>
      <c r="I14" s="4"/>
    </row>
    <row r="15" spans="1:9">
      <c r="A15" s="2" t="s">
        <v>122</v>
      </c>
      <c r="B15" s="4"/>
      <c r="C15" s="4"/>
      <c r="D15" s="4"/>
      <c r="E15" s="4">
        <v>-321</v>
      </c>
      <c r="F15" s="4"/>
      <c r="G15" s="4"/>
      <c r="H15" s="4"/>
      <c r="I15" s="4"/>
    </row>
    <row r="16" spans="1:9">
      <c r="A16" s="2" t="s">
        <v>123</v>
      </c>
      <c r="B16" s="4"/>
      <c r="C16" s="4"/>
      <c r="D16" s="4"/>
      <c r="E16" s="4">
        <v>898</v>
      </c>
      <c r="F16" s="4"/>
      <c r="G16" s="4"/>
      <c r="H16" s="4"/>
      <c r="I16" s="4"/>
    </row>
    <row r="17" spans="1:9">
      <c r="A17" s="2" t="s">
        <v>124</v>
      </c>
      <c r="B17" s="4"/>
      <c r="C17" s="4"/>
      <c r="D17" s="4"/>
      <c r="E17" s="6">
        <v>-4572</v>
      </c>
      <c r="F17" s="4"/>
      <c r="G17" s="4"/>
      <c r="H17" s="4"/>
      <c r="I17" s="4"/>
    </row>
    <row r="18" spans="1:9" ht="30">
      <c r="A18" s="2" t="s">
        <v>125</v>
      </c>
      <c r="B18" s="6">
        <v>5719</v>
      </c>
      <c r="C18" s="4"/>
      <c r="D18" s="4"/>
      <c r="E18" s="4"/>
      <c r="F18" s="6">
        <v>5719</v>
      </c>
      <c r="G18" s="4"/>
      <c r="H18" s="4"/>
      <c r="I18" s="4"/>
    </row>
    <row r="19" spans="1:9">
      <c r="A19" s="2" t="s">
        <v>126</v>
      </c>
      <c r="B19" s="4"/>
      <c r="C19" s="4"/>
      <c r="D19" s="4"/>
      <c r="E19" s="4"/>
      <c r="F19" s="6">
        <v>-1511</v>
      </c>
      <c r="G19" s="4"/>
      <c r="H19" s="4"/>
      <c r="I19" s="4"/>
    </row>
    <row r="20" spans="1:9">
      <c r="A20" s="2" t="s">
        <v>107</v>
      </c>
      <c r="B20" s="4">
        <v>-567</v>
      </c>
      <c r="C20" s="4"/>
      <c r="D20" s="4"/>
      <c r="E20" s="4"/>
      <c r="F20" s="4"/>
      <c r="G20" s="4">
        <v>-567</v>
      </c>
      <c r="H20" s="4"/>
      <c r="I20" s="4"/>
    </row>
    <row r="21" spans="1:9" ht="30">
      <c r="A21" s="2" t="s">
        <v>130</v>
      </c>
      <c r="B21" s="6">
        <v>530179</v>
      </c>
      <c r="C21" s="4"/>
      <c r="D21" s="4"/>
      <c r="E21" s="4"/>
      <c r="F21" s="4"/>
      <c r="G21" s="4"/>
      <c r="H21" s="4"/>
      <c r="I21" s="4"/>
    </row>
    <row r="22" spans="1:9" ht="30">
      <c r="A22" s="2" t="s">
        <v>127</v>
      </c>
      <c r="B22" s="4">
        <v>-402</v>
      </c>
      <c r="C22" s="4"/>
      <c r="D22" s="4"/>
      <c r="E22" s="4"/>
      <c r="F22" s="4"/>
      <c r="G22" s="4"/>
      <c r="H22" s="4"/>
      <c r="I22" s="4">
        <v>402</v>
      </c>
    </row>
    <row r="23" spans="1:9" ht="30">
      <c r="A23" s="2" t="s">
        <v>131</v>
      </c>
      <c r="B23" s="8">
        <v>536669</v>
      </c>
      <c r="C23" s="8">
        <v>65286</v>
      </c>
      <c r="D23" s="4"/>
      <c r="E23" s="8">
        <v>41123</v>
      </c>
      <c r="F23" s="8">
        <v>425255</v>
      </c>
      <c r="G23" s="8">
        <v>-1485</v>
      </c>
      <c r="H23" s="8">
        <v>530179</v>
      </c>
      <c r="I23" s="8">
        <v>6490</v>
      </c>
    </row>
  </sheetData>
  <mergeCells count="7">
    <mergeCell ref="I1:I2"/>
    <mergeCell ref="B1:B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1189</v>
      </c>
      <c r="B1" s="1" t="s">
        <v>1</v>
      </c>
    </row>
    <row r="2" spans="1:2">
      <c r="A2" s="7"/>
      <c r="B2" s="1" t="s">
        <v>2</v>
      </c>
    </row>
    <row r="3" spans="1:2">
      <c r="A3" s="2" t="s">
        <v>1190</v>
      </c>
      <c r="B3" s="4"/>
    </row>
    <row r="4" spans="1:2" ht="30">
      <c r="A4" s="3" t="s">
        <v>1191</v>
      </c>
      <c r="B4" s="4"/>
    </row>
    <row r="5" spans="1:2" ht="45">
      <c r="A5" s="2" t="s">
        <v>1192</v>
      </c>
      <c r="B5" s="197">
        <v>0.02</v>
      </c>
    </row>
    <row r="6" spans="1:2">
      <c r="A6" s="2" t="s">
        <v>1193</v>
      </c>
      <c r="B6" s="8">
        <v>147100000</v>
      </c>
    </row>
    <row r="7" spans="1:2" ht="45">
      <c r="A7" s="2" t="s">
        <v>1194</v>
      </c>
      <c r="B7" s="197">
        <v>0.1094</v>
      </c>
    </row>
    <row r="8" spans="1:2">
      <c r="A8" s="2" t="s">
        <v>1195</v>
      </c>
      <c r="B8" s="6">
        <v>120200000</v>
      </c>
    </row>
    <row r="9" spans="1:2">
      <c r="A9" s="2" t="s">
        <v>1196</v>
      </c>
      <c r="B9" s="4"/>
    </row>
    <row r="10" spans="1:2" ht="30">
      <c r="A10" s="3" t="s">
        <v>1191</v>
      </c>
      <c r="B10" s="4"/>
    </row>
    <row r="11" spans="1:2">
      <c r="A11" s="2" t="s">
        <v>1193</v>
      </c>
      <c r="B11" s="6">
        <v>6000000</v>
      </c>
    </row>
    <row r="12" spans="1:2" ht="30">
      <c r="A12" s="2" t="s">
        <v>1197</v>
      </c>
      <c r="B12" s="6">
        <v>250000</v>
      </c>
    </row>
    <row r="13" spans="1:2">
      <c r="A13" s="2" t="s">
        <v>1198</v>
      </c>
      <c r="B13" s="197">
        <v>6.6699999999999995E-2</v>
      </c>
    </row>
    <row r="14" spans="1:2" ht="30">
      <c r="A14" s="2" t="s">
        <v>1199</v>
      </c>
      <c r="B14" s="6">
        <v>5800000</v>
      </c>
    </row>
    <row r="15" spans="1:2" ht="30">
      <c r="A15" s="2" t="s">
        <v>718</v>
      </c>
      <c r="B15" s="6">
        <v>662000</v>
      </c>
    </row>
    <row r="16" spans="1:2" ht="30">
      <c r="A16" s="2" t="s">
        <v>1200</v>
      </c>
      <c r="B16" s="4"/>
    </row>
    <row r="17" spans="1:2" ht="30">
      <c r="A17" s="3" t="s">
        <v>1191</v>
      </c>
      <c r="B17" s="4"/>
    </row>
    <row r="18" spans="1:2">
      <c r="A18" s="2" t="s">
        <v>1193</v>
      </c>
      <c r="B18" s="6">
        <v>3100000</v>
      </c>
    </row>
    <row r="19" spans="1:2" ht="30">
      <c r="A19" s="2" t="s">
        <v>1199</v>
      </c>
      <c r="B19" s="6">
        <v>2700000</v>
      </c>
    </row>
    <row r="20" spans="1:2">
      <c r="A20" s="2" t="s">
        <v>1201</v>
      </c>
      <c r="B20" s="8">
        <v>386000</v>
      </c>
    </row>
    <row r="21" spans="1:2" ht="45">
      <c r="A21" s="2" t="s">
        <v>1202</v>
      </c>
      <c r="B21" s="4"/>
    </row>
    <row r="22" spans="1:2" ht="30">
      <c r="A22" s="3" t="s">
        <v>1191</v>
      </c>
      <c r="B22" s="4"/>
    </row>
    <row r="23" spans="1:2">
      <c r="A23" s="2" t="s">
        <v>1203</v>
      </c>
      <c r="B23" s="197">
        <v>0.1043</v>
      </c>
    </row>
    <row r="24" spans="1:2">
      <c r="A24" s="2" t="s">
        <v>1204</v>
      </c>
      <c r="B24" s="197">
        <v>4.4999999999999998E-2</v>
      </c>
    </row>
    <row r="25" spans="1:2">
      <c r="A25" s="2" t="s">
        <v>1205</v>
      </c>
      <c r="B25" s="197">
        <v>0.1043</v>
      </c>
    </row>
    <row r="26" spans="1:2">
      <c r="A26" s="2" t="s">
        <v>1206</v>
      </c>
      <c r="B26" s="197">
        <v>0.06</v>
      </c>
    </row>
    <row r="27" spans="1:2">
      <c r="A27" s="2" t="s">
        <v>1207</v>
      </c>
      <c r="B27" s="197">
        <v>0.11849999999999999</v>
      </c>
    </row>
    <row r="28" spans="1:2">
      <c r="A28" s="2" t="s">
        <v>1208</v>
      </c>
      <c r="B28" s="197">
        <v>0.0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15" customHeight="1">
      <c r="A1" s="1" t="s">
        <v>1209</v>
      </c>
      <c r="B1" s="7" t="s">
        <v>1</v>
      </c>
      <c r="C1" s="7"/>
      <c r="D1" s="7"/>
      <c r="E1" s="7"/>
    </row>
    <row r="2" spans="1:5" ht="30">
      <c r="A2" s="1" t="s">
        <v>22</v>
      </c>
      <c r="B2" s="7" t="s">
        <v>2</v>
      </c>
      <c r="C2" s="7"/>
      <c r="D2" s="7" t="s">
        <v>77</v>
      </c>
      <c r="E2" s="7"/>
    </row>
    <row r="3" spans="1:5">
      <c r="A3" s="3" t="s">
        <v>685</v>
      </c>
      <c r="B3" s="4"/>
      <c r="C3" s="4"/>
      <c r="D3" s="4"/>
      <c r="E3" s="4"/>
    </row>
    <row r="4" spans="1:5">
      <c r="A4" s="2" t="s">
        <v>85</v>
      </c>
      <c r="B4" s="8">
        <v>245561</v>
      </c>
      <c r="C4" s="4"/>
      <c r="D4" s="8">
        <v>255168</v>
      </c>
      <c r="E4" s="4"/>
    </row>
    <row r="5" spans="1:5">
      <c r="A5" s="3" t="s">
        <v>1210</v>
      </c>
      <c r="B5" s="4"/>
      <c r="C5" s="4"/>
      <c r="D5" s="4"/>
      <c r="E5" s="4"/>
    </row>
    <row r="6" spans="1:5" ht="30">
      <c r="A6" s="2" t="s">
        <v>1211</v>
      </c>
      <c r="B6" s="6">
        <v>9851</v>
      </c>
      <c r="C6" s="4"/>
      <c r="D6" s="6">
        <v>5109</v>
      </c>
      <c r="E6" s="4"/>
    </row>
    <row r="7" spans="1:5">
      <c r="A7" s="2" t="s">
        <v>1212</v>
      </c>
      <c r="B7" s="4"/>
      <c r="C7" s="4"/>
      <c r="D7" s="4"/>
      <c r="E7" s="4"/>
    </row>
    <row r="8" spans="1:5">
      <c r="A8" s="3" t="s">
        <v>685</v>
      </c>
      <c r="B8" s="4"/>
      <c r="C8" s="4"/>
      <c r="D8" s="4"/>
      <c r="E8" s="4"/>
    </row>
    <row r="9" spans="1:5" ht="17.25">
      <c r="A9" s="2" t="s">
        <v>85</v>
      </c>
      <c r="B9" s="6">
        <v>139932</v>
      </c>
      <c r="C9" s="198" t="s">
        <v>857</v>
      </c>
      <c r="D9" s="6">
        <v>147820</v>
      </c>
      <c r="E9" s="198" t="s">
        <v>857</v>
      </c>
    </row>
    <row r="10" spans="1:5">
      <c r="A10" s="3" t="s">
        <v>1210</v>
      </c>
      <c r="B10" s="4"/>
      <c r="C10" s="4"/>
      <c r="D10" s="4"/>
      <c r="E10" s="4"/>
    </row>
    <row r="11" spans="1:5" ht="30">
      <c r="A11" s="2" t="s">
        <v>1211</v>
      </c>
      <c r="B11" s="6">
        <v>16757</v>
      </c>
      <c r="C11" s="198" t="s">
        <v>857</v>
      </c>
      <c r="D11" s="6">
        <v>10308</v>
      </c>
      <c r="E11" s="198" t="s">
        <v>857</v>
      </c>
    </row>
    <row r="12" spans="1:5">
      <c r="A12" s="2" t="s">
        <v>1213</v>
      </c>
      <c r="B12" s="197">
        <v>0.77500000000000002</v>
      </c>
      <c r="C12" s="4"/>
      <c r="D12" s="197">
        <v>0.77500000000000002</v>
      </c>
      <c r="E12" s="4"/>
    </row>
    <row r="13" spans="1:5">
      <c r="A13" s="2" t="s">
        <v>1214</v>
      </c>
      <c r="B13" s="4"/>
      <c r="C13" s="4"/>
      <c r="D13" s="4"/>
      <c r="E13" s="4"/>
    </row>
    <row r="14" spans="1:5">
      <c r="A14" s="3" t="s">
        <v>685</v>
      </c>
      <c r="B14" s="4"/>
      <c r="C14" s="4"/>
      <c r="D14" s="4"/>
      <c r="E14" s="4"/>
    </row>
    <row r="15" spans="1:5" ht="17.25">
      <c r="A15" s="2" t="s">
        <v>85</v>
      </c>
      <c r="B15" s="6">
        <v>24461</v>
      </c>
      <c r="C15" s="198" t="s">
        <v>857</v>
      </c>
      <c r="D15" s="6">
        <v>24610</v>
      </c>
      <c r="E15" s="198" t="s">
        <v>857</v>
      </c>
    </row>
    <row r="16" spans="1:5">
      <c r="A16" s="3" t="s">
        <v>1210</v>
      </c>
      <c r="B16" s="4"/>
      <c r="C16" s="4"/>
      <c r="D16" s="4"/>
      <c r="E16" s="4"/>
    </row>
    <row r="17" spans="1:5" ht="30">
      <c r="A17" s="2" t="s">
        <v>1211</v>
      </c>
      <c r="B17" s="6">
        <v>7886</v>
      </c>
      <c r="C17" s="198" t="s">
        <v>857</v>
      </c>
      <c r="D17" s="6">
        <v>7683</v>
      </c>
      <c r="E17" s="198" t="s">
        <v>857</v>
      </c>
    </row>
    <row r="18" spans="1:5">
      <c r="A18" s="2" t="s">
        <v>1213</v>
      </c>
      <c r="B18" s="197">
        <v>0.22500000000000001</v>
      </c>
      <c r="C18" s="4"/>
      <c r="D18" s="197">
        <v>0.22500000000000001</v>
      </c>
      <c r="E18" s="4"/>
    </row>
    <row r="19" spans="1:5">
      <c r="A19" s="2" t="s">
        <v>1215</v>
      </c>
      <c r="B19" s="4"/>
      <c r="C19" s="4"/>
      <c r="D19" s="4"/>
      <c r="E19" s="4"/>
    </row>
    <row r="20" spans="1:5">
      <c r="A20" s="3" t="s">
        <v>685</v>
      </c>
      <c r="B20" s="4"/>
      <c r="C20" s="4"/>
      <c r="D20" s="4"/>
      <c r="E20" s="4"/>
    </row>
    <row r="21" spans="1:5">
      <c r="A21" s="2" t="s">
        <v>85</v>
      </c>
      <c r="B21" s="6">
        <v>72166</v>
      </c>
      <c r="C21" s="4"/>
      <c r="D21" s="6">
        <v>77881</v>
      </c>
      <c r="E21" s="4"/>
    </row>
    <row r="22" spans="1:5">
      <c r="A22" s="3" t="s">
        <v>1210</v>
      </c>
      <c r="B22" s="4"/>
      <c r="C22" s="4"/>
      <c r="D22" s="4"/>
      <c r="E22" s="4"/>
    </row>
    <row r="23" spans="1:5" ht="30">
      <c r="A23" s="2" t="s">
        <v>1211</v>
      </c>
      <c r="B23" s="6">
        <v>6735</v>
      </c>
      <c r="C23" s="4"/>
      <c r="D23" s="6">
        <v>11184</v>
      </c>
      <c r="E23" s="4"/>
    </row>
    <row r="24" spans="1:5" ht="30">
      <c r="A24" s="2" t="s">
        <v>1216</v>
      </c>
      <c r="B24" s="4"/>
      <c r="C24" s="4"/>
      <c r="D24" s="4"/>
      <c r="E24" s="4"/>
    </row>
    <row r="25" spans="1:5">
      <c r="A25" s="3" t="s">
        <v>685</v>
      </c>
      <c r="B25" s="4"/>
      <c r="C25" s="4"/>
      <c r="D25" s="4"/>
      <c r="E25" s="4"/>
    </row>
    <row r="26" spans="1:5">
      <c r="A26" s="2" t="s">
        <v>85</v>
      </c>
      <c r="B26" s="6">
        <v>8386</v>
      </c>
      <c r="C26" s="4"/>
      <c r="D26" s="6">
        <v>4872</v>
      </c>
      <c r="E26" s="4"/>
    </row>
    <row r="27" spans="1:5">
      <c r="A27" s="3" t="s">
        <v>1210</v>
      </c>
      <c r="B27" s="4"/>
      <c r="C27" s="4"/>
      <c r="D27" s="4"/>
      <c r="E27" s="4"/>
    </row>
    <row r="28" spans="1:5" ht="30">
      <c r="A28" s="2" t="s">
        <v>1211</v>
      </c>
      <c r="B28" s="6">
        <v>4037</v>
      </c>
      <c r="C28" s="4"/>
      <c r="D28" s="6">
        <v>1849</v>
      </c>
      <c r="E28" s="4"/>
    </row>
    <row r="29" spans="1:5">
      <c r="A29" s="2" t="s">
        <v>1217</v>
      </c>
      <c r="B29" s="4"/>
      <c r="C29" s="4"/>
      <c r="D29" s="4"/>
      <c r="E29" s="4"/>
    </row>
    <row r="30" spans="1:5">
      <c r="A30" s="3" t="s">
        <v>685</v>
      </c>
      <c r="B30" s="4"/>
      <c r="C30" s="4"/>
      <c r="D30" s="4"/>
      <c r="E30" s="4"/>
    </row>
    <row r="31" spans="1:5">
      <c r="A31" s="2" t="s">
        <v>85</v>
      </c>
      <c r="B31" s="4">
        <v>616</v>
      </c>
      <c r="C31" s="4"/>
      <c r="D31" s="4">
        <v>-15</v>
      </c>
      <c r="E31" s="4"/>
    </row>
    <row r="32" spans="1:5">
      <c r="A32" s="3" t="s">
        <v>1210</v>
      </c>
      <c r="B32" s="4"/>
      <c r="C32" s="4"/>
      <c r="D32" s="4"/>
      <c r="E32" s="4"/>
    </row>
    <row r="33" spans="1:5" ht="30">
      <c r="A33" s="2" t="s">
        <v>1211</v>
      </c>
      <c r="B33" s="8">
        <v>-25564</v>
      </c>
      <c r="C33" s="4"/>
      <c r="D33" s="8">
        <v>-25915</v>
      </c>
      <c r="E33" s="4"/>
    </row>
    <row r="34" spans="1:5">
      <c r="A34" s="61"/>
      <c r="B34" s="61"/>
      <c r="C34" s="61"/>
      <c r="D34" s="61"/>
      <c r="E34" s="61"/>
    </row>
    <row r="35" spans="1:5" ht="30" customHeight="1">
      <c r="A35" s="2" t="s">
        <v>857</v>
      </c>
      <c r="B35" s="13" t="s">
        <v>1218</v>
      </c>
      <c r="C35" s="13"/>
      <c r="D35" s="13"/>
      <c r="E35" s="13"/>
    </row>
  </sheetData>
  <mergeCells count="5">
    <mergeCell ref="B1:E1"/>
    <mergeCell ref="B2:C2"/>
    <mergeCell ref="D2:E2"/>
    <mergeCell ref="A34:E34"/>
    <mergeCell ref="B35:E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19</v>
      </c>
      <c r="B1" s="7" t="s">
        <v>1</v>
      </c>
      <c r="C1" s="7"/>
    </row>
    <row r="2" spans="1:3" ht="30">
      <c r="A2" s="1" t="s">
        <v>22</v>
      </c>
      <c r="B2" s="1" t="s">
        <v>2</v>
      </c>
      <c r="C2" s="1" t="s">
        <v>77</v>
      </c>
    </row>
    <row r="3" spans="1:3" ht="30">
      <c r="A3" s="3" t="s">
        <v>1220</v>
      </c>
      <c r="B3" s="4"/>
      <c r="C3" s="4"/>
    </row>
    <row r="4" spans="1:3">
      <c r="A4" s="2" t="s">
        <v>85</v>
      </c>
      <c r="B4" s="8">
        <v>245561</v>
      </c>
      <c r="C4" s="8">
        <v>255168</v>
      </c>
    </row>
    <row r="5" spans="1:3">
      <c r="A5" s="2" t="s">
        <v>850</v>
      </c>
      <c r="B5" s="4"/>
      <c r="C5" s="4"/>
    </row>
    <row r="6" spans="1:3" ht="30">
      <c r="A6" s="3" t="s">
        <v>1220</v>
      </c>
      <c r="B6" s="4"/>
      <c r="C6" s="4"/>
    </row>
    <row r="7" spans="1:3">
      <c r="A7" s="2" t="s">
        <v>85</v>
      </c>
      <c r="B7" s="6">
        <v>233031</v>
      </c>
      <c r="C7" s="6">
        <v>240328</v>
      </c>
    </row>
    <row r="8" spans="1:3">
      <c r="A8" s="2" t="s">
        <v>1221</v>
      </c>
      <c r="B8" s="4"/>
      <c r="C8" s="4"/>
    </row>
    <row r="9" spans="1:3" ht="30">
      <c r="A9" s="3" t="s">
        <v>1220</v>
      </c>
      <c r="B9" s="4"/>
      <c r="C9" s="4"/>
    </row>
    <row r="10" spans="1:3">
      <c r="A10" s="2" t="s">
        <v>85</v>
      </c>
      <c r="B10" s="6">
        <v>10972</v>
      </c>
      <c r="C10" s="6">
        <v>13837</v>
      </c>
    </row>
    <row r="11" spans="1:3">
      <c r="A11" s="2" t="s">
        <v>1222</v>
      </c>
      <c r="B11" s="4"/>
      <c r="C11" s="4"/>
    </row>
    <row r="12" spans="1:3" ht="30">
      <c r="A12" s="3" t="s">
        <v>1220</v>
      </c>
      <c r="B12" s="4"/>
      <c r="C12" s="4"/>
    </row>
    <row r="13" spans="1:3">
      <c r="A13" s="2" t="s">
        <v>85</v>
      </c>
      <c r="B13" s="8">
        <v>1558</v>
      </c>
      <c r="C13" s="8">
        <v>10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223</v>
      </c>
      <c r="B1" s="7" t="s">
        <v>1</v>
      </c>
      <c r="C1" s="7"/>
      <c r="D1" s="1" t="s">
        <v>1045</v>
      </c>
    </row>
    <row r="2" spans="1:4">
      <c r="A2" s="7"/>
      <c r="B2" s="1" t="s">
        <v>2</v>
      </c>
      <c r="C2" s="1" t="s">
        <v>77</v>
      </c>
      <c r="D2" s="199">
        <v>42125</v>
      </c>
    </row>
    <row r="3" spans="1:4">
      <c r="A3" s="3" t="s">
        <v>1224</v>
      </c>
      <c r="B3" s="4"/>
      <c r="C3" s="4"/>
      <c r="D3" s="4"/>
    </row>
    <row r="4" spans="1:4" ht="30">
      <c r="A4" s="2" t="s">
        <v>100</v>
      </c>
      <c r="B4" s="9">
        <v>0.11</v>
      </c>
      <c r="C4" s="9">
        <v>0.11</v>
      </c>
      <c r="D4" s="4"/>
    </row>
    <row r="5" spans="1:4">
      <c r="A5" s="2" t="s">
        <v>1225</v>
      </c>
      <c r="B5" s="4"/>
      <c r="C5" s="4"/>
      <c r="D5" s="4"/>
    </row>
    <row r="6" spans="1:4">
      <c r="A6" s="3" t="s">
        <v>1224</v>
      </c>
      <c r="B6" s="4"/>
      <c r="C6" s="4"/>
      <c r="D6" s="4"/>
    </row>
    <row r="7" spans="1:4">
      <c r="A7" s="2" t="s">
        <v>1226</v>
      </c>
      <c r="B7" s="4"/>
      <c r="C7" s="4"/>
      <c r="D7" s="5">
        <v>42125</v>
      </c>
    </row>
    <row r="8" spans="1:4" ht="30">
      <c r="A8" s="2" t="s">
        <v>100</v>
      </c>
      <c r="B8" s="4"/>
      <c r="C8" s="4"/>
      <c r="D8" s="9">
        <v>0.11</v>
      </c>
    </row>
    <row r="9" spans="1:4">
      <c r="A9" s="2" t="s">
        <v>1227</v>
      </c>
      <c r="B9" s="4"/>
      <c r="C9" s="4"/>
      <c r="D9" s="5">
        <v>42153</v>
      </c>
    </row>
    <row r="10" spans="1:4">
      <c r="A10" s="2" t="s">
        <v>1228</v>
      </c>
      <c r="B10" s="4"/>
      <c r="C10" s="4"/>
      <c r="D10" s="5">
        <v>421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229</v>
      </c>
      <c r="B1" s="1" t="s">
        <v>1</v>
      </c>
    </row>
    <row r="2" spans="1:2">
      <c r="A2" s="7"/>
      <c r="B2" s="1" t="s">
        <v>2</v>
      </c>
    </row>
    <row r="3" spans="1:2" ht="45">
      <c r="A3" s="3" t="s">
        <v>704</v>
      </c>
      <c r="B3" s="4"/>
    </row>
    <row r="4" spans="1:2" ht="30">
      <c r="A4" s="2" t="s">
        <v>1230</v>
      </c>
      <c r="B4" s="197">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31</v>
      </c>
      <c r="B1" s="7" t="s">
        <v>2</v>
      </c>
      <c r="C1" s="7" t="s">
        <v>23</v>
      </c>
      <c r="D1" s="7" t="s">
        <v>77</v>
      </c>
      <c r="E1" s="7" t="s">
        <v>993</v>
      </c>
    </row>
    <row r="2" spans="1:5" ht="30">
      <c r="A2" s="1" t="s">
        <v>22</v>
      </c>
      <c r="B2" s="7"/>
      <c r="C2" s="7"/>
      <c r="D2" s="7"/>
      <c r="E2" s="7"/>
    </row>
    <row r="3" spans="1:5">
      <c r="A3" s="3" t="s">
        <v>24</v>
      </c>
      <c r="B3" s="4"/>
      <c r="C3" s="4"/>
      <c r="D3" s="4"/>
      <c r="E3" s="4"/>
    </row>
    <row r="4" spans="1:5">
      <c r="A4" s="2" t="s">
        <v>25</v>
      </c>
      <c r="B4" s="8">
        <v>66918</v>
      </c>
      <c r="C4" s="8">
        <v>63807</v>
      </c>
      <c r="D4" s="8">
        <v>123042</v>
      </c>
      <c r="E4" s="8">
        <v>98294</v>
      </c>
    </row>
    <row r="5" spans="1:5" ht="30">
      <c r="A5" s="2" t="s">
        <v>26</v>
      </c>
      <c r="B5" s="6">
        <v>1517</v>
      </c>
      <c r="C5" s="6">
        <v>18594</v>
      </c>
      <c r="D5" s="4"/>
      <c r="E5" s="4"/>
    </row>
    <row r="6" spans="1:5">
      <c r="A6" s="2" t="s">
        <v>27</v>
      </c>
      <c r="B6" s="6">
        <v>50258</v>
      </c>
      <c r="C6" s="6">
        <v>36510</v>
      </c>
      <c r="D6" s="4"/>
      <c r="E6" s="4"/>
    </row>
    <row r="7" spans="1:5" ht="30">
      <c r="A7" s="2" t="s">
        <v>28</v>
      </c>
      <c r="B7" s="6">
        <v>338103</v>
      </c>
      <c r="C7" s="6">
        <v>314475</v>
      </c>
      <c r="D7" s="4"/>
      <c r="E7" s="4"/>
    </row>
    <row r="8" spans="1:5" ht="30">
      <c r="A8" s="2" t="s">
        <v>1232</v>
      </c>
      <c r="B8" s="6">
        <v>890260</v>
      </c>
      <c r="C8" s="6">
        <v>864189</v>
      </c>
      <c r="D8" s="4"/>
      <c r="E8" s="4"/>
    </row>
    <row r="9" spans="1:5">
      <c r="A9" s="2" t="s">
        <v>30</v>
      </c>
      <c r="B9" s="6">
        <v>6329</v>
      </c>
      <c r="C9" s="6">
        <v>4240</v>
      </c>
      <c r="D9" s="4"/>
      <c r="E9" s="4"/>
    </row>
    <row r="10" spans="1:5" ht="30">
      <c r="A10" s="2" t="s">
        <v>31</v>
      </c>
      <c r="B10" s="4">
        <v>0</v>
      </c>
      <c r="C10" s="6">
        <v>251606</v>
      </c>
      <c r="D10" s="4"/>
      <c r="E10" s="4"/>
    </row>
    <row r="11" spans="1:5" ht="45">
      <c r="A11" s="2" t="s">
        <v>32</v>
      </c>
      <c r="B11" s="6">
        <v>955363</v>
      </c>
      <c r="C11" s="6">
        <v>843155</v>
      </c>
      <c r="D11" s="4"/>
      <c r="E11" s="4"/>
    </row>
    <row r="12" spans="1:5" ht="75">
      <c r="A12" s="2" t="s">
        <v>33</v>
      </c>
      <c r="B12" s="6">
        <v>34995</v>
      </c>
      <c r="C12" s="6">
        <v>34932</v>
      </c>
      <c r="D12" s="4"/>
      <c r="E12" s="4"/>
    </row>
    <row r="13" spans="1:5">
      <c r="A13" s="2" t="s">
        <v>1233</v>
      </c>
      <c r="B13" s="6">
        <v>28269</v>
      </c>
      <c r="C13" s="6">
        <v>29589</v>
      </c>
      <c r="D13" s="4"/>
      <c r="E13" s="4"/>
    </row>
    <row r="14" spans="1:5">
      <c r="A14" s="2" t="s">
        <v>37</v>
      </c>
      <c r="B14" s="6">
        <v>95876</v>
      </c>
      <c r="C14" s="6">
        <v>19243</v>
      </c>
      <c r="D14" s="4"/>
      <c r="E14" s="4"/>
    </row>
    <row r="15" spans="1:5">
      <c r="A15" s="2" t="s">
        <v>38</v>
      </c>
      <c r="B15" s="6">
        <v>28391</v>
      </c>
      <c r="C15" s="6">
        <v>30140</v>
      </c>
      <c r="D15" s="6">
        <v>29226</v>
      </c>
      <c r="E15" s="6">
        <v>28879</v>
      </c>
    </row>
    <row r="16" spans="1:5">
      <c r="A16" s="2" t="s">
        <v>1234</v>
      </c>
      <c r="B16" s="4">
        <v>0</v>
      </c>
      <c r="C16" s="4">
        <v>0</v>
      </c>
      <c r="D16" s="4"/>
      <c r="E16" s="4"/>
    </row>
    <row r="17" spans="1:5">
      <c r="A17" s="2" t="s">
        <v>35</v>
      </c>
      <c r="B17" s="6">
        <v>31700</v>
      </c>
      <c r="C17" s="6">
        <v>31700</v>
      </c>
      <c r="D17" s="4"/>
      <c r="E17" s="4"/>
    </row>
    <row r="18" spans="1:5">
      <c r="A18" s="2" t="s">
        <v>36</v>
      </c>
      <c r="B18" s="6">
        <v>137889</v>
      </c>
      <c r="C18" s="6">
        <v>137889</v>
      </c>
      <c r="D18" s="4"/>
      <c r="E18" s="4"/>
    </row>
    <row r="19" spans="1:5">
      <c r="A19" s="2" t="s">
        <v>39</v>
      </c>
      <c r="B19" s="6">
        <v>118518</v>
      </c>
      <c r="C19" s="6">
        <v>107386</v>
      </c>
      <c r="D19" s="4"/>
      <c r="E19" s="4"/>
    </row>
    <row r="20" spans="1:5">
      <c r="A20" s="2" t="s">
        <v>1235</v>
      </c>
      <c r="B20" s="4">
        <v>0</v>
      </c>
      <c r="C20" s="4">
        <v>0</v>
      </c>
      <c r="D20" s="4"/>
      <c r="E20" s="4"/>
    </row>
    <row r="21" spans="1:5">
      <c r="A21" s="2" t="s">
        <v>730</v>
      </c>
      <c r="B21" s="4">
        <v>0</v>
      </c>
      <c r="C21" s="4">
        <v>0</v>
      </c>
      <c r="D21" s="4"/>
      <c r="E21" s="4"/>
    </row>
    <row r="22" spans="1:5">
      <c r="A22" s="2" t="s">
        <v>732</v>
      </c>
      <c r="B22" s="4">
        <v>0</v>
      </c>
      <c r="C22" s="4">
        <v>0</v>
      </c>
      <c r="D22" s="4"/>
      <c r="E22" s="4"/>
    </row>
    <row r="23" spans="1:5">
      <c r="A23" s="2" t="s">
        <v>40</v>
      </c>
      <c r="B23" s="6">
        <v>2784386</v>
      </c>
      <c r="C23" s="6">
        <v>2787455</v>
      </c>
      <c r="D23" s="4"/>
      <c r="E23" s="4"/>
    </row>
    <row r="24" spans="1:5">
      <c r="A24" s="3" t="s">
        <v>41</v>
      </c>
      <c r="B24" s="4"/>
      <c r="C24" s="4"/>
      <c r="D24" s="4"/>
      <c r="E24" s="4"/>
    </row>
    <row r="25" spans="1:5">
      <c r="A25" s="2" t="s">
        <v>42</v>
      </c>
      <c r="B25" s="6">
        <v>34615</v>
      </c>
      <c r="C25" s="6">
        <v>35373</v>
      </c>
      <c r="D25" s="4"/>
      <c r="E25" s="4"/>
    </row>
    <row r="26" spans="1:5">
      <c r="A26" s="2" t="s">
        <v>43</v>
      </c>
      <c r="B26" s="6">
        <v>101400</v>
      </c>
      <c r="C26" s="6">
        <v>59400</v>
      </c>
      <c r="D26" s="4"/>
      <c r="E26" s="4"/>
    </row>
    <row r="27" spans="1:5" ht="30">
      <c r="A27" s="2" t="s">
        <v>44</v>
      </c>
      <c r="B27" s="6">
        <v>350230</v>
      </c>
      <c r="C27" s="6">
        <v>257161</v>
      </c>
      <c r="D27" s="4"/>
      <c r="E27" s="4"/>
    </row>
    <row r="28" spans="1:5">
      <c r="A28" s="2" t="s">
        <v>45</v>
      </c>
      <c r="B28" s="6">
        <v>704087</v>
      </c>
      <c r="C28" s="6">
        <v>652256</v>
      </c>
      <c r="D28" s="4"/>
      <c r="E28" s="4"/>
    </row>
    <row r="29" spans="1:5" ht="30">
      <c r="A29" s="2" t="s">
        <v>46</v>
      </c>
      <c r="B29" s="6">
        <v>397389</v>
      </c>
      <c r="C29" s="6">
        <v>687440</v>
      </c>
      <c r="D29" s="4"/>
      <c r="E29" s="4"/>
    </row>
    <row r="30" spans="1:5" ht="30">
      <c r="A30" s="2" t="s">
        <v>47</v>
      </c>
      <c r="B30" s="6">
        <v>184649</v>
      </c>
      <c r="C30" s="6">
        <v>92510</v>
      </c>
      <c r="D30" s="4"/>
      <c r="E30" s="4"/>
    </row>
    <row r="31" spans="1:5">
      <c r="A31" s="2" t="s">
        <v>48</v>
      </c>
      <c r="B31" s="6">
        <v>102668</v>
      </c>
      <c r="C31" s="6">
        <v>165134</v>
      </c>
      <c r="D31" s="4"/>
      <c r="E31" s="4"/>
    </row>
    <row r="32" spans="1:5">
      <c r="A32" s="2" t="s">
        <v>49</v>
      </c>
      <c r="B32" s="6">
        <v>203493</v>
      </c>
      <c r="C32" s="6">
        <v>141352</v>
      </c>
      <c r="D32" s="4"/>
      <c r="E32" s="4"/>
    </row>
    <row r="33" spans="1:5">
      <c r="A33" s="2" t="s">
        <v>736</v>
      </c>
      <c r="B33" s="4">
        <v>0</v>
      </c>
      <c r="C33" s="4">
        <v>0</v>
      </c>
      <c r="D33" s="4"/>
      <c r="E33" s="4"/>
    </row>
    <row r="34" spans="1:5">
      <c r="A34" s="2" t="s">
        <v>50</v>
      </c>
      <c r="B34" s="6">
        <v>150000</v>
      </c>
      <c r="C34" s="6">
        <v>150000</v>
      </c>
      <c r="D34" s="4"/>
      <c r="E34" s="4"/>
    </row>
    <row r="35" spans="1:5">
      <c r="A35" s="2" t="s">
        <v>737</v>
      </c>
      <c r="B35" s="4">
        <v>0</v>
      </c>
      <c r="C35" s="4">
        <v>0</v>
      </c>
      <c r="D35" s="4"/>
      <c r="E35" s="4"/>
    </row>
    <row r="36" spans="1:5" ht="30">
      <c r="A36" s="2" t="s">
        <v>51</v>
      </c>
      <c r="B36" s="6">
        <v>19186</v>
      </c>
      <c r="C36" s="6">
        <v>13097</v>
      </c>
      <c r="D36" s="4"/>
      <c r="E36" s="4"/>
    </row>
    <row r="37" spans="1:5">
      <c r="A37" s="2" t="s">
        <v>739</v>
      </c>
      <c r="B37" s="4">
        <v>0</v>
      </c>
      <c r="C37" s="4">
        <v>0</v>
      </c>
      <c r="D37" s="4"/>
      <c r="E37" s="4"/>
    </row>
    <row r="38" spans="1:5">
      <c r="A38" s="2" t="s">
        <v>52</v>
      </c>
      <c r="B38" s="6">
        <v>2247717</v>
      </c>
      <c r="C38" s="6">
        <v>2253723</v>
      </c>
      <c r="D38" s="4"/>
      <c r="E38" s="4"/>
    </row>
    <row r="39" spans="1:5">
      <c r="A39" s="3" t="s">
        <v>1236</v>
      </c>
      <c r="B39" s="4"/>
      <c r="C39" s="4"/>
      <c r="D39" s="4"/>
      <c r="E39" s="4"/>
    </row>
    <row r="40" spans="1:5" ht="30">
      <c r="A40" s="2" t="s">
        <v>1237</v>
      </c>
      <c r="B40" s="6">
        <v>530179</v>
      </c>
      <c r="C40" s="6">
        <v>527644</v>
      </c>
      <c r="D40" s="4"/>
      <c r="E40" s="4"/>
    </row>
    <row r="41" spans="1:5">
      <c r="A41" s="2" t="s">
        <v>61</v>
      </c>
      <c r="B41" s="6">
        <v>6490</v>
      </c>
      <c r="C41" s="6">
        <v>6088</v>
      </c>
      <c r="D41" s="4"/>
      <c r="E41" s="4"/>
    </row>
    <row r="42" spans="1:5">
      <c r="A42" s="2" t="s">
        <v>1238</v>
      </c>
      <c r="B42" s="6">
        <v>536669</v>
      </c>
      <c r="C42" s="6">
        <v>533732</v>
      </c>
      <c r="D42" s="6">
        <v>530582</v>
      </c>
      <c r="E42" s="4"/>
    </row>
    <row r="43" spans="1:5" ht="30">
      <c r="A43" s="2" t="s">
        <v>1239</v>
      </c>
      <c r="B43" s="6">
        <v>2784386</v>
      </c>
      <c r="C43" s="6">
        <v>2787455</v>
      </c>
      <c r="D43" s="4"/>
      <c r="E43" s="4"/>
    </row>
    <row r="44" spans="1:5">
      <c r="A44" s="2" t="s">
        <v>68</v>
      </c>
      <c r="B44" s="6">
        <v>105809</v>
      </c>
      <c r="C44" s="6">
        <v>103547</v>
      </c>
      <c r="D44" s="4"/>
      <c r="E44" s="4"/>
    </row>
    <row r="45" spans="1:5" ht="30">
      <c r="A45" s="2" t="s">
        <v>70</v>
      </c>
      <c r="B45" s="6">
        <v>35596</v>
      </c>
      <c r="C45" s="6">
        <v>42211</v>
      </c>
      <c r="D45" s="4"/>
      <c r="E45" s="4"/>
    </row>
    <row r="46" spans="1:5" ht="30">
      <c r="A46" s="2" t="s">
        <v>71</v>
      </c>
      <c r="B46" s="6">
        <v>9062</v>
      </c>
      <c r="C46" s="6">
        <v>8606</v>
      </c>
      <c r="D46" s="4"/>
      <c r="E46" s="4"/>
    </row>
    <row r="47" spans="1:5">
      <c r="A47" s="2" t="s">
        <v>66</v>
      </c>
      <c r="B47" s="6">
        <v>2439</v>
      </c>
      <c r="C47" s="6">
        <v>2427</v>
      </c>
      <c r="D47" s="4"/>
      <c r="E47" s="4"/>
    </row>
    <row r="48" spans="1:5">
      <c r="A48" s="2" t="s">
        <v>67</v>
      </c>
      <c r="B48" s="6">
        <v>501643</v>
      </c>
      <c r="C48" s="6">
        <v>518123</v>
      </c>
      <c r="D48" s="4"/>
      <c r="E48" s="4"/>
    </row>
    <row r="49" spans="1:5">
      <c r="A49" s="2" t="s">
        <v>1240</v>
      </c>
      <c r="B49" s="4"/>
      <c r="C49" s="4"/>
      <c r="D49" s="4"/>
      <c r="E49" s="4"/>
    </row>
    <row r="50" spans="1:5">
      <c r="A50" s="3" t="s">
        <v>24</v>
      </c>
      <c r="B50" s="4"/>
      <c r="C50" s="4"/>
      <c r="D50" s="4"/>
      <c r="E50" s="4"/>
    </row>
    <row r="51" spans="1:5">
      <c r="A51" s="2" t="s">
        <v>25</v>
      </c>
      <c r="B51" s="4">
        <v>0</v>
      </c>
      <c r="C51" s="4">
        <v>0</v>
      </c>
      <c r="D51" s="4"/>
      <c r="E51" s="4"/>
    </row>
    <row r="52" spans="1:5" ht="30">
      <c r="A52" s="2" t="s">
        <v>26</v>
      </c>
      <c r="B52" s="4">
        <v>0</v>
      </c>
      <c r="C52" s="4">
        <v>0</v>
      </c>
      <c r="D52" s="4"/>
      <c r="E52" s="4"/>
    </row>
    <row r="53" spans="1:5">
      <c r="A53" s="2" t="s">
        <v>27</v>
      </c>
      <c r="B53" s="4">
        <v>0</v>
      </c>
      <c r="C53" s="4">
        <v>0</v>
      </c>
      <c r="D53" s="4"/>
      <c r="E53" s="4"/>
    </row>
    <row r="54" spans="1:5" ht="30">
      <c r="A54" s="2" t="s">
        <v>28</v>
      </c>
      <c r="B54" s="4">
        <v>0</v>
      </c>
      <c r="C54" s="4">
        <v>0</v>
      </c>
      <c r="D54" s="4"/>
      <c r="E54" s="4"/>
    </row>
    <row r="55" spans="1:5" ht="30">
      <c r="A55" s="2" t="s">
        <v>1232</v>
      </c>
      <c r="B55" s="4">
        <v>0</v>
      </c>
      <c r="C55" s="4">
        <v>0</v>
      </c>
      <c r="D55" s="4"/>
      <c r="E55" s="4"/>
    </row>
    <row r="56" spans="1:5">
      <c r="A56" s="2" t="s">
        <v>30</v>
      </c>
      <c r="B56" s="6">
        <v>-50390</v>
      </c>
      <c r="C56" s="6">
        <v>-51134</v>
      </c>
      <c r="D56" s="4"/>
      <c r="E56" s="4"/>
    </row>
    <row r="57" spans="1:5" ht="30">
      <c r="A57" s="2" t="s">
        <v>31</v>
      </c>
      <c r="B57" s="4"/>
      <c r="C57" s="4">
        <v>0</v>
      </c>
      <c r="D57" s="4"/>
      <c r="E57" s="4"/>
    </row>
    <row r="58" spans="1:5" ht="45">
      <c r="A58" s="2" t="s">
        <v>32</v>
      </c>
      <c r="B58" s="4">
        <v>0</v>
      </c>
      <c r="C58" s="4">
        <v>0</v>
      </c>
      <c r="D58" s="4"/>
      <c r="E58" s="4"/>
    </row>
    <row r="59" spans="1:5" ht="75">
      <c r="A59" s="2" t="s">
        <v>33</v>
      </c>
      <c r="B59" s="4">
        <v>0</v>
      </c>
      <c r="C59" s="4">
        <v>0</v>
      </c>
      <c r="D59" s="4"/>
      <c r="E59" s="4"/>
    </row>
    <row r="60" spans="1:5">
      <c r="A60" s="2" t="s">
        <v>1233</v>
      </c>
      <c r="B60" s="4">
        <v>0</v>
      </c>
      <c r="C60" s="4">
        <v>0</v>
      </c>
      <c r="D60" s="4"/>
      <c r="E60" s="4"/>
    </row>
    <row r="61" spans="1:5">
      <c r="A61" s="2" t="s">
        <v>37</v>
      </c>
      <c r="B61" s="4">
        <v>0</v>
      </c>
      <c r="C61" s="4">
        <v>0</v>
      </c>
      <c r="D61" s="4"/>
      <c r="E61" s="4"/>
    </row>
    <row r="62" spans="1:5">
      <c r="A62" s="2" t="s">
        <v>38</v>
      </c>
      <c r="B62" s="4">
        <v>0</v>
      </c>
      <c r="C62" s="4">
        <v>0</v>
      </c>
      <c r="D62" s="4"/>
      <c r="E62" s="4"/>
    </row>
    <row r="63" spans="1:5">
      <c r="A63" s="2" t="s">
        <v>1234</v>
      </c>
      <c r="B63" s="6">
        <v>-112558</v>
      </c>
      <c r="C63" s="6">
        <v>-112558</v>
      </c>
      <c r="D63" s="4"/>
      <c r="E63" s="4"/>
    </row>
    <row r="64" spans="1:5">
      <c r="A64" s="2" t="s">
        <v>35</v>
      </c>
      <c r="B64" s="4">
        <v>0</v>
      </c>
      <c r="C64" s="4">
        <v>0</v>
      </c>
      <c r="D64" s="4"/>
      <c r="E64" s="4"/>
    </row>
    <row r="65" spans="1:5">
      <c r="A65" s="2" t="s">
        <v>36</v>
      </c>
      <c r="B65" s="4">
        <v>0</v>
      </c>
      <c r="C65" s="4">
        <v>0</v>
      </c>
      <c r="D65" s="4"/>
      <c r="E65" s="4"/>
    </row>
    <row r="66" spans="1:5">
      <c r="A66" s="2" t="s">
        <v>39</v>
      </c>
      <c r="B66" s="4">
        <v>0</v>
      </c>
      <c r="C66" s="4">
        <v>0</v>
      </c>
      <c r="D66" s="4"/>
      <c r="E66" s="4"/>
    </row>
    <row r="67" spans="1:5">
      <c r="A67" s="2" t="s">
        <v>1235</v>
      </c>
      <c r="B67" s="6">
        <v>-23188</v>
      </c>
      <c r="C67" s="6">
        <v>-28300</v>
      </c>
      <c r="D67" s="4"/>
      <c r="E67" s="4"/>
    </row>
    <row r="68" spans="1:5">
      <c r="A68" s="2" t="s">
        <v>730</v>
      </c>
      <c r="B68" s="6">
        <v>-1121169</v>
      </c>
      <c r="C68" s="6">
        <v>-1109833</v>
      </c>
      <c r="D68" s="4"/>
      <c r="E68" s="4"/>
    </row>
    <row r="69" spans="1:5">
      <c r="A69" s="2" t="s">
        <v>732</v>
      </c>
      <c r="B69" s="6">
        <v>-84727</v>
      </c>
      <c r="C69" s="6">
        <v>-87442</v>
      </c>
      <c r="D69" s="4"/>
      <c r="E69" s="4"/>
    </row>
    <row r="70" spans="1:5">
      <c r="A70" s="2" t="s">
        <v>40</v>
      </c>
      <c r="B70" s="6">
        <v>-1392032</v>
      </c>
      <c r="C70" s="6">
        <v>-1389267</v>
      </c>
      <c r="D70" s="4"/>
      <c r="E70" s="4"/>
    </row>
    <row r="71" spans="1:5">
      <c r="A71" s="3" t="s">
        <v>41</v>
      </c>
      <c r="B71" s="4"/>
      <c r="C71" s="4"/>
      <c r="D71" s="4"/>
      <c r="E71" s="4"/>
    </row>
    <row r="72" spans="1:5">
      <c r="A72" s="2" t="s">
        <v>42</v>
      </c>
      <c r="B72" s="4">
        <v>0</v>
      </c>
      <c r="C72" s="4">
        <v>0</v>
      </c>
      <c r="D72" s="4"/>
      <c r="E72" s="4"/>
    </row>
    <row r="73" spans="1:5">
      <c r="A73" s="2" t="s">
        <v>43</v>
      </c>
      <c r="B73" s="4">
        <v>0</v>
      </c>
      <c r="C73" s="4">
        <v>0</v>
      </c>
      <c r="D73" s="4"/>
      <c r="E73" s="4"/>
    </row>
    <row r="74" spans="1:5" ht="30">
      <c r="A74" s="2" t="s">
        <v>44</v>
      </c>
      <c r="B74" s="4">
        <v>0</v>
      </c>
      <c r="C74" s="4">
        <v>0</v>
      </c>
      <c r="D74" s="4"/>
      <c r="E74" s="4"/>
    </row>
    <row r="75" spans="1:5">
      <c r="A75" s="2" t="s">
        <v>45</v>
      </c>
      <c r="B75" s="4">
        <v>0</v>
      </c>
      <c r="C75" s="4">
        <v>0</v>
      </c>
      <c r="D75" s="4"/>
      <c r="E75" s="4"/>
    </row>
    <row r="76" spans="1:5" ht="30">
      <c r="A76" s="2" t="s">
        <v>46</v>
      </c>
      <c r="B76" s="4">
        <v>0</v>
      </c>
      <c r="C76" s="4">
        <v>0</v>
      </c>
      <c r="D76" s="4"/>
      <c r="E76" s="4"/>
    </row>
    <row r="77" spans="1:5" ht="30">
      <c r="A77" s="2" t="s">
        <v>47</v>
      </c>
      <c r="B77" s="4">
        <v>0</v>
      </c>
      <c r="C77" s="4">
        <v>0</v>
      </c>
      <c r="D77" s="4"/>
      <c r="E77" s="4"/>
    </row>
    <row r="78" spans="1:5">
      <c r="A78" s="2" t="s">
        <v>48</v>
      </c>
      <c r="B78" s="4">
        <v>0</v>
      </c>
      <c r="C78" s="4">
        <v>0</v>
      </c>
      <c r="D78" s="4"/>
      <c r="E78" s="4"/>
    </row>
    <row r="79" spans="1:5">
      <c r="A79" s="2" t="s">
        <v>49</v>
      </c>
      <c r="B79" s="4">
        <v>0</v>
      </c>
      <c r="C79" s="4">
        <v>0</v>
      </c>
      <c r="D79" s="4"/>
      <c r="E79" s="4"/>
    </row>
    <row r="80" spans="1:5">
      <c r="A80" s="2" t="s">
        <v>736</v>
      </c>
      <c r="B80" s="6">
        <v>-50390</v>
      </c>
      <c r="C80" s="6">
        <v>-51134</v>
      </c>
      <c r="D80" s="4"/>
      <c r="E80" s="4"/>
    </row>
    <row r="81" spans="1:5">
      <c r="A81" s="2" t="s">
        <v>50</v>
      </c>
      <c r="B81" s="4">
        <v>0</v>
      </c>
      <c r="C81" s="4">
        <v>0</v>
      </c>
      <c r="D81" s="4"/>
      <c r="E81" s="4"/>
    </row>
    <row r="82" spans="1:5">
      <c r="A82" s="2" t="s">
        <v>737</v>
      </c>
      <c r="B82" s="6">
        <v>-112558</v>
      </c>
      <c r="C82" s="6">
        <v>-112558</v>
      </c>
      <c r="D82" s="4"/>
      <c r="E82" s="4"/>
    </row>
    <row r="83" spans="1:5" ht="30">
      <c r="A83" s="2" t="s">
        <v>51</v>
      </c>
      <c r="B83" s="6">
        <v>-23188</v>
      </c>
      <c r="C83" s="6">
        <v>-28300</v>
      </c>
      <c r="D83" s="4"/>
      <c r="E83" s="4"/>
    </row>
    <row r="84" spans="1:5">
      <c r="A84" s="2" t="s">
        <v>739</v>
      </c>
      <c r="B84" s="6">
        <v>-84727</v>
      </c>
      <c r="C84" s="6">
        <v>-87442</v>
      </c>
      <c r="D84" s="4"/>
      <c r="E84" s="4"/>
    </row>
    <row r="85" spans="1:5">
      <c r="A85" s="2" t="s">
        <v>52</v>
      </c>
      <c r="B85" s="6">
        <v>-270863</v>
      </c>
      <c r="C85" s="6">
        <v>-279434</v>
      </c>
      <c r="D85" s="4"/>
      <c r="E85" s="4"/>
    </row>
    <row r="86" spans="1:5">
      <c r="A86" s="3" t="s">
        <v>1236</v>
      </c>
      <c r="B86" s="4"/>
      <c r="C86" s="4"/>
      <c r="D86" s="4"/>
      <c r="E86" s="4"/>
    </row>
    <row r="87" spans="1:5" ht="30">
      <c r="A87" s="2" t="s">
        <v>1237</v>
      </c>
      <c r="B87" s="6">
        <v>-1121169</v>
      </c>
      <c r="C87" s="6">
        <v>-1109833</v>
      </c>
      <c r="D87" s="4"/>
      <c r="E87" s="4"/>
    </row>
    <row r="88" spans="1:5">
      <c r="A88" s="2" t="s">
        <v>61</v>
      </c>
      <c r="B88" s="4">
        <v>0</v>
      </c>
      <c r="C88" s="4">
        <v>0</v>
      </c>
      <c r="D88" s="4"/>
      <c r="E88" s="4"/>
    </row>
    <row r="89" spans="1:5">
      <c r="A89" s="2" t="s">
        <v>1238</v>
      </c>
      <c r="B89" s="6">
        <v>-1121169</v>
      </c>
      <c r="C89" s="6">
        <v>-1109833</v>
      </c>
      <c r="D89" s="4"/>
      <c r="E89" s="4"/>
    </row>
    <row r="90" spans="1:5" ht="30">
      <c r="A90" s="2" t="s">
        <v>1239</v>
      </c>
      <c r="B90" s="6">
        <v>-1392032</v>
      </c>
      <c r="C90" s="6">
        <v>-1389267</v>
      </c>
      <c r="D90" s="4"/>
      <c r="E90" s="4"/>
    </row>
    <row r="91" spans="1:5">
      <c r="A91" s="2" t="s">
        <v>1241</v>
      </c>
      <c r="B91" s="4"/>
      <c r="C91" s="4"/>
      <c r="D91" s="4"/>
      <c r="E91" s="4"/>
    </row>
    <row r="92" spans="1:5">
      <c r="A92" s="3" t="s">
        <v>24</v>
      </c>
      <c r="B92" s="4"/>
      <c r="C92" s="4"/>
      <c r="D92" s="4"/>
      <c r="E92" s="4"/>
    </row>
    <row r="93" spans="1:5">
      <c r="A93" s="2" t="s">
        <v>25</v>
      </c>
      <c r="B93" s="4">
        <v>1</v>
      </c>
      <c r="C93" s="4">
        <v>439</v>
      </c>
      <c r="D93" s="4">
        <v>598</v>
      </c>
      <c r="E93" s="4">
        <v>448</v>
      </c>
    </row>
    <row r="94" spans="1:5" ht="30">
      <c r="A94" s="2" t="s">
        <v>26</v>
      </c>
      <c r="B94" s="4">
        <v>0</v>
      </c>
      <c r="C94" s="4">
        <v>0</v>
      </c>
      <c r="D94" s="4"/>
      <c r="E94" s="4"/>
    </row>
    <row r="95" spans="1:5">
      <c r="A95" s="2" t="s">
        <v>27</v>
      </c>
      <c r="B95" s="4">
        <v>0</v>
      </c>
      <c r="C95" s="4">
        <v>0</v>
      </c>
      <c r="D95" s="4"/>
      <c r="E95" s="4"/>
    </row>
    <row r="96" spans="1:5" ht="30">
      <c r="A96" s="2" t="s">
        <v>28</v>
      </c>
      <c r="B96" s="4">
        <v>0</v>
      </c>
      <c r="C96" s="4">
        <v>0</v>
      </c>
      <c r="D96" s="4"/>
      <c r="E96" s="4"/>
    </row>
    <row r="97" spans="1:5" ht="30">
      <c r="A97" s="2" t="s">
        <v>1232</v>
      </c>
      <c r="B97" s="4">
        <v>0</v>
      </c>
      <c r="C97" s="4">
        <v>0</v>
      </c>
      <c r="D97" s="4"/>
      <c r="E97" s="4"/>
    </row>
    <row r="98" spans="1:5">
      <c r="A98" s="2" t="s">
        <v>30</v>
      </c>
      <c r="B98" s="6">
        <v>29280</v>
      </c>
      <c r="C98" s="6">
        <v>28070</v>
      </c>
      <c r="D98" s="4"/>
      <c r="E98" s="4"/>
    </row>
    <row r="99" spans="1:5" ht="30">
      <c r="A99" s="2" t="s">
        <v>31</v>
      </c>
      <c r="B99" s="4"/>
      <c r="C99" s="4">
        <v>0</v>
      </c>
      <c r="D99" s="4"/>
      <c r="E99" s="4"/>
    </row>
    <row r="100" spans="1:5" ht="45">
      <c r="A100" s="2" t="s">
        <v>32</v>
      </c>
      <c r="B100" s="4">
        <v>0</v>
      </c>
      <c r="C100" s="4">
        <v>0</v>
      </c>
      <c r="D100" s="4"/>
      <c r="E100" s="4"/>
    </row>
    <row r="101" spans="1:5" ht="75">
      <c r="A101" s="2" t="s">
        <v>33</v>
      </c>
      <c r="B101" s="4">
        <v>0</v>
      </c>
      <c r="C101" s="4">
        <v>0</v>
      </c>
      <c r="D101" s="4"/>
      <c r="E101" s="4"/>
    </row>
    <row r="102" spans="1:5">
      <c r="A102" s="2" t="s">
        <v>1233</v>
      </c>
      <c r="B102" s="4">
        <v>0</v>
      </c>
      <c r="C102" s="4">
        <v>0</v>
      </c>
      <c r="D102" s="4"/>
      <c r="E102" s="4"/>
    </row>
    <row r="103" spans="1:5">
      <c r="A103" s="2" t="s">
        <v>37</v>
      </c>
      <c r="B103" s="4">
        <v>0</v>
      </c>
      <c r="C103" s="4">
        <v>0</v>
      </c>
      <c r="D103" s="4"/>
      <c r="E103" s="4"/>
    </row>
    <row r="104" spans="1:5">
      <c r="A104" s="2" t="s">
        <v>38</v>
      </c>
      <c r="B104" s="4">
        <v>0</v>
      </c>
      <c r="C104" s="4">
        <v>0</v>
      </c>
      <c r="D104" s="4"/>
      <c r="E104" s="4"/>
    </row>
    <row r="105" spans="1:5">
      <c r="A105" s="2" t="s">
        <v>1234</v>
      </c>
      <c r="B105" s="4">
        <v>0</v>
      </c>
      <c r="C105" s="4">
        <v>0</v>
      </c>
      <c r="D105" s="4"/>
      <c r="E105" s="4"/>
    </row>
    <row r="106" spans="1:5">
      <c r="A106" s="2" t="s">
        <v>35</v>
      </c>
      <c r="B106" s="4">
        <v>0</v>
      </c>
      <c r="C106" s="4">
        <v>0</v>
      </c>
      <c r="D106" s="4"/>
      <c r="E106" s="4"/>
    </row>
    <row r="107" spans="1:5">
      <c r="A107" s="2" t="s">
        <v>36</v>
      </c>
      <c r="B107" s="4">
        <v>0</v>
      </c>
      <c r="C107" s="4">
        <v>0</v>
      </c>
      <c r="D107" s="4"/>
      <c r="E107" s="4"/>
    </row>
    <row r="108" spans="1:5">
      <c r="A108" s="2" t="s">
        <v>39</v>
      </c>
      <c r="B108" s="6">
        <v>1634</v>
      </c>
      <c r="C108" s="6">
        <v>1686</v>
      </c>
      <c r="D108" s="4"/>
      <c r="E108" s="4"/>
    </row>
    <row r="109" spans="1:5">
      <c r="A109" s="2" t="s">
        <v>1235</v>
      </c>
      <c r="B109" s="4">
        <v>287</v>
      </c>
      <c r="C109" s="4">
        <v>18</v>
      </c>
      <c r="D109" s="4"/>
      <c r="E109" s="4"/>
    </row>
    <row r="110" spans="1:5">
      <c r="A110" s="2" t="s">
        <v>730</v>
      </c>
      <c r="B110" s="6">
        <v>572836</v>
      </c>
      <c r="C110" s="6">
        <v>565257</v>
      </c>
      <c r="D110" s="4"/>
      <c r="E110" s="4"/>
    </row>
    <row r="111" spans="1:5">
      <c r="A111" s="2" t="s">
        <v>732</v>
      </c>
      <c r="B111" s="6">
        <v>84727</v>
      </c>
      <c r="C111" s="6">
        <v>87442</v>
      </c>
      <c r="D111" s="4"/>
      <c r="E111" s="4"/>
    </row>
    <row r="112" spans="1:5">
      <c r="A112" s="2" t="s">
        <v>40</v>
      </c>
      <c r="B112" s="6">
        <v>688765</v>
      </c>
      <c r="C112" s="6">
        <v>682912</v>
      </c>
      <c r="D112" s="4"/>
      <c r="E112" s="4"/>
    </row>
    <row r="113" spans="1:5">
      <c r="A113" s="3" t="s">
        <v>41</v>
      </c>
      <c r="B113" s="4"/>
      <c r="C113" s="4"/>
      <c r="D113" s="4"/>
      <c r="E113" s="4"/>
    </row>
    <row r="114" spans="1:5">
      <c r="A114" s="2" t="s">
        <v>42</v>
      </c>
      <c r="B114" s="4">
        <v>0</v>
      </c>
      <c r="C114" s="4">
        <v>0</v>
      </c>
      <c r="D114" s="4"/>
      <c r="E114" s="4"/>
    </row>
    <row r="115" spans="1:5">
      <c r="A115" s="2" t="s">
        <v>43</v>
      </c>
      <c r="B115" s="4">
        <v>0</v>
      </c>
      <c r="C115" s="4">
        <v>0</v>
      </c>
      <c r="D115" s="4"/>
      <c r="E115" s="4"/>
    </row>
    <row r="116" spans="1:5" ht="30">
      <c r="A116" s="2" t="s">
        <v>44</v>
      </c>
      <c r="B116" s="4">
        <v>0</v>
      </c>
      <c r="C116" s="4">
        <v>0</v>
      </c>
      <c r="D116" s="4"/>
      <c r="E116" s="4"/>
    </row>
    <row r="117" spans="1:5">
      <c r="A117" s="2" t="s">
        <v>45</v>
      </c>
      <c r="B117" s="4">
        <v>0</v>
      </c>
      <c r="C117" s="4">
        <v>0</v>
      </c>
      <c r="D117" s="4"/>
      <c r="E117" s="4"/>
    </row>
    <row r="118" spans="1:5" ht="30">
      <c r="A118" s="2" t="s">
        <v>46</v>
      </c>
      <c r="B118" s="4">
        <v>0</v>
      </c>
      <c r="C118" s="4">
        <v>0</v>
      </c>
      <c r="D118" s="4"/>
      <c r="E118" s="4"/>
    </row>
    <row r="119" spans="1:5" ht="30">
      <c r="A119" s="2" t="s">
        <v>47</v>
      </c>
      <c r="B119" s="4">
        <v>0</v>
      </c>
      <c r="C119" s="4">
        <v>0</v>
      </c>
      <c r="D119" s="4"/>
      <c r="E119" s="4"/>
    </row>
    <row r="120" spans="1:5">
      <c r="A120" s="2" t="s">
        <v>48</v>
      </c>
      <c r="B120" s="4">
        <v>0</v>
      </c>
      <c r="C120" s="4">
        <v>0</v>
      </c>
      <c r="D120" s="4"/>
      <c r="E120" s="4"/>
    </row>
    <row r="121" spans="1:5">
      <c r="A121" s="2" t="s">
        <v>49</v>
      </c>
      <c r="B121" s="6">
        <v>6146</v>
      </c>
      <c r="C121" s="6">
        <v>2828</v>
      </c>
      <c r="D121" s="4"/>
      <c r="E121" s="4"/>
    </row>
    <row r="122" spans="1:5">
      <c r="A122" s="2" t="s">
        <v>736</v>
      </c>
      <c r="B122" s="6">
        <v>2440</v>
      </c>
      <c r="C122" s="6">
        <v>2440</v>
      </c>
      <c r="D122" s="4"/>
      <c r="E122" s="4"/>
    </row>
    <row r="123" spans="1:5">
      <c r="A123" s="2" t="s">
        <v>50</v>
      </c>
      <c r="B123" s="6">
        <v>150000</v>
      </c>
      <c r="C123" s="6">
        <v>150000</v>
      </c>
      <c r="D123" s="4"/>
      <c r="E123" s="4"/>
    </row>
    <row r="124" spans="1:5">
      <c r="A124" s="2" t="s">
        <v>737</v>
      </c>
      <c r="B124" s="4">
        <v>0</v>
      </c>
      <c r="C124" s="4">
        <v>0</v>
      </c>
      <c r="D124" s="4"/>
      <c r="E124" s="4"/>
    </row>
    <row r="125" spans="1:5" ht="30">
      <c r="A125" s="2" t="s">
        <v>51</v>
      </c>
      <c r="B125" s="4">
        <v>0</v>
      </c>
      <c r="C125" s="4">
        <v>0</v>
      </c>
      <c r="D125" s="4"/>
      <c r="E125" s="4"/>
    </row>
    <row r="126" spans="1:5">
      <c r="A126" s="2" t="s">
        <v>739</v>
      </c>
      <c r="B126" s="4">
        <v>0</v>
      </c>
      <c r="C126" s="4">
        <v>0</v>
      </c>
      <c r="D126" s="4"/>
      <c r="E126" s="4"/>
    </row>
    <row r="127" spans="1:5">
      <c r="A127" s="2" t="s">
        <v>52</v>
      </c>
      <c r="B127" s="6">
        <v>158586</v>
      </c>
      <c r="C127" s="6">
        <v>155268</v>
      </c>
      <c r="D127" s="4"/>
      <c r="E127" s="4"/>
    </row>
    <row r="128" spans="1:5">
      <c r="A128" s="3" t="s">
        <v>1236</v>
      </c>
      <c r="B128" s="4"/>
      <c r="C128" s="4"/>
      <c r="D128" s="4"/>
      <c r="E128" s="4"/>
    </row>
    <row r="129" spans="1:5" ht="30">
      <c r="A129" s="2" t="s">
        <v>1237</v>
      </c>
      <c r="B129" s="6">
        <v>530179</v>
      </c>
      <c r="C129" s="6">
        <v>527644</v>
      </c>
      <c r="D129" s="4"/>
      <c r="E129" s="4"/>
    </row>
    <row r="130" spans="1:5">
      <c r="A130" s="2" t="s">
        <v>61</v>
      </c>
      <c r="B130" s="4">
        <v>0</v>
      </c>
      <c r="C130" s="4">
        <v>0</v>
      </c>
      <c r="D130" s="4"/>
      <c r="E130" s="4"/>
    </row>
    <row r="131" spans="1:5">
      <c r="A131" s="2" t="s">
        <v>1238</v>
      </c>
      <c r="B131" s="6">
        <v>530179</v>
      </c>
      <c r="C131" s="6">
        <v>527644</v>
      </c>
      <c r="D131" s="4"/>
      <c r="E131" s="4"/>
    </row>
    <row r="132" spans="1:5" ht="30">
      <c r="A132" s="2" t="s">
        <v>1239</v>
      </c>
      <c r="B132" s="6">
        <v>688765</v>
      </c>
      <c r="C132" s="6">
        <v>682912</v>
      </c>
      <c r="D132" s="4"/>
      <c r="E132" s="4"/>
    </row>
    <row r="133" spans="1:5">
      <c r="A133" s="2" t="s">
        <v>1242</v>
      </c>
      <c r="B133" s="4"/>
      <c r="C133" s="4"/>
      <c r="D133" s="4"/>
      <c r="E133" s="4"/>
    </row>
    <row r="134" spans="1:5">
      <c r="A134" s="3" t="s">
        <v>24</v>
      </c>
      <c r="B134" s="4"/>
      <c r="C134" s="4"/>
      <c r="D134" s="4"/>
      <c r="E134" s="4"/>
    </row>
    <row r="135" spans="1:5">
      <c r="A135" s="2" t="s">
        <v>25</v>
      </c>
      <c r="B135" s="6">
        <v>1993</v>
      </c>
      <c r="C135" s="6">
        <v>1557</v>
      </c>
      <c r="D135" s="6">
        <v>58197</v>
      </c>
      <c r="E135" s="6">
        <v>30901</v>
      </c>
    </row>
    <row r="136" spans="1:5" ht="30">
      <c r="A136" s="2" t="s">
        <v>26</v>
      </c>
      <c r="B136" s="4">
        <v>0</v>
      </c>
      <c r="C136" s="4">
        <v>0</v>
      </c>
      <c r="D136" s="4"/>
      <c r="E136" s="4"/>
    </row>
    <row r="137" spans="1:5">
      <c r="A137" s="2" t="s">
        <v>27</v>
      </c>
      <c r="B137" s="4">
        <v>0</v>
      </c>
      <c r="C137" s="4">
        <v>0</v>
      </c>
      <c r="D137" s="4"/>
      <c r="E137" s="4"/>
    </row>
    <row r="138" spans="1:5" ht="30">
      <c r="A138" s="2" t="s">
        <v>28</v>
      </c>
      <c r="B138" s="4">
        <v>0</v>
      </c>
      <c r="C138" s="4">
        <v>0</v>
      </c>
      <c r="D138" s="4"/>
      <c r="E138" s="4"/>
    </row>
    <row r="139" spans="1:5" ht="30">
      <c r="A139" s="2" t="s">
        <v>1232</v>
      </c>
      <c r="B139" s="4">
        <v>0</v>
      </c>
      <c r="C139" s="4">
        <v>0</v>
      </c>
      <c r="D139" s="4"/>
      <c r="E139" s="4"/>
    </row>
    <row r="140" spans="1:5">
      <c r="A140" s="2" t="s">
        <v>30</v>
      </c>
      <c r="B140" s="6">
        <v>27439</v>
      </c>
      <c r="C140" s="6">
        <v>27304</v>
      </c>
      <c r="D140" s="4"/>
      <c r="E140" s="4"/>
    </row>
    <row r="141" spans="1:5" ht="30">
      <c r="A141" s="2" t="s">
        <v>31</v>
      </c>
      <c r="B141" s="4"/>
      <c r="C141" s="4">
        <v>0</v>
      </c>
      <c r="D141" s="4"/>
      <c r="E141" s="4"/>
    </row>
    <row r="142" spans="1:5" ht="45">
      <c r="A142" s="2" t="s">
        <v>32</v>
      </c>
      <c r="B142" s="6">
        <v>5080</v>
      </c>
      <c r="C142" s="6">
        <v>5806</v>
      </c>
      <c r="D142" s="4"/>
      <c r="E142" s="4"/>
    </row>
    <row r="143" spans="1:5" ht="75">
      <c r="A143" s="2" t="s">
        <v>33</v>
      </c>
      <c r="B143" s="4">
        <v>0</v>
      </c>
      <c r="C143" s="4">
        <v>0</v>
      </c>
      <c r="D143" s="4"/>
      <c r="E143" s="4"/>
    </row>
    <row r="144" spans="1:5">
      <c r="A144" s="2" t="s">
        <v>1233</v>
      </c>
      <c r="B144" s="6">
        <v>19748</v>
      </c>
      <c r="C144" s="6">
        <v>20181</v>
      </c>
      <c r="D144" s="4"/>
      <c r="E144" s="4"/>
    </row>
    <row r="145" spans="1:5">
      <c r="A145" s="2" t="s">
        <v>37</v>
      </c>
      <c r="B145" s="4">
        <v>0</v>
      </c>
      <c r="C145" s="4">
        <v>0</v>
      </c>
      <c r="D145" s="4"/>
      <c r="E145" s="4"/>
    </row>
    <row r="146" spans="1:5">
      <c r="A146" s="2" t="s">
        <v>38</v>
      </c>
      <c r="B146" s="4">
        <v>0</v>
      </c>
      <c r="C146" s="4">
        <v>0</v>
      </c>
      <c r="D146" s="4"/>
      <c r="E146" s="4"/>
    </row>
    <row r="147" spans="1:5">
      <c r="A147" s="2" t="s">
        <v>1234</v>
      </c>
      <c r="B147" s="6">
        <v>112558</v>
      </c>
      <c r="C147" s="6">
        <v>112558</v>
      </c>
      <c r="D147" s="4"/>
      <c r="E147" s="4"/>
    </row>
    <row r="148" spans="1:5">
      <c r="A148" s="2" t="s">
        <v>35</v>
      </c>
      <c r="B148" s="4">
        <v>0</v>
      </c>
      <c r="C148" s="4">
        <v>0</v>
      </c>
      <c r="D148" s="4"/>
      <c r="E148" s="4"/>
    </row>
    <row r="149" spans="1:5">
      <c r="A149" s="2" t="s">
        <v>36</v>
      </c>
      <c r="B149" s="4">
        <v>0</v>
      </c>
      <c r="C149" s="4">
        <v>0</v>
      </c>
      <c r="D149" s="4"/>
      <c r="E149" s="4"/>
    </row>
    <row r="150" spans="1:5">
      <c r="A150" s="2" t="s">
        <v>39</v>
      </c>
      <c r="B150" s="6">
        <v>3384</v>
      </c>
      <c r="C150" s="6">
        <v>3803</v>
      </c>
      <c r="D150" s="4"/>
      <c r="E150" s="4"/>
    </row>
    <row r="151" spans="1:5">
      <c r="A151" s="2" t="s">
        <v>1235</v>
      </c>
      <c r="B151" s="4">
        <v>309</v>
      </c>
      <c r="C151" s="4">
        <v>309</v>
      </c>
      <c r="D151" s="4"/>
      <c r="E151" s="4"/>
    </row>
    <row r="152" spans="1:5">
      <c r="A152" s="2" t="s">
        <v>730</v>
      </c>
      <c r="B152" s="6">
        <v>548333</v>
      </c>
      <c r="C152" s="6">
        <v>544576</v>
      </c>
      <c r="D152" s="4"/>
      <c r="E152" s="4"/>
    </row>
    <row r="153" spans="1:5">
      <c r="A153" s="2" t="s">
        <v>732</v>
      </c>
      <c r="B153" s="4" t="s">
        <v>54</v>
      </c>
      <c r="C153" s="4">
        <v>0</v>
      </c>
      <c r="D153" s="4"/>
      <c r="E153" s="4"/>
    </row>
    <row r="154" spans="1:5">
      <c r="A154" s="2" t="s">
        <v>40</v>
      </c>
      <c r="B154" s="6">
        <v>718844</v>
      </c>
      <c r="C154" s="6">
        <v>716094</v>
      </c>
      <c r="D154" s="4"/>
      <c r="E154" s="4"/>
    </row>
    <row r="155" spans="1:5">
      <c r="A155" s="3" t="s">
        <v>41</v>
      </c>
      <c r="B155" s="4"/>
      <c r="C155" s="4"/>
      <c r="D155" s="4"/>
      <c r="E155" s="4"/>
    </row>
    <row r="156" spans="1:5">
      <c r="A156" s="2" t="s">
        <v>42</v>
      </c>
      <c r="B156" s="4">
        <v>0</v>
      </c>
      <c r="C156" s="4">
        <v>0</v>
      </c>
      <c r="D156" s="4"/>
      <c r="E156" s="4"/>
    </row>
    <row r="157" spans="1:5">
      <c r="A157" s="2" t="s">
        <v>43</v>
      </c>
      <c r="B157" s="4">
        <v>0</v>
      </c>
      <c r="C157" s="4">
        <v>0</v>
      </c>
      <c r="D157" s="4"/>
      <c r="E157" s="4"/>
    </row>
    <row r="158" spans="1:5" ht="30">
      <c r="A158" s="2" t="s">
        <v>44</v>
      </c>
      <c r="B158" s="4">
        <v>0</v>
      </c>
      <c r="C158" s="4">
        <v>0</v>
      </c>
      <c r="D158" s="4"/>
      <c r="E158" s="4"/>
    </row>
    <row r="159" spans="1:5">
      <c r="A159" s="2" t="s">
        <v>45</v>
      </c>
      <c r="B159" s="4">
        <v>0</v>
      </c>
      <c r="C159" s="4">
        <v>0</v>
      </c>
      <c r="D159" s="4"/>
      <c r="E159" s="4"/>
    </row>
    <row r="160" spans="1:5" ht="30">
      <c r="A160" s="2" t="s">
        <v>46</v>
      </c>
      <c r="B160" s="4">
        <v>0</v>
      </c>
      <c r="C160" s="4">
        <v>0</v>
      </c>
      <c r="D160" s="4"/>
      <c r="E160" s="4"/>
    </row>
    <row r="161" spans="1:5" ht="30">
      <c r="A161" s="2" t="s">
        <v>47</v>
      </c>
      <c r="B161" s="4">
        <v>0</v>
      </c>
      <c r="C161" s="4">
        <v>0</v>
      </c>
      <c r="D161" s="4"/>
      <c r="E161" s="4"/>
    </row>
    <row r="162" spans="1:5">
      <c r="A162" s="2" t="s">
        <v>48</v>
      </c>
      <c r="B162" s="4">
        <v>0</v>
      </c>
      <c r="C162" s="4">
        <v>0</v>
      </c>
      <c r="D162" s="4"/>
      <c r="E162" s="4"/>
    </row>
    <row r="163" spans="1:5">
      <c r="A163" s="2" t="s">
        <v>49</v>
      </c>
      <c r="B163" s="6">
        <v>35805</v>
      </c>
      <c r="C163" s="6">
        <v>35800</v>
      </c>
      <c r="D163" s="4"/>
      <c r="E163" s="4"/>
    </row>
    <row r="164" spans="1:5">
      <c r="A164" s="2" t="s">
        <v>736</v>
      </c>
      <c r="B164" s="6">
        <v>22189</v>
      </c>
      <c r="C164" s="6">
        <v>22189</v>
      </c>
      <c r="D164" s="4"/>
      <c r="E164" s="4"/>
    </row>
    <row r="165" spans="1:5">
      <c r="A165" s="2" t="s">
        <v>50</v>
      </c>
      <c r="B165" s="4">
        <v>0</v>
      </c>
      <c r="C165" s="4">
        <v>0</v>
      </c>
      <c r="D165" s="4"/>
      <c r="E165" s="4"/>
    </row>
    <row r="166" spans="1:5">
      <c r="A166" s="2" t="s">
        <v>737</v>
      </c>
      <c r="B166" s="4">
        <v>0</v>
      </c>
      <c r="C166" s="4">
        <v>0</v>
      </c>
      <c r="D166" s="4"/>
      <c r="E166" s="4"/>
    </row>
    <row r="167" spans="1:5" ht="30">
      <c r="A167" s="2" t="s">
        <v>51</v>
      </c>
      <c r="B167" s="4">
        <v>73</v>
      </c>
      <c r="C167" s="4">
        <v>88</v>
      </c>
      <c r="D167" s="4"/>
      <c r="E167" s="4"/>
    </row>
    <row r="168" spans="1:5">
      <c r="A168" s="2" t="s">
        <v>739</v>
      </c>
      <c r="B168" s="6">
        <v>71592</v>
      </c>
      <c r="C168" s="6">
        <v>76492</v>
      </c>
      <c r="D168" s="4"/>
      <c r="E168" s="4"/>
    </row>
    <row r="169" spans="1:5">
      <c r="A169" s="2" t="s">
        <v>52</v>
      </c>
      <c r="B169" s="6">
        <v>129659</v>
      </c>
      <c r="C169" s="6">
        <v>134569</v>
      </c>
      <c r="D169" s="4"/>
      <c r="E169" s="4"/>
    </row>
    <row r="170" spans="1:5">
      <c r="A170" s="3" t="s">
        <v>1236</v>
      </c>
      <c r="B170" s="4"/>
      <c r="C170" s="4"/>
      <c r="D170" s="4"/>
      <c r="E170" s="4"/>
    </row>
    <row r="171" spans="1:5" ht="30">
      <c r="A171" s="2" t="s">
        <v>1237</v>
      </c>
      <c r="B171" s="6">
        <v>589185</v>
      </c>
      <c r="C171" s="6">
        <v>581525</v>
      </c>
      <c r="D171" s="4"/>
      <c r="E171" s="4"/>
    </row>
    <row r="172" spans="1:5">
      <c r="A172" s="2" t="s">
        <v>61</v>
      </c>
      <c r="B172" s="4">
        <v>0</v>
      </c>
      <c r="C172" s="4">
        <v>0</v>
      </c>
      <c r="D172" s="4"/>
      <c r="E172" s="4"/>
    </row>
    <row r="173" spans="1:5">
      <c r="A173" s="2" t="s">
        <v>1238</v>
      </c>
      <c r="B173" s="6">
        <v>589185</v>
      </c>
      <c r="C173" s="6">
        <v>581525</v>
      </c>
      <c r="D173" s="4"/>
      <c r="E173" s="4"/>
    </row>
    <row r="174" spans="1:5" ht="30">
      <c r="A174" s="2" t="s">
        <v>1239</v>
      </c>
      <c r="B174" s="6">
        <v>718844</v>
      </c>
      <c r="C174" s="6">
        <v>716094</v>
      </c>
      <c r="D174" s="4"/>
      <c r="E174" s="4"/>
    </row>
    <row r="175" spans="1:5">
      <c r="A175" s="2" t="s">
        <v>1243</v>
      </c>
      <c r="B175" s="4"/>
      <c r="C175" s="4"/>
      <c r="D175" s="4"/>
      <c r="E175" s="4"/>
    </row>
    <row r="176" spans="1:5">
      <c r="A176" s="3" t="s">
        <v>24</v>
      </c>
      <c r="B176" s="4"/>
      <c r="C176" s="4"/>
      <c r="D176" s="4"/>
      <c r="E176" s="4"/>
    </row>
    <row r="177" spans="1:5">
      <c r="A177" s="2" t="s">
        <v>25</v>
      </c>
      <c r="B177" s="6">
        <v>64924</v>
      </c>
      <c r="C177" s="6">
        <v>61811</v>
      </c>
      <c r="D177" s="6">
        <v>64247</v>
      </c>
      <c r="E177" s="6">
        <v>66945</v>
      </c>
    </row>
    <row r="178" spans="1:5" ht="30">
      <c r="A178" s="2" t="s">
        <v>26</v>
      </c>
      <c r="B178" s="6">
        <v>1517</v>
      </c>
      <c r="C178" s="6">
        <v>18594</v>
      </c>
      <c r="D178" s="4"/>
      <c r="E178" s="4"/>
    </row>
    <row r="179" spans="1:5">
      <c r="A179" s="2" t="s">
        <v>27</v>
      </c>
      <c r="B179" s="6">
        <v>50258</v>
      </c>
      <c r="C179" s="6">
        <v>36510</v>
      </c>
      <c r="D179" s="4"/>
      <c r="E179" s="4"/>
    </row>
    <row r="180" spans="1:5" ht="30">
      <c r="A180" s="2" t="s">
        <v>28</v>
      </c>
      <c r="B180" s="6">
        <v>338103</v>
      </c>
      <c r="C180" s="6">
        <v>314475</v>
      </c>
      <c r="D180" s="4"/>
      <c r="E180" s="4"/>
    </row>
    <row r="181" spans="1:5" ht="30">
      <c r="A181" s="2" t="s">
        <v>1232</v>
      </c>
      <c r="B181" s="6">
        <v>890260</v>
      </c>
      <c r="C181" s="6">
        <v>864189</v>
      </c>
      <c r="D181" s="4"/>
      <c r="E181" s="4"/>
    </row>
    <row r="182" spans="1:5">
      <c r="A182" s="2" t="s">
        <v>30</v>
      </c>
      <c r="B182" s="4">
        <v>0</v>
      </c>
      <c r="C182" s="4">
        <v>0</v>
      </c>
      <c r="D182" s="4"/>
      <c r="E182" s="4"/>
    </row>
    <row r="183" spans="1:5" ht="30">
      <c r="A183" s="2" t="s">
        <v>31</v>
      </c>
      <c r="B183" s="4"/>
      <c r="C183" s="6">
        <v>251606</v>
      </c>
      <c r="D183" s="4"/>
      <c r="E183" s="4"/>
    </row>
    <row r="184" spans="1:5" ht="45">
      <c r="A184" s="2" t="s">
        <v>32</v>
      </c>
      <c r="B184" s="6">
        <v>950283</v>
      </c>
      <c r="C184" s="6">
        <v>837349</v>
      </c>
      <c r="D184" s="4"/>
      <c r="E184" s="4"/>
    </row>
    <row r="185" spans="1:5" ht="75">
      <c r="A185" s="2" t="s">
        <v>33</v>
      </c>
      <c r="B185" s="6">
        <v>34995</v>
      </c>
      <c r="C185" s="6">
        <v>34932</v>
      </c>
      <c r="D185" s="4"/>
      <c r="E185" s="4"/>
    </row>
    <row r="186" spans="1:5">
      <c r="A186" s="2" t="s">
        <v>1233</v>
      </c>
      <c r="B186" s="6">
        <v>8521</v>
      </c>
      <c r="C186" s="6">
        <v>9408</v>
      </c>
      <c r="D186" s="4"/>
      <c r="E186" s="4"/>
    </row>
    <row r="187" spans="1:5">
      <c r="A187" s="2" t="s">
        <v>37</v>
      </c>
      <c r="B187" s="6">
        <v>95876</v>
      </c>
      <c r="C187" s="6">
        <v>19243</v>
      </c>
      <c r="D187" s="4"/>
      <c r="E187" s="4"/>
    </row>
    <row r="188" spans="1:5">
      <c r="A188" s="2" t="s">
        <v>38</v>
      </c>
      <c r="B188" s="6">
        <v>28391</v>
      </c>
      <c r="C188" s="6">
        <v>30140</v>
      </c>
      <c r="D188" s="4"/>
      <c r="E188" s="4"/>
    </row>
    <row r="189" spans="1:5">
      <c r="A189" s="2" t="s">
        <v>1234</v>
      </c>
      <c r="B189" s="4">
        <v>0</v>
      </c>
      <c r="C189" s="4">
        <v>0</v>
      </c>
      <c r="D189" s="4"/>
      <c r="E189" s="4"/>
    </row>
    <row r="190" spans="1:5">
      <c r="A190" s="2" t="s">
        <v>35</v>
      </c>
      <c r="B190" s="6">
        <v>31700</v>
      </c>
      <c r="C190" s="6">
        <v>31700</v>
      </c>
      <c r="D190" s="4"/>
      <c r="E190" s="4"/>
    </row>
    <row r="191" spans="1:5">
      <c r="A191" s="2" t="s">
        <v>36</v>
      </c>
      <c r="B191" s="6">
        <v>137889</v>
      </c>
      <c r="C191" s="6">
        <v>137889</v>
      </c>
      <c r="D191" s="4"/>
      <c r="E191" s="4"/>
    </row>
    <row r="192" spans="1:5">
      <c r="A192" s="2" t="s">
        <v>39</v>
      </c>
      <c r="B192" s="6">
        <v>113500</v>
      </c>
      <c r="C192" s="6">
        <v>101897</v>
      </c>
      <c r="D192" s="4"/>
      <c r="E192" s="4"/>
    </row>
    <row r="193" spans="1:5">
      <c r="A193" s="2" t="s">
        <v>1235</v>
      </c>
      <c r="B193" s="6">
        <v>22592</v>
      </c>
      <c r="C193" s="6">
        <v>27973</v>
      </c>
      <c r="D193" s="4"/>
      <c r="E193" s="4"/>
    </row>
    <row r="194" spans="1:5">
      <c r="A194" s="2" t="s">
        <v>730</v>
      </c>
      <c r="B194" s="4">
        <v>0</v>
      </c>
      <c r="C194" s="4">
        <v>0</v>
      </c>
      <c r="D194" s="4"/>
      <c r="E194" s="4"/>
    </row>
    <row r="195" spans="1:5">
      <c r="A195" s="2" t="s">
        <v>732</v>
      </c>
      <c r="B195" s="4">
        <v>0</v>
      </c>
      <c r="C195" s="4">
        <v>0</v>
      </c>
      <c r="D195" s="4"/>
      <c r="E195" s="4"/>
    </row>
    <row r="196" spans="1:5">
      <c r="A196" s="2" t="s">
        <v>40</v>
      </c>
      <c r="B196" s="6">
        <v>2768809</v>
      </c>
      <c r="C196" s="6">
        <v>2777716</v>
      </c>
      <c r="D196" s="4"/>
      <c r="E196" s="4"/>
    </row>
    <row r="197" spans="1:5">
      <c r="A197" s="3" t="s">
        <v>41</v>
      </c>
      <c r="B197" s="4"/>
      <c r="C197" s="4"/>
      <c r="D197" s="4"/>
      <c r="E197" s="4"/>
    </row>
    <row r="198" spans="1:5">
      <c r="A198" s="2" t="s">
        <v>42</v>
      </c>
      <c r="B198" s="6">
        <v>34615</v>
      </c>
      <c r="C198" s="6">
        <v>35373</v>
      </c>
      <c r="D198" s="4"/>
      <c r="E198" s="4"/>
    </row>
    <row r="199" spans="1:5">
      <c r="A199" s="2" t="s">
        <v>43</v>
      </c>
      <c r="B199" s="6">
        <v>101400</v>
      </c>
      <c r="C199" s="6">
        <v>59400</v>
      </c>
      <c r="D199" s="4"/>
      <c r="E199" s="4"/>
    </row>
    <row r="200" spans="1:5" ht="30">
      <c r="A200" s="2" t="s">
        <v>44</v>
      </c>
      <c r="B200" s="6">
        <v>350230</v>
      </c>
      <c r="C200" s="6">
        <v>257161</v>
      </c>
      <c r="D200" s="4"/>
      <c r="E200" s="4"/>
    </row>
    <row r="201" spans="1:5">
      <c r="A201" s="2" t="s">
        <v>45</v>
      </c>
      <c r="B201" s="6">
        <v>704087</v>
      </c>
      <c r="C201" s="6">
        <v>652256</v>
      </c>
      <c r="D201" s="4"/>
      <c r="E201" s="4"/>
    </row>
    <row r="202" spans="1:5" ht="30">
      <c r="A202" s="2" t="s">
        <v>46</v>
      </c>
      <c r="B202" s="6">
        <v>397389</v>
      </c>
      <c r="C202" s="6">
        <v>687440</v>
      </c>
      <c r="D202" s="4"/>
      <c r="E202" s="4"/>
    </row>
    <row r="203" spans="1:5" ht="30">
      <c r="A203" s="2" t="s">
        <v>47</v>
      </c>
      <c r="B203" s="6">
        <v>184649</v>
      </c>
      <c r="C203" s="6">
        <v>92510</v>
      </c>
      <c r="D203" s="4"/>
      <c r="E203" s="4"/>
    </row>
    <row r="204" spans="1:5">
      <c r="A204" s="2" t="s">
        <v>48</v>
      </c>
      <c r="B204" s="6">
        <v>102668</v>
      </c>
      <c r="C204" s="6">
        <v>165134</v>
      </c>
      <c r="D204" s="4"/>
      <c r="E204" s="4"/>
    </row>
    <row r="205" spans="1:5">
      <c r="A205" s="2" t="s">
        <v>49</v>
      </c>
      <c r="B205" s="6">
        <v>161542</v>
      </c>
      <c r="C205" s="6">
        <v>102724</v>
      </c>
      <c r="D205" s="4"/>
      <c r="E205" s="4"/>
    </row>
    <row r="206" spans="1:5">
      <c r="A206" s="2" t="s">
        <v>736</v>
      </c>
      <c r="B206" s="6">
        <v>25761</v>
      </c>
      <c r="C206" s="6">
        <v>26505</v>
      </c>
      <c r="D206" s="4"/>
      <c r="E206" s="4"/>
    </row>
    <row r="207" spans="1:5">
      <c r="A207" s="2" t="s">
        <v>50</v>
      </c>
      <c r="B207" s="4">
        <v>0</v>
      </c>
      <c r="C207" s="4">
        <v>0</v>
      </c>
      <c r="D207" s="4"/>
      <c r="E207" s="4"/>
    </row>
    <row r="208" spans="1:5">
      <c r="A208" s="2" t="s">
        <v>737</v>
      </c>
      <c r="B208" s="6">
        <v>112558</v>
      </c>
      <c r="C208" s="6">
        <v>112558</v>
      </c>
      <c r="D208" s="4"/>
      <c r="E208" s="4"/>
    </row>
    <row r="209" spans="1:5" ht="30">
      <c r="A209" s="2" t="s">
        <v>51</v>
      </c>
      <c r="B209" s="6">
        <v>42301</v>
      </c>
      <c r="C209" s="6">
        <v>41309</v>
      </c>
      <c r="D209" s="4"/>
      <c r="E209" s="4"/>
    </row>
    <row r="210" spans="1:5">
      <c r="A210" s="2" t="s">
        <v>739</v>
      </c>
      <c r="B210" s="6">
        <v>13135</v>
      </c>
      <c r="C210" s="6">
        <v>10950</v>
      </c>
      <c r="D210" s="4"/>
      <c r="E210" s="4"/>
    </row>
    <row r="211" spans="1:5">
      <c r="A211" s="2" t="s">
        <v>52</v>
      </c>
      <c r="B211" s="6">
        <v>2230335</v>
      </c>
      <c r="C211" s="6">
        <v>2243320</v>
      </c>
      <c r="D211" s="4"/>
      <c r="E211" s="4"/>
    </row>
    <row r="212" spans="1:5">
      <c r="A212" s="3" t="s">
        <v>1236</v>
      </c>
      <c r="B212" s="4"/>
      <c r="C212" s="4"/>
      <c r="D212" s="4"/>
      <c r="E212" s="4"/>
    </row>
    <row r="213" spans="1:5" ht="30">
      <c r="A213" s="2" t="s">
        <v>1237</v>
      </c>
      <c r="B213" s="6">
        <v>531984</v>
      </c>
      <c r="C213" s="6">
        <v>528308</v>
      </c>
      <c r="D213" s="4"/>
      <c r="E213" s="4"/>
    </row>
    <row r="214" spans="1:5">
      <c r="A214" s="2" t="s">
        <v>61</v>
      </c>
      <c r="B214" s="6">
        <v>6490</v>
      </c>
      <c r="C214" s="6">
        <v>6088</v>
      </c>
      <c r="D214" s="4"/>
      <c r="E214" s="4"/>
    </row>
    <row r="215" spans="1:5">
      <c r="A215" s="2" t="s">
        <v>1238</v>
      </c>
      <c r="B215" s="6">
        <v>538474</v>
      </c>
      <c r="C215" s="6">
        <v>534396</v>
      </c>
      <c r="D215" s="4"/>
      <c r="E215" s="4"/>
    </row>
    <row r="216" spans="1:5" ht="30">
      <c r="A216" s="2" t="s">
        <v>1239</v>
      </c>
      <c r="B216" s="8">
        <v>2768809</v>
      </c>
      <c r="C216" s="8">
        <v>2777716</v>
      </c>
      <c r="D216" s="4"/>
      <c r="E216"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1244</v>
      </c>
      <c r="B1" s="7" t="s">
        <v>1</v>
      </c>
      <c r="C1" s="7"/>
    </row>
    <row r="2" spans="1:3" ht="30">
      <c r="A2" s="1" t="s">
        <v>22</v>
      </c>
      <c r="B2" s="1" t="s">
        <v>2</v>
      </c>
      <c r="C2" s="1" t="s">
        <v>77</v>
      </c>
    </row>
    <row r="3" spans="1:3">
      <c r="A3" s="3" t="s">
        <v>758</v>
      </c>
      <c r="B3" s="4"/>
      <c r="C3" s="4"/>
    </row>
    <row r="4" spans="1:3">
      <c r="A4" s="2" t="s">
        <v>79</v>
      </c>
      <c r="B4" s="8">
        <v>109695</v>
      </c>
      <c r="C4" s="8">
        <v>122138</v>
      </c>
    </row>
    <row r="5" spans="1:3">
      <c r="A5" s="2" t="s">
        <v>80</v>
      </c>
      <c r="B5" s="6">
        <v>70966</v>
      </c>
      <c r="C5" s="6">
        <v>68205</v>
      </c>
    </row>
    <row r="6" spans="1:3">
      <c r="A6" s="2" t="s">
        <v>81</v>
      </c>
      <c r="B6" s="6">
        <v>27305</v>
      </c>
      <c r="C6" s="6">
        <v>33524</v>
      </c>
    </row>
    <row r="7" spans="1:3">
      <c r="A7" s="2" t="s">
        <v>82</v>
      </c>
      <c r="B7" s="6">
        <v>11035</v>
      </c>
      <c r="C7" s="6">
        <v>12390</v>
      </c>
    </row>
    <row r="8" spans="1:3">
      <c r="A8" s="2" t="s">
        <v>83</v>
      </c>
      <c r="B8" s="6">
        <v>18555</v>
      </c>
      <c r="C8" s="6">
        <v>8817</v>
      </c>
    </row>
    <row r="9" spans="1:3">
      <c r="A9" s="2" t="s">
        <v>84</v>
      </c>
      <c r="B9" s="6">
        <v>8005</v>
      </c>
      <c r="C9" s="6">
        <v>10094</v>
      </c>
    </row>
    <row r="10" spans="1:3">
      <c r="A10" s="2" t="s">
        <v>85</v>
      </c>
      <c r="B10" s="6">
        <v>245561</v>
      </c>
      <c r="C10" s="6">
        <v>255168</v>
      </c>
    </row>
    <row r="11" spans="1:3">
      <c r="A11" s="3" t="s">
        <v>86</v>
      </c>
      <c r="B11" s="4"/>
      <c r="C11" s="4"/>
    </row>
    <row r="12" spans="1:3">
      <c r="A12" s="2" t="s">
        <v>87</v>
      </c>
      <c r="B12" s="6">
        <v>163091</v>
      </c>
      <c r="C12" s="6">
        <v>171950</v>
      </c>
    </row>
    <row r="13" spans="1:3">
      <c r="A13" s="2" t="s">
        <v>88</v>
      </c>
      <c r="B13" s="6">
        <v>17168</v>
      </c>
      <c r="C13" s="6">
        <v>16734</v>
      </c>
    </row>
    <row r="14" spans="1:3">
      <c r="A14" s="2" t="s">
        <v>89</v>
      </c>
      <c r="B14" s="6">
        <v>15778</v>
      </c>
      <c r="C14" s="6">
        <v>15397</v>
      </c>
    </row>
    <row r="15" spans="1:3">
      <c r="A15" s="2" t="s">
        <v>90</v>
      </c>
      <c r="B15" s="6">
        <v>6402</v>
      </c>
      <c r="C15" s="6">
        <v>5892</v>
      </c>
    </row>
    <row r="16" spans="1:3">
      <c r="A16" s="2" t="s">
        <v>82</v>
      </c>
      <c r="B16" s="6">
        <v>3910</v>
      </c>
      <c r="C16" s="6">
        <v>5164</v>
      </c>
    </row>
    <row r="17" spans="1:3">
      <c r="A17" s="2" t="s">
        <v>84</v>
      </c>
      <c r="B17" s="6">
        <v>29361</v>
      </c>
      <c r="C17" s="6">
        <v>34922</v>
      </c>
    </row>
    <row r="18" spans="1:3">
      <c r="A18" s="2" t="s">
        <v>91</v>
      </c>
      <c r="B18" s="6">
        <v>235710</v>
      </c>
      <c r="C18" s="6">
        <v>250059</v>
      </c>
    </row>
    <row r="19" spans="1:3">
      <c r="A19" s="2" t="s">
        <v>1210</v>
      </c>
      <c r="B19" s="6">
        <v>9851</v>
      </c>
      <c r="C19" s="6">
        <v>5109</v>
      </c>
    </row>
    <row r="20" spans="1:3">
      <c r="A20" s="2" t="s">
        <v>767</v>
      </c>
      <c r="B20" s="6">
        <v>3730</v>
      </c>
      <c r="C20" s="6">
        <v>1689</v>
      </c>
    </row>
    <row r="21" spans="1:3">
      <c r="A21" s="2" t="s">
        <v>1245</v>
      </c>
      <c r="B21" s="4">
        <v>0</v>
      </c>
      <c r="C21" s="4">
        <v>0</v>
      </c>
    </row>
    <row r="22" spans="1:3">
      <c r="A22" s="2" t="s">
        <v>1246</v>
      </c>
      <c r="B22" s="6">
        <v>6121</v>
      </c>
      <c r="C22" s="6">
        <v>3420</v>
      </c>
    </row>
    <row r="23" spans="1:3" ht="30">
      <c r="A23" s="2" t="s">
        <v>109</v>
      </c>
      <c r="B23" s="4">
        <v>402</v>
      </c>
      <c r="C23" s="4">
        <v>196</v>
      </c>
    </row>
    <row r="24" spans="1:3" ht="30">
      <c r="A24" s="2" t="s">
        <v>96</v>
      </c>
      <c r="B24" s="6">
        <v>5719</v>
      </c>
      <c r="C24" s="6">
        <v>3224</v>
      </c>
    </row>
    <row r="25" spans="1:3">
      <c r="A25" s="2" t="s">
        <v>1247</v>
      </c>
      <c r="B25" s="4">
        <v>-567</v>
      </c>
      <c r="C25" s="4">
        <v>-87</v>
      </c>
    </row>
    <row r="26" spans="1:3" ht="30">
      <c r="A26" s="2" t="s">
        <v>110</v>
      </c>
      <c r="B26" s="6">
        <v>5152</v>
      </c>
      <c r="C26" s="6">
        <v>3137</v>
      </c>
    </row>
    <row r="27" spans="1:3">
      <c r="A27" s="2" t="s">
        <v>1240</v>
      </c>
      <c r="B27" s="4"/>
      <c r="C27" s="4"/>
    </row>
    <row r="28" spans="1:3">
      <c r="A28" s="3" t="s">
        <v>758</v>
      </c>
      <c r="B28" s="4"/>
      <c r="C28" s="4"/>
    </row>
    <row r="29" spans="1:3">
      <c r="A29" s="2" t="s">
        <v>79</v>
      </c>
      <c r="B29" s="4">
        <v>0</v>
      </c>
      <c r="C29" s="4">
        <v>0</v>
      </c>
    </row>
    <row r="30" spans="1:3">
      <c r="A30" s="2" t="s">
        <v>80</v>
      </c>
      <c r="B30" s="4">
        <v>-454</v>
      </c>
      <c r="C30" s="4">
        <v>-370</v>
      </c>
    </row>
    <row r="31" spans="1:3">
      <c r="A31" s="2" t="s">
        <v>81</v>
      </c>
      <c r="B31" s="4">
        <v>0</v>
      </c>
      <c r="C31" s="4">
        <v>0</v>
      </c>
    </row>
    <row r="32" spans="1:3">
      <c r="A32" s="2" t="s">
        <v>82</v>
      </c>
      <c r="B32" s="6">
        <v>-2564</v>
      </c>
      <c r="C32" s="6">
        <v>-2710</v>
      </c>
    </row>
    <row r="33" spans="1:3">
      <c r="A33" s="2" t="s">
        <v>83</v>
      </c>
      <c r="B33" s="4">
        <v>-54</v>
      </c>
      <c r="C33" s="4">
        <v>0</v>
      </c>
    </row>
    <row r="34" spans="1:3">
      <c r="A34" s="2" t="s">
        <v>84</v>
      </c>
      <c r="B34" s="4">
        <v>-75</v>
      </c>
      <c r="C34" s="4">
        <v>-216</v>
      </c>
    </row>
    <row r="35" spans="1:3">
      <c r="A35" s="2" t="s">
        <v>85</v>
      </c>
      <c r="B35" s="6">
        <v>-3147</v>
      </c>
      <c r="C35" s="6">
        <v>-3296</v>
      </c>
    </row>
    <row r="36" spans="1:3">
      <c r="A36" s="3" t="s">
        <v>86</v>
      </c>
      <c r="B36" s="4"/>
      <c r="C36" s="4"/>
    </row>
    <row r="37" spans="1:3">
      <c r="A37" s="2" t="s">
        <v>87</v>
      </c>
      <c r="B37" s="4">
        <v>0</v>
      </c>
      <c r="C37" s="4">
        <v>0</v>
      </c>
    </row>
    <row r="38" spans="1:3">
      <c r="A38" s="2" t="s">
        <v>88</v>
      </c>
      <c r="B38" s="4">
        <v>0</v>
      </c>
      <c r="C38" s="4">
        <v>0</v>
      </c>
    </row>
    <row r="39" spans="1:3">
      <c r="A39" s="2" t="s">
        <v>89</v>
      </c>
      <c r="B39" s="4">
        <v>-75</v>
      </c>
      <c r="C39" s="4">
        <v>-216</v>
      </c>
    </row>
    <row r="40" spans="1:3">
      <c r="A40" s="2" t="s">
        <v>90</v>
      </c>
      <c r="B40" s="4">
        <v>0</v>
      </c>
      <c r="C40" s="4">
        <v>0</v>
      </c>
    </row>
    <row r="41" spans="1:3">
      <c r="A41" s="2" t="s">
        <v>82</v>
      </c>
      <c r="B41" s="6">
        <v>-2564</v>
      </c>
      <c r="C41" s="6">
        <v>-2710</v>
      </c>
    </row>
    <row r="42" spans="1:3">
      <c r="A42" s="2" t="s">
        <v>84</v>
      </c>
      <c r="B42" s="4">
        <v>-508</v>
      </c>
      <c r="C42" s="4">
        <v>-370</v>
      </c>
    </row>
    <row r="43" spans="1:3">
      <c r="A43" s="2" t="s">
        <v>91</v>
      </c>
      <c r="B43" s="6">
        <v>-3147</v>
      </c>
      <c r="C43" s="6">
        <v>-3296</v>
      </c>
    </row>
    <row r="44" spans="1:3">
      <c r="A44" s="2" t="s">
        <v>1210</v>
      </c>
      <c r="B44" s="4">
        <v>0</v>
      </c>
      <c r="C44" s="4">
        <v>0</v>
      </c>
    </row>
    <row r="45" spans="1:3">
      <c r="A45" s="2" t="s">
        <v>767</v>
      </c>
      <c r="B45" s="4">
        <v>0</v>
      </c>
      <c r="C45" s="4">
        <v>0</v>
      </c>
    </row>
    <row r="46" spans="1:3">
      <c r="A46" s="2" t="s">
        <v>1245</v>
      </c>
      <c r="B46" s="6">
        <v>-14544</v>
      </c>
      <c r="C46" s="6">
        <v>-9623</v>
      </c>
    </row>
    <row r="47" spans="1:3">
      <c r="A47" s="2" t="s">
        <v>1246</v>
      </c>
      <c r="B47" s="6">
        <v>-14544</v>
      </c>
      <c r="C47" s="6">
        <v>-9623</v>
      </c>
    </row>
    <row r="48" spans="1:3" ht="30">
      <c r="A48" s="2" t="s">
        <v>109</v>
      </c>
      <c r="B48" s="4">
        <v>0</v>
      </c>
      <c r="C48" s="4">
        <v>0</v>
      </c>
    </row>
    <row r="49" spans="1:3" ht="30">
      <c r="A49" s="2" t="s">
        <v>96</v>
      </c>
      <c r="B49" s="6">
        <v>-14544</v>
      </c>
      <c r="C49" s="6">
        <v>-9623</v>
      </c>
    </row>
    <row r="50" spans="1:3">
      <c r="A50" s="2" t="s">
        <v>1247</v>
      </c>
      <c r="B50" s="4">
        <v>0</v>
      </c>
      <c r="C50" s="4">
        <v>0</v>
      </c>
    </row>
    <row r="51" spans="1:3" ht="30">
      <c r="A51" s="2" t="s">
        <v>110</v>
      </c>
      <c r="B51" s="6">
        <v>-14544</v>
      </c>
      <c r="C51" s="6">
        <v>-9623</v>
      </c>
    </row>
    <row r="52" spans="1:3">
      <c r="A52" s="2" t="s">
        <v>1241</v>
      </c>
      <c r="B52" s="4"/>
      <c r="C52" s="4"/>
    </row>
    <row r="53" spans="1:3">
      <c r="A53" s="3" t="s">
        <v>758</v>
      </c>
      <c r="B53" s="4"/>
      <c r="C53" s="4"/>
    </row>
    <row r="54" spans="1:3">
      <c r="A54" s="2" t="s">
        <v>79</v>
      </c>
      <c r="B54" s="4">
        <v>0</v>
      </c>
      <c r="C54" s="4">
        <v>0</v>
      </c>
    </row>
    <row r="55" spans="1:3">
      <c r="A55" s="2" t="s">
        <v>80</v>
      </c>
      <c r="B55" s="4">
        <v>0</v>
      </c>
      <c r="C55" s="4">
        <v>0</v>
      </c>
    </row>
    <row r="56" spans="1:3">
      <c r="A56" s="2" t="s">
        <v>81</v>
      </c>
      <c r="B56" s="4">
        <v>0</v>
      </c>
      <c r="C56" s="4">
        <v>0</v>
      </c>
    </row>
    <row r="57" spans="1:3">
      <c r="A57" s="2" t="s">
        <v>82</v>
      </c>
      <c r="B57" s="4">
        <v>0</v>
      </c>
      <c r="C57" s="4">
        <v>0</v>
      </c>
    </row>
    <row r="58" spans="1:3">
      <c r="A58" s="2" t="s">
        <v>83</v>
      </c>
      <c r="B58" s="4">
        <v>0</v>
      </c>
      <c r="C58" s="4">
        <v>0</v>
      </c>
    </row>
    <row r="59" spans="1:3">
      <c r="A59" s="2" t="s">
        <v>84</v>
      </c>
      <c r="B59" s="4">
        <v>0</v>
      </c>
      <c r="C59" s="4">
        <v>0</v>
      </c>
    </row>
    <row r="60" spans="1:3">
      <c r="A60" s="2" t="s">
        <v>85</v>
      </c>
      <c r="B60" s="4">
        <v>0</v>
      </c>
      <c r="C60" s="4">
        <v>0</v>
      </c>
    </row>
    <row r="61" spans="1:3">
      <c r="A61" s="3" t="s">
        <v>86</v>
      </c>
      <c r="B61" s="4"/>
      <c r="C61" s="4"/>
    </row>
    <row r="62" spans="1:3">
      <c r="A62" s="2" t="s">
        <v>87</v>
      </c>
      <c r="B62" s="4">
        <v>312</v>
      </c>
      <c r="C62" s="4">
        <v>315</v>
      </c>
    </row>
    <row r="63" spans="1:3">
      <c r="A63" s="2" t="s">
        <v>88</v>
      </c>
      <c r="B63" s="4">
        <v>25</v>
      </c>
      <c r="C63" s="4">
        <v>27</v>
      </c>
    </row>
    <row r="64" spans="1:3">
      <c r="A64" s="2" t="s">
        <v>89</v>
      </c>
      <c r="B64" s="4">
        <v>0</v>
      </c>
      <c r="C64" s="4">
        <v>0</v>
      </c>
    </row>
    <row r="65" spans="1:3">
      <c r="A65" s="2" t="s">
        <v>90</v>
      </c>
      <c r="B65" s="4">
        <v>0</v>
      </c>
      <c r="C65" s="4">
        <v>0</v>
      </c>
    </row>
    <row r="66" spans="1:3">
      <c r="A66" s="2" t="s">
        <v>82</v>
      </c>
      <c r="B66" s="6">
        <v>3281</v>
      </c>
      <c r="C66" s="6">
        <v>4375</v>
      </c>
    </row>
    <row r="67" spans="1:3">
      <c r="A67" s="2" t="s">
        <v>84</v>
      </c>
      <c r="B67" s="4">
        <v>288</v>
      </c>
      <c r="C67" s="4">
        <v>344</v>
      </c>
    </row>
    <row r="68" spans="1:3">
      <c r="A68" s="2" t="s">
        <v>91</v>
      </c>
      <c r="B68" s="6">
        <v>3906</v>
      </c>
      <c r="C68" s="6">
        <v>5061</v>
      </c>
    </row>
    <row r="69" spans="1:3">
      <c r="A69" s="2" t="s">
        <v>1210</v>
      </c>
      <c r="B69" s="6">
        <v>-3906</v>
      </c>
      <c r="C69" s="6">
        <v>-5061</v>
      </c>
    </row>
    <row r="70" spans="1:3">
      <c r="A70" s="2" t="s">
        <v>767</v>
      </c>
      <c r="B70" s="6">
        <v>-1480</v>
      </c>
      <c r="C70" s="6">
        <v>-1911</v>
      </c>
    </row>
    <row r="71" spans="1:3">
      <c r="A71" s="2" t="s">
        <v>1245</v>
      </c>
      <c r="B71" s="6">
        <v>8145</v>
      </c>
      <c r="C71" s="6">
        <v>6374</v>
      </c>
    </row>
    <row r="72" spans="1:3">
      <c r="A72" s="2" t="s">
        <v>1246</v>
      </c>
      <c r="B72" s="6">
        <v>5719</v>
      </c>
      <c r="C72" s="6">
        <v>3224</v>
      </c>
    </row>
    <row r="73" spans="1:3" ht="30">
      <c r="A73" s="2" t="s">
        <v>109</v>
      </c>
      <c r="B73" s="4">
        <v>0</v>
      </c>
      <c r="C73" s="4">
        <v>0</v>
      </c>
    </row>
    <row r="74" spans="1:3" ht="30">
      <c r="A74" s="2" t="s">
        <v>96</v>
      </c>
      <c r="B74" s="6">
        <v>5719</v>
      </c>
      <c r="C74" s="6">
        <v>3224</v>
      </c>
    </row>
    <row r="75" spans="1:3">
      <c r="A75" s="2" t="s">
        <v>1247</v>
      </c>
      <c r="B75" s="4">
        <v>0</v>
      </c>
      <c r="C75" s="4">
        <v>0</v>
      </c>
    </row>
    <row r="76" spans="1:3" ht="30">
      <c r="A76" s="2" t="s">
        <v>110</v>
      </c>
      <c r="B76" s="6">
        <v>5719</v>
      </c>
      <c r="C76" s="6">
        <v>3224</v>
      </c>
    </row>
    <row r="77" spans="1:3">
      <c r="A77" s="2" t="s">
        <v>1242</v>
      </c>
      <c r="B77" s="4"/>
      <c r="C77" s="4"/>
    </row>
    <row r="78" spans="1:3">
      <c r="A78" s="3" t="s">
        <v>758</v>
      </c>
      <c r="B78" s="4"/>
      <c r="C78" s="4"/>
    </row>
    <row r="79" spans="1:3">
      <c r="A79" s="2" t="s">
        <v>79</v>
      </c>
      <c r="B79" s="4">
        <v>0</v>
      </c>
      <c r="C79" s="4">
        <v>0</v>
      </c>
    </row>
    <row r="80" spans="1:3">
      <c r="A80" s="2" t="s">
        <v>80</v>
      </c>
      <c r="B80" s="4">
        <v>0</v>
      </c>
      <c r="C80" s="4">
        <v>0</v>
      </c>
    </row>
    <row r="81" spans="1:3">
      <c r="A81" s="2" t="s">
        <v>81</v>
      </c>
      <c r="B81" s="4">
        <v>0</v>
      </c>
      <c r="C81" s="4">
        <v>0</v>
      </c>
    </row>
    <row r="82" spans="1:3">
      <c r="A82" s="2" t="s">
        <v>82</v>
      </c>
      <c r="B82" s="6">
        <v>2566</v>
      </c>
      <c r="C82" s="6">
        <v>2733</v>
      </c>
    </row>
    <row r="83" spans="1:3">
      <c r="A83" s="2" t="s">
        <v>83</v>
      </c>
      <c r="B83" s="4">
        <v>0</v>
      </c>
      <c r="C83" s="4">
        <v>40</v>
      </c>
    </row>
    <row r="84" spans="1:3">
      <c r="A84" s="2" t="s">
        <v>84</v>
      </c>
      <c r="B84" s="4">
        <v>95</v>
      </c>
      <c r="C84" s="4">
        <v>216</v>
      </c>
    </row>
    <row r="85" spans="1:3">
      <c r="A85" s="2" t="s">
        <v>85</v>
      </c>
      <c r="B85" s="6">
        <v>2661</v>
      </c>
      <c r="C85" s="6">
        <v>2989</v>
      </c>
    </row>
    <row r="86" spans="1:3">
      <c r="A86" s="3" t="s">
        <v>86</v>
      </c>
      <c r="B86" s="4"/>
      <c r="C86" s="4"/>
    </row>
    <row r="87" spans="1:3">
      <c r="A87" s="2" t="s">
        <v>87</v>
      </c>
      <c r="B87" s="4">
        <v>0</v>
      </c>
      <c r="C87" s="4">
        <v>0</v>
      </c>
    </row>
    <row r="88" spans="1:3">
      <c r="A88" s="2" t="s">
        <v>88</v>
      </c>
      <c r="B88" s="4">
        <v>0</v>
      </c>
      <c r="C88" s="4">
        <v>0</v>
      </c>
    </row>
    <row r="89" spans="1:3">
      <c r="A89" s="2" t="s">
        <v>89</v>
      </c>
      <c r="B89" s="4">
        <v>0</v>
      </c>
      <c r="C89" s="4">
        <v>0</v>
      </c>
    </row>
    <row r="90" spans="1:3">
      <c r="A90" s="2" t="s">
        <v>90</v>
      </c>
      <c r="B90" s="4">
        <v>0</v>
      </c>
      <c r="C90" s="4">
        <v>0</v>
      </c>
    </row>
    <row r="91" spans="1:3">
      <c r="A91" s="2" t="s">
        <v>82</v>
      </c>
      <c r="B91" s="4">
        <v>0</v>
      </c>
      <c r="C91" s="4">
        <v>0</v>
      </c>
    </row>
    <row r="92" spans="1:3">
      <c r="A92" s="2" t="s">
        <v>84</v>
      </c>
      <c r="B92" s="4">
        <v>68</v>
      </c>
      <c r="C92" s="4">
        <v>2</v>
      </c>
    </row>
    <row r="93" spans="1:3">
      <c r="A93" s="2" t="s">
        <v>91</v>
      </c>
      <c r="B93" s="4">
        <v>68</v>
      </c>
      <c r="C93" s="4">
        <v>2</v>
      </c>
    </row>
    <row r="94" spans="1:3">
      <c r="A94" s="2" t="s">
        <v>1210</v>
      </c>
      <c r="B94" s="6">
        <v>2593</v>
      </c>
      <c r="C94" s="6">
        <v>2987</v>
      </c>
    </row>
    <row r="95" spans="1:3">
      <c r="A95" s="2" t="s">
        <v>767</v>
      </c>
      <c r="B95" s="4">
        <v>847</v>
      </c>
      <c r="C95" s="4">
        <v>-138</v>
      </c>
    </row>
    <row r="96" spans="1:3">
      <c r="A96" s="2" t="s">
        <v>1245</v>
      </c>
      <c r="B96" s="6">
        <v>6399</v>
      </c>
      <c r="C96" s="6">
        <v>3249</v>
      </c>
    </row>
    <row r="97" spans="1:3">
      <c r="A97" s="2" t="s">
        <v>1246</v>
      </c>
      <c r="B97" s="6">
        <v>8145</v>
      </c>
      <c r="C97" s="6">
        <v>6374</v>
      </c>
    </row>
    <row r="98" spans="1:3" ht="30">
      <c r="A98" s="2" t="s">
        <v>109</v>
      </c>
      <c r="B98" s="4">
        <v>0</v>
      </c>
      <c r="C98" s="4">
        <v>0</v>
      </c>
    </row>
    <row r="99" spans="1:3" ht="30">
      <c r="A99" s="2" t="s">
        <v>96</v>
      </c>
      <c r="B99" s="6">
        <v>8145</v>
      </c>
      <c r="C99" s="6">
        <v>6374</v>
      </c>
    </row>
    <row r="100" spans="1:3">
      <c r="A100" s="2" t="s">
        <v>1247</v>
      </c>
      <c r="B100" s="4">
        <v>0</v>
      </c>
      <c r="C100" s="4">
        <v>0</v>
      </c>
    </row>
    <row r="101" spans="1:3" ht="30">
      <c r="A101" s="2" t="s">
        <v>110</v>
      </c>
      <c r="B101" s="6">
        <v>8145</v>
      </c>
      <c r="C101" s="6">
        <v>6374</v>
      </c>
    </row>
    <row r="102" spans="1:3">
      <c r="A102" s="2" t="s">
        <v>1243</v>
      </c>
      <c r="B102" s="4"/>
      <c r="C102" s="4"/>
    </row>
    <row r="103" spans="1:3">
      <c r="A103" s="3" t="s">
        <v>758</v>
      </c>
      <c r="B103" s="4"/>
      <c r="C103" s="4"/>
    </row>
    <row r="104" spans="1:3">
      <c r="A104" s="2" t="s">
        <v>79</v>
      </c>
      <c r="B104" s="6">
        <v>109695</v>
      </c>
      <c r="C104" s="6">
        <v>122138</v>
      </c>
    </row>
    <row r="105" spans="1:3">
      <c r="A105" s="2" t="s">
        <v>80</v>
      </c>
      <c r="B105" s="6">
        <v>71420</v>
      </c>
      <c r="C105" s="6">
        <v>68575</v>
      </c>
    </row>
    <row r="106" spans="1:3">
      <c r="A106" s="2" t="s">
        <v>81</v>
      </c>
      <c r="B106" s="6">
        <v>27305</v>
      </c>
      <c r="C106" s="6">
        <v>33524</v>
      </c>
    </row>
    <row r="107" spans="1:3">
      <c r="A107" s="2" t="s">
        <v>82</v>
      </c>
      <c r="B107" s="6">
        <v>11033</v>
      </c>
      <c r="C107" s="6">
        <v>12367</v>
      </c>
    </row>
    <row r="108" spans="1:3">
      <c r="A108" s="2" t="s">
        <v>83</v>
      </c>
      <c r="B108" s="6">
        <v>18609</v>
      </c>
      <c r="C108" s="6">
        <v>8777</v>
      </c>
    </row>
    <row r="109" spans="1:3">
      <c r="A109" s="2" t="s">
        <v>84</v>
      </c>
      <c r="B109" s="6">
        <v>7985</v>
      </c>
      <c r="C109" s="6">
        <v>10094</v>
      </c>
    </row>
    <row r="110" spans="1:3">
      <c r="A110" s="2" t="s">
        <v>85</v>
      </c>
      <c r="B110" s="6">
        <v>246047</v>
      </c>
      <c r="C110" s="6">
        <v>255475</v>
      </c>
    </row>
    <row r="111" spans="1:3">
      <c r="A111" s="3" t="s">
        <v>86</v>
      </c>
      <c r="B111" s="4"/>
      <c r="C111" s="4"/>
    </row>
    <row r="112" spans="1:3">
      <c r="A112" s="2" t="s">
        <v>87</v>
      </c>
      <c r="B112" s="6">
        <v>162779</v>
      </c>
      <c r="C112" s="6">
        <v>171635</v>
      </c>
    </row>
    <row r="113" spans="1:3">
      <c r="A113" s="2" t="s">
        <v>88</v>
      </c>
      <c r="B113" s="6">
        <v>17143</v>
      </c>
      <c r="C113" s="6">
        <v>16707</v>
      </c>
    </row>
    <row r="114" spans="1:3">
      <c r="A114" s="2" t="s">
        <v>89</v>
      </c>
      <c r="B114" s="6">
        <v>15853</v>
      </c>
      <c r="C114" s="6">
        <v>15613</v>
      </c>
    </row>
    <row r="115" spans="1:3">
      <c r="A115" s="2" t="s">
        <v>90</v>
      </c>
      <c r="B115" s="6">
        <v>6402</v>
      </c>
      <c r="C115" s="6">
        <v>5892</v>
      </c>
    </row>
    <row r="116" spans="1:3">
      <c r="A116" s="2" t="s">
        <v>82</v>
      </c>
      <c r="B116" s="6">
        <v>3193</v>
      </c>
      <c r="C116" s="6">
        <v>3499</v>
      </c>
    </row>
    <row r="117" spans="1:3">
      <c r="A117" s="2" t="s">
        <v>84</v>
      </c>
      <c r="B117" s="6">
        <v>29513</v>
      </c>
      <c r="C117" s="6">
        <v>34946</v>
      </c>
    </row>
    <row r="118" spans="1:3">
      <c r="A118" s="2" t="s">
        <v>91</v>
      </c>
      <c r="B118" s="6">
        <v>234883</v>
      </c>
      <c r="C118" s="6">
        <v>248292</v>
      </c>
    </row>
    <row r="119" spans="1:3">
      <c r="A119" s="2" t="s">
        <v>1210</v>
      </c>
      <c r="B119" s="6">
        <v>11164</v>
      </c>
      <c r="C119" s="6">
        <v>7183</v>
      </c>
    </row>
    <row r="120" spans="1:3">
      <c r="A120" s="2" t="s">
        <v>767</v>
      </c>
      <c r="B120" s="6">
        <v>4363</v>
      </c>
      <c r="C120" s="6">
        <v>3738</v>
      </c>
    </row>
    <row r="121" spans="1:3">
      <c r="A121" s="2" t="s">
        <v>1245</v>
      </c>
      <c r="B121" s="4">
        <v>0</v>
      </c>
      <c r="C121" s="4">
        <v>0</v>
      </c>
    </row>
    <row r="122" spans="1:3">
      <c r="A122" s="2" t="s">
        <v>1246</v>
      </c>
      <c r="B122" s="6">
        <v>6801</v>
      </c>
      <c r="C122" s="6">
        <v>3445</v>
      </c>
    </row>
    <row r="123" spans="1:3" ht="30">
      <c r="A123" s="2" t="s">
        <v>109</v>
      </c>
      <c r="B123" s="4">
        <v>402</v>
      </c>
      <c r="C123" s="4">
        <v>196</v>
      </c>
    </row>
    <row r="124" spans="1:3" ht="30">
      <c r="A124" s="2" t="s">
        <v>96</v>
      </c>
      <c r="B124" s="6">
        <v>6399</v>
      </c>
      <c r="C124" s="6">
        <v>3249</v>
      </c>
    </row>
    <row r="125" spans="1:3">
      <c r="A125" s="2" t="s">
        <v>1247</v>
      </c>
      <c r="B125" s="4">
        <v>-567</v>
      </c>
      <c r="C125" s="4">
        <v>-87</v>
      </c>
    </row>
    <row r="126" spans="1:3" ht="30">
      <c r="A126" s="2" t="s">
        <v>110</v>
      </c>
      <c r="B126" s="8">
        <v>5832</v>
      </c>
      <c r="C126" s="8">
        <v>316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48</v>
      </c>
      <c r="B1" s="7" t="s">
        <v>1</v>
      </c>
      <c r="C1" s="7"/>
    </row>
    <row r="2" spans="1:3" ht="30">
      <c r="A2" s="1" t="s">
        <v>22</v>
      </c>
      <c r="B2" s="1" t="s">
        <v>2</v>
      </c>
      <c r="C2" s="1" t="s">
        <v>77</v>
      </c>
    </row>
    <row r="3" spans="1:3" ht="45">
      <c r="A3" s="3" t="s">
        <v>1249</v>
      </c>
      <c r="B3" s="4"/>
      <c r="C3" s="4"/>
    </row>
    <row r="4" spans="1:3">
      <c r="A4" s="2" t="s">
        <v>152</v>
      </c>
      <c r="B4" s="8">
        <v>-36583</v>
      </c>
      <c r="C4" s="8">
        <v>-52596</v>
      </c>
    </row>
    <row r="5" spans="1:3">
      <c r="A5" s="3" t="s">
        <v>153</v>
      </c>
      <c r="B5" s="4"/>
      <c r="C5" s="4"/>
    </row>
    <row r="6" spans="1:3">
      <c r="A6" s="2" t="s">
        <v>154</v>
      </c>
      <c r="B6" s="4">
        <v>-474</v>
      </c>
      <c r="C6" s="6">
        <v>-1397</v>
      </c>
    </row>
    <row r="7" spans="1:3">
      <c r="A7" s="2" t="s">
        <v>155</v>
      </c>
      <c r="B7" s="4">
        <v>-474</v>
      </c>
      <c r="C7" s="6">
        <v>-1397</v>
      </c>
    </row>
    <row r="8" spans="1:3">
      <c r="A8" s="3" t="s">
        <v>153</v>
      </c>
      <c r="B8" s="4"/>
      <c r="C8" s="4"/>
    </row>
    <row r="9" spans="1:3" ht="45">
      <c r="A9" s="2" t="s">
        <v>156</v>
      </c>
      <c r="B9" s="6">
        <v>-1511</v>
      </c>
      <c r="C9" s="6">
        <v>-1486</v>
      </c>
    </row>
    <row r="10" spans="1:3" ht="30">
      <c r="A10" s="2" t="s">
        <v>121</v>
      </c>
      <c r="B10" s="4">
        <v>0</v>
      </c>
      <c r="C10" s="4">
        <v>185</v>
      </c>
    </row>
    <row r="11" spans="1:3" ht="30">
      <c r="A11" s="2" t="s">
        <v>157</v>
      </c>
      <c r="B11" s="4">
        <v>-321</v>
      </c>
      <c r="C11" s="6">
        <v>1242</v>
      </c>
    </row>
    <row r="12" spans="1:3">
      <c r="A12" s="2" t="s">
        <v>1250</v>
      </c>
      <c r="B12" s="6">
        <v>42000</v>
      </c>
      <c r="C12" s="6">
        <v>78800</v>
      </c>
    </row>
    <row r="13" spans="1:3" ht="30">
      <c r="A13" s="2" t="s">
        <v>799</v>
      </c>
      <c r="B13" s="6">
        <v>40168</v>
      </c>
      <c r="C13" s="6">
        <v>78741</v>
      </c>
    </row>
    <row r="14" spans="1:3" ht="30">
      <c r="A14" s="2" t="s">
        <v>801</v>
      </c>
      <c r="B14" s="6">
        <v>3111</v>
      </c>
      <c r="C14" s="6">
        <v>24748</v>
      </c>
    </row>
    <row r="15" spans="1:3" ht="30">
      <c r="A15" s="2" t="s">
        <v>161</v>
      </c>
      <c r="B15" s="6">
        <v>63807</v>
      </c>
      <c r="C15" s="6">
        <v>98294</v>
      </c>
    </row>
    <row r="16" spans="1:3" ht="30">
      <c r="A16" s="2" t="s">
        <v>162</v>
      </c>
      <c r="B16" s="6">
        <v>66918</v>
      </c>
      <c r="C16" s="6">
        <v>123042</v>
      </c>
    </row>
    <row r="17" spans="1:3">
      <c r="A17" s="2" t="s">
        <v>1241</v>
      </c>
      <c r="B17" s="4"/>
      <c r="C17" s="4"/>
    </row>
    <row r="18" spans="1:3" ht="45">
      <c r="A18" s="3" t="s">
        <v>1249</v>
      </c>
      <c r="B18" s="4"/>
      <c r="C18" s="4"/>
    </row>
    <row r="19" spans="1:3">
      <c r="A19" s="2" t="s">
        <v>152</v>
      </c>
      <c r="B19" s="6">
        <v>1394</v>
      </c>
      <c r="C19" s="4">
        <v>209</v>
      </c>
    </row>
    <row r="20" spans="1:3">
      <c r="A20" s="3" t="s">
        <v>153</v>
      </c>
      <c r="B20" s="4"/>
      <c r="C20" s="4"/>
    </row>
    <row r="21" spans="1:3" ht="45">
      <c r="A21" s="2" t="s">
        <v>156</v>
      </c>
      <c r="B21" s="6">
        <v>-1511</v>
      </c>
      <c r="C21" s="6">
        <v>-1486</v>
      </c>
    </row>
    <row r="22" spans="1:3" ht="30">
      <c r="A22" s="2" t="s">
        <v>121</v>
      </c>
      <c r="B22" s="4"/>
      <c r="C22" s="4">
        <v>185</v>
      </c>
    </row>
    <row r="23" spans="1:3" ht="30">
      <c r="A23" s="2" t="s">
        <v>157</v>
      </c>
      <c r="B23" s="4">
        <v>-321</v>
      </c>
      <c r="C23" s="6">
        <v>1242</v>
      </c>
    </row>
    <row r="24" spans="1:3" ht="30">
      <c r="A24" s="2" t="s">
        <v>799</v>
      </c>
      <c r="B24" s="6">
        <v>-1832</v>
      </c>
      <c r="C24" s="4">
        <v>-59</v>
      </c>
    </row>
    <row r="25" spans="1:3" ht="30">
      <c r="A25" s="2" t="s">
        <v>801</v>
      </c>
      <c r="B25" s="4">
        <v>-438</v>
      </c>
      <c r="C25" s="4">
        <v>150</v>
      </c>
    </row>
    <row r="26" spans="1:3" ht="30">
      <c r="A26" s="2" t="s">
        <v>161</v>
      </c>
      <c r="B26" s="4">
        <v>439</v>
      </c>
      <c r="C26" s="4">
        <v>448</v>
      </c>
    </row>
    <row r="27" spans="1:3" ht="30">
      <c r="A27" s="2" t="s">
        <v>162</v>
      </c>
      <c r="B27" s="4">
        <v>1</v>
      </c>
      <c r="C27" s="4">
        <v>598</v>
      </c>
    </row>
    <row r="28" spans="1:3">
      <c r="A28" s="2" t="s">
        <v>1242</v>
      </c>
      <c r="B28" s="4"/>
      <c r="C28" s="4"/>
    </row>
    <row r="29" spans="1:3" ht="45">
      <c r="A29" s="3" t="s">
        <v>1249</v>
      </c>
      <c r="B29" s="4"/>
      <c r="C29" s="4"/>
    </row>
    <row r="30" spans="1:3">
      <c r="A30" s="2" t="s">
        <v>152</v>
      </c>
      <c r="B30" s="4">
        <v>436</v>
      </c>
      <c r="C30" s="6">
        <v>27296</v>
      </c>
    </row>
    <row r="31" spans="1:3">
      <c r="A31" s="3" t="s">
        <v>153</v>
      </c>
      <c r="B31" s="4"/>
      <c r="C31" s="4"/>
    </row>
    <row r="32" spans="1:3" ht="30">
      <c r="A32" s="2" t="s">
        <v>801</v>
      </c>
      <c r="B32" s="4">
        <v>436</v>
      </c>
      <c r="C32" s="6">
        <v>27296</v>
      </c>
    </row>
    <row r="33" spans="1:3" ht="30">
      <c r="A33" s="2" t="s">
        <v>161</v>
      </c>
      <c r="B33" s="6">
        <v>1557</v>
      </c>
      <c r="C33" s="6">
        <v>30901</v>
      </c>
    </row>
    <row r="34" spans="1:3" ht="30">
      <c r="A34" s="2" t="s">
        <v>162</v>
      </c>
      <c r="B34" s="6">
        <v>1993</v>
      </c>
      <c r="C34" s="6">
        <v>58197</v>
      </c>
    </row>
    <row r="35" spans="1:3">
      <c r="A35" s="2" t="s">
        <v>1243</v>
      </c>
      <c r="B35" s="4"/>
      <c r="C35" s="4"/>
    </row>
    <row r="36" spans="1:3" ht="45">
      <c r="A36" s="3" t="s">
        <v>1249</v>
      </c>
      <c r="B36" s="4"/>
      <c r="C36" s="4"/>
    </row>
    <row r="37" spans="1:3">
      <c r="A37" s="2" t="s">
        <v>152</v>
      </c>
      <c r="B37" s="6">
        <v>-38413</v>
      </c>
      <c r="C37" s="6">
        <v>-80101</v>
      </c>
    </row>
    <row r="38" spans="1:3">
      <c r="A38" s="3" t="s">
        <v>153</v>
      </c>
      <c r="B38" s="4"/>
      <c r="C38" s="4"/>
    </row>
    <row r="39" spans="1:3">
      <c r="A39" s="2" t="s">
        <v>154</v>
      </c>
      <c r="B39" s="4">
        <v>-474</v>
      </c>
      <c r="C39" s="6">
        <v>-1397</v>
      </c>
    </row>
    <row r="40" spans="1:3">
      <c r="A40" s="2" t="s">
        <v>155</v>
      </c>
      <c r="B40" s="4">
        <v>-474</v>
      </c>
      <c r="C40" s="6">
        <v>-1397</v>
      </c>
    </row>
    <row r="41" spans="1:3">
      <c r="A41" s="3" t="s">
        <v>153</v>
      </c>
      <c r="B41" s="4"/>
      <c r="C41" s="4"/>
    </row>
    <row r="42" spans="1:3">
      <c r="A42" s="2" t="s">
        <v>1250</v>
      </c>
      <c r="B42" s="6">
        <v>42000</v>
      </c>
      <c r="C42" s="6">
        <v>78800</v>
      </c>
    </row>
    <row r="43" spans="1:3" ht="30">
      <c r="A43" s="2" t="s">
        <v>799</v>
      </c>
      <c r="B43" s="6">
        <v>42000</v>
      </c>
      <c r="C43" s="6">
        <v>78800</v>
      </c>
    </row>
    <row r="44" spans="1:3" ht="30">
      <c r="A44" s="2" t="s">
        <v>801</v>
      </c>
      <c r="B44" s="6">
        <v>3113</v>
      </c>
      <c r="C44" s="6">
        <v>-2698</v>
      </c>
    </row>
    <row r="45" spans="1:3" ht="30">
      <c r="A45" s="2" t="s">
        <v>161</v>
      </c>
      <c r="B45" s="6">
        <v>61811</v>
      </c>
      <c r="C45" s="6">
        <v>66945</v>
      </c>
    </row>
    <row r="46" spans="1:3" ht="30">
      <c r="A46" s="2" t="s">
        <v>162</v>
      </c>
      <c r="B46" s="8">
        <v>64924</v>
      </c>
      <c r="C46" s="8">
        <v>642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132</v>
      </c>
      <c r="B1" s="7" t="s">
        <v>1</v>
      </c>
      <c r="C1" s="7"/>
    </row>
    <row r="2" spans="1:3">
      <c r="A2" s="7"/>
      <c r="B2" s="1" t="s">
        <v>2</v>
      </c>
      <c r="C2" s="1" t="s">
        <v>77</v>
      </c>
    </row>
    <row r="3" spans="1:3">
      <c r="A3" s="2" t="s">
        <v>116</v>
      </c>
      <c r="B3" s="4"/>
      <c r="C3" s="4"/>
    </row>
    <row r="4" spans="1:3">
      <c r="A4" s="2" t="s">
        <v>133</v>
      </c>
      <c r="B4" s="9">
        <v>0.11</v>
      </c>
      <c r="C4" s="9">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2</v>
      </c>
      <c r="B2" s="1" t="s">
        <v>2</v>
      </c>
      <c r="C2" s="1" t="s">
        <v>77</v>
      </c>
    </row>
    <row r="3" spans="1:3">
      <c r="A3" s="3" t="s">
        <v>135</v>
      </c>
      <c r="B3" s="4"/>
      <c r="C3" s="4"/>
    </row>
    <row r="4" spans="1:3">
      <c r="A4" s="2" t="s">
        <v>94</v>
      </c>
      <c r="B4" s="8">
        <v>-6121</v>
      </c>
      <c r="C4" s="8">
        <v>-3420</v>
      </c>
    </row>
    <row r="5" spans="1:3" ht="30">
      <c r="A5" s="3" t="s">
        <v>136</v>
      </c>
      <c r="B5" s="4"/>
      <c r="C5" s="4"/>
    </row>
    <row r="6" spans="1:3" ht="75">
      <c r="A6" s="2" t="s">
        <v>137</v>
      </c>
      <c r="B6" s="6">
        <v>-1683</v>
      </c>
      <c r="C6" s="6">
        <v>-2074</v>
      </c>
    </row>
    <row r="7" spans="1:3" ht="30">
      <c r="A7" s="2" t="s">
        <v>138</v>
      </c>
      <c r="B7" s="6">
        <v>1794</v>
      </c>
      <c r="C7" s="6">
        <v>1941</v>
      </c>
    </row>
    <row r="8" spans="1:3">
      <c r="A8" s="2" t="s">
        <v>139</v>
      </c>
      <c r="B8" s="6">
        <v>6089</v>
      </c>
      <c r="C8" s="6">
        <v>5450</v>
      </c>
    </row>
    <row r="9" spans="1:3">
      <c r="A9" s="2" t="s">
        <v>140</v>
      </c>
      <c r="B9" s="6">
        <v>3745</v>
      </c>
      <c r="C9" s="6">
        <v>4491</v>
      </c>
    </row>
    <row r="10" spans="1:3">
      <c r="A10" s="2" t="s">
        <v>141</v>
      </c>
      <c r="B10" s="4">
        <v>121</v>
      </c>
      <c r="C10" s="4">
        <v>160</v>
      </c>
    </row>
    <row r="11" spans="1:3" ht="30">
      <c r="A11" s="2" t="s">
        <v>142</v>
      </c>
      <c r="B11" s="4">
        <v>230</v>
      </c>
      <c r="C11" s="4">
        <v>656</v>
      </c>
    </row>
    <row r="12" spans="1:3">
      <c r="A12" s="2" t="s">
        <v>143</v>
      </c>
      <c r="B12" s="4">
        <v>12</v>
      </c>
      <c r="C12" s="4">
        <v>18</v>
      </c>
    </row>
    <row r="13" spans="1:3">
      <c r="A13" s="2" t="s">
        <v>144</v>
      </c>
      <c r="B13" s="6">
        <v>1495</v>
      </c>
      <c r="C13" s="6">
        <v>3834</v>
      </c>
    </row>
    <row r="14" spans="1:3" ht="30">
      <c r="A14" s="3" t="s">
        <v>145</v>
      </c>
      <c r="B14" s="4"/>
      <c r="C14" s="4"/>
    </row>
    <row r="15" spans="1:3" ht="30">
      <c r="A15" s="2" t="s">
        <v>26</v>
      </c>
      <c r="B15" s="6">
        <v>17077</v>
      </c>
      <c r="C15" s="4">
        <v>42</v>
      </c>
    </row>
    <row r="16" spans="1:3">
      <c r="A16" s="2" t="s">
        <v>27</v>
      </c>
      <c r="B16" s="6">
        <v>-13748</v>
      </c>
      <c r="C16" s="6">
        <v>-7756</v>
      </c>
    </row>
    <row r="17" spans="1:3" ht="30">
      <c r="A17" s="2" t="s">
        <v>28</v>
      </c>
      <c r="B17" s="6">
        <v>-23628</v>
      </c>
      <c r="C17" s="6">
        <v>34510</v>
      </c>
    </row>
    <row r="18" spans="1:3">
      <c r="A18" s="2" t="s">
        <v>146</v>
      </c>
      <c r="B18" s="6">
        <v>-26083</v>
      </c>
      <c r="C18" s="6">
        <v>-85799</v>
      </c>
    </row>
    <row r="19" spans="1:3">
      <c r="A19" s="2" t="s">
        <v>30</v>
      </c>
      <c r="B19" s="6">
        <v>-2089</v>
      </c>
      <c r="C19" s="6">
        <v>-4223</v>
      </c>
    </row>
    <row r="20" spans="1:3" ht="30">
      <c r="A20" s="2" t="s">
        <v>31</v>
      </c>
      <c r="B20" s="6">
        <v>251606</v>
      </c>
      <c r="C20" s="6">
        <v>-65723</v>
      </c>
    </row>
    <row r="21" spans="1:3">
      <c r="A21" s="2" t="s">
        <v>147</v>
      </c>
      <c r="B21" s="6">
        <v>-112208</v>
      </c>
      <c r="C21" s="6">
        <v>-79928</v>
      </c>
    </row>
    <row r="22" spans="1:3">
      <c r="A22" s="2" t="s">
        <v>148</v>
      </c>
      <c r="B22" s="6">
        <v>-3808</v>
      </c>
      <c r="C22" s="6">
        <v>-2572</v>
      </c>
    </row>
    <row r="23" spans="1:3">
      <c r="A23" s="2" t="s">
        <v>149</v>
      </c>
      <c r="B23" s="6">
        <v>-76633</v>
      </c>
      <c r="C23" s="6">
        <v>66551</v>
      </c>
    </row>
    <row r="24" spans="1:3">
      <c r="A24" s="2" t="s">
        <v>38</v>
      </c>
      <c r="B24" s="6">
        <v>1519</v>
      </c>
      <c r="C24" s="6">
        <v>-1003</v>
      </c>
    </row>
    <row r="25" spans="1:3">
      <c r="A25" s="2" t="s">
        <v>39</v>
      </c>
      <c r="B25" s="6">
        <v>-11820</v>
      </c>
      <c r="C25" s="6">
        <v>34299</v>
      </c>
    </row>
    <row r="26" spans="1:3" ht="30">
      <c r="A26" s="3" t="s">
        <v>150</v>
      </c>
      <c r="B26" s="4"/>
      <c r="C26" s="4"/>
    </row>
    <row r="27" spans="1:3">
      <c r="A27" s="2" t="s">
        <v>42</v>
      </c>
      <c r="B27" s="4">
        <v>-758</v>
      </c>
      <c r="C27" s="6">
        <v>-6892</v>
      </c>
    </row>
    <row r="28" spans="1:3" ht="30">
      <c r="A28" s="2" t="s">
        <v>44</v>
      </c>
      <c r="B28" s="6">
        <v>93069</v>
      </c>
      <c r="C28" s="6">
        <v>152189</v>
      </c>
    </row>
    <row r="29" spans="1:3">
      <c r="A29" s="2" t="s">
        <v>45</v>
      </c>
      <c r="B29" s="6">
        <v>51831</v>
      </c>
      <c r="C29" s="6">
        <v>3000</v>
      </c>
    </row>
    <row r="30" spans="1:3" ht="30">
      <c r="A30" s="2" t="s">
        <v>46</v>
      </c>
      <c r="B30" s="6">
        <v>-290051</v>
      </c>
      <c r="C30" s="6">
        <v>-51764</v>
      </c>
    </row>
    <row r="31" spans="1:3">
      <c r="A31" s="2" t="s">
        <v>151</v>
      </c>
      <c r="B31" s="6">
        <v>92139</v>
      </c>
      <c r="C31" s="6">
        <v>67139</v>
      </c>
    </row>
    <row r="32" spans="1:3">
      <c r="A32" s="2" t="s">
        <v>48</v>
      </c>
      <c r="B32" s="6">
        <v>-63063</v>
      </c>
      <c r="C32" s="6">
        <v>-75841</v>
      </c>
    </row>
    <row r="33" spans="1:3">
      <c r="A33" s="2" t="s">
        <v>49</v>
      </c>
      <c r="B33" s="6">
        <v>62141</v>
      </c>
      <c r="C33" s="6">
        <v>-46721</v>
      </c>
    </row>
    <row r="34" spans="1:3">
      <c r="A34" s="2" t="s">
        <v>152</v>
      </c>
      <c r="B34" s="6">
        <v>-36583</v>
      </c>
      <c r="C34" s="6">
        <v>-52596</v>
      </c>
    </row>
    <row r="35" spans="1:3">
      <c r="A35" s="3" t="s">
        <v>153</v>
      </c>
      <c r="B35" s="4"/>
      <c r="C35" s="4"/>
    </row>
    <row r="36" spans="1:3">
      <c r="A36" s="2" t="s">
        <v>154</v>
      </c>
      <c r="B36" s="4">
        <v>-474</v>
      </c>
      <c r="C36" s="6">
        <v>-1397</v>
      </c>
    </row>
    <row r="37" spans="1:3">
      <c r="A37" s="2" t="s">
        <v>155</v>
      </c>
      <c r="B37" s="4">
        <v>-474</v>
      </c>
      <c r="C37" s="6">
        <v>-1397</v>
      </c>
    </row>
    <row r="38" spans="1:3">
      <c r="A38" s="3" t="s">
        <v>153</v>
      </c>
      <c r="B38" s="4"/>
      <c r="C38" s="4"/>
    </row>
    <row r="39" spans="1:3" ht="45">
      <c r="A39" s="2" t="s">
        <v>156</v>
      </c>
      <c r="B39" s="6">
        <v>-1511</v>
      </c>
      <c r="C39" s="6">
        <v>-1486</v>
      </c>
    </row>
    <row r="40" spans="1:3" ht="30">
      <c r="A40" s="2" t="s">
        <v>121</v>
      </c>
      <c r="B40" s="4">
        <v>0</v>
      </c>
      <c r="C40" s="4">
        <v>185</v>
      </c>
    </row>
    <row r="41" spans="1:3" ht="30">
      <c r="A41" s="2" t="s">
        <v>157</v>
      </c>
      <c r="B41" s="4">
        <v>-321</v>
      </c>
      <c r="C41" s="6">
        <v>1242</v>
      </c>
    </row>
    <row r="42" spans="1:3">
      <c r="A42" s="2" t="s">
        <v>158</v>
      </c>
      <c r="B42" s="6">
        <v>42000</v>
      </c>
      <c r="C42" s="6">
        <v>78800</v>
      </c>
    </row>
    <row r="43" spans="1:3">
      <c r="A43" s="2" t="s">
        <v>159</v>
      </c>
      <c r="B43" s="6">
        <v>40168</v>
      </c>
      <c r="C43" s="6">
        <v>78741</v>
      </c>
    </row>
    <row r="44" spans="1:3" ht="30">
      <c r="A44" s="2" t="s">
        <v>160</v>
      </c>
      <c r="B44" s="6">
        <v>3111</v>
      </c>
      <c r="C44" s="6">
        <v>24748</v>
      </c>
    </row>
    <row r="45" spans="1:3" ht="30">
      <c r="A45" s="2" t="s">
        <v>161</v>
      </c>
      <c r="B45" s="6">
        <v>63807</v>
      </c>
      <c r="C45" s="6">
        <v>98294</v>
      </c>
    </row>
    <row r="46" spans="1:3" ht="30">
      <c r="A46" s="2" t="s">
        <v>162</v>
      </c>
      <c r="B46" s="6">
        <v>66918</v>
      </c>
      <c r="C46" s="6">
        <v>123042</v>
      </c>
    </row>
    <row r="47" spans="1:3" ht="30">
      <c r="A47" s="3" t="s">
        <v>163</v>
      </c>
      <c r="B47" s="4"/>
      <c r="C47" s="4"/>
    </row>
    <row r="48" spans="1:3">
      <c r="A48" s="2" t="s">
        <v>164</v>
      </c>
      <c r="B48" s="6">
        <v>2889</v>
      </c>
      <c r="C48" s="6">
        <v>1733</v>
      </c>
    </row>
    <row r="49" spans="1:3" ht="30">
      <c r="A49" s="3" t="s">
        <v>165</v>
      </c>
      <c r="B49" s="4"/>
      <c r="C49" s="4"/>
    </row>
    <row r="50" spans="1:3">
      <c r="A50" s="2" t="s">
        <v>166</v>
      </c>
      <c r="B50" s="4">
        <v>611</v>
      </c>
      <c r="C50" s="4">
        <v>788</v>
      </c>
    </row>
    <row r="51" spans="1:3" ht="30">
      <c r="A51" s="2" t="s">
        <v>167</v>
      </c>
      <c r="B51" s="8">
        <v>107</v>
      </c>
      <c r="C51" s="8">
        <v>1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ht="26.25">
      <c r="A4" s="13" t="s">
        <v>168</v>
      </c>
      <c r="B4" s="10" t="s">
        <v>170</v>
      </c>
    </row>
    <row r="5" spans="1:2">
      <c r="A5" s="13"/>
      <c r="B5" s="11" t="s">
        <v>171</v>
      </c>
    </row>
    <row r="6" spans="1:2" ht="179.25">
      <c r="A6" s="13"/>
      <c r="B6" s="12" t="s">
        <v>172</v>
      </c>
    </row>
    <row r="7" spans="1:2" ht="409.6">
      <c r="A7" s="13"/>
      <c r="B7" s="12" t="s">
        <v>173</v>
      </c>
    </row>
    <row r="8" spans="1:2" ht="204.75">
      <c r="A8" s="13"/>
      <c r="B8" s="12" t="s">
        <v>174</v>
      </c>
    </row>
    <row r="9" spans="1:2">
      <c r="A9" s="13"/>
      <c r="B9" s="11" t="s">
        <v>175</v>
      </c>
    </row>
    <row r="10" spans="1:2" ht="409.6">
      <c r="A10" s="13"/>
      <c r="B10" s="12" t="s">
        <v>176</v>
      </c>
    </row>
    <row r="11" spans="1:2" ht="39">
      <c r="A11" s="13"/>
      <c r="B11" s="12" t="s">
        <v>177</v>
      </c>
    </row>
    <row r="12" spans="1:2" ht="128.25">
      <c r="A12" s="13"/>
      <c r="B12" s="12" t="s">
        <v>17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Condensed_Consolidated_Stateme3</vt:lpstr>
      <vt:lpstr>Organization_and_Basis_of_Pres</vt:lpstr>
      <vt:lpstr>New_Accounting_Pronouncements</vt:lpstr>
      <vt:lpstr>Earnings_Per_Share</vt:lpstr>
      <vt:lpstr>Receivable_from_and_Payable_to</vt:lpstr>
      <vt:lpstr>Fair_Value_Measurements</vt:lpstr>
      <vt:lpstr>Collateralized_Transactions</vt:lpstr>
      <vt:lpstr>Variable_Interest_Entities_VIE</vt:lpstr>
      <vt:lpstr>Commercial_Mortgage_Banking</vt:lpstr>
      <vt:lpstr>Longterm_Debt</vt:lpstr>
      <vt:lpstr>Share_Capital</vt:lpstr>
      <vt:lpstr>Contingencies</vt:lpstr>
      <vt:lpstr>Regulatory_Requirements</vt:lpstr>
      <vt:lpstr>Segment_Information</vt:lpstr>
      <vt:lpstr>Subsequent_Events</vt:lpstr>
      <vt:lpstr>Condensed_Consolidating_Financ</vt:lpstr>
      <vt:lpstr>New_Accounting_Pronouncements_</vt:lpstr>
      <vt:lpstr>Earnings_Per_Share_Tables</vt:lpstr>
      <vt:lpstr>Receivable_from_and_Payable_to1</vt:lpstr>
      <vt:lpstr>Fair_Value_Measurements_Tables</vt:lpstr>
      <vt:lpstr>Collateralized_Transactions_Ta</vt:lpstr>
      <vt:lpstr>Variable_Interest_Entities_VIE1</vt:lpstr>
      <vt:lpstr>Commercial_Mortgage_Banking_Ta</vt:lpstr>
      <vt:lpstr>Longterm_Debt_Tables</vt:lpstr>
      <vt:lpstr>Share_Capital_Tables</vt:lpstr>
      <vt:lpstr>Segment_Information_Tables</vt:lpstr>
      <vt:lpstr>Condensed_Consolidating_Financ1</vt:lpstr>
      <vt:lpstr>Organization_and_Basis_of_Pres1</vt:lpstr>
      <vt:lpstr>Earnings_Per_Share_Summary_of_</vt:lpstr>
      <vt:lpstr>Receivable_from_and_Payable_to2</vt:lpstr>
      <vt:lpstr>Fair_Value_Measurements_Narrat</vt:lpstr>
      <vt:lpstr>Fair_Value_Measurements_Securi</vt:lpstr>
      <vt:lpstr>Fair_Value_Measurements_Quanti</vt:lpstr>
      <vt:lpstr>Fair_Value_Measurements_Invest</vt:lpstr>
      <vt:lpstr>Fair_Value_Measurements_Assets</vt:lpstr>
      <vt:lpstr>Fair_Value_Measurements_Change</vt:lpstr>
      <vt:lpstr>Fair_Value_Measurements_Assets1</vt:lpstr>
      <vt:lpstr>Fair_Value_Measurements_Notion</vt:lpstr>
      <vt:lpstr>Fair_Value_Measurements_Fair_V</vt:lpstr>
      <vt:lpstr>Collateralized_Transactions_Na</vt:lpstr>
      <vt:lpstr>Collateralized_Transactions_Sc</vt:lpstr>
      <vt:lpstr>Variable_Interest_Entities_VIE2</vt:lpstr>
      <vt:lpstr>Commercial_Mortgage_Banking_Na</vt:lpstr>
      <vt:lpstr>Commercial_Mortgage_Banking_Un</vt:lpstr>
      <vt:lpstr>Commercial_Mortgage_Banking_Su</vt:lpstr>
      <vt:lpstr>Commercial_Mortgage_Banking_Sc</vt:lpstr>
      <vt:lpstr>Commercial_Mortgage_Banking_Co</vt:lpstr>
      <vt:lpstr>Longterm_Debt_Narrative_Detail</vt:lpstr>
      <vt:lpstr>Longterm_Debt_Schedule_of_Long</vt:lpstr>
      <vt:lpstr>Share_Capital_Narrative_Detail</vt:lpstr>
      <vt:lpstr>Share_Capital_Changes_in_Numbe</vt:lpstr>
      <vt:lpstr>Contingencies_Narrative_Detail</vt:lpstr>
      <vt:lpstr>Regulatory_Requirements_Narrat</vt:lpstr>
      <vt:lpstr>Segment_Information_Reported_R</vt:lpstr>
      <vt:lpstr>Segment_Information_Revenue_Cl</vt:lpstr>
      <vt:lpstr>Subsequent_Events_Narrative_De</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55:08Z</dcterms:created>
  <dcterms:modified xsi:type="dcterms:W3CDTF">2015-05-01T18:55:08Z</dcterms:modified>
</cp:coreProperties>
</file>